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6" r:id="rId5"/>
    <sheet name="Consolidated_Balance_Sheets_Pa" sheetId="57" r:id="rId6"/>
    <sheet name="Consolidated_Statements_of_Cas" sheetId="7" r:id="rId7"/>
    <sheet name="Nature_of_Operations_and_Conso" sheetId="58" r:id="rId8"/>
    <sheet name="Summary_of_Significant_Account" sheetId="59" r:id="rId9"/>
    <sheet name="Income_Taxes" sheetId="60" r:id="rId10"/>
    <sheet name="Net_Income_Per_Common_Share" sheetId="61" r:id="rId11"/>
    <sheet name="Acquisitions" sheetId="62" r:id="rId12"/>
    <sheet name="Debt" sheetId="63" r:id="rId13"/>
    <sheet name="Retirement_and_Benefit_Plans" sheetId="64" r:id="rId14"/>
    <sheet name="StockBased_Compensation" sheetId="65" r:id="rId15"/>
    <sheet name="Accumulated_Other_Comprehensiv" sheetId="66" r:id="rId16"/>
    <sheet name="Outsourcing_Services_Agreement" sheetId="67" r:id="rId17"/>
    <sheet name="Transactions_With_Related_Part" sheetId="68" r:id="rId18"/>
    <sheet name="Segment_Information" sheetId="69" r:id="rId19"/>
    <sheet name="Commitments_Legal_Proceedings_" sheetId="70" r:id="rId20"/>
    <sheet name="Consolidating_Guarantor_and_No" sheetId="71" r:id="rId21"/>
    <sheet name="Level_2_Summary_of_Significant" sheetId="72" r:id="rId22"/>
    <sheet name="Level_3_Summary_of_Significant" sheetId="73" r:id="rId23"/>
    <sheet name="Level_3_Net_Income_Per_Common_" sheetId="74" r:id="rId24"/>
    <sheet name="Level_3_Acquisitions_Tables" sheetId="75" r:id="rId25"/>
    <sheet name="Level_3_Debt_Tables" sheetId="76" r:id="rId26"/>
    <sheet name="Level_3_Retirement_and_Benefit" sheetId="77" r:id="rId27"/>
    <sheet name="Level_3_StockBased_Compensatio" sheetId="78" r:id="rId28"/>
    <sheet name="Level_3_Accumulated_Other_Comp" sheetId="79" r:id="rId29"/>
    <sheet name="Level_3_Segment_Information_Ta" sheetId="80" r:id="rId30"/>
    <sheet name="Level_3_Consolidating_Guaranto" sheetId="81" r:id="rId31"/>
    <sheet name="Level_4_Nature_of_Operations_a" sheetId="82" r:id="rId32"/>
    <sheet name="Level_4_Summary_of_Significant" sheetId="83" r:id="rId33"/>
    <sheet name="Level_4_Inventories_Details" sheetId="84" r:id="rId34"/>
    <sheet name="Level_4_Property_and_Equipment" sheetId="85" r:id="rId35"/>
    <sheet name="Summary_of_Significant_Account1" sheetId="86" r:id="rId36"/>
    <sheet name="Level_4_Income_Taxes_Details" sheetId="37" r:id="rId37"/>
    <sheet name="Income_Taxes_Parenthetical_Det" sheetId="38" r:id="rId38"/>
    <sheet name="Level_4_Net_Income_Per_Common_" sheetId="39" r:id="rId39"/>
    <sheet name="Level_4_Acquisitions_Details" sheetId="87" r:id="rId40"/>
    <sheet name="Level_4_Debt_Details" sheetId="88" r:id="rId41"/>
    <sheet name="Level_4_AssetBased_Revolving_C" sheetId="42" r:id="rId42"/>
    <sheet name="Debt_Parenthetical_Details" sheetId="43" r:id="rId43"/>
    <sheet name="Level_4_Retirement_and_Benefit" sheetId="89" r:id="rId44"/>
    <sheet name="Level_4_StockBased_Compensatio" sheetId="45" r:id="rId45"/>
    <sheet name="Level_4_Accumulated_Other_Comp" sheetId="46" r:id="rId46"/>
    <sheet name="Accumulated_Other_Comprehensiv1" sheetId="47" r:id="rId47"/>
    <sheet name="Level_4_Outsourcing_Services_A" sheetId="48" r:id="rId48"/>
    <sheet name="Level_4_Transactions_With_Rela" sheetId="49" r:id="rId49"/>
    <sheet name="Level_4_Segment_Information_De" sheetId="90" r:id="rId50"/>
    <sheet name="Level_4_Reconciliation_of_Net_" sheetId="51" r:id="rId51"/>
    <sheet name="Consolidating_Guarantor_and_No1" sheetId="52" r:id="rId52"/>
    <sheet name="Level_4_Consolidating_Statemen" sheetId="53" r:id="rId53"/>
    <sheet name="Level_4_Consolidating_Balance_" sheetId="54" r:id="rId54"/>
    <sheet name="Level_4_Consolidating_Statemen1" sheetId="55" r:id="rId55"/>
  </sheets>
  <calcPr calcId="0"/>
</workbook>
</file>

<file path=xl/sharedStrings.xml><?xml version="1.0" encoding="utf-8"?>
<sst xmlns="http://schemas.openxmlformats.org/spreadsheetml/2006/main" count="7425" uniqueCount="812">
  <si>
    <t>Document and Entity Information Document</t>
  </si>
  <si>
    <t>6 Months Ended</t>
  </si>
  <si>
    <t>Jun. 30, 2014</t>
  </si>
  <si>
    <t>Jul. 28, 2014</t>
  </si>
  <si>
    <t>Document and Entity Information [Abstract]</t>
  </si>
  <si>
    <t>'</t>
  </si>
  <si>
    <t>Entity Registrant Name</t>
  </si>
  <si>
    <t>'Boise Cascade Company</t>
  </si>
  <si>
    <t>Entity Central Index Key</t>
  </si>
  <si>
    <t>'0001328581</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Current Reporting Status</t>
  </si>
  <si>
    <t>'Yes</t>
  </si>
  <si>
    <t>Consolidated Statements of Operations (USD $)</t>
  </si>
  <si>
    <t>In Thousands, except Per Share data, unless otherwise specified</t>
  </si>
  <si>
    <t>3 Months Ended</t>
  </si>
  <si>
    <t>Jun. 30, 2013</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loss) from operations</t>
  </si>
  <si>
    <t>Foreign currency exchange gain (loss)</t>
  </si>
  <si>
    <t>Interest expense</t>
  </si>
  <si>
    <t>Interest income</t>
  </si>
  <si>
    <t>Total nonoperating income (expense)</t>
  </si>
  <si>
    <t>Income before income taxes</t>
  </si>
  <si>
    <t>Income tax (provision) benefit</t>
  </si>
  <si>
    <t>[1]</t>
  </si>
  <si>
    <t>Net income (loss)</t>
  </si>
  <si>
    <t>Weighted average common shares outstanding:</t>
  </si>
  <si>
    <t>Basic</t>
  </si>
  <si>
    <t>Diluted</t>
  </si>
  <si>
    <t>Net income per common share:</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for the consolidated company: Three Months EndedJune 30Â Six Months EndedJune 30 2014Â 2013Â 2014Â 2013 (millions)Net income(1)Â $26.4Â $10.4Â $32.0Â $91.2Interest expenseÂ 5.5Â 4.8Â 11.0Â 9.7Interest incomeÂ (0.1)Â (0.1)Â (0.1)Â (0.1)Income tax provision (benefit)(1)Â 14.3Â 6.8Â 17.7Â (54.3)Depreciation and amortizationÂ 12.5Â 8.8Â 24.8Â 17.2EBITDAÂ $58.7Â $30.7Â $85.4Â $63.7Â _______________________________________Â (1)The six months ended June 30, 2013 includes a $68.7 million income tax benefit associated with the recording of net deferred tax assets upon our conversion to a corporation.</t>
  </si>
  <si>
    <t>Consolidated Statements of Comprehensive Income (USD $)</t>
  </si>
  <si>
    <t>In Thousands, unless otherwise specified</t>
  </si>
  <si>
    <t>Consolidated Statements of Comprehensive Income (Loss) [Abstract]</t>
  </si>
  <si>
    <t>Net income</t>
  </si>
  <si>
    <t>Defined benefit pension plans</t>
  </si>
  <si>
    <t>Amortization of actuarial (gain) loss, net of tax of ($2), $870, ($4), and $1,731, respectively</t>
  </si>
  <si>
    <t>Amortization of prior service costs, net of tax of $-, $8, $-, and $17, respectively</t>
  </si>
  <si>
    <t>Other comprehensive income (loss), net of tax</t>
  </si>
  <si>
    <t>[2]</t>
  </si>
  <si>
    <t>Comprehensive income</t>
  </si>
  <si>
    <t>Represents amounts reclassified from accumulated other comprehensive loss. These amounts are included in the computation of net periodic pension cost. For additional information, see Note 7, Retirement and Benefit Plans.</t>
  </si>
  <si>
    <t>Consolidated Statements of Comprehensive Income Parenthetical (USD $)</t>
  </si>
  <si>
    <t>Statement of Comprehensive Income [Abstract]</t>
  </si>
  <si>
    <t>Amortization of actuarial (gain) loss, tax</t>
  </si>
  <si>
    <t>Amortization of prior service costs, tax</t>
  </si>
  <si>
    <t>Consolidated Balance Sheets (USD $)</t>
  </si>
  <si>
    <t>Mar. 31, 2014</t>
  </si>
  <si>
    <t>Dec. 31, 2013</t>
  </si>
  <si>
    <t>Mar. 31, 2013</t>
  </si>
  <si>
    <t>Dec. 31, 2012</t>
  </si>
  <si>
    <t>Current Assets</t>
  </si>
  <si>
    <t>Cash and cash equivalents</t>
  </si>
  <si>
    <t>Receivables</t>
  </si>
  <si>
    <t>Trade, less allowances of $2,249 and $2,509</t>
  </si>
  <si>
    <t>Related parties</t>
  </si>
  <si>
    <t>Other</t>
  </si>
  <si>
    <t>Inventories</t>
  </si>
  <si>
    <t>Deferred income taxes</t>
  </si>
  <si>
    <t>Prepaid expenses and other</t>
  </si>
  <si>
    <t>Total current assets</t>
  </si>
  <si>
    <t>Property and equipment, net</t>
  </si>
  <si>
    <t>Timber deposits</t>
  </si>
  <si>
    <t>Deferred financing costs</t>
  </si>
  <si>
    <t>Goodwill</t>
  </si>
  <si>
    <t>Intangible assets, net</t>
  </si>
  <si>
    <t>Other assets</t>
  </si>
  <si>
    <t>Total assets</t>
  </si>
  <si>
    <t>Accounts payable</t>
  </si>
  <si>
    <t>Trade</t>
  </si>
  <si>
    <t>Accrued liabilities</t>
  </si>
  <si>
    <t>Compensation and benefits</t>
  </si>
  <si>
    <t>Income taxes payable</t>
  </si>
  <si>
    <t>Interest payable</t>
  </si>
  <si>
    <t>Total current liabilities</t>
  </si>
  <si>
    <t>Debt</t>
  </si>
  <si>
    <t>Long-term Debt</t>
  </si>
  <si>
    <t>Other long-term liabilities</t>
  </si>
  <si>
    <t>Total other liabilities</t>
  </si>
  <si>
    <t>Commitments and contingent liabilities</t>
  </si>
  <si>
    <t>'  </t>
  </si>
  <si>
    <t>Stockholders' equity</t>
  </si>
  <si>
    <t>Preferred stock, $0.01 par value per share; 50,000 shares authorized, no shares issued and outstanding</t>
  </si>
  <si>
    <t>Common stock, $0.01 par value per share; 300,000 shares authorized, 43,271 and 43,229 shares issued, respectively</t>
  </si>
  <si>
    <t>Treasury Stock, 3,864 shares at cost</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Balance Sheet Parenthetical [Abstract]</t>
  </si>
  <si>
    <t>Trade Receivables, allowances</t>
  </si>
  <si>
    <t>Preferred stock, par value</t>
  </si>
  <si>
    <t>Preferred stock, authorized</t>
  </si>
  <si>
    <t>Preferred stock, outstanding</t>
  </si>
  <si>
    <t>Common stock, par value</t>
  </si>
  <si>
    <t>Common stock, authorized</t>
  </si>
  <si>
    <t>Common Stock, Shares, Issued</t>
  </si>
  <si>
    <t>Treasury Stock, Shares</t>
  </si>
  <si>
    <t>Consolidated Statements of Cash Flows (USD $)</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t>
  </si>
  <si>
    <t>Accounts payable and accrued liabilities</t>
  </si>
  <si>
    <t>Pension contributions</t>
  </si>
  <si>
    <t>Net cash provided by (used for) operations</t>
  </si>
  <si>
    <t>Cash provided by (used for) investment</t>
  </si>
  <si>
    <t>Expenditures for property and equipment</t>
  </si>
  <si>
    <t>Proceeds from sales of assets</t>
  </si>
  <si>
    <t>Net cash provided by (used for) investment</t>
  </si>
  <si>
    <t>Cash provided by (used for) financing</t>
  </si>
  <si>
    <t>Net proceeds from issuance of common stock</t>
  </si>
  <si>
    <t>Issuances of long-term debt, including revolving credit facility</t>
  </si>
  <si>
    <t>Payments of long-term debt, including revolving credit facility</t>
  </si>
  <si>
    <t>Financing costs</t>
  </si>
  <si>
    <t>Net cash provided by (used for) financing</t>
  </si>
  <si>
    <t>Net increase (decrease) in cash and cash equivalents</t>
  </si>
  <si>
    <t>Balance at beginning of the period</t>
  </si>
  <si>
    <t>Balance at end of the period</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for the consolidated company: Three Months EndedJune 30B Six Months EndedJune 30 2014B 2013B 2014B 2013 (millions)Net income(1)B $26.4B $10.4B $32.0B $91.2Interest expenseB 5.5B 4.8B 11.0B 9.7Interest incomeB (0.1)B (0.1)B (0.1)B (0.1)Income tax provision (benefit)(1)B 14.3B 6.8B 17.7B (54.3)Depreciation and amortizationB 12.5B 8.8B 24.8B 17.2EBITDAB $58.7B $30.7B $85.4B $63.7B _______________________________________B (1)The six months ended June 30, 2013 includes a $68.7 million income tax benefit associated with the recording of net deferred tax assets upon our conversion to a corporation.</t>
  </si>
  <si>
    <t>Nature of Operations and Consolidation</t>
  </si>
  <si>
    <t>Nature of Operations and Consolidation [Abstract]</t>
  </si>
  <si>
    <t>Nature of Operations</t>
  </si>
  <si>
    <t xml:space="preserve">We are a building products company headquartered in Boise, Idaho. As used in this Form 10-Q, the terms "Boise Cascade," "we," and "our" refer to Boise Cascade, L.L.C., and its consolidated subsidiaries prior to our conversion to a Delaware corporation and to Boise Cascade Company and its consolidated subsidiaries on or after such conversion. On February 4, 2013, we converted to a Delaware corporation from a Delaware limited liability company by filing a certificate of conversion in Delaware. We are one of the largest producers of plywood and engineered wood products (EWP) in North America and a leading U.S. wholesale distributor of building products. </t>
  </si>
  <si>
    <r>
      <t xml:space="preserve">On February 11, 2013, we issued </t>
    </r>
    <r>
      <rPr>
        <sz val="10"/>
        <color rgb="FF000000"/>
        <rFont val="Inherit"/>
      </rPr>
      <t>13,529,412</t>
    </r>
    <r>
      <rPr>
        <sz val="10"/>
        <color theme="1"/>
        <rFont val="Inherit"/>
      </rPr>
      <t xml:space="preserve"> shares of common stock in our initial public offering. Following the initial public offering, the common stock held by Boise Cascade Holdings, L.L.C. (BC Holdings) represented </t>
    </r>
    <r>
      <rPr>
        <sz val="10"/>
        <color rgb="FF000000"/>
        <rFont val="Inherit"/>
      </rPr>
      <t>68.7%</t>
    </r>
    <r>
      <rPr>
        <sz val="10"/>
        <color theme="1"/>
        <rFont val="Inherit"/>
      </rPr>
      <t xml:space="preserve"> of our outstanding common stock. In the July 2013 and November 2013 secondary offerings, we registered a combined 18,050,000 shares of common stock sold by BC Holdings. Concurrent with the close of the July 2013 secondary offering, we also repurchased </t>
    </r>
    <r>
      <rPr>
        <sz val="10"/>
        <color rgb="FF000000"/>
        <rFont val="Inherit"/>
      </rPr>
      <t>3,864,062</t>
    </r>
    <r>
      <rPr>
        <sz val="10"/>
        <color theme="1"/>
        <rFont val="Inherit"/>
      </rPr>
      <t xml:space="preserve"> shares of common stock from BC Holdings (the Repurchase). Following the secondary offerings and the Repurchase, the common stock held by BC Holdings represented 19.8% of our outstanding common stock.    On March 3, 2014, BC Holdings distributed </t>
    </r>
    <r>
      <rPr>
        <sz val="10"/>
        <color rgb="FF000000"/>
        <rFont val="Times New Roman"/>
        <family val="1"/>
      </rPr>
      <t>7,785,938</t>
    </r>
    <r>
      <rPr>
        <sz val="10"/>
        <color theme="1"/>
        <rFont val="Inherit"/>
      </rPr>
      <t xml:space="preserve"> shares of common stock to its members, including its controlling member Forest Products Holdings, L.L.C. (FPH), an entity controlled by Madison Dearborn Capital Partners IV, L.P. (MDP). Following this distribution, BC Holdings does not own any shares of Boise Cascade’s common stock. All of the distributed shares were in turn distributed by FPH and MDP to their respective members and partners.</t>
    </r>
  </si>
  <si>
    <t>We operate our business using three reportable segments: (1) Wood Products, which manufactures plywood, EWP, studs, particleboard, and ponderosa pine lumber; (2) Building Materials Distribution, which is a wholesale distributor of building materials; and (3) Corporate and Other, which includes corporate support staff services, related assets and liabilities, and foreign currency exchange gains and losses. For more information, see Note 12, Segment Information.</t>
  </si>
  <si>
    <t>Consolidation</t>
  </si>
  <si>
    <r>
      <t xml:space="preserve">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t>
    </r>
    <r>
      <rPr>
        <sz val="10"/>
        <color rgb="FF000000"/>
        <rFont val="Inherit"/>
      </rPr>
      <t>2013</t>
    </r>
    <r>
      <rPr>
        <sz val="10"/>
        <color theme="1"/>
        <rFont val="Inherit"/>
      </rPr>
      <t xml:space="preserve"> Form 10-K and the other reports we file with the Securities and Exchange Commission (SEC).</t>
    </r>
  </si>
  <si>
    <t>Summary of Significant Accounting Policies</t>
  </si>
  <si>
    <t>Summary of Significant Accounting Policies [Abstract]</t>
  </si>
  <si>
    <t>Accounting Policies</t>
  </si>
  <si>
    <r>
      <t xml:space="preserve">The complete summary of significant accounting policies is included in Note 2, Summary of Significant Accounting Policies, of the Notes to Consolidated Financial Statements in "Item 8. Financial Statements and Supplementary Data" in our </t>
    </r>
    <r>
      <rPr>
        <sz val="10"/>
        <color rgb="FF000000"/>
        <rFont val="Inherit"/>
      </rPr>
      <t>2013</t>
    </r>
    <r>
      <rPr>
        <sz val="10"/>
        <color theme="1"/>
        <rFont val="Inherit"/>
      </rPr>
      <t xml:space="preserve"> Form 10-K.</t>
    </r>
  </si>
  <si>
    <t>Use of Estimate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t>
  </si>
  <si>
    <t>Vendor and Customer Rebates and Allowances</t>
  </si>
  <si>
    <r>
      <t xml:space="preserve">We receive rebates and allowances from our vendors under a number of different programs, including vendor marketing program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3.7 million</t>
    </r>
    <r>
      <rPr>
        <sz val="10"/>
        <color theme="1"/>
        <rFont val="Inherit"/>
      </rPr>
      <t xml:space="preserve"> and </t>
    </r>
    <r>
      <rPr>
        <sz val="10"/>
        <color rgb="FF000000"/>
        <rFont val="Inherit"/>
      </rPr>
      <t>$4.7 million</t>
    </r>
    <r>
      <rPr>
        <sz val="10"/>
        <color theme="1"/>
        <rFont val="Inherit"/>
      </rPr>
      <t>,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r>
  </si>
  <si>
    <r>
      <t xml:space="preserve">We also provide rebates to our customers and our customers' customers based on the volume of their purchases. We provide the rebates to increase the sell-through of our products. The rebates are recorded as a decrease in "Sales."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24.2 million</t>
    </r>
    <r>
      <rPr>
        <sz val="10"/>
        <color theme="1"/>
        <rFont val="Inherit"/>
      </rPr>
      <t xml:space="preserve"> of rebates payable to our customers recorded in "Accrued liabilities, Other" on our Consolidated Balance Sheets.</t>
    </r>
  </si>
  <si>
    <t>Leases</t>
  </si>
  <si>
    <r>
      <t xml:space="preserve">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t>
    </r>
    <r>
      <rPr>
        <sz val="10"/>
        <color rgb="FF000000"/>
        <rFont val="Inherit"/>
      </rPr>
      <t>$4.6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8.5 million and $7.3 million for the six months ended June 30, 2014 and 2013, respectively. Sublease rental income was not material in any of the periods presented. </t>
    </r>
  </si>
  <si>
    <t>Inventories include the following (work in process is not material):</t>
  </si>
  <si>
    <t>June 30,</t>
  </si>
  <si>
    <t>December 31,</t>
  </si>
  <si>
    <t>(thousands)</t>
  </si>
  <si>
    <t>Finished goods and work in process</t>
  </si>
  <si>
    <t>$</t>
  </si>
  <si>
    <t>Logs</t>
  </si>
  <si>
    <t>Other raw materials and supplies</t>
  </si>
  <si>
    <t>Property and Equipment</t>
  </si>
  <si>
    <t>Property and equipment consisted of the following asset classes:</t>
  </si>
  <si>
    <t>Land</t>
  </si>
  <si>
    <t>Buildings</t>
  </si>
  <si>
    <t>Improvements</t>
  </si>
  <si>
    <t>Office equipment and vehicles</t>
  </si>
  <si>
    <t>Machinery and equipment</t>
  </si>
  <si>
    <t>Construction in progress</t>
  </si>
  <si>
    <t>Less accumulated depreciation</t>
  </si>
  <si>
    <t>(300,298</t>
  </si>
  <si>
    <t>)</t>
  </si>
  <si>
    <t>(280,185</t>
  </si>
  <si>
    <t>Fair Value</t>
  </si>
  <si>
    <t>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eld </t>
    </r>
    <r>
      <rPr>
        <sz val="10"/>
        <color rgb="FF000000"/>
        <rFont val="Inherit"/>
      </rPr>
      <t>$79.3 million</t>
    </r>
    <r>
      <rPr>
        <sz val="10"/>
        <color theme="1"/>
        <rFont val="Inherit"/>
      </rPr>
      <t xml:space="preserve"> and </t>
    </r>
    <r>
      <rPr>
        <sz val="10"/>
        <color rgb="FF000000"/>
        <rFont val="Inherit"/>
      </rPr>
      <t>$85.8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June 30, 2014</t>
    </r>
    <r>
      <rPr>
        <sz val="10"/>
        <color theme="1"/>
        <rFont val="Inherit"/>
      </rPr>
      <t xml:space="preserve">, the book value of our fixed-rate debt was </t>
    </r>
    <r>
      <rPr>
        <sz val="10"/>
        <color rgb="FF000000"/>
        <rFont val="Inherit"/>
      </rPr>
      <t>$300.0 million</t>
    </r>
    <r>
      <rPr>
        <sz val="10"/>
        <color theme="1"/>
        <rFont val="Inherit"/>
      </rPr>
      <t xml:space="preserve">, and the fair value was estimated to be </t>
    </r>
    <r>
      <rPr>
        <sz val="10"/>
        <color rgb="FF000000"/>
        <rFont val="Inherit"/>
      </rPr>
      <t>$321.0 million</t>
    </r>
    <r>
      <rPr>
        <sz val="10"/>
        <color theme="1"/>
        <rFont val="Inherit"/>
      </rPr>
      <t>. The difference between the book value and the fair value is derived from the difference between the period-end market interest rate and the stated rate of our fixed-rate, long-term debt. We estimated the fair value based on quoted market prices for our debt (Level 1 measurement).</t>
    </r>
  </si>
  <si>
    <t>Concentration of Credit Risk</t>
  </si>
  <si>
    <r>
      <t xml:space="preserve">We are exposed to credit risk related to customer accounts receivable. In order to manage credit risk, we consider customer concentrations and current economic trends and monitor the creditworthiness of significant customers based on ongoing credit evalua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ceivables from a single customer accounted for approximately </t>
    </r>
    <r>
      <rPr>
        <sz val="10"/>
        <color rgb="FF000000"/>
        <rFont val="Inherit"/>
      </rPr>
      <t>14%</t>
    </r>
    <r>
      <rPr>
        <sz val="10"/>
        <color theme="1"/>
        <rFont val="Inherit"/>
      </rPr>
      <t xml:space="preserve"> and 13%, respectively, of total receivables. No other customer accounted for 10% or more of total receivables. </t>
    </r>
  </si>
  <si>
    <t>New and Recently Adopted Accounting Standards</t>
  </si>
  <si>
    <r>
      <t xml:space="preserve">In June 2014, the Financial Accounting Standards Board (FASB) issued Accounting Standards Update (ASU)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is ASU requires that a performance target that affects vesting and that could be achieved after the requisite service period be treated as a performance condition. This guidance is effective for annual and interim reporting periods beginning after December 15, 2015. Early adoption is permitted. The provisions of this guidance are not expected to have a material effect on our financial statements.    </t>
    </r>
  </si>
  <si>
    <r>
      <t xml:space="preserve">In May 2014, the FASB issued ASU 2014-09, </t>
    </r>
    <r>
      <rPr>
        <i/>
        <sz val="10"/>
        <color theme="1"/>
        <rFont val="Inherit"/>
      </rPr>
      <t>Revenue from Contracts with Customers</t>
    </r>
    <r>
      <rPr>
        <sz val="10"/>
        <color theme="1"/>
        <rFont val="Inherit"/>
      </rPr>
      <t xml:space="preserve">. This ASU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and interim reporting periods beginning after December 15, 2016. Early application is not permitted.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 </t>
    </r>
  </si>
  <si>
    <r>
      <t xml:space="preserve">In April 2014, the FASB issued ASU 2014-08, </t>
    </r>
    <r>
      <rPr>
        <i/>
        <sz val="10"/>
        <color theme="1"/>
        <rFont val="Inherit"/>
      </rPr>
      <t xml:space="preserve">Reporting Discontinued Operations and Disclosures of Disposals of Components of an Entity. </t>
    </r>
    <r>
      <rPr>
        <sz val="10"/>
        <color theme="1"/>
        <rFont val="Inherit"/>
      </rPr>
      <t>This ASU defines a discontinued operation as a disposal of a component or group of components that is disposed of or is classified as held for sale and represents a strategic shift that has (or will have) a major effect on an entity’s operations and financial results. The standard also requires additional disclosures about discontinued operations. This guidance is effective for annual and interim reporting periods beginning after December 15, 2014. The provisions of this guidance are not expected to have a material effect on our financial statements.</t>
    </r>
  </si>
  <si>
    <t>    </t>
  </si>
  <si>
    <r>
      <t xml:space="preserve">In July 2013, the FASB issued ASU 2013-11, </t>
    </r>
    <r>
      <rPr>
        <i/>
        <sz val="10"/>
        <color theme="1"/>
        <rFont val="Inherit"/>
      </rPr>
      <t>Presentation of an Unrecognized Tax Benefit When a Net Operating Loss Carryforward, a Similar Tax Loss, or a Tax Credit Carryforward Exists (Topic 740)</t>
    </r>
    <r>
      <rPr>
        <sz val="10"/>
        <color theme="1"/>
        <rFont val="Inherit"/>
      </rPr>
      <t>. This ASU requires that liabilities related to unrecognized tax benefits offset deferred tax assets for a net operating loss carryforward, a similar tax loss, or a tax credit carryforward if such settlement is required or expected in the event the uncertain tax position is disallowed. In situations in which a carryforward cannot be used or the deferred tax asset is not intended to be used for such purpose, the unrecognized tax benefit should be recorded as a liability and should not offset deferred tax assets. We adopted the provisions of this guidance January 1, 2014, and it had no effect on our financial position and results of operations.</t>
    </r>
  </si>
  <si>
    <t>There were no other accounting standards recently issued that had or are expected to have a material impact on our consolidated financial statements and associated disclosures.</t>
  </si>
  <si>
    <t>Income Taxes</t>
  </si>
  <si>
    <t>Income Tax Disclosure [Abstract]</t>
  </si>
  <si>
    <t>Income Tax Provision</t>
  </si>
  <si>
    <r>
      <t xml:space="preserve">For the </t>
    </r>
    <r>
      <rPr>
        <sz val="10"/>
        <color rgb="FF000000"/>
        <rFont val="Times New Roman"/>
        <family val="1"/>
      </rPr>
      <t>three</t>
    </r>
    <r>
      <rPr>
        <sz val="10"/>
        <color theme="1"/>
        <rFont val="Inherit"/>
      </rPr>
      <t xml:space="preserve"> and six months ended </t>
    </r>
    <r>
      <rPr>
        <sz val="10"/>
        <color rgb="FF000000"/>
        <rFont val="Times New Roman"/>
        <family val="1"/>
      </rPr>
      <t>June 30, 2014</t>
    </r>
    <r>
      <rPr>
        <sz val="10"/>
        <color theme="1"/>
        <rFont val="Inherit"/>
      </rPr>
      <t xml:space="preserve">, we recorded $14.3 million and </t>
    </r>
    <r>
      <rPr>
        <sz val="10"/>
        <color rgb="FF000000"/>
        <rFont val="Inherit"/>
      </rPr>
      <t>$17.7 million</t>
    </r>
    <r>
      <rPr>
        <sz val="10"/>
        <color theme="1"/>
        <rFont val="Inherit"/>
      </rPr>
      <t xml:space="preserve">, respectively, of income tax expense and had an effective rate of 35.1% and </t>
    </r>
    <r>
      <rPr>
        <sz val="10"/>
        <color rgb="FF000000"/>
        <rFont val="Inherit"/>
      </rPr>
      <t>35.7%</t>
    </r>
    <r>
      <rPr>
        <sz val="10"/>
        <color theme="1"/>
        <rFont val="Inherit"/>
      </rPr>
      <t xml:space="preserve">, respectively. As a result of our conversion to a corporation in February 2013, we recorded net deferred tax assets of $68.7 million, the effect of which was recorded as an income tax benefit in our Consolidated Statement of Operations for the six months ended </t>
    </r>
    <r>
      <rPr>
        <sz val="10"/>
        <color rgb="FF000000"/>
        <rFont val="Times New Roman"/>
        <family val="1"/>
      </rPr>
      <t>June 30, 2013</t>
    </r>
    <r>
      <rPr>
        <sz val="10"/>
        <color theme="1"/>
        <rFont val="Inherit"/>
      </rPr>
      <t xml:space="preserve">. Excluding the discrete establishment of net deferred tax assets, we recorded $6.8 million and $14.4 million, respectively, of income tax expense and had an effective tax rate of 39.5% and 38.9%, respectively, for the </t>
    </r>
    <r>
      <rPr>
        <sz val="10"/>
        <color rgb="FF000000"/>
        <rFont val="Inherit"/>
      </rPr>
      <t>three</t>
    </r>
    <r>
      <rPr>
        <sz val="10"/>
        <color theme="1"/>
        <rFont val="Inherit"/>
      </rPr>
      <t xml:space="preserve"> and six months ended </t>
    </r>
    <r>
      <rPr>
        <sz val="10"/>
        <color rgb="FF000000"/>
        <rFont val="Times New Roman"/>
        <family val="1"/>
      </rPr>
      <t>June 30, 2013</t>
    </r>
    <r>
      <rPr>
        <sz val="10"/>
        <color theme="1"/>
        <rFont val="Inherit"/>
      </rPr>
      <t xml:space="preserve">.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the primary reasons for the difference between the federal statutory income tax rate of </t>
    </r>
    <r>
      <rPr>
        <sz val="10"/>
        <color rgb="FF000000"/>
        <rFont val="Times New Roman"/>
        <family val="1"/>
      </rPr>
      <t>35%</t>
    </r>
    <r>
      <rPr>
        <sz val="10"/>
        <color theme="1"/>
        <rFont val="Inherit"/>
      </rPr>
      <t xml:space="preserve"> and the effective tax rate were the effect of state taxes, offset partially by the domestic manufacturers' deduction and other tax credits. During the </t>
    </r>
    <r>
      <rPr>
        <sz val="10"/>
        <color rgb="FF000000"/>
        <rFont val="Inherit"/>
      </rPr>
      <t>three</t>
    </r>
    <r>
      <rPr>
        <sz val="10"/>
        <color theme="1"/>
        <rFont val="Inherit"/>
      </rPr>
      <t xml:space="preserve"> and six months ended </t>
    </r>
    <r>
      <rPr>
        <sz val="10"/>
        <color rgb="FF000000"/>
        <rFont val="Times New Roman"/>
        <family val="1"/>
      </rPr>
      <t>June 30, 2013</t>
    </r>
    <r>
      <rPr>
        <sz val="10"/>
        <color theme="1"/>
        <rFont val="Inherit"/>
      </rPr>
      <t>, the primary reason for the difference between the federal statutory income tax rate of 35% and the effective tax rate, excluding the deferred discrete item, was the effect of state taxes.</t>
    </r>
  </si>
  <si>
    <r>
      <t xml:space="preserve">During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cash paid for taxes, net of refunds received, was </t>
    </r>
    <r>
      <rPr>
        <sz val="10"/>
        <color rgb="FF000000"/>
        <rFont val="Times New Roman"/>
        <family val="1"/>
      </rPr>
      <t>$4.0 million</t>
    </r>
    <r>
      <rPr>
        <sz val="10"/>
        <color theme="1"/>
        <rFont val="Inherit"/>
      </rPr>
      <t xml:space="preserve"> and </t>
    </r>
    <r>
      <rPr>
        <sz val="10"/>
        <color rgb="FF000000"/>
        <rFont val="Times New Roman"/>
        <family val="1"/>
      </rPr>
      <t>$12.7 million</t>
    </r>
    <r>
      <rPr>
        <sz val="10"/>
        <color theme="1"/>
        <rFont val="Inherit"/>
      </rPr>
      <t>, respectively.</t>
    </r>
  </si>
  <si>
    <t>Income Tax Uncertainties</t>
  </si>
  <si>
    <r>
      <t xml:space="preserve">We recognize tax liabilities and adjust these liabilities when our judgment changes as a result of the evaluation of new information not previously available or as new uncertainties occur. As of </t>
    </r>
    <r>
      <rPr>
        <sz val="10"/>
        <color rgb="FF000000"/>
        <rFont val="Times New Roman"/>
        <family val="1"/>
      </rPr>
      <t>June 30, 2014</t>
    </r>
    <r>
      <rPr>
        <sz val="10"/>
        <color theme="1"/>
        <rFont val="Inherit"/>
      </rPr>
      <t xml:space="preserve">, we had an insignificant amount of unrecognized tax benefits recorded on our Consolidated Balance Sheets, and we do not expect a significant change over the next 12 months. We had no unrecognized tax benefits recorded as of </t>
    </r>
    <r>
      <rPr>
        <sz val="10"/>
        <color rgb="FF000000"/>
        <rFont val="Inherit"/>
      </rPr>
      <t>December 31, 2013</t>
    </r>
    <r>
      <rPr>
        <sz val="10"/>
        <color theme="1"/>
        <rFont val="Inherit"/>
      </rPr>
      <t xml:space="preserve">.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 did not record any interest or penalties related to uncertain tax positions.</t>
    </r>
  </si>
  <si>
    <t>Net Income Per Common Share</t>
  </si>
  <si>
    <t>Earnings Per Share [Abstract]</t>
  </si>
  <si>
    <t xml:space="preserve">Basic net income per common share is computed by dividing net income by the weighted average number of common shares outstanding during the period. Weighted average common shares outstanding for the basic net income per common share calculation includes vested restricted stock units (RSUs) granted to nonemployee directors as there are no conditions under which those shares will not be issued.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 capital, if any, when the share is exercised are assumed to be used to repurchase shares in the current period. </t>
  </si>
  <si>
    <t xml:space="preserve">The following table sets forth the computation of basic and diluted net income per common share: </t>
  </si>
  <si>
    <t>Three Months Ended</t>
  </si>
  <si>
    <t>Six Months Ended</t>
  </si>
  <si>
    <t>(thousands, except per-share data)</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r>
      <t xml:space="preserve">The computation of the dilutive effect of other potential common shares excludes stock awards representing </t>
    </r>
    <r>
      <rPr>
        <sz val="10"/>
        <color rgb="FF000000"/>
        <rFont val="Times New Roman"/>
        <family val="1"/>
      </rPr>
      <t>0.3 million</t>
    </r>
    <r>
      <rPr>
        <sz val="10"/>
        <color theme="1"/>
        <rFont val="Inherit"/>
      </rPr>
      <t xml:space="preserve"> shares and </t>
    </r>
    <r>
      <rPr>
        <sz val="10"/>
        <color rgb="FF000000"/>
        <rFont val="Times New Roman"/>
        <family val="1"/>
      </rPr>
      <t>0.2 million</t>
    </r>
    <r>
      <rPr>
        <sz val="10"/>
        <color theme="1"/>
        <rFont val="Inherit"/>
      </rPr>
      <t xml:space="preserve"> shares of common stock, respectively, in the </t>
    </r>
    <r>
      <rPr>
        <sz val="10"/>
        <color rgb="FF000000"/>
        <rFont val="Inherit"/>
      </rPr>
      <t>three</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nd 0.2 million shares and 0.1 million shares of common stock, respectively, in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Under the treasury stock method, the inclusion of these stock awards would have been antidilutive.</t>
    </r>
  </si>
  <si>
    <t>Acquisitions</t>
  </si>
  <si>
    <t>Business Combinations [Abstract]</t>
  </si>
  <si>
    <r>
      <t xml:space="preserve">On September 30, 2013, our wholly owned subsidiary, Boise Cascade Wood Products, L.L.C., completed the acquisition of </t>
    </r>
    <r>
      <rPr>
        <sz val="10"/>
        <color rgb="FF000000"/>
        <rFont val="Inherit"/>
      </rPr>
      <t>100%</t>
    </r>
    <r>
      <rPr>
        <sz val="10"/>
        <color theme="1"/>
        <rFont val="Inherit"/>
      </rPr>
      <t xml:space="preserve"> of the outstanding limited liability company interests of both Chester Wood Products LLC and Moncure Plywood LLC (Wood Resources LLC Southeast Operations) for an aggregate purchase price of $103.0 million, including a post-closing adjustment of $1.0 million based upon a working capital target (the Acquisition). </t>
    </r>
  </si>
  <si>
    <r>
      <t xml:space="preserve">The following pro forma financial information presents the combined results of operations as if the Wood Resources LLC Southeast Operations had been combined with us on January 1, 2013. The pro forma financial information also gives effect to the issuance of </t>
    </r>
    <r>
      <rPr>
        <sz val="10"/>
        <color rgb="FF000000"/>
        <rFont val="Inherit"/>
      </rPr>
      <t>$50 million</t>
    </r>
    <r>
      <rPr>
        <sz val="10"/>
        <color theme="1"/>
        <rFont val="Inherit"/>
      </rPr>
      <t xml:space="preserve"> in aggregate principal amount of our </t>
    </r>
    <r>
      <rPr>
        <sz val="10"/>
        <color rgb="FF000000"/>
        <rFont val="Inherit"/>
      </rPr>
      <t>6.375%</t>
    </r>
    <r>
      <rPr>
        <sz val="10"/>
        <color theme="1"/>
        <rFont val="Inherit"/>
      </rPr>
      <t xml:space="preserve"> senior notes due November 1, 2020 (Senior Notes) on August 15, 2013, and the $25.0 million borrowed under our revolving credit facility to partially finance the Acquisition, as if such transactions had occurred on January 1, 2013. The pro forma results are intended for information purposes only and do not purport to represent what the combined companies' results of operations would actually have been had the related transactions in fact occurred on January 1, 2013. They also do not reflect any cost savings, operating synergies, or revenue enhancements that we may achieve or the costs necessary to achieve those cost savings, operating synergies, revenue enhancements, or integration efforts.</t>
    </r>
  </si>
  <si>
    <t>Pro Forma</t>
  </si>
  <si>
    <t>(unaudited, thousands, except per-share data)</t>
  </si>
  <si>
    <t>Net income (a)</t>
  </si>
  <si>
    <t>Net income per common share - Basic and Diluted (b)</t>
  </si>
  <si>
    <t>___________________________________ </t>
  </si>
  <si>
    <t>(a)</t>
  </si>
  <si>
    <r>
      <t xml:space="preserve">The six months ended June 30, 2013 includes a </t>
    </r>
    <r>
      <rPr>
        <sz val="9"/>
        <color rgb="FF000000"/>
        <rFont val="Inherit"/>
      </rPr>
      <t>$68.7 million</t>
    </r>
    <r>
      <rPr>
        <sz val="9"/>
        <color theme="1"/>
        <rFont val="Inherit"/>
      </rPr>
      <t xml:space="preserve"> income tax benefit associated with the recording of net deferred tax assets upon our conversion to a corporation in connection with our initial public offering.</t>
    </r>
  </si>
  <si>
    <t>(b)</t>
  </si>
  <si>
    <t>For the three and six months ended June 30, 2013, the pro forma weighted average common shares outstanding has been computed to give effect to the repurchase of 3,864,062 shares of Boise Cascade common stock from BC Holdings on July 30, 2013, as if such transaction had occurred on January 1, 2013.</t>
  </si>
  <si>
    <t>Debt Disclosure [Abstract]</t>
  </si>
  <si>
    <t>Long-term debt consisted of the following:</t>
  </si>
  <si>
    <t>Asset-based revolving credit facility</t>
  </si>
  <si>
    <t>—</t>
  </si>
  <si>
    <t>6.375% senior notes</t>
  </si>
  <si>
    <t>Unamortized premium on 6.375% senior notes</t>
  </si>
  <si>
    <t>Long-term debt</t>
  </si>
  <si>
    <t>Asset-Based Revolving Credit Facility</t>
  </si>
  <si>
    <r>
      <t xml:space="preserve">Boise Cascade and its principal operating subsidiaries, Boise Cascade Wood Products, L.L.C., and Boise Cascade Building Materials Distribution, L.L.C., are borrowers, and Boise Cascade Wood Products Holdings Corp. is guarantor under a </t>
    </r>
    <r>
      <rPr>
        <sz val="10"/>
        <color rgb="FF000000"/>
        <rFont val="Inherit"/>
      </rPr>
      <t>$350 million</t>
    </r>
    <r>
      <rPr>
        <sz val="10"/>
        <color theme="1"/>
        <rFont val="Inherit"/>
      </rPr>
      <t xml:space="preserve"> senior secured asset-based revolving credit facility (Revolving Credit Facility). Borrowings under the Revolving Credit Facility are constrained by a borrowing base formula dependent upon levels of eligible receivables and inventory reduced by outstanding borrowings and letters of credit (Availability). On February 6, 2014, we entered into a sixth amendment to our Revolving Credit Facility that primarily provides more administrative flexibility and reduces the notice period we must provide to receive London Interbank Offered Rate (LIBOR) based advances under the facility. </t>
    </r>
  </si>
  <si>
    <t>The Revolving Credit Facility is secured by a first-priority security interest in substantially all of our assets, except for property and equipment. The proceeds of borrowings under the agreement are available for working capital and other general corporate purposes.</t>
  </si>
  <si>
    <r>
      <t xml:space="preserve">Interest rates under the Revolving Credit Facility are based, at the company's election, on either LIBOR or a base rate, as defined in the credit agreement, plus a spread over the index elected that ranges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loans based on LIBOR and from </t>
    </r>
    <r>
      <rPr>
        <sz val="10"/>
        <color rgb="FF000000"/>
        <rFont val="Inherit"/>
      </rPr>
      <t>0.50%</t>
    </r>
    <r>
      <rPr>
        <sz val="10"/>
        <color theme="1"/>
        <rFont val="Inherit"/>
      </rPr>
      <t xml:space="preserve"> to </t>
    </r>
    <r>
      <rPr>
        <sz val="10"/>
        <color rgb="FF000000"/>
        <rFont val="Inherit"/>
      </rPr>
      <t>1.00%</t>
    </r>
    <r>
      <rPr>
        <sz val="10"/>
        <color theme="1"/>
        <rFont val="Inherit"/>
      </rPr>
      <t xml:space="preserve">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t>
    </r>
    <r>
      <rPr>
        <sz val="10"/>
        <color rgb="FF000000"/>
        <rFont val="Inherit"/>
      </rPr>
      <t>0.25%</t>
    </r>
    <r>
      <rPr>
        <sz val="10"/>
        <color theme="1"/>
        <rFont val="Inherit"/>
      </rPr>
      <t xml:space="preserve"> to </t>
    </r>
    <r>
      <rPr>
        <sz val="10"/>
        <color rgb="FF000000"/>
        <rFont val="Inherit"/>
      </rPr>
      <t>0.375%</t>
    </r>
    <r>
      <rPr>
        <sz val="10"/>
        <color theme="1"/>
        <rFont val="Inherit"/>
      </rPr>
      <t xml:space="preserve"> per annum (based on facility utilization) of the average unused portion of the lending commitments. </t>
    </r>
  </si>
  <si>
    <r>
      <t xml:space="preserve">The Revolving Credit Facility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
    </r>
    <r>
      <rPr>
        <sz val="10"/>
        <color rgb="FF000000"/>
        <rFont val="Inherit"/>
      </rPr>
      <t>The Revolving Credit Facility also contains a requirement that we meet a 1:1 fixed-charge coverage ratio (FCCR) if Availability falls below 10% of the aggregate lending commitments (or $35 million).</t>
    </r>
    <r>
      <rPr>
        <sz val="10"/>
        <color theme="1"/>
        <rFont val="Inherit"/>
      </rPr>
      <t xml:space="preserve"> Availability exceeded the minimum threshold amounts required for testing of the FCCR at all times since entering into the Revolving Credit Facility, and Availability at </t>
    </r>
    <r>
      <rPr>
        <sz val="10"/>
        <color rgb="FF000000"/>
        <rFont val="Inherit"/>
      </rPr>
      <t>June 30, 2014</t>
    </r>
    <r>
      <rPr>
        <sz val="10"/>
        <color theme="1"/>
        <rFont val="Inherit"/>
      </rPr>
      <t xml:space="preserve">, was </t>
    </r>
    <r>
      <rPr>
        <sz val="10"/>
        <color rgb="FF000000"/>
        <rFont val="Inherit"/>
      </rPr>
      <t>$342.0 million</t>
    </r>
    <r>
      <rPr>
        <sz val="10"/>
        <color theme="1"/>
        <rFont val="Inherit"/>
      </rPr>
      <t>.</t>
    </r>
  </si>
  <si>
    <r>
      <t>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t>
    </r>
    <r>
      <rPr>
        <sz val="10"/>
        <color theme="1"/>
        <rFont val="Inherit"/>
      </rPr>
      <t xml:space="preserve"> </t>
    </r>
  </si>
  <si>
    <r>
      <t xml:space="preserve">At both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 had no borrowings outstanding under the Revolving Credit Facility and </t>
    </r>
    <r>
      <rPr>
        <sz val="10"/>
        <color rgb="FF000000"/>
        <rFont val="Inherit"/>
      </rPr>
      <t>$8.0 million</t>
    </r>
    <r>
      <rPr>
        <sz val="10"/>
        <color theme="1"/>
        <rFont val="Inherit"/>
      </rPr>
      <t xml:space="preserve"> and </t>
    </r>
    <r>
      <rPr>
        <sz val="10"/>
        <color rgb="FF000000"/>
        <rFont val="Inherit"/>
      </rPr>
      <t>$8.4 million</t>
    </r>
    <r>
      <rPr>
        <sz val="10"/>
        <color theme="1"/>
        <rFont val="Inherit"/>
      </rPr>
      <t xml:space="preserve">, respectively, of letters of credit outstanding. These letters of credit and borrowings, if any, reduced our borrowing capacity under the Revolving Credit Facility by an equivalent amount. The maximum borrowings outstanding under the Revolving Credit Facility were </t>
    </r>
    <r>
      <rPr>
        <sz val="10"/>
        <color rgb="FF000000"/>
        <rFont val="Times New Roman"/>
        <family val="1"/>
      </rPr>
      <t>$15.6 million</t>
    </r>
    <r>
      <rPr>
        <sz val="10"/>
        <color theme="1"/>
        <rFont val="Inherit"/>
      </rPr>
      <t xml:space="preserve">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average interest rate on borrowings was approximately 1.65%. </t>
    </r>
  </si>
  <si>
    <t>Senior Notes</t>
  </si>
  <si>
    <r>
      <t xml:space="preserve">On October 22, 2012, Boise Cascade and its wholly owned subsidiary, Boise Cascade Finance Corporation (Boise Finance and together with Boise Cascade, the Co-issuers), issued </t>
    </r>
    <r>
      <rPr>
        <sz val="10"/>
        <color rgb="FF000000"/>
        <rFont val="Inherit"/>
      </rPr>
      <t>$250 million</t>
    </r>
    <r>
      <rPr>
        <sz val="10"/>
        <color theme="1"/>
        <rFont val="Inherit"/>
      </rPr>
      <t xml:space="preserve"> of Senior Notes through a private placement that was exempt from the registration requirements of the Securities Act of 1933, as amended (Securities Act). Interest on our Senior Notes is payable semiannually in arrears on May 1 and November 1.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t>
    </r>
  </si>
  <si>
    <r>
      <t xml:space="preserve">On August 15, 2013, we issued an additional </t>
    </r>
    <r>
      <rPr>
        <sz val="10"/>
        <color rgb="FF000000"/>
        <rFont val="Inherit"/>
      </rPr>
      <t>$50 million</t>
    </r>
    <r>
      <rPr>
        <sz val="10"/>
        <color theme="1"/>
        <rFont val="Inherit"/>
      </rPr>
      <t xml:space="preserve"> in aggregate principal amount of Senior Notes in a private offering that was exempt from registration under the Securities Act. The additional </t>
    </r>
    <r>
      <rPr>
        <sz val="10"/>
        <color rgb="FF000000"/>
        <rFont val="Inherit"/>
      </rPr>
      <t>$50 million</t>
    </r>
    <r>
      <rPr>
        <sz val="10"/>
        <color theme="1"/>
        <rFont val="Inherit"/>
      </rPr>
      <t xml:space="preserve"> of Senior Notes were priced at </t>
    </r>
    <r>
      <rPr>
        <sz val="10"/>
        <color rgb="FF000000"/>
        <rFont val="Inherit"/>
      </rPr>
      <t>103.5%</t>
    </r>
    <r>
      <rPr>
        <sz val="10"/>
        <color theme="1"/>
        <rFont val="Inherit"/>
      </rPr>
      <t xml:space="preserve"> of their principal amount plus accrued interest from May 1, 2013, and were issued as additional Senior Notes under the related indenture dated as of October 22, 2012. </t>
    </r>
  </si>
  <si>
    <r>
      <t xml:space="preserve">On May 8, 2013 and November 26, 2013, we completed an offer to exchange any and all of our </t>
    </r>
    <r>
      <rPr>
        <sz val="10"/>
        <color rgb="FF000000"/>
        <rFont val="Inherit"/>
      </rPr>
      <t>$250 million</t>
    </r>
    <r>
      <rPr>
        <sz val="10"/>
        <color theme="1"/>
        <rFont val="Inherit"/>
      </rPr>
      <t xml:space="preserve"> and </t>
    </r>
    <r>
      <rPr>
        <sz val="10"/>
        <color rgb="FF000000"/>
        <rFont val="Inherit"/>
      </rPr>
      <t>$50 million</t>
    </r>
    <r>
      <rPr>
        <sz val="10"/>
        <color theme="1"/>
        <rFont val="Inherit"/>
      </rPr>
      <t xml:space="preserve">, respectively, outstanding Senior Notes for a like principal amount of new 6.375% Senior Notes due 2020 having substantially identical terms to those of the Senior Notes. </t>
    </r>
    <r>
      <rPr>
        <sz val="10"/>
        <color rgb="FF000000"/>
        <rFont val="Inherit"/>
      </rPr>
      <t>$250 million</t>
    </r>
    <r>
      <rPr>
        <sz val="10"/>
        <color theme="1"/>
        <rFont val="Inherit"/>
      </rPr>
      <t xml:space="preserve"> and $49,990,000 in aggregate principal amount (or 100% and 99.98%, respectively) of the outstanding Senior Notes were tendered and accepted for exchange upon closing of the related exchange offers and have been registered under the Securities Act.</t>
    </r>
  </si>
  <si>
    <t>Cash Paid for Interest</t>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ash payments for interest were </t>
    </r>
    <r>
      <rPr>
        <sz val="10"/>
        <color rgb="FF000000"/>
        <rFont val="Inherit"/>
      </rPr>
      <t>$10.1 million</t>
    </r>
    <r>
      <rPr>
        <sz val="10"/>
        <color theme="1"/>
        <rFont val="Inherit"/>
      </rPr>
      <t xml:space="preserve"> and </t>
    </r>
    <r>
      <rPr>
        <sz val="10"/>
        <color rgb="FF000000"/>
        <rFont val="Times New Roman"/>
        <family val="1"/>
      </rPr>
      <t>$9.2 million</t>
    </r>
    <r>
      <rPr>
        <sz val="10"/>
        <color theme="1"/>
        <rFont val="Inherit"/>
      </rPr>
      <t>, respectively.</t>
    </r>
  </si>
  <si>
    <t>Retirement and Benefit Plans</t>
  </si>
  <si>
    <t>Retirement and Benefit Plans [Abstract]</t>
  </si>
  <si>
    <t>The following table presents the pension benefit costs:</t>
  </si>
  <si>
    <t>Service cost</t>
  </si>
  <si>
    <t>Interest cost</t>
  </si>
  <si>
    <t>Expected return on plan assets</t>
  </si>
  <si>
    <t>(5,258</t>
  </si>
  <si>
    <t>(4,916</t>
  </si>
  <si>
    <t>(10,526</t>
  </si>
  <si>
    <t>(9,782</t>
  </si>
  <si>
    <t>Amortization of actuarial (gain) loss</t>
  </si>
  <si>
    <t>(6</t>
  </si>
  <si>
    <t>(12</t>
  </si>
  <si>
    <t>Amortization of prior service costs</t>
  </si>
  <si>
    <t>Net periodic benefit cost</t>
  </si>
  <si>
    <r>
      <t xml:space="preserve">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we contributed </t>
    </r>
    <r>
      <rPr>
        <sz val="10"/>
        <color rgb="FF000000"/>
        <rFont val="Inherit"/>
      </rPr>
      <t>$0.8 million</t>
    </r>
    <r>
      <rPr>
        <sz val="10"/>
        <color theme="1"/>
        <rFont val="Inherit"/>
      </rPr>
      <t xml:space="preserve"> in cash to the pension plans. For the remainder of </t>
    </r>
    <r>
      <rPr>
        <sz val="10"/>
        <color rgb="FF000000"/>
        <rFont val="Inherit"/>
      </rPr>
      <t>2014</t>
    </r>
    <r>
      <rPr>
        <sz val="10"/>
        <color theme="1"/>
        <rFont val="Inherit"/>
      </rPr>
      <t xml:space="preserve">, we expect to make approximately </t>
    </r>
    <r>
      <rPr>
        <sz val="10"/>
        <color rgb="FF000000"/>
        <rFont val="Inherit"/>
      </rPr>
      <t>$11.5 million</t>
    </r>
    <r>
      <rPr>
        <sz val="10"/>
        <color theme="1"/>
        <rFont val="Inherit"/>
      </rPr>
      <t xml:space="preserve"> in contributions to the pension plans, which includes $10.8 million of cash contributed in July 2014.</t>
    </r>
  </si>
  <si>
    <t>Stock-Based Compensation</t>
  </si>
  <si>
    <t>Disclosure of Compensation Related Costs, Share-based Payments [Abstract]</t>
  </si>
  <si>
    <t>In February 2013, we granted three types of stock-based awards under the 2013 Incentive Compensation Plan (2013 Incentive Plan): performance stock units (PSUs), restricted stock units (RSUs), and stock options. In February 2014, we granted two types of stock-based awards under the 2013 Incentive Plan: PSUs and RSUs.</t>
  </si>
  <si>
    <t>PSU and RSU Awards</t>
  </si>
  <si>
    <t xml:space="preserve">During the six months ended June 30, 2014, we granted 100,692 PSUs to our officers and other employees, subject to performance and service conditions. The number of shares actually awarded will range from 0% to 200% of the target amount, depending upon Boise Cascade’s 2014 EBITDA, defined as income before interest (interest expense and interest income), income taxes, and depreciation and amortization, determined in accordance with the related grant agreement. Because the EBITDA component contains a performance condition, we record compensation expense, net of estimated forfeitures, over the requisite service period based on the most probable number of shares expected to vest. </t>
  </si>
  <si>
    <r>
      <t xml:space="preserve">During the six months ended June 30, 2013, we granted </t>
    </r>
    <r>
      <rPr>
        <sz val="10"/>
        <color rgb="FF000000"/>
        <rFont val="Inherit"/>
      </rPr>
      <t>90,124</t>
    </r>
    <r>
      <rPr>
        <sz val="10"/>
        <color theme="1"/>
        <rFont val="Inherit"/>
      </rPr>
      <t xml:space="preserve"> PSUs to our officers and other employees, subject to performance and service conditions. During the 2013 performance period, participants earned 112% of the target based on Boise Cascade’s 2013 EBITDA, determined by our Compensation Committee in accordance with the related grant agreement.</t>
    </r>
  </si>
  <si>
    <r>
      <t xml:space="preserve">During the six months ended June 30, 2014, we granted an aggregate of 122,581 RSUs to our officers, other employees, and nonemployee directors with only service conditions. During the six months ended June 30, 2013, we granted an aggregate of </t>
    </r>
    <r>
      <rPr>
        <sz val="10"/>
        <color rgb="FF000000"/>
        <rFont val="Inherit"/>
      </rPr>
      <t>14,161</t>
    </r>
    <r>
      <rPr>
        <sz val="10"/>
        <color theme="1"/>
        <rFont val="Inherit"/>
      </rPr>
      <t xml:space="preserve"> RSUs to our nonemployee directors with only service conditions.</t>
    </r>
  </si>
  <si>
    <t xml:space="preserve">The PSUs, if earned, vest in three equal tranches on December 31 of each year after the grant date, subject to final determination of meeting the performance condition by the Compensation Committee of our board of directors. The RSUs granted to officers and other employees vest in three equal tranches on December 31 of each year after the grant date. However, 100% of PSUs and RSUs granted to retirement-eligible employees (age 62 or older with 15 years of service, or age 65 or older) vest on the later of December 31 after grant date or the date upon which they become retirement eligible. The RSUs granted to nonemployee directors vest over a one-year period, provided that such vested shares will not be delivered to the directors until six months following termination from the board of directors. </t>
  </si>
  <si>
    <r>
      <t xml:space="preserve">We based the fair value of PSU and RSU awards on the closing market price of our common stock on the grant date, and we record compensation expense over the awards' vesting period. Any shares not vested are forfei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 total fair value of PSUs vested was $1.6 million.</t>
    </r>
  </si>
  <si>
    <r>
      <t xml:space="preserve">The following summarizes the activity of our PSUs and RSUs awarded under the 2013 Incentive Pla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PSUs</t>
  </si>
  <si>
    <t>RSUs</t>
  </si>
  <si>
    <t>Number of shares</t>
  </si>
  <si>
    <t>Weighted Average Grant-Date Fair Value</t>
  </si>
  <si>
    <t>Outstanding, December 31, 2013</t>
  </si>
  <si>
    <t>Performance true-up</t>
  </si>
  <si>
    <t>Vested</t>
  </si>
  <si>
    <t>(55,276</t>
  </si>
  <si>
    <t>(14,161</t>
  </si>
  <si>
    <t>Granted</t>
  </si>
  <si>
    <t>Outstanding, June 30, 2014</t>
  </si>
  <si>
    <t>Stock Options</t>
  </si>
  <si>
    <r>
      <t xml:space="preserve">In February 2013, we granted </t>
    </r>
    <r>
      <rPr>
        <sz val="10"/>
        <color rgb="FF000000"/>
        <rFont val="Inherit"/>
      </rPr>
      <t>161,257</t>
    </r>
    <r>
      <rPr>
        <sz val="10"/>
        <color theme="1"/>
        <rFont val="Inherit"/>
      </rPr>
      <t xml:space="preserve"> nonqualified stock options to our officers and other employees, subject to service conditions. The stock options generally vest and become exercisable on a pro rata basis over a three-year period from the date of grant. Our stock options generally have a contractual term of ten years, meaning the option must be exercised by the holder before the tenth anniversary of the grant date, subject to earlier expiration for vested options not exercised following termination of employment. The following is a summary of our stock option activity:</t>
    </r>
  </si>
  <si>
    <t>Number of Options</t>
  </si>
  <si>
    <t>Weighted Average Exercise Price Per Option</t>
  </si>
  <si>
    <t>Weighted Average Remaining Contractual Life</t>
  </si>
  <si>
    <t>Aggregate Intrinsic Value</t>
  </si>
  <si>
    <t>(years)</t>
  </si>
  <si>
    <t>Exercised</t>
  </si>
  <si>
    <t>(440</t>
  </si>
  <si>
    <t>Cancelled/Forfeited</t>
  </si>
  <si>
    <t>(6,801</t>
  </si>
  <si>
    <t>Vested and expected to vest, June 30, 2014</t>
  </si>
  <si>
    <t>Exercisable, June 30, 2014</t>
  </si>
  <si>
    <t>Compensation Expense</t>
  </si>
  <si>
    <t xml:space="preserve">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Most of our share-based compensation expense was recorded in "General and administrative expenses" in our Consolidated Statements of Operations. Total stock-based compensation recognized from PSUs, RSUs, and stock options net of estimated forfeitures, was as follows: </t>
  </si>
  <si>
    <t>Stock options</t>
  </si>
  <si>
    <t>Total</t>
  </si>
  <si>
    <r>
      <t xml:space="preserve">The related tax benefi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was $0.9 million and $0.4 million, respectively. As of </t>
    </r>
    <r>
      <rPr>
        <sz val="10"/>
        <color rgb="FF000000"/>
        <rFont val="Inherit"/>
      </rPr>
      <t>June 30, 2014</t>
    </r>
    <r>
      <rPr>
        <sz val="10"/>
        <color theme="1"/>
        <rFont val="Inherit"/>
      </rPr>
      <t xml:space="preserve">, total unrecognized compensation expense related to nonvested share-based compensation arrangements was </t>
    </r>
    <r>
      <rPr>
        <sz val="10"/>
        <color rgb="FF000000"/>
        <rFont val="Inherit"/>
      </rPr>
      <t>$6.1 million</t>
    </r>
    <r>
      <rPr>
        <sz val="10"/>
        <color theme="1"/>
        <rFont val="Inherit"/>
      </rPr>
      <t xml:space="preserve">, net of estimated forfeitures. This expense is expected to be recognized over a weighted-average period of </t>
    </r>
    <r>
      <rPr>
        <sz val="10"/>
        <color rgb="FF000000"/>
        <rFont val="Inherit"/>
      </rPr>
      <t>1.8</t>
    </r>
    <r>
      <rPr>
        <sz val="10"/>
        <color theme="1"/>
        <rFont val="Inherit"/>
      </rPr>
      <t xml:space="preserve"> years.</t>
    </r>
  </si>
  <si>
    <t>Accumulated Other Comprehensive Loss</t>
  </si>
  <si>
    <t>Accumulated Other Comprehensive Income (Loss), Net of Tax [Abstract]</t>
  </si>
  <si>
    <r>
      <t>Accumulated Other Comprehensive Loss</t>
    </r>
    <r>
      <rPr>
        <sz val="10"/>
        <color theme="1"/>
        <rFont val="Inherit"/>
      </rPr>
      <t>    </t>
    </r>
  </si>
  <si>
    <r>
      <t xml:space="preserve">The following table details the changes in accumulated other comprehensive loss for the </t>
    </r>
    <r>
      <rPr>
        <sz val="10"/>
        <color rgb="FF000000"/>
        <rFont val="Inherit"/>
      </rPr>
      <t>three</t>
    </r>
    <r>
      <rPr>
        <sz val="10"/>
        <color theme="1"/>
        <rFont val="Inherit"/>
      </rPr>
      <t xml:space="preserv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
    </r>
  </si>
  <si>
    <t>Beginning Balance</t>
  </si>
  <si>
    <t>(55,253</t>
  </si>
  <si>
    <t>(119,820</t>
  </si>
  <si>
    <t>(55,249</t>
  </si>
  <si>
    <t>(121,229</t>
  </si>
  <si>
    <t>Defined benefit pension plans, amounts reclassified from accumulated other comprehensive loss, net of tax of ($2), $878, ($4), and $1,748, respectively (a)</t>
  </si>
  <si>
    <t>(4</t>
  </si>
  <si>
    <t>(8</t>
  </si>
  <si>
    <t>Ending Balance</t>
  </si>
  <si>
    <t>(55,257</t>
  </si>
  <si>
    <t>(118,395</t>
  </si>
  <si>
    <t>Outsourcing Services Agreement</t>
  </si>
  <si>
    <t>Outsourcing Services Agreement [Abstract]</t>
  </si>
  <si>
    <r>
      <t xml:space="preserve">Under an Outsourcing Services Agreement, Packaging Corporation of America (PCA) provides a number of corporate staff services to us. These services include information technology, accounting, and human resource transactional services. The Outsourcing Services Agreement is currently set to expire on February 22, 2016. The agreement automatically renews for successive one-year terms unless either party provides notice of termination to the other party at least 12 months in advance of the expiration date. The Outsourcing Services Agreement gives us (but not PCA) the right to terminate all or any portion of the services provided to us on 30 days' notice. Total expenses incurred under the Outsourcing Services Agreement were </t>
    </r>
    <r>
      <rPr>
        <sz val="10"/>
        <color rgb="FF000000"/>
        <rFont val="Inherit"/>
      </rPr>
      <t>$3.9 million</t>
    </r>
    <r>
      <rPr>
        <sz val="10"/>
        <color theme="1"/>
        <rFont val="Inherit"/>
      </rPr>
      <t xml:space="preserve"> and $4.0 million, respectively,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nd $7.8 million and $7.9 million, respectively, for the six months ended June 30, 2014 and 2013.</t>
    </r>
  </si>
  <si>
    <t>Transactions With Related Party</t>
  </si>
  <si>
    <t>Transactions With Related Party [Abstract]</t>
  </si>
  <si>
    <t xml:space="preserve">Louisiana Timber Procurement Company, L.L.C. (LTP) is an unconsolidated variable-interest entity that is 50% owned by us and 50% owned by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t>
  </si>
  <si>
    <t xml:space="preserve">Sales </t>
  </si>
  <si>
    <r>
      <t xml:space="preserve">Related-party sales to LTP from our Wood Products segment in our Consolidated Statements of Operations were </t>
    </r>
    <r>
      <rPr>
        <sz val="10"/>
        <color rgb="FF000000"/>
        <rFont val="Inherit"/>
      </rPr>
      <t>$7.1 million</t>
    </r>
    <r>
      <rPr>
        <sz val="10"/>
        <color theme="1"/>
        <rFont val="Inherit"/>
      </rPr>
      <t xml:space="preserve"> and </t>
    </r>
    <r>
      <rPr>
        <sz val="10"/>
        <color rgb="FF000000"/>
        <rFont val="Inherit"/>
      </rPr>
      <t>$5.3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nd $14.3 million and $11.5 million, respectively, during the six months ended June 30, 2014 and 2013. These pulpwood and chip sales were made at prices designed to approximate market. These sales are recorded in "Sales" in our Consolidated Statements of Operations.</t>
    </r>
  </si>
  <si>
    <t xml:space="preserve">Costs and Expenses </t>
  </si>
  <si>
    <r>
      <t xml:space="preserve">Related-party wood fiber purchases from LTP were </t>
    </r>
    <r>
      <rPr>
        <sz val="10"/>
        <color rgb="FF000000"/>
        <rFont val="Inherit"/>
      </rPr>
      <t>$18.9 million</t>
    </r>
    <r>
      <rPr>
        <sz val="10"/>
        <color theme="1"/>
        <rFont val="Inherit"/>
      </rPr>
      <t xml:space="preserve"> and </t>
    </r>
    <r>
      <rPr>
        <sz val="10"/>
        <color rgb="FF000000"/>
        <rFont val="Inherit"/>
      </rPr>
      <t>$16.8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nd $35.0 million and $32.5 million, respectively, during the six months ended June 30, 2014 and 2013. We purchased wood fiber at prices designed to approximate market. These costs are recorded in "Materials, labor, and other operating expenses (excluding depreciation)" in our Consolidated Statements of Operations.</t>
    </r>
  </si>
  <si>
    <t>Segment Information</t>
  </si>
  <si>
    <t>Segment Information [Abstract]</t>
  </si>
  <si>
    <r>
      <t xml:space="preserve">We operate our business using </t>
    </r>
    <r>
      <rPr>
        <sz val="10"/>
        <color rgb="FF000000"/>
        <rFont val="Inherit"/>
      </rPr>
      <t>three</t>
    </r>
    <r>
      <rPr>
        <sz val="10"/>
        <color theme="1"/>
        <rFont val="Inherit"/>
      </rPr>
      <t xml:space="preserve"> reportable segments: Wood Products, Building Materials Distribution, and Corporate and Other. There are no differences in our basis of measurement of segment profit or loss from those disclosed in Note 15, Segment Information, of the Notes to Consolidated Financial Statements in "Item 8. Financial Statements and Supplementary Data" in our </t>
    </r>
    <r>
      <rPr>
        <sz val="10"/>
        <color rgb="FF000000"/>
        <rFont val="Inherit"/>
      </rPr>
      <t>2013</t>
    </r>
    <r>
      <rPr>
        <sz val="10"/>
        <color theme="1"/>
        <rFont val="Inherit"/>
      </rPr>
      <t xml:space="preserve"> Form 10-K.</t>
    </r>
  </si>
  <si>
    <t>An analysis of our operations by segment is as follows: </t>
  </si>
  <si>
    <t>Income</t>
  </si>
  <si>
    <t>(Loss)</t>
  </si>
  <si>
    <t>Before</t>
  </si>
  <si>
    <t>Depreciation</t>
  </si>
  <si>
    <t>Inter-</t>
  </si>
  <si>
    <t>and</t>
  </si>
  <si>
    <t>EBITDA</t>
  </si>
  <si>
    <t>segment</t>
  </si>
  <si>
    <t>Taxes</t>
  </si>
  <si>
    <t>Amortization</t>
  </si>
  <si>
    <t>(millions)</t>
  </si>
  <si>
    <t>Three Months Ended June 30, 2014</t>
  </si>
  <si>
    <t>Wood Products</t>
  </si>
  <si>
    <t>Building Materials Distribution</t>
  </si>
  <si>
    <t>Corporate and Other</t>
  </si>
  <si>
    <t>(4.4</t>
  </si>
  <si>
    <t>Intersegment eliminations</t>
  </si>
  <si>
    <t>(148.2</t>
  </si>
  <si>
    <t>(5.5</t>
  </si>
  <si>
    <t>Three Months Ended June 30, 2013</t>
  </si>
  <si>
    <t>(109.6</t>
  </si>
  <si>
    <t>(4.8</t>
  </si>
  <si>
    <t>Six Months Ended June 30, 2014</t>
  </si>
  <si>
    <t>(8.9</t>
  </si>
  <si>
    <t>(8.8</t>
  </si>
  <si>
    <t>(259.8</t>
  </si>
  <si>
    <t>(11.0</t>
  </si>
  <si>
    <t>Six Months Ended June 30, 2013</t>
  </si>
  <si>
    <t>(8.6</t>
  </si>
  <si>
    <t>(215.1</t>
  </si>
  <si>
    <t>(9.7</t>
  </si>
  <si>
    <t>__________________ </t>
  </si>
  <si>
    <r>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t>
    </r>
    <r>
      <rPr>
        <sz val="10"/>
        <color theme="1"/>
        <rFont val="Inherit"/>
      </rPr>
      <t xml:space="preserve"> </t>
    </r>
    <r>
      <rPr>
        <sz val="9"/>
        <color theme="1"/>
        <rFont val="Inherit"/>
      </rPr>
      <t>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
    </r>
  </si>
  <si>
    <t>The following is a reconciliation of net income to EBITDA for the consolidated company:</t>
  </si>
  <si>
    <r>
      <t>Net income</t>
    </r>
    <r>
      <rPr>
        <sz val="6"/>
        <color theme="1"/>
        <rFont val="Inherit"/>
      </rPr>
      <t>(1)</t>
    </r>
  </si>
  <si>
    <t>(0.1</t>
  </si>
  <si>
    <r>
      <t>Income tax provision (benefit)</t>
    </r>
    <r>
      <rPr>
        <sz val="6"/>
        <color theme="1"/>
        <rFont val="Inherit"/>
      </rPr>
      <t>(1)</t>
    </r>
  </si>
  <si>
    <t>(54.3</t>
  </si>
  <si>
    <t> _______________________________________ </t>
  </si>
  <si>
    <r>
      <t xml:space="preserve">The </t>
    </r>
    <r>
      <rPr>
        <sz val="9"/>
        <color rgb="FF000000"/>
        <rFont val="Inherit"/>
      </rPr>
      <t>six</t>
    </r>
    <r>
      <rPr>
        <sz val="9"/>
        <color theme="1"/>
        <rFont val="Inherit"/>
      </rPr>
      <t xml:space="preserve"> months ended June 30, 2013 includes a $68.7 million income tax benefit associated with the recording of net deferred tax assets upon our conversion to a corporation.</t>
    </r>
  </si>
  <si>
    <t>Commitments, Legal Proceedings and Contingencies, and Guarantees</t>
  </si>
  <si>
    <t>Commitments, Legal Proceedings and Contingencies, and Guarantees [Abstract]</t>
  </si>
  <si>
    <t>Commitments</t>
  </si>
  <si>
    <r>
      <t xml:space="preserve">We have commitments for leases and long-term debt that are discussed further under "Leases" in Note 2, Summary of Significant Accounting Policies, and Note 6, Debt. We are a party to a number of long-term log and wood fiber supply agreements that are discussed in Note 16, Commitments, Legal Proceedings and Contingencies, and Guarantees, of the Notes to Consolidated Financial Statements in "Item 8. Financial Statements and Supplementary Data" in our </t>
    </r>
    <r>
      <rPr>
        <sz val="10"/>
        <color rgb="FF000000"/>
        <rFont val="Inherit"/>
      </rPr>
      <t>2013</t>
    </r>
    <r>
      <rPr>
        <sz val="10"/>
        <color theme="1"/>
        <rFont val="Inherit"/>
      </rPr>
      <t xml:space="preserve"> Form 10-K. In addition, we have purchase obligations for goods and services, capital expenditures, and raw materials entered into in the normal course of business. At </t>
    </r>
    <r>
      <rPr>
        <sz val="10"/>
        <color rgb="FF000000"/>
        <rFont val="Inherit"/>
      </rPr>
      <t>June 30, 2014</t>
    </r>
    <r>
      <rPr>
        <sz val="10"/>
        <color theme="1"/>
        <rFont val="Inherit"/>
      </rPr>
      <t xml:space="preserve">, there have been no material changes to the commitments disclosed in the </t>
    </r>
    <r>
      <rPr>
        <sz val="10"/>
        <color rgb="FF000000"/>
        <rFont val="Inherit"/>
      </rPr>
      <t>2013</t>
    </r>
    <r>
      <rPr>
        <sz val="10"/>
        <color theme="1"/>
        <rFont val="Inherit"/>
      </rPr>
      <t> Form 10-K.</t>
    </r>
  </si>
  <si>
    <t>Legal Proceedings and Contingencies</t>
  </si>
  <si>
    <t>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t>
  </si>
  <si>
    <t>Guarantees</t>
  </si>
  <si>
    <r>
      <t xml:space="preserve">We provide guarantees, indemnifications, and assurances to others. Note 16, Commitments, Legal Proceedings and Contingencies, and Guarantees, of the Notes to Consolidated Financial Statements in "Item 8. Financial Statements and Supplementary Data" in our </t>
    </r>
    <r>
      <rPr>
        <sz val="10"/>
        <color rgb="FF000000"/>
        <rFont val="Inherit"/>
      </rPr>
      <t>2013</t>
    </r>
    <r>
      <rPr>
        <sz val="10"/>
        <color theme="1"/>
        <rFont val="Inherit"/>
      </rPr>
      <t xml:space="preserve">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t>
    </r>
    <r>
      <rPr>
        <sz val="10"/>
        <color rgb="FF000000"/>
        <rFont val="Inherit"/>
      </rPr>
      <t>June 30, 2014</t>
    </r>
    <r>
      <rPr>
        <sz val="10"/>
        <color theme="1"/>
        <rFont val="Inherit"/>
      </rPr>
      <t xml:space="preserve">, there have been no material changes to the guarantees disclosed in the </t>
    </r>
    <r>
      <rPr>
        <sz val="10"/>
        <color rgb="FF000000"/>
        <rFont val="Inherit"/>
      </rPr>
      <t>2013</t>
    </r>
    <r>
      <rPr>
        <sz val="10"/>
        <color theme="1"/>
        <rFont val="Inherit"/>
      </rPr>
      <t xml:space="preserve"> Form 10-K. </t>
    </r>
  </si>
  <si>
    <t>Consolidating Guarantor and Nonguarantor Financial Information</t>
  </si>
  <si>
    <t>Consolidating Guarantor and Nonguarantor Financial Information [Abstract]</t>
  </si>
  <si>
    <t>The following consolidating financial information presents the Statements of Comprehensive Income (Loss), Balance Sheets, and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The reclassifications to net income from accumulated other comprehensive loss are recorded primarily in our guarantor subsidiaries.</t>
  </si>
  <si>
    <t>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 Additionally, in accordance with the terms of the indenture governing the Senior Notes, the guarantee of BC Holdings was automatically released when Boise Cascade Company's common stock was registered under the Exchange Act and was listed on the NYSE in February 2013.</t>
  </si>
  <si>
    <t>On October 1, 2013, we entered into a supplemental indenture (Supplemental Indenture) with certain of our subsidiaries and U.S. Bank National Association, the trustee for our Senior Notes, to add Chester Wood Products LLC and Moncure Plywood LLC as guarantors of the Senior Notes. Entry into the Supplemental Indenture was consummated in connection with the Acquisition on September 30, 2013, as described in Note 5, Acquisitions. As such, Chester Wood Products LLC and Moncure Plywood LLC are included as guarantor subsidiaries in the consolidating guarantor and nonguarantor financial statements effective October 1, 2013.</t>
  </si>
  <si>
    <t>Boise Cascade Company and Subsidiaries</t>
  </si>
  <si>
    <t>Consolidating Statements of Comprehensive Income</t>
  </si>
  <si>
    <r>
      <t xml:space="preserve">For the Three Months Ended </t>
    </r>
    <r>
      <rPr>
        <b/>
        <sz val="10"/>
        <color rgb="FF000000"/>
        <rFont val="Inherit"/>
      </rPr>
      <t>June 30, 2014</t>
    </r>
    <r>
      <rPr>
        <b/>
        <sz val="10"/>
        <color theme="1"/>
        <rFont val="Inherit"/>
      </rPr>
      <t xml:space="preserve"> </t>
    </r>
  </si>
  <si>
    <t>(unaudited) </t>
  </si>
  <si>
    <t>Boise</t>
  </si>
  <si>
    <t>Cascade Company (Parent)</t>
  </si>
  <si>
    <t>Guarantor</t>
  </si>
  <si>
    <t>Subsidiaries</t>
  </si>
  <si>
    <t>Non-</t>
  </si>
  <si>
    <t>guarantor</t>
  </si>
  <si>
    <t>Eliminations</t>
  </si>
  <si>
    <t>Consolidated</t>
  </si>
  <si>
    <t>Intercompany</t>
  </si>
  <si>
    <t>(5,785</t>
  </si>
  <si>
    <t>(6,402</t>
  </si>
  <si>
    <t>General and administrative expenses</t>
  </si>
  <si>
    <t>(9</t>
  </si>
  <si>
    <t>(123</t>
  </si>
  <si>
    <t>(4,691</t>
  </si>
  <si>
    <t>Foreign currency exchange gain</t>
  </si>
  <si>
    <t>(5,519</t>
  </si>
  <si>
    <t>(5,346</t>
  </si>
  <si>
    <t>(5,200</t>
  </si>
  <si>
    <t>Income (loss) before income taxes and equity in net income of affiliates</t>
  </si>
  <si>
    <t>(10,037</t>
  </si>
  <si>
    <t>(14,311</t>
  </si>
  <si>
    <t>(14,286</t>
  </si>
  <si>
    <t>Income (loss) before equity in net income of affiliates</t>
  </si>
  <si>
    <t>(24,348</t>
  </si>
  <si>
    <t>Equity in net income of affiliates</t>
  </si>
  <si>
    <t>(50,766</t>
  </si>
  <si>
    <t>Other comprehensive loss, net of tax</t>
  </si>
  <si>
    <t>  Defined benefit pension plans</t>
  </si>
  <si>
    <t>     Amortization of actuarial gain</t>
  </si>
  <si>
    <t>Consolidating Statements of Comprehensive Income (Loss)</t>
  </si>
  <si>
    <r>
      <t xml:space="preserve">For the Three Months Ended </t>
    </r>
    <r>
      <rPr>
        <b/>
        <sz val="10"/>
        <color rgb="FF000000"/>
        <rFont val="Inherit"/>
      </rPr>
      <t>June 30, 2013</t>
    </r>
    <r>
      <rPr>
        <b/>
        <sz val="10"/>
        <color theme="1"/>
        <rFont val="Inherit"/>
      </rPr>
      <t xml:space="preserve"> </t>
    </r>
  </si>
  <si>
    <t>(2,920</t>
  </si>
  <si>
    <t>(3,235</t>
  </si>
  <si>
    <t>(305</t>
  </si>
  <si>
    <t>(39</t>
  </si>
  <si>
    <t>(4,083</t>
  </si>
  <si>
    <t>(1,632</t>
  </si>
  <si>
    <t>Foreign currency exchange loss</t>
  </si>
  <si>
    <t>(200</t>
  </si>
  <si>
    <t>(69</t>
  </si>
  <si>
    <t>(22</t>
  </si>
  <si>
    <t>(291</t>
  </si>
  <si>
    <t>(4,781</t>
  </si>
  <si>
    <t>(4,954</t>
  </si>
  <si>
    <t>(34</t>
  </si>
  <si>
    <t>(5,010</t>
  </si>
  <si>
    <t>(9,037</t>
  </si>
  <si>
    <t>(1,654</t>
  </si>
  <si>
    <t>Income tax provision</t>
  </si>
  <si>
    <t>(6,797</t>
  </si>
  <si>
    <t>(15,834</t>
  </si>
  <si>
    <t>(26,246</t>
  </si>
  <si>
    <t>Other comprehensive income, net of tax</t>
  </si>
  <si>
    <t>     Amortization of actuarial loss</t>
  </si>
  <si>
    <t>Comprehensive income (loss)</t>
  </si>
  <si>
    <r>
      <t xml:space="preserve">For the Six Months Ended </t>
    </r>
    <r>
      <rPr>
        <b/>
        <sz val="10"/>
        <color rgb="FF000000"/>
        <rFont val="Inherit"/>
      </rPr>
      <t>June 30, 2014</t>
    </r>
  </si>
  <si>
    <t>(8,350</t>
  </si>
  <si>
    <t>Materials, labor, and other operating expenses, (excluding depreciation)</t>
  </si>
  <si>
    <t>(8,942</t>
  </si>
  <si>
    <t>(1,335</t>
  </si>
  <si>
    <t>(402</t>
  </si>
  <si>
    <t>(1,737</t>
  </si>
  <si>
    <t>(9,009</t>
  </si>
  <si>
    <t>(11,031</t>
  </si>
  <si>
    <t>(10,915</t>
  </si>
  <si>
    <t>(10,731</t>
  </si>
  <si>
    <t>(19,924</t>
  </si>
  <si>
    <t>(17,790</t>
  </si>
  <si>
    <t>(17,747</t>
  </si>
  <si>
    <t>(37,714</t>
  </si>
  <si>
    <t>(69,697</t>
  </si>
  <si>
    <t xml:space="preserve">Other comprehensive loss, net of tax </t>
  </si>
  <si>
    <r>
      <t xml:space="preserve">For the Six Months Ended </t>
    </r>
    <r>
      <rPr>
        <b/>
        <sz val="10"/>
        <color rgb="FF000000"/>
        <rFont val="Inherit"/>
      </rPr>
      <t>June 30, 2013</t>
    </r>
    <r>
      <rPr>
        <b/>
        <sz val="10"/>
        <color theme="1"/>
        <rFont val="Inherit"/>
      </rPr>
      <t xml:space="preserve"> </t>
    </r>
  </si>
  <si>
    <t>(5,558</t>
  </si>
  <si>
    <t>(5,945</t>
  </si>
  <si>
    <t>(667</t>
  </si>
  <si>
    <t>(173</t>
  </si>
  <si>
    <t>(8,234</t>
  </si>
  <si>
    <t>(3,046</t>
  </si>
  <si>
    <t>(230</t>
  </si>
  <si>
    <t>(113</t>
  </si>
  <si>
    <t>(28</t>
  </si>
  <si>
    <t>(371</t>
  </si>
  <si>
    <t>(9,672</t>
  </si>
  <si>
    <t>(9,847</t>
  </si>
  <si>
    <t>(44</t>
  </si>
  <si>
    <t>(9,919</t>
  </si>
  <si>
    <t>(18,081</t>
  </si>
  <si>
    <t>(3,074</t>
  </si>
  <si>
    <t>Income tax benefit</t>
  </si>
  <si>
    <t>(55,019</t>
  </si>
  <si>
    <t xml:space="preserve">Other comprehensive income, net of tax </t>
  </si>
  <si>
    <t>Consolidating Balance Sheets at June 30, 2014</t>
  </si>
  <si>
    <t>(unaudited)</t>
  </si>
  <si>
    <t>ASSETS</t>
  </si>
  <si>
    <t>Current</t>
  </si>
  <si>
    <t>Trade, less allowances</t>
  </si>
  <si>
    <t>Investments in affiliates</t>
  </si>
  <si>
    <t>(770,191</t>
  </si>
  <si>
    <t>Consolidating Balance Sheets at June 30, 2014 (continued)</t>
  </si>
  <si>
    <t>LIABILITIES AND STOCKHOLDERS' EQUITY</t>
  </si>
  <si>
    <t>Preferred stock</t>
  </si>
  <si>
    <t>Common stock</t>
  </si>
  <si>
    <t>Treasury stock</t>
  </si>
  <si>
    <t>(100,000</t>
  </si>
  <si>
    <t>Subsidiary equity</t>
  </si>
  <si>
    <t>Consolidating Balance Sheets at December 31, 2013</t>
  </si>
  <si>
    <t>(30</t>
  </si>
  <si>
    <t>(101</t>
  </si>
  <si>
    <t>(739,420</t>
  </si>
  <si>
    <t> (continued)</t>
  </si>
  <si>
    <t>Consolidating Statements of Cash Flows</t>
  </si>
  <si>
    <t>For the Six Months Ended June 30, 2014</t>
  </si>
  <si>
    <t>(1,729</t>
  </si>
  <si>
    <t>(144</t>
  </si>
  <si>
    <t>(65,162</t>
  </si>
  <si>
    <t>(647</t>
  </si>
  <si>
    <t>(65,953</t>
  </si>
  <si>
    <t>(26,573</t>
  </si>
  <si>
    <t>(532</t>
  </si>
  <si>
    <t>(27,206</t>
  </si>
  <si>
    <t>(468</t>
  </si>
  <si>
    <t>(2,887</t>
  </si>
  <si>
    <t>(3,424</t>
  </si>
  <si>
    <t>(1,730</t>
  </si>
  <si>
    <t>(1</t>
  </si>
  <si>
    <t>(780</t>
  </si>
  <si>
    <t>(10</t>
  </si>
  <si>
    <t>(2,907</t>
  </si>
  <si>
    <t>(1,049</t>
  </si>
  <si>
    <t>(3,956</t>
  </si>
  <si>
    <t>(26,561</t>
  </si>
  <si>
    <t>(597</t>
  </si>
  <si>
    <t>(327</t>
  </si>
  <si>
    <t>(21,535</t>
  </si>
  <si>
    <t>(109</t>
  </si>
  <si>
    <t>(21,971</t>
  </si>
  <si>
    <t>Net cash used for investment</t>
  </si>
  <si>
    <t>(16,858</t>
  </si>
  <si>
    <t>(117</t>
  </si>
  <si>
    <t>(17,302</t>
  </si>
  <si>
    <t>(57,600</t>
  </si>
  <si>
    <t>(11</t>
  </si>
  <si>
    <t>(342</t>
  </si>
  <si>
    <t>Due to (from) affiliates</t>
  </si>
  <si>
    <t>(39,627</t>
  </si>
  <si>
    <t>(353</t>
  </si>
  <si>
    <t>(2</t>
  </si>
  <si>
    <t>(13</t>
  </si>
  <si>
    <t>For the Six Months Ended June 30, 2013</t>
  </si>
  <si>
    <t>Items in net income (loss) not using (providing) cash</t>
  </si>
  <si>
    <t>(66,314</t>
  </si>
  <si>
    <t>(277</t>
  </si>
  <si>
    <t>(71,768</t>
  </si>
  <si>
    <t>(71,487</t>
  </si>
  <si>
    <t>(41,570</t>
  </si>
  <si>
    <t>(974</t>
  </si>
  <si>
    <t>(42,544</t>
  </si>
  <si>
    <t>(2,474</t>
  </si>
  <si>
    <t>(98</t>
  </si>
  <si>
    <t>(2,523</t>
  </si>
  <si>
    <t>(3,104</t>
  </si>
  <si>
    <t>(336</t>
  </si>
  <si>
    <t>(9,970</t>
  </si>
  <si>
    <t>(877</t>
  </si>
  <si>
    <t>(5</t>
  </si>
  <si>
    <t>(881</t>
  </si>
  <si>
    <t>(3,397</t>
  </si>
  <si>
    <t>(1,148</t>
  </si>
  <si>
    <t>(4,546</t>
  </si>
  <si>
    <t>Net cash used for operations</t>
  </si>
  <si>
    <t>(39,657</t>
  </si>
  <si>
    <t>(2,489</t>
  </si>
  <si>
    <t>(3,849</t>
  </si>
  <si>
    <t>(45,995</t>
  </si>
  <si>
    <t>(13,932</t>
  </si>
  <si>
    <t>(110</t>
  </si>
  <si>
    <t>(14,042</t>
  </si>
  <si>
    <t>(3</t>
  </si>
  <si>
    <t>(13,806</t>
  </si>
  <si>
    <t>(13,486</t>
  </si>
  <si>
    <t>(80,000</t>
  </si>
  <si>
    <t>(321</t>
  </si>
  <si>
    <t>(19,469</t>
  </si>
  <si>
    <t>Net cash provided by financing</t>
  </si>
  <si>
    <t>(166</t>
  </si>
  <si>
    <t>Level 2 Summary of Significant Accounting Policies (Policies)</t>
  </si>
  <si>
    <t>Use of Estimates [Policy Text Block]</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Customer Rebates and Allowances [Policy Text Block]</t>
  </si>
  <si>
    <t>We also provide rebates to our customers and our customers' customers based on the volume of their purchases. We provide the rebates to increase the sell-through of our products. The rebates are recorded as a decrease in "Sales."</t>
  </si>
  <si>
    <t>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inancial Instruments [Policy Text Block]</t>
  </si>
  <si>
    <t>New and recently adopted accounting standards [Policy Text Block]</t>
  </si>
  <si>
    <t>Level 3 Summary of Significant Accounting Policies (Tables)</t>
  </si>
  <si>
    <t>Inventories [Table Text Block]</t>
  </si>
  <si>
    <t>Property and Equipment [Table Text Block]</t>
  </si>
  <si>
    <t>Level 3 Net Income Per Common Share (Tables)</t>
  </si>
  <si>
    <t>Net Income Per Common Share [Table Text Block]</t>
  </si>
  <si>
    <t>Level 3 Acquisitions (Tables)</t>
  </si>
  <si>
    <t>Pro Forma Financial Information [Table Text Block]</t>
  </si>
  <si>
    <t>Level 3 Debt (Tables)</t>
  </si>
  <si>
    <t>Debt [Table Text Block]</t>
  </si>
  <si>
    <t>Level 3 Retirement and Benefit Plans (Tables)</t>
  </si>
  <si>
    <t>Retirement and Benefit Plans [Table Text Block]</t>
  </si>
  <si>
    <t>Level 3 Stock-Based Compensation (Tables)</t>
  </si>
  <si>
    <t>PSU and RSU Share Activity [Table Text Block]</t>
  </si>
  <si>
    <t>Stock Option Activity [Table Text Block]</t>
  </si>
  <si>
    <t>The following is a summary of our stock option activity:</t>
  </si>
  <si>
    <t>Stock-Based Compensation Expense Recognized [Table Text Block]</t>
  </si>
  <si>
    <t xml:space="preserve">Total stock-based compensation recognized from PSUs, RSUs, and stock options net of estimated forfeitures, was as follows: </t>
  </si>
  <si>
    <t>Level 3 Accumulated Other Comprehensive Loss (Tables)</t>
  </si>
  <si>
    <t>Schedule of Amounts Recognized in Other Comprehensive Income (Loss) [Table Text Block]</t>
  </si>
  <si>
    <t>Level 3 Segment Information (Tables)</t>
  </si>
  <si>
    <t>Segment information [Table Text Block]</t>
  </si>
  <si>
    <t>Level 3 Consolidating Guarantor and Nonguarantor Financial Information (Tables)</t>
  </si>
  <si>
    <t>Consolidating Statements of Comprehensive Income (Loss) [Table Text Block]</t>
  </si>
  <si>
    <t>Consolidating Balance Sheets [Table Text Block]</t>
  </si>
  <si>
    <t>Consolidating Statements of Cash Flows [Table Text Block]</t>
  </si>
  <si>
    <t>Level 4 Nature of Operations and Consolidation (Details)</t>
  </si>
  <si>
    <t>12 Months Ended</t>
  </si>
  <si>
    <t>BC Holdings [Member]</t>
  </si>
  <si>
    <t>IPO [Member]</t>
  </si>
  <si>
    <t>Feb. 11, 2013</t>
  </si>
  <si>
    <t>Secondary public offering [Member]</t>
  </si>
  <si>
    <t>Shares of common stock issued in IPO</t>
  </si>
  <si>
    <t>Ownership percentage of majority stockholder</t>
  </si>
  <si>
    <t>Registered shares of common stock</t>
  </si>
  <si>
    <t>Treasury Stock, Shares, Acquired</t>
  </si>
  <si>
    <t>Distribution of shares of common stock</t>
  </si>
  <si>
    <t>Level 4 Summary of Significant Accounting Policies (Details) (USD $)</t>
  </si>
  <si>
    <t>Accounts Receivable [Member]</t>
  </si>
  <si>
    <t>Credit Concentration Risk [Member]</t>
  </si>
  <si>
    <t>6.375% senior notes [Member]</t>
  </si>
  <si>
    <t>Vendor rebates and allowances</t>
  </si>
  <si>
    <t>Customer Rebates and Allowances</t>
  </si>
  <si>
    <t>Rental expense</t>
  </si>
  <si>
    <t>Money market funds, fair value</t>
  </si>
  <si>
    <t>6.375% senior notes, book value</t>
  </si>
  <si>
    <t>6.375% senior notes, fair value</t>
  </si>
  <si>
    <t>Concentration of credit risk</t>
  </si>
  <si>
    <t>Level 4 Inventories (Details) (USD $)</t>
  </si>
  <si>
    <t>Inventory, Net [Abstract]</t>
  </si>
  <si>
    <t>Level 4 Property and Equipment (Details) (USD $)</t>
  </si>
  <si>
    <t>Property and Equipement [Abstract]</t>
  </si>
  <si>
    <t>Property, plant and equipment, gross</t>
  </si>
  <si>
    <t>Summary of Significant Accounting Policies Parenthetical (USD $)</t>
  </si>
  <si>
    <t>In Millions, unless otherwise specified</t>
  </si>
  <si>
    <t>Vendor and Customer Rebates and Allowances [Abstract]</t>
  </si>
  <si>
    <t>Level 4 Income Taxes (Details) (USD $)</t>
  </si>
  <si>
    <t>Feb. 04, 2013</t>
  </si>
  <si>
    <t>Income Taxes [Line Items]</t>
  </si>
  <si>
    <t>Income tax provision (benefit)</t>
  </si>
  <si>
    <t>Effective income tax rate</t>
  </si>
  <si>
    <t>Statutory U.S. income tax rate</t>
  </si>
  <si>
    <t>Deferred tax assets, net</t>
  </si>
  <si>
    <t>Income taxes paid, net</t>
  </si>
  <si>
    <t>Income tax expense, excluding discrete items [Member]</t>
  </si>
  <si>
    <t>Income Taxes Parenthetical (Details)</t>
  </si>
  <si>
    <t>Level 4 Net Income Per Common Share (Details) (USD $)</t>
  </si>
  <si>
    <t>Computation of basic and diluted net income per common share</t>
  </si>
  <si>
    <t>Antidilutive stock awards</t>
  </si>
  <si>
    <t>Level 4 Acquisitions (Details) (USD $)</t>
  </si>
  <si>
    <t>Additional Senior Notes [Member]</t>
  </si>
  <si>
    <t>Asset-based revolving credit facility [Member]</t>
  </si>
  <si>
    <t>Chester Wood Products LLC and Moncure Plywood LLC [Member]</t>
  </si>
  <si>
    <t>Sep. 30, 2013</t>
  </si>
  <si>
    <t>Working capital target adjustment [Member]</t>
  </si>
  <si>
    <t>Business Acquisition [Line Items]</t>
  </si>
  <si>
    <t>Business Acquisition, Percentage of Voting Interests Acquired</t>
  </si>
  <si>
    <t>Aggregate purchase price of acquisition</t>
  </si>
  <si>
    <t>Business Acquisition, Pro Forma Information [Abstract]</t>
  </si>
  <si>
    <t>Interest rate</t>
  </si>
  <si>
    <t>Line of credit facility, amount outstanding</t>
  </si>
  <si>
    <t>Net income per common share - Basic and Diluted</t>
  </si>
  <si>
    <t>Recognition of beginning deferred tax balances</t>
  </si>
  <si>
    <t>The six months ended June 30, 2013 includes a $68.7 million income tax benefit associated with the recording of net deferred tax assets upon our conversion to a corporation in connection with our initial public offering.</t>
  </si>
  <si>
    <t>Level 4 Debt (Details) (USD $)</t>
  </si>
  <si>
    <t>Original Senior Notes [Member]</t>
  </si>
  <si>
    <t>Unamortized premium on 6.375% senior notes [Member]</t>
  </si>
  <si>
    <t>Debt [Line Items]</t>
  </si>
  <si>
    <t>Premium rate on 6.375% senior notes</t>
  </si>
  <si>
    <t>Percentage of Senior Notes tendered and accepted for exchange</t>
  </si>
  <si>
    <t>Interest paid</t>
  </si>
  <si>
    <t>Level 4 Asset-Based Revolving Credit Facilities (Details) (USD $)</t>
  </si>
  <si>
    <t>Line of Credit Facility [Line Items]</t>
  </si>
  <si>
    <t>Senior secured asset-based revolving credit facility, maximum borrowing capacity</t>
  </si>
  <si>
    <t>Senior secured asset-based revolving credit facility, current availability</t>
  </si>
  <si>
    <t>Line of Credit Facility, Dividend Restrictions</t>
  </si>
  <si>
    <t>'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t>
  </si>
  <si>
    <t>Minimum [Member]</t>
  </si>
  <si>
    <t>Senior secured asset-based revolving credit facility, commitment fee rate</t>
  </si>
  <si>
    <t>Maximum [Member]</t>
  </si>
  <si>
    <t>Revolving Credit Facility, Covenant Description</t>
  </si>
  <si>
    <t>'The Revolving Credit Facility also contains a requirement that we meet a 1:1 fixed-charge coverage ratio (FCCR) if Availability falls below 10% of the aggregate lending commitments (or $35 million).</t>
  </si>
  <si>
    <t>Letters of credit outstanding</t>
  </si>
  <si>
    <t>Maximum borrowings under Revolving Credit Facility</t>
  </si>
  <si>
    <t>Average interest rate on borrowings</t>
  </si>
  <si>
    <t>Asset-based revolving credit facility [Member] | London Interbank Offered Rate (LIBOR) [Member] | Minimum [Member]</t>
  </si>
  <si>
    <t>Senior secured asset-based revolving credit facility, variable interest rate</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Debt Parenthetical (Details) (USD $)</t>
  </si>
  <si>
    <t>Level 4 Retirement and Benefit Plans (Details) (USD $)</t>
  </si>
  <si>
    <t>1 Months Ended</t>
  </si>
  <si>
    <t>Dec. 31, 2014</t>
  </si>
  <si>
    <t>Scenario, Forecast [Member]</t>
  </si>
  <si>
    <t>Jul. 31, 2014</t>
  </si>
  <si>
    <t>Subsequent Event [Member]</t>
  </si>
  <si>
    <t>Net periodic benefit cost [Abstract]</t>
  </si>
  <si>
    <t>Pension contributions [Abstract]</t>
  </si>
  <si>
    <t>Estimated remaining 2014 contributions</t>
  </si>
  <si>
    <t>Level 4 Stock-Based Compensation (Details) (USD $)</t>
  </si>
  <si>
    <t>Stock-Based Compensation Awards [Abstract]</t>
  </si>
  <si>
    <t>PSUs Award Description</t>
  </si>
  <si>
    <t>'The number of shares actually awarded will range from 0% to 200% of the target amount, depending upon Boise Cascadeb_x0019_s 2014 EBITDA, defined as income before interest (interest expense and interest income), income taxes, and depreciation and amortization, determined in accordance with the related grant agreement.</t>
  </si>
  <si>
    <t>2013 Performance Shares Target Percentage Earned</t>
  </si>
  <si>
    <t>PSUs and RSUs retirement eligible employee clause</t>
  </si>
  <si>
    <t>'However, 100% of PSUs and RSUs granted to retirement-eligible employees (age 62 or older with 15 years of service, or age 65 or older) vest on the later of December 31 after grant date or the date upon which they become retirement eligible.</t>
  </si>
  <si>
    <t>Share-based Compensation Arrangement by Share-based Payment Award, Options, Additional Disclosures [Abstract]</t>
  </si>
  <si>
    <t>Stock options granted in 2013</t>
  </si>
  <si>
    <t>Number of Options [Abstract]</t>
  </si>
  <si>
    <t>Stock options, Outstanding, December 31, 2013</t>
  </si>
  <si>
    <t>Stock options, Exercised</t>
  </si>
  <si>
    <t>Stock options, Cancelled/Forfeited</t>
  </si>
  <si>
    <t>Stock options, Outstanding, June 30, 2014</t>
  </si>
  <si>
    <t>Stock options, Vested and expected to vest, June 30, 2014</t>
  </si>
  <si>
    <t>Stock options, Exercisable, June 30, 2014</t>
  </si>
  <si>
    <t>Weighted Average Exercise Price Per Option [Abstract]</t>
  </si>
  <si>
    <t>Weighted average exercise price, Outstanding at December 31, 2013</t>
  </si>
  <si>
    <t>Weighted Average Exercise Price, Exercised</t>
  </si>
  <si>
    <t>Weighted average exercise price, Cancelled/Forfeited</t>
  </si>
  <si>
    <t>Weighted average exercise price, Outstanding at June 30, 2014</t>
  </si>
  <si>
    <t>Weighted average exercise price, Vested and expected to vest, June 30, 2014</t>
  </si>
  <si>
    <t>Weighted average exercise price, Exercisable, June 30, 2014</t>
  </si>
  <si>
    <t>Weighted Average Remaining Contractual Life (years) [Abstract]</t>
  </si>
  <si>
    <t>Weighted average remaining life (years), Outstanding, June 30, 2014</t>
  </si>
  <si>
    <t>'8 years 8 months</t>
  </si>
  <si>
    <t>Weighted average remaining life (years), Vested and expected to vest, June 30, 2014</t>
  </si>
  <si>
    <t>Weighted average remaining life (years), Exercisable, June 30, 2014</t>
  </si>
  <si>
    <t>Aggregate Intrinsic Value (thousands) [Abstract]</t>
  </si>
  <si>
    <t>Aggregate intrinsic value (thousands), Outstanding, June 30, 2014</t>
  </si>
  <si>
    <t>Aggregate intrinsic value (thousands), Vested and expected to vest, June 30, 2014</t>
  </si>
  <si>
    <t>Aggregate intrinsic value (thousands), Exercisable, June 30, 2014</t>
  </si>
  <si>
    <t>Compensation Expense [Abstract]</t>
  </si>
  <si>
    <t>Stock-based compensation expense</t>
  </si>
  <si>
    <t>Income tax benefit related to stock-based compensation</t>
  </si>
  <si>
    <t>Remaining unrecognized compensation expense</t>
  </si>
  <si>
    <t>Remaining unrecognized compensation expense recognized over a weighted-average period in years</t>
  </si>
  <si>
    <t>'1 year 9 months</t>
  </si>
  <si>
    <t>Performance Stock Unit [Member]</t>
  </si>
  <si>
    <t>Fair Market Value of PSUs</t>
  </si>
  <si>
    <t>Number of shares [Abstract]</t>
  </si>
  <si>
    <t>Weighted Average Grant Date Fair Value [Abstract]</t>
  </si>
  <si>
    <t>Outstanding, December 31, 2013, Weighted Average Grant Date Fair Value</t>
  </si>
  <si>
    <t>Performance true-up, Weighted Average Grant Date Fair Value</t>
  </si>
  <si>
    <t>Vested, Weighted Average Grant Date Fair Value</t>
  </si>
  <si>
    <t>Granted, Weighted Average Grant Date Fair Value</t>
  </si>
  <si>
    <t>Outstanding, June 30, 2014, Weighted Average Grant Date Fair Value</t>
  </si>
  <si>
    <t>Restricted Stock Unit [Member]</t>
  </si>
  <si>
    <t>Stock Options [Member]</t>
  </si>
  <si>
    <t>Level 4 Accumulated Other Comprehensive Loss (Details) (USD $)</t>
  </si>
  <si>
    <t>Defined benefit plans, amounts reclassified from accumulated other comprehensive loss, net of tax</t>
  </si>
  <si>
    <t>Accumulated Other Comprehensive Loss Parenthetical (Details) (USD $)</t>
  </si>
  <si>
    <t>Other comprehensive income, reclassification adjustment from AOCI, pension plans, tax</t>
  </si>
  <si>
    <t>Level 4 Outsourcing Services Agreement (Details) (USD $)</t>
  </si>
  <si>
    <t>Outsourced corporate staff costs</t>
  </si>
  <si>
    <t>Level 4 Transactions With Related Party (Details) (USD $)</t>
  </si>
  <si>
    <t>Equity Method Investee [Member]</t>
  </si>
  <si>
    <t>Related Party Transaction [Line Items]</t>
  </si>
  <si>
    <t>Variable Interest Entity Ownership Percentage</t>
  </si>
  <si>
    <t>Co-venturer [Member]</t>
  </si>
  <si>
    <t>Revenue from Related Parties</t>
  </si>
  <si>
    <t>Fiber Costs from Related Parties</t>
  </si>
  <si>
    <t>Level 4 Segment Information (Details) (USD $)</t>
  </si>
  <si>
    <t>Integer</t>
  </si>
  <si>
    <t>Segment Reporting Information [Line Items]</t>
  </si>
  <si>
    <t>Number of Reportable Segments</t>
  </si>
  <si>
    <t>Other Segment Information [Abstract]</t>
  </si>
  <si>
    <t>Income (loss) before income taxes</t>
  </si>
  <si>
    <t>Reconciliation from Segment Totals to Consolidated [Abstract]</t>
  </si>
  <si>
    <t>Wood Products [Member]</t>
  </si>
  <si>
    <t>Building Materials Distribution [Member]</t>
  </si>
  <si>
    <t>Corporate and Other [Member]</t>
  </si>
  <si>
    <t>Intersegment Eliminations [Member]</t>
  </si>
  <si>
    <t>Operating Segments [Member]</t>
  </si>
  <si>
    <t>Operating Segments [Member] | Wood Products [Member]</t>
  </si>
  <si>
    <t>Operating Segments [Member] | Building Materials Distribution [Member]</t>
  </si>
  <si>
    <t>Operating Segments [Member] | Corporate and Other [Member]</t>
  </si>
  <si>
    <t>Intersegment Eliminations [Member] | Wood Products [Member]</t>
  </si>
  <si>
    <t>Intersegment Eliminations [Member] | Building Materials Distribution [Member]</t>
  </si>
  <si>
    <t>Intersegment Eliminations [Member] | Corporate and Other [Member]</t>
  </si>
  <si>
    <t>Intersegment Eliminations [Member] | Intersegment Eliminations [Member]</t>
  </si>
  <si>
    <t>Level 4 Reconciliation of Net Income (Loss) to EBITDA (Details) (USD $)</t>
  </si>
  <si>
    <t>Consolidating Guarantor and Nonguarantor Financial Information Level 4 Consolidating Guarantor and Nonguarantor Financial Information (Details)</t>
  </si>
  <si>
    <t>Percentage of guarantors of Senior Notes owned by Boise Cascade</t>
  </si>
  <si>
    <t>Level 4 Consolidating Statements of Comprehensive Income (Loss) (Details) (USD $)</t>
  </si>
  <si>
    <t>Amortization of prior service costs, net of tax</t>
  </si>
  <si>
    <t>Boise Cascade Company (Parent) [Member]</t>
  </si>
  <si>
    <t>Guarantor Subsidiaries [Member]</t>
  </si>
  <si>
    <t>Non-guarantor Subsidiaries [Member]</t>
  </si>
  <si>
    <t>Eliminations [Member]</t>
  </si>
  <si>
    <t>Reportable Legal Entities [Member]</t>
  </si>
  <si>
    <t>Reportable Legal Entities [Member] | Boise Cascade Company (Parent) [Member]</t>
  </si>
  <si>
    <t>Reportable Legal Entities [Member] | Guarantor Subsidiaries [Member]</t>
  </si>
  <si>
    <t>Reportable Legal Entities [Member] | Non-guarantor Subsidiaries [Member]</t>
  </si>
  <si>
    <t>Reportable Legal Entities [Member] | Eliminations [Member]</t>
  </si>
  <si>
    <t>Intersegment Eliminations [Member] | Boise Cascade Company (Parent) [Member]</t>
  </si>
  <si>
    <t>Intersegment Eliminations [Member] | Guarantor Subsidiaries [Member]</t>
  </si>
  <si>
    <t>Intersegment Eliminations [Member] | Non-guarantor Subsidiaries [Member]</t>
  </si>
  <si>
    <t>Intersegment Eliminations [Member] | Eliminations [Member]</t>
  </si>
  <si>
    <t>Level 4 Consolidating Balance Sheets (Details) (USD $)</t>
  </si>
  <si>
    <t>Treasury Stock</t>
  </si>
  <si>
    <t>Level 4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1"/>
      <color theme="1"/>
      <name val="Inherit"/>
    </font>
    <font>
      <b/>
      <sz val="10"/>
      <color theme="1"/>
      <name val="Inherit"/>
    </font>
    <font>
      <sz val="1"/>
      <color theme="1"/>
      <name val="Inherit"/>
    </font>
    <font>
      <b/>
      <sz val="9"/>
      <color theme="1"/>
      <name val="Inherit"/>
    </font>
    <font>
      <sz val="9"/>
      <color theme="1"/>
      <name val="Inherit"/>
    </font>
    <font>
      <sz val="9"/>
      <color rgb="FF000000"/>
      <name val="Inherit"/>
    </font>
    <font>
      <sz val="6"/>
      <color theme="1"/>
      <name val="Inherit"/>
    </font>
    <font>
      <sz val="12"/>
      <color theme="1"/>
      <name val="Inherit"/>
    </font>
    <font>
      <b/>
      <sz val="10"/>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7" fillId="33" borderId="0" xfId="0" applyFont="1" applyFill="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6" fillId="0" borderId="0" xfId="0" applyFont="1" applyAlignment="1">
      <alignment horizontal="left" vertical="top" wrapText="1"/>
    </xf>
    <xf numFmtId="16"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5" xfId="0" applyFont="1" applyFill="1" applyBorder="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6" fillId="33" borderId="13" xfId="0"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left" wrapText="1"/>
    </xf>
    <xf numFmtId="0" fontId="26" fillId="0" borderId="12" xfId="0" applyFont="1" applyBorder="1" applyAlignment="1">
      <alignment horizontal="center" wrapText="1"/>
    </xf>
    <xf numFmtId="0" fontId="26" fillId="0" borderId="12" xfId="0" applyFont="1" applyBorder="1" applyAlignment="1">
      <alignment horizontal="center" wrapText="1"/>
    </xf>
    <xf numFmtId="15" fontId="26" fillId="0" borderId="10" xfId="0" applyNumberFormat="1" applyFont="1" applyBorder="1" applyAlignment="1">
      <alignment horizontal="center" wrapText="1"/>
    </xf>
    <xf numFmtId="0" fontId="28" fillId="0" borderId="0" xfId="0" applyFont="1" applyAlignment="1">
      <alignment horizontal="center" wrapText="1"/>
    </xf>
    <xf numFmtId="0" fontId="29" fillId="0" borderId="0" xfId="0" applyFont="1" applyAlignment="1">
      <alignment vertical="top" wrapText="1"/>
    </xf>
    <xf numFmtId="0" fontId="19" fillId="0" borderId="0" xfId="0" applyFont="1" applyAlignment="1">
      <alignment horizontal="center" wrapText="1"/>
    </xf>
    <xf numFmtId="0" fontId="2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1" fillId="0" borderId="0" xfId="0" applyFont="1" applyAlignment="1">
      <alignment horizontal="right" wrapText="1"/>
    </xf>
    <xf numFmtId="0" fontId="26" fillId="0" borderId="12" xfId="0" applyFont="1" applyBorder="1" applyAlignment="1">
      <alignment horizontal="right" wrapText="1"/>
    </xf>
    <xf numFmtId="0" fontId="21" fillId="33" borderId="12"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6" fillId="33" borderId="12" xfId="0" applyFont="1" applyFill="1" applyBorder="1" applyAlignment="1">
      <alignment horizontal="right" wrapText="1"/>
    </xf>
    <xf numFmtId="0" fontId="21" fillId="33" borderId="10" xfId="0" applyFont="1" applyFill="1" applyBorder="1" applyAlignment="1">
      <alignment horizontal="left" wrapText="1"/>
    </xf>
    <xf numFmtId="3" fontId="26" fillId="33" borderId="15" xfId="0" applyNumberFormat="1" applyFont="1" applyFill="1" applyBorder="1" applyAlignment="1">
      <alignment horizontal="right" wrapText="1"/>
    </xf>
    <xf numFmtId="3" fontId="26" fillId="0" borderId="15" xfId="0" applyNumberFormat="1"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0" fillId="0" borderId="0" xfId="0" applyFont="1" applyAlignment="1">
      <alignment horizontal="left" wrapText="1"/>
    </xf>
    <xf numFmtId="0" fontId="29" fillId="0" borderId="0" xfId="0" applyFont="1" applyAlignment="1">
      <alignment horizontal="left" wrapText="1" indent="5"/>
    </xf>
    <xf numFmtId="0" fontId="27" fillId="33" borderId="0" xfId="0" applyFont="1" applyFill="1" applyAlignment="1">
      <alignment horizontal="right" wrapText="1"/>
    </xf>
    <xf numFmtId="0" fontId="27" fillId="0" borderId="0" xfId="0" applyFont="1" applyAlignment="1">
      <alignment horizontal="left" wrapText="1"/>
    </xf>
    <xf numFmtId="0" fontId="21" fillId="0" borderId="12" xfId="0" applyFont="1" applyBorder="1" applyAlignment="1">
      <alignment horizontal="right" wrapText="1"/>
    </xf>
    <xf numFmtId="0" fontId="25" fillId="33" borderId="0" xfId="0" applyFont="1" applyFill="1" applyAlignment="1">
      <alignment horizontal="right" wrapText="1"/>
    </xf>
    <xf numFmtId="4" fontId="21" fillId="33" borderId="0" xfId="0" applyNumberFormat="1" applyFont="1" applyFill="1" applyAlignment="1">
      <alignment horizontal="right" wrapText="1"/>
    </xf>
    <xf numFmtId="4" fontId="26"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vertical="top" wrapText="1"/>
    </xf>
    <xf numFmtId="0" fontId="28" fillId="0" borderId="0" xfId="0" applyFont="1" applyAlignment="1">
      <alignment horizontal="left" wrapText="1"/>
    </xf>
    <xf numFmtId="16"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9" fillId="33" borderId="0" xfId="0" applyFont="1" applyFill="1" applyAlignment="1">
      <alignmen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xf>
    <xf numFmtId="0" fontId="29" fillId="0" borderId="0" xfId="0" applyFont="1" applyAlignment="1">
      <alignment horizontal="right" wrapText="1"/>
    </xf>
    <xf numFmtId="0" fontId="29" fillId="0" borderId="0" xfId="0" applyFont="1" applyAlignment="1">
      <alignment vertical="top" wrapText="1"/>
    </xf>
    <xf numFmtId="0" fontId="29" fillId="0" borderId="0" xfId="0" applyFont="1" applyAlignment="1">
      <alignment horizontal="left" wrapText="1"/>
    </xf>
    <xf numFmtId="0" fontId="29" fillId="33" borderId="0" xfId="0" applyFont="1" applyFill="1" applyAlignment="1">
      <alignment horizontal="left" vertical="top" wrapText="1"/>
    </xf>
    <xf numFmtId="0" fontId="29"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9" fillId="0" borderId="0" xfId="0" applyFont="1" applyAlignment="1">
      <alignment horizontal="left" vertical="top" wrapText="1" indent="5"/>
    </xf>
    <xf numFmtId="0" fontId="32" fillId="0" borderId="0" xfId="0" applyFont="1" applyAlignment="1">
      <alignment horizontal="left" wrapText="1"/>
    </xf>
    <xf numFmtId="0" fontId="34" fillId="0" borderId="0" xfId="0" applyFont="1" applyAlignment="1">
      <alignment horizontal="center" wrapText="1"/>
    </xf>
    <xf numFmtId="0" fontId="0" fillId="0" borderId="10" xfId="0" applyBorder="1" applyAlignment="1">
      <alignment wrapText="1"/>
    </xf>
    <xf numFmtId="0" fontId="34" fillId="0" borderId="10" xfId="0" applyFont="1" applyBorder="1" applyAlignment="1">
      <alignment horizontal="center" wrapText="1"/>
    </xf>
    <xf numFmtId="0" fontId="21" fillId="0" borderId="12" xfId="0" applyFont="1" applyBorder="1" applyAlignment="1">
      <alignment horizontal="left" wrapText="1"/>
    </xf>
    <xf numFmtId="0" fontId="27" fillId="0" borderId="0" xfId="0" applyFont="1" applyAlignment="1">
      <alignment horizontal="right" wrapText="1"/>
    </xf>
    <xf numFmtId="0" fontId="25" fillId="0" borderId="0" xfId="0" applyFont="1" applyAlignment="1">
      <alignment horizontal="left" vertical="top" wrapText="1"/>
    </xf>
    <xf numFmtId="0" fontId="25" fillId="0" borderId="0" xfId="0" applyFont="1" applyAlignment="1">
      <alignment horizontal="center" wrapText="1"/>
    </xf>
    <xf numFmtId="0" fontId="21" fillId="33" borderId="0" xfId="0" applyFont="1" applyFill="1" applyAlignment="1">
      <alignment horizontal="left" wrapText="1" indent="2"/>
    </xf>
    <xf numFmtId="0" fontId="34" fillId="0" borderId="12"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0" fontId="25" fillId="0" borderId="0" xfId="0" applyFont="1" applyAlignment="1">
      <alignment horizontal="right" wrapText="1"/>
    </xf>
    <xf numFmtId="0" fontId="27" fillId="33" borderId="0" xfId="0" applyFont="1" applyFill="1" applyAlignment="1">
      <alignment wrapText="1"/>
    </xf>
    <xf numFmtId="0" fontId="25" fillId="0" borderId="0" xfId="0" applyFont="1" applyAlignment="1">
      <alignment horizontal="center" vertical="top" wrapText="1"/>
    </xf>
    <xf numFmtId="0" fontId="27" fillId="33" borderId="12" xfId="0" applyFont="1" applyFill="1" applyBorder="1" applyAlignment="1">
      <alignment horizontal="right" wrapText="1"/>
    </xf>
    <xf numFmtId="0" fontId="25"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407373</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198</v>
      </c>
      <c r="B1" s="1" t="s">
        <v>1</v>
      </c>
    </row>
    <row r="2" spans="1:2">
      <c r="A2" s="7"/>
      <c r="B2" s="1" t="s">
        <v>2</v>
      </c>
    </row>
    <row r="3" spans="1:2">
      <c r="A3" s="3" t="s">
        <v>199</v>
      </c>
      <c r="B3" s="4" t="s">
        <v>5</v>
      </c>
    </row>
    <row r="4" spans="1:2">
      <c r="A4" s="12" t="s">
        <v>198</v>
      </c>
      <c r="B4" s="4" t="s">
        <v>5</v>
      </c>
    </row>
    <row r="5" spans="1:2">
      <c r="A5" s="12"/>
      <c r="B5" s="13" t="s">
        <v>198</v>
      </c>
    </row>
    <row r="6" spans="1:2">
      <c r="A6" s="12"/>
      <c r="B6" s="4"/>
    </row>
    <row r="7" spans="1:2">
      <c r="A7" s="12"/>
      <c r="B7" s="59" t="s">
        <v>200</v>
      </c>
    </row>
    <row r="8" spans="1:2">
      <c r="A8" s="12"/>
      <c r="B8" s="4"/>
    </row>
    <row r="9" spans="1:2" ht="408.75">
      <c r="A9" s="12"/>
      <c r="B9" s="60" t="s">
        <v>201</v>
      </c>
    </row>
    <row r="10" spans="1:2">
      <c r="A10" s="12"/>
      <c r="B10" s="4"/>
    </row>
    <row r="11" spans="1:2" ht="51.75">
      <c r="A11" s="12"/>
      <c r="B11" s="60" t="s">
        <v>202</v>
      </c>
    </row>
    <row r="12" spans="1:2">
      <c r="A12" s="12"/>
      <c r="B12" s="4"/>
    </row>
    <row r="13" spans="1:2">
      <c r="A13" s="12"/>
      <c r="B13" s="59" t="s">
        <v>203</v>
      </c>
    </row>
    <row r="14" spans="1:2">
      <c r="A14" s="12"/>
      <c r="B14" s="4"/>
    </row>
    <row r="15" spans="1:2" ht="192">
      <c r="A15" s="12"/>
      <c r="B15" s="60" t="s">
        <v>20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9.14062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11" t="s">
        <v>5</v>
      </c>
      <c r="C3" s="11"/>
      <c r="D3" s="11"/>
      <c r="E3" s="11"/>
      <c r="F3" s="11"/>
      <c r="G3" s="11"/>
      <c r="H3" s="11"/>
      <c r="I3" s="11"/>
      <c r="J3" s="11"/>
      <c r="K3" s="11"/>
      <c r="L3" s="11"/>
      <c r="M3" s="11"/>
      <c r="N3" s="11"/>
      <c r="O3" s="11"/>
      <c r="P3" s="11"/>
      <c r="Q3" s="11"/>
    </row>
    <row r="4" spans="1:17" ht="15" customHeight="1">
      <c r="A4" s="12" t="s">
        <v>205</v>
      </c>
      <c r="B4" s="11" t="s">
        <v>5</v>
      </c>
      <c r="C4" s="11"/>
      <c r="D4" s="11"/>
      <c r="E4" s="11"/>
      <c r="F4" s="11"/>
      <c r="G4" s="11"/>
      <c r="H4" s="11"/>
      <c r="I4" s="11"/>
      <c r="J4" s="11"/>
      <c r="K4" s="11"/>
      <c r="L4" s="11"/>
      <c r="M4" s="11"/>
      <c r="N4" s="11"/>
      <c r="O4" s="11"/>
      <c r="P4" s="11"/>
      <c r="Q4" s="11"/>
    </row>
    <row r="5" spans="1:17">
      <c r="A5" s="12"/>
      <c r="B5" s="57" t="s">
        <v>205</v>
      </c>
      <c r="C5" s="57"/>
      <c r="D5" s="57"/>
      <c r="E5" s="57"/>
      <c r="F5" s="57"/>
      <c r="G5" s="57"/>
      <c r="H5" s="57"/>
      <c r="I5" s="57"/>
      <c r="J5" s="57"/>
      <c r="K5" s="57"/>
      <c r="L5" s="57"/>
      <c r="M5" s="57"/>
      <c r="N5" s="57"/>
      <c r="O5" s="57"/>
      <c r="P5" s="57"/>
      <c r="Q5" s="57"/>
    </row>
    <row r="6" spans="1:17">
      <c r="A6" s="12"/>
      <c r="B6" s="27"/>
      <c r="C6" s="27"/>
      <c r="D6" s="27"/>
      <c r="E6" s="27"/>
      <c r="F6" s="27"/>
      <c r="G6" s="27"/>
      <c r="H6" s="27"/>
      <c r="I6" s="27"/>
      <c r="J6" s="27"/>
      <c r="K6" s="27"/>
      <c r="L6" s="27"/>
      <c r="M6" s="27"/>
      <c r="N6" s="27"/>
      <c r="O6" s="27"/>
      <c r="P6" s="27"/>
      <c r="Q6" s="27"/>
    </row>
    <row r="7" spans="1:17" ht="38.25" customHeight="1">
      <c r="A7" s="12"/>
      <c r="B7" s="87" t="s">
        <v>207</v>
      </c>
      <c r="C7" s="87"/>
      <c r="D7" s="87"/>
      <c r="E7" s="87"/>
      <c r="F7" s="87"/>
      <c r="G7" s="87"/>
      <c r="H7" s="87"/>
      <c r="I7" s="87"/>
      <c r="J7" s="87"/>
      <c r="K7" s="87"/>
      <c r="L7" s="87"/>
      <c r="M7" s="87"/>
      <c r="N7" s="87"/>
      <c r="O7" s="87"/>
      <c r="P7" s="87"/>
      <c r="Q7" s="87"/>
    </row>
    <row r="8" spans="1:17">
      <c r="A8" s="12"/>
      <c r="B8" s="11"/>
      <c r="C8" s="11"/>
      <c r="D8" s="11"/>
      <c r="E8" s="11"/>
      <c r="F8" s="11"/>
      <c r="G8" s="11"/>
      <c r="H8" s="11"/>
      <c r="I8" s="11"/>
      <c r="J8" s="11"/>
      <c r="K8" s="11"/>
      <c r="L8" s="11"/>
      <c r="M8" s="11"/>
      <c r="N8" s="11"/>
      <c r="O8" s="11"/>
      <c r="P8" s="11"/>
      <c r="Q8" s="11"/>
    </row>
    <row r="9" spans="1:17">
      <c r="A9" s="12"/>
      <c r="B9" s="87" t="s">
        <v>208</v>
      </c>
      <c r="C9" s="87"/>
      <c r="D9" s="87"/>
      <c r="E9" s="87"/>
      <c r="F9" s="87"/>
      <c r="G9" s="87"/>
      <c r="H9" s="87"/>
      <c r="I9" s="87"/>
      <c r="J9" s="87"/>
      <c r="K9" s="87"/>
      <c r="L9" s="87"/>
      <c r="M9" s="87"/>
      <c r="N9" s="87"/>
      <c r="O9" s="87"/>
      <c r="P9" s="87"/>
      <c r="Q9" s="87"/>
    </row>
    <row r="10" spans="1:17">
      <c r="A10" s="12"/>
      <c r="B10" s="88"/>
      <c r="C10" s="88"/>
      <c r="D10" s="88"/>
      <c r="E10" s="88"/>
      <c r="F10" s="88"/>
      <c r="G10" s="88"/>
      <c r="H10" s="88"/>
      <c r="I10" s="88"/>
      <c r="J10" s="88"/>
      <c r="K10" s="88"/>
      <c r="L10" s="88"/>
      <c r="M10" s="88"/>
      <c r="N10" s="88"/>
      <c r="O10" s="88"/>
      <c r="P10" s="88"/>
      <c r="Q10" s="88"/>
    </row>
    <row r="11" spans="1:17">
      <c r="A11" s="12"/>
      <c r="B11" s="25"/>
      <c r="C11" s="25"/>
      <c r="D11" s="25"/>
      <c r="E11" s="25"/>
      <c r="F11" s="25"/>
      <c r="G11" s="25"/>
      <c r="H11" s="25"/>
      <c r="I11" s="25"/>
      <c r="J11" s="25"/>
      <c r="K11" s="25"/>
      <c r="L11" s="25"/>
      <c r="M11" s="25"/>
      <c r="N11" s="25"/>
      <c r="O11" s="25"/>
      <c r="P11" s="25"/>
      <c r="Q11" s="25"/>
    </row>
    <row r="12" spans="1:17">
      <c r="A12" s="12"/>
      <c r="B12" s="14"/>
      <c r="C12" s="14"/>
      <c r="D12" s="14"/>
      <c r="E12" s="14"/>
      <c r="F12" s="14"/>
      <c r="G12" s="14"/>
      <c r="H12" s="14"/>
      <c r="I12" s="14"/>
      <c r="J12" s="14"/>
      <c r="K12" s="14"/>
      <c r="L12" s="14"/>
      <c r="M12" s="14"/>
      <c r="N12" s="14"/>
      <c r="O12" s="14"/>
      <c r="P12" s="14"/>
      <c r="Q12" s="14"/>
    </row>
    <row r="13" spans="1:17">
      <c r="A13" s="12"/>
      <c r="B13" s="26"/>
      <c r="C13" s="28" t="s">
        <v>209</v>
      </c>
      <c r="D13" s="28"/>
      <c r="E13" s="28"/>
      <c r="F13" s="28"/>
      <c r="G13" s="28"/>
      <c r="H13" s="28"/>
      <c r="I13" s="28"/>
      <c r="J13" s="27"/>
      <c r="K13" s="28" t="s">
        <v>210</v>
      </c>
      <c r="L13" s="28"/>
      <c r="M13" s="28"/>
      <c r="N13" s="28"/>
      <c r="O13" s="28"/>
      <c r="P13" s="28"/>
      <c r="Q13" s="28"/>
    </row>
    <row r="14" spans="1:17" ht="15.75" thickBot="1">
      <c r="A14" s="12"/>
      <c r="B14" s="26"/>
      <c r="C14" s="63">
        <v>41820</v>
      </c>
      <c r="D14" s="63"/>
      <c r="E14" s="63"/>
      <c r="F14" s="63"/>
      <c r="G14" s="63"/>
      <c r="H14" s="63"/>
      <c r="I14" s="63"/>
      <c r="J14" s="27"/>
      <c r="K14" s="63">
        <v>41820</v>
      </c>
      <c r="L14" s="63"/>
      <c r="M14" s="63"/>
      <c r="N14" s="63"/>
      <c r="O14" s="63"/>
      <c r="P14" s="63"/>
      <c r="Q14" s="63"/>
    </row>
    <row r="15" spans="1:17" ht="15.75" thickBot="1">
      <c r="A15" s="12"/>
      <c r="B15" s="17"/>
      <c r="C15" s="64">
        <v>2014</v>
      </c>
      <c r="D15" s="64"/>
      <c r="E15" s="64"/>
      <c r="F15" s="24"/>
      <c r="G15" s="64">
        <v>2013</v>
      </c>
      <c r="H15" s="64"/>
      <c r="I15" s="64"/>
      <c r="J15" s="15"/>
      <c r="K15" s="64">
        <v>2014</v>
      </c>
      <c r="L15" s="64"/>
      <c r="M15" s="64"/>
      <c r="N15" s="15"/>
      <c r="O15" s="64">
        <v>2013</v>
      </c>
      <c r="P15" s="64"/>
      <c r="Q15" s="64"/>
    </row>
    <row r="16" spans="1:17">
      <c r="A16" s="12"/>
      <c r="B16" s="17"/>
      <c r="C16" s="28" t="s">
        <v>211</v>
      </c>
      <c r="D16" s="28"/>
      <c r="E16" s="28"/>
      <c r="F16" s="28"/>
      <c r="G16" s="28"/>
      <c r="H16" s="28"/>
      <c r="I16" s="28"/>
      <c r="J16" s="28"/>
      <c r="K16" s="28"/>
      <c r="L16" s="28"/>
      <c r="M16" s="28"/>
      <c r="N16" s="28"/>
      <c r="O16" s="28"/>
      <c r="P16" s="28"/>
      <c r="Q16" s="28"/>
    </row>
    <row r="17" spans="1:17">
      <c r="A17" s="12"/>
      <c r="B17" s="65" t="s">
        <v>55</v>
      </c>
      <c r="C17" s="66" t="s">
        <v>170</v>
      </c>
      <c r="D17" s="67">
        <v>26418</v>
      </c>
      <c r="E17" s="31"/>
      <c r="F17" s="31"/>
      <c r="G17" s="66" t="s">
        <v>170</v>
      </c>
      <c r="H17" s="67">
        <v>10412</v>
      </c>
      <c r="I17" s="31"/>
      <c r="J17" s="31"/>
      <c r="K17" s="66" t="s">
        <v>170</v>
      </c>
      <c r="L17" s="67">
        <v>31983</v>
      </c>
      <c r="M17" s="31"/>
      <c r="N17" s="31"/>
      <c r="O17" s="66" t="s">
        <v>170</v>
      </c>
      <c r="P17" s="67">
        <v>91248</v>
      </c>
      <c r="Q17" s="31"/>
    </row>
    <row r="18" spans="1:17" ht="15.75" thickBot="1">
      <c r="A18" s="12"/>
      <c r="B18" s="65"/>
      <c r="C18" s="53"/>
      <c r="D18" s="55"/>
      <c r="E18" s="56"/>
      <c r="F18" s="31"/>
      <c r="G18" s="53"/>
      <c r="H18" s="55"/>
      <c r="I18" s="56"/>
      <c r="J18" s="31"/>
      <c r="K18" s="53"/>
      <c r="L18" s="55"/>
      <c r="M18" s="56"/>
      <c r="N18" s="31"/>
      <c r="O18" s="53"/>
      <c r="P18" s="55"/>
      <c r="Q18" s="56"/>
    </row>
    <row r="19" spans="1:17" ht="23.25" customHeight="1" thickTop="1">
      <c r="A19" s="12"/>
      <c r="B19" s="68" t="s">
        <v>212</v>
      </c>
      <c r="C19" s="69">
        <v>39420</v>
      </c>
      <c r="D19" s="69"/>
      <c r="E19" s="71"/>
      <c r="F19" s="27"/>
      <c r="G19" s="69">
        <v>43229</v>
      </c>
      <c r="H19" s="69"/>
      <c r="I19" s="71"/>
      <c r="J19" s="27"/>
      <c r="K19" s="69">
        <v>39399</v>
      </c>
      <c r="L19" s="69"/>
      <c r="M19" s="71"/>
      <c r="N19" s="27"/>
      <c r="O19" s="69">
        <v>40415</v>
      </c>
      <c r="P19" s="69"/>
      <c r="Q19" s="71"/>
    </row>
    <row r="20" spans="1:17">
      <c r="A20" s="12"/>
      <c r="B20" s="68"/>
      <c r="C20" s="70"/>
      <c r="D20" s="70"/>
      <c r="E20" s="72"/>
      <c r="F20" s="27"/>
      <c r="G20" s="70"/>
      <c r="H20" s="70"/>
      <c r="I20" s="72"/>
      <c r="J20" s="27"/>
      <c r="K20" s="35"/>
      <c r="L20" s="35"/>
      <c r="M20" s="27"/>
      <c r="N20" s="27"/>
      <c r="O20" s="35"/>
      <c r="P20" s="35"/>
      <c r="Q20" s="27"/>
    </row>
    <row r="21" spans="1:17">
      <c r="A21" s="12"/>
      <c r="B21" s="73" t="s">
        <v>213</v>
      </c>
      <c r="C21" s="74">
        <v>43</v>
      </c>
      <c r="D21" s="74"/>
      <c r="E21" s="31"/>
      <c r="F21" s="31"/>
      <c r="G21" s="74">
        <v>4</v>
      </c>
      <c r="H21" s="74"/>
      <c r="I21" s="31"/>
      <c r="J21" s="31"/>
      <c r="K21" s="74">
        <v>59</v>
      </c>
      <c r="L21" s="74"/>
      <c r="M21" s="31"/>
      <c r="N21" s="31"/>
      <c r="O21" s="74">
        <v>2</v>
      </c>
      <c r="P21" s="74"/>
      <c r="Q21" s="31"/>
    </row>
    <row r="22" spans="1:17" ht="15.75" thickBot="1">
      <c r="A22" s="12"/>
      <c r="B22" s="73"/>
      <c r="C22" s="75"/>
      <c r="D22" s="75"/>
      <c r="E22" s="37"/>
      <c r="F22" s="31"/>
      <c r="G22" s="75"/>
      <c r="H22" s="75"/>
      <c r="I22" s="37"/>
      <c r="J22" s="31"/>
      <c r="K22" s="75"/>
      <c r="L22" s="75"/>
      <c r="M22" s="37"/>
      <c r="N22" s="31"/>
      <c r="O22" s="75"/>
      <c r="P22" s="75"/>
      <c r="Q22" s="37"/>
    </row>
    <row r="23" spans="1:17" ht="22.5" customHeight="1">
      <c r="A23" s="12"/>
      <c r="B23" s="68" t="s">
        <v>214</v>
      </c>
      <c r="C23" s="76">
        <v>39463</v>
      </c>
      <c r="D23" s="76"/>
      <c r="E23" s="42"/>
      <c r="F23" s="27"/>
      <c r="G23" s="76">
        <v>43233</v>
      </c>
      <c r="H23" s="76"/>
      <c r="I23" s="42"/>
      <c r="J23" s="27"/>
      <c r="K23" s="76">
        <v>39458</v>
      </c>
      <c r="L23" s="76"/>
      <c r="M23" s="42"/>
      <c r="N23" s="27"/>
      <c r="O23" s="76">
        <v>40417</v>
      </c>
      <c r="P23" s="76"/>
      <c r="Q23" s="42"/>
    </row>
    <row r="24" spans="1:17" ht="15.75" thickBot="1">
      <c r="A24" s="12"/>
      <c r="B24" s="68"/>
      <c r="C24" s="77"/>
      <c r="D24" s="77"/>
      <c r="E24" s="43"/>
      <c r="F24" s="27"/>
      <c r="G24" s="77"/>
      <c r="H24" s="77"/>
      <c r="I24" s="43"/>
      <c r="J24" s="27"/>
      <c r="K24" s="77"/>
      <c r="L24" s="77"/>
      <c r="M24" s="43"/>
      <c r="N24" s="27"/>
      <c r="O24" s="77"/>
      <c r="P24" s="77"/>
      <c r="Q24" s="43"/>
    </row>
    <row r="25" spans="1:17" ht="15.75" thickTop="1">
      <c r="A25" s="12"/>
      <c r="B25" s="20"/>
      <c r="C25" s="78"/>
      <c r="D25" s="78"/>
      <c r="E25" s="78"/>
      <c r="F25" s="20"/>
      <c r="G25" s="78"/>
      <c r="H25" s="78"/>
      <c r="I25" s="78"/>
      <c r="J25" s="20"/>
      <c r="K25" s="78"/>
      <c r="L25" s="78"/>
      <c r="M25" s="78"/>
      <c r="N25" s="20"/>
      <c r="O25" s="78"/>
      <c r="P25" s="78"/>
      <c r="Q25" s="78"/>
    </row>
    <row r="26" spans="1:17">
      <c r="A26" s="12"/>
      <c r="B26" s="79" t="s">
        <v>215</v>
      </c>
      <c r="C26" s="80" t="s">
        <v>170</v>
      </c>
      <c r="D26" s="81">
        <v>0.67</v>
      </c>
      <c r="E26" s="27"/>
      <c r="F26" s="27"/>
      <c r="G26" s="80" t="s">
        <v>170</v>
      </c>
      <c r="H26" s="81">
        <v>0.24</v>
      </c>
      <c r="I26" s="27"/>
      <c r="J26" s="27"/>
      <c r="K26" s="80" t="s">
        <v>170</v>
      </c>
      <c r="L26" s="81">
        <v>0.81</v>
      </c>
      <c r="M26" s="27"/>
      <c r="N26" s="27"/>
      <c r="O26" s="80" t="s">
        <v>170</v>
      </c>
      <c r="P26" s="81">
        <v>2.2599999999999998</v>
      </c>
      <c r="Q26" s="27"/>
    </row>
    <row r="27" spans="1:17" ht="15.75" thickBot="1">
      <c r="A27" s="12"/>
      <c r="B27" s="79"/>
      <c r="C27" s="39"/>
      <c r="D27" s="82"/>
      <c r="E27" s="43"/>
      <c r="F27" s="27"/>
      <c r="G27" s="39"/>
      <c r="H27" s="82"/>
      <c r="I27" s="43"/>
      <c r="J27" s="27"/>
      <c r="K27" s="39"/>
      <c r="L27" s="82"/>
      <c r="M27" s="43"/>
      <c r="N27" s="27"/>
      <c r="O27" s="39"/>
      <c r="P27" s="82"/>
      <c r="Q27" s="43"/>
    </row>
    <row r="28" spans="1:17" ht="15.75" thickTop="1">
      <c r="A28" s="12"/>
      <c r="B28" s="65" t="s">
        <v>216</v>
      </c>
      <c r="C28" s="83" t="s">
        <v>170</v>
      </c>
      <c r="D28" s="85">
        <v>0.67</v>
      </c>
      <c r="E28" s="78"/>
      <c r="F28" s="31"/>
      <c r="G28" s="83" t="s">
        <v>170</v>
      </c>
      <c r="H28" s="85">
        <v>0.24</v>
      </c>
      <c r="I28" s="78"/>
      <c r="J28" s="31"/>
      <c r="K28" s="83" t="s">
        <v>170</v>
      </c>
      <c r="L28" s="85">
        <v>0.81</v>
      </c>
      <c r="M28" s="78"/>
      <c r="N28" s="31"/>
      <c r="O28" s="83" t="s">
        <v>170</v>
      </c>
      <c r="P28" s="85">
        <v>2.2599999999999998</v>
      </c>
      <c r="Q28" s="78"/>
    </row>
    <row r="29" spans="1:17" ht="15.75" thickBot="1">
      <c r="A29" s="12"/>
      <c r="B29" s="65"/>
      <c r="C29" s="53"/>
      <c r="D29" s="86"/>
      <c r="E29" s="56"/>
      <c r="F29" s="31"/>
      <c r="G29" s="53"/>
      <c r="H29" s="86"/>
      <c r="I29" s="56"/>
      <c r="J29" s="31"/>
      <c r="K29" s="53"/>
      <c r="L29" s="86"/>
      <c r="M29" s="56"/>
      <c r="N29" s="31"/>
      <c r="O29" s="53"/>
      <c r="P29" s="86"/>
      <c r="Q29" s="56"/>
    </row>
    <row r="30" spans="1:17" ht="15.75" thickTop="1">
      <c r="A30" s="12"/>
      <c r="B30" s="11"/>
      <c r="C30" s="11"/>
      <c r="D30" s="11"/>
      <c r="E30" s="11"/>
      <c r="F30" s="11"/>
      <c r="G30" s="11"/>
      <c r="H30" s="11"/>
      <c r="I30" s="11"/>
      <c r="J30" s="11"/>
      <c r="K30" s="11"/>
      <c r="L30" s="11"/>
      <c r="M30" s="11"/>
      <c r="N30" s="11"/>
      <c r="O30" s="11"/>
      <c r="P30" s="11"/>
      <c r="Q30" s="11"/>
    </row>
    <row r="31" spans="1:17" ht="25.5" customHeight="1">
      <c r="A31" s="12"/>
      <c r="B31" s="87" t="s">
        <v>217</v>
      </c>
      <c r="C31" s="87"/>
      <c r="D31" s="87"/>
      <c r="E31" s="87"/>
      <c r="F31" s="87"/>
      <c r="G31" s="87"/>
      <c r="H31" s="87"/>
      <c r="I31" s="87"/>
      <c r="J31" s="87"/>
      <c r="K31" s="87"/>
      <c r="L31" s="87"/>
      <c r="M31" s="87"/>
      <c r="N31" s="87"/>
      <c r="O31" s="87"/>
      <c r="P31" s="87"/>
      <c r="Q31" s="87"/>
    </row>
  </sheetData>
  <mergeCells count="114">
    <mergeCell ref="B30:Q30"/>
    <mergeCell ref="B31:Q31"/>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E25"/>
    <mergeCell ref="G25:I25"/>
    <mergeCell ref="K25:M25"/>
    <mergeCell ref="O25:Q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B13:B14"/>
    <mergeCell ref="C13:I13"/>
    <mergeCell ref="C14:I14"/>
    <mergeCell ref="J13:J14"/>
    <mergeCell ref="K13:Q13"/>
    <mergeCell ref="K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1.28515625" bestFit="1" customWidth="1"/>
    <col min="2" max="3" width="36.5703125" bestFit="1" customWidth="1"/>
    <col min="4" max="4" width="3.5703125" customWidth="1"/>
    <col min="5" max="5" width="14.42578125" customWidth="1"/>
    <col min="6" max="7" width="17.42578125" customWidth="1"/>
    <col min="8" max="8" width="3.5703125" customWidth="1"/>
    <col min="9" max="10" width="17.4257812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11" t="s">
        <v>5</v>
      </c>
      <c r="C3" s="11"/>
      <c r="D3" s="11"/>
      <c r="E3" s="11"/>
      <c r="F3" s="11"/>
      <c r="G3" s="11"/>
      <c r="H3" s="11"/>
      <c r="I3" s="11"/>
      <c r="J3" s="11"/>
    </row>
    <row r="4" spans="1:10" ht="15" customHeight="1">
      <c r="A4" s="12" t="s">
        <v>218</v>
      </c>
      <c r="B4" s="11" t="s">
        <v>5</v>
      </c>
      <c r="C4" s="11"/>
      <c r="D4" s="11"/>
      <c r="E4" s="11"/>
      <c r="F4" s="11"/>
      <c r="G4" s="11"/>
      <c r="H4" s="11"/>
      <c r="I4" s="11"/>
      <c r="J4" s="11"/>
    </row>
    <row r="5" spans="1:10">
      <c r="A5" s="12"/>
      <c r="B5" s="57" t="s">
        <v>218</v>
      </c>
      <c r="C5" s="57"/>
      <c r="D5" s="57"/>
      <c r="E5" s="57"/>
      <c r="F5" s="57"/>
      <c r="G5" s="57"/>
      <c r="H5" s="57"/>
      <c r="I5" s="57"/>
      <c r="J5" s="57"/>
    </row>
    <row r="6" spans="1:10">
      <c r="A6" s="12"/>
      <c r="B6" s="27"/>
      <c r="C6" s="27"/>
      <c r="D6" s="27"/>
      <c r="E6" s="27"/>
      <c r="F6" s="27"/>
      <c r="G6" s="27"/>
      <c r="H6" s="27"/>
      <c r="I6" s="27"/>
      <c r="J6" s="27"/>
    </row>
    <row r="7" spans="1:10" ht="38.25" customHeight="1">
      <c r="A7" s="12"/>
      <c r="B7" s="27" t="s">
        <v>220</v>
      </c>
      <c r="C7" s="27"/>
      <c r="D7" s="27"/>
      <c r="E7" s="27"/>
      <c r="F7" s="27"/>
      <c r="G7" s="27"/>
      <c r="H7" s="27"/>
      <c r="I7" s="27"/>
      <c r="J7" s="27"/>
    </row>
    <row r="8" spans="1:10">
      <c r="A8" s="12"/>
      <c r="B8" s="11"/>
      <c r="C8" s="11"/>
      <c r="D8" s="11"/>
      <c r="E8" s="11"/>
      <c r="F8" s="11"/>
      <c r="G8" s="11"/>
      <c r="H8" s="11"/>
      <c r="I8" s="11"/>
      <c r="J8" s="11"/>
    </row>
    <row r="9" spans="1:10" ht="76.5" customHeight="1">
      <c r="A9" s="12"/>
      <c r="B9" s="27" t="s">
        <v>221</v>
      </c>
      <c r="C9" s="27"/>
      <c r="D9" s="27"/>
      <c r="E9" s="27"/>
      <c r="F9" s="27"/>
      <c r="G9" s="27"/>
      <c r="H9" s="27"/>
      <c r="I9" s="27"/>
      <c r="J9" s="27"/>
    </row>
    <row r="10" spans="1:10">
      <c r="A10" s="12"/>
      <c r="B10" s="94"/>
      <c r="C10" s="94"/>
      <c r="D10" s="94"/>
      <c r="E10" s="94"/>
      <c r="F10" s="94"/>
      <c r="G10" s="94"/>
      <c r="H10" s="94"/>
      <c r="I10" s="94"/>
      <c r="J10" s="94"/>
    </row>
    <row r="11" spans="1:10">
      <c r="A11" s="12"/>
      <c r="B11" s="25"/>
      <c r="C11" s="25"/>
      <c r="D11" s="25"/>
      <c r="E11" s="25"/>
      <c r="F11" s="25"/>
      <c r="G11" s="25"/>
      <c r="H11" s="25"/>
      <c r="I11" s="25"/>
      <c r="J11" s="25"/>
    </row>
    <row r="12" spans="1:10">
      <c r="A12" s="12"/>
      <c r="B12" s="14"/>
      <c r="C12" s="14"/>
      <c r="D12" s="14"/>
      <c r="E12" s="14"/>
      <c r="F12" s="14"/>
      <c r="G12" s="14"/>
      <c r="H12" s="14"/>
      <c r="I12" s="14"/>
      <c r="J12" s="14"/>
    </row>
    <row r="13" spans="1:10" ht="15.75" thickBot="1">
      <c r="A13" s="12"/>
      <c r="B13" s="15"/>
      <c r="C13" s="15"/>
      <c r="D13" s="29" t="s">
        <v>222</v>
      </c>
      <c r="E13" s="29"/>
      <c r="F13" s="29"/>
      <c r="G13" s="29"/>
      <c r="H13" s="29"/>
      <c r="I13" s="29"/>
      <c r="J13" s="29"/>
    </row>
    <row r="14" spans="1:10">
      <c r="A14" s="12"/>
      <c r="B14" s="27"/>
      <c r="C14" s="27"/>
      <c r="D14" s="90" t="s">
        <v>209</v>
      </c>
      <c r="E14" s="90"/>
      <c r="F14" s="90"/>
      <c r="G14" s="42"/>
      <c r="H14" s="90" t="s">
        <v>210</v>
      </c>
      <c r="I14" s="90"/>
      <c r="J14" s="90"/>
    </row>
    <row r="15" spans="1:10" ht="15.75" thickBot="1">
      <c r="A15" s="12"/>
      <c r="B15" s="27"/>
      <c r="C15" s="27"/>
      <c r="D15" s="91">
        <v>41455</v>
      </c>
      <c r="E15" s="91"/>
      <c r="F15" s="91"/>
      <c r="G15" s="27"/>
      <c r="H15" s="91">
        <v>41455</v>
      </c>
      <c r="I15" s="91"/>
      <c r="J15" s="91"/>
    </row>
    <row r="16" spans="1:10">
      <c r="A16" s="12"/>
      <c r="B16" s="15"/>
      <c r="C16" s="15"/>
      <c r="D16" s="92" t="s">
        <v>223</v>
      </c>
      <c r="E16" s="92"/>
      <c r="F16" s="92"/>
      <c r="G16" s="92"/>
      <c r="H16" s="92"/>
      <c r="I16" s="92"/>
      <c r="J16" s="92"/>
    </row>
    <row r="17" spans="1:10">
      <c r="A17" s="12"/>
      <c r="B17" s="32" t="s">
        <v>30</v>
      </c>
      <c r="C17" s="31"/>
      <c r="D17" s="32" t="s">
        <v>170</v>
      </c>
      <c r="E17" s="33">
        <v>889304</v>
      </c>
      <c r="F17" s="31"/>
      <c r="G17" s="31"/>
      <c r="H17" s="32" t="s">
        <v>170</v>
      </c>
      <c r="I17" s="33">
        <v>1670367</v>
      </c>
      <c r="J17" s="31"/>
    </row>
    <row r="18" spans="1:10">
      <c r="A18" s="12"/>
      <c r="B18" s="32"/>
      <c r="C18" s="31"/>
      <c r="D18" s="32"/>
      <c r="E18" s="33"/>
      <c r="F18" s="31"/>
      <c r="G18" s="31"/>
      <c r="H18" s="32"/>
      <c r="I18" s="33"/>
      <c r="J18" s="31"/>
    </row>
    <row r="19" spans="1:10">
      <c r="A19" s="12"/>
      <c r="B19" s="87" t="s">
        <v>224</v>
      </c>
      <c r="C19" s="27"/>
      <c r="D19" s="87" t="s">
        <v>170</v>
      </c>
      <c r="E19" s="35">
        <v>12694</v>
      </c>
      <c r="F19" s="27"/>
      <c r="G19" s="27"/>
      <c r="H19" s="87" t="s">
        <v>170</v>
      </c>
      <c r="I19" s="35">
        <v>95863</v>
      </c>
      <c r="J19" s="27"/>
    </row>
    <row r="20" spans="1:10">
      <c r="A20" s="12"/>
      <c r="B20" s="87"/>
      <c r="C20" s="27"/>
      <c r="D20" s="87"/>
      <c r="E20" s="35"/>
      <c r="F20" s="27"/>
      <c r="G20" s="27"/>
      <c r="H20" s="87"/>
      <c r="I20" s="35"/>
      <c r="J20" s="27"/>
    </row>
    <row r="21" spans="1:10">
      <c r="A21" s="12"/>
      <c r="B21" s="32" t="s">
        <v>225</v>
      </c>
      <c r="C21" s="31"/>
      <c r="D21" s="32" t="s">
        <v>170</v>
      </c>
      <c r="E21" s="74">
        <v>0.32</v>
      </c>
      <c r="F21" s="31"/>
      <c r="G21" s="31"/>
      <c r="H21" s="32" t="s">
        <v>170</v>
      </c>
      <c r="I21" s="74">
        <v>2.62</v>
      </c>
      <c r="J21" s="31"/>
    </row>
    <row r="22" spans="1:10">
      <c r="A22" s="12"/>
      <c r="B22" s="32"/>
      <c r="C22" s="31"/>
      <c r="D22" s="32"/>
      <c r="E22" s="74"/>
      <c r="F22" s="31"/>
      <c r="G22" s="31"/>
      <c r="H22" s="32"/>
      <c r="I22" s="74"/>
      <c r="J22" s="31"/>
    </row>
    <row r="23" spans="1:10">
      <c r="A23" s="12"/>
      <c r="B23" s="27" t="s">
        <v>226</v>
      </c>
      <c r="C23" s="27"/>
      <c r="D23" s="27"/>
      <c r="E23" s="27"/>
      <c r="F23" s="27"/>
      <c r="G23" s="27"/>
      <c r="H23" s="27"/>
      <c r="I23" s="27"/>
      <c r="J23" s="27"/>
    </row>
    <row r="24" spans="1:10">
      <c r="A24" s="12"/>
      <c r="B24" s="27"/>
      <c r="C24" s="27"/>
      <c r="D24" s="27"/>
      <c r="E24" s="27"/>
      <c r="F24" s="27"/>
      <c r="G24" s="27"/>
      <c r="H24" s="27"/>
      <c r="I24" s="27"/>
      <c r="J24" s="27"/>
    </row>
    <row r="25" spans="1:10">
      <c r="A25" s="12"/>
      <c r="B25" s="14"/>
      <c r="C25" s="14"/>
    </row>
    <row r="26" spans="1:10" ht="72">
      <c r="A26" s="12"/>
      <c r="B26" s="93" t="s">
        <v>227</v>
      </c>
      <c r="C26" s="93" t="s">
        <v>228</v>
      </c>
    </row>
    <row r="27" spans="1:10">
      <c r="A27" s="12"/>
      <c r="B27" s="95"/>
      <c r="C27" s="95"/>
      <c r="D27" s="95"/>
      <c r="E27" s="95"/>
      <c r="F27" s="95"/>
      <c r="G27" s="95"/>
      <c r="H27" s="95"/>
      <c r="I27" s="95"/>
      <c r="J27" s="95"/>
    </row>
    <row r="28" spans="1:10">
      <c r="A28" s="12"/>
      <c r="B28" s="14"/>
      <c r="C28" s="14"/>
    </row>
    <row r="29" spans="1:10" ht="96">
      <c r="A29" s="12"/>
      <c r="B29" s="93" t="s">
        <v>229</v>
      </c>
      <c r="C29" s="93" t="s">
        <v>230</v>
      </c>
    </row>
  </sheetData>
  <mergeCells count="52">
    <mergeCell ref="B27:J27"/>
    <mergeCell ref="B7:J7"/>
    <mergeCell ref="B8:J8"/>
    <mergeCell ref="B9:J9"/>
    <mergeCell ref="B10:J10"/>
    <mergeCell ref="B23:J23"/>
    <mergeCell ref="B24:J24"/>
    <mergeCell ref="I21:I22"/>
    <mergeCell ref="J21:J22"/>
    <mergeCell ref="A1:A2"/>
    <mergeCell ref="B1:J1"/>
    <mergeCell ref="B2:J2"/>
    <mergeCell ref="B3:J3"/>
    <mergeCell ref="A4:A29"/>
    <mergeCell ref="B4:J4"/>
    <mergeCell ref="B5:J5"/>
    <mergeCell ref="B6:J6"/>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D16:J16"/>
    <mergeCell ref="B17:B18"/>
    <mergeCell ref="C17:C18"/>
    <mergeCell ref="D17:D18"/>
    <mergeCell ref="E17:E18"/>
    <mergeCell ref="F17:F18"/>
    <mergeCell ref="G17:G18"/>
    <mergeCell ref="H17:H18"/>
    <mergeCell ref="I17:I18"/>
    <mergeCell ref="J17:J18"/>
    <mergeCell ref="B11:J11"/>
    <mergeCell ref="D13:J13"/>
    <mergeCell ref="B14:B15"/>
    <mergeCell ref="C14:C15"/>
    <mergeCell ref="D14:F14"/>
    <mergeCell ref="D15:F15"/>
    <mergeCell ref="G14:G15"/>
    <mergeCell ref="H14:J14"/>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11" t="s">
        <v>5</v>
      </c>
      <c r="C3" s="11"/>
      <c r="D3" s="11"/>
      <c r="E3" s="11"/>
      <c r="F3" s="11"/>
      <c r="G3" s="11"/>
      <c r="H3" s="11"/>
      <c r="I3" s="11"/>
      <c r="J3" s="11"/>
    </row>
    <row r="4" spans="1:10" ht="15" customHeight="1">
      <c r="A4" s="12" t="s">
        <v>96</v>
      </c>
      <c r="B4" s="11" t="s">
        <v>5</v>
      </c>
      <c r="C4" s="11"/>
      <c r="D4" s="11"/>
      <c r="E4" s="11"/>
      <c r="F4" s="11"/>
      <c r="G4" s="11"/>
      <c r="H4" s="11"/>
      <c r="I4" s="11"/>
      <c r="J4" s="11"/>
    </row>
    <row r="5" spans="1:10">
      <c r="A5" s="12"/>
      <c r="B5" s="57" t="s">
        <v>96</v>
      </c>
      <c r="C5" s="57"/>
      <c r="D5" s="57"/>
      <c r="E5" s="57"/>
      <c r="F5" s="57"/>
      <c r="G5" s="57"/>
      <c r="H5" s="57"/>
      <c r="I5" s="57"/>
      <c r="J5" s="57"/>
    </row>
    <row r="6" spans="1:10">
      <c r="A6" s="12"/>
      <c r="B6" s="27"/>
      <c r="C6" s="27"/>
      <c r="D6" s="27"/>
      <c r="E6" s="27"/>
      <c r="F6" s="27"/>
      <c r="G6" s="27"/>
      <c r="H6" s="27"/>
      <c r="I6" s="27"/>
      <c r="J6" s="27"/>
    </row>
    <row r="7" spans="1:10">
      <c r="A7" s="12"/>
      <c r="B7" s="27" t="s">
        <v>232</v>
      </c>
      <c r="C7" s="27"/>
      <c r="D7" s="27"/>
      <c r="E7" s="27"/>
      <c r="F7" s="27"/>
      <c r="G7" s="27"/>
      <c r="H7" s="27"/>
      <c r="I7" s="27"/>
      <c r="J7" s="27"/>
    </row>
    <row r="8" spans="1:10">
      <c r="A8" s="12"/>
      <c r="B8" s="27"/>
      <c r="C8" s="27"/>
      <c r="D8" s="27"/>
      <c r="E8" s="27"/>
      <c r="F8" s="27"/>
      <c r="G8" s="27"/>
      <c r="H8" s="27"/>
      <c r="I8" s="27"/>
      <c r="J8" s="27"/>
    </row>
    <row r="9" spans="1:10">
      <c r="A9" s="12"/>
      <c r="B9" s="25"/>
      <c r="C9" s="25"/>
      <c r="D9" s="25"/>
      <c r="E9" s="25"/>
      <c r="F9" s="25"/>
      <c r="G9" s="25"/>
      <c r="H9" s="25"/>
      <c r="I9" s="25"/>
      <c r="J9" s="25"/>
    </row>
    <row r="10" spans="1:10">
      <c r="A10" s="12"/>
      <c r="B10" s="14"/>
      <c r="C10" s="14"/>
      <c r="D10" s="14"/>
      <c r="E10" s="14"/>
      <c r="F10" s="14"/>
      <c r="G10" s="14"/>
      <c r="H10" s="14"/>
      <c r="I10" s="14"/>
      <c r="J10" s="14"/>
    </row>
    <row r="11" spans="1:10">
      <c r="A11" s="12"/>
      <c r="B11" s="26"/>
      <c r="C11" s="27"/>
      <c r="D11" s="28" t="s">
        <v>166</v>
      </c>
      <c r="E11" s="28"/>
      <c r="F11" s="28"/>
      <c r="G11" s="27"/>
      <c r="H11" s="28" t="s">
        <v>167</v>
      </c>
      <c r="I11" s="28"/>
      <c r="J11" s="28"/>
    </row>
    <row r="12" spans="1:10" ht="15.75" thickBot="1">
      <c r="A12" s="12"/>
      <c r="B12" s="26"/>
      <c r="C12" s="27"/>
      <c r="D12" s="29">
        <v>2014</v>
      </c>
      <c r="E12" s="29"/>
      <c r="F12" s="29"/>
      <c r="G12" s="27"/>
      <c r="H12" s="29">
        <v>2013</v>
      </c>
      <c r="I12" s="29"/>
      <c r="J12" s="29"/>
    </row>
    <row r="13" spans="1:10">
      <c r="A13" s="12"/>
      <c r="B13" s="17"/>
      <c r="C13" s="15"/>
      <c r="D13" s="28" t="s">
        <v>168</v>
      </c>
      <c r="E13" s="28"/>
      <c r="F13" s="28"/>
      <c r="G13" s="28"/>
      <c r="H13" s="28"/>
      <c r="I13" s="28"/>
      <c r="J13" s="28"/>
    </row>
    <row r="14" spans="1:10">
      <c r="A14" s="12"/>
      <c r="B14" s="30" t="s">
        <v>233</v>
      </c>
      <c r="C14" s="31"/>
      <c r="D14" s="32" t="s">
        <v>170</v>
      </c>
      <c r="E14" s="74" t="s">
        <v>234</v>
      </c>
      <c r="F14" s="31"/>
      <c r="G14" s="31"/>
      <c r="H14" s="32" t="s">
        <v>170</v>
      </c>
      <c r="I14" s="74" t="s">
        <v>234</v>
      </c>
      <c r="J14" s="31"/>
    </row>
    <row r="15" spans="1:10">
      <c r="A15" s="12"/>
      <c r="B15" s="30"/>
      <c r="C15" s="31"/>
      <c r="D15" s="32"/>
      <c r="E15" s="74"/>
      <c r="F15" s="31"/>
      <c r="G15" s="31"/>
      <c r="H15" s="32"/>
      <c r="I15" s="74"/>
      <c r="J15" s="31"/>
    </row>
    <row r="16" spans="1:10">
      <c r="A16" s="12"/>
      <c r="B16" s="34" t="s">
        <v>235</v>
      </c>
      <c r="C16" s="27"/>
      <c r="D16" s="35">
        <v>299990</v>
      </c>
      <c r="E16" s="35"/>
      <c r="F16" s="27"/>
      <c r="G16" s="27"/>
      <c r="H16" s="35">
        <v>299990</v>
      </c>
      <c r="I16" s="35"/>
      <c r="J16" s="27"/>
    </row>
    <row r="17" spans="1:10">
      <c r="A17" s="12"/>
      <c r="B17" s="34"/>
      <c r="C17" s="27"/>
      <c r="D17" s="35"/>
      <c r="E17" s="35"/>
      <c r="F17" s="27"/>
      <c r="G17" s="27"/>
      <c r="H17" s="35"/>
      <c r="I17" s="35"/>
      <c r="J17" s="27"/>
    </row>
    <row r="18" spans="1:10">
      <c r="A18" s="12"/>
      <c r="B18" s="30" t="s">
        <v>236</v>
      </c>
      <c r="C18" s="31"/>
      <c r="D18" s="33">
        <v>1526</v>
      </c>
      <c r="E18" s="33"/>
      <c r="F18" s="31"/>
      <c r="G18" s="31"/>
      <c r="H18" s="33">
        <v>1623</v>
      </c>
      <c r="I18" s="33"/>
      <c r="J18" s="31"/>
    </row>
    <row r="19" spans="1:10" ht="15.75" thickBot="1">
      <c r="A19" s="12"/>
      <c r="B19" s="30"/>
      <c r="C19" s="31"/>
      <c r="D19" s="36"/>
      <c r="E19" s="36"/>
      <c r="F19" s="37"/>
      <c r="G19" s="31"/>
      <c r="H19" s="36"/>
      <c r="I19" s="36"/>
      <c r="J19" s="37"/>
    </row>
    <row r="20" spans="1:10">
      <c r="A20" s="12"/>
      <c r="B20" s="34" t="s">
        <v>237</v>
      </c>
      <c r="C20" s="27"/>
      <c r="D20" s="38" t="s">
        <v>170</v>
      </c>
      <c r="E20" s="40">
        <v>301516</v>
      </c>
      <c r="F20" s="42"/>
      <c r="G20" s="27"/>
      <c r="H20" s="38" t="s">
        <v>170</v>
      </c>
      <c r="I20" s="40">
        <v>301613</v>
      </c>
      <c r="J20" s="42"/>
    </row>
    <row r="21" spans="1:10" ht="15.75" thickBot="1">
      <c r="A21" s="12"/>
      <c r="B21" s="34"/>
      <c r="C21" s="27"/>
      <c r="D21" s="39"/>
      <c r="E21" s="41"/>
      <c r="F21" s="43"/>
      <c r="G21" s="27"/>
      <c r="H21" s="39"/>
      <c r="I21" s="41"/>
      <c r="J21" s="43"/>
    </row>
    <row r="22" spans="1:10" ht="15.75" thickTop="1">
      <c r="A22" s="12"/>
      <c r="B22" s="27"/>
      <c r="C22" s="27"/>
      <c r="D22" s="27"/>
      <c r="E22" s="27"/>
      <c r="F22" s="27"/>
      <c r="G22" s="27"/>
      <c r="H22" s="27"/>
      <c r="I22" s="27"/>
      <c r="J22" s="27"/>
    </row>
    <row r="23" spans="1:10">
      <c r="A23" s="12"/>
      <c r="B23" s="58" t="s">
        <v>238</v>
      </c>
      <c r="C23" s="58"/>
      <c r="D23" s="58"/>
      <c r="E23" s="58"/>
      <c r="F23" s="58"/>
      <c r="G23" s="58"/>
      <c r="H23" s="58"/>
      <c r="I23" s="58"/>
      <c r="J23" s="58"/>
    </row>
    <row r="24" spans="1:10">
      <c r="A24" s="12"/>
      <c r="B24" s="11"/>
      <c r="C24" s="11"/>
      <c r="D24" s="11"/>
      <c r="E24" s="11"/>
      <c r="F24" s="11"/>
      <c r="G24" s="11"/>
      <c r="H24" s="11"/>
      <c r="I24" s="11"/>
      <c r="J24" s="11"/>
    </row>
    <row r="25" spans="1:10" ht="51" customHeight="1">
      <c r="A25" s="12"/>
      <c r="B25" s="27" t="s">
        <v>239</v>
      </c>
      <c r="C25" s="27"/>
      <c r="D25" s="27"/>
      <c r="E25" s="27"/>
      <c r="F25" s="27"/>
      <c r="G25" s="27"/>
      <c r="H25" s="27"/>
      <c r="I25" s="27"/>
      <c r="J25" s="27"/>
    </row>
    <row r="26" spans="1:10">
      <c r="A26" s="12"/>
      <c r="B26" s="11"/>
      <c r="C26" s="11"/>
      <c r="D26" s="11"/>
      <c r="E26" s="11"/>
      <c r="F26" s="11"/>
      <c r="G26" s="11"/>
      <c r="H26" s="11"/>
      <c r="I26" s="11"/>
      <c r="J26" s="11"/>
    </row>
    <row r="27" spans="1:10" ht="25.5" customHeight="1">
      <c r="A27" s="12"/>
      <c r="B27" s="87" t="s">
        <v>240</v>
      </c>
      <c r="C27" s="87"/>
      <c r="D27" s="87"/>
      <c r="E27" s="87"/>
      <c r="F27" s="87"/>
      <c r="G27" s="87"/>
      <c r="H27" s="87"/>
      <c r="I27" s="87"/>
      <c r="J27" s="87"/>
    </row>
    <row r="28" spans="1:10">
      <c r="A28" s="12"/>
      <c r="B28" s="11"/>
      <c r="C28" s="11"/>
      <c r="D28" s="11"/>
      <c r="E28" s="11"/>
      <c r="F28" s="11"/>
      <c r="G28" s="11"/>
      <c r="H28" s="11"/>
      <c r="I28" s="11"/>
      <c r="J28" s="11"/>
    </row>
    <row r="29" spans="1:10" ht="51" customHeight="1">
      <c r="A29" s="12"/>
      <c r="B29" s="27" t="s">
        <v>241</v>
      </c>
      <c r="C29" s="27"/>
      <c r="D29" s="27"/>
      <c r="E29" s="27"/>
      <c r="F29" s="27"/>
      <c r="G29" s="27"/>
      <c r="H29" s="27"/>
      <c r="I29" s="27"/>
      <c r="J29" s="27"/>
    </row>
    <row r="30" spans="1:10">
      <c r="A30" s="12"/>
      <c r="B30" s="11"/>
      <c r="C30" s="11"/>
      <c r="D30" s="11"/>
      <c r="E30" s="11"/>
      <c r="F30" s="11"/>
      <c r="G30" s="11"/>
      <c r="H30" s="11"/>
      <c r="I30" s="11"/>
      <c r="J30" s="11"/>
    </row>
    <row r="31" spans="1:10" ht="51" customHeight="1">
      <c r="A31" s="12"/>
      <c r="B31" s="27" t="s">
        <v>242</v>
      </c>
      <c r="C31" s="27"/>
      <c r="D31" s="27"/>
      <c r="E31" s="27"/>
      <c r="F31" s="27"/>
      <c r="G31" s="27"/>
      <c r="H31" s="27"/>
      <c r="I31" s="27"/>
      <c r="J31" s="27"/>
    </row>
    <row r="32" spans="1:10">
      <c r="A32" s="12"/>
      <c r="B32" s="11"/>
      <c r="C32" s="11"/>
      <c r="D32" s="11"/>
      <c r="E32" s="11"/>
      <c r="F32" s="11"/>
      <c r="G32" s="11"/>
      <c r="H32" s="11"/>
      <c r="I32" s="11"/>
      <c r="J32" s="11"/>
    </row>
    <row r="33" spans="1:10" ht="38.25" customHeight="1">
      <c r="A33" s="12"/>
      <c r="B33" s="96" t="s">
        <v>243</v>
      </c>
      <c r="C33" s="96"/>
      <c r="D33" s="96"/>
      <c r="E33" s="96"/>
      <c r="F33" s="96"/>
      <c r="G33" s="96"/>
      <c r="H33" s="96"/>
      <c r="I33" s="96"/>
      <c r="J33" s="96"/>
    </row>
    <row r="34" spans="1:10">
      <c r="A34" s="12"/>
      <c r="B34" s="11"/>
      <c r="C34" s="11"/>
      <c r="D34" s="11"/>
      <c r="E34" s="11"/>
      <c r="F34" s="11"/>
      <c r="G34" s="11"/>
      <c r="H34" s="11"/>
      <c r="I34" s="11"/>
      <c r="J34" s="11"/>
    </row>
    <row r="35" spans="1:10" ht="38.25" customHeight="1">
      <c r="A35" s="12"/>
      <c r="B35" s="27" t="s">
        <v>244</v>
      </c>
      <c r="C35" s="27"/>
      <c r="D35" s="27"/>
      <c r="E35" s="27"/>
      <c r="F35" s="27"/>
      <c r="G35" s="27"/>
      <c r="H35" s="27"/>
      <c r="I35" s="27"/>
      <c r="J35" s="27"/>
    </row>
    <row r="36" spans="1:10">
      <c r="A36" s="12"/>
      <c r="B36" s="11"/>
      <c r="C36" s="11"/>
      <c r="D36" s="11"/>
      <c r="E36" s="11"/>
      <c r="F36" s="11"/>
      <c r="G36" s="11"/>
      <c r="H36" s="11"/>
      <c r="I36" s="11"/>
      <c r="J36" s="11"/>
    </row>
    <row r="37" spans="1:10">
      <c r="A37" s="12"/>
      <c r="B37" s="97" t="s">
        <v>245</v>
      </c>
      <c r="C37" s="97"/>
      <c r="D37" s="97"/>
      <c r="E37" s="97"/>
      <c r="F37" s="97"/>
      <c r="G37" s="97"/>
      <c r="H37" s="97"/>
      <c r="I37" s="97"/>
      <c r="J37" s="97"/>
    </row>
    <row r="38" spans="1:10">
      <c r="A38" s="12"/>
      <c r="B38" s="11"/>
      <c r="C38" s="11"/>
      <c r="D38" s="11"/>
      <c r="E38" s="11"/>
      <c r="F38" s="11"/>
      <c r="G38" s="11"/>
      <c r="H38" s="11"/>
      <c r="I38" s="11"/>
      <c r="J38" s="11"/>
    </row>
    <row r="39" spans="1:10" ht="51" customHeight="1">
      <c r="A39" s="12"/>
      <c r="B39" s="87" t="s">
        <v>246</v>
      </c>
      <c r="C39" s="87"/>
      <c r="D39" s="87"/>
      <c r="E39" s="87"/>
      <c r="F39" s="87"/>
      <c r="G39" s="87"/>
      <c r="H39" s="87"/>
      <c r="I39" s="87"/>
      <c r="J39" s="87"/>
    </row>
    <row r="40" spans="1:10">
      <c r="A40" s="12"/>
      <c r="B40" s="11"/>
      <c r="C40" s="11"/>
      <c r="D40" s="11"/>
      <c r="E40" s="11"/>
      <c r="F40" s="11"/>
      <c r="G40" s="11"/>
      <c r="H40" s="11"/>
      <c r="I40" s="11"/>
      <c r="J40" s="11"/>
    </row>
    <row r="41" spans="1:10" ht="25.5" customHeight="1">
      <c r="A41" s="12"/>
      <c r="B41" s="87" t="s">
        <v>247</v>
      </c>
      <c r="C41" s="87"/>
      <c r="D41" s="87"/>
      <c r="E41" s="87"/>
      <c r="F41" s="87"/>
      <c r="G41" s="87"/>
      <c r="H41" s="87"/>
      <c r="I41" s="87"/>
      <c r="J41" s="87"/>
    </row>
    <row r="42" spans="1:10">
      <c r="A42" s="12"/>
      <c r="B42" s="11"/>
      <c r="C42" s="11"/>
      <c r="D42" s="11"/>
      <c r="E42" s="11"/>
      <c r="F42" s="11"/>
      <c r="G42" s="11"/>
      <c r="H42" s="11"/>
      <c r="I42" s="11"/>
      <c r="J42" s="11"/>
    </row>
    <row r="43" spans="1:10" ht="38.25" customHeight="1">
      <c r="A43" s="12"/>
      <c r="B43" s="87" t="s">
        <v>248</v>
      </c>
      <c r="C43" s="87"/>
      <c r="D43" s="87"/>
      <c r="E43" s="87"/>
      <c r="F43" s="87"/>
      <c r="G43" s="87"/>
      <c r="H43" s="87"/>
      <c r="I43" s="87"/>
      <c r="J43" s="87"/>
    </row>
    <row r="44" spans="1:10">
      <c r="A44" s="12"/>
      <c r="B44" s="11"/>
      <c r="C44" s="11"/>
      <c r="D44" s="11"/>
      <c r="E44" s="11"/>
      <c r="F44" s="11"/>
      <c r="G44" s="11"/>
      <c r="H44" s="11"/>
      <c r="I44" s="11"/>
      <c r="J44" s="11"/>
    </row>
    <row r="45" spans="1:10">
      <c r="A45" s="12"/>
      <c r="B45" s="58" t="s">
        <v>249</v>
      </c>
      <c r="C45" s="58"/>
      <c r="D45" s="58"/>
      <c r="E45" s="58"/>
      <c r="F45" s="58"/>
      <c r="G45" s="58"/>
      <c r="H45" s="58"/>
      <c r="I45" s="58"/>
      <c r="J45" s="58"/>
    </row>
    <row r="46" spans="1:10">
      <c r="A46" s="12"/>
      <c r="B46" s="11"/>
      <c r="C46" s="11"/>
      <c r="D46" s="11"/>
      <c r="E46" s="11"/>
      <c r="F46" s="11"/>
      <c r="G46" s="11"/>
      <c r="H46" s="11"/>
      <c r="I46" s="11"/>
      <c r="J46" s="11"/>
    </row>
    <row r="47" spans="1:10">
      <c r="A47" s="12"/>
      <c r="B47" s="27" t="s">
        <v>250</v>
      </c>
      <c r="C47" s="27"/>
      <c r="D47" s="27"/>
      <c r="E47" s="27"/>
      <c r="F47" s="27"/>
      <c r="G47" s="27"/>
      <c r="H47" s="27"/>
      <c r="I47" s="27"/>
      <c r="J47" s="27"/>
    </row>
  </sheetData>
  <mergeCells count="77">
    <mergeCell ref="B43:J43"/>
    <mergeCell ref="B44:J44"/>
    <mergeCell ref="B45:J45"/>
    <mergeCell ref="B46:J46"/>
    <mergeCell ref="B47:J47"/>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H20:H21"/>
    <mergeCell ref="I20:I21"/>
    <mergeCell ref="J20:J21"/>
    <mergeCell ref="A1:A2"/>
    <mergeCell ref="B1:J1"/>
    <mergeCell ref="B2:J2"/>
    <mergeCell ref="B3:J3"/>
    <mergeCell ref="A4:A47"/>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4.85546875" customWidth="1"/>
    <col min="4" max="4" width="9.7109375" customWidth="1"/>
    <col min="5" max="5" width="3.7109375" customWidth="1"/>
    <col min="6" max="6" width="22.28515625" customWidth="1"/>
    <col min="7" max="7" width="4.85546875" customWidth="1"/>
    <col min="8" max="8" width="13.5703125" customWidth="1"/>
    <col min="9" max="9" width="3.7109375" customWidth="1"/>
    <col min="10" max="10" width="22.28515625" customWidth="1"/>
    <col min="11" max="11" width="4.85546875" customWidth="1"/>
    <col min="12" max="12" width="9.7109375" customWidth="1"/>
    <col min="13" max="13" width="3.7109375" customWidth="1"/>
    <col min="14" max="14" width="22.28515625" customWidth="1"/>
    <col min="15" max="15" width="4.85546875" customWidth="1"/>
    <col min="16" max="16" width="13.5703125" customWidth="1"/>
    <col min="17" max="17" width="3.710937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11" t="s">
        <v>5</v>
      </c>
      <c r="C3" s="11"/>
      <c r="D3" s="11"/>
      <c r="E3" s="11"/>
      <c r="F3" s="11"/>
      <c r="G3" s="11"/>
      <c r="H3" s="11"/>
      <c r="I3" s="11"/>
      <c r="J3" s="11"/>
      <c r="K3" s="11"/>
      <c r="L3" s="11"/>
      <c r="M3" s="11"/>
      <c r="N3" s="11"/>
      <c r="O3" s="11"/>
      <c r="P3" s="11"/>
      <c r="Q3" s="11"/>
    </row>
    <row r="4" spans="1:17" ht="15" customHeight="1">
      <c r="A4" s="12" t="s">
        <v>251</v>
      </c>
      <c r="B4" s="11" t="s">
        <v>5</v>
      </c>
      <c r="C4" s="11"/>
      <c r="D4" s="11"/>
      <c r="E4" s="11"/>
      <c r="F4" s="11"/>
      <c r="G4" s="11"/>
      <c r="H4" s="11"/>
      <c r="I4" s="11"/>
      <c r="J4" s="11"/>
      <c r="K4" s="11"/>
      <c r="L4" s="11"/>
      <c r="M4" s="11"/>
      <c r="N4" s="11"/>
      <c r="O4" s="11"/>
      <c r="P4" s="11"/>
      <c r="Q4" s="11"/>
    </row>
    <row r="5" spans="1:17">
      <c r="A5" s="12"/>
      <c r="B5" s="57" t="s">
        <v>251</v>
      </c>
      <c r="C5" s="57"/>
      <c r="D5" s="57"/>
      <c r="E5" s="57"/>
      <c r="F5" s="57"/>
      <c r="G5" s="57"/>
      <c r="H5" s="57"/>
      <c r="I5" s="57"/>
      <c r="J5" s="57"/>
      <c r="K5" s="57"/>
      <c r="L5" s="57"/>
      <c r="M5" s="57"/>
      <c r="N5" s="57"/>
      <c r="O5" s="57"/>
      <c r="P5" s="57"/>
      <c r="Q5" s="57"/>
    </row>
    <row r="6" spans="1:17">
      <c r="A6" s="12"/>
      <c r="B6" s="27"/>
      <c r="C6" s="27"/>
      <c r="D6" s="27"/>
      <c r="E6" s="27"/>
      <c r="F6" s="27"/>
      <c r="G6" s="27"/>
      <c r="H6" s="27"/>
      <c r="I6" s="27"/>
      <c r="J6" s="27"/>
      <c r="K6" s="27"/>
      <c r="L6" s="27"/>
      <c r="M6" s="27"/>
      <c r="N6" s="27"/>
      <c r="O6" s="27"/>
      <c r="P6" s="27"/>
      <c r="Q6" s="27"/>
    </row>
    <row r="7" spans="1:17">
      <c r="A7" s="12"/>
      <c r="B7" s="27" t="s">
        <v>253</v>
      </c>
      <c r="C7" s="27"/>
      <c r="D7" s="27"/>
      <c r="E7" s="27"/>
      <c r="F7" s="27"/>
      <c r="G7" s="27"/>
      <c r="H7" s="27"/>
      <c r="I7" s="27"/>
      <c r="J7" s="27"/>
      <c r="K7" s="27"/>
      <c r="L7" s="27"/>
      <c r="M7" s="27"/>
      <c r="N7" s="27"/>
      <c r="O7" s="27"/>
      <c r="P7" s="27"/>
      <c r="Q7" s="27"/>
    </row>
    <row r="8" spans="1:17">
      <c r="A8" s="12"/>
      <c r="B8" s="27"/>
      <c r="C8" s="27"/>
      <c r="D8" s="27"/>
      <c r="E8" s="27"/>
      <c r="F8" s="27"/>
      <c r="G8" s="27"/>
      <c r="H8" s="27"/>
      <c r="I8" s="27"/>
      <c r="J8" s="27"/>
      <c r="K8" s="27"/>
      <c r="L8" s="27"/>
      <c r="M8" s="27"/>
      <c r="N8" s="27"/>
      <c r="O8" s="27"/>
      <c r="P8" s="27"/>
      <c r="Q8" s="27"/>
    </row>
    <row r="9" spans="1:17">
      <c r="A9" s="12"/>
      <c r="B9" s="25"/>
      <c r="C9" s="25"/>
      <c r="D9" s="25"/>
      <c r="E9" s="25"/>
      <c r="F9" s="25"/>
      <c r="G9" s="25"/>
      <c r="H9" s="25"/>
      <c r="I9" s="25"/>
      <c r="J9" s="25"/>
      <c r="K9" s="25"/>
      <c r="L9" s="25"/>
      <c r="M9" s="25"/>
      <c r="N9" s="25"/>
      <c r="O9" s="25"/>
      <c r="P9" s="25"/>
      <c r="Q9" s="25"/>
    </row>
    <row r="10" spans="1:17">
      <c r="A10" s="12"/>
      <c r="B10" s="14"/>
      <c r="C10" s="14"/>
      <c r="D10" s="14"/>
      <c r="E10" s="14"/>
      <c r="F10" s="14"/>
      <c r="G10" s="14"/>
      <c r="H10" s="14"/>
      <c r="I10" s="14"/>
      <c r="J10" s="14"/>
      <c r="K10" s="14"/>
      <c r="L10" s="14"/>
      <c r="M10" s="14"/>
      <c r="N10" s="14"/>
      <c r="O10" s="14"/>
      <c r="P10" s="14"/>
      <c r="Q10" s="14"/>
    </row>
    <row r="11" spans="1:17">
      <c r="A11" s="12"/>
      <c r="B11" s="26"/>
      <c r="C11" s="28" t="s">
        <v>209</v>
      </c>
      <c r="D11" s="28"/>
      <c r="E11" s="28"/>
      <c r="F11" s="28"/>
      <c r="G11" s="28"/>
      <c r="H11" s="28"/>
      <c r="I11" s="28"/>
      <c r="J11" s="27"/>
      <c r="K11" s="28" t="s">
        <v>210</v>
      </c>
      <c r="L11" s="28"/>
      <c r="M11" s="28"/>
      <c r="N11" s="28"/>
      <c r="O11" s="28"/>
      <c r="P11" s="28"/>
      <c r="Q11" s="28"/>
    </row>
    <row r="12" spans="1:17" ht="15.75" thickBot="1">
      <c r="A12" s="12"/>
      <c r="B12" s="26"/>
      <c r="C12" s="63">
        <v>41820</v>
      </c>
      <c r="D12" s="63"/>
      <c r="E12" s="63"/>
      <c r="F12" s="63"/>
      <c r="G12" s="63"/>
      <c r="H12" s="63"/>
      <c r="I12" s="63"/>
      <c r="J12" s="27"/>
      <c r="K12" s="63">
        <v>41820</v>
      </c>
      <c r="L12" s="63"/>
      <c r="M12" s="63"/>
      <c r="N12" s="63"/>
      <c r="O12" s="63"/>
      <c r="P12" s="63"/>
      <c r="Q12" s="63"/>
    </row>
    <row r="13" spans="1:17" ht="15.75" thickBot="1">
      <c r="A13" s="12"/>
      <c r="B13" s="17"/>
      <c r="C13" s="64">
        <v>2014</v>
      </c>
      <c r="D13" s="64"/>
      <c r="E13" s="64"/>
      <c r="F13" s="24"/>
      <c r="G13" s="64">
        <v>2013</v>
      </c>
      <c r="H13" s="64"/>
      <c r="I13" s="64"/>
      <c r="J13" s="15"/>
      <c r="K13" s="64">
        <v>2014</v>
      </c>
      <c r="L13" s="64"/>
      <c r="M13" s="64"/>
      <c r="N13" s="15"/>
      <c r="O13" s="64">
        <v>2013</v>
      </c>
      <c r="P13" s="64"/>
      <c r="Q13" s="64"/>
    </row>
    <row r="14" spans="1:17">
      <c r="A14" s="12"/>
      <c r="B14" s="17"/>
      <c r="C14" s="28" t="s">
        <v>168</v>
      </c>
      <c r="D14" s="28"/>
      <c r="E14" s="28"/>
      <c r="F14" s="28"/>
      <c r="G14" s="28"/>
      <c r="H14" s="28"/>
      <c r="I14" s="28"/>
      <c r="J14" s="28"/>
      <c r="K14" s="28"/>
      <c r="L14" s="28"/>
      <c r="M14" s="28"/>
      <c r="N14" s="28"/>
      <c r="O14" s="28"/>
      <c r="P14" s="28"/>
      <c r="Q14" s="28"/>
    </row>
    <row r="15" spans="1:17">
      <c r="A15" s="12"/>
      <c r="B15" s="30" t="s">
        <v>254</v>
      </c>
      <c r="C15" s="32" t="s">
        <v>170</v>
      </c>
      <c r="D15" s="74">
        <v>414</v>
      </c>
      <c r="E15" s="31"/>
      <c r="F15" s="31"/>
      <c r="G15" s="32" t="s">
        <v>170</v>
      </c>
      <c r="H15" s="74">
        <v>671</v>
      </c>
      <c r="I15" s="31"/>
      <c r="J15" s="31"/>
      <c r="K15" s="32" t="s">
        <v>170</v>
      </c>
      <c r="L15" s="74">
        <v>815</v>
      </c>
      <c r="M15" s="31"/>
      <c r="N15" s="31"/>
      <c r="O15" s="32" t="s">
        <v>170</v>
      </c>
      <c r="P15" s="33">
        <v>1342</v>
      </c>
      <c r="Q15" s="31"/>
    </row>
    <row r="16" spans="1:17">
      <c r="A16" s="12"/>
      <c r="B16" s="30"/>
      <c r="C16" s="32"/>
      <c r="D16" s="74"/>
      <c r="E16" s="31"/>
      <c r="F16" s="31"/>
      <c r="G16" s="32"/>
      <c r="H16" s="74"/>
      <c r="I16" s="31"/>
      <c r="J16" s="31"/>
      <c r="K16" s="32"/>
      <c r="L16" s="74"/>
      <c r="M16" s="31"/>
      <c r="N16" s="31"/>
      <c r="O16" s="32"/>
      <c r="P16" s="33"/>
      <c r="Q16" s="31"/>
    </row>
    <row r="17" spans="1:17">
      <c r="A17" s="12"/>
      <c r="B17" s="34" t="s">
        <v>255</v>
      </c>
      <c r="C17" s="35">
        <v>4929</v>
      </c>
      <c r="D17" s="35"/>
      <c r="E17" s="27"/>
      <c r="F17" s="27"/>
      <c r="G17" s="35">
        <v>4650</v>
      </c>
      <c r="H17" s="35"/>
      <c r="I17" s="27"/>
      <c r="J17" s="27"/>
      <c r="K17" s="35">
        <v>10080</v>
      </c>
      <c r="L17" s="35"/>
      <c r="M17" s="27"/>
      <c r="N17" s="27"/>
      <c r="O17" s="35">
        <v>9292</v>
      </c>
      <c r="P17" s="35"/>
      <c r="Q17" s="27"/>
    </row>
    <row r="18" spans="1:17">
      <c r="A18" s="12"/>
      <c r="B18" s="34"/>
      <c r="C18" s="35"/>
      <c r="D18" s="35"/>
      <c r="E18" s="27"/>
      <c r="F18" s="27"/>
      <c r="G18" s="35"/>
      <c r="H18" s="35"/>
      <c r="I18" s="27"/>
      <c r="J18" s="27"/>
      <c r="K18" s="35"/>
      <c r="L18" s="35"/>
      <c r="M18" s="27"/>
      <c r="N18" s="27"/>
      <c r="O18" s="35"/>
      <c r="P18" s="35"/>
      <c r="Q18" s="27"/>
    </row>
    <row r="19" spans="1:17">
      <c r="A19" s="12"/>
      <c r="B19" s="19" t="s">
        <v>256</v>
      </c>
      <c r="C19" s="74" t="s">
        <v>257</v>
      </c>
      <c r="D19" s="74"/>
      <c r="E19" s="21" t="s">
        <v>183</v>
      </c>
      <c r="F19" s="20"/>
      <c r="G19" s="74" t="s">
        <v>258</v>
      </c>
      <c r="H19" s="74"/>
      <c r="I19" s="21" t="s">
        <v>183</v>
      </c>
      <c r="J19" s="20"/>
      <c r="K19" s="74" t="s">
        <v>259</v>
      </c>
      <c r="L19" s="74"/>
      <c r="M19" s="21" t="s">
        <v>183</v>
      </c>
      <c r="N19" s="20"/>
      <c r="O19" s="74" t="s">
        <v>260</v>
      </c>
      <c r="P19" s="74"/>
      <c r="Q19" s="21" t="s">
        <v>183</v>
      </c>
    </row>
    <row r="20" spans="1:17">
      <c r="A20" s="12"/>
      <c r="B20" s="34" t="s">
        <v>261</v>
      </c>
      <c r="C20" s="98" t="s">
        <v>262</v>
      </c>
      <c r="D20" s="98"/>
      <c r="E20" s="87" t="s">
        <v>183</v>
      </c>
      <c r="F20" s="27"/>
      <c r="G20" s="35">
        <v>2281</v>
      </c>
      <c r="H20" s="35"/>
      <c r="I20" s="27"/>
      <c r="J20" s="27"/>
      <c r="K20" s="98" t="s">
        <v>263</v>
      </c>
      <c r="L20" s="98"/>
      <c r="M20" s="87" t="s">
        <v>183</v>
      </c>
      <c r="N20" s="27"/>
      <c r="O20" s="35">
        <v>4537</v>
      </c>
      <c r="P20" s="35"/>
      <c r="Q20" s="27"/>
    </row>
    <row r="21" spans="1:17">
      <c r="A21" s="12"/>
      <c r="B21" s="34"/>
      <c r="C21" s="98"/>
      <c r="D21" s="98"/>
      <c r="E21" s="87"/>
      <c r="F21" s="27"/>
      <c r="G21" s="35"/>
      <c r="H21" s="35"/>
      <c r="I21" s="27"/>
      <c r="J21" s="27"/>
      <c r="K21" s="98"/>
      <c r="L21" s="98"/>
      <c r="M21" s="87"/>
      <c r="N21" s="27"/>
      <c r="O21" s="35"/>
      <c r="P21" s="35"/>
      <c r="Q21" s="27"/>
    </row>
    <row r="22" spans="1:17">
      <c r="A22" s="12"/>
      <c r="B22" s="30" t="s">
        <v>264</v>
      </c>
      <c r="C22" s="74" t="s">
        <v>234</v>
      </c>
      <c r="D22" s="74"/>
      <c r="E22" s="31"/>
      <c r="F22" s="31"/>
      <c r="G22" s="74">
        <v>22</v>
      </c>
      <c r="H22" s="74"/>
      <c r="I22" s="31"/>
      <c r="J22" s="31"/>
      <c r="K22" s="74" t="s">
        <v>234</v>
      </c>
      <c r="L22" s="74"/>
      <c r="M22" s="31"/>
      <c r="N22" s="31"/>
      <c r="O22" s="74">
        <v>45</v>
      </c>
      <c r="P22" s="74"/>
      <c r="Q22" s="31"/>
    </row>
    <row r="23" spans="1:17" ht="15.75" thickBot="1">
      <c r="A23" s="12"/>
      <c r="B23" s="30"/>
      <c r="C23" s="75"/>
      <c r="D23" s="75"/>
      <c r="E23" s="37"/>
      <c r="F23" s="31"/>
      <c r="G23" s="75"/>
      <c r="H23" s="75"/>
      <c r="I23" s="37"/>
      <c r="J23" s="31"/>
      <c r="K23" s="75"/>
      <c r="L23" s="75"/>
      <c r="M23" s="37"/>
      <c r="N23" s="31"/>
      <c r="O23" s="75"/>
      <c r="P23" s="75"/>
      <c r="Q23" s="37"/>
    </row>
    <row r="24" spans="1:17">
      <c r="A24" s="12"/>
      <c r="B24" s="34" t="s">
        <v>265</v>
      </c>
      <c r="C24" s="38" t="s">
        <v>170</v>
      </c>
      <c r="D24" s="99">
        <v>79</v>
      </c>
      <c r="E24" s="42"/>
      <c r="F24" s="27"/>
      <c r="G24" s="38" t="s">
        <v>170</v>
      </c>
      <c r="H24" s="40">
        <v>2708</v>
      </c>
      <c r="I24" s="42"/>
      <c r="J24" s="27"/>
      <c r="K24" s="38" t="s">
        <v>170</v>
      </c>
      <c r="L24" s="99">
        <v>357</v>
      </c>
      <c r="M24" s="42"/>
      <c r="N24" s="27"/>
      <c r="O24" s="38" t="s">
        <v>170</v>
      </c>
      <c r="P24" s="40">
        <v>5434</v>
      </c>
      <c r="Q24" s="42"/>
    </row>
    <row r="25" spans="1:17" ht="15.75" thickBot="1">
      <c r="A25" s="12"/>
      <c r="B25" s="34"/>
      <c r="C25" s="39"/>
      <c r="D25" s="82"/>
      <c r="E25" s="43"/>
      <c r="F25" s="27"/>
      <c r="G25" s="39"/>
      <c r="H25" s="41"/>
      <c r="I25" s="43"/>
      <c r="J25" s="27"/>
      <c r="K25" s="39"/>
      <c r="L25" s="82"/>
      <c r="M25" s="43"/>
      <c r="N25" s="27"/>
      <c r="O25" s="39"/>
      <c r="P25" s="41"/>
      <c r="Q25" s="43"/>
    </row>
    <row r="26" spans="1:17" ht="15.75" thickTop="1">
      <c r="A26" s="12"/>
      <c r="B26" s="27"/>
      <c r="C26" s="27"/>
      <c r="D26" s="27"/>
      <c r="E26" s="27"/>
      <c r="F26" s="27"/>
      <c r="G26" s="27"/>
      <c r="H26" s="27"/>
      <c r="I26" s="27"/>
      <c r="J26" s="27"/>
      <c r="K26" s="27"/>
      <c r="L26" s="27"/>
      <c r="M26" s="27"/>
      <c r="N26" s="27"/>
      <c r="O26" s="27"/>
      <c r="P26" s="27"/>
      <c r="Q26" s="27"/>
    </row>
    <row r="27" spans="1:17" ht="25.5" customHeight="1">
      <c r="A27" s="12"/>
      <c r="B27" s="87" t="s">
        <v>266</v>
      </c>
      <c r="C27" s="87"/>
      <c r="D27" s="87"/>
      <c r="E27" s="87"/>
      <c r="F27" s="87"/>
      <c r="G27" s="87"/>
      <c r="H27" s="87"/>
      <c r="I27" s="87"/>
      <c r="J27" s="87"/>
      <c r="K27" s="87"/>
      <c r="L27" s="87"/>
      <c r="M27" s="87"/>
      <c r="N27" s="87"/>
      <c r="O27" s="87"/>
      <c r="P27" s="87"/>
      <c r="Q27" s="87"/>
    </row>
  </sheetData>
  <mergeCells count="96">
    <mergeCell ref="B6:Q6"/>
    <mergeCell ref="B7:Q7"/>
    <mergeCell ref="B8:Q8"/>
    <mergeCell ref="B26:Q26"/>
    <mergeCell ref="B27:Q27"/>
    <mergeCell ref="O24:O25"/>
    <mergeCell ref="P24:P25"/>
    <mergeCell ref="Q24:Q25"/>
    <mergeCell ref="A1:A2"/>
    <mergeCell ref="B1:Q1"/>
    <mergeCell ref="B2:Q2"/>
    <mergeCell ref="B3:Q3"/>
    <mergeCell ref="A4:A27"/>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28.28515625" customWidth="1"/>
    <col min="4" max="4" width="23.140625" customWidth="1"/>
    <col min="5" max="5" width="17.140625" customWidth="1"/>
    <col min="6" max="6" width="28.28515625" customWidth="1"/>
    <col min="7" max="7" width="6.85546875" customWidth="1"/>
    <col min="8" max="8" width="21.42578125" customWidth="1"/>
    <col min="9" max="9" width="14.28515625" customWidth="1"/>
    <col min="10" max="10" width="28.28515625" customWidth="1"/>
    <col min="11" max="11" width="36.5703125" bestFit="1" customWidth="1"/>
    <col min="12" max="12" width="6" customWidth="1"/>
    <col min="13" max="13" width="17.140625" customWidth="1"/>
    <col min="14" max="14" width="13" customWidth="1"/>
    <col min="15" max="15" width="19.5703125" customWidth="1"/>
    <col min="16" max="16" width="6.28515625" customWidth="1"/>
    <col min="17" max="17" width="17.140625" customWidth="1"/>
    <col min="18" max="18" width="28.2851562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8</v>
      </c>
      <c r="B3" s="11" t="s">
        <v>5</v>
      </c>
      <c r="C3" s="11"/>
      <c r="D3" s="11"/>
      <c r="E3" s="11"/>
      <c r="F3" s="11"/>
      <c r="G3" s="11"/>
      <c r="H3" s="11"/>
      <c r="I3" s="11"/>
      <c r="J3" s="11"/>
      <c r="K3" s="11"/>
      <c r="L3" s="11"/>
      <c r="M3" s="11"/>
      <c r="N3" s="11"/>
      <c r="O3" s="11"/>
      <c r="P3" s="11"/>
      <c r="Q3" s="11"/>
      <c r="R3" s="11"/>
    </row>
    <row r="4" spans="1:18" ht="15" customHeight="1">
      <c r="A4" s="12" t="s">
        <v>267</v>
      </c>
      <c r="B4" s="11" t="s">
        <v>5</v>
      </c>
      <c r="C4" s="11"/>
      <c r="D4" s="11"/>
      <c r="E4" s="11"/>
      <c r="F4" s="11"/>
      <c r="G4" s="11"/>
      <c r="H4" s="11"/>
      <c r="I4" s="11"/>
      <c r="J4" s="11"/>
      <c r="K4" s="11"/>
      <c r="L4" s="11"/>
      <c r="M4" s="11"/>
      <c r="N4" s="11"/>
      <c r="O4" s="11"/>
      <c r="P4" s="11"/>
      <c r="Q4" s="11"/>
      <c r="R4" s="11"/>
    </row>
    <row r="5" spans="1:18">
      <c r="A5" s="12"/>
      <c r="B5" s="57" t="s">
        <v>267</v>
      </c>
      <c r="C5" s="57"/>
      <c r="D5" s="57"/>
      <c r="E5" s="57"/>
      <c r="F5" s="57"/>
      <c r="G5" s="57"/>
      <c r="H5" s="57"/>
      <c r="I5" s="57"/>
      <c r="J5" s="57"/>
      <c r="K5" s="57"/>
      <c r="L5" s="57"/>
      <c r="M5" s="57"/>
      <c r="N5" s="57"/>
      <c r="O5" s="57"/>
      <c r="P5" s="57"/>
      <c r="Q5" s="57"/>
      <c r="R5" s="57"/>
    </row>
    <row r="6" spans="1:18">
      <c r="A6" s="12"/>
      <c r="B6" s="11"/>
      <c r="C6" s="11"/>
      <c r="D6" s="11"/>
      <c r="E6" s="11"/>
      <c r="F6" s="11"/>
      <c r="G6" s="11"/>
      <c r="H6" s="11"/>
      <c r="I6" s="11"/>
      <c r="J6" s="11"/>
      <c r="K6" s="11"/>
      <c r="L6" s="11"/>
      <c r="M6" s="11"/>
      <c r="N6" s="11"/>
      <c r="O6" s="11"/>
      <c r="P6" s="11"/>
      <c r="Q6" s="11"/>
      <c r="R6" s="11"/>
    </row>
    <row r="7" spans="1:18">
      <c r="A7" s="12"/>
      <c r="B7" s="87" t="s">
        <v>269</v>
      </c>
      <c r="C7" s="87"/>
      <c r="D7" s="87"/>
      <c r="E7" s="87"/>
      <c r="F7" s="87"/>
      <c r="G7" s="87"/>
      <c r="H7" s="87"/>
      <c r="I7" s="87"/>
      <c r="J7" s="87"/>
      <c r="K7" s="87"/>
      <c r="L7" s="87"/>
      <c r="M7" s="87"/>
      <c r="N7" s="87"/>
      <c r="O7" s="87"/>
      <c r="P7" s="87"/>
      <c r="Q7" s="87"/>
      <c r="R7" s="87"/>
    </row>
    <row r="8" spans="1:18">
      <c r="A8" s="12"/>
      <c r="B8" s="11"/>
      <c r="C8" s="11"/>
      <c r="D8" s="11"/>
      <c r="E8" s="11"/>
      <c r="F8" s="11"/>
      <c r="G8" s="11"/>
      <c r="H8" s="11"/>
      <c r="I8" s="11"/>
      <c r="J8" s="11"/>
      <c r="K8" s="11"/>
      <c r="L8" s="11"/>
      <c r="M8" s="11"/>
      <c r="N8" s="11"/>
      <c r="O8" s="11"/>
      <c r="P8" s="11"/>
      <c r="Q8" s="11"/>
      <c r="R8" s="11"/>
    </row>
    <row r="9" spans="1:18">
      <c r="A9" s="12"/>
      <c r="B9" s="97" t="s">
        <v>270</v>
      </c>
      <c r="C9" s="97"/>
      <c r="D9" s="97"/>
      <c r="E9" s="97"/>
      <c r="F9" s="97"/>
      <c r="G9" s="97"/>
      <c r="H9" s="97"/>
      <c r="I9" s="97"/>
      <c r="J9" s="97"/>
      <c r="K9" s="97"/>
      <c r="L9" s="97"/>
      <c r="M9" s="97"/>
      <c r="N9" s="97"/>
      <c r="O9" s="97"/>
      <c r="P9" s="97"/>
      <c r="Q9" s="97"/>
      <c r="R9" s="97"/>
    </row>
    <row r="10" spans="1:18">
      <c r="A10" s="12"/>
      <c r="B10" s="87" t="s">
        <v>195</v>
      </c>
      <c r="C10" s="87"/>
      <c r="D10" s="87"/>
      <c r="E10" s="87"/>
      <c r="F10" s="87"/>
      <c r="G10" s="87"/>
      <c r="H10" s="87"/>
      <c r="I10" s="87"/>
      <c r="J10" s="87"/>
      <c r="K10" s="87"/>
      <c r="L10" s="87"/>
      <c r="M10" s="87"/>
      <c r="N10" s="87"/>
      <c r="O10" s="87"/>
      <c r="P10" s="87"/>
      <c r="Q10" s="87"/>
      <c r="R10" s="87"/>
    </row>
    <row r="11" spans="1:18" ht="25.5" customHeight="1">
      <c r="A11" s="12"/>
      <c r="B11" s="87" t="s">
        <v>271</v>
      </c>
      <c r="C11" s="87"/>
      <c r="D11" s="87"/>
      <c r="E11" s="87"/>
      <c r="F11" s="87"/>
      <c r="G11" s="87"/>
      <c r="H11" s="87"/>
      <c r="I11" s="87"/>
      <c r="J11" s="87"/>
      <c r="K11" s="87"/>
      <c r="L11" s="87"/>
      <c r="M11" s="87"/>
      <c r="N11" s="87"/>
      <c r="O11" s="87"/>
      <c r="P11" s="87"/>
      <c r="Q11" s="87"/>
      <c r="R11" s="87"/>
    </row>
    <row r="12" spans="1:18">
      <c r="A12" s="12"/>
      <c r="B12" s="87" t="s">
        <v>195</v>
      </c>
      <c r="C12" s="87"/>
      <c r="D12" s="87"/>
      <c r="E12" s="87"/>
      <c r="F12" s="87"/>
      <c r="G12" s="87"/>
      <c r="H12" s="87"/>
      <c r="I12" s="87"/>
      <c r="J12" s="87"/>
      <c r="K12" s="87"/>
      <c r="L12" s="87"/>
      <c r="M12" s="87"/>
      <c r="N12" s="87"/>
      <c r="O12" s="87"/>
      <c r="P12" s="87"/>
      <c r="Q12" s="87"/>
      <c r="R12" s="87"/>
    </row>
    <row r="13" spans="1:18">
      <c r="A13" s="12"/>
      <c r="B13" s="87" t="s">
        <v>272</v>
      </c>
      <c r="C13" s="87"/>
      <c r="D13" s="87"/>
      <c r="E13" s="87"/>
      <c r="F13" s="87"/>
      <c r="G13" s="87"/>
      <c r="H13" s="87"/>
      <c r="I13" s="87"/>
      <c r="J13" s="87"/>
      <c r="K13" s="87"/>
      <c r="L13" s="87"/>
      <c r="M13" s="87"/>
      <c r="N13" s="87"/>
      <c r="O13" s="87"/>
      <c r="P13" s="87"/>
      <c r="Q13" s="87"/>
      <c r="R13" s="87"/>
    </row>
    <row r="14" spans="1:18">
      <c r="A14" s="12"/>
      <c r="B14" s="11"/>
      <c r="C14" s="11"/>
      <c r="D14" s="11"/>
      <c r="E14" s="11"/>
      <c r="F14" s="11"/>
      <c r="G14" s="11"/>
      <c r="H14" s="11"/>
      <c r="I14" s="11"/>
      <c r="J14" s="11"/>
      <c r="K14" s="11"/>
      <c r="L14" s="11"/>
      <c r="M14" s="11"/>
      <c r="N14" s="11"/>
      <c r="O14" s="11"/>
      <c r="P14" s="11"/>
      <c r="Q14" s="11"/>
      <c r="R14" s="11"/>
    </row>
    <row r="15" spans="1:18">
      <c r="A15" s="12"/>
      <c r="B15" s="87" t="s">
        <v>273</v>
      </c>
      <c r="C15" s="87"/>
      <c r="D15" s="87"/>
      <c r="E15" s="87"/>
      <c r="F15" s="87"/>
      <c r="G15" s="87"/>
      <c r="H15" s="87"/>
      <c r="I15" s="87"/>
      <c r="J15" s="87"/>
      <c r="K15" s="87"/>
      <c r="L15" s="87"/>
      <c r="M15" s="87"/>
      <c r="N15" s="87"/>
      <c r="O15" s="87"/>
      <c r="P15" s="87"/>
      <c r="Q15" s="87"/>
      <c r="R15" s="87"/>
    </row>
    <row r="16" spans="1:18">
      <c r="A16" s="12"/>
      <c r="B16" s="11"/>
      <c r="C16" s="11"/>
      <c r="D16" s="11"/>
      <c r="E16" s="11"/>
      <c r="F16" s="11"/>
      <c r="G16" s="11"/>
      <c r="H16" s="11"/>
      <c r="I16" s="11"/>
      <c r="J16" s="11"/>
      <c r="K16" s="11"/>
      <c r="L16" s="11"/>
      <c r="M16" s="11"/>
      <c r="N16" s="11"/>
      <c r="O16" s="11"/>
      <c r="P16" s="11"/>
      <c r="Q16" s="11"/>
      <c r="R16" s="11"/>
    </row>
    <row r="17" spans="1:18" ht="25.5" customHeight="1">
      <c r="A17" s="12"/>
      <c r="B17" s="87" t="s">
        <v>274</v>
      </c>
      <c r="C17" s="87"/>
      <c r="D17" s="87"/>
      <c r="E17" s="87"/>
      <c r="F17" s="87"/>
      <c r="G17" s="87"/>
      <c r="H17" s="87"/>
      <c r="I17" s="87"/>
      <c r="J17" s="87"/>
      <c r="K17" s="87"/>
      <c r="L17" s="87"/>
      <c r="M17" s="87"/>
      <c r="N17" s="87"/>
      <c r="O17" s="87"/>
      <c r="P17" s="87"/>
      <c r="Q17" s="87"/>
      <c r="R17" s="87"/>
    </row>
    <row r="18" spans="1:18">
      <c r="A18" s="12"/>
      <c r="B18" s="11"/>
      <c r="C18" s="11"/>
      <c r="D18" s="11"/>
      <c r="E18" s="11"/>
      <c r="F18" s="11"/>
      <c r="G18" s="11"/>
      <c r="H18" s="11"/>
      <c r="I18" s="11"/>
      <c r="J18" s="11"/>
      <c r="K18" s="11"/>
      <c r="L18" s="11"/>
      <c r="M18" s="11"/>
      <c r="N18" s="11"/>
      <c r="O18" s="11"/>
      <c r="P18" s="11"/>
      <c r="Q18" s="11"/>
      <c r="R18" s="11"/>
    </row>
    <row r="19" spans="1:18">
      <c r="A19" s="12"/>
      <c r="B19" s="87" t="s">
        <v>275</v>
      </c>
      <c r="C19" s="87"/>
      <c r="D19" s="87"/>
      <c r="E19" s="87"/>
      <c r="F19" s="87"/>
      <c r="G19" s="87"/>
      <c r="H19" s="87"/>
      <c r="I19" s="87"/>
      <c r="J19" s="87"/>
      <c r="K19" s="87"/>
      <c r="L19" s="87"/>
      <c r="M19" s="87"/>
      <c r="N19" s="87"/>
      <c r="O19" s="87"/>
      <c r="P19" s="87"/>
      <c r="Q19" s="87"/>
      <c r="R19" s="87"/>
    </row>
    <row r="20" spans="1:18">
      <c r="A20" s="12"/>
      <c r="B20" s="11"/>
      <c r="C20" s="11"/>
      <c r="D20" s="11"/>
      <c r="E20" s="11"/>
      <c r="F20" s="11"/>
      <c r="G20" s="11"/>
      <c r="H20" s="11"/>
      <c r="I20" s="11"/>
      <c r="J20" s="11"/>
      <c r="K20" s="11"/>
      <c r="L20" s="11"/>
      <c r="M20" s="11"/>
      <c r="N20" s="11"/>
      <c r="O20" s="11"/>
      <c r="P20" s="11"/>
      <c r="Q20" s="11"/>
      <c r="R20" s="11"/>
    </row>
    <row r="21" spans="1:18">
      <c r="A21" s="12"/>
      <c r="B21" s="87" t="s">
        <v>276</v>
      </c>
      <c r="C21" s="87"/>
      <c r="D21" s="87"/>
      <c r="E21" s="87"/>
      <c r="F21" s="87"/>
      <c r="G21" s="87"/>
      <c r="H21" s="87"/>
      <c r="I21" s="87"/>
      <c r="J21" s="87"/>
      <c r="K21" s="87"/>
      <c r="L21" s="87"/>
      <c r="M21" s="87"/>
      <c r="N21" s="87"/>
      <c r="O21" s="87"/>
      <c r="P21" s="87"/>
      <c r="Q21" s="87"/>
      <c r="R21" s="87"/>
    </row>
    <row r="22" spans="1:18">
      <c r="A22" s="12"/>
      <c r="B22" s="25"/>
      <c r="C22" s="25"/>
      <c r="D22" s="25"/>
      <c r="E22" s="25"/>
      <c r="F22" s="25"/>
      <c r="G22" s="25"/>
      <c r="H22" s="25"/>
      <c r="I22" s="25"/>
      <c r="J22" s="25"/>
      <c r="K22" s="25"/>
      <c r="L22" s="25"/>
      <c r="M22" s="25"/>
      <c r="N22" s="25"/>
      <c r="O22" s="25"/>
      <c r="P22" s="25"/>
    </row>
    <row r="23" spans="1:18">
      <c r="A23" s="12"/>
      <c r="B23" s="14"/>
      <c r="C23" s="14"/>
      <c r="D23" s="14"/>
      <c r="E23" s="14"/>
      <c r="F23" s="14"/>
      <c r="G23" s="14"/>
      <c r="H23" s="14"/>
      <c r="I23" s="14"/>
      <c r="J23" s="14"/>
      <c r="K23" s="14"/>
      <c r="L23" s="14"/>
      <c r="M23" s="14"/>
      <c r="N23" s="14"/>
      <c r="O23" s="14"/>
      <c r="P23" s="14"/>
    </row>
    <row r="24" spans="1:18" ht="15.75" thickBot="1">
      <c r="A24" s="12"/>
      <c r="B24" s="15"/>
      <c r="C24" s="15"/>
      <c r="D24" s="29" t="s">
        <v>277</v>
      </c>
      <c r="E24" s="29"/>
      <c r="F24" s="29"/>
      <c r="G24" s="29"/>
      <c r="H24" s="29"/>
      <c r="I24" s="29"/>
      <c r="J24" s="15"/>
      <c r="K24" s="29" t="s">
        <v>278</v>
      </c>
      <c r="L24" s="29"/>
      <c r="M24" s="29"/>
      <c r="N24" s="29"/>
      <c r="O24" s="29"/>
      <c r="P24" s="29"/>
    </row>
    <row r="25" spans="1:18" ht="15.75" thickBot="1">
      <c r="A25" s="12"/>
      <c r="B25" s="15"/>
      <c r="C25" s="15"/>
      <c r="D25" s="64" t="s">
        <v>279</v>
      </c>
      <c r="E25" s="64"/>
      <c r="F25" s="15"/>
      <c r="G25" s="64" t="s">
        <v>280</v>
      </c>
      <c r="H25" s="64"/>
      <c r="I25" s="64"/>
      <c r="J25" s="15"/>
      <c r="K25" s="64" t="s">
        <v>279</v>
      </c>
      <c r="L25" s="64"/>
      <c r="M25" s="15"/>
      <c r="N25" s="64" t="s">
        <v>280</v>
      </c>
      <c r="O25" s="64"/>
      <c r="P25" s="64"/>
    </row>
    <row r="26" spans="1:18">
      <c r="A26" s="12"/>
      <c r="B26" s="32" t="s">
        <v>281</v>
      </c>
      <c r="C26" s="31"/>
      <c r="D26" s="48">
        <v>90124</v>
      </c>
      <c r="E26" s="49"/>
      <c r="F26" s="31"/>
      <c r="G26" s="103" t="s">
        <v>170</v>
      </c>
      <c r="H26" s="105">
        <v>26.65</v>
      </c>
      <c r="I26" s="49"/>
      <c r="J26" s="31"/>
      <c r="K26" s="48">
        <v>14161</v>
      </c>
      <c r="L26" s="49"/>
      <c r="M26" s="31"/>
      <c r="N26" s="103" t="s">
        <v>170</v>
      </c>
      <c r="O26" s="105">
        <v>26.65</v>
      </c>
      <c r="P26" s="49"/>
    </row>
    <row r="27" spans="1:18">
      <c r="A27" s="12"/>
      <c r="B27" s="32"/>
      <c r="C27" s="31"/>
      <c r="D27" s="101"/>
      <c r="E27" s="102"/>
      <c r="F27" s="31"/>
      <c r="G27" s="104"/>
      <c r="H27" s="106"/>
      <c r="I27" s="102"/>
      <c r="J27" s="31"/>
      <c r="K27" s="101"/>
      <c r="L27" s="102"/>
      <c r="M27" s="31"/>
      <c r="N27" s="104"/>
      <c r="O27" s="106"/>
      <c r="P27" s="102"/>
    </row>
    <row r="28" spans="1:18">
      <c r="A28" s="12"/>
      <c r="B28" s="87" t="s">
        <v>282</v>
      </c>
      <c r="C28" s="27"/>
      <c r="D28" s="35">
        <v>10767</v>
      </c>
      <c r="E28" s="27"/>
      <c r="F28" s="27"/>
      <c r="G28" s="98">
        <v>26.65</v>
      </c>
      <c r="H28" s="98"/>
      <c r="I28" s="27"/>
      <c r="J28" s="27"/>
      <c r="K28" s="98" t="s">
        <v>234</v>
      </c>
      <c r="L28" s="27"/>
      <c r="M28" s="27"/>
      <c r="N28" s="98" t="s">
        <v>234</v>
      </c>
      <c r="O28" s="98"/>
      <c r="P28" s="27"/>
    </row>
    <row r="29" spans="1:18">
      <c r="A29" s="12"/>
      <c r="B29" s="87"/>
      <c r="C29" s="27"/>
      <c r="D29" s="35"/>
      <c r="E29" s="27"/>
      <c r="F29" s="27"/>
      <c r="G29" s="98"/>
      <c r="H29" s="98"/>
      <c r="I29" s="27"/>
      <c r="J29" s="27"/>
      <c r="K29" s="98"/>
      <c r="L29" s="27"/>
      <c r="M29" s="27"/>
      <c r="N29" s="98"/>
      <c r="O29" s="98"/>
      <c r="P29" s="27"/>
    </row>
    <row r="30" spans="1:18">
      <c r="A30" s="12"/>
      <c r="B30" s="32" t="s">
        <v>283</v>
      </c>
      <c r="C30" s="31"/>
      <c r="D30" s="74" t="s">
        <v>284</v>
      </c>
      <c r="E30" s="32" t="s">
        <v>183</v>
      </c>
      <c r="F30" s="31"/>
      <c r="G30" s="74">
        <v>26.65</v>
      </c>
      <c r="H30" s="74"/>
      <c r="I30" s="31"/>
      <c r="J30" s="31"/>
      <c r="K30" s="74" t="s">
        <v>285</v>
      </c>
      <c r="L30" s="32" t="s">
        <v>183</v>
      </c>
      <c r="M30" s="31"/>
      <c r="N30" s="74">
        <v>26.65</v>
      </c>
      <c r="O30" s="74"/>
      <c r="P30" s="31"/>
    </row>
    <row r="31" spans="1:18">
      <c r="A31" s="12"/>
      <c r="B31" s="32"/>
      <c r="C31" s="31"/>
      <c r="D31" s="74"/>
      <c r="E31" s="32"/>
      <c r="F31" s="31"/>
      <c r="G31" s="74"/>
      <c r="H31" s="74"/>
      <c r="I31" s="31"/>
      <c r="J31" s="31"/>
      <c r="K31" s="74"/>
      <c r="L31" s="32"/>
      <c r="M31" s="31"/>
      <c r="N31" s="74"/>
      <c r="O31" s="74"/>
      <c r="P31" s="31"/>
    </row>
    <row r="32" spans="1:18">
      <c r="A32" s="12"/>
      <c r="B32" s="87" t="s">
        <v>286</v>
      </c>
      <c r="C32" s="27"/>
      <c r="D32" s="35">
        <v>100692</v>
      </c>
      <c r="E32" s="27"/>
      <c r="F32" s="27"/>
      <c r="G32" s="98">
        <v>30.32</v>
      </c>
      <c r="H32" s="98"/>
      <c r="I32" s="27"/>
      <c r="J32" s="27"/>
      <c r="K32" s="35">
        <v>122581</v>
      </c>
      <c r="L32" s="27"/>
      <c r="M32" s="27"/>
      <c r="N32" s="98">
        <v>30.29</v>
      </c>
      <c r="O32" s="98"/>
      <c r="P32" s="27"/>
    </row>
    <row r="33" spans="1:18" ht="15.75" thickBot="1">
      <c r="A33" s="12"/>
      <c r="B33" s="87"/>
      <c r="C33" s="27"/>
      <c r="D33" s="45"/>
      <c r="E33" s="46"/>
      <c r="F33" s="27"/>
      <c r="G33" s="50"/>
      <c r="H33" s="50"/>
      <c r="I33" s="46"/>
      <c r="J33" s="27"/>
      <c r="K33" s="45"/>
      <c r="L33" s="46"/>
      <c r="M33" s="27"/>
      <c r="N33" s="50"/>
      <c r="O33" s="50"/>
      <c r="P33" s="46"/>
    </row>
    <row r="34" spans="1:18">
      <c r="A34" s="12"/>
      <c r="B34" s="32" t="s">
        <v>287</v>
      </c>
      <c r="C34" s="31"/>
      <c r="D34" s="54">
        <v>146307</v>
      </c>
      <c r="E34" s="49"/>
      <c r="F34" s="31"/>
      <c r="G34" s="52" t="s">
        <v>170</v>
      </c>
      <c r="H34" s="107">
        <v>29.18</v>
      </c>
      <c r="I34" s="49"/>
      <c r="J34" s="31"/>
      <c r="K34" s="54">
        <v>122581</v>
      </c>
      <c r="L34" s="49"/>
      <c r="M34" s="31"/>
      <c r="N34" s="52" t="s">
        <v>170</v>
      </c>
      <c r="O34" s="107">
        <v>30.29</v>
      </c>
      <c r="P34" s="49"/>
    </row>
    <row r="35" spans="1:18" ht="15.75" thickBot="1">
      <c r="A35" s="12"/>
      <c r="B35" s="32"/>
      <c r="C35" s="31"/>
      <c r="D35" s="55"/>
      <c r="E35" s="56"/>
      <c r="F35" s="31"/>
      <c r="G35" s="53"/>
      <c r="H35" s="86"/>
      <c r="I35" s="56"/>
      <c r="J35" s="31"/>
      <c r="K35" s="55"/>
      <c r="L35" s="56"/>
      <c r="M35" s="31"/>
      <c r="N35" s="53"/>
      <c r="O35" s="86"/>
      <c r="P35" s="56"/>
    </row>
    <row r="36" spans="1:18" ht="15.75" thickTop="1">
      <c r="A36" s="12"/>
      <c r="B36" s="11"/>
      <c r="C36" s="11"/>
      <c r="D36" s="11"/>
      <c r="E36" s="11"/>
      <c r="F36" s="11"/>
      <c r="G36" s="11"/>
      <c r="H36" s="11"/>
      <c r="I36" s="11"/>
      <c r="J36" s="11"/>
      <c r="K36" s="11"/>
      <c r="L36" s="11"/>
      <c r="M36" s="11"/>
      <c r="N36" s="11"/>
      <c r="O36" s="11"/>
      <c r="P36" s="11"/>
      <c r="Q36" s="11"/>
      <c r="R36" s="11"/>
    </row>
    <row r="37" spans="1:18">
      <c r="A37" s="12"/>
      <c r="B37" s="97" t="s">
        <v>288</v>
      </c>
      <c r="C37" s="97"/>
      <c r="D37" s="97"/>
      <c r="E37" s="97"/>
      <c r="F37" s="97"/>
      <c r="G37" s="97"/>
      <c r="H37" s="97"/>
      <c r="I37" s="97"/>
      <c r="J37" s="97"/>
      <c r="K37" s="97"/>
      <c r="L37" s="97"/>
      <c r="M37" s="97"/>
      <c r="N37" s="97"/>
      <c r="O37" s="97"/>
      <c r="P37" s="97"/>
      <c r="Q37" s="97"/>
      <c r="R37" s="97"/>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87" t="s">
        <v>289</v>
      </c>
      <c r="C39" s="87"/>
      <c r="D39" s="87"/>
      <c r="E39" s="87"/>
      <c r="F39" s="87"/>
      <c r="G39" s="87"/>
      <c r="H39" s="87"/>
      <c r="I39" s="87"/>
      <c r="J39" s="87"/>
      <c r="K39" s="87"/>
      <c r="L39" s="87"/>
      <c r="M39" s="87"/>
      <c r="N39" s="87"/>
      <c r="O39" s="87"/>
      <c r="P39" s="87"/>
      <c r="Q39" s="87"/>
      <c r="R39" s="87"/>
    </row>
    <row r="40" spans="1:18">
      <c r="A40" s="12"/>
      <c r="B40" s="25"/>
      <c r="C40" s="25"/>
      <c r="D40" s="25"/>
      <c r="E40" s="25"/>
      <c r="F40" s="25"/>
      <c r="G40" s="25"/>
      <c r="H40" s="25"/>
      <c r="I40" s="25"/>
      <c r="J40" s="25"/>
      <c r="K40" s="25"/>
      <c r="L40" s="25"/>
      <c r="M40" s="25"/>
      <c r="N40" s="25"/>
      <c r="O40" s="25"/>
    </row>
    <row r="41" spans="1:18">
      <c r="A41" s="12"/>
      <c r="B41" s="14"/>
      <c r="C41" s="14"/>
      <c r="D41" s="14"/>
      <c r="E41" s="14"/>
      <c r="F41" s="14"/>
      <c r="G41" s="14"/>
      <c r="H41" s="14"/>
      <c r="I41" s="14"/>
      <c r="J41" s="14"/>
      <c r="K41" s="14"/>
      <c r="L41" s="14"/>
      <c r="M41" s="14"/>
      <c r="N41" s="14"/>
      <c r="O41" s="14"/>
    </row>
    <row r="42" spans="1:18" ht="27" thickBot="1">
      <c r="A42" s="12"/>
      <c r="B42" s="15"/>
      <c r="C42" s="15"/>
      <c r="D42" s="29" t="s">
        <v>290</v>
      </c>
      <c r="E42" s="29"/>
      <c r="F42" s="15"/>
      <c r="G42" s="29" t="s">
        <v>291</v>
      </c>
      <c r="H42" s="29"/>
      <c r="I42" s="29"/>
      <c r="J42" s="15"/>
      <c r="K42" s="18" t="s">
        <v>292</v>
      </c>
      <c r="L42" s="15"/>
      <c r="M42" s="29" t="s">
        <v>293</v>
      </c>
      <c r="N42" s="29"/>
      <c r="O42" s="29"/>
    </row>
    <row r="43" spans="1:18">
      <c r="A43" s="12"/>
      <c r="B43" s="15"/>
      <c r="C43" s="15"/>
      <c r="D43" s="42"/>
      <c r="E43" s="42"/>
      <c r="F43" s="15"/>
      <c r="G43" s="42"/>
      <c r="H43" s="42"/>
      <c r="I43" s="42"/>
      <c r="J43" s="15"/>
      <c r="K43" s="89" t="s">
        <v>294</v>
      </c>
      <c r="L43" s="15"/>
      <c r="M43" s="90" t="s">
        <v>168</v>
      </c>
      <c r="N43" s="90"/>
      <c r="O43" s="90"/>
    </row>
    <row r="44" spans="1:18">
      <c r="A44" s="12"/>
      <c r="B44" s="32" t="s">
        <v>281</v>
      </c>
      <c r="C44" s="31"/>
      <c r="D44" s="33">
        <v>161257</v>
      </c>
      <c r="E44" s="31"/>
      <c r="F44" s="31"/>
      <c r="G44" s="32" t="s">
        <v>170</v>
      </c>
      <c r="H44" s="74">
        <v>27.19</v>
      </c>
      <c r="I44" s="31"/>
      <c r="J44" s="31"/>
      <c r="K44" s="31"/>
      <c r="L44" s="31"/>
      <c r="M44" s="31"/>
      <c r="N44" s="31"/>
      <c r="O44" s="31"/>
    </row>
    <row r="45" spans="1:18">
      <c r="A45" s="12"/>
      <c r="B45" s="32"/>
      <c r="C45" s="31"/>
      <c r="D45" s="33"/>
      <c r="E45" s="31"/>
      <c r="F45" s="31"/>
      <c r="G45" s="32"/>
      <c r="H45" s="74"/>
      <c r="I45" s="31"/>
      <c r="J45" s="31"/>
      <c r="K45" s="31"/>
      <c r="L45" s="31"/>
      <c r="M45" s="31"/>
      <c r="N45" s="31"/>
      <c r="O45" s="31"/>
    </row>
    <row r="46" spans="1:18">
      <c r="A46" s="12"/>
      <c r="B46" s="87" t="s">
        <v>295</v>
      </c>
      <c r="C46" s="27"/>
      <c r="D46" s="98" t="s">
        <v>296</v>
      </c>
      <c r="E46" s="87" t="s">
        <v>183</v>
      </c>
      <c r="F46" s="27"/>
      <c r="G46" s="98">
        <v>27.19</v>
      </c>
      <c r="H46" s="98"/>
      <c r="I46" s="27"/>
      <c r="J46" s="27"/>
      <c r="K46" s="27"/>
      <c r="L46" s="27"/>
      <c r="M46" s="27"/>
      <c r="N46" s="27"/>
      <c r="O46" s="27"/>
    </row>
    <row r="47" spans="1:18">
      <c r="A47" s="12"/>
      <c r="B47" s="87"/>
      <c r="C47" s="27"/>
      <c r="D47" s="98"/>
      <c r="E47" s="87"/>
      <c r="F47" s="27"/>
      <c r="G47" s="98"/>
      <c r="H47" s="98"/>
      <c r="I47" s="27"/>
      <c r="J47" s="27"/>
      <c r="K47" s="27"/>
      <c r="L47" s="27"/>
      <c r="M47" s="27"/>
      <c r="N47" s="27"/>
      <c r="O47" s="27"/>
    </row>
    <row r="48" spans="1:18">
      <c r="A48" s="12"/>
      <c r="B48" s="32" t="s">
        <v>297</v>
      </c>
      <c r="C48" s="31"/>
      <c r="D48" s="74" t="s">
        <v>298</v>
      </c>
      <c r="E48" s="32" t="s">
        <v>183</v>
      </c>
      <c r="F48" s="31"/>
      <c r="G48" s="74">
        <v>27.19</v>
      </c>
      <c r="H48" s="74"/>
      <c r="I48" s="31"/>
      <c r="J48" s="31"/>
      <c r="K48" s="31"/>
      <c r="L48" s="31"/>
      <c r="M48" s="31"/>
      <c r="N48" s="31"/>
      <c r="O48" s="31"/>
    </row>
    <row r="49" spans="1:18" ht="15.75" thickBot="1">
      <c r="A49" s="12"/>
      <c r="B49" s="32"/>
      <c r="C49" s="31"/>
      <c r="D49" s="75"/>
      <c r="E49" s="108"/>
      <c r="F49" s="31"/>
      <c r="G49" s="75"/>
      <c r="H49" s="75"/>
      <c r="I49" s="37"/>
      <c r="J49" s="31"/>
      <c r="K49" s="37"/>
      <c r="L49" s="31"/>
      <c r="M49" s="37"/>
      <c r="N49" s="37"/>
      <c r="O49" s="37"/>
    </row>
    <row r="50" spans="1:18">
      <c r="A50" s="12"/>
      <c r="B50" s="87" t="s">
        <v>287</v>
      </c>
      <c r="C50" s="27"/>
      <c r="D50" s="40">
        <v>154016</v>
      </c>
      <c r="E50" s="42"/>
      <c r="F50" s="27"/>
      <c r="G50" s="38" t="s">
        <v>170</v>
      </c>
      <c r="H50" s="99">
        <v>27.19</v>
      </c>
      <c r="I50" s="42"/>
      <c r="J50" s="27"/>
      <c r="K50" s="99">
        <v>8.6999999999999993</v>
      </c>
      <c r="L50" s="27"/>
      <c r="M50" s="38" t="s">
        <v>170</v>
      </c>
      <c r="N50" s="99">
        <v>223</v>
      </c>
      <c r="O50" s="42"/>
    </row>
    <row r="51" spans="1:18" ht="15.75" thickBot="1">
      <c r="A51" s="12"/>
      <c r="B51" s="87"/>
      <c r="C51" s="27"/>
      <c r="D51" s="41"/>
      <c r="E51" s="43"/>
      <c r="F51" s="27"/>
      <c r="G51" s="39"/>
      <c r="H51" s="82"/>
      <c r="I51" s="43"/>
      <c r="J51" s="27"/>
      <c r="K51" s="82"/>
      <c r="L51" s="27"/>
      <c r="M51" s="39"/>
      <c r="N51" s="82"/>
      <c r="O51" s="43"/>
    </row>
    <row r="52" spans="1:18" ht="15.75" thickTop="1">
      <c r="A52" s="12"/>
      <c r="B52" s="32" t="s">
        <v>299</v>
      </c>
      <c r="C52" s="31"/>
      <c r="D52" s="109">
        <v>133631</v>
      </c>
      <c r="E52" s="78"/>
      <c r="F52" s="31"/>
      <c r="G52" s="83" t="s">
        <v>170</v>
      </c>
      <c r="H52" s="85">
        <v>27.19</v>
      </c>
      <c r="I52" s="78"/>
      <c r="J52" s="31"/>
      <c r="K52" s="85">
        <v>8.6999999999999993</v>
      </c>
      <c r="L52" s="31"/>
      <c r="M52" s="83" t="s">
        <v>170</v>
      </c>
      <c r="N52" s="85">
        <v>194</v>
      </c>
      <c r="O52" s="78"/>
    </row>
    <row r="53" spans="1:18" ht="15.75" thickBot="1">
      <c r="A53" s="12"/>
      <c r="B53" s="32"/>
      <c r="C53" s="31"/>
      <c r="D53" s="55"/>
      <c r="E53" s="56"/>
      <c r="F53" s="31"/>
      <c r="G53" s="53"/>
      <c r="H53" s="86"/>
      <c r="I53" s="56"/>
      <c r="J53" s="31"/>
      <c r="K53" s="86"/>
      <c r="L53" s="31"/>
      <c r="M53" s="53"/>
      <c r="N53" s="86"/>
      <c r="O53" s="56"/>
    </row>
    <row r="54" spans="1:18" ht="15.75" thickTop="1">
      <c r="A54" s="12"/>
      <c r="B54" s="87" t="s">
        <v>300</v>
      </c>
      <c r="C54" s="27"/>
      <c r="D54" s="110">
        <v>52686</v>
      </c>
      <c r="E54" s="71"/>
      <c r="F54" s="27"/>
      <c r="G54" s="111" t="s">
        <v>170</v>
      </c>
      <c r="H54" s="112">
        <v>27.19</v>
      </c>
      <c r="I54" s="71"/>
      <c r="J54" s="27"/>
      <c r="K54" s="112">
        <v>8.6999999999999993</v>
      </c>
      <c r="L54" s="27"/>
      <c r="M54" s="111" t="s">
        <v>170</v>
      </c>
      <c r="N54" s="112">
        <v>76</v>
      </c>
      <c r="O54" s="71"/>
    </row>
    <row r="55" spans="1:18" ht="15.75" thickBot="1">
      <c r="A55" s="12"/>
      <c r="B55" s="87"/>
      <c r="C55" s="27"/>
      <c r="D55" s="41"/>
      <c r="E55" s="43"/>
      <c r="F55" s="27"/>
      <c r="G55" s="39"/>
      <c r="H55" s="82"/>
      <c r="I55" s="43"/>
      <c r="J55" s="27"/>
      <c r="K55" s="82"/>
      <c r="L55" s="27"/>
      <c r="M55" s="39"/>
      <c r="N55" s="82"/>
      <c r="O55" s="43"/>
    </row>
    <row r="56" spans="1:18" ht="15.75" thickTop="1">
      <c r="A56" s="12"/>
      <c r="B56" s="11"/>
      <c r="C56" s="11"/>
      <c r="D56" s="11"/>
      <c r="E56" s="11"/>
      <c r="F56" s="11"/>
      <c r="G56" s="11"/>
      <c r="H56" s="11"/>
      <c r="I56" s="11"/>
      <c r="J56" s="11"/>
      <c r="K56" s="11"/>
      <c r="L56" s="11"/>
      <c r="M56" s="11"/>
      <c r="N56" s="11"/>
      <c r="O56" s="11"/>
      <c r="P56" s="11"/>
      <c r="Q56" s="11"/>
      <c r="R56" s="11"/>
    </row>
    <row r="57" spans="1:18">
      <c r="A57" s="12"/>
      <c r="B57" s="97" t="s">
        <v>301</v>
      </c>
      <c r="C57" s="97"/>
      <c r="D57" s="97"/>
      <c r="E57" s="97"/>
      <c r="F57" s="97"/>
      <c r="G57" s="97"/>
      <c r="H57" s="97"/>
      <c r="I57" s="97"/>
      <c r="J57" s="97"/>
      <c r="K57" s="97"/>
      <c r="L57" s="97"/>
      <c r="M57" s="97"/>
      <c r="N57" s="97"/>
      <c r="O57" s="97"/>
      <c r="P57" s="97"/>
      <c r="Q57" s="97"/>
      <c r="R57" s="97"/>
    </row>
    <row r="58" spans="1:18">
      <c r="A58" s="12"/>
      <c r="B58" s="11"/>
      <c r="C58" s="11"/>
      <c r="D58" s="11"/>
      <c r="E58" s="11"/>
      <c r="F58" s="11"/>
      <c r="G58" s="11"/>
      <c r="H58" s="11"/>
      <c r="I58" s="11"/>
      <c r="J58" s="11"/>
      <c r="K58" s="11"/>
      <c r="L58" s="11"/>
      <c r="M58" s="11"/>
      <c r="N58" s="11"/>
      <c r="O58" s="11"/>
      <c r="P58" s="11"/>
      <c r="Q58" s="11"/>
      <c r="R58" s="11"/>
    </row>
    <row r="59" spans="1:18" ht="25.5" customHeight="1">
      <c r="A59" s="12"/>
      <c r="B59" s="27" t="s">
        <v>302</v>
      </c>
      <c r="C59" s="27"/>
      <c r="D59" s="27"/>
      <c r="E59" s="27"/>
      <c r="F59" s="27"/>
      <c r="G59" s="27"/>
      <c r="H59" s="27"/>
      <c r="I59" s="27"/>
      <c r="J59" s="27"/>
      <c r="K59" s="27"/>
      <c r="L59" s="27"/>
      <c r="M59" s="27"/>
      <c r="N59" s="27"/>
      <c r="O59" s="27"/>
      <c r="P59" s="27"/>
      <c r="Q59" s="27"/>
      <c r="R59" s="27"/>
    </row>
    <row r="60" spans="1:18">
      <c r="A60" s="12"/>
      <c r="B60" s="25"/>
      <c r="C60" s="25"/>
      <c r="D60" s="25"/>
      <c r="E60" s="25"/>
      <c r="F60" s="25"/>
      <c r="G60" s="25"/>
      <c r="H60" s="25"/>
      <c r="I60" s="25"/>
      <c r="J60" s="25"/>
      <c r="K60" s="25"/>
      <c r="L60" s="25"/>
      <c r="M60" s="25"/>
      <c r="N60" s="25"/>
      <c r="O60" s="25"/>
      <c r="P60" s="25"/>
      <c r="Q60" s="25"/>
      <c r="R60" s="25"/>
    </row>
    <row r="61" spans="1:18">
      <c r="A61" s="12"/>
      <c r="B61" s="14"/>
      <c r="C61" s="14"/>
      <c r="D61" s="14"/>
      <c r="E61" s="14"/>
      <c r="F61" s="14"/>
      <c r="G61" s="14"/>
      <c r="H61" s="14"/>
      <c r="I61" s="14"/>
      <c r="J61" s="14"/>
      <c r="K61" s="14"/>
      <c r="L61" s="14"/>
      <c r="M61" s="14"/>
      <c r="N61" s="14"/>
      <c r="O61" s="14"/>
      <c r="P61" s="14"/>
      <c r="Q61" s="14"/>
      <c r="R61" s="14"/>
    </row>
    <row r="62" spans="1:18">
      <c r="A62" s="12"/>
      <c r="B62" s="27"/>
      <c r="C62" s="27"/>
      <c r="D62" s="28" t="s">
        <v>209</v>
      </c>
      <c r="E62" s="28"/>
      <c r="F62" s="28"/>
      <c r="G62" s="28"/>
      <c r="H62" s="28"/>
      <c r="I62" s="28"/>
      <c r="J62" s="28"/>
      <c r="K62" s="27"/>
      <c r="L62" s="28" t="s">
        <v>210</v>
      </c>
      <c r="M62" s="28"/>
      <c r="N62" s="28"/>
      <c r="O62" s="28"/>
      <c r="P62" s="28"/>
      <c r="Q62" s="28"/>
      <c r="R62" s="28"/>
    </row>
    <row r="63" spans="1:18" ht="15.75" thickBot="1">
      <c r="A63" s="12"/>
      <c r="B63" s="27"/>
      <c r="C63" s="27"/>
      <c r="D63" s="63">
        <v>41820</v>
      </c>
      <c r="E63" s="63"/>
      <c r="F63" s="63"/>
      <c r="G63" s="63"/>
      <c r="H63" s="63"/>
      <c r="I63" s="63"/>
      <c r="J63" s="63"/>
      <c r="K63" s="27"/>
      <c r="L63" s="63">
        <v>41820</v>
      </c>
      <c r="M63" s="63"/>
      <c r="N63" s="63"/>
      <c r="O63" s="63"/>
      <c r="P63" s="63"/>
      <c r="Q63" s="63"/>
      <c r="R63" s="63"/>
    </row>
    <row r="64" spans="1:18" ht="15.75" thickBot="1">
      <c r="A64" s="12"/>
      <c r="B64" s="15"/>
      <c r="C64" s="15"/>
      <c r="D64" s="64">
        <v>2014</v>
      </c>
      <c r="E64" s="64"/>
      <c r="F64" s="64"/>
      <c r="G64" s="15"/>
      <c r="H64" s="64">
        <v>2013</v>
      </c>
      <c r="I64" s="64"/>
      <c r="J64" s="64"/>
      <c r="K64" s="15"/>
      <c r="L64" s="64">
        <v>2014</v>
      </c>
      <c r="M64" s="64"/>
      <c r="N64" s="64"/>
      <c r="O64" s="15"/>
      <c r="P64" s="64">
        <v>2013</v>
      </c>
      <c r="Q64" s="64"/>
      <c r="R64" s="64"/>
    </row>
    <row r="65" spans="1:18">
      <c r="A65" s="12"/>
      <c r="B65" s="15"/>
      <c r="C65" s="15"/>
      <c r="D65" s="90" t="s">
        <v>168</v>
      </c>
      <c r="E65" s="90"/>
      <c r="F65" s="90"/>
      <c r="G65" s="90"/>
      <c r="H65" s="90"/>
      <c r="I65" s="90"/>
      <c r="J65" s="90"/>
      <c r="K65" s="90"/>
      <c r="L65" s="90"/>
      <c r="M65" s="90"/>
      <c r="N65" s="90"/>
      <c r="O65" s="90"/>
      <c r="P65" s="90"/>
      <c r="Q65" s="90"/>
      <c r="R65" s="90"/>
    </row>
    <row r="66" spans="1:18">
      <c r="A66" s="12"/>
      <c r="B66" s="32" t="s">
        <v>277</v>
      </c>
      <c r="C66" s="31"/>
      <c r="D66" s="32" t="s">
        <v>170</v>
      </c>
      <c r="E66" s="74">
        <v>683</v>
      </c>
      <c r="F66" s="31"/>
      <c r="G66" s="31"/>
      <c r="H66" s="32" t="s">
        <v>170</v>
      </c>
      <c r="I66" s="74">
        <v>554</v>
      </c>
      <c r="J66" s="31"/>
      <c r="K66" s="31"/>
      <c r="L66" s="32" t="s">
        <v>170</v>
      </c>
      <c r="M66" s="33">
        <v>1050</v>
      </c>
      <c r="N66" s="31"/>
      <c r="O66" s="31"/>
      <c r="P66" s="32" t="s">
        <v>170</v>
      </c>
      <c r="Q66" s="74">
        <v>694</v>
      </c>
      <c r="R66" s="31"/>
    </row>
    <row r="67" spans="1:18">
      <c r="A67" s="12"/>
      <c r="B67" s="32"/>
      <c r="C67" s="31"/>
      <c r="D67" s="32"/>
      <c r="E67" s="74"/>
      <c r="F67" s="31"/>
      <c r="G67" s="31"/>
      <c r="H67" s="32"/>
      <c r="I67" s="74"/>
      <c r="J67" s="31"/>
      <c r="K67" s="31"/>
      <c r="L67" s="32"/>
      <c r="M67" s="33"/>
      <c r="N67" s="31"/>
      <c r="O67" s="31"/>
      <c r="P67" s="32"/>
      <c r="Q67" s="74"/>
      <c r="R67" s="31"/>
    </row>
    <row r="68" spans="1:18">
      <c r="A68" s="12"/>
      <c r="B68" s="87" t="s">
        <v>278</v>
      </c>
      <c r="C68" s="27"/>
      <c r="D68" s="98">
        <v>602</v>
      </c>
      <c r="E68" s="98"/>
      <c r="F68" s="27"/>
      <c r="G68" s="27"/>
      <c r="H68" s="98">
        <v>81</v>
      </c>
      <c r="I68" s="98"/>
      <c r="J68" s="27"/>
      <c r="K68" s="27"/>
      <c r="L68" s="98">
        <v>884</v>
      </c>
      <c r="M68" s="98"/>
      <c r="N68" s="27"/>
      <c r="O68" s="27"/>
      <c r="P68" s="98">
        <v>111</v>
      </c>
      <c r="Q68" s="98"/>
      <c r="R68" s="27"/>
    </row>
    <row r="69" spans="1:18">
      <c r="A69" s="12"/>
      <c r="B69" s="87"/>
      <c r="C69" s="27"/>
      <c r="D69" s="98"/>
      <c r="E69" s="98"/>
      <c r="F69" s="27"/>
      <c r="G69" s="27"/>
      <c r="H69" s="98"/>
      <c r="I69" s="98"/>
      <c r="J69" s="27"/>
      <c r="K69" s="27"/>
      <c r="L69" s="98"/>
      <c r="M69" s="98"/>
      <c r="N69" s="27"/>
      <c r="O69" s="27"/>
      <c r="P69" s="98"/>
      <c r="Q69" s="98"/>
      <c r="R69" s="27"/>
    </row>
    <row r="70" spans="1:18">
      <c r="A70" s="12"/>
      <c r="B70" s="32" t="s">
        <v>303</v>
      </c>
      <c r="C70" s="31"/>
      <c r="D70" s="74">
        <v>183</v>
      </c>
      <c r="E70" s="74"/>
      <c r="F70" s="31"/>
      <c r="G70" s="31"/>
      <c r="H70" s="74">
        <v>195</v>
      </c>
      <c r="I70" s="74"/>
      <c r="J70" s="31"/>
      <c r="K70" s="31"/>
      <c r="L70" s="74">
        <v>376</v>
      </c>
      <c r="M70" s="74"/>
      <c r="N70" s="31"/>
      <c r="O70" s="31"/>
      <c r="P70" s="74">
        <v>268</v>
      </c>
      <c r="Q70" s="74"/>
      <c r="R70" s="31"/>
    </row>
    <row r="71" spans="1:18" ht="15.75" thickBot="1">
      <c r="A71" s="12"/>
      <c r="B71" s="32"/>
      <c r="C71" s="31"/>
      <c r="D71" s="75"/>
      <c r="E71" s="75"/>
      <c r="F71" s="37"/>
      <c r="G71" s="31"/>
      <c r="H71" s="75"/>
      <c r="I71" s="75"/>
      <c r="J71" s="37"/>
      <c r="K71" s="31"/>
      <c r="L71" s="75"/>
      <c r="M71" s="75"/>
      <c r="N71" s="37"/>
      <c r="O71" s="31"/>
      <c r="P71" s="75"/>
      <c r="Q71" s="75"/>
      <c r="R71" s="37"/>
    </row>
    <row r="72" spans="1:18">
      <c r="A72" s="12"/>
      <c r="B72" s="87" t="s">
        <v>304</v>
      </c>
      <c r="C72" s="27"/>
      <c r="D72" s="38" t="s">
        <v>170</v>
      </c>
      <c r="E72" s="40">
        <v>1468</v>
      </c>
      <c r="F72" s="42"/>
      <c r="G72" s="27"/>
      <c r="H72" s="38" t="s">
        <v>170</v>
      </c>
      <c r="I72" s="99">
        <v>830</v>
      </c>
      <c r="J72" s="42"/>
      <c r="K72" s="27"/>
      <c r="L72" s="38" t="s">
        <v>170</v>
      </c>
      <c r="M72" s="40">
        <v>2310</v>
      </c>
      <c r="N72" s="42"/>
      <c r="O72" s="27"/>
      <c r="P72" s="38" t="s">
        <v>170</v>
      </c>
      <c r="Q72" s="40">
        <v>1073</v>
      </c>
      <c r="R72" s="42"/>
    </row>
    <row r="73" spans="1:18" ht="15.75" thickBot="1">
      <c r="A73" s="12"/>
      <c r="B73" s="87"/>
      <c r="C73" s="27"/>
      <c r="D73" s="39"/>
      <c r="E73" s="41"/>
      <c r="F73" s="43"/>
      <c r="G73" s="27"/>
      <c r="H73" s="39"/>
      <c r="I73" s="82"/>
      <c r="J73" s="43"/>
      <c r="K73" s="27"/>
      <c r="L73" s="39"/>
      <c r="M73" s="41"/>
      <c r="N73" s="43"/>
      <c r="O73" s="27"/>
      <c r="P73" s="39"/>
      <c r="Q73" s="41"/>
      <c r="R73" s="43"/>
    </row>
    <row r="74" spans="1:18" ht="15.75" thickTop="1">
      <c r="A74" s="12"/>
      <c r="B74" s="11"/>
      <c r="C74" s="11"/>
      <c r="D74" s="11"/>
      <c r="E74" s="11"/>
      <c r="F74" s="11"/>
      <c r="G74" s="11"/>
      <c r="H74" s="11"/>
      <c r="I74" s="11"/>
      <c r="J74" s="11"/>
      <c r="K74" s="11"/>
      <c r="L74" s="11"/>
      <c r="M74" s="11"/>
      <c r="N74" s="11"/>
      <c r="O74" s="11"/>
      <c r="P74" s="11"/>
      <c r="Q74" s="11"/>
      <c r="R74" s="11"/>
    </row>
    <row r="75" spans="1:18">
      <c r="A75" s="12"/>
      <c r="B75" s="27" t="s">
        <v>305</v>
      </c>
      <c r="C75" s="27"/>
      <c r="D75" s="27"/>
      <c r="E75" s="27"/>
      <c r="F75" s="27"/>
      <c r="G75" s="27"/>
      <c r="H75" s="27"/>
      <c r="I75" s="27"/>
      <c r="J75" s="27"/>
      <c r="K75" s="27"/>
      <c r="L75" s="27"/>
      <c r="M75" s="27"/>
      <c r="N75" s="27"/>
      <c r="O75" s="27"/>
      <c r="P75" s="27"/>
      <c r="Q75" s="27"/>
      <c r="R75" s="27"/>
    </row>
  </sheetData>
  <mergeCells count="265">
    <mergeCell ref="B75:R75"/>
    <mergeCell ref="B39:R39"/>
    <mergeCell ref="B56:R56"/>
    <mergeCell ref="B57:R57"/>
    <mergeCell ref="B58:R58"/>
    <mergeCell ref="B59:R59"/>
    <mergeCell ref="B74:R7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72:N73"/>
    <mergeCell ref="O72:O73"/>
    <mergeCell ref="P72:P73"/>
    <mergeCell ref="Q72:Q73"/>
    <mergeCell ref="R72:R73"/>
    <mergeCell ref="A1:A2"/>
    <mergeCell ref="B1:R1"/>
    <mergeCell ref="B2:R2"/>
    <mergeCell ref="B3:R3"/>
    <mergeCell ref="A4:A75"/>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4:F64"/>
    <mergeCell ref="H64:J64"/>
    <mergeCell ref="L64:N64"/>
    <mergeCell ref="P64:R64"/>
    <mergeCell ref="D65:R65"/>
    <mergeCell ref="B66:B67"/>
    <mergeCell ref="C66:C67"/>
    <mergeCell ref="D66:D67"/>
    <mergeCell ref="E66:E67"/>
    <mergeCell ref="F66:F67"/>
    <mergeCell ref="B62:B63"/>
    <mergeCell ref="C62:C63"/>
    <mergeCell ref="D62:J62"/>
    <mergeCell ref="D63:J63"/>
    <mergeCell ref="K62:K63"/>
    <mergeCell ref="L62:R62"/>
    <mergeCell ref="L63:R63"/>
    <mergeCell ref="K54:K55"/>
    <mergeCell ref="L54:L55"/>
    <mergeCell ref="M54:M55"/>
    <mergeCell ref="N54:N55"/>
    <mergeCell ref="O54:O55"/>
    <mergeCell ref="B60:R60"/>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D43:E43"/>
    <mergeCell ref="G43:I43"/>
    <mergeCell ref="M43:O43"/>
    <mergeCell ref="B44:B45"/>
    <mergeCell ref="C44:C45"/>
    <mergeCell ref="D44:D45"/>
    <mergeCell ref="E44:E45"/>
    <mergeCell ref="F44:F45"/>
    <mergeCell ref="G44:G45"/>
    <mergeCell ref="H44:H45"/>
    <mergeCell ref="N34:N35"/>
    <mergeCell ref="O34:O35"/>
    <mergeCell ref="P34:P35"/>
    <mergeCell ref="B40:O40"/>
    <mergeCell ref="D42:E42"/>
    <mergeCell ref="G42:I42"/>
    <mergeCell ref="M42:O42"/>
    <mergeCell ref="B36:R36"/>
    <mergeCell ref="B37:R37"/>
    <mergeCell ref="B38:R38"/>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B30:B31"/>
    <mergeCell ref="C30:C31"/>
    <mergeCell ref="D30:D31"/>
    <mergeCell ref="E30:E31"/>
    <mergeCell ref="F30:F31"/>
    <mergeCell ref="G30:H31"/>
    <mergeCell ref="J28:J29"/>
    <mergeCell ref="K28:K29"/>
    <mergeCell ref="L28:L29"/>
    <mergeCell ref="M28:M29"/>
    <mergeCell ref="N28:O29"/>
    <mergeCell ref="P28:P29"/>
    <mergeCell ref="N26:N27"/>
    <mergeCell ref="O26:O27"/>
    <mergeCell ref="P26:P27"/>
    <mergeCell ref="B28:B29"/>
    <mergeCell ref="C28:C29"/>
    <mergeCell ref="D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P22"/>
    <mergeCell ref="D24:I24"/>
    <mergeCell ref="K24:P24"/>
    <mergeCell ref="D25:E25"/>
    <mergeCell ref="G25:I25"/>
    <mergeCell ref="K25:L25"/>
    <mergeCell ref="N25:P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7</v>
      </c>
      <c r="B3" s="11" t="s">
        <v>5</v>
      </c>
      <c r="C3" s="11"/>
      <c r="D3" s="11"/>
      <c r="E3" s="11"/>
      <c r="F3" s="11"/>
      <c r="G3" s="11"/>
      <c r="H3" s="11"/>
      <c r="I3" s="11"/>
      <c r="J3" s="11"/>
      <c r="K3" s="11"/>
      <c r="L3" s="11"/>
      <c r="M3" s="11"/>
      <c r="N3" s="11"/>
      <c r="O3" s="11"/>
      <c r="P3" s="11"/>
      <c r="Q3" s="11"/>
      <c r="R3" s="11"/>
    </row>
    <row r="4" spans="1:18" ht="15" customHeight="1">
      <c r="A4" s="12" t="s">
        <v>306</v>
      </c>
      <c r="B4" s="11" t="s">
        <v>5</v>
      </c>
      <c r="C4" s="11"/>
      <c r="D4" s="11"/>
      <c r="E4" s="11"/>
      <c r="F4" s="11"/>
      <c r="G4" s="11"/>
      <c r="H4" s="11"/>
      <c r="I4" s="11"/>
      <c r="J4" s="11"/>
      <c r="K4" s="11"/>
      <c r="L4" s="11"/>
      <c r="M4" s="11"/>
      <c r="N4" s="11"/>
      <c r="O4" s="11"/>
      <c r="P4" s="11"/>
      <c r="Q4" s="11"/>
      <c r="R4" s="11"/>
    </row>
    <row r="5" spans="1:18">
      <c r="A5" s="12"/>
      <c r="B5" s="117" t="s">
        <v>308</v>
      </c>
      <c r="C5" s="117"/>
      <c r="D5" s="117"/>
      <c r="E5" s="117"/>
      <c r="F5" s="117"/>
      <c r="G5" s="117"/>
      <c r="H5" s="117"/>
      <c r="I5" s="117"/>
      <c r="J5" s="117"/>
      <c r="K5" s="117"/>
      <c r="L5" s="117"/>
      <c r="M5" s="117"/>
      <c r="N5" s="117"/>
      <c r="O5" s="117"/>
      <c r="P5" s="117"/>
      <c r="Q5" s="117"/>
      <c r="R5" s="117"/>
    </row>
    <row r="6" spans="1:18">
      <c r="A6" s="12"/>
      <c r="B6" s="11"/>
      <c r="C6" s="11"/>
      <c r="D6" s="11"/>
      <c r="E6" s="11"/>
      <c r="F6" s="11"/>
      <c r="G6" s="11"/>
      <c r="H6" s="11"/>
      <c r="I6" s="11"/>
      <c r="J6" s="11"/>
      <c r="K6" s="11"/>
      <c r="L6" s="11"/>
      <c r="M6" s="11"/>
      <c r="N6" s="11"/>
      <c r="O6" s="11"/>
      <c r="P6" s="11"/>
      <c r="Q6" s="11"/>
      <c r="R6" s="11"/>
    </row>
    <row r="7" spans="1:18">
      <c r="A7" s="12"/>
      <c r="B7" s="87" t="s">
        <v>309</v>
      </c>
      <c r="C7" s="87"/>
      <c r="D7" s="87"/>
      <c r="E7" s="87"/>
      <c r="F7" s="87"/>
      <c r="G7" s="87"/>
      <c r="H7" s="87"/>
      <c r="I7" s="87"/>
      <c r="J7" s="87"/>
      <c r="K7" s="87"/>
      <c r="L7" s="87"/>
      <c r="M7" s="87"/>
      <c r="N7" s="87"/>
      <c r="O7" s="87"/>
      <c r="P7" s="87"/>
      <c r="Q7" s="87"/>
      <c r="R7" s="87"/>
    </row>
    <row r="8" spans="1:18">
      <c r="A8" s="12"/>
      <c r="B8" s="88"/>
      <c r="C8" s="88"/>
      <c r="D8" s="88"/>
      <c r="E8" s="88"/>
      <c r="F8" s="88"/>
      <c r="G8" s="88"/>
      <c r="H8" s="88"/>
      <c r="I8" s="88"/>
      <c r="J8" s="88"/>
      <c r="K8" s="88"/>
      <c r="L8" s="88"/>
      <c r="M8" s="88"/>
      <c r="N8" s="88"/>
      <c r="O8" s="88"/>
      <c r="P8" s="88"/>
      <c r="Q8" s="88"/>
      <c r="R8" s="88"/>
    </row>
    <row r="9" spans="1:18">
      <c r="A9" s="12"/>
      <c r="B9" s="25"/>
      <c r="C9" s="25"/>
      <c r="D9" s="25"/>
      <c r="E9" s="25"/>
      <c r="F9" s="25"/>
      <c r="G9" s="25"/>
      <c r="H9" s="25"/>
      <c r="I9" s="25"/>
      <c r="J9" s="25"/>
      <c r="K9" s="25"/>
      <c r="L9" s="25"/>
      <c r="M9" s="25"/>
      <c r="N9" s="25"/>
      <c r="O9" s="25"/>
      <c r="P9" s="25"/>
      <c r="Q9" s="25"/>
      <c r="R9" s="25"/>
    </row>
    <row r="10" spans="1:18">
      <c r="A10" s="12"/>
      <c r="B10" s="14"/>
      <c r="C10" s="14"/>
      <c r="D10" s="14"/>
      <c r="E10" s="14"/>
      <c r="F10" s="14"/>
      <c r="G10" s="14"/>
      <c r="H10" s="14"/>
      <c r="I10" s="14"/>
      <c r="J10" s="14"/>
      <c r="K10" s="14"/>
      <c r="L10" s="14"/>
      <c r="M10" s="14"/>
      <c r="N10" s="14"/>
      <c r="O10" s="14"/>
      <c r="P10" s="14"/>
      <c r="Q10" s="14"/>
      <c r="R10" s="14"/>
    </row>
    <row r="11" spans="1:18">
      <c r="A11" s="12"/>
      <c r="B11" s="27"/>
      <c r="C11" s="27"/>
      <c r="D11" s="28" t="s">
        <v>209</v>
      </c>
      <c r="E11" s="28"/>
      <c r="F11" s="28"/>
      <c r="G11" s="28"/>
      <c r="H11" s="28"/>
      <c r="I11" s="28"/>
      <c r="J11" s="28"/>
      <c r="K11" s="27"/>
      <c r="L11" s="28" t="s">
        <v>210</v>
      </c>
      <c r="M11" s="28"/>
      <c r="N11" s="28"/>
      <c r="O11" s="28"/>
      <c r="P11" s="28"/>
      <c r="Q11" s="28"/>
      <c r="R11" s="28"/>
    </row>
    <row r="12" spans="1:18" ht="15.75" thickBot="1">
      <c r="A12" s="12"/>
      <c r="B12" s="27"/>
      <c r="C12" s="27"/>
      <c r="D12" s="63">
        <v>41820</v>
      </c>
      <c r="E12" s="63"/>
      <c r="F12" s="63"/>
      <c r="G12" s="63"/>
      <c r="H12" s="63"/>
      <c r="I12" s="63"/>
      <c r="J12" s="63"/>
      <c r="K12" s="27"/>
      <c r="L12" s="63">
        <v>41820</v>
      </c>
      <c r="M12" s="63"/>
      <c r="N12" s="63"/>
      <c r="O12" s="63"/>
      <c r="P12" s="63"/>
      <c r="Q12" s="63"/>
      <c r="R12" s="63"/>
    </row>
    <row r="13" spans="1:18" ht="15.75" thickBot="1">
      <c r="A13" s="12"/>
      <c r="B13" s="15"/>
      <c r="C13" s="15"/>
      <c r="D13" s="64">
        <v>2014</v>
      </c>
      <c r="E13" s="64"/>
      <c r="F13" s="64"/>
      <c r="G13" s="15"/>
      <c r="H13" s="64">
        <v>2013</v>
      </c>
      <c r="I13" s="64"/>
      <c r="J13" s="64"/>
      <c r="K13" s="15"/>
      <c r="L13" s="64">
        <v>2014</v>
      </c>
      <c r="M13" s="64"/>
      <c r="N13" s="64"/>
      <c r="O13" s="15"/>
      <c r="P13" s="64">
        <v>2013</v>
      </c>
      <c r="Q13" s="64"/>
      <c r="R13" s="64"/>
    </row>
    <row r="14" spans="1:18">
      <c r="A14" s="12"/>
      <c r="B14" s="15"/>
      <c r="C14" s="15"/>
      <c r="D14" s="90" t="s">
        <v>168</v>
      </c>
      <c r="E14" s="90"/>
      <c r="F14" s="90"/>
      <c r="G14" s="90"/>
      <c r="H14" s="90"/>
      <c r="I14" s="90"/>
      <c r="J14" s="90"/>
      <c r="K14" s="90"/>
      <c r="L14" s="90"/>
      <c r="M14" s="90"/>
      <c r="N14" s="90"/>
      <c r="O14" s="90"/>
      <c r="P14" s="90"/>
      <c r="Q14" s="90"/>
      <c r="R14" s="90"/>
    </row>
    <row r="15" spans="1:18">
      <c r="A15" s="12"/>
      <c r="B15" s="21" t="s">
        <v>310</v>
      </c>
      <c r="C15" s="20"/>
      <c r="D15" s="21" t="s">
        <v>170</v>
      </c>
      <c r="E15" s="61" t="s">
        <v>311</v>
      </c>
      <c r="F15" s="21" t="s">
        <v>183</v>
      </c>
      <c r="G15" s="20"/>
      <c r="H15" s="21" t="s">
        <v>170</v>
      </c>
      <c r="I15" s="61" t="s">
        <v>312</v>
      </c>
      <c r="J15" s="21" t="s">
        <v>183</v>
      </c>
      <c r="K15" s="20"/>
      <c r="L15" s="21" t="s">
        <v>170</v>
      </c>
      <c r="M15" s="61" t="s">
        <v>313</v>
      </c>
      <c r="N15" s="21" t="s">
        <v>183</v>
      </c>
      <c r="O15" s="20"/>
      <c r="P15" s="21" t="s">
        <v>170</v>
      </c>
      <c r="Q15" s="61" t="s">
        <v>314</v>
      </c>
      <c r="R15" s="21" t="s">
        <v>183</v>
      </c>
    </row>
    <row r="16" spans="1:18" ht="35.25" customHeight="1">
      <c r="A16" s="12"/>
      <c r="B16" s="115" t="s">
        <v>315</v>
      </c>
      <c r="C16" s="27"/>
      <c r="D16" s="98" t="s">
        <v>316</v>
      </c>
      <c r="E16" s="98"/>
      <c r="F16" s="87" t="s">
        <v>183</v>
      </c>
      <c r="G16" s="27"/>
      <c r="H16" s="35">
        <v>1425</v>
      </c>
      <c r="I16" s="35"/>
      <c r="J16" s="27"/>
      <c r="K16" s="27"/>
      <c r="L16" s="98" t="s">
        <v>317</v>
      </c>
      <c r="M16" s="98"/>
      <c r="N16" s="87" t="s">
        <v>183</v>
      </c>
      <c r="O16" s="27"/>
      <c r="P16" s="35">
        <v>2834</v>
      </c>
      <c r="Q16" s="35"/>
      <c r="R16" s="27"/>
    </row>
    <row r="17" spans="1:18" ht="15.75" thickBot="1">
      <c r="A17" s="12"/>
      <c r="B17" s="115"/>
      <c r="C17" s="27"/>
      <c r="D17" s="50"/>
      <c r="E17" s="50"/>
      <c r="F17" s="116"/>
      <c r="G17" s="27"/>
      <c r="H17" s="45"/>
      <c r="I17" s="45"/>
      <c r="J17" s="46"/>
      <c r="K17" s="27"/>
      <c r="L17" s="50"/>
      <c r="M17" s="50"/>
      <c r="N17" s="116"/>
      <c r="O17" s="27"/>
      <c r="P17" s="45"/>
      <c r="Q17" s="45"/>
      <c r="R17" s="46"/>
    </row>
    <row r="18" spans="1:18" ht="15.75" thickBot="1">
      <c r="A18" s="12"/>
      <c r="B18" s="21" t="s">
        <v>318</v>
      </c>
      <c r="C18" s="20"/>
      <c r="D18" s="113" t="s">
        <v>170</v>
      </c>
      <c r="E18" s="114" t="s">
        <v>319</v>
      </c>
      <c r="F18" s="113" t="s">
        <v>183</v>
      </c>
      <c r="G18" s="20"/>
      <c r="H18" s="113" t="s">
        <v>170</v>
      </c>
      <c r="I18" s="114" t="s">
        <v>320</v>
      </c>
      <c r="J18" s="113" t="s">
        <v>183</v>
      </c>
      <c r="K18" s="20"/>
      <c r="L18" s="113" t="s">
        <v>170</v>
      </c>
      <c r="M18" s="114" t="s">
        <v>319</v>
      </c>
      <c r="N18" s="113" t="s">
        <v>183</v>
      </c>
      <c r="O18" s="20"/>
      <c r="P18" s="113" t="s">
        <v>170</v>
      </c>
      <c r="Q18" s="114" t="s">
        <v>320</v>
      </c>
      <c r="R18" s="113" t="s">
        <v>183</v>
      </c>
    </row>
    <row r="19" spans="1:18" ht="15.75" thickTop="1">
      <c r="A19" s="12"/>
      <c r="B19" s="27" t="s">
        <v>226</v>
      </c>
      <c r="C19" s="27"/>
      <c r="D19" s="27"/>
      <c r="E19" s="27"/>
      <c r="F19" s="27"/>
      <c r="G19" s="27"/>
      <c r="H19" s="27"/>
      <c r="I19" s="27"/>
      <c r="J19" s="27"/>
      <c r="K19" s="27"/>
      <c r="L19" s="27"/>
      <c r="M19" s="27"/>
      <c r="N19" s="27"/>
      <c r="O19" s="27"/>
      <c r="P19" s="27"/>
      <c r="Q19" s="27"/>
      <c r="R19" s="27"/>
    </row>
    <row r="20" spans="1:18">
      <c r="A20" s="12"/>
      <c r="B20" s="118"/>
      <c r="C20" s="118"/>
      <c r="D20" s="118"/>
      <c r="E20" s="118"/>
      <c r="F20" s="118"/>
      <c r="G20" s="118"/>
      <c r="H20" s="118"/>
      <c r="I20" s="118"/>
      <c r="J20" s="118"/>
      <c r="K20" s="118"/>
      <c r="L20" s="118"/>
      <c r="M20" s="118"/>
      <c r="N20" s="118"/>
      <c r="O20" s="118"/>
      <c r="P20" s="118"/>
      <c r="Q20" s="118"/>
      <c r="R20" s="118"/>
    </row>
    <row r="21" spans="1:18">
      <c r="A21" s="12"/>
      <c r="B21" s="14"/>
      <c r="C21" s="14"/>
    </row>
    <row r="22" spans="1:18" ht="72">
      <c r="A22" s="12"/>
      <c r="B22" s="93" t="s">
        <v>227</v>
      </c>
      <c r="C22" s="93" t="s">
        <v>62</v>
      </c>
    </row>
  </sheetData>
  <mergeCells count="38">
    <mergeCell ref="B7:R7"/>
    <mergeCell ref="B8:R8"/>
    <mergeCell ref="B19:R19"/>
    <mergeCell ref="B20:R20"/>
    <mergeCell ref="P16:Q17"/>
    <mergeCell ref="R16:R17"/>
    <mergeCell ref="A1:A2"/>
    <mergeCell ref="B1:R1"/>
    <mergeCell ref="B2:R2"/>
    <mergeCell ref="B3:R3"/>
    <mergeCell ref="A4:A22"/>
    <mergeCell ref="B4:R4"/>
    <mergeCell ref="B5:R5"/>
    <mergeCell ref="B6:R6"/>
    <mergeCell ref="H16:I17"/>
    <mergeCell ref="J16:J17"/>
    <mergeCell ref="K16:K17"/>
    <mergeCell ref="L16:M17"/>
    <mergeCell ref="N16:N17"/>
    <mergeCell ref="O16:O17"/>
    <mergeCell ref="D13:F13"/>
    <mergeCell ref="H13:J13"/>
    <mergeCell ref="L13:N13"/>
    <mergeCell ref="P13:R13"/>
    <mergeCell ref="D14:R14"/>
    <mergeCell ref="B16:B17"/>
    <mergeCell ref="C16:C17"/>
    <mergeCell ref="D16:E17"/>
    <mergeCell ref="F16:F17"/>
    <mergeCell ref="G16:G17"/>
    <mergeCell ref="B9:R9"/>
    <mergeCell ref="B11:B12"/>
    <mergeCell ref="C11:C12"/>
    <mergeCell ref="D11:J11"/>
    <mergeCell ref="D12:J12"/>
    <mergeCell ref="K11:K12"/>
    <mergeCell ref="L11:R11"/>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t="s">
        <v>5</v>
      </c>
    </row>
    <row r="4" spans="1:2">
      <c r="A4" s="12" t="s">
        <v>321</v>
      </c>
      <c r="B4" s="4" t="s">
        <v>5</v>
      </c>
    </row>
    <row r="5" spans="1:2">
      <c r="A5" s="12"/>
      <c r="B5" s="13" t="s">
        <v>321</v>
      </c>
    </row>
    <row r="6" spans="1:2">
      <c r="A6" s="12"/>
      <c r="B6" s="4"/>
    </row>
    <row r="7" spans="1:2" ht="319.5">
      <c r="A7" s="12"/>
      <c r="B7" s="15" t="s">
        <v>3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t="s">
        <v>5</v>
      </c>
    </row>
    <row r="4" spans="1:2">
      <c r="A4" s="12" t="s">
        <v>324</v>
      </c>
      <c r="B4" s="4" t="s">
        <v>5</v>
      </c>
    </row>
    <row r="5" spans="1:2">
      <c r="A5" s="12"/>
      <c r="B5" s="13" t="s">
        <v>324</v>
      </c>
    </row>
    <row r="6" spans="1:2">
      <c r="A6" s="12"/>
      <c r="B6" s="15"/>
    </row>
    <row r="7" spans="1:2" ht="179.25">
      <c r="A7" s="12"/>
      <c r="B7" s="15" t="s">
        <v>326</v>
      </c>
    </row>
    <row r="8" spans="1:2">
      <c r="A8" s="12"/>
      <c r="B8" s="4"/>
    </row>
    <row r="9" spans="1:2">
      <c r="A9" s="12"/>
      <c r="B9" s="16" t="s">
        <v>327</v>
      </c>
    </row>
    <row r="10" spans="1:2">
      <c r="A10" s="12"/>
      <c r="B10" s="4"/>
    </row>
    <row r="11" spans="1:2" ht="166.5">
      <c r="A11" s="12"/>
      <c r="B11" s="15" t="s">
        <v>328</v>
      </c>
    </row>
    <row r="12" spans="1:2">
      <c r="A12" s="12"/>
      <c r="B12" s="4"/>
    </row>
    <row r="13" spans="1:2">
      <c r="A13" s="12"/>
      <c r="B13" s="16" t="s">
        <v>329</v>
      </c>
    </row>
    <row r="14" spans="1:2">
      <c r="A14" s="12"/>
      <c r="B14" s="4"/>
    </row>
    <row r="15" spans="1:2" ht="153.75">
      <c r="A15" s="12"/>
      <c r="B15" s="15" t="s">
        <v>33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1" width="29.7109375" bestFit="1" customWidth="1"/>
    <col min="2" max="2" width="36.5703125" customWidth="1"/>
    <col min="3" max="3" width="36.5703125" bestFit="1" customWidth="1"/>
    <col min="4" max="4" width="3.85546875" customWidth="1"/>
    <col min="5" max="5" width="15.85546875" customWidth="1"/>
    <col min="6" max="6" width="3" customWidth="1"/>
    <col min="7" max="7" width="17.85546875" customWidth="1"/>
    <col min="8" max="8" width="3.85546875" customWidth="1"/>
    <col min="9" max="9" width="11.7109375" customWidth="1"/>
    <col min="10" max="10" width="3" customWidth="1"/>
    <col min="11" max="11" width="17.85546875" customWidth="1"/>
    <col min="12" max="12" width="3.85546875" customWidth="1"/>
    <col min="13" max="13" width="15.85546875" customWidth="1"/>
    <col min="14" max="14" width="3" customWidth="1"/>
    <col min="15" max="15" width="17.85546875" customWidth="1"/>
    <col min="16" max="16" width="3.85546875" customWidth="1"/>
    <col min="17" max="17" width="9.7109375" customWidth="1"/>
    <col min="18" max="18" width="3" customWidth="1"/>
    <col min="19" max="19" width="17.85546875" customWidth="1"/>
    <col min="20" max="20" width="3.85546875" customWidth="1"/>
    <col min="21" max="21" width="9.7109375" customWidth="1"/>
    <col min="22" max="23" width="17.85546875" customWidth="1"/>
    <col min="24" max="24" width="3.85546875" customWidth="1"/>
    <col min="25" max="25" width="9.7109375" customWidth="1"/>
    <col min="26" max="26" width="3" customWidth="1"/>
  </cols>
  <sheetData>
    <row r="1" spans="1:26" ht="15" customHeight="1">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3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7" t="s">
        <v>331</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c r="A7" s="12"/>
      <c r="B7" s="27" t="s">
        <v>333</v>
      </c>
      <c r="C7" s="27"/>
      <c r="D7" s="27"/>
      <c r="E7" s="27"/>
      <c r="F7" s="27"/>
      <c r="G7" s="27"/>
      <c r="H7" s="27"/>
      <c r="I7" s="27"/>
      <c r="J7" s="27"/>
      <c r="K7" s="27"/>
      <c r="L7" s="27"/>
      <c r="M7" s="27"/>
      <c r="N7" s="27"/>
      <c r="O7" s="27"/>
      <c r="P7" s="27"/>
      <c r="Q7" s="27"/>
      <c r="R7" s="27"/>
      <c r="S7" s="27"/>
      <c r="T7" s="27"/>
      <c r="U7" s="27"/>
      <c r="V7" s="27"/>
      <c r="W7" s="27"/>
      <c r="X7" s="27"/>
      <c r="Y7" s="27"/>
      <c r="Z7" s="27"/>
    </row>
    <row r="8" spans="1:26">
      <c r="A8" s="12"/>
      <c r="B8" s="27"/>
      <c r="C8" s="27"/>
      <c r="D8" s="27"/>
      <c r="E8" s="27"/>
      <c r="F8" s="27"/>
      <c r="G8" s="27"/>
      <c r="H8" s="27"/>
      <c r="I8" s="27"/>
      <c r="J8" s="27"/>
      <c r="K8" s="27"/>
      <c r="L8" s="27"/>
      <c r="M8" s="27"/>
      <c r="N8" s="27"/>
      <c r="O8" s="27"/>
      <c r="P8" s="27"/>
      <c r="Q8" s="27"/>
      <c r="R8" s="27"/>
      <c r="S8" s="27"/>
      <c r="T8" s="27"/>
      <c r="U8" s="27"/>
      <c r="V8" s="27"/>
      <c r="W8" s="27"/>
      <c r="X8" s="27"/>
      <c r="Y8" s="27"/>
      <c r="Z8" s="27"/>
    </row>
    <row r="9" spans="1:26">
      <c r="A9" s="12"/>
      <c r="B9" s="27" t="s">
        <v>334</v>
      </c>
      <c r="C9" s="27"/>
      <c r="D9" s="27"/>
      <c r="E9" s="27"/>
      <c r="F9" s="27"/>
      <c r="G9" s="27"/>
      <c r="H9" s="27"/>
      <c r="I9" s="27"/>
      <c r="J9" s="27"/>
      <c r="K9" s="27"/>
      <c r="L9" s="27"/>
      <c r="M9" s="27"/>
      <c r="N9" s="27"/>
      <c r="O9" s="27"/>
      <c r="P9" s="27"/>
      <c r="Q9" s="27"/>
      <c r="R9" s="27"/>
      <c r="S9" s="27"/>
      <c r="T9" s="27"/>
      <c r="U9" s="27"/>
      <c r="V9" s="27"/>
      <c r="W9" s="27"/>
      <c r="X9" s="27"/>
      <c r="Y9" s="27"/>
      <c r="Z9" s="27"/>
    </row>
    <row r="10" spans="1:26">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12"/>
      <c r="B12" s="17"/>
      <c r="C12" s="15"/>
      <c r="D12" s="27"/>
      <c r="E12" s="27"/>
      <c r="F12" s="27"/>
      <c r="G12" s="15"/>
      <c r="H12" s="27"/>
      <c r="I12" s="27"/>
      <c r="J12" s="27"/>
      <c r="K12" s="15"/>
      <c r="L12" s="27"/>
      <c r="M12" s="27"/>
      <c r="N12" s="27"/>
      <c r="O12" s="15"/>
      <c r="P12" s="28" t="s">
        <v>335</v>
      </c>
      <c r="Q12" s="28"/>
      <c r="R12" s="28"/>
      <c r="S12" s="15"/>
      <c r="T12" s="28"/>
      <c r="U12" s="28"/>
      <c r="V12" s="28"/>
      <c r="W12" s="15"/>
      <c r="X12" s="28"/>
      <c r="Y12" s="28"/>
      <c r="Z12" s="28"/>
    </row>
    <row r="13" spans="1:26">
      <c r="A13" s="12"/>
      <c r="B13" s="17"/>
      <c r="C13" s="15"/>
      <c r="D13" s="27"/>
      <c r="E13" s="27"/>
      <c r="F13" s="27"/>
      <c r="G13" s="15"/>
      <c r="H13" s="28"/>
      <c r="I13" s="28"/>
      <c r="J13" s="28"/>
      <c r="K13" s="15"/>
      <c r="L13" s="28"/>
      <c r="M13" s="28"/>
      <c r="N13" s="28"/>
      <c r="O13" s="15"/>
      <c r="P13" s="28" t="s">
        <v>336</v>
      </c>
      <c r="Q13" s="28"/>
      <c r="R13" s="28"/>
      <c r="S13" s="15"/>
      <c r="T13" s="28"/>
      <c r="U13" s="28"/>
      <c r="V13" s="28"/>
      <c r="W13" s="15"/>
      <c r="X13" s="28"/>
      <c r="Y13" s="28"/>
      <c r="Z13" s="28"/>
    </row>
    <row r="14" spans="1:26" ht="15.75" thickBot="1">
      <c r="A14" s="12"/>
      <c r="B14" s="17"/>
      <c r="C14" s="15"/>
      <c r="D14" s="29" t="s">
        <v>30</v>
      </c>
      <c r="E14" s="29"/>
      <c r="F14" s="29"/>
      <c r="G14" s="29"/>
      <c r="H14" s="29"/>
      <c r="I14" s="29"/>
      <c r="J14" s="29"/>
      <c r="K14" s="29"/>
      <c r="L14" s="29"/>
      <c r="M14" s="29"/>
      <c r="N14" s="29"/>
      <c r="O14" s="15"/>
      <c r="P14" s="28" t="s">
        <v>337</v>
      </c>
      <c r="Q14" s="28"/>
      <c r="R14" s="28"/>
      <c r="S14" s="15"/>
      <c r="T14" s="28" t="s">
        <v>338</v>
      </c>
      <c r="U14" s="28"/>
      <c r="V14" s="28"/>
      <c r="W14" s="15"/>
      <c r="X14" s="28"/>
      <c r="Y14" s="28"/>
      <c r="Z14" s="28"/>
    </row>
    <row r="15" spans="1:26">
      <c r="A15" s="12"/>
      <c r="B15" s="17"/>
      <c r="C15" s="15"/>
      <c r="D15" s="42"/>
      <c r="E15" s="42"/>
      <c r="F15" s="42"/>
      <c r="G15" s="15"/>
      <c r="H15" s="90" t="s">
        <v>339</v>
      </c>
      <c r="I15" s="90"/>
      <c r="J15" s="90"/>
      <c r="K15" s="15"/>
      <c r="L15" s="90"/>
      <c r="M15" s="90"/>
      <c r="N15" s="90"/>
      <c r="O15" s="15"/>
      <c r="P15" s="28" t="s">
        <v>335</v>
      </c>
      <c r="Q15" s="28"/>
      <c r="R15" s="28"/>
      <c r="S15" s="15"/>
      <c r="T15" s="28" t="s">
        <v>340</v>
      </c>
      <c r="U15" s="28"/>
      <c r="V15" s="28"/>
      <c r="W15" s="15"/>
      <c r="X15" s="28" t="s">
        <v>341</v>
      </c>
      <c r="Y15" s="28"/>
      <c r="Z15" s="28"/>
    </row>
    <row r="16" spans="1:26" ht="15.75" thickBot="1">
      <c r="A16" s="12"/>
      <c r="B16" s="17"/>
      <c r="C16" s="15"/>
      <c r="D16" s="29" t="s">
        <v>90</v>
      </c>
      <c r="E16" s="29"/>
      <c r="F16" s="29"/>
      <c r="G16" s="15"/>
      <c r="H16" s="29" t="s">
        <v>342</v>
      </c>
      <c r="I16" s="29"/>
      <c r="J16" s="29"/>
      <c r="K16" s="15"/>
      <c r="L16" s="29" t="s">
        <v>304</v>
      </c>
      <c r="M16" s="29"/>
      <c r="N16" s="29"/>
      <c r="O16" s="15"/>
      <c r="P16" s="29" t="s">
        <v>343</v>
      </c>
      <c r="Q16" s="29"/>
      <c r="R16" s="29"/>
      <c r="S16" s="15"/>
      <c r="T16" s="29" t="s">
        <v>344</v>
      </c>
      <c r="U16" s="29"/>
      <c r="V16" s="29"/>
      <c r="W16" s="15"/>
      <c r="X16" s="29" t="s">
        <v>227</v>
      </c>
      <c r="Y16" s="29"/>
      <c r="Z16" s="29"/>
    </row>
    <row r="17" spans="1:26">
      <c r="A17" s="12"/>
      <c r="B17" s="17"/>
      <c r="C17" s="15"/>
      <c r="D17" s="28" t="s">
        <v>345</v>
      </c>
      <c r="E17" s="28"/>
      <c r="F17" s="28"/>
      <c r="G17" s="28"/>
      <c r="H17" s="28"/>
      <c r="I17" s="28"/>
      <c r="J17" s="28"/>
      <c r="K17" s="28"/>
      <c r="L17" s="28"/>
      <c r="M17" s="28"/>
      <c r="N17" s="28"/>
      <c r="O17" s="28"/>
      <c r="P17" s="28"/>
      <c r="Q17" s="28"/>
      <c r="R17" s="28"/>
      <c r="S17" s="28"/>
      <c r="T17" s="28"/>
      <c r="U17" s="28"/>
      <c r="V17" s="28"/>
      <c r="W17" s="28"/>
      <c r="X17" s="28"/>
      <c r="Y17" s="28"/>
      <c r="Z17" s="28"/>
    </row>
    <row r="18" spans="1:26">
      <c r="A18" s="12"/>
      <c r="B18" s="66" t="s">
        <v>346</v>
      </c>
      <c r="C18" s="66"/>
      <c r="D18" s="66"/>
      <c r="E18" s="66"/>
      <c r="F18" s="66"/>
      <c r="G18" s="31"/>
      <c r="H18" s="119"/>
      <c r="I18" s="119"/>
      <c r="J18" s="31"/>
      <c r="K18" s="31"/>
      <c r="L18" s="119"/>
      <c r="M18" s="119"/>
      <c r="N18" s="31"/>
      <c r="O18" s="31"/>
      <c r="P18" s="119"/>
      <c r="Q18" s="119"/>
      <c r="R18" s="31"/>
      <c r="S18" s="31"/>
      <c r="T18" s="119"/>
      <c r="U18" s="119"/>
      <c r="V18" s="31"/>
      <c r="W18" s="31"/>
      <c r="X18" s="119"/>
      <c r="Y18" s="119"/>
      <c r="Z18" s="31"/>
    </row>
    <row r="19" spans="1:26">
      <c r="A19" s="12"/>
      <c r="B19" s="66"/>
      <c r="C19" s="66"/>
      <c r="D19" s="66"/>
      <c r="E19" s="66"/>
      <c r="F19" s="66"/>
      <c r="G19" s="31"/>
      <c r="H19" s="119"/>
      <c r="I19" s="119"/>
      <c r="J19" s="31"/>
      <c r="K19" s="31"/>
      <c r="L19" s="119"/>
      <c r="M19" s="119"/>
      <c r="N19" s="31"/>
      <c r="O19" s="31"/>
      <c r="P19" s="119"/>
      <c r="Q19" s="119"/>
      <c r="R19" s="31"/>
      <c r="S19" s="31"/>
      <c r="T19" s="119"/>
      <c r="U19" s="119"/>
      <c r="V19" s="31"/>
      <c r="W19" s="31"/>
      <c r="X19" s="119"/>
      <c r="Y19" s="119"/>
      <c r="Z19" s="31"/>
    </row>
    <row r="20" spans="1:26">
      <c r="A20" s="12"/>
      <c r="B20" s="87" t="s">
        <v>347</v>
      </c>
      <c r="C20" s="27"/>
      <c r="D20" s="87" t="s">
        <v>170</v>
      </c>
      <c r="E20" s="98">
        <v>202.9</v>
      </c>
      <c r="F20" s="27"/>
      <c r="G20" s="27"/>
      <c r="H20" s="87" t="s">
        <v>170</v>
      </c>
      <c r="I20" s="98">
        <v>148.1</v>
      </c>
      <c r="J20" s="27"/>
      <c r="K20" s="27"/>
      <c r="L20" s="87" t="s">
        <v>170</v>
      </c>
      <c r="M20" s="98">
        <v>351</v>
      </c>
      <c r="N20" s="27"/>
      <c r="O20" s="27"/>
      <c r="P20" s="87" t="s">
        <v>170</v>
      </c>
      <c r="Q20" s="98">
        <v>31.2</v>
      </c>
      <c r="R20" s="27"/>
      <c r="S20" s="27"/>
      <c r="T20" s="87" t="s">
        <v>170</v>
      </c>
      <c r="U20" s="98">
        <v>10</v>
      </c>
      <c r="V20" s="27"/>
      <c r="W20" s="27"/>
      <c r="X20" s="87" t="s">
        <v>170</v>
      </c>
      <c r="Y20" s="98">
        <v>41.3</v>
      </c>
      <c r="Z20" s="27"/>
    </row>
    <row r="21" spans="1:26">
      <c r="A21" s="12"/>
      <c r="B21" s="87"/>
      <c r="C21" s="27"/>
      <c r="D21" s="87"/>
      <c r="E21" s="98"/>
      <c r="F21" s="27"/>
      <c r="G21" s="27"/>
      <c r="H21" s="87"/>
      <c r="I21" s="98"/>
      <c r="J21" s="27"/>
      <c r="K21" s="27"/>
      <c r="L21" s="87"/>
      <c r="M21" s="98"/>
      <c r="N21" s="27"/>
      <c r="O21" s="27"/>
      <c r="P21" s="87"/>
      <c r="Q21" s="98"/>
      <c r="R21" s="27"/>
      <c r="S21" s="27"/>
      <c r="T21" s="87"/>
      <c r="U21" s="98"/>
      <c r="V21" s="27"/>
      <c r="W21" s="27"/>
      <c r="X21" s="87"/>
      <c r="Y21" s="98"/>
      <c r="Z21" s="27"/>
    </row>
    <row r="22" spans="1:26">
      <c r="A22" s="12"/>
      <c r="B22" s="30" t="s">
        <v>348</v>
      </c>
      <c r="C22" s="31"/>
      <c r="D22" s="74">
        <v>758.3</v>
      </c>
      <c r="E22" s="74"/>
      <c r="F22" s="31"/>
      <c r="G22" s="31"/>
      <c r="H22" s="74">
        <v>0.1</v>
      </c>
      <c r="I22" s="74"/>
      <c r="J22" s="31"/>
      <c r="K22" s="31"/>
      <c r="L22" s="74">
        <v>758.4</v>
      </c>
      <c r="M22" s="74"/>
      <c r="N22" s="31"/>
      <c r="O22" s="31"/>
      <c r="P22" s="74">
        <v>19.399999999999999</v>
      </c>
      <c r="Q22" s="74"/>
      <c r="R22" s="31"/>
      <c r="S22" s="31"/>
      <c r="T22" s="74">
        <v>2.4</v>
      </c>
      <c r="U22" s="74"/>
      <c r="V22" s="31"/>
      <c r="W22" s="31"/>
      <c r="X22" s="74">
        <v>21.8</v>
      </c>
      <c r="Y22" s="74"/>
      <c r="Z22" s="31"/>
    </row>
    <row r="23" spans="1:26">
      <c r="A23" s="12"/>
      <c r="B23" s="30"/>
      <c r="C23" s="31"/>
      <c r="D23" s="74"/>
      <c r="E23" s="74"/>
      <c r="F23" s="31"/>
      <c r="G23" s="31"/>
      <c r="H23" s="74"/>
      <c r="I23" s="74"/>
      <c r="J23" s="31"/>
      <c r="K23" s="31"/>
      <c r="L23" s="74"/>
      <c r="M23" s="74"/>
      <c r="N23" s="31"/>
      <c r="O23" s="31"/>
      <c r="P23" s="74"/>
      <c r="Q23" s="74"/>
      <c r="R23" s="31"/>
      <c r="S23" s="31"/>
      <c r="T23" s="74"/>
      <c r="U23" s="74"/>
      <c r="V23" s="31"/>
      <c r="W23" s="31"/>
      <c r="X23" s="74"/>
      <c r="Y23" s="74"/>
      <c r="Z23" s="31"/>
    </row>
    <row r="24" spans="1:26">
      <c r="A24" s="12"/>
      <c r="B24" s="34" t="s">
        <v>349</v>
      </c>
      <c r="C24" s="27"/>
      <c r="D24" s="98" t="s">
        <v>234</v>
      </c>
      <c r="E24" s="98"/>
      <c r="F24" s="27"/>
      <c r="G24" s="27"/>
      <c r="H24" s="98" t="s">
        <v>234</v>
      </c>
      <c r="I24" s="98"/>
      <c r="J24" s="27"/>
      <c r="K24" s="27"/>
      <c r="L24" s="98" t="s">
        <v>234</v>
      </c>
      <c r="M24" s="98"/>
      <c r="N24" s="27"/>
      <c r="O24" s="27"/>
      <c r="P24" s="98" t="s">
        <v>350</v>
      </c>
      <c r="Q24" s="98"/>
      <c r="R24" s="87" t="s">
        <v>183</v>
      </c>
      <c r="S24" s="27"/>
      <c r="T24" s="98" t="s">
        <v>234</v>
      </c>
      <c r="U24" s="98"/>
      <c r="V24" s="27"/>
      <c r="W24" s="27"/>
      <c r="X24" s="98" t="s">
        <v>350</v>
      </c>
      <c r="Y24" s="98"/>
      <c r="Z24" s="87" t="s">
        <v>183</v>
      </c>
    </row>
    <row r="25" spans="1:26">
      <c r="A25" s="12"/>
      <c r="B25" s="34"/>
      <c r="C25" s="27"/>
      <c r="D25" s="98"/>
      <c r="E25" s="98"/>
      <c r="F25" s="27"/>
      <c r="G25" s="27"/>
      <c r="H25" s="98"/>
      <c r="I25" s="98"/>
      <c r="J25" s="27"/>
      <c r="K25" s="27"/>
      <c r="L25" s="98"/>
      <c r="M25" s="98"/>
      <c r="N25" s="27"/>
      <c r="O25" s="27"/>
      <c r="P25" s="98"/>
      <c r="Q25" s="98"/>
      <c r="R25" s="87"/>
      <c r="S25" s="27"/>
      <c r="T25" s="98"/>
      <c r="U25" s="98"/>
      <c r="V25" s="27"/>
      <c r="W25" s="27"/>
      <c r="X25" s="98"/>
      <c r="Y25" s="98"/>
      <c r="Z25" s="87"/>
    </row>
    <row r="26" spans="1:26">
      <c r="A26" s="12"/>
      <c r="B26" s="30" t="s">
        <v>351</v>
      </c>
      <c r="C26" s="31"/>
      <c r="D26" s="74" t="s">
        <v>234</v>
      </c>
      <c r="E26" s="74"/>
      <c r="F26" s="31"/>
      <c r="G26" s="31"/>
      <c r="H26" s="74" t="s">
        <v>352</v>
      </c>
      <c r="I26" s="74"/>
      <c r="J26" s="32" t="s">
        <v>183</v>
      </c>
      <c r="K26" s="31"/>
      <c r="L26" s="74" t="s">
        <v>352</v>
      </c>
      <c r="M26" s="74"/>
      <c r="N26" s="32" t="s">
        <v>183</v>
      </c>
      <c r="O26" s="31"/>
      <c r="P26" s="74" t="s">
        <v>234</v>
      </c>
      <c r="Q26" s="74"/>
      <c r="R26" s="31"/>
      <c r="S26" s="31"/>
      <c r="T26" s="74" t="s">
        <v>234</v>
      </c>
      <c r="U26" s="74"/>
      <c r="V26" s="31"/>
      <c r="W26" s="31"/>
      <c r="X26" s="74" t="s">
        <v>234</v>
      </c>
      <c r="Y26" s="74"/>
      <c r="Z26" s="31"/>
    </row>
    <row r="27" spans="1:26" ht="15.75" thickBot="1">
      <c r="A27" s="12"/>
      <c r="B27" s="30"/>
      <c r="C27" s="31"/>
      <c r="D27" s="75"/>
      <c r="E27" s="75"/>
      <c r="F27" s="37"/>
      <c r="G27" s="31"/>
      <c r="H27" s="75"/>
      <c r="I27" s="75"/>
      <c r="J27" s="108"/>
      <c r="K27" s="31"/>
      <c r="L27" s="75"/>
      <c r="M27" s="75"/>
      <c r="N27" s="108"/>
      <c r="O27" s="31"/>
      <c r="P27" s="75"/>
      <c r="Q27" s="75"/>
      <c r="R27" s="37"/>
      <c r="S27" s="31"/>
      <c r="T27" s="75"/>
      <c r="U27" s="75"/>
      <c r="V27" s="37"/>
      <c r="W27" s="31"/>
      <c r="X27" s="75"/>
      <c r="Y27" s="75"/>
      <c r="Z27" s="37"/>
    </row>
    <row r="28" spans="1:26">
      <c r="A28" s="12"/>
      <c r="B28" s="120"/>
      <c r="C28" s="27"/>
      <c r="D28" s="38" t="s">
        <v>170</v>
      </c>
      <c r="E28" s="99">
        <v>961.2</v>
      </c>
      <c r="F28" s="42"/>
      <c r="G28" s="27"/>
      <c r="H28" s="38" t="s">
        <v>170</v>
      </c>
      <c r="I28" s="99" t="s">
        <v>234</v>
      </c>
      <c r="J28" s="42"/>
      <c r="K28" s="27"/>
      <c r="L28" s="38" t="s">
        <v>170</v>
      </c>
      <c r="M28" s="99">
        <v>961.2</v>
      </c>
      <c r="N28" s="42"/>
      <c r="O28" s="27"/>
      <c r="P28" s="121">
        <v>46.2</v>
      </c>
      <c r="Q28" s="121"/>
      <c r="R28" s="42"/>
      <c r="S28" s="27"/>
      <c r="T28" s="38" t="s">
        <v>170</v>
      </c>
      <c r="U28" s="99">
        <v>12.5</v>
      </c>
      <c r="V28" s="42"/>
      <c r="W28" s="27"/>
      <c r="X28" s="38" t="s">
        <v>170</v>
      </c>
      <c r="Y28" s="99">
        <v>58.7</v>
      </c>
      <c r="Z28" s="42"/>
    </row>
    <row r="29" spans="1:26" ht="15.75" thickBot="1">
      <c r="A29" s="12"/>
      <c r="B29" s="120"/>
      <c r="C29" s="27"/>
      <c r="D29" s="39"/>
      <c r="E29" s="82"/>
      <c r="F29" s="43"/>
      <c r="G29" s="27"/>
      <c r="H29" s="39"/>
      <c r="I29" s="82"/>
      <c r="J29" s="43"/>
      <c r="K29" s="27"/>
      <c r="L29" s="39"/>
      <c r="M29" s="82"/>
      <c r="N29" s="43"/>
      <c r="O29" s="27"/>
      <c r="P29" s="50"/>
      <c r="Q29" s="50"/>
      <c r="R29" s="46"/>
      <c r="S29" s="27"/>
      <c r="T29" s="39"/>
      <c r="U29" s="82"/>
      <c r="V29" s="43"/>
      <c r="W29" s="27"/>
      <c r="X29" s="39"/>
      <c r="Y29" s="82"/>
      <c r="Z29" s="43"/>
    </row>
    <row r="30" spans="1:26" ht="15.75" thickTop="1">
      <c r="A30" s="12"/>
      <c r="B30" s="30" t="s">
        <v>40</v>
      </c>
      <c r="C30" s="31"/>
      <c r="D30" s="78"/>
      <c r="E30" s="78"/>
      <c r="F30" s="78"/>
      <c r="G30" s="31"/>
      <c r="H30" s="78"/>
      <c r="I30" s="78"/>
      <c r="J30" s="78"/>
      <c r="K30" s="31"/>
      <c r="L30" s="78"/>
      <c r="M30" s="78"/>
      <c r="N30" s="78"/>
      <c r="O30" s="31"/>
      <c r="P30" s="105" t="s">
        <v>353</v>
      </c>
      <c r="Q30" s="105"/>
      <c r="R30" s="103" t="s">
        <v>183</v>
      </c>
      <c r="S30" s="31"/>
      <c r="T30" s="78"/>
      <c r="U30" s="78"/>
      <c r="V30" s="78"/>
      <c r="W30" s="31"/>
      <c r="X30" s="78"/>
      <c r="Y30" s="78"/>
      <c r="Z30" s="78"/>
    </row>
    <row r="31" spans="1:26">
      <c r="A31" s="12"/>
      <c r="B31" s="30"/>
      <c r="C31" s="31"/>
      <c r="D31" s="31"/>
      <c r="E31" s="31"/>
      <c r="F31" s="31"/>
      <c r="G31" s="31"/>
      <c r="H31" s="31"/>
      <c r="I31" s="31"/>
      <c r="J31" s="31"/>
      <c r="K31" s="31"/>
      <c r="L31" s="31"/>
      <c r="M31" s="31"/>
      <c r="N31" s="31"/>
      <c r="O31" s="31"/>
      <c r="P31" s="74"/>
      <c r="Q31" s="74"/>
      <c r="R31" s="32"/>
      <c r="S31" s="31"/>
      <c r="T31" s="31"/>
      <c r="U31" s="31"/>
      <c r="V31" s="31"/>
      <c r="W31" s="31"/>
      <c r="X31" s="31"/>
      <c r="Y31" s="31"/>
      <c r="Z31" s="31"/>
    </row>
    <row r="32" spans="1:26">
      <c r="A32" s="12"/>
      <c r="B32" s="34" t="s">
        <v>41</v>
      </c>
      <c r="C32" s="27"/>
      <c r="D32" s="27"/>
      <c r="E32" s="27"/>
      <c r="F32" s="27"/>
      <c r="G32" s="27"/>
      <c r="H32" s="27"/>
      <c r="I32" s="27"/>
      <c r="J32" s="27"/>
      <c r="K32" s="27"/>
      <c r="L32" s="27"/>
      <c r="M32" s="27"/>
      <c r="N32" s="27"/>
      <c r="O32" s="27"/>
      <c r="P32" s="98">
        <v>0.1</v>
      </c>
      <c r="Q32" s="98"/>
      <c r="R32" s="27"/>
      <c r="S32" s="27"/>
      <c r="T32" s="27"/>
      <c r="U32" s="27"/>
      <c r="V32" s="27"/>
      <c r="W32" s="27"/>
      <c r="X32" s="27"/>
      <c r="Y32" s="27"/>
      <c r="Z32" s="27"/>
    </row>
    <row r="33" spans="1:26" ht="15.75" thickBot="1">
      <c r="A33" s="12"/>
      <c r="B33" s="34"/>
      <c r="C33" s="27"/>
      <c r="D33" s="27"/>
      <c r="E33" s="27"/>
      <c r="F33" s="27"/>
      <c r="G33" s="27"/>
      <c r="H33" s="27"/>
      <c r="I33" s="27"/>
      <c r="J33" s="27"/>
      <c r="K33" s="27"/>
      <c r="L33" s="27"/>
      <c r="M33" s="27"/>
      <c r="N33" s="27"/>
      <c r="O33" s="27"/>
      <c r="P33" s="50"/>
      <c r="Q33" s="50"/>
      <c r="R33" s="46"/>
      <c r="S33" s="27"/>
      <c r="T33" s="27"/>
      <c r="U33" s="27"/>
      <c r="V33" s="27"/>
      <c r="W33" s="27"/>
      <c r="X33" s="27"/>
      <c r="Y33" s="27"/>
      <c r="Z33" s="27"/>
    </row>
    <row r="34" spans="1:26">
      <c r="A34" s="12"/>
      <c r="B34" s="47"/>
      <c r="C34" s="31"/>
      <c r="D34" s="31"/>
      <c r="E34" s="31"/>
      <c r="F34" s="31"/>
      <c r="G34" s="31"/>
      <c r="H34" s="31"/>
      <c r="I34" s="31"/>
      <c r="J34" s="31"/>
      <c r="K34" s="31"/>
      <c r="L34" s="31"/>
      <c r="M34" s="31"/>
      <c r="N34" s="31"/>
      <c r="O34" s="31"/>
      <c r="P34" s="52" t="s">
        <v>170</v>
      </c>
      <c r="Q34" s="107">
        <v>40.700000000000003</v>
      </c>
      <c r="R34" s="49"/>
      <c r="S34" s="31"/>
      <c r="T34" s="31"/>
      <c r="U34" s="31"/>
      <c r="V34" s="31"/>
      <c r="W34" s="31"/>
      <c r="X34" s="31"/>
      <c r="Y34" s="31"/>
      <c r="Z34" s="31"/>
    </row>
    <row r="35" spans="1:26" ht="15.75" thickBot="1">
      <c r="A35" s="12"/>
      <c r="B35" s="47"/>
      <c r="C35" s="31"/>
      <c r="D35" s="31"/>
      <c r="E35" s="31"/>
      <c r="F35" s="31"/>
      <c r="G35" s="31"/>
      <c r="H35" s="31"/>
      <c r="I35" s="31"/>
      <c r="J35" s="31"/>
      <c r="K35" s="31"/>
      <c r="L35" s="31"/>
      <c r="M35" s="31"/>
      <c r="N35" s="31"/>
      <c r="O35" s="31"/>
      <c r="P35" s="53"/>
      <c r="Q35" s="86"/>
      <c r="R35" s="56"/>
      <c r="S35" s="31"/>
      <c r="T35" s="31"/>
      <c r="U35" s="31"/>
      <c r="V35" s="31"/>
      <c r="W35" s="31"/>
      <c r="X35" s="31"/>
      <c r="Y35" s="31"/>
      <c r="Z35" s="31"/>
    </row>
    <row r="36" spans="1:26" ht="15.75" thickTop="1">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c r="A39" s="12"/>
      <c r="B39" s="17"/>
      <c r="C39" s="15"/>
      <c r="D39" s="27"/>
      <c r="E39" s="27"/>
      <c r="F39" s="27"/>
      <c r="G39" s="15"/>
      <c r="H39" s="27"/>
      <c r="I39" s="27"/>
      <c r="J39" s="27"/>
      <c r="K39" s="15"/>
      <c r="L39" s="27"/>
      <c r="M39" s="27"/>
      <c r="N39" s="27"/>
      <c r="O39" s="15"/>
      <c r="P39" s="28" t="s">
        <v>335</v>
      </c>
      <c r="Q39" s="28"/>
      <c r="R39" s="28"/>
      <c r="S39" s="15"/>
      <c r="T39" s="28"/>
      <c r="U39" s="28"/>
      <c r="V39" s="28"/>
      <c r="W39" s="15"/>
      <c r="X39" s="28"/>
      <c r="Y39" s="28"/>
      <c r="Z39" s="28"/>
    </row>
    <row r="40" spans="1:26">
      <c r="A40" s="12"/>
      <c r="B40" s="17"/>
      <c r="C40" s="15"/>
      <c r="D40" s="27"/>
      <c r="E40" s="27"/>
      <c r="F40" s="27"/>
      <c r="G40" s="15"/>
      <c r="H40" s="28"/>
      <c r="I40" s="28"/>
      <c r="J40" s="28"/>
      <c r="K40" s="15"/>
      <c r="L40" s="28"/>
      <c r="M40" s="28"/>
      <c r="N40" s="28"/>
      <c r="O40" s="15"/>
      <c r="P40" s="28" t="s">
        <v>336</v>
      </c>
      <c r="Q40" s="28"/>
      <c r="R40" s="28"/>
      <c r="S40" s="15"/>
      <c r="T40" s="28"/>
      <c r="U40" s="28"/>
      <c r="V40" s="28"/>
      <c r="W40" s="15"/>
      <c r="X40" s="28"/>
      <c r="Y40" s="28"/>
      <c r="Z40" s="28"/>
    </row>
    <row r="41" spans="1:26" ht="15.75" thickBot="1">
      <c r="A41" s="12"/>
      <c r="B41" s="17"/>
      <c r="C41" s="15"/>
      <c r="D41" s="29" t="s">
        <v>30</v>
      </c>
      <c r="E41" s="29"/>
      <c r="F41" s="29"/>
      <c r="G41" s="29"/>
      <c r="H41" s="29"/>
      <c r="I41" s="29"/>
      <c r="J41" s="29"/>
      <c r="K41" s="29"/>
      <c r="L41" s="29"/>
      <c r="M41" s="29"/>
      <c r="N41" s="29"/>
      <c r="O41" s="15"/>
      <c r="P41" s="28" t="s">
        <v>337</v>
      </c>
      <c r="Q41" s="28"/>
      <c r="R41" s="28"/>
      <c r="S41" s="15"/>
      <c r="T41" s="28" t="s">
        <v>338</v>
      </c>
      <c r="U41" s="28"/>
      <c r="V41" s="28"/>
      <c r="W41" s="15"/>
      <c r="X41" s="28"/>
      <c r="Y41" s="28"/>
      <c r="Z41" s="28"/>
    </row>
    <row r="42" spans="1:26">
      <c r="A42" s="12"/>
      <c r="B42" s="17"/>
      <c r="C42" s="15"/>
      <c r="D42" s="42"/>
      <c r="E42" s="42"/>
      <c r="F42" s="42"/>
      <c r="G42" s="15"/>
      <c r="H42" s="90" t="s">
        <v>339</v>
      </c>
      <c r="I42" s="90"/>
      <c r="J42" s="90"/>
      <c r="K42" s="15"/>
      <c r="L42" s="90"/>
      <c r="M42" s="90"/>
      <c r="N42" s="90"/>
      <c r="O42" s="15"/>
      <c r="P42" s="28" t="s">
        <v>335</v>
      </c>
      <c r="Q42" s="28"/>
      <c r="R42" s="28"/>
      <c r="S42" s="15"/>
      <c r="T42" s="28" t="s">
        <v>340</v>
      </c>
      <c r="U42" s="28"/>
      <c r="V42" s="28"/>
      <c r="W42" s="15"/>
      <c r="X42" s="28" t="s">
        <v>341</v>
      </c>
      <c r="Y42" s="28"/>
      <c r="Z42" s="28"/>
    </row>
    <row r="43" spans="1:26" ht="15.75" thickBot="1">
      <c r="A43" s="12"/>
      <c r="B43" s="17"/>
      <c r="C43" s="15"/>
      <c r="D43" s="29" t="s">
        <v>90</v>
      </c>
      <c r="E43" s="29"/>
      <c r="F43" s="29"/>
      <c r="G43" s="15"/>
      <c r="H43" s="29" t="s">
        <v>342</v>
      </c>
      <c r="I43" s="29"/>
      <c r="J43" s="29"/>
      <c r="K43" s="15"/>
      <c r="L43" s="29" t="s">
        <v>304</v>
      </c>
      <c r="M43" s="29"/>
      <c r="N43" s="29"/>
      <c r="O43" s="15"/>
      <c r="P43" s="29" t="s">
        <v>343</v>
      </c>
      <c r="Q43" s="29"/>
      <c r="R43" s="29"/>
      <c r="S43" s="15"/>
      <c r="T43" s="29" t="s">
        <v>344</v>
      </c>
      <c r="U43" s="29"/>
      <c r="V43" s="29"/>
      <c r="W43" s="15"/>
      <c r="X43" s="29" t="s">
        <v>227</v>
      </c>
      <c r="Y43" s="29"/>
      <c r="Z43" s="29"/>
    </row>
    <row r="44" spans="1:26">
      <c r="A44" s="12"/>
      <c r="B44" s="17"/>
      <c r="C44" s="15"/>
      <c r="D44" s="28" t="s">
        <v>345</v>
      </c>
      <c r="E44" s="28"/>
      <c r="F44" s="28"/>
      <c r="G44" s="28"/>
      <c r="H44" s="28"/>
      <c r="I44" s="28"/>
      <c r="J44" s="28"/>
      <c r="K44" s="28"/>
      <c r="L44" s="28"/>
      <c r="M44" s="28"/>
      <c r="N44" s="28"/>
      <c r="O44" s="28"/>
      <c r="P44" s="28"/>
      <c r="Q44" s="28"/>
      <c r="R44" s="28"/>
      <c r="S44" s="28"/>
      <c r="T44" s="28"/>
      <c r="U44" s="28"/>
      <c r="V44" s="28"/>
      <c r="W44" s="28"/>
      <c r="X44" s="28"/>
      <c r="Y44" s="28"/>
      <c r="Z44" s="28"/>
    </row>
    <row r="45" spans="1:26">
      <c r="A45" s="12"/>
      <c r="B45" s="66" t="s">
        <v>354</v>
      </c>
      <c r="C45" s="66"/>
      <c r="D45" s="66"/>
      <c r="E45" s="66"/>
      <c r="F45" s="66"/>
      <c r="G45" s="31"/>
      <c r="H45" s="122"/>
      <c r="I45" s="122"/>
      <c r="J45" s="31"/>
      <c r="K45" s="31"/>
      <c r="L45" s="122"/>
      <c r="M45" s="122"/>
      <c r="N45" s="31"/>
      <c r="O45" s="31"/>
      <c r="P45" s="122"/>
      <c r="Q45" s="122"/>
      <c r="R45" s="31"/>
      <c r="S45" s="31"/>
      <c r="T45" s="122"/>
      <c r="U45" s="122"/>
      <c r="V45" s="31"/>
      <c r="W45" s="31"/>
      <c r="X45" s="122"/>
      <c r="Y45" s="122"/>
      <c r="Z45" s="31"/>
    </row>
    <row r="46" spans="1:26">
      <c r="A46" s="12"/>
      <c r="B46" s="66"/>
      <c r="C46" s="66"/>
      <c r="D46" s="66"/>
      <c r="E46" s="66"/>
      <c r="F46" s="66"/>
      <c r="G46" s="31"/>
      <c r="H46" s="122"/>
      <c r="I46" s="122"/>
      <c r="J46" s="31"/>
      <c r="K46" s="31"/>
      <c r="L46" s="122"/>
      <c r="M46" s="122"/>
      <c r="N46" s="31"/>
      <c r="O46" s="31"/>
      <c r="P46" s="122"/>
      <c r="Q46" s="122"/>
      <c r="R46" s="31"/>
      <c r="S46" s="31"/>
      <c r="T46" s="122"/>
      <c r="U46" s="122"/>
      <c r="V46" s="31"/>
      <c r="W46" s="31"/>
      <c r="X46" s="122"/>
      <c r="Y46" s="122"/>
      <c r="Z46" s="31"/>
    </row>
    <row r="47" spans="1:26">
      <c r="A47" s="12"/>
      <c r="B47" s="34" t="s">
        <v>347</v>
      </c>
      <c r="C47" s="27"/>
      <c r="D47" s="87" t="s">
        <v>170</v>
      </c>
      <c r="E47" s="98">
        <v>170.8</v>
      </c>
      <c r="F47" s="27"/>
      <c r="G47" s="27"/>
      <c r="H47" s="87" t="s">
        <v>170</v>
      </c>
      <c r="I47" s="98">
        <v>109.6</v>
      </c>
      <c r="J47" s="27"/>
      <c r="K47" s="27"/>
      <c r="L47" s="87" t="s">
        <v>170</v>
      </c>
      <c r="M47" s="98">
        <v>280.39999999999998</v>
      </c>
      <c r="N47" s="27"/>
      <c r="O47" s="27"/>
      <c r="P47" s="87" t="s">
        <v>170</v>
      </c>
      <c r="Q47" s="98">
        <v>23</v>
      </c>
      <c r="R47" s="27"/>
      <c r="S47" s="27"/>
      <c r="T47" s="87" t="s">
        <v>170</v>
      </c>
      <c r="U47" s="98">
        <v>6.5</v>
      </c>
      <c r="V47" s="27"/>
      <c r="W47" s="27"/>
      <c r="X47" s="87" t="s">
        <v>170</v>
      </c>
      <c r="Y47" s="98">
        <v>29.6</v>
      </c>
      <c r="Z47" s="27"/>
    </row>
    <row r="48" spans="1:26">
      <c r="A48" s="12"/>
      <c r="B48" s="34"/>
      <c r="C48" s="27"/>
      <c r="D48" s="87"/>
      <c r="E48" s="98"/>
      <c r="F48" s="27"/>
      <c r="G48" s="27"/>
      <c r="H48" s="87"/>
      <c r="I48" s="98"/>
      <c r="J48" s="27"/>
      <c r="K48" s="27"/>
      <c r="L48" s="87"/>
      <c r="M48" s="98"/>
      <c r="N48" s="27"/>
      <c r="O48" s="27"/>
      <c r="P48" s="87"/>
      <c r="Q48" s="98"/>
      <c r="R48" s="27"/>
      <c r="S48" s="27"/>
      <c r="T48" s="87"/>
      <c r="U48" s="98"/>
      <c r="V48" s="27"/>
      <c r="W48" s="27"/>
      <c r="X48" s="87"/>
      <c r="Y48" s="98"/>
      <c r="Z48" s="27"/>
    </row>
    <row r="49" spans="1:26">
      <c r="A49" s="12"/>
      <c r="B49" s="30" t="s">
        <v>348</v>
      </c>
      <c r="C49" s="31"/>
      <c r="D49" s="74">
        <v>681.5</v>
      </c>
      <c r="E49" s="74"/>
      <c r="F49" s="31"/>
      <c r="G49" s="31"/>
      <c r="H49" s="74" t="s">
        <v>234</v>
      </c>
      <c r="I49" s="74"/>
      <c r="J49" s="31"/>
      <c r="K49" s="31"/>
      <c r="L49" s="74">
        <v>681.5</v>
      </c>
      <c r="M49" s="74"/>
      <c r="N49" s="31"/>
      <c r="O49" s="31"/>
      <c r="P49" s="74">
        <v>3.3</v>
      </c>
      <c r="Q49" s="74"/>
      <c r="R49" s="31"/>
      <c r="S49" s="31"/>
      <c r="T49" s="74">
        <v>2.2000000000000002</v>
      </c>
      <c r="U49" s="74"/>
      <c r="V49" s="31"/>
      <c r="W49" s="31"/>
      <c r="X49" s="74">
        <v>5.5</v>
      </c>
      <c r="Y49" s="74"/>
      <c r="Z49" s="31"/>
    </row>
    <row r="50" spans="1:26">
      <c r="A50" s="12"/>
      <c r="B50" s="30"/>
      <c r="C50" s="31"/>
      <c r="D50" s="74"/>
      <c r="E50" s="74"/>
      <c r="F50" s="31"/>
      <c r="G50" s="31"/>
      <c r="H50" s="74"/>
      <c r="I50" s="74"/>
      <c r="J50" s="31"/>
      <c r="K50" s="31"/>
      <c r="L50" s="74"/>
      <c r="M50" s="74"/>
      <c r="N50" s="31"/>
      <c r="O50" s="31"/>
      <c r="P50" s="74"/>
      <c r="Q50" s="74"/>
      <c r="R50" s="31"/>
      <c r="S50" s="31"/>
      <c r="T50" s="74"/>
      <c r="U50" s="74"/>
      <c r="V50" s="31"/>
      <c r="W50" s="31"/>
      <c r="X50" s="74"/>
      <c r="Y50" s="74"/>
      <c r="Z50" s="31"/>
    </row>
    <row r="51" spans="1:26">
      <c r="A51" s="12"/>
      <c r="B51" s="34" t="s">
        <v>349</v>
      </c>
      <c r="C51" s="27"/>
      <c r="D51" s="98" t="s">
        <v>234</v>
      </c>
      <c r="E51" s="98"/>
      <c r="F51" s="27"/>
      <c r="G51" s="27"/>
      <c r="H51" s="98" t="s">
        <v>234</v>
      </c>
      <c r="I51" s="98"/>
      <c r="J51" s="27"/>
      <c r="K51" s="27"/>
      <c r="L51" s="98" t="s">
        <v>234</v>
      </c>
      <c r="M51" s="98"/>
      <c r="N51" s="27"/>
      <c r="O51" s="27"/>
      <c r="P51" s="98" t="s">
        <v>350</v>
      </c>
      <c r="Q51" s="98"/>
      <c r="R51" s="87" t="s">
        <v>183</v>
      </c>
      <c r="S51" s="27"/>
      <c r="T51" s="98" t="s">
        <v>234</v>
      </c>
      <c r="U51" s="98"/>
      <c r="V51" s="27"/>
      <c r="W51" s="27"/>
      <c r="X51" s="98" t="s">
        <v>350</v>
      </c>
      <c r="Y51" s="98"/>
      <c r="Z51" s="87" t="s">
        <v>183</v>
      </c>
    </row>
    <row r="52" spans="1:26">
      <c r="A52" s="12"/>
      <c r="B52" s="34"/>
      <c r="C52" s="27"/>
      <c r="D52" s="98"/>
      <c r="E52" s="98"/>
      <c r="F52" s="27"/>
      <c r="G52" s="27"/>
      <c r="H52" s="98"/>
      <c r="I52" s="98"/>
      <c r="J52" s="27"/>
      <c r="K52" s="27"/>
      <c r="L52" s="98"/>
      <c r="M52" s="98"/>
      <c r="N52" s="27"/>
      <c r="O52" s="27"/>
      <c r="P52" s="98"/>
      <c r="Q52" s="98"/>
      <c r="R52" s="87"/>
      <c r="S52" s="27"/>
      <c r="T52" s="98"/>
      <c r="U52" s="98"/>
      <c r="V52" s="27"/>
      <c r="W52" s="27"/>
      <c r="X52" s="98"/>
      <c r="Y52" s="98"/>
      <c r="Z52" s="87"/>
    </row>
    <row r="53" spans="1:26">
      <c r="A53" s="12"/>
      <c r="B53" s="30" t="s">
        <v>351</v>
      </c>
      <c r="C53" s="31"/>
      <c r="D53" s="74" t="s">
        <v>234</v>
      </c>
      <c r="E53" s="74"/>
      <c r="F53" s="31"/>
      <c r="G53" s="31"/>
      <c r="H53" s="74" t="s">
        <v>355</v>
      </c>
      <c r="I53" s="74"/>
      <c r="J53" s="32" t="s">
        <v>183</v>
      </c>
      <c r="K53" s="31"/>
      <c r="L53" s="74" t="s">
        <v>355</v>
      </c>
      <c r="M53" s="74"/>
      <c r="N53" s="32" t="s">
        <v>183</v>
      </c>
      <c r="O53" s="31"/>
      <c r="P53" s="74" t="s">
        <v>234</v>
      </c>
      <c r="Q53" s="74"/>
      <c r="R53" s="31"/>
      <c r="S53" s="31"/>
      <c r="T53" s="74" t="s">
        <v>234</v>
      </c>
      <c r="U53" s="74"/>
      <c r="V53" s="31"/>
      <c r="W53" s="31"/>
      <c r="X53" s="74" t="s">
        <v>234</v>
      </c>
      <c r="Y53" s="74"/>
      <c r="Z53" s="31"/>
    </row>
    <row r="54" spans="1:26" ht="15.75" thickBot="1">
      <c r="A54" s="12"/>
      <c r="B54" s="30"/>
      <c r="C54" s="31"/>
      <c r="D54" s="75"/>
      <c r="E54" s="75"/>
      <c r="F54" s="37"/>
      <c r="G54" s="31"/>
      <c r="H54" s="75"/>
      <c r="I54" s="75"/>
      <c r="J54" s="108"/>
      <c r="K54" s="31"/>
      <c r="L54" s="75"/>
      <c r="M54" s="75"/>
      <c r="N54" s="108"/>
      <c r="O54" s="31"/>
      <c r="P54" s="75"/>
      <c r="Q54" s="75"/>
      <c r="R54" s="37"/>
      <c r="S54" s="31"/>
      <c r="T54" s="75"/>
      <c r="U54" s="75"/>
      <c r="V54" s="37"/>
      <c r="W54" s="31"/>
      <c r="X54" s="75"/>
      <c r="Y54" s="75"/>
      <c r="Z54" s="37"/>
    </row>
    <row r="55" spans="1:26">
      <c r="A55" s="12"/>
      <c r="B55" s="120"/>
      <c r="C55" s="27"/>
      <c r="D55" s="38" t="s">
        <v>170</v>
      </c>
      <c r="E55" s="99">
        <v>852.3</v>
      </c>
      <c r="F55" s="42"/>
      <c r="G55" s="27"/>
      <c r="H55" s="38" t="s">
        <v>170</v>
      </c>
      <c r="I55" s="99" t="s">
        <v>234</v>
      </c>
      <c r="J55" s="42"/>
      <c r="K55" s="27"/>
      <c r="L55" s="38" t="s">
        <v>170</v>
      </c>
      <c r="M55" s="99">
        <v>852.3</v>
      </c>
      <c r="N55" s="42"/>
      <c r="O55" s="27"/>
      <c r="P55" s="121">
        <v>21.9</v>
      </c>
      <c r="Q55" s="121"/>
      <c r="R55" s="42"/>
      <c r="S55" s="27"/>
      <c r="T55" s="38" t="s">
        <v>170</v>
      </c>
      <c r="U55" s="99">
        <v>8.8000000000000007</v>
      </c>
      <c r="V55" s="42"/>
      <c r="W55" s="27"/>
      <c r="X55" s="38" t="s">
        <v>170</v>
      </c>
      <c r="Y55" s="99">
        <v>30.7</v>
      </c>
      <c r="Z55" s="42"/>
    </row>
    <row r="56" spans="1:26" ht="15.75" thickBot="1">
      <c r="A56" s="12"/>
      <c r="B56" s="120"/>
      <c r="C56" s="27"/>
      <c r="D56" s="39"/>
      <c r="E56" s="82"/>
      <c r="F56" s="43"/>
      <c r="G56" s="27"/>
      <c r="H56" s="39"/>
      <c r="I56" s="82"/>
      <c r="J56" s="43"/>
      <c r="K56" s="27"/>
      <c r="L56" s="39"/>
      <c r="M56" s="82"/>
      <c r="N56" s="43"/>
      <c r="O56" s="27"/>
      <c r="P56" s="50"/>
      <c r="Q56" s="50"/>
      <c r="R56" s="46"/>
      <c r="S56" s="27"/>
      <c r="T56" s="39"/>
      <c r="U56" s="82"/>
      <c r="V56" s="43"/>
      <c r="W56" s="27"/>
      <c r="X56" s="39"/>
      <c r="Y56" s="82"/>
      <c r="Z56" s="43"/>
    </row>
    <row r="57" spans="1:26" ht="15.75" thickTop="1">
      <c r="A57" s="12"/>
      <c r="B57" s="19" t="s">
        <v>40</v>
      </c>
      <c r="C57" s="20"/>
      <c r="D57" s="78"/>
      <c r="E57" s="78"/>
      <c r="F57" s="78"/>
      <c r="G57" s="20"/>
      <c r="H57" s="78"/>
      <c r="I57" s="78"/>
      <c r="J57" s="78"/>
      <c r="K57" s="20"/>
      <c r="L57" s="78"/>
      <c r="M57" s="78"/>
      <c r="N57" s="78"/>
      <c r="O57" s="20"/>
      <c r="P57" s="105" t="s">
        <v>356</v>
      </c>
      <c r="Q57" s="105"/>
      <c r="R57" s="100" t="s">
        <v>183</v>
      </c>
      <c r="S57" s="20"/>
      <c r="T57" s="78"/>
      <c r="U57" s="78"/>
      <c r="V57" s="78"/>
      <c r="W57" s="20"/>
      <c r="X57" s="78"/>
      <c r="Y57" s="78"/>
      <c r="Z57" s="78"/>
    </row>
    <row r="58" spans="1:26">
      <c r="A58" s="12"/>
      <c r="B58" s="34" t="s">
        <v>41</v>
      </c>
      <c r="C58" s="27"/>
      <c r="D58" s="27"/>
      <c r="E58" s="27"/>
      <c r="F58" s="27"/>
      <c r="G58" s="27"/>
      <c r="H58" s="27"/>
      <c r="I58" s="27"/>
      <c r="J58" s="27"/>
      <c r="K58" s="27"/>
      <c r="L58" s="27"/>
      <c r="M58" s="27"/>
      <c r="N58" s="27"/>
      <c r="O58" s="27"/>
      <c r="P58" s="98">
        <v>0.1</v>
      </c>
      <c r="Q58" s="98"/>
      <c r="R58" s="27"/>
      <c r="S58" s="27"/>
      <c r="T58" s="27"/>
      <c r="U58" s="27"/>
      <c r="V58" s="27"/>
      <c r="W58" s="27"/>
      <c r="X58" s="27"/>
      <c r="Y58" s="27"/>
      <c r="Z58" s="27"/>
    </row>
    <row r="59" spans="1:26" ht="15.75" thickBot="1">
      <c r="A59" s="12"/>
      <c r="B59" s="34"/>
      <c r="C59" s="27"/>
      <c r="D59" s="27"/>
      <c r="E59" s="27"/>
      <c r="F59" s="27"/>
      <c r="G59" s="27"/>
      <c r="H59" s="27"/>
      <c r="I59" s="27"/>
      <c r="J59" s="27"/>
      <c r="K59" s="27"/>
      <c r="L59" s="27"/>
      <c r="M59" s="27"/>
      <c r="N59" s="27"/>
      <c r="O59" s="27"/>
      <c r="P59" s="50"/>
      <c r="Q59" s="50"/>
      <c r="R59" s="46"/>
      <c r="S59" s="27"/>
      <c r="T59" s="27"/>
      <c r="U59" s="27"/>
      <c r="V59" s="27"/>
      <c r="W59" s="27"/>
      <c r="X59" s="27"/>
      <c r="Y59" s="27"/>
      <c r="Z59" s="27"/>
    </row>
    <row r="60" spans="1:26">
      <c r="A60" s="12"/>
      <c r="B60" s="47"/>
      <c r="C60" s="31"/>
      <c r="D60" s="31"/>
      <c r="E60" s="31"/>
      <c r="F60" s="31"/>
      <c r="G60" s="31"/>
      <c r="H60" s="31"/>
      <c r="I60" s="31"/>
      <c r="J60" s="31"/>
      <c r="K60" s="31"/>
      <c r="L60" s="31"/>
      <c r="M60" s="31"/>
      <c r="N60" s="31"/>
      <c r="O60" s="31"/>
      <c r="P60" s="52" t="s">
        <v>170</v>
      </c>
      <c r="Q60" s="107">
        <v>17.2</v>
      </c>
      <c r="R60" s="49"/>
      <c r="S60" s="31"/>
      <c r="T60" s="31"/>
      <c r="U60" s="31"/>
      <c r="V60" s="31"/>
      <c r="W60" s="31"/>
      <c r="X60" s="31"/>
      <c r="Y60" s="31"/>
      <c r="Z60" s="31"/>
    </row>
    <row r="61" spans="1:26" ht="15.75" thickBot="1">
      <c r="A61" s="12"/>
      <c r="B61" s="47"/>
      <c r="C61" s="31"/>
      <c r="D61" s="31"/>
      <c r="E61" s="31"/>
      <c r="F61" s="31"/>
      <c r="G61" s="31"/>
      <c r="H61" s="31"/>
      <c r="I61" s="31"/>
      <c r="J61" s="31"/>
      <c r="K61" s="31"/>
      <c r="L61" s="31"/>
      <c r="M61" s="31"/>
      <c r="N61" s="31"/>
      <c r="O61" s="31"/>
      <c r="P61" s="53"/>
      <c r="Q61" s="86"/>
      <c r="R61" s="56"/>
      <c r="S61" s="31"/>
      <c r="T61" s="31"/>
      <c r="U61" s="31"/>
      <c r="V61" s="31"/>
      <c r="W61" s="31"/>
      <c r="X61" s="31"/>
      <c r="Y61" s="31"/>
      <c r="Z61" s="31"/>
    </row>
    <row r="62" spans="1:26" ht="15.75" thickTop="1">
      <c r="A62" s="12"/>
      <c r="B62" s="94"/>
      <c r="C62" s="94"/>
      <c r="D62" s="94"/>
      <c r="E62" s="94"/>
      <c r="F62" s="94"/>
      <c r="G62" s="94"/>
      <c r="H62" s="94"/>
      <c r="I62" s="94"/>
      <c r="J62" s="94"/>
      <c r="K62" s="94"/>
      <c r="L62" s="94"/>
      <c r="M62" s="94"/>
      <c r="N62" s="94"/>
      <c r="O62" s="94"/>
      <c r="P62" s="94"/>
      <c r="Q62" s="94"/>
      <c r="R62" s="94"/>
      <c r="S62" s="94"/>
      <c r="T62" s="94"/>
      <c r="U62" s="94"/>
      <c r="V62" s="94"/>
      <c r="W62" s="94"/>
      <c r="X62" s="94"/>
      <c r="Y62" s="94"/>
      <c r="Z62" s="94"/>
    </row>
    <row r="63" spans="1:26">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c r="A65" s="12"/>
      <c r="B65" s="23"/>
      <c r="C65" s="15"/>
      <c r="D65" s="28"/>
      <c r="E65" s="28"/>
      <c r="F65" s="28"/>
      <c r="G65" s="15"/>
      <c r="H65" s="28"/>
      <c r="I65" s="28"/>
      <c r="J65" s="28"/>
      <c r="K65" s="15"/>
      <c r="L65" s="28"/>
      <c r="M65" s="28"/>
      <c r="N65" s="28"/>
      <c r="O65" s="15"/>
      <c r="P65" s="28" t="s">
        <v>335</v>
      </c>
      <c r="Q65" s="28"/>
      <c r="R65" s="28"/>
      <c r="S65" s="15"/>
      <c r="T65" s="28"/>
      <c r="U65" s="28"/>
      <c r="V65" s="28"/>
      <c r="W65" s="15"/>
      <c r="X65" s="28"/>
      <c r="Y65" s="28"/>
      <c r="Z65" s="28"/>
    </row>
    <row r="66" spans="1:26">
      <c r="A66" s="12"/>
      <c r="B66" s="23"/>
      <c r="C66" s="15"/>
      <c r="D66" s="28"/>
      <c r="E66" s="28"/>
      <c r="F66" s="28"/>
      <c r="G66" s="15"/>
      <c r="H66" s="28"/>
      <c r="I66" s="28"/>
      <c r="J66" s="28"/>
      <c r="K66" s="15"/>
      <c r="L66" s="28"/>
      <c r="M66" s="28"/>
      <c r="N66" s="28"/>
      <c r="O66" s="15"/>
      <c r="P66" s="28" t="s">
        <v>336</v>
      </c>
      <c r="Q66" s="28"/>
      <c r="R66" s="28"/>
      <c r="S66" s="15"/>
      <c r="T66" s="28"/>
      <c r="U66" s="28"/>
      <c r="V66" s="28"/>
      <c r="W66" s="15"/>
      <c r="X66" s="28"/>
      <c r="Y66" s="28"/>
      <c r="Z66" s="28"/>
    </row>
    <row r="67" spans="1:26" ht="15.75" thickBot="1">
      <c r="A67" s="12"/>
      <c r="B67" s="23"/>
      <c r="C67" s="15"/>
      <c r="D67" s="29" t="s">
        <v>30</v>
      </c>
      <c r="E67" s="29"/>
      <c r="F67" s="29"/>
      <c r="G67" s="29"/>
      <c r="H67" s="29"/>
      <c r="I67" s="29"/>
      <c r="J67" s="29"/>
      <c r="K67" s="29"/>
      <c r="L67" s="29"/>
      <c r="M67" s="29"/>
      <c r="N67" s="29"/>
      <c r="O67" s="15"/>
      <c r="P67" s="28" t="s">
        <v>337</v>
      </c>
      <c r="Q67" s="28"/>
      <c r="R67" s="28"/>
      <c r="S67" s="15"/>
      <c r="T67" s="28" t="s">
        <v>338</v>
      </c>
      <c r="U67" s="28"/>
      <c r="V67" s="28"/>
      <c r="W67" s="15"/>
      <c r="X67" s="28"/>
      <c r="Y67" s="28"/>
      <c r="Z67" s="28"/>
    </row>
    <row r="68" spans="1:26">
      <c r="A68" s="12"/>
      <c r="B68" s="23"/>
      <c r="C68" s="15"/>
      <c r="D68" s="90"/>
      <c r="E68" s="90"/>
      <c r="F68" s="90"/>
      <c r="G68" s="15"/>
      <c r="H68" s="90" t="s">
        <v>339</v>
      </c>
      <c r="I68" s="90"/>
      <c r="J68" s="90"/>
      <c r="K68" s="15"/>
      <c r="L68" s="90"/>
      <c r="M68" s="90"/>
      <c r="N68" s="90"/>
      <c r="O68" s="15"/>
      <c r="P68" s="28" t="s">
        <v>335</v>
      </c>
      <c r="Q68" s="28"/>
      <c r="R68" s="28"/>
      <c r="S68" s="15"/>
      <c r="T68" s="28" t="s">
        <v>340</v>
      </c>
      <c r="U68" s="28"/>
      <c r="V68" s="28"/>
      <c r="W68" s="15"/>
      <c r="X68" s="28" t="s">
        <v>341</v>
      </c>
      <c r="Y68" s="28"/>
      <c r="Z68" s="28"/>
    </row>
    <row r="69" spans="1:26" ht="15.75" thickBot="1">
      <c r="A69" s="12"/>
      <c r="B69" s="23"/>
      <c r="C69" s="15"/>
      <c r="D69" s="29" t="s">
        <v>90</v>
      </c>
      <c r="E69" s="29"/>
      <c r="F69" s="29"/>
      <c r="G69" s="15"/>
      <c r="H69" s="29" t="s">
        <v>342</v>
      </c>
      <c r="I69" s="29"/>
      <c r="J69" s="29"/>
      <c r="K69" s="15"/>
      <c r="L69" s="29" t="s">
        <v>304</v>
      </c>
      <c r="M69" s="29"/>
      <c r="N69" s="29"/>
      <c r="O69" s="15"/>
      <c r="P69" s="29" t="s">
        <v>343</v>
      </c>
      <c r="Q69" s="29"/>
      <c r="R69" s="29"/>
      <c r="S69" s="15"/>
      <c r="T69" s="29" t="s">
        <v>344</v>
      </c>
      <c r="U69" s="29"/>
      <c r="V69" s="29"/>
      <c r="W69" s="15"/>
      <c r="X69" s="29" t="s">
        <v>227</v>
      </c>
      <c r="Y69" s="29"/>
      <c r="Z69" s="29"/>
    </row>
    <row r="70" spans="1:26">
      <c r="A70" s="12"/>
      <c r="B70" s="23"/>
      <c r="C70" s="15"/>
      <c r="D70" s="28" t="s">
        <v>345</v>
      </c>
      <c r="E70" s="28"/>
      <c r="F70" s="28"/>
      <c r="G70" s="28"/>
      <c r="H70" s="28"/>
      <c r="I70" s="28"/>
      <c r="J70" s="28"/>
      <c r="K70" s="28"/>
      <c r="L70" s="28"/>
      <c r="M70" s="28"/>
      <c r="N70" s="28"/>
      <c r="O70" s="28"/>
      <c r="P70" s="28"/>
      <c r="Q70" s="28"/>
      <c r="R70" s="28"/>
      <c r="S70" s="28"/>
      <c r="T70" s="28"/>
      <c r="U70" s="28"/>
      <c r="V70" s="28"/>
      <c r="W70" s="28"/>
      <c r="X70" s="28"/>
      <c r="Y70" s="28"/>
      <c r="Z70" s="28"/>
    </row>
    <row r="71" spans="1:26">
      <c r="A71" s="12"/>
      <c r="B71" s="66" t="s">
        <v>357</v>
      </c>
      <c r="C71" s="66"/>
      <c r="D71" s="66"/>
      <c r="E71" s="66"/>
      <c r="F71" s="66"/>
      <c r="G71" s="31"/>
      <c r="H71" s="84"/>
      <c r="I71" s="84"/>
      <c r="J71" s="31"/>
      <c r="K71" s="31"/>
      <c r="L71" s="84"/>
      <c r="M71" s="84"/>
      <c r="N71" s="31"/>
      <c r="O71" s="31"/>
      <c r="P71" s="84"/>
      <c r="Q71" s="84"/>
      <c r="R71" s="31"/>
      <c r="S71" s="31"/>
      <c r="T71" s="84"/>
      <c r="U71" s="84"/>
      <c r="V71" s="31"/>
      <c r="W71" s="31"/>
      <c r="X71" s="84"/>
      <c r="Y71" s="84"/>
      <c r="Z71" s="31"/>
    </row>
    <row r="72" spans="1:26">
      <c r="A72" s="12"/>
      <c r="B72" s="66"/>
      <c r="C72" s="66"/>
      <c r="D72" s="66"/>
      <c r="E72" s="66"/>
      <c r="F72" s="66"/>
      <c r="G72" s="31"/>
      <c r="H72" s="84"/>
      <c r="I72" s="84"/>
      <c r="J72" s="31"/>
      <c r="K72" s="31"/>
      <c r="L72" s="84"/>
      <c r="M72" s="84"/>
      <c r="N72" s="31"/>
      <c r="O72" s="31"/>
      <c r="P72" s="84"/>
      <c r="Q72" s="84"/>
      <c r="R72" s="31"/>
      <c r="S72" s="31"/>
      <c r="T72" s="84"/>
      <c r="U72" s="84"/>
      <c r="V72" s="31"/>
      <c r="W72" s="31"/>
      <c r="X72" s="84"/>
      <c r="Y72" s="84"/>
      <c r="Z72" s="31"/>
    </row>
    <row r="73" spans="1:26">
      <c r="A73" s="12"/>
      <c r="B73" s="34" t="s">
        <v>347</v>
      </c>
      <c r="C73" s="27"/>
      <c r="D73" s="87" t="s">
        <v>170</v>
      </c>
      <c r="E73" s="98">
        <v>384.5</v>
      </c>
      <c r="F73" s="27"/>
      <c r="G73" s="27"/>
      <c r="H73" s="87" t="s">
        <v>170</v>
      </c>
      <c r="I73" s="98">
        <v>259.7</v>
      </c>
      <c r="J73" s="27"/>
      <c r="K73" s="27"/>
      <c r="L73" s="87" t="s">
        <v>170</v>
      </c>
      <c r="M73" s="98">
        <v>644.29999999999995</v>
      </c>
      <c r="N73" s="27"/>
      <c r="O73" s="27"/>
      <c r="P73" s="87" t="s">
        <v>170</v>
      </c>
      <c r="Q73" s="98">
        <v>44.3</v>
      </c>
      <c r="R73" s="27"/>
      <c r="S73" s="27"/>
      <c r="T73" s="87" t="s">
        <v>170</v>
      </c>
      <c r="U73" s="98">
        <v>20</v>
      </c>
      <c r="V73" s="27"/>
      <c r="W73" s="27"/>
      <c r="X73" s="87" t="s">
        <v>170</v>
      </c>
      <c r="Y73" s="98">
        <v>64.3</v>
      </c>
      <c r="Z73" s="27"/>
    </row>
    <row r="74" spans="1:26">
      <c r="A74" s="12"/>
      <c r="B74" s="34"/>
      <c r="C74" s="27"/>
      <c r="D74" s="87"/>
      <c r="E74" s="98"/>
      <c r="F74" s="27"/>
      <c r="G74" s="27"/>
      <c r="H74" s="87"/>
      <c r="I74" s="98"/>
      <c r="J74" s="27"/>
      <c r="K74" s="27"/>
      <c r="L74" s="87"/>
      <c r="M74" s="98"/>
      <c r="N74" s="27"/>
      <c r="O74" s="27"/>
      <c r="P74" s="87"/>
      <c r="Q74" s="98"/>
      <c r="R74" s="27"/>
      <c r="S74" s="27"/>
      <c r="T74" s="87"/>
      <c r="U74" s="98"/>
      <c r="V74" s="27"/>
      <c r="W74" s="27"/>
      <c r="X74" s="87"/>
      <c r="Y74" s="98"/>
      <c r="Z74" s="27"/>
    </row>
    <row r="75" spans="1:26">
      <c r="A75" s="12"/>
      <c r="B75" s="30" t="s">
        <v>348</v>
      </c>
      <c r="C75" s="31"/>
      <c r="D75" s="123">
        <v>1343.8</v>
      </c>
      <c r="E75" s="123"/>
      <c r="F75" s="31"/>
      <c r="G75" s="31"/>
      <c r="H75" s="74">
        <v>0.1</v>
      </c>
      <c r="I75" s="74"/>
      <c r="J75" s="31"/>
      <c r="K75" s="31"/>
      <c r="L75" s="123">
        <v>1343.9</v>
      </c>
      <c r="M75" s="123"/>
      <c r="N75" s="31"/>
      <c r="O75" s="31"/>
      <c r="P75" s="74">
        <v>25.3</v>
      </c>
      <c r="Q75" s="74"/>
      <c r="R75" s="31"/>
      <c r="S75" s="31"/>
      <c r="T75" s="74">
        <v>4.7</v>
      </c>
      <c r="U75" s="74"/>
      <c r="V75" s="31"/>
      <c r="W75" s="31"/>
      <c r="X75" s="74">
        <v>30</v>
      </c>
      <c r="Y75" s="74"/>
      <c r="Z75" s="31"/>
    </row>
    <row r="76" spans="1:26">
      <c r="A76" s="12"/>
      <c r="B76" s="30"/>
      <c r="C76" s="31"/>
      <c r="D76" s="123"/>
      <c r="E76" s="123"/>
      <c r="F76" s="31"/>
      <c r="G76" s="31"/>
      <c r="H76" s="74"/>
      <c r="I76" s="74"/>
      <c r="J76" s="31"/>
      <c r="K76" s="31"/>
      <c r="L76" s="123"/>
      <c r="M76" s="123"/>
      <c r="N76" s="31"/>
      <c r="O76" s="31"/>
      <c r="P76" s="74"/>
      <c r="Q76" s="74"/>
      <c r="R76" s="31"/>
      <c r="S76" s="31"/>
      <c r="T76" s="74"/>
      <c r="U76" s="74"/>
      <c r="V76" s="31"/>
      <c r="W76" s="31"/>
      <c r="X76" s="74"/>
      <c r="Y76" s="74"/>
      <c r="Z76" s="31"/>
    </row>
    <row r="77" spans="1:26">
      <c r="A77" s="12"/>
      <c r="B77" s="34" t="s">
        <v>349</v>
      </c>
      <c r="C77" s="27"/>
      <c r="D77" s="98" t="s">
        <v>234</v>
      </c>
      <c r="E77" s="98"/>
      <c r="F77" s="27"/>
      <c r="G77" s="27"/>
      <c r="H77" s="98" t="s">
        <v>234</v>
      </c>
      <c r="I77" s="98"/>
      <c r="J77" s="27"/>
      <c r="K77" s="27"/>
      <c r="L77" s="98" t="s">
        <v>234</v>
      </c>
      <c r="M77" s="98"/>
      <c r="N77" s="27"/>
      <c r="O77" s="27"/>
      <c r="P77" s="98" t="s">
        <v>358</v>
      </c>
      <c r="Q77" s="98"/>
      <c r="R77" s="87" t="s">
        <v>183</v>
      </c>
      <c r="S77" s="27"/>
      <c r="T77" s="98">
        <v>0.1</v>
      </c>
      <c r="U77" s="98"/>
      <c r="V77" s="27"/>
      <c r="W77" s="27"/>
      <c r="X77" s="98" t="s">
        <v>359</v>
      </c>
      <c r="Y77" s="98"/>
      <c r="Z77" s="87" t="s">
        <v>183</v>
      </c>
    </row>
    <row r="78" spans="1:26">
      <c r="A78" s="12"/>
      <c r="B78" s="34"/>
      <c r="C78" s="27"/>
      <c r="D78" s="98"/>
      <c r="E78" s="98"/>
      <c r="F78" s="27"/>
      <c r="G78" s="27"/>
      <c r="H78" s="98"/>
      <c r="I78" s="98"/>
      <c r="J78" s="27"/>
      <c r="K78" s="27"/>
      <c r="L78" s="98"/>
      <c r="M78" s="98"/>
      <c r="N78" s="27"/>
      <c r="O78" s="27"/>
      <c r="P78" s="98"/>
      <c r="Q78" s="98"/>
      <c r="R78" s="87"/>
      <c r="S78" s="27"/>
      <c r="T78" s="98"/>
      <c r="U78" s="98"/>
      <c r="V78" s="27"/>
      <c r="W78" s="27"/>
      <c r="X78" s="98"/>
      <c r="Y78" s="98"/>
      <c r="Z78" s="87"/>
    </row>
    <row r="79" spans="1:26">
      <c r="A79" s="12"/>
      <c r="B79" s="30" t="s">
        <v>351</v>
      </c>
      <c r="C79" s="31"/>
      <c r="D79" s="74" t="s">
        <v>234</v>
      </c>
      <c r="E79" s="74"/>
      <c r="F79" s="31"/>
      <c r="G79" s="31"/>
      <c r="H79" s="74" t="s">
        <v>360</v>
      </c>
      <c r="I79" s="74"/>
      <c r="J79" s="32" t="s">
        <v>183</v>
      </c>
      <c r="K79" s="31"/>
      <c r="L79" s="74" t="s">
        <v>360</v>
      </c>
      <c r="M79" s="74"/>
      <c r="N79" s="32" t="s">
        <v>183</v>
      </c>
      <c r="O79" s="31"/>
      <c r="P79" s="74" t="s">
        <v>234</v>
      </c>
      <c r="Q79" s="74"/>
      <c r="R79" s="31"/>
      <c r="S79" s="31"/>
      <c r="T79" s="74" t="s">
        <v>234</v>
      </c>
      <c r="U79" s="74"/>
      <c r="V79" s="31"/>
      <c r="W79" s="31"/>
      <c r="X79" s="74" t="s">
        <v>234</v>
      </c>
      <c r="Y79" s="74"/>
      <c r="Z79" s="31"/>
    </row>
    <row r="80" spans="1:26" ht="15.75" thickBot="1">
      <c r="A80" s="12"/>
      <c r="B80" s="30"/>
      <c r="C80" s="31"/>
      <c r="D80" s="75"/>
      <c r="E80" s="75"/>
      <c r="F80" s="37"/>
      <c r="G80" s="31"/>
      <c r="H80" s="75"/>
      <c r="I80" s="75"/>
      <c r="J80" s="108"/>
      <c r="K80" s="31"/>
      <c r="L80" s="75"/>
      <c r="M80" s="75"/>
      <c r="N80" s="108"/>
      <c r="O80" s="31"/>
      <c r="P80" s="75"/>
      <c r="Q80" s="75"/>
      <c r="R80" s="37"/>
      <c r="S80" s="31"/>
      <c r="T80" s="75"/>
      <c r="U80" s="75"/>
      <c r="V80" s="37"/>
      <c r="W80" s="31"/>
      <c r="X80" s="75"/>
      <c r="Y80" s="75"/>
      <c r="Z80" s="37"/>
    </row>
    <row r="81" spans="1:26">
      <c r="A81" s="12"/>
      <c r="B81" s="87"/>
      <c r="C81" s="27"/>
      <c r="D81" s="38" t="s">
        <v>170</v>
      </c>
      <c r="E81" s="124">
        <v>1728.4</v>
      </c>
      <c r="F81" s="42"/>
      <c r="G81" s="27"/>
      <c r="H81" s="38" t="s">
        <v>170</v>
      </c>
      <c r="I81" s="99" t="s">
        <v>234</v>
      </c>
      <c r="J81" s="42"/>
      <c r="K81" s="27"/>
      <c r="L81" s="38" t="s">
        <v>170</v>
      </c>
      <c r="M81" s="124">
        <v>1728.4</v>
      </c>
      <c r="N81" s="42"/>
      <c r="O81" s="27"/>
      <c r="P81" s="121">
        <v>60.6</v>
      </c>
      <c r="Q81" s="121"/>
      <c r="R81" s="42"/>
      <c r="S81" s="27"/>
      <c r="T81" s="38" t="s">
        <v>170</v>
      </c>
      <c r="U81" s="99">
        <v>24.8</v>
      </c>
      <c r="V81" s="42"/>
      <c r="W81" s="27"/>
      <c r="X81" s="38" t="s">
        <v>170</v>
      </c>
      <c r="Y81" s="99">
        <v>85.4</v>
      </c>
      <c r="Z81" s="42"/>
    </row>
    <row r="82" spans="1:26" ht="15.75" thickBot="1">
      <c r="A82" s="12"/>
      <c r="B82" s="87"/>
      <c r="C82" s="27"/>
      <c r="D82" s="39"/>
      <c r="E82" s="125"/>
      <c r="F82" s="43"/>
      <c r="G82" s="27"/>
      <c r="H82" s="39"/>
      <c r="I82" s="82"/>
      <c r="J82" s="43"/>
      <c r="K82" s="27"/>
      <c r="L82" s="39"/>
      <c r="M82" s="125"/>
      <c r="N82" s="43"/>
      <c r="O82" s="27"/>
      <c r="P82" s="50"/>
      <c r="Q82" s="50"/>
      <c r="R82" s="46"/>
      <c r="S82" s="27"/>
      <c r="T82" s="39"/>
      <c r="U82" s="82"/>
      <c r="V82" s="43"/>
      <c r="W82" s="27"/>
      <c r="X82" s="39"/>
      <c r="Y82" s="82"/>
      <c r="Z82" s="43"/>
    </row>
    <row r="83" spans="1:26" ht="15.75" thickTop="1">
      <c r="A83" s="12"/>
      <c r="B83" s="19" t="s">
        <v>40</v>
      </c>
      <c r="C83" s="20"/>
      <c r="D83" s="78"/>
      <c r="E83" s="78"/>
      <c r="F83" s="78"/>
      <c r="G83" s="20"/>
      <c r="H83" s="78"/>
      <c r="I83" s="78"/>
      <c r="J83" s="78"/>
      <c r="K83" s="20"/>
      <c r="L83" s="78"/>
      <c r="M83" s="78"/>
      <c r="N83" s="78"/>
      <c r="O83" s="20"/>
      <c r="P83" s="105" t="s">
        <v>361</v>
      </c>
      <c r="Q83" s="105"/>
      <c r="R83" s="100" t="s">
        <v>183</v>
      </c>
      <c r="S83" s="20"/>
      <c r="T83" s="78"/>
      <c r="U83" s="78"/>
      <c r="V83" s="78"/>
      <c r="W83" s="20"/>
      <c r="X83" s="78"/>
      <c r="Y83" s="78"/>
      <c r="Z83" s="78"/>
    </row>
    <row r="84" spans="1:26">
      <c r="A84" s="12"/>
      <c r="B84" s="34" t="s">
        <v>41</v>
      </c>
      <c r="C84" s="27"/>
      <c r="D84" s="27"/>
      <c r="E84" s="27"/>
      <c r="F84" s="27"/>
      <c r="G84" s="27"/>
      <c r="H84" s="27"/>
      <c r="I84" s="27"/>
      <c r="J84" s="27"/>
      <c r="K84" s="27"/>
      <c r="L84" s="27"/>
      <c r="M84" s="27"/>
      <c r="N84" s="27"/>
      <c r="O84" s="27"/>
      <c r="P84" s="98">
        <v>0.1</v>
      </c>
      <c r="Q84" s="98"/>
      <c r="R84" s="27"/>
      <c r="S84" s="27"/>
      <c r="T84" s="27"/>
      <c r="U84" s="27"/>
      <c r="V84" s="27"/>
      <c r="W84" s="27"/>
      <c r="X84" s="27"/>
      <c r="Y84" s="27"/>
      <c r="Z84" s="27"/>
    </row>
    <row r="85" spans="1:26" ht="15.75" thickBot="1">
      <c r="A85" s="12"/>
      <c r="B85" s="34"/>
      <c r="C85" s="27"/>
      <c r="D85" s="27"/>
      <c r="E85" s="27"/>
      <c r="F85" s="27"/>
      <c r="G85" s="27"/>
      <c r="H85" s="27"/>
      <c r="I85" s="27"/>
      <c r="J85" s="27"/>
      <c r="K85" s="27"/>
      <c r="L85" s="27"/>
      <c r="M85" s="27"/>
      <c r="N85" s="27"/>
      <c r="O85" s="27"/>
      <c r="P85" s="50"/>
      <c r="Q85" s="50"/>
      <c r="R85" s="46"/>
      <c r="S85" s="27"/>
      <c r="T85" s="27"/>
      <c r="U85" s="27"/>
      <c r="V85" s="27"/>
      <c r="W85" s="27"/>
      <c r="X85" s="27"/>
      <c r="Y85" s="27"/>
      <c r="Z85" s="27"/>
    </row>
    <row r="86" spans="1:26">
      <c r="A86" s="12"/>
      <c r="B86" s="66"/>
      <c r="C86" s="31"/>
      <c r="D86" s="31"/>
      <c r="E86" s="31"/>
      <c r="F86" s="31"/>
      <c r="G86" s="31"/>
      <c r="H86" s="31"/>
      <c r="I86" s="31"/>
      <c r="J86" s="31"/>
      <c r="K86" s="31"/>
      <c r="L86" s="31"/>
      <c r="M86" s="31"/>
      <c r="N86" s="31"/>
      <c r="O86" s="31"/>
      <c r="P86" s="52" t="s">
        <v>170</v>
      </c>
      <c r="Q86" s="107">
        <v>49.7</v>
      </c>
      <c r="R86" s="49"/>
      <c r="S86" s="31"/>
      <c r="T86" s="31"/>
      <c r="U86" s="31"/>
      <c r="V86" s="31"/>
      <c r="W86" s="31"/>
      <c r="X86" s="31"/>
      <c r="Y86" s="31"/>
      <c r="Z86" s="31"/>
    </row>
    <row r="87" spans="1:26" ht="15.75" thickBot="1">
      <c r="A87" s="12"/>
      <c r="B87" s="66"/>
      <c r="C87" s="31"/>
      <c r="D87" s="31"/>
      <c r="E87" s="31"/>
      <c r="F87" s="31"/>
      <c r="G87" s="31"/>
      <c r="H87" s="31"/>
      <c r="I87" s="31"/>
      <c r="J87" s="31"/>
      <c r="K87" s="31"/>
      <c r="L87" s="31"/>
      <c r="M87" s="31"/>
      <c r="N87" s="31"/>
      <c r="O87" s="31"/>
      <c r="P87" s="53"/>
      <c r="Q87" s="86"/>
      <c r="R87" s="56"/>
      <c r="S87" s="31"/>
      <c r="T87" s="31"/>
      <c r="U87" s="31"/>
      <c r="V87" s="31"/>
      <c r="W87" s="31"/>
      <c r="X87" s="31"/>
      <c r="Y87" s="31"/>
      <c r="Z87" s="31"/>
    </row>
    <row r="88" spans="1:26" ht="15.75" thickTop="1">
      <c r="A88" s="12"/>
      <c r="B88" s="94"/>
      <c r="C88" s="94"/>
      <c r="D88" s="94"/>
      <c r="E88" s="94"/>
      <c r="F88" s="94"/>
      <c r="G88" s="94"/>
      <c r="H88" s="94"/>
      <c r="I88" s="94"/>
      <c r="J88" s="94"/>
      <c r="K88" s="94"/>
      <c r="L88" s="94"/>
      <c r="M88" s="94"/>
      <c r="N88" s="94"/>
      <c r="O88" s="94"/>
      <c r="P88" s="94"/>
      <c r="Q88" s="94"/>
      <c r="R88" s="94"/>
      <c r="S88" s="94"/>
      <c r="T88" s="94"/>
      <c r="U88" s="94"/>
      <c r="V88" s="94"/>
      <c r="W88" s="94"/>
      <c r="X88" s="94"/>
      <c r="Y88" s="94"/>
      <c r="Z88" s="94"/>
    </row>
    <row r="89" spans="1:26">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c r="A91" s="12"/>
      <c r="B91" s="23"/>
      <c r="C91" s="15"/>
      <c r="D91" s="28"/>
      <c r="E91" s="28"/>
      <c r="F91" s="28"/>
      <c r="G91" s="15"/>
      <c r="H91" s="28"/>
      <c r="I91" s="28"/>
      <c r="J91" s="28"/>
      <c r="K91" s="15"/>
      <c r="L91" s="28"/>
      <c r="M91" s="28"/>
      <c r="N91" s="28"/>
      <c r="O91" s="15"/>
      <c r="P91" s="28" t="s">
        <v>335</v>
      </c>
      <c r="Q91" s="28"/>
      <c r="R91" s="28"/>
      <c r="S91" s="15"/>
      <c r="T91" s="28"/>
      <c r="U91" s="28"/>
      <c r="V91" s="28"/>
      <c r="W91" s="15"/>
      <c r="X91" s="28"/>
      <c r="Y91" s="28"/>
      <c r="Z91" s="28"/>
    </row>
    <row r="92" spans="1:26">
      <c r="A92" s="12"/>
      <c r="B92" s="23"/>
      <c r="C92" s="15"/>
      <c r="D92" s="28"/>
      <c r="E92" s="28"/>
      <c r="F92" s="28"/>
      <c r="G92" s="15"/>
      <c r="H92" s="28"/>
      <c r="I92" s="28"/>
      <c r="J92" s="28"/>
      <c r="K92" s="15"/>
      <c r="L92" s="28"/>
      <c r="M92" s="28"/>
      <c r="N92" s="28"/>
      <c r="O92" s="15"/>
      <c r="P92" s="28" t="s">
        <v>336</v>
      </c>
      <c r="Q92" s="28"/>
      <c r="R92" s="28"/>
      <c r="S92" s="15"/>
      <c r="T92" s="28"/>
      <c r="U92" s="28"/>
      <c r="V92" s="28"/>
      <c r="W92" s="15"/>
      <c r="X92" s="28"/>
      <c r="Y92" s="28"/>
      <c r="Z92" s="28"/>
    </row>
    <row r="93" spans="1:26" ht="15.75" thickBot="1">
      <c r="A93" s="12"/>
      <c r="B93" s="23"/>
      <c r="C93" s="15"/>
      <c r="D93" s="29" t="s">
        <v>30</v>
      </c>
      <c r="E93" s="29"/>
      <c r="F93" s="29"/>
      <c r="G93" s="29"/>
      <c r="H93" s="29"/>
      <c r="I93" s="29"/>
      <c r="J93" s="29"/>
      <c r="K93" s="29"/>
      <c r="L93" s="29"/>
      <c r="M93" s="29"/>
      <c r="N93" s="29"/>
      <c r="O93" s="15"/>
      <c r="P93" s="28" t="s">
        <v>337</v>
      </c>
      <c r="Q93" s="28"/>
      <c r="R93" s="28"/>
      <c r="S93" s="15"/>
      <c r="T93" s="28" t="s">
        <v>338</v>
      </c>
      <c r="U93" s="28"/>
      <c r="V93" s="28"/>
      <c r="W93" s="15"/>
      <c r="X93" s="28"/>
      <c r="Y93" s="28"/>
      <c r="Z93" s="28"/>
    </row>
    <row r="94" spans="1:26">
      <c r="A94" s="12"/>
      <c r="B94" s="23"/>
      <c r="C94" s="15"/>
      <c r="D94" s="90"/>
      <c r="E94" s="90"/>
      <c r="F94" s="90"/>
      <c r="G94" s="15"/>
      <c r="H94" s="90" t="s">
        <v>339</v>
      </c>
      <c r="I94" s="90"/>
      <c r="J94" s="90"/>
      <c r="K94" s="15"/>
      <c r="L94" s="90"/>
      <c r="M94" s="90"/>
      <c r="N94" s="90"/>
      <c r="O94" s="15"/>
      <c r="P94" s="28" t="s">
        <v>335</v>
      </c>
      <c r="Q94" s="28"/>
      <c r="R94" s="28"/>
      <c r="S94" s="15"/>
      <c r="T94" s="28" t="s">
        <v>340</v>
      </c>
      <c r="U94" s="28"/>
      <c r="V94" s="28"/>
      <c r="W94" s="15"/>
      <c r="X94" s="28" t="s">
        <v>341</v>
      </c>
      <c r="Y94" s="28"/>
      <c r="Z94" s="28"/>
    </row>
    <row r="95" spans="1:26" ht="15.75" thickBot="1">
      <c r="A95" s="12"/>
      <c r="B95" s="23"/>
      <c r="C95" s="15"/>
      <c r="D95" s="29" t="s">
        <v>90</v>
      </c>
      <c r="E95" s="29"/>
      <c r="F95" s="29"/>
      <c r="G95" s="15"/>
      <c r="H95" s="29" t="s">
        <v>342</v>
      </c>
      <c r="I95" s="29"/>
      <c r="J95" s="29"/>
      <c r="K95" s="15"/>
      <c r="L95" s="29" t="s">
        <v>304</v>
      </c>
      <c r="M95" s="29"/>
      <c r="N95" s="29"/>
      <c r="O95" s="15"/>
      <c r="P95" s="29" t="s">
        <v>343</v>
      </c>
      <c r="Q95" s="29"/>
      <c r="R95" s="29"/>
      <c r="S95" s="15"/>
      <c r="T95" s="29" t="s">
        <v>344</v>
      </c>
      <c r="U95" s="29"/>
      <c r="V95" s="29"/>
      <c r="W95" s="15"/>
      <c r="X95" s="29" t="s">
        <v>227</v>
      </c>
      <c r="Y95" s="29"/>
      <c r="Z95" s="29"/>
    </row>
    <row r="96" spans="1:26">
      <c r="A96" s="12"/>
      <c r="B96" s="23"/>
      <c r="C96" s="15"/>
      <c r="D96" s="28" t="s">
        <v>345</v>
      </c>
      <c r="E96" s="28"/>
      <c r="F96" s="28"/>
      <c r="G96" s="28"/>
      <c r="H96" s="28"/>
      <c r="I96" s="28"/>
      <c r="J96" s="28"/>
      <c r="K96" s="28"/>
      <c r="L96" s="28"/>
      <c r="M96" s="28"/>
      <c r="N96" s="28"/>
      <c r="O96" s="28"/>
      <c r="P96" s="28"/>
      <c r="Q96" s="28"/>
      <c r="R96" s="28"/>
      <c r="S96" s="28"/>
      <c r="T96" s="28"/>
      <c r="U96" s="28"/>
      <c r="V96" s="28"/>
      <c r="W96" s="28"/>
      <c r="X96" s="28"/>
      <c r="Y96" s="28"/>
      <c r="Z96" s="28"/>
    </row>
    <row r="97" spans="1:26">
      <c r="A97" s="12"/>
      <c r="B97" s="66" t="s">
        <v>362</v>
      </c>
      <c r="C97" s="66"/>
      <c r="D97" s="66"/>
      <c r="E97" s="66"/>
      <c r="F97" s="66"/>
      <c r="G97" s="31"/>
      <c r="H97" s="84"/>
      <c r="I97" s="84"/>
      <c r="J97" s="31"/>
      <c r="K97" s="31"/>
      <c r="L97" s="84"/>
      <c r="M97" s="84"/>
      <c r="N97" s="31"/>
      <c r="O97" s="31"/>
      <c r="P97" s="84"/>
      <c r="Q97" s="84"/>
      <c r="R97" s="31"/>
      <c r="S97" s="31"/>
      <c r="T97" s="84"/>
      <c r="U97" s="84"/>
      <c r="V97" s="31"/>
      <c r="W97" s="31"/>
      <c r="X97" s="84"/>
      <c r="Y97" s="84"/>
      <c r="Z97" s="31"/>
    </row>
    <row r="98" spans="1:26">
      <c r="A98" s="12"/>
      <c r="B98" s="66"/>
      <c r="C98" s="66"/>
      <c r="D98" s="66"/>
      <c r="E98" s="66"/>
      <c r="F98" s="66"/>
      <c r="G98" s="31"/>
      <c r="H98" s="84"/>
      <c r="I98" s="84"/>
      <c r="J98" s="31"/>
      <c r="K98" s="31"/>
      <c r="L98" s="84"/>
      <c r="M98" s="84"/>
      <c r="N98" s="31"/>
      <c r="O98" s="31"/>
      <c r="P98" s="84"/>
      <c r="Q98" s="84"/>
      <c r="R98" s="31"/>
      <c r="S98" s="31"/>
      <c r="T98" s="84"/>
      <c r="U98" s="84"/>
      <c r="V98" s="31"/>
      <c r="W98" s="31"/>
      <c r="X98" s="84"/>
      <c r="Y98" s="84"/>
      <c r="Z98" s="31"/>
    </row>
    <row r="99" spans="1:26">
      <c r="A99" s="12"/>
      <c r="B99" s="34" t="s">
        <v>347</v>
      </c>
      <c r="C99" s="27"/>
      <c r="D99" s="87" t="s">
        <v>170</v>
      </c>
      <c r="E99" s="98">
        <v>334.6</v>
      </c>
      <c r="F99" s="27"/>
      <c r="G99" s="27"/>
      <c r="H99" s="87" t="s">
        <v>170</v>
      </c>
      <c r="I99" s="98">
        <v>215.1</v>
      </c>
      <c r="J99" s="27"/>
      <c r="K99" s="27"/>
      <c r="L99" s="87" t="s">
        <v>170</v>
      </c>
      <c r="M99" s="98">
        <v>549.6</v>
      </c>
      <c r="N99" s="27"/>
      <c r="O99" s="27"/>
      <c r="P99" s="87" t="s">
        <v>170</v>
      </c>
      <c r="Q99" s="98">
        <v>43.9</v>
      </c>
      <c r="R99" s="27"/>
      <c r="S99" s="27"/>
      <c r="T99" s="87" t="s">
        <v>170</v>
      </c>
      <c r="U99" s="98">
        <v>12.8</v>
      </c>
      <c r="V99" s="27"/>
      <c r="W99" s="27"/>
      <c r="X99" s="87" t="s">
        <v>170</v>
      </c>
      <c r="Y99" s="98">
        <v>56.6</v>
      </c>
      <c r="Z99" s="27"/>
    </row>
    <row r="100" spans="1:26">
      <c r="A100" s="12"/>
      <c r="B100" s="34"/>
      <c r="C100" s="27"/>
      <c r="D100" s="87"/>
      <c r="E100" s="98"/>
      <c r="F100" s="27"/>
      <c r="G100" s="27"/>
      <c r="H100" s="87"/>
      <c r="I100" s="98"/>
      <c r="J100" s="27"/>
      <c r="K100" s="27"/>
      <c r="L100" s="87"/>
      <c r="M100" s="98"/>
      <c r="N100" s="27"/>
      <c r="O100" s="27"/>
      <c r="P100" s="87"/>
      <c r="Q100" s="98"/>
      <c r="R100" s="27"/>
      <c r="S100" s="27"/>
      <c r="T100" s="87"/>
      <c r="U100" s="98"/>
      <c r="V100" s="27"/>
      <c r="W100" s="27"/>
      <c r="X100" s="87"/>
      <c r="Y100" s="98"/>
      <c r="Z100" s="27"/>
    </row>
    <row r="101" spans="1:26">
      <c r="A101" s="12"/>
      <c r="B101" s="30" t="s">
        <v>348</v>
      </c>
      <c r="C101" s="31"/>
      <c r="D101" s="123">
        <v>1262.5999999999999</v>
      </c>
      <c r="E101" s="123"/>
      <c r="F101" s="31"/>
      <c r="G101" s="31"/>
      <c r="H101" s="74" t="s">
        <v>234</v>
      </c>
      <c r="I101" s="74"/>
      <c r="J101" s="31"/>
      <c r="K101" s="31"/>
      <c r="L101" s="123">
        <v>1262.5999999999999</v>
      </c>
      <c r="M101" s="123"/>
      <c r="N101" s="31"/>
      <c r="O101" s="31"/>
      <c r="P101" s="74">
        <v>11.3</v>
      </c>
      <c r="Q101" s="74"/>
      <c r="R101" s="31"/>
      <c r="S101" s="31"/>
      <c r="T101" s="74">
        <v>4.4000000000000004</v>
      </c>
      <c r="U101" s="74"/>
      <c r="V101" s="31"/>
      <c r="W101" s="31"/>
      <c r="X101" s="74">
        <v>15.7</v>
      </c>
      <c r="Y101" s="74"/>
      <c r="Z101" s="31"/>
    </row>
    <row r="102" spans="1:26">
      <c r="A102" s="12"/>
      <c r="B102" s="30"/>
      <c r="C102" s="31"/>
      <c r="D102" s="123"/>
      <c r="E102" s="123"/>
      <c r="F102" s="31"/>
      <c r="G102" s="31"/>
      <c r="H102" s="74"/>
      <c r="I102" s="74"/>
      <c r="J102" s="31"/>
      <c r="K102" s="31"/>
      <c r="L102" s="123"/>
      <c r="M102" s="123"/>
      <c r="N102" s="31"/>
      <c r="O102" s="31"/>
      <c r="P102" s="74"/>
      <c r="Q102" s="74"/>
      <c r="R102" s="31"/>
      <c r="S102" s="31"/>
      <c r="T102" s="74"/>
      <c r="U102" s="74"/>
      <c r="V102" s="31"/>
      <c r="W102" s="31"/>
      <c r="X102" s="74"/>
      <c r="Y102" s="74"/>
      <c r="Z102" s="31"/>
    </row>
    <row r="103" spans="1:26">
      <c r="A103" s="12"/>
      <c r="B103" s="34" t="s">
        <v>349</v>
      </c>
      <c r="C103" s="27"/>
      <c r="D103" s="98" t="s">
        <v>234</v>
      </c>
      <c r="E103" s="98"/>
      <c r="F103" s="27"/>
      <c r="G103" s="27"/>
      <c r="H103" s="98" t="s">
        <v>234</v>
      </c>
      <c r="I103" s="98"/>
      <c r="J103" s="27"/>
      <c r="K103" s="27"/>
      <c r="L103" s="98" t="s">
        <v>234</v>
      </c>
      <c r="M103" s="98"/>
      <c r="N103" s="27"/>
      <c r="O103" s="27"/>
      <c r="P103" s="98" t="s">
        <v>363</v>
      </c>
      <c r="Q103" s="98"/>
      <c r="R103" s="87" t="s">
        <v>183</v>
      </c>
      <c r="S103" s="27"/>
      <c r="T103" s="98">
        <v>0.1</v>
      </c>
      <c r="U103" s="98"/>
      <c r="V103" s="27"/>
      <c r="W103" s="27"/>
      <c r="X103" s="98" t="s">
        <v>363</v>
      </c>
      <c r="Y103" s="98"/>
      <c r="Z103" s="87" t="s">
        <v>183</v>
      </c>
    </row>
    <row r="104" spans="1:26">
      <c r="A104" s="12"/>
      <c r="B104" s="34"/>
      <c r="C104" s="27"/>
      <c r="D104" s="98"/>
      <c r="E104" s="98"/>
      <c r="F104" s="27"/>
      <c r="G104" s="27"/>
      <c r="H104" s="98"/>
      <c r="I104" s="98"/>
      <c r="J104" s="27"/>
      <c r="K104" s="27"/>
      <c r="L104" s="98"/>
      <c r="M104" s="98"/>
      <c r="N104" s="27"/>
      <c r="O104" s="27"/>
      <c r="P104" s="98"/>
      <c r="Q104" s="98"/>
      <c r="R104" s="87"/>
      <c r="S104" s="27"/>
      <c r="T104" s="98"/>
      <c r="U104" s="98"/>
      <c r="V104" s="27"/>
      <c r="W104" s="27"/>
      <c r="X104" s="98"/>
      <c r="Y104" s="98"/>
      <c r="Z104" s="87"/>
    </row>
    <row r="105" spans="1:26">
      <c r="A105" s="12"/>
      <c r="B105" s="30" t="s">
        <v>351</v>
      </c>
      <c r="C105" s="31"/>
      <c r="D105" s="74" t="s">
        <v>234</v>
      </c>
      <c r="E105" s="74"/>
      <c r="F105" s="31"/>
      <c r="G105" s="31"/>
      <c r="H105" s="74" t="s">
        <v>364</v>
      </c>
      <c r="I105" s="74"/>
      <c r="J105" s="32" t="s">
        <v>183</v>
      </c>
      <c r="K105" s="31"/>
      <c r="L105" s="74" t="s">
        <v>364</v>
      </c>
      <c r="M105" s="74"/>
      <c r="N105" s="32" t="s">
        <v>183</v>
      </c>
      <c r="O105" s="31"/>
      <c r="P105" s="74" t="s">
        <v>234</v>
      </c>
      <c r="Q105" s="74"/>
      <c r="R105" s="31"/>
      <c r="S105" s="31"/>
      <c r="T105" s="74" t="s">
        <v>234</v>
      </c>
      <c r="U105" s="74"/>
      <c r="V105" s="31"/>
      <c r="W105" s="31"/>
      <c r="X105" s="74" t="s">
        <v>234</v>
      </c>
      <c r="Y105" s="74"/>
      <c r="Z105" s="31"/>
    </row>
    <row r="106" spans="1:26" ht="15.75" thickBot="1">
      <c r="A106" s="12"/>
      <c r="B106" s="30"/>
      <c r="C106" s="31"/>
      <c r="D106" s="75"/>
      <c r="E106" s="75"/>
      <c r="F106" s="37"/>
      <c r="G106" s="31"/>
      <c r="H106" s="75"/>
      <c r="I106" s="75"/>
      <c r="J106" s="108"/>
      <c r="K106" s="31"/>
      <c r="L106" s="75"/>
      <c r="M106" s="75"/>
      <c r="N106" s="108"/>
      <c r="O106" s="31"/>
      <c r="P106" s="75"/>
      <c r="Q106" s="75"/>
      <c r="R106" s="37"/>
      <c r="S106" s="31"/>
      <c r="T106" s="75"/>
      <c r="U106" s="75"/>
      <c r="V106" s="37"/>
      <c r="W106" s="31"/>
      <c r="X106" s="75"/>
      <c r="Y106" s="75"/>
      <c r="Z106" s="37"/>
    </row>
    <row r="107" spans="1:26">
      <c r="A107" s="12"/>
      <c r="B107" s="87"/>
      <c r="C107" s="27"/>
      <c r="D107" s="38" t="s">
        <v>170</v>
      </c>
      <c r="E107" s="124">
        <v>1597.2</v>
      </c>
      <c r="F107" s="42"/>
      <c r="G107" s="27"/>
      <c r="H107" s="38" t="s">
        <v>170</v>
      </c>
      <c r="I107" s="99" t="s">
        <v>234</v>
      </c>
      <c r="J107" s="42"/>
      <c r="K107" s="27"/>
      <c r="L107" s="38" t="s">
        <v>170</v>
      </c>
      <c r="M107" s="124">
        <v>1597.2</v>
      </c>
      <c r="N107" s="42"/>
      <c r="O107" s="27"/>
      <c r="P107" s="121">
        <v>46.5</v>
      </c>
      <c r="Q107" s="121"/>
      <c r="R107" s="42"/>
      <c r="S107" s="27"/>
      <c r="T107" s="38" t="s">
        <v>170</v>
      </c>
      <c r="U107" s="99">
        <v>17.2</v>
      </c>
      <c r="V107" s="42"/>
      <c r="W107" s="27"/>
      <c r="X107" s="38" t="s">
        <v>170</v>
      </c>
      <c r="Y107" s="99">
        <v>63.7</v>
      </c>
      <c r="Z107" s="42"/>
    </row>
    <row r="108" spans="1:26" ht="15.75" thickBot="1">
      <c r="A108" s="12"/>
      <c r="B108" s="87"/>
      <c r="C108" s="27"/>
      <c r="D108" s="39"/>
      <c r="E108" s="125"/>
      <c r="F108" s="43"/>
      <c r="G108" s="27"/>
      <c r="H108" s="39"/>
      <c r="I108" s="82"/>
      <c r="J108" s="43"/>
      <c r="K108" s="27"/>
      <c r="L108" s="39"/>
      <c r="M108" s="125"/>
      <c r="N108" s="43"/>
      <c r="O108" s="27"/>
      <c r="P108" s="50"/>
      <c r="Q108" s="50"/>
      <c r="R108" s="46"/>
      <c r="S108" s="27"/>
      <c r="T108" s="39"/>
      <c r="U108" s="82"/>
      <c r="V108" s="43"/>
      <c r="W108" s="27"/>
      <c r="X108" s="39"/>
      <c r="Y108" s="82"/>
      <c r="Z108" s="43"/>
    </row>
    <row r="109" spans="1:26" ht="15.75" thickTop="1">
      <c r="A109" s="12"/>
      <c r="B109" s="19" t="s">
        <v>40</v>
      </c>
      <c r="C109" s="20"/>
      <c r="D109" s="78"/>
      <c r="E109" s="78"/>
      <c r="F109" s="78"/>
      <c r="G109" s="20"/>
      <c r="H109" s="78"/>
      <c r="I109" s="78"/>
      <c r="J109" s="78"/>
      <c r="K109" s="20"/>
      <c r="L109" s="78"/>
      <c r="M109" s="78"/>
      <c r="N109" s="78"/>
      <c r="O109" s="20"/>
      <c r="P109" s="105" t="s">
        <v>365</v>
      </c>
      <c r="Q109" s="105"/>
      <c r="R109" s="100" t="s">
        <v>183</v>
      </c>
      <c r="S109" s="20"/>
      <c r="T109" s="78"/>
      <c r="U109" s="78"/>
      <c r="V109" s="78"/>
      <c r="W109" s="20"/>
      <c r="X109" s="78"/>
      <c r="Y109" s="78"/>
      <c r="Z109" s="78"/>
    </row>
    <row r="110" spans="1:26">
      <c r="A110" s="12"/>
      <c r="B110" s="34" t="s">
        <v>41</v>
      </c>
      <c r="C110" s="27"/>
      <c r="D110" s="27"/>
      <c r="E110" s="27"/>
      <c r="F110" s="27"/>
      <c r="G110" s="27"/>
      <c r="H110" s="27"/>
      <c r="I110" s="27"/>
      <c r="J110" s="27"/>
      <c r="K110" s="27"/>
      <c r="L110" s="27"/>
      <c r="M110" s="27"/>
      <c r="N110" s="27"/>
      <c r="O110" s="27"/>
      <c r="P110" s="98">
        <v>0.1</v>
      </c>
      <c r="Q110" s="98"/>
      <c r="R110" s="27"/>
      <c r="S110" s="27"/>
      <c r="T110" s="27"/>
      <c r="U110" s="27"/>
      <c r="V110" s="27"/>
      <c r="W110" s="27"/>
      <c r="X110" s="27"/>
      <c r="Y110" s="27"/>
      <c r="Z110" s="27"/>
    </row>
    <row r="111" spans="1:26" ht="15.75" thickBot="1">
      <c r="A111" s="12"/>
      <c r="B111" s="34"/>
      <c r="C111" s="27"/>
      <c r="D111" s="27"/>
      <c r="E111" s="27"/>
      <c r="F111" s="27"/>
      <c r="G111" s="27"/>
      <c r="H111" s="27"/>
      <c r="I111" s="27"/>
      <c r="J111" s="27"/>
      <c r="K111" s="27"/>
      <c r="L111" s="27"/>
      <c r="M111" s="27"/>
      <c r="N111" s="27"/>
      <c r="O111" s="27"/>
      <c r="P111" s="50"/>
      <c r="Q111" s="50"/>
      <c r="R111" s="46"/>
      <c r="S111" s="27"/>
      <c r="T111" s="27"/>
      <c r="U111" s="27"/>
      <c r="V111" s="27"/>
      <c r="W111" s="27"/>
      <c r="X111" s="27"/>
      <c r="Y111" s="27"/>
      <c r="Z111" s="27"/>
    </row>
    <row r="112" spans="1:26">
      <c r="A112" s="12"/>
      <c r="B112" s="66"/>
      <c r="C112" s="31"/>
      <c r="D112" s="31"/>
      <c r="E112" s="31"/>
      <c r="F112" s="31"/>
      <c r="G112" s="31"/>
      <c r="H112" s="31"/>
      <c r="I112" s="31"/>
      <c r="J112" s="31"/>
      <c r="K112" s="31"/>
      <c r="L112" s="31"/>
      <c r="M112" s="31"/>
      <c r="N112" s="31"/>
      <c r="O112" s="31"/>
      <c r="P112" s="52" t="s">
        <v>170</v>
      </c>
      <c r="Q112" s="107">
        <v>36.9</v>
      </c>
      <c r="R112" s="49"/>
      <c r="S112" s="31"/>
      <c r="T112" s="31"/>
      <c r="U112" s="31"/>
      <c r="V112" s="31"/>
      <c r="W112" s="31"/>
      <c r="X112" s="31"/>
      <c r="Y112" s="31"/>
      <c r="Z112" s="31"/>
    </row>
    <row r="113" spans="1:26" ht="15.75" thickBot="1">
      <c r="A113" s="12"/>
      <c r="B113" s="66"/>
      <c r="C113" s="31"/>
      <c r="D113" s="31"/>
      <c r="E113" s="31"/>
      <c r="F113" s="31"/>
      <c r="G113" s="31"/>
      <c r="H113" s="31"/>
      <c r="I113" s="31"/>
      <c r="J113" s="31"/>
      <c r="K113" s="31"/>
      <c r="L113" s="31"/>
      <c r="M113" s="31"/>
      <c r="N113" s="31"/>
      <c r="O113" s="31"/>
      <c r="P113" s="53"/>
      <c r="Q113" s="86"/>
      <c r="R113" s="56"/>
      <c r="S113" s="31"/>
      <c r="T113" s="31"/>
      <c r="U113" s="31"/>
      <c r="V113" s="31"/>
      <c r="W113" s="31"/>
      <c r="X113" s="31"/>
      <c r="Y113" s="31"/>
      <c r="Z113" s="31"/>
    </row>
    <row r="114" spans="1:26" ht="15.75" thickTop="1">
      <c r="A114" s="12"/>
      <c r="B114" s="27" t="s">
        <v>366</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12"/>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c r="A116" s="12"/>
      <c r="B116" s="14"/>
      <c r="C116" s="14"/>
    </row>
    <row r="117" spans="1:26" ht="409.5">
      <c r="A117" s="12"/>
      <c r="B117" s="93" t="s">
        <v>227</v>
      </c>
      <c r="C117" s="93" t="s">
        <v>367</v>
      </c>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95" t="s">
        <v>368</v>
      </c>
      <c r="C119" s="95"/>
      <c r="D119" s="95"/>
      <c r="E119" s="95"/>
      <c r="F119" s="95"/>
      <c r="G119" s="95"/>
      <c r="H119" s="95"/>
      <c r="I119" s="95"/>
      <c r="J119" s="95"/>
      <c r="K119" s="95"/>
      <c r="L119" s="95"/>
      <c r="M119" s="95"/>
      <c r="N119" s="95"/>
      <c r="O119" s="95"/>
      <c r="P119" s="95"/>
      <c r="Q119" s="95"/>
      <c r="R119" s="95"/>
      <c r="S119" s="95"/>
      <c r="T119" s="95"/>
      <c r="U119" s="95"/>
      <c r="V119" s="95"/>
      <c r="W119" s="95"/>
      <c r="X119" s="95"/>
      <c r="Y119" s="95"/>
      <c r="Z119" s="95"/>
    </row>
    <row r="120" spans="1:26">
      <c r="A120" s="1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c r="A121" s="12"/>
      <c r="B121" s="25"/>
      <c r="C121" s="25"/>
      <c r="D121" s="25"/>
      <c r="E121" s="25"/>
      <c r="F121" s="25"/>
      <c r="G121" s="25"/>
      <c r="H121" s="25"/>
      <c r="I121" s="25"/>
      <c r="J121" s="25"/>
      <c r="K121" s="25"/>
      <c r="L121" s="25"/>
      <c r="M121" s="25"/>
      <c r="N121" s="25"/>
      <c r="O121" s="25"/>
      <c r="P121" s="25"/>
      <c r="Q121" s="25"/>
      <c r="R121" s="25"/>
    </row>
    <row r="122" spans="1:26">
      <c r="A122" s="12"/>
      <c r="B122" s="14"/>
      <c r="C122" s="14"/>
      <c r="D122" s="14"/>
      <c r="E122" s="14"/>
      <c r="F122" s="14"/>
      <c r="G122" s="14"/>
      <c r="H122" s="14"/>
      <c r="I122" s="14"/>
      <c r="J122" s="14"/>
      <c r="K122" s="14"/>
      <c r="L122" s="14"/>
      <c r="M122" s="14"/>
      <c r="N122" s="14"/>
      <c r="O122" s="14"/>
      <c r="P122" s="14"/>
      <c r="Q122" s="14"/>
      <c r="R122" s="14"/>
    </row>
    <row r="123" spans="1:26">
      <c r="A123" s="12"/>
      <c r="B123" s="129"/>
      <c r="C123" s="27"/>
      <c r="D123" s="92" t="s">
        <v>209</v>
      </c>
      <c r="E123" s="92"/>
      <c r="F123" s="92"/>
      <c r="G123" s="92"/>
      <c r="H123" s="92"/>
      <c r="I123" s="92"/>
      <c r="J123" s="92"/>
      <c r="K123" s="27"/>
      <c r="L123" s="92" t="s">
        <v>210</v>
      </c>
      <c r="M123" s="92"/>
      <c r="N123" s="92"/>
      <c r="O123" s="92"/>
      <c r="P123" s="92"/>
      <c r="Q123" s="92"/>
      <c r="R123" s="92"/>
    </row>
    <row r="124" spans="1:26" ht="15.75" thickBot="1">
      <c r="A124" s="12"/>
      <c r="B124" s="129"/>
      <c r="C124" s="27"/>
      <c r="D124" s="130">
        <v>41820</v>
      </c>
      <c r="E124" s="130"/>
      <c r="F124" s="130"/>
      <c r="G124" s="130"/>
      <c r="H124" s="130"/>
      <c r="I124" s="130"/>
      <c r="J124" s="130"/>
      <c r="K124" s="27"/>
      <c r="L124" s="130">
        <v>41820</v>
      </c>
      <c r="M124" s="130"/>
      <c r="N124" s="130"/>
      <c r="O124" s="130"/>
      <c r="P124" s="130"/>
      <c r="Q124" s="130"/>
      <c r="R124" s="130"/>
    </row>
    <row r="125" spans="1:26" ht="15.75" thickBot="1">
      <c r="A125" s="12"/>
      <c r="B125" s="126"/>
      <c r="C125" s="15"/>
      <c r="D125" s="131">
        <v>2014</v>
      </c>
      <c r="E125" s="131"/>
      <c r="F125" s="131"/>
      <c r="G125" s="15"/>
      <c r="H125" s="131">
        <v>2013</v>
      </c>
      <c r="I125" s="131"/>
      <c r="J125" s="131"/>
      <c r="K125" s="15"/>
      <c r="L125" s="131">
        <v>2014</v>
      </c>
      <c r="M125" s="131"/>
      <c r="N125" s="131"/>
      <c r="O125" s="15"/>
      <c r="P125" s="131">
        <v>2013</v>
      </c>
      <c r="Q125" s="131"/>
      <c r="R125" s="131"/>
    </row>
    <row r="126" spans="1:26">
      <c r="A126" s="12"/>
      <c r="B126" s="126"/>
      <c r="C126" s="15"/>
      <c r="D126" s="92" t="s">
        <v>345</v>
      </c>
      <c r="E126" s="92"/>
      <c r="F126" s="92"/>
      <c r="G126" s="92"/>
      <c r="H126" s="92"/>
      <c r="I126" s="92"/>
      <c r="J126" s="92"/>
      <c r="K126" s="92"/>
      <c r="L126" s="92"/>
      <c r="M126" s="92"/>
      <c r="N126" s="92"/>
      <c r="O126" s="92"/>
      <c r="P126" s="92"/>
      <c r="Q126" s="92"/>
      <c r="R126" s="92"/>
    </row>
    <row r="127" spans="1:26">
      <c r="A127" s="12"/>
      <c r="B127" s="132" t="s">
        <v>369</v>
      </c>
      <c r="C127" s="31"/>
      <c r="D127" s="133" t="s">
        <v>170</v>
      </c>
      <c r="E127" s="134">
        <v>26.4</v>
      </c>
      <c r="F127" s="31"/>
      <c r="G127" s="31"/>
      <c r="H127" s="133" t="s">
        <v>170</v>
      </c>
      <c r="I127" s="134">
        <v>10.4</v>
      </c>
      <c r="J127" s="31"/>
      <c r="K127" s="31"/>
      <c r="L127" s="133" t="s">
        <v>170</v>
      </c>
      <c r="M127" s="134">
        <v>32</v>
      </c>
      <c r="N127" s="31"/>
      <c r="O127" s="31"/>
      <c r="P127" s="133" t="s">
        <v>170</v>
      </c>
      <c r="Q127" s="134">
        <v>91.2</v>
      </c>
      <c r="R127" s="31"/>
    </row>
    <row r="128" spans="1:26">
      <c r="A128" s="12"/>
      <c r="B128" s="132"/>
      <c r="C128" s="31"/>
      <c r="D128" s="133"/>
      <c r="E128" s="134"/>
      <c r="F128" s="31"/>
      <c r="G128" s="31"/>
      <c r="H128" s="133"/>
      <c r="I128" s="134"/>
      <c r="J128" s="31"/>
      <c r="K128" s="31"/>
      <c r="L128" s="133"/>
      <c r="M128" s="134"/>
      <c r="N128" s="31"/>
      <c r="O128" s="31"/>
      <c r="P128" s="133"/>
      <c r="Q128" s="134"/>
      <c r="R128" s="31"/>
    </row>
    <row r="129" spans="1:26">
      <c r="A129" s="12"/>
      <c r="B129" s="135" t="s">
        <v>40</v>
      </c>
      <c r="C129" s="27"/>
      <c r="D129" s="136">
        <v>5.5</v>
      </c>
      <c r="E129" s="136"/>
      <c r="F129" s="27"/>
      <c r="G129" s="27"/>
      <c r="H129" s="136">
        <v>4.8</v>
      </c>
      <c r="I129" s="136"/>
      <c r="J129" s="27"/>
      <c r="K129" s="27"/>
      <c r="L129" s="136">
        <v>11</v>
      </c>
      <c r="M129" s="136"/>
      <c r="N129" s="27"/>
      <c r="O129" s="27"/>
      <c r="P129" s="136">
        <v>9.6999999999999993</v>
      </c>
      <c r="Q129" s="136"/>
      <c r="R129" s="27"/>
    </row>
    <row r="130" spans="1:26">
      <c r="A130" s="12"/>
      <c r="B130" s="135"/>
      <c r="C130" s="27"/>
      <c r="D130" s="136"/>
      <c r="E130" s="136"/>
      <c r="F130" s="27"/>
      <c r="G130" s="27"/>
      <c r="H130" s="136"/>
      <c r="I130" s="136"/>
      <c r="J130" s="27"/>
      <c r="K130" s="27"/>
      <c r="L130" s="136"/>
      <c r="M130" s="136"/>
      <c r="N130" s="27"/>
      <c r="O130" s="27"/>
      <c r="P130" s="136"/>
      <c r="Q130" s="136"/>
      <c r="R130" s="27"/>
    </row>
    <row r="131" spans="1:26">
      <c r="A131" s="12"/>
      <c r="B131" s="128" t="s">
        <v>41</v>
      </c>
      <c r="C131" s="20"/>
      <c r="D131" s="134" t="s">
        <v>370</v>
      </c>
      <c r="E131" s="134"/>
      <c r="F131" s="127" t="s">
        <v>183</v>
      </c>
      <c r="G131" s="20"/>
      <c r="H131" s="134" t="s">
        <v>370</v>
      </c>
      <c r="I131" s="134"/>
      <c r="J131" s="127" t="s">
        <v>183</v>
      </c>
      <c r="K131" s="20"/>
      <c r="L131" s="134" t="s">
        <v>370</v>
      </c>
      <c r="M131" s="134"/>
      <c r="N131" s="127" t="s">
        <v>183</v>
      </c>
      <c r="O131" s="20"/>
      <c r="P131" s="134" t="s">
        <v>370</v>
      </c>
      <c r="Q131" s="134"/>
      <c r="R131" s="127" t="s">
        <v>183</v>
      </c>
    </row>
    <row r="132" spans="1:26">
      <c r="A132" s="12"/>
      <c r="B132" s="137" t="s">
        <v>371</v>
      </c>
      <c r="C132" s="27"/>
      <c r="D132" s="136">
        <v>14.3</v>
      </c>
      <c r="E132" s="136"/>
      <c r="F132" s="27"/>
      <c r="G132" s="27"/>
      <c r="H132" s="136">
        <v>6.8</v>
      </c>
      <c r="I132" s="136"/>
      <c r="J132" s="27"/>
      <c r="K132" s="27"/>
      <c r="L132" s="136">
        <v>17.7</v>
      </c>
      <c r="M132" s="136"/>
      <c r="N132" s="27"/>
      <c r="O132" s="27"/>
      <c r="P132" s="136" t="s">
        <v>372</v>
      </c>
      <c r="Q132" s="136"/>
      <c r="R132" s="138" t="s">
        <v>183</v>
      </c>
    </row>
    <row r="133" spans="1:26">
      <c r="A133" s="12"/>
      <c r="B133" s="137"/>
      <c r="C133" s="27"/>
      <c r="D133" s="136"/>
      <c r="E133" s="136"/>
      <c r="F133" s="27"/>
      <c r="G133" s="27"/>
      <c r="H133" s="136"/>
      <c r="I133" s="136"/>
      <c r="J133" s="27"/>
      <c r="K133" s="27"/>
      <c r="L133" s="136"/>
      <c r="M133" s="136"/>
      <c r="N133" s="27"/>
      <c r="O133" s="27"/>
      <c r="P133" s="136"/>
      <c r="Q133" s="136"/>
      <c r="R133" s="138"/>
    </row>
    <row r="134" spans="1:26">
      <c r="A134" s="12"/>
      <c r="B134" s="139" t="s">
        <v>33</v>
      </c>
      <c r="C134" s="31"/>
      <c r="D134" s="134">
        <v>12.5</v>
      </c>
      <c r="E134" s="134"/>
      <c r="F134" s="31"/>
      <c r="G134" s="31"/>
      <c r="H134" s="134">
        <v>8.8000000000000007</v>
      </c>
      <c r="I134" s="134"/>
      <c r="J134" s="31"/>
      <c r="K134" s="31"/>
      <c r="L134" s="134">
        <v>24.8</v>
      </c>
      <c r="M134" s="134"/>
      <c r="N134" s="31"/>
      <c r="O134" s="31"/>
      <c r="P134" s="134">
        <v>17.2</v>
      </c>
      <c r="Q134" s="134"/>
      <c r="R134" s="31"/>
    </row>
    <row r="135" spans="1:26" ht="15.75" thickBot="1">
      <c r="A135" s="12"/>
      <c r="B135" s="139"/>
      <c r="C135" s="31"/>
      <c r="D135" s="140"/>
      <c r="E135" s="140"/>
      <c r="F135" s="37"/>
      <c r="G135" s="31"/>
      <c r="H135" s="140"/>
      <c r="I135" s="140"/>
      <c r="J135" s="37"/>
      <c r="K135" s="31"/>
      <c r="L135" s="140"/>
      <c r="M135" s="140"/>
      <c r="N135" s="37"/>
      <c r="O135" s="31"/>
      <c r="P135" s="140"/>
      <c r="Q135" s="140"/>
      <c r="R135" s="37"/>
    </row>
    <row r="136" spans="1:26">
      <c r="A136" s="12"/>
      <c r="B136" s="135" t="s">
        <v>341</v>
      </c>
      <c r="C136" s="27"/>
      <c r="D136" s="141" t="s">
        <v>170</v>
      </c>
      <c r="E136" s="143">
        <v>58.7</v>
      </c>
      <c r="F136" s="42"/>
      <c r="G136" s="27"/>
      <c r="H136" s="141" t="s">
        <v>170</v>
      </c>
      <c r="I136" s="143">
        <v>30.7</v>
      </c>
      <c r="J136" s="42"/>
      <c r="K136" s="27"/>
      <c r="L136" s="141" t="s">
        <v>170</v>
      </c>
      <c r="M136" s="143">
        <v>85.4</v>
      </c>
      <c r="N136" s="42"/>
      <c r="O136" s="27"/>
      <c r="P136" s="141" t="s">
        <v>170</v>
      </c>
      <c r="Q136" s="143">
        <v>63.7</v>
      </c>
      <c r="R136" s="42"/>
    </row>
    <row r="137" spans="1:26" ht="15.75" thickBot="1">
      <c r="A137" s="12"/>
      <c r="B137" s="135"/>
      <c r="C137" s="27"/>
      <c r="D137" s="142"/>
      <c r="E137" s="144"/>
      <c r="F137" s="43"/>
      <c r="G137" s="27"/>
      <c r="H137" s="142"/>
      <c r="I137" s="144"/>
      <c r="J137" s="43"/>
      <c r="K137" s="27"/>
      <c r="L137" s="142"/>
      <c r="M137" s="144"/>
      <c r="N137" s="43"/>
      <c r="O137" s="27"/>
      <c r="P137" s="142"/>
      <c r="Q137" s="144"/>
      <c r="R137" s="43"/>
    </row>
    <row r="138" spans="1:26" ht="15.75" thickTop="1">
      <c r="A138" s="12"/>
      <c r="B138" s="27" t="s">
        <v>373</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c r="A139" s="12"/>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row>
    <row r="140" spans="1:26">
      <c r="A140" s="12"/>
      <c r="B140" s="14"/>
      <c r="C140" s="14"/>
    </row>
    <row r="141" spans="1:26" ht="60">
      <c r="A141" s="12"/>
      <c r="B141" s="145">
        <v>-1</v>
      </c>
      <c r="C141" s="93" t="s">
        <v>374</v>
      </c>
    </row>
  </sheetData>
  <mergeCells count="876">
    <mergeCell ref="B119:Z119"/>
    <mergeCell ref="B120:Z120"/>
    <mergeCell ref="B138:Z138"/>
    <mergeCell ref="B139:Z139"/>
    <mergeCell ref="B9:Z9"/>
    <mergeCell ref="B36:Z36"/>
    <mergeCell ref="B62:Z62"/>
    <mergeCell ref="B88:Z88"/>
    <mergeCell ref="B114:Z114"/>
    <mergeCell ref="B115:Z115"/>
    <mergeCell ref="A1:A2"/>
    <mergeCell ref="B1:Z1"/>
    <mergeCell ref="B2:Z2"/>
    <mergeCell ref="B3:Z3"/>
    <mergeCell ref="A4:A141"/>
    <mergeCell ref="B4:Z4"/>
    <mergeCell ref="B5:Z5"/>
    <mergeCell ref="B6:Z6"/>
    <mergeCell ref="B7:Z7"/>
    <mergeCell ref="B8:Z8"/>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R129:R130"/>
    <mergeCell ref="D131:E131"/>
    <mergeCell ref="H131:I131"/>
    <mergeCell ref="L131:M131"/>
    <mergeCell ref="P131:Q131"/>
    <mergeCell ref="B132:B133"/>
    <mergeCell ref="C132:C133"/>
    <mergeCell ref="D132:E133"/>
    <mergeCell ref="F132:F133"/>
    <mergeCell ref="G132:G133"/>
    <mergeCell ref="J129:J130"/>
    <mergeCell ref="K129:K130"/>
    <mergeCell ref="L129:M130"/>
    <mergeCell ref="N129:N130"/>
    <mergeCell ref="O129:O130"/>
    <mergeCell ref="P129:Q130"/>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5:F125"/>
    <mergeCell ref="H125:J125"/>
    <mergeCell ref="L125:N125"/>
    <mergeCell ref="P125:R125"/>
    <mergeCell ref="D126:R126"/>
    <mergeCell ref="B127:B128"/>
    <mergeCell ref="C127:C128"/>
    <mergeCell ref="D127:D128"/>
    <mergeCell ref="E127:E128"/>
    <mergeCell ref="F127:F128"/>
    <mergeCell ref="X112:Z113"/>
    <mergeCell ref="B121:R121"/>
    <mergeCell ref="B123:B124"/>
    <mergeCell ref="C123:C124"/>
    <mergeCell ref="D123:J123"/>
    <mergeCell ref="D124:J124"/>
    <mergeCell ref="K123:K124"/>
    <mergeCell ref="L123:R123"/>
    <mergeCell ref="L124:R124"/>
    <mergeCell ref="B118:Z118"/>
    <mergeCell ref="P112:P113"/>
    <mergeCell ref="Q112:Q113"/>
    <mergeCell ref="R112:R113"/>
    <mergeCell ref="S112:S113"/>
    <mergeCell ref="T112:V113"/>
    <mergeCell ref="W112:W113"/>
    <mergeCell ref="W110:W111"/>
    <mergeCell ref="X110:Z111"/>
    <mergeCell ref="B112:B113"/>
    <mergeCell ref="C112:C113"/>
    <mergeCell ref="D112:F113"/>
    <mergeCell ref="G112:G113"/>
    <mergeCell ref="H112:J113"/>
    <mergeCell ref="K112:K113"/>
    <mergeCell ref="L112:N113"/>
    <mergeCell ref="O112:O113"/>
    <mergeCell ref="L110:N111"/>
    <mergeCell ref="O110:O111"/>
    <mergeCell ref="P110:Q111"/>
    <mergeCell ref="R110:R111"/>
    <mergeCell ref="S110:S111"/>
    <mergeCell ref="T110:V111"/>
    <mergeCell ref="B110:B111"/>
    <mergeCell ref="C110:C111"/>
    <mergeCell ref="D110:F111"/>
    <mergeCell ref="G110:G111"/>
    <mergeCell ref="H110:J111"/>
    <mergeCell ref="K110:K111"/>
    <mergeCell ref="X107:X108"/>
    <mergeCell ref="Y107:Y108"/>
    <mergeCell ref="Z107:Z108"/>
    <mergeCell ref="D109:F109"/>
    <mergeCell ref="H109:J109"/>
    <mergeCell ref="L109:N109"/>
    <mergeCell ref="P109:Q109"/>
    <mergeCell ref="T109:V109"/>
    <mergeCell ref="X109:Z109"/>
    <mergeCell ref="R107:R108"/>
    <mergeCell ref="S107:S108"/>
    <mergeCell ref="T107:T108"/>
    <mergeCell ref="U107:U108"/>
    <mergeCell ref="V107:V108"/>
    <mergeCell ref="W107:W108"/>
    <mergeCell ref="K107:K108"/>
    <mergeCell ref="L107:L108"/>
    <mergeCell ref="M107:M108"/>
    <mergeCell ref="N107:N108"/>
    <mergeCell ref="O107:O108"/>
    <mergeCell ref="P107:Q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W99:W100"/>
    <mergeCell ref="X99:X100"/>
    <mergeCell ref="Y99:Y100"/>
    <mergeCell ref="Z99:Z100"/>
    <mergeCell ref="B101:B102"/>
    <mergeCell ref="C101:C102"/>
    <mergeCell ref="D101:E102"/>
    <mergeCell ref="F101:F102"/>
    <mergeCell ref="G101:G102"/>
    <mergeCell ref="H101:I102"/>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D96:Z96"/>
    <mergeCell ref="B97:F98"/>
    <mergeCell ref="G97:G98"/>
    <mergeCell ref="H97:I98"/>
    <mergeCell ref="J97:J98"/>
    <mergeCell ref="K97:K98"/>
    <mergeCell ref="L97:M98"/>
    <mergeCell ref="N97:N98"/>
    <mergeCell ref="O97:O98"/>
    <mergeCell ref="P97:Q98"/>
    <mergeCell ref="D95:F95"/>
    <mergeCell ref="H95:J95"/>
    <mergeCell ref="L95:N95"/>
    <mergeCell ref="P95:R95"/>
    <mergeCell ref="T95:V95"/>
    <mergeCell ref="X95:Z95"/>
    <mergeCell ref="D93:N93"/>
    <mergeCell ref="P93:R93"/>
    <mergeCell ref="T93:V93"/>
    <mergeCell ref="X93:Z93"/>
    <mergeCell ref="D94:F94"/>
    <mergeCell ref="H94:J94"/>
    <mergeCell ref="L94:N94"/>
    <mergeCell ref="P94:R94"/>
    <mergeCell ref="T94:V94"/>
    <mergeCell ref="X94:Z94"/>
    <mergeCell ref="D92:F92"/>
    <mergeCell ref="H92:J92"/>
    <mergeCell ref="L92:N92"/>
    <mergeCell ref="P92:R92"/>
    <mergeCell ref="T92:V92"/>
    <mergeCell ref="X92:Z92"/>
    <mergeCell ref="X86:Z87"/>
    <mergeCell ref="B89:Z89"/>
    <mergeCell ref="D91:F91"/>
    <mergeCell ref="H91:J91"/>
    <mergeCell ref="L91:N91"/>
    <mergeCell ref="P91:R91"/>
    <mergeCell ref="T91:V91"/>
    <mergeCell ref="X91:Z91"/>
    <mergeCell ref="P86:P87"/>
    <mergeCell ref="Q86:Q87"/>
    <mergeCell ref="R86:R87"/>
    <mergeCell ref="S86:S87"/>
    <mergeCell ref="T86:V87"/>
    <mergeCell ref="W86:W87"/>
    <mergeCell ref="W84:W85"/>
    <mergeCell ref="X84:Z85"/>
    <mergeCell ref="B86:B87"/>
    <mergeCell ref="C86:C87"/>
    <mergeCell ref="D86:F87"/>
    <mergeCell ref="G86:G87"/>
    <mergeCell ref="H86:J87"/>
    <mergeCell ref="K86:K87"/>
    <mergeCell ref="L86:N87"/>
    <mergeCell ref="O86:O87"/>
    <mergeCell ref="L84:N85"/>
    <mergeCell ref="O84:O85"/>
    <mergeCell ref="P84:Q85"/>
    <mergeCell ref="R84:R85"/>
    <mergeCell ref="S84:S85"/>
    <mergeCell ref="T84:V85"/>
    <mergeCell ref="B84:B85"/>
    <mergeCell ref="C84:C85"/>
    <mergeCell ref="D84:F85"/>
    <mergeCell ref="G84:G85"/>
    <mergeCell ref="H84:J85"/>
    <mergeCell ref="K84:K85"/>
    <mergeCell ref="X81:X82"/>
    <mergeCell ref="Y81:Y82"/>
    <mergeCell ref="Z81:Z82"/>
    <mergeCell ref="D83:F83"/>
    <mergeCell ref="H83:J83"/>
    <mergeCell ref="L83:N83"/>
    <mergeCell ref="P83:Q83"/>
    <mergeCell ref="T83:V83"/>
    <mergeCell ref="X83:Z83"/>
    <mergeCell ref="R81:R82"/>
    <mergeCell ref="S81:S82"/>
    <mergeCell ref="T81:T82"/>
    <mergeCell ref="U81:U82"/>
    <mergeCell ref="V81:V82"/>
    <mergeCell ref="W81:W82"/>
    <mergeCell ref="K81:K82"/>
    <mergeCell ref="L81:L82"/>
    <mergeCell ref="M81:M82"/>
    <mergeCell ref="N81:N82"/>
    <mergeCell ref="O81:O82"/>
    <mergeCell ref="P81:Q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W73:W74"/>
    <mergeCell ref="X73:X74"/>
    <mergeCell ref="Y73:Y74"/>
    <mergeCell ref="Z73:Z74"/>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D70:Z70"/>
    <mergeCell ref="B71:F72"/>
    <mergeCell ref="G71:G72"/>
    <mergeCell ref="H71:I72"/>
    <mergeCell ref="J71:J72"/>
    <mergeCell ref="K71:K72"/>
    <mergeCell ref="L71:M72"/>
    <mergeCell ref="N71:N72"/>
    <mergeCell ref="O71:O72"/>
    <mergeCell ref="P71:Q72"/>
    <mergeCell ref="D69:F69"/>
    <mergeCell ref="H69:J69"/>
    <mergeCell ref="L69:N69"/>
    <mergeCell ref="P69:R69"/>
    <mergeCell ref="T69:V69"/>
    <mergeCell ref="X69:Z69"/>
    <mergeCell ref="D67:N67"/>
    <mergeCell ref="P67:R67"/>
    <mergeCell ref="T67:V67"/>
    <mergeCell ref="X67:Z67"/>
    <mergeCell ref="D68:F68"/>
    <mergeCell ref="H68:J68"/>
    <mergeCell ref="L68:N68"/>
    <mergeCell ref="P68:R68"/>
    <mergeCell ref="T68:V68"/>
    <mergeCell ref="X68:Z68"/>
    <mergeCell ref="D66:F66"/>
    <mergeCell ref="H66:J66"/>
    <mergeCell ref="L66:N66"/>
    <mergeCell ref="P66:R66"/>
    <mergeCell ref="T66:V66"/>
    <mergeCell ref="X66:Z66"/>
    <mergeCell ref="D65:F65"/>
    <mergeCell ref="H65:J65"/>
    <mergeCell ref="L65:N65"/>
    <mergeCell ref="P65:R65"/>
    <mergeCell ref="T65:V65"/>
    <mergeCell ref="X65:Z65"/>
    <mergeCell ref="S60:S61"/>
    <mergeCell ref="T60:U61"/>
    <mergeCell ref="V60:V61"/>
    <mergeCell ref="W60:W61"/>
    <mergeCell ref="X60:Z61"/>
    <mergeCell ref="B63:Z63"/>
    <mergeCell ref="L60:M61"/>
    <mergeCell ref="N60:N61"/>
    <mergeCell ref="O60:O61"/>
    <mergeCell ref="P60:P61"/>
    <mergeCell ref="Q60:Q61"/>
    <mergeCell ref="R60:R61"/>
    <mergeCell ref="W58:W59"/>
    <mergeCell ref="X58:Z59"/>
    <mergeCell ref="B60:B61"/>
    <mergeCell ref="C60:C61"/>
    <mergeCell ref="D60:E61"/>
    <mergeCell ref="F60:F61"/>
    <mergeCell ref="G60:G61"/>
    <mergeCell ref="H60:I61"/>
    <mergeCell ref="J60:J61"/>
    <mergeCell ref="K60:K61"/>
    <mergeCell ref="L58:N59"/>
    <mergeCell ref="O58:O59"/>
    <mergeCell ref="P58:Q59"/>
    <mergeCell ref="R58:R59"/>
    <mergeCell ref="S58:S59"/>
    <mergeCell ref="T58:V59"/>
    <mergeCell ref="B58:B59"/>
    <mergeCell ref="C58:C59"/>
    <mergeCell ref="D58:F59"/>
    <mergeCell ref="G58:G59"/>
    <mergeCell ref="H58:J59"/>
    <mergeCell ref="K58:K59"/>
    <mergeCell ref="X55:X56"/>
    <mergeCell ref="Y55:Y56"/>
    <mergeCell ref="Z55:Z56"/>
    <mergeCell ref="D57:F57"/>
    <mergeCell ref="H57:J57"/>
    <mergeCell ref="L57:N57"/>
    <mergeCell ref="P57:Q57"/>
    <mergeCell ref="T57:V57"/>
    <mergeCell ref="X57:Z57"/>
    <mergeCell ref="R55:R56"/>
    <mergeCell ref="S55:S56"/>
    <mergeCell ref="T55:T56"/>
    <mergeCell ref="U55:U56"/>
    <mergeCell ref="V55:V56"/>
    <mergeCell ref="W55:W56"/>
    <mergeCell ref="K55:K56"/>
    <mergeCell ref="L55:L56"/>
    <mergeCell ref="M55:M56"/>
    <mergeCell ref="N55:N56"/>
    <mergeCell ref="O55:O56"/>
    <mergeCell ref="P55:Q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W47:W48"/>
    <mergeCell ref="X47:X48"/>
    <mergeCell ref="Y47:Y48"/>
    <mergeCell ref="Z47:Z48"/>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D44:Z44"/>
    <mergeCell ref="B45:F46"/>
    <mergeCell ref="G45:G46"/>
    <mergeCell ref="H45:I46"/>
    <mergeCell ref="J45:J46"/>
    <mergeCell ref="K45:K46"/>
    <mergeCell ref="L45:M46"/>
    <mergeCell ref="N45:N46"/>
    <mergeCell ref="O45:O46"/>
    <mergeCell ref="P45:Q46"/>
    <mergeCell ref="D43:F43"/>
    <mergeCell ref="H43:J43"/>
    <mergeCell ref="L43:N43"/>
    <mergeCell ref="P43:R43"/>
    <mergeCell ref="T43:V43"/>
    <mergeCell ref="X43:Z43"/>
    <mergeCell ref="D41:N41"/>
    <mergeCell ref="P41:R41"/>
    <mergeCell ref="T41:V41"/>
    <mergeCell ref="X41:Z41"/>
    <mergeCell ref="D42:F42"/>
    <mergeCell ref="H42:J42"/>
    <mergeCell ref="L42:N42"/>
    <mergeCell ref="P42:R42"/>
    <mergeCell ref="T42:V42"/>
    <mergeCell ref="X42:Z42"/>
    <mergeCell ref="D40:F40"/>
    <mergeCell ref="H40:J40"/>
    <mergeCell ref="L40:N40"/>
    <mergeCell ref="P40:R40"/>
    <mergeCell ref="T40:V40"/>
    <mergeCell ref="X40:Z40"/>
    <mergeCell ref="V34:V35"/>
    <mergeCell ref="W34:W35"/>
    <mergeCell ref="X34:Z35"/>
    <mergeCell ref="B37:Z37"/>
    <mergeCell ref="D39:F39"/>
    <mergeCell ref="H39:J39"/>
    <mergeCell ref="L39:N39"/>
    <mergeCell ref="P39:R39"/>
    <mergeCell ref="T39:V39"/>
    <mergeCell ref="X39:Z39"/>
    <mergeCell ref="O34:O35"/>
    <mergeCell ref="P34:P35"/>
    <mergeCell ref="Q34:Q35"/>
    <mergeCell ref="R34:R35"/>
    <mergeCell ref="S34:S35"/>
    <mergeCell ref="T34:U35"/>
    <mergeCell ref="Z32:Z33"/>
    <mergeCell ref="B34:B35"/>
    <mergeCell ref="C34:C35"/>
    <mergeCell ref="D34:F35"/>
    <mergeCell ref="G34:G35"/>
    <mergeCell ref="H34:I35"/>
    <mergeCell ref="J34:J35"/>
    <mergeCell ref="K34:K35"/>
    <mergeCell ref="L34:M35"/>
    <mergeCell ref="N34:N35"/>
    <mergeCell ref="P32:Q33"/>
    <mergeCell ref="R32:R33"/>
    <mergeCell ref="S32:S33"/>
    <mergeCell ref="T32:V33"/>
    <mergeCell ref="W32:W33"/>
    <mergeCell ref="X32:Y33"/>
    <mergeCell ref="X30:Y31"/>
    <mergeCell ref="Z30:Z31"/>
    <mergeCell ref="B32:B33"/>
    <mergeCell ref="C32:C33"/>
    <mergeCell ref="D32:F33"/>
    <mergeCell ref="G32:G33"/>
    <mergeCell ref="H32:J33"/>
    <mergeCell ref="K32:K33"/>
    <mergeCell ref="L32:N33"/>
    <mergeCell ref="O32:O33"/>
    <mergeCell ref="O30:O31"/>
    <mergeCell ref="P30:Q31"/>
    <mergeCell ref="R30:R31"/>
    <mergeCell ref="S30:S31"/>
    <mergeCell ref="T30:V31"/>
    <mergeCell ref="W30:W31"/>
    <mergeCell ref="X28:X29"/>
    <mergeCell ref="Y28:Y29"/>
    <mergeCell ref="Z28:Z29"/>
    <mergeCell ref="B30:B31"/>
    <mergeCell ref="C30:C31"/>
    <mergeCell ref="D30:F31"/>
    <mergeCell ref="G30:G31"/>
    <mergeCell ref="H30:J31"/>
    <mergeCell ref="K30:K31"/>
    <mergeCell ref="L30:N31"/>
    <mergeCell ref="R28:R29"/>
    <mergeCell ref="S28:S29"/>
    <mergeCell ref="T28:T29"/>
    <mergeCell ref="U28:U29"/>
    <mergeCell ref="V28:V29"/>
    <mergeCell ref="W28:W29"/>
    <mergeCell ref="K28:K29"/>
    <mergeCell ref="L28:L29"/>
    <mergeCell ref="M28:M29"/>
    <mergeCell ref="N28:N29"/>
    <mergeCell ref="O28:O29"/>
    <mergeCell ref="P28:Q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D17:Z17"/>
    <mergeCell ref="B18:F19"/>
    <mergeCell ref="G18:G19"/>
    <mergeCell ref="H18:I19"/>
    <mergeCell ref="J18:J19"/>
    <mergeCell ref="K18:K19"/>
    <mergeCell ref="L18:M19"/>
    <mergeCell ref="N18:N19"/>
    <mergeCell ref="O18:O19"/>
    <mergeCell ref="P18:Q19"/>
    <mergeCell ref="D16:F16"/>
    <mergeCell ref="H16:J16"/>
    <mergeCell ref="L16:N16"/>
    <mergeCell ref="P16:R16"/>
    <mergeCell ref="T16:V16"/>
    <mergeCell ref="X16:Z16"/>
    <mergeCell ref="D14:N14"/>
    <mergeCell ref="P14:R14"/>
    <mergeCell ref="T14:V14"/>
    <mergeCell ref="X14:Z14"/>
    <mergeCell ref="D15:F15"/>
    <mergeCell ref="H15:J15"/>
    <mergeCell ref="L15:N15"/>
    <mergeCell ref="P15:R15"/>
    <mergeCell ref="T15:V15"/>
    <mergeCell ref="X15:Z15"/>
    <mergeCell ref="D13:F13"/>
    <mergeCell ref="H13:J13"/>
    <mergeCell ref="L13:N13"/>
    <mergeCell ref="P13:R13"/>
    <mergeCell ref="T13:V13"/>
    <mergeCell ref="X13:Z13"/>
    <mergeCell ref="B10:Z10"/>
    <mergeCell ref="D12:F12"/>
    <mergeCell ref="H12:J12"/>
    <mergeCell ref="L12:N12"/>
    <mergeCell ref="P12:R12"/>
    <mergeCell ref="T12:V12"/>
    <mergeCell ref="X12:Z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32.5703125" customWidth="1"/>
    <col min="5" max="5" width="28.7109375" customWidth="1"/>
    <col min="6" max="6" width="6.85546875" customWidth="1"/>
  </cols>
  <sheetData>
    <row r="1" spans="1:6" ht="15" customHeight="1">
      <c r="A1" s="1" t="s">
        <v>26</v>
      </c>
      <c r="B1" s="7" t="s">
        <v>28</v>
      </c>
      <c r="C1" s="7"/>
      <c r="D1" s="7" t="s">
        <v>1</v>
      </c>
      <c r="E1" s="7"/>
      <c r="F1" s="7"/>
    </row>
    <row r="2" spans="1:6" ht="30">
      <c r="A2" s="1" t="s">
        <v>27</v>
      </c>
      <c r="B2" s="1" t="s">
        <v>2</v>
      </c>
      <c r="C2" s="1" t="s">
        <v>29</v>
      </c>
      <c r="D2" s="1" t="s">
        <v>2</v>
      </c>
      <c r="E2" s="7" t="s">
        <v>29</v>
      </c>
      <c r="F2" s="7"/>
    </row>
    <row r="3" spans="1:6">
      <c r="A3" s="3" t="s">
        <v>30</v>
      </c>
      <c r="B3" s="4" t="s">
        <v>5</v>
      </c>
      <c r="C3" s="4" t="s">
        <v>5</v>
      </c>
      <c r="D3" s="4" t="s">
        <v>5</v>
      </c>
      <c r="E3" s="4" t="s">
        <v>5</v>
      </c>
      <c r="F3" s="4"/>
    </row>
    <row r="4" spans="1:6">
      <c r="A4" s="2" t="s">
        <v>30</v>
      </c>
      <c r="B4" s="8">
        <v>961187</v>
      </c>
      <c r="C4" s="8">
        <v>852295</v>
      </c>
      <c r="D4" s="8">
        <v>1728367</v>
      </c>
      <c r="E4" s="8">
        <v>1597173</v>
      </c>
      <c r="F4" s="4"/>
    </row>
    <row r="5" spans="1:6">
      <c r="A5" s="3" t="s">
        <v>31</v>
      </c>
      <c r="B5" s="4" t="s">
        <v>5</v>
      </c>
      <c r="C5" s="4" t="s">
        <v>5</v>
      </c>
      <c r="D5" s="4" t="s">
        <v>5</v>
      </c>
      <c r="E5" s="4" t="s">
        <v>5</v>
      </c>
      <c r="F5" s="4"/>
    </row>
    <row r="6" spans="1:6" ht="30">
      <c r="A6" s="2" t="s">
        <v>32</v>
      </c>
      <c r="B6" s="6">
        <v>823532</v>
      </c>
      <c r="C6" s="6">
        <v>750996</v>
      </c>
      <c r="D6" s="6">
        <v>1496140</v>
      </c>
      <c r="E6" s="6">
        <v>1395843</v>
      </c>
      <c r="F6" s="4"/>
    </row>
    <row r="7" spans="1:6">
      <c r="A7" s="2" t="s">
        <v>33</v>
      </c>
      <c r="B7" s="6">
        <v>12482</v>
      </c>
      <c r="C7" s="6">
        <v>8766</v>
      </c>
      <c r="D7" s="6">
        <v>24802</v>
      </c>
      <c r="E7" s="6">
        <v>17243</v>
      </c>
      <c r="F7" s="4"/>
    </row>
    <row r="8" spans="1:6">
      <c r="A8" s="2" t="s">
        <v>34</v>
      </c>
      <c r="B8" s="6">
        <v>67181</v>
      </c>
      <c r="C8" s="6">
        <v>60102</v>
      </c>
      <c r="D8" s="6">
        <v>126111</v>
      </c>
      <c r="E8" s="6">
        <v>117106</v>
      </c>
      <c r="F8" s="4"/>
    </row>
    <row r="9" spans="1:6">
      <c r="A9" s="2" t="s">
        <v>35</v>
      </c>
      <c r="B9" s="6">
        <v>11925</v>
      </c>
      <c r="C9" s="6">
        <v>10251</v>
      </c>
      <c r="D9" s="6">
        <v>22590</v>
      </c>
      <c r="E9" s="6">
        <v>20297</v>
      </c>
      <c r="F9" s="4"/>
    </row>
    <row r="10" spans="1:6">
      <c r="A10" s="2" t="s">
        <v>36</v>
      </c>
      <c r="B10" s="4">
        <v>163</v>
      </c>
      <c r="C10" s="4">
        <v>-39</v>
      </c>
      <c r="D10" s="6">
        <v>-1737</v>
      </c>
      <c r="E10" s="4">
        <v>-173</v>
      </c>
      <c r="F10" s="4"/>
    </row>
    <row r="11" spans="1:6">
      <c r="A11" s="2" t="s">
        <v>37</v>
      </c>
      <c r="B11" s="6">
        <v>915283</v>
      </c>
      <c r="C11" s="6">
        <v>830076</v>
      </c>
      <c r="D11" s="6">
        <v>1667906</v>
      </c>
      <c r="E11" s="6">
        <v>1550316</v>
      </c>
      <c r="F11" s="4"/>
    </row>
    <row r="12" spans="1:6">
      <c r="A12" s="2" t="s">
        <v>38</v>
      </c>
      <c r="B12" s="6">
        <v>45904</v>
      </c>
      <c r="C12" s="6">
        <v>22219</v>
      </c>
      <c r="D12" s="6">
        <v>60461</v>
      </c>
      <c r="E12" s="6">
        <v>46857</v>
      </c>
      <c r="F12" s="4"/>
    </row>
    <row r="13" spans="1:6">
      <c r="A13" s="2" t="s">
        <v>39</v>
      </c>
      <c r="B13" s="4">
        <v>266</v>
      </c>
      <c r="C13" s="4">
        <v>-291</v>
      </c>
      <c r="D13" s="4">
        <v>177</v>
      </c>
      <c r="E13" s="4">
        <v>-371</v>
      </c>
      <c r="F13" s="4"/>
    </row>
    <row r="14" spans="1:6">
      <c r="A14" s="2" t="s">
        <v>40</v>
      </c>
      <c r="B14" s="6">
        <v>-5519</v>
      </c>
      <c r="C14" s="6">
        <v>-4781</v>
      </c>
      <c r="D14" s="6">
        <v>-11031</v>
      </c>
      <c r="E14" s="6">
        <v>-9672</v>
      </c>
      <c r="F14" s="4"/>
    </row>
    <row r="15" spans="1:6">
      <c r="A15" s="2" t="s">
        <v>41</v>
      </c>
      <c r="B15" s="4">
        <v>53</v>
      </c>
      <c r="C15" s="4">
        <v>62</v>
      </c>
      <c r="D15" s="4">
        <v>123</v>
      </c>
      <c r="E15" s="4">
        <v>124</v>
      </c>
      <c r="F15" s="4"/>
    </row>
    <row r="16" spans="1:6">
      <c r="A16" s="2" t="s">
        <v>42</v>
      </c>
      <c r="B16" s="6">
        <v>-5200</v>
      </c>
      <c r="C16" s="6">
        <v>-5010</v>
      </c>
      <c r="D16" s="6">
        <v>-10731</v>
      </c>
      <c r="E16" s="6">
        <v>-9919</v>
      </c>
      <c r="F16" s="4"/>
    </row>
    <row r="17" spans="1:6">
      <c r="A17" s="2" t="s">
        <v>43</v>
      </c>
      <c r="B17" s="6">
        <v>40704</v>
      </c>
      <c r="C17" s="6">
        <v>17209</v>
      </c>
      <c r="D17" s="6">
        <v>49730</v>
      </c>
      <c r="E17" s="6">
        <v>36938</v>
      </c>
      <c r="F17" s="4"/>
    </row>
    <row r="18" spans="1:6" ht="17.25">
      <c r="A18" s="2" t="s">
        <v>44</v>
      </c>
      <c r="B18" s="6">
        <v>-14286</v>
      </c>
      <c r="C18" s="6">
        <v>-6797</v>
      </c>
      <c r="D18" s="6">
        <v>-17747</v>
      </c>
      <c r="E18" s="6">
        <v>54310</v>
      </c>
      <c r="F18" s="9" t="s">
        <v>45</v>
      </c>
    </row>
    <row r="19" spans="1:6" ht="17.25">
      <c r="A19" s="2" t="s">
        <v>46</v>
      </c>
      <c r="B19" s="8">
        <v>26418</v>
      </c>
      <c r="C19" s="8">
        <v>10412</v>
      </c>
      <c r="D19" s="8">
        <v>31983</v>
      </c>
      <c r="E19" s="8">
        <v>91248</v>
      </c>
      <c r="F19" s="9" t="s">
        <v>45</v>
      </c>
    </row>
    <row r="20" spans="1:6" ht="30">
      <c r="A20" s="3" t="s">
        <v>47</v>
      </c>
      <c r="B20" s="4" t="s">
        <v>5</v>
      </c>
      <c r="C20" s="4" t="s">
        <v>5</v>
      </c>
      <c r="D20" s="4" t="s">
        <v>5</v>
      </c>
      <c r="E20" s="4" t="s">
        <v>5</v>
      </c>
      <c r="F20" s="4"/>
    </row>
    <row r="21" spans="1:6">
      <c r="A21" s="2" t="s">
        <v>48</v>
      </c>
      <c r="B21" s="6">
        <v>39420</v>
      </c>
      <c r="C21" s="6">
        <v>43229</v>
      </c>
      <c r="D21" s="6">
        <v>39399</v>
      </c>
      <c r="E21" s="6">
        <v>40415</v>
      </c>
      <c r="F21" s="4"/>
    </row>
    <row r="22" spans="1:6">
      <c r="A22" s="2" t="s">
        <v>49</v>
      </c>
      <c r="B22" s="6">
        <v>39463</v>
      </c>
      <c r="C22" s="6">
        <v>43233</v>
      </c>
      <c r="D22" s="6">
        <v>39458</v>
      </c>
      <c r="E22" s="6">
        <v>40417</v>
      </c>
      <c r="F22" s="4"/>
    </row>
    <row r="23" spans="1:6">
      <c r="A23" s="3" t="s">
        <v>50</v>
      </c>
      <c r="B23" s="4" t="s">
        <v>5</v>
      </c>
      <c r="C23" s="4" t="s">
        <v>5</v>
      </c>
      <c r="D23" s="4" t="s">
        <v>5</v>
      </c>
      <c r="E23" s="4" t="s">
        <v>5</v>
      </c>
      <c r="F23" s="4"/>
    </row>
    <row r="24" spans="1:6">
      <c r="A24" s="2" t="s">
        <v>48</v>
      </c>
      <c r="B24" s="10">
        <v>0.67</v>
      </c>
      <c r="C24" s="10">
        <v>0.24</v>
      </c>
      <c r="D24" s="10">
        <v>0.81</v>
      </c>
      <c r="E24" s="10">
        <v>2.2599999999999998</v>
      </c>
      <c r="F24" s="4"/>
    </row>
    <row r="25" spans="1:6">
      <c r="A25" s="2" t="s">
        <v>49</v>
      </c>
      <c r="B25" s="10">
        <v>0.67</v>
      </c>
      <c r="C25" s="10">
        <v>0.24</v>
      </c>
      <c r="D25" s="10">
        <v>0.81</v>
      </c>
      <c r="E25" s="10">
        <v>2.2599999999999998</v>
      </c>
      <c r="F25" s="4"/>
    </row>
    <row r="26" spans="1:6">
      <c r="A26" s="11"/>
      <c r="B26" s="11"/>
      <c r="C26" s="11"/>
      <c r="D26" s="11"/>
      <c r="E26" s="11"/>
      <c r="F26" s="11"/>
    </row>
    <row r="27" spans="1:6" ht="285" customHeight="1">
      <c r="A27" s="2" t="s">
        <v>45</v>
      </c>
      <c r="B27" s="12" t="s">
        <v>51</v>
      </c>
      <c r="C27" s="12"/>
      <c r="D27" s="12"/>
      <c r="E27" s="12"/>
      <c r="F27" s="12"/>
    </row>
  </sheetData>
  <mergeCells count="5">
    <mergeCell ref="B1:C1"/>
    <mergeCell ref="D1:F1"/>
    <mergeCell ref="E2:F2"/>
    <mergeCell ref="A26:F26"/>
    <mergeCell ref="B27:F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75</v>
      </c>
      <c r="B1" s="1" t="s">
        <v>1</v>
      </c>
    </row>
    <row r="2" spans="1:2">
      <c r="A2" s="7"/>
      <c r="B2" s="1" t="s">
        <v>2</v>
      </c>
    </row>
    <row r="3" spans="1:2" ht="45">
      <c r="A3" s="3" t="s">
        <v>376</v>
      </c>
      <c r="B3" s="4" t="s">
        <v>5</v>
      </c>
    </row>
    <row r="4" spans="1:2">
      <c r="A4" s="12" t="s">
        <v>375</v>
      </c>
      <c r="B4" s="4" t="s">
        <v>5</v>
      </c>
    </row>
    <row r="5" spans="1:2" ht="26.25">
      <c r="A5" s="12"/>
      <c r="B5" s="13" t="s">
        <v>375</v>
      </c>
    </row>
    <row r="6" spans="1:2">
      <c r="A6" s="12"/>
      <c r="B6" s="15"/>
    </row>
    <row r="7" spans="1:2">
      <c r="A7" s="12"/>
      <c r="B7" s="16" t="s">
        <v>377</v>
      </c>
    </row>
    <row r="8" spans="1:2">
      <c r="A8" s="12"/>
      <c r="B8" s="15"/>
    </row>
    <row r="9" spans="1:2" ht="255.75">
      <c r="A9" s="12"/>
      <c r="B9" s="15" t="s">
        <v>378</v>
      </c>
    </row>
    <row r="10" spans="1:2">
      <c r="A10" s="12"/>
      <c r="B10" s="15"/>
    </row>
    <row r="11" spans="1:2">
      <c r="A11" s="12"/>
      <c r="B11" s="16" t="s">
        <v>379</v>
      </c>
    </row>
    <row r="12" spans="1:2" ht="15.75">
      <c r="A12" s="12"/>
      <c r="B12" s="146"/>
    </row>
    <row r="13" spans="1:2" ht="115.5">
      <c r="A13" s="12"/>
      <c r="B13" s="15" t="s">
        <v>380</v>
      </c>
    </row>
    <row r="14" spans="1:2">
      <c r="A14" s="12"/>
      <c r="B14" s="4"/>
    </row>
    <row r="15" spans="1:2">
      <c r="A15" s="12"/>
      <c r="B15" s="16" t="s">
        <v>381</v>
      </c>
    </row>
    <row r="16" spans="1:2">
      <c r="A16" s="12"/>
      <c r="B16" s="15"/>
    </row>
    <row r="17" spans="1:2" ht="243">
      <c r="A17" s="12"/>
      <c r="B17" s="15" t="s">
        <v>382</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9"/>
  <sheetViews>
    <sheetView showGridLines="0" workbookViewId="0"/>
  </sheetViews>
  <sheetFormatPr defaultRowHeight="15"/>
  <cols>
    <col min="1" max="2" width="36.5703125" bestFit="1" customWidth="1"/>
    <col min="3" max="3" width="36.5703125" customWidth="1"/>
    <col min="4" max="4" width="8.85546875" customWidth="1"/>
    <col min="5" max="5" width="33.7109375" customWidth="1"/>
    <col min="6" max="6" width="7" customWidth="1"/>
    <col min="7" max="7" width="36.5703125" customWidth="1"/>
    <col min="8" max="8" width="8.85546875" customWidth="1"/>
    <col min="9" max="9" width="36.57031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36.28515625" customWidth="1"/>
    <col min="18" max="18" width="7" customWidth="1"/>
    <col min="19" max="19" width="36.5703125" customWidth="1"/>
    <col min="20" max="20" width="8.85546875" customWidth="1"/>
    <col min="21" max="21" width="36.5703125" customWidth="1"/>
    <col min="22" max="22" width="7" customWidth="1"/>
  </cols>
  <sheetData>
    <row r="1" spans="1:22" ht="15" customHeight="1">
      <c r="A1" s="7" t="s">
        <v>3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84</v>
      </c>
      <c r="B3" s="11" t="s">
        <v>5</v>
      </c>
      <c r="C3" s="11"/>
      <c r="D3" s="11"/>
      <c r="E3" s="11"/>
      <c r="F3" s="11"/>
      <c r="G3" s="11"/>
      <c r="H3" s="11"/>
      <c r="I3" s="11"/>
      <c r="J3" s="11"/>
      <c r="K3" s="11"/>
      <c r="L3" s="11"/>
      <c r="M3" s="11"/>
      <c r="N3" s="11"/>
      <c r="O3" s="11"/>
      <c r="P3" s="11"/>
      <c r="Q3" s="11"/>
      <c r="R3" s="11"/>
      <c r="S3" s="11"/>
      <c r="T3" s="11"/>
      <c r="U3" s="11"/>
      <c r="V3" s="11"/>
    </row>
    <row r="4" spans="1:22" ht="15" customHeight="1">
      <c r="A4" s="12" t="s">
        <v>383</v>
      </c>
      <c r="B4" s="11" t="s">
        <v>5</v>
      </c>
      <c r="C4" s="11"/>
      <c r="D4" s="11"/>
      <c r="E4" s="11"/>
      <c r="F4" s="11"/>
      <c r="G4" s="11"/>
      <c r="H4" s="11"/>
      <c r="I4" s="11"/>
      <c r="J4" s="11"/>
      <c r="K4" s="11"/>
      <c r="L4" s="11"/>
      <c r="M4" s="11"/>
      <c r="N4" s="11"/>
      <c r="O4" s="11"/>
      <c r="P4" s="11"/>
      <c r="Q4" s="11"/>
      <c r="R4" s="11"/>
      <c r="S4" s="11"/>
      <c r="T4" s="11"/>
      <c r="U4" s="11"/>
      <c r="V4" s="11"/>
    </row>
    <row r="5" spans="1:22">
      <c r="A5" s="12"/>
      <c r="B5" s="57" t="s">
        <v>383</v>
      </c>
      <c r="C5" s="57"/>
      <c r="D5" s="57"/>
      <c r="E5" s="57"/>
      <c r="F5" s="57"/>
      <c r="G5" s="57"/>
      <c r="H5" s="57"/>
      <c r="I5" s="57"/>
      <c r="J5" s="57"/>
      <c r="K5" s="57"/>
      <c r="L5" s="57"/>
      <c r="M5" s="57"/>
      <c r="N5" s="57"/>
      <c r="O5" s="57"/>
      <c r="P5" s="57"/>
      <c r="Q5" s="57"/>
      <c r="R5" s="57"/>
      <c r="S5" s="57"/>
      <c r="T5" s="57"/>
      <c r="U5" s="57"/>
      <c r="V5" s="57"/>
    </row>
    <row r="6" spans="1:22">
      <c r="A6" s="12"/>
      <c r="B6" s="27"/>
      <c r="C6" s="27"/>
      <c r="D6" s="27"/>
      <c r="E6" s="27"/>
      <c r="F6" s="27"/>
      <c r="G6" s="27"/>
      <c r="H6" s="27"/>
      <c r="I6" s="27"/>
      <c r="J6" s="27"/>
      <c r="K6" s="27"/>
      <c r="L6" s="27"/>
      <c r="M6" s="27"/>
      <c r="N6" s="27"/>
      <c r="O6" s="27"/>
      <c r="P6" s="27"/>
      <c r="Q6" s="27"/>
      <c r="R6" s="27"/>
      <c r="S6" s="27"/>
      <c r="T6" s="27"/>
      <c r="U6" s="27"/>
      <c r="V6" s="27"/>
    </row>
    <row r="7" spans="1:22" ht="25.5" customHeight="1">
      <c r="A7" s="12"/>
      <c r="B7" s="27" t="s">
        <v>385</v>
      </c>
      <c r="C7" s="27"/>
      <c r="D7" s="27"/>
      <c r="E7" s="27"/>
      <c r="F7" s="27"/>
      <c r="G7" s="27"/>
      <c r="H7" s="27"/>
      <c r="I7" s="27"/>
      <c r="J7" s="27"/>
      <c r="K7" s="27"/>
      <c r="L7" s="27"/>
      <c r="M7" s="27"/>
      <c r="N7" s="27"/>
      <c r="O7" s="27"/>
      <c r="P7" s="27"/>
      <c r="Q7" s="27"/>
      <c r="R7" s="27"/>
      <c r="S7" s="27"/>
      <c r="T7" s="27"/>
      <c r="U7" s="27"/>
      <c r="V7" s="27"/>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87" t="s">
        <v>386</v>
      </c>
      <c r="C9" s="87"/>
      <c r="D9" s="87"/>
      <c r="E9" s="87"/>
      <c r="F9" s="87"/>
      <c r="G9" s="87"/>
      <c r="H9" s="87"/>
      <c r="I9" s="87"/>
      <c r="J9" s="87"/>
      <c r="K9" s="87"/>
      <c r="L9" s="87"/>
      <c r="M9" s="87"/>
      <c r="N9" s="87"/>
      <c r="O9" s="87"/>
      <c r="P9" s="87"/>
      <c r="Q9" s="87"/>
      <c r="R9" s="87"/>
      <c r="S9" s="87"/>
      <c r="T9" s="87"/>
      <c r="U9" s="87"/>
      <c r="V9" s="8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87" t="s">
        <v>387</v>
      </c>
      <c r="C11" s="87"/>
      <c r="D11" s="87"/>
      <c r="E11" s="87"/>
      <c r="F11" s="87"/>
      <c r="G11" s="87"/>
      <c r="H11" s="87"/>
      <c r="I11" s="87"/>
      <c r="J11" s="87"/>
      <c r="K11" s="87"/>
      <c r="L11" s="87"/>
      <c r="M11" s="87"/>
      <c r="N11" s="87"/>
      <c r="O11" s="87"/>
      <c r="P11" s="87"/>
      <c r="Q11" s="87"/>
      <c r="R11" s="87"/>
      <c r="S11" s="87"/>
      <c r="T11" s="87"/>
      <c r="U11" s="87"/>
      <c r="V11" s="87"/>
    </row>
    <row r="12" spans="1:22">
      <c r="A12" s="12"/>
      <c r="B12" s="28" t="s">
        <v>388</v>
      </c>
      <c r="C12" s="28"/>
      <c r="D12" s="28"/>
      <c r="E12" s="28"/>
      <c r="F12" s="28"/>
      <c r="G12" s="28"/>
      <c r="H12" s="28"/>
      <c r="I12" s="28"/>
      <c r="J12" s="28"/>
      <c r="K12" s="28"/>
      <c r="L12" s="28"/>
      <c r="M12" s="28"/>
      <c r="N12" s="28"/>
      <c r="O12" s="28"/>
      <c r="P12" s="28"/>
      <c r="Q12" s="28"/>
      <c r="R12" s="28"/>
      <c r="S12" s="28"/>
      <c r="T12" s="28"/>
      <c r="U12" s="28"/>
      <c r="V12" s="28"/>
    </row>
    <row r="13" spans="1:22">
      <c r="A13" s="12"/>
      <c r="B13" s="28" t="s">
        <v>389</v>
      </c>
      <c r="C13" s="28"/>
      <c r="D13" s="28"/>
      <c r="E13" s="28"/>
      <c r="F13" s="28"/>
      <c r="G13" s="28"/>
      <c r="H13" s="28"/>
      <c r="I13" s="28"/>
      <c r="J13" s="28"/>
      <c r="K13" s="28"/>
      <c r="L13" s="28"/>
      <c r="M13" s="28"/>
      <c r="N13" s="28"/>
      <c r="O13" s="28"/>
      <c r="P13" s="28"/>
      <c r="Q13" s="28"/>
      <c r="R13" s="28"/>
      <c r="S13" s="28"/>
      <c r="T13" s="28"/>
      <c r="U13" s="28"/>
      <c r="V13" s="28"/>
    </row>
    <row r="14" spans="1:22">
      <c r="A14" s="12"/>
      <c r="B14" s="28" t="s">
        <v>390</v>
      </c>
      <c r="C14" s="28"/>
      <c r="D14" s="28"/>
      <c r="E14" s="28"/>
      <c r="F14" s="28"/>
      <c r="G14" s="28"/>
      <c r="H14" s="28"/>
      <c r="I14" s="28"/>
      <c r="J14" s="28"/>
      <c r="K14" s="28"/>
      <c r="L14" s="28"/>
      <c r="M14" s="28"/>
      <c r="N14" s="28"/>
      <c r="O14" s="28"/>
      <c r="P14" s="28"/>
      <c r="Q14" s="28"/>
      <c r="R14" s="28"/>
      <c r="S14" s="28"/>
      <c r="T14" s="28"/>
      <c r="U14" s="28"/>
      <c r="V14" s="28"/>
    </row>
    <row r="15" spans="1:22">
      <c r="A15" s="12"/>
      <c r="B15" s="156" t="s">
        <v>391</v>
      </c>
      <c r="C15" s="156"/>
      <c r="D15" s="156"/>
      <c r="E15" s="156"/>
      <c r="F15" s="156"/>
      <c r="G15" s="156"/>
      <c r="H15" s="156"/>
      <c r="I15" s="156"/>
      <c r="J15" s="156"/>
      <c r="K15" s="156"/>
      <c r="L15" s="156"/>
      <c r="M15" s="156"/>
      <c r="N15" s="156"/>
      <c r="O15" s="156"/>
      <c r="P15" s="156"/>
      <c r="Q15" s="156"/>
      <c r="R15" s="156"/>
      <c r="S15" s="156"/>
      <c r="T15" s="156"/>
      <c r="U15" s="156"/>
      <c r="V15" s="156"/>
    </row>
    <row r="16" spans="1:22">
      <c r="A16" s="12"/>
      <c r="B16" s="25"/>
      <c r="C16" s="25"/>
      <c r="D16" s="25"/>
      <c r="E16" s="25"/>
      <c r="F16" s="25"/>
      <c r="G16" s="25"/>
      <c r="H16" s="25"/>
      <c r="I16" s="25"/>
      <c r="J16" s="25"/>
      <c r="K16" s="25"/>
      <c r="L16" s="25"/>
      <c r="M16" s="25"/>
      <c r="N16" s="25"/>
      <c r="O16" s="25"/>
      <c r="P16" s="25"/>
      <c r="Q16" s="25"/>
      <c r="R16" s="25"/>
      <c r="S16" s="25"/>
      <c r="T16" s="25"/>
      <c r="U16" s="25"/>
      <c r="V16" s="25"/>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c r="A18" s="12"/>
      <c r="B18" s="26"/>
      <c r="C18" s="27"/>
      <c r="D18" s="147" t="s">
        <v>392</v>
      </c>
      <c r="E18" s="147"/>
      <c r="F18" s="147"/>
      <c r="G18" s="27"/>
      <c r="H18" s="147" t="s">
        <v>394</v>
      </c>
      <c r="I18" s="147"/>
      <c r="J18" s="147"/>
      <c r="K18" s="27"/>
      <c r="L18" s="147" t="s">
        <v>396</v>
      </c>
      <c r="M18" s="147"/>
      <c r="N18" s="147"/>
      <c r="O18" s="27"/>
      <c r="P18" s="147" t="s">
        <v>398</v>
      </c>
      <c r="Q18" s="147"/>
      <c r="R18" s="147"/>
      <c r="S18" s="27"/>
      <c r="T18" s="147" t="s">
        <v>399</v>
      </c>
      <c r="U18" s="147"/>
      <c r="V18" s="147"/>
    </row>
    <row r="19" spans="1:22">
      <c r="A19" s="12"/>
      <c r="B19" s="26"/>
      <c r="C19" s="27"/>
      <c r="D19" s="147" t="s">
        <v>393</v>
      </c>
      <c r="E19" s="147"/>
      <c r="F19" s="147"/>
      <c r="G19" s="27"/>
      <c r="H19" s="147" t="s">
        <v>395</v>
      </c>
      <c r="I19" s="147"/>
      <c r="J19" s="147"/>
      <c r="K19" s="27"/>
      <c r="L19" s="147" t="s">
        <v>397</v>
      </c>
      <c r="M19" s="147"/>
      <c r="N19" s="147"/>
      <c r="O19" s="27"/>
      <c r="P19" s="147"/>
      <c r="Q19" s="147"/>
      <c r="R19" s="147"/>
      <c r="S19" s="27"/>
      <c r="T19" s="147"/>
      <c r="U19" s="147"/>
      <c r="V19" s="147"/>
    </row>
    <row r="20" spans="1:22" ht="15.75" thickBot="1">
      <c r="A20" s="12"/>
      <c r="B20" s="26"/>
      <c r="C20" s="27"/>
      <c r="D20" s="148"/>
      <c r="E20" s="148"/>
      <c r="F20" s="148"/>
      <c r="G20" s="27"/>
      <c r="H20" s="148"/>
      <c r="I20" s="148"/>
      <c r="J20" s="148"/>
      <c r="K20" s="27"/>
      <c r="L20" s="149" t="s">
        <v>395</v>
      </c>
      <c r="M20" s="149"/>
      <c r="N20" s="149"/>
      <c r="O20" s="27"/>
      <c r="P20" s="149"/>
      <c r="Q20" s="149"/>
      <c r="R20" s="149"/>
      <c r="S20" s="27"/>
      <c r="T20" s="149"/>
      <c r="U20" s="149"/>
      <c r="V20" s="149"/>
    </row>
    <row r="21" spans="1:22">
      <c r="A21" s="12"/>
      <c r="B21" s="17"/>
      <c r="C21" s="15"/>
      <c r="D21" s="147" t="s">
        <v>168</v>
      </c>
      <c r="E21" s="147"/>
      <c r="F21" s="147"/>
      <c r="G21" s="147"/>
      <c r="H21" s="147"/>
      <c r="I21" s="147"/>
      <c r="J21" s="147"/>
      <c r="K21" s="147"/>
      <c r="L21" s="147"/>
      <c r="M21" s="147"/>
      <c r="N21" s="147"/>
      <c r="O21" s="147"/>
      <c r="P21" s="147"/>
      <c r="Q21" s="147"/>
      <c r="R21" s="147"/>
      <c r="S21" s="147"/>
      <c r="T21" s="147"/>
      <c r="U21" s="147"/>
      <c r="V21" s="147"/>
    </row>
    <row r="22" spans="1:22">
      <c r="A22" s="12"/>
      <c r="B22" s="66" t="s">
        <v>30</v>
      </c>
      <c r="C22" s="31"/>
      <c r="D22" s="119"/>
      <c r="E22" s="119"/>
      <c r="F22" s="31"/>
      <c r="G22" s="31"/>
      <c r="H22" s="119"/>
      <c r="I22" s="119"/>
      <c r="J22" s="31"/>
      <c r="K22" s="31"/>
      <c r="L22" s="119"/>
      <c r="M22" s="119"/>
      <c r="N22" s="31"/>
      <c r="O22" s="31"/>
      <c r="P22" s="119"/>
      <c r="Q22" s="119"/>
      <c r="R22" s="31"/>
      <c r="S22" s="31"/>
      <c r="T22" s="119"/>
      <c r="U22" s="119"/>
      <c r="V22" s="31"/>
    </row>
    <row r="23" spans="1:22">
      <c r="A23" s="12"/>
      <c r="B23" s="66"/>
      <c r="C23" s="31"/>
      <c r="D23" s="119"/>
      <c r="E23" s="119"/>
      <c r="F23" s="31"/>
      <c r="G23" s="31"/>
      <c r="H23" s="119"/>
      <c r="I23" s="119"/>
      <c r="J23" s="31"/>
      <c r="K23" s="31"/>
      <c r="L23" s="119"/>
      <c r="M23" s="119"/>
      <c r="N23" s="31"/>
      <c r="O23" s="31"/>
      <c r="P23" s="119"/>
      <c r="Q23" s="119"/>
      <c r="R23" s="31"/>
      <c r="S23" s="31"/>
      <c r="T23" s="119"/>
      <c r="U23" s="119"/>
      <c r="V23" s="31"/>
    </row>
    <row r="24" spans="1:22">
      <c r="A24" s="12"/>
      <c r="B24" s="87" t="s">
        <v>90</v>
      </c>
      <c r="C24" s="27"/>
      <c r="D24" s="87" t="s">
        <v>170</v>
      </c>
      <c r="E24" s="98" t="s">
        <v>234</v>
      </c>
      <c r="F24" s="27"/>
      <c r="G24" s="27"/>
      <c r="H24" s="87" t="s">
        <v>170</v>
      </c>
      <c r="I24" s="35">
        <v>957289</v>
      </c>
      <c r="J24" s="27"/>
      <c r="K24" s="27"/>
      <c r="L24" s="87" t="s">
        <v>170</v>
      </c>
      <c r="M24" s="35">
        <v>3898</v>
      </c>
      <c r="N24" s="27"/>
      <c r="O24" s="27"/>
      <c r="P24" s="87" t="s">
        <v>170</v>
      </c>
      <c r="Q24" s="98" t="s">
        <v>234</v>
      </c>
      <c r="R24" s="27"/>
      <c r="S24" s="27"/>
      <c r="T24" s="87" t="s">
        <v>170</v>
      </c>
      <c r="U24" s="35">
        <v>961187</v>
      </c>
      <c r="V24" s="27"/>
    </row>
    <row r="25" spans="1:22">
      <c r="A25" s="12"/>
      <c r="B25" s="87"/>
      <c r="C25" s="27"/>
      <c r="D25" s="87"/>
      <c r="E25" s="98"/>
      <c r="F25" s="27"/>
      <c r="G25" s="27"/>
      <c r="H25" s="87"/>
      <c r="I25" s="35"/>
      <c r="J25" s="27"/>
      <c r="K25" s="27"/>
      <c r="L25" s="87"/>
      <c r="M25" s="35"/>
      <c r="N25" s="27"/>
      <c r="O25" s="27"/>
      <c r="P25" s="87"/>
      <c r="Q25" s="98"/>
      <c r="R25" s="27"/>
      <c r="S25" s="27"/>
      <c r="T25" s="87"/>
      <c r="U25" s="35"/>
      <c r="V25" s="27"/>
    </row>
    <row r="26" spans="1:22">
      <c r="A26" s="12"/>
      <c r="B26" s="32" t="s">
        <v>400</v>
      </c>
      <c r="C26" s="31"/>
      <c r="D26" s="74" t="s">
        <v>234</v>
      </c>
      <c r="E26" s="74"/>
      <c r="F26" s="31"/>
      <c r="G26" s="31"/>
      <c r="H26" s="74" t="s">
        <v>234</v>
      </c>
      <c r="I26" s="74"/>
      <c r="J26" s="31"/>
      <c r="K26" s="31"/>
      <c r="L26" s="33">
        <v>5785</v>
      </c>
      <c r="M26" s="33"/>
      <c r="N26" s="31"/>
      <c r="O26" s="31"/>
      <c r="P26" s="74" t="s">
        <v>401</v>
      </c>
      <c r="Q26" s="74"/>
      <c r="R26" s="32" t="s">
        <v>183</v>
      </c>
      <c r="S26" s="31"/>
      <c r="T26" s="74" t="s">
        <v>234</v>
      </c>
      <c r="U26" s="74"/>
      <c r="V26" s="31"/>
    </row>
    <row r="27" spans="1:22" ht="15.75" thickBot="1">
      <c r="A27" s="12"/>
      <c r="B27" s="32"/>
      <c r="C27" s="31"/>
      <c r="D27" s="75"/>
      <c r="E27" s="75"/>
      <c r="F27" s="37"/>
      <c r="G27" s="31"/>
      <c r="H27" s="75"/>
      <c r="I27" s="75"/>
      <c r="J27" s="37"/>
      <c r="K27" s="31"/>
      <c r="L27" s="36"/>
      <c r="M27" s="36"/>
      <c r="N27" s="37"/>
      <c r="O27" s="31"/>
      <c r="P27" s="75"/>
      <c r="Q27" s="75"/>
      <c r="R27" s="108"/>
      <c r="S27" s="31"/>
      <c r="T27" s="75"/>
      <c r="U27" s="75"/>
      <c r="V27" s="37"/>
    </row>
    <row r="28" spans="1:22">
      <c r="A28" s="12"/>
      <c r="B28" s="120"/>
      <c r="C28" s="27"/>
      <c r="D28" s="121" t="s">
        <v>234</v>
      </c>
      <c r="E28" s="121"/>
      <c r="F28" s="42"/>
      <c r="G28" s="27"/>
      <c r="H28" s="76">
        <v>957289</v>
      </c>
      <c r="I28" s="76"/>
      <c r="J28" s="42"/>
      <c r="K28" s="27"/>
      <c r="L28" s="76">
        <v>9683</v>
      </c>
      <c r="M28" s="76"/>
      <c r="N28" s="42"/>
      <c r="O28" s="27"/>
      <c r="P28" s="121" t="s">
        <v>401</v>
      </c>
      <c r="Q28" s="121"/>
      <c r="R28" s="150" t="s">
        <v>183</v>
      </c>
      <c r="S28" s="27"/>
      <c r="T28" s="76">
        <v>961187</v>
      </c>
      <c r="U28" s="76"/>
      <c r="V28" s="42"/>
    </row>
    <row r="29" spans="1:22" ht="15.75" thickBot="1">
      <c r="A29" s="12"/>
      <c r="B29" s="120"/>
      <c r="C29" s="27"/>
      <c r="D29" s="50"/>
      <c r="E29" s="50"/>
      <c r="F29" s="46"/>
      <c r="G29" s="27"/>
      <c r="H29" s="45"/>
      <c r="I29" s="45"/>
      <c r="J29" s="46"/>
      <c r="K29" s="27"/>
      <c r="L29" s="45"/>
      <c r="M29" s="45"/>
      <c r="N29" s="46"/>
      <c r="O29" s="27"/>
      <c r="P29" s="50"/>
      <c r="Q29" s="50"/>
      <c r="R29" s="116"/>
      <c r="S29" s="27"/>
      <c r="T29" s="45"/>
      <c r="U29" s="45"/>
      <c r="V29" s="46"/>
    </row>
    <row r="30" spans="1:22">
      <c r="A30" s="12"/>
      <c r="B30" s="20"/>
      <c r="C30" s="20"/>
      <c r="D30" s="49"/>
      <c r="E30" s="49"/>
      <c r="F30" s="49"/>
      <c r="G30" s="20"/>
      <c r="H30" s="49"/>
      <c r="I30" s="49"/>
      <c r="J30" s="49"/>
      <c r="K30" s="20"/>
      <c r="L30" s="49"/>
      <c r="M30" s="49"/>
      <c r="N30" s="49"/>
      <c r="O30" s="20"/>
      <c r="P30" s="49"/>
      <c r="Q30" s="49"/>
      <c r="R30" s="49"/>
      <c r="S30" s="20"/>
      <c r="T30" s="49"/>
      <c r="U30" s="49"/>
      <c r="V30" s="49"/>
    </row>
    <row r="31" spans="1:22">
      <c r="A31" s="12"/>
      <c r="B31" s="80" t="s">
        <v>31</v>
      </c>
      <c r="C31" s="27"/>
      <c r="D31" s="151"/>
      <c r="E31" s="151"/>
      <c r="F31" s="27"/>
      <c r="G31" s="27"/>
      <c r="H31" s="151"/>
      <c r="I31" s="151"/>
      <c r="J31" s="27"/>
      <c r="K31" s="27"/>
      <c r="L31" s="151"/>
      <c r="M31" s="151"/>
      <c r="N31" s="27"/>
      <c r="O31" s="27"/>
      <c r="P31" s="151"/>
      <c r="Q31" s="151"/>
      <c r="R31" s="27"/>
      <c r="S31" s="27"/>
      <c r="T31" s="151"/>
      <c r="U31" s="151"/>
      <c r="V31" s="27"/>
    </row>
    <row r="32" spans="1:22">
      <c r="A32" s="12"/>
      <c r="B32" s="80"/>
      <c r="C32" s="27"/>
      <c r="D32" s="151"/>
      <c r="E32" s="151"/>
      <c r="F32" s="27"/>
      <c r="G32" s="27"/>
      <c r="H32" s="151"/>
      <c r="I32" s="151"/>
      <c r="J32" s="27"/>
      <c r="K32" s="27"/>
      <c r="L32" s="151"/>
      <c r="M32" s="151"/>
      <c r="N32" s="27"/>
      <c r="O32" s="27"/>
      <c r="P32" s="151"/>
      <c r="Q32" s="151"/>
      <c r="R32" s="27"/>
      <c r="S32" s="27"/>
      <c r="T32" s="151"/>
      <c r="U32" s="151"/>
      <c r="V32" s="27"/>
    </row>
    <row r="33" spans="1:22">
      <c r="A33" s="12"/>
      <c r="B33" s="32" t="s">
        <v>32</v>
      </c>
      <c r="C33" s="31"/>
      <c r="D33" s="74" t="s">
        <v>234</v>
      </c>
      <c r="E33" s="74"/>
      <c r="F33" s="31"/>
      <c r="G33" s="31"/>
      <c r="H33" s="33">
        <v>821453</v>
      </c>
      <c r="I33" s="33"/>
      <c r="J33" s="31"/>
      <c r="K33" s="31"/>
      <c r="L33" s="33">
        <v>8481</v>
      </c>
      <c r="M33" s="33"/>
      <c r="N33" s="31"/>
      <c r="O33" s="31"/>
      <c r="P33" s="74" t="s">
        <v>402</v>
      </c>
      <c r="Q33" s="74"/>
      <c r="R33" s="32" t="s">
        <v>183</v>
      </c>
      <c r="S33" s="31"/>
      <c r="T33" s="33">
        <v>823532</v>
      </c>
      <c r="U33" s="33"/>
      <c r="V33" s="31"/>
    </row>
    <row r="34" spans="1:22">
      <c r="A34" s="12"/>
      <c r="B34" s="32"/>
      <c r="C34" s="31"/>
      <c r="D34" s="74"/>
      <c r="E34" s="74"/>
      <c r="F34" s="31"/>
      <c r="G34" s="31"/>
      <c r="H34" s="33"/>
      <c r="I34" s="33"/>
      <c r="J34" s="31"/>
      <c r="K34" s="31"/>
      <c r="L34" s="33"/>
      <c r="M34" s="33"/>
      <c r="N34" s="31"/>
      <c r="O34" s="31"/>
      <c r="P34" s="74"/>
      <c r="Q34" s="74"/>
      <c r="R34" s="32"/>
      <c r="S34" s="31"/>
      <c r="T34" s="33"/>
      <c r="U34" s="33"/>
      <c r="V34" s="31"/>
    </row>
    <row r="35" spans="1:22">
      <c r="A35" s="12"/>
      <c r="B35" s="87" t="s">
        <v>33</v>
      </c>
      <c r="C35" s="27"/>
      <c r="D35" s="98">
        <v>43</v>
      </c>
      <c r="E35" s="98"/>
      <c r="F35" s="27"/>
      <c r="G35" s="27"/>
      <c r="H35" s="35">
        <v>12137</v>
      </c>
      <c r="I35" s="35"/>
      <c r="J35" s="27"/>
      <c r="K35" s="27"/>
      <c r="L35" s="98">
        <v>302</v>
      </c>
      <c r="M35" s="98"/>
      <c r="N35" s="27"/>
      <c r="O35" s="27"/>
      <c r="P35" s="98" t="s">
        <v>234</v>
      </c>
      <c r="Q35" s="98"/>
      <c r="R35" s="27"/>
      <c r="S35" s="27"/>
      <c r="T35" s="35">
        <v>12482</v>
      </c>
      <c r="U35" s="35"/>
      <c r="V35" s="27"/>
    </row>
    <row r="36" spans="1:22">
      <c r="A36" s="12"/>
      <c r="B36" s="87"/>
      <c r="C36" s="27"/>
      <c r="D36" s="98"/>
      <c r="E36" s="98"/>
      <c r="F36" s="27"/>
      <c r="G36" s="27"/>
      <c r="H36" s="35"/>
      <c r="I36" s="35"/>
      <c r="J36" s="27"/>
      <c r="K36" s="27"/>
      <c r="L36" s="98"/>
      <c r="M36" s="98"/>
      <c r="N36" s="27"/>
      <c r="O36" s="27"/>
      <c r="P36" s="98"/>
      <c r="Q36" s="98"/>
      <c r="R36" s="27"/>
      <c r="S36" s="27"/>
      <c r="T36" s="35"/>
      <c r="U36" s="35"/>
      <c r="V36" s="27"/>
    </row>
    <row r="37" spans="1:22">
      <c r="A37" s="12"/>
      <c r="B37" s="32" t="s">
        <v>34</v>
      </c>
      <c r="C37" s="31"/>
      <c r="D37" s="74" t="s">
        <v>234</v>
      </c>
      <c r="E37" s="74"/>
      <c r="F37" s="31"/>
      <c r="G37" s="31"/>
      <c r="H37" s="33">
        <v>66587</v>
      </c>
      <c r="I37" s="33"/>
      <c r="J37" s="31"/>
      <c r="K37" s="31"/>
      <c r="L37" s="74">
        <v>594</v>
      </c>
      <c r="M37" s="74"/>
      <c r="N37" s="31"/>
      <c r="O37" s="31"/>
      <c r="P37" s="74" t="s">
        <v>234</v>
      </c>
      <c r="Q37" s="74"/>
      <c r="R37" s="31"/>
      <c r="S37" s="31"/>
      <c r="T37" s="33">
        <v>67181</v>
      </c>
      <c r="U37" s="33"/>
      <c r="V37" s="31"/>
    </row>
    <row r="38" spans="1:22">
      <c r="A38" s="12"/>
      <c r="B38" s="32"/>
      <c r="C38" s="31"/>
      <c r="D38" s="74"/>
      <c r="E38" s="74"/>
      <c r="F38" s="31"/>
      <c r="G38" s="31"/>
      <c r="H38" s="33"/>
      <c r="I38" s="33"/>
      <c r="J38" s="31"/>
      <c r="K38" s="31"/>
      <c r="L38" s="74"/>
      <c r="M38" s="74"/>
      <c r="N38" s="31"/>
      <c r="O38" s="31"/>
      <c r="P38" s="74"/>
      <c r="Q38" s="74"/>
      <c r="R38" s="31"/>
      <c r="S38" s="31"/>
      <c r="T38" s="33"/>
      <c r="U38" s="33"/>
      <c r="V38" s="31"/>
    </row>
    <row r="39" spans="1:22">
      <c r="A39" s="12"/>
      <c r="B39" s="87" t="s">
        <v>403</v>
      </c>
      <c r="C39" s="27"/>
      <c r="D39" s="35">
        <v>4657</v>
      </c>
      <c r="E39" s="35"/>
      <c r="F39" s="27"/>
      <c r="G39" s="27"/>
      <c r="H39" s="35">
        <v>6651</v>
      </c>
      <c r="I39" s="35"/>
      <c r="J39" s="27"/>
      <c r="K39" s="27"/>
      <c r="L39" s="98" t="s">
        <v>234</v>
      </c>
      <c r="M39" s="98"/>
      <c r="N39" s="27"/>
      <c r="O39" s="27"/>
      <c r="P39" s="98">
        <v>617</v>
      </c>
      <c r="Q39" s="98"/>
      <c r="R39" s="27"/>
      <c r="S39" s="27"/>
      <c r="T39" s="35">
        <v>11925</v>
      </c>
      <c r="U39" s="35"/>
      <c r="V39" s="27"/>
    </row>
    <row r="40" spans="1:22">
      <c r="A40" s="12"/>
      <c r="B40" s="87"/>
      <c r="C40" s="27"/>
      <c r="D40" s="35"/>
      <c r="E40" s="35"/>
      <c r="F40" s="27"/>
      <c r="G40" s="27"/>
      <c r="H40" s="35"/>
      <c r="I40" s="35"/>
      <c r="J40" s="27"/>
      <c r="K40" s="27"/>
      <c r="L40" s="98"/>
      <c r="M40" s="98"/>
      <c r="N40" s="27"/>
      <c r="O40" s="27"/>
      <c r="P40" s="98"/>
      <c r="Q40" s="98"/>
      <c r="R40" s="27"/>
      <c r="S40" s="27"/>
      <c r="T40" s="35"/>
      <c r="U40" s="35"/>
      <c r="V40" s="27"/>
    </row>
    <row r="41" spans="1:22">
      <c r="A41" s="12"/>
      <c r="B41" s="32" t="s">
        <v>36</v>
      </c>
      <c r="C41" s="31"/>
      <c r="D41" s="74" t="s">
        <v>404</v>
      </c>
      <c r="E41" s="74"/>
      <c r="F41" s="32" t="s">
        <v>183</v>
      </c>
      <c r="G41" s="31"/>
      <c r="H41" s="74">
        <v>295</v>
      </c>
      <c r="I41" s="74"/>
      <c r="J41" s="31"/>
      <c r="K41" s="31"/>
      <c r="L41" s="74" t="s">
        <v>405</v>
      </c>
      <c r="M41" s="74"/>
      <c r="N41" s="32" t="s">
        <v>183</v>
      </c>
      <c r="O41" s="31"/>
      <c r="P41" s="74" t="s">
        <v>234</v>
      </c>
      <c r="Q41" s="74"/>
      <c r="R41" s="31"/>
      <c r="S41" s="31"/>
      <c r="T41" s="74">
        <v>163</v>
      </c>
      <c r="U41" s="74"/>
      <c r="V41" s="31"/>
    </row>
    <row r="42" spans="1:22" ht="15.75" thickBot="1">
      <c r="A42" s="12"/>
      <c r="B42" s="32"/>
      <c r="C42" s="31"/>
      <c r="D42" s="75"/>
      <c r="E42" s="75"/>
      <c r="F42" s="108"/>
      <c r="G42" s="31"/>
      <c r="H42" s="75"/>
      <c r="I42" s="75"/>
      <c r="J42" s="37"/>
      <c r="K42" s="31"/>
      <c r="L42" s="75"/>
      <c r="M42" s="75"/>
      <c r="N42" s="108"/>
      <c r="O42" s="31"/>
      <c r="P42" s="75"/>
      <c r="Q42" s="75"/>
      <c r="R42" s="37"/>
      <c r="S42" s="31"/>
      <c r="T42" s="75"/>
      <c r="U42" s="75"/>
      <c r="V42" s="37"/>
    </row>
    <row r="43" spans="1:22">
      <c r="A43" s="12"/>
      <c r="B43" s="120"/>
      <c r="C43" s="27"/>
      <c r="D43" s="76">
        <v>4691</v>
      </c>
      <c r="E43" s="76"/>
      <c r="F43" s="42"/>
      <c r="G43" s="27"/>
      <c r="H43" s="76">
        <v>907123</v>
      </c>
      <c r="I43" s="76"/>
      <c r="J43" s="42"/>
      <c r="K43" s="27"/>
      <c r="L43" s="76">
        <v>9254</v>
      </c>
      <c r="M43" s="76"/>
      <c r="N43" s="42"/>
      <c r="O43" s="27"/>
      <c r="P43" s="121" t="s">
        <v>401</v>
      </c>
      <c r="Q43" s="121"/>
      <c r="R43" s="150" t="s">
        <v>183</v>
      </c>
      <c r="S43" s="27"/>
      <c r="T43" s="76">
        <v>915283</v>
      </c>
      <c r="U43" s="76"/>
      <c r="V43" s="42"/>
    </row>
    <row r="44" spans="1:22" ht="15.75" thickBot="1">
      <c r="A44" s="12"/>
      <c r="B44" s="120"/>
      <c r="C44" s="27"/>
      <c r="D44" s="45"/>
      <c r="E44" s="45"/>
      <c r="F44" s="46"/>
      <c r="G44" s="27"/>
      <c r="H44" s="45"/>
      <c r="I44" s="45"/>
      <c r="J44" s="46"/>
      <c r="K44" s="27"/>
      <c r="L44" s="45"/>
      <c r="M44" s="45"/>
      <c r="N44" s="46"/>
      <c r="O44" s="27"/>
      <c r="P44" s="50"/>
      <c r="Q44" s="50"/>
      <c r="R44" s="116"/>
      <c r="S44" s="27"/>
      <c r="T44" s="45"/>
      <c r="U44" s="45"/>
      <c r="V44" s="46"/>
    </row>
    <row r="45" spans="1:22">
      <c r="A45" s="12"/>
      <c r="B45" s="20"/>
      <c r="C45" s="20"/>
      <c r="D45" s="49"/>
      <c r="E45" s="49"/>
      <c r="F45" s="49"/>
      <c r="G45" s="20"/>
      <c r="H45" s="49"/>
      <c r="I45" s="49"/>
      <c r="J45" s="49"/>
      <c r="K45" s="20"/>
      <c r="L45" s="49"/>
      <c r="M45" s="49"/>
      <c r="N45" s="49"/>
      <c r="O45" s="20"/>
      <c r="P45" s="49"/>
      <c r="Q45" s="49"/>
      <c r="R45" s="49"/>
      <c r="S45" s="20"/>
      <c r="T45" s="49"/>
      <c r="U45" s="49"/>
      <c r="V45" s="49"/>
    </row>
    <row r="46" spans="1:22">
      <c r="A46" s="12"/>
      <c r="B46" s="80" t="s">
        <v>38</v>
      </c>
      <c r="C46" s="27"/>
      <c r="D46" s="98" t="s">
        <v>406</v>
      </c>
      <c r="E46" s="98"/>
      <c r="F46" s="87" t="s">
        <v>183</v>
      </c>
      <c r="G46" s="27"/>
      <c r="H46" s="35">
        <v>50166</v>
      </c>
      <c r="I46" s="35"/>
      <c r="J46" s="27"/>
      <c r="K46" s="27"/>
      <c r="L46" s="98">
        <v>429</v>
      </c>
      <c r="M46" s="98"/>
      <c r="N46" s="27"/>
      <c r="O46" s="27"/>
      <c r="P46" s="98" t="s">
        <v>234</v>
      </c>
      <c r="Q46" s="98"/>
      <c r="R46" s="27"/>
      <c r="S46" s="27"/>
      <c r="T46" s="35">
        <v>45904</v>
      </c>
      <c r="U46" s="35"/>
      <c r="V46" s="27"/>
    </row>
    <row r="47" spans="1:22" ht="15.75" thickBot="1">
      <c r="A47" s="12"/>
      <c r="B47" s="80"/>
      <c r="C47" s="27"/>
      <c r="D47" s="50"/>
      <c r="E47" s="50"/>
      <c r="F47" s="116"/>
      <c r="G47" s="27"/>
      <c r="H47" s="45"/>
      <c r="I47" s="45"/>
      <c r="J47" s="46"/>
      <c r="K47" s="27"/>
      <c r="L47" s="50"/>
      <c r="M47" s="50"/>
      <c r="N47" s="46"/>
      <c r="O47" s="27"/>
      <c r="P47" s="50"/>
      <c r="Q47" s="50"/>
      <c r="R47" s="46"/>
      <c r="S47" s="27"/>
      <c r="T47" s="45"/>
      <c r="U47" s="45"/>
      <c r="V47" s="46"/>
    </row>
    <row r="48" spans="1:22">
      <c r="A48" s="12"/>
      <c r="B48" s="20"/>
      <c r="C48" s="20"/>
      <c r="D48" s="49"/>
      <c r="E48" s="49"/>
      <c r="F48" s="49"/>
      <c r="G48" s="20"/>
      <c r="H48" s="49"/>
      <c r="I48" s="49"/>
      <c r="J48" s="49"/>
      <c r="K48" s="20"/>
      <c r="L48" s="49"/>
      <c r="M48" s="49"/>
      <c r="N48" s="49"/>
      <c r="O48" s="20"/>
      <c r="P48" s="49"/>
      <c r="Q48" s="49"/>
      <c r="R48" s="49"/>
      <c r="S48" s="20"/>
      <c r="T48" s="49"/>
      <c r="U48" s="49"/>
      <c r="V48" s="49"/>
    </row>
    <row r="49" spans="1:22">
      <c r="A49" s="12"/>
      <c r="B49" s="87" t="s">
        <v>407</v>
      </c>
      <c r="C49" s="27"/>
      <c r="D49" s="98">
        <v>170</v>
      </c>
      <c r="E49" s="98"/>
      <c r="F49" s="27"/>
      <c r="G49" s="27"/>
      <c r="H49" s="98">
        <v>29</v>
      </c>
      <c r="I49" s="98"/>
      <c r="J49" s="27"/>
      <c r="K49" s="27"/>
      <c r="L49" s="98">
        <v>67</v>
      </c>
      <c r="M49" s="98"/>
      <c r="N49" s="27"/>
      <c r="O49" s="27"/>
      <c r="P49" s="98" t="s">
        <v>234</v>
      </c>
      <c r="Q49" s="98"/>
      <c r="R49" s="27"/>
      <c r="S49" s="27"/>
      <c r="T49" s="98">
        <v>266</v>
      </c>
      <c r="U49" s="98"/>
      <c r="V49" s="27"/>
    </row>
    <row r="50" spans="1:22">
      <c r="A50" s="12"/>
      <c r="B50" s="87"/>
      <c r="C50" s="27"/>
      <c r="D50" s="98"/>
      <c r="E50" s="98"/>
      <c r="F50" s="27"/>
      <c r="G50" s="27"/>
      <c r="H50" s="98"/>
      <c r="I50" s="98"/>
      <c r="J50" s="27"/>
      <c r="K50" s="27"/>
      <c r="L50" s="98"/>
      <c r="M50" s="98"/>
      <c r="N50" s="27"/>
      <c r="O50" s="27"/>
      <c r="P50" s="98"/>
      <c r="Q50" s="98"/>
      <c r="R50" s="27"/>
      <c r="S50" s="27"/>
      <c r="T50" s="98"/>
      <c r="U50" s="98"/>
      <c r="V50" s="27"/>
    </row>
    <row r="51" spans="1:22">
      <c r="A51" s="12"/>
      <c r="B51" s="32" t="s">
        <v>40</v>
      </c>
      <c r="C51" s="31"/>
      <c r="D51" s="74" t="s">
        <v>408</v>
      </c>
      <c r="E51" s="74"/>
      <c r="F51" s="32" t="s">
        <v>183</v>
      </c>
      <c r="G51" s="31"/>
      <c r="H51" s="74" t="s">
        <v>234</v>
      </c>
      <c r="I51" s="74"/>
      <c r="J51" s="31"/>
      <c r="K51" s="31"/>
      <c r="L51" s="74" t="s">
        <v>234</v>
      </c>
      <c r="M51" s="74"/>
      <c r="N51" s="31"/>
      <c r="O51" s="31"/>
      <c r="P51" s="74" t="s">
        <v>234</v>
      </c>
      <c r="Q51" s="74"/>
      <c r="R51" s="31"/>
      <c r="S51" s="31"/>
      <c r="T51" s="74" t="s">
        <v>408</v>
      </c>
      <c r="U51" s="74"/>
      <c r="V51" s="32" t="s">
        <v>183</v>
      </c>
    </row>
    <row r="52" spans="1:22">
      <c r="A52" s="12"/>
      <c r="B52" s="32"/>
      <c r="C52" s="31"/>
      <c r="D52" s="74"/>
      <c r="E52" s="74"/>
      <c r="F52" s="32"/>
      <c r="G52" s="31"/>
      <c r="H52" s="74"/>
      <c r="I52" s="74"/>
      <c r="J52" s="31"/>
      <c r="K52" s="31"/>
      <c r="L52" s="74"/>
      <c r="M52" s="74"/>
      <c r="N52" s="31"/>
      <c r="O52" s="31"/>
      <c r="P52" s="74"/>
      <c r="Q52" s="74"/>
      <c r="R52" s="31"/>
      <c r="S52" s="31"/>
      <c r="T52" s="74"/>
      <c r="U52" s="74"/>
      <c r="V52" s="32"/>
    </row>
    <row r="53" spans="1:22">
      <c r="A53" s="12"/>
      <c r="B53" s="87" t="s">
        <v>41</v>
      </c>
      <c r="C53" s="27"/>
      <c r="D53" s="98">
        <v>3</v>
      </c>
      <c r="E53" s="98"/>
      <c r="F53" s="27"/>
      <c r="G53" s="27"/>
      <c r="H53" s="98">
        <v>50</v>
      </c>
      <c r="I53" s="98"/>
      <c r="J53" s="27"/>
      <c r="K53" s="27"/>
      <c r="L53" s="98" t="s">
        <v>234</v>
      </c>
      <c r="M53" s="98"/>
      <c r="N53" s="27"/>
      <c r="O53" s="27"/>
      <c r="P53" s="98" t="s">
        <v>234</v>
      </c>
      <c r="Q53" s="98"/>
      <c r="R53" s="27"/>
      <c r="S53" s="27"/>
      <c r="T53" s="98">
        <v>53</v>
      </c>
      <c r="U53" s="98"/>
      <c r="V53" s="27"/>
    </row>
    <row r="54" spans="1:22" ht="15.75" thickBot="1">
      <c r="A54" s="12"/>
      <c r="B54" s="87"/>
      <c r="C54" s="27"/>
      <c r="D54" s="50"/>
      <c r="E54" s="50"/>
      <c r="F54" s="46"/>
      <c r="G54" s="27"/>
      <c r="H54" s="50"/>
      <c r="I54" s="50"/>
      <c r="J54" s="46"/>
      <c r="K54" s="27"/>
      <c r="L54" s="50"/>
      <c r="M54" s="50"/>
      <c r="N54" s="46"/>
      <c r="O54" s="27"/>
      <c r="P54" s="50"/>
      <c r="Q54" s="50"/>
      <c r="R54" s="46"/>
      <c r="S54" s="27"/>
      <c r="T54" s="50"/>
      <c r="U54" s="50"/>
      <c r="V54" s="46"/>
    </row>
    <row r="55" spans="1:22">
      <c r="A55" s="12"/>
      <c r="B55" s="51"/>
      <c r="C55" s="31"/>
      <c r="D55" s="105" t="s">
        <v>409</v>
      </c>
      <c r="E55" s="105"/>
      <c r="F55" s="103" t="s">
        <v>183</v>
      </c>
      <c r="G55" s="31"/>
      <c r="H55" s="105">
        <v>79</v>
      </c>
      <c r="I55" s="105"/>
      <c r="J55" s="49"/>
      <c r="K55" s="31"/>
      <c r="L55" s="105">
        <v>67</v>
      </c>
      <c r="M55" s="105"/>
      <c r="N55" s="49"/>
      <c r="O55" s="31"/>
      <c r="P55" s="105" t="s">
        <v>234</v>
      </c>
      <c r="Q55" s="105"/>
      <c r="R55" s="49"/>
      <c r="S55" s="31"/>
      <c r="T55" s="105" t="s">
        <v>410</v>
      </c>
      <c r="U55" s="105"/>
      <c r="V55" s="103" t="s">
        <v>183</v>
      </c>
    </row>
    <row r="56" spans="1:22" ht="15.75" thickBot="1">
      <c r="A56" s="12"/>
      <c r="B56" s="51"/>
      <c r="C56" s="31"/>
      <c r="D56" s="75"/>
      <c r="E56" s="75"/>
      <c r="F56" s="108"/>
      <c r="G56" s="31"/>
      <c r="H56" s="75"/>
      <c r="I56" s="75"/>
      <c r="J56" s="37"/>
      <c r="K56" s="31"/>
      <c r="L56" s="75"/>
      <c r="M56" s="75"/>
      <c r="N56" s="37"/>
      <c r="O56" s="31"/>
      <c r="P56" s="75"/>
      <c r="Q56" s="75"/>
      <c r="R56" s="37"/>
      <c r="S56" s="31"/>
      <c r="T56" s="75"/>
      <c r="U56" s="75"/>
      <c r="V56" s="108"/>
    </row>
    <row r="57" spans="1:22">
      <c r="A57" s="12"/>
      <c r="B57" s="15"/>
      <c r="C57" s="15"/>
      <c r="D57" s="42"/>
      <c r="E57" s="42"/>
      <c r="F57" s="42"/>
      <c r="G57" s="15"/>
      <c r="H57" s="42"/>
      <c r="I57" s="42"/>
      <c r="J57" s="42"/>
      <c r="K57" s="15"/>
      <c r="L57" s="42"/>
      <c r="M57" s="42"/>
      <c r="N57" s="42"/>
      <c r="O57" s="15"/>
      <c r="P57" s="42"/>
      <c r="Q57" s="42"/>
      <c r="R57" s="42"/>
      <c r="S57" s="15"/>
      <c r="T57" s="42"/>
      <c r="U57" s="42"/>
      <c r="V57" s="42"/>
    </row>
    <row r="58" spans="1:22">
      <c r="A58" s="12"/>
      <c r="B58" s="66" t="s">
        <v>411</v>
      </c>
      <c r="C58" s="31"/>
      <c r="D58" s="74" t="s">
        <v>412</v>
      </c>
      <c r="E58" s="74"/>
      <c r="F58" s="32" t="s">
        <v>183</v>
      </c>
      <c r="G58" s="31"/>
      <c r="H58" s="33">
        <v>50245</v>
      </c>
      <c r="I58" s="33"/>
      <c r="J58" s="31"/>
      <c r="K58" s="31"/>
      <c r="L58" s="74">
        <v>496</v>
      </c>
      <c r="M58" s="74"/>
      <c r="N58" s="31"/>
      <c r="O58" s="31"/>
      <c r="P58" s="74" t="s">
        <v>234</v>
      </c>
      <c r="Q58" s="74"/>
      <c r="R58" s="31"/>
      <c r="S58" s="31"/>
      <c r="T58" s="33">
        <v>40704</v>
      </c>
      <c r="U58" s="33"/>
      <c r="V58" s="31"/>
    </row>
    <row r="59" spans="1:22">
      <c r="A59" s="12"/>
      <c r="B59" s="66"/>
      <c r="C59" s="31"/>
      <c r="D59" s="74"/>
      <c r="E59" s="74"/>
      <c r="F59" s="32"/>
      <c r="G59" s="31"/>
      <c r="H59" s="33"/>
      <c r="I59" s="33"/>
      <c r="J59" s="31"/>
      <c r="K59" s="31"/>
      <c r="L59" s="74"/>
      <c r="M59" s="74"/>
      <c r="N59" s="31"/>
      <c r="O59" s="31"/>
      <c r="P59" s="74"/>
      <c r="Q59" s="74"/>
      <c r="R59" s="31"/>
      <c r="S59" s="31"/>
      <c r="T59" s="33"/>
      <c r="U59" s="33"/>
      <c r="V59" s="31"/>
    </row>
    <row r="60" spans="1:22">
      <c r="A60" s="12"/>
      <c r="B60" s="87" t="s">
        <v>44</v>
      </c>
      <c r="C60" s="27"/>
      <c r="D60" s="98" t="s">
        <v>413</v>
      </c>
      <c r="E60" s="98"/>
      <c r="F60" s="87" t="s">
        <v>183</v>
      </c>
      <c r="G60" s="27"/>
      <c r="H60" s="98">
        <v>25</v>
      </c>
      <c r="I60" s="98"/>
      <c r="J60" s="27"/>
      <c r="K60" s="27"/>
      <c r="L60" s="98" t="s">
        <v>234</v>
      </c>
      <c r="M60" s="98"/>
      <c r="N60" s="27"/>
      <c r="O60" s="27"/>
      <c r="P60" s="98" t="s">
        <v>234</v>
      </c>
      <c r="Q60" s="98"/>
      <c r="R60" s="27"/>
      <c r="S60" s="27"/>
      <c r="T60" s="98" t="s">
        <v>414</v>
      </c>
      <c r="U60" s="98"/>
      <c r="V60" s="87" t="s">
        <v>183</v>
      </c>
    </row>
    <row r="61" spans="1:22" ht="15.75" thickBot="1">
      <c r="A61" s="12"/>
      <c r="B61" s="87"/>
      <c r="C61" s="27"/>
      <c r="D61" s="50"/>
      <c r="E61" s="50"/>
      <c r="F61" s="116"/>
      <c r="G61" s="27"/>
      <c r="H61" s="50"/>
      <c r="I61" s="50"/>
      <c r="J61" s="46"/>
      <c r="K61" s="27"/>
      <c r="L61" s="50"/>
      <c r="M61" s="50"/>
      <c r="N61" s="46"/>
      <c r="O61" s="27"/>
      <c r="P61" s="50"/>
      <c r="Q61" s="50"/>
      <c r="R61" s="46"/>
      <c r="S61" s="27"/>
      <c r="T61" s="50"/>
      <c r="U61" s="50"/>
      <c r="V61" s="116"/>
    </row>
    <row r="62" spans="1:22">
      <c r="A62" s="12"/>
      <c r="B62" s="20"/>
      <c r="C62" s="20"/>
      <c r="D62" s="49"/>
      <c r="E62" s="49"/>
      <c r="F62" s="49"/>
      <c r="G62" s="20"/>
      <c r="H62" s="49"/>
      <c r="I62" s="49"/>
      <c r="J62" s="49"/>
      <c r="K62" s="20"/>
      <c r="L62" s="49"/>
      <c r="M62" s="49"/>
      <c r="N62" s="49"/>
      <c r="O62" s="20"/>
      <c r="P62" s="49"/>
      <c r="Q62" s="49"/>
      <c r="R62" s="49"/>
      <c r="S62" s="20"/>
      <c r="T62" s="49"/>
      <c r="U62" s="49"/>
      <c r="V62" s="49"/>
    </row>
    <row r="63" spans="1:22">
      <c r="A63" s="12"/>
      <c r="B63" s="80" t="s">
        <v>415</v>
      </c>
      <c r="C63" s="27"/>
      <c r="D63" s="98" t="s">
        <v>416</v>
      </c>
      <c r="E63" s="98"/>
      <c r="F63" s="87" t="s">
        <v>183</v>
      </c>
      <c r="G63" s="27"/>
      <c r="H63" s="35">
        <v>50270</v>
      </c>
      <c r="I63" s="35"/>
      <c r="J63" s="27"/>
      <c r="K63" s="27"/>
      <c r="L63" s="98">
        <v>496</v>
      </c>
      <c r="M63" s="98"/>
      <c r="N63" s="27"/>
      <c r="O63" s="27"/>
      <c r="P63" s="98" t="s">
        <v>234</v>
      </c>
      <c r="Q63" s="98"/>
      <c r="R63" s="27"/>
      <c r="S63" s="27"/>
      <c r="T63" s="35">
        <v>26418</v>
      </c>
      <c r="U63" s="35"/>
      <c r="V63" s="27"/>
    </row>
    <row r="64" spans="1:22">
      <c r="A64" s="12"/>
      <c r="B64" s="80"/>
      <c r="C64" s="27"/>
      <c r="D64" s="98"/>
      <c r="E64" s="98"/>
      <c r="F64" s="87"/>
      <c r="G64" s="27"/>
      <c r="H64" s="35"/>
      <c r="I64" s="35"/>
      <c r="J64" s="27"/>
      <c r="K64" s="27"/>
      <c r="L64" s="98"/>
      <c r="M64" s="98"/>
      <c r="N64" s="27"/>
      <c r="O64" s="27"/>
      <c r="P64" s="98"/>
      <c r="Q64" s="98"/>
      <c r="R64" s="27"/>
      <c r="S64" s="27"/>
      <c r="T64" s="35"/>
      <c r="U64" s="35"/>
      <c r="V64" s="27"/>
    </row>
    <row r="65" spans="1:22">
      <c r="A65" s="12"/>
      <c r="B65" s="66" t="s">
        <v>417</v>
      </c>
      <c r="C65" s="31"/>
      <c r="D65" s="33">
        <v>50766</v>
      </c>
      <c r="E65" s="33"/>
      <c r="F65" s="31"/>
      <c r="G65" s="31"/>
      <c r="H65" s="74" t="s">
        <v>234</v>
      </c>
      <c r="I65" s="74"/>
      <c r="J65" s="31"/>
      <c r="K65" s="31"/>
      <c r="L65" s="74" t="s">
        <v>234</v>
      </c>
      <c r="M65" s="74"/>
      <c r="N65" s="31"/>
      <c r="O65" s="31"/>
      <c r="P65" s="74" t="s">
        <v>418</v>
      </c>
      <c r="Q65" s="74"/>
      <c r="R65" s="32" t="s">
        <v>183</v>
      </c>
      <c r="S65" s="31"/>
      <c r="T65" s="74" t="s">
        <v>234</v>
      </c>
      <c r="U65" s="74"/>
      <c r="V65" s="31"/>
    </row>
    <row r="66" spans="1:22" ht="15.75" thickBot="1">
      <c r="A66" s="12"/>
      <c r="B66" s="66"/>
      <c r="C66" s="31"/>
      <c r="D66" s="36"/>
      <c r="E66" s="36"/>
      <c r="F66" s="37"/>
      <c r="G66" s="31"/>
      <c r="H66" s="75"/>
      <c r="I66" s="75"/>
      <c r="J66" s="37"/>
      <c r="K66" s="31"/>
      <c r="L66" s="75"/>
      <c r="M66" s="75"/>
      <c r="N66" s="37"/>
      <c r="O66" s="31"/>
      <c r="P66" s="75"/>
      <c r="Q66" s="75"/>
      <c r="R66" s="108"/>
      <c r="S66" s="31"/>
      <c r="T66" s="75"/>
      <c r="U66" s="75"/>
      <c r="V66" s="37"/>
    </row>
    <row r="67" spans="1:22">
      <c r="A67" s="12"/>
      <c r="B67" s="80" t="s">
        <v>55</v>
      </c>
      <c r="C67" s="27"/>
      <c r="D67" s="76">
        <v>26418</v>
      </c>
      <c r="E67" s="76"/>
      <c r="F67" s="42"/>
      <c r="G67" s="27"/>
      <c r="H67" s="76">
        <v>50270</v>
      </c>
      <c r="I67" s="76"/>
      <c r="J67" s="42"/>
      <c r="K67" s="27"/>
      <c r="L67" s="121">
        <v>496</v>
      </c>
      <c r="M67" s="121"/>
      <c r="N67" s="42"/>
      <c r="O67" s="27"/>
      <c r="P67" s="121" t="s">
        <v>418</v>
      </c>
      <c r="Q67" s="121"/>
      <c r="R67" s="150" t="s">
        <v>183</v>
      </c>
      <c r="S67" s="27"/>
      <c r="T67" s="76">
        <v>26418</v>
      </c>
      <c r="U67" s="76"/>
      <c r="V67" s="42"/>
    </row>
    <row r="68" spans="1:22" ht="15.75" thickBot="1">
      <c r="A68" s="12"/>
      <c r="B68" s="80"/>
      <c r="C68" s="27"/>
      <c r="D68" s="45"/>
      <c r="E68" s="45"/>
      <c r="F68" s="46"/>
      <c r="G68" s="27"/>
      <c r="H68" s="45"/>
      <c r="I68" s="45"/>
      <c r="J68" s="46"/>
      <c r="K68" s="27"/>
      <c r="L68" s="50"/>
      <c r="M68" s="50"/>
      <c r="N68" s="46"/>
      <c r="O68" s="27"/>
      <c r="P68" s="50"/>
      <c r="Q68" s="50"/>
      <c r="R68" s="116"/>
      <c r="S68" s="27"/>
      <c r="T68" s="45"/>
      <c r="U68" s="45"/>
      <c r="V68" s="46"/>
    </row>
    <row r="69" spans="1:22">
      <c r="A69" s="12"/>
      <c r="B69" s="20"/>
      <c r="C69" s="20"/>
      <c r="D69" s="49"/>
      <c r="E69" s="49"/>
      <c r="F69" s="49"/>
      <c r="G69" s="20"/>
      <c r="H69" s="49"/>
      <c r="I69" s="49"/>
      <c r="J69" s="49"/>
      <c r="K69" s="20"/>
      <c r="L69" s="49"/>
      <c r="M69" s="49"/>
      <c r="N69" s="49"/>
      <c r="O69" s="20"/>
      <c r="P69" s="49"/>
      <c r="Q69" s="49"/>
      <c r="R69" s="49"/>
      <c r="S69" s="20"/>
      <c r="T69" s="49"/>
      <c r="U69" s="49"/>
      <c r="V69" s="49"/>
    </row>
    <row r="70" spans="1:22">
      <c r="A70" s="12"/>
      <c r="B70" s="23" t="s">
        <v>419</v>
      </c>
      <c r="C70" s="15"/>
      <c r="D70" s="27"/>
      <c r="E70" s="27"/>
      <c r="F70" s="27"/>
      <c r="G70" s="15"/>
      <c r="H70" s="27"/>
      <c r="I70" s="27"/>
      <c r="J70" s="27"/>
      <c r="K70" s="15"/>
      <c r="L70" s="27"/>
      <c r="M70" s="27"/>
      <c r="N70" s="27"/>
      <c r="O70" s="15"/>
      <c r="P70" s="27"/>
      <c r="Q70" s="27"/>
      <c r="R70" s="27"/>
      <c r="S70" s="15"/>
      <c r="T70" s="27"/>
      <c r="U70" s="27"/>
      <c r="V70" s="27"/>
    </row>
    <row r="71" spans="1:22">
      <c r="A71" s="12"/>
      <c r="B71" s="21" t="s">
        <v>420</v>
      </c>
      <c r="C71" s="20"/>
      <c r="D71" s="31"/>
      <c r="E71" s="31"/>
      <c r="F71" s="31"/>
      <c r="G71" s="20"/>
      <c r="H71" s="31"/>
      <c r="I71" s="31"/>
      <c r="J71" s="31"/>
      <c r="K71" s="20"/>
      <c r="L71" s="31"/>
      <c r="M71" s="31"/>
      <c r="N71" s="31"/>
      <c r="O71" s="20"/>
      <c r="P71" s="31"/>
      <c r="Q71" s="31"/>
      <c r="R71" s="31"/>
      <c r="S71" s="20"/>
      <c r="T71" s="31"/>
      <c r="U71" s="31"/>
      <c r="V71" s="31"/>
    </row>
    <row r="72" spans="1:22">
      <c r="A72" s="12"/>
      <c r="B72" s="87" t="s">
        <v>421</v>
      </c>
      <c r="C72" s="27"/>
      <c r="D72" s="98" t="s">
        <v>316</v>
      </c>
      <c r="E72" s="98"/>
      <c r="F72" s="87" t="s">
        <v>183</v>
      </c>
      <c r="G72" s="27"/>
      <c r="H72" s="98" t="s">
        <v>234</v>
      </c>
      <c r="I72" s="98"/>
      <c r="J72" s="27"/>
      <c r="K72" s="27"/>
      <c r="L72" s="98" t="s">
        <v>234</v>
      </c>
      <c r="M72" s="98"/>
      <c r="N72" s="27"/>
      <c r="O72" s="27"/>
      <c r="P72" s="98" t="s">
        <v>234</v>
      </c>
      <c r="Q72" s="98"/>
      <c r="R72" s="27"/>
      <c r="S72" s="27"/>
      <c r="T72" s="98" t="s">
        <v>316</v>
      </c>
      <c r="U72" s="98"/>
      <c r="V72" s="87" t="s">
        <v>183</v>
      </c>
    </row>
    <row r="73" spans="1:22" ht="15.75" thickBot="1">
      <c r="A73" s="12"/>
      <c r="B73" s="87"/>
      <c r="C73" s="27"/>
      <c r="D73" s="50"/>
      <c r="E73" s="50"/>
      <c r="F73" s="116"/>
      <c r="G73" s="27"/>
      <c r="H73" s="50"/>
      <c r="I73" s="50"/>
      <c r="J73" s="46"/>
      <c r="K73" s="27"/>
      <c r="L73" s="50"/>
      <c r="M73" s="50"/>
      <c r="N73" s="46"/>
      <c r="O73" s="27"/>
      <c r="P73" s="50"/>
      <c r="Q73" s="50"/>
      <c r="R73" s="46"/>
      <c r="S73" s="27"/>
      <c r="T73" s="50"/>
      <c r="U73" s="50"/>
      <c r="V73" s="116"/>
    </row>
    <row r="74" spans="1:22">
      <c r="A74" s="12"/>
      <c r="B74" s="32" t="s">
        <v>419</v>
      </c>
      <c r="C74" s="31"/>
      <c r="D74" s="105" t="s">
        <v>316</v>
      </c>
      <c r="E74" s="105"/>
      <c r="F74" s="103" t="s">
        <v>183</v>
      </c>
      <c r="G74" s="31"/>
      <c r="H74" s="105" t="s">
        <v>234</v>
      </c>
      <c r="I74" s="105"/>
      <c r="J74" s="49"/>
      <c r="K74" s="31"/>
      <c r="L74" s="105" t="s">
        <v>234</v>
      </c>
      <c r="M74" s="105"/>
      <c r="N74" s="49"/>
      <c r="O74" s="31"/>
      <c r="P74" s="105" t="s">
        <v>234</v>
      </c>
      <c r="Q74" s="105"/>
      <c r="R74" s="49"/>
      <c r="S74" s="31"/>
      <c r="T74" s="105" t="s">
        <v>316</v>
      </c>
      <c r="U74" s="105"/>
      <c r="V74" s="103" t="s">
        <v>183</v>
      </c>
    </row>
    <row r="75" spans="1:22" ht="15.75" thickBot="1">
      <c r="A75" s="12"/>
      <c r="B75" s="32"/>
      <c r="C75" s="31"/>
      <c r="D75" s="75"/>
      <c r="E75" s="75"/>
      <c r="F75" s="108"/>
      <c r="G75" s="31"/>
      <c r="H75" s="75"/>
      <c r="I75" s="75"/>
      <c r="J75" s="37"/>
      <c r="K75" s="31"/>
      <c r="L75" s="75"/>
      <c r="M75" s="75"/>
      <c r="N75" s="37"/>
      <c r="O75" s="31"/>
      <c r="P75" s="75"/>
      <c r="Q75" s="75"/>
      <c r="R75" s="37"/>
      <c r="S75" s="31"/>
      <c r="T75" s="75"/>
      <c r="U75" s="75"/>
      <c r="V75" s="108"/>
    </row>
    <row r="76" spans="1:22">
      <c r="A76" s="12"/>
      <c r="B76" s="80" t="s">
        <v>61</v>
      </c>
      <c r="C76" s="27"/>
      <c r="D76" s="38" t="s">
        <v>170</v>
      </c>
      <c r="E76" s="40">
        <v>26414</v>
      </c>
      <c r="F76" s="42"/>
      <c r="G76" s="27"/>
      <c r="H76" s="38" t="s">
        <v>170</v>
      </c>
      <c r="I76" s="40">
        <v>50270</v>
      </c>
      <c r="J76" s="42"/>
      <c r="K76" s="27"/>
      <c r="L76" s="38" t="s">
        <v>170</v>
      </c>
      <c r="M76" s="99">
        <v>496</v>
      </c>
      <c r="N76" s="42"/>
      <c r="O76" s="27"/>
      <c r="P76" s="38" t="s">
        <v>170</v>
      </c>
      <c r="Q76" s="99" t="s">
        <v>418</v>
      </c>
      <c r="R76" s="38" t="s">
        <v>183</v>
      </c>
      <c r="S76" s="27"/>
      <c r="T76" s="38" t="s">
        <v>170</v>
      </c>
      <c r="U76" s="40">
        <v>26414</v>
      </c>
      <c r="V76" s="42"/>
    </row>
    <row r="77" spans="1:22" ht="15.75" thickBot="1">
      <c r="A77" s="12"/>
      <c r="B77" s="80"/>
      <c r="C77" s="27"/>
      <c r="D77" s="39"/>
      <c r="E77" s="41"/>
      <c r="F77" s="43"/>
      <c r="G77" s="27"/>
      <c r="H77" s="39"/>
      <c r="I77" s="41"/>
      <c r="J77" s="43"/>
      <c r="K77" s="27"/>
      <c r="L77" s="39"/>
      <c r="M77" s="82"/>
      <c r="N77" s="43"/>
      <c r="O77" s="27"/>
      <c r="P77" s="39"/>
      <c r="Q77" s="82"/>
      <c r="R77" s="39"/>
      <c r="S77" s="27"/>
      <c r="T77" s="39"/>
      <c r="U77" s="41"/>
      <c r="V77" s="43"/>
    </row>
    <row r="78" spans="1:22" ht="15.75" thickTop="1">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28" t="s">
        <v>388</v>
      </c>
      <c r="C79" s="28"/>
      <c r="D79" s="28"/>
      <c r="E79" s="28"/>
      <c r="F79" s="28"/>
      <c r="G79" s="28"/>
      <c r="H79" s="28"/>
      <c r="I79" s="28"/>
      <c r="J79" s="28"/>
      <c r="K79" s="28"/>
      <c r="L79" s="28"/>
      <c r="M79" s="28"/>
      <c r="N79" s="28"/>
      <c r="O79" s="28"/>
      <c r="P79" s="28"/>
      <c r="Q79" s="28"/>
      <c r="R79" s="28"/>
      <c r="S79" s="28"/>
      <c r="T79" s="28"/>
      <c r="U79" s="28"/>
      <c r="V79" s="28"/>
    </row>
    <row r="80" spans="1:22">
      <c r="A80" s="12"/>
      <c r="B80" s="28" t="s">
        <v>422</v>
      </c>
      <c r="C80" s="28"/>
      <c r="D80" s="28"/>
      <c r="E80" s="28"/>
      <c r="F80" s="28"/>
      <c r="G80" s="28"/>
      <c r="H80" s="28"/>
      <c r="I80" s="28"/>
      <c r="J80" s="28"/>
      <c r="K80" s="28"/>
      <c r="L80" s="28"/>
      <c r="M80" s="28"/>
      <c r="N80" s="28"/>
      <c r="O80" s="28"/>
      <c r="P80" s="28"/>
      <c r="Q80" s="28"/>
      <c r="R80" s="28"/>
      <c r="S80" s="28"/>
      <c r="T80" s="28"/>
      <c r="U80" s="28"/>
      <c r="V80" s="28"/>
    </row>
    <row r="81" spans="1:22">
      <c r="A81" s="12"/>
      <c r="B81" s="28" t="s">
        <v>423</v>
      </c>
      <c r="C81" s="28"/>
      <c r="D81" s="28"/>
      <c r="E81" s="28"/>
      <c r="F81" s="28"/>
      <c r="G81" s="28"/>
      <c r="H81" s="28"/>
      <c r="I81" s="28"/>
      <c r="J81" s="28"/>
      <c r="K81" s="28"/>
      <c r="L81" s="28"/>
      <c r="M81" s="28"/>
      <c r="N81" s="28"/>
      <c r="O81" s="28"/>
      <c r="P81" s="28"/>
      <c r="Q81" s="28"/>
      <c r="R81" s="28"/>
      <c r="S81" s="28"/>
      <c r="T81" s="28"/>
      <c r="U81" s="28"/>
      <c r="V81" s="28"/>
    </row>
    <row r="82" spans="1:22">
      <c r="A82" s="12"/>
      <c r="B82" s="156" t="s">
        <v>391</v>
      </c>
      <c r="C82" s="156"/>
      <c r="D82" s="156"/>
      <c r="E82" s="156"/>
      <c r="F82" s="156"/>
      <c r="G82" s="156"/>
      <c r="H82" s="156"/>
      <c r="I82" s="156"/>
      <c r="J82" s="156"/>
      <c r="K82" s="156"/>
      <c r="L82" s="156"/>
      <c r="M82" s="156"/>
      <c r="N82" s="156"/>
      <c r="O82" s="156"/>
      <c r="P82" s="156"/>
      <c r="Q82" s="156"/>
      <c r="R82" s="156"/>
      <c r="S82" s="156"/>
      <c r="T82" s="156"/>
      <c r="U82" s="156"/>
      <c r="V82" s="156"/>
    </row>
    <row r="83" spans="1:22">
      <c r="A83" s="12"/>
      <c r="B83" s="25"/>
      <c r="C83" s="25"/>
      <c r="D83" s="25"/>
      <c r="E83" s="25"/>
      <c r="F83" s="25"/>
      <c r="G83" s="25"/>
      <c r="H83" s="25"/>
      <c r="I83" s="25"/>
      <c r="J83" s="25"/>
      <c r="K83" s="25"/>
      <c r="L83" s="25"/>
      <c r="M83" s="25"/>
      <c r="N83" s="25"/>
      <c r="O83" s="25"/>
      <c r="P83" s="25"/>
      <c r="Q83" s="25"/>
      <c r="R83" s="25"/>
      <c r="S83" s="25"/>
      <c r="T83" s="25"/>
      <c r="U83" s="25"/>
      <c r="V83" s="25"/>
    </row>
    <row r="84" spans="1:22">
      <c r="A84" s="12"/>
      <c r="B84" s="14"/>
      <c r="C84" s="14"/>
      <c r="D84" s="14"/>
      <c r="E84" s="14"/>
      <c r="F84" s="14"/>
      <c r="G84" s="14"/>
      <c r="H84" s="14"/>
      <c r="I84" s="14"/>
      <c r="J84" s="14"/>
      <c r="K84" s="14"/>
      <c r="L84" s="14"/>
      <c r="M84" s="14"/>
      <c r="N84" s="14"/>
      <c r="O84" s="14"/>
      <c r="P84" s="14"/>
      <c r="Q84" s="14"/>
      <c r="R84" s="14"/>
      <c r="S84" s="14"/>
      <c r="T84" s="14"/>
      <c r="U84" s="14"/>
      <c r="V84" s="14"/>
    </row>
    <row r="85" spans="1:22">
      <c r="A85" s="12"/>
      <c r="B85" s="153"/>
      <c r="C85" s="27"/>
      <c r="D85" s="147" t="s">
        <v>392</v>
      </c>
      <c r="E85" s="147"/>
      <c r="F85" s="147"/>
      <c r="G85" s="27"/>
      <c r="H85" s="147" t="s">
        <v>394</v>
      </c>
      <c r="I85" s="147"/>
      <c r="J85" s="147"/>
      <c r="K85" s="27"/>
      <c r="L85" s="147" t="s">
        <v>396</v>
      </c>
      <c r="M85" s="147"/>
      <c r="N85" s="147"/>
      <c r="O85" s="27"/>
      <c r="P85" s="147" t="s">
        <v>398</v>
      </c>
      <c r="Q85" s="147"/>
      <c r="R85" s="147"/>
      <c r="S85" s="27"/>
      <c r="T85" s="147" t="s">
        <v>399</v>
      </c>
      <c r="U85" s="147"/>
      <c r="V85" s="147"/>
    </row>
    <row r="86" spans="1:22">
      <c r="A86" s="12"/>
      <c r="B86" s="153"/>
      <c r="C86" s="27"/>
      <c r="D86" s="147" t="s">
        <v>393</v>
      </c>
      <c r="E86" s="147"/>
      <c r="F86" s="147"/>
      <c r="G86" s="27"/>
      <c r="H86" s="147" t="s">
        <v>395</v>
      </c>
      <c r="I86" s="147"/>
      <c r="J86" s="147"/>
      <c r="K86" s="27"/>
      <c r="L86" s="147" t="s">
        <v>397</v>
      </c>
      <c r="M86" s="147"/>
      <c r="N86" s="147"/>
      <c r="O86" s="27"/>
      <c r="P86" s="147"/>
      <c r="Q86" s="147"/>
      <c r="R86" s="147"/>
      <c r="S86" s="27"/>
      <c r="T86" s="147"/>
      <c r="U86" s="147"/>
      <c r="V86" s="147"/>
    </row>
    <row r="87" spans="1:22" ht="15.75" thickBot="1">
      <c r="A87" s="12"/>
      <c r="B87" s="153"/>
      <c r="C87" s="27"/>
      <c r="D87" s="148"/>
      <c r="E87" s="148"/>
      <c r="F87" s="148"/>
      <c r="G87" s="27"/>
      <c r="H87" s="148"/>
      <c r="I87" s="148"/>
      <c r="J87" s="148"/>
      <c r="K87" s="27"/>
      <c r="L87" s="149" t="s">
        <v>395</v>
      </c>
      <c r="M87" s="149"/>
      <c r="N87" s="149"/>
      <c r="O87" s="27"/>
      <c r="P87" s="149"/>
      <c r="Q87" s="149"/>
      <c r="R87" s="149"/>
      <c r="S87" s="27"/>
      <c r="T87" s="149"/>
      <c r="U87" s="149"/>
      <c r="V87" s="149"/>
    </row>
    <row r="88" spans="1:22">
      <c r="A88" s="12"/>
      <c r="B88" s="152"/>
      <c r="C88" s="15"/>
      <c r="D88" s="147" t="s">
        <v>168</v>
      </c>
      <c r="E88" s="147"/>
      <c r="F88" s="147"/>
      <c r="G88" s="147"/>
      <c r="H88" s="147"/>
      <c r="I88" s="147"/>
      <c r="J88" s="147"/>
      <c r="K88" s="147"/>
      <c r="L88" s="147"/>
      <c r="M88" s="147"/>
      <c r="N88" s="147"/>
      <c r="O88" s="147"/>
      <c r="P88" s="147"/>
      <c r="Q88" s="147"/>
      <c r="R88" s="147"/>
      <c r="S88" s="147"/>
      <c r="T88" s="147"/>
      <c r="U88" s="147"/>
      <c r="V88" s="147"/>
    </row>
    <row r="89" spans="1:22">
      <c r="A89" s="12"/>
      <c r="B89" s="66" t="s">
        <v>30</v>
      </c>
      <c r="C89" s="31"/>
      <c r="D89" s="119"/>
      <c r="E89" s="119"/>
      <c r="F89" s="31"/>
      <c r="G89" s="31"/>
      <c r="H89" s="119"/>
      <c r="I89" s="119"/>
      <c r="J89" s="31"/>
      <c r="K89" s="31"/>
      <c r="L89" s="119"/>
      <c r="M89" s="119"/>
      <c r="N89" s="31"/>
      <c r="O89" s="31"/>
      <c r="P89" s="119"/>
      <c r="Q89" s="119"/>
      <c r="R89" s="31"/>
      <c r="S89" s="31"/>
      <c r="T89" s="119"/>
      <c r="U89" s="119"/>
      <c r="V89" s="31"/>
    </row>
    <row r="90" spans="1:22">
      <c r="A90" s="12"/>
      <c r="B90" s="66"/>
      <c r="C90" s="31"/>
      <c r="D90" s="119"/>
      <c r="E90" s="119"/>
      <c r="F90" s="31"/>
      <c r="G90" s="31"/>
      <c r="H90" s="119"/>
      <c r="I90" s="119"/>
      <c r="J90" s="31"/>
      <c r="K90" s="31"/>
      <c r="L90" s="119"/>
      <c r="M90" s="119"/>
      <c r="N90" s="31"/>
      <c r="O90" s="31"/>
      <c r="P90" s="119"/>
      <c r="Q90" s="119"/>
      <c r="R90" s="31"/>
      <c r="S90" s="31"/>
      <c r="T90" s="119"/>
      <c r="U90" s="119"/>
      <c r="V90" s="31"/>
    </row>
    <row r="91" spans="1:22">
      <c r="A91" s="12"/>
      <c r="B91" s="87" t="s">
        <v>90</v>
      </c>
      <c r="C91" s="27"/>
      <c r="D91" s="87" t="s">
        <v>170</v>
      </c>
      <c r="E91" s="98" t="s">
        <v>234</v>
      </c>
      <c r="F91" s="27"/>
      <c r="G91" s="27"/>
      <c r="H91" s="87" t="s">
        <v>170</v>
      </c>
      <c r="I91" s="35">
        <v>848515</v>
      </c>
      <c r="J91" s="27"/>
      <c r="K91" s="27"/>
      <c r="L91" s="87" t="s">
        <v>170</v>
      </c>
      <c r="M91" s="35">
        <v>3780</v>
      </c>
      <c r="N91" s="27"/>
      <c r="O91" s="27"/>
      <c r="P91" s="87" t="s">
        <v>170</v>
      </c>
      <c r="Q91" s="98" t="s">
        <v>234</v>
      </c>
      <c r="R91" s="27"/>
      <c r="S91" s="27"/>
      <c r="T91" s="87" t="s">
        <v>170</v>
      </c>
      <c r="U91" s="35">
        <v>852295</v>
      </c>
      <c r="V91" s="27"/>
    </row>
    <row r="92" spans="1:22">
      <c r="A92" s="12"/>
      <c r="B92" s="87"/>
      <c r="C92" s="27"/>
      <c r="D92" s="87"/>
      <c r="E92" s="98"/>
      <c r="F92" s="27"/>
      <c r="G92" s="27"/>
      <c r="H92" s="87"/>
      <c r="I92" s="35"/>
      <c r="J92" s="27"/>
      <c r="K92" s="27"/>
      <c r="L92" s="87"/>
      <c r="M92" s="35"/>
      <c r="N92" s="27"/>
      <c r="O92" s="27"/>
      <c r="P92" s="87"/>
      <c r="Q92" s="98"/>
      <c r="R92" s="27"/>
      <c r="S92" s="27"/>
      <c r="T92" s="87"/>
      <c r="U92" s="35"/>
      <c r="V92" s="27"/>
    </row>
    <row r="93" spans="1:22">
      <c r="A93" s="12"/>
      <c r="B93" s="32" t="s">
        <v>400</v>
      </c>
      <c r="C93" s="31"/>
      <c r="D93" s="74" t="s">
        <v>234</v>
      </c>
      <c r="E93" s="74"/>
      <c r="F93" s="31"/>
      <c r="G93" s="31"/>
      <c r="H93" s="74" t="s">
        <v>234</v>
      </c>
      <c r="I93" s="74"/>
      <c r="J93" s="31"/>
      <c r="K93" s="31"/>
      <c r="L93" s="33">
        <v>2920</v>
      </c>
      <c r="M93" s="33"/>
      <c r="N93" s="31"/>
      <c r="O93" s="31"/>
      <c r="P93" s="74" t="s">
        <v>424</v>
      </c>
      <c r="Q93" s="74"/>
      <c r="R93" s="32" t="s">
        <v>183</v>
      </c>
      <c r="S93" s="31"/>
      <c r="T93" s="74" t="s">
        <v>234</v>
      </c>
      <c r="U93" s="74"/>
      <c r="V93" s="31"/>
    </row>
    <row r="94" spans="1:22" ht="15.75" thickBot="1">
      <c r="A94" s="12"/>
      <c r="B94" s="32"/>
      <c r="C94" s="31"/>
      <c r="D94" s="75"/>
      <c r="E94" s="75"/>
      <c r="F94" s="37"/>
      <c r="G94" s="31"/>
      <c r="H94" s="75"/>
      <c r="I94" s="75"/>
      <c r="J94" s="37"/>
      <c r="K94" s="31"/>
      <c r="L94" s="36"/>
      <c r="M94" s="36"/>
      <c r="N94" s="37"/>
      <c r="O94" s="31"/>
      <c r="P94" s="75"/>
      <c r="Q94" s="75"/>
      <c r="R94" s="108"/>
      <c r="S94" s="31"/>
      <c r="T94" s="75"/>
      <c r="U94" s="75"/>
      <c r="V94" s="37"/>
    </row>
    <row r="95" spans="1:22">
      <c r="A95" s="12"/>
      <c r="B95" s="120"/>
      <c r="C95" s="27"/>
      <c r="D95" s="121" t="s">
        <v>234</v>
      </c>
      <c r="E95" s="121"/>
      <c r="F95" s="42"/>
      <c r="G95" s="27"/>
      <c r="H95" s="76">
        <v>848515</v>
      </c>
      <c r="I95" s="76"/>
      <c r="J95" s="42"/>
      <c r="K95" s="27"/>
      <c r="L95" s="76">
        <v>6700</v>
      </c>
      <c r="M95" s="76"/>
      <c r="N95" s="42"/>
      <c r="O95" s="27"/>
      <c r="P95" s="121" t="s">
        <v>424</v>
      </c>
      <c r="Q95" s="121"/>
      <c r="R95" s="150" t="s">
        <v>183</v>
      </c>
      <c r="S95" s="27"/>
      <c r="T95" s="76">
        <v>852295</v>
      </c>
      <c r="U95" s="76"/>
      <c r="V95" s="42"/>
    </row>
    <row r="96" spans="1:22" ht="15.75" thickBot="1">
      <c r="A96" s="12"/>
      <c r="B96" s="120"/>
      <c r="C96" s="27"/>
      <c r="D96" s="50"/>
      <c r="E96" s="50"/>
      <c r="F96" s="46"/>
      <c r="G96" s="27"/>
      <c r="H96" s="45"/>
      <c r="I96" s="45"/>
      <c r="J96" s="46"/>
      <c r="K96" s="27"/>
      <c r="L96" s="45"/>
      <c r="M96" s="45"/>
      <c r="N96" s="46"/>
      <c r="O96" s="27"/>
      <c r="P96" s="50"/>
      <c r="Q96" s="50"/>
      <c r="R96" s="116"/>
      <c r="S96" s="27"/>
      <c r="T96" s="45"/>
      <c r="U96" s="45"/>
      <c r="V96" s="46"/>
    </row>
    <row r="97" spans="1:22">
      <c r="A97" s="12"/>
      <c r="B97" s="20"/>
      <c r="C97" s="20"/>
      <c r="D97" s="49"/>
      <c r="E97" s="49"/>
      <c r="F97" s="49"/>
      <c r="G97" s="20"/>
      <c r="H97" s="49"/>
      <c r="I97" s="49"/>
      <c r="J97" s="49"/>
      <c r="K97" s="20"/>
      <c r="L97" s="49"/>
      <c r="M97" s="49"/>
      <c r="N97" s="49"/>
      <c r="O97" s="20"/>
      <c r="P97" s="49"/>
      <c r="Q97" s="49"/>
      <c r="R97" s="49"/>
      <c r="S97" s="20"/>
      <c r="T97" s="49"/>
      <c r="U97" s="49"/>
      <c r="V97" s="49"/>
    </row>
    <row r="98" spans="1:22">
      <c r="A98" s="12"/>
      <c r="B98" s="80" t="s">
        <v>31</v>
      </c>
      <c r="C98" s="27"/>
      <c r="D98" s="151"/>
      <c r="E98" s="151"/>
      <c r="F98" s="27"/>
      <c r="G98" s="27"/>
      <c r="H98" s="151"/>
      <c r="I98" s="151"/>
      <c r="J98" s="27"/>
      <c r="K98" s="27"/>
      <c r="L98" s="151"/>
      <c r="M98" s="151"/>
      <c r="N98" s="27"/>
      <c r="O98" s="27"/>
      <c r="P98" s="151"/>
      <c r="Q98" s="151"/>
      <c r="R98" s="27"/>
      <c r="S98" s="27"/>
      <c r="T98" s="151"/>
      <c r="U98" s="151"/>
      <c r="V98" s="27"/>
    </row>
    <row r="99" spans="1:22">
      <c r="A99" s="12"/>
      <c r="B99" s="80"/>
      <c r="C99" s="27"/>
      <c r="D99" s="151"/>
      <c r="E99" s="151"/>
      <c r="F99" s="27"/>
      <c r="G99" s="27"/>
      <c r="H99" s="151"/>
      <c r="I99" s="151"/>
      <c r="J99" s="27"/>
      <c r="K99" s="27"/>
      <c r="L99" s="151"/>
      <c r="M99" s="151"/>
      <c r="N99" s="27"/>
      <c r="O99" s="27"/>
      <c r="P99" s="151"/>
      <c r="Q99" s="151"/>
      <c r="R99" s="27"/>
      <c r="S99" s="27"/>
      <c r="T99" s="151"/>
      <c r="U99" s="151"/>
      <c r="V99" s="27"/>
    </row>
    <row r="100" spans="1:22">
      <c r="A100" s="12"/>
      <c r="B100" s="32" t="s">
        <v>32</v>
      </c>
      <c r="C100" s="31"/>
      <c r="D100" s="74" t="s">
        <v>234</v>
      </c>
      <c r="E100" s="74"/>
      <c r="F100" s="31"/>
      <c r="G100" s="31"/>
      <c r="H100" s="33">
        <v>746539</v>
      </c>
      <c r="I100" s="33"/>
      <c r="J100" s="31"/>
      <c r="K100" s="31"/>
      <c r="L100" s="33">
        <v>7692</v>
      </c>
      <c r="M100" s="33"/>
      <c r="N100" s="31"/>
      <c r="O100" s="31"/>
      <c r="P100" s="74" t="s">
        <v>425</v>
      </c>
      <c r="Q100" s="74"/>
      <c r="R100" s="32" t="s">
        <v>183</v>
      </c>
      <c r="S100" s="31"/>
      <c r="T100" s="33">
        <v>750996</v>
      </c>
      <c r="U100" s="33"/>
      <c r="V100" s="31"/>
    </row>
    <row r="101" spans="1:22">
      <c r="A101" s="12"/>
      <c r="B101" s="32"/>
      <c r="C101" s="31"/>
      <c r="D101" s="74"/>
      <c r="E101" s="74"/>
      <c r="F101" s="31"/>
      <c r="G101" s="31"/>
      <c r="H101" s="33"/>
      <c r="I101" s="33"/>
      <c r="J101" s="31"/>
      <c r="K101" s="31"/>
      <c r="L101" s="33"/>
      <c r="M101" s="33"/>
      <c r="N101" s="31"/>
      <c r="O101" s="31"/>
      <c r="P101" s="74"/>
      <c r="Q101" s="74"/>
      <c r="R101" s="32"/>
      <c r="S101" s="31"/>
      <c r="T101" s="33"/>
      <c r="U101" s="33"/>
      <c r="V101" s="31"/>
    </row>
    <row r="102" spans="1:22">
      <c r="A102" s="12"/>
      <c r="B102" s="87" t="s">
        <v>33</v>
      </c>
      <c r="C102" s="27"/>
      <c r="D102" s="98">
        <v>33</v>
      </c>
      <c r="E102" s="98"/>
      <c r="F102" s="27"/>
      <c r="G102" s="27"/>
      <c r="H102" s="35">
        <v>8429</v>
      </c>
      <c r="I102" s="35"/>
      <c r="J102" s="27"/>
      <c r="K102" s="27"/>
      <c r="L102" s="98">
        <v>304</v>
      </c>
      <c r="M102" s="98"/>
      <c r="N102" s="27"/>
      <c r="O102" s="27"/>
      <c r="P102" s="98" t="s">
        <v>234</v>
      </c>
      <c r="Q102" s="98"/>
      <c r="R102" s="27"/>
      <c r="S102" s="27"/>
      <c r="T102" s="35">
        <v>8766</v>
      </c>
      <c r="U102" s="35"/>
      <c r="V102" s="27"/>
    </row>
    <row r="103" spans="1:22">
      <c r="A103" s="12"/>
      <c r="B103" s="87"/>
      <c r="C103" s="27"/>
      <c r="D103" s="98"/>
      <c r="E103" s="98"/>
      <c r="F103" s="27"/>
      <c r="G103" s="27"/>
      <c r="H103" s="35"/>
      <c r="I103" s="35"/>
      <c r="J103" s="27"/>
      <c r="K103" s="27"/>
      <c r="L103" s="98"/>
      <c r="M103" s="98"/>
      <c r="N103" s="27"/>
      <c r="O103" s="27"/>
      <c r="P103" s="98"/>
      <c r="Q103" s="98"/>
      <c r="R103" s="27"/>
      <c r="S103" s="27"/>
      <c r="T103" s="35"/>
      <c r="U103" s="35"/>
      <c r="V103" s="27"/>
    </row>
    <row r="104" spans="1:22">
      <c r="A104" s="12"/>
      <c r="B104" s="32" t="s">
        <v>34</v>
      </c>
      <c r="C104" s="31"/>
      <c r="D104" s="74" t="s">
        <v>234</v>
      </c>
      <c r="E104" s="74"/>
      <c r="F104" s="31"/>
      <c r="G104" s="31"/>
      <c r="H104" s="33">
        <v>59461</v>
      </c>
      <c r="I104" s="33"/>
      <c r="J104" s="31"/>
      <c r="K104" s="31"/>
      <c r="L104" s="74">
        <v>641</v>
      </c>
      <c r="M104" s="74"/>
      <c r="N104" s="31"/>
      <c r="O104" s="31"/>
      <c r="P104" s="74" t="s">
        <v>234</v>
      </c>
      <c r="Q104" s="74"/>
      <c r="R104" s="31"/>
      <c r="S104" s="31"/>
      <c r="T104" s="33">
        <v>60102</v>
      </c>
      <c r="U104" s="33"/>
      <c r="V104" s="31"/>
    </row>
    <row r="105" spans="1:22">
      <c r="A105" s="12"/>
      <c r="B105" s="32"/>
      <c r="C105" s="31"/>
      <c r="D105" s="74"/>
      <c r="E105" s="74"/>
      <c r="F105" s="31"/>
      <c r="G105" s="31"/>
      <c r="H105" s="33"/>
      <c r="I105" s="33"/>
      <c r="J105" s="31"/>
      <c r="K105" s="31"/>
      <c r="L105" s="74"/>
      <c r="M105" s="74"/>
      <c r="N105" s="31"/>
      <c r="O105" s="31"/>
      <c r="P105" s="74"/>
      <c r="Q105" s="74"/>
      <c r="R105" s="31"/>
      <c r="S105" s="31"/>
      <c r="T105" s="33"/>
      <c r="U105" s="33"/>
      <c r="V105" s="31"/>
    </row>
    <row r="106" spans="1:22">
      <c r="A106" s="12"/>
      <c r="B106" s="87" t="s">
        <v>403</v>
      </c>
      <c r="C106" s="27"/>
      <c r="D106" s="35">
        <v>4045</v>
      </c>
      <c r="E106" s="35"/>
      <c r="F106" s="27"/>
      <c r="G106" s="27"/>
      <c r="H106" s="35">
        <v>5891</v>
      </c>
      <c r="I106" s="35"/>
      <c r="J106" s="27"/>
      <c r="K106" s="27"/>
      <c r="L106" s="98" t="s">
        <v>234</v>
      </c>
      <c r="M106" s="98"/>
      <c r="N106" s="27"/>
      <c r="O106" s="27"/>
      <c r="P106" s="98">
        <v>315</v>
      </c>
      <c r="Q106" s="98"/>
      <c r="R106" s="27"/>
      <c r="S106" s="27"/>
      <c r="T106" s="35">
        <v>10251</v>
      </c>
      <c r="U106" s="35"/>
      <c r="V106" s="27"/>
    </row>
    <row r="107" spans="1:22">
      <c r="A107" s="12"/>
      <c r="B107" s="87"/>
      <c r="C107" s="27"/>
      <c r="D107" s="35"/>
      <c r="E107" s="35"/>
      <c r="F107" s="27"/>
      <c r="G107" s="27"/>
      <c r="H107" s="35"/>
      <c r="I107" s="35"/>
      <c r="J107" s="27"/>
      <c r="K107" s="27"/>
      <c r="L107" s="98"/>
      <c r="M107" s="98"/>
      <c r="N107" s="27"/>
      <c r="O107" s="27"/>
      <c r="P107" s="98"/>
      <c r="Q107" s="98"/>
      <c r="R107" s="27"/>
      <c r="S107" s="27"/>
      <c r="T107" s="35"/>
      <c r="U107" s="35"/>
      <c r="V107" s="27"/>
    </row>
    <row r="108" spans="1:22">
      <c r="A108" s="12"/>
      <c r="B108" s="32" t="s">
        <v>36</v>
      </c>
      <c r="C108" s="31"/>
      <c r="D108" s="74">
        <v>5</v>
      </c>
      <c r="E108" s="74"/>
      <c r="F108" s="31"/>
      <c r="G108" s="31"/>
      <c r="H108" s="74">
        <v>261</v>
      </c>
      <c r="I108" s="74"/>
      <c r="J108" s="31"/>
      <c r="K108" s="31"/>
      <c r="L108" s="74" t="s">
        <v>426</v>
      </c>
      <c r="M108" s="74"/>
      <c r="N108" s="32" t="s">
        <v>183</v>
      </c>
      <c r="O108" s="31"/>
      <c r="P108" s="74" t="s">
        <v>234</v>
      </c>
      <c r="Q108" s="74"/>
      <c r="R108" s="31"/>
      <c r="S108" s="31"/>
      <c r="T108" s="74" t="s">
        <v>427</v>
      </c>
      <c r="U108" s="74"/>
      <c r="V108" s="32" t="s">
        <v>183</v>
      </c>
    </row>
    <row r="109" spans="1:22" ht="15.75" thickBot="1">
      <c r="A109" s="12"/>
      <c r="B109" s="32"/>
      <c r="C109" s="31"/>
      <c r="D109" s="75"/>
      <c r="E109" s="75"/>
      <c r="F109" s="37"/>
      <c r="G109" s="31"/>
      <c r="H109" s="75"/>
      <c r="I109" s="75"/>
      <c r="J109" s="37"/>
      <c r="K109" s="31"/>
      <c r="L109" s="75"/>
      <c r="M109" s="75"/>
      <c r="N109" s="108"/>
      <c r="O109" s="31"/>
      <c r="P109" s="75"/>
      <c r="Q109" s="75"/>
      <c r="R109" s="37"/>
      <c r="S109" s="31"/>
      <c r="T109" s="75"/>
      <c r="U109" s="75"/>
      <c r="V109" s="108"/>
    </row>
    <row r="110" spans="1:22">
      <c r="A110" s="12"/>
      <c r="B110" s="120"/>
      <c r="C110" s="27"/>
      <c r="D110" s="76">
        <v>4083</v>
      </c>
      <c r="E110" s="76"/>
      <c r="F110" s="42"/>
      <c r="G110" s="27"/>
      <c r="H110" s="76">
        <v>820581</v>
      </c>
      <c r="I110" s="76"/>
      <c r="J110" s="42"/>
      <c r="K110" s="27"/>
      <c r="L110" s="76">
        <v>8332</v>
      </c>
      <c r="M110" s="76"/>
      <c r="N110" s="42"/>
      <c r="O110" s="27"/>
      <c r="P110" s="121" t="s">
        <v>424</v>
      </c>
      <c r="Q110" s="121"/>
      <c r="R110" s="150" t="s">
        <v>183</v>
      </c>
      <c r="S110" s="27"/>
      <c r="T110" s="76">
        <v>830076</v>
      </c>
      <c r="U110" s="76"/>
      <c r="V110" s="42"/>
    </row>
    <row r="111" spans="1:22" ht="15.75" thickBot="1">
      <c r="A111" s="12"/>
      <c r="B111" s="120"/>
      <c r="C111" s="27"/>
      <c r="D111" s="45"/>
      <c r="E111" s="45"/>
      <c r="F111" s="46"/>
      <c r="G111" s="27"/>
      <c r="H111" s="45"/>
      <c r="I111" s="45"/>
      <c r="J111" s="46"/>
      <c r="K111" s="27"/>
      <c r="L111" s="45"/>
      <c r="M111" s="45"/>
      <c r="N111" s="46"/>
      <c r="O111" s="27"/>
      <c r="P111" s="50"/>
      <c r="Q111" s="50"/>
      <c r="R111" s="116"/>
      <c r="S111" s="27"/>
      <c r="T111" s="45"/>
      <c r="U111" s="45"/>
      <c r="V111" s="46"/>
    </row>
    <row r="112" spans="1:22">
      <c r="A112" s="12"/>
      <c r="B112" s="20"/>
      <c r="C112" s="20"/>
      <c r="D112" s="49"/>
      <c r="E112" s="49"/>
      <c r="F112" s="49"/>
      <c r="G112" s="20"/>
      <c r="H112" s="49"/>
      <c r="I112" s="49"/>
      <c r="J112" s="49"/>
      <c r="K112" s="20"/>
      <c r="L112" s="49"/>
      <c r="M112" s="49"/>
      <c r="N112" s="49"/>
      <c r="O112" s="20"/>
      <c r="P112" s="49"/>
      <c r="Q112" s="49"/>
      <c r="R112" s="49"/>
      <c r="S112" s="20"/>
      <c r="T112" s="49"/>
      <c r="U112" s="49"/>
      <c r="V112" s="49"/>
    </row>
    <row r="113" spans="1:22">
      <c r="A113" s="12"/>
      <c r="B113" s="80" t="s">
        <v>38</v>
      </c>
      <c r="C113" s="27"/>
      <c r="D113" s="98" t="s">
        <v>428</v>
      </c>
      <c r="E113" s="98"/>
      <c r="F113" s="87" t="s">
        <v>183</v>
      </c>
      <c r="G113" s="27"/>
      <c r="H113" s="35">
        <v>27934</v>
      </c>
      <c r="I113" s="35"/>
      <c r="J113" s="27"/>
      <c r="K113" s="27"/>
      <c r="L113" s="98" t="s">
        <v>429</v>
      </c>
      <c r="M113" s="98"/>
      <c r="N113" s="87" t="s">
        <v>183</v>
      </c>
      <c r="O113" s="27"/>
      <c r="P113" s="98" t="s">
        <v>234</v>
      </c>
      <c r="Q113" s="98"/>
      <c r="R113" s="27"/>
      <c r="S113" s="27"/>
      <c r="T113" s="35">
        <v>22219</v>
      </c>
      <c r="U113" s="35"/>
      <c r="V113" s="27"/>
    </row>
    <row r="114" spans="1:22" ht="15.75" thickBot="1">
      <c r="A114" s="12"/>
      <c r="B114" s="80"/>
      <c r="C114" s="27"/>
      <c r="D114" s="50"/>
      <c r="E114" s="50"/>
      <c r="F114" s="116"/>
      <c r="G114" s="27"/>
      <c r="H114" s="45"/>
      <c r="I114" s="45"/>
      <c r="J114" s="46"/>
      <c r="K114" s="27"/>
      <c r="L114" s="50"/>
      <c r="M114" s="50"/>
      <c r="N114" s="116"/>
      <c r="O114" s="27"/>
      <c r="P114" s="50"/>
      <c r="Q114" s="50"/>
      <c r="R114" s="46"/>
      <c r="S114" s="27"/>
      <c r="T114" s="45"/>
      <c r="U114" s="45"/>
      <c r="V114" s="46"/>
    </row>
    <row r="115" spans="1:22">
      <c r="A115" s="12"/>
      <c r="B115" s="20"/>
      <c r="C115" s="20"/>
      <c r="D115" s="49"/>
      <c r="E115" s="49"/>
      <c r="F115" s="49"/>
      <c r="G115" s="20"/>
      <c r="H115" s="49"/>
      <c r="I115" s="49"/>
      <c r="J115" s="49"/>
      <c r="K115" s="20"/>
      <c r="L115" s="49"/>
      <c r="M115" s="49"/>
      <c r="N115" s="49"/>
      <c r="O115" s="20"/>
      <c r="P115" s="49"/>
      <c r="Q115" s="49"/>
      <c r="R115" s="49"/>
      <c r="S115" s="20"/>
      <c r="T115" s="49"/>
      <c r="U115" s="49"/>
      <c r="V115" s="49"/>
    </row>
    <row r="116" spans="1:22">
      <c r="A116" s="12"/>
      <c r="B116" s="87" t="s">
        <v>430</v>
      </c>
      <c r="C116" s="27"/>
      <c r="D116" s="98" t="s">
        <v>431</v>
      </c>
      <c r="E116" s="98"/>
      <c r="F116" s="87" t="s">
        <v>183</v>
      </c>
      <c r="G116" s="27"/>
      <c r="H116" s="98" t="s">
        <v>432</v>
      </c>
      <c r="I116" s="98"/>
      <c r="J116" s="87" t="s">
        <v>183</v>
      </c>
      <c r="K116" s="27"/>
      <c r="L116" s="98" t="s">
        <v>433</v>
      </c>
      <c r="M116" s="98"/>
      <c r="N116" s="87" t="s">
        <v>183</v>
      </c>
      <c r="O116" s="27"/>
      <c r="P116" s="98" t="s">
        <v>234</v>
      </c>
      <c r="Q116" s="98"/>
      <c r="R116" s="27"/>
      <c r="S116" s="27"/>
      <c r="T116" s="98" t="s">
        <v>434</v>
      </c>
      <c r="U116" s="98"/>
      <c r="V116" s="87" t="s">
        <v>183</v>
      </c>
    </row>
    <row r="117" spans="1:22">
      <c r="A117" s="12"/>
      <c r="B117" s="87"/>
      <c r="C117" s="27"/>
      <c r="D117" s="98"/>
      <c r="E117" s="98"/>
      <c r="F117" s="87"/>
      <c r="G117" s="27"/>
      <c r="H117" s="98"/>
      <c r="I117" s="98"/>
      <c r="J117" s="87"/>
      <c r="K117" s="27"/>
      <c r="L117" s="98"/>
      <c r="M117" s="98"/>
      <c r="N117" s="87"/>
      <c r="O117" s="27"/>
      <c r="P117" s="98"/>
      <c r="Q117" s="98"/>
      <c r="R117" s="27"/>
      <c r="S117" s="27"/>
      <c r="T117" s="98"/>
      <c r="U117" s="98"/>
      <c r="V117" s="87"/>
    </row>
    <row r="118" spans="1:22">
      <c r="A118" s="12"/>
      <c r="B118" s="32" t="s">
        <v>40</v>
      </c>
      <c r="C118" s="31"/>
      <c r="D118" s="74" t="s">
        <v>435</v>
      </c>
      <c r="E118" s="74"/>
      <c r="F118" s="32" t="s">
        <v>183</v>
      </c>
      <c r="G118" s="31"/>
      <c r="H118" s="74" t="s">
        <v>234</v>
      </c>
      <c r="I118" s="74"/>
      <c r="J118" s="31"/>
      <c r="K118" s="31"/>
      <c r="L118" s="74" t="s">
        <v>234</v>
      </c>
      <c r="M118" s="74"/>
      <c r="N118" s="31"/>
      <c r="O118" s="31"/>
      <c r="P118" s="74" t="s">
        <v>234</v>
      </c>
      <c r="Q118" s="74"/>
      <c r="R118" s="31"/>
      <c r="S118" s="31"/>
      <c r="T118" s="74" t="s">
        <v>435</v>
      </c>
      <c r="U118" s="74"/>
      <c r="V118" s="32" t="s">
        <v>183</v>
      </c>
    </row>
    <row r="119" spans="1:22">
      <c r="A119" s="12"/>
      <c r="B119" s="32"/>
      <c r="C119" s="31"/>
      <c r="D119" s="74"/>
      <c r="E119" s="74"/>
      <c r="F119" s="32"/>
      <c r="G119" s="31"/>
      <c r="H119" s="74"/>
      <c r="I119" s="74"/>
      <c r="J119" s="31"/>
      <c r="K119" s="31"/>
      <c r="L119" s="74"/>
      <c r="M119" s="74"/>
      <c r="N119" s="31"/>
      <c r="O119" s="31"/>
      <c r="P119" s="74"/>
      <c r="Q119" s="74"/>
      <c r="R119" s="31"/>
      <c r="S119" s="31"/>
      <c r="T119" s="74"/>
      <c r="U119" s="74"/>
      <c r="V119" s="32"/>
    </row>
    <row r="120" spans="1:22">
      <c r="A120" s="12"/>
      <c r="B120" s="87" t="s">
        <v>41</v>
      </c>
      <c r="C120" s="27"/>
      <c r="D120" s="98">
        <v>27</v>
      </c>
      <c r="E120" s="98"/>
      <c r="F120" s="27"/>
      <c r="G120" s="27"/>
      <c r="H120" s="98">
        <v>35</v>
      </c>
      <c r="I120" s="98"/>
      <c r="J120" s="27"/>
      <c r="K120" s="27"/>
      <c r="L120" s="98" t="s">
        <v>234</v>
      </c>
      <c r="M120" s="98"/>
      <c r="N120" s="27"/>
      <c r="O120" s="27"/>
      <c r="P120" s="98" t="s">
        <v>234</v>
      </c>
      <c r="Q120" s="98"/>
      <c r="R120" s="27"/>
      <c r="S120" s="27"/>
      <c r="T120" s="98">
        <v>62</v>
      </c>
      <c r="U120" s="98"/>
      <c r="V120" s="27"/>
    </row>
    <row r="121" spans="1:22" ht="15.75" thickBot="1">
      <c r="A121" s="12"/>
      <c r="B121" s="87"/>
      <c r="C121" s="27"/>
      <c r="D121" s="50"/>
      <c r="E121" s="50"/>
      <c r="F121" s="46"/>
      <c r="G121" s="27"/>
      <c r="H121" s="50"/>
      <c r="I121" s="50"/>
      <c r="J121" s="46"/>
      <c r="K121" s="27"/>
      <c r="L121" s="50"/>
      <c r="M121" s="50"/>
      <c r="N121" s="46"/>
      <c r="O121" s="27"/>
      <c r="P121" s="50"/>
      <c r="Q121" s="50"/>
      <c r="R121" s="46"/>
      <c r="S121" s="27"/>
      <c r="T121" s="50"/>
      <c r="U121" s="50"/>
      <c r="V121" s="46"/>
    </row>
    <row r="122" spans="1:22">
      <c r="A122" s="12"/>
      <c r="B122" s="51"/>
      <c r="C122" s="31"/>
      <c r="D122" s="105" t="s">
        <v>436</v>
      </c>
      <c r="E122" s="105"/>
      <c r="F122" s="103" t="s">
        <v>183</v>
      </c>
      <c r="G122" s="31"/>
      <c r="H122" s="105" t="s">
        <v>437</v>
      </c>
      <c r="I122" s="105"/>
      <c r="J122" s="103" t="s">
        <v>183</v>
      </c>
      <c r="K122" s="31"/>
      <c r="L122" s="105" t="s">
        <v>433</v>
      </c>
      <c r="M122" s="105"/>
      <c r="N122" s="103" t="s">
        <v>183</v>
      </c>
      <c r="O122" s="31"/>
      <c r="P122" s="105" t="s">
        <v>234</v>
      </c>
      <c r="Q122" s="105"/>
      <c r="R122" s="49"/>
      <c r="S122" s="31"/>
      <c r="T122" s="105" t="s">
        <v>438</v>
      </c>
      <c r="U122" s="105"/>
      <c r="V122" s="103" t="s">
        <v>183</v>
      </c>
    </row>
    <row r="123" spans="1:22" ht="15.75" thickBot="1">
      <c r="A123" s="12"/>
      <c r="B123" s="51"/>
      <c r="C123" s="31"/>
      <c r="D123" s="75"/>
      <c r="E123" s="75"/>
      <c r="F123" s="108"/>
      <c r="G123" s="31"/>
      <c r="H123" s="75"/>
      <c r="I123" s="75"/>
      <c r="J123" s="108"/>
      <c r="K123" s="31"/>
      <c r="L123" s="75"/>
      <c r="M123" s="75"/>
      <c r="N123" s="108"/>
      <c r="O123" s="31"/>
      <c r="P123" s="75"/>
      <c r="Q123" s="75"/>
      <c r="R123" s="37"/>
      <c r="S123" s="31"/>
      <c r="T123" s="75"/>
      <c r="U123" s="75"/>
      <c r="V123" s="108"/>
    </row>
    <row r="124" spans="1:22">
      <c r="A124" s="12"/>
      <c r="B124" s="15"/>
      <c r="C124" s="15"/>
      <c r="D124" s="42"/>
      <c r="E124" s="42"/>
      <c r="F124" s="42"/>
      <c r="G124" s="15"/>
      <c r="H124" s="42"/>
      <c r="I124" s="42"/>
      <c r="J124" s="42"/>
      <c r="K124" s="15"/>
      <c r="L124" s="42"/>
      <c r="M124" s="42"/>
      <c r="N124" s="42"/>
      <c r="O124" s="15"/>
      <c r="P124" s="42"/>
      <c r="Q124" s="42"/>
      <c r="R124" s="42"/>
      <c r="S124" s="15"/>
      <c r="T124" s="42"/>
      <c r="U124" s="42"/>
      <c r="V124" s="42"/>
    </row>
    <row r="125" spans="1:22">
      <c r="A125" s="12"/>
      <c r="B125" s="66" t="s">
        <v>411</v>
      </c>
      <c r="C125" s="31"/>
      <c r="D125" s="74" t="s">
        <v>439</v>
      </c>
      <c r="E125" s="74"/>
      <c r="F125" s="32" t="s">
        <v>183</v>
      </c>
      <c r="G125" s="31"/>
      <c r="H125" s="33">
        <v>27900</v>
      </c>
      <c r="I125" s="33"/>
      <c r="J125" s="31"/>
      <c r="K125" s="31"/>
      <c r="L125" s="74" t="s">
        <v>440</v>
      </c>
      <c r="M125" s="74"/>
      <c r="N125" s="32" t="s">
        <v>183</v>
      </c>
      <c r="O125" s="31"/>
      <c r="P125" s="74" t="s">
        <v>234</v>
      </c>
      <c r="Q125" s="74"/>
      <c r="R125" s="31"/>
      <c r="S125" s="31"/>
      <c r="T125" s="33">
        <v>17209</v>
      </c>
      <c r="U125" s="33"/>
      <c r="V125" s="31"/>
    </row>
    <row r="126" spans="1:22">
      <c r="A126" s="12"/>
      <c r="B126" s="66"/>
      <c r="C126" s="31"/>
      <c r="D126" s="74"/>
      <c r="E126" s="74"/>
      <c r="F126" s="32"/>
      <c r="G126" s="31"/>
      <c r="H126" s="33"/>
      <c r="I126" s="33"/>
      <c r="J126" s="31"/>
      <c r="K126" s="31"/>
      <c r="L126" s="74"/>
      <c r="M126" s="74"/>
      <c r="N126" s="32"/>
      <c r="O126" s="31"/>
      <c r="P126" s="74"/>
      <c r="Q126" s="74"/>
      <c r="R126" s="31"/>
      <c r="S126" s="31"/>
      <c r="T126" s="33"/>
      <c r="U126" s="33"/>
      <c r="V126" s="31"/>
    </row>
    <row r="127" spans="1:22">
      <c r="A127" s="12"/>
      <c r="B127" s="87" t="s">
        <v>441</v>
      </c>
      <c r="C127" s="27"/>
      <c r="D127" s="98" t="s">
        <v>442</v>
      </c>
      <c r="E127" s="98"/>
      <c r="F127" s="87" t="s">
        <v>183</v>
      </c>
      <c r="G127" s="27"/>
      <c r="H127" s="98" t="s">
        <v>234</v>
      </c>
      <c r="I127" s="98"/>
      <c r="J127" s="27"/>
      <c r="K127" s="27"/>
      <c r="L127" s="98" t="s">
        <v>234</v>
      </c>
      <c r="M127" s="98"/>
      <c r="N127" s="27"/>
      <c r="O127" s="27"/>
      <c r="P127" s="98" t="s">
        <v>234</v>
      </c>
      <c r="Q127" s="98"/>
      <c r="R127" s="27"/>
      <c r="S127" s="27"/>
      <c r="T127" s="98" t="s">
        <v>442</v>
      </c>
      <c r="U127" s="98"/>
      <c r="V127" s="87" t="s">
        <v>183</v>
      </c>
    </row>
    <row r="128" spans="1:22" ht="15.75" thickBot="1">
      <c r="A128" s="12"/>
      <c r="B128" s="87"/>
      <c r="C128" s="27"/>
      <c r="D128" s="50"/>
      <c r="E128" s="50"/>
      <c r="F128" s="116"/>
      <c r="G128" s="27"/>
      <c r="H128" s="50"/>
      <c r="I128" s="50"/>
      <c r="J128" s="46"/>
      <c r="K128" s="27"/>
      <c r="L128" s="50"/>
      <c r="M128" s="50"/>
      <c r="N128" s="46"/>
      <c r="O128" s="27"/>
      <c r="P128" s="50"/>
      <c r="Q128" s="50"/>
      <c r="R128" s="46"/>
      <c r="S128" s="27"/>
      <c r="T128" s="50"/>
      <c r="U128" s="50"/>
      <c r="V128" s="116"/>
    </row>
    <row r="129" spans="1:22">
      <c r="A129" s="12"/>
      <c r="B129" s="20"/>
      <c r="C129" s="20"/>
      <c r="D129" s="49"/>
      <c r="E129" s="49"/>
      <c r="F129" s="49"/>
      <c r="G129" s="20"/>
      <c r="H129" s="49"/>
      <c r="I129" s="49"/>
      <c r="J129" s="49"/>
      <c r="K129" s="20"/>
      <c r="L129" s="49"/>
      <c r="M129" s="49"/>
      <c r="N129" s="49"/>
      <c r="O129" s="20"/>
      <c r="P129" s="49"/>
      <c r="Q129" s="49"/>
      <c r="R129" s="49"/>
      <c r="S129" s="20"/>
      <c r="T129" s="49"/>
      <c r="U129" s="49"/>
      <c r="V129" s="49"/>
    </row>
    <row r="130" spans="1:22">
      <c r="A130" s="12"/>
      <c r="B130" s="80" t="s">
        <v>415</v>
      </c>
      <c r="C130" s="27"/>
      <c r="D130" s="98" t="s">
        <v>443</v>
      </c>
      <c r="E130" s="98"/>
      <c r="F130" s="87" t="s">
        <v>183</v>
      </c>
      <c r="G130" s="27"/>
      <c r="H130" s="35">
        <v>27900</v>
      </c>
      <c r="I130" s="35"/>
      <c r="J130" s="27"/>
      <c r="K130" s="27"/>
      <c r="L130" s="98" t="s">
        <v>440</v>
      </c>
      <c r="M130" s="98"/>
      <c r="N130" s="87" t="s">
        <v>183</v>
      </c>
      <c r="O130" s="27"/>
      <c r="P130" s="98" t="s">
        <v>234</v>
      </c>
      <c r="Q130" s="98"/>
      <c r="R130" s="27"/>
      <c r="S130" s="27"/>
      <c r="T130" s="35">
        <v>10412</v>
      </c>
      <c r="U130" s="35"/>
      <c r="V130" s="27"/>
    </row>
    <row r="131" spans="1:22">
      <c r="A131" s="12"/>
      <c r="B131" s="80"/>
      <c r="C131" s="27"/>
      <c r="D131" s="98"/>
      <c r="E131" s="98"/>
      <c r="F131" s="87"/>
      <c r="G131" s="27"/>
      <c r="H131" s="35"/>
      <c r="I131" s="35"/>
      <c r="J131" s="27"/>
      <c r="K131" s="27"/>
      <c r="L131" s="98"/>
      <c r="M131" s="98"/>
      <c r="N131" s="87"/>
      <c r="O131" s="27"/>
      <c r="P131" s="98"/>
      <c r="Q131" s="98"/>
      <c r="R131" s="27"/>
      <c r="S131" s="27"/>
      <c r="T131" s="35"/>
      <c r="U131" s="35"/>
      <c r="V131" s="27"/>
    </row>
    <row r="132" spans="1:22">
      <c r="A132" s="12"/>
      <c r="B132" s="66" t="s">
        <v>417</v>
      </c>
      <c r="C132" s="31"/>
      <c r="D132" s="33">
        <v>26246</v>
      </c>
      <c r="E132" s="33"/>
      <c r="F132" s="31"/>
      <c r="G132" s="31"/>
      <c r="H132" s="74" t="s">
        <v>234</v>
      </c>
      <c r="I132" s="74"/>
      <c r="J132" s="31"/>
      <c r="K132" s="31"/>
      <c r="L132" s="74" t="s">
        <v>234</v>
      </c>
      <c r="M132" s="74"/>
      <c r="N132" s="31"/>
      <c r="O132" s="31"/>
      <c r="P132" s="74" t="s">
        <v>444</v>
      </c>
      <c r="Q132" s="74"/>
      <c r="R132" s="32" t="s">
        <v>183</v>
      </c>
      <c r="S132" s="31"/>
      <c r="T132" s="74" t="s">
        <v>234</v>
      </c>
      <c r="U132" s="74"/>
      <c r="V132" s="31"/>
    </row>
    <row r="133" spans="1:22" ht="15.75" thickBot="1">
      <c r="A133" s="12"/>
      <c r="B133" s="66"/>
      <c r="C133" s="31"/>
      <c r="D133" s="36"/>
      <c r="E133" s="36"/>
      <c r="F133" s="37"/>
      <c r="G133" s="31"/>
      <c r="H133" s="75"/>
      <c r="I133" s="75"/>
      <c r="J133" s="37"/>
      <c r="K133" s="31"/>
      <c r="L133" s="75"/>
      <c r="M133" s="75"/>
      <c r="N133" s="37"/>
      <c r="O133" s="31"/>
      <c r="P133" s="75"/>
      <c r="Q133" s="75"/>
      <c r="R133" s="108"/>
      <c r="S133" s="31"/>
      <c r="T133" s="75"/>
      <c r="U133" s="75"/>
      <c r="V133" s="37"/>
    </row>
    <row r="134" spans="1:22">
      <c r="A134" s="12"/>
      <c r="B134" s="80" t="s">
        <v>46</v>
      </c>
      <c r="C134" s="27"/>
      <c r="D134" s="76">
        <v>10412</v>
      </c>
      <c r="E134" s="76"/>
      <c r="F134" s="42"/>
      <c r="G134" s="27"/>
      <c r="H134" s="76">
        <v>27900</v>
      </c>
      <c r="I134" s="76"/>
      <c r="J134" s="42"/>
      <c r="K134" s="27"/>
      <c r="L134" s="121" t="s">
        <v>440</v>
      </c>
      <c r="M134" s="121"/>
      <c r="N134" s="150" t="s">
        <v>183</v>
      </c>
      <c r="O134" s="27"/>
      <c r="P134" s="121" t="s">
        <v>444</v>
      </c>
      <c r="Q134" s="121"/>
      <c r="R134" s="150" t="s">
        <v>183</v>
      </c>
      <c r="S134" s="27"/>
      <c r="T134" s="76">
        <v>10412</v>
      </c>
      <c r="U134" s="76"/>
      <c r="V134" s="42"/>
    </row>
    <row r="135" spans="1:22" ht="15.75" thickBot="1">
      <c r="A135" s="12"/>
      <c r="B135" s="80"/>
      <c r="C135" s="27"/>
      <c r="D135" s="45"/>
      <c r="E135" s="45"/>
      <c r="F135" s="46"/>
      <c r="G135" s="27"/>
      <c r="H135" s="45"/>
      <c r="I135" s="45"/>
      <c r="J135" s="46"/>
      <c r="K135" s="27"/>
      <c r="L135" s="50"/>
      <c r="M135" s="50"/>
      <c r="N135" s="116"/>
      <c r="O135" s="27"/>
      <c r="P135" s="50"/>
      <c r="Q135" s="50"/>
      <c r="R135" s="116"/>
      <c r="S135" s="27"/>
      <c r="T135" s="45"/>
      <c r="U135" s="45"/>
      <c r="V135" s="46"/>
    </row>
    <row r="136" spans="1:22">
      <c r="A136" s="12"/>
      <c r="B136" s="20"/>
      <c r="C136" s="20"/>
      <c r="D136" s="49"/>
      <c r="E136" s="49"/>
      <c r="F136" s="49"/>
      <c r="G136" s="20"/>
      <c r="H136" s="49"/>
      <c r="I136" s="49"/>
      <c r="J136" s="49"/>
      <c r="K136" s="20"/>
      <c r="L136" s="49"/>
      <c r="M136" s="49"/>
      <c r="N136" s="49"/>
      <c r="O136" s="20"/>
      <c r="P136" s="49"/>
      <c r="Q136" s="49"/>
      <c r="R136" s="49"/>
      <c r="S136" s="20"/>
      <c r="T136" s="49"/>
      <c r="U136" s="49"/>
      <c r="V136" s="49"/>
    </row>
    <row r="137" spans="1:22" ht="26.25">
      <c r="A137" s="12"/>
      <c r="B137" s="23" t="s">
        <v>445</v>
      </c>
      <c r="C137" s="15"/>
      <c r="D137" s="27"/>
      <c r="E137" s="27"/>
      <c r="F137" s="27"/>
      <c r="G137" s="15"/>
      <c r="H137" s="27"/>
      <c r="I137" s="27"/>
      <c r="J137" s="27"/>
      <c r="K137" s="15"/>
      <c r="L137" s="27"/>
      <c r="M137" s="27"/>
      <c r="N137" s="27"/>
      <c r="O137" s="15"/>
      <c r="P137" s="27"/>
      <c r="Q137" s="27"/>
      <c r="R137" s="27"/>
      <c r="S137" s="15"/>
      <c r="T137" s="27"/>
      <c r="U137" s="27"/>
      <c r="V137" s="27"/>
    </row>
    <row r="138" spans="1:22">
      <c r="A138" s="12"/>
      <c r="B138" s="21" t="s">
        <v>420</v>
      </c>
      <c r="C138" s="20"/>
      <c r="D138" s="31"/>
      <c r="E138" s="31"/>
      <c r="F138" s="31"/>
      <c r="G138" s="20"/>
      <c r="H138" s="31"/>
      <c r="I138" s="31"/>
      <c r="J138" s="31"/>
      <c r="K138" s="20"/>
      <c r="L138" s="31"/>
      <c r="M138" s="31"/>
      <c r="N138" s="31"/>
      <c r="O138" s="20"/>
      <c r="P138" s="31"/>
      <c r="Q138" s="31"/>
      <c r="R138" s="31"/>
      <c r="S138" s="20"/>
      <c r="T138" s="31"/>
      <c r="U138" s="31"/>
      <c r="V138" s="31"/>
    </row>
    <row r="139" spans="1:22">
      <c r="A139" s="12"/>
      <c r="B139" s="87" t="s">
        <v>446</v>
      </c>
      <c r="C139" s="27"/>
      <c r="D139" s="35">
        <v>1411</v>
      </c>
      <c r="E139" s="35"/>
      <c r="F139" s="27"/>
      <c r="G139" s="27"/>
      <c r="H139" s="98" t="s">
        <v>234</v>
      </c>
      <c r="I139" s="98"/>
      <c r="J139" s="27"/>
      <c r="K139" s="27"/>
      <c r="L139" s="98" t="s">
        <v>234</v>
      </c>
      <c r="M139" s="98"/>
      <c r="N139" s="27"/>
      <c r="O139" s="27"/>
      <c r="P139" s="98" t="s">
        <v>234</v>
      </c>
      <c r="Q139" s="98"/>
      <c r="R139" s="27"/>
      <c r="S139" s="27"/>
      <c r="T139" s="35">
        <v>1411</v>
      </c>
      <c r="U139" s="35"/>
      <c r="V139" s="27"/>
    </row>
    <row r="140" spans="1:22">
      <c r="A140" s="12"/>
      <c r="B140" s="87"/>
      <c r="C140" s="27"/>
      <c r="D140" s="35"/>
      <c r="E140" s="35"/>
      <c r="F140" s="27"/>
      <c r="G140" s="27"/>
      <c r="H140" s="98"/>
      <c r="I140" s="98"/>
      <c r="J140" s="27"/>
      <c r="K140" s="27"/>
      <c r="L140" s="98"/>
      <c r="M140" s="98"/>
      <c r="N140" s="27"/>
      <c r="O140" s="27"/>
      <c r="P140" s="98"/>
      <c r="Q140" s="98"/>
      <c r="R140" s="27"/>
      <c r="S140" s="27"/>
      <c r="T140" s="35"/>
      <c r="U140" s="35"/>
      <c r="V140" s="27"/>
    </row>
    <row r="141" spans="1:22">
      <c r="A141" s="12"/>
      <c r="B141" s="154" t="s">
        <v>264</v>
      </c>
      <c r="C141" s="31"/>
      <c r="D141" s="74">
        <v>14</v>
      </c>
      <c r="E141" s="74"/>
      <c r="F141" s="31"/>
      <c r="G141" s="31"/>
      <c r="H141" s="74" t="s">
        <v>234</v>
      </c>
      <c r="I141" s="74"/>
      <c r="J141" s="31"/>
      <c r="K141" s="31"/>
      <c r="L141" s="74" t="s">
        <v>234</v>
      </c>
      <c r="M141" s="74"/>
      <c r="N141" s="31"/>
      <c r="O141" s="31"/>
      <c r="P141" s="74" t="s">
        <v>234</v>
      </c>
      <c r="Q141" s="74"/>
      <c r="R141" s="31"/>
      <c r="S141" s="31"/>
      <c r="T141" s="74">
        <v>14</v>
      </c>
      <c r="U141" s="74"/>
      <c r="V141" s="31"/>
    </row>
    <row r="142" spans="1:22" ht="15.75" thickBot="1">
      <c r="A142" s="12"/>
      <c r="B142" s="154"/>
      <c r="C142" s="31"/>
      <c r="D142" s="75"/>
      <c r="E142" s="75"/>
      <c r="F142" s="37"/>
      <c r="G142" s="31"/>
      <c r="H142" s="75"/>
      <c r="I142" s="75"/>
      <c r="J142" s="37"/>
      <c r="K142" s="31"/>
      <c r="L142" s="75"/>
      <c r="M142" s="75"/>
      <c r="N142" s="37"/>
      <c r="O142" s="31"/>
      <c r="P142" s="75"/>
      <c r="Q142" s="75"/>
      <c r="R142" s="37"/>
      <c r="S142" s="31"/>
      <c r="T142" s="75"/>
      <c r="U142" s="75"/>
      <c r="V142" s="37"/>
    </row>
    <row r="143" spans="1:22">
      <c r="A143" s="12"/>
      <c r="B143" s="87" t="s">
        <v>445</v>
      </c>
      <c r="C143" s="27"/>
      <c r="D143" s="76">
        <v>1425</v>
      </c>
      <c r="E143" s="76"/>
      <c r="F143" s="42"/>
      <c r="G143" s="27"/>
      <c r="H143" s="121" t="s">
        <v>234</v>
      </c>
      <c r="I143" s="121"/>
      <c r="J143" s="42"/>
      <c r="K143" s="27"/>
      <c r="L143" s="121" t="s">
        <v>234</v>
      </c>
      <c r="M143" s="121"/>
      <c r="N143" s="42"/>
      <c r="O143" s="27"/>
      <c r="P143" s="121" t="s">
        <v>234</v>
      </c>
      <c r="Q143" s="121"/>
      <c r="R143" s="42"/>
      <c r="S143" s="27"/>
      <c r="T143" s="76">
        <v>1425</v>
      </c>
      <c r="U143" s="76"/>
      <c r="V143" s="42"/>
    </row>
    <row r="144" spans="1:22" ht="15.75" thickBot="1">
      <c r="A144" s="12"/>
      <c r="B144" s="87"/>
      <c r="C144" s="27"/>
      <c r="D144" s="45"/>
      <c r="E144" s="45"/>
      <c r="F144" s="46"/>
      <c r="G144" s="27"/>
      <c r="H144" s="50"/>
      <c r="I144" s="50"/>
      <c r="J144" s="46"/>
      <c r="K144" s="27"/>
      <c r="L144" s="50"/>
      <c r="M144" s="50"/>
      <c r="N144" s="46"/>
      <c r="O144" s="27"/>
      <c r="P144" s="50"/>
      <c r="Q144" s="50"/>
      <c r="R144" s="46"/>
      <c r="S144" s="27"/>
      <c r="T144" s="45"/>
      <c r="U144" s="45"/>
      <c r="V144" s="46"/>
    </row>
    <row r="145" spans="1:22">
      <c r="A145" s="12"/>
      <c r="B145" s="66" t="s">
        <v>447</v>
      </c>
      <c r="C145" s="31"/>
      <c r="D145" s="52" t="s">
        <v>170</v>
      </c>
      <c r="E145" s="54">
        <v>11837</v>
      </c>
      <c r="F145" s="49"/>
      <c r="G145" s="31"/>
      <c r="H145" s="52" t="s">
        <v>170</v>
      </c>
      <c r="I145" s="54">
        <v>27900</v>
      </c>
      <c r="J145" s="49"/>
      <c r="K145" s="31"/>
      <c r="L145" s="52" t="s">
        <v>170</v>
      </c>
      <c r="M145" s="107" t="s">
        <v>440</v>
      </c>
      <c r="N145" s="52" t="s">
        <v>183</v>
      </c>
      <c r="O145" s="31"/>
      <c r="P145" s="52" t="s">
        <v>170</v>
      </c>
      <c r="Q145" s="107" t="s">
        <v>444</v>
      </c>
      <c r="R145" s="52" t="s">
        <v>183</v>
      </c>
      <c r="S145" s="31"/>
      <c r="T145" s="52" t="s">
        <v>170</v>
      </c>
      <c r="U145" s="54">
        <v>11837</v>
      </c>
      <c r="V145" s="49"/>
    </row>
    <row r="146" spans="1:22" ht="15.75" thickBot="1">
      <c r="A146" s="12"/>
      <c r="B146" s="66"/>
      <c r="C146" s="31"/>
      <c r="D146" s="53"/>
      <c r="E146" s="55"/>
      <c r="F146" s="56"/>
      <c r="G146" s="31"/>
      <c r="H146" s="53"/>
      <c r="I146" s="55"/>
      <c r="J146" s="56"/>
      <c r="K146" s="31"/>
      <c r="L146" s="53"/>
      <c r="M146" s="86"/>
      <c r="N146" s="53"/>
      <c r="O146" s="31"/>
      <c r="P146" s="53"/>
      <c r="Q146" s="86"/>
      <c r="R146" s="53"/>
      <c r="S146" s="31"/>
      <c r="T146" s="53"/>
      <c r="U146" s="55"/>
      <c r="V146" s="56"/>
    </row>
    <row r="147" spans="1:22"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28" t="s">
        <v>388</v>
      </c>
      <c r="C154" s="28"/>
      <c r="D154" s="28"/>
      <c r="E154" s="28"/>
      <c r="F154" s="28"/>
      <c r="G154" s="28"/>
      <c r="H154" s="28"/>
      <c r="I154" s="28"/>
      <c r="J154" s="28"/>
      <c r="K154" s="28"/>
      <c r="L154" s="28"/>
      <c r="M154" s="28"/>
      <c r="N154" s="28"/>
      <c r="O154" s="28"/>
      <c r="P154" s="28"/>
      <c r="Q154" s="28"/>
      <c r="R154" s="28"/>
      <c r="S154" s="28"/>
      <c r="T154" s="28"/>
      <c r="U154" s="28"/>
      <c r="V154" s="28"/>
    </row>
    <row r="155" spans="1:22">
      <c r="A155" s="12"/>
      <c r="B155" s="28" t="s">
        <v>389</v>
      </c>
      <c r="C155" s="28"/>
      <c r="D155" s="28"/>
      <c r="E155" s="28"/>
      <c r="F155" s="28"/>
      <c r="G155" s="28"/>
      <c r="H155" s="28"/>
      <c r="I155" s="28"/>
      <c r="J155" s="28"/>
      <c r="K155" s="28"/>
      <c r="L155" s="28"/>
      <c r="M155" s="28"/>
      <c r="N155" s="28"/>
      <c r="O155" s="28"/>
      <c r="P155" s="28"/>
      <c r="Q155" s="28"/>
      <c r="R155" s="28"/>
      <c r="S155" s="28"/>
      <c r="T155" s="28"/>
      <c r="U155" s="28"/>
      <c r="V155" s="28"/>
    </row>
    <row r="156" spans="1:22">
      <c r="A156" s="12"/>
      <c r="B156" s="28" t="s">
        <v>448</v>
      </c>
      <c r="C156" s="28"/>
      <c r="D156" s="28"/>
      <c r="E156" s="28"/>
      <c r="F156" s="28"/>
      <c r="G156" s="28"/>
      <c r="H156" s="28"/>
      <c r="I156" s="28"/>
      <c r="J156" s="28"/>
      <c r="K156" s="28"/>
      <c r="L156" s="28"/>
      <c r="M156" s="28"/>
      <c r="N156" s="28"/>
      <c r="O156" s="28"/>
      <c r="P156" s="28"/>
      <c r="Q156" s="28"/>
      <c r="R156" s="28"/>
      <c r="S156" s="28"/>
      <c r="T156" s="28"/>
      <c r="U156" s="28"/>
      <c r="V156" s="28"/>
    </row>
    <row r="157" spans="1:22">
      <c r="A157" s="12"/>
      <c r="B157" s="156" t="s">
        <v>391</v>
      </c>
      <c r="C157" s="156"/>
      <c r="D157" s="156"/>
      <c r="E157" s="156"/>
      <c r="F157" s="156"/>
      <c r="G157" s="156"/>
      <c r="H157" s="156"/>
      <c r="I157" s="156"/>
      <c r="J157" s="156"/>
      <c r="K157" s="156"/>
      <c r="L157" s="156"/>
      <c r="M157" s="156"/>
      <c r="N157" s="156"/>
      <c r="O157" s="156"/>
      <c r="P157" s="156"/>
      <c r="Q157" s="156"/>
      <c r="R157" s="156"/>
      <c r="S157" s="156"/>
      <c r="T157" s="156"/>
      <c r="U157" s="156"/>
      <c r="V157" s="156"/>
    </row>
    <row r="158" spans="1:22">
      <c r="A158" s="12"/>
      <c r="B158" s="25"/>
      <c r="C158" s="25"/>
      <c r="D158" s="25"/>
      <c r="E158" s="25"/>
      <c r="F158" s="25"/>
      <c r="G158" s="25"/>
      <c r="H158" s="25"/>
      <c r="I158" s="25"/>
      <c r="J158" s="25"/>
      <c r="K158" s="25"/>
      <c r="L158" s="25"/>
      <c r="M158" s="25"/>
      <c r="N158" s="25"/>
      <c r="O158" s="25"/>
      <c r="P158" s="25"/>
      <c r="Q158" s="25"/>
      <c r="R158" s="25"/>
      <c r="S158" s="25"/>
      <c r="T158" s="25"/>
      <c r="U158" s="25"/>
      <c r="V158" s="25"/>
    </row>
    <row r="159" spans="1:22">
      <c r="A159" s="12"/>
      <c r="B159" s="14"/>
      <c r="C159" s="14"/>
      <c r="D159" s="14"/>
      <c r="E159" s="14"/>
      <c r="F159" s="14"/>
      <c r="G159" s="14"/>
      <c r="H159" s="14"/>
      <c r="I159" s="14"/>
      <c r="J159" s="14"/>
      <c r="K159" s="14"/>
      <c r="L159" s="14"/>
      <c r="M159" s="14"/>
      <c r="N159" s="14"/>
      <c r="O159" s="14"/>
      <c r="P159" s="14"/>
      <c r="Q159" s="14"/>
      <c r="R159" s="14"/>
      <c r="S159" s="14"/>
      <c r="T159" s="14"/>
      <c r="U159" s="14"/>
      <c r="V159" s="14"/>
    </row>
    <row r="160" spans="1:22">
      <c r="A160" s="12"/>
      <c r="B160" s="26"/>
      <c r="C160" s="27"/>
      <c r="D160" s="147" t="s">
        <v>392</v>
      </c>
      <c r="E160" s="147"/>
      <c r="F160" s="147"/>
      <c r="G160" s="27"/>
      <c r="H160" s="147" t="s">
        <v>394</v>
      </c>
      <c r="I160" s="147"/>
      <c r="J160" s="147"/>
      <c r="K160" s="27"/>
      <c r="L160" s="147" t="s">
        <v>396</v>
      </c>
      <c r="M160" s="147"/>
      <c r="N160" s="147"/>
      <c r="O160" s="27"/>
      <c r="P160" s="147" t="s">
        <v>398</v>
      </c>
      <c r="Q160" s="147"/>
      <c r="R160" s="147"/>
      <c r="S160" s="27"/>
      <c r="T160" s="147" t="s">
        <v>399</v>
      </c>
      <c r="U160" s="147"/>
      <c r="V160" s="147"/>
    </row>
    <row r="161" spans="1:22">
      <c r="A161" s="12"/>
      <c r="B161" s="26"/>
      <c r="C161" s="27"/>
      <c r="D161" s="147" t="s">
        <v>393</v>
      </c>
      <c r="E161" s="147"/>
      <c r="F161" s="147"/>
      <c r="G161" s="27"/>
      <c r="H161" s="147" t="s">
        <v>395</v>
      </c>
      <c r="I161" s="147"/>
      <c r="J161" s="147"/>
      <c r="K161" s="27"/>
      <c r="L161" s="147" t="s">
        <v>397</v>
      </c>
      <c r="M161" s="147"/>
      <c r="N161" s="147"/>
      <c r="O161" s="27"/>
      <c r="P161" s="147"/>
      <c r="Q161" s="147"/>
      <c r="R161" s="147"/>
      <c r="S161" s="27"/>
      <c r="T161" s="147"/>
      <c r="U161" s="147"/>
      <c r="V161" s="147"/>
    </row>
    <row r="162" spans="1:22" ht="15.75" thickBot="1">
      <c r="A162" s="12"/>
      <c r="B162" s="26"/>
      <c r="C162" s="27"/>
      <c r="D162" s="148"/>
      <c r="E162" s="148"/>
      <c r="F162" s="148"/>
      <c r="G162" s="46"/>
      <c r="H162" s="148"/>
      <c r="I162" s="148"/>
      <c r="J162" s="148"/>
      <c r="K162" s="46"/>
      <c r="L162" s="149" t="s">
        <v>395</v>
      </c>
      <c r="M162" s="149"/>
      <c r="N162" s="149"/>
      <c r="O162" s="46"/>
      <c r="P162" s="149"/>
      <c r="Q162" s="149"/>
      <c r="R162" s="149"/>
      <c r="S162" s="46"/>
      <c r="T162" s="149"/>
      <c r="U162" s="149"/>
      <c r="V162" s="149"/>
    </row>
    <row r="163" spans="1:22">
      <c r="A163" s="12"/>
      <c r="B163" s="17"/>
      <c r="C163" s="15"/>
      <c r="D163" s="155" t="s">
        <v>168</v>
      </c>
      <c r="E163" s="155"/>
      <c r="F163" s="155"/>
      <c r="G163" s="155"/>
      <c r="H163" s="155"/>
      <c r="I163" s="155"/>
      <c r="J163" s="155"/>
      <c r="K163" s="155"/>
      <c r="L163" s="155"/>
      <c r="M163" s="155"/>
      <c r="N163" s="155"/>
      <c r="O163" s="155"/>
      <c r="P163" s="155"/>
      <c r="Q163" s="155"/>
      <c r="R163" s="155"/>
      <c r="S163" s="155"/>
      <c r="T163" s="155"/>
      <c r="U163" s="155"/>
      <c r="V163" s="155"/>
    </row>
    <row r="164" spans="1:22">
      <c r="A164" s="12"/>
      <c r="B164" s="65" t="s">
        <v>30</v>
      </c>
      <c r="C164" s="31"/>
      <c r="D164" s="119"/>
      <c r="E164" s="119"/>
      <c r="F164" s="31"/>
      <c r="G164" s="31"/>
      <c r="H164" s="119"/>
      <c r="I164" s="119"/>
      <c r="J164" s="31"/>
      <c r="K164" s="31"/>
      <c r="L164" s="119"/>
      <c r="M164" s="119"/>
      <c r="N164" s="31"/>
      <c r="O164" s="31"/>
      <c r="P164" s="119"/>
      <c r="Q164" s="119"/>
      <c r="R164" s="31"/>
      <c r="S164" s="31"/>
      <c r="T164" s="119"/>
      <c r="U164" s="119"/>
      <c r="V164" s="31"/>
    </row>
    <row r="165" spans="1:22">
      <c r="A165" s="12"/>
      <c r="B165" s="65"/>
      <c r="C165" s="31"/>
      <c r="D165" s="119"/>
      <c r="E165" s="119"/>
      <c r="F165" s="31"/>
      <c r="G165" s="31"/>
      <c r="H165" s="119"/>
      <c r="I165" s="119"/>
      <c r="J165" s="31"/>
      <c r="K165" s="31"/>
      <c r="L165" s="119"/>
      <c r="M165" s="119"/>
      <c r="N165" s="31"/>
      <c r="O165" s="31"/>
      <c r="P165" s="119"/>
      <c r="Q165" s="119"/>
      <c r="R165" s="31"/>
      <c r="S165" s="31"/>
      <c r="T165" s="119"/>
      <c r="U165" s="119"/>
      <c r="V165" s="31"/>
    </row>
    <row r="166" spans="1:22">
      <c r="A166" s="12"/>
      <c r="B166" s="87" t="s">
        <v>90</v>
      </c>
      <c r="C166" s="27"/>
      <c r="D166" s="87" t="s">
        <v>170</v>
      </c>
      <c r="E166" s="98" t="s">
        <v>234</v>
      </c>
      <c r="F166" s="27"/>
      <c r="G166" s="27"/>
      <c r="H166" s="87" t="s">
        <v>170</v>
      </c>
      <c r="I166" s="35">
        <v>1721359</v>
      </c>
      <c r="J166" s="27"/>
      <c r="K166" s="27"/>
      <c r="L166" s="87" t="s">
        <v>170</v>
      </c>
      <c r="M166" s="35">
        <v>7008</v>
      </c>
      <c r="N166" s="27"/>
      <c r="O166" s="27"/>
      <c r="P166" s="87" t="s">
        <v>170</v>
      </c>
      <c r="Q166" s="98" t="s">
        <v>234</v>
      </c>
      <c r="R166" s="27"/>
      <c r="S166" s="27"/>
      <c r="T166" s="87" t="s">
        <v>170</v>
      </c>
      <c r="U166" s="35">
        <v>1728367</v>
      </c>
      <c r="V166" s="27"/>
    </row>
    <row r="167" spans="1:22">
      <c r="A167" s="12"/>
      <c r="B167" s="87"/>
      <c r="C167" s="27"/>
      <c r="D167" s="87"/>
      <c r="E167" s="98"/>
      <c r="F167" s="27"/>
      <c r="G167" s="27"/>
      <c r="H167" s="87"/>
      <c r="I167" s="35"/>
      <c r="J167" s="27"/>
      <c r="K167" s="27"/>
      <c r="L167" s="87"/>
      <c r="M167" s="35"/>
      <c r="N167" s="27"/>
      <c r="O167" s="27"/>
      <c r="P167" s="87"/>
      <c r="Q167" s="98"/>
      <c r="R167" s="27"/>
      <c r="S167" s="27"/>
      <c r="T167" s="87"/>
      <c r="U167" s="35"/>
      <c r="V167" s="27"/>
    </row>
    <row r="168" spans="1:22">
      <c r="A168" s="12"/>
      <c r="B168" s="30" t="s">
        <v>400</v>
      </c>
      <c r="C168" s="31"/>
      <c r="D168" s="74" t="s">
        <v>234</v>
      </c>
      <c r="E168" s="74"/>
      <c r="F168" s="31"/>
      <c r="G168" s="31"/>
      <c r="H168" s="74" t="s">
        <v>234</v>
      </c>
      <c r="I168" s="74"/>
      <c r="J168" s="31"/>
      <c r="K168" s="31"/>
      <c r="L168" s="33">
        <v>8350</v>
      </c>
      <c r="M168" s="33"/>
      <c r="N168" s="31"/>
      <c r="O168" s="31"/>
      <c r="P168" s="74" t="s">
        <v>449</v>
      </c>
      <c r="Q168" s="74"/>
      <c r="R168" s="32" t="s">
        <v>183</v>
      </c>
      <c r="S168" s="31"/>
      <c r="T168" s="74" t="s">
        <v>234</v>
      </c>
      <c r="U168" s="74"/>
      <c r="V168" s="31"/>
    </row>
    <row r="169" spans="1:22" ht="15.75" thickBot="1">
      <c r="A169" s="12"/>
      <c r="B169" s="30"/>
      <c r="C169" s="31"/>
      <c r="D169" s="75"/>
      <c r="E169" s="75"/>
      <c r="F169" s="37"/>
      <c r="G169" s="31"/>
      <c r="H169" s="75"/>
      <c r="I169" s="75"/>
      <c r="J169" s="37"/>
      <c r="K169" s="31"/>
      <c r="L169" s="36"/>
      <c r="M169" s="36"/>
      <c r="N169" s="37"/>
      <c r="O169" s="31"/>
      <c r="P169" s="75"/>
      <c r="Q169" s="75"/>
      <c r="R169" s="108"/>
      <c r="S169" s="31"/>
      <c r="T169" s="75"/>
      <c r="U169" s="75"/>
      <c r="V169" s="37"/>
    </row>
    <row r="170" spans="1:22">
      <c r="A170" s="12"/>
      <c r="B170" s="120"/>
      <c r="C170" s="27"/>
      <c r="D170" s="121" t="s">
        <v>234</v>
      </c>
      <c r="E170" s="121"/>
      <c r="F170" s="42"/>
      <c r="G170" s="27"/>
      <c r="H170" s="76">
        <v>1721359</v>
      </c>
      <c r="I170" s="76"/>
      <c r="J170" s="42"/>
      <c r="K170" s="27"/>
      <c r="L170" s="76">
        <v>15358</v>
      </c>
      <c r="M170" s="76"/>
      <c r="N170" s="42"/>
      <c r="O170" s="27"/>
      <c r="P170" s="121" t="s">
        <v>449</v>
      </c>
      <c r="Q170" s="121"/>
      <c r="R170" s="150" t="s">
        <v>183</v>
      </c>
      <c r="S170" s="27"/>
      <c r="T170" s="76">
        <v>1728367</v>
      </c>
      <c r="U170" s="76"/>
      <c r="V170" s="42"/>
    </row>
    <row r="171" spans="1:22" ht="15.75" thickBot="1">
      <c r="A171" s="12"/>
      <c r="B171" s="120"/>
      <c r="C171" s="27"/>
      <c r="D171" s="50"/>
      <c r="E171" s="50"/>
      <c r="F171" s="46"/>
      <c r="G171" s="27"/>
      <c r="H171" s="45"/>
      <c r="I171" s="45"/>
      <c r="J171" s="46"/>
      <c r="K171" s="27"/>
      <c r="L171" s="45"/>
      <c r="M171" s="45"/>
      <c r="N171" s="46"/>
      <c r="O171" s="27"/>
      <c r="P171" s="50"/>
      <c r="Q171" s="50"/>
      <c r="R171" s="116"/>
      <c r="S171" s="27"/>
      <c r="T171" s="45"/>
      <c r="U171" s="45"/>
      <c r="V171" s="46"/>
    </row>
    <row r="172" spans="1:22">
      <c r="A172" s="12"/>
      <c r="B172" s="20"/>
      <c r="C172" s="20"/>
      <c r="D172" s="49"/>
      <c r="E172" s="49"/>
      <c r="F172" s="49"/>
      <c r="G172" s="20"/>
      <c r="H172" s="49"/>
      <c r="I172" s="49"/>
      <c r="J172" s="49"/>
      <c r="K172" s="20"/>
      <c r="L172" s="49"/>
      <c r="M172" s="49"/>
      <c r="N172" s="49"/>
      <c r="O172" s="20"/>
      <c r="P172" s="49"/>
      <c r="Q172" s="49"/>
      <c r="R172" s="49"/>
      <c r="S172" s="20"/>
      <c r="T172" s="49"/>
      <c r="U172" s="49"/>
      <c r="V172" s="49"/>
    </row>
    <row r="173" spans="1:22">
      <c r="A173" s="12"/>
      <c r="B173" s="79" t="s">
        <v>31</v>
      </c>
      <c r="C173" s="27"/>
      <c r="D173" s="151"/>
      <c r="E173" s="151"/>
      <c r="F173" s="27"/>
      <c r="G173" s="27"/>
      <c r="H173" s="151"/>
      <c r="I173" s="151"/>
      <c r="J173" s="27"/>
      <c r="K173" s="27"/>
      <c r="L173" s="151"/>
      <c r="M173" s="151"/>
      <c r="N173" s="27"/>
      <c r="O173" s="27"/>
      <c r="P173" s="151"/>
      <c r="Q173" s="151"/>
      <c r="R173" s="27"/>
      <c r="S173" s="27"/>
      <c r="T173" s="151"/>
      <c r="U173" s="151"/>
      <c r="V173" s="27"/>
    </row>
    <row r="174" spans="1:22">
      <c r="A174" s="12"/>
      <c r="B174" s="79"/>
      <c r="C174" s="27"/>
      <c r="D174" s="151"/>
      <c r="E174" s="151"/>
      <c r="F174" s="27"/>
      <c r="G174" s="27"/>
      <c r="H174" s="151"/>
      <c r="I174" s="151"/>
      <c r="J174" s="27"/>
      <c r="K174" s="27"/>
      <c r="L174" s="151"/>
      <c r="M174" s="151"/>
      <c r="N174" s="27"/>
      <c r="O174" s="27"/>
      <c r="P174" s="151"/>
      <c r="Q174" s="151"/>
      <c r="R174" s="27"/>
      <c r="S174" s="27"/>
      <c r="T174" s="151"/>
      <c r="U174" s="151"/>
      <c r="V174" s="27"/>
    </row>
    <row r="175" spans="1:22">
      <c r="A175" s="12"/>
      <c r="B175" s="32" t="s">
        <v>450</v>
      </c>
      <c r="C175" s="31"/>
      <c r="D175" s="74" t="s">
        <v>234</v>
      </c>
      <c r="E175" s="74"/>
      <c r="F175" s="31"/>
      <c r="G175" s="31"/>
      <c r="H175" s="33">
        <v>1491203</v>
      </c>
      <c r="I175" s="33"/>
      <c r="J175" s="31"/>
      <c r="K175" s="31"/>
      <c r="L175" s="33">
        <v>13879</v>
      </c>
      <c r="M175" s="33"/>
      <c r="N175" s="31"/>
      <c r="O175" s="31"/>
      <c r="P175" s="74" t="s">
        <v>451</v>
      </c>
      <c r="Q175" s="74"/>
      <c r="R175" s="32" t="s">
        <v>183</v>
      </c>
      <c r="S175" s="31"/>
      <c r="T175" s="33">
        <v>1496140</v>
      </c>
      <c r="U175" s="33"/>
      <c r="V175" s="31"/>
    </row>
    <row r="176" spans="1:22">
      <c r="A176" s="12"/>
      <c r="B176" s="32"/>
      <c r="C176" s="31"/>
      <c r="D176" s="74"/>
      <c r="E176" s="74"/>
      <c r="F176" s="31"/>
      <c r="G176" s="31"/>
      <c r="H176" s="33"/>
      <c r="I176" s="33"/>
      <c r="J176" s="31"/>
      <c r="K176" s="31"/>
      <c r="L176" s="33"/>
      <c r="M176" s="33"/>
      <c r="N176" s="31"/>
      <c r="O176" s="31"/>
      <c r="P176" s="74"/>
      <c r="Q176" s="74"/>
      <c r="R176" s="32"/>
      <c r="S176" s="31"/>
      <c r="T176" s="33"/>
      <c r="U176" s="33"/>
      <c r="V176" s="31"/>
    </row>
    <row r="177" spans="1:22">
      <c r="A177" s="12"/>
      <c r="B177" s="34" t="s">
        <v>33</v>
      </c>
      <c r="C177" s="27"/>
      <c r="D177" s="98">
        <v>77</v>
      </c>
      <c r="E177" s="98"/>
      <c r="F177" s="27"/>
      <c r="G177" s="27"/>
      <c r="H177" s="35">
        <v>24116</v>
      </c>
      <c r="I177" s="35"/>
      <c r="J177" s="27"/>
      <c r="K177" s="27"/>
      <c r="L177" s="98">
        <v>609</v>
      </c>
      <c r="M177" s="98"/>
      <c r="N177" s="27"/>
      <c r="O177" s="27"/>
      <c r="P177" s="98" t="s">
        <v>234</v>
      </c>
      <c r="Q177" s="98"/>
      <c r="R177" s="27"/>
      <c r="S177" s="27"/>
      <c r="T177" s="35">
        <v>24802</v>
      </c>
      <c r="U177" s="35"/>
      <c r="V177" s="27"/>
    </row>
    <row r="178" spans="1:22">
      <c r="A178" s="12"/>
      <c r="B178" s="34"/>
      <c r="C178" s="27"/>
      <c r="D178" s="98"/>
      <c r="E178" s="98"/>
      <c r="F178" s="27"/>
      <c r="G178" s="27"/>
      <c r="H178" s="35"/>
      <c r="I178" s="35"/>
      <c r="J178" s="27"/>
      <c r="K178" s="27"/>
      <c r="L178" s="98"/>
      <c r="M178" s="98"/>
      <c r="N178" s="27"/>
      <c r="O178" s="27"/>
      <c r="P178" s="98"/>
      <c r="Q178" s="98"/>
      <c r="R178" s="27"/>
      <c r="S178" s="27"/>
      <c r="T178" s="35"/>
      <c r="U178" s="35"/>
      <c r="V178" s="27"/>
    </row>
    <row r="179" spans="1:22">
      <c r="A179" s="12"/>
      <c r="B179" s="30" t="s">
        <v>34</v>
      </c>
      <c r="C179" s="31"/>
      <c r="D179" s="74" t="s">
        <v>234</v>
      </c>
      <c r="E179" s="74"/>
      <c r="F179" s="31"/>
      <c r="G179" s="31"/>
      <c r="H179" s="33">
        <v>124862</v>
      </c>
      <c r="I179" s="33"/>
      <c r="J179" s="31"/>
      <c r="K179" s="31"/>
      <c r="L179" s="33">
        <v>1249</v>
      </c>
      <c r="M179" s="33"/>
      <c r="N179" s="31"/>
      <c r="O179" s="31"/>
      <c r="P179" s="74" t="s">
        <v>234</v>
      </c>
      <c r="Q179" s="74"/>
      <c r="R179" s="31"/>
      <c r="S179" s="31"/>
      <c r="T179" s="33">
        <v>126111</v>
      </c>
      <c r="U179" s="33"/>
      <c r="V179" s="31"/>
    </row>
    <row r="180" spans="1:22">
      <c r="A180" s="12"/>
      <c r="B180" s="30"/>
      <c r="C180" s="31"/>
      <c r="D180" s="74"/>
      <c r="E180" s="74"/>
      <c r="F180" s="31"/>
      <c r="G180" s="31"/>
      <c r="H180" s="33"/>
      <c r="I180" s="33"/>
      <c r="J180" s="31"/>
      <c r="K180" s="31"/>
      <c r="L180" s="33"/>
      <c r="M180" s="33"/>
      <c r="N180" s="31"/>
      <c r="O180" s="31"/>
      <c r="P180" s="74"/>
      <c r="Q180" s="74"/>
      <c r="R180" s="31"/>
      <c r="S180" s="31"/>
      <c r="T180" s="33"/>
      <c r="U180" s="33"/>
      <c r="V180" s="31"/>
    </row>
    <row r="181" spans="1:22">
      <c r="A181" s="12"/>
      <c r="B181" s="34" t="s">
        <v>403</v>
      </c>
      <c r="C181" s="27"/>
      <c r="D181" s="35">
        <v>8932</v>
      </c>
      <c r="E181" s="35"/>
      <c r="F181" s="27"/>
      <c r="G181" s="27"/>
      <c r="H181" s="35">
        <v>13066</v>
      </c>
      <c r="I181" s="35"/>
      <c r="J181" s="27"/>
      <c r="K181" s="27"/>
      <c r="L181" s="98" t="s">
        <v>234</v>
      </c>
      <c r="M181" s="98"/>
      <c r="N181" s="27"/>
      <c r="O181" s="27"/>
      <c r="P181" s="98">
        <v>592</v>
      </c>
      <c r="Q181" s="98"/>
      <c r="R181" s="27"/>
      <c r="S181" s="27"/>
      <c r="T181" s="35">
        <v>22590</v>
      </c>
      <c r="U181" s="35"/>
      <c r="V181" s="27"/>
    </row>
    <row r="182" spans="1:22">
      <c r="A182" s="12"/>
      <c r="B182" s="34"/>
      <c r="C182" s="27"/>
      <c r="D182" s="35"/>
      <c r="E182" s="35"/>
      <c r="F182" s="27"/>
      <c r="G182" s="27"/>
      <c r="H182" s="35"/>
      <c r="I182" s="35"/>
      <c r="J182" s="27"/>
      <c r="K182" s="27"/>
      <c r="L182" s="98"/>
      <c r="M182" s="98"/>
      <c r="N182" s="27"/>
      <c r="O182" s="27"/>
      <c r="P182" s="98"/>
      <c r="Q182" s="98"/>
      <c r="R182" s="27"/>
      <c r="S182" s="27"/>
      <c r="T182" s="35"/>
      <c r="U182" s="35"/>
      <c r="V182" s="27"/>
    </row>
    <row r="183" spans="1:22">
      <c r="A183" s="12"/>
      <c r="B183" s="30" t="s">
        <v>36</v>
      </c>
      <c r="C183" s="31"/>
      <c r="D183" s="74" t="s">
        <v>234</v>
      </c>
      <c r="E183" s="74"/>
      <c r="F183" s="31"/>
      <c r="G183" s="31"/>
      <c r="H183" s="74" t="s">
        <v>452</v>
      </c>
      <c r="I183" s="74"/>
      <c r="J183" s="32" t="s">
        <v>183</v>
      </c>
      <c r="K183" s="31"/>
      <c r="L183" s="74" t="s">
        <v>453</v>
      </c>
      <c r="M183" s="74"/>
      <c r="N183" s="32" t="s">
        <v>183</v>
      </c>
      <c r="O183" s="31"/>
      <c r="P183" s="74" t="s">
        <v>234</v>
      </c>
      <c r="Q183" s="74"/>
      <c r="R183" s="31"/>
      <c r="S183" s="31"/>
      <c r="T183" s="74" t="s">
        <v>454</v>
      </c>
      <c r="U183" s="74"/>
      <c r="V183" s="32" t="s">
        <v>183</v>
      </c>
    </row>
    <row r="184" spans="1:22" ht="15.75" thickBot="1">
      <c r="A184" s="12"/>
      <c r="B184" s="30"/>
      <c r="C184" s="31"/>
      <c r="D184" s="75"/>
      <c r="E184" s="75"/>
      <c r="F184" s="37"/>
      <c r="G184" s="31"/>
      <c r="H184" s="75"/>
      <c r="I184" s="75"/>
      <c r="J184" s="108"/>
      <c r="K184" s="31"/>
      <c r="L184" s="75"/>
      <c r="M184" s="75"/>
      <c r="N184" s="108"/>
      <c r="O184" s="31"/>
      <c r="P184" s="75"/>
      <c r="Q184" s="75"/>
      <c r="R184" s="37"/>
      <c r="S184" s="31"/>
      <c r="T184" s="75"/>
      <c r="U184" s="75"/>
      <c r="V184" s="108"/>
    </row>
    <row r="185" spans="1:22">
      <c r="A185" s="12"/>
      <c r="B185" s="120"/>
      <c r="C185" s="27"/>
      <c r="D185" s="76">
        <v>9009</v>
      </c>
      <c r="E185" s="76"/>
      <c r="F185" s="42"/>
      <c r="G185" s="27"/>
      <c r="H185" s="76">
        <v>1651912</v>
      </c>
      <c r="I185" s="76"/>
      <c r="J185" s="42"/>
      <c r="K185" s="27"/>
      <c r="L185" s="76">
        <v>15335</v>
      </c>
      <c r="M185" s="76"/>
      <c r="N185" s="42"/>
      <c r="O185" s="27"/>
      <c r="P185" s="121" t="s">
        <v>449</v>
      </c>
      <c r="Q185" s="121"/>
      <c r="R185" s="150" t="s">
        <v>183</v>
      </c>
      <c r="S185" s="27"/>
      <c r="T185" s="76">
        <v>1667906</v>
      </c>
      <c r="U185" s="76"/>
      <c r="V185" s="42"/>
    </row>
    <row r="186" spans="1:22" ht="15.75" thickBot="1">
      <c r="A186" s="12"/>
      <c r="B186" s="120"/>
      <c r="C186" s="27"/>
      <c r="D186" s="45"/>
      <c r="E186" s="45"/>
      <c r="F186" s="46"/>
      <c r="G186" s="27"/>
      <c r="H186" s="45"/>
      <c r="I186" s="45"/>
      <c r="J186" s="46"/>
      <c r="K186" s="27"/>
      <c r="L186" s="45"/>
      <c r="M186" s="45"/>
      <c r="N186" s="46"/>
      <c r="O186" s="27"/>
      <c r="P186" s="50"/>
      <c r="Q186" s="50"/>
      <c r="R186" s="116"/>
      <c r="S186" s="27"/>
      <c r="T186" s="45"/>
      <c r="U186" s="45"/>
      <c r="V186" s="46"/>
    </row>
    <row r="187" spans="1:22">
      <c r="A187" s="12"/>
      <c r="B187" s="20"/>
      <c r="C187" s="20"/>
      <c r="D187" s="49"/>
      <c r="E187" s="49"/>
      <c r="F187" s="49"/>
      <c r="G187" s="20"/>
      <c r="H187" s="49"/>
      <c r="I187" s="49"/>
      <c r="J187" s="49"/>
      <c r="K187" s="20"/>
      <c r="L187" s="49"/>
      <c r="M187" s="49"/>
      <c r="N187" s="49"/>
      <c r="O187" s="20"/>
      <c r="P187" s="49"/>
      <c r="Q187" s="49"/>
      <c r="R187" s="49"/>
      <c r="S187" s="20"/>
      <c r="T187" s="49"/>
      <c r="U187" s="49"/>
      <c r="V187" s="49"/>
    </row>
    <row r="188" spans="1:22">
      <c r="A188" s="12"/>
      <c r="B188" s="79" t="s">
        <v>38</v>
      </c>
      <c r="C188" s="27"/>
      <c r="D188" s="98" t="s">
        <v>455</v>
      </c>
      <c r="E188" s="98"/>
      <c r="F188" s="87" t="s">
        <v>183</v>
      </c>
      <c r="G188" s="27"/>
      <c r="H188" s="35">
        <v>69447</v>
      </c>
      <c r="I188" s="35"/>
      <c r="J188" s="27"/>
      <c r="K188" s="27"/>
      <c r="L188" s="98">
        <v>23</v>
      </c>
      <c r="M188" s="98"/>
      <c r="N188" s="27"/>
      <c r="O188" s="27"/>
      <c r="P188" s="98" t="s">
        <v>234</v>
      </c>
      <c r="Q188" s="98"/>
      <c r="R188" s="27"/>
      <c r="S188" s="27"/>
      <c r="T188" s="35">
        <v>60461</v>
      </c>
      <c r="U188" s="35"/>
      <c r="V188" s="27"/>
    </row>
    <row r="189" spans="1:22" ht="15.75" thickBot="1">
      <c r="A189" s="12"/>
      <c r="B189" s="79"/>
      <c r="C189" s="27"/>
      <c r="D189" s="50"/>
      <c r="E189" s="50"/>
      <c r="F189" s="116"/>
      <c r="G189" s="27"/>
      <c r="H189" s="45"/>
      <c r="I189" s="45"/>
      <c r="J189" s="46"/>
      <c r="K189" s="27"/>
      <c r="L189" s="50"/>
      <c r="M189" s="50"/>
      <c r="N189" s="46"/>
      <c r="O189" s="27"/>
      <c r="P189" s="50"/>
      <c r="Q189" s="50"/>
      <c r="R189" s="46"/>
      <c r="S189" s="27"/>
      <c r="T189" s="45"/>
      <c r="U189" s="45"/>
      <c r="V189" s="46"/>
    </row>
    <row r="190" spans="1:22">
      <c r="A190" s="12"/>
      <c r="B190" s="20"/>
      <c r="C190" s="20"/>
      <c r="D190" s="49"/>
      <c r="E190" s="49"/>
      <c r="F190" s="49"/>
      <c r="G190" s="20"/>
      <c r="H190" s="49"/>
      <c r="I190" s="49"/>
      <c r="J190" s="49"/>
      <c r="K190" s="20"/>
      <c r="L190" s="49"/>
      <c r="M190" s="49"/>
      <c r="N190" s="49"/>
      <c r="O190" s="20"/>
      <c r="P190" s="49"/>
      <c r="Q190" s="49"/>
      <c r="R190" s="49"/>
      <c r="S190" s="20"/>
      <c r="T190" s="49"/>
      <c r="U190" s="49"/>
      <c r="V190" s="49"/>
    </row>
    <row r="191" spans="1:22">
      <c r="A191" s="12"/>
      <c r="B191" s="34" t="s">
        <v>407</v>
      </c>
      <c r="C191" s="27"/>
      <c r="D191" s="98">
        <v>108</v>
      </c>
      <c r="E191" s="98"/>
      <c r="F191" s="27"/>
      <c r="G191" s="27"/>
      <c r="H191" s="98">
        <v>38</v>
      </c>
      <c r="I191" s="98"/>
      <c r="J191" s="27"/>
      <c r="K191" s="27"/>
      <c r="L191" s="98">
        <v>31</v>
      </c>
      <c r="M191" s="98"/>
      <c r="N191" s="27"/>
      <c r="O191" s="27"/>
      <c r="P191" s="98" t="s">
        <v>234</v>
      </c>
      <c r="Q191" s="98"/>
      <c r="R191" s="27"/>
      <c r="S191" s="27"/>
      <c r="T191" s="98">
        <v>177</v>
      </c>
      <c r="U191" s="98"/>
      <c r="V191" s="27"/>
    </row>
    <row r="192" spans="1:22">
      <c r="A192" s="12"/>
      <c r="B192" s="34"/>
      <c r="C192" s="27"/>
      <c r="D192" s="98"/>
      <c r="E192" s="98"/>
      <c r="F192" s="27"/>
      <c r="G192" s="27"/>
      <c r="H192" s="98"/>
      <c r="I192" s="98"/>
      <c r="J192" s="27"/>
      <c r="K192" s="27"/>
      <c r="L192" s="98"/>
      <c r="M192" s="98"/>
      <c r="N192" s="27"/>
      <c r="O192" s="27"/>
      <c r="P192" s="98"/>
      <c r="Q192" s="98"/>
      <c r="R192" s="27"/>
      <c r="S192" s="27"/>
      <c r="T192" s="98"/>
      <c r="U192" s="98"/>
      <c r="V192" s="27"/>
    </row>
    <row r="193" spans="1:22">
      <c r="A193" s="12"/>
      <c r="B193" s="30" t="s">
        <v>40</v>
      </c>
      <c r="C193" s="31"/>
      <c r="D193" s="74" t="s">
        <v>456</v>
      </c>
      <c r="E193" s="74"/>
      <c r="F193" s="32" t="s">
        <v>183</v>
      </c>
      <c r="G193" s="31"/>
      <c r="H193" s="74" t="s">
        <v>234</v>
      </c>
      <c r="I193" s="74"/>
      <c r="J193" s="31"/>
      <c r="K193" s="31"/>
      <c r="L193" s="74" t="s">
        <v>234</v>
      </c>
      <c r="M193" s="74"/>
      <c r="N193" s="31"/>
      <c r="O193" s="31"/>
      <c r="P193" s="74" t="s">
        <v>234</v>
      </c>
      <c r="Q193" s="74"/>
      <c r="R193" s="31"/>
      <c r="S193" s="31"/>
      <c r="T193" s="74" t="s">
        <v>456</v>
      </c>
      <c r="U193" s="74"/>
      <c r="V193" s="32" t="s">
        <v>183</v>
      </c>
    </row>
    <row r="194" spans="1:22">
      <c r="A194" s="12"/>
      <c r="B194" s="30"/>
      <c r="C194" s="31"/>
      <c r="D194" s="74"/>
      <c r="E194" s="74"/>
      <c r="F194" s="32"/>
      <c r="G194" s="31"/>
      <c r="H194" s="74"/>
      <c r="I194" s="74"/>
      <c r="J194" s="31"/>
      <c r="K194" s="31"/>
      <c r="L194" s="74"/>
      <c r="M194" s="74"/>
      <c r="N194" s="31"/>
      <c r="O194" s="31"/>
      <c r="P194" s="74"/>
      <c r="Q194" s="74"/>
      <c r="R194" s="31"/>
      <c r="S194" s="31"/>
      <c r="T194" s="74"/>
      <c r="U194" s="74"/>
      <c r="V194" s="32"/>
    </row>
    <row r="195" spans="1:22">
      <c r="A195" s="12"/>
      <c r="B195" s="34" t="s">
        <v>41</v>
      </c>
      <c r="C195" s="27"/>
      <c r="D195" s="98">
        <v>8</v>
      </c>
      <c r="E195" s="98"/>
      <c r="F195" s="27"/>
      <c r="G195" s="27"/>
      <c r="H195" s="98">
        <v>115</v>
      </c>
      <c r="I195" s="98"/>
      <c r="J195" s="27"/>
      <c r="K195" s="27"/>
      <c r="L195" s="98" t="s">
        <v>234</v>
      </c>
      <c r="M195" s="98"/>
      <c r="N195" s="27"/>
      <c r="O195" s="27"/>
      <c r="P195" s="98" t="s">
        <v>234</v>
      </c>
      <c r="Q195" s="98"/>
      <c r="R195" s="27"/>
      <c r="S195" s="27"/>
      <c r="T195" s="98">
        <v>123</v>
      </c>
      <c r="U195" s="98"/>
      <c r="V195" s="27"/>
    </row>
    <row r="196" spans="1:22" ht="15.75" thickBot="1">
      <c r="A196" s="12"/>
      <c r="B196" s="34"/>
      <c r="C196" s="27"/>
      <c r="D196" s="50"/>
      <c r="E196" s="50"/>
      <c r="F196" s="46"/>
      <c r="G196" s="27"/>
      <c r="H196" s="50"/>
      <c r="I196" s="50"/>
      <c r="J196" s="46"/>
      <c r="K196" s="27"/>
      <c r="L196" s="50"/>
      <c r="M196" s="50"/>
      <c r="N196" s="46"/>
      <c r="O196" s="27"/>
      <c r="P196" s="50"/>
      <c r="Q196" s="50"/>
      <c r="R196" s="46"/>
      <c r="S196" s="27"/>
      <c r="T196" s="50"/>
      <c r="U196" s="50"/>
      <c r="V196" s="46"/>
    </row>
    <row r="197" spans="1:22">
      <c r="A197" s="12"/>
      <c r="B197" s="51"/>
      <c r="C197" s="31"/>
      <c r="D197" s="105" t="s">
        <v>457</v>
      </c>
      <c r="E197" s="105"/>
      <c r="F197" s="103" t="s">
        <v>183</v>
      </c>
      <c r="G197" s="31"/>
      <c r="H197" s="105">
        <v>153</v>
      </c>
      <c r="I197" s="105"/>
      <c r="J197" s="49"/>
      <c r="K197" s="31"/>
      <c r="L197" s="105">
        <v>31</v>
      </c>
      <c r="M197" s="105"/>
      <c r="N197" s="49"/>
      <c r="O197" s="31"/>
      <c r="P197" s="105" t="s">
        <v>234</v>
      </c>
      <c r="Q197" s="105"/>
      <c r="R197" s="49"/>
      <c r="S197" s="31"/>
      <c r="T197" s="105" t="s">
        <v>458</v>
      </c>
      <c r="U197" s="105"/>
      <c r="V197" s="103" t="s">
        <v>183</v>
      </c>
    </row>
    <row r="198" spans="1:22" ht="15.75" thickBot="1">
      <c r="A198" s="12"/>
      <c r="B198" s="51"/>
      <c r="C198" s="31"/>
      <c r="D198" s="75"/>
      <c r="E198" s="75"/>
      <c r="F198" s="108"/>
      <c r="G198" s="31"/>
      <c r="H198" s="75"/>
      <c r="I198" s="75"/>
      <c r="J198" s="37"/>
      <c r="K198" s="31"/>
      <c r="L198" s="75"/>
      <c r="M198" s="75"/>
      <c r="N198" s="37"/>
      <c r="O198" s="31"/>
      <c r="P198" s="75"/>
      <c r="Q198" s="75"/>
      <c r="R198" s="37"/>
      <c r="S198" s="31"/>
      <c r="T198" s="75"/>
      <c r="U198" s="75"/>
      <c r="V198" s="108"/>
    </row>
    <row r="199" spans="1:22">
      <c r="A199" s="12"/>
      <c r="B199" s="15"/>
      <c r="C199" s="15"/>
      <c r="D199" s="42"/>
      <c r="E199" s="42"/>
      <c r="F199" s="42"/>
      <c r="G199" s="15"/>
      <c r="H199" s="42"/>
      <c r="I199" s="42"/>
      <c r="J199" s="42"/>
      <c r="K199" s="15"/>
      <c r="L199" s="42"/>
      <c r="M199" s="42"/>
      <c r="N199" s="42"/>
      <c r="O199" s="15"/>
      <c r="P199" s="42"/>
      <c r="Q199" s="42"/>
      <c r="R199" s="42"/>
      <c r="S199" s="15"/>
      <c r="T199" s="42"/>
      <c r="U199" s="42"/>
      <c r="V199" s="42"/>
    </row>
    <row r="200" spans="1:22">
      <c r="A200" s="12"/>
      <c r="B200" s="65" t="s">
        <v>411</v>
      </c>
      <c r="C200" s="31"/>
      <c r="D200" s="74" t="s">
        <v>459</v>
      </c>
      <c r="E200" s="74"/>
      <c r="F200" s="32" t="s">
        <v>183</v>
      </c>
      <c r="G200" s="31"/>
      <c r="H200" s="33">
        <v>69600</v>
      </c>
      <c r="I200" s="33"/>
      <c r="J200" s="31"/>
      <c r="K200" s="31"/>
      <c r="L200" s="74">
        <v>54</v>
      </c>
      <c r="M200" s="74"/>
      <c r="N200" s="31"/>
      <c r="O200" s="31"/>
      <c r="P200" s="74" t="s">
        <v>234</v>
      </c>
      <c r="Q200" s="74"/>
      <c r="R200" s="31"/>
      <c r="S200" s="31"/>
      <c r="T200" s="33">
        <v>49730</v>
      </c>
      <c r="U200" s="33"/>
      <c r="V200" s="31"/>
    </row>
    <row r="201" spans="1:22">
      <c r="A201" s="12"/>
      <c r="B201" s="65"/>
      <c r="C201" s="31"/>
      <c r="D201" s="74"/>
      <c r="E201" s="74"/>
      <c r="F201" s="32"/>
      <c r="G201" s="31"/>
      <c r="H201" s="33"/>
      <c r="I201" s="33"/>
      <c r="J201" s="31"/>
      <c r="K201" s="31"/>
      <c r="L201" s="74"/>
      <c r="M201" s="74"/>
      <c r="N201" s="31"/>
      <c r="O201" s="31"/>
      <c r="P201" s="74"/>
      <c r="Q201" s="74"/>
      <c r="R201" s="31"/>
      <c r="S201" s="31"/>
      <c r="T201" s="33"/>
      <c r="U201" s="33"/>
      <c r="V201" s="31"/>
    </row>
    <row r="202" spans="1:22">
      <c r="A202" s="12"/>
      <c r="B202" s="34" t="s">
        <v>44</v>
      </c>
      <c r="C202" s="27"/>
      <c r="D202" s="98" t="s">
        <v>460</v>
      </c>
      <c r="E202" s="98"/>
      <c r="F202" s="87" t="s">
        <v>183</v>
      </c>
      <c r="G202" s="27"/>
      <c r="H202" s="98">
        <v>43</v>
      </c>
      <c r="I202" s="98"/>
      <c r="J202" s="27"/>
      <c r="K202" s="27"/>
      <c r="L202" s="98" t="s">
        <v>234</v>
      </c>
      <c r="M202" s="98"/>
      <c r="N202" s="27"/>
      <c r="O202" s="27"/>
      <c r="P202" s="98" t="s">
        <v>234</v>
      </c>
      <c r="Q202" s="98"/>
      <c r="R202" s="27"/>
      <c r="S202" s="27"/>
      <c r="T202" s="98" t="s">
        <v>461</v>
      </c>
      <c r="U202" s="98"/>
      <c r="V202" s="87" t="s">
        <v>183</v>
      </c>
    </row>
    <row r="203" spans="1:22" ht="15.75" thickBot="1">
      <c r="A203" s="12"/>
      <c r="B203" s="34"/>
      <c r="C203" s="27"/>
      <c r="D203" s="50"/>
      <c r="E203" s="50"/>
      <c r="F203" s="116"/>
      <c r="G203" s="27"/>
      <c r="H203" s="50"/>
      <c r="I203" s="50"/>
      <c r="J203" s="46"/>
      <c r="K203" s="27"/>
      <c r="L203" s="50"/>
      <c r="M203" s="50"/>
      <c r="N203" s="46"/>
      <c r="O203" s="27"/>
      <c r="P203" s="50"/>
      <c r="Q203" s="50"/>
      <c r="R203" s="46"/>
      <c r="S203" s="27"/>
      <c r="T203" s="50"/>
      <c r="U203" s="50"/>
      <c r="V203" s="116"/>
    </row>
    <row r="204" spans="1:22">
      <c r="A204" s="12"/>
      <c r="B204" s="20"/>
      <c r="C204" s="20"/>
      <c r="D204" s="49"/>
      <c r="E204" s="49"/>
      <c r="F204" s="49"/>
      <c r="G204" s="20"/>
      <c r="H204" s="49"/>
      <c r="I204" s="49"/>
      <c r="J204" s="49"/>
      <c r="K204" s="20"/>
      <c r="L204" s="49"/>
      <c r="M204" s="49"/>
      <c r="N204" s="49"/>
      <c r="O204" s="20"/>
      <c r="P204" s="49"/>
      <c r="Q204" s="49"/>
      <c r="R204" s="49"/>
      <c r="S204" s="20"/>
      <c r="T204" s="49"/>
      <c r="U204" s="49"/>
      <c r="V204" s="49"/>
    </row>
    <row r="205" spans="1:22">
      <c r="A205" s="12"/>
      <c r="B205" s="79" t="s">
        <v>415</v>
      </c>
      <c r="C205" s="27"/>
      <c r="D205" s="98" t="s">
        <v>462</v>
      </c>
      <c r="E205" s="98"/>
      <c r="F205" s="87" t="s">
        <v>183</v>
      </c>
      <c r="G205" s="27"/>
      <c r="H205" s="35">
        <v>69643</v>
      </c>
      <c r="I205" s="35"/>
      <c r="J205" s="27"/>
      <c r="K205" s="27"/>
      <c r="L205" s="98">
        <v>54</v>
      </c>
      <c r="M205" s="98"/>
      <c r="N205" s="27"/>
      <c r="O205" s="27"/>
      <c r="P205" s="98" t="s">
        <v>234</v>
      </c>
      <c r="Q205" s="98"/>
      <c r="R205" s="27"/>
      <c r="S205" s="27"/>
      <c r="T205" s="35">
        <v>31983</v>
      </c>
      <c r="U205" s="35"/>
      <c r="V205" s="27"/>
    </row>
    <row r="206" spans="1:22">
      <c r="A206" s="12"/>
      <c r="B206" s="79"/>
      <c r="C206" s="27"/>
      <c r="D206" s="98"/>
      <c r="E206" s="98"/>
      <c r="F206" s="87"/>
      <c r="G206" s="27"/>
      <c r="H206" s="35"/>
      <c r="I206" s="35"/>
      <c r="J206" s="27"/>
      <c r="K206" s="27"/>
      <c r="L206" s="98"/>
      <c r="M206" s="98"/>
      <c r="N206" s="27"/>
      <c r="O206" s="27"/>
      <c r="P206" s="98"/>
      <c r="Q206" s="98"/>
      <c r="R206" s="27"/>
      <c r="S206" s="27"/>
      <c r="T206" s="35"/>
      <c r="U206" s="35"/>
      <c r="V206" s="27"/>
    </row>
    <row r="207" spans="1:22">
      <c r="A207" s="12"/>
      <c r="B207" s="65" t="s">
        <v>417</v>
      </c>
      <c r="C207" s="31"/>
      <c r="D207" s="33">
        <v>69697</v>
      </c>
      <c r="E207" s="33"/>
      <c r="F207" s="31"/>
      <c r="G207" s="31"/>
      <c r="H207" s="74" t="s">
        <v>234</v>
      </c>
      <c r="I207" s="74"/>
      <c r="J207" s="31"/>
      <c r="K207" s="31"/>
      <c r="L207" s="74" t="s">
        <v>234</v>
      </c>
      <c r="M207" s="74"/>
      <c r="N207" s="31"/>
      <c r="O207" s="31"/>
      <c r="P207" s="74" t="s">
        <v>463</v>
      </c>
      <c r="Q207" s="74"/>
      <c r="R207" s="32" t="s">
        <v>183</v>
      </c>
      <c r="S207" s="31"/>
      <c r="T207" s="74" t="s">
        <v>234</v>
      </c>
      <c r="U207" s="74"/>
      <c r="V207" s="31"/>
    </row>
    <row r="208" spans="1:22" ht="15.75" thickBot="1">
      <c r="A208" s="12"/>
      <c r="B208" s="65"/>
      <c r="C208" s="31"/>
      <c r="D208" s="36"/>
      <c r="E208" s="36"/>
      <c r="F208" s="37"/>
      <c r="G208" s="31"/>
      <c r="H208" s="75"/>
      <c r="I208" s="75"/>
      <c r="J208" s="37"/>
      <c r="K208" s="31"/>
      <c r="L208" s="75"/>
      <c r="M208" s="75"/>
      <c r="N208" s="37"/>
      <c r="O208" s="31"/>
      <c r="P208" s="75"/>
      <c r="Q208" s="75"/>
      <c r="R208" s="108"/>
      <c r="S208" s="31"/>
      <c r="T208" s="75"/>
      <c r="U208" s="75"/>
      <c r="V208" s="37"/>
    </row>
    <row r="209" spans="1:22">
      <c r="A209" s="12"/>
      <c r="B209" s="80" t="s">
        <v>55</v>
      </c>
      <c r="C209" s="27"/>
      <c r="D209" s="76">
        <v>31983</v>
      </c>
      <c r="E209" s="76"/>
      <c r="F209" s="42"/>
      <c r="G209" s="27"/>
      <c r="H209" s="76">
        <v>69643</v>
      </c>
      <c r="I209" s="76"/>
      <c r="J209" s="42"/>
      <c r="K209" s="27"/>
      <c r="L209" s="121">
        <v>54</v>
      </c>
      <c r="M209" s="121"/>
      <c r="N209" s="42"/>
      <c r="O209" s="27"/>
      <c r="P209" s="121" t="s">
        <v>463</v>
      </c>
      <c r="Q209" s="121"/>
      <c r="R209" s="150" t="s">
        <v>183</v>
      </c>
      <c r="S209" s="27"/>
      <c r="T209" s="76">
        <v>31983</v>
      </c>
      <c r="U209" s="76"/>
      <c r="V209" s="42"/>
    </row>
    <row r="210" spans="1:22" ht="15.75" thickBot="1">
      <c r="A210" s="12"/>
      <c r="B210" s="80"/>
      <c r="C210" s="27"/>
      <c r="D210" s="45"/>
      <c r="E210" s="45"/>
      <c r="F210" s="46"/>
      <c r="G210" s="27"/>
      <c r="H210" s="45"/>
      <c r="I210" s="45"/>
      <c r="J210" s="46"/>
      <c r="K210" s="27"/>
      <c r="L210" s="50"/>
      <c r="M210" s="50"/>
      <c r="N210" s="46"/>
      <c r="O210" s="27"/>
      <c r="P210" s="50"/>
      <c r="Q210" s="50"/>
      <c r="R210" s="116"/>
      <c r="S210" s="27"/>
      <c r="T210" s="45"/>
      <c r="U210" s="45"/>
      <c r="V210" s="46"/>
    </row>
    <row r="211" spans="1:22">
      <c r="A211" s="12"/>
      <c r="B211" s="20"/>
      <c r="C211" s="20"/>
      <c r="D211" s="49"/>
      <c r="E211" s="49"/>
      <c r="F211" s="49"/>
      <c r="G211" s="20"/>
      <c r="H211" s="49"/>
      <c r="I211" s="49"/>
      <c r="J211" s="49"/>
      <c r="K211" s="20"/>
      <c r="L211" s="49"/>
      <c r="M211" s="49"/>
      <c r="N211" s="49"/>
      <c r="O211" s="20"/>
      <c r="P211" s="49"/>
      <c r="Q211" s="49"/>
      <c r="R211" s="49"/>
      <c r="S211" s="20"/>
      <c r="T211" s="49"/>
      <c r="U211" s="49"/>
      <c r="V211" s="49"/>
    </row>
    <row r="212" spans="1:22">
      <c r="A212" s="12"/>
      <c r="B212" s="23" t="s">
        <v>419</v>
      </c>
      <c r="C212" s="15"/>
      <c r="D212" s="27"/>
      <c r="E212" s="27"/>
      <c r="F212" s="27"/>
      <c r="G212" s="15"/>
      <c r="H212" s="27"/>
      <c r="I212" s="27"/>
      <c r="J212" s="27"/>
      <c r="K212" s="15"/>
      <c r="L212" s="27"/>
      <c r="M212" s="27"/>
      <c r="N212" s="27"/>
      <c r="O212" s="15"/>
      <c r="P212" s="27"/>
      <c r="Q212" s="27"/>
      <c r="R212" s="27"/>
      <c r="S212" s="15"/>
      <c r="T212" s="27"/>
      <c r="U212" s="27"/>
      <c r="V212" s="27"/>
    </row>
    <row r="213" spans="1:22">
      <c r="A213" s="12"/>
      <c r="B213" s="21" t="s">
        <v>420</v>
      </c>
      <c r="C213" s="20"/>
      <c r="D213" s="31"/>
      <c r="E213" s="31"/>
      <c r="F213" s="31"/>
      <c r="G213" s="20"/>
      <c r="H213" s="31"/>
      <c r="I213" s="31"/>
      <c r="J213" s="31"/>
      <c r="K213" s="20"/>
      <c r="L213" s="31"/>
      <c r="M213" s="31"/>
      <c r="N213" s="31"/>
      <c r="O213" s="20"/>
      <c r="P213" s="31"/>
      <c r="Q213" s="31"/>
      <c r="R213" s="31"/>
      <c r="S213" s="20"/>
      <c r="T213" s="31"/>
      <c r="U213" s="31"/>
      <c r="V213" s="31"/>
    </row>
    <row r="214" spans="1:22">
      <c r="A214" s="12"/>
      <c r="B214" s="87" t="s">
        <v>421</v>
      </c>
      <c r="C214" s="27"/>
      <c r="D214" s="98" t="s">
        <v>317</v>
      </c>
      <c r="E214" s="98"/>
      <c r="F214" s="87" t="s">
        <v>183</v>
      </c>
      <c r="G214" s="27"/>
      <c r="H214" s="98" t="s">
        <v>234</v>
      </c>
      <c r="I214" s="98"/>
      <c r="J214" s="27"/>
      <c r="K214" s="27"/>
      <c r="L214" s="98" t="s">
        <v>234</v>
      </c>
      <c r="M214" s="98"/>
      <c r="N214" s="27"/>
      <c r="O214" s="27"/>
      <c r="P214" s="98" t="s">
        <v>234</v>
      </c>
      <c r="Q214" s="98"/>
      <c r="R214" s="27"/>
      <c r="S214" s="27"/>
      <c r="T214" s="98" t="s">
        <v>317</v>
      </c>
      <c r="U214" s="98"/>
      <c r="V214" s="87" t="s">
        <v>183</v>
      </c>
    </row>
    <row r="215" spans="1:22" ht="15.75" thickBot="1">
      <c r="A215" s="12"/>
      <c r="B215" s="87"/>
      <c r="C215" s="27"/>
      <c r="D215" s="50"/>
      <c r="E215" s="50"/>
      <c r="F215" s="116"/>
      <c r="G215" s="27"/>
      <c r="H215" s="50"/>
      <c r="I215" s="50"/>
      <c r="J215" s="46"/>
      <c r="K215" s="27"/>
      <c r="L215" s="50"/>
      <c r="M215" s="50"/>
      <c r="N215" s="46"/>
      <c r="O215" s="27"/>
      <c r="P215" s="50"/>
      <c r="Q215" s="50"/>
      <c r="R215" s="46"/>
      <c r="S215" s="27"/>
      <c r="T215" s="50"/>
      <c r="U215" s="50"/>
      <c r="V215" s="116"/>
    </row>
    <row r="216" spans="1:22">
      <c r="A216" s="12"/>
      <c r="B216" s="32" t="s">
        <v>464</v>
      </c>
      <c r="C216" s="31"/>
      <c r="D216" s="105" t="s">
        <v>317</v>
      </c>
      <c r="E216" s="105"/>
      <c r="F216" s="103" t="s">
        <v>183</v>
      </c>
      <c r="G216" s="31"/>
      <c r="H216" s="105" t="s">
        <v>234</v>
      </c>
      <c r="I216" s="105"/>
      <c r="J216" s="49"/>
      <c r="K216" s="31"/>
      <c r="L216" s="105" t="s">
        <v>234</v>
      </c>
      <c r="M216" s="105"/>
      <c r="N216" s="49"/>
      <c r="O216" s="31"/>
      <c r="P216" s="105" t="s">
        <v>234</v>
      </c>
      <c r="Q216" s="105"/>
      <c r="R216" s="49"/>
      <c r="S216" s="31"/>
      <c r="T216" s="105" t="s">
        <v>317</v>
      </c>
      <c r="U216" s="105"/>
      <c r="V216" s="103" t="s">
        <v>183</v>
      </c>
    </row>
    <row r="217" spans="1:22" ht="15.75" thickBot="1">
      <c r="A217" s="12"/>
      <c r="B217" s="32"/>
      <c r="C217" s="31"/>
      <c r="D217" s="75"/>
      <c r="E217" s="75"/>
      <c r="F217" s="108"/>
      <c r="G217" s="31"/>
      <c r="H217" s="75"/>
      <c r="I217" s="75"/>
      <c r="J217" s="37"/>
      <c r="K217" s="31"/>
      <c r="L217" s="75"/>
      <c r="M217" s="75"/>
      <c r="N217" s="37"/>
      <c r="O217" s="31"/>
      <c r="P217" s="75"/>
      <c r="Q217" s="75"/>
      <c r="R217" s="37"/>
      <c r="S217" s="31"/>
      <c r="T217" s="75"/>
      <c r="U217" s="75"/>
      <c r="V217" s="108"/>
    </row>
    <row r="218" spans="1:22">
      <c r="A218" s="12"/>
      <c r="B218" s="80" t="s">
        <v>61</v>
      </c>
      <c r="C218" s="27"/>
      <c r="D218" s="38" t="s">
        <v>170</v>
      </c>
      <c r="E218" s="40">
        <v>31975</v>
      </c>
      <c r="F218" s="42"/>
      <c r="G218" s="27"/>
      <c r="H218" s="38" t="s">
        <v>170</v>
      </c>
      <c r="I218" s="40">
        <v>69643</v>
      </c>
      <c r="J218" s="42"/>
      <c r="K218" s="27"/>
      <c r="L218" s="38" t="s">
        <v>170</v>
      </c>
      <c r="M218" s="99">
        <v>54</v>
      </c>
      <c r="N218" s="42"/>
      <c r="O218" s="27"/>
      <c r="P218" s="38" t="s">
        <v>170</v>
      </c>
      <c r="Q218" s="99" t="s">
        <v>463</v>
      </c>
      <c r="R218" s="38" t="s">
        <v>183</v>
      </c>
      <c r="S218" s="27"/>
      <c r="T218" s="38" t="s">
        <v>170</v>
      </c>
      <c r="U218" s="40">
        <v>31975</v>
      </c>
      <c r="V218" s="42"/>
    </row>
    <row r="219" spans="1:22" ht="15.75" thickBot="1">
      <c r="A219" s="12"/>
      <c r="B219" s="80"/>
      <c r="C219" s="27"/>
      <c r="D219" s="39"/>
      <c r="E219" s="41"/>
      <c r="F219" s="43"/>
      <c r="G219" s="27"/>
      <c r="H219" s="39"/>
      <c r="I219" s="41"/>
      <c r="J219" s="43"/>
      <c r="K219" s="27"/>
      <c r="L219" s="39"/>
      <c r="M219" s="82"/>
      <c r="N219" s="43"/>
      <c r="O219" s="27"/>
      <c r="P219" s="39"/>
      <c r="Q219" s="82"/>
      <c r="R219" s="39"/>
      <c r="S219" s="27"/>
      <c r="T219" s="39"/>
      <c r="U219" s="41"/>
      <c r="V219" s="43"/>
    </row>
    <row r="220" spans="1:22" ht="15.75" thickTop="1">
      <c r="A220" s="12"/>
      <c r="B220" s="28" t="s">
        <v>388</v>
      </c>
      <c r="C220" s="28"/>
      <c r="D220" s="28"/>
      <c r="E220" s="28"/>
      <c r="F220" s="28"/>
      <c r="G220" s="28"/>
      <c r="H220" s="28"/>
      <c r="I220" s="28"/>
      <c r="J220" s="28"/>
      <c r="K220" s="28"/>
      <c r="L220" s="28"/>
      <c r="M220" s="28"/>
      <c r="N220" s="28"/>
      <c r="O220" s="28"/>
      <c r="P220" s="28"/>
      <c r="Q220" s="28"/>
      <c r="R220" s="28"/>
      <c r="S220" s="28"/>
      <c r="T220" s="28"/>
      <c r="U220" s="28"/>
      <c r="V220" s="28"/>
    </row>
    <row r="221" spans="1:22">
      <c r="A221" s="12"/>
      <c r="B221" s="28" t="s">
        <v>422</v>
      </c>
      <c r="C221" s="28"/>
      <c r="D221" s="28"/>
      <c r="E221" s="28"/>
      <c r="F221" s="28"/>
      <c r="G221" s="28"/>
      <c r="H221" s="28"/>
      <c r="I221" s="28"/>
      <c r="J221" s="28"/>
      <c r="K221" s="28"/>
      <c r="L221" s="28"/>
      <c r="M221" s="28"/>
      <c r="N221" s="28"/>
      <c r="O221" s="28"/>
      <c r="P221" s="28"/>
      <c r="Q221" s="28"/>
      <c r="R221" s="28"/>
      <c r="S221" s="28"/>
      <c r="T221" s="28"/>
      <c r="U221" s="28"/>
      <c r="V221" s="28"/>
    </row>
    <row r="222" spans="1:22">
      <c r="A222" s="12"/>
      <c r="B222" s="28" t="s">
        <v>465</v>
      </c>
      <c r="C222" s="28"/>
      <c r="D222" s="28"/>
      <c r="E222" s="28"/>
      <c r="F222" s="28"/>
      <c r="G222" s="28"/>
      <c r="H222" s="28"/>
      <c r="I222" s="28"/>
      <c r="J222" s="28"/>
      <c r="K222" s="28"/>
      <c r="L222" s="28"/>
      <c r="M222" s="28"/>
      <c r="N222" s="28"/>
      <c r="O222" s="28"/>
      <c r="P222" s="28"/>
      <c r="Q222" s="28"/>
      <c r="R222" s="28"/>
      <c r="S222" s="28"/>
      <c r="T222" s="28"/>
      <c r="U222" s="28"/>
      <c r="V222" s="28"/>
    </row>
    <row r="223" spans="1:22">
      <c r="A223" s="12"/>
      <c r="B223" s="156" t="s">
        <v>391</v>
      </c>
      <c r="C223" s="156"/>
      <c r="D223" s="156"/>
      <c r="E223" s="156"/>
      <c r="F223" s="156"/>
      <c r="G223" s="156"/>
      <c r="H223" s="156"/>
      <c r="I223" s="156"/>
      <c r="J223" s="156"/>
      <c r="K223" s="156"/>
      <c r="L223" s="156"/>
      <c r="M223" s="156"/>
      <c r="N223" s="156"/>
      <c r="O223" s="156"/>
      <c r="P223" s="156"/>
      <c r="Q223" s="156"/>
      <c r="R223" s="156"/>
      <c r="S223" s="156"/>
      <c r="T223" s="156"/>
      <c r="U223" s="156"/>
      <c r="V223" s="156"/>
    </row>
    <row r="224" spans="1:22">
      <c r="A224" s="12"/>
      <c r="B224" s="25"/>
      <c r="C224" s="25"/>
      <c r="D224" s="25"/>
      <c r="E224" s="25"/>
      <c r="F224" s="25"/>
      <c r="G224" s="25"/>
      <c r="H224" s="25"/>
      <c r="I224" s="25"/>
      <c r="J224" s="25"/>
      <c r="K224" s="25"/>
      <c r="L224" s="25"/>
      <c r="M224" s="25"/>
      <c r="N224" s="25"/>
      <c r="O224" s="25"/>
      <c r="P224" s="25"/>
      <c r="Q224" s="25"/>
      <c r="R224" s="25"/>
      <c r="S224" s="25"/>
      <c r="T224" s="25"/>
      <c r="U224" s="25"/>
      <c r="V224" s="25"/>
    </row>
    <row r="225" spans="1:22">
      <c r="A225" s="12"/>
      <c r="B225" s="14"/>
      <c r="C225" s="14"/>
      <c r="D225" s="14"/>
      <c r="E225" s="14"/>
      <c r="F225" s="14"/>
      <c r="G225" s="14"/>
      <c r="H225" s="14"/>
      <c r="I225" s="14"/>
      <c r="J225" s="14"/>
      <c r="K225" s="14"/>
      <c r="L225" s="14"/>
      <c r="M225" s="14"/>
      <c r="N225" s="14"/>
      <c r="O225" s="14"/>
      <c r="P225" s="14"/>
      <c r="Q225" s="14"/>
      <c r="R225" s="14"/>
      <c r="S225" s="14"/>
      <c r="T225" s="14"/>
      <c r="U225" s="14"/>
      <c r="V225" s="14"/>
    </row>
    <row r="226" spans="1:22">
      <c r="A226" s="12"/>
      <c r="B226" s="26"/>
      <c r="C226" s="27"/>
      <c r="D226" s="147" t="s">
        <v>392</v>
      </c>
      <c r="E226" s="147"/>
      <c r="F226" s="147"/>
      <c r="G226" s="27"/>
      <c r="H226" s="147" t="s">
        <v>394</v>
      </c>
      <c r="I226" s="147"/>
      <c r="J226" s="147"/>
      <c r="K226" s="27"/>
      <c r="L226" s="147" t="s">
        <v>396</v>
      </c>
      <c r="M226" s="147"/>
      <c r="N226" s="147"/>
      <c r="O226" s="27"/>
      <c r="P226" s="147" t="s">
        <v>398</v>
      </c>
      <c r="Q226" s="147"/>
      <c r="R226" s="147"/>
      <c r="S226" s="27"/>
      <c r="T226" s="147" t="s">
        <v>399</v>
      </c>
      <c r="U226" s="147"/>
      <c r="V226" s="147"/>
    </row>
    <row r="227" spans="1:22">
      <c r="A227" s="12"/>
      <c r="B227" s="26"/>
      <c r="C227" s="27"/>
      <c r="D227" s="147" t="s">
        <v>393</v>
      </c>
      <c r="E227" s="147"/>
      <c r="F227" s="147"/>
      <c r="G227" s="27"/>
      <c r="H227" s="147" t="s">
        <v>395</v>
      </c>
      <c r="I227" s="147"/>
      <c r="J227" s="147"/>
      <c r="K227" s="27"/>
      <c r="L227" s="147" t="s">
        <v>397</v>
      </c>
      <c r="M227" s="147"/>
      <c r="N227" s="147"/>
      <c r="O227" s="27"/>
      <c r="P227" s="147"/>
      <c r="Q227" s="147"/>
      <c r="R227" s="147"/>
      <c r="S227" s="27"/>
      <c r="T227" s="147"/>
      <c r="U227" s="147"/>
      <c r="V227" s="147"/>
    </row>
    <row r="228" spans="1:22" ht="15.75" thickBot="1">
      <c r="A228" s="12"/>
      <c r="B228" s="26"/>
      <c r="C228" s="27"/>
      <c r="D228" s="148"/>
      <c r="E228" s="148"/>
      <c r="F228" s="148"/>
      <c r="G228" s="46"/>
      <c r="H228" s="148"/>
      <c r="I228" s="148"/>
      <c r="J228" s="148"/>
      <c r="K228" s="46"/>
      <c r="L228" s="149" t="s">
        <v>395</v>
      </c>
      <c r="M228" s="149"/>
      <c r="N228" s="149"/>
      <c r="O228" s="46"/>
      <c r="P228" s="149"/>
      <c r="Q228" s="149"/>
      <c r="R228" s="149"/>
      <c r="S228" s="46"/>
      <c r="T228" s="149"/>
      <c r="U228" s="149"/>
      <c r="V228" s="149"/>
    </row>
    <row r="229" spans="1:22">
      <c r="A229" s="12"/>
      <c r="B229" s="17"/>
      <c r="C229" s="15"/>
      <c r="D229" s="155" t="s">
        <v>168</v>
      </c>
      <c r="E229" s="155"/>
      <c r="F229" s="155"/>
      <c r="G229" s="155"/>
      <c r="H229" s="155"/>
      <c r="I229" s="155"/>
      <c r="J229" s="155"/>
      <c r="K229" s="155"/>
      <c r="L229" s="155"/>
      <c r="M229" s="155"/>
      <c r="N229" s="155"/>
      <c r="O229" s="155"/>
      <c r="P229" s="155"/>
      <c r="Q229" s="155"/>
      <c r="R229" s="155"/>
      <c r="S229" s="155"/>
      <c r="T229" s="155"/>
      <c r="U229" s="155"/>
      <c r="V229" s="155"/>
    </row>
    <row r="230" spans="1:22">
      <c r="A230" s="12"/>
      <c r="B230" s="65" t="s">
        <v>30</v>
      </c>
      <c r="C230" s="31"/>
      <c r="D230" s="119"/>
      <c r="E230" s="119"/>
      <c r="F230" s="31"/>
      <c r="G230" s="31"/>
      <c r="H230" s="119"/>
      <c r="I230" s="119"/>
      <c r="J230" s="31"/>
      <c r="K230" s="31"/>
      <c r="L230" s="119"/>
      <c r="M230" s="119"/>
      <c r="N230" s="31"/>
      <c r="O230" s="31"/>
      <c r="P230" s="119"/>
      <c r="Q230" s="119"/>
      <c r="R230" s="31"/>
      <c r="S230" s="31"/>
      <c r="T230" s="119"/>
      <c r="U230" s="119"/>
      <c r="V230" s="31"/>
    </row>
    <row r="231" spans="1:22">
      <c r="A231" s="12"/>
      <c r="B231" s="65"/>
      <c r="C231" s="31"/>
      <c r="D231" s="119"/>
      <c r="E231" s="119"/>
      <c r="F231" s="31"/>
      <c r="G231" s="31"/>
      <c r="H231" s="119"/>
      <c r="I231" s="119"/>
      <c r="J231" s="31"/>
      <c r="K231" s="31"/>
      <c r="L231" s="119"/>
      <c r="M231" s="119"/>
      <c r="N231" s="31"/>
      <c r="O231" s="31"/>
      <c r="P231" s="119"/>
      <c r="Q231" s="119"/>
      <c r="R231" s="31"/>
      <c r="S231" s="31"/>
      <c r="T231" s="119"/>
      <c r="U231" s="119"/>
      <c r="V231" s="31"/>
    </row>
    <row r="232" spans="1:22">
      <c r="A232" s="12"/>
      <c r="B232" s="87" t="s">
        <v>90</v>
      </c>
      <c r="C232" s="27"/>
      <c r="D232" s="87" t="s">
        <v>170</v>
      </c>
      <c r="E232" s="98" t="s">
        <v>234</v>
      </c>
      <c r="F232" s="27"/>
      <c r="G232" s="27"/>
      <c r="H232" s="87" t="s">
        <v>170</v>
      </c>
      <c r="I232" s="35">
        <v>1590898</v>
      </c>
      <c r="J232" s="27"/>
      <c r="K232" s="27"/>
      <c r="L232" s="87" t="s">
        <v>170</v>
      </c>
      <c r="M232" s="35">
        <v>6275</v>
      </c>
      <c r="N232" s="27"/>
      <c r="O232" s="27"/>
      <c r="P232" s="87" t="s">
        <v>170</v>
      </c>
      <c r="Q232" s="98" t="s">
        <v>234</v>
      </c>
      <c r="R232" s="27"/>
      <c r="S232" s="27"/>
      <c r="T232" s="87" t="s">
        <v>170</v>
      </c>
      <c r="U232" s="35">
        <v>1597173</v>
      </c>
      <c r="V232" s="27"/>
    </row>
    <row r="233" spans="1:22">
      <c r="A233" s="12"/>
      <c r="B233" s="87"/>
      <c r="C233" s="27"/>
      <c r="D233" s="87"/>
      <c r="E233" s="98"/>
      <c r="F233" s="27"/>
      <c r="G233" s="27"/>
      <c r="H233" s="87"/>
      <c r="I233" s="35"/>
      <c r="J233" s="27"/>
      <c r="K233" s="27"/>
      <c r="L233" s="87"/>
      <c r="M233" s="35"/>
      <c r="N233" s="27"/>
      <c r="O233" s="27"/>
      <c r="P233" s="87"/>
      <c r="Q233" s="98"/>
      <c r="R233" s="27"/>
      <c r="S233" s="27"/>
      <c r="T233" s="87"/>
      <c r="U233" s="35"/>
      <c r="V233" s="27"/>
    </row>
    <row r="234" spans="1:22">
      <c r="A234" s="12"/>
      <c r="B234" s="30" t="s">
        <v>400</v>
      </c>
      <c r="C234" s="31"/>
      <c r="D234" s="74" t="s">
        <v>234</v>
      </c>
      <c r="E234" s="74"/>
      <c r="F234" s="31"/>
      <c r="G234" s="31"/>
      <c r="H234" s="74" t="s">
        <v>234</v>
      </c>
      <c r="I234" s="74"/>
      <c r="J234" s="31"/>
      <c r="K234" s="31"/>
      <c r="L234" s="33">
        <v>5558</v>
      </c>
      <c r="M234" s="33"/>
      <c r="N234" s="31"/>
      <c r="O234" s="31"/>
      <c r="P234" s="74" t="s">
        <v>466</v>
      </c>
      <c r="Q234" s="74"/>
      <c r="R234" s="32" t="s">
        <v>183</v>
      </c>
      <c r="S234" s="31"/>
      <c r="T234" s="74" t="s">
        <v>234</v>
      </c>
      <c r="U234" s="74"/>
      <c r="V234" s="31"/>
    </row>
    <row r="235" spans="1:22" ht="15.75" thickBot="1">
      <c r="A235" s="12"/>
      <c r="B235" s="30"/>
      <c r="C235" s="31"/>
      <c r="D235" s="75"/>
      <c r="E235" s="75"/>
      <c r="F235" s="37"/>
      <c r="G235" s="31"/>
      <c r="H235" s="75"/>
      <c r="I235" s="75"/>
      <c r="J235" s="37"/>
      <c r="K235" s="31"/>
      <c r="L235" s="36"/>
      <c r="M235" s="36"/>
      <c r="N235" s="37"/>
      <c r="O235" s="31"/>
      <c r="P235" s="75"/>
      <c r="Q235" s="75"/>
      <c r="R235" s="108"/>
      <c r="S235" s="31"/>
      <c r="T235" s="75"/>
      <c r="U235" s="75"/>
      <c r="V235" s="37"/>
    </row>
    <row r="236" spans="1:22">
      <c r="A236" s="12"/>
      <c r="B236" s="120"/>
      <c r="C236" s="27"/>
      <c r="D236" s="121" t="s">
        <v>234</v>
      </c>
      <c r="E236" s="121"/>
      <c r="F236" s="42"/>
      <c r="G236" s="27"/>
      <c r="H236" s="76">
        <v>1590898</v>
      </c>
      <c r="I236" s="76"/>
      <c r="J236" s="42"/>
      <c r="K236" s="27"/>
      <c r="L236" s="76">
        <v>11833</v>
      </c>
      <c r="M236" s="76"/>
      <c r="N236" s="42"/>
      <c r="O236" s="27"/>
      <c r="P236" s="121" t="s">
        <v>466</v>
      </c>
      <c r="Q236" s="121"/>
      <c r="R236" s="150" t="s">
        <v>183</v>
      </c>
      <c r="S236" s="27"/>
      <c r="T236" s="76">
        <v>1597173</v>
      </c>
      <c r="U236" s="76"/>
      <c r="V236" s="42"/>
    </row>
    <row r="237" spans="1:22" ht="15.75" thickBot="1">
      <c r="A237" s="12"/>
      <c r="B237" s="120"/>
      <c r="C237" s="27"/>
      <c r="D237" s="50"/>
      <c r="E237" s="50"/>
      <c r="F237" s="46"/>
      <c r="G237" s="27"/>
      <c r="H237" s="45"/>
      <c r="I237" s="45"/>
      <c r="J237" s="46"/>
      <c r="K237" s="27"/>
      <c r="L237" s="45"/>
      <c r="M237" s="45"/>
      <c r="N237" s="46"/>
      <c r="O237" s="27"/>
      <c r="P237" s="50"/>
      <c r="Q237" s="50"/>
      <c r="R237" s="116"/>
      <c r="S237" s="27"/>
      <c r="T237" s="45"/>
      <c r="U237" s="45"/>
      <c r="V237" s="46"/>
    </row>
    <row r="238" spans="1:22">
      <c r="A238" s="12"/>
      <c r="B238" s="20"/>
      <c r="C238" s="20"/>
      <c r="D238" s="49"/>
      <c r="E238" s="49"/>
      <c r="F238" s="49"/>
      <c r="G238" s="20"/>
      <c r="H238" s="49"/>
      <c r="I238" s="49"/>
      <c r="J238" s="49"/>
      <c r="K238" s="20"/>
      <c r="L238" s="49"/>
      <c r="M238" s="49"/>
      <c r="N238" s="49"/>
      <c r="O238" s="20"/>
      <c r="P238" s="49"/>
      <c r="Q238" s="49"/>
      <c r="R238" s="49"/>
      <c r="S238" s="20"/>
      <c r="T238" s="49"/>
      <c r="U238" s="49"/>
      <c r="V238" s="49"/>
    </row>
    <row r="239" spans="1:22">
      <c r="A239" s="12"/>
      <c r="B239" s="62" t="s">
        <v>31</v>
      </c>
      <c r="C239" s="15"/>
      <c r="D239" s="27"/>
      <c r="E239" s="27"/>
      <c r="F239" s="27"/>
      <c r="G239" s="15"/>
      <c r="H239" s="27"/>
      <c r="I239" s="27"/>
      <c r="J239" s="27"/>
      <c r="K239" s="15"/>
      <c r="L239" s="27"/>
      <c r="M239" s="27"/>
      <c r="N239" s="27"/>
      <c r="O239" s="15"/>
      <c r="P239" s="27"/>
      <c r="Q239" s="27"/>
      <c r="R239" s="27"/>
      <c r="S239" s="15"/>
      <c r="T239" s="27"/>
      <c r="U239" s="27"/>
      <c r="V239" s="27"/>
    </row>
    <row r="240" spans="1:22">
      <c r="A240" s="12"/>
      <c r="B240" s="32" t="s">
        <v>450</v>
      </c>
      <c r="C240" s="31"/>
      <c r="D240" s="74" t="s">
        <v>234</v>
      </c>
      <c r="E240" s="74"/>
      <c r="F240" s="31"/>
      <c r="G240" s="31"/>
      <c r="H240" s="33">
        <v>1388126</v>
      </c>
      <c r="I240" s="33"/>
      <c r="J240" s="31"/>
      <c r="K240" s="31"/>
      <c r="L240" s="33">
        <v>13662</v>
      </c>
      <c r="M240" s="33"/>
      <c r="N240" s="31"/>
      <c r="O240" s="31"/>
      <c r="P240" s="74" t="s">
        <v>467</v>
      </c>
      <c r="Q240" s="74"/>
      <c r="R240" s="32" t="s">
        <v>183</v>
      </c>
      <c r="S240" s="31"/>
      <c r="T240" s="33">
        <v>1395843</v>
      </c>
      <c r="U240" s="33"/>
      <c r="V240" s="31"/>
    </row>
    <row r="241" spans="1:22">
      <c r="A241" s="12"/>
      <c r="B241" s="32"/>
      <c r="C241" s="31"/>
      <c r="D241" s="74"/>
      <c r="E241" s="74"/>
      <c r="F241" s="31"/>
      <c r="G241" s="31"/>
      <c r="H241" s="33"/>
      <c r="I241" s="33"/>
      <c r="J241" s="31"/>
      <c r="K241" s="31"/>
      <c r="L241" s="33"/>
      <c r="M241" s="33"/>
      <c r="N241" s="31"/>
      <c r="O241" s="31"/>
      <c r="P241" s="74"/>
      <c r="Q241" s="74"/>
      <c r="R241" s="32"/>
      <c r="S241" s="31"/>
      <c r="T241" s="33"/>
      <c r="U241" s="33"/>
      <c r="V241" s="31"/>
    </row>
    <row r="242" spans="1:22">
      <c r="A242" s="12"/>
      <c r="B242" s="34" t="s">
        <v>33</v>
      </c>
      <c r="C242" s="27"/>
      <c r="D242" s="98">
        <v>79</v>
      </c>
      <c r="E242" s="98"/>
      <c r="F242" s="27"/>
      <c r="G242" s="27"/>
      <c r="H242" s="35">
        <v>16553</v>
      </c>
      <c r="I242" s="35"/>
      <c r="J242" s="27"/>
      <c r="K242" s="27"/>
      <c r="L242" s="98">
        <v>611</v>
      </c>
      <c r="M242" s="98"/>
      <c r="N242" s="27"/>
      <c r="O242" s="27"/>
      <c r="P242" s="98" t="s">
        <v>234</v>
      </c>
      <c r="Q242" s="98"/>
      <c r="R242" s="27"/>
      <c r="S242" s="27"/>
      <c r="T242" s="35">
        <v>17243</v>
      </c>
      <c r="U242" s="35"/>
      <c r="V242" s="27"/>
    </row>
    <row r="243" spans="1:22">
      <c r="A243" s="12"/>
      <c r="B243" s="34"/>
      <c r="C243" s="27"/>
      <c r="D243" s="98"/>
      <c r="E243" s="98"/>
      <c r="F243" s="27"/>
      <c r="G243" s="27"/>
      <c r="H243" s="35"/>
      <c r="I243" s="35"/>
      <c r="J243" s="27"/>
      <c r="K243" s="27"/>
      <c r="L243" s="98"/>
      <c r="M243" s="98"/>
      <c r="N243" s="27"/>
      <c r="O243" s="27"/>
      <c r="P243" s="98"/>
      <c r="Q243" s="98"/>
      <c r="R243" s="27"/>
      <c r="S243" s="27"/>
      <c r="T243" s="35"/>
      <c r="U243" s="35"/>
      <c r="V243" s="27"/>
    </row>
    <row r="244" spans="1:22">
      <c r="A244" s="12"/>
      <c r="B244" s="30" t="s">
        <v>34</v>
      </c>
      <c r="C244" s="31"/>
      <c r="D244" s="74" t="s">
        <v>234</v>
      </c>
      <c r="E244" s="74"/>
      <c r="F244" s="31"/>
      <c r="G244" s="31"/>
      <c r="H244" s="33">
        <v>115833</v>
      </c>
      <c r="I244" s="33"/>
      <c r="J244" s="31"/>
      <c r="K244" s="31"/>
      <c r="L244" s="33">
        <v>1273</v>
      </c>
      <c r="M244" s="33"/>
      <c r="N244" s="31"/>
      <c r="O244" s="31"/>
      <c r="P244" s="74" t="s">
        <v>234</v>
      </c>
      <c r="Q244" s="74"/>
      <c r="R244" s="31"/>
      <c r="S244" s="31"/>
      <c r="T244" s="33">
        <v>117106</v>
      </c>
      <c r="U244" s="33"/>
      <c r="V244" s="31"/>
    </row>
    <row r="245" spans="1:22">
      <c r="A245" s="12"/>
      <c r="B245" s="30"/>
      <c r="C245" s="31"/>
      <c r="D245" s="74"/>
      <c r="E245" s="74"/>
      <c r="F245" s="31"/>
      <c r="G245" s="31"/>
      <c r="H245" s="33"/>
      <c r="I245" s="33"/>
      <c r="J245" s="31"/>
      <c r="K245" s="31"/>
      <c r="L245" s="33"/>
      <c r="M245" s="33"/>
      <c r="N245" s="31"/>
      <c r="O245" s="31"/>
      <c r="P245" s="74"/>
      <c r="Q245" s="74"/>
      <c r="R245" s="31"/>
      <c r="S245" s="31"/>
      <c r="T245" s="33"/>
      <c r="U245" s="33"/>
      <c r="V245" s="31"/>
    </row>
    <row r="246" spans="1:22">
      <c r="A246" s="12"/>
      <c r="B246" s="34" t="s">
        <v>403</v>
      </c>
      <c r="C246" s="27"/>
      <c r="D246" s="35">
        <v>8148</v>
      </c>
      <c r="E246" s="35"/>
      <c r="F246" s="27"/>
      <c r="G246" s="27"/>
      <c r="H246" s="35">
        <v>11762</v>
      </c>
      <c r="I246" s="35"/>
      <c r="J246" s="27"/>
      <c r="K246" s="27"/>
      <c r="L246" s="98" t="s">
        <v>234</v>
      </c>
      <c r="M246" s="98"/>
      <c r="N246" s="27"/>
      <c r="O246" s="27"/>
      <c r="P246" s="98">
        <v>387</v>
      </c>
      <c r="Q246" s="98"/>
      <c r="R246" s="27"/>
      <c r="S246" s="27"/>
      <c r="T246" s="35">
        <v>20297</v>
      </c>
      <c r="U246" s="35"/>
      <c r="V246" s="27"/>
    </row>
    <row r="247" spans="1:22">
      <c r="A247" s="12"/>
      <c r="B247" s="34"/>
      <c r="C247" s="27"/>
      <c r="D247" s="35"/>
      <c r="E247" s="35"/>
      <c r="F247" s="27"/>
      <c r="G247" s="27"/>
      <c r="H247" s="35"/>
      <c r="I247" s="35"/>
      <c r="J247" s="27"/>
      <c r="K247" s="27"/>
      <c r="L247" s="98"/>
      <c r="M247" s="98"/>
      <c r="N247" s="27"/>
      <c r="O247" s="27"/>
      <c r="P247" s="98"/>
      <c r="Q247" s="98"/>
      <c r="R247" s="27"/>
      <c r="S247" s="27"/>
      <c r="T247" s="35"/>
      <c r="U247" s="35"/>
      <c r="V247" s="27"/>
    </row>
    <row r="248" spans="1:22">
      <c r="A248" s="12"/>
      <c r="B248" s="30" t="s">
        <v>36</v>
      </c>
      <c r="C248" s="31"/>
      <c r="D248" s="74">
        <v>7</v>
      </c>
      <c r="E248" s="74"/>
      <c r="F248" s="31"/>
      <c r="G248" s="31"/>
      <c r="H248" s="74">
        <v>487</v>
      </c>
      <c r="I248" s="74"/>
      <c r="J248" s="31"/>
      <c r="K248" s="31"/>
      <c r="L248" s="74" t="s">
        <v>468</v>
      </c>
      <c r="M248" s="74"/>
      <c r="N248" s="32" t="s">
        <v>183</v>
      </c>
      <c r="O248" s="31"/>
      <c r="P248" s="74" t="s">
        <v>234</v>
      </c>
      <c r="Q248" s="74"/>
      <c r="R248" s="31"/>
      <c r="S248" s="31"/>
      <c r="T248" s="74" t="s">
        <v>469</v>
      </c>
      <c r="U248" s="74"/>
      <c r="V248" s="32" t="s">
        <v>183</v>
      </c>
    </row>
    <row r="249" spans="1:22" ht="15.75" thickBot="1">
      <c r="A249" s="12"/>
      <c r="B249" s="30"/>
      <c r="C249" s="31"/>
      <c r="D249" s="75"/>
      <c r="E249" s="75"/>
      <c r="F249" s="37"/>
      <c r="G249" s="31"/>
      <c r="H249" s="75"/>
      <c r="I249" s="75"/>
      <c r="J249" s="37"/>
      <c r="K249" s="31"/>
      <c r="L249" s="75"/>
      <c r="M249" s="75"/>
      <c r="N249" s="108"/>
      <c r="O249" s="31"/>
      <c r="P249" s="75"/>
      <c r="Q249" s="75"/>
      <c r="R249" s="37"/>
      <c r="S249" s="31"/>
      <c r="T249" s="75"/>
      <c r="U249" s="75"/>
      <c r="V249" s="108"/>
    </row>
    <row r="250" spans="1:22">
      <c r="A250" s="12"/>
      <c r="B250" s="120"/>
      <c r="C250" s="27"/>
      <c r="D250" s="76">
        <v>8234</v>
      </c>
      <c r="E250" s="76"/>
      <c r="F250" s="42"/>
      <c r="G250" s="27"/>
      <c r="H250" s="76">
        <v>1532761</v>
      </c>
      <c r="I250" s="76"/>
      <c r="J250" s="42"/>
      <c r="K250" s="27"/>
      <c r="L250" s="76">
        <v>14879</v>
      </c>
      <c r="M250" s="76"/>
      <c r="N250" s="42"/>
      <c r="O250" s="27"/>
      <c r="P250" s="121" t="s">
        <v>466</v>
      </c>
      <c r="Q250" s="121"/>
      <c r="R250" s="150" t="s">
        <v>183</v>
      </c>
      <c r="S250" s="27"/>
      <c r="T250" s="76">
        <v>1550316</v>
      </c>
      <c r="U250" s="76"/>
      <c r="V250" s="42"/>
    </row>
    <row r="251" spans="1:22" ht="15.75" thickBot="1">
      <c r="A251" s="12"/>
      <c r="B251" s="120"/>
      <c r="C251" s="27"/>
      <c r="D251" s="45"/>
      <c r="E251" s="45"/>
      <c r="F251" s="46"/>
      <c r="G251" s="27"/>
      <c r="H251" s="45"/>
      <c r="I251" s="45"/>
      <c r="J251" s="46"/>
      <c r="K251" s="27"/>
      <c r="L251" s="45"/>
      <c r="M251" s="45"/>
      <c r="N251" s="46"/>
      <c r="O251" s="27"/>
      <c r="P251" s="50"/>
      <c r="Q251" s="50"/>
      <c r="R251" s="116"/>
      <c r="S251" s="27"/>
      <c r="T251" s="45"/>
      <c r="U251" s="45"/>
      <c r="V251" s="46"/>
    </row>
    <row r="252" spans="1:22">
      <c r="A252" s="12"/>
      <c r="B252" s="20"/>
      <c r="C252" s="20"/>
      <c r="D252" s="49"/>
      <c r="E252" s="49"/>
      <c r="F252" s="49"/>
      <c r="G252" s="20"/>
      <c r="H252" s="49"/>
      <c r="I252" s="49"/>
      <c r="J252" s="49"/>
      <c r="K252" s="20"/>
      <c r="L252" s="49"/>
      <c r="M252" s="49"/>
      <c r="N252" s="49"/>
      <c r="O252" s="20"/>
      <c r="P252" s="49"/>
      <c r="Q252" s="49"/>
      <c r="R252" s="49"/>
      <c r="S252" s="20"/>
      <c r="T252" s="49"/>
      <c r="U252" s="49"/>
      <c r="V252" s="49"/>
    </row>
    <row r="253" spans="1:22">
      <c r="A253" s="12"/>
      <c r="B253" s="79" t="s">
        <v>38</v>
      </c>
      <c r="C253" s="27"/>
      <c r="D253" s="98" t="s">
        <v>470</v>
      </c>
      <c r="E253" s="98"/>
      <c r="F253" s="87" t="s">
        <v>183</v>
      </c>
      <c r="G253" s="27"/>
      <c r="H253" s="35">
        <v>58137</v>
      </c>
      <c r="I253" s="35"/>
      <c r="J253" s="27"/>
      <c r="K253" s="27"/>
      <c r="L253" s="98" t="s">
        <v>471</v>
      </c>
      <c r="M253" s="98"/>
      <c r="N253" s="87" t="s">
        <v>183</v>
      </c>
      <c r="O253" s="27"/>
      <c r="P253" s="98" t="s">
        <v>234</v>
      </c>
      <c r="Q253" s="98"/>
      <c r="R253" s="27"/>
      <c r="S253" s="27"/>
      <c r="T253" s="35">
        <v>46857</v>
      </c>
      <c r="U253" s="35"/>
      <c r="V253" s="27"/>
    </row>
    <row r="254" spans="1:22" ht="15.75" thickBot="1">
      <c r="A254" s="12"/>
      <c r="B254" s="79"/>
      <c r="C254" s="27"/>
      <c r="D254" s="50"/>
      <c r="E254" s="50"/>
      <c r="F254" s="116"/>
      <c r="G254" s="27"/>
      <c r="H254" s="45"/>
      <c r="I254" s="45"/>
      <c r="J254" s="46"/>
      <c r="K254" s="27"/>
      <c r="L254" s="50"/>
      <c r="M254" s="50"/>
      <c r="N254" s="116"/>
      <c r="O254" s="27"/>
      <c r="P254" s="50"/>
      <c r="Q254" s="50"/>
      <c r="R254" s="46"/>
      <c r="S254" s="27"/>
      <c r="T254" s="45"/>
      <c r="U254" s="45"/>
      <c r="V254" s="46"/>
    </row>
    <row r="255" spans="1:22">
      <c r="A255" s="12"/>
      <c r="B255" s="20"/>
      <c r="C255" s="20"/>
      <c r="D255" s="49"/>
      <c r="E255" s="49"/>
      <c r="F255" s="49"/>
      <c r="G255" s="20"/>
      <c r="H255" s="49"/>
      <c r="I255" s="49"/>
      <c r="J255" s="49"/>
      <c r="K255" s="20"/>
      <c r="L255" s="49"/>
      <c r="M255" s="49"/>
      <c r="N255" s="49"/>
      <c r="O255" s="20"/>
      <c r="P255" s="49"/>
      <c r="Q255" s="49"/>
      <c r="R255" s="49"/>
      <c r="S255" s="20"/>
      <c r="T255" s="49"/>
      <c r="U255" s="49"/>
      <c r="V255" s="49"/>
    </row>
    <row r="256" spans="1:22">
      <c r="A256" s="12"/>
      <c r="B256" s="34" t="s">
        <v>430</v>
      </c>
      <c r="C256" s="27"/>
      <c r="D256" s="98" t="s">
        <v>472</v>
      </c>
      <c r="E256" s="98"/>
      <c r="F256" s="87" t="s">
        <v>183</v>
      </c>
      <c r="G256" s="27"/>
      <c r="H256" s="98" t="s">
        <v>473</v>
      </c>
      <c r="I256" s="98"/>
      <c r="J256" s="87" t="s">
        <v>183</v>
      </c>
      <c r="K256" s="27"/>
      <c r="L256" s="98" t="s">
        <v>474</v>
      </c>
      <c r="M256" s="98"/>
      <c r="N256" s="87" t="s">
        <v>183</v>
      </c>
      <c r="O256" s="27"/>
      <c r="P256" s="98" t="s">
        <v>234</v>
      </c>
      <c r="Q256" s="98"/>
      <c r="R256" s="27"/>
      <c r="S256" s="27"/>
      <c r="T256" s="98" t="s">
        <v>475</v>
      </c>
      <c r="U256" s="98"/>
      <c r="V256" s="87" t="s">
        <v>183</v>
      </c>
    </row>
    <row r="257" spans="1:22">
      <c r="A257" s="12"/>
      <c r="B257" s="34"/>
      <c r="C257" s="27"/>
      <c r="D257" s="98"/>
      <c r="E257" s="98"/>
      <c r="F257" s="87"/>
      <c r="G257" s="27"/>
      <c r="H257" s="98"/>
      <c r="I257" s="98"/>
      <c r="J257" s="87"/>
      <c r="K257" s="27"/>
      <c r="L257" s="98"/>
      <c r="M257" s="98"/>
      <c r="N257" s="87"/>
      <c r="O257" s="27"/>
      <c r="P257" s="98"/>
      <c r="Q257" s="98"/>
      <c r="R257" s="27"/>
      <c r="S257" s="27"/>
      <c r="T257" s="98"/>
      <c r="U257" s="98"/>
      <c r="V257" s="87"/>
    </row>
    <row r="258" spans="1:22">
      <c r="A258" s="12"/>
      <c r="B258" s="30" t="s">
        <v>40</v>
      </c>
      <c r="C258" s="31"/>
      <c r="D258" s="74" t="s">
        <v>476</v>
      </c>
      <c r="E258" s="74"/>
      <c r="F258" s="32" t="s">
        <v>183</v>
      </c>
      <c r="G258" s="31"/>
      <c r="H258" s="74" t="s">
        <v>234</v>
      </c>
      <c r="I258" s="74"/>
      <c r="J258" s="31"/>
      <c r="K258" s="31"/>
      <c r="L258" s="74" t="s">
        <v>234</v>
      </c>
      <c r="M258" s="74"/>
      <c r="N258" s="31"/>
      <c r="O258" s="31"/>
      <c r="P258" s="74" t="s">
        <v>234</v>
      </c>
      <c r="Q258" s="74"/>
      <c r="R258" s="31"/>
      <c r="S258" s="31"/>
      <c r="T258" s="74" t="s">
        <v>476</v>
      </c>
      <c r="U258" s="74"/>
      <c r="V258" s="32" t="s">
        <v>183</v>
      </c>
    </row>
    <row r="259" spans="1:22">
      <c r="A259" s="12"/>
      <c r="B259" s="30"/>
      <c r="C259" s="31"/>
      <c r="D259" s="74"/>
      <c r="E259" s="74"/>
      <c r="F259" s="32"/>
      <c r="G259" s="31"/>
      <c r="H259" s="74"/>
      <c r="I259" s="74"/>
      <c r="J259" s="31"/>
      <c r="K259" s="31"/>
      <c r="L259" s="74"/>
      <c r="M259" s="74"/>
      <c r="N259" s="31"/>
      <c r="O259" s="31"/>
      <c r="P259" s="74"/>
      <c r="Q259" s="74"/>
      <c r="R259" s="31"/>
      <c r="S259" s="31"/>
      <c r="T259" s="74"/>
      <c r="U259" s="74"/>
      <c r="V259" s="32"/>
    </row>
    <row r="260" spans="1:22">
      <c r="A260" s="12"/>
      <c r="B260" s="34" t="s">
        <v>41</v>
      </c>
      <c r="C260" s="27"/>
      <c r="D260" s="98">
        <v>55</v>
      </c>
      <c r="E260" s="98"/>
      <c r="F260" s="27"/>
      <c r="G260" s="27"/>
      <c r="H260" s="98">
        <v>69</v>
      </c>
      <c r="I260" s="98"/>
      <c r="J260" s="27"/>
      <c r="K260" s="27"/>
      <c r="L260" s="98" t="s">
        <v>234</v>
      </c>
      <c r="M260" s="98"/>
      <c r="N260" s="27"/>
      <c r="O260" s="27"/>
      <c r="P260" s="98" t="s">
        <v>234</v>
      </c>
      <c r="Q260" s="98"/>
      <c r="R260" s="27"/>
      <c r="S260" s="27"/>
      <c r="T260" s="98">
        <v>124</v>
      </c>
      <c r="U260" s="98"/>
      <c r="V260" s="27"/>
    </row>
    <row r="261" spans="1:22" ht="15.75" thickBot="1">
      <c r="A261" s="12"/>
      <c r="B261" s="34"/>
      <c r="C261" s="27"/>
      <c r="D261" s="50"/>
      <c r="E261" s="50"/>
      <c r="F261" s="46"/>
      <c r="G261" s="27"/>
      <c r="H261" s="50"/>
      <c r="I261" s="50"/>
      <c r="J261" s="46"/>
      <c r="K261" s="27"/>
      <c r="L261" s="50"/>
      <c r="M261" s="50"/>
      <c r="N261" s="46"/>
      <c r="O261" s="27"/>
      <c r="P261" s="50"/>
      <c r="Q261" s="50"/>
      <c r="R261" s="46"/>
      <c r="S261" s="27"/>
      <c r="T261" s="50"/>
      <c r="U261" s="50"/>
      <c r="V261" s="46"/>
    </row>
    <row r="262" spans="1:22">
      <c r="A262" s="12"/>
      <c r="B262" s="51"/>
      <c r="C262" s="31"/>
      <c r="D262" s="105" t="s">
        <v>477</v>
      </c>
      <c r="E262" s="105"/>
      <c r="F262" s="103" t="s">
        <v>183</v>
      </c>
      <c r="G262" s="31"/>
      <c r="H262" s="105" t="s">
        <v>478</v>
      </c>
      <c r="I262" s="105"/>
      <c r="J262" s="103" t="s">
        <v>183</v>
      </c>
      <c r="K262" s="31"/>
      <c r="L262" s="105" t="s">
        <v>474</v>
      </c>
      <c r="M262" s="105"/>
      <c r="N262" s="103" t="s">
        <v>183</v>
      </c>
      <c r="O262" s="31"/>
      <c r="P262" s="105" t="s">
        <v>234</v>
      </c>
      <c r="Q262" s="105"/>
      <c r="R262" s="49"/>
      <c r="S262" s="31"/>
      <c r="T262" s="105" t="s">
        <v>479</v>
      </c>
      <c r="U262" s="105"/>
      <c r="V262" s="103" t="s">
        <v>183</v>
      </c>
    </row>
    <row r="263" spans="1:22" ht="15.75" thickBot="1">
      <c r="A263" s="12"/>
      <c r="B263" s="51"/>
      <c r="C263" s="31"/>
      <c r="D263" s="75"/>
      <c r="E263" s="75"/>
      <c r="F263" s="108"/>
      <c r="G263" s="31"/>
      <c r="H263" s="75"/>
      <c r="I263" s="75"/>
      <c r="J263" s="108"/>
      <c r="K263" s="31"/>
      <c r="L263" s="75"/>
      <c r="M263" s="75"/>
      <c r="N263" s="108"/>
      <c r="O263" s="31"/>
      <c r="P263" s="75"/>
      <c r="Q263" s="75"/>
      <c r="R263" s="37"/>
      <c r="S263" s="31"/>
      <c r="T263" s="75"/>
      <c r="U263" s="75"/>
      <c r="V263" s="108"/>
    </row>
    <row r="264" spans="1:22">
      <c r="A264" s="12"/>
      <c r="B264" s="15"/>
      <c r="C264" s="15"/>
      <c r="D264" s="42"/>
      <c r="E264" s="42"/>
      <c r="F264" s="42"/>
      <c r="G264" s="15"/>
      <c r="H264" s="42"/>
      <c r="I264" s="42"/>
      <c r="J264" s="42"/>
      <c r="K264" s="15"/>
      <c r="L264" s="42"/>
      <c r="M264" s="42"/>
      <c r="N264" s="42"/>
      <c r="O264" s="15"/>
      <c r="P264" s="42"/>
      <c r="Q264" s="42"/>
      <c r="R264" s="42"/>
      <c r="S264" s="15"/>
      <c r="T264" s="42"/>
      <c r="U264" s="42"/>
      <c r="V264" s="42"/>
    </row>
    <row r="265" spans="1:22">
      <c r="A265" s="12"/>
      <c r="B265" s="65" t="s">
        <v>411</v>
      </c>
      <c r="C265" s="31"/>
      <c r="D265" s="74" t="s">
        <v>480</v>
      </c>
      <c r="E265" s="74"/>
      <c r="F265" s="32" t="s">
        <v>183</v>
      </c>
      <c r="G265" s="31"/>
      <c r="H265" s="33">
        <v>58093</v>
      </c>
      <c r="I265" s="33"/>
      <c r="J265" s="31"/>
      <c r="K265" s="31"/>
      <c r="L265" s="74" t="s">
        <v>481</v>
      </c>
      <c r="M265" s="74"/>
      <c r="N265" s="32" t="s">
        <v>183</v>
      </c>
      <c r="O265" s="31"/>
      <c r="P265" s="74" t="s">
        <v>234</v>
      </c>
      <c r="Q265" s="74"/>
      <c r="R265" s="31"/>
      <c r="S265" s="31"/>
      <c r="T265" s="33">
        <v>36938</v>
      </c>
      <c r="U265" s="33"/>
      <c r="V265" s="31"/>
    </row>
    <row r="266" spans="1:22">
      <c r="A266" s="12"/>
      <c r="B266" s="65"/>
      <c r="C266" s="31"/>
      <c r="D266" s="74"/>
      <c r="E266" s="74"/>
      <c r="F266" s="32"/>
      <c r="G266" s="31"/>
      <c r="H266" s="33"/>
      <c r="I266" s="33"/>
      <c r="J266" s="31"/>
      <c r="K266" s="31"/>
      <c r="L266" s="74"/>
      <c r="M266" s="74"/>
      <c r="N266" s="32"/>
      <c r="O266" s="31"/>
      <c r="P266" s="74"/>
      <c r="Q266" s="74"/>
      <c r="R266" s="31"/>
      <c r="S266" s="31"/>
      <c r="T266" s="33"/>
      <c r="U266" s="33"/>
      <c r="V266" s="31"/>
    </row>
    <row r="267" spans="1:22">
      <c r="A267" s="12"/>
      <c r="B267" s="34" t="s">
        <v>482</v>
      </c>
      <c r="C267" s="27"/>
      <c r="D267" s="35">
        <v>54310</v>
      </c>
      <c r="E267" s="35"/>
      <c r="F267" s="27"/>
      <c r="G267" s="27"/>
      <c r="H267" s="98" t="s">
        <v>234</v>
      </c>
      <c r="I267" s="98"/>
      <c r="J267" s="27"/>
      <c r="K267" s="27"/>
      <c r="L267" s="98" t="s">
        <v>234</v>
      </c>
      <c r="M267" s="98"/>
      <c r="N267" s="27"/>
      <c r="O267" s="27"/>
      <c r="P267" s="98" t="s">
        <v>234</v>
      </c>
      <c r="Q267" s="98"/>
      <c r="R267" s="27"/>
      <c r="S267" s="27"/>
      <c r="T267" s="35">
        <v>54310</v>
      </c>
      <c r="U267" s="35"/>
      <c r="V267" s="27"/>
    </row>
    <row r="268" spans="1:22" ht="15.75" thickBot="1">
      <c r="A268" s="12"/>
      <c r="B268" s="34"/>
      <c r="C268" s="27"/>
      <c r="D268" s="45"/>
      <c r="E268" s="45"/>
      <c r="F268" s="46"/>
      <c r="G268" s="27"/>
      <c r="H268" s="50"/>
      <c r="I268" s="50"/>
      <c r="J268" s="46"/>
      <c r="K268" s="27"/>
      <c r="L268" s="50"/>
      <c r="M268" s="50"/>
      <c r="N268" s="46"/>
      <c r="O268" s="27"/>
      <c r="P268" s="50"/>
      <c r="Q268" s="50"/>
      <c r="R268" s="46"/>
      <c r="S268" s="27"/>
      <c r="T268" s="45"/>
      <c r="U268" s="45"/>
      <c r="V268" s="46"/>
    </row>
    <row r="269" spans="1:22">
      <c r="A269" s="12"/>
      <c r="B269" s="20"/>
      <c r="C269" s="20"/>
      <c r="D269" s="49"/>
      <c r="E269" s="49"/>
      <c r="F269" s="49"/>
      <c r="G269" s="20"/>
      <c r="H269" s="49"/>
      <c r="I269" s="49"/>
      <c r="J269" s="49"/>
      <c r="K269" s="20"/>
      <c r="L269" s="49"/>
      <c r="M269" s="49"/>
      <c r="N269" s="49"/>
      <c r="O269" s="20"/>
      <c r="P269" s="49"/>
      <c r="Q269" s="49"/>
      <c r="R269" s="49"/>
      <c r="S269" s="20"/>
      <c r="T269" s="49"/>
      <c r="U269" s="49"/>
      <c r="V269" s="49"/>
    </row>
    <row r="270" spans="1:22">
      <c r="A270" s="12"/>
      <c r="B270" s="79" t="s">
        <v>415</v>
      </c>
      <c r="C270" s="27"/>
      <c r="D270" s="35">
        <v>36229</v>
      </c>
      <c r="E270" s="35"/>
      <c r="F270" s="27"/>
      <c r="G270" s="27"/>
      <c r="H270" s="35">
        <v>58093</v>
      </c>
      <c r="I270" s="35"/>
      <c r="J270" s="27"/>
      <c r="K270" s="27"/>
      <c r="L270" s="98" t="s">
        <v>481</v>
      </c>
      <c r="M270" s="98"/>
      <c r="N270" s="87" t="s">
        <v>183</v>
      </c>
      <c r="O270" s="27"/>
      <c r="P270" s="98" t="s">
        <v>234</v>
      </c>
      <c r="Q270" s="98"/>
      <c r="R270" s="27"/>
      <c r="S270" s="27"/>
      <c r="T270" s="35">
        <v>91248</v>
      </c>
      <c r="U270" s="35"/>
      <c r="V270" s="27"/>
    </row>
    <row r="271" spans="1:22">
      <c r="A271" s="12"/>
      <c r="B271" s="79"/>
      <c r="C271" s="27"/>
      <c r="D271" s="35"/>
      <c r="E271" s="35"/>
      <c r="F271" s="27"/>
      <c r="G271" s="27"/>
      <c r="H271" s="35"/>
      <c r="I271" s="35"/>
      <c r="J271" s="27"/>
      <c r="K271" s="27"/>
      <c r="L271" s="98"/>
      <c r="M271" s="98"/>
      <c r="N271" s="87"/>
      <c r="O271" s="27"/>
      <c r="P271" s="98"/>
      <c r="Q271" s="98"/>
      <c r="R271" s="27"/>
      <c r="S271" s="27"/>
      <c r="T271" s="35"/>
      <c r="U271" s="35"/>
      <c r="V271" s="27"/>
    </row>
    <row r="272" spans="1:22">
      <c r="A272" s="12"/>
      <c r="B272" s="65" t="s">
        <v>417</v>
      </c>
      <c r="C272" s="31"/>
      <c r="D272" s="33">
        <v>55019</v>
      </c>
      <c r="E272" s="33"/>
      <c r="F272" s="31"/>
      <c r="G272" s="31"/>
      <c r="H272" s="74" t="s">
        <v>234</v>
      </c>
      <c r="I272" s="74"/>
      <c r="J272" s="31"/>
      <c r="K272" s="31"/>
      <c r="L272" s="74" t="s">
        <v>234</v>
      </c>
      <c r="M272" s="74"/>
      <c r="N272" s="31"/>
      <c r="O272" s="31"/>
      <c r="P272" s="74" t="s">
        <v>483</v>
      </c>
      <c r="Q272" s="74"/>
      <c r="R272" s="32" t="s">
        <v>183</v>
      </c>
      <c r="S272" s="31"/>
      <c r="T272" s="74" t="s">
        <v>234</v>
      </c>
      <c r="U272" s="74"/>
      <c r="V272" s="31"/>
    </row>
    <row r="273" spans="1:22" ht="15.75" thickBot="1">
      <c r="A273" s="12"/>
      <c r="B273" s="65"/>
      <c r="C273" s="31"/>
      <c r="D273" s="36"/>
      <c r="E273" s="36"/>
      <c r="F273" s="37"/>
      <c r="G273" s="31"/>
      <c r="H273" s="75"/>
      <c r="I273" s="75"/>
      <c r="J273" s="37"/>
      <c r="K273" s="31"/>
      <c r="L273" s="75"/>
      <c r="M273" s="75"/>
      <c r="N273" s="37"/>
      <c r="O273" s="31"/>
      <c r="P273" s="75"/>
      <c r="Q273" s="75"/>
      <c r="R273" s="108"/>
      <c r="S273" s="31"/>
      <c r="T273" s="75"/>
      <c r="U273" s="75"/>
      <c r="V273" s="37"/>
    </row>
    <row r="274" spans="1:22">
      <c r="A274" s="12"/>
      <c r="B274" s="80" t="s">
        <v>46</v>
      </c>
      <c r="C274" s="27"/>
      <c r="D274" s="76">
        <v>91248</v>
      </c>
      <c r="E274" s="76"/>
      <c r="F274" s="42"/>
      <c r="G274" s="27"/>
      <c r="H274" s="76">
        <v>58093</v>
      </c>
      <c r="I274" s="76"/>
      <c r="J274" s="42"/>
      <c r="K274" s="27"/>
      <c r="L274" s="121" t="s">
        <v>481</v>
      </c>
      <c r="M274" s="121"/>
      <c r="N274" s="150" t="s">
        <v>183</v>
      </c>
      <c r="O274" s="27"/>
      <c r="P274" s="121" t="s">
        <v>483</v>
      </c>
      <c r="Q274" s="121"/>
      <c r="R274" s="150" t="s">
        <v>183</v>
      </c>
      <c r="S274" s="27"/>
      <c r="T274" s="76">
        <v>91248</v>
      </c>
      <c r="U274" s="76"/>
      <c r="V274" s="42"/>
    </row>
    <row r="275" spans="1:22" ht="15.75" thickBot="1">
      <c r="A275" s="12"/>
      <c r="B275" s="80"/>
      <c r="C275" s="27"/>
      <c r="D275" s="45"/>
      <c r="E275" s="45"/>
      <c r="F275" s="46"/>
      <c r="G275" s="27"/>
      <c r="H275" s="45"/>
      <c r="I275" s="45"/>
      <c r="J275" s="46"/>
      <c r="K275" s="27"/>
      <c r="L275" s="50"/>
      <c r="M275" s="50"/>
      <c r="N275" s="116"/>
      <c r="O275" s="27"/>
      <c r="P275" s="50"/>
      <c r="Q275" s="50"/>
      <c r="R275" s="116"/>
      <c r="S275" s="27"/>
      <c r="T275" s="45"/>
      <c r="U275" s="45"/>
      <c r="V275" s="46"/>
    </row>
    <row r="276" spans="1:22">
      <c r="A276" s="12"/>
      <c r="B276" s="20"/>
      <c r="C276" s="20"/>
      <c r="D276" s="49"/>
      <c r="E276" s="49"/>
      <c r="F276" s="49"/>
      <c r="G276" s="20"/>
      <c r="H276" s="49"/>
      <c r="I276" s="49"/>
      <c r="J276" s="49"/>
      <c r="K276" s="20"/>
      <c r="L276" s="49"/>
      <c r="M276" s="49"/>
      <c r="N276" s="49"/>
      <c r="O276" s="20"/>
      <c r="P276" s="49"/>
      <c r="Q276" s="49"/>
      <c r="R276" s="49"/>
      <c r="S276" s="20"/>
      <c r="T276" s="49"/>
      <c r="U276" s="49"/>
      <c r="V276" s="49"/>
    </row>
    <row r="277" spans="1:22" ht="26.25">
      <c r="A277" s="12"/>
      <c r="B277" s="23" t="s">
        <v>445</v>
      </c>
      <c r="C277" s="15"/>
      <c r="D277" s="27"/>
      <c r="E277" s="27"/>
      <c r="F277" s="27"/>
      <c r="G277" s="15"/>
      <c r="H277" s="27"/>
      <c r="I277" s="27"/>
      <c r="J277" s="27"/>
      <c r="K277" s="15"/>
      <c r="L277" s="27"/>
      <c r="M277" s="27"/>
      <c r="N277" s="27"/>
      <c r="O277" s="15"/>
      <c r="P277" s="27"/>
      <c r="Q277" s="27"/>
      <c r="R277" s="27"/>
      <c r="S277" s="15"/>
      <c r="T277" s="27"/>
      <c r="U277" s="27"/>
      <c r="V277" s="27"/>
    </row>
    <row r="278" spans="1:22">
      <c r="A278" s="12"/>
      <c r="B278" s="21" t="s">
        <v>420</v>
      </c>
      <c r="C278" s="20"/>
      <c r="D278" s="31"/>
      <c r="E278" s="31"/>
      <c r="F278" s="31"/>
      <c r="G278" s="20"/>
      <c r="H278" s="31"/>
      <c r="I278" s="31"/>
      <c r="J278" s="31"/>
      <c r="K278" s="20"/>
      <c r="L278" s="31"/>
      <c r="M278" s="31"/>
      <c r="N278" s="31"/>
      <c r="O278" s="20"/>
      <c r="P278" s="31"/>
      <c r="Q278" s="31"/>
      <c r="R278" s="31"/>
      <c r="S278" s="20"/>
      <c r="T278" s="31"/>
      <c r="U278" s="31"/>
      <c r="V278" s="31"/>
    </row>
    <row r="279" spans="1:22">
      <c r="A279" s="12"/>
      <c r="B279" s="87" t="s">
        <v>446</v>
      </c>
      <c r="C279" s="27"/>
      <c r="D279" s="35">
        <v>2806</v>
      </c>
      <c r="E279" s="35"/>
      <c r="F279" s="27"/>
      <c r="G279" s="27"/>
      <c r="H279" s="98" t="s">
        <v>234</v>
      </c>
      <c r="I279" s="98"/>
      <c r="J279" s="27"/>
      <c r="K279" s="27"/>
      <c r="L279" s="98" t="s">
        <v>234</v>
      </c>
      <c r="M279" s="98"/>
      <c r="N279" s="27"/>
      <c r="O279" s="27"/>
      <c r="P279" s="98" t="s">
        <v>234</v>
      </c>
      <c r="Q279" s="98"/>
      <c r="R279" s="27"/>
      <c r="S279" s="27"/>
      <c r="T279" s="35">
        <v>2806</v>
      </c>
      <c r="U279" s="35"/>
      <c r="V279" s="27"/>
    </row>
    <row r="280" spans="1:22">
      <c r="A280" s="12"/>
      <c r="B280" s="87"/>
      <c r="C280" s="27"/>
      <c r="D280" s="35"/>
      <c r="E280" s="35"/>
      <c r="F280" s="27"/>
      <c r="G280" s="27"/>
      <c r="H280" s="98"/>
      <c r="I280" s="98"/>
      <c r="J280" s="27"/>
      <c r="K280" s="27"/>
      <c r="L280" s="98"/>
      <c r="M280" s="98"/>
      <c r="N280" s="27"/>
      <c r="O280" s="27"/>
      <c r="P280" s="98"/>
      <c r="Q280" s="98"/>
      <c r="R280" s="27"/>
      <c r="S280" s="27"/>
      <c r="T280" s="35"/>
      <c r="U280" s="35"/>
      <c r="V280" s="27"/>
    </row>
    <row r="281" spans="1:22">
      <c r="A281" s="12"/>
      <c r="B281" s="154" t="s">
        <v>264</v>
      </c>
      <c r="C281" s="31"/>
      <c r="D281" s="74">
        <v>28</v>
      </c>
      <c r="E281" s="74"/>
      <c r="F281" s="31"/>
      <c r="G281" s="31"/>
      <c r="H281" s="74" t="s">
        <v>234</v>
      </c>
      <c r="I281" s="74"/>
      <c r="J281" s="31"/>
      <c r="K281" s="31"/>
      <c r="L281" s="74" t="s">
        <v>234</v>
      </c>
      <c r="M281" s="74"/>
      <c r="N281" s="31"/>
      <c r="O281" s="31"/>
      <c r="P281" s="74" t="s">
        <v>234</v>
      </c>
      <c r="Q281" s="74"/>
      <c r="R281" s="31"/>
      <c r="S281" s="31"/>
      <c r="T281" s="74">
        <v>28</v>
      </c>
      <c r="U281" s="74"/>
      <c r="V281" s="31"/>
    </row>
    <row r="282" spans="1:22" ht="15.75" thickBot="1">
      <c r="A282" s="12"/>
      <c r="B282" s="154"/>
      <c r="C282" s="31"/>
      <c r="D282" s="75"/>
      <c r="E282" s="75"/>
      <c r="F282" s="37"/>
      <c r="G282" s="31"/>
      <c r="H282" s="75"/>
      <c r="I282" s="75"/>
      <c r="J282" s="37"/>
      <c r="K282" s="31"/>
      <c r="L282" s="75"/>
      <c r="M282" s="75"/>
      <c r="N282" s="37"/>
      <c r="O282" s="31"/>
      <c r="P282" s="75"/>
      <c r="Q282" s="75"/>
      <c r="R282" s="37"/>
      <c r="S282" s="31"/>
      <c r="T282" s="75"/>
      <c r="U282" s="75"/>
      <c r="V282" s="37"/>
    </row>
    <row r="283" spans="1:22">
      <c r="A283" s="12"/>
      <c r="B283" s="87" t="s">
        <v>484</v>
      </c>
      <c r="C283" s="27"/>
      <c r="D283" s="76">
        <v>2834</v>
      </c>
      <c r="E283" s="76"/>
      <c r="F283" s="42"/>
      <c r="G283" s="27"/>
      <c r="H283" s="121" t="s">
        <v>234</v>
      </c>
      <c r="I283" s="121"/>
      <c r="J283" s="42"/>
      <c r="K283" s="27"/>
      <c r="L283" s="121" t="s">
        <v>234</v>
      </c>
      <c r="M283" s="121"/>
      <c r="N283" s="42"/>
      <c r="O283" s="27"/>
      <c r="P283" s="121" t="s">
        <v>234</v>
      </c>
      <c r="Q283" s="121"/>
      <c r="R283" s="42"/>
      <c r="S283" s="27"/>
      <c r="T283" s="76">
        <v>2834</v>
      </c>
      <c r="U283" s="76"/>
      <c r="V283" s="42"/>
    </row>
    <row r="284" spans="1:22" ht="15.75" thickBot="1">
      <c r="A284" s="12"/>
      <c r="B284" s="87"/>
      <c r="C284" s="27"/>
      <c r="D284" s="45"/>
      <c r="E284" s="45"/>
      <c r="F284" s="46"/>
      <c r="G284" s="27"/>
      <c r="H284" s="50"/>
      <c r="I284" s="50"/>
      <c r="J284" s="46"/>
      <c r="K284" s="27"/>
      <c r="L284" s="50"/>
      <c r="M284" s="50"/>
      <c r="N284" s="46"/>
      <c r="O284" s="27"/>
      <c r="P284" s="50"/>
      <c r="Q284" s="50"/>
      <c r="R284" s="46"/>
      <c r="S284" s="27"/>
      <c r="T284" s="45"/>
      <c r="U284" s="45"/>
      <c r="V284" s="46"/>
    </row>
    <row r="285" spans="1:22">
      <c r="A285" s="12"/>
      <c r="B285" s="66" t="s">
        <v>447</v>
      </c>
      <c r="C285" s="31"/>
      <c r="D285" s="52" t="s">
        <v>170</v>
      </c>
      <c r="E285" s="54">
        <v>94082</v>
      </c>
      <c r="F285" s="49"/>
      <c r="G285" s="31"/>
      <c r="H285" s="52" t="s">
        <v>170</v>
      </c>
      <c r="I285" s="54">
        <v>58093</v>
      </c>
      <c r="J285" s="49"/>
      <c r="K285" s="31"/>
      <c r="L285" s="52" t="s">
        <v>170</v>
      </c>
      <c r="M285" s="107" t="s">
        <v>481</v>
      </c>
      <c r="N285" s="52" t="s">
        <v>183</v>
      </c>
      <c r="O285" s="31"/>
      <c r="P285" s="52" t="s">
        <v>170</v>
      </c>
      <c r="Q285" s="107" t="s">
        <v>483</v>
      </c>
      <c r="R285" s="52" t="s">
        <v>183</v>
      </c>
      <c r="S285" s="31"/>
      <c r="T285" s="52" t="s">
        <v>170</v>
      </c>
      <c r="U285" s="54">
        <v>94082</v>
      </c>
      <c r="V285" s="49"/>
    </row>
    <row r="286" spans="1:22" ht="15.75" thickBot="1">
      <c r="A286" s="12"/>
      <c r="B286" s="66"/>
      <c r="C286" s="31"/>
      <c r="D286" s="53"/>
      <c r="E286" s="55"/>
      <c r="F286" s="56"/>
      <c r="G286" s="31"/>
      <c r="H286" s="53"/>
      <c r="I286" s="55"/>
      <c r="J286" s="56"/>
      <c r="K286" s="31"/>
      <c r="L286" s="53"/>
      <c r="M286" s="86"/>
      <c r="N286" s="53"/>
      <c r="O286" s="31"/>
      <c r="P286" s="53"/>
      <c r="Q286" s="86"/>
      <c r="R286" s="53"/>
      <c r="S286" s="31"/>
      <c r="T286" s="53"/>
      <c r="U286" s="55"/>
      <c r="V286" s="56"/>
    </row>
    <row r="287" spans="1:22" ht="15.75" thickTop="1">
      <c r="A287" s="12"/>
      <c r="B287" s="28" t="s">
        <v>388</v>
      </c>
      <c r="C287" s="28"/>
      <c r="D287" s="28"/>
      <c r="E287" s="28"/>
      <c r="F287" s="28"/>
      <c r="G287" s="28"/>
      <c r="H287" s="28"/>
      <c r="I287" s="28"/>
      <c r="J287" s="28"/>
      <c r="K287" s="28"/>
      <c r="L287" s="28"/>
      <c r="M287" s="28"/>
      <c r="N287" s="28"/>
      <c r="O287" s="28"/>
      <c r="P287" s="28"/>
      <c r="Q287" s="28"/>
      <c r="R287" s="28"/>
      <c r="S287" s="28"/>
      <c r="T287" s="28"/>
      <c r="U287" s="28"/>
      <c r="V287" s="28"/>
    </row>
    <row r="288" spans="1:22">
      <c r="A288" s="12"/>
      <c r="B288" s="28" t="s">
        <v>485</v>
      </c>
      <c r="C288" s="28"/>
      <c r="D288" s="28"/>
      <c r="E288" s="28"/>
      <c r="F288" s="28"/>
      <c r="G288" s="28"/>
      <c r="H288" s="28"/>
      <c r="I288" s="28"/>
      <c r="J288" s="28"/>
      <c r="K288" s="28"/>
      <c r="L288" s="28"/>
      <c r="M288" s="28"/>
      <c r="N288" s="28"/>
      <c r="O288" s="28"/>
      <c r="P288" s="28"/>
      <c r="Q288" s="28"/>
      <c r="R288" s="28"/>
      <c r="S288" s="28"/>
      <c r="T288" s="28"/>
      <c r="U288" s="28"/>
      <c r="V288" s="28"/>
    </row>
    <row r="289" spans="1:22">
      <c r="A289" s="12"/>
      <c r="B289" s="156" t="s">
        <v>486</v>
      </c>
      <c r="C289" s="156"/>
      <c r="D289" s="156"/>
      <c r="E289" s="156"/>
      <c r="F289" s="156"/>
      <c r="G289" s="156"/>
      <c r="H289" s="156"/>
      <c r="I289" s="156"/>
      <c r="J289" s="156"/>
      <c r="K289" s="156"/>
      <c r="L289" s="156"/>
      <c r="M289" s="156"/>
      <c r="N289" s="156"/>
      <c r="O289" s="156"/>
      <c r="P289" s="156"/>
      <c r="Q289" s="156"/>
      <c r="R289" s="156"/>
      <c r="S289" s="156"/>
      <c r="T289" s="156"/>
      <c r="U289" s="156"/>
      <c r="V289" s="156"/>
    </row>
    <row r="290" spans="1:22">
      <c r="A290" s="12"/>
      <c r="B290" s="14"/>
      <c r="C290" s="14"/>
      <c r="D290" s="14"/>
      <c r="E290" s="14"/>
      <c r="F290" s="14"/>
      <c r="G290" s="14"/>
      <c r="H290" s="14"/>
      <c r="I290" s="14"/>
      <c r="J290" s="14"/>
      <c r="K290" s="14"/>
      <c r="L290" s="14"/>
      <c r="M290" s="14"/>
      <c r="N290" s="14"/>
      <c r="O290" s="14"/>
      <c r="P290" s="14"/>
      <c r="Q290" s="14"/>
      <c r="R290" s="14"/>
      <c r="S290" s="14"/>
      <c r="T290" s="14"/>
      <c r="U290" s="14"/>
      <c r="V290" s="14"/>
    </row>
    <row r="291" spans="1:22">
      <c r="A291" s="12"/>
      <c r="B291" s="153"/>
      <c r="C291" s="27"/>
      <c r="D291" s="147" t="s">
        <v>392</v>
      </c>
      <c r="E291" s="147"/>
      <c r="F291" s="147"/>
      <c r="G291" s="27"/>
      <c r="H291" s="147" t="s">
        <v>394</v>
      </c>
      <c r="I291" s="147"/>
      <c r="J291" s="147"/>
      <c r="K291" s="27"/>
      <c r="L291" s="147" t="s">
        <v>396</v>
      </c>
      <c r="M291" s="147"/>
      <c r="N291" s="147"/>
      <c r="O291" s="27"/>
      <c r="P291" s="147" t="s">
        <v>398</v>
      </c>
      <c r="Q291" s="147"/>
      <c r="R291" s="147"/>
      <c r="S291" s="27"/>
      <c r="T291" s="147" t="s">
        <v>399</v>
      </c>
      <c r="U291" s="147"/>
      <c r="V291" s="147"/>
    </row>
    <row r="292" spans="1:22">
      <c r="A292" s="12"/>
      <c r="B292" s="153"/>
      <c r="C292" s="27"/>
      <c r="D292" s="147" t="s">
        <v>393</v>
      </c>
      <c r="E292" s="147"/>
      <c r="F292" s="147"/>
      <c r="G292" s="27"/>
      <c r="H292" s="147" t="s">
        <v>395</v>
      </c>
      <c r="I292" s="147"/>
      <c r="J292" s="147"/>
      <c r="K292" s="27"/>
      <c r="L292" s="147" t="s">
        <v>397</v>
      </c>
      <c r="M292" s="147"/>
      <c r="N292" s="147"/>
      <c r="O292" s="27"/>
      <c r="P292" s="147"/>
      <c r="Q292" s="147"/>
      <c r="R292" s="147"/>
      <c r="S292" s="27"/>
      <c r="T292" s="147"/>
      <c r="U292" s="147"/>
      <c r="V292" s="147"/>
    </row>
    <row r="293" spans="1:22" ht="15.75" thickBot="1">
      <c r="A293" s="12"/>
      <c r="B293" s="153"/>
      <c r="C293" s="27"/>
      <c r="D293" s="148"/>
      <c r="E293" s="148"/>
      <c r="F293" s="148"/>
      <c r="G293" s="27"/>
      <c r="H293" s="148"/>
      <c r="I293" s="148"/>
      <c r="J293" s="148"/>
      <c r="K293" s="27"/>
      <c r="L293" s="149" t="s">
        <v>395</v>
      </c>
      <c r="M293" s="149"/>
      <c r="N293" s="149"/>
      <c r="O293" s="27"/>
      <c r="P293" s="149"/>
      <c r="Q293" s="149"/>
      <c r="R293" s="149"/>
      <c r="S293" s="27"/>
      <c r="T293" s="149"/>
      <c r="U293" s="149"/>
      <c r="V293" s="149"/>
    </row>
    <row r="294" spans="1:22">
      <c r="A294" s="12"/>
      <c r="B294" s="152"/>
      <c r="C294" s="15"/>
      <c r="D294" s="147" t="s">
        <v>168</v>
      </c>
      <c r="E294" s="147"/>
      <c r="F294" s="147"/>
      <c r="G294" s="147"/>
      <c r="H294" s="147"/>
      <c r="I294" s="147"/>
      <c r="J294" s="147"/>
      <c r="K294" s="147"/>
      <c r="L294" s="147"/>
      <c r="M294" s="147"/>
      <c r="N294" s="147"/>
      <c r="O294" s="147"/>
      <c r="P294" s="147"/>
      <c r="Q294" s="147"/>
      <c r="R294" s="147"/>
      <c r="S294" s="147"/>
      <c r="T294" s="147"/>
      <c r="U294" s="147"/>
      <c r="V294" s="147"/>
    </row>
    <row r="295" spans="1:22">
      <c r="A295" s="12"/>
      <c r="B295" s="66" t="s">
        <v>487</v>
      </c>
      <c r="C295" s="31"/>
      <c r="D295" s="122"/>
      <c r="E295" s="122"/>
      <c r="F295" s="31"/>
      <c r="G295" s="31"/>
      <c r="H295" s="122"/>
      <c r="I295" s="122"/>
      <c r="J295" s="31"/>
      <c r="K295" s="31"/>
      <c r="L295" s="122"/>
      <c r="M295" s="122"/>
      <c r="N295" s="31"/>
      <c r="O295" s="31"/>
      <c r="P295" s="122"/>
      <c r="Q295" s="122"/>
      <c r="R295" s="31"/>
      <c r="S295" s="31"/>
      <c r="T295" s="122"/>
      <c r="U295" s="122"/>
      <c r="V295" s="31"/>
    </row>
    <row r="296" spans="1:22">
      <c r="A296" s="12"/>
      <c r="B296" s="66"/>
      <c r="C296" s="31"/>
      <c r="D296" s="122"/>
      <c r="E296" s="122"/>
      <c r="F296" s="31"/>
      <c r="G296" s="31"/>
      <c r="H296" s="122"/>
      <c r="I296" s="122"/>
      <c r="J296" s="31"/>
      <c r="K296" s="31"/>
      <c r="L296" s="122"/>
      <c r="M296" s="122"/>
      <c r="N296" s="31"/>
      <c r="O296" s="31"/>
      <c r="P296" s="122"/>
      <c r="Q296" s="122"/>
      <c r="R296" s="31"/>
      <c r="S296" s="31"/>
      <c r="T296" s="122"/>
      <c r="U296" s="122"/>
      <c r="V296" s="31"/>
    </row>
    <row r="297" spans="1:22">
      <c r="A297" s="12"/>
      <c r="B297" s="80" t="s">
        <v>488</v>
      </c>
      <c r="C297" s="27"/>
      <c r="D297" s="151"/>
      <c r="E297" s="151"/>
      <c r="F297" s="27"/>
      <c r="G297" s="27"/>
      <c r="H297" s="151"/>
      <c r="I297" s="151"/>
      <c r="J297" s="27"/>
      <c r="K297" s="27"/>
      <c r="L297" s="151"/>
      <c r="M297" s="151"/>
      <c r="N297" s="27"/>
      <c r="O297" s="27"/>
      <c r="P297" s="151"/>
      <c r="Q297" s="151"/>
      <c r="R297" s="27"/>
      <c r="S297" s="27"/>
      <c r="T297" s="151"/>
      <c r="U297" s="151"/>
      <c r="V297" s="27"/>
    </row>
    <row r="298" spans="1:22">
      <c r="A298" s="12"/>
      <c r="B298" s="80"/>
      <c r="C298" s="27"/>
      <c r="D298" s="151"/>
      <c r="E298" s="151"/>
      <c r="F298" s="27"/>
      <c r="G298" s="27"/>
      <c r="H298" s="151"/>
      <c r="I298" s="151"/>
      <c r="J298" s="27"/>
      <c r="K298" s="27"/>
      <c r="L298" s="151"/>
      <c r="M298" s="151"/>
      <c r="N298" s="27"/>
      <c r="O298" s="27"/>
      <c r="P298" s="151"/>
      <c r="Q298" s="151"/>
      <c r="R298" s="27"/>
      <c r="S298" s="27"/>
      <c r="T298" s="151"/>
      <c r="U298" s="151"/>
      <c r="V298" s="27"/>
    </row>
    <row r="299" spans="1:22">
      <c r="A299" s="12"/>
      <c r="B299" s="32" t="s">
        <v>73</v>
      </c>
      <c r="C299" s="31"/>
      <c r="D299" s="32" t="s">
        <v>170</v>
      </c>
      <c r="E299" s="33">
        <v>129883</v>
      </c>
      <c r="F299" s="31"/>
      <c r="G299" s="31"/>
      <c r="H299" s="32" t="s">
        <v>170</v>
      </c>
      <c r="I299" s="74">
        <v>23</v>
      </c>
      <c r="J299" s="31"/>
      <c r="K299" s="31"/>
      <c r="L299" s="32" t="s">
        <v>170</v>
      </c>
      <c r="M299" s="74">
        <v>13</v>
      </c>
      <c r="N299" s="31"/>
      <c r="O299" s="31"/>
      <c r="P299" s="32" t="s">
        <v>170</v>
      </c>
      <c r="Q299" s="74" t="s">
        <v>234</v>
      </c>
      <c r="R299" s="31"/>
      <c r="S299" s="31"/>
      <c r="T299" s="32" t="s">
        <v>170</v>
      </c>
      <c r="U299" s="33">
        <v>129919</v>
      </c>
      <c r="V299" s="31"/>
    </row>
    <row r="300" spans="1:22">
      <c r="A300" s="12"/>
      <c r="B300" s="32"/>
      <c r="C300" s="31"/>
      <c r="D300" s="32"/>
      <c r="E300" s="33"/>
      <c r="F300" s="31"/>
      <c r="G300" s="31"/>
      <c r="H300" s="32"/>
      <c r="I300" s="74"/>
      <c r="J300" s="31"/>
      <c r="K300" s="31"/>
      <c r="L300" s="32"/>
      <c r="M300" s="74"/>
      <c r="N300" s="31"/>
      <c r="O300" s="31"/>
      <c r="P300" s="32"/>
      <c r="Q300" s="74"/>
      <c r="R300" s="31"/>
      <c r="S300" s="31"/>
      <c r="T300" s="32"/>
      <c r="U300" s="33"/>
      <c r="V300" s="31"/>
    </row>
    <row r="301" spans="1:22">
      <c r="A301" s="12"/>
      <c r="B301" s="87" t="s">
        <v>74</v>
      </c>
      <c r="C301" s="27"/>
      <c r="D301" s="27"/>
      <c r="E301" s="27"/>
      <c r="F301" s="27"/>
      <c r="G301" s="27"/>
      <c r="H301" s="27"/>
      <c r="I301" s="27"/>
      <c r="J301" s="27"/>
      <c r="K301" s="27"/>
      <c r="L301" s="27"/>
      <c r="M301" s="27"/>
      <c r="N301" s="27"/>
      <c r="O301" s="27"/>
      <c r="P301" s="27"/>
      <c r="Q301" s="27"/>
      <c r="R301" s="27"/>
      <c r="S301" s="27"/>
      <c r="T301" s="151"/>
      <c r="U301" s="151"/>
      <c r="V301" s="27"/>
    </row>
    <row r="302" spans="1:22">
      <c r="A302" s="12"/>
      <c r="B302" s="87"/>
      <c r="C302" s="27"/>
      <c r="D302" s="27"/>
      <c r="E302" s="27"/>
      <c r="F302" s="27"/>
      <c r="G302" s="27"/>
      <c r="H302" s="27"/>
      <c r="I302" s="27"/>
      <c r="J302" s="27"/>
      <c r="K302" s="27"/>
      <c r="L302" s="27"/>
      <c r="M302" s="27"/>
      <c r="N302" s="27"/>
      <c r="O302" s="27"/>
      <c r="P302" s="27"/>
      <c r="Q302" s="27"/>
      <c r="R302" s="27"/>
      <c r="S302" s="27"/>
      <c r="T302" s="151"/>
      <c r="U302" s="151"/>
      <c r="V302" s="27"/>
    </row>
    <row r="303" spans="1:22">
      <c r="A303" s="12"/>
      <c r="B303" s="154" t="s">
        <v>489</v>
      </c>
      <c r="C303" s="31"/>
      <c r="D303" s="74">
        <v>116</v>
      </c>
      <c r="E303" s="74"/>
      <c r="F303" s="31"/>
      <c r="G303" s="31"/>
      <c r="H303" s="33">
        <v>217253</v>
      </c>
      <c r="I303" s="33"/>
      <c r="J303" s="31"/>
      <c r="K303" s="31"/>
      <c r="L303" s="33">
        <v>1571</v>
      </c>
      <c r="M303" s="33"/>
      <c r="N303" s="31"/>
      <c r="O303" s="31"/>
      <c r="P303" s="74" t="s">
        <v>234</v>
      </c>
      <c r="Q303" s="74"/>
      <c r="R303" s="31"/>
      <c r="S303" s="31"/>
      <c r="T303" s="33">
        <v>218940</v>
      </c>
      <c r="U303" s="33"/>
      <c r="V303" s="31"/>
    </row>
    <row r="304" spans="1:22">
      <c r="A304" s="12"/>
      <c r="B304" s="154"/>
      <c r="C304" s="31"/>
      <c r="D304" s="74"/>
      <c r="E304" s="74"/>
      <c r="F304" s="31"/>
      <c r="G304" s="31"/>
      <c r="H304" s="33"/>
      <c r="I304" s="33"/>
      <c r="J304" s="31"/>
      <c r="K304" s="31"/>
      <c r="L304" s="33"/>
      <c r="M304" s="33"/>
      <c r="N304" s="31"/>
      <c r="O304" s="31"/>
      <c r="P304" s="74"/>
      <c r="Q304" s="74"/>
      <c r="R304" s="31"/>
      <c r="S304" s="31"/>
      <c r="T304" s="33"/>
      <c r="U304" s="33"/>
      <c r="V304" s="31"/>
    </row>
    <row r="305" spans="1:22">
      <c r="A305" s="12"/>
      <c r="B305" s="157" t="s">
        <v>76</v>
      </c>
      <c r="C305" s="27"/>
      <c r="D305" s="98" t="s">
        <v>234</v>
      </c>
      <c r="E305" s="98"/>
      <c r="F305" s="27"/>
      <c r="G305" s="27"/>
      <c r="H305" s="98">
        <v>714</v>
      </c>
      <c r="I305" s="98"/>
      <c r="J305" s="27"/>
      <c r="K305" s="27"/>
      <c r="L305" s="98" t="s">
        <v>234</v>
      </c>
      <c r="M305" s="98"/>
      <c r="N305" s="27"/>
      <c r="O305" s="27"/>
      <c r="P305" s="98" t="s">
        <v>234</v>
      </c>
      <c r="Q305" s="98"/>
      <c r="R305" s="27"/>
      <c r="S305" s="27"/>
      <c r="T305" s="98">
        <v>714</v>
      </c>
      <c r="U305" s="98"/>
      <c r="V305" s="27"/>
    </row>
    <row r="306" spans="1:22">
      <c r="A306" s="12"/>
      <c r="B306" s="157"/>
      <c r="C306" s="27"/>
      <c r="D306" s="98"/>
      <c r="E306" s="98"/>
      <c r="F306" s="27"/>
      <c r="G306" s="27"/>
      <c r="H306" s="98"/>
      <c r="I306" s="98"/>
      <c r="J306" s="27"/>
      <c r="K306" s="27"/>
      <c r="L306" s="98"/>
      <c r="M306" s="98"/>
      <c r="N306" s="27"/>
      <c r="O306" s="27"/>
      <c r="P306" s="98"/>
      <c r="Q306" s="98"/>
      <c r="R306" s="27"/>
      <c r="S306" s="27"/>
      <c r="T306" s="98"/>
      <c r="U306" s="98"/>
      <c r="V306" s="27"/>
    </row>
    <row r="307" spans="1:22">
      <c r="A307" s="12"/>
      <c r="B307" s="154" t="s">
        <v>77</v>
      </c>
      <c r="C307" s="31"/>
      <c r="D307" s="74">
        <v>11</v>
      </c>
      <c r="E307" s="74"/>
      <c r="F307" s="31"/>
      <c r="G307" s="31"/>
      <c r="H307" s="33">
        <v>6101</v>
      </c>
      <c r="I307" s="33"/>
      <c r="J307" s="31"/>
      <c r="K307" s="31"/>
      <c r="L307" s="74">
        <v>261</v>
      </c>
      <c r="M307" s="74"/>
      <c r="N307" s="31"/>
      <c r="O307" s="31"/>
      <c r="P307" s="74" t="s">
        <v>234</v>
      </c>
      <c r="Q307" s="74"/>
      <c r="R307" s="31"/>
      <c r="S307" s="31"/>
      <c r="T307" s="33">
        <v>6373</v>
      </c>
      <c r="U307" s="33"/>
      <c r="V307" s="31"/>
    </row>
    <row r="308" spans="1:22">
      <c r="A308" s="12"/>
      <c r="B308" s="154"/>
      <c r="C308" s="31"/>
      <c r="D308" s="74"/>
      <c r="E308" s="74"/>
      <c r="F308" s="31"/>
      <c r="G308" s="31"/>
      <c r="H308" s="33"/>
      <c r="I308" s="33"/>
      <c r="J308" s="31"/>
      <c r="K308" s="31"/>
      <c r="L308" s="74"/>
      <c r="M308" s="74"/>
      <c r="N308" s="31"/>
      <c r="O308" s="31"/>
      <c r="P308" s="74"/>
      <c r="Q308" s="74"/>
      <c r="R308" s="31"/>
      <c r="S308" s="31"/>
      <c r="T308" s="33"/>
      <c r="U308" s="33"/>
      <c r="V308" s="31"/>
    </row>
    <row r="309" spans="1:22">
      <c r="A309" s="12"/>
      <c r="B309" s="87" t="s">
        <v>78</v>
      </c>
      <c r="C309" s="27"/>
      <c r="D309" s="98" t="s">
        <v>234</v>
      </c>
      <c r="E309" s="98"/>
      <c r="F309" s="27"/>
      <c r="G309" s="27"/>
      <c r="H309" s="35">
        <v>405585</v>
      </c>
      <c r="I309" s="35"/>
      <c r="J309" s="27"/>
      <c r="K309" s="27"/>
      <c r="L309" s="35">
        <v>4980</v>
      </c>
      <c r="M309" s="35"/>
      <c r="N309" s="27"/>
      <c r="O309" s="27"/>
      <c r="P309" s="98" t="s">
        <v>234</v>
      </c>
      <c r="Q309" s="98"/>
      <c r="R309" s="27"/>
      <c r="S309" s="27"/>
      <c r="T309" s="35">
        <v>410565</v>
      </c>
      <c r="U309" s="35"/>
      <c r="V309" s="27"/>
    </row>
    <row r="310" spans="1:22">
      <c r="A310" s="12"/>
      <c r="B310" s="87"/>
      <c r="C310" s="27"/>
      <c r="D310" s="98"/>
      <c r="E310" s="98"/>
      <c r="F310" s="27"/>
      <c r="G310" s="27"/>
      <c r="H310" s="35"/>
      <c r="I310" s="35"/>
      <c r="J310" s="27"/>
      <c r="K310" s="27"/>
      <c r="L310" s="35"/>
      <c r="M310" s="35"/>
      <c r="N310" s="27"/>
      <c r="O310" s="27"/>
      <c r="P310" s="98"/>
      <c r="Q310" s="98"/>
      <c r="R310" s="27"/>
      <c r="S310" s="27"/>
      <c r="T310" s="35"/>
      <c r="U310" s="35"/>
      <c r="V310" s="27"/>
    </row>
    <row r="311" spans="1:22">
      <c r="A311" s="12"/>
      <c r="B311" s="32" t="s">
        <v>79</v>
      </c>
      <c r="C311" s="31"/>
      <c r="D311" s="33">
        <v>18020</v>
      </c>
      <c r="E311" s="33"/>
      <c r="F311" s="31"/>
      <c r="G311" s="31"/>
      <c r="H311" s="74" t="s">
        <v>234</v>
      </c>
      <c r="I311" s="74"/>
      <c r="J311" s="31"/>
      <c r="K311" s="31"/>
      <c r="L311" s="74">
        <v>8</v>
      </c>
      <c r="M311" s="74"/>
      <c r="N311" s="31"/>
      <c r="O311" s="31"/>
      <c r="P311" s="74" t="s">
        <v>234</v>
      </c>
      <c r="Q311" s="74"/>
      <c r="R311" s="31"/>
      <c r="S311" s="31"/>
      <c r="T311" s="33">
        <v>18028</v>
      </c>
      <c r="U311" s="33"/>
      <c r="V311" s="31"/>
    </row>
    <row r="312" spans="1:22">
      <c r="A312" s="12"/>
      <c r="B312" s="32"/>
      <c r="C312" s="31"/>
      <c r="D312" s="33"/>
      <c r="E312" s="33"/>
      <c r="F312" s="31"/>
      <c r="G312" s="31"/>
      <c r="H312" s="74"/>
      <c r="I312" s="74"/>
      <c r="J312" s="31"/>
      <c r="K312" s="31"/>
      <c r="L312" s="74"/>
      <c r="M312" s="74"/>
      <c r="N312" s="31"/>
      <c r="O312" s="31"/>
      <c r="P312" s="74"/>
      <c r="Q312" s="74"/>
      <c r="R312" s="31"/>
      <c r="S312" s="31"/>
      <c r="T312" s="33"/>
      <c r="U312" s="33"/>
      <c r="V312" s="31"/>
    </row>
    <row r="313" spans="1:22">
      <c r="A313" s="12"/>
      <c r="B313" s="87" t="s">
        <v>80</v>
      </c>
      <c r="C313" s="27"/>
      <c r="D313" s="35">
        <v>3334</v>
      </c>
      <c r="E313" s="35"/>
      <c r="F313" s="27"/>
      <c r="G313" s="27"/>
      <c r="H313" s="35">
        <v>5271</v>
      </c>
      <c r="I313" s="35"/>
      <c r="J313" s="27"/>
      <c r="K313" s="27"/>
      <c r="L313" s="98">
        <v>122</v>
      </c>
      <c r="M313" s="98"/>
      <c r="N313" s="27"/>
      <c r="O313" s="27"/>
      <c r="P313" s="98" t="s">
        <v>234</v>
      </c>
      <c r="Q313" s="98"/>
      <c r="R313" s="27"/>
      <c r="S313" s="27"/>
      <c r="T313" s="35">
        <v>8727</v>
      </c>
      <c r="U313" s="35"/>
      <c r="V313" s="27"/>
    </row>
    <row r="314" spans="1:22" ht="15.75" thickBot="1">
      <c r="A314" s="12"/>
      <c r="B314" s="87"/>
      <c r="C314" s="27"/>
      <c r="D314" s="45"/>
      <c r="E314" s="45"/>
      <c r="F314" s="46"/>
      <c r="G314" s="27"/>
      <c r="H314" s="45"/>
      <c r="I314" s="45"/>
      <c r="J314" s="46"/>
      <c r="K314" s="27"/>
      <c r="L314" s="50"/>
      <c r="M314" s="50"/>
      <c r="N314" s="46"/>
      <c r="O314" s="27"/>
      <c r="P314" s="50"/>
      <c r="Q314" s="50"/>
      <c r="R314" s="46"/>
      <c r="S314" s="27"/>
      <c r="T314" s="45"/>
      <c r="U314" s="45"/>
      <c r="V314" s="46"/>
    </row>
    <row r="315" spans="1:22">
      <c r="A315" s="12"/>
      <c r="B315" s="31"/>
      <c r="C315" s="31"/>
      <c r="D315" s="48">
        <v>151364</v>
      </c>
      <c r="E315" s="48"/>
      <c r="F315" s="49"/>
      <c r="G315" s="31"/>
      <c r="H315" s="48">
        <v>634947</v>
      </c>
      <c r="I315" s="48"/>
      <c r="J315" s="49"/>
      <c r="K315" s="31"/>
      <c r="L315" s="48">
        <v>6955</v>
      </c>
      <c r="M315" s="48"/>
      <c r="N315" s="49"/>
      <c r="O315" s="31"/>
      <c r="P315" s="105" t="s">
        <v>234</v>
      </c>
      <c r="Q315" s="105"/>
      <c r="R315" s="49"/>
      <c r="S315" s="31"/>
      <c r="T315" s="48">
        <v>793266</v>
      </c>
      <c r="U315" s="48"/>
      <c r="V315" s="49"/>
    </row>
    <row r="316" spans="1:22" ht="15.75" thickBot="1">
      <c r="A316" s="12"/>
      <c r="B316" s="31"/>
      <c r="C316" s="31"/>
      <c r="D316" s="36"/>
      <c r="E316" s="36"/>
      <c r="F316" s="37"/>
      <c r="G316" s="31"/>
      <c r="H316" s="36"/>
      <c r="I316" s="36"/>
      <c r="J316" s="37"/>
      <c r="K316" s="31"/>
      <c r="L316" s="36"/>
      <c r="M316" s="36"/>
      <c r="N316" s="37"/>
      <c r="O316" s="31"/>
      <c r="P316" s="75"/>
      <c r="Q316" s="75"/>
      <c r="R316" s="37"/>
      <c r="S316" s="31"/>
      <c r="T316" s="36"/>
      <c r="U316" s="36"/>
      <c r="V316" s="37"/>
    </row>
    <row r="317" spans="1:22">
      <c r="A317" s="12"/>
      <c r="B317" s="15"/>
      <c r="C317" s="15"/>
      <c r="D317" s="42"/>
      <c r="E317" s="42"/>
      <c r="F317" s="42"/>
      <c r="G317" s="15"/>
      <c r="H317" s="42"/>
      <c r="I317" s="42"/>
      <c r="J317" s="42"/>
      <c r="K317" s="15"/>
      <c r="L317" s="42"/>
      <c r="M317" s="42"/>
      <c r="N317" s="42"/>
      <c r="O317" s="15"/>
      <c r="P317" s="42"/>
      <c r="Q317" s="42"/>
      <c r="R317" s="42"/>
      <c r="S317" s="15"/>
      <c r="T317" s="42"/>
      <c r="U317" s="42"/>
      <c r="V317" s="42"/>
    </row>
    <row r="318" spans="1:22">
      <c r="A318" s="12"/>
      <c r="B318" s="32" t="s">
        <v>82</v>
      </c>
      <c r="C318" s="31"/>
      <c r="D318" s="33">
        <v>1413</v>
      </c>
      <c r="E318" s="33"/>
      <c r="F318" s="31"/>
      <c r="G318" s="31"/>
      <c r="H318" s="33">
        <v>346402</v>
      </c>
      <c r="I318" s="33"/>
      <c r="J318" s="31"/>
      <c r="K318" s="31"/>
      <c r="L318" s="33">
        <v>7543</v>
      </c>
      <c r="M318" s="33"/>
      <c r="N318" s="31"/>
      <c r="O318" s="31"/>
      <c r="P318" s="74" t="s">
        <v>234</v>
      </c>
      <c r="Q318" s="74"/>
      <c r="R318" s="31"/>
      <c r="S318" s="31"/>
      <c r="T318" s="33">
        <v>355358</v>
      </c>
      <c r="U318" s="33"/>
      <c r="V318" s="31"/>
    </row>
    <row r="319" spans="1:22">
      <c r="A319" s="12"/>
      <c r="B319" s="32"/>
      <c r="C319" s="31"/>
      <c r="D319" s="33"/>
      <c r="E319" s="33"/>
      <c r="F319" s="31"/>
      <c r="G319" s="31"/>
      <c r="H319" s="33"/>
      <c r="I319" s="33"/>
      <c r="J319" s="31"/>
      <c r="K319" s="31"/>
      <c r="L319" s="33"/>
      <c r="M319" s="33"/>
      <c r="N319" s="31"/>
      <c r="O319" s="31"/>
      <c r="P319" s="74"/>
      <c r="Q319" s="74"/>
      <c r="R319" s="31"/>
      <c r="S319" s="31"/>
      <c r="T319" s="33"/>
      <c r="U319" s="33"/>
      <c r="V319" s="31"/>
    </row>
    <row r="320" spans="1:22">
      <c r="A320" s="12"/>
      <c r="B320" s="87" t="s">
        <v>83</v>
      </c>
      <c r="C320" s="27"/>
      <c r="D320" s="98" t="s">
        <v>234</v>
      </c>
      <c r="E320" s="98"/>
      <c r="F320" s="27"/>
      <c r="G320" s="27"/>
      <c r="H320" s="35">
        <v>6386</v>
      </c>
      <c r="I320" s="35"/>
      <c r="J320" s="27"/>
      <c r="K320" s="27"/>
      <c r="L320" s="98" t="s">
        <v>234</v>
      </c>
      <c r="M320" s="98"/>
      <c r="N320" s="27"/>
      <c r="O320" s="27"/>
      <c r="P320" s="98" t="s">
        <v>234</v>
      </c>
      <c r="Q320" s="98"/>
      <c r="R320" s="27"/>
      <c r="S320" s="27"/>
      <c r="T320" s="35">
        <v>6386</v>
      </c>
      <c r="U320" s="35"/>
      <c r="V320" s="27"/>
    </row>
    <row r="321" spans="1:22">
      <c r="A321" s="12"/>
      <c r="B321" s="87"/>
      <c r="C321" s="27"/>
      <c r="D321" s="98"/>
      <c r="E321" s="98"/>
      <c r="F321" s="27"/>
      <c r="G321" s="27"/>
      <c r="H321" s="35"/>
      <c r="I321" s="35"/>
      <c r="J321" s="27"/>
      <c r="K321" s="27"/>
      <c r="L321" s="98"/>
      <c r="M321" s="98"/>
      <c r="N321" s="27"/>
      <c r="O321" s="27"/>
      <c r="P321" s="98"/>
      <c r="Q321" s="98"/>
      <c r="R321" s="27"/>
      <c r="S321" s="27"/>
      <c r="T321" s="35"/>
      <c r="U321" s="35"/>
      <c r="V321" s="27"/>
    </row>
    <row r="322" spans="1:22">
      <c r="A322" s="12"/>
      <c r="B322" s="32" t="s">
        <v>84</v>
      </c>
      <c r="C322" s="31"/>
      <c r="D322" s="33">
        <v>7753</v>
      </c>
      <c r="E322" s="33"/>
      <c r="F322" s="31"/>
      <c r="G322" s="31"/>
      <c r="H322" s="74" t="s">
        <v>234</v>
      </c>
      <c r="I322" s="74"/>
      <c r="J322" s="31"/>
      <c r="K322" s="31"/>
      <c r="L322" s="74" t="s">
        <v>234</v>
      </c>
      <c r="M322" s="74"/>
      <c r="N322" s="31"/>
      <c r="O322" s="31"/>
      <c r="P322" s="74" t="s">
        <v>234</v>
      </c>
      <c r="Q322" s="74"/>
      <c r="R322" s="31"/>
      <c r="S322" s="31"/>
      <c r="T322" s="33">
        <v>7753</v>
      </c>
      <c r="U322" s="33"/>
      <c r="V322" s="31"/>
    </row>
    <row r="323" spans="1:22">
      <c r="A323" s="12"/>
      <c r="B323" s="32"/>
      <c r="C323" s="31"/>
      <c r="D323" s="33"/>
      <c r="E323" s="33"/>
      <c r="F323" s="31"/>
      <c r="G323" s="31"/>
      <c r="H323" s="74"/>
      <c r="I323" s="74"/>
      <c r="J323" s="31"/>
      <c r="K323" s="31"/>
      <c r="L323" s="74"/>
      <c r="M323" s="74"/>
      <c r="N323" s="31"/>
      <c r="O323" s="31"/>
      <c r="P323" s="74"/>
      <c r="Q323" s="74"/>
      <c r="R323" s="31"/>
      <c r="S323" s="31"/>
      <c r="T323" s="33"/>
      <c r="U323" s="33"/>
      <c r="V323" s="31"/>
    </row>
    <row r="324" spans="1:22">
      <c r="A324" s="12"/>
      <c r="B324" s="87" t="s">
        <v>85</v>
      </c>
      <c r="C324" s="27"/>
      <c r="D324" s="98" t="s">
        <v>234</v>
      </c>
      <c r="E324" s="98"/>
      <c r="F324" s="27"/>
      <c r="G324" s="27"/>
      <c r="H324" s="35">
        <v>21823</v>
      </c>
      <c r="I324" s="35"/>
      <c r="J324" s="27"/>
      <c r="K324" s="27"/>
      <c r="L324" s="98" t="s">
        <v>234</v>
      </c>
      <c r="M324" s="98"/>
      <c r="N324" s="27"/>
      <c r="O324" s="27"/>
      <c r="P324" s="98" t="s">
        <v>234</v>
      </c>
      <c r="Q324" s="98"/>
      <c r="R324" s="27"/>
      <c r="S324" s="27"/>
      <c r="T324" s="35">
        <v>21823</v>
      </c>
      <c r="U324" s="35"/>
      <c r="V324" s="27"/>
    </row>
    <row r="325" spans="1:22">
      <c r="A325" s="12"/>
      <c r="B325" s="87"/>
      <c r="C325" s="27"/>
      <c r="D325" s="98"/>
      <c r="E325" s="98"/>
      <c r="F325" s="27"/>
      <c r="G325" s="27"/>
      <c r="H325" s="35"/>
      <c r="I325" s="35"/>
      <c r="J325" s="27"/>
      <c r="K325" s="27"/>
      <c r="L325" s="98"/>
      <c r="M325" s="98"/>
      <c r="N325" s="27"/>
      <c r="O325" s="27"/>
      <c r="P325" s="98"/>
      <c r="Q325" s="98"/>
      <c r="R325" s="27"/>
      <c r="S325" s="27"/>
      <c r="T325" s="35"/>
      <c r="U325" s="35"/>
      <c r="V325" s="27"/>
    </row>
    <row r="326" spans="1:22">
      <c r="A326" s="12"/>
      <c r="B326" s="32" t="s">
        <v>86</v>
      </c>
      <c r="C326" s="31"/>
      <c r="D326" s="74" t="s">
        <v>234</v>
      </c>
      <c r="E326" s="74"/>
      <c r="F326" s="31"/>
      <c r="G326" s="31"/>
      <c r="H326" s="33">
        <v>10230</v>
      </c>
      <c r="I326" s="33"/>
      <c r="J326" s="31"/>
      <c r="K326" s="31"/>
      <c r="L326" s="74" t="s">
        <v>234</v>
      </c>
      <c r="M326" s="74"/>
      <c r="N326" s="31"/>
      <c r="O326" s="31"/>
      <c r="P326" s="74" t="s">
        <v>234</v>
      </c>
      <c r="Q326" s="74"/>
      <c r="R326" s="31"/>
      <c r="S326" s="31"/>
      <c r="T326" s="33">
        <v>10230</v>
      </c>
      <c r="U326" s="33"/>
      <c r="V326" s="31"/>
    </row>
    <row r="327" spans="1:22">
      <c r="A327" s="12"/>
      <c r="B327" s="32"/>
      <c r="C327" s="31"/>
      <c r="D327" s="74"/>
      <c r="E327" s="74"/>
      <c r="F327" s="31"/>
      <c r="G327" s="31"/>
      <c r="H327" s="33"/>
      <c r="I327" s="33"/>
      <c r="J327" s="31"/>
      <c r="K327" s="31"/>
      <c r="L327" s="74"/>
      <c r="M327" s="74"/>
      <c r="N327" s="31"/>
      <c r="O327" s="31"/>
      <c r="P327" s="74"/>
      <c r="Q327" s="74"/>
      <c r="R327" s="31"/>
      <c r="S327" s="31"/>
      <c r="T327" s="33"/>
      <c r="U327" s="33"/>
      <c r="V327" s="31"/>
    </row>
    <row r="328" spans="1:22">
      <c r="A328" s="12"/>
      <c r="B328" s="87" t="s">
        <v>79</v>
      </c>
      <c r="C328" s="27"/>
      <c r="D328" s="98" t="s">
        <v>234</v>
      </c>
      <c r="E328" s="98"/>
      <c r="F328" s="27"/>
      <c r="G328" s="27"/>
      <c r="H328" s="98" t="s">
        <v>234</v>
      </c>
      <c r="I328" s="98"/>
      <c r="J328" s="27"/>
      <c r="K328" s="27"/>
      <c r="L328" s="98" t="s">
        <v>234</v>
      </c>
      <c r="M328" s="98"/>
      <c r="N328" s="27"/>
      <c r="O328" s="27"/>
      <c r="P328" s="98" t="s">
        <v>234</v>
      </c>
      <c r="Q328" s="98"/>
      <c r="R328" s="27"/>
      <c r="S328" s="27"/>
      <c r="T328" s="98" t="s">
        <v>234</v>
      </c>
      <c r="U328" s="98"/>
      <c r="V328" s="27"/>
    </row>
    <row r="329" spans="1:22">
      <c r="A329" s="12"/>
      <c r="B329" s="87"/>
      <c r="C329" s="27"/>
      <c r="D329" s="98"/>
      <c r="E329" s="98"/>
      <c r="F329" s="27"/>
      <c r="G329" s="27"/>
      <c r="H329" s="98"/>
      <c r="I329" s="98"/>
      <c r="J329" s="27"/>
      <c r="K329" s="27"/>
      <c r="L329" s="98"/>
      <c r="M329" s="98"/>
      <c r="N329" s="27"/>
      <c r="O329" s="27"/>
      <c r="P329" s="98"/>
      <c r="Q329" s="98"/>
      <c r="R329" s="27"/>
      <c r="S329" s="27"/>
      <c r="T329" s="98"/>
      <c r="U329" s="98"/>
      <c r="V329" s="27"/>
    </row>
    <row r="330" spans="1:22">
      <c r="A330" s="12"/>
      <c r="B330" s="32" t="s">
        <v>87</v>
      </c>
      <c r="C330" s="31"/>
      <c r="D330" s="74">
        <v>36</v>
      </c>
      <c r="E330" s="74"/>
      <c r="F330" s="31"/>
      <c r="G330" s="31"/>
      <c r="H330" s="33">
        <v>8713</v>
      </c>
      <c r="I330" s="33"/>
      <c r="J330" s="31"/>
      <c r="K330" s="31"/>
      <c r="L330" s="74" t="s">
        <v>234</v>
      </c>
      <c r="M330" s="74"/>
      <c r="N330" s="31"/>
      <c r="O330" s="31"/>
      <c r="P330" s="74" t="s">
        <v>234</v>
      </c>
      <c r="Q330" s="74"/>
      <c r="R330" s="31"/>
      <c r="S330" s="31"/>
      <c r="T330" s="33">
        <v>8749</v>
      </c>
      <c r="U330" s="33"/>
      <c r="V330" s="31"/>
    </row>
    <row r="331" spans="1:22">
      <c r="A331" s="12"/>
      <c r="B331" s="32"/>
      <c r="C331" s="31"/>
      <c r="D331" s="74"/>
      <c r="E331" s="74"/>
      <c r="F331" s="31"/>
      <c r="G331" s="31"/>
      <c r="H331" s="33"/>
      <c r="I331" s="33"/>
      <c r="J331" s="31"/>
      <c r="K331" s="31"/>
      <c r="L331" s="74"/>
      <c r="M331" s="74"/>
      <c r="N331" s="31"/>
      <c r="O331" s="31"/>
      <c r="P331" s="74"/>
      <c r="Q331" s="74"/>
      <c r="R331" s="31"/>
      <c r="S331" s="31"/>
      <c r="T331" s="33"/>
      <c r="U331" s="33"/>
      <c r="V331" s="31"/>
    </row>
    <row r="332" spans="1:22">
      <c r="A332" s="12"/>
      <c r="B332" s="87" t="s">
        <v>490</v>
      </c>
      <c r="C332" s="27"/>
      <c r="D332" s="35">
        <v>770191</v>
      </c>
      <c r="E332" s="35"/>
      <c r="F332" s="27"/>
      <c r="G332" s="27"/>
      <c r="H332" s="98" t="s">
        <v>234</v>
      </c>
      <c r="I332" s="98"/>
      <c r="J332" s="27"/>
      <c r="K332" s="27"/>
      <c r="L332" s="98" t="s">
        <v>234</v>
      </c>
      <c r="M332" s="98"/>
      <c r="N332" s="27"/>
      <c r="O332" s="27"/>
      <c r="P332" s="98" t="s">
        <v>491</v>
      </c>
      <c r="Q332" s="98"/>
      <c r="R332" s="87" t="s">
        <v>183</v>
      </c>
      <c r="S332" s="27"/>
      <c r="T332" s="98" t="s">
        <v>234</v>
      </c>
      <c r="U332" s="98"/>
      <c r="V332" s="27"/>
    </row>
    <row r="333" spans="1:22" ht="15.75" thickBot="1">
      <c r="A333" s="12"/>
      <c r="B333" s="87"/>
      <c r="C333" s="27"/>
      <c r="D333" s="45"/>
      <c r="E333" s="45"/>
      <c r="F333" s="46"/>
      <c r="G333" s="27"/>
      <c r="H333" s="50"/>
      <c r="I333" s="50"/>
      <c r="J333" s="46"/>
      <c r="K333" s="27"/>
      <c r="L333" s="50"/>
      <c r="M333" s="50"/>
      <c r="N333" s="46"/>
      <c r="O333" s="27"/>
      <c r="P333" s="50"/>
      <c r="Q333" s="50"/>
      <c r="R333" s="116"/>
      <c r="S333" s="27"/>
      <c r="T333" s="50"/>
      <c r="U333" s="50"/>
      <c r="V333" s="46"/>
    </row>
    <row r="334" spans="1:22">
      <c r="A334" s="12"/>
      <c r="B334" s="66" t="s">
        <v>88</v>
      </c>
      <c r="C334" s="31"/>
      <c r="D334" s="52" t="s">
        <v>170</v>
      </c>
      <c r="E334" s="54">
        <v>930757</v>
      </c>
      <c r="F334" s="49"/>
      <c r="G334" s="31"/>
      <c r="H334" s="52" t="s">
        <v>170</v>
      </c>
      <c r="I334" s="54">
        <v>1028501</v>
      </c>
      <c r="J334" s="49"/>
      <c r="K334" s="31"/>
      <c r="L334" s="52" t="s">
        <v>170</v>
      </c>
      <c r="M334" s="54">
        <v>14498</v>
      </c>
      <c r="N334" s="49"/>
      <c r="O334" s="31"/>
      <c r="P334" s="52" t="s">
        <v>170</v>
      </c>
      <c r="Q334" s="107" t="s">
        <v>491</v>
      </c>
      <c r="R334" s="52" t="s">
        <v>183</v>
      </c>
      <c r="S334" s="31"/>
      <c r="T334" s="52" t="s">
        <v>170</v>
      </c>
      <c r="U334" s="54">
        <v>1203565</v>
      </c>
      <c r="V334" s="49"/>
    </row>
    <row r="335" spans="1:22" ht="15.75" thickBot="1">
      <c r="A335" s="12"/>
      <c r="B335" s="66"/>
      <c r="C335" s="31"/>
      <c r="D335" s="53"/>
      <c r="E335" s="55"/>
      <c r="F335" s="56"/>
      <c r="G335" s="31"/>
      <c r="H335" s="53"/>
      <c r="I335" s="55"/>
      <c r="J335" s="56"/>
      <c r="K335" s="31"/>
      <c r="L335" s="53"/>
      <c r="M335" s="55"/>
      <c r="N335" s="56"/>
      <c r="O335" s="31"/>
      <c r="P335" s="53"/>
      <c r="Q335" s="86"/>
      <c r="R335" s="53"/>
      <c r="S335" s="31"/>
      <c r="T335" s="53"/>
      <c r="U335" s="55"/>
      <c r="V335" s="56"/>
    </row>
    <row r="336" spans="1:22" ht="15.75" thickTop="1">
      <c r="A336" s="12"/>
      <c r="B336" s="94"/>
      <c r="C336" s="94"/>
      <c r="D336" s="94"/>
      <c r="E336" s="94"/>
      <c r="F336" s="94"/>
      <c r="G336" s="94"/>
      <c r="H336" s="94"/>
      <c r="I336" s="94"/>
      <c r="J336" s="94"/>
      <c r="K336" s="94"/>
      <c r="L336" s="94"/>
      <c r="M336" s="94"/>
      <c r="N336" s="94"/>
      <c r="O336" s="94"/>
      <c r="P336" s="94"/>
      <c r="Q336" s="94"/>
      <c r="R336" s="94"/>
      <c r="S336" s="94"/>
      <c r="T336" s="94"/>
      <c r="U336" s="94"/>
      <c r="V336" s="94"/>
    </row>
    <row r="337" spans="1:22">
      <c r="A337" s="12"/>
      <c r="B337" s="94"/>
      <c r="C337" s="94"/>
      <c r="D337" s="94"/>
      <c r="E337" s="94"/>
      <c r="F337" s="94"/>
      <c r="G337" s="94"/>
      <c r="H337" s="94"/>
      <c r="I337" s="94"/>
      <c r="J337" s="94"/>
      <c r="K337" s="94"/>
      <c r="L337" s="94"/>
      <c r="M337" s="94"/>
      <c r="N337" s="94"/>
      <c r="O337" s="94"/>
      <c r="P337" s="94"/>
      <c r="Q337" s="94"/>
      <c r="R337" s="94"/>
      <c r="S337" s="94"/>
      <c r="T337" s="94"/>
      <c r="U337" s="94"/>
      <c r="V337" s="94"/>
    </row>
    <row r="338" spans="1:22">
      <c r="A338" s="12"/>
      <c r="B338" s="28" t="s">
        <v>388</v>
      </c>
      <c r="C338" s="28"/>
      <c r="D338" s="28"/>
      <c r="E338" s="28"/>
      <c r="F338" s="28"/>
      <c r="G338" s="28"/>
      <c r="H338" s="28"/>
      <c r="I338" s="28"/>
      <c r="J338" s="28"/>
      <c r="K338" s="28"/>
      <c r="L338" s="28"/>
      <c r="M338" s="28"/>
      <c r="N338" s="28"/>
      <c r="O338" s="28"/>
      <c r="P338" s="28"/>
      <c r="Q338" s="28"/>
      <c r="R338" s="28"/>
      <c r="S338" s="28"/>
      <c r="T338" s="28"/>
      <c r="U338" s="28"/>
      <c r="V338" s="28"/>
    </row>
    <row r="339" spans="1:22">
      <c r="A339" s="12"/>
      <c r="B339" s="28" t="s">
        <v>492</v>
      </c>
      <c r="C339" s="28"/>
      <c r="D339" s="28"/>
      <c r="E339" s="28"/>
      <c r="F339" s="28"/>
      <c r="G339" s="28"/>
      <c r="H339" s="28"/>
      <c r="I339" s="28"/>
      <c r="J339" s="28"/>
      <c r="K339" s="28"/>
      <c r="L339" s="28"/>
      <c r="M339" s="28"/>
      <c r="N339" s="28"/>
      <c r="O339" s="28"/>
      <c r="P339" s="28"/>
      <c r="Q339" s="28"/>
      <c r="R339" s="28"/>
      <c r="S339" s="28"/>
      <c r="T339" s="28"/>
      <c r="U339" s="28"/>
      <c r="V339" s="28"/>
    </row>
    <row r="340" spans="1:22">
      <c r="A340" s="12"/>
      <c r="B340" s="156" t="s">
        <v>486</v>
      </c>
      <c r="C340" s="156"/>
      <c r="D340" s="156"/>
      <c r="E340" s="156"/>
      <c r="F340" s="156"/>
      <c r="G340" s="156"/>
      <c r="H340" s="156"/>
      <c r="I340" s="156"/>
      <c r="J340" s="156"/>
      <c r="K340" s="156"/>
      <c r="L340" s="156"/>
      <c r="M340" s="156"/>
      <c r="N340" s="156"/>
      <c r="O340" s="156"/>
      <c r="P340" s="156"/>
      <c r="Q340" s="156"/>
      <c r="R340" s="156"/>
      <c r="S340" s="156"/>
      <c r="T340" s="156"/>
      <c r="U340" s="156"/>
      <c r="V340" s="156"/>
    </row>
    <row r="341" spans="1:22">
      <c r="A341" s="12"/>
      <c r="B341" s="14"/>
      <c r="C341" s="14"/>
      <c r="D341" s="14"/>
      <c r="E341" s="14"/>
      <c r="F341" s="14"/>
      <c r="G341" s="14"/>
      <c r="H341" s="14"/>
      <c r="I341" s="14"/>
      <c r="J341" s="14"/>
      <c r="K341" s="14"/>
      <c r="L341" s="14"/>
      <c r="M341" s="14"/>
      <c r="N341" s="14"/>
      <c r="O341" s="14"/>
      <c r="P341" s="14"/>
      <c r="Q341" s="14"/>
      <c r="R341" s="14"/>
      <c r="S341" s="14"/>
      <c r="T341" s="14"/>
      <c r="U341" s="14"/>
      <c r="V341" s="14"/>
    </row>
    <row r="342" spans="1:22">
      <c r="A342" s="12"/>
      <c r="B342" s="27"/>
      <c r="C342" s="27"/>
      <c r="D342" s="147" t="s">
        <v>392</v>
      </c>
      <c r="E342" s="147"/>
      <c r="F342" s="147"/>
      <c r="G342" s="27"/>
      <c r="H342" s="147" t="s">
        <v>394</v>
      </c>
      <c r="I342" s="147"/>
      <c r="J342" s="147"/>
      <c r="K342" s="27"/>
      <c r="L342" s="147" t="s">
        <v>396</v>
      </c>
      <c r="M342" s="147"/>
      <c r="N342" s="147"/>
      <c r="O342" s="27"/>
      <c r="P342" s="147" t="s">
        <v>398</v>
      </c>
      <c r="Q342" s="147"/>
      <c r="R342" s="147"/>
      <c r="S342" s="27"/>
      <c r="T342" s="147" t="s">
        <v>399</v>
      </c>
      <c r="U342" s="147"/>
      <c r="V342" s="147"/>
    </row>
    <row r="343" spans="1:22">
      <c r="A343" s="12"/>
      <c r="B343" s="27"/>
      <c r="C343" s="27"/>
      <c r="D343" s="147" t="s">
        <v>393</v>
      </c>
      <c r="E343" s="147"/>
      <c r="F343" s="147"/>
      <c r="G343" s="27"/>
      <c r="H343" s="147" t="s">
        <v>395</v>
      </c>
      <c r="I343" s="147"/>
      <c r="J343" s="147"/>
      <c r="K343" s="27"/>
      <c r="L343" s="147" t="s">
        <v>397</v>
      </c>
      <c r="M343" s="147"/>
      <c r="N343" s="147"/>
      <c r="O343" s="27"/>
      <c r="P343" s="147"/>
      <c r="Q343" s="147"/>
      <c r="R343" s="147"/>
      <c r="S343" s="27"/>
      <c r="T343" s="147"/>
      <c r="U343" s="147"/>
      <c r="V343" s="147"/>
    </row>
    <row r="344" spans="1:22" ht="15.75" thickBot="1">
      <c r="A344" s="12"/>
      <c r="B344" s="27"/>
      <c r="C344" s="27"/>
      <c r="D344" s="148"/>
      <c r="E344" s="148"/>
      <c r="F344" s="148"/>
      <c r="G344" s="46"/>
      <c r="H344" s="148"/>
      <c r="I344" s="148"/>
      <c r="J344" s="148"/>
      <c r="K344" s="46"/>
      <c r="L344" s="149" t="s">
        <v>395</v>
      </c>
      <c r="M344" s="149"/>
      <c r="N344" s="149"/>
      <c r="O344" s="46"/>
      <c r="P344" s="149"/>
      <c r="Q344" s="149"/>
      <c r="R344" s="149"/>
      <c r="S344" s="46"/>
      <c r="T344" s="149"/>
      <c r="U344" s="149"/>
      <c r="V344" s="149"/>
    </row>
    <row r="345" spans="1:22">
      <c r="A345" s="12"/>
      <c r="B345" s="15"/>
      <c r="C345" s="15"/>
      <c r="D345" s="155" t="s">
        <v>168</v>
      </c>
      <c r="E345" s="155"/>
      <c r="F345" s="155"/>
      <c r="G345" s="155"/>
      <c r="H345" s="155"/>
      <c r="I345" s="155"/>
      <c r="J345" s="155"/>
      <c r="K345" s="155"/>
      <c r="L345" s="155"/>
      <c r="M345" s="155"/>
      <c r="N345" s="155"/>
      <c r="O345" s="155"/>
      <c r="P345" s="155"/>
      <c r="Q345" s="155"/>
      <c r="R345" s="155"/>
      <c r="S345" s="155"/>
      <c r="T345" s="155"/>
      <c r="U345" s="155"/>
      <c r="V345" s="155"/>
    </row>
    <row r="346" spans="1:22">
      <c r="A346" s="12"/>
      <c r="B346" s="66" t="s">
        <v>493</v>
      </c>
      <c r="C346" s="31"/>
      <c r="D346" s="122"/>
      <c r="E346" s="122"/>
      <c r="F346" s="31"/>
      <c r="G346" s="31"/>
      <c r="H346" s="122"/>
      <c r="I346" s="122"/>
      <c r="J346" s="31"/>
      <c r="K346" s="31"/>
      <c r="L346" s="122"/>
      <c r="M346" s="122"/>
      <c r="N346" s="31"/>
      <c r="O346" s="31"/>
      <c r="P346" s="122"/>
      <c r="Q346" s="122"/>
      <c r="R346" s="31"/>
      <c r="S346" s="31"/>
      <c r="T346" s="122"/>
      <c r="U346" s="122"/>
      <c r="V346" s="31"/>
    </row>
    <row r="347" spans="1:22">
      <c r="A347" s="12"/>
      <c r="B347" s="66"/>
      <c r="C347" s="31"/>
      <c r="D347" s="122"/>
      <c r="E347" s="122"/>
      <c r="F347" s="31"/>
      <c r="G347" s="31"/>
      <c r="H347" s="122"/>
      <c r="I347" s="122"/>
      <c r="J347" s="31"/>
      <c r="K347" s="31"/>
      <c r="L347" s="122"/>
      <c r="M347" s="122"/>
      <c r="N347" s="31"/>
      <c r="O347" s="31"/>
      <c r="P347" s="122"/>
      <c r="Q347" s="122"/>
      <c r="R347" s="31"/>
      <c r="S347" s="31"/>
      <c r="T347" s="122"/>
      <c r="U347" s="122"/>
      <c r="V347" s="31"/>
    </row>
    <row r="348" spans="1:22">
      <c r="A348" s="12"/>
      <c r="B348" s="80" t="s">
        <v>488</v>
      </c>
      <c r="C348" s="27"/>
      <c r="D348" s="151"/>
      <c r="E348" s="151"/>
      <c r="F348" s="27"/>
      <c r="G348" s="27"/>
      <c r="H348" s="151"/>
      <c r="I348" s="151"/>
      <c r="J348" s="27"/>
      <c r="K348" s="27"/>
      <c r="L348" s="151"/>
      <c r="M348" s="151"/>
      <c r="N348" s="27"/>
      <c r="O348" s="27"/>
      <c r="P348" s="151"/>
      <c r="Q348" s="151"/>
      <c r="R348" s="27"/>
      <c r="S348" s="27"/>
      <c r="T348" s="151"/>
      <c r="U348" s="151"/>
      <c r="V348" s="27"/>
    </row>
    <row r="349" spans="1:22">
      <c r="A349" s="12"/>
      <c r="B349" s="80"/>
      <c r="C349" s="27"/>
      <c r="D349" s="151"/>
      <c r="E349" s="151"/>
      <c r="F349" s="27"/>
      <c r="G349" s="27"/>
      <c r="H349" s="151"/>
      <c r="I349" s="151"/>
      <c r="J349" s="27"/>
      <c r="K349" s="27"/>
      <c r="L349" s="151"/>
      <c r="M349" s="151"/>
      <c r="N349" s="27"/>
      <c r="O349" s="27"/>
      <c r="P349" s="151"/>
      <c r="Q349" s="151"/>
      <c r="R349" s="27"/>
      <c r="S349" s="27"/>
      <c r="T349" s="151"/>
      <c r="U349" s="151"/>
      <c r="V349" s="27"/>
    </row>
    <row r="350" spans="1:22">
      <c r="A350" s="12"/>
      <c r="B350" s="32" t="s">
        <v>89</v>
      </c>
      <c r="C350" s="31"/>
      <c r="D350" s="119"/>
      <c r="E350" s="119"/>
      <c r="F350" s="31"/>
      <c r="G350" s="31"/>
      <c r="H350" s="119"/>
      <c r="I350" s="119"/>
      <c r="J350" s="31"/>
      <c r="K350" s="31"/>
      <c r="L350" s="119"/>
      <c r="M350" s="119"/>
      <c r="N350" s="31"/>
      <c r="O350" s="31"/>
      <c r="P350" s="119"/>
      <c r="Q350" s="119"/>
      <c r="R350" s="31"/>
      <c r="S350" s="31"/>
      <c r="T350" s="119"/>
      <c r="U350" s="119"/>
      <c r="V350" s="31"/>
    </row>
    <row r="351" spans="1:22">
      <c r="A351" s="12"/>
      <c r="B351" s="32"/>
      <c r="C351" s="31"/>
      <c r="D351" s="119"/>
      <c r="E351" s="119"/>
      <c r="F351" s="31"/>
      <c r="G351" s="31"/>
      <c r="H351" s="119"/>
      <c r="I351" s="119"/>
      <c r="J351" s="31"/>
      <c r="K351" s="31"/>
      <c r="L351" s="119"/>
      <c r="M351" s="119"/>
      <c r="N351" s="31"/>
      <c r="O351" s="31"/>
      <c r="P351" s="119"/>
      <c r="Q351" s="119"/>
      <c r="R351" s="31"/>
      <c r="S351" s="31"/>
      <c r="T351" s="119"/>
      <c r="U351" s="119"/>
      <c r="V351" s="31"/>
    </row>
    <row r="352" spans="1:22">
      <c r="A352" s="12"/>
      <c r="B352" s="157" t="s">
        <v>90</v>
      </c>
      <c r="C352" s="27"/>
      <c r="D352" s="87" t="s">
        <v>170</v>
      </c>
      <c r="E352" s="35">
        <v>2716</v>
      </c>
      <c r="F352" s="27"/>
      <c r="G352" s="27"/>
      <c r="H352" s="87" t="s">
        <v>170</v>
      </c>
      <c r="I352" s="35">
        <v>200839</v>
      </c>
      <c r="J352" s="27"/>
      <c r="K352" s="27"/>
      <c r="L352" s="87" t="s">
        <v>170</v>
      </c>
      <c r="M352" s="98">
        <v>769</v>
      </c>
      <c r="N352" s="27"/>
      <c r="O352" s="27"/>
      <c r="P352" s="87" t="s">
        <v>170</v>
      </c>
      <c r="Q352" s="98" t="s">
        <v>234</v>
      </c>
      <c r="R352" s="27"/>
      <c r="S352" s="27"/>
      <c r="T352" s="87" t="s">
        <v>170</v>
      </c>
      <c r="U352" s="35">
        <v>204324</v>
      </c>
      <c r="V352" s="27"/>
    </row>
    <row r="353" spans="1:22">
      <c r="A353" s="12"/>
      <c r="B353" s="157"/>
      <c r="C353" s="27"/>
      <c r="D353" s="87"/>
      <c r="E353" s="35"/>
      <c r="F353" s="27"/>
      <c r="G353" s="27"/>
      <c r="H353" s="87"/>
      <c r="I353" s="35"/>
      <c r="J353" s="27"/>
      <c r="K353" s="27"/>
      <c r="L353" s="87"/>
      <c r="M353" s="98"/>
      <c r="N353" s="27"/>
      <c r="O353" s="27"/>
      <c r="P353" s="87"/>
      <c r="Q353" s="98"/>
      <c r="R353" s="27"/>
      <c r="S353" s="27"/>
      <c r="T353" s="87"/>
      <c r="U353" s="35"/>
      <c r="V353" s="27"/>
    </row>
    <row r="354" spans="1:22">
      <c r="A354" s="12"/>
      <c r="B354" s="154" t="s">
        <v>76</v>
      </c>
      <c r="C354" s="31"/>
      <c r="D354" s="74" t="s">
        <v>234</v>
      </c>
      <c r="E354" s="74"/>
      <c r="F354" s="31"/>
      <c r="G354" s="31"/>
      <c r="H354" s="33">
        <v>2378</v>
      </c>
      <c r="I354" s="33"/>
      <c r="J354" s="31"/>
      <c r="K354" s="31"/>
      <c r="L354" s="74" t="s">
        <v>234</v>
      </c>
      <c r="M354" s="74"/>
      <c r="N354" s="31"/>
      <c r="O354" s="31"/>
      <c r="P354" s="74" t="s">
        <v>234</v>
      </c>
      <c r="Q354" s="74"/>
      <c r="R354" s="31"/>
      <c r="S354" s="31"/>
      <c r="T354" s="33">
        <v>2378</v>
      </c>
      <c r="U354" s="33"/>
      <c r="V354" s="31"/>
    </row>
    <row r="355" spans="1:22">
      <c r="A355" s="12"/>
      <c r="B355" s="154"/>
      <c r="C355" s="31"/>
      <c r="D355" s="74"/>
      <c r="E355" s="74"/>
      <c r="F355" s="31"/>
      <c r="G355" s="31"/>
      <c r="H355" s="33"/>
      <c r="I355" s="33"/>
      <c r="J355" s="31"/>
      <c r="K355" s="31"/>
      <c r="L355" s="74"/>
      <c r="M355" s="74"/>
      <c r="N355" s="31"/>
      <c r="O355" s="31"/>
      <c r="P355" s="74"/>
      <c r="Q355" s="74"/>
      <c r="R355" s="31"/>
      <c r="S355" s="31"/>
      <c r="T355" s="33"/>
      <c r="U355" s="33"/>
      <c r="V355" s="31"/>
    </row>
    <row r="356" spans="1:22">
      <c r="A356" s="12"/>
      <c r="B356" s="87" t="s">
        <v>91</v>
      </c>
      <c r="C356" s="27"/>
      <c r="D356" s="151" t="s">
        <v>234</v>
      </c>
      <c r="E356" s="151"/>
      <c r="F356" s="27"/>
      <c r="G356" s="27"/>
      <c r="H356" s="151" t="s">
        <v>234</v>
      </c>
      <c r="I356" s="151"/>
      <c r="J356" s="27"/>
      <c r="K356" s="27"/>
      <c r="L356" s="151" t="s">
        <v>234</v>
      </c>
      <c r="M356" s="151"/>
      <c r="N356" s="27"/>
      <c r="O356" s="27"/>
      <c r="P356" s="151" t="s">
        <v>234</v>
      </c>
      <c r="Q356" s="151"/>
      <c r="R356" s="27"/>
      <c r="S356" s="27"/>
      <c r="T356" s="151"/>
      <c r="U356" s="151"/>
      <c r="V356" s="27"/>
    </row>
    <row r="357" spans="1:22">
      <c r="A357" s="12"/>
      <c r="B357" s="87"/>
      <c r="C357" s="27"/>
      <c r="D357" s="151"/>
      <c r="E357" s="151"/>
      <c r="F357" s="27"/>
      <c r="G357" s="27"/>
      <c r="H357" s="151"/>
      <c r="I357" s="151"/>
      <c r="J357" s="27"/>
      <c r="K357" s="27"/>
      <c r="L357" s="151"/>
      <c r="M357" s="151"/>
      <c r="N357" s="27"/>
      <c r="O357" s="27"/>
      <c r="P357" s="151"/>
      <c r="Q357" s="151"/>
      <c r="R357" s="27"/>
      <c r="S357" s="27"/>
      <c r="T357" s="151"/>
      <c r="U357" s="151"/>
      <c r="V357" s="27"/>
    </row>
    <row r="358" spans="1:22">
      <c r="A358" s="12"/>
      <c r="B358" s="154" t="s">
        <v>92</v>
      </c>
      <c r="C358" s="31"/>
      <c r="D358" s="33">
        <v>21365</v>
      </c>
      <c r="E358" s="33"/>
      <c r="F358" s="31"/>
      <c r="G358" s="31"/>
      <c r="H358" s="33">
        <v>30877</v>
      </c>
      <c r="I358" s="33"/>
      <c r="J358" s="31"/>
      <c r="K358" s="31"/>
      <c r="L358" s="74">
        <v>346</v>
      </c>
      <c r="M358" s="74"/>
      <c r="N358" s="31"/>
      <c r="O358" s="31"/>
      <c r="P358" s="74" t="s">
        <v>234</v>
      </c>
      <c r="Q358" s="74"/>
      <c r="R358" s="31"/>
      <c r="S358" s="31"/>
      <c r="T358" s="33">
        <v>52588</v>
      </c>
      <c r="U358" s="33"/>
      <c r="V358" s="31"/>
    </row>
    <row r="359" spans="1:22">
      <c r="A359" s="12"/>
      <c r="B359" s="154"/>
      <c r="C359" s="31"/>
      <c r="D359" s="33"/>
      <c r="E359" s="33"/>
      <c r="F359" s="31"/>
      <c r="G359" s="31"/>
      <c r="H359" s="33"/>
      <c r="I359" s="33"/>
      <c r="J359" s="31"/>
      <c r="K359" s="31"/>
      <c r="L359" s="74"/>
      <c r="M359" s="74"/>
      <c r="N359" s="31"/>
      <c r="O359" s="31"/>
      <c r="P359" s="74"/>
      <c r="Q359" s="74"/>
      <c r="R359" s="31"/>
      <c r="S359" s="31"/>
      <c r="T359" s="33"/>
      <c r="U359" s="33"/>
      <c r="V359" s="31"/>
    </row>
    <row r="360" spans="1:22">
      <c r="A360" s="12"/>
      <c r="B360" s="157" t="s">
        <v>93</v>
      </c>
      <c r="C360" s="27"/>
      <c r="D360" s="35">
        <v>9257</v>
      </c>
      <c r="E360" s="35"/>
      <c r="F360" s="27"/>
      <c r="G360" s="27"/>
      <c r="H360" s="98">
        <v>1</v>
      </c>
      <c r="I360" s="98"/>
      <c r="J360" s="27"/>
      <c r="K360" s="27"/>
      <c r="L360" s="98" t="s">
        <v>404</v>
      </c>
      <c r="M360" s="98"/>
      <c r="N360" s="87" t="s">
        <v>183</v>
      </c>
      <c r="O360" s="27"/>
      <c r="P360" s="98" t="s">
        <v>234</v>
      </c>
      <c r="Q360" s="98"/>
      <c r="R360" s="27"/>
      <c r="S360" s="27"/>
      <c r="T360" s="35">
        <v>9249</v>
      </c>
      <c r="U360" s="35"/>
      <c r="V360" s="27"/>
    </row>
    <row r="361" spans="1:22">
      <c r="A361" s="12"/>
      <c r="B361" s="157"/>
      <c r="C361" s="27"/>
      <c r="D361" s="35"/>
      <c r="E361" s="35"/>
      <c r="F361" s="27"/>
      <c r="G361" s="27"/>
      <c r="H361" s="98"/>
      <c r="I361" s="98"/>
      <c r="J361" s="27"/>
      <c r="K361" s="27"/>
      <c r="L361" s="98"/>
      <c r="M361" s="98"/>
      <c r="N361" s="87"/>
      <c r="O361" s="27"/>
      <c r="P361" s="98"/>
      <c r="Q361" s="98"/>
      <c r="R361" s="27"/>
      <c r="S361" s="27"/>
      <c r="T361" s="35"/>
      <c r="U361" s="35"/>
      <c r="V361" s="27"/>
    </row>
    <row r="362" spans="1:22">
      <c r="A362" s="12"/>
      <c r="B362" s="154" t="s">
        <v>94</v>
      </c>
      <c r="C362" s="31"/>
      <c r="D362" s="33">
        <v>3297</v>
      </c>
      <c r="E362" s="33"/>
      <c r="F362" s="31"/>
      <c r="G362" s="31"/>
      <c r="H362" s="74" t="s">
        <v>234</v>
      </c>
      <c r="I362" s="74"/>
      <c r="J362" s="31"/>
      <c r="K362" s="31"/>
      <c r="L362" s="74" t="s">
        <v>234</v>
      </c>
      <c r="M362" s="74"/>
      <c r="N362" s="31"/>
      <c r="O362" s="31"/>
      <c r="P362" s="74" t="s">
        <v>234</v>
      </c>
      <c r="Q362" s="74"/>
      <c r="R362" s="31"/>
      <c r="S362" s="31"/>
      <c r="T362" s="33">
        <v>3297</v>
      </c>
      <c r="U362" s="33"/>
      <c r="V362" s="31"/>
    </row>
    <row r="363" spans="1:22">
      <c r="A363" s="12"/>
      <c r="B363" s="154"/>
      <c r="C363" s="31"/>
      <c r="D363" s="33"/>
      <c r="E363" s="33"/>
      <c r="F363" s="31"/>
      <c r="G363" s="31"/>
      <c r="H363" s="74"/>
      <c r="I363" s="74"/>
      <c r="J363" s="31"/>
      <c r="K363" s="31"/>
      <c r="L363" s="74"/>
      <c r="M363" s="74"/>
      <c r="N363" s="31"/>
      <c r="O363" s="31"/>
      <c r="P363" s="74"/>
      <c r="Q363" s="74"/>
      <c r="R363" s="31"/>
      <c r="S363" s="31"/>
      <c r="T363" s="33"/>
      <c r="U363" s="33"/>
      <c r="V363" s="31"/>
    </row>
    <row r="364" spans="1:22">
      <c r="A364" s="12"/>
      <c r="B364" s="157" t="s">
        <v>77</v>
      </c>
      <c r="C364" s="27"/>
      <c r="D364" s="35">
        <v>1891</v>
      </c>
      <c r="E364" s="35"/>
      <c r="F364" s="27"/>
      <c r="G364" s="27"/>
      <c r="H364" s="35">
        <v>31749</v>
      </c>
      <c r="I364" s="35"/>
      <c r="J364" s="27"/>
      <c r="K364" s="27"/>
      <c r="L364" s="35">
        <v>1194</v>
      </c>
      <c r="M364" s="35"/>
      <c r="N364" s="27"/>
      <c r="O364" s="27"/>
      <c r="P364" s="98" t="s">
        <v>234</v>
      </c>
      <c r="Q364" s="98"/>
      <c r="R364" s="27"/>
      <c r="S364" s="27"/>
      <c r="T364" s="35">
        <v>34834</v>
      </c>
      <c r="U364" s="35"/>
      <c r="V364" s="27"/>
    </row>
    <row r="365" spans="1:22" ht="15.75" thickBot="1">
      <c r="A365" s="12"/>
      <c r="B365" s="157"/>
      <c r="C365" s="27"/>
      <c r="D365" s="45"/>
      <c r="E365" s="45"/>
      <c r="F365" s="46"/>
      <c r="G365" s="27"/>
      <c r="H365" s="45"/>
      <c r="I365" s="45"/>
      <c r="J365" s="46"/>
      <c r="K365" s="27"/>
      <c r="L365" s="45"/>
      <c r="M365" s="45"/>
      <c r="N365" s="46"/>
      <c r="O365" s="27"/>
      <c r="P365" s="50"/>
      <c r="Q365" s="50"/>
      <c r="R365" s="46"/>
      <c r="S365" s="27"/>
      <c r="T365" s="45"/>
      <c r="U365" s="45"/>
      <c r="V365" s="46"/>
    </row>
    <row r="366" spans="1:22">
      <c r="A366" s="12"/>
      <c r="B366" s="51"/>
      <c r="C366" s="31"/>
      <c r="D366" s="48">
        <v>38526</v>
      </c>
      <c r="E366" s="48"/>
      <c r="F366" s="49"/>
      <c r="G366" s="31"/>
      <c r="H366" s="48">
        <v>265844</v>
      </c>
      <c r="I366" s="48"/>
      <c r="J366" s="49"/>
      <c r="K366" s="31"/>
      <c r="L366" s="48">
        <v>2300</v>
      </c>
      <c r="M366" s="48"/>
      <c r="N366" s="49"/>
      <c r="O366" s="31"/>
      <c r="P366" s="105" t="s">
        <v>234</v>
      </c>
      <c r="Q366" s="105"/>
      <c r="R366" s="49"/>
      <c r="S366" s="31"/>
      <c r="T366" s="48">
        <v>306670</v>
      </c>
      <c r="U366" s="48"/>
      <c r="V366" s="49"/>
    </row>
    <row r="367" spans="1:22" ht="15.75" thickBot="1">
      <c r="A367" s="12"/>
      <c r="B367" s="51"/>
      <c r="C367" s="31"/>
      <c r="D367" s="36"/>
      <c r="E367" s="36"/>
      <c r="F367" s="37"/>
      <c r="G367" s="31"/>
      <c r="H367" s="36"/>
      <c r="I367" s="36"/>
      <c r="J367" s="37"/>
      <c r="K367" s="31"/>
      <c r="L367" s="36"/>
      <c r="M367" s="36"/>
      <c r="N367" s="37"/>
      <c r="O367" s="31"/>
      <c r="P367" s="75"/>
      <c r="Q367" s="75"/>
      <c r="R367" s="37"/>
      <c r="S367" s="31"/>
      <c r="T367" s="36"/>
      <c r="U367" s="36"/>
      <c r="V367" s="37"/>
    </row>
    <row r="368" spans="1:22">
      <c r="A368" s="12"/>
      <c r="B368" s="15"/>
      <c r="C368" s="15"/>
      <c r="D368" s="42"/>
      <c r="E368" s="42"/>
      <c r="F368" s="42"/>
      <c r="G368" s="15"/>
      <c r="H368" s="42"/>
      <c r="I368" s="42"/>
      <c r="J368" s="42"/>
      <c r="K368" s="15"/>
      <c r="L368" s="42"/>
      <c r="M368" s="42"/>
      <c r="N368" s="42"/>
      <c r="O368" s="15"/>
      <c r="P368" s="42"/>
      <c r="Q368" s="42"/>
      <c r="R368" s="42"/>
      <c r="S368" s="15"/>
      <c r="T368" s="42"/>
      <c r="U368" s="42"/>
      <c r="V368" s="42"/>
    </row>
    <row r="369" spans="1:22">
      <c r="A369" s="12"/>
      <c r="B369" s="66" t="s">
        <v>96</v>
      </c>
      <c r="C369" s="31"/>
      <c r="D369" s="119"/>
      <c r="E369" s="119"/>
      <c r="F369" s="31"/>
      <c r="G369" s="31"/>
      <c r="H369" s="119"/>
      <c r="I369" s="119"/>
      <c r="J369" s="31"/>
      <c r="K369" s="31"/>
      <c r="L369" s="119"/>
      <c r="M369" s="119"/>
      <c r="N369" s="31"/>
      <c r="O369" s="31"/>
      <c r="P369" s="119"/>
      <c r="Q369" s="119"/>
      <c r="R369" s="31"/>
      <c r="S369" s="31"/>
      <c r="T369" s="119"/>
      <c r="U369" s="119"/>
      <c r="V369" s="31"/>
    </row>
    <row r="370" spans="1:22">
      <c r="A370" s="12"/>
      <c r="B370" s="66"/>
      <c r="C370" s="31"/>
      <c r="D370" s="119"/>
      <c r="E370" s="119"/>
      <c r="F370" s="31"/>
      <c r="G370" s="31"/>
      <c r="H370" s="119"/>
      <c r="I370" s="119"/>
      <c r="J370" s="31"/>
      <c r="K370" s="31"/>
      <c r="L370" s="119"/>
      <c r="M370" s="119"/>
      <c r="N370" s="31"/>
      <c r="O370" s="31"/>
      <c r="P370" s="119"/>
      <c r="Q370" s="119"/>
      <c r="R370" s="31"/>
      <c r="S370" s="31"/>
      <c r="T370" s="119"/>
      <c r="U370" s="119"/>
      <c r="V370" s="31"/>
    </row>
    <row r="371" spans="1:22">
      <c r="A371" s="12"/>
      <c r="B371" s="87" t="s">
        <v>237</v>
      </c>
      <c r="C371" s="27"/>
      <c r="D371" s="35">
        <v>301516</v>
      </c>
      <c r="E371" s="35"/>
      <c r="F371" s="27"/>
      <c r="G371" s="27"/>
      <c r="H371" s="98" t="s">
        <v>234</v>
      </c>
      <c r="I371" s="98"/>
      <c r="J371" s="27"/>
      <c r="K371" s="27"/>
      <c r="L371" s="98" t="s">
        <v>234</v>
      </c>
      <c r="M371" s="98"/>
      <c r="N371" s="27"/>
      <c r="O371" s="27"/>
      <c r="P371" s="98" t="s">
        <v>234</v>
      </c>
      <c r="Q371" s="98"/>
      <c r="R371" s="27"/>
      <c r="S371" s="27"/>
      <c r="T371" s="35">
        <v>301516</v>
      </c>
      <c r="U371" s="35"/>
      <c r="V371" s="27"/>
    </row>
    <row r="372" spans="1:22" ht="15.75" thickBot="1">
      <c r="A372" s="12"/>
      <c r="B372" s="87"/>
      <c r="C372" s="27"/>
      <c r="D372" s="45"/>
      <c r="E372" s="45"/>
      <c r="F372" s="46"/>
      <c r="G372" s="27"/>
      <c r="H372" s="50"/>
      <c r="I372" s="50"/>
      <c r="J372" s="46"/>
      <c r="K372" s="27"/>
      <c r="L372" s="50"/>
      <c r="M372" s="50"/>
      <c r="N372" s="46"/>
      <c r="O372" s="27"/>
      <c r="P372" s="50"/>
      <c r="Q372" s="50"/>
      <c r="R372" s="46"/>
      <c r="S372" s="27"/>
      <c r="T372" s="45"/>
      <c r="U372" s="45"/>
      <c r="V372" s="46"/>
    </row>
    <row r="373" spans="1:22">
      <c r="A373" s="12"/>
      <c r="B373" s="20"/>
      <c r="C373" s="20"/>
      <c r="D373" s="49"/>
      <c r="E373" s="49"/>
      <c r="F373" s="49"/>
      <c r="G373" s="20"/>
      <c r="H373" s="49"/>
      <c r="I373" s="49"/>
      <c r="J373" s="49"/>
      <c r="K373" s="20"/>
      <c r="L373" s="49"/>
      <c r="M373" s="49"/>
      <c r="N373" s="49"/>
      <c r="O373" s="20"/>
      <c r="P373" s="49"/>
      <c r="Q373" s="49"/>
      <c r="R373" s="49"/>
      <c r="S373" s="20"/>
      <c r="T373" s="49"/>
      <c r="U373" s="49"/>
      <c r="V373" s="49"/>
    </row>
    <row r="374" spans="1:22">
      <c r="A374" s="12"/>
      <c r="B374" s="80" t="s">
        <v>77</v>
      </c>
      <c r="C374" s="27"/>
      <c r="D374" s="158"/>
      <c r="E374" s="158"/>
      <c r="F374" s="27"/>
      <c r="G374" s="27"/>
      <c r="H374" s="158"/>
      <c r="I374" s="158"/>
      <c r="J374" s="27"/>
      <c r="K374" s="27"/>
      <c r="L374" s="158"/>
      <c r="M374" s="158"/>
      <c r="N374" s="27"/>
      <c r="O374" s="27"/>
      <c r="P374" s="158"/>
      <c r="Q374" s="158"/>
      <c r="R374" s="27"/>
      <c r="S374" s="27"/>
      <c r="T374" s="158"/>
      <c r="U374" s="158"/>
      <c r="V374" s="27"/>
    </row>
    <row r="375" spans="1:22">
      <c r="A375" s="12"/>
      <c r="B375" s="80"/>
      <c r="C375" s="27"/>
      <c r="D375" s="158"/>
      <c r="E375" s="158"/>
      <c r="F375" s="27"/>
      <c r="G375" s="27"/>
      <c r="H375" s="158"/>
      <c r="I375" s="158"/>
      <c r="J375" s="27"/>
      <c r="K375" s="27"/>
      <c r="L375" s="158"/>
      <c r="M375" s="158"/>
      <c r="N375" s="27"/>
      <c r="O375" s="27"/>
      <c r="P375" s="158"/>
      <c r="Q375" s="158"/>
      <c r="R375" s="27"/>
      <c r="S375" s="27"/>
      <c r="T375" s="158"/>
      <c r="U375" s="158"/>
      <c r="V375" s="27"/>
    </row>
    <row r="376" spans="1:22">
      <c r="A376" s="12"/>
      <c r="B376" s="32" t="s">
        <v>92</v>
      </c>
      <c r="C376" s="31"/>
      <c r="D376" s="33">
        <v>91606</v>
      </c>
      <c r="E376" s="33"/>
      <c r="F376" s="31"/>
      <c r="G376" s="31"/>
      <c r="H376" s="74" t="s">
        <v>234</v>
      </c>
      <c r="I376" s="74"/>
      <c r="J376" s="31"/>
      <c r="K376" s="31"/>
      <c r="L376" s="74" t="s">
        <v>234</v>
      </c>
      <c r="M376" s="74"/>
      <c r="N376" s="31"/>
      <c r="O376" s="31"/>
      <c r="P376" s="74" t="s">
        <v>234</v>
      </c>
      <c r="Q376" s="74"/>
      <c r="R376" s="31"/>
      <c r="S376" s="31"/>
      <c r="T376" s="33">
        <v>91606</v>
      </c>
      <c r="U376" s="33"/>
      <c r="V376" s="31"/>
    </row>
    <row r="377" spans="1:22">
      <c r="A377" s="12"/>
      <c r="B377" s="32"/>
      <c r="C377" s="31"/>
      <c r="D377" s="33"/>
      <c r="E377" s="33"/>
      <c r="F377" s="31"/>
      <c r="G377" s="31"/>
      <c r="H377" s="74"/>
      <c r="I377" s="74"/>
      <c r="J377" s="31"/>
      <c r="K377" s="31"/>
      <c r="L377" s="74"/>
      <c r="M377" s="74"/>
      <c r="N377" s="31"/>
      <c r="O377" s="31"/>
      <c r="P377" s="74"/>
      <c r="Q377" s="74"/>
      <c r="R377" s="31"/>
      <c r="S377" s="31"/>
      <c r="T377" s="33"/>
      <c r="U377" s="33"/>
      <c r="V377" s="31"/>
    </row>
    <row r="378" spans="1:22">
      <c r="A378" s="12"/>
      <c r="B378" s="87" t="s">
        <v>98</v>
      </c>
      <c r="C378" s="27"/>
      <c r="D378" s="35">
        <v>12300</v>
      </c>
      <c r="E378" s="35"/>
      <c r="F378" s="27"/>
      <c r="G378" s="27"/>
      <c r="H378" s="35">
        <v>4664</v>
      </c>
      <c r="I378" s="35"/>
      <c r="J378" s="27"/>
      <c r="K378" s="27"/>
      <c r="L378" s="98" t="s">
        <v>234</v>
      </c>
      <c r="M378" s="98"/>
      <c r="N378" s="27"/>
      <c r="O378" s="27"/>
      <c r="P378" s="98" t="s">
        <v>234</v>
      </c>
      <c r="Q378" s="98"/>
      <c r="R378" s="27"/>
      <c r="S378" s="27"/>
      <c r="T378" s="35">
        <v>16964</v>
      </c>
      <c r="U378" s="35"/>
      <c r="V378" s="27"/>
    </row>
    <row r="379" spans="1:22" ht="15.75" thickBot="1">
      <c r="A379" s="12"/>
      <c r="B379" s="87"/>
      <c r="C379" s="27"/>
      <c r="D379" s="45"/>
      <c r="E379" s="45"/>
      <c r="F379" s="46"/>
      <c r="G379" s="27"/>
      <c r="H379" s="45"/>
      <c r="I379" s="45"/>
      <c r="J379" s="46"/>
      <c r="K379" s="27"/>
      <c r="L379" s="50"/>
      <c r="M379" s="50"/>
      <c r="N379" s="46"/>
      <c r="O379" s="27"/>
      <c r="P379" s="50"/>
      <c r="Q379" s="50"/>
      <c r="R379" s="46"/>
      <c r="S379" s="27"/>
      <c r="T379" s="45"/>
      <c r="U379" s="45"/>
      <c r="V379" s="46"/>
    </row>
    <row r="380" spans="1:22">
      <c r="A380" s="12"/>
      <c r="B380" s="51"/>
      <c r="C380" s="31"/>
      <c r="D380" s="48">
        <v>103906</v>
      </c>
      <c r="E380" s="48"/>
      <c r="F380" s="49"/>
      <c r="G380" s="31"/>
      <c r="H380" s="48">
        <v>4664</v>
      </c>
      <c r="I380" s="48"/>
      <c r="J380" s="49"/>
      <c r="K380" s="31"/>
      <c r="L380" s="105" t="s">
        <v>234</v>
      </c>
      <c r="M380" s="105"/>
      <c r="N380" s="49"/>
      <c r="O380" s="31"/>
      <c r="P380" s="105" t="s">
        <v>234</v>
      </c>
      <c r="Q380" s="105"/>
      <c r="R380" s="49"/>
      <c r="S380" s="31"/>
      <c r="T380" s="48">
        <v>108570</v>
      </c>
      <c r="U380" s="48"/>
      <c r="V380" s="49"/>
    </row>
    <row r="381" spans="1:22" ht="15.75" thickBot="1">
      <c r="A381" s="12"/>
      <c r="B381" s="51"/>
      <c r="C381" s="31"/>
      <c r="D381" s="36"/>
      <c r="E381" s="36"/>
      <c r="F381" s="37"/>
      <c r="G381" s="31"/>
      <c r="H381" s="36"/>
      <c r="I381" s="36"/>
      <c r="J381" s="37"/>
      <c r="K381" s="31"/>
      <c r="L381" s="75"/>
      <c r="M381" s="75"/>
      <c r="N381" s="37"/>
      <c r="O381" s="31"/>
      <c r="P381" s="75"/>
      <c r="Q381" s="75"/>
      <c r="R381" s="37"/>
      <c r="S381" s="31"/>
      <c r="T381" s="36"/>
      <c r="U381" s="36"/>
      <c r="V381" s="37"/>
    </row>
    <row r="382" spans="1:22">
      <c r="A382" s="12"/>
      <c r="B382" s="15"/>
      <c r="C382" s="15"/>
      <c r="D382" s="42"/>
      <c r="E382" s="42"/>
      <c r="F382" s="42"/>
      <c r="G382" s="15"/>
      <c r="H382" s="42"/>
      <c r="I382" s="42"/>
      <c r="J382" s="42"/>
      <c r="K382" s="15"/>
      <c r="L382" s="42"/>
      <c r="M382" s="42"/>
      <c r="N382" s="42"/>
      <c r="O382" s="15"/>
      <c r="P382" s="42"/>
      <c r="Q382" s="42"/>
      <c r="R382" s="42"/>
      <c r="S382" s="15"/>
      <c r="T382" s="42"/>
      <c r="U382" s="42"/>
      <c r="V382" s="42"/>
    </row>
    <row r="383" spans="1:22">
      <c r="A383" s="12"/>
      <c r="B383" s="66" t="s">
        <v>100</v>
      </c>
      <c r="C383" s="31"/>
      <c r="D383" s="159"/>
      <c r="E383" s="159"/>
      <c r="F383" s="31"/>
      <c r="G383" s="31"/>
      <c r="H383" s="159"/>
      <c r="I383" s="159"/>
      <c r="J383" s="31"/>
      <c r="K383" s="31"/>
      <c r="L383" s="159"/>
      <c r="M383" s="159"/>
      <c r="N383" s="31"/>
      <c r="O383" s="31"/>
      <c r="P383" s="159"/>
      <c r="Q383" s="159"/>
      <c r="R383" s="31"/>
      <c r="S383" s="31"/>
      <c r="T383" s="159"/>
      <c r="U383" s="159"/>
      <c r="V383" s="31"/>
    </row>
    <row r="384" spans="1:22">
      <c r="A384" s="12"/>
      <c r="B384" s="66"/>
      <c r="C384" s="31"/>
      <c r="D384" s="159"/>
      <c r="E384" s="159"/>
      <c r="F384" s="31"/>
      <c r="G384" s="31"/>
      <c r="H384" s="159"/>
      <c r="I384" s="159"/>
      <c r="J384" s="31"/>
      <c r="K384" s="31"/>
      <c r="L384" s="159"/>
      <c r="M384" s="159"/>
      <c r="N384" s="31"/>
      <c r="O384" s="31"/>
      <c r="P384" s="159"/>
      <c r="Q384" s="159"/>
      <c r="R384" s="31"/>
      <c r="S384" s="31"/>
      <c r="T384" s="159"/>
      <c r="U384" s="159"/>
      <c r="V384" s="31"/>
    </row>
    <row r="385" spans="1:22">
      <c r="A385" s="12"/>
      <c r="B385" s="15"/>
      <c r="C385" s="15"/>
      <c r="D385" s="27"/>
      <c r="E385" s="27"/>
      <c r="F385" s="27"/>
      <c r="G385" s="15"/>
      <c r="H385" s="27"/>
      <c r="I385" s="27"/>
      <c r="J385" s="27"/>
      <c r="K385" s="15"/>
      <c r="L385" s="27"/>
      <c r="M385" s="27"/>
      <c r="N385" s="27"/>
      <c r="O385" s="15"/>
      <c r="P385" s="27"/>
      <c r="Q385" s="27"/>
      <c r="R385" s="27"/>
      <c r="S385" s="15"/>
      <c r="T385" s="27"/>
      <c r="U385" s="27"/>
      <c r="V385" s="27"/>
    </row>
    <row r="386" spans="1:22">
      <c r="A386" s="12"/>
      <c r="B386" s="66" t="s">
        <v>102</v>
      </c>
      <c r="C386" s="31"/>
      <c r="D386" s="122"/>
      <c r="E386" s="122"/>
      <c r="F386" s="31"/>
      <c r="G386" s="31"/>
      <c r="H386" s="122"/>
      <c r="I386" s="122"/>
      <c r="J386" s="31"/>
      <c r="K386" s="31"/>
      <c r="L386" s="122"/>
      <c r="M386" s="122"/>
      <c r="N386" s="31"/>
      <c r="O386" s="31"/>
      <c r="P386" s="122"/>
      <c r="Q386" s="122"/>
      <c r="R386" s="31"/>
      <c r="S386" s="31"/>
      <c r="T386" s="122"/>
      <c r="U386" s="122"/>
      <c r="V386" s="31"/>
    </row>
    <row r="387" spans="1:22">
      <c r="A387" s="12"/>
      <c r="B387" s="66"/>
      <c r="C387" s="31"/>
      <c r="D387" s="122"/>
      <c r="E387" s="122"/>
      <c r="F387" s="31"/>
      <c r="G387" s="31"/>
      <c r="H387" s="122"/>
      <c r="I387" s="122"/>
      <c r="J387" s="31"/>
      <c r="K387" s="31"/>
      <c r="L387" s="122"/>
      <c r="M387" s="122"/>
      <c r="N387" s="31"/>
      <c r="O387" s="31"/>
      <c r="P387" s="122"/>
      <c r="Q387" s="122"/>
      <c r="R387" s="31"/>
      <c r="S387" s="31"/>
      <c r="T387" s="122"/>
      <c r="U387" s="122"/>
      <c r="V387" s="31"/>
    </row>
    <row r="388" spans="1:22">
      <c r="A388" s="12"/>
      <c r="B388" s="87" t="s">
        <v>494</v>
      </c>
      <c r="C388" s="27"/>
      <c r="D388" s="98" t="s">
        <v>234</v>
      </c>
      <c r="E388" s="98"/>
      <c r="F388" s="27"/>
      <c r="G388" s="27"/>
      <c r="H388" s="98" t="s">
        <v>234</v>
      </c>
      <c r="I388" s="98"/>
      <c r="J388" s="27"/>
      <c r="K388" s="27"/>
      <c r="L388" s="98" t="s">
        <v>234</v>
      </c>
      <c r="M388" s="98"/>
      <c r="N388" s="27"/>
      <c r="O388" s="27"/>
      <c r="P388" s="98" t="s">
        <v>234</v>
      </c>
      <c r="Q388" s="98"/>
      <c r="R388" s="27"/>
      <c r="S388" s="27"/>
      <c r="T388" s="98" t="s">
        <v>234</v>
      </c>
      <c r="U388" s="98"/>
      <c r="V388" s="27"/>
    </row>
    <row r="389" spans="1:22">
      <c r="A389" s="12"/>
      <c r="B389" s="87"/>
      <c r="C389" s="27"/>
      <c r="D389" s="98"/>
      <c r="E389" s="98"/>
      <c r="F389" s="27"/>
      <c r="G389" s="27"/>
      <c r="H389" s="98"/>
      <c r="I389" s="98"/>
      <c r="J389" s="27"/>
      <c r="K389" s="27"/>
      <c r="L389" s="98"/>
      <c r="M389" s="98"/>
      <c r="N389" s="27"/>
      <c r="O389" s="27"/>
      <c r="P389" s="98"/>
      <c r="Q389" s="98"/>
      <c r="R389" s="27"/>
      <c r="S389" s="27"/>
      <c r="T389" s="98"/>
      <c r="U389" s="98"/>
      <c r="V389" s="27"/>
    </row>
    <row r="390" spans="1:22">
      <c r="A390" s="12"/>
      <c r="B390" s="32" t="s">
        <v>495</v>
      </c>
      <c r="C390" s="31"/>
      <c r="D390" s="74">
        <v>433</v>
      </c>
      <c r="E390" s="74"/>
      <c r="F390" s="31"/>
      <c r="G390" s="31"/>
      <c r="H390" s="74" t="s">
        <v>234</v>
      </c>
      <c r="I390" s="74"/>
      <c r="J390" s="31"/>
      <c r="K390" s="31"/>
      <c r="L390" s="74" t="s">
        <v>234</v>
      </c>
      <c r="M390" s="74"/>
      <c r="N390" s="31"/>
      <c r="O390" s="31"/>
      <c r="P390" s="74" t="s">
        <v>234</v>
      </c>
      <c r="Q390" s="74"/>
      <c r="R390" s="31"/>
      <c r="S390" s="31"/>
      <c r="T390" s="74">
        <v>433</v>
      </c>
      <c r="U390" s="74"/>
      <c r="V390" s="31"/>
    </row>
    <row r="391" spans="1:22">
      <c r="A391" s="12"/>
      <c r="B391" s="32"/>
      <c r="C391" s="31"/>
      <c r="D391" s="74"/>
      <c r="E391" s="74"/>
      <c r="F391" s="31"/>
      <c r="G391" s="31"/>
      <c r="H391" s="74"/>
      <c r="I391" s="74"/>
      <c r="J391" s="31"/>
      <c r="K391" s="31"/>
      <c r="L391" s="74"/>
      <c r="M391" s="74"/>
      <c r="N391" s="31"/>
      <c r="O391" s="31"/>
      <c r="P391" s="74"/>
      <c r="Q391" s="74"/>
      <c r="R391" s="31"/>
      <c r="S391" s="31"/>
      <c r="T391" s="74"/>
      <c r="U391" s="74"/>
      <c r="V391" s="31"/>
    </row>
    <row r="392" spans="1:22">
      <c r="A392" s="12"/>
      <c r="B392" s="87" t="s">
        <v>496</v>
      </c>
      <c r="C392" s="27"/>
      <c r="D392" s="98" t="s">
        <v>497</v>
      </c>
      <c r="E392" s="98"/>
      <c r="F392" s="87" t="s">
        <v>183</v>
      </c>
      <c r="G392" s="27"/>
      <c r="H392" s="98" t="s">
        <v>234</v>
      </c>
      <c r="I392" s="98"/>
      <c r="J392" s="27"/>
      <c r="K392" s="27"/>
      <c r="L392" s="98" t="s">
        <v>234</v>
      </c>
      <c r="M392" s="98"/>
      <c r="N392" s="27"/>
      <c r="O392" s="27"/>
      <c r="P392" s="98" t="s">
        <v>234</v>
      </c>
      <c r="Q392" s="98"/>
      <c r="R392" s="27"/>
      <c r="S392" s="27"/>
      <c r="T392" s="98" t="s">
        <v>497</v>
      </c>
      <c r="U392" s="98"/>
      <c r="V392" s="87" t="s">
        <v>183</v>
      </c>
    </row>
    <row r="393" spans="1:22">
      <c r="A393" s="12"/>
      <c r="B393" s="87"/>
      <c r="C393" s="27"/>
      <c r="D393" s="98"/>
      <c r="E393" s="98"/>
      <c r="F393" s="87"/>
      <c r="G393" s="27"/>
      <c r="H393" s="98"/>
      <c r="I393" s="98"/>
      <c r="J393" s="27"/>
      <c r="K393" s="27"/>
      <c r="L393" s="98"/>
      <c r="M393" s="98"/>
      <c r="N393" s="27"/>
      <c r="O393" s="27"/>
      <c r="P393" s="98"/>
      <c r="Q393" s="98"/>
      <c r="R393" s="27"/>
      <c r="S393" s="27"/>
      <c r="T393" s="98"/>
      <c r="U393" s="98"/>
      <c r="V393" s="87"/>
    </row>
    <row r="394" spans="1:22">
      <c r="A394" s="12"/>
      <c r="B394" s="32" t="s">
        <v>106</v>
      </c>
      <c r="C394" s="31"/>
      <c r="D394" s="33">
        <v>498945</v>
      </c>
      <c r="E394" s="33"/>
      <c r="F394" s="31"/>
      <c r="G394" s="31"/>
      <c r="H394" s="74" t="s">
        <v>234</v>
      </c>
      <c r="I394" s="74"/>
      <c r="J394" s="31"/>
      <c r="K394" s="31"/>
      <c r="L394" s="74" t="s">
        <v>234</v>
      </c>
      <c r="M394" s="74"/>
      <c r="N394" s="31"/>
      <c r="O394" s="31"/>
      <c r="P394" s="74" t="s">
        <v>234</v>
      </c>
      <c r="Q394" s="74"/>
      <c r="R394" s="31"/>
      <c r="S394" s="31"/>
      <c r="T394" s="33">
        <v>498945</v>
      </c>
      <c r="U394" s="33"/>
      <c r="V394" s="31"/>
    </row>
    <row r="395" spans="1:22">
      <c r="A395" s="12"/>
      <c r="B395" s="32"/>
      <c r="C395" s="31"/>
      <c r="D395" s="33"/>
      <c r="E395" s="33"/>
      <c r="F395" s="31"/>
      <c r="G395" s="31"/>
      <c r="H395" s="74"/>
      <c r="I395" s="74"/>
      <c r="J395" s="31"/>
      <c r="K395" s="31"/>
      <c r="L395" s="74"/>
      <c r="M395" s="74"/>
      <c r="N395" s="31"/>
      <c r="O395" s="31"/>
      <c r="P395" s="74"/>
      <c r="Q395" s="74"/>
      <c r="R395" s="31"/>
      <c r="S395" s="31"/>
      <c r="T395" s="33"/>
      <c r="U395" s="33"/>
      <c r="V395" s="31"/>
    </row>
    <row r="396" spans="1:22">
      <c r="A396" s="12"/>
      <c r="B396" s="87" t="s">
        <v>107</v>
      </c>
      <c r="C396" s="27"/>
      <c r="D396" s="98" t="s">
        <v>319</v>
      </c>
      <c r="E396" s="98"/>
      <c r="F396" s="87" t="s">
        <v>183</v>
      </c>
      <c r="G396" s="27"/>
      <c r="H396" s="98" t="s">
        <v>234</v>
      </c>
      <c r="I396" s="98"/>
      <c r="J396" s="27"/>
      <c r="K396" s="27"/>
      <c r="L396" s="98" t="s">
        <v>234</v>
      </c>
      <c r="M396" s="98"/>
      <c r="N396" s="27"/>
      <c r="O396" s="27"/>
      <c r="P396" s="98" t="s">
        <v>234</v>
      </c>
      <c r="Q396" s="98"/>
      <c r="R396" s="27"/>
      <c r="S396" s="27"/>
      <c r="T396" s="98" t="s">
        <v>319</v>
      </c>
      <c r="U396" s="98"/>
      <c r="V396" s="87" t="s">
        <v>183</v>
      </c>
    </row>
    <row r="397" spans="1:22">
      <c r="A397" s="12"/>
      <c r="B397" s="87"/>
      <c r="C397" s="27"/>
      <c r="D397" s="98"/>
      <c r="E397" s="98"/>
      <c r="F397" s="87"/>
      <c r="G397" s="27"/>
      <c r="H397" s="98"/>
      <c r="I397" s="98"/>
      <c r="J397" s="27"/>
      <c r="K397" s="27"/>
      <c r="L397" s="98"/>
      <c r="M397" s="98"/>
      <c r="N397" s="27"/>
      <c r="O397" s="27"/>
      <c r="P397" s="98"/>
      <c r="Q397" s="98"/>
      <c r="R397" s="27"/>
      <c r="S397" s="27"/>
      <c r="T397" s="98"/>
      <c r="U397" s="98"/>
      <c r="V397" s="87"/>
    </row>
    <row r="398" spans="1:22">
      <c r="A398" s="12"/>
      <c r="B398" s="32" t="s">
        <v>108</v>
      </c>
      <c r="C398" s="31"/>
      <c r="D398" s="33">
        <v>142688</v>
      </c>
      <c r="E398" s="33"/>
      <c r="F398" s="31"/>
      <c r="G398" s="31"/>
      <c r="H398" s="74" t="s">
        <v>234</v>
      </c>
      <c r="I398" s="74"/>
      <c r="J398" s="31"/>
      <c r="K398" s="31"/>
      <c r="L398" s="74" t="s">
        <v>234</v>
      </c>
      <c r="M398" s="74"/>
      <c r="N398" s="31"/>
      <c r="O398" s="31"/>
      <c r="P398" s="74" t="s">
        <v>234</v>
      </c>
      <c r="Q398" s="74"/>
      <c r="R398" s="31"/>
      <c r="S398" s="31"/>
      <c r="T398" s="33">
        <v>142688</v>
      </c>
      <c r="U398" s="33"/>
      <c r="V398" s="31"/>
    </row>
    <row r="399" spans="1:22">
      <c r="A399" s="12"/>
      <c r="B399" s="32"/>
      <c r="C399" s="31"/>
      <c r="D399" s="33"/>
      <c r="E399" s="33"/>
      <c r="F399" s="31"/>
      <c r="G399" s="31"/>
      <c r="H399" s="74"/>
      <c r="I399" s="74"/>
      <c r="J399" s="31"/>
      <c r="K399" s="31"/>
      <c r="L399" s="74"/>
      <c r="M399" s="74"/>
      <c r="N399" s="31"/>
      <c r="O399" s="31"/>
      <c r="P399" s="74"/>
      <c r="Q399" s="74"/>
      <c r="R399" s="31"/>
      <c r="S399" s="31"/>
      <c r="T399" s="33"/>
      <c r="U399" s="33"/>
      <c r="V399" s="31"/>
    </row>
    <row r="400" spans="1:22">
      <c r="A400" s="12"/>
      <c r="B400" s="87" t="s">
        <v>498</v>
      </c>
      <c r="C400" s="27"/>
      <c r="D400" s="98" t="s">
        <v>234</v>
      </c>
      <c r="E400" s="98"/>
      <c r="F400" s="27"/>
      <c r="G400" s="27"/>
      <c r="H400" s="35">
        <v>757993</v>
      </c>
      <c r="I400" s="35"/>
      <c r="J400" s="27"/>
      <c r="K400" s="27"/>
      <c r="L400" s="35">
        <v>12198</v>
      </c>
      <c r="M400" s="35"/>
      <c r="N400" s="27"/>
      <c r="O400" s="27"/>
      <c r="P400" s="98" t="s">
        <v>491</v>
      </c>
      <c r="Q400" s="98"/>
      <c r="R400" s="87" t="s">
        <v>183</v>
      </c>
      <c r="S400" s="27"/>
      <c r="T400" s="98" t="s">
        <v>234</v>
      </c>
      <c r="U400" s="98"/>
      <c r="V400" s="27"/>
    </row>
    <row r="401" spans="1:22" ht="15.75" thickBot="1">
      <c r="A401" s="12"/>
      <c r="B401" s="87"/>
      <c r="C401" s="27"/>
      <c r="D401" s="50"/>
      <c r="E401" s="50"/>
      <c r="F401" s="46"/>
      <c r="G401" s="27"/>
      <c r="H401" s="45"/>
      <c r="I401" s="45"/>
      <c r="J401" s="46"/>
      <c r="K401" s="27"/>
      <c r="L401" s="45"/>
      <c r="M401" s="45"/>
      <c r="N401" s="46"/>
      <c r="O401" s="27"/>
      <c r="P401" s="50"/>
      <c r="Q401" s="50"/>
      <c r="R401" s="116"/>
      <c r="S401" s="27"/>
      <c r="T401" s="50"/>
      <c r="U401" s="50"/>
      <c r="V401" s="46"/>
    </row>
    <row r="402" spans="1:22">
      <c r="A402" s="12"/>
      <c r="B402" s="66" t="s">
        <v>109</v>
      </c>
      <c r="C402" s="31"/>
      <c r="D402" s="48">
        <v>486809</v>
      </c>
      <c r="E402" s="48"/>
      <c r="F402" s="49"/>
      <c r="G402" s="31"/>
      <c r="H402" s="48">
        <v>757993</v>
      </c>
      <c r="I402" s="48"/>
      <c r="J402" s="49"/>
      <c r="K402" s="31"/>
      <c r="L402" s="48">
        <v>12198</v>
      </c>
      <c r="M402" s="48"/>
      <c r="N402" s="49"/>
      <c r="O402" s="31"/>
      <c r="P402" s="105" t="s">
        <v>491</v>
      </c>
      <c r="Q402" s="105"/>
      <c r="R402" s="103" t="s">
        <v>183</v>
      </c>
      <c r="S402" s="31"/>
      <c r="T402" s="48">
        <v>486809</v>
      </c>
      <c r="U402" s="48"/>
      <c r="V402" s="49"/>
    </row>
    <row r="403" spans="1:22" ht="15.75" thickBot="1">
      <c r="A403" s="12"/>
      <c r="B403" s="66"/>
      <c r="C403" s="31"/>
      <c r="D403" s="36"/>
      <c r="E403" s="36"/>
      <c r="F403" s="37"/>
      <c r="G403" s="31"/>
      <c r="H403" s="36"/>
      <c r="I403" s="36"/>
      <c r="J403" s="37"/>
      <c r="K403" s="31"/>
      <c r="L403" s="36"/>
      <c r="M403" s="36"/>
      <c r="N403" s="37"/>
      <c r="O403" s="31"/>
      <c r="P403" s="75"/>
      <c r="Q403" s="75"/>
      <c r="R403" s="108"/>
      <c r="S403" s="31"/>
      <c r="T403" s="36"/>
      <c r="U403" s="36"/>
      <c r="V403" s="37"/>
    </row>
    <row r="404" spans="1:22">
      <c r="A404" s="12"/>
      <c r="B404" s="80" t="s">
        <v>110</v>
      </c>
      <c r="C404" s="27"/>
      <c r="D404" s="38" t="s">
        <v>170</v>
      </c>
      <c r="E404" s="40">
        <v>930757</v>
      </c>
      <c r="F404" s="42"/>
      <c r="G404" s="27"/>
      <c r="H404" s="38" t="s">
        <v>170</v>
      </c>
      <c r="I404" s="40">
        <v>1028501</v>
      </c>
      <c r="J404" s="42"/>
      <c r="K404" s="27"/>
      <c r="L404" s="38" t="s">
        <v>170</v>
      </c>
      <c r="M404" s="40">
        <v>14498</v>
      </c>
      <c r="N404" s="42"/>
      <c r="O404" s="27"/>
      <c r="P404" s="38" t="s">
        <v>170</v>
      </c>
      <c r="Q404" s="99" t="s">
        <v>491</v>
      </c>
      <c r="R404" s="38" t="s">
        <v>183</v>
      </c>
      <c r="S404" s="27"/>
      <c r="T404" s="38" t="s">
        <v>170</v>
      </c>
      <c r="U404" s="40">
        <v>1203565</v>
      </c>
      <c r="V404" s="42"/>
    </row>
    <row r="405" spans="1:22" ht="15.75" thickBot="1">
      <c r="A405" s="12"/>
      <c r="B405" s="80"/>
      <c r="C405" s="27"/>
      <c r="D405" s="39"/>
      <c r="E405" s="41"/>
      <c r="F405" s="43"/>
      <c r="G405" s="27"/>
      <c r="H405" s="39"/>
      <c r="I405" s="41"/>
      <c r="J405" s="43"/>
      <c r="K405" s="27"/>
      <c r="L405" s="39"/>
      <c r="M405" s="41"/>
      <c r="N405" s="43"/>
      <c r="O405" s="27"/>
      <c r="P405" s="39"/>
      <c r="Q405" s="82"/>
      <c r="R405" s="39"/>
      <c r="S405" s="27"/>
      <c r="T405" s="39"/>
      <c r="U405" s="41"/>
      <c r="V405" s="43"/>
    </row>
    <row r="406" spans="1:22" ht="15.75" thickTop="1">
      <c r="A406" s="12"/>
      <c r="B406" s="25"/>
      <c r="C406" s="25"/>
      <c r="D406" s="25"/>
      <c r="E406" s="25"/>
      <c r="F406" s="25"/>
      <c r="G406" s="25"/>
      <c r="H406" s="25"/>
      <c r="I406" s="25"/>
      <c r="J406" s="25"/>
      <c r="K406" s="25"/>
      <c r="L406" s="25"/>
      <c r="M406" s="25"/>
      <c r="N406" s="25"/>
      <c r="O406" s="25"/>
      <c r="P406" s="25"/>
      <c r="Q406" s="25"/>
      <c r="R406" s="25"/>
      <c r="S406" s="25"/>
      <c r="T406" s="25"/>
      <c r="U406" s="25"/>
      <c r="V406" s="25"/>
    </row>
    <row r="407" spans="1:22">
      <c r="A407" s="12"/>
      <c r="B407" s="25"/>
      <c r="C407" s="25"/>
      <c r="D407" s="25"/>
      <c r="E407" s="25"/>
      <c r="F407" s="25"/>
      <c r="G407" s="25"/>
      <c r="H407" s="25"/>
      <c r="I407" s="25"/>
      <c r="J407" s="25"/>
      <c r="K407" s="25"/>
      <c r="L407" s="25"/>
      <c r="M407" s="25"/>
      <c r="N407" s="25"/>
      <c r="O407" s="25"/>
      <c r="P407" s="25"/>
      <c r="Q407" s="25"/>
      <c r="R407" s="25"/>
      <c r="S407" s="25"/>
      <c r="T407" s="25"/>
      <c r="U407" s="25"/>
      <c r="V407" s="25"/>
    </row>
    <row r="408" spans="1:22">
      <c r="A408" s="12"/>
      <c r="B408" s="28" t="s">
        <v>388</v>
      </c>
      <c r="C408" s="28"/>
      <c r="D408" s="28"/>
      <c r="E408" s="28"/>
      <c r="F408" s="28"/>
      <c r="G408" s="28"/>
      <c r="H408" s="28"/>
      <c r="I408" s="28"/>
      <c r="J408" s="28"/>
      <c r="K408" s="28"/>
      <c r="L408" s="28"/>
      <c r="M408" s="28"/>
      <c r="N408" s="28"/>
      <c r="O408" s="28"/>
      <c r="P408" s="28"/>
      <c r="Q408" s="28"/>
      <c r="R408" s="28"/>
      <c r="S408" s="28"/>
      <c r="T408" s="28"/>
      <c r="U408" s="28"/>
      <c r="V408" s="28"/>
    </row>
    <row r="409" spans="1:22">
      <c r="A409" s="12"/>
      <c r="B409" s="28" t="s">
        <v>499</v>
      </c>
      <c r="C409" s="28"/>
      <c r="D409" s="28"/>
      <c r="E409" s="28"/>
      <c r="F409" s="28"/>
      <c r="G409" s="28"/>
      <c r="H409" s="28"/>
      <c r="I409" s="28"/>
      <c r="J409" s="28"/>
      <c r="K409" s="28"/>
      <c r="L409" s="28"/>
      <c r="M409" s="28"/>
      <c r="N409" s="28"/>
      <c r="O409" s="28"/>
      <c r="P409" s="28"/>
      <c r="Q409" s="28"/>
      <c r="R409" s="28"/>
      <c r="S409" s="28"/>
      <c r="T409" s="28"/>
      <c r="U409" s="28"/>
      <c r="V409" s="28"/>
    </row>
    <row r="410" spans="1:22">
      <c r="A410" s="12"/>
      <c r="B410" s="27"/>
      <c r="C410" s="27"/>
      <c r="D410" s="27"/>
      <c r="E410" s="27"/>
      <c r="F410" s="27"/>
      <c r="G410" s="27"/>
      <c r="H410" s="27"/>
      <c r="I410" s="27"/>
      <c r="J410" s="27"/>
      <c r="K410" s="27"/>
      <c r="L410" s="27"/>
      <c r="M410" s="27"/>
      <c r="N410" s="27"/>
      <c r="O410" s="27"/>
      <c r="P410" s="27"/>
      <c r="Q410" s="27"/>
      <c r="R410" s="27"/>
      <c r="S410" s="27"/>
      <c r="T410" s="27"/>
      <c r="U410" s="27"/>
      <c r="V410" s="27"/>
    </row>
    <row r="411" spans="1:22">
      <c r="A411" s="12"/>
      <c r="B411" s="14"/>
      <c r="C411" s="14"/>
      <c r="D411" s="14"/>
      <c r="E411" s="14"/>
      <c r="F411" s="14"/>
      <c r="G411" s="14"/>
      <c r="H411" s="14"/>
      <c r="I411" s="14"/>
      <c r="J411" s="14"/>
      <c r="K411" s="14"/>
      <c r="L411" s="14"/>
      <c r="M411" s="14"/>
      <c r="N411" s="14"/>
      <c r="O411" s="14"/>
      <c r="P411" s="14"/>
      <c r="Q411" s="14"/>
      <c r="R411" s="14"/>
      <c r="S411" s="14"/>
      <c r="T411" s="14"/>
      <c r="U411" s="14"/>
      <c r="V411" s="14"/>
    </row>
    <row r="412" spans="1:22">
      <c r="A412" s="12"/>
      <c r="B412" s="26"/>
      <c r="C412" s="27"/>
      <c r="D412" s="147" t="s">
        <v>392</v>
      </c>
      <c r="E412" s="147"/>
      <c r="F412" s="147"/>
      <c r="G412" s="27"/>
      <c r="H412" s="147" t="s">
        <v>394</v>
      </c>
      <c r="I412" s="147"/>
      <c r="J412" s="147"/>
      <c r="K412" s="27"/>
      <c r="L412" s="147" t="s">
        <v>396</v>
      </c>
      <c r="M412" s="147"/>
      <c r="N412" s="147"/>
      <c r="O412" s="27"/>
      <c r="P412" s="147" t="s">
        <v>398</v>
      </c>
      <c r="Q412" s="147"/>
      <c r="R412" s="147"/>
      <c r="S412" s="27"/>
      <c r="T412" s="147" t="s">
        <v>399</v>
      </c>
      <c r="U412" s="147"/>
      <c r="V412" s="147"/>
    </row>
    <row r="413" spans="1:22">
      <c r="A413" s="12"/>
      <c r="B413" s="26"/>
      <c r="C413" s="27"/>
      <c r="D413" s="147" t="s">
        <v>393</v>
      </c>
      <c r="E413" s="147"/>
      <c r="F413" s="147"/>
      <c r="G413" s="27"/>
      <c r="H413" s="147" t="s">
        <v>395</v>
      </c>
      <c r="I413" s="147"/>
      <c r="J413" s="147"/>
      <c r="K413" s="27"/>
      <c r="L413" s="147" t="s">
        <v>397</v>
      </c>
      <c r="M413" s="147"/>
      <c r="N413" s="147"/>
      <c r="O413" s="27"/>
      <c r="P413" s="147"/>
      <c r="Q413" s="147"/>
      <c r="R413" s="147"/>
      <c r="S413" s="27"/>
      <c r="T413" s="147"/>
      <c r="U413" s="147"/>
      <c r="V413" s="147"/>
    </row>
    <row r="414" spans="1:22" ht="15.75" thickBot="1">
      <c r="A414" s="12"/>
      <c r="B414" s="26"/>
      <c r="C414" s="27"/>
      <c r="D414" s="148"/>
      <c r="E414" s="148"/>
      <c r="F414" s="148"/>
      <c r="G414" s="46"/>
      <c r="H414" s="148"/>
      <c r="I414" s="148"/>
      <c r="J414" s="148"/>
      <c r="K414" s="46"/>
      <c r="L414" s="149" t="s">
        <v>395</v>
      </c>
      <c r="M414" s="149"/>
      <c r="N414" s="149"/>
      <c r="O414" s="46"/>
      <c r="P414" s="149"/>
      <c r="Q414" s="149"/>
      <c r="R414" s="149"/>
      <c r="S414" s="46"/>
      <c r="T414" s="149"/>
      <c r="U414" s="149"/>
      <c r="V414" s="149"/>
    </row>
    <row r="415" spans="1:22">
      <c r="A415" s="12"/>
      <c r="B415" s="160"/>
      <c r="C415" s="15"/>
      <c r="D415" s="155" t="s">
        <v>168</v>
      </c>
      <c r="E415" s="155"/>
      <c r="F415" s="155"/>
      <c r="G415" s="155"/>
      <c r="H415" s="155"/>
      <c r="I415" s="155"/>
      <c r="J415" s="155"/>
      <c r="K415" s="155"/>
      <c r="L415" s="155"/>
      <c r="M415" s="155"/>
      <c r="N415" s="155"/>
      <c r="O415" s="155"/>
      <c r="P415" s="155"/>
      <c r="Q415" s="155"/>
      <c r="R415" s="155"/>
      <c r="S415" s="155"/>
      <c r="T415" s="155"/>
      <c r="U415" s="155"/>
      <c r="V415" s="155"/>
    </row>
    <row r="416" spans="1:22">
      <c r="A416" s="12"/>
      <c r="B416" s="66" t="s">
        <v>487</v>
      </c>
      <c r="C416" s="31"/>
      <c r="D416" s="122"/>
      <c r="E416" s="122"/>
      <c r="F416" s="31"/>
      <c r="G416" s="31"/>
      <c r="H416" s="122"/>
      <c r="I416" s="122"/>
      <c r="J416" s="31"/>
      <c r="K416" s="31"/>
      <c r="L416" s="122"/>
      <c r="M416" s="122"/>
      <c r="N416" s="31"/>
      <c r="O416" s="31"/>
      <c r="P416" s="122"/>
      <c r="Q416" s="122"/>
      <c r="R416" s="31"/>
      <c r="S416" s="31"/>
      <c r="T416" s="122"/>
      <c r="U416" s="122"/>
      <c r="V416" s="31"/>
    </row>
    <row r="417" spans="1:22">
      <c r="A417" s="12"/>
      <c r="B417" s="66"/>
      <c r="C417" s="31"/>
      <c r="D417" s="122"/>
      <c r="E417" s="122"/>
      <c r="F417" s="31"/>
      <c r="G417" s="31"/>
      <c r="H417" s="122"/>
      <c r="I417" s="122"/>
      <c r="J417" s="31"/>
      <c r="K417" s="31"/>
      <c r="L417" s="122"/>
      <c r="M417" s="122"/>
      <c r="N417" s="31"/>
      <c r="O417" s="31"/>
      <c r="P417" s="122"/>
      <c r="Q417" s="122"/>
      <c r="R417" s="31"/>
      <c r="S417" s="31"/>
      <c r="T417" s="122"/>
      <c r="U417" s="122"/>
      <c r="V417" s="31"/>
    </row>
    <row r="418" spans="1:22">
      <c r="A418" s="12"/>
      <c r="B418" s="80" t="s">
        <v>488</v>
      </c>
      <c r="C418" s="27"/>
      <c r="D418" s="151"/>
      <c r="E418" s="151"/>
      <c r="F418" s="27"/>
      <c r="G418" s="27"/>
      <c r="H418" s="151"/>
      <c r="I418" s="151"/>
      <c r="J418" s="27"/>
      <c r="K418" s="27"/>
      <c r="L418" s="151"/>
      <c r="M418" s="151"/>
      <c r="N418" s="27"/>
      <c r="O418" s="27"/>
      <c r="P418" s="151"/>
      <c r="Q418" s="151"/>
      <c r="R418" s="27"/>
      <c r="S418" s="27"/>
      <c r="T418" s="151"/>
      <c r="U418" s="151"/>
      <c r="V418" s="27"/>
    </row>
    <row r="419" spans="1:22">
      <c r="A419" s="12"/>
      <c r="B419" s="80"/>
      <c r="C419" s="27"/>
      <c r="D419" s="151"/>
      <c r="E419" s="151"/>
      <c r="F419" s="27"/>
      <c r="G419" s="27"/>
      <c r="H419" s="151"/>
      <c r="I419" s="151"/>
      <c r="J419" s="27"/>
      <c r="K419" s="27"/>
      <c r="L419" s="151"/>
      <c r="M419" s="151"/>
      <c r="N419" s="27"/>
      <c r="O419" s="27"/>
      <c r="P419" s="151"/>
      <c r="Q419" s="151"/>
      <c r="R419" s="27"/>
      <c r="S419" s="27"/>
      <c r="T419" s="151"/>
      <c r="U419" s="151"/>
      <c r="V419" s="27"/>
    </row>
    <row r="420" spans="1:22">
      <c r="A420" s="12"/>
      <c r="B420" s="32" t="s">
        <v>73</v>
      </c>
      <c r="C420" s="31"/>
      <c r="D420" s="32" t="s">
        <v>170</v>
      </c>
      <c r="E420" s="33">
        <v>118198</v>
      </c>
      <c r="F420" s="31"/>
      <c r="G420" s="31"/>
      <c r="H420" s="32" t="s">
        <v>170</v>
      </c>
      <c r="I420" s="74">
        <v>25</v>
      </c>
      <c r="J420" s="31"/>
      <c r="K420" s="31"/>
      <c r="L420" s="32" t="s">
        <v>170</v>
      </c>
      <c r="M420" s="74">
        <v>26</v>
      </c>
      <c r="N420" s="31"/>
      <c r="O420" s="31"/>
      <c r="P420" s="32" t="s">
        <v>170</v>
      </c>
      <c r="Q420" s="74" t="s">
        <v>234</v>
      </c>
      <c r="R420" s="31"/>
      <c r="S420" s="31"/>
      <c r="T420" s="32" t="s">
        <v>170</v>
      </c>
      <c r="U420" s="33">
        <v>118249</v>
      </c>
      <c r="V420" s="31"/>
    </row>
    <row r="421" spans="1:22">
      <c r="A421" s="12"/>
      <c r="B421" s="32"/>
      <c r="C421" s="31"/>
      <c r="D421" s="32"/>
      <c r="E421" s="33"/>
      <c r="F421" s="31"/>
      <c r="G421" s="31"/>
      <c r="H421" s="32"/>
      <c r="I421" s="74"/>
      <c r="J421" s="31"/>
      <c r="K421" s="31"/>
      <c r="L421" s="32"/>
      <c r="M421" s="74"/>
      <c r="N421" s="31"/>
      <c r="O421" s="31"/>
      <c r="P421" s="32"/>
      <c r="Q421" s="74"/>
      <c r="R421" s="31"/>
      <c r="S421" s="31"/>
      <c r="T421" s="32"/>
      <c r="U421" s="33"/>
      <c r="V421" s="31"/>
    </row>
    <row r="422" spans="1:22">
      <c r="A422" s="12"/>
      <c r="B422" s="87" t="s">
        <v>74</v>
      </c>
      <c r="C422" s="27"/>
      <c r="D422" s="27"/>
      <c r="E422" s="27"/>
      <c r="F422" s="27"/>
      <c r="G422" s="27"/>
      <c r="H422" s="27"/>
      <c r="I422" s="27"/>
      <c r="J422" s="27"/>
      <c r="K422" s="27"/>
      <c r="L422" s="27"/>
      <c r="M422" s="27"/>
      <c r="N422" s="27"/>
      <c r="O422" s="27"/>
      <c r="P422" s="27"/>
      <c r="Q422" s="27"/>
      <c r="R422" s="27"/>
      <c r="S422" s="27"/>
      <c r="T422" s="151"/>
      <c r="U422" s="151"/>
      <c r="V422" s="27"/>
    </row>
    <row r="423" spans="1:22">
      <c r="A423" s="12"/>
      <c r="B423" s="87"/>
      <c r="C423" s="27"/>
      <c r="D423" s="27"/>
      <c r="E423" s="27"/>
      <c r="F423" s="27"/>
      <c r="G423" s="27"/>
      <c r="H423" s="27"/>
      <c r="I423" s="27"/>
      <c r="J423" s="27"/>
      <c r="K423" s="27"/>
      <c r="L423" s="27"/>
      <c r="M423" s="27"/>
      <c r="N423" s="27"/>
      <c r="O423" s="27"/>
      <c r="P423" s="27"/>
      <c r="Q423" s="27"/>
      <c r="R423" s="27"/>
      <c r="S423" s="27"/>
      <c r="T423" s="151"/>
      <c r="U423" s="151"/>
      <c r="V423" s="27"/>
    </row>
    <row r="424" spans="1:22">
      <c r="A424" s="12"/>
      <c r="B424" s="154" t="s">
        <v>489</v>
      </c>
      <c r="C424" s="31"/>
      <c r="D424" s="74">
        <v>13</v>
      </c>
      <c r="E424" s="74"/>
      <c r="F424" s="31"/>
      <c r="G424" s="31"/>
      <c r="H424" s="33">
        <v>151225</v>
      </c>
      <c r="I424" s="33"/>
      <c r="J424" s="31"/>
      <c r="K424" s="31"/>
      <c r="L424" s="33">
        <v>1002</v>
      </c>
      <c r="M424" s="33"/>
      <c r="N424" s="31"/>
      <c r="O424" s="31"/>
      <c r="P424" s="74" t="s">
        <v>234</v>
      </c>
      <c r="Q424" s="74"/>
      <c r="R424" s="31"/>
      <c r="S424" s="31"/>
      <c r="T424" s="33">
        <v>152240</v>
      </c>
      <c r="U424" s="33"/>
      <c r="V424" s="31"/>
    </row>
    <row r="425" spans="1:22">
      <c r="A425" s="12"/>
      <c r="B425" s="154"/>
      <c r="C425" s="31"/>
      <c r="D425" s="74"/>
      <c r="E425" s="74"/>
      <c r="F425" s="31"/>
      <c r="G425" s="31"/>
      <c r="H425" s="33"/>
      <c r="I425" s="33"/>
      <c r="J425" s="31"/>
      <c r="K425" s="31"/>
      <c r="L425" s="33"/>
      <c r="M425" s="33"/>
      <c r="N425" s="31"/>
      <c r="O425" s="31"/>
      <c r="P425" s="74"/>
      <c r="Q425" s="74"/>
      <c r="R425" s="31"/>
      <c r="S425" s="31"/>
      <c r="T425" s="33"/>
      <c r="U425" s="33"/>
      <c r="V425" s="31"/>
    </row>
    <row r="426" spans="1:22">
      <c r="A426" s="12"/>
      <c r="B426" s="157" t="s">
        <v>76</v>
      </c>
      <c r="C426" s="27"/>
      <c r="D426" s="98">
        <v>17</v>
      </c>
      <c r="E426" s="98"/>
      <c r="F426" s="27"/>
      <c r="G426" s="27"/>
      <c r="H426" s="98">
        <v>566</v>
      </c>
      <c r="I426" s="98"/>
      <c r="J426" s="27"/>
      <c r="K426" s="27"/>
      <c r="L426" s="98" t="s">
        <v>234</v>
      </c>
      <c r="M426" s="98"/>
      <c r="N426" s="27"/>
      <c r="O426" s="27"/>
      <c r="P426" s="98" t="s">
        <v>234</v>
      </c>
      <c r="Q426" s="98"/>
      <c r="R426" s="27"/>
      <c r="S426" s="27"/>
      <c r="T426" s="98">
        <v>583</v>
      </c>
      <c r="U426" s="98"/>
      <c r="V426" s="27"/>
    </row>
    <row r="427" spans="1:22">
      <c r="A427" s="12"/>
      <c r="B427" s="157"/>
      <c r="C427" s="27"/>
      <c r="D427" s="98"/>
      <c r="E427" s="98"/>
      <c r="F427" s="27"/>
      <c r="G427" s="27"/>
      <c r="H427" s="98"/>
      <c r="I427" s="98"/>
      <c r="J427" s="27"/>
      <c r="K427" s="27"/>
      <c r="L427" s="98"/>
      <c r="M427" s="98"/>
      <c r="N427" s="27"/>
      <c r="O427" s="27"/>
      <c r="P427" s="98"/>
      <c r="Q427" s="98"/>
      <c r="R427" s="27"/>
      <c r="S427" s="27"/>
      <c r="T427" s="98"/>
      <c r="U427" s="98"/>
      <c r="V427" s="27"/>
    </row>
    <row r="428" spans="1:22">
      <c r="A428" s="12"/>
      <c r="B428" s="154" t="s">
        <v>77</v>
      </c>
      <c r="C428" s="31"/>
      <c r="D428" s="74" t="s">
        <v>500</v>
      </c>
      <c r="E428" s="74"/>
      <c r="F428" s="32" t="s">
        <v>183</v>
      </c>
      <c r="G428" s="31"/>
      <c r="H428" s="33">
        <v>7115</v>
      </c>
      <c r="I428" s="33"/>
      <c r="J428" s="31"/>
      <c r="K428" s="31"/>
      <c r="L428" s="74">
        <v>183</v>
      </c>
      <c r="M428" s="74"/>
      <c r="N428" s="31"/>
      <c r="O428" s="31"/>
      <c r="P428" s="74" t="s">
        <v>234</v>
      </c>
      <c r="Q428" s="74"/>
      <c r="R428" s="31"/>
      <c r="S428" s="31"/>
      <c r="T428" s="33">
        <v>7268</v>
      </c>
      <c r="U428" s="33"/>
      <c r="V428" s="31"/>
    </row>
    <row r="429" spans="1:22">
      <c r="A429" s="12"/>
      <c r="B429" s="154"/>
      <c r="C429" s="31"/>
      <c r="D429" s="74"/>
      <c r="E429" s="74"/>
      <c r="F429" s="32"/>
      <c r="G429" s="31"/>
      <c r="H429" s="33"/>
      <c r="I429" s="33"/>
      <c r="J429" s="31"/>
      <c r="K429" s="31"/>
      <c r="L429" s="74"/>
      <c r="M429" s="74"/>
      <c r="N429" s="31"/>
      <c r="O429" s="31"/>
      <c r="P429" s="74"/>
      <c r="Q429" s="74"/>
      <c r="R429" s="31"/>
      <c r="S429" s="31"/>
      <c r="T429" s="33"/>
      <c r="U429" s="33"/>
      <c r="V429" s="31"/>
    </row>
    <row r="430" spans="1:22">
      <c r="A430" s="12"/>
      <c r="B430" s="87" t="s">
        <v>78</v>
      </c>
      <c r="C430" s="27"/>
      <c r="D430" s="98" t="s">
        <v>501</v>
      </c>
      <c r="E430" s="98"/>
      <c r="F430" s="87" t="s">
        <v>183</v>
      </c>
      <c r="G430" s="27"/>
      <c r="H430" s="35">
        <v>379012</v>
      </c>
      <c r="I430" s="35"/>
      <c r="J430" s="27"/>
      <c r="K430" s="27"/>
      <c r="L430" s="35">
        <v>4448</v>
      </c>
      <c r="M430" s="35"/>
      <c r="N430" s="27"/>
      <c r="O430" s="27"/>
      <c r="P430" s="98" t="s">
        <v>234</v>
      </c>
      <c r="Q430" s="98"/>
      <c r="R430" s="27"/>
      <c r="S430" s="27"/>
      <c r="T430" s="35">
        <v>383359</v>
      </c>
      <c r="U430" s="35"/>
      <c r="V430" s="27"/>
    </row>
    <row r="431" spans="1:22">
      <c r="A431" s="12"/>
      <c r="B431" s="87"/>
      <c r="C431" s="27"/>
      <c r="D431" s="98"/>
      <c r="E431" s="98"/>
      <c r="F431" s="87"/>
      <c r="G431" s="27"/>
      <c r="H431" s="35"/>
      <c r="I431" s="35"/>
      <c r="J431" s="27"/>
      <c r="K431" s="27"/>
      <c r="L431" s="35"/>
      <c r="M431" s="35"/>
      <c r="N431" s="27"/>
      <c r="O431" s="27"/>
      <c r="P431" s="98"/>
      <c r="Q431" s="98"/>
      <c r="R431" s="27"/>
      <c r="S431" s="27"/>
      <c r="T431" s="35"/>
      <c r="U431" s="35"/>
      <c r="V431" s="27"/>
    </row>
    <row r="432" spans="1:22">
      <c r="A432" s="12"/>
      <c r="B432" s="32" t="s">
        <v>79</v>
      </c>
      <c r="C432" s="31"/>
      <c r="D432" s="33">
        <v>18143</v>
      </c>
      <c r="E432" s="33"/>
      <c r="F432" s="31"/>
      <c r="G432" s="31"/>
      <c r="H432" s="74" t="s">
        <v>234</v>
      </c>
      <c r="I432" s="74"/>
      <c r="J432" s="31"/>
      <c r="K432" s="31"/>
      <c r="L432" s="74">
        <v>8</v>
      </c>
      <c r="M432" s="74"/>
      <c r="N432" s="31"/>
      <c r="O432" s="31"/>
      <c r="P432" s="74" t="s">
        <v>234</v>
      </c>
      <c r="Q432" s="74"/>
      <c r="R432" s="31"/>
      <c r="S432" s="31"/>
      <c r="T432" s="33">
        <v>18151</v>
      </c>
      <c r="U432" s="33"/>
      <c r="V432" s="31"/>
    </row>
    <row r="433" spans="1:22">
      <c r="A433" s="12"/>
      <c r="B433" s="32"/>
      <c r="C433" s="31"/>
      <c r="D433" s="33"/>
      <c r="E433" s="33"/>
      <c r="F433" s="31"/>
      <c r="G433" s="31"/>
      <c r="H433" s="74"/>
      <c r="I433" s="74"/>
      <c r="J433" s="31"/>
      <c r="K433" s="31"/>
      <c r="L433" s="74"/>
      <c r="M433" s="74"/>
      <c r="N433" s="31"/>
      <c r="O433" s="31"/>
      <c r="P433" s="74"/>
      <c r="Q433" s="74"/>
      <c r="R433" s="31"/>
      <c r="S433" s="31"/>
      <c r="T433" s="33"/>
      <c r="U433" s="33"/>
      <c r="V433" s="31"/>
    </row>
    <row r="434" spans="1:22">
      <c r="A434" s="12"/>
      <c r="B434" s="87" t="s">
        <v>80</v>
      </c>
      <c r="C434" s="27"/>
      <c r="D434" s="35">
        <v>2819</v>
      </c>
      <c r="E434" s="35"/>
      <c r="F434" s="27"/>
      <c r="G434" s="27"/>
      <c r="H434" s="35">
        <v>4983</v>
      </c>
      <c r="I434" s="35"/>
      <c r="J434" s="27"/>
      <c r="K434" s="27"/>
      <c r="L434" s="98">
        <v>53</v>
      </c>
      <c r="M434" s="98"/>
      <c r="N434" s="27"/>
      <c r="O434" s="27"/>
      <c r="P434" s="98" t="s">
        <v>234</v>
      </c>
      <c r="Q434" s="98"/>
      <c r="R434" s="27"/>
      <c r="S434" s="27"/>
      <c r="T434" s="35">
        <v>7855</v>
      </c>
      <c r="U434" s="35"/>
      <c r="V434" s="27"/>
    </row>
    <row r="435" spans="1:22" ht="15.75" thickBot="1">
      <c r="A435" s="12"/>
      <c r="B435" s="87"/>
      <c r="C435" s="27"/>
      <c r="D435" s="45"/>
      <c r="E435" s="45"/>
      <c r="F435" s="46"/>
      <c r="G435" s="27"/>
      <c r="H435" s="45"/>
      <c r="I435" s="45"/>
      <c r="J435" s="46"/>
      <c r="K435" s="27"/>
      <c r="L435" s="50"/>
      <c r="M435" s="50"/>
      <c r="N435" s="46"/>
      <c r="O435" s="27"/>
      <c r="P435" s="50"/>
      <c r="Q435" s="50"/>
      <c r="R435" s="46"/>
      <c r="S435" s="27"/>
      <c r="T435" s="45"/>
      <c r="U435" s="45"/>
      <c r="V435" s="46"/>
    </row>
    <row r="436" spans="1:22">
      <c r="A436" s="12"/>
      <c r="B436" s="31"/>
      <c r="C436" s="31"/>
      <c r="D436" s="48">
        <v>139059</v>
      </c>
      <c r="E436" s="48"/>
      <c r="F436" s="49"/>
      <c r="G436" s="31"/>
      <c r="H436" s="48">
        <v>542926</v>
      </c>
      <c r="I436" s="48"/>
      <c r="J436" s="49"/>
      <c r="K436" s="31"/>
      <c r="L436" s="48">
        <v>5720</v>
      </c>
      <c r="M436" s="48"/>
      <c r="N436" s="49"/>
      <c r="O436" s="31"/>
      <c r="P436" s="105" t="s">
        <v>234</v>
      </c>
      <c r="Q436" s="105"/>
      <c r="R436" s="49"/>
      <c r="S436" s="31"/>
      <c r="T436" s="48">
        <v>687705</v>
      </c>
      <c r="U436" s="48"/>
      <c r="V436" s="49"/>
    </row>
    <row r="437" spans="1:22" ht="15.75" thickBot="1">
      <c r="A437" s="12"/>
      <c r="B437" s="31"/>
      <c r="C437" s="31"/>
      <c r="D437" s="36"/>
      <c r="E437" s="36"/>
      <c r="F437" s="37"/>
      <c r="G437" s="31"/>
      <c r="H437" s="36"/>
      <c r="I437" s="36"/>
      <c r="J437" s="37"/>
      <c r="K437" s="31"/>
      <c r="L437" s="36"/>
      <c r="M437" s="36"/>
      <c r="N437" s="37"/>
      <c r="O437" s="31"/>
      <c r="P437" s="75"/>
      <c r="Q437" s="75"/>
      <c r="R437" s="37"/>
      <c r="S437" s="31"/>
      <c r="T437" s="36"/>
      <c r="U437" s="36"/>
      <c r="V437" s="37"/>
    </row>
    <row r="438" spans="1:22">
      <c r="A438" s="12"/>
      <c r="B438" s="15"/>
      <c r="C438" s="15"/>
      <c r="D438" s="42"/>
      <c r="E438" s="42"/>
      <c r="F438" s="42"/>
      <c r="G438" s="15"/>
      <c r="H438" s="42"/>
      <c r="I438" s="42"/>
      <c r="J438" s="42"/>
      <c r="K438" s="15"/>
      <c r="L438" s="42"/>
      <c r="M438" s="42"/>
      <c r="N438" s="42"/>
      <c r="O438" s="15"/>
      <c r="P438" s="42"/>
      <c r="Q438" s="42"/>
      <c r="R438" s="42"/>
      <c r="S438" s="15"/>
      <c r="T438" s="42"/>
      <c r="U438" s="42"/>
      <c r="V438" s="42"/>
    </row>
    <row r="439" spans="1:22">
      <c r="A439" s="12"/>
      <c r="B439" s="32" t="s">
        <v>82</v>
      </c>
      <c r="C439" s="31"/>
      <c r="D439" s="33">
        <v>1113</v>
      </c>
      <c r="E439" s="33"/>
      <c r="F439" s="31"/>
      <c r="G439" s="31"/>
      <c r="H439" s="33">
        <v>351838</v>
      </c>
      <c r="I439" s="33"/>
      <c r="J439" s="31"/>
      <c r="K439" s="31"/>
      <c r="L439" s="33">
        <v>8034</v>
      </c>
      <c r="M439" s="33"/>
      <c r="N439" s="31"/>
      <c r="O439" s="31"/>
      <c r="P439" s="74" t="s">
        <v>234</v>
      </c>
      <c r="Q439" s="74"/>
      <c r="R439" s="31"/>
      <c r="S439" s="31"/>
      <c r="T439" s="33">
        <v>360985</v>
      </c>
      <c r="U439" s="33"/>
      <c r="V439" s="31"/>
    </row>
    <row r="440" spans="1:22">
      <c r="A440" s="12"/>
      <c r="B440" s="32"/>
      <c r="C440" s="31"/>
      <c r="D440" s="33"/>
      <c r="E440" s="33"/>
      <c r="F440" s="31"/>
      <c r="G440" s="31"/>
      <c r="H440" s="33"/>
      <c r="I440" s="33"/>
      <c r="J440" s="31"/>
      <c r="K440" s="31"/>
      <c r="L440" s="33"/>
      <c r="M440" s="33"/>
      <c r="N440" s="31"/>
      <c r="O440" s="31"/>
      <c r="P440" s="74"/>
      <c r="Q440" s="74"/>
      <c r="R440" s="31"/>
      <c r="S440" s="31"/>
      <c r="T440" s="33"/>
      <c r="U440" s="33"/>
      <c r="V440" s="31"/>
    </row>
    <row r="441" spans="1:22">
      <c r="A441" s="12"/>
      <c r="B441" s="87" t="s">
        <v>83</v>
      </c>
      <c r="C441" s="27"/>
      <c r="D441" s="98" t="s">
        <v>234</v>
      </c>
      <c r="E441" s="98"/>
      <c r="F441" s="27"/>
      <c r="G441" s="27"/>
      <c r="H441" s="35">
        <v>6266</v>
      </c>
      <c r="I441" s="35"/>
      <c r="J441" s="27"/>
      <c r="K441" s="27"/>
      <c r="L441" s="98" t="s">
        <v>234</v>
      </c>
      <c r="M441" s="98"/>
      <c r="N441" s="27"/>
      <c r="O441" s="27"/>
      <c r="P441" s="98" t="s">
        <v>234</v>
      </c>
      <c r="Q441" s="98"/>
      <c r="R441" s="27"/>
      <c r="S441" s="27"/>
      <c r="T441" s="35">
        <v>6266</v>
      </c>
      <c r="U441" s="35"/>
      <c r="V441" s="27"/>
    </row>
    <row r="442" spans="1:22">
      <c r="A442" s="12"/>
      <c r="B442" s="87"/>
      <c r="C442" s="27"/>
      <c r="D442" s="98"/>
      <c r="E442" s="98"/>
      <c r="F442" s="27"/>
      <c r="G442" s="27"/>
      <c r="H442" s="35"/>
      <c r="I442" s="35"/>
      <c r="J442" s="27"/>
      <c r="K442" s="27"/>
      <c r="L442" s="98"/>
      <c r="M442" s="98"/>
      <c r="N442" s="27"/>
      <c r="O442" s="27"/>
      <c r="P442" s="98"/>
      <c r="Q442" s="98"/>
      <c r="R442" s="27"/>
      <c r="S442" s="27"/>
      <c r="T442" s="35"/>
      <c r="U442" s="35"/>
      <c r="V442" s="27"/>
    </row>
    <row r="443" spans="1:22">
      <c r="A443" s="12"/>
      <c r="B443" s="32" t="s">
        <v>84</v>
      </c>
      <c r="C443" s="31"/>
      <c r="D443" s="33">
        <v>8334</v>
      </c>
      <c r="E443" s="33"/>
      <c r="F443" s="31"/>
      <c r="G443" s="31"/>
      <c r="H443" s="74" t="s">
        <v>234</v>
      </c>
      <c r="I443" s="74"/>
      <c r="J443" s="31"/>
      <c r="K443" s="31"/>
      <c r="L443" s="74" t="s">
        <v>234</v>
      </c>
      <c r="M443" s="74"/>
      <c r="N443" s="31"/>
      <c r="O443" s="31"/>
      <c r="P443" s="74" t="s">
        <v>234</v>
      </c>
      <c r="Q443" s="74"/>
      <c r="R443" s="31"/>
      <c r="S443" s="31"/>
      <c r="T443" s="33">
        <v>8334</v>
      </c>
      <c r="U443" s="33"/>
      <c r="V443" s="31"/>
    </row>
    <row r="444" spans="1:22">
      <c r="A444" s="12"/>
      <c r="B444" s="32"/>
      <c r="C444" s="31"/>
      <c r="D444" s="33"/>
      <c r="E444" s="33"/>
      <c r="F444" s="31"/>
      <c r="G444" s="31"/>
      <c r="H444" s="74"/>
      <c r="I444" s="74"/>
      <c r="J444" s="31"/>
      <c r="K444" s="31"/>
      <c r="L444" s="74"/>
      <c r="M444" s="74"/>
      <c r="N444" s="31"/>
      <c r="O444" s="31"/>
      <c r="P444" s="74"/>
      <c r="Q444" s="74"/>
      <c r="R444" s="31"/>
      <c r="S444" s="31"/>
      <c r="T444" s="33"/>
      <c r="U444" s="33"/>
      <c r="V444" s="31"/>
    </row>
    <row r="445" spans="1:22">
      <c r="A445" s="12"/>
      <c r="B445" s="87" t="s">
        <v>85</v>
      </c>
      <c r="C445" s="27"/>
      <c r="D445" s="98" t="s">
        <v>234</v>
      </c>
      <c r="E445" s="98"/>
      <c r="F445" s="27"/>
      <c r="G445" s="27"/>
      <c r="H445" s="35">
        <v>21823</v>
      </c>
      <c r="I445" s="35"/>
      <c r="J445" s="27"/>
      <c r="K445" s="27"/>
      <c r="L445" s="98" t="s">
        <v>234</v>
      </c>
      <c r="M445" s="98"/>
      <c r="N445" s="27"/>
      <c r="O445" s="27"/>
      <c r="P445" s="98" t="s">
        <v>234</v>
      </c>
      <c r="Q445" s="98"/>
      <c r="R445" s="27"/>
      <c r="S445" s="27"/>
      <c r="T445" s="35">
        <v>21823</v>
      </c>
      <c r="U445" s="35"/>
      <c r="V445" s="27"/>
    </row>
    <row r="446" spans="1:22">
      <c r="A446" s="12"/>
      <c r="B446" s="87"/>
      <c r="C446" s="27"/>
      <c r="D446" s="98"/>
      <c r="E446" s="98"/>
      <c r="F446" s="27"/>
      <c r="G446" s="27"/>
      <c r="H446" s="35"/>
      <c r="I446" s="35"/>
      <c r="J446" s="27"/>
      <c r="K446" s="27"/>
      <c r="L446" s="98"/>
      <c r="M446" s="98"/>
      <c r="N446" s="27"/>
      <c r="O446" s="27"/>
      <c r="P446" s="98"/>
      <c r="Q446" s="98"/>
      <c r="R446" s="27"/>
      <c r="S446" s="27"/>
      <c r="T446" s="35"/>
      <c r="U446" s="35"/>
      <c r="V446" s="27"/>
    </row>
    <row r="447" spans="1:22">
      <c r="A447" s="12"/>
      <c r="B447" s="32" t="s">
        <v>86</v>
      </c>
      <c r="C447" s="31"/>
      <c r="D447" s="74" t="s">
        <v>234</v>
      </c>
      <c r="E447" s="74"/>
      <c r="F447" s="31"/>
      <c r="G447" s="31"/>
      <c r="H447" s="33">
        <v>10277</v>
      </c>
      <c r="I447" s="33"/>
      <c r="J447" s="31"/>
      <c r="K447" s="31"/>
      <c r="L447" s="74" t="s">
        <v>234</v>
      </c>
      <c r="M447" s="74"/>
      <c r="N447" s="31"/>
      <c r="O447" s="31"/>
      <c r="P447" s="74" t="s">
        <v>234</v>
      </c>
      <c r="Q447" s="74"/>
      <c r="R447" s="31"/>
      <c r="S447" s="31"/>
      <c r="T447" s="33">
        <v>10277</v>
      </c>
      <c r="U447" s="33"/>
      <c r="V447" s="31"/>
    </row>
    <row r="448" spans="1:22">
      <c r="A448" s="12"/>
      <c r="B448" s="32"/>
      <c r="C448" s="31"/>
      <c r="D448" s="74"/>
      <c r="E448" s="74"/>
      <c r="F448" s="31"/>
      <c r="G448" s="31"/>
      <c r="H448" s="33"/>
      <c r="I448" s="33"/>
      <c r="J448" s="31"/>
      <c r="K448" s="31"/>
      <c r="L448" s="74"/>
      <c r="M448" s="74"/>
      <c r="N448" s="31"/>
      <c r="O448" s="31"/>
      <c r="P448" s="74"/>
      <c r="Q448" s="74"/>
      <c r="R448" s="31"/>
      <c r="S448" s="31"/>
      <c r="T448" s="33"/>
      <c r="U448" s="33"/>
      <c r="V448" s="31"/>
    </row>
    <row r="449" spans="1:22">
      <c r="A449" s="12"/>
      <c r="B449" s="87" t="s">
        <v>79</v>
      </c>
      <c r="C449" s="27"/>
      <c r="D449" s="98">
        <v>760</v>
      </c>
      <c r="E449" s="98"/>
      <c r="F449" s="27"/>
      <c r="G449" s="27"/>
      <c r="H449" s="98" t="s">
        <v>234</v>
      </c>
      <c r="I449" s="98"/>
      <c r="J449" s="27"/>
      <c r="K449" s="27"/>
      <c r="L449" s="98" t="s">
        <v>234</v>
      </c>
      <c r="M449" s="98"/>
      <c r="N449" s="27"/>
      <c r="O449" s="27"/>
      <c r="P449" s="98" t="s">
        <v>234</v>
      </c>
      <c r="Q449" s="98"/>
      <c r="R449" s="27"/>
      <c r="S449" s="27"/>
      <c r="T449" s="98">
        <v>760</v>
      </c>
      <c r="U449" s="98"/>
      <c r="V449" s="27"/>
    </row>
    <row r="450" spans="1:22">
      <c r="A450" s="12"/>
      <c r="B450" s="87"/>
      <c r="C450" s="27"/>
      <c r="D450" s="98"/>
      <c r="E450" s="98"/>
      <c r="F450" s="27"/>
      <c r="G450" s="27"/>
      <c r="H450" s="98"/>
      <c r="I450" s="98"/>
      <c r="J450" s="27"/>
      <c r="K450" s="27"/>
      <c r="L450" s="98"/>
      <c r="M450" s="98"/>
      <c r="N450" s="27"/>
      <c r="O450" s="27"/>
      <c r="P450" s="98"/>
      <c r="Q450" s="98"/>
      <c r="R450" s="27"/>
      <c r="S450" s="27"/>
      <c r="T450" s="98"/>
      <c r="U450" s="98"/>
      <c r="V450" s="27"/>
    </row>
    <row r="451" spans="1:22">
      <c r="A451" s="12"/>
      <c r="B451" s="32" t="s">
        <v>87</v>
      </c>
      <c r="C451" s="31"/>
      <c r="D451" s="74">
        <v>36</v>
      </c>
      <c r="E451" s="74"/>
      <c r="F451" s="31"/>
      <c r="G451" s="31"/>
      <c r="H451" s="33">
        <v>8000</v>
      </c>
      <c r="I451" s="33"/>
      <c r="J451" s="31"/>
      <c r="K451" s="31"/>
      <c r="L451" s="74" t="s">
        <v>234</v>
      </c>
      <c r="M451" s="74"/>
      <c r="N451" s="31"/>
      <c r="O451" s="31"/>
      <c r="P451" s="74" t="s">
        <v>234</v>
      </c>
      <c r="Q451" s="74"/>
      <c r="R451" s="31"/>
      <c r="S451" s="31"/>
      <c r="T451" s="33">
        <v>8036</v>
      </c>
      <c r="U451" s="33"/>
      <c r="V451" s="31"/>
    </row>
    <row r="452" spans="1:22">
      <c r="A452" s="12"/>
      <c r="B452" s="32"/>
      <c r="C452" s="31"/>
      <c r="D452" s="74"/>
      <c r="E452" s="74"/>
      <c r="F452" s="31"/>
      <c r="G452" s="31"/>
      <c r="H452" s="33"/>
      <c r="I452" s="33"/>
      <c r="J452" s="31"/>
      <c r="K452" s="31"/>
      <c r="L452" s="74"/>
      <c r="M452" s="74"/>
      <c r="N452" s="31"/>
      <c r="O452" s="31"/>
      <c r="P452" s="74"/>
      <c r="Q452" s="74"/>
      <c r="R452" s="31"/>
      <c r="S452" s="31"/>
      <c r="T452" s="33"/>
      <c r="U452" s="33"/>
      <c r="V452" s="31"/>
    </row>
    <row r="453" spans="1:22">
      <c r="A453" s="12"/>
      <c r="B453" s="87" t="s">
        <v>490</v>
      </c>
      <c r="C453" s="27"/>
      <c r="D453" s="35">
        <v>739420</v>
      </c>
      <c r="E453" s="35"/>
      <c r="F453" s="27"/>
      <c r="G453" s="27"/>
      <c r="H453" s="98" t="s">
        <v>234</v>
      </c>
      <c r="I453" s="98"/>
      <c r="J453" s="27"/>
      <c r="K453" s="27"/>
      <c r="L453" s="98" t="s">
        <v>234</v>
      </c>
      <c r="M453" s="98"/>
      <c r="N453" s="27"/>
      <c r="O453" s="27"/>
      <c r="P453" s="98" t="s">
        <v>502</v>
      </c>
      <c r="Q453" s="98"/>
      <c r="R453" s="87" t="s">
        <v>183</v>
      </c>
      <c r="S453" s="27"/>
      <c r="T453" s="98" t="s">
        <v>234</v>
      </c>
      <c r="U453" s="98"/>
      <c r="V453" s="27"/>
    </row>
    <row r="454" spans="1:22" ht="15.75" thickBot="1">
      <c r="A454" s="12"/>
      <c r="B454" s="87"/>
      <c r="C454" s="27"/>
      <c r="D454" s="45"/>
      <c r="E454" s="45"/>
      <c r="F454" s="46"/>
      <c r="G454" s="27"/>
      <c r="H454" s="50"/>
      <c r="I454" s="50"/>
      <c r="J454" s="46"/>
      <c r="K454" s="27"/>
      <c r="L454" s="50"/>
      <c r="M454" s="50"/>
      <c r="N454" s="46"/>
      <c r="O454" s="27"/>
      <c r="P454" s="50"/>
      <c r="Q454" s="50"/>
      <c r="R454" s="116"/>
      <c r="S454" s="27"/>
      <c r="T454" s="50"/>
      <c r="U454" s="50"/>
      <c r="V454" s="46"/>
    </row>
    <row r="455" spans="1:22">
      <c r="A455" s="12"/>
      <c r="B455" s="66" t="s">
        <v>88</v>
      </c>
      <c r="C455" s="31"/>
      <c r="D455" s="52" t="s">
        <v>170</v>
      </c>
      <c r="E455" s="54">
        <v>888722</v>
      </c>
      <c r="F455" s="49"/>
      <c r="G455" s="31"/>
      <c r="H455" s="52" t="s">
        <v>170</v>
      </c>
      <c r="I455" s="54">
        <v>941130</v>
      </c>
      <c r="J455" s="49"/>
      <c r="K455" s="31"/>
      <c r="L455" s="52" t="s">
        <v>170</v>
      </c>
      <c r="M455" s="54">
        <v>13754</v>
      </c>
      <c r="N455" s="49"/>
      <c r="O455" s="31"/>
      <c r="P455" s="52" t="s">
        <v>170</v>
      </c>
      <c r="Q455" s="107" t="s">
        <v>502</v>
      </c>
      <c r="R455" s="52" t="s">
        <v>183</v>
      </c>
      <c r="S455" s="31"/>
      <c r="T455" s="52" t="s">
        <v>170</v>
      </c>
      <c r="U455" s="54">
        <v>1104186</v>
      </c>
      <c r="V455" s="49"/>
    </row>
    <row r="456" spans="1:22" ht="15.75" thickBot="1">
      <c r="A456" s="12"/>
      <c r="B456" s="66"/>
      <c r="C456" s="31"/>
      <c r="D456" s="53"/>
      <c r="E456" s="55"/>
      <c r="F456" s="56"/>
      <c r="G456" s="31"/>
      <c r="H456" s="53"/>
      <c r="I456" s="55"/>
      <c r="J456" s="56"/>
      <c r="K456" s="31"/>
      <c r="L456" s="53"/>
      <c r="M456" s="55"/>
      <c r="N456" s="56"/>
      <c r="O456" s="31"/>
      <c r="P456" s="53"/>
      <c r="Q456" s="86"/>
      <c r="R456" s="53"/>
      <c r="S456" s="31"/>
      <c r="T456" s="53"/>
      <c r="U456" s="55"/>
      <c r="V456" s="56"/>
    </row>
    <row r="457" spans="1:22" ht="15.75" thickTop="1">
      <c r="A457" s="12"/>
      <c r="B457" s="94"/>
      <c r="C457" s="94"/>
      <c r="D457" s="94"/>
      <c r="E457" s="94"/>
      <c r="F457" s="94"/>
      <c r="G457" s="94"/>
      <c r="H457" s="94"/>
      <c r="I457" s="94"/>
      <c r="J457" s="94"/>
      <c r="K457" s="94"/>
      <c r="L457" s="94"/>
      <c r="M457" s="94"/>
      <c r="N457" s="94"/>
      <c r="O457" s="94"/>
      <c r="P457" s="94"/>
      <c r="Q457" s="94"/>
      <c r="R457" s="94"/>
      <c r="S457" s="94"/>
      <c r="T457" s="94"/>
      <c r="U457" s="94"/>
      <c r="V457" s="94"/>
    </row>
    <row r="458" spans="1:22">
      <c r="A458" s="12"/>
      <c r="B458" s="94"/>
      <c r="C458" s="94"/>
      <c r="D458" s="94"/>
      <c r="E458" s="94"/>
      <c r="F458" s="94"/>
      <c r="G458" s="94"/>
      <c r="H458" s="94"/>
      <c r="I458" s="94"/>
      <c r="J458" s="94"/>
      <c r="K458" s="94"/>
      <c r="L458" s="94"/>
      <c r="M458" s="94"/>
      <c r="N458" s="94"/>
      <c r="O458" s="94"/>
      <c r="P458" s="94"/>
      <c r="Q458" s="94"/>
      <c r="R458" s="94"/>
      <c r="S458" s="94"/>
      <c r="T458" s="94"/>
      <c r="U458" s="94"/>
      <c r="V458" s="94"/>
    </row>
    <row r="459" spans="1:22">
      <c r="A459" s="12"/>
      <c r="B459" s="28" t="s">
        <v>388</v>
      </c>
      <c r="C459" s="28"/>
      <c r="D459" s="28"/>
      <c r="E459" s="28"/>
      <c r="F459" s="28"/>
      <c r="G459" s="28"/>
      <c r="H459" s="28"/>
      <c r="I459" s="28"/>
      <c r="J459" s="28"/>
      <c r="K459" s="28"/>
      <c r="L459" s="28"/>
      <c r="M459" s="28"/>
      <c r="N459" s="28"/>
      <c r="O459" s="28"/>
      <c r="P459" s="28"/>
      <c r="Q459" s="28"/>
      <c r="R459" s="28"/>
      <c r="S459" s="28"/>
      <c r="T459" s="28"/>
      <c r="U459" s="28"/>
      <c r="V459" s="28"/>
    </row>
    <row r="460" spans="1:22">
      <c r="A460" s="12"/>
      <c r="B460" s="28" t="s">
        <v>499</v>
      </c>
      <c r="C460" s="28"/>
      <c r="D460" s="28"/>
      <c r="E460" s="28"/>
      <c r="F460" s="28"/>
      <c r="G460" s="28"/>
      <c r="H460" s="28"/>
      <c r="I460" s="28"/>
      <c r="J460" s="28"/>
      <c r="K460" s="28"/>
      <c r="L460" s="28"/>
      <c r="M460" s="28"/>
      <c r="N460" s="28"/>
      <c r="O460" s="28"/>
      <c r="P460" s="28"/>
      <c r="Q460" s="28"/>
      <c r="R460" s="28"/>
      <c r="S460" s="28"/>
      <c r="T460" s="28"/>
      <c r="U460" s="28"/>
      <c r="V460" s="28"/>
    </row>
    <row r="461" spans="1:22">
      <c r="A461" s="12"/>
      <c r="B461" s="28" t="s">
        <v>503</v>
      </c>
      <c r="C461" s="28"/>
      <c r="D461" s="28"/>
      <c r="E461" s="28"/>
      <c r="F461" s="28"/>
      <c r="G461" s="28"/>
      <c r="H461" s="28"/>
      <c r="I461" s="28"/>
      <c r="J461" s="28"/>
      <c r="K461" s="28"/>
      <c r="L461" s="28"/>
      <c r="M461" s="28"/>
      <c r="N461" s="28"/>
      <c r="O461" s="28"/>
      <c r="P461" s="28"/>
      <c r="Q461" s="28"/>
      <c r="R461" s="28"/>
      <c r="S461" s="28"/>
      <c r="T461" s="28"/>
      <c r="U461" s="28"/>
      <c r="V461" s="28"/>
    </row>
    <row r="462" spans="1:22">
      <c r="A462" s="12"/>
      <c r="B462" s="14"/>
      <c r="C462" s="14"/>
      <c r="D462" s="14"/>
      <c r="E462" s="14"/>
      <c r="F462" s="14"/>
      <c r="G462" s="14"/>
      <c r="H462" s="14"/>
      <c r="I462" s="14"/>
      <c r="J462" s="14"/>
      <c r="K462" s="14"/>
      <c r="L462" s="14"/>
      <c r="M462" s="14"/>
      <c r="N462" s="14"/>
      <c r="O462" s="14"/>
      <c r="P462" s="14"/>
      <c r="Q462" s="14"/>
      <c r="R462" s="14"/>
      <c r="S462" s="14"/>
      <c r="T462" s="14"/>
      <c r="U462" s="14"/>
      <c r="V462" s="14"/>
    </row>
    <row r="463" spans="1:22">
      <c r="A463" s="12"/>
      <c r="B463" s="79"/>
      <c r="C463" s="27"/>
      <c r="D463" s="147" t="s">
        <v>392</v>
      </c>
      <c r="E463" s="147"/>
      <c r="F463" s="147"/>
      <c r="G463" s="27"/>
      <c r="H463" s="147" t="s">
        <v>394</v>
      </c>
      <c r="I463" s="147"/>
      <c r="J463" s="147"/>
      <c r="K463" s="27"/>
      <c r="L463" s="147" t="s">
        <v>396</v>
      </c>
      <c r="M463" s="147"/>
      <c r="N463" s="147"/>
      <c r="O463" s="27"/>
      <c r="P463" s="147" t="s">
        <v>398</v>
      </c>
      <c r="Q463" s="147"/>
      <c r="R463" s="147"/>
      <c r="S463" s="27"/>
      <c r="T463" s="147" t="s">
        <v>399</v>
      </c>
      <c r="U463" s="147"/>
      <c r="V463" s="147"/>
    </row>
    <row r="464" spans="1:22">
      <c r="A464" s="12"/>
      <c r="B464" s="79"/>
      <c r="C464" s="27"/>
      <c r="D464" s="147" t="s">
        <v>393</v>
      </c>
      <c r="E464" s="147"/>
      <c r="F464" s="147"/>
      <c r="G464" s="27"/>
      <c r="H464" s="147" t="s">
        <v>395</v>
      </c>
      <c r="I464" s="147"/>
      <c r="J464" s="147"/>
      <c r="K464" s="27"/>
      <c r="L464" s="147" t="s">
        <v>397</v>
      </c>
      <c r="M464" s="147"/>
      <c r="N464" s="147"/>
      <c r="O464" s="27"/>
      <c r="P464" s="147"/>
      <c r="Q464" s="147"/>
      <c r="R464" s="147"/>
      <c r="S464" s="27"/>
      <c r="T464" s="147"/>
      <c r="U464" s="147"/>
      <c r="V464" s="147"/>
    </row>
    <row r="465" spans="1:22" ht="15.75" thickBot="1">
      <c r="A465" s="12"/>
      <c r="B465" s="79"/>
      <c r="C465" s="27"/>
      <c r="D465" s="148"/>
      <c r="E465" s="148"/>
      <c r="F465" s="148"/>
      <c r="G465" s="46"/>
      <c r="H465" s="148"/>
      <c r="I465" s="148"/>
      <c r="J465" s="148"/>
      <c r="K465" s="46"/>
      <c r="L465" s="149" t="s">
        <v>395</v>
      </c>
      <c r="M465" s="149"/>
      <c r="N465" s="149"/>
      <c r="O465" s="46"/>
      <c r="P465" s="149"/>
      <c r="Q465" s="149"/>
      <c r="R465" s="149"/>
      <c r="S465" s="46"/>
      <c r="T465" s="149"/>
      <c r="U465" s="149"/>
      <c r="V465" s="149"/>
    </row>
    <row r="466" spans="1:22">
      <c r="A466" s="12"/>
      <c r="B466" s="15"/>
      <c r="C466" s="15"/>
      <c r="D466" s="155" t="s">
        <v>168</v>
      </c>
      <c r="E466" s="155"/>
      <c r="F466" s="155"/>
      <c r="G466" s="155"/>
      <c r="H466" s="155"/>
      <c r="I466" s="155"/>
      <c r="J466" s="155"/>
      <c r="K466" s="155"/>
      <c r="L466" s="155"/>
      <c r="M466" s="155"/>
      <c r="N466" s="155"/>
      <c r="O466" s="155"/>
      <c r="P466" s="155"/>
      <c r="Q466" s="155"/>
      <c r="R466" s="155"/>
      <c r="S466" s="155"/>
      <c r="T466" s="155"/>
      <c r="U466" s="155"/>
      <c r="V466" s="155"/>
    </row>
    <row r="467" spans="1:22">
      <c r="A467" s="12"/>
      <c r="B467" s="66" t="s">
        <v>493</v>
      </c>
      <c r="C467" s="31"/>
      <c r="D467" s="122"/>
      <c r="E467" s="122"/>
      <c r="F467" s="31"/>
      <c r="G467" s="31"/>
      <c r="H467" s="122"/>
      <c r="I467" s="122"/>
      <c r="J467" s="31"/>
      <c r="K467" s="31"/>
      <c r="L467" s="122"/>
      <c r="M467" s="122"/>
      <c r="N467" s="31"/>
      <c r="O467" s="31"/>
      <c r="P467" s="122"/>
      <c r="Q467" s="122"/>
      <c r="R467" s="31"/>
      <c r="S467" s="31"/>
      <c r="T467" s="122"/>
      <c r="U467" s="122"/>
      <c r="V467" s="31"/>
    </row>
    <row r="468" spans="1:22">
      <c r="A468" s="12"/>
      <c r="B468" s="66"/>
      <c r="C468" s="31"/>
      <c r="D468" s="122"/>
      <c r="E468" s="122"/>
      <c r="F468" s="31"/>
      <c r="G468" s="31"/>
      <c r="H468" s="122"/>
      <c r="I468" s="122"/>
      <c r="J468" s="31"/>
      <c r="K468" s="31"/>
      <c r="L468" s="122"/>
      <c r="M468" s="122"/>
      <c r="N468" s="31"/>
      <c r="O468" s="31"/>
      <c r="P468" s="122"/>
      <c r="Q468" s="122"/>
      <c r="R468" s="31"/>
      <c r="S468" s="31"/>
      <c r="T468" s="122"/>
      <c r="U468" s="122"/>
      <c r="V468" s="31"/>
    </row>
    <row r="469" spans="1:22">
      <c r="A469" s="12"/>
      <c r="B469" s="80" t="s">
        <v>488</v>
      </c>
      <c r="C469" s="27"/>
      <c r="D469" s="151"/>
      <c r="E469" s="151"/>
      <c r="F469" s="27"/>
      <c r="G469" s="27"/>
      <c r="H469" s="151"/>
      <c r="I469" s="151"/>
      <c r="J469" s="27"/>
      <c r="K469" s="27"/>
      <c r="L469" s="151"/>
      <c r="M469" s="151"/>
      <c r="N469" s="27"/>
      <c r="O469" s="27"/>
      <c r="P469" s="151"/>
      <c r="Q469" s="151"/>
      <c r="R469" s="27"/>
      <c r="S469" s="27"/>
      <c r="T469" s="151"/>
      <c r="U469" s="151"/>
      <c r="V469" s="27"/>
    </row>
    <row r="470" spans="1:22">
      <c r="A470" s="12"/>
      <c r="B470" s="80"/>
      <c r="C470" s="27"/>
      <c r="D470" s="151"/>
      <c r="E470" s="151"/>
      <c r="F470" s="27"/>
      <c r="G470" s="27"/>
      <c r="H470" s="151"/>
      <c r="I470" s="151"/>
      <c r="J470" s="27"/>
      <c r="K470" s="27"/>
      <c r="L470" s="151"/>
      <c r="M470" s="151"/>
      <c r="N470" s="27"/>
      <c r="O470" s="27"/>
      <c r="P470" s="151"/>
      <c r="Q470" s="151"/>
      <c r="R470" s="27"/>
      <c r="S470" s="27"/>
      <c r="T470" s="151"/>
      <c r="U470" s="151"/>
      <c r="V470" s="27"/>
    </row>
    <row r="471" spans="1:22">
      <c r="A471" s="12"/>
      <c r="B471" s="32" t="s">
        <v>89</v>
      </c>
      <c r="C471" s="31"/>
      <c r="D471" s="119"/>
      <c r="E471" s="119"/>
      <c r="F471" s="31"/>
      <c r="G471" s="31"/>
      <c r="H471" s="119"/>
      <c r="I471" s="119"/>
      <c r="J471" s="31"/>
      <c r="K471" s="31"/>
      <c r="L471" s="119"/>
      <c r="M471" s="119"/>
      <c r="N471" s="31"/>
      <c r="O471" s="31"/>
      <c r="P471" s="119"/>
      <c r="Q471" s="119"/>
      <c r="R471" s="31"/>
      <c r="S471" s="31"/>
      <c r="T471" s="119"/>
      <c r="U471" s="119"/>
      <c r="V471" s="31"/>
    </row>
    <row r="472" spans="1:22">
      <c r="A472" s="12"/>
      <c r="B472" s="32"/>
      <c r="C472" s="31"/>
      <c r="D472" s="119"/>
      <c r="E472" s="119"/>
      <c r="F472" s="31"/>
      <c r="G472" s="31"/>
      <c r="H472" s="119"/>
      <c r="I472" s="119"/>
      <c r="J472" s="31"/>
      <c r="K472" s="31"/>
      <c r="L472" s="119"/>
      <c r="M472" s="119"/>
      <c r="N472" s="31"/>
      <c r="O472" s="31"/>
      <c r="P472" s="119"/>
      <c r="Q472" s="119"/>
      <c r="R472" s="31"/>
      <c r="S472" s="31"/>
      <c r="T472" s="119"/>
      <c r="U472" s="119"/>
      <c r="V472" s="31"/>
    </row>
    <row r="473" spans="1:22">
      <c r="A473" s="12"/>
      <c r="B473" s="157" t="s">
        <v>90</v>
      </c>
      <c r="C473" s="27"/>
      <c r="D473" s="87" t="s">
        <v>170</v>
      </c>
      <c r="E473" s="35">
        <v>5396</v>
      </c>
      <c r="F473" s="27"/>
      <c r="G473" s="27"/>
      <c r="H473" s="87" t="s">
        <v>170</v>
      </c>
      <c r="I473" s="35">
        <v>133724</v>
      </c>
      <c r="J473" s="27"/>
      <c r="K473" s="27"/>
      <c r="L473" s="87" t="s">
        <v>170</v>
      </c>
      <c r="M473" s="98">
        <v>516</v>
      </c>
      <c r="N473" s="27"/>
      <c r="O473" s="27"/>
      <c r="P473" s="87" t="s">
        <v>170</v>
      </c>
      <c r="Q473" s="98" t="s">
        <v>234</v>
      </c>
      <c r="R473" s="27"/>
      <c r="S473" s="27"/>
      <c r="T473" s="87" t="s">
        <v>170</v>
      </c>
      <c r="U473" s="35">
        <v>139636</v>
      </c>
      <c r="V473" s="27"/>
    </row>
    <row r="474" spans="1:22">
      <c r="A474" s="12"/>
      <c r="B474" s="157"/>
      <c r="C474" s="27"/>
      <c r="D474" s="87"/>
      <c r="E474" s="35"/>
      <c r="F474" s="27"/>
      <c r="G474" s="27"/>
      <c r="H474" s="87"/>
      <c r="I474" s="35"/>
      <c r="J474" s="27"/>
      <c r="K474" s="27"/>
      <c r="L474" s="87"/>
      <c r="M474" s="98"/>
      <c r="N474" s="27"/>
      <c r="O474" s="27"/>
      <c r="P474" s="87"/>
      <c r="Q474" s="98"/>
      <c r="R474" s="27"/>
      <c r="S474" s="27"/>
      <c r="T474" s="87"/>
      <c r="U474" s="35"/>
      <c r="V474" s="27"/>
    </row>
    <row r="475" spans="1:22">
      <c r="A475" s="12"/>
      <c r="B475" s="154" t="s">
        <v>76</v>
      </c>
      <c r="C475" s="31"/>
      <c r="D475" s="74">
        <v>402</v>
      </c>
      <c r="E475" s="74"/>
      <c r="F475" s="31"/>
      <c r="G475" s="31"/>
      <c r="H475" s="33">
        <v>2082</v>
      </c>
      <c r="I475" s="33"/>
      <c r="J475" s="31"/>
      <c r="K475" s="31"/>
      <c r="L475" s="74" t="s">
        <v>234</v>
      </c>
      <c r="M475" s="74"/>
      <c r="N475" s="31"/>
      <c r="O475" s="31"/>
      <c r="P475" s="74" t="s">
        <v>234</v>
      </c>
      <c r="Q475" s="74"/>
      <c r="R475" s="31"/>
      <c r="S475" s="31"/>
      <c r="T475" s="33">
        <v>2484</v>
      </c>
      <c r="U475" s="33"/>
      <c r="V475" s="31"/>
    </row>
    <row r="476" spans="1:22">
      <c r="A476" s="12"/>
      <c r="B476" s="154"/>
      <c r="C476" s="31"/>
      <c r="D476" s="74"/>
      <c r="E476" s="74"/>
      <c r="F476" s="31"/>
      <c r="G476" s="31"/>
      <c r="H476" s="33"/>
      <c r="I476" s="33"/>
      <c r="J476" s="31"/>
      <c r="K476" s="31"/>
      <c r="L476" s="74"/>
      <c r="M476" s="74"/>
      <c r="N476" s="31"/>
      <c r="O476" s="31"/>
      <c r="P476" s="74"/>
      <c r="Q476" s="74"/>
      <c r="R476" s="31"/>
      <c r="S476" s="31"/>
      <c r="T476" s="33"/>
      <c r="U476" s="33"/>
      <c r="V476" s="31"/>
    </row>
    <row r="477" spans="1:22">
      <c r="A477" s="12"/>
      <c r="B477" s="87" t="s">
        <v>91</v>
      </c>
      <c r="C477" s="27"/>
      <c r="D477" s="27"/>
      <c r="E477" s="27"/>
      <c r="F477" s="27"/>
      <c r="G477" s="27"/>
      <c r="H477" s="27"/>
      <c r="I477" s="27"/>
      <c r="J477" s="27"/>
      <c r="K477" s="27"/>
      <c r="L477" s="27"/>
      <c r="M477" s="27"/>
      <c r="N477" s="27"/>
      <c r="O477" s="27"/>
      <c r="P477" s="27"/>
      <c r="Q477" s="27"/>
      <c r="R477" s="27"/>
      <c r="S477" s="27"/>
      <c r="T477" s="151"/>
      <c r="U477" s="151"/>
      <c r="V477" s="27"/>
    </row>
    <row r="478" spans="1:22">
      <c r="A478" s="12"/>
      <c r="B478" s="87"/>
      <c r="C478" s="27"/>
      <c r="D478" s="27"/>
      <c r="E478" s="27"/>
      <c r="F478" s="27"/>
      <c r="G478" s="27"/>
      <c r="H478" s="27"/>
      <c r="I478" s="27"/>
      <c r="J478" s="27"/>
      <c r="K478" s="27"/>
      <c r="L478" s="27"/>
      <c r="M478" s="27"/>
      <c r="N478" s="27"/>
      <c r="O478" s="27"/>
      <c r="P478" s="27"/>
      <c r="Q478" s="27"/>
      <c r="R478" s="27"/>
      <c r="S478" s="27"/>
      <c r="T478" s="151"/>
      <c r="U478" s="151"/>
      <c r="V478" s="27"/>
    </row>
    <row r="479" spans="1:22">
      <c r="A479" s="12"/>
      <c r="B479" s="154" t="s">
        <v>92</v>
      </c>
      <c r="C479" s="31"/>
      <c r="D479" s="33">
        <v>17262</v>
      </c>
      <c r="E479" s="33"/>
      <c r="F479" s="31"/>
      <c r="G479" s="31"/>
      <c r="H479" s="33">
        <v>42784</v>
      </c>
      <c r="I479" s="33"/>
      <c r="J479" s="31"/>
      <c r="K479" s="31"/>
      <c r="L479" s="74">
        <v>481</v>
      </c>
      <c r="M479" s="74"/>
      <c r="N479" s="31"/>
      <c r="O479" s="31"/>
      <c r="P479" s="74" t="s">
        <v>234</v>
      </c>
      <c r="Q479" s="74"/>
      <c r="R479" s="31"/>
      <c r="S479" s="31"/>
      <c r="T479" s="33">
        <v>60527</v>
      </c>
      <c r="U479" s="33"/>
      <c r="V479" s="31"/>
    </row>
    <row r="480" spans="1:22">
      <c r="A480" s="12"/>
      <c r="B480" s="154"/>
      <c r="C480" s="31"/>
      <c r="D480" s="33"/>
      <c r="E480" s="33"/>
      <c r="F480" s="31"/>
      <c r="G480" s="31"/>
      <c r="H480" s="33"/>
      <c r="I480" s="33"/>
      <c r="J480" s="31"/>
      <c r="K480" s="31"/>
      <c r="L480" s="74"/>
      <c r="M480" s="74"/>
      <c r="N480" s="31"/>
      <c r="O480" s="31"/>
      <c r="P480" s="74"/>
      <c r="Q480" s="74"/>
      <c r="R480" s="31"/>
      <c r="S480" s="31"/>
      <c r="T480" s="33"/>
      <c r="U480" s="33"/>
      <c r="V480" s="31"/>
    </row>
    <row r="481" spans="1:22">
      <c r="A481" s="12"/>
      <c r="B481" s="157" t="s">
        <v>93</v>
      </c>
      <c r="C481" s="27"/>
      <c r="D481" s="98">
        <v>163</v>
      </c>
      <c r="E481" s="98"/>
      <c r="F481" s="27"/>
      <c r="G481" s="27"/>
      <c r="H481" s="98">
        <v>1</v>
      </c>
      <c r="I481" s="98"/>
      <c r="J481" s="27"/>
      <c r="K481" s="27"/>
      <c r="L481" s="98">
        <v>2</v>
      </c>
      <c r="M481" s="98"/>
      <c r="N481" s="27"/>
      <c r="O481" s="27"/>
      <c r="P481" s="98" t="s">
        <v>234</v>
      </c>
      <c r="Q481" s="98"/>
      <c r="R481" s="27"/>
      <c r="S481" s="27"/>
      <c r="T481" s="98">
        <v>166</v>
      </c>
      <c r="U481" s="98"/>
      <c r="V481" s="27"/>
    </row>
    <row r="482" spans="1:22">
      <c r="A482" s="12"/>
      <c r="B482" s="157"/>
      <c r="C482" s="27"/>
      <c r="D482" s="98"/>
      <c r="E482" s="98"/>
      <c r="F482" s="27"/>
      <c r="G482" s="27"/>
      <c r="H482" s="98"/>
      <c r="I482" s="98"/>
      <c r="J482" s="27"/>
      <c r="K482" s="27"/>
      <c r="L482" s="98"/>
      <c r="M482" s="98"/>
      <c r="N482" s="27"/>
      <c r="O482" s="27"/>
      <c r="P482" s="98"/>
      <c r="Q482" s="98"/>
      <c r="R482" s="27"/>
      <c r="S482" s="27"/>
      <c r="T482" s="98"/>
      <c r="U482" s="98"/>
      <c r="V482" s="27"/>
    </row>
    <row r="483" spans="1:22">
      <c r="A483" s="12"/>
      <c r="B483" s="154" t="s">
        <v>94</v>
      </c>
      <c r="C483" s="31"/>
      <c r="D483" s="33">
        <v>3294</v>
      </c>
      <c r="E483" s="33"/>
      <c r="F483" s="31"/>
      <c r="G483" s="31"/>
      <c r="H483" s="74" t="s">
        <v>234</v>
      </c>
      <c r="I483" s="74"/>
      <c r="J483" s="31"/>
      <c r="K483" s="31"/>
      <c r="L483" s="74" t="s">
        <v>234</v>
      </c>
      <c r="M483" s="74"/>
      <c r="N483" s="31"/>
      <c r="O483" s="31"/>
      <c r="P483" s="74" t="s">
        <v>234</v>
      </c>
      <c r="Q483" s="74"/>
      <c r="R483" s="31"/>
      <c r="S483" s="31"/>
      <c r="T483" s="33">
        <v>3294</v>
      </c>
      <c r="U483" s="33"/>
      <c r="V483" s="31"/>
    </row>
    <row r="484" spans="1:22">
      <c r="A484" s="12"/>
      <c r="B484" s="154"/>
      <c r="C484" s="31"/>
      <c r="D484" s="33"/>
      <c r="E484" s="33"/>
      <c r="F484" s="31"/>
      <c r="G484" s="31"/>
      <c r="H484" s="74"/>
      <c r="I484" s="74"/>
      <c r="J484" s="31"/>
      <c r="K484" s="31"/>
      <c r="L484" s="74"/>
      <c r="M484" s="74"/>
      <c r="N484" s="31"/>
      <c r="O484" s="31"/>
      <c r="P484" s="74"/>
      <c r="Q484" s="74"/>
      <c r="R484" s="31"/>
      <c r="S484" s="31"/>
      <c r="T484" s="33"/>
      <c r="U484" s="33"/>
      <c r="V484" s="31"/>
    </row>
    <row r="485" spans="1:22">
      <c r="A485" s="12"/>
      <c r="B485" s="157" t="s">
        <v>77</v>
      </c>
      <c r="C485" s="27"/>
      <c r="D485" s="35">
        <v>1258</v>
      </c>
      <c r="E485" s="35"/>
      <c r="F485" s="27"/>
      <c r="G485" s="27"/>
      <c r="H485" s="35">
        <v>30340</v>
      </c>
      <c r="I485" s="35"/>
      <c r="J485" s="27"/>
      <c r="K485" s="27"/>
      <c r="L485" s="35">
        <v>1312</v>
      </c>
      <c r="M485" s="35"/>
      <c r="N485" s="27"/>
      <c r="O485" s="27"/>
      <c r="P485" s="98" t="s">
        <v>234</v>
      </c>
      <c r="Q485" s="98"/>
      <c r="R485" s="27"/>
      <c r="S485" s="27"/>
      <c r="T485" s="35">
        <v>32910</v>
      </c>
      <c r="U485" s="35"/>
      <c r="V485" s="27"/>
    </row>
    <row r="486" spans="1:22" ht="15.75" thickBot="1">
      <c r="A486" s="12"/>
      <c r="B486" s="157"/>
      <c r="C486" s="27"/>
      <c r="D486" s="45"/>
      <c r="E486" s="45"/>
      <c r="F486" s="46"/>
      <c r="G486" s="27"/>
      <c r="H486" s="45"/>
      <c r="I486" s="45"/>
      <c r="J486" s="46"/>
      <c r="K486" s="27"/>
      <c r="L486" s="45"/>
      <c r="M486" s="45"/>
      <c r="N486" s="46"/>
      <c r="O486" s="27"/>
      <c r="P486" s="50"/>
      <c r="Q486" s="50"/>
      <c r="R486" s="46"/>
      <c r="S486" s="27"/>
      <c r="T486" s="45"/>
      <c r="U486" s="45"/>
      <c r="V486" s="46"/>
    </row>
    <row r="487" spans="1:22">
      <c r="A487" s="12"/>
      <c r="B487" s="51"/>
      <c r="C487" s="31"/>
      <c r="D487" s="48">
        <v>27775</v>
      </c>
      <c r="E487" s="48"/>
      <c r="F487" s="49"/>
      <c r="G487" s="31"/>
      <c r="H487" s="48">
        <v>208931</v>
      </c>
      <c r="I487" s="48"/>
      <c r="J487" s="49"/>
      <c r="K487" s="31"/>
      <c r="L487" s="48">
        <v>2311</v>
      </c>
      <c r="M487" s="48"/>
      <c r="N487" s="49"/>
      <c r="O487" s="31"/>
      <c r="P487" s="105" t="s">
        <v>234</v>
      </c>
      <c r="Q487" s="105"/>
      <c r="R487" s="49"/>
      <c r="S487" s="31"/>
      <c r="T487" s="48">
        <v>239017</v>
      </c>
      <c r="U487" s="48"/>
      <c r="V487" s="49"/>
    </row>
    <row r="488" spans="1:22" ht="15.75" thickBot="1">
      <c r="A488" s="12"/>
      <c r="B488" s="51"/>
      <c r="C488" s="31"/>
      <c r="D488" s="36"/>
      <c r="E488" s="36"/>
      <c r="F488" s="37"/>
      <c r="G488" s="31"/>
      <c r="H488" s="36"/>
      <c r="I488" s="36"/>
      <c r="J488" s="37"/>
      <c r="K488" s="31"/>
      <c r="L488" s="36"/>
      <c r="M488" s="36"/>
      <c r="N488" s="37"/>
      <c r="O488" s="31"/>
      <c r="P488" s="75"/>
      <c r="Q488" s="75"/>
      <c r="R488" s="37"/>
      <c r="S488" s="31"/>
      <c r="T488" s="36"/>
      <c r="U488" s="36"/>
      <c r="V488" s="37"/>
    </row>
    <row r="489" spans="1:22">
      <c r="A489" s="12"/>
      <c r="B489" s="15"/>
      <c r="C489" s="15"/>
      <c r="D489" s="42"/>
      <c r="E489" s="42"/>
      <c r="F489" s="42"/>
      <c r="G489" s="15"/>
      <c r="H489" s="42"/>
      <c r="I489" s="42"/>
      <c r="J489" s="42"/>
      <c r="K489" s="15"/>
      <c r="L489" s="42"/>
      <c r="M489" s="42"/>
      <c r="N489" s="42"/>
      <c r="O489" s="15"/>
      <c r="P489" s="42"/>
      <c r="Q489" s="42"/>
      <c r="R489" s="42"/>
      <c r="S489" s="15"/>
      <c r="T489" s="42"/>
      <c r="U489" s="42"/>
      <c r="V489" s="42"/>
    </row>
    <row r="490" spans="1:22">
      <c r="A490" s="12"/>
      <c r="B490" s="66" t="s">
        <v>96</v>
      </c>
      <c r="C490" s="31"/>
      <c r="D490" s="119"/>
      <c r="E490" s="119"/>
      <c r="F490" s="31"/>
      <c r="G490" s="31"/>
      <c r="H490" s="119"/>
      <c r="I490" s="119"/>
      <c r="J490" s="31"/>
      <c r="K490" s="31"/>
      <c r="L490" s="119"/>
      <c r="M490" s="119"/>
      <c r="N490" s="31"/>
      <c r="O490" s="31"/>
      <c r="P490" s="119"/>
      <c r="Q490" s="119"/>
      <c r="R490" s="31"/>
      <c r="S490" s="31"/>
      <c r="T490" s="119"/>
      <c r="U490" s="119"/>
      <c r="V490" s="31"/>
    </row>
    <row r="491" spans="1:22">
      <c r="A491" s="12"/>
      <c r="B491" s="66"/>
      <c r="C491" s="31"/>
      <c r="D491" s="119"/>
      <c r="E491" s="119"/>
      <c r="F491" s="31"/>
      <c r="G491" s="31"/>
      <c r="H491" s="119"/>
      <c r="I491" s="119"/>
      <c r="J491" s="31"/>
      <c r="K491" s="31"/>
      <c r="L491" s="119"/>
      <c r="M491" s="119"/>
      <c r="N491" s="31"/>
      <c r="O491" s="31"/>
      <c r="P491" s="119"/>
      <c r="Q491" s="119"/>
      <c r="R491" s="31"/>
      <c r="S491" s="31"/>
      <c r="T491" s="119"/>
      <c r="U491" s="119"/>
      <c r="V491" s="31"/>
    </row>
    <row r="492" spans="1:22">
      <c r="A492" s="12"/>
      <c r="B492" s="87" t="s">
        <v>237</v>
      </c>
      <c r="C492" s="27"/>
      <c r="D492" s="35">
        <v>301613</v>
      </c>
      <c r="E492" s="35"/>
      <c r="F492" s="27"/>
      <c r="G492" s="27"/>
      <c r="H492" s="98" t="s">
        <v>234</v>
      </c>
      <c r="I492" s="98"/>
      <c r="J492" s="27"/>
      <c r="K492" s="27"/>
      <c r="L492" s="98" t="s">
        <v>234</v>
      </c>
      <c r="M492" s="98"/>
      <c r="N492" s="27"/>
      <c r="O492" s="27"/>
      <c r="P492" s="98" t="s">
        <v>234</v>
      </c>
      <c r="Q492" s="98"/>
      <c r="R492" s="27"/>
      <c r="S492" s="27"/>
      <c r="T492" s="35">
        <v>301613</v>
      </c>
      <c r="U492" s="35"/>
      <c r="V492" s="27"/>
    </row>
    <row r="493" spans="1:22" ht="15.75" thickBot="1">
      <c r="A493" s="12"/>
      <c r="B493" s="87"/>
      <c r="C493" s="27"/>
      <c r="D493" s="45"/>
      <c r="E493" s="45"/>
      <c r="F493" s="46"/>
      <c r="G493" s="27"/>
      <c r="H493" s="50"/>
      <c r="I493" s="50"/>
      <c r="J493" s="46"/>
      <c r="K493" s="27"/>
      <c r="L493" s="50"/>
      <c r="M493" s="50"/>
      <c r="N493" s="46"/>
      <c r="O493" s="27"/>
      <c r="P493" s="50"/>
      <c r="Q493" s="50"/>
      <c r="R493" s="46"/>
      <c r="S493" s="27"/>
      <c r="T493" s="45"/>
      <c r="U493" s="45"/>
      <c r="V493" s="46"/>
    </row>
    <row r="494" spans="1:22">
      <c r="A494" s="12"/>
      <c r="B494" s="20"/>
      <c r="C494" s="20"/>
      <c r="D494" s="49"/>
      <c r="E494" s="49"/>
      <c r="F494" s="49"/>
      <c r="G494" s="20"/>
      <c r="H494" s="49"/>
      <c r="I494" s="49"/>
      <c r="J494" s="49"/>
      <c r="K494" s="20"/>
      <c r="L494" s="49"/>
      <c r="M494" s="49"/>
      <c r="N494" s="49"/>
      <c r="O494" s="20"/>
      <c r="P494" s="49"/>
      <c r="Q494" s="49"/>
      <c r="R494" s="49"/>
      <c r="S494" s="20"/>
      <c r="T494" s="49"/>
      <c r="U494" s="49"/>
      <c r="V494" s="49"/>
    </row>
    <row r="495" spans="1:22">
      <c r="A495" s="12"/>
      <c r="B495" s="80" t="s">
        <v>77</v>
      </c>
      <c r="C495" s="27"/>
      <c r="D495" s="151"/>
      <c r="E495" s="151"/>
      <c r="F495" s="27"/>
      <c r="G495" s="27"/>
      <c r="H495" s="151"/>
      <c r="I495" s="151"/>
      <c r="J495" s="27"/>
      <c r="K495" s="27"/>
      <c r="L495" s="151"/>
      <c r="M495" s="151"/>
      <c r="N495" s="27"/>
      <c r="O495" s="27"/>
      <c r="P495" s="151"/>
      <c r="Q495" s="151"/>
      <c r="R495" s="27"/>
      <c r="S495" s="27"/>
      <c r="T495" s="158"/>
      <c r="U495" s="158"/>
      <c r="V495" s="27"/>
    </row>
    <row r="496" spans="1:22">
      <c r="A496" s="12"/>
      <c r="B496" s="80"/>
      <c r="C496" s="27"/>
      <c r="D496" s="151"/>
      <c r="E496" s="151"/>
      <c r="F496" s="27"/>
      <c r="G496" s="27"/>
      <c r="H496" s="151"/>
      <c r="I496" s="151"/>
      <c r="J496" s="27"/>
      <c r="K496" s="27"/>
      <c r="L496" s="151"/>
      <c r="M496" s="151"/>
      <c r="N496" s="27"/>
      <c r="O496" s="27"/>
      <c r="P496" s="151"/>
      <c r="Q496" s="151"/>
      <c r="R496" s="27"/>
      <c r="S496" s="27"/>
      <c r="T496" s="158"/>
      <c r="U496" s="158"/>
      <c r="V496" s="27"/>
    </row>
    <row r="497" spans="1:22">
      <c r="A497" s="12"/>
      <c r="B497" s="32" t="s">
        <v>92</v>
      </c>
      <c r="C497" s="31"/>
      <c r="D497" s="33">
        <v>96536</v>
      </c>
      <c r="E497" s="33"/>
      <c r="F497" s="31"/>
      <c r="G497" s="31"/>
      <c r="H497" s="74" t="s">
        <v>234</v>
      </c>
      <c r="I497" s="74"/>
      <c r="J497" s="31"/>
      <c r="K497" s="31"/>
      <c r="L497" s="74" t="s">
        <v>234</v>
      </c>
      <c r="M497" s="74"/>
      <c r="N497" s="31"/>
      <c r="O497" s="31"/>
      <c r="P497" s="74" t="s">
        <v>234</v>
      </c>
      <c r="Q497" s="74"/>
      <c r="R497" s="31"/>
      <c r="S497" s="31"/>
      <c r="T497" s="33">
        <v>96536</v>
      </c>
      <c r="U497" s="33"/>
      <c r="V497" s="31"/>
    </row>
    <row r="498" spans="1:22">
      <c r="A498" s="12"/>
      <c r="B498" s="32"/>
      <c r="C498" s="31"/>
      <c r="D498" s="33"/>
      <c r="E498" s="33"/>
      <c r="F498" s="31"/>
      <c r="G498" s="31"/>
      <c r="H498" s="74"/>
      <c r="I498" s="74"/>
      <c r="J498" s="31"/>
      <c r="K498" s="31"/>
      <c r="L498" s="74"/>
      <c r="M498" s="74"/>
      <c r="N498" s="31"/>
      <c r="O498" s="31"/>
      <c r="P498" s="74"/>
      <c r="Q498" s="74"/>
      <c r="R498" s="31"/>
      <c r="S498" s="31"/>
      <c r="T498" s="33"/>
      <c r="U498" s="33"/>
      <c r="V498" s="31"/>
    </row>
    <row r="499" spans="1:22">
      <c r="A499" s="12"/>
      <c r="B499" s="87" t="s">
        <v>98</v>
      </c>
      <c r="C499" s="27"/>
      <c r="D499" s="35">
        <v>10317</v>
      </c>
      <c r="E499" s="35"/>
      <c r="F499" s="27"/>
      <c r="G499" s="27"/>
      <c r="H499" s="35">
        <v>4222</v>
      </c>
      <c r="I499" s="35"/>
      <c r="J499" s="27"/>
      <c r="K499" s="27"/>
      <c r="L499" s="98" t="s">
        <v>234</v>
      </c>
      <c r="M499" s="98"/>
      <c r="N499" s="27"/>
      <c r="O499" s="27"/>
      <c r="P499" s="98" t="s">
        <v>234</v>
      </c>
      <c r="Q499" s="98"/>
      <c r="R499" s="27"/>
      <c r="S499" s="27"/>
      <c r="T499" s="35">
        <v>14539</v>
      </c>
      <c r="U499" s="35"/>
      <c r="V499" s="27"/>
    </row>
    <row r="500" spans="1:22" ht="15.75" thickBot="1">
      <c r="A500" s="12"/>
      <c r="B500" s="87"/>
      <c r="C500" s="27"/>
      <c r="D500" s="45"/>
      <c r="E500" s="45"/>
      <c r="F500" s="46"/>
      <c r="G500" s="27"/>
      <c r="H500" s="45"/>
      <c r="I500" s="45"/>
      <c r="J500" s="46"/>
      <c r="K500" s="27"/>
      <c r="L500" s="50"/>
      <c r="M500" s="50"/>
      <c r="N500" s="46"/>
      <c r="O500" s="27"/>
      <c r="P500" s="50"/>
      <c r="Q500" s="50"/>
      <c r="R500" s="46"/>
      <c r="S500" s="27"/>
      <c r="T500" s="45"/>
      <c r="U500" s="45"/>
      <c r="V500" s="46"/>
    </row>
    <row r="501" spans="1:22">
      <c r="A501" s="12"/>
      <c r="B501" s="51"/>
      <c r="C501" s="31"/>
      <c r="D501" s="48">
        <v>106853</v>
      </c>
      <c r="E501" s="48"/>
      <c r="F501" s="49"/>
      <c r="G501" s="31"/>
      <c r="H501" s="48">
        <v>4222</v>
      </c>
      <c r="I501" s="48"/>
      <c r="J501" s="49"/>
      <c r="K501" s="31"/>
      <c r="L501" s="105" t="s">
        <v>234</v>
      </c>
      <c r="M501" s="105"/>
      <c r="N501" s="49"/>
      <c r="O501" s="31"/>
      <c r="P501" s="105" t="s">
        <v>234</v>
      </c>
      <c r="Q501" s="105"/>
      <c r="R501" s="49"/>
      <c r="S501" s="31"/>
      <c r="T501" s="48">
        <v>111075</v>
      </c>
      <c r="U501" s="48"/>
      <c r="V501" s="49"/>
    </row>
    <row r="502" spans="1:22" ht="15.75" thickBot="1">
      <c r="A502" s="12"/>
      <c r="B502" s="51"/>
      <c r="C502" s="31"/>
      <c r="D502" s="36"/>
      <c r="E502" s="36"/>
      <c r="F502" s="37"/>
      <c r="G502" s="31"/>
      <c r="H502" s="36"/>
      <c r="I502" s="36"/>
      <c r="J502" s="37"/>
      <c r="K502" s="31"/>
      <c r="L502" s="75"/>
      <c r="M502" s="75"/>
      <c r="N502" s="37"/>
      <c r="O502" s="31"/>
      <c r="P502" s="75"/>
      <c r="Q502" s="75"/>
      <c r="R502" s="37"/>
      <c r="S502" s="31"/>
      <c r="T502" s="36"/>
      <c r="U502" s="36"/>
      <c r="V502" s="37"/>
    </row>
    <row r="503" spans="1:22">
      <c r="A503" s="12"/>
      <c r="B503" s="15"/>
      <c r="C503" s="15"/>
      <c r="D503" s="42"/>
      <c r="E503" s="42"/>
      <c r="F503" s="42"/>
      <c r="G503" s="15"/>
      <c r="H503" s="42"/>
      <c r="I503" s="42"/>
      <c r="J503" s="42"/>
      <c r="K503" s="15"/>
      <c r="L503" s="42"/>
      <c r="M503" s="42"/>
      <c r="N503" s="42"/>
      <c r="O503" s="15"/>
      <c r="P503" s="42"/>
      <c r="Q503" s="42"/>
      <c r="R503" s="42"/>
      <c r="S503" s="15"/>
      <c r="T503" s="42"/>
      <c r="U503" s="42"/>
      <c r="V503" s="42"/>
    </row>
    <row r="504" spans="1:22">
      <c r="A504" s="12"/>
      <c r="B504" s="66" t="s">
        <v>100</v>
      </c>
      <c r="C504" s="31"/>
      <c r="D504" s="159"/>
      <c r="E504" s="159"/>
      <c r="F504" s="31"/>
      <c r="G504" s="31"/>
      <c r="H504" s="159"/>
      <c r="I504" s="159"/>
      <c r="J504" s="31"/>
      <c r="K504" s="31"/>
      <c r="L504" s="159"/>
      <c r="M504" s="159"/>
      <c r="N504" s="31"/>
      <c r="O504" s="31"/>
      <c r="P504" s="159"/>
      <c r="Q504" s="159"/>
      <c r="R504" s="31"/>
      <c r="S504" s="31"/>
      <c r="T504" s="159"/>
      <c r="U504" s="159"/>
      <c r="V504" s="31"/>
    </row>
    <row r="505" spans="1:22">
      <c r="A505" s="12"/>
      <c r="B505" s="66"/>
      <c r="C505" s="31"/>
      <c r="D505" s="159"/>
      <c r="E505" s="159"/>
      <c r="F505" s="31"/>
      <c r="G505" s="31"/>
      <c r="H505" s="159"/>
      <c r="I505" s="159"/>
      <c r="J505" s="31"/>
      <c r="K505" s="31"/>
      <c r="L505" s="159"/>
      <c r="M505" s="159"/>
      <c r="N505" s="31"/>
      <c r="O505" s="31"/>
      <c r="P505" s="159"/>
      <c r="Q505" s="159"/>
      <c r="R505" s="31"/>
      <c r="S505" s="31"/>
      <c r="T505" s="159"/>
      <c r="U505" s="159"/>
      <c r="V505" s="31"/>
    </row>
    <row r="506" spans="1:22">
      <c r="A506" s="12"/>
      <c r="B506" s="15"/>
      <c r="C506" s="15"/>
      <c r="D506" s="27"/>
      <c r="E506" s="27"/>
      <c r="F506" s="27"/>
      <c r="G506" s="15"/>
      <c r="H506" s="27"/>
      <c r="I506" s="27"/>
      <c r="J506" s="27"/>
      <c r="K506" s="15"/>
      <c r="L506" s="27"/>
      <c r="M506" s="27"/>
      <c r="N506" s="27"/>
      <c r="O506" s="15"/>
      <c r="P506" s="27"/>
      <c r="Q506" s="27"/>
      <c r="R506" s="27"/>
      <c r="S506" s="15"/>
      <c r="T506" s="27"/>
      <c r="U506" s="27"/>
      <c r="V506" s="27"/>
    </row>
    <row r="507" spans="1:22">
      <c r="A507" s="12"/>
      <c r="B507" s="66" t="s">
        <v>102</v>
      </c>
      <c r="C507" s="31"/>
      <c r="D507" s="122"/>
      <c r="E507" s="122"/>
      <c r="F507" s="31"/>
      <c r="G507" s="31"/>
      <c r="H507" s="122"/>
      <c r="I507" s="122"/>
      <c r="J507" s="31"/>
      <c r="K507" s="31"/>
      <c r="L507" s="122"/>
      <c r="M507" s="122"/>
      <c r="N507" s="31"/>
      <c r="O507" s="31"/>
      <c r="P507" s="122"/>
      <c r="Q507" s="122"/>
      <c r="R507" s="31"/>
      <c r="S507" s="31"/>
      <c r="T507" s="122"/>
      <c r="U507" s="122"/>
      <c r="V507" s="31"/>
    </row>
    <row r="508" spans="1:22">
      <c r="A508" s="12"/>
      <c r="B508" s="66"/>
      <c r="C508" s="31"/>
      <c r="D508" s="122"/>
      <c r="E508" s="122"/>
      <c r="F508" s="31"/>
      <c r="G508" s="31"/>
      <c r="H508" s="122"/>
      <c r="I508" s="122"/>
      <c r="J508" s="31"/>
      <c r="K508" s="31"/>
      <c r="L508" s="122"/>
      <c r="M508" s="122"/>
      <c r="N508" s="31"/>
      <c r="O508" s="31"/>
      <c r="P508" s="122"/>
      <c r="Q508" s="122"/>
      <c r="R508" s="31"/>
      <c r="S508" s="31"/>
      <c r="T508" s="122"/>
      <c r="U508" s="122"/>
      <c r="V508" s="31"/>
    </row>
    <row r="509" spans="1:22">
      <c r="A509" s="12"/>
      <c r="B509" s="87" t="s">
        <v>494</v>
      </c>
      <c r="C509" s="27"/>
      <c r="D509" s="98" t="s">
        <v>234</v>
      </c>
      <c r="E509" s="98"/>
      <c r="F509" s="27"/>
      <c r="G509" s="27"/>
      <c r="H509" s="98" t="s">
        <v>234</v>
      </c>
      <c r="I509" s="98"/>
      <c r="J509" s="27"/>
      <c r="K509" s="27"/>
      <c r="L509" s="98" t="s">
        <v>234</v>
      </c>
      <c r="M509" s="98"/>
      <c r="N509" s="27"/>
      <c r="O509" s="27"/>
      <c r="P509" s="98" t="s">
        <v>234</v>
      </c>
      <c r="Q509" s="98"/>
      <c r="R509" s="27"/>
      <c r="S509" s="27"/>
      <c r="T509" s="98" t="s">
        <v>234</v>
      </c>
      <c r="U509" s="98"/>
      <c r="V509" s="27"/>
    </row>
    <row r="510" spans="1:22">
      <c r="A510" s="12"/>
      <c r="B510" s="87"/>
      <c r="C510" s="27"/>
      <c r="D510" s="98"/>
      <c r="E510" s="98"/>
      <c r="F510" s="27"/>
      <c r="G510" s="27"/>
      <c r="H510" s="98"/>
      <c r="I510" s="98"/>
      <c r="J510" s="27"/>
      <c r="K510" s="27"/>
      <c r="L510" s="98"/>
      <c r="M510" s="98"/>
      <c r="N510" s="27"/>
      <c r="O510" s="27"/>
      <c r="P510" s="98"/>
      <c r="Q510" s="98"/>
      <c r="R510" s="27"/>
      <c r="S510" s="27"/>
      <c r="T510" s="98"/>
      <c r="U510" s="98"/>
      <c r="V510" s="27"/>
    </row>
    <row r="511" spans="1:22">
      <c r="A511" s="12"/>
      <c r="B511" s="32" t="s">
        <v>495</v>
      </c>
      <c r="C511" s="31"/>
      <c r="D511" s="74">
        <v>432</v>
      </c>
      <c r="E511" s="74"/>
      <c r="F511" s="31"/>
      <c r="G511" s="31"/>
      <c r="H511" s="74" t="s">
        <v>234</v>
      </c>
      <c r="I511" s="74"/>
      <c r="J511" s="31"/>
      <c r="K511" s="31"/>
      <c r="L511" s="74" t="s">
        <v>234</v>
      </c>
      <c r="M511" s="74"/>
      <c r="N511" s="31"/>
      <c r="O511" s="31"/>
      <c r="P511" s="74" t="s">
        <v>234</v>
      </c>
      <c r="Q511" s="74"/>
      <c r="R511" s="31"/>
      <c r="S511" s="31"/>
      <c r="T511" s="74">
        <v>432</v>
      </c>
      <c r="U511" s="74"/>
      <c r="V511" s="31"/>
    </row>
    <row r="512" spans="1:22">
      <c r="A512" s="12"/>
      <c r="B512" s="32"/>
      <c r="C512" s="31"/>
      <c r="D512" s="74"/>
      <c r="E512" s="74"/>
      <c r="F512" s="31"/>
      <c r="G512" s="31"/>
      <c r="H512" s="74"/>
      <c r="I512" s="74"/>
      <c r="J512" s="31"/>
      <c r="K512" s="31"/>
      <c r="L512" s="74"/>
      <c r="M512" s="74"/>
      <c r="N512" s="31"/>
      <c r="O512" s="31"/>
      <c r="P512" s="74"/>
      <c r="Q512" s="74"/>
      <c r="R512" s="31"/>
      <c r="S512" s="31"/>
      <c r="T512" s="74"/>
      <c r="U512" s="74"/>
      <c r="V512" s="31"/>
    </row>
    <row r="513" spans="1:22">
      <c r="A513" s="12"/>
      <c r="B513" s="87" t="s">
        <v>496</v>
      </c>
      <c r="C513" s="27"/>
      <c r="D513" s="98" t="s">
        <v>497</v>
      </c>
      <c r="E513" s="98"/>
      <c r="F513" s="87" t="s">
        <v>183</v>
      </c>
      <c r="G513" s="27"/>
      <c r="H513" s="98" t="s">
        <v>234</v>
      </c>
      <c r="I513" s="98"/>
      <c r="J513" s="27"/>
      <c r="K513" s="27"/>
      <c r="L513" s="98" t="s">
        <v>234</v>
      </c>
      <c r="M513" s="98"/>
      <c r="N513" s="27"/>
      <c r="O513" s="27"/>
      <c r="P513" s="98" t="s">
        <v>234</v>
      </c>
      <c r="Q513" s="98"/>
      <c r="R513" s="27"/>
      <c r="S513" s="27"/>
      <c r="T513" s="98" t="s">
        <v>497</v>
      </c>
      <c r="U513" s="98"/>
      <c r="V513" s="87" t="s">
        <v>183</v>
      </c>
    </row>
    <row r="514" spans="1:22">
      <c r="A514" s="12"/>
      <c r="B514" s="87"/>
      <c r="C514" s="27"/>
      <c r="D514" s="98"/>
      <c r="E514" s="98"/>
      <c r="F514" s="87"/>
      <c r="G514" s="27"/>
      <c r="H514" s="98"/>
      <c r="I514" s="98"/>
      <c r="J514" s="27"/>
      <c r="K514" s="27"/>
      <c r="L514" s="98"/>
      <c r="M514" s="98"/>
      <c r="N514" s="27"/>
      <c r="O514" s="27"/>
      <c r="P514" s="98"/>
      <c r="Q514" s="98"/>
      <c r="R514" s="27"/>
      <c r="S514" s="27"/>
      <c r="T514" s="98"/>
      <c r="U514" s="98"/>
      <c r="V514" s="87"/>
    </row>
    <row r="515" spans="1:22">
      <c r="A515" s="12"/>
      <c r="B515" s="32" t="s">
        <v>106</v>
      </c>
      <c r="C515" s="31"/>
      <c r="D515" s="33">
        <v>496593</v>
      </c>
      <c r="E515" s="33"/>
      <c r="F515" s="31"/>
      <c r="G515" s="31"/>
      <c r="H515" s="74" t="s">
        <v>234</v>
      </c>
      <c r="I515" s="74"/>
      <c r="J515" s="31"/>
      <c r="K515" s="31"/>
      <c r="L515" s="74" t="s">
        <v>234</v>
      </c>
      <c r="M515" s="74"/>
      <c r="N515" s="31"/>
      <c r="O515" s="31"/>
      <c r="P515" s="74" t="s">
        <v>234</v>
      </c>
      <c r="Q515" s="74"/>
      <c r="R515" s="31"/>
      <c r="S515" s="31"/>
      <c r="T515" s="33">
        <v>496593</v>
      </c>
      <c r="U515" s="33"/>
      <c r="V515" s="31"/>
    </row>
    <row r="516" spans="1:22">
      <c r="A516" s="12"/>
      <c r="B516" s="32"/>
      <c r="C516" s="31"/>
      <c r="D516" s="33"/>
      <c r="E516" s="33"/>
      <c r="F516" s="31"/>
      <c r="G516" s="31"/>
      <c r="H516" s="74"/>
      <c r="I516" s="74"/>
      <c r="J516" s="31"/>
      <c r="K516" s="31"/>
      <c r="L516" s="74"/>
      <c r="M516" s="74"/>
      <c r="N516" s="31"/>
      <c r="O516" s="31"/>
      <c r="P516" s="74"/>
      <c r="Q516" s="74"/>
      <c r="R516" s="31"/>
      <c r="S516" s="31"/>
      <c r="T516" s="33"/>
      <c r="U516" s="33"/>
      <c r="V516" s="31"/>
    </row>
    <row r="517" spans="1:22">
      <c r="A517" s="12"/>
      <c r="B517" s="87" t="s">
        <v>107</v>
      </c>
      <c r="C517" s="27"/>
      <c r="D517" s="98" t="s">
        <v>313</v>
      </c>
      <c r="E517" s="98"/>
      <c r="F517" s="87" t="s">
        <v>183</v>
      </c>
      <c r="G517" s="27"/>
      <c r="H517" s="98" t="s">
        <v>234</v>
      </c>
      <c r="I517" s="98"/>
      <c r="J517" s="27"/>
      <c r="K517" s="27"/>
      <c r="L517" s="98" t="s">
        <v>234</v>
      </c>
      <c r="M517" s="98"/>
      <c r="N517" s="27"/>
      <c r="O517" s="27"/>
      <c r="P517" s="98" t="s">
        <v>234</v>
      </c>
      <c r="Q517" s="98"/>
      <c r="R517" s="27"/>
      <c r="S517" s="27"/>
      <c r="T517" s="98" t="s">
        <v>313</v>
      </c>
      <c r="U517" s="98"/>
      <c r="V517" s="87" t="s">
        <v>183</v>
      </c>
    </row>
    <row r="518" spans="1:22">
      <c r="A518" s="12"/>
      <c r="B518" s="87"/>
      <c r="C518" s="27"/>
      <c r="D518" s="98"/>
      <c r="E518" s="98"/>
      <c r="F518" s="87"/>
      <c r="G518" s="27"/>
      <c r="H518" s="98"/>
      <c r="I518" s="98"/>
      <c r="J518" s="27"/>
      <c r="K518" s="27"/>
      <c r="L518" s="98"/>
      <c r="M518" s="98"/>
      <c r="N518" s="27"/>
      <c r="O518" s="27"/>
      <c r="P518" s="98"/>
      <c r="Q518" s="98"/>
      <c r="R518" s="27"/>
      <c r="S518" s="27"/>
      <c r="T518" s="98"/>
      <c r="U518" s="98"/>
      <c r="V518" s="87"/>
    </row>
    <row r="519" spans="1:22">
      <c r="A519" s="12"/>
      <c r="B519" s="32" t="s">
        <v>108</v>
      </c>
      <c r="C519" s="31"/>
      <c r="D519" s="33">
        <v>110705</v>
      </c>
      <c r="E519" s="33"/>
      <c r="F519" s="31"/>
      <c r="G519" s="31"/>
      <c r="H519" s="74" t="s">
        <v>234</v>
      </c>
      <c r="I519" s="74"/>
      <c r="J519" s="31"/>
      <c r="K519" s="31"/>
      <c r="L519" s="74" t="s">
        <v>234</v>
      </c>
      <c r="M519" s="74"/>
      <c r="N519" s="31"/>
      <c r="O519" s="31"/>
      <c r="P519" s="74" t="s">
        <v>234</v>
      </c>
      <c r="Q519" s="74"/>
      <c r="R519" s="31"/>
      <c r="S519" s="31"/>
      <c r="T519" s="33">
        <v>110705</v>
      </c>
      <c r="U519" s="33"/>
      <c r="V519" s="31"/>
    </row>
    <row r="520" spans="1:22">
      <c r="A520" s="12"/>
      <c r="B520" s="32"/>
      <c r="C520" s="31"/>
      <c r="D520" s="33"/>
      <c r="E520" s="33"/>
      <c r="F520" s="31"/>
      <c r="G520" s="31"/>
      <c r="H520" s="74"/>
      <c r="I520" s="74"/>
      <c r="J520" s="31"/>
      <c r="K520" s="31"/>
      <c r="L520" s="74"/>
      <c r="M520" s="74"/>
      <c r="N520" s="31"/>
      <c r="O520" s="31"/>
      <c r="P520" s="74"/>
      <c r="Q520" s="74"/>
      <c r="R520" s="31"/>
      <c r="S520" s="31"/>
      <c r="T520" s="33"/>
      <c r="U520" s="33"/>
      <c r="V520" s="31"/>
    </row>
    <row r="521" spans="1:22">
      <c r="A521" s="12"/>
      <c r="B521" s="87" t="s">
        <v>498</v>
      </c>
      <c r="C521" s="27"/>
      <c r="D521" s="98" t="s">
        <v>234</v>
      </c>
      <c r="E521" s="98"/>
      <c r="F521" s="27"/>
      <c r="G521" s="27"/>
      <c r="H521" s="35">
        <v>727977</v>
      </c>
      <c r="I521" s="35"/>
      <c r="J521" s="27"/>
      <c r="K521" s="27"/>
      <c r="L521" s="35">
        <v>11443</v>
      </c>
      <c r="M521" s="35"/>
      <c r="N521" s="27"/>
      <c r="O521" s="27"/>
      <c r="P521" s="98" t="s">
        <v>502</v>
      </c>
      <c r="Q521" s="98"/>
      <c r="R521" s="87" t="s">
        <v>183</v>
      </c>
      <c r="S521" s="27"/>
      <c r="T521" s="98" t="s">
        <v>234</v>
      </c>
      <c r="U521" s="98"/>
      <c r="V521" s="27"/>
    </row>
    <row r="522" spans="1:22" ht="15.75" thickBot="1">
      <c r="A522" s="12"/>
      <c r="B522" s="87"/>
      <c r="C522" s="27"/>
      <c r="D522" s="50"/>
      <c r="E522" s="50"/>
      <c r="F522" s="46"/>
      <c r="G522" s="27"/>
      <c r="H522" s="45"/>
      <c r="I522" s="45"/>
      <c r="J522" s="46"/>
      <c r="K522" s="27"/>
      <c r="L522" s="45"/>
      <c r="M522" s="45"/>
      <c r="N522" s="46"/>
      <c r="O522" s="27"/>
      <c r="P522" s="50"/>
      <c r="Q522" s="50"/>
      <c r="R522" s="116"/>
      <c r="S522" s="27"/>
      <c r="T522" s="50"/>
      <c r="U522" s="50"/>
      <c r="V522" s="46"/>
    </row>
    <row r="523" spans="1:22">
      <c r="A523" s="12"/>
      <c r="B523" s="66" t="s">
        <v>109</v>
      </c>
      <c r="C523" s="31"/>
      <c r="D523" s="48">
        <v>452481</v>
      </c>
      <c r="E523" s="48"/>
      <c r="F523" s="49"/>
      <c r="G523" s="31"/>
      <c r="H523" s="48">
        <v>727977</v>
      </c>
      <c r="I523" s="48"/>
      <c r="J523" s="49"/>
      <c r="K523" s="31"/>
      <c r="L523" s="48">
        <v>11443</v>
      </c>
      <c r="M523" s="48"/>
      <c r="N523" s="49"/>
      <c r="O523" s="31"/>
      <c r="P523" s="105" t="s">
        <v>502</v>
      </c>
      <c r="Q523" s="105"/>
      <c r="R523" s="103" t="s">
        <v>183</v>
      </c>
      <c r="S523" s="31"/>
      <c r="T523" s="48">
        <v>452481</v>
      </c>
      <c r="U523" s="48"/>
      <c r="V523" s="49"/>
    </row>
    <row r="524" spans="1:22" ht="15.75" thickBot="1">
      <c r="A524" s="12"/>
      <c r="B524" s="66"/>
      <c r="C524" s="31"/>
      <c r="D524" s="36"/>
      <c r="E524" s="36"/>
      <c r="F524" s="37"/>
      <c r="G524" s="31"/>
      <c r="H524" s="36"/>
      <c r="I524" s="36"/>
      <c r="J524" s="37"/>
      <c r="K524" s="31"/>
      <c r="L524" s="36"/>
      <c r="M524" s="36"/>
      <c r="N524" s="37"/>
      <c r="O524" s="31"/>
      <c r="P524" s="75"/>
      <c r="Q524" s="75"/>
      <c r="R524" s="108"/>
      <c r="S524" s="31"/>
      <c r="T524" s="36"/>
      <c r="U524" s="36"/>
      <c r="V524" s="37"/>
    </row>
    <row r="525" spans="1:22">
      <c r="A525" s="12"/>
      <c r="B525" s="80" t="s">
        <v>110</v>
      </c>
      <c r="C525" s="27"/>
      <c r="D525" s="38" t="s">
        <v>170</v>
      </c>
      <c r="E525" s="40">
        <v>888722</v>
      </c>
      <c r="F525" s="42"/>
      <c r="G525" s="27"/>
      <c r="H525" s="38" t="s">
        <v>170</v>
      </c>
      <c r="I525" s="40">
        <v>941130</v>
      </c>
      <c r="J525" s="42"/>
      <c r="K525" s="27"/>
      <c r="L525" s="38" t="s">
        <v>170</v>
      </c>
      <c r="M525" s="40">
        <v>13754</v>
      </c>
      <c r="N525" s="42"/>
      <c r="O525" s="27"/>
      <c r="P525" s="38" t="s">
        <v>170</v>
      </c>
      <c r="Q525" s="99" t="s">
        <v>502</v>
      </c>
      <c r="R525" s="38" t="s">
        <v>183</v>
      </c>
      <c r="S525" s="27"/>
      <c r="T525" s="38" t="s">
        <v>170</v>
      </c>
      <c r="U525" s="40">
        <v>1104186</v>
      </c>
      <c r="V525" s="42"/>
    </row>
    <row r="526" spans="1:22" ht="15.75" thickBot="1">
      <c r="A526" s="12"/>
      <c r="B526" s="80"/>
      <c r="C526" s="27"/>
      <c r="D526" s="39"/>
      <c r="E526" s="41"/>
      <c r="F526" s="43"/>
      <c r="G526" s="27"/>
      <c r="H526" s="39"/>
      <c r="I526" s="41"/>
      <c r="J526" s="43"/>
      <c r="K526" s="27"/>
      <c r="L526" s="39"/>
      <c r="M526" s="41"/>
      <c r="N526" s="43"/>
      <c r="O526" s="27"/>
      <c r="P526" s="39"/>
      <c r="Q526" s="82"/>
      <c r="R526" s="39"/>
      <c r="S526" s="27"/>
      <c r="T526" s="39"/>
      <c r="U526" s="41"/>
      <c r="V526" s="43"/>
    </row>
    <row r="527" spans="1:22" ht="15.75" thickTop="1">
      <c r="A527" s="12"/>
      <c r="B527" s="28" t="s">
        <v>388</v>
      </c>
      <c r="C527" s="28"/>
      <c r="D527" s="28"/>
      <c r="E527" s="28"/>
      <c r="F527" s="28"/>
      <c r="G527" s="28"/>
      <c r="H527" s="28"/>
      <c r="I527" s="28"/>
      <c r="J527" s="28"/>
      <c r="K527" s="28"/>
      <c r="L527" s="28"/>
      <c r="M527" s="28"/>
      <c r="N527" s="28"/>
      <c r="O527" s="28"/>
      <c r="P527" s="28"/>
      <c r="Q527" s="28"/>
      <c r="R527" s="28"/>
      <c r="S527" s="28"/>
      <c r="T527" s="28"/>
      <c r="U527" s="28"/>
      <c r="V527" s="28"/>
    </row>
    <row r="528" spans="1:22">
      <c r="A528" s="12"/>
      <c r="B528" s="28" t="s">
        <v>504</v>
      </c>
      <c r="C528" s="28"/>
      <c r="D528" s="28"/>
      <c r="E528" s="28"/>
      <c r="F528" s="28"/>
      <c r="G528" s="28"/>
      <c r="H528" s="28"/>
      <c r="I528" s="28"/>
      <c r="J528" s="28"/>
      <c r="K528" s="28"/>
      <c r="L528" s="28"/>
      <c r="M528" s="28"/>
      <c r="N528" s="28"/>
      <c r="O528" s="28"/>
      <c r="P528" s="28"/>
      <c r="Q528" s="28"/>
      <c r="R528" s="28"/>
      <c r="S528" s="28"/>
      <c r="T528" s="28"/>
      <c r="U528" s="28"/>
      <c r="V528" s="28"/>
    </row>
    <row r="529" spans="1:22">
      <c r="A529" s="12"/>
      <c r="B529" s="28" t="s">
        <v>505</v>
      </c>
      <c r="C529" s="28"/>
      <c r="D529" s="28"/>
      <c r="E529" s="28"/>
      <c r="F529" s="28"/>
      <c r="G529" s="28"/>
      <c r="H529" s="28"/>
      <c r="I529" s="28"/>
      <c r="J529" s="28"/>
      <c r="K529" s="28"/>
      <c r="L529" s="28"/>
      <c r="M529" s="28"/>
      <c r="N529" s="28"/>
      <c r="O529" s="28"/>
      <c r="P529" s="28"/>
      <c r="Q529" s="28"/>
      <c r="R529" s="28"/>
      <c r="S529" s="28"/>
      <c r="T529" s="28"/>
      <c r="U529" s="28"/>
      <c r="V529" s="28"/>
    </row>
    <row r="530" spans="1:22">
      <c r="A530" s="12"/>
      <c r="B530" s="156" t="s">
        <v>486</v>
      </c>
      <c r="C530" s="156"/>
      <c r="D530" s="156"/>
      <c r="E530" s="156"/>
      <c r="F530" s="156"/>
      <c r="G530" s="156"/>
      <c r="H530" s="156"/>
      <c r="I530" s="156"/>
      <c r="J530" s="156"/>
      <c r="K530" s="156"/>
      <c r="L530" s="156"/>
      <c r="M530" s="156"/>
      <c r="N530" s="156"/>
      <c r="O530" s="156"/>
      <c r="P530" s="156"/>
      <c r="Q530" s="156"/>
      <c r="R530" s="156"/>
      <c r="S530" s="156"/>
      <c r="T530" s="156"/>
      <c r="U530" s="156"/>
      <c r="V530" s="156"/>
    </row>
    <row r="531" spans="1:22">
      <c r="A531" s="12"/>
      <c r="B531" s="14"/>
      <c r="C531" s="14"/>
      <c r="D531" s="14"/>
      <c r="E531" s="14"/>
      <c r="F531" s="14"/>
      <c r="G531" s="14"/>
      <c r="H531" s="14"/>
      <c r="I531" s="14"/>
      <c r="J531" s="14"/>
      <c r="K531" s="14"/>
      <c r="L531" s="14"/>
      <c r="M531" s="14"/>
      <c r="N531" s="14"/>
      <c r="O531" s="14"/>
      <c r="P531" s="14"/>
      <c r="Q531" s="14"/>
      <c r="R531" s="14"/>
      <c r="S531" s="14"/>
      <c r="T531" s="14"/>
      <c r="U531" s="14"/>
      <c r="V531" s="14"/>
    </row>
    <row r="532" spans="1:22">
      <c r="A532" s="12"/>
      <c r="B532" s="26"/>
      <c r="C532" s="27"/>
      <c r="D532" s="147" t="s">
        <v>392</v>
      </c>
      <c r="E532" s="147"/>
      <c r="F532" s="147"/>
      <c r="G532" s="27"/>
      <c r="H532" s="147" t="s">
        <v>394</v>
      </c>
      <c r="I532" s="147"/>
      <c r="J532" s="147"/>
      <c r="K532" s="27"/>
      <c r="L532" s="147" t="s">
        <v>396</v>
      </c>
      <c r="M532" s="147"/>
      <c r="N532" s="147"/>
      <c r="O532" s="27"/>
      <c r="P532" s="147"/>
      <c r="Q532" s="147"/>
      <c r="R532" s="147"/>
      <c r="S532" s="27"/>
      <c r="T532" s="147" t="s">
        <v>399</v>
      </c>
      <c r="U532" s="147"/>
      <c r="V532" s="147"/>
    </row>
    <row r="533" spans="1:22">
      <c r="A533" s="12"/>
      <c r="B533" s="26"/>
      <c r="C533" s="27"/>
      <c r="D533" s="147" t="s">
        <v>393</v>
      </c>
      <c r="E533" s="147"/>
      <c r="F533" s="147"/>
      <c r="G533" s="27"/>
      <c r="H533" s="147" t="s">
        <v>395</v>
      </c>
      <c r="I533" s="147"/>
      <c r="J533" s="147"/>
      <c r="K533" s="27"/>
      <c r="L533" s="147" t="s">
        <v>397</v>
      </c>
      <c r="M533" s="147"/>
      <c r="N533" s="147"/>
      <c r="O533" s="27"/>
      <c r="P533" s="147" t="s">
        <v>398</v>
      </c>
      <c r="Q533" s="147"/>
      <c r="R533" s="147"/>
      <c r="S533" s="27"/>
      <c r="T533" s="147"/>
      <c r="U533" s="147"/>
      <c r="V533" s="147"/>
    </row>
    <row r="534" spans="1:22" ht="15.75" thickBot="1">
      <c r="A534" s="12"/>
      <c r="B534" s="26"/>
      <c r="C534" s="27"/>
      <c r="D534" s="148"/>
      <c r="E534" s="148"/>
      <c r="F534" s="148"/>
      <c r="G534" s="27"/>
      <c r="H534" s="148"/>
      <c r="I534" s="148"/>
      <c r="J534" s="148"/>
      <c r="K534" s="27"/>
      <c r="L534" s="149" t="s">
        <v>395</v>
      </c>
      <c r="M534" s="149"/>
      <c r="N534" s="149"/>
      <c r="O534" s="27"/>
      <c r="P534" s="148"/>
      <c r="Q534" s="148"/>
      <c r="R534" s="148"/>
      <c r="S534" s="27"/>
      <c r="T534" s="149"/>
      <c r="U534" s="149"/>
      <c r="V534" s="149"/>
    </row>
    <row r="535" spans="1:22">
      <c r="A535" s="12"/>
      <c r="B535" s="17"/>
      <c r="C535" s="15"/>
      <c r="D535" s="147" t="s">
        <v>168</v>
      </c>
      <c r="E535" s="147"/>
      <c r="F535" s="147"/>
      <c r="G535" s="147"/>
      <c r="H535" s="147"/>
      <c r="I535" s="147"/>
      <c r="J535" s="147"/>
      <c r="K535" s="147"/>
      <c r="L535" s="147"/>
      <c r="M535" s="147"/>
      <c r="N535" s="147"/>
      <c r="O535" s="147"/>
      <c r="P535" s="147"/>
      <c r="Q535" s="147"/>
      <c r="R535" s="147"/>
      <c r="S535" s="147"/>
      <c r="T535" s="147"/>
      <c r="U535" s="147"/>
      <c r="V535" s="147"/>
    </row>
    <row r="536" spans="1:22">
      <c r="A536" s="12"/>
      <c r="B536" s="66" t="s">
        <v>123</v>
      </c>
      <c r="C536" s="31"/>
      <c r="D536" s="119"/>
      <c r="E536" s="119"/>
      <c r="F536" s="31"/>
      <c r="G536" s="31"/>
      <c r="H536" s="119"/>
      <c r="I536" s="119"/>
      <c r="J536" s="31"/>
      <c r="K536" s="31"/>
      <c r="L536" s="119"/>
      <c r="M536" s="119"/>
      <c r="N536" s="31"/>
      <c r="O536" s="31"/>
      <c r="P536" s="119"/>
      <c r="Q536" s="119"/>
      <c r="R536" s="31"/>
      <c r="S536" s="31"/>
      <c r="T536" s="122"/>
      <c r="U536" s="122"/>
      <c r="V536" s="31"/>
    </row>
    <row r="537" spans="1:22">
      <c r="A537" s="12"/>
      <c r="B537" s="66"/>
      <c r="C537" s="31"/>
      <c r="D537" s="119"/>
      <c r="E537" s="119"/>
      <c r="F537" s="31"/>
      <c r="G537" s="31"/>
      <c r="H537" s="119"/>
      <c r="I537" s="119"/>
      <c r="J537" s="31"/>
      <c r="K537" s="31"/>
      <c r="L537" s="119"/>
      <c r="M537" s="119"/>
      <c r="N537" s="31"/>
      <c r="O537" s="31"/>
      <c r="P537" s="119"/>
      <c r="Q537" s="119"/>
      <c r="R537" s="31"/>
      <c r="S537" s="31"/>
      <c r="T537" s="122"/>
      <c r="U537" s="122"/>
      <c r="V537" s="31"/>
    </row>
    <row r="538" spans="1:22">
      <c r="A538" s="12"/>
      <c r="B538" s="87" t="s">
        <v>55</v>
      </c>
      <c r="C538" s="27"/>
      <c r="D538" s="87" t="s">
        <v>170</v>
      </c>
      <c r="E538" s="35">
        <v>31983</v>
      </c>
      <c r="F538" s="27"/>
      <c r="G538" s="27"/>
      <c r="H538" s="87" t="s">
        <v>170</v>
      </c>
      <c r="I538" s="35">
        <v>69643</v>
      </c>
      <c r="J538" s="27"/>
      <c r="K538" s="27"/>
      <c r="L538" s="87" t="s">
        <v>170</v>
      </c>
      <c r="M538" s="98">
        <v>54</v>
      </c>
      <c r="N538" s="27"/>
      <c r="O538" s="27"/>
      <c r="P538" s="87" t="s">
        <v>170</v>
      </c>
      <c r="Q538" s="98" t="s">
        <v>463</v>
      </c>
      <c r="R538" s="87" t="s">
        <v>183</v>
      </c>
      <c r="S538" s="27"/>
      <c r="T538" s="87" t="s">
        <v>170</v>
      </c>
      <c r="U538" s="35">
        <v>31983</v>
      </c>
      <c r="V538" s="27"/>
    </row>
    <row r="539" spans="1:22">
      <c r="A539" s="12"/>
      <c r="B539" s="87"/>
      <c r="C539" s="27"/>
      <c r="D539" s="87"/>
      <c r="E539" s="35"/>
      <c r="F539" s="27"/>
      <c r="G539" s="27"/>
      <c r="H539" s="87"/>
      <c r="I539" s="35"/>
      <c r="J539" s="27"/>
      <c r="K539" s="27"/>
      <c r="L539" s="87"/>
      <c r="M539" s="98"/>
      <c r="N539" s="27"/>
      <c r="O539" s="27"/>
      <c r="P539" s="87"/>
      <c r="Q539" s="98"/>
      <c r="R539" s="87"/>
      <c r="S539" s="27"/>
      <c r="T539" s="87"/>
      <c r="U539" s="35"/>
      <c r="V539" s="27"/>
    </row>
    <row r="540" spans="1:22">
      <c r="A540" s="12"/>
      <c r="B540" s="32" t="s">
        <v>124</v>
      </c>
      <c r="C540" s="31"/>
      <c r="D540" s="119"/>
      <c r="E540" s="119"/>
      <c r="F540" s="31"/>
      <c r="G540" s="31"/>
      <c r="H540" s="119"/>
      <c r="I540" s="119"/>
      <c r="J540" s="31"/>
      <c r="K540" s="31"/>
      <c r="L540" s="119"/>
      <c r="M540" s="119"/>
      <c r="N540" s="31"/>
      <c r="O540" s="31"/>
      <c r="P540" s="119"/>
      <c r="Q540" s="119"/>
      <c r="R540" s="31"/>
      <c r="S540" s="31"/>
      <c r="T540" s="119"/>
      <c r="U540" s="119"/>
      <c r="V540" s="31"/>
    </row>
    <row r="541" spans="1:22">
      <c r="A541" s="12"/>
      <c r="B541" s="32"/>
      <c r="C541" s="31"/>
      <c r="D541" s="119"/>
      <c r="E541" s="119"/>
      <c r="F541" s="31"/>
      <c r="G541" s="31"/>
      <c r="H541" s="119"/>
      <c r="I541" s="119"/>
      <c r="J541" s="31"/>
      <c r="K541" s="31"/>
      <c r="L541" s="119"/>
      <c r="M541" s="119"/>
      <c r="N541" s="31"/>
      <c r="O541" s="31"/>
      <c r="P541" s="119"/>
      <c r="Q541" s="119"/>
      <c r="R541" s="31"/>
      <c r="S541" s="31"/>
      <c r="T541" s="119"/>
      <c r="U541" s="119"/>
      <c r="V541" s="31"/>
    </row>
    <row r="542" spans="1:22">
      <c r="A542" s="12"/>
      <c r="B542" s="157" t="s">
        <v>417</v>
      </c>
      <c r="C542" s="27"/>
      <c r="D542" s="98" t="s">
        <v>463</v>
      </c>
      <c r="E542" s="98"/>
      <c r="F542" s="87" t="s">
        <v>183</v>
      </c>
      <c r="G542" s="27"/>
      <c r="H542" s="98" t="s">
        <v>234</v>
      </c>
      <c r="I542" s="98"/>
      <c r="J542" s="27"/>
      <c r="K542" s="27"/>
      <c r="L542" s="98" t="s">
        <v>234</v>
      </c>
      <c r="M542" s="98"/>
      <c r="N542" s="27"/>
      <c r="O542" s="27"/>
      <c r="P542" s="35">
        <v>69697</v>
      </c>
      <c r="Q542" s="35"/>
      <c r="R542" s="27"/>
      <c r="S542" s="27"/>
      <c r="T542" s="98" t="s">
        <v>234</v>
      </c>
      <c r="U542" s="98"/>
      <c r="V542" s="27"/>
    </row>
    <row r="543" spans="1:22">
      <c r="A543" s="12"/>
      <c r="B543" s="157"/>
      <c r="C543" s="27"/>
      <c r="D543" s="98"/>
      <c r="E543" s="98"/>
      <c r="F543" s="87"/>
      <c r="G543" s="27"/>
      <c r="H543" s="98"/>
      <c r="I543" s="98"/>
      <c r="J543" s="27"/>
      <c r="K543" s="27"/>
      <c r="L543" s="98"/>
      <c r="M543" s="98"/>
      <c r="N543" s="27"/>
      <c r="O543" s="27"/>
      <c r="P543" s="35"/>
      <c r="Q543" s="35"/>
      <c r="R543" s="27"/>
      <c r="S543" s="27"/>
      <c r="T543" s="98"/>
      <c r="U543" s="98"/>
      <c r="V543" s="27"/>
    </row>
    <row r="544" spans="1:22">
      <c r="A544" s="12"/>
      <c r="B544" s="154" t="s">
        <v>125</v>
      </c>
      <c r="C544" s="31"/>
      <c r="D544" s="74">
        <v>892</v>
      </c>
      <c r="E544" s="74"/>
      <c r="F544" s="31"/>
      <c r="G544" s="31"/>
      <c r="H544" s="33">
        <v>24116</v>
      </c>
      <c r="I544" s="33"/>
      <c r="J544" s="31"/>
      <c r="K544" s="31"/>
      <c r="L544" s="74">
        <v>608</v>
      </c>
      <c r="M544" s="74"/>
      <c r="N544" s="31"/>
      <c r="O544" s="31"/>
      <c r="P544" s="74" t="s">
        <v>234</v>
      </c>
      <c r="Q544" s="74"/>
      <c r="R544" s="31"/>
      <c r="S544" s="31"/>
      <c r="T544" s="33">
        <v>25616</v>
      </c>
      <c r="U544" s="33"/>
      <c r="V544" s="31"/>
    </row>
    <row r="545" spans="1:22">
      <c r="A545" s="12"/>
      <c r="B545" s="154"/>
      <c r="C545" s="31"/>
      <c r="D545" s="74"/>
      <c r="E545" s="74"/>
      <c r="F545" s="31"/>
      <c r="G545" s="31"/>
      <c r="H545" s="33"/>
      <c r="I545" s="33"/>
      <c r="J545" s="31"/>
      <c r="K545" s="31"/>
      <c r="L545" s="74"/>
      <c r="M545" s="74"/>
      <c r="N545" s="31"/>
      <c r="O545" s="31"/>
      <c r="P545" s="74"/>
      <c r="Q545" s="74"/>
      <c r="R545" s="31"/>
      <c r="S545" s="31"/>
      <c r="T545" s="33"/>
      <c r="U545" s="33"/>
      <c r="V545" s="31"/>
    </row>
    <row r="546" spans="1:22">
      <c r="A546" s="12"/>
      <c r="B546" s="157" t="s">
        <v>126</v>
      </c>
      <c r="C546" s="27"/>
      <c r="D546" s="35">
        <v>2310</v>
      </c>
      <c r="E546" s="35"/>
      <c r="F546" s="27"/>
      <c r="G546" s="27"/>
      <c r="H546" s="98" t="s">
        <v>234</v>
      </c>
      <c r="I546" s="98"/>
      <c r="J546" s="27"/>
      <c r="K546" s="27"/>
      <c r="L546" s="98" t="s">
        <v>234</v>
      </c>
      <c r="M546" s="98"/>
      <c r="N546" s="27"/>
      <c r="O546" s="27"/>
      <c r="P546" s="98" t="s">
        <v>234</v>
      </c>
      <c r="Q546" s="98"/>
      <c r="R546" s="27"/>
      <c r="S546" s="27"/>
      <c r="T546" s="35">
        <v>2310</v>
      </c>
      <c r="U546" s="35"/>
      <c r="V546" s="27"/>
    </row>
    <row r="547" spans="1:22">
      <c r="A547" s="12"/>
      <c r="B547" s="157"/>
      <c r="C547" s="27"/>
      <c r="D547" s="35"/>
      <c r="E547" s="35"/>
      <c r="F547" s="27"/>
      <c r="G547" s="27"/>
      <c r="H547" s="98"/>
      <c r="I547" s="98"/>
      <c r="J547" s="27"/>
      <c r="K547" s="27"/>
      <c r="L547" s="98"/>
      <c r="M547" s="98"/>
      <c r="N547" s="27"/>
      <c r="O547" s="27"/>
      <c r="P547" s="98"/>
      <c r="Q547" s="98"/>
      <c r="R547" s="27"/>
      <c r="S547" s="27"/>
      <c r="T547" s="35"/>
      <c r="U547" s="35"/>
      <c r="V547" s="27"/>
    </row>
    <row r="548" spans="1:22">
      <c r="A548" s="12"/>
      <c r="B548" s="154" t="s">
        <v>127</v>
      </c>
      <c r="C548" s="31"/>
      <c r="D548" s="74">
        <v>357</v>
      </c>
      <c r="E548" s="74"/>
      <c r="F548" s="31"/>
      <c r="G548" s="31"/>
      <c r="H548" s="74" t="s">
        <v>234</v>
      </c>
      <c r="I548" s="74"/>
      <c r="J548" s="31"/>
      <c r="K548" s="31"/>
      <c r="L548" s="74" t="s">
        <v>234</v>
      </c>
      <c r="M548" s="74"/>
      <c r="N548" s="31"/>
      <c r="O548" s="31"/>
      <c r="P548" s="74" t="s">
        <v>234</v>
      </c>
      <c r="Q548" s="74"/>
      <c r="R548" s="31"/>
      <c r="S548" s="31"/>
      <c r="T548" s="74">
        <v>357</v>
      </c>
      <c r="U548" s="74"/>
      <c r="V548" s="31"/>
    </row>
    <row r="549" spans="1:22">
      <c r="A549" s="12"/>
      <c r="B549" s="154"/>
      <c r="C549" s="31"/>
      <c r="D549" s="74"/>
      <c r="E549" s="74"/>
      <c r="F549" s="31"/>
      <c r="G549" s="31"/>
      <c r="H549" s="74"/>
      <c r="I549" s="74"/>
      <c r="J549" s="31"/>
      <c r="K549" s="31"/>
      <c r="L549" s="74"/>
      <c r="M549" s="74"/>
      <c r="N549" s="31"/>
      <c r="O549" s="31"/>
      <c r="P549" s="74"/>
      <c r="Q549" s="74"/>
      <c r="R549" s="31"/>
      <c r="S549" s="31"/>
      <c r="T549" s="74"/>
      <c r="U549" s="74"/>
      <c r="V549" s="31"/>
    </row>
    <row r="550" spans="1:22">
      <c r="A550" s="12"/>
      <c r="B550" s="157" t="s">
        <v>79</v>
      </c>
      <c r="C550" s="27"/>
      <c r="D550" s="35">
        <v>2721</v>
      </c>
      <c r="E550" s="35"/>
      <c r="F550" s="27"/>
      <c r="G550" s="27"/>
      <c r="H550" s="98" t="s">
        <v>234</v>
      </c>
      <c r="I550" s="98"/>
      <c r="J550" s="27"/>
      <c r="K550" s="27"/>
      <c r="L550" s="98" t="s">
        <v>234</v>
      </c>
      <c r="M550" s="98"/>
      <c r="N550" s="27"/>
      <c r="O550" s="27"/>
      <c r="P550" s="98" t="s">
        <v>234</v>
      </c>
      <c r="Q550" s="98"/>
      <c r="R550" s="27"/>
      <c r="S550" s="27"/>
      <c r="T550" s="35">
        <v>2721</v>
      </c>
      <c r="U550" s="35"/>
      <c r="V550" s="27"/>
    </row>
    <row r="551" spans="1:22">
      <c r="A551" s="12"/>
      <c r="B551" s="157"/>
      <c r="C551" s="27"/>
      <c r="D551" s="35"/>
      <c r="E551" s="35"/>
      <c r="F551" s="27"/>
      <c r="G551" s="27"/>
      <c r="H551" s="98"/>
      <c r="I551" s="98"/>
      <c r="J551" s="27"/>
      <c r="K551" s="27"/>
      <c r="L551" s="98"/>
      <c r="M551" s="98"/>
      <c r="N551" s="27"/>
      <c r="O551" s="27"/>
      <c r="P551" s="98"/>
      <c r="Q551" s="98"/>
      <c r="R551" s="27"/>
      <c r="S551" s="27"/>
      <c r="T551" s="35"/>
      <c r="U551" s="35"/>
      <c r="V551" s="27"/>
    </row>
    <row r="552" spans="1:22">
      <c r="A552" s="12"/>
      <c r="B552" s="154" t="s">
        <v>77</v>
      </c>
      <c r="C552" s="31"/>
      <c r="D552" s="74" t="s">
        <v>234</v>
      </c>
      <c r="E552" s="74"/>
      <c r="F552" s="31"/>
      <c r="G552" s="31"/>
      <c r="H552" s="74" t="s">
        <v>506</v>
      </c>
      <c r="I552" s="74"/>
      <c r="J552" s="32" t="s">
        <v>183</v>
      </c>
      <c r="K552" s="31"/>
      <c r="L552" s="74" t="s">
        <v>234</v>
      </c>
      <c r="M552" s="74"/>
      <c r="N552" s="31"/>
      <c r="O552" s="31"/>
      <c r="P552" s="74" t="s">
        <v>234</v>
      </c>
      <c r="Q552" s="74"/>
      <c r="R552" s="31"/>
      <c r="S552" s="31"/>
      <c r="T552" s="74" t="s">
        <v>506</v>
      </c>
      <c r="U552" s="74"/>
      <c r="V552" s="32" t="s">
        <v>183</v>
      </c>
    </row>
    <row r="553" spans="1:22">
      <c r="A553" s="12"/>
      <c r="B553" s="154"/>
      <c r="C553" s="31"/>
      <c r="D553" s="74"/>
      <c r="E553" s="74"/>
      <c r="F553" s="31"/>
      <c r="G553" s="31"/>
      <c r="H553" s="74"/>
      <c r="I553" s="74"/>
      <c r="J553" s="32"/>
      <c r="K553" s="31"/>
      <c r="L553" s="74"/>
      <c r="M553" s="74"/>
      <c r="N553" s="31"/>
      <c r="O553" s="31"/>
      <c r="P553" s="74"/>
      <c r="Q553" s="74"/>
      <c r="R553" s="31"/>
      <c r="S553" s="31"/>
      <c r="T553" s="74"/>
      <c r="U553" s="74"/>
      <c r="V553" s="32"/>
    </row>
    <row r="554" spans="1:22">
      <c r="A554" s="12"/>
      <c r="B554" s="87" t="s">
        <v>128</v>
      </c>
      <c r="C554" s="27"/>
      <c r="D554" s="151"/>
      <c r="E554" s="151"/>
      <c r="F554" s="27"/>
      <c r="G554" s="27"/>
      <c r="H554" s="151"/>
      <c r="I554" s="151"/>
      <c r="J554" s="27"/>
      <c r="K554" s="27"/>
      <c r="L554" s="151"/>
      <c r="M554" s="151"/>
      <c r="N554" s="27"/>
      <c r="O554" s="27"/>
      <c r="P554" s="151"/>
      <c r="Q554" s="151"/>
      <c r="R554" s="27"/>
      <c r="S554" s="27"/>
      <c r="T554" s="151"/>
      <c r="U554" s="151"/>
      <c r="V554" s="27"/>
    </row>
    <row r="555" spans="1:22">
      <c r="A555" s="12"/>
      <c r="B555" s="87"/>
      <c r="C555" s="27"/>
      <c r="D555" s="151"/>
      <c r="E555" s="151"/>
      <c r="F555" s="27"/>
      <c r="G555" s="27"/>
      <c r="H555" s="151"/>
      <c r="I555" s="151"/>
      <c r="J555" s="27"/>
      <c r="K555" s="27"/>
      <c r="L555" s="151"/>
      <c r="M555" s="151"/>
      <c r="N555" s="27"/>
      <c r="O555" s="27"/>
      <c r="P555" s="151"/>
      <c r="Q555" s="151"/>
      <c r="R555" s="27"/>
      <c r="S555" s="27"/>
      <c r="T555" s="151"/>
      <c r="U555" s="151"/>
      <c r="V555" s="27"/>
    </row>
    <row r="556" spans="1:22">
      <c r="A556" s="12"/>
      <c r="B556" s="154" t="s">
        <v>74</v>
      </c>
      <c r="C556" s="31"/>
      <c r="D556" s="74" t="s">
        <v>507</v>
      </c>
      <c r="E556" s="74"/>
      <c r="F556" s="32" t="s">
        <v>183</v>
      </c>
      <c r="G556" s="31"/>
      <c r="H556" s="74" t="s">
        <v>508</v>
      </c>
      <c r="I556" s="74"/>
      <c r="J556" s="32" t="s">
        <v>183</v>
      </c>
      <c r="K556" s="31"/>
      <c r="L556" s="74" t="s">
        <v>509</v>
      </c>
      <c r="M556" s="74"/>
      <c r="N556" s="32" t="s">
        <v>183</v>
      </c>
      <c r="O556" s="31"/>
      <c r="P556" s="74" t="s">
        <v>234</v>
      </c>
      <c r="Q556" s="74"/>
      <c r="R556" s="31"/>
      <c r="S556" s="31"/>
      <c r="T556" s="74" t="s">
        <v>510</v>
      </c>
      <c r="U556" s="74"/>
      <c r="V556" s="32" t="s">
        <v>183</v>
      </c>
    </row>
    <row r="557" spans="1:22">
      <c r="A557" s="12"/>
      <c r="B557" s="154"/>
      <c r="C557" s="31"/>
      <c r="D557" s="74"/>
      <c r="E557" s="74"/>
      <c r="F557" s="32"/>
      <c r="G557" s="31"/>
      <c r="H557" s="74"/>
      <c r="I557" s="74"/>
      <c r="J557" s="32"/>
      <c r="K557" s="31"/>
      <c r="L557" s="74"/>
      <c r="M557" s="74"/>
      <c r="N557" s="32"/>
      <c r="O557" s="31"/>
      <c r="P557" s="74"/>
      <c r="Q557" s="74"/>
      <c r="R557" s="31"/>
      <c r="S557" s="31"/>
      <c r="T557" s="74"/>
      <c r="U557" s="74"/>
      <c r="V557" s="32"/>
    </row>
    <row r="558" spans="1:22">
      <c r="A558" s="12"/>
      <c r="B558" s="157" t="s">
        <v>78</v>
      </c>
      <c r="C558" s="27"/>
      <c r="D558" s="98" t="s">
        <v>501</v>
      </c>
      <c r="E558" s="98"/>
      <c r="F558" s="87" t="s">
        <v>183</v>
      </c>
      <c r="G558" s="27"/>
      <c r="H558" s="98" t="s">
        <v>511</v>
      </c>
      <c r="I558" s="98"/>
      <c r="J558" s="87" t="s">
        <v>183</v>
      </c>
      <c r="K558" s="27"/>
      <c r="L558" s="98" t="s">
        <v>512</v>
      </c>
      <c r="M558" s="98"/>
      <c r="N558" s="87" t="s">
        <v>183</v>
      </c>
      <c r="O558" s="27"/>
      <c r="P558" s="98" t="s">
        <v>234</v>
      </c>
      <c r="Q558" s="98"/>
      <c r="R558" s="27"/>
      <c r="S558" s="27"/>
      <c r="T558" s="98" t="s">
        <v>513</v>
      </c>
      <c r="U558" s="98"/>
      <c r="V558" s="87" t="s">
        <v>183</v>
      </c>
    </row>
    <row r="559" spans="1:22">
      <c r="A559" s="12"/>
      <c r="B559" s="157"/>
      <c r="C559" s="27"/>
      <c r="D559" s="98"/>
      <c r="E559" s="98"/>
      <c r="F559" s="87"/>
      <c r="G559" s="27"/>
      <c r="H559" s="98"/>
      <c r="I559" s="98"/>
      <c r="J559" s="87"/>
      <c r="K559" s="27"/>
      <c r="L559" s="98"/>
      <c r="M559" s="98"/>
      <c r="N559" s="87"/>
      <c r="O559" s="27"/>
      <c r="P559" s="98"/>
      <c r="Q559" s="98"/>
      <c r="R559" s="27"/>
      <c r="S559" s="27"/>
      <c r="T559" s="98"/>
      <c r="U559" s="98"/>
      <c r="V559" s="87"/>
    </row>
    <row r="560" spans="1:22">
      <c r="A560" s="12"/>
      <c r="B560" s="154" t="s">
        <v>80</v>
      </c>
      <c r="C560" s="31"/>
      <c r="D560" s="74" t="s">
        <v>514</v>
      </c>
      <c r="E560" s="74"/>
      <c r="F560" s="32" t="s">
        <v>183</v>
      </c>
      <c r="G560" s="31"/>
      <c r="H560" s="74" t="s">
        <v>515</v>
      </c>
      <c r="I560" s="74"/>
      <c r="J560" s="32" t="s">
        <v>183</v>
      </c>
      <c r="K560" s="31"/>
      <c r="L560" s="74" t="s">
        <v>432</v>
      </c>
      <c r="M560" s="74"/>
      <c r="N560" s="32" t="s">
        <v>183</v>
      </c>
      <c r="O560" s="31"/>
      <c r="P560" s="74" t="s">
        <v>234</v>
      </c>
      <c r="Q560" s="74"/>
      <c r="R560" s="31"/>
      <c r="S560" s="31"/>
      <c r="T560" s="74" t="s">
        <v>516</v>
      </c>
      <c r="U560" s="74"/>
      <c r="V560" s="32" t="s">
        <v>183</v>
      </c>
    </row>
    <row r="561" spans="1:22">
      <c r="A561" s="12"/>
      <c r="B561" s="154"/>
      <c r="C561" s="31"/>
      <c r="D561" s="74"/>
      <c r="E561" s="74"/>
      <c r="F561" s="32"/>
      <c r="G561" s="31"/>
      <c r="H561" s="74"/>
      <c r="I561" s="74"/>
      <c r="J561" s="32"/>
      <c r="K561" s="31"/>
      <c r="L561" s="74"/>
      <c r="M561" s="74"/>
      <c r="N561" s="32"/>
      <c r="O561" s="31"/>
      <c r="P561" s="74"/>
      <c r="Q561" s="74"/>
      <c r="R561" s="31"/>
      <c r="S561" s="31"/>
      <c r="T561" s="74"/>
      <c r="U561" s="74"/>
      <c r="V561" s="32"/>
    </row>
    <row r="562" spans="1:22">
      <c r="A562" s="12"/>
      <c r="B562" s="157" t="s">
        <v>129</v>
      </c>
      <c r="C562" s="27"/>
      <c r="D562" s="98" t="s">
        <v>517</v>
      </c>
      <c r="E562" s="98"/>
      <c r="F562" s="87" t="s">
        <v>183</v>
      </c>
      <c r="G562" s="27"/>
      <c r="H562" s="35">
        <v>60124</v>
      </c>
      <c r="I562" s="35"/>
      <c r="J562" s="27"/>
      <c r="K562" s="27"/>
      <c r="L562" s="98" t="s">
        <v>518</v>
      </c>
      <c r="M562" s="98"/>
      <c r="N562" s="87" t="s">
        <v>183</v>
      </c>
      <c r="O562" s="27"/>
      <c r="P562" s="98" t="s">
        <v>234</v>
      </c>
      <c r="Q562" s="98"/>
      <c r="R562" s="27"/>
      <c r="S562" s="27"/>
      <c r="T562" s="35">
        <v>58393</v>
      </c>
      <c r="U562" s="35"/>
      <c r="V562" s="27"/>
    </row>
    <row r="563" spans="1:22">
      <c r="A563" s="12"/>
      <c r="B563" s="157"/>
      <c r="C563" s="27"/>
      <c r="D563" s="98"/>
      <c r="E563" s="98"/>
      <c r="F563" s="87"/>
      <c r="G563" s="27"/>
      <c r="H563" s="35"/>
      <c r="I563" s="35"/>
      <c r="J563" s="27"/>
      <c r="K563" s="27"/>
      <c r="L563" s="98"/>
      <c r="M563" s="98"/>
      <c r="N563" s="87"/>
      <c r="O563" s="27"/>
      <c r="P563" s="98"/>
      <c r="Q563" s="98"/>
      <c r="R563" s="27"/>
      <c r="S563" s="27"/>
      <c r="T563" s="35"/>
      <c r="U563" s="35"/>
      <c r="V563" s="27"/>
    </row>
    <row r="564" spans="1:22">
      <c r="A564" s="12"/>
      <c r="B564" s="32" t="s">
        <v>130</v>
      </c>
      <c r="C564" s="31"/>
      <c r="D564" s="74" t="s">
        <v>519</v>
      </c>
      <c r="E564" s="74"/>
      <c r="F564" s="32" t="s">
        <v>183</v>
      </c>
      <c r="G564" s="31"/>
      <c r="H564" s="74" t="s">
        <v>234</v>
      </c>
      <c r="I564" s="74"/>
      <c r="J564" s="31"/>
      <c r="K564" s="31"/>
      <c r="L564" s="74" t="s">
        <v>234</v>
      </c>
      <c r="M564" s="74"/>
      <c r="N564" s="31"/>
      <c r="O564" s="31"/>
      <c r="P564" s="74" t="s">
        <v>234</v>
      </c>
      <c r="Q564" s="74"/>
      <c r="R564" s="31"/>
      <c r="S564" s="31"/>
      <c r="T564" s="74" t="s">
        <v>519</v>
      </c>
      <c r="U564" s="74"/>
      <c r="V564" s="32" t="s">
        <v>183</v>
      </c>
    </row>
    <row r="565" spans="1:22">
      <c r="A565" s="12"/>
      <c r="B565" s="32"/>
      <c r="C565" s="31"/>
      <c r="D565" s="74"/>
      <c r="E565" s="74"/>
      <c r="F565" s="32"/>
      <c r="G565" s="31"/>
      <c r="H565" s="74"/>
      <c r="I565" s="74"/>
      <c r="J565" s="31"/>
      <c r="K565" s="31"/>
      <c r="L565" s="74"/>
      <c r="M565" s="74"/>
      <c r="N565" s="31"/>
      <c r="O565" s="31"/>
      <c r="P565" s="74"/>
      <c r="Q565" s="74"/>
      <c r="R565" s="31"/>
      <c r="S565" s="31"/>
      <c r="T565" s="74"/>
      <c r="U565" s="74"/>
      <c r="V565" s="32"/>
    </row>
    <row r="566" spans="1:22">
      <c r="A566" s="12"/>
      <c r="B566" s="87" t="s">
        <v>93</v>
      </c>
      <c r="C566" s="27"/>
      <c r="D566" s="35">
        <v>11003</v>
      </c>
      <c r="E566" s="35"/>
      <c r="F566" s="27"/>
      <c r="G566" s="27"/>
      <c r="H566" s="98" t="s">
        <v>234</v>
      </c>
      <c r="I566" s="98"/>
      <c r="J566" s="27"/>
      <c r="K566" s="27"/>
      <c r="L566" s="98" t="s">
        <v>520</v>
      </c>
      <c r="M566" s="98"/>
      <c r="N566" s="87" t="s">
        <v>183</v>
      </c>
      <c r="O566" s="27"/>
      <c r="P566" s="98" t="s">
        <v>234</v>
      </c>
      <c r="Q566" s="98"/>
      <c r="R566" s="27"/>
      <c r="S566" s="27"/>
      <c r="T566" s="35">
        <v>10993</v>
      </c>
      <c r="U566" s="35"/>
      <c r="V566" s="27"/>
    </row>
    <row r="567" spans="1:22">
      <c r="A567" s="12"/>
      <c r="B567" s="87"/>
      <c r="C567" s="27"/>
      <c r="D567" s="35"/>
      <c r="E567" s="35"/>
      <c r="F567" s="27"/>
      <c r="G567" s="27"/>
      <c r="H567" s="98"/>
      <c r="I567" s="98"/>
      <c r="J567" s="27"/>
      <c r="K567" s="27"/>
      <c r="L567" s="98"/>
      <c r="M567" s="98"/>
      <c r="N567" s="87"/>
      <c r="O567" s="27"/>
      <c r="P567" s="98"/>
      <c r="Q567" s="98"/>
      <c r="R567" s="27"/>
      <c r="S567" s="27"/>
      <c r="T567" s="35"/>
      <c r="U567" s="35"/>
      <c r="V567" s="27"/>
    </row>
    <row r="568" spans="1:22">
      <c r="A568" s="12"/>
      <c r="B568" s="32" t="s">
        <v>77</v>
      </c>
      <c r="C568" s="31"/>
      <c r="D568" s="74" t="s">
        <v>521</v>
      </c>
      <c r="E568" s="74"/>
      <c r="F568" s="32" t="s">
        <v>183</v>
      </c>
      <c r="G568" s="31"/>
      <c r="H568" s="74" t="s">
        <v>522</v>
      </c>
      <c r="I568" s="74"/>
      <c r="J568" s="32" t="s">
        <v>183</v>
      </c>
      <c r="K568" s="31"/>
      <c r="L568" s="74" t="s">
        <v>234</v>
      </c>
      <c r="M568" s="74"/>
      <c r="N568" s="31"/>
      <c r="O568" s="31"/>
      <c r="P568" s="74" t="s">
        <v>234</v>
      </c>
      <c r="Q568" s="74"/>
      <c r="R568" s="31"/>
      <c r="S568" s="31"/>
      <c r="T568" s="74" t="s">
        <v>523</v>
      </c>
      <c r="U568" s="74"/>
      <c r="V568" s="32" t="s">
        <v>183</v>
      </c>
    </row>
    <row r="569" spans="1:22" ht="15.75" thickBot="1">
      <c r="A569" s="12"/>
      <c r="B569" s="32"/>
      <c r="C569" s="31"/>
      <c r="D569" s="75"/>
      <c r="E569" s="75"/>
      <c r="F569" s="108"/>
      <c r="G569" s="31"/>
      <c r="H569" s="75"/>
      <c r="I569" s="75"/>
      <c r="J569" s="108"/>
      <c r="K569" s="31"/>
      <c r="L569" s="75"/>
      <c r="M569" s="75"/>
      <c r="N569" s="37"/>
      <c r="O569" s="31"/>
      <c r="P569" s="75"/>
      <c r="Q569" s="75"/>
      <c r="R569" s="37"/>
      <c r="S569" s="31"/>
      <c r="T569" s="75"/>
      <c r="U569" s="75"/>
      <c r="V569" s="108"/>
    </row>
    <row r="570" spans="1:22">
      <c r="A570" s="12"/>
      <c r="B570" s="157" t="s">
        <v>131</v>
      </c>
      <c r="C570" s="27"/>
      <c r="D570" s="121" t="s">
        <v>524</v>
      </c>
      <c r="E570" s="121"/>
      <c r="F570" s="150" t="s">
        <v>183</v>
      </c>
      <c r="G570" s="27"/>
      <c r="H570" s="76">
        <v>56483</v>
      </c>
      <c r="I570" s="76"/>
      <c r="J570" s="42"/>
      <c r="K570" s="27"/>
      <c r="L570" s="121" t="s">
        <v>525</v>
      </c>
      <c r="M570" s="121"/>
      <c r="N570" s="150" t="s">
        <v>183</v>
      </c>
      <c r="O570" s="27"/>
      <c r="P570" s="121" t="s">
        <v>234</v>
      </c>
      <c r="Q570" s="121"/>
      <c r="R570" s="42"/>
      <c r="S570" s="27"/>
      <c r="T570" s="76">
        <v>29325</v>
      </c>
      <c r="U570" s="76"/>
      <c r="V570" s="42"/>
    </row>
    <row r="571" spans="1:22" ht="15.75" thickBot="1">
      <c r="A571" s="12"/>
      <c r="B571" s="157"/>
      <c r="C571" s="27"/>
      <c r="D571" s="50"/>
      <c r="E571" s="50"/>
      <c r="F571" s="116"/>
      <c r="G571" s="27"/>
      <c r="H571" s="45"/>
      <c r="I571" s="45"/>
      <c r="J571" s="46"/>
      <c r="K571" s="27"/>
      <c r="L571" s="50"/>
      <c r="M571" s="50"/>
      <c r="N571" s="116"/>
      <c r="O571" s="27"/>
      <c r="P571" s="50"/>
      <c r="Q571" s="50"/>
      <c r="R571" s="46"/>
      <c r="S571" s="27"/>
      <c r="T571" s="45"/>
      <c r="U571" s="45"/>
      <c r="V571" s="46"/>
    </row>
    <row r="572" spans="1:22">
      <c r="A572" s="12"/>
      <c r="B572" s="66" t="s">
        <v>132</v>
      </c>
      <c r="C572" s="31"/>
      <c r="D572" s="161"/>
      <c r="E572" s="161"/>
      <c r="F572" s="49"/>
      <c r="G572" s="31"/>
      <c r="H572" s="161"/>
      <c r="I572" s="161"/>
      <c r="J572" s="49"/>
      <c r="K572" s="31"/>
      <c r="L572" s="161"/>
      <c r="M572" s="161"/>
      <c r="N572" s="49"/>
      <c r="O572" s="31"/>
      <c r="P572" s="161"/>
      <c r="Q572" s="161"/>
      <c r="R572" s="49"/>
      <c r="S572" s="31"/>
      <c r="T572" s="161"/>
      <c r="U572" s="161"/>
      <c r="V572" s="49"/>
    </row>
    <row r="573" spans="1:22">
      <c r="A573" s="12"/>
      <c r="B573" s="66"/>
      <c r="C573" s="31"/>
      <c r="D573" s="119"/>
      <c r="E573" s="119"/>
      <c r="F573" s="31"/>
      <c r="G573" s="31"/>
      <c r="H573" s="119"/>
      <c r="I573" s="119"/>
      <c r="J573" s="31"/>
      <c r="K573" s="31"/>
      <c r="L573" s="119"/>
      <c r="M573" s="119"/>
      <c r="N573" s="31"/>
      <c r="O573" s="31"/>
      <c r="P573" s="119"/>
      <c r="Q573" s="119"/>
      <c r="R573" s="31"/>
      <c r="S573" s="31"/>
      <c r="T573" s="119"/>
      <c r="U573" s="119"/>
      <c r="V573" s="31"/>
    </row>
    <row r="574" spans="1:22">
      <c r="A574" s="12"/>
      <c r="B574" s="87" t="s">
        <v>133</v>
      </c>
      <c r="C574" s="27"/>
      <c r="D574" s="98" t="s">
        <v>526</v>
      </c>
      <c r="E574" s="98"/>
      <c r="F574" s="87" t="s">
        <v>183</v>
      </c>
      <c r="G574" s="27"/>
      <c r="H574" s="98" t="s">
        <v>527</v>
      </c>
      <c r="I574" s="98"/>
      <c r="J574" s="87" t="s">
        <v>183</v>
      </c>
      <c r="K574" s="27"/>
      <c r="L574" s="98" t="s">
        <v>528</v>
      </c>
      <c r="M574" s="98"/>
      <c r="N574" s="87" t="s">
        <v>183</v>
      </c>
      <c r="O574" s="27"/>
      <c r="P574" s="98" t="s">
        <v>234</v>
      </c>
      <c r="Q574" s="98"/>
      <c r="R574" s="27"/>
      <c r="S574" s="27"/>
      <c r="T574" s="98" t="s">
        <v>529</v>
      </c>
      <c r="U574" s="98"/>
      <c r="V574" s="87" t="s">
        <v>183</v>
      </c>
    </row>
    <row r="575" spans="1:22">
      <c r="A575" s="12"/>
      <c r="B575" s="87"/>
      <c r="C575" s="27"/>
      <c r="D575" s="98"/>
      <c r="E575" s="98"/>
      <c r="F575" s="87"/>
      <c r="G575" s="27"/>
      <c r="H575" s="98"/>
      <c r="I575" s="98"/>
      <c r="J575" s="87"/>
      <c r="K575" s="27"/>
      <c r="L575" s="98"/>
      <c r="M575" s="98"/>
      <c r="N575" s="87"/>
      <c r="O575" s="27"/>
      <c r="P575" s="98"/>
      <c r="Q575" s="98"/>
      <c r="R575" s="27"/>
      <c r="S575" s="27"/>
      <c r="T575" s="98"/>
      <c r="U575" s="98"/>
      <c r="V575" s="87"/>
    </row>
    <row r="576" spans="1:22">
      <c r="A576" s="12"/>
      <c r="B576" s="32" t="s">
        <v>134</v>
      </c>
      <c r="C576" s="31"/>
      <c r="D576" s="74" t="s">
        <v>234</v>
      </c>
      <c r="E576" s="74"/>
      <c r="F576" s="31"/>
      <c r="G576" s="31"/>
      <c r="H576" s="33">
        <v>4637</v>
      </c>
      <c r="I576" s="33"/>
      <c r="J576" s="31"/>
      <c r="K576" s="31"/>
      <c r="L576" s="74" t="s">
        <v>234</v>
      </c>
      <c r="M576" s="74"/>
      <c r="N576" s="31"/>
      <c r="O576" s="31"/>
      <c r="P576" s="74" t="s">
        <v>234</v>
      </c>
      <c r="Q576" s="74"/>
      <c r="R576" s="31"/>
      <c r="S576" s="31"/>
      <c r="T576" s="33">
        <v>4637</v>
      </c>
      <c r="U576" s="33"/>
      <c r="V576" s="31"/>
    </row>
    <row r="577" spans="1:22">
      <c r="A577" s="12"/>
      <c r="B577" s="32"/>
      <c r="C577" s="31"/>
      <c r="D577" s="74"/>
      <c r="E577" s="74"/>
      <c r="F577" s="31"/>
      <c r="G577" s="31"/>
      <c r="H577" s="33"/>
      <c r="I577" s="33"/>
      <c r="J577" s="31"/>
      <c r="K577" s="31"/>
      <c r="L577" s="74"/>
      <c r="M577" s="74"/>
      <c r="N577" s="31"/>
      <c r="O577" s="31"/>
      <c r="P577" s="74"/>
      <c r="Q577" s="74"/>
      <c r="R577" s="31"/>
      <c r="S577" s="31"/>
      <c r="T577" s="33"/>
      <c r="U577" s="33"/>
      <c r="V577" s="31"/>
    </row>
    <row r="578" spans="1:22">
      <c r="A578" s="12"/>
      <c r="B578" s="87" t="s">
        <v>77</v>
      </c>
      <c r="C578" s="27"/>
      <c r="D578" s="98" t="s">
        <v>234</v>
      </c>
      <c r="E578" s="98"/>
      <c r="F578" s="27"/>
      <c r="G578" s="27"/>
      <c r="H578" s="98">
        <v>40</v>
      </c>
      <c r="I578" s="98"/>
      <c r="J578" s="27"/>
      <c r="K578" s="27"/>
      <c r="L578" s="98" t="s">
        <v>317</v>
      </c>
      <c r="M578" s="98"/>
      <c r="N578" s="87" t="s">
        <v>183</v>
      </c>
      <c r="O578" s="27"/>
      <c r="P578" s="98" t="s">
        <v>234</v>
      </c>
      <c r="Q578" s="98"/>
      <c r="R578" s="27"/>
      <c r="S578" s="27"/>
      <c r="T578" s="98">
        <v>32</v>
      </c>
      <c r="U578" s="98"/>
      <c r="V578" s="27"/>
    </row>
    <row r="579" spans="1:22" ht="15.75" thickBot="1">
      <c r="A579" s="12"/>
      <c r="B579" s="87"/>
      <c r="C579" s="27"/>
      <c r="D579" s="50"/>
      <c r="E579" s="50"/>
      <c r="F579" s="46"/>
      <c r="G579" s="27"/>
      <c r="H579" s="50"/>
      <c r="I579" s="50"/>
      <c r="J579" s="46"/>
      <c r="K579" s="27"/>
      <c r="L579" s="50"/>
      <c r="M579" s="50"/>
      <c r="N579" s="116"/>
      <c r="O579" s="27"/>
      <c r="P579" s="50"/>
      <c r="Q579" s="50"/>
      <c r="R579" s="46"/>
      <c r="S579" s="27"/>
      <c r="T579" s="50"/>
      <c r="U579" s="50"/>
      <c r="V579" s="46"/>
    </row>
    <row r="580" spans="1:22">
      <c r="A580" s="12"/>
      <c r="B580" s="154" t="s">
        <v>530</v>
      </c>
      <c r="C580" s="31"/>
      <c r="D580" s="105" t="s">
        <v>526</v>
      </c>
      <c r="E580" s="105"/>
      <c r="F580" s="103" t="s">
        <v>183</v>
      </c>
      <c r="G580" s="31"/>
      <c r="H580" s="105" t="s">
        <v>531</v>
      </c>
      <c r="I580" s="105"/>
      <c r="J580" s="103" t="s">
        <v>183</v>
      </c>
      <c r="K580" s="31"/>
      <c r="L580" s="105" t="s">
        <v>532</v>
      </c>
      <c r="M580" s="105"/>
      <c r="N580" s="103" t="s">
        <v>183</v>
      </c>
      <c r="O580" s="31"/>
      <c r="P580" s="105" t="s">
        <v>234</v>
      </c>
      <c r="Q580" s="105"/>
      <c r="R580" s="49"/>
      <c r="S580" s="31"/>
      <c r="T580" s="105" t="s">
        <v>533</v>
      </c>
      <c r="U580" s="105"/>
      <c r="V580" s="103" t="s">
        <v>183</v>
      </c>
    </row>
    <row r="581" spans="1:22" ht="15.75" thickBot="1">
      <c r="A581" s="12"/>
      <c r="B581" s="154"/>
      <c r="C581" s="31"/>
      <c r="D581" s="75"/>
      <c r="E581" s="75"/>
      <c r="F581" s="108"/>
      <c r="G581" s="31"/>
      <c r="H581" s="75"/>
      <c r="I581" s="75"/>
      <c r="J581" s="108"/>
      <c r="K581" s="31"/>
      <c r="L581" s="75"/>
      <c r="M581" s="75"/>
      <c r="N581" s="108"/>
      <c r="O581" s="31"/>
      <c r="P581" s="75"/>
      <c r="Q581" s="75"/>
      <c r="R581" s="37"/>
      <c r="S581" s="31"/>
      <c r="T581" s="75"/>
      <c r="U581" s="75"/>
      <c r="V581" s="108"/>
    </row>
    <row r="582" spans="1:22">
      <c r="A582" s="12"/>
      <c r="B582" s="80" t="s">
        <v>136</v>
      </c>
      <c r="C582" s="27"/>
      <c r="D582" s="162"/>
      <c r="E582" s="162"/>
      <c r="F582" s="42"/>
      <c r="G582" s="27"/>
      <c r="H582" s="162"/>
      <c r="I582" s="162"/>
      <c r="J582" s="42"/>
      <c r="K582" s="27"/>
      <c r="L582" s="162"/>
      <c r="M582" s="162"/>
      <c r="N582" s="42"/>
      <c r="O582" s="27"/>
      <c r="P582" s="162"/>
      <c r="Q582" s="162"/>
      <c r="R582" s="42"/>
      <c r="S582" s="27"/>
      <c r="T582" s="162"/>
      <c r="U582" s="162"/>
      <c r="V582" s="42"/>
    </row>
    <row r="583" spans="1:22">
      <c r="A583" s="12"/>
      <c r="B583" s="80"/>
      <c r="C583" s="27"/>
      <c r="D583" s="158"/>
      <c r="E583" s="158"/>
      <c r="F583" s="27"/>
      <c r="G583" s="27"/>
      <c r="H583" s="158"/>
      <c r="I583" s="158"/>
      <c r="J583" s="27"/>
      <c r="K583" s="27"/>
      <c r="L583" s="158"/>
      <c r="M583" s="158"/>
      <c r="N583" s="27"/>
      <c r="O583" s="27"/>
      <c r="P583" s="158"/>
      <c r="Q583" s="158"/>
      <c r="R583" s="27"/>
      <c r="S583" s="27"/>
      <c r="T583" s="158"/>
      <c r="U583" s="158"/>
      <c r="V583" s="27"/>
    </row>
    <row r="584" spans="1:22">
      <c r="A584" s="12"/>
      <c r="B584" s="32" t="s">
        <v>138</v>
      </c>
      <c r="C584" s="31"/>
      <c r="D584" s="33">
        <v>57600</v>
      </c>
      <c r="E584" s="33"/>
      <c r="F584" s="31"/>
      <c r="G584" s="31"/>
      <c r="H584" s="74" t="s">
        <v>234</v>
      </c>
      <c r="I584" s="74"/>
      <c r="J584" s="31"/>
      <c r="K584" s="31"/>
      <c r="L584" s="74" t="s">
        <v>234</v>
      </c>
      <c r="M584" s="74"/>
      <c r="N584" s="31"/>
      <c r="O584" s="31"/>
      <c r="P584" s="74" t="s">
        <v>234</v>
      </c>
      <c r="Q584" s="74"/>
      <c r="R584" s="31"/>
      <c r="S584" s="31"/>
      <c r="T584" s="33">
        <v>57600</v>
      </c>
      <c r="U584" s="33"/>
      <c r="V584" s="31"/>
    </row>
    <row r="585" spans="1:22">
      <c r="A585" s="12"/>
      <c r="B585" s="32"/>
      <c r="C585" s="31"/>
      <c r="D585" s="33"/>
      <c r="E585" s="33"/>
      <c r="F585" s="31"/>
      <c r="G585" s="31"/>
      <c r="H585" s="74"/>
      <c r="I585" s="74"/>
      <c r="J585" s="31"/>
      <c r="K585" s="31"/>
      <c r="L585" s="74"/>
      <c r="M585" s="74"/>
      <c r="N585" s="31"/>
      <c r="O585" s="31"/>
      <c r="P585" s="74"/>
      <c r="Q585" s="74"/>
      <c r="R585" s="31"/>
      <c r="S585" s="31"/>
      <c r="T585" s="33"/>
      <c r="U585" s="33"/>
      <c r="V585" s="31"/>
    </row>
    <row r="586" spans="1:22">
      <c r="A586" s="12"/>
      <c r="B586" s="87" t="s">
        <v>139</v>
      </c>
      <c r="C586" s="27"/>
      <c r="D586" s="98" t="s">
        <v>534</v>
      </c>
      <c r="E586" s="98"/>
      <c r="F586" s="87" t="s">
        <v>183</v>
      </c>
      <c r="G586" s="27"/>
      <c r="H586" s="98" t="s">
        <v>234</v>
      </c>
      <c r="I586" s="98"/>
      <c r="J586" s="27"/>
      <c r="K586" s="27"/>
      <c r="L586" s="98" t="s">
        <v>234</v>
      </c>
      <c r="M586" s="98"/>
      <c r="N586" s="27"/>
      <c r="O586" s="27"/>
      <c r="P586" s="98" t="s">
        <v>234</v>
      </c>
      <c r="Q586" s="98"/>
      <c r="R586" s="27"/>
      <c r="S586" s="27"/>
      <c r="T586" s="98" t="s">
        <v>534</v>
      </c>
      <c r="U586" s="98"/>
      <c r="V586" s="87" t="s">
        <v>183</v>
      </c>
    </row>
    <row r="587" spans="1:22">
      <c r="A587" s="12"/>
      <c r="B587" s="87"/>
      <c r="C587" s="27"/>
      <c r="D587" s="98"/>
      <c r="E587" s="98"/>
      <c r="F587" s="87"/>
      <c r="G587" s="27"/>
      <c r="H587" s="98"/>
      <c r="I587" s="98"/>
      <c r="J587" s="27"/>
      <c r="K587" s="27"/>
      <c r="L587" s="98"/>
      <c r="M587" s="98"/>
      <c r="N587" s="27"/>
      <c r="O587" s="27"/>
      <c r="P587" s="98"/>
      <c r="Q587" s="98"/>
      <c r="R587" s="27"/>
      <c r="S587" s="27"/>
      <c r="T587" s="98"/>
      <c r="U587" s="98"/>
      <c r="V587" s="87"/>
    </row>
    <row r="588" spans="1:22">
      <c r="A588" s="12"/>
      <c r="B588" s="32" t="s">
        <v>140</v>
      </c>
      <c r="C588" s="31"/>
      <c r="D588" s="74" t="s">
        <v>535</v>
      </c>
      <c r="E588" s="74"/>
      <c r="F588" s="32" t="s">
        <v>183</v>
      </c>
      <c r="G588" s="31"/>
      <c r="H588" s="74" t="s">
        <v>234</v>
      </c>
      <c r="I588" s="74"/>
      <c r="J588" s="31"/>
      <c r="K588" s="31"/>
      <c r="L588" s="74" t="s">
        <v>234</v>
      </c>
      <c r="M588" s="74"/>
      <c r="N588" s="31"/>
      <c r="O588" s="31"/>
      <c r="P588" s="74" t="s">
        <v>234</v>
      </c>
      <c r="Q588" s="74"/>
      <c r="R588" s="31"/>
      <c r="S588" s="31"/>
      <c r="T588" s="74" t="s">
        <v>535</v>
      </c>
      <c r="U588" s="74"/>
      <c r="V588" s="32" t="s">
        <v>183</v>
      </c>
    </row>
    <row r="589" spans="1:22">
      <c r="A589" s="12"/>
      <c r="B589" s="32"/>
      <c r="C589" s="31"/>
      <c r="D589" s="74"/>
      <c r="E589" s="74"/>
      <c r="F589" s="32"/>
      <c r="G589" s="31"/>
      <c r="H589" s="74"/>
      <c r="I589" s="74"/>
      <c r="J589" s="31"/>
      <c r="K589" s="31"/>
      <c r="L589" s="74"/>
      <c r="M589" s="74"/>
      <c r="N589" s="31"/>
      <c r="O589" s="31"/>
      <c r="P589" s="74"/>
      <c r="Q589" s="74"/>
      <c r="R589" s="31"/>
      <c r="S589" s="31"/>
      <c r="T589" s="74"/>
      <c r="U589" s="74"/>
      <c r="V589" s="32"/>
    </row>
    <row r="590" spans="1:22">
      <c r="A590" s="12"/>
      <c r="B590" s="87" t="s">
        <v>77</v>
      </c>
      <c r="C590" s="27"/>
      <c r="D590" s="98" t="s">
        <v>536</v>
      </c>
      <c r="E590" s="98"/>
      <c r="F590" s="87" t="s">
        <v>183</v>
      </c>
      <c r="G590" s="27"/>
      <c r="H590" s="98" t="s">
        <v>234</v>
      </c>
      <c r="I590" s="98"/>
      <c r="J590" s="27"/>
      <c r="K590" s="27"/>
      <c r="L590" s="98" t="s">
        <v>234</v>
      </c>
      <c r="M590" s="98"/>
      <c r="N590" s="27"/>
      <c r="O590" s="27"/>
      <c r="P590" s="98" t="s">
        <v>234</v>
      </c>
      <c r="Q590" s="98"/>
      <c r="R590" s="27"/>
      <c r="S590" s="27"/>
      <c r="T590" s="98" t="s">
        <v>536</v>
      </c>
      <c r="U590" s="98"/>
      <c r="V590" s="87" t="s">
        <v>183</v>
      </c>
    </row>
    <row r="591" spans="1:22">
      <c r="A591" s="12"/>
      <c r="B591" s="87"/>
      <c r="C591" s="27"/>
      <c r="D591" s="98"/>
      <c r="E591" s="98"/>
      <c r="F591" s="87"/>
      <c r="G591" s="27"/>
      <c r="H591" s="98"/>
      <c r="I591" s="98"/>
      <c r="J591" s="27"/>
      <c r="K591" s="27"/>
      <c r="L591" s="98"/>
      <c r="M591" s="98"/>
      <c r="N591" s="27"/>
      <c r="O591" s="27"/>
      <c r="P591" s="98"/>
      <c r="Q591" s="98"/>
      <c r="R591" s="27"/>
      <c r="S591" s="27"/>
      <c r="T591" s="98"/>
      <c r="U591" s="98"/>
      <c r="V591" s="87"/>
    </row>
    <row r="592" spans="1:22">
      <c r="A592" s="12"/>
      <c r="B592" s="32" t="s">
        <v>537</v>
      </c>
      <c r="C592" s="31"/>
      <c r="D592" s="33">
        <v>38926</v>
      </c>
      <c r="E592" s="33"/>
      <c r="F592" s="31"/>
      <c r="G592" s="31"/>
      <c r="H592" s="74" t="s">
        <v>538</v>
      </c>
      <c r="I592" s="74"/>
      <c r="J592" s="32" t="s">
        <v>183</v>
      </c>
      <c r="K592" s="31"/>
      <c r="L592" s="74">
        <v>701</v>
      </c>
      <c r="M592" s="74"/>
      <c r="N592" s="31"/>
      <c r="O592" s="31"/>
      <c r="P592" s="74" t="s">
        <v>234</v>
      </c>
      <c r="Q592" s="74"/>
      <c r="R592" s="31"/>
      <c r="S592" s="31"/>
      <c r="T592" s="74" t="s">
        <v>234</v>
      </c>
      <c r="U592" s="74"/>
      <c r="V592" s="31"/>
    </row>
    <row r="593" spans="1:22" ht="15.75" thickBot="1">
      <c r="A593" s="12"/>
      <c r="B593" s="32"/>
      <c r="C593" s="31"/>
      <c r="D593" s="36"/>
      <c r="E593" s="36"/>
      <c r="F593" s="37"/>
      <c r="G593" s="31"/>
      <c r="H593" s="75"/>
      <c r="I593" s="75"/>
      <c r="J593" s="108"/>
      <c r="K593" s="31"/>
      <c r="L593" s="75"/>
      <c r="M593" s="75"/>
      <c r="N593" s="37"/>
      <c r="O593" s="31"/>
      <c r="P593" s="75"/>
      <c r="Q593" s="75"/>
      <c r="R593" s="37"/>
      <c r="S593" s="31"/>
      <c r="T593" s="75"/>
      <c r="U593" s="75"/>
      <c r="V593" s="37"/>
    </row>
    <row r="594" spans="1:22">
      <c r="A594" s="12"/>
      <c r="B594" s="157" t="s">
        <v>141</v>
      </c>
      <c r="C594" s="27"/>
      <c r="D594" s="76">
        <v>38573</v>
      </c>
      <c r="E594" s="76"/>
      <c r="F594" s="42"/>
      <c r="G594" s="27"/>
      <c r="H594" s="121" t="s">
        <v>538</v>
      </c>
      <c r="I594" s="121"/>
      <c r="J594" s="150" t="s">
        <v>183</v>
      </c>
      <c r="K594" s="27"/>
      <c r="L594" s="121">
        <v>701</v>
      </c>
      <c r="M594" s="121"/>
      <c r="N594" s="42"/>
      <c r="O594" s="27"/>
      <c r="P594" s="121" t="s">
        <v>234</v>
      </c>
      <c r="Q594" s="121"/>
      <c r="R594" s="42"/>
      <c r="S594" s="27"/>
      <c r="T594" s="121" t="s">
        <v>539</v>
      </c>
      <c r="U594" s="121"/>
      <c r="V594" s="150" t="s">
        <v>183</v>
      </c>
    </row>
    <row r="595" spans="1:22" ht="15.75" thickBot="1">
      <c r="A595" s="12"/>
      <c r="B595" s="157"/>
      <c r="C595" s="27"/>
      <c r="D595" s="45"/>
      <c r="E595" s="45"/>
      <c r="F595" s="46"/>
      <c r="G595" s="27"/>
      <c r="H595" s="50"/>
      <c r="I595" s="50"/>
      <c r="J595" s="116"/>
      <c r="K595" s="27"/>
      <c r="L595" s="50"/>
      <c r="M595" s="50"/>
      <c r="N595" s="46"/>
      <c r="O595" s="27"/>
      <c r="P595" s="50"/>
      <c r="Q595" s="50"/>
      <c r="R595" s="46"/>
      <c r="S595" s="27"/>
      <c r="T595" s="50"/>
      <c r="U595" s="50"/>
      <c r="V595" s="116"/>
    </row>
    <row r="596" spans="1:22">
      <c r="A596" s="12"/>
      <c r="B596" s="66" t="s">
        <v>142</v>
      </c>
      <c r="C596" s="31"/>
      <c r="D596" s="48">
        <v>11685</v>
      </c>
      <c r="E596" s="48"/>
      <c r="F596" s="49"/>
      <c r="G596" s="31"/>
      <c r="H596" s="105" t="s">
        <v>540</v>
      </c>
      <c r="I596" s="105"/>
      <c r="J596" s="103" t="s">
        <v>183</v>
      </c>
      <c r="K596" s="31"/>
      <c r="L596" s="105" t="s">
        <v>541</v>
      </c>
      <c r="M596" s="105"/>
      <c r="N596" s="103" t="s">
        <v>183</v>
      </c>
      <c r="O596" s="31"/>
      <c r="P596" s="105" t="s">
        <v>234</v>
      </c>
      <c r="Q596" s="105"/>
      <c r="R596" s="49"/>
      <c r="S596" s="31"/>
      <c r="T596" s="48">
        <v>11670</v>
      </c>
      <c r="U596" s="48"/>
      <c r="V596" s="49"/>
    </row>
    <row r="597" spans="1:22">
      <c r="A597" s="12"/>
      <c r="B597" s="66"/>
      <c r="C597" s="31"/>
      <c r="D597" s="33"/>
      <c r="E597" s="33"/>
      <c r="F597" s="31"/>
      <c r="G597" s="31"/>
      <c r="H597" s="74"/>
      <c r="I597" s="74"/>
      <c r="J597" s="32"/>
      <c r="K597" s="31"/>
      <c r="L597" s="74"/>
      <c r="M597" s="74"/>
      <c r="N597" s="32"/>
      <c r="O597" s="31"/>
      <c r="P597" s="74"/>
      <c r="Q597" s="74"/>
      <c r="R597" s="31"/>
      <c r="S597" s="31"/>
      <c r="T597" s="33"/>
      <c r="U597" s="33"/>
      <c r="V597" s="31"/>
    </row>
    <row r="598" spans="1:22">
      <c r="A598" s="12"/>
      <c r="B598" s="80" t="s">
        <v>143</v>
      </c>
      <c r="C598" s="27"/>
      <c r="D598" s="35">
        <v>118198</v>
      </c>
      <c r="E598" s="35"/>
      <c r="F598" s="27"/>
      <c r="G598" s="27"/>
      <c r="H598" s="98">
        <v>25</v>
      </c>
      <c r="I598" s="98"/>
      <c r="J598" s="27"/>
      <c r="K598" s="27"/>
      <c r="L598" s="98">
        <v>26</v>
      </c>
      <c r="M598" s="98"/>
      <c r="N598" s="27"/>
      <c r="O598" s="27"/>
      <c r="P598" s="98" t="s">
        <v>234</v>
      </c>
      <c r="Q598" s="98"/>
      <c r="R598" s="27"/>
      <c r="S598" s="27"/>
      <c r="T598" s="35">
        <v>118249</v>
      </c>
      <c r="U598" s="35"/>
      <c r="V598" s="27"/>
    </row>
    <row r="599" spans="1:22" ht="15.75" thickBot="1">
      <c r="A599" s="12"/>
      <c r="B599" s="80"/>
      <c r="C599" s="27"/>
      <c r="D599" s="45"/>
      <c r="E599" s="45"/>
      <c r="F599" s="46"/>
      <c r="G599" s="27"/>
      <c r="H599" s="50"/>
      <c r="I599" s="50"/>
      <c r="J599" s="46"/>
      <c r="K599" s="27"/>
      <c r="L599" s="50"/>
      <c r="M599" s="50"/>
      <c r="N599" s="46"/>
      <c r="O599" s="27"/>
      <c r="P599" s="50"/>
      <c r="Q599" s="50"/>
      <c r="R599" s="46"/>
      <c r="S599" s="27"/>
      <c r="T599" s="45"/>
      <c r="U599" s="45"/>
      <c r="V599" s="46"/>
    </row>
    <row r="600" spans="1:22">
      <c r="A600" s="12"/>
      <c r="B600" s="66" t="s">
        <v>144</v>
      </c>
      <c r="C600" s="31"/>
      <c r="D600" s="52" t="s">
        <v>170</v>
      </c>
      <c r="E600" s="54">
        <v>129883</v>
      </c>
      <c r="F600" s="49"/>
      <c r="G600" s="31"/>
      <c r="H600" s="52" t="s">
        <v>170</v>
      </c>
      <c r="I600" s="107">
        <v>23</v>
      </c>
      <c r="J600" s="49"/>
      <c r="K600" s="31"/>
      <c r="L600" s="52" t="s">
        <v>170</v>
      </c>
      <c r="M600" s="107">
        <v>13</v>
      </c>
      <c r="N600" s="49"/>
      <c r="O600" s="31"/>
      <c r="P600" s="52" t="s">
        <v>170</v>
      </c>
      <c r="Q600" s="107" t="s">
        <v>234</v>
      </c>
      <c r="R600" s="49"/>
      <c r="S600" s="31"/>
      <c r="T600" s="52" t="s">
        <v>170</v>
      </c>
      <c r="U600" s="54">
        <v>129919</v>
      </c>
      <c r="V600" s="49"/>
    </row>
    <row r="601" spans="1:22" ht="15.75" thickBot="1">
      <c r="A601" s="12"/>
      <c r="B601" s="66"/>
      <c r="C601" s="31"/>
      <c r="D601" s="53"/>
      <c r="E601" s="55"/>
      <c r="F601" s="56"/>
      <c r="G601" s="31"/>
      <c r="H601" s="53"/>
      <c r="I601" s="86"/>
      <c r="J601" s="56"/>
      <c r="K601" s="31"/>
      <c r="L601" s="53"/>
      <c r="M601" s="86"/>
      <c r="N601" s="56"/>
      <c r="O601" s="31"/>
      <c r="P601" s="53"/>
      <c r="Q601" s="86"/>
      <c r="R601" s="56"/>
      <c r="S601" s="31"/>
      <c r="T601" s="53"/>
      <c r="U601" s="55"/>
      <c r="V601" s="56"/>
    </row>
    <row r="602" spans="1:22" ht="15.75" thickTop="1">
      <c r="A602" s="12"/>
      <c r="B602" s="25"/>
      <c r="C602" s="25"/>
      <c r="D602" s="25"/>
      <c r="E602" s="25"/>
      <c r="F602" s="25"/>
      <c r="G602" s="25"/>
      <c r="H602" s="25"/>
      <c r="I602" s="25"/>
      <c r="J602" s="25"/>
      <c r="K602" s="25"/>
      <c r="L602" s="25"/>
      <c r="M602" s="25"/>
      <c r="N602" s="25"/>
      <c r="O602" s="25"/>
      <c r="P602" s="25"/>
      <c r="Q602" s="25"/>
      <c r="R602" s="25"/>
      <c r="S602" s="25"/>
      <c r="T602" s="25"/>
      <c r="U602" s="25"/>
      <c r="V602" s="25"/>
    </row>
    <row r="603" spans="1:22">
      <c r="A603" s="12"/>
      <c r="B603" s="28" t="s">
        <v>388</v>
      </c>
      <c r="C603" s="28"/>
      <c r="D603" s="28"/>
      <c r="E603" s="28"/>
      <c r="F603" s="28"/>
      <c r="G603" s="28"/>
      <c r="H603" s="28"/>
      <c r="I603" s="28"/>
      <c r="J603" s="28"/>
      <c r="K603" s="28"/>
      <c r="L603" s="28"/>
      <c r="M603" s="28"/>
      <c r="N603" s="28"/>
      <c r="O603" s="28"/>
      <c r="P603" s="28"/>
      <c r="Q603" s="28"/>
      <c r="R603" s="28"/>
      <c r="S603" s="28"/>
      <c r="T603" s="28"/>
      <c r="U603" s="28"/>
      <c r="V603" s="28"/>
    </row>
    <row r="604" spans="1:22">
      <c r="A604" s="12"/>
      <c r="B604" s="28" t="s">
        <v>504</v>
      </c>
      <c r="C604" s="28"/>
      <c r="D604" s="28"/>
      <c r="E604" s="28"/>
      <c r="F604" s="28"/>
      <c r="G604" s="28"/>
      <c r="H604" s="28"/>
      <c r="I604" s="28"/>
      <c r="J604" s="28"/>
      <c r="K604" s="28"/>
      <c r="L604" s="28"/>
      <c r="M604" s="28"/>
      <c r="N604" s="28"/>
      <c r="O604" s="28"/>
      <c r="P604" s="28"/>
      <c r="Q604" s="28"/>
      <c r="R604" s="28"/>
      <c r="S604" s="28"/>
      <c r="T604" s="28"/>
      <c r="U604" s="28"/>
      <c r="V604" s="28"/>
    </row>
    <row r="605" spans="1:22">
      <c r="A605" s="12"/>
      <c r="B605" s="28" t="s">
        <v>542</v>
      </c>
      <c r="C605" s="28"/>
      <c r="D605" s="28"/>
      <c r="E605" s="28"/>
      <c r="F605" s="28"/>
      <c r="G605" s="28"/>
      <c r="H605" s="28"/>
      <c r="I605" s="28"/>
      <c r="J605" s="28"/>
      <c r="K605" s="28"/>
      <c r="L605" s="28"/>
      <c r="M605" s="28"/>
      <c r="N605" s="28"/>
      <c r="O605" s="28"/>
      <c r="P605" s="28"/>
      <c r="Q605" s="28"/>
      <c r="R605" s="28"/>
      <c r="S605" s="28"/>
      <c r="T605" s="28"/>
      <c r="U605" s="28"/>
      <c r="V605" s="28"/>
    </row>
    <row r="606" spans="1:22">
      <c r="A606" s="12"/>
      <c r="B606" s="156" t="s">
        <v>486</v>
      </c>
      <c r="C606" s="156"/>
      <c r="D606" s="156"/>
      <c r="E606" s="156"/>
      <c r="F606" s="156"/>
      <c r="G606" s="156"/>
      <c r="H606" s="156"/>
      <c r="I606" s="156"/>
      <c r="J606" s="156"/>
      <c r="K606" s="156"/>
      <c r="L606" s="156"/>
      <c r="M606" s="156"/>
      <c r="N606" s="156"/>
      <c r="O606" s="156"/>
      <c r="P606" s="156"/>
      <c r="Q606" s="156"/>
      <c r="R606" s="156"/>
      <c r="S606" s="156"/>
      <c r="T606" s="156"/>
      <c r="U606" s="156"/>
      <c r="V606" s="156"/>
    </row>
    <row r="607" spans="1:22">
      <c r="A607" s="12"/>
      <c r="B607" s="14"/>
      <c r="C607" s="14"/>
      <c r="D607" s="14"/>
      <c r="E607" s="14"/>
      <c r="F607" s="14"/>
      <c r="G607" s="14"/>
      <c r="H607" s="14"/>
      <c r="I607" s="14"/>
      <c r="J607" s="14"/>
      <c r="K607" s="14"/>
      <c r="L607" s="14"/>
      <c r="M607" s="14"/>
      <c r="N607" s="14"/>
      <c r="O607" s="14"/>
      <c r="P607" s="14"/>
      <c r="Q607" s="14"/>
      <c r="R607" s="14"/>
      <c r="S607" s="14"/>
      <c r="T607" s="14"/>
      <c r="U607" s="14"/>
      <c r="V607" s="14"/>
    </row>
    <row r="608" spans="1:22">
      <c r="A608" s="12"/>
      <c r="B608" s="26"/>
      <c r="C608" s="27"/>
      <c r="D608" s="147" t="s">
        <v>392</v>
      </c>
      <c r="E608" s="147"/>
      <c r="F608" s="147"/>
      <c r="G608" s="27"/>
      <c r="H608" s="147" t="s">
        <v>394</v>
      </c>
      <c r="I608" s="147"/>
      <c r="J608" s="147"/>
      <c r="K608" s="27"/>
      <c r="L608" s="147" t="s">
        <v>396</v>
      </c>
      <c r="M608" s="147"/>
      <c r="N608" s="147"/>
      <c r="O608" s="27"/>
      <c r="P608" s="147" t="s">
        <v>398</v>
      </c>
      <c r="Q608" s="147"/>
      <c r="R608" s="147"/>
      <c r="S608" s="27"/>
      <c r="T608" s="147" t="s">
        <v>399</v>
      </c>
      <c r="U608" s="147"/>
      <c r="V608" s="147"/>
    </row>
    <row r="609" spans="1:22">
      <c r="A609" s="12"/>
      <c r="B609" s="26"/>
      <c r="C609" s="27"/>
      <c r="D609" s="147" t="s">
        <v>393</v>
      </c>
      <c r="E609" s="147"/>
      <c r="F609" s="147"/>
      <c r="G609" s="27"/>
      <c r="H609" s="147" t="s">
        <v>395</v>
      </c>
      <c r="I609" s="147"/>
      <c r="J609" s="147"/>
      <c r="K609" s="27"/>
      <c r="L609" s="147" t="s">
        <v>397</v>
      </c>
      <c r="M609" s="147"/>
      <c r="N609" s="147"/>
      <c r="O609" s="27"/>
      <c r="P609" s="147"/>
      <c r="Q609" s="147"/>
      <c r="R609" s="147"/>
      <c r="S609" s="27"/>
      <c r="T609" s="147"/>
      <c r="U609" s="147"/>
      <c r="V609" s="147"/>
    </row>
    <row r="610" spans="1:22" ht="15.75" thickBot="1">
      <c r="A610" s="12"/>
      <c r="B610" s="26"/>
      <c r="C610" s="27"/>
      <c r="D610" s="148"/>
      <c r="E610" s="148"/>
      <c r="F610" s="148"/>
      <c r="G610" s="27"/>
      <c r="H610" s="148"/>
      <c r="I610" s="148"/>
      <c r="J610" s="148"/>
      <c r="K610" s="27"/>
      <c r="L610" s="149" t="s">
        <v>395</v>
      </c>
      <c r="M610" s="149"/>
      <c r="N610" s="149"/>
      <c r="O610" s="27"/>
      <c r="P610" s="149"/>
      <c r="Q610" s="149"/>
      <c r="R610" s="149"/>
      <c r="S610" s="27"/>
      <c r="T610" s="149"/>
      <c r="U610" s="149"/>
      <c r="V610" s="149"/>
    </row>
    <row r="611" spans="1:22">
      <c r="A611" s="12"/>
      <c r="B611" s="17"/>
      <c r="C611" s="15"/>
      <c r="D611" s="147" t="s">
        <v>168</v>
      </c>
      <c r="E611" s="147"/>
      <c r="F611" s="147"/>
      <c r="G611" s="147"/>
      <c r="H611" s="147"/>
      <c r="I611" s="147"/>
      <c r="J611" s="147"/>
      <c r="K611" s="147"/>
      <c r="L611" s="147"/>
      <c r="M611" s="147"/>
      <c r="N611" s="147"/>
      <c r="O611" s="147"/>
      <c r="P611" s="147"/>
      <c r="Q611" s="147"/>
      <c r="R611" s="147"/>
      <c r="S611" s="147"/>
      <c r="T611" s="147"/>
      <c r="U611" s="147"/>
      <c r="V611" s="147"/>
    </row>
    <row r="612" spans="1:22">
      <c r="A612" s="12"/>
      <c r="B612" s="66" t="s">
        <v>123</v>
      </c>
      <c r="C612" s="31"/>
      <c r="D612" s="119"/>
      <c r="E612" s="119"/>
      <c r="F612" s="31"/>
      <c r="G612" s="31"/>
      <c r="H612" s="119"/>
      <c r="I612" s="119"/>
      <c r="J612" s="31"/>
      <c r="K612" s="31"/>
      <c r="L612" s="119"/>
      <c r="M612" s="119"/>
      <c r="N612" s="31"/>
      <c r="O612" s="31"/>
      <c r="P612" s="119"/>
      <c r="Q612" s="119"/>
      <c r="R612" s="31"/>
      <c r="S612" s="31"/>
      <c r="T612" s="119"/>
      <c r="U612" s="119"/>
      <c r="V612" s="31"/>
    </row>
    <row r="613" spans="1:22">
      <c r="A613" s="12"/>
      <c r="B613" s="66"/>
      <c r="C613" s="31"/>
      <c r="D613" s="119"/>
      <c r="E613" s="119"/>
      <c r="F613" s="31"/>
      <c r="G613" s="31"/>
      <c r="H613" s="119"/>
      <c r="I613" s="119"/>
      <c r="J613" s="31"/>
      <c r="K613" s="31"/>
      <c r="L613" s="119"/>
      <c r="M613" s="119"/>
      <c r="N613" s="31"/>
      <c r="O613" s="31"/>
      <c r="P613" s="119"/>
      <c r="Q613" s="119"/>
      <c r="R613" s="31"/>
      <c r="S613" s="31"/>
      <c r="T613" s="119"/>
      <c r="U613" s="119"/>
      <c r="V613" s="31"/>
    </row>
    <row r="614" spans="1:22">
      <c r="A614" s="12"/>
      <c r="B614" s="87" t="s">
        <v>46</v>
      </c>
      <c r="C614" s="27"/>
      <c r="D614" s="87" t="s">
        <v>170</v>
      </c>
      <c r="E614" s="35">
        <v>91248</v>
      </c>
      <c r="F614" s="27"/>
      <c r="G614" s="27"/>
      <c r="H614" s="87" t="s">
        <v>170</v>
      </c>
      <c r="I614" s="35">
        <v>58093</v>
      </c>
      <c r="J614" s="27"/>
      <c r="K614" s="27"/>
      <c r="L614" s="87" t="s">
        <v>170</v>
      </c>
      <c r="M614" s="98" t="s">
        <v>481</v>
      </c>
      <c r="N614" s="87" t="s">
        <v>183</v>
      </c>
      <c r="O614" s="27"/>
      <c r="P614" s="87" t="s">
        <v>170</v>
      </c>
      <c r="Q614" s="98" t="s">
        <v>483</v>
      </c>
      <c r="R614" s="87" t="s">
        <v>183</v>
      </c>
      <c r="S614" s="27"/>
      <c r="T614" s="87" t="s">
        <v>170</v>
      </c>
      <c r="U614" s="35">
        <v>91248</v>
      </c>
      <c r="V614" s="27"/>
    </row>
    <row r="615" spans="1:22">
      <c r="A615" s="12"/>
      <c r="B615" s="87"/>
      <c r="C615" s="27"/>
      <c r="D615" s="87"/>
      <c r="E615" s="35"/>
      <c r="F615" s="27"/>
      <c r="G615" s="27"/>
      <c r="H615" s="87"/>
      <c r="I615" s="35"/>
      <c r="J615" s="27"/>
      <c r="K615" s="27"/>
      <c r="L615" s="87"/>
      <c r="M615" s="98"/>
      <c r="N615" s="87"/>
      <c r="O615" s="27"/>
      <c r="P615" s="87"/>
      <c r="Q615" s="98"/>
      <c r="R615" s="87"/>
      <c r="S615" s="27"/>
      <c r="T615" s="87"/>
      <c r="U615" s="35"/>
      <c r="V615" s="27"/>
    </row>
    <row r="616" spans="1:22">
      <c r="A616" s="12"/>
      <c r="B616" s="32" t="s">
        <v>543</v>
      </c>
      <c r="C616" s="31"/>
      <c r="D616" s="31"/>
      <c r="E616" s="31"/>
      <c r="F616" s="31"/>
      <c r="G616" s="31"/>
      <c r="H616" s="31"/>
      <c r="I616" s="31"/>
      <c r="J616" s="31"/>
      <c r="K616" s="31"/>
      <c r="L616" s="31"/>
      <c r="M616" s="31"/>
      <c r="N616" s="31"/>
      <c r="O616" s="31"/>
      <c r="P616" s="31"/>
      <c r="Q616" s="31"/>
      <c r="R616" s="31"/>
      <c r="S616" s="31"/>
      <c r="T616" s="119"/>
      <c r="U616" s="119"/>
      <c r="V616" s="31"/>
    </row>
    <row r="617" spans="1:22">
      <c r="A617" s="12"/>
      <c r="B617" s="32"/>
      <c r="C617" s="31"/>
      <c r="D617" s="31"/>
      <c r="E617" s="31"/>
      <c r="F617" s="31"/>
      <c r="G617" s="31"/>
      <c r="H617" s="31"/>
      <c r="I617" s="31"/>
      <c r="J617" s="31"/>
      <c r="K617" s="31"/>
      <c r="L617" s="31"/>
      <c r="M617" s="31"/>
      <c r="N617" s="31"/>
      <c r="O617" s="31"/>
      <c r="P617" s="31"/>
      <c r="Q617" s="31"/>
      <c r="R617" s="31"/>
      <c r="S617" s="31"/>
      <c r="T617" s="119"/>
      <c r="U617" s="119"/>
      <c r="V617" s="31"/>
    </row>
    <row r="618" spans="1:22">
      <c r="A618" s="12"/>
      <c r="B618" s="157" t="s">
        <v>417</v>
      </c>
      <c r="C618" s="27"/>
      <c r="D618" s="98" t="s">
        <v>483</v>
      </c>
      <c r="E618" s="98"/>
      <c r="F618" s="87" t="s">
        <v>183</v>
      </c>
      <c r="G618" s="27"/>
      <c r="H618" s="98" t="s">
        <v>234</v>
      </c>
      <c r="I618" s="98"/>
      <c r="J618" s="27"/>
      <c r="K618" s="27"/>
      <c r="L618" s="98" t="s">
        <v>234</v>
      </c>
      <c r="M618" s="98"/>
      <c r="N618" s="27"/>
      <c r="O618" s="27"/>
      <c r="P618" s="35">
        <v>55019</v>
      </c>
      <c r="Q618" s="35"/>
      <c r="R618" s="27"/>
      <c r="S618" s="27"/>
      <c r="T618" s="98" t="s">
        <v>234</v>
      </c>
      <c r="U618" s="98"/>
      <c r="V618" s="27"/>
    </row>
    <row r="619" spans="1:22">
      <c r="A619" s="12"/>
      <c r="B619" s="157"/>
      <c r="C619" s="27"/>
      <c r="D619" s="98"/>
      <c r="E619" s="98"/>
      <c r="F619" s="87"/>
      <c r="G619" s="27"/>
      <c r="H619" s="98"/>
      <c r="I619" s="98"/>
      <c r="J619" s="27"/>
      <c r="K619" s="27"/>
      <c r="L619" s="98"/>
      <c r="M619" s="98"/>
      <c r="N619" s="27"/>
      <c r="O619" s="27"/>
      <c r="P619" s="35"/>
      <c r="Q619" s="35"/>
      <c r="R619" s="27"/>
      <c r="S619" s="27"/>
      <c r="T619" s="98"/>
      <c r="U619" s="98"/>
      <c r="V619" s="27"/>
    </row>
    <row r="620" spans="1:22">
      <c r="A620" s="12"/>
      <c r="B620" s="154" t="s">
        <v>125</v>
      </c>
      <c r="C620" s="31"/>
      <c r="D620" s="74">
        <v>967</v>
      </c>
      <c r="E620" s="74"/>
      <c r="F620" s="31"/>
      <c r="G620" s="31"/>
      <c r="H620" s="33">
        <v>16553</v>
      </c>
      <c r="I620" s="33"/>
      <c r="J620" s="31"/>
      <c r="K620" s="31"/>
      <c r="L620" s="74">
        <v>611</v>
      </c>
      <c r="M620" s="74"/>
      <c r="N620" s="31"/>
      <c r="O620" s="31"/>
      <c r="P620" s="74" t="s">
        <v>234</v>
      </c>
      <c r="Q620" s="74"/>
      <c r="R620" s="31"/>
      <c r="S620" s="31"/>
      <c r="T620" s="33">
        <v>18131</v>
      </c>
      <c r="U620" s="33"/>
      <c r="V620" s="31"/>
    </row>
    <row r="621" spans="1:22">
      <c r="A621" s="12"/>
      <c r="B621" s="154"/>
      <c r="C621" s="31"/>
      <c r="D621" s="74"/>
      <c r="E621" s="74"/>
      <c r="F621" s="31"/>
      <c r="G621" s="31"/>
      <c r="H621" s="33"/>
      <c r="I621" s="33"/>
      <c r="J621" s="31"/>
      <c r="K621" s="31"/>
      <c r="L621" s="74"/>
      <c r="M621" s="74"/>
      <c r="N621" s="31"/>
      <c r="O621" s="31"/>
      <c r="P621" s="74"/>
      <c r="Q621" s="74"/>
      <c r="R621" s="31"/>
      <c r="S621" s="31"/>
      <c r="T621" s="33"/>
      <c r="U621" s="33"/>
      <c r="V621" s="31"/>
    </row>
    <row r="622" spans="1:22">
      <c r="A622" s="12"/>
      <c r="B622" s="157" t="s">
        <v>126</v>
      </c>
      <c r="C622" s="27"/>
      <c r="D622" s="35">
        <v>1073</v>
      </c>
      <c r="E622" s="35"/>
      <c r="F622" s="27"/>
      <c r="G622" s="27"/>
      <c r="H622" s="98" t="s">
        <v>234</v>
      </c>
      <c r="I622" s="98"/>
      <c r="J622" s="27"/>
      <c r="K622" s="27"/>
      <c r="L622" s="98" t="s">
        <v>234</v>
      </c>
      <c r="M622" s="98"/>
      <c r="N622" s="27"/>
      <c r="O622" s="27"/>
      <c r="P622" s="98" t="s">
        <v>234</v>
      </c>
      <c r="Q622" s="98"/>
      <c r="R622" s="27"/>
      <c r="S622" s="27"/>
      <c r="T622" s="35">
        <v>1073</v>
      </c>
      <c r="U622" s="35"/>
      <c r="V622" s="27"/>
    </row>
    <row r="623" spans="1:22">
      <c r="A623" s="12"/>
      <c r="B623" s="157"/>
      <c r="C623" s="27"/>
      <c r="D623" s="35"/>
      <c r="E623" s="35"/>
      <c r="F623" s="27"/>
      <c r="G623" s="27"/>
      <c r="H623" s="98"/>
      <c r="I623" s="98"/>
      <c r="J623" s="27"/>
      <c r="K623" s="27"/>
      <c r="L623" s="98"/>
      <c r="M623" s="98"/>
      <c r="N623" s="27"/>
      <c r="O623" s="27"/>
      <c r="P623" s="98"/>
      <c r="Q623" s="98"/>
      <c r="R623" s="27"/>
      <c r="S623" s="27"/>
      <c r="T623" s="35"/>
      <c r="U623" s="35"/>
      <c r="V623" s="27"/>
    </row>
    <row r="624" spans="1:22">
      <c r="A624" s="12"/>
      <c r="B624" s="154" t="s">
        <v>127</v>
      </c>
      <c r="C624" s="31"/>
      <c r="D624" s="33">
        <v>5434</v>
      </c>
      <c r="E624" s="33"/>
      <c r="F624" s="31"/>
      <c r="G624" s="31"/>
      <c r="H624" s="74" t="s">
        <v>234</v>
      </c>
      <c r="I624" s="74"/>
      <c r="J624" s="31"/>
      <c r="K624" s="31"/>
      <c r="L624" s="74" t="s">
        <v>234</v>
      </c>
      <c r="M624" s="74"/>
      <c r="N624" s="31"/>
      <c r="O624" s="31"/>
      <c r="P624" s="74" t="s">
        <v>234</v>
      </c>
      <c r="Q624" s="74"/>
      <c r="R624" s="31"/>
      <c r="S624" s="31"/>
      <c r="T624" s="33">
        <v>5434</v>
      </c>
      <c r="U624" s="33"/>
      <c r="V624" s="31"/>
    </row>
    <row r="625" spans="1:22">
      <c r="A625" s="12"/>
      <c r="B625" s="154"/>
      <c r="C625" s="31"/>
      <c r="D625" s="33"/>
      <c r="E625" s="33"/>
      <c r="F625" s="31"/>
      <c r="G625" s="31"/>
      <c r="H625" s="74"/>
      <c r="I625" s="74"/>
      <c r="J625" s="31"/>
      <c r="K625" s="31"/>
      <c r="L625" s="74"/>
      <c r="M625" s="74"/>
      <c r="N625" s="31"/>
      <c r="O625" s="31"/>
      <c r="P625" s="74"/>
      <c r="Q625" s="74"/>
      <c r="R625" s="31"/>
      <c r="S625" s="31"/>
      <c r="T625" s="33"/>
      <c r="U625" s="33"/>
      <c r="V625" s="31"/>
    </row>
    <row r="626" spans="1:22">
      <c r="A626" s="12"/>
      <c r="B626" s="157" t="s">
        <v>79</v>
      </c>
      <c r="C626" s="27"/>
      <c r="D626" s="98" t="s">
        <v>544</v>
      </c>
      <c r="E626" s="98"/>
      <c r="F626" s="87" t="s">
        <v>183</v>
      </c>
      <c r="G626" s="27"/>
      <c r="H626" s="98" t="s">
        <v>234</v>
      </c>
      <c r="I626" s="98"/>
      <c r="J626" s="27"/>
      <c r="K626" s="27"/>
      <c r="L626" s="98" t="s">
        <v>234</v>
      </c>
      <c r="M626" s="98"/>
      <c r="N626" s="27"/>
      <c r="O626" s="27"/>
      <c r="P626" s="98" t="s">
        <v>234</v>
      </c>
      <c r="Q626" s="98"/>
      <c r="R626" s="27"/>
      <c r="S626" s="27"/>
      <c r="T626" s="98" t="s">
        <v>544</v>
      </c>
      <c r="U626" s="98"/>
      <c r="V626" s="87" t="s">
        <v>183</v>
      </c>
    </row>
    <row r="627" spans="1:22">
      <c r="A627" s="12"/>
      <c r="B627" s="157"/>
      <c r="C627" s="27"/>
      <c r="D627" s="98"/>
      <c r="E627" s="98"/>
      <c r="F627" s="87"/>
      <c r="G627" s="27"/>
      <c r="H627" s="98"/>
      <c r="I627" s="98"/>
      <c r="J627" s="27"/>
      <c r="K627" s="27"/>
      <c r="L627" s="98"/>
      <c r="M627" s="98"/>
      <c r="N627" s="27"/>
      <c r="O627" s="27"/>
      <c r="P627" s="98"/>
      <c r="Q627" s="98"/>
      <c r="R627" s="27"/>
      <c r="S627" s="27"/>
      <c r="T627" s="98"/>
      <c r="U627" s="98"/>
      <c r="V627" s="87"/>
    </row>
    <row r="628" spans="1:22">
      <c r="A628" s="12"/>
      <c r="B628" s="154" t="s">
        <v>77</v>
      </c>
      <c r="C628" s="31"/>
      <c r="D628" s="74" t="s">
        <v>234</v>
      </c>
      <c r="E628" s="74"/>
      <c r="F628" s="31"/>
      <c r="G628" s="31"/>
      <c r="H628" s="74" t="s">
        <v>545</v>
      </c>
      <c r="I628" s="74"/>
      <c r="J628" s="32" t="s">
        <v>183</v>
      </c>
      <c r="K628" s="31"/>
      <c r="L628" s="74" t="s">
        <v>234</v>
      </c>
      <c r="M628" s="74"/>
      <c r="N628" s="31"/>
      <c r="O628" s="31"/>
      <c r="P628" s="74" t="s">
        <v>234</v>
      </c>
      <c r="Q628" s="74"/>
      <c r="R628" s="31"/>
      <c r="S628" s="31"/>
      <c r="T628" s="74" t="s">
        <v>545</v>
      </c>
      <c r="U628" s="74"/>
      <c r="V628" s="32" t="s">
        <v>183</v>
      </c>
    </row>
    <row r="629" spans="1:22">
      <c r="A629" s="12"/>
      <c r="B629" s="154"/>
      <c r="C629" s="31"/>
      <c r="D629" s="74"/>
      <c r="E629" s="74"/>
      <c r="F629" s="31"/>
      <c r="G629" s="31"/>
      <c r="H629" s="74"/>
      <c r="I629" s="74"/>
      <c r="J629" s="32"/>
      <c r="K629" s="31"/>
      <c r="L629" s="74"/>
      <c r="M629" s="74"/>
      <c r="N629" s="31"/>
      <c r="O629" s="31"/>
      <c r="P629" s="74"/>
      <c r="Q629" s="74"/>
      <c r="R629" s="31"/>
      <c r="S629" s="31"/>
      <c r="T629" s="74"/>
      <c r="U629" s="74"/>
      <c r="V629" s="32"/>
    </row>
    <row r="630" spans="1:22">
      <c r="A630" s="12"/>
      <c r="B630" s="60" t="s">
        <v>128</v>
      </c>
      <c r="C630" s="15"/>
      <c r="D630" s="27"/>
      <c r="E630" s="27"/>
      <c r="F630" s="27"/>
      <c r="G630" s="15"/>
      <c r="H630" s="27"/>
      <c r="I630" s="27"/>
      <c r="J630" s="27"/>
      <c r="K630" s="15"/>
      <c r="L630" s="27"/>
      <c r="M630" s="27"/>
      <c r="N630" s="27"/>
      <c r="O630" s="15"/>
      <c r="P630" s="27"/>
      <c r="Q630" s="27"/>
      <c r="R630" s="27"/>
      <c r="S630" s="15"/>
      <c r="T630" s="27"/>
      <c r="U630" s="27"/>
      <c r="V630" s="27"/>
    </row>
    <row r="631" spans="1:22">
      <c r="A631" s="12"/>
      <c r="B631" s="154" t="s">
        <v>74</v>
      </c>
      <c r="C631" s="31"/>
      <c r="D631" s="74">
        <v>253</v>
      </c>
      <c r="E631" s="74"/>
      <c r="F631" s="31"/>
      <c r="G631" s="31"/>
      <c r="H631" s="74" t="s">
        <v>546</v>
      </c>
      <c r="I631" s="74"/>
      <c r="J631" s="32" t="s">
        <v>183</v>
      </c>
      <c r="K631" s="31"/>
      <c r="L631" s="74">
        <v>28</v>
      </c>
      <c r="M631" s="74"/>
      <c r="N631" s="31"/>
      <c r="O631" s="31"/>
      <c r="P631" s="74" t="s">
        <v>234</v>
      </c>
      <c r="Q631" s="74"/>
      <c r="R631" s="31"/>
      <c r="S631" s="31"/>
      <c r="T631" s="74" t="s">
        <v>547</v>
      </c>
      <c r="U631" s="74"/>
      <c r="V631" s="32" t="s">
        <v>183</v>
      </c>
    </row>
    <row r="632" spans="1:22">
      <c r="A632" s="12"/>
      <c r="B632" s="154"/>
      <c r="C632" s="31"/>
      <c r="D632" s="74"/>
      <c r="E632" s="74"/>
      <c r="F632" s="31"/>
      <c r="G632" s="31"/>
      <c r="H632" s="74"/>
      <c r="I632" s="74"/>
      <c r="J632" s="32"/>
      <c r="K632" s="31"/>
      <c r="L632" s="74"/>
      <c r="M632" s="74"/>
      <c r="N632" s="31"/>
      <c r="O632" s="31"/>
      <c r="P632" s="74"/>
      <c r="Q632" s="74"/>
      <c r="R632" s="31"/>
      <c r="S632" s="31"/>
      <c r="T632" s="74"/>
      <c r="U632" s="74"/>
      <c r="V632" s="32"/>
    </row>
    <row r="633" spans="1:22">
      <c r="A633" s="12"/>
      <c r="B633" s="157" t="s">
        <v>78</v>
      </c>
      <c r="C633" s="27"/>
      <c r="D633" s="98" t="s">
        <v>234</v>
      </c>
      <c r="E633" s="98"/>
      <c r="F633" s="27"/>
      <c r="G633" s="27"/>
      <c r="H633" s="98" t="s">
        <v>548</v>
      </c>
      <c r="I633" s="98"/>
      <c r="J633" s="87" t="s">
        <v>183</v>
      </c>
      <c r="K633" s="27"/>
      <c r="L633" s="98" t="s">
        <v>549</v>
      </c>
      <c r="M633" s="98"/>
      <c r="N633" s="87" t="s">
        <v>183</v>
      </c>
      <c r="O633" s="27"/>
      <c r="P633" s="98" t="s">
        <v>234</v>
      </c>
      <c r="Q633" s="98"/>
      <c r="R633" s="27"/>
      <c r="S633" s="27"/>
      <c r="T633" s="98" t="s">
        <v>550</v>
      </c>
      <c r="U633" s="98"/>
      <c r="V633" s="87" t="s">
        <v>183</v>
      </c>
    </row>
    <row r="634" spans="1:22">
      <c r="A634" s="12"/>
      <c r="B634" s="157"/>
      <c r="C634" s="27"/>
      <c r="D634" s="98"/>
      <c r="E634" s="98"/>
      <c r="F634" s="27"/>
      <c r="G634" s="27"/>
      <c r="H634" s="98"/>
      <c r="I634" s="98"/>
      <c r="J634" s="87"/>
      <c r="K634" s="27"/>
      <c r="L634" s="98"/>
      <c r="M634" s="98"/>
      <c r="N634" s="87"/>
      <c r="O634" s="27"/>
      <c r="P634" s="98"/>
      <c r="Q634" s="98"/>
      <c r="R634" s="27"/>
      <c r="S634" s="27"/>
      <c r="T634" s="98"/>
      <c r="U634" s="98"/>
      <c r="V634" s="87"/>
    </row>
    <row r="635" spans="1:22">
      <c r="A635" s="12"/>
      <c r="B635" s="154" t="s">
        <v>80</v>
      </c>
      <c r="C635" s="31"/>
      <c r="D635" s="74">
        <v>49</v>
      </c>
      <c r="E635" s="74"/>
      <c r="F635" s="31"/>
      <c r="G635" s="31"/>
      <c r="H635" s="74" t="s">
        <v>551</v>
      </c>
      <c r="I635" s="74"/>
      <c r="J635" s="32" t="s">
        <v>183</v>
      </c>
      <c r="K635" s="31"/>
      <c r="L635" s="74" t="s">
        <v>552</v>
      </c>
      <c r="M635" s="74"/>
      <c r="N635" s="32" t="s">
        <v>183</v>
      </c>
      <c r="O635" s="31"/>
      <c r="P635" s="74" t="s">
        <v>234</v>
      </c>
      <c r="Q635" s="74"/>
      <c r="R635" s="31"/>
      <c r="S635" s="31"/>
      <c r="T635" s="74" t="s">
        <v>553</v>
      </c>
      <c r="U635" s="74"/>
      <c r="V635" s="32" t="s">
        <v>183</v>
      </c>
    </row>
    <row r="636" spans="1:22">
      <c r="A636" s="12"/>
      <c r="B636" s="154"/>
      <c r="C636" s="31"/>
      <c r="D636" s="74"/>
      <c r="E636" s="74"/>
      <c r="F636" s="31"/>
      <c r="G636" s="31"/>
      <c r="H636" s="74"/>
      <c r="I636" s="74"/>
      <c r="J636" s="32"/>
      <c r="K636" s="31"/>
      <c r="L636" s="74"/>
      <c r="M636" s="74"/>
      <c r="N636" s="32"/>
      <c r="O636" s="31"/>
      <c r="P636" s="74"/>
      <c r="Q636" s="74"/>
      <c r="R636" s="31"/>
      <c r="S636" s="31"/>
      <c r="T636" s="74"/>
      <c r="U636" s="74"/>
      <c r="V636" s="32"/>
    </row>
    <row r="637" spans="1:22">
      <c r="A637" s="12"/>
      <c r="B637" s="157" t="s">
        <v>129</v>
      </c>
      <c r="C637" s="27"/>
      <c r="D637" s="98" t="s">
        <v>554</v>
      </c>
      <c r="E637" s="98"/>
      <c r="F637" s="87" t="s">
        <v>183</v>
      </c>
      <c r="G637" s="27"/>
      <c r="H637" s="35">
        <v>40101</v>
      </c>
      <c r="I637" s="35"/>
      <c r="J637" s="27"/>
      <c r="K637" s="27"/>
      <c r="L637" s="98" t="s">
        <v>555</v>
      </c>
      <c r="M637" s="98"/>
      <c r="N637" s="87" t="s">
        <v>183</v>
      </c>
      <c r="O637" s="27"/>
      <c r="P637" s="98" t="s">
        <v>234</v>
      </c>
      <c r="Q637" s="98"/>
      <c r="R637" s="27"/>
      <c r="S637" s="27"/>
      <c r="T637" s="35">
        <v>36661</v>
      </c>
      <c r="U637" s="35"/>
      <c r="V637" s="27"/>
    </row>
    <row r="638" spans="1:22">
      <c r="A638" s="12"/>
      <c r="B638" s="157"/>
      <c r="C638" s="27"/>
      <c r="D638" s="98"/>
      <c r="E638" s="98"/>
      <c r="F638" s="87"/>
      <c r="G638" s="27"/>
      <c r="H638" s="35"/>
      <c r="I638" s="35"/>
      <c r="J638" s="27"/>
      <c r="K638" s="27"/>
      <c r="L638" s="98"/>
      <c r="M638" s="98"/>
      <c r="N638" s="87"/>
      <c r="O638" s="27"/>
      <c r="P638" s="98"/>
      <c r="Q638" s="98"/>
      <c r="R638" s="27"/>
      <c r="S638" s="27"/>
      <c r="T638" s="35"/>
      <c r="U638" s="35"/>
      <c r="V638" s="27"/>
    </row>
    <row r="639" spans="1:22">
      <c r="A639" s="12"/>
      <c r="B639" s="32" t="s">
        <v>130</v>
      </c>
      <c r="C639" s="31"/>
      <c r="D639" s="74" t="s">
        <v>556</v>
      </c>
      <c r="E639" s="74"/>
      <c r="F639" s="32" t="s">
        <v>183</v>
      </c>
      <c r="G639" s="31"/>
      <c r="H639" s="74" t="s">
        <v>234</v>
      </c>
      <c r="I639" s="74"/>
      <c r="J639" s="31"/>
      <c r="K639" s="31"/>
      <c r="L639" s="74" t="s">
        <v>234</v>
      </c>
      <c r="M639" s="74"/>
      <c r="N639" s="31"/>
      <c r="O639" s="31"/>
      <c r="P639" s="74" t="s">
        <v>234</v>
      </c>
      <c r="Q639" s="74"/>
      <c r="R639" s="31"/>
      <c r="S639" s="31"/>
      <c r="T639" s="74" t="s">
        <v>556</v>
      </c>
      <c r="U639" s="74"/>
      <c r="V639" s="32" t="s">
        <v>183</v>
      </c>
    </row>
    <row r="640" spans="1:22">
      <c r="A640" s="12"/>
      <c r="B640" s="32"/>
      <c r="C640" s="31"/>
      <c r="D640" s="74"/>
      <c r="E640" s="74"/>
      <c r="F640" s="32"/>
      <c r="G640" s="31"/>
      <c r="H640" s="74"/>
      <c r="I640" s="74"/>
      <c r="J640" s="31"/>
      <c r="K640" s="31"/>
      <c r="L640" s="74"/>
      <c r="M640" s="74"/>
      <c r="N640" s="31"/>
      <c r="O640" s="31"/>
      <c r="P640" s="74"/>
      <c r="Q640" s="74"/>
      <c r="R640" s="31"/>
      <c r="S640" s="31"/>
      <c r="T640" s="74"/>
      <c r="U640" s="74"/>
      <c r="V640" s="32"/>
    </row>
    <row r="641" spans="1:22">
      <c r="A641" s="12"/>
      <c r="B641" s="87" t="s">
        <v>93</v>
      </c>
      <c r="C641" s="27"/>
      <c r="D641" s="98" t="s">
        <v>557</v>
      </c>
      <c r="E641" s="98"/>
      <c r="F641" s="87" t="s">
        <v>183</v>
      </c>
      <c r="G641" s="27"/>
      <c r="H641" s="98">
        <v>1</v>
      </c>
      <c r="I641" s="98"/>
      <c r="J641" s="27"/>
      <c r="K641" s="27"/>
      <c r="L641" s="98" t="s">
        <v>558</v>
      </c>
      <c r="M641" s="98"/>
      <c r="N641" s="87" t="s">
        <v>183</v>
      </c>
      <c r="O641" s="27"/>
      <c r="P641" s="98" t="s">
        <v>234</v>
      </c>
      <c r="Q641" s="98"/>
      <c r="R641" s="27"/>
      <c r="S641" s="27"/>
      <c r="T641" s="98" t="s">
        <v>559</v>
      </c>
      <c r="U641" s="98"/>
      <c r="V641" s="87" t="s">
        <v>183</v>
      </c>
    </row>
    <row r="642" spans="1:22">
      <c r="A642" s="12"/>
      <c r="B642" s="87"/>
      <c r="C642" s="27"/>
      <c r="D642" s="98"/>
      <c r="E642" s="98"/>
      <c r="F642" s="87"/>
      <c r="G642" s="27"/>
      <c r="H642" s="98"/>
      <c r="I642" s="98"/>
      <c r="J642" s="27"/>
      <c r="K642" s="27"/>
      <c r="L642" s="98"/>
      <c r="M642" s="98"/>
      <c r="N642" s="87"/>
      <c r="O642" s="27"/>
      <c r="P642" s="98"/>
      <c r="Q642" s="98"/>
      <c r="R642" s="27"/>
      <c r="S642" s="27"/>
      <c r="T642" s="98"/>
      <c r="U642" s="98"/>
      <c r="V642" s="87"/>
    </row>
    <row r="643" spans="1:22">
      <c r="A643" s="12"/>
      <c r="B643" s="32" t="s">
        <v>77</v>
      </c>
      <c r="C643" s="31"/>
      <c r="D643" s="74" t="s">
        <v>560</v>
      </c>
      <c r="E643" s="74"/>
      <c r="F643" s="32" t="s">
        <v>183</v>
      </c>
      <c r="G643" s="31"/>
      <c r="H643" s="74" t="s">
        <v>561</v>
      </c>
      <c r="I643" s="74"/>
      <c r="J643" s="32" t="s">
        <v>183</v>
      </c>
      <c r="K643" s="31"/>
      <c r="L643" s="74" t="s">
        <v>518</v>
      </c>
      <c r="M643" s="74"/>
      <c r="N643" s="32" t="s">
        <v>183</v>
      </c>
      <c r="O643" s="31"/>
      <c r="P643" s="74" t="s">
        <v>234</v>
      </c>
      <c r="Q643" s="74"/>
      <c r="R643" s="31"/>
      <c r="S643" s="31"/>
      <c r="T643" s="74" t="s">
        <v>562</v>
      </c>
      <c r="U643" s="74"/>
      <c r="V643" s="32" t="s">
        <v>183</v>
      </c>
    </row>
    <row r="644" spans="1:22" ht="15.75" thickBot="1">
      <c r="A644" s="12"/>
      <c r="B644" s="32"/>
      <c r="C644" s="31"/>
      <c r="D644" s="75"/>
      <c r="E644" s="75"/>
      <c r="F644" s="108"/>
      <c r="G644" s="31"/>
      <c r="H644" s="75"/>
      <c r="I644" s="75"/>
      <c r="J644" s="108"/>
      <c r="K644" s="31"/>
      <c r="L644" s="75"/>
      <c r="M644" s="75"/>
      <c r="N644" s="108"/>
      <c r="O644" s="31"/>
      <c r="P644" s="75"/>
      <c r="Q644" s="75"/>
      <c r="R644" s="37"/>
      <c r="S644" s="31"/>
      <c r="T644" s="75"/>
      <c r="U644" s="75"/>
      <c r="V644" s="108"/>
    </row>
    <row r="645" spans="1:22">
      <c r="A645" s="12"/>
      <c r="B645" s="157" t="s">
        <v>563</v>
      </c>
      <c r="C645" s="27"/>
      <c r="D645" s="121" t="s">
        <v>564</v>
      </c>
      <c r="E645" s="121"/>
      <c r="F645" s="150" t="s">
        <v>183</v>
      </c>
      <c r="G645" s="27"/>
      <c r="H645" s="121" t="s">
        <v>565</v>
      </c>
      <c r="I645" s="121"/>
      <c r="J645" s="150" t="s">
        <v>183</v>
      </c>
      <c r="K645" s="27"/>
      <c r="L645" s="121" t="s">
        <v>566</v>
      </c>
      <c r="M645" s="121"/>
      <c r="N645" s="150" t="s">
        <v>183</v>
      </c>
      <c r="O645" s="27"/>
      <c r="P645" s="121" t="s">
        <v>234</v>
      </c>
      <c r="Q645" s="121"/>
      <c r="R645" s="42"/>
      <c r="S645" s="27"/>
      <c r="T645" s="121" t="s">
        <v>567</v>
      </c>
      <c r="U645" s="121"/>
      <c r="V645" s="150" t="s">
        <v>183</v>
      </c>
    </row>
    <row r="646" spans="1:22" ht="15.75" thickBot="1">
      <c r="A646" s="12"/>
      <c r="B646" s="157"/>
      <c r="C646" s="27"/>
      <c r="D646" s="50"/>
      <c r="E646" s="50"/>
      <c r="F646" s="116"/>
      <c r="G646" s="27"/>
      <c r="H646" s="50"/>
      <c r="I646" s="50"/>
      <c r="J646" s="116"/>
      <c r="K646" s="27"/>
      <c r="L646" s="50"/>
      <c r="M646" s="50"/>
      <c r="N646" s="116"/>
      <c r="O646" s="27"/>
      <c r="P646" s="50"/>
      <c r="Q646" s="50"/>
      <c r="R646" s="46"/>
      <c r="S646" s="27"/>
      <c r="T646" s="50"/>
      <c r="U646" s="50"/>
      <c r="V646" s="116"/>
    </row>
    <row r="647" spans="1:22">
      <c r="A647" s="12"/>
      <c r="B647" s="66" t="s">
        <v>132</v>
      </c>
      <c r="C647" s="31"/>
      <c r="D647" s="161"/>
      <c r="E647" s="161"/>
      <c r="F647" s="49"/>
      <c r="G647" s="31"/>
      <c r="H647" s="161"/>
      <c r="I647" s="161"/>
      <c r="J647" s="49"/>
      <c r="K647" s="31"/>
      <c r="L647" s="161"/>
      <c r="M647" s="161"/>
      <c r="N647" s="49"/>
      <c r="O647" s="31"/>
      <c r="P647" s="161"/>
      <c r="Q647" s="161"/>
      <c r="R647" s="49"/>
      <c r="S647" s="31"/>
      <c r="T647" s="161"/>
      <c r="U647" s="161"/>
      <c r="V647" s="49"/>
    </row>
    <row r="648" spans="1:22">
      <c r="A648" s="12"/>
      <c r="B648" s="66"/>
      <c r="C648" s="31"/>
      <c r="D648" s="119"/>
      <c r="E648" s="119"/>
      <c r="F648" s="31"/>
      <c r="G648" s="31"/>
      <c r="H648" s="119"/>
      <c r="I648" s="119"/>
      <c r="J648" s="31"/>
      <c r="K648" s="31"/>
      <c r="L648" s="119"/>
      <c r="M648" s="119"/>
      <c r="N648" s="31"/>
      <c r="O648" s="31"/>
      <c r="P648" s="119"/>
      <c r="Q648" s="119"/>
      <c r="R648" s="31"/>
      <c r="S648" s="31"/>
      <c r="T648" s="119"/>
      <c r="U648" s="119"/>
      <c r="V648" s="31"/>
    </row>
    <row r="649" spans="1:22">
      <c r="A649" s="12"/>
      <c r="B649" s="87" t="s">
        <v>133</v>
      </c>
      <c r="C649" s="27"/>
      <c r="D649" s="98" t="s">
        <v>234</v>
      </c>
      <c r="E649" s="98"/>
      <c r="F649" s="27"/>
      <c r="G649" s="27"/>
      <c r="H649" s="98" t="s">
        <v>568</v>
      </c>
      <c r="I649" s="98"/>
      <c r="J649" s="87" t="s">
        <v>183</v>
      </c>
      <c r="K649" s="27"/>
      <c r="L649" s="98" t="s">
        <v>569</v>
      </c>
      <c r="M649" s="98"/>
      <c r="N649" s="87" t="s">
        <v>183</v>
      </c>
      <c r="O649" s="27"/>
      <c r="P649" s="98" t="s">
        <v>234</v>
      </c>
      <c r="Q649" s="98"/>
      <c r="R649" s="27"/>
      <c r="S649" s="27"/>
      <c r="T649" s="98" t="s">
        <v>570</v>
      </c>
      <c r="U649" s="98"/>
      <c r="V649" s="87" t="s">
        <v>183</v>
      </c>
    </row>
    <row r="650" spans="1:22">
      <c r="A650" s="12"/>
      <c r="B650" s="87"/>
      <c r="C650" s="27"/>
      <c r="D650" s="98"/>
      <c r="E650" s="98"/>
      <c r="F650" s="27"/>
      <c r="G650" s="27"/>
      <c r="H650" s="98"/>
      <c r="I650" s="98"/>
      <c r="J650" s="87"/>
      <c r="K650" s="27"/>
      <c r="L650" s="98"/>
      <c r="M650" s="98"/>
      <c r="N650" s="87"/>
      <c r="O650" s="27"/>
      <c r="P650" s="98"/>
      <c r="Q650" s="98"/>
      <c r="R650" s="27"/>
      <c r="S650" s="27"/>
      <c r="T650" s="98"/>
      <c r="U650" s="98"/>
      <c r="V650" s="87"/>
    </row>
    <row r="651" spans="1:22">
      <c r="A651" s="12"/>
      <c r="B651" s="32" t="s">
        <v>134</v>
      </c>
      <c r="C651" s="31"/>
      <c r="D651" s="74" t="s">
        <v>234</v>
      </c>
      <c r="E651" s="74"/>
      <c r="F651" s="31"/>
      <c r="G651" s="31"/>
      <c r="H651" s="74">
        <v>129</v>
      </c>
      <c r="I651" s="74"/>
      <c r="J651" s="31"/>
      <c r="K651" s="31"/>
      <c r="L651" s="74">
        <v>417</v>
      </c>
      <c r="M651" s="74"/>
      <c r="N651" s="31"/>
      <c r="O651" s="31"/>
      <c r="P651" s="74" t="s">
        <v>234</v>
      </c>
      <c r="Q651" s="74"/>
      <c r="R651" s="31"/>
      <c r="S651" s="31"/>
      <c r="T651" s="74">
        <v>546</v>
      </c>
      <c r="U651" s="74"/>
      <c r="V651" s="31"/>
    </row>
    <row r="652" spans="1:22">
      <c r="A652" s="12"/>
      <c r="B652" s="32"/>
      <c r="C652" s="31"/>
      <c r="D652" s="74"/>
      <c r="E652" s="74"/>
      <c r="F652" s="31"/>
      <c r="G652" s="31"/>
      <c r="H652" s="74"/>
      <c r="I652" s="74"/>
      <c r="J652" s="31"/>
      <c r="K652" s="31"/>
      <c r="L652" s="74"/>
      <c r="M652" s="74"/>
      <c r="N652" s="31"/>
      <c r="O652" s="31"/>
      <c r="P652" s="74"/>
      <c r="Q652" s="74"/>
      <c r="R652" s="31"/>
      <c r="S652" s="31"/>
      <c r="T652" s="74"/>
      <c r="U652" s="74"/>
      <c r="V652" s="31"/>
    </row>
    <row r="653" spans="1:22">
      <c r="A653" s="12"/>
      <c r="B653" s="87" t="s">
        <v>77</v>
      </c>
      <c r="C653" s="27"/>
      <c r="D653" s="98">
        <v>1</v>
      </c>
      <c r="E653" s="98"/>
      <c r="F653" s="27"/>
      <c r="G653" s="27"/>
      <c r="H653" s="98" t="s">
        <v>571</v>
      </c>
      <c r="I653" s="98"/>
      <c r="J653" s="87" t="s">
        <v>183</v>
      </c>
      <c r="K653" s="27"/>
      <c r="L653" s="98">
        <v>12</v>
      </c>
      <c r="M653" s="98"/>
      <c r="N653" s="27"/>
      <c r="O653" s="27"/>
      <c r="P653" s="98" t="s">
        <v>234</v>
      </c>
      <c r="Q653" s="98"/>
      <c r="R653" s="27"/>
      <c r="S653" s="27"/>
      <c r="T653" s="98">
        <v>10</v>
      </c>
      <c r="U653" s="98"/>
      <c r="V653" s="27"/>
    </row>
    <row r="654" spans="1:22" ht="15.75" thickBot="1">
      <c r="A654" s="12"/>
      <c r="B654" s="87"/>
      <c r="C654" s="27"/>
      <c r="D654" s="50"/>
      <c r="E654" s="50"/>
      <c r="F654" s="46"/>
      <c r="G654" s="27"/>
      <c r="H654" s="50"/>
      <c r="I654" s="50"/>
      <c r="J654" s="116"/>
      <c r="K654" s="27"/>
      <c r="L654" s="50"/>
      <c r="M654" s="50"/>
      <c r="N654" s="46"/>
      <c r="O654" s="27"/>
      <c r="P654" s="50"/>
      <c r="Q654" s="50"/>
      <c r="R654" s="46"/>
      <c r="S654" s="27"/>
      <c r="T654" s="50"/>
      <c r="U654" s="50"/>
      <c r="V654" s="46"/>
    </row>
    <row r="655" spans="1:22">
      <c r="A655" s="12"/>
      <c r="B655" s="154" t="s">
        <v>135</v>
      </c>
      <c r="C655" s="31"/>
      <c r="D655" s="105">
        <v>1</v>
      </c>
      <c r="E655" s="105"/>
      <c r="F655" s="49"/>
      <c r="G655" s="31"/>
      <c r="H655" s="105" t="s">
        <v>572</v>
      </c>
      <c r="I655" s="105"/>
      <c r="J655" s="103" t="s">
        <v>183</v>
      </c>
      <c r="K655" s="31"/>
      <c r="L655" s="105">
        <v>319</v>
      </c>
      <c r="M655" s="105"/>
      <c r="N655" s="49"/>
      <c r="O655" s="31"/>
      <c r="P655" s="105" t="s">
        <v>234</v>
      </c>
      <c r="Q655" s="105"/>
      <c r="R655" s="49"/>
      <c r="S655" s="31"/>
      <c r="T655" s="105" t="s">
        <v>573</v>
      </c>
      <c r="U655" s="105"/>
      <c r="V655" s="103" t="s">
        <v>183</v>
      </c>
    </row>
    <row r="656" spans="1:22" ht="15.75" thickBot="1">
      <c r="A656" s="12"/>
      <c r="B656" s="154"/>
      <c r="C656" s="31"/>
      <c r="D656" s="75"/>
      <c r="E656" s="75"/>
      <c r="F656" s="37"/>
      <c r="G656" s="31"/>
      <c r="H656" s="75"/>
      <c r="I656" s="75"/>
      <c r="J656" s="108"/>
      <c r="K656" s="31"/>
      <c r="L656" s="75"/>
      <c r="M656" s="75"/>
      <c r="N656" s="37"/>
      <c r="O656" s="31"/>
      <c r="P656" s="75"/>
      <c r="Q656" s="75"/>
      <c r="R656" s="37"/>
      <c r="S656" s="31"/>
      <c r="T656" s="75"/>
      <c r="U656" s="75"/>
      <c r="V656" s="108"/>
    </row>
    <row r="657" spans="1:22">
      <c r="A657" s="12"/>
      <c r="B657" s="80" t="s">
        <v>136</v>
      </c>
      <c r="C657" s="27"/>
      <c r="D657" s="162"/>
      <c r="E657" s="162"/>
      <c r="F657" s="42"/>
      <c r="G657" s="27"/>
      <c r="H657" s="162"/>
      <c r="I657" s="162"/>
      <c r="J657" s="42"/>
      <c r="K657" s="27"/>
      <c r="L657" s="162"/>
      <c r="M657" s="162"/>
      <c r="N657" s="42"/>
      <c r="O657" s="27"/>
      <c r="P657" s="162"/>
      <c r="Q657" s="162"/>
      <c r="R657" s="42"/>
      <c r="S657" s="27"/>
      <c r="T657" s="162"/>
      <c r="U657" s="162"/>
      <c r="V657" s="42"/>
    </row>
    <row r="658" spans="1:22">
      <c r="A658" s="12"/>
      <c r="B658" s="80"/>
      <c r="C658" s="27"/>
      <c r="D658" s="158"/>
      <c r="E658" s="158"/>
      <c r="F658" s="27"/>
      <c r="G658" s="27"/>
      <c r="H658" s="158"/>
      <c r="I658" s="158"/>
      <c r="J658" s="27"/>
      <c r="K658" s="27"/>
      <c r="L658" s="158"/>
      <c r="M658" s="158"/>
      <c r="N658" s="27"/>
      <c r="O658" s="27"/>
      <c r="P658" s="158"/>
      <c r="Q658" s="158"/>
      <c r="R658" s="27"/>
      <c r="S658" s="27"/>
      <c r="T658" s="158"/>
      <c r="U658" s="158"/>
      <c r="V658" s="27"/>
    </row>
    <row r="659" spans="1:22">
      <c r="A659" s="12"/>
      <c r="B659" s="32" t="s">
        <v>137</v>
      </c>
      <c r="C659" s="31"/>
      <c r="D659" s="33">
        <v>262599</v>
      </c>
      <c r="E659" s="33"/>
      <c r="F659" s="31"/>
      <c r="G659" s="31"/>
      <c r="H659" s="74" t="s">
        <v>234</v>
      </c>
      <c r="I659" s="74"/>
      <c r="J659" s="31"/>
      <c r="K659" s="31"/>
      <c r="L659" s="74" t="s">
        <v>234</v>
      </c>
      <c r="M659" s="74"/>
      <c r="N659" s="31"/>
      <c r="O659" s="31"/>
      <c r="P659" s="74" t="s">
        <v>234</v>
      </c>
      <c r="Q659" s="74"/>
      <c r="R659" s="31"/>
      <c r="S659" s="31"/>
      <c r="T659" s="33">
        <v>262599</v>
      </c>
      <c r="U659" s="33"/>
      <c r="V659" s="31"/>
    </row>
    <row r="660" spans="1:22">
      <c r="A660" s="12"/>
      <c r="B660" s="32"/>
      <c r="C660" s="31"/>
      <c r="D660" s="33"/>
      <c r="E660" s="33"/>
      <c r="F660" s="31"/>
      <c r="G660" s="31"/>
      <c r="H660" s="74"/>
      <c r="I660" s="74"/>
      <c r="J660" s="31"/>
      <c r="K660" s="31"/>
      <c r="L660" s="74"/>
      <c r="M660" s="74"/>
      <c r="N660" s="31"/>
      <c r="O660" s="31"/>
      <c r="P660" s="74"/>
      <c r="Q660" s="74"/>
      <c r="R660" s="31"/>
      <c r="S660" s="31"/>
      <c r="T660" s="33"/>
      <c r="U660" s="33"/>
      <c r="V660" s="31"/>
    </row>
    <row r="661" spans="1:22">
      <c r="A661" s="12"/>
      <c r="B661" s="87" t="s">
        <v>138</v>
      </c>
      <c r="C661" s="27"/>
      <c r="D661" s="35">
        <v>55000</v>
      </c>
      <c r="E661" s="35"/>
      <c r="F661" s="27"/>
      <c r="G661" s="27"/>
      <c r="H661" s="98" t="s">
        <v>234</v>
      </c>
      <c r="I661" s="98"/>
      <c r="J661" s="27"/>
      <c r="K661" s="27"/>
      <c r="L661" s="98" t="s">
        <v>234</v>
      </c>
      <c r="M661" s="98"/>
      <c r="N661" s="27"/>
      <c r="O661" s="27"/>
      <c r="P661" s="98" t="s">
        <v>234</v>
      </c>
      <c r="Q661" s="98"/>
      <c r="R661" s="27"/>
      <c r="S661" s="27"/>
      <c r="T661" s="35">
        <v>55000</v>
      </c>
      <c r="U661" s="35"/>
      <c r="V661" s="27"/>
    </row>
    <row r="662" spans="1:22">
      <c r="A662" s="12"/>
      <c r="B662" s="87"/>
      <c r="C662" s="27"/>
      <c r="D662" s="35"/>
      <c r="E662" s="35"/>
      <c r="F662" s="27"/>
      <c r="G662" s="27"/>
      <c r="H662" s="98"/>
      <c r="I662" s="98"/>
      <c r="J662" s="27"/>
      <c r="K662" s="27"/>
      <c r="L662" s="98"/>
      <c r="M662" s="98"/>
      <c r="N662" s="27"/>
      <c r="O662" s="27"/>
      <c r="P662" s="98"/>
      <c r="Q662" s="98"/>
      <c r="R662" s="27"/>
      <c r="S662" s="27"/>
      <c r="T662" s="35"/>
      <c r="U662" s="35"/>
      <c r="V662" s="27"/>
    </row>
    <row r="663" spans="1:22">
      <c r="A663" s="12"/>
      <c r="B663" s="32" t="s">
        <v>139</v>
      </c>
      <c r="C663" s="31"/>
      <c r="D663" s="74" t="s">
        <v>574</v>
      </c>
      <c r="E663" s="74"/>
      <c r="F663" s="32" t="s">
        <v>183</v>
      </c>
      <c r="G663" s="31"/>
      <c r="H663" s="74" t="s">
        <v>234</v>
      </c>
      <c r="I663" s="74"/>
      <c r="J663" s="31"/>
      <c r="K663" s="31"/>
      <c r="L663" s="74" t="s">
        <v>234</v>
      </c>
      <c r="M663" s="74"/>
      <c r="N663" s="31"/>
      <c r="O663" s="31"/>
      <c r="P663" s="74" t="s">
        <v>234</v>
      </c>
      <c r="Q663" s="74"/>
      <c r="R663" s="31"/>
      <c r="S663" s="31"/>
      <c r="T663" s="74" t="s">
        <v>574</v>
      </c>
      <c r="U663" s="74"/>
      <c r="V663" s="32" t="s">
        <v>183</v>
      </c>
    </row>
    <row r="664" spans="1:22">
      <c r="A664" s="12"/>
      <c r="B664" s="32"/>
      <c r="C664" s="31"/>
      <c r="D664" s="74"/>
      <c r="E664" s="74"/>
      <c r="F664" s="32"/>
      <c r="G664" s="31"/>
      <c r="H664" s="74"/>
      <c r="I664" s="74"/>
      <c r="J664" s="31"/>
      <c r="K664" s="31"/>
      <c r="L664" s="74"/>
      <c r="M664" s="74"/>
      <c r="N664" s="31"/>
      <c r="O664" s="31"/>
      <c r="P664" s="74"/>
      <c r="Q664" s="74"/>
      <c r="R664" s="31"/>
      <c r="S664" s="31"/>
      <c r="T664" s="74"/>
      <c r="U664" s="74"/>
      <c r="V664" s="32"/>
    </row>
    <row r="665" spans="1:22">
      <c r="A665" s="12"/>
      <c r="B665" s="87" t="s">
        <v>140</v>
      </c>
      <c r="C665" s="27"/>
      <c r="D665" s="98" t="s">
        <v>575</v>
      </c>
      <c r="E665" s="98"/>
      <c r="F665" s="87" t="s">
        <v>183</v>
      </c>
      <c r="G665" s="27"/>
      <c r="H665" s="98" t="s">
        <v>234</v>
      </c>
      <c r="I665" s="98"/>
      <c r="J665" s="27"/>
      <c r="K665" s="27"/>
      <c r="L665" s="98" t="s">
        <v>234</v>
      </c>
      <c r="M665" s="98"/>
      <c r="N665" s="27"/>
      <c r="O665" s="27"/>
      <c r="P665" s="98" t="s">
        <v>234</v>
      </c>
      <c r="Q665" s="98"/>
      <c r="R665" s="27"/>
      <c r="S665" s="27"/>
      <c r="T665" s="98" t="s">
        <v>575</v>
      </c>
      <c r="U665" s="98"/>
      <c r="V665" s="87" t="s">
        <v>183</v>
      </c>
    </row>
    <row r="666" spans="1:22">
      <c r="A666" s="12"/>
      <c r="B666" s="87"/>
      <c r="C666" s="27"/>
      <c r="D666" s="98"/>
      <c r="E666" s="98"/>
      <c r="F666" s="87"/>
      <c r="G666" s="27"/>
      <c r="H666" s="98"/>
      <c r="I666" s="98"/>
      <c r="J666" s="27"/>
      <c r="K666" s="27"/>
      <c r="L666" s="98"/>
      <c r="M666" s="98"/>
      <c r="N666" s="27"/>
      <c r="O666" s="27"/>
      <c r="P666" s="98"/>
      <c r="Q666" s="98"/>
      <c r="R666" s="27"/>
      <c r="S666" s="27"/>
      <c r="T666" s="98"/>
      <c r="U666" s="98"/>
      <c r="V666" s="87"/>
    </row>
    <row r="667" spans="1:22">
      <c r="A667" s="12"/>
      <c r="B667" s="32" t="s">
        <v>77</v>
      </c>
      <c r="C667" s="31"/>
      <c r="D667" s="74" t="s">
        <v>234</v>
      </c>
      <c r="E667" s="74"/>
      <c r="F667" s="31"/>
      <c r="G667" s="31"/>
      <c r="H667" s="74" t="s">
        <v>234</v>
      </c>
      <c r="I667" s="74"/>
      <c r="J667" s="31"/>
      <c r="K667" s="31"/>
      <c r="L667" s="74">
        <v>191</v>
      </c>
      <c r="M667" s="74"/>
      <c r="N667" s="31"/>
      <c r="O667" s="31"/>
      <c r="P667" s="74" t="s">
        <v>234</v>
      </c>
      <c r="Q667" s="74"/>
      <c r="R667" s="31"/>
      <c r="S667" s="31"/>
      <c r="T667" s="74">
        <v>191</v>
      </c>
      <c r="U667" s="74"/>
      <c r="V667" s="31"/>
    </row>
    <row r="668" spans="1:22">
      <c r="A668" s="12"/>
      <c r="B668" s="32"/>
      <c r="C668" s="31"/>
      <c r="D668" s="74"/>
      <c r="E668" s="74"/>
      <c r="F668" s="31"/>
      <c r="G668" s="31"/>
      <c r="H668" s="74"/>
      <c r="I668" s="74"/>
      <c r="J668" s="31"/>
      <c r="K668" s="31"/>
      <c r="L668" s="74"/>
      <c r="M668" s="74"/>
      <c r="N668" s="31"/>
      <c r="O668" s="31"/>
      <c r="P668" s="74"/>
      <c r="Q668" s="74"/>
      <c r="R668" s="31"/>
      <c r="S668" s="31"/>
      <c r="T668" s="74"/>
      <c r="U668" s="74"/>
      <c r="V668" s="31"/>
    </row>
    <row r="669" spans="1:22">
      <c r="A669" s="12"/>
      <c r="B669" s="87" t="s">
        <v>537</v>
      </c>
      <c r="C669" s="27"/>
      <c r="D669" s="98" t="s">
        <v>576</v>
      </c>
      <c r="E669" s="98"/>
      <c r="F669" s="87" t="s">
        <v>183</v>
      </c>
      <c r="G669" s="27"/>
      <c r="H669" s="35">
        <v>16296</v>
      </c>
      <c r="I669" s="35"/>
      <c r="J669" s="27"/>
      <c r="K669" s="27"/>
      <c r="L669" s="35">
        <v>3173</v>
      </c>
      <c r="M669" s="35"/>
      <c r="N669" s="27"/>
      <c r="O669" s="27"/>
      <c r="P669" s="98" t="s">
        <v>234</v>
      </c>
      <c r="Q669" s="98"/>
      <c r="R669" s="27"/>
      <c r="S669" s="27"/>
      <c r="T669" s="98" t="s">
        <v>234</v>
      </c>
      <c r="U669" s="98"/>
      <c r="V669" s="27"/>
    </row>
    <row r="670" spans="1:22" ht="15.75" thickBot="1">
      <c r="A670" s="12"/>
      <c r="B670" s="87"/>
      <c r="C670" s="27"/>
      <c r="D670" s="50"/>
      <c r="E670" s="50"/>
      <c r="F670" s="116"/>
      <c r="G670" s="27"/>
      <c r="H670" s="45"/>
      <c r="I670" s="45"/>
      <c r="J670" s="46"/>
      <c r="K670" s="27"/>
      <c r="L670" s="45"/>
      <c r="M670" s="45"/>
      <c r="N670" s="46"/>
      <c r="O670" s="27"/>
      <c r="P670" s="50"/>
      <c r="Q670" s="50"/>
      <c r="R670" s="46"/>
      <c r="S670" s="27"/>
      <c r="T670" s="50"/>
      <c r="U670" s="50"/>
      <c r="V670" s="46"/>
    </row>
    <row r="671" spans="1:22">
      <c r="A671" s="12"/>
      <c r="B671" s="154" t="s">
        <v>577</v>
      </c>
      <c r="C671" s="31"/>
      <c r="D671" s="48">
        <v>217809</v>
      </c>
      <c r="E671" s="48"/>
      <c r="F671" s="49"/>
      <c r="G671" s="31"/>
      <c r="H671" s="48">
        <v>16296</v>
      </c>
      <c r="I671" s="48"/>
      <c r="J671" s="49"/>
      <c r="K671" s="31"/>
      <c r="L671" s="48">
        <v>3364</v>
      </c>
      <c r="M671" s="48"/>
      <c r="N671" s="49"/>
      <c r="O671" s="31"/>
      <c r="P671" s="105" t="s">
        <v>234</v>
      </c>
      <c r="Q671" s="105"/>
      <c r="R671" s="49"/>
      <c r="S671" s="31"/>
      <c r="T671" s="48">
        <v>237469</v>
      </c>
      <c r="U671" s="48"/>
      <c r="V671" s="49"/>
    </row>
    <row r="672" spans="1:22" ht="15.75" thickBot="1">
      <c r="A672" s="12"/>
      <c r="B672" s="154"/>
      <c r="C672" s="31"/>
      <c r="D672" s="36"/>
      <c r="E672" s="36"/>
      <c r="F672" s="37"/>
      <c r="G672" s="31"/>
      <c r="H672" s="36"/>
      <c r="I672" s="36"/>
      <c r="J672" s="37"/>
      <c r="K672" s="31"/>
      <c r="L672" s="36"/>
      <c r="M672" s="36"/>
      <c r="N672" s="37"/>
      <c r="O672" s="31"/>
      <c r="P672" s="75"/>
      <c r="Q672" s="75"/>
      <c r="R672" s="37"/>
      <c r="S672" s="31"/>
      <c r="T672" s="36"/>
      <c r="U672" s="36"/>
      <c r="V672" s="37"/>
    </row>
    <row r="673" spans="1:22">
      <c r="A673" s="12"/>
      <c r="B673" s="80" t="s">
        <v>142</v>
      </c>
      <c r="C673" s="27"/>
      <c r="D673" s="76">
        <v>178153</v>
      </c>
      <c r="E673" s="76"/>
      <c r="F673" s="42"/>
      <c r="G673" s="27"/>
      <c r="H673" s="121">
        <v>1</v>
      </c>
      <c r="I673" s="121"/>
      <c r="J673" s="42"/>
      <c r="K673" s="27"/>
      <c r="L673" s="121" t="s">
        <v>578</v>
      </c>
      <c r="M673" s="121"/>
      <c r="N673" s="150" t="s">
        <v>183</v>
      </c>
      <c r="O673" s="27"/>
      <c r="P673" s="121" t="s">
        <v>234</v>
      </c>
      <c r="Q673" s="121"/>
      <c r="R673" s="42"/>
      <c r="S673" s="27"/>
      <c r="T673" s="76">
        <v>177988</v>
      </c>
      <c r="U673" s="76"/>
      <c r="V673" s="42"/>
    </row>
    <row r="674" spans="1:22">
      <c r="A674" s="12"/>
      <c r="B674" s="80"/>
      <c r="C674" s="27"/>
      <c r="D674" s="35"/>
      <c r="E674" s="35"/>
      <c r="F674" s="27"/>
      <c r="G674" s="27"/>
      <c r="H674" s="98"/>
      <c r="I674" s="98"/>
      <c r="J674" s="27"/>
      <c r="K674" s="27"/>
      <c r="L674" s="98"/>
      <c r="M674" s="98"/>
      <c r="N674" s="87"/>
      <c r="O674" s="27"/>
      <c r="P674" s="98"/>
      <c r="Q674" s="98"/>
      <c r="R674" s="27"/>
      <c r="S674" s="27"/>
      <c r="T674" s="35"/>
      <c r="U674" s="35"/>
      <c r="V674" s="27"/>
    </row>
    <row r="675" spans="1:22">
      <c r="A675" s="12"/>
      <c r="B675" s="66" t="s">
        <v>143</v>
      </c>
      <c r="C675" s="31"/>
      <c r="D675" s="33">
        <v>45680</v>
      </c>
      <c r="E675" s="33"/>
      <c r="F675" s="31"/>
      <c r="G675" s="31"/>
      <c r="H675" s="74">
        <v>35</v>
      </c>
      <c r="I675" s="74"/>
      <c r="J675" s="31"/>
      <c r="K675" s="31"/>
      <c r="L675" s="74">
        <v>178</v>
      </c>
      <c r="M675" s="74"/>
      <c r="N675" s="31"/>
      <c r="O675" s="31"/>
      <c r="P675" s="74" t="s">
        <v>234</v>
      </c>
      <c r="Q675" s="74"/>
      <c r="R675" s="31"/>
      <c r="S675" s="31"/>
      <c r="T675" s="33">
        <v>45893</v>
      </c>
      <c r="U675" s="33"/>
      <c r="V675" s="31"/>
    </row>
    <row r="676" spans="1:22" ht="15.75" thickBot="1">
      <c r="A676" s="12"/>
      <c r="B676" s="66"/>
      <c r="C676" s="31"/>
      <c r="D676" s="36"/>
      <c r="E676" s="36"/>
      <c r="F676" s="37"/>
      <c r="G676" s="31"/>
      <c r="H676" s="75"/>
      <c r="I676" s="75"/>
      <c r="J676" s="37"/>
      <c r="K676" s="31"/>
      <c r="L676" s="75"/>
      <c r="M676" s="75"/>
      <c r="N676" s="37"/>
      <c r="O676" s="31"/>
      <c r="P676" s="75"/>
      <c r="Q676" s="75"/>
      <c r="R676" s="37"/>
      <c r="S676" s="31"/>
      <c r="T676" s="36"/>
      <c r="U676" s="36"/>
      <c r="V676" s="37"/>
    </row>
    <row r="677" spans="1:22">
      <c r="A677" s="12"/>
      <c r="B677" s="80" t="s">
        <v>144</v>
      </c>
      <c r="C677" s="27"/>
      <c r="D677" s="38" t="s">
        <v>170</v>
      </c>
      <c r="E677" s="40">
        <v>223833</v>
      </c>
      <c r="F677" s="42"/>
      <c r="G677" s="27"/>
      <c r="H677" s="38" t="s">
        <v>170</v>
      </c>
      <c r="I677" s="99">
        <v>36</v>
      </c>
      <c r="J677" s="42"/>
      <c r="K677" s="27"/>
      <c r="L677" s="38" t="s">
        <v>170</v>
      </c>
      <c r="M677" s="99">
        <v>12</v>
      </c>
      <c r="N677" s="42"/>
      <c r="O677" s="27"/>
      <c r="P677" s="38" t="s">
        <v>170</v>
      </c>
      <c r="Q677" s="99" t="s">
        <v>234</v>
      </c>
      <c r="R677" s="42"/>
      <c r="S677" s="27"/>
      <c r="T677" s="38" t="s">
        <v>170</v>
      </c>
      <c r="U677" s="40">
        <v>223881</v>
      </c>
      <c r="V677" s="42"/>
    </row>
    <row r="678" spans="1:22" ht="15.75" thickBot="1">
      <c r="A678" s="12"/>
      <c r="B678" s="80"/>
      <c r="C678" s="27"/>
      <c r="D678" s="39"/>
      <c r="E678" s="41"/>
      <c r="F678" s="43"/>
      <c r="G678" s="27"/>
      <c r="H678" s="39"/>
      <c r="I678" s="82"/>
      <c r="J678" s="43"/>
      <c r="K678" s="27"/>
      <c r="L678" s="39"/>
      <c r="M678" s="82"/>
      <c r="N678" s="43"/>
      <c r="O678" s="27"/>
      <c r="P678" s="39"/>
      <c r="Q678" s="82"/>
      <c r="R678" s="43"/>
      <c r="S678" s="27"/>
      <c r="T678" s="39"/>
      <c r="U678" s="41"/>
      <c r="V678" s="43"/>
    </row>
    <row r="679" spans="1:22" ht="15.75" thickTop="1"/>
  </sheetData>
  <mergeCells count="4698">
    <mergeCell ref="B602:V602"/>
    <mergeCell ref="B156:V156"/>
    <mergeCell ref="B157:V157"/>
    <mergeCell ref="B220:V220"/>
    <mergeCell ref="B221:V221"/>
    <mergeCell ref="B222:V222"/>
    <mergeCell ref="B223:V223"/>
    <mergeCell ref="B150:V150"/>
    <mergeCell ref="B151:V151"/>
    <mergeCell ref="B152:V152"/>
    <mergeCell ref="B153:V153"/>
    <mergeCell ref="B154:V154"/>
    <mergeCell ref="B155:V155"/>
    <mergeCell ref="B80:V80"/>
    <mergeCell ref="B81:V81"/>
    <mergeCell ref="B82:V82"/>
    <mergeCell ref="B147:V147"/>
    <mergeCell ref="B148:V148"/>
    <mergeCell ref="B149:V149"/>
    <mergeCell ref="B12:V12"/>
    <mergeCell ref="B13:V13"/>
    <mergeCell ref="B14:V14"/>
    <mergeCell ref="B15:V15"/>
    <mergeCell ref="B78:V78"/>
    <mergeCell ref="B79:V79"/>
    <mergeCell ref="B6:V6"/>
    <mergeCell ref="B7:V7"/>
    <mergeCell ref="B8:V8"/>
    <mergeCell ref="B9:V9"/>
    <mergeCell ref="B10:V10"/>
    <mergeCell ref="B11:V11"/>
    <mergeCell ref="T677:T678"/>
    <mergeCell ref="U677:U678"/>
    <mergeCell ref="V677:V678"/>
    <mergeCell ref="A1:A2"/>
    <mergeCell ref="B1:V1"/>
    <mergeCell ref="B2:V2"/>
    <mergeCell ref="B3:V3"/>
    <mergeCell ref="A4:A678"/>
    <mergeCell ref="B4:V4"/>
    <mergeCell ref="B5:V5"/>
    <mergeCell ref="N677:N678"/>
    <mergeCell ref="O677:O678"/>
    <mergeCell ref="P677:P678"/>
    <mergeCell ref="Q677:Q678"/>
    <mergeCell ref="R677:R678"/>
    <mergeCell ref="S677:S678"/>
    <mergeCell ref="H677:H678"/>
    <mergeCell ref="I677:I678"/>
    <mergeCell ref="J677:J678"/>
    <mergeCell ref="K677:K678"/>
    <mergeCell ref="L677:L678"/>
    <mergeCell ref="M677:M678"/>
    <mergeCell ref="R675:R676"/>
    <mergeCell ref="S675:S676"/>
    <mergeCell ref="T675:U676"/>
    <mergeCell ref="V675:V676"/>
    <mergeCell ref="B677:B678"/>
    <mergeCell ref="C677:C678"/>
    <mergeCell ref="D677:D678"/>
    <mergeCell ref="E677:E678"/>
    <mergeCell ref="F677:F678"/>
    <mergeCell ref="G677:G678"/>
    <mergeCell ref="J675:J676"/>
    <mergeCell ref="K675:K676"/>
    <mergeCell ref="L675:M676"/>
    <mergeCell ref="N675:N676"/>
    <mergeCell ref="O675:O676"/>
    <mergeCell ref="P675:Q676"/>
    <mergeCell ref="R673:R674"/>
    <mergeCell ref="S673:S674"/>
    <mergeCell ref="T673:U674"/>
    <mergeCell ref="V673:V674"/>
    <mergeCell ref="B675:B676"/>
    <mergeCell ref="C675:C676"/>
    <mergeCell ref="D675:E676"/>
    <mergeCell ref="F675:F676"/>
    <mergeCell ref="G675:G676"/>
    <mergeCell ref="H675:I676"/>
    <mergeCell ref="J673:J674"/>
    <mergeCell ref="K673:K674"/>
    <mergeCell ref="L673:M674"/>
    <mergeCell ref="N673:N674"/>
    <mergeCell ref="O673:O674"/>
    <mergeCell ref="P673:Q674"/>
    <mergeCell ref="R671:R672"/>
    <mergeCell ref="S671:S672"/>
    <mergeCell ref="T671:U672"/>
    <mergeCell ref="V671:V672"/>
    <mergeCell ref="B673:B674"/>
    <mergeCell ref="C673:C674"/>
    <mergeCell ref="D673:E674"/>
    <mergeCell ref="F673:F674"/>
    <mergeCell ref="G673:G674"/>
    <mergeCell ref="H673:I674"/>
    <mergeCell ref="J671:J672"/>
    <mergeCell ref="K671:K672"/>
    <mergeCell ref="L671:M672"/>
    <mergeCell ref="N671:N672"/>
    <mergeCell ref="O671:O672"/>
    <mergeCell ref="P671:Q672"/>
    <mergeCell ref="R669:R670"/>
    <mergeCell ref="S669:S670"/>
    <mergeCell ref="T669:U670"/>
    <mergeCell ref="V669:V670"/>
    <mergeCell ref="B671:B672"/>
    <mergeCell ref="C671:C672"/>
    <mergeCell ref="D671:E672"/>
    <mergeCell ref="F671:F672"/>
    <mergeCell ref="G671:G672"/>
    <mergeCell ref="H671:I672"/>
    <mergeCell ref="J669:J670"/>
    <mergeCell ref="K669:K670"/>
    <mergeCell ref="L669:M670"/>
    <mergeCell ref="N669:N670"/>
    <mergeCell ref="O669:O670"/>
    <mergeCell ref="P669:Q670"/>
    <mergeCell ref="R667:R668"/>
    <mergeCell ref="S667:S668"/>
    <mergeCell ref="T667:U668"/>
    <mergeCell ref="V667:V668"/>
    <mergeCell ref="B669:B670"/>
    <mergeCell ref="C669:C670"/>
    <mergeCell ref="D669:E670"/>
    <mergeCell ref="F669:F670"/>
    <mergeCell ref="G669:G670"/>
    <mergeCell ref="H669:I670"/>
    <mergeCell ref="J667:J668"/>
    <mergeCell ref="K667:K668"/>
    <mergeCell ref="L667:M668"/>
    <mergeCell ref="N667:N668"/>
    <mergeCell ref="O667:O668"/>
    <mergeCell ref="P667:Q668"/>
    <mergeCell ref="R665:R666"/>
    <mergeCell ref="S665:S666"/>
    <mergeCell ref="T665:U666"/>
    <mergeCell ref="V665:V666"/>
    <mergeCell ref="B667:B668"/>
    <mergeCell ref="C667:C668"/>
    <mergeCell ref="D667:E668"/>
    <mergeCell ref="F667:F668"/>
    <mergeCell ref="G667:G668"/>
    <mergeCell ref="H667:I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B631:B632"/>
    <mergeCell ref="C631:C632"/>
    <mergeCell ref="D631:E632"/>
    <mergeCell ref="F631:F632"/>
    <mergeCell ref="G631:G632"/>
    <mergeCell ref="H631:I632"/>
    <mergeCell ref="R628:R629"/>
    <mergeCell ref="S628:S629"/>
    <mergeCell ref="T628:U629"/>
    <mergeCell ref="V628:V629"/>
    <mergeCell ref="D630:F630"/>
    <mergeCell ref="H630:J630"/>
    <mergeCell ref="L630:N630"/>
    <mergeCell ref="P630:R630"/>
    <mergeCell ref="T630:V630"/>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B618:B619"/>
    <mergeCell ref="C618:C619"/>
    <mergeCell ref="D618:E619"/>
    <mergeCell ref="F618:F619"/>
    <mergeCell ref="G618:G619"/>
    <mergeCell ref="H618:I619"/>
    <mergeCell ref="L616:N617"/>
    <mergeCell ref="O616:O617"/>
    <mergeCell ref="P616:R617"/>
    <mergeCell ref="S616:S617"/>
    <mergeCell ref="T616:U617"/>
    <mergeCell ref="V616:V617"/>
    <mergeCell ref="S614:S615"/>
    <mergeCell ref="T614:T615"/>
    <mergeCell ref="U614:U615"/>
    <mergeCell ref="V614:V615"/>
    <mergeCell ref="B616:B617"/>
    <mergeCell ref="C616:C617"/>
    <mergeCell ref="D616:F617"/>
    <mergeCell ref="G616:G617"/>
    <mergeCell ref="H616:J617"/>
    <mergeCell ref="K616:K617"/>
    <mergeCell ref="M614:M615"/>
    <mergeCell ref="N614:N615"/>
    <mergeCell ref="O614:O615"/>
    <mergeCell ref="P614:P615"/>
    <mergeCell ref="Q614:Q615"/>
    <mergeCell ref="R614:R615"/>
    <mergeCell ref="G614:G615"/>
    <mergeCell ref="H614:H615"/>
    <mergeCell ref="I614:I615"/>
    <mergeCell ref="J614:J615"/>
    <mergeCell ref="K614:K615"/>
    <mergeCell ref="L614:L615"/>
    <mergeCell ref="P612:Q613"/>
    <mergeCell ref="R612:R613"/>
    <mergeCell ref="S612:S613"/>
    <mergeCell ref="T612:U613"/>
    <mergeCell ref="V612:V613"/>
    <mergeCell ref="B614:B615"/>
    <mergeCell ref="C614:C615"/>
    <mergeCell ref="D614:D615"/>
    <mergeCell ref="E614:E615"/>
    <mergeCell ref="F614:F615"/>
    <mergeCell ref="H612:I613"/>
    <mergeCell ref="J612:J613"/>
    <mergeCell ref="K612:K613"/>
    <mergeCell ref="L612:M613"/>
    <mergeCell ref="N612:N613"/>
    <mergeCell ref="O612:O613"/>
    <mergeCell ref="O608:O610"/>
    <mergeCell ref="P608:R610"/>
    <mergeCell ref="S608:S610"/>
    <mergeCell ref="T608:V610"/>
    <mergeCell ref="D611:V611"/>
    <mergeCell ref="B612:B613"/>
    <mergeCell ref="C612:C613"/>
    <mergeCell ref="D612:E613"/>
    <mergeCell ref="F612:F613"/>
    <mergeCell ref="G612:G613"/>
    <mergeCell ref="G608:G610"/>
    <mergeCell ref="H608:J608"/>
    <mergeCell ref="H609:J609"/>
    <mergeCell ref="H610:J610"/>
    <mergeCell ref="K608:K610"/>
    <mergeCell ref="L608:N608"/>
    <mergeCell ref="L609:N609"/>
    <mergeCell ref="L610:N610"/>
    <mergeCell ref="V600:V601"/>
    <mergeCell ref="B603:V603"/>
    <mergeCell ref="B604:V604"/>
    <mergeCell ref="B605:V605"/>
    <mergeCell ref="B606:V606"/>
    <mergeCell ref="B608:B610"/>
    <mergeCell ref="C608:C610"/>
    <mergeCell ref="D608:F608"/>
    <mergeCell ref="D609:F609"/>
    <mergeCell ref="D610:F610"/>
    <mergeCell ref="P600:P601"/>
    <mergeCell ref="Q600:Q601"/>
    <mergeCell ref="R600:R601"/>
    <mergeCell ref="S600:S601"/>
    <mergeCell ref="T600:T601"/>
    <mergeCell ref="U600:U601"/>
    <mergeCell ref="J600:J601"/>
    <mergeCell ref="K600:K601"/>
    <mergeCell ref="L600:L601"/>
    <mergeCell ref="M600:M601"/>
    <mergeCell ref="N600:N601"/>
    <mergeCell ref="O600:O601"/>
    <mergeCell ref="T598:U599"/>
    <mergeCell ref="V598:V599"/>
    <mergeCell ref="B600:B601"/>
    <mergeCell ref="C600:C601"/>
    <mergeCell ref="D600:D601"/>
    <mergeCell ref="E600:E601"/>
    <mergeCell ref="F600:F601"/>
    <mergeCell ref="G600:G601"/>
    <mergeCell ref="H600:H601"/>
    <mergeCell ref="I600:I601"/>
    <mergeCell ref="L598:M599"/>
    <mergeCell ref="N598:N599"/>
    <mergeCell ref="O598:O599"/>
    <mergeCell ref="P598:Q599"/>
    <mergeCell ref="R598:R599"/>
    <mergeCell ref="S598:S599"/>
    <mergeCell ref="T596:U597"/>
    <mergeCell ref="V596:V597"/>
    <mergeCell ref="B598:B599"/>
    <mergeCell ref="C598:C599"/>
    <mergeCell ref="D598:E599"/>
    <mergeCell ref="F598:F599"/>
    <mergeCell ref="G598:G599"/>
    <mergeCell ref="H598:I599"/>
    <mergeCell ref="J598:J599"/>
    <mergeCell ref="K598:K599"/>
    <mergeCell ref="L596:M597"/>
    <mergeCell ref="N596:N597"/>
    <mergeCell ref="O596:O597"/>
    <mergeCell ref="P596:Q597"/>
    <mergeCell ref="R596:R597"/>
    <mergeCell ref="S596:S597"/>
    <mergeCell ref="T594:U595"/>
    <mergeCell ref="V594:V595"/>
    <mergeCell ref="B596:B597"/>
    <mergeCell ref="C596:C597"/>
    <mergeCell ref="D596:E597"/>
    <mergeCell ref="F596:F597"/>
    <mergeCell ref="G596:G597"/>
    <mergeCell ref="H596:I597"/>
    <mergeCell ref="J596:J597"/>
    <mergeCell ref="K596:K597"/>
    <mergeCell ref="L594:M595"/>
    <mergeCell ref="N594:N595"/>
    <mergeCell ref="O594:O595"/>
    <mergeCell ref="P594:Q595"/>
    <mergeCell ref="R594:R595"/>
    <mergeCell ref="S594:S595"/>
    <mergeCell ref="T592:U593"/>
    <mergeCell ref="V592:V593"/>
    <mergeCell ref="B594:B595"/>
    <mergeCell ref="C594:C595"/>
    <mergeCell ref="D594:E595"/>
    <mergeCell ref="F594:F595"/>
    <mergeCell ref="G594:G595"/>
    <mergeCell ref="H594:I595"/>
    <mergeCell ref="J594:J595"/>
    <mergeCell ref="K594:K595"/>
    <mergeCell ref="L592:M593"/>
    <mergeCell ref="N592:N593"/>
    <mergeCell ref="O592:O593"/>
    <mergeCell ref="P592:Q593"/>
    <mergeCell ref="R592:R593"/>
    <mergeCell ref="S592:S593"/>
    <mergeCell ref="T590:U591"/>
    <mergeCell ref="V590:V591"/>
    <mergeCell ref="B592:B593"/>
    <mergeCell ref="C592:C593"/>
    <mergeCell ref="D592:E593"/>
    <mergeCell ref="F592:F593"/>
    <mergeCell ref="G592:G593"/>
    <mergeCell ref="H592:I593"/>
    <mergeCell ref="J592:J593"/>
    <mergeCell ref="K592:K593"/>
    <mergeCell ref="L590:M591"/>
    <mergeCell ref="N590:N591"/>
    <mergeCell ref="O590:O591"/>
    <mergeCell ref="P590:Q591"/>
    <mergeCell ref="R590:R591"/>
    <mergeCell ref="S590:S591"/>
    <mergeCell ref="T588:U589"/>
    <mergeCell ref="V588:V589"/>
    <mergeCell ref="B590:B591"/>
    <mergeCell ref="C590:C591"/>
    <mergeCell ref="D590:E591"/>
    <mergeCell ref="F590:F591"/>
    <mergeCell ref="G590:G591"/>
    <mergeCell ref="H590:I591"/>
    <mergeCell ref="J590:J591"/>
    <mergeCell ref="K590:K591"/>
    <mergeCell ref="L588:M589"/>
    <mergeCell ref="N588:N589"/>
    <mergeCell ref="O588:O589"/>
    <mergeCell ref="P588:Q589"/>
    <mergeCell ref="R588:R589"/>
    <mergeCell ref="S588:S589"/>
    <mergeCell ref="T586:U587"/>
    <mergeCell ref="V586:V587"/>
    <mergeCell ref="B588:B589"/>
    <mergeCell ref="C588:C589"/>
    <mergeCell ref="D588:E589"/>
    <mergeCell ref="F588:F589"/>
    <mergeCell ref="G588:G589"/>
    <mergeCell ref="H588:I589"/>
    <mergeCell ref="J588:J589"/>
    <mergeCell ref="K588:K589"/>
    <mergeCell ref="L586:M587"/>
    <mergeCell ref="N586:N587"/>
    <mergeCell ref="O586:O587"/>
    <mergeCell ref="P586:Q587"/>
    <mergeCell ref="R586:R587"/>
    <mergeCell ref="S586:S587"/>
    <mergeCell ref="T584:U585"/>
    <mergeCell ref="V584:V585"/>
    <mergeCell ref="B586:B587"/>
    <mergeCell ref="C586:C587"/>
    <mergeCell ref="D586:E587"/>
    <mergeCell ref="F586:F587"/>
    <mergeCell ref="G586:G587"/>
    <mergeCell ref="H586:I587"/>
    <mergeCell ref="J586:J587"/>
    <mergeCell ref="K586:K587"/>
    <mergeCell ref="L584:M585"/>
    <mergeCell ref="N584:N585"/>
    <mergeCell ref="O584:O585"/>
    <mergeCell ref="P584:Q585"/>
    <mergeCell ref="R584:R585"/>
    <mergeCell ref="S584:S585"/>
    <mergeCell ref="T582:U583"/>
    <mergeCell ref="V582:V583"/>
    <mergeCell ref="B584:B585"/>
    <mergeCell ref="C584:C585"/>
    <mergeCell ref="D584:E585"/>
    <mergeCell ref="F584:F585"/>
    <mergeCell ref="G584:G585"/>
    <mergeCell ref="H584:I585"/>
    <mergeCell ref="J584:J585"/>
    <mergeCell ref="K584:K585"/>
    <mergeCell ref="L582:M583"/>
    <mergeCell ref="N582:N583"/>
    <mergeCell ref="O582:O583"/>
    <mergeCell ref="P582:Q583"/>
    <mergeCell ref="R582:R583"/>
    <mergeCell ref="S582:S583"/>
    <mergeCell ref="T580:U581"/>
    <mergeCell ref="V580:V581"/>
    <mergeCell ref="B582:B583"/>
    <mergeCell ref="C582:C583"/>
    <mergeCell ref="D582:E583"/>
    <mergeCell ref="F582:F583"/>
    <mergeCell ref="G582:G583"/>
    <mergeCell ref="H582:I583"/>
    <mergeCell ref="J582:J583"/>
    <mergeCell ref="K582:K583"/>
    <mergeCell ref="L580:M581"/>
    <mergeCell ref="N580:N581"/>
    <mergeCell ref="O580:O581"/>
    <mergeCell ref="P580:Q581"/>
    <mergeCell ref="R580:R581"/>
    <mergeCell ref="S580:S581"/>
    <mergeCell ref="T578:U579"/>
    <mergeCell ref="V578:V579"/>
    <mergeCell ref="B580:B581"/>
    <mergeCell ref="C580:C581"/>
    <mergeCell ref="D580:E581"/>
    <mergeCell ref="F580:F581"/>
    <mergeCell ref="G580:G581"/>
    <mergeCell ref="H580:I581"/>
    <mergeCell ref="J580:J581"/>
    <mergeCell ref="K580:K581"/>
    <mergeCell ref="L578:M579"/>
    <mergeCell ref="N578:N579"/>
    <mergeCell ref="O578:O579"/>
    <mergeCell ref="P578:Q579"/>
    <mergeCell ref="R578:R579"/>
    <mergeCell ref="S578:S579"/>
    <mergeCell ref="T576:U577"/>
    <mergeCell ref="V576:V577"/>
    <mergeCell ref="B578:B579"/>
    <mergeCell ref="C578:C579"/>
    <mergeCell ref="D578:E579"/>
    <mergeCell ref="F578:F579"/>
    <mergeCell ref="G578:G579"/>
    <mergeCell ref="H578:I579"/>
    <mergeCell ref="J578:J579"/>
    <mergeCell ref="K578:K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T572:U573"/>
    <mergeCell ref="V572:V573"/>
    <mergeCell ref="B574:B575"/>
    <mergeCell ref="C574:C575"/>
    <mergeCell ref="D574:E575"/>
    <mergeCell ref="F574:F575"/>
    <mergeCell ref="G574:G575"/>
    <mergeCell ref="H574:I575"/>
    <mergeCell ref="J574:J575"/>
    <mergeCell ref="K574:K575"/>
    <mergeCell ref="L572:M573"/>
    <mergeCell ref="N572:N573"/>
    <mergeCell ref="O572:O573"/>
    <mergeCell ref="P572:Q573"/>
    <mergeCell ref="R572:R573"/>
    <mergeCell ref="S572:S573"/>
    <mergeCell ref="T570:U571"/>
    <mergeCell ref="V570:V571"/>
    <mergeCell ref="B572:B573"/>
    <mergeCell ref="C572:C573"/>
    <mergeCell ref="D572:E573"/>
    <mergeCell ref="F572:F573"/>
    <mergeCell ref="G572:G573"/>
    <mergeCell ref="H572:I573"/>
    <mergeCell ref="J572:J573"/>
    <mergeCell ref="K572:K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T560:U561"/>
    <mergeCell ref="V560:V561"/>
    <mergeCell ref="B562:B563"/>
    <mergeCell ref="C562:C563"/>
    <mergeCell ref="D562:E563"/>
    <mergeCell ref="F562:F563"/>
    <mergeCell ref="G562:G563"/>
    <mergeCell ref="H562:I563"/>
    <mergeCell ref="J562:J563"/>
    <mergeCell ref="K562:K563"/>
    <mergeCell ref="L560:M561"/>
    <mergeCell ref="N560:N561"/>
    <mergeCell ref="O560:O561"/>
    <mergeCell ref="P560:Q561"/>
    <mergeCell ref="R560:R561"/>
    <mergeCell ref="S560:S561"/>
    <mergeCell ref="T558:U559"/>
    <mergeCell ref="V558:V559"/>
    <mergeCell ref="B560:B561"/>
    <mergeCell ref="C560:C561"/>
    <mergeCell ref="D560:E561"/>
    <mergeCell ref="F560:F561"/>
    <mergeCell ref="G560:G561"/>
    <mergeCell ref="H560:I561"/>
    <mergeCell ref="J560:J561"/>
    <mergeCell ref="K560:K561"/>
    <mergeCell ref="L558:M559"/>
    <mergeCell ref="N558:N559"/>
    <mergeCell ref="O558:O559"/>
    <mergeCell ref="P558:Q559"/>
    <mergeCell ref="R558:R559"/>
    <mergeCell ref="S558:S559"/>
    <mergeCell ref="T556:U557"/>
    <mergeCell ref="V556:V557"/>
    <mergeCell ref="B558:B559"/>
    <mergeCell ref="C558:C559"/>
    <mergeCell ref="D558:E559"/>
    <mergeCell ref="F558:F559"/>
    <mergeCell ref="G558:G559"/>
    <mergeCell ref="H558:I559"/>
    <mergeCell ref="J558:J559"/>
    <mergeCell ref="K558:K559"/>
    <mergeCell ref="L556:M557"/>
    <mergeCell ref="N556:N557"/>
    <mergeCell ref="O556:O557"/>
    <mergeCell ref="P556:Q557"/>
    <mergeCell ref="R556:R557"/>
    <mergeCell ref="S556:S557"/>
    <mergeCell ref="T554:U555"/>
    <mergeCell ref="V554:V555"/>
    <mergeCell ref="B556:B557"/>
    <mergeCell ref="C556:C557"/>
    <mergeCell ref="D556:E557"/>
    <mergeCell ref="F556:F557"/>
    <mergeCell ref="G556:G557"/>
    <mergeCell ref="H556:I557"/>
    <mergeCell ref="J556:J557"/>
    <mergeCell ref="K556:K557"/>
    <mergeCell ref="L554:M555"/>
    <mergeCell ref="N554:N555"/>
    <mergeCell ref="O554:O555"/>
    <mergeCell ref="P554:Q555"/>
    <mergeCell ref="R554:R555"/>
    <mergeCell ref="S554:S555"/>
    <mergeCell ref="T552:U553"/>
    <mergeCell ref="V552:V553"/>
    <mergeCell ref="B554:B555"/>
    <mergeCell ref="C554:C555"/>
    <mergeCell ref="D554:E555"/>
    <mergeCell ref="F554:F555"/>
    <mergeCell ref="G554:G555"/>
    <mergeCell ref="H554:I555"/>
    <mergeCell ref="J554:J555"/>
    <mergeCell ref="K554:K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T548:U549"/>
    <mergeCell ref="V548:V549"/>
    <mergeCell ref="B550:B551"/>
    <mergeCell ref="C550:C551"/>
    <mergeCell ref="D550:E551"/>
    <mergeCell ref="F550:F551"/>
    <mergeCell ref="G550:G551"/>
    <mergeCell ref="H550:I551"/>
    <mergeCell ref="J550:J551"/>
    <mergeCell ref="K550:K551"/>
    <mergeCell ref="L548:M549"/>
    <mergeCell ref="N548:N549"/>
    <mergeCell ref="O548:O549"/>
    <mergeCell ref="P548:Q549"/>
    <mergeCell ref="R548:R549"/>
    <mergeCell ref="S548:S549"/>
    <mergeCell ref="T546:U547"/>
    <mergeCell ref="V546:V547"/>
    <mergeCell ref="B548:B549"/>
    <mergeCell ref="C548:C549"/>
    <mergeCell ref="D548:E549"/>
    <mergeCell ref="F548:F549"/>
    <mergeCell ref="G548:G549"/>
    <mergeCell ref="H548:I549"/>
    <mergeCell ref="J548:J549"/>
    <mergeCell ref="K548:K549"/>
    <mergeCell ref="L546:M547"/>
    <mergeCell ref="N546:N547"/>
    <mergeCell ref="O546:O547"/>
    <mergeCell ref="P546:Q547"/>
    <mergeCell ref="R546:R547"/>
    <mergeCell ref="S546:S547"/>
    <mergeCell ref="T544:U545"/>
    <mergeCell ref="V544:V545"/>
    <mergeCell ref="B546:B547"/>
    <mergeCell ref="C546:C547"/>
    <mergeCell ref="D546:E547"/>
    <mergeCell ref="F546:F547"/>
    <mergeCell ref="G546:G547"/>
    <mergeCell ref="H546:I547"/>
    <mergeCell ref="J546:J547"/>
    <mergeCell ref="K546:K547"/>
    <mergeCell ref="L544:M545"/>
    <mergeCell ref="N544:N545"/>
    <mergeCell ref="O544:O545"/>
    <mergeCell ref="P544:Q545"/>
    <mergeCell ref="R544:R545"/>
    <mergeCell ref="S544:S545"/>
    <mergeCell ref="T542:U543"/>
    <mergeCell ref="V542:V543"/>
    <mergeCell ref="B544:B545"/>
    <mergeCell ref="C544:C545"/>
    <mergeCell ref="D544:E545"/>
    <mergeCell ref="F544:F545"/>
    <mergeCell ref="G544:G545"/>
    <mergeCell ref="H544:I545"/>
    <mergeCell ref="J544:J545"/>
    <mergeCell ref="K544:K545"/>
    <mergeCell ref="L542:M543"/>
    <mergeCell ref="N542:N543"/>
    <mergeCell ref="O542:O543"/>
    <mergeCell ref="P542:Q543"/>
    <mergeCell ref="R542:R543"/>
    <mergeCell ref="S542:S543"/>
    <mergeCell ref="T540:U541"/>
    <mergeCell ref="V540:V541"/>
    <mergeCell ref="B542:B543"/>
    <mergeCell ref="C542:C543"/>
    <mergeCell ref="D542:E543"/>
    <mergeCell ref="F542:F543"/>
    <mergeCell ref="G542:G543"/>
    <mergeCell ref="H542:I543"/>
    <mergeCell ref="J542:J543"/>
    <mergeCell ref="K542:K543"/>
    <mergeCell ref="L540:M541"/>
    <mergeCell ref="N540:N541"/>
    <mergeCell ref="O540:O541"/>
    <mergeCell ref="P540:Q541"/>
    <mergeCell ref="R540:R541"/>
    <mergeCell ref="S540:S541"/>
    <mergeCell ref="U538:U539"/>
    <mergeCell ref="V538:V539"/>
    <mergeCell ref="B540:B541"/>
    <mergeCell ref="C540:C541"/>
    <mergeCell ref="D540:E541"/>
    <mergeCell ref="F540:F541"/>
    <mergeCell ref="G540:G541"/>
    <mergeCell ref="H540:I541"/>
    <mergeCell ref="J540:J541"/>
    <mergeCell ref="K540:K541"/>
    <mergeCell ref="O538:O539"/>
    <mergeCell ref="P538:P539"/>
    <mergeCell ref="Q538:Q539"/>
    <mergeCell ref="R538:R539"/>
    <mergeCell ref="S538:S539"/>
    <mergeCell ref="T538:T539"/>
    <mergeCell ref="I538:I539"/>
    <mergeCell ref="J538:J539"/>
    <mergeCell ref="K538:K539"/>
    <mergeCell ref="L538:L539"/>
    <mergeCell ref="M538:M539"/>
    <mergeCell ref="N538:N539"/>
    <mergeCell ref="S536:S537"/>
    <mergeCell ref="T536:U537"/>
    <mergeCell ref="V536:V537"/>
    <mergeCell ref="B538:B539"/>
    <mergeCell ref="C538:C539"/>
    <mergeCell ref="D538:D539"/>
    <mergeCell ref="E538:E539"/>
    <mergeCell ref="F538:F539"/>
    <mergeCell ref="G538:G539"/>
    <mergeCell ref="H538:H539"/>
    <mergeCell ref="K536:K537"/>
    <mergeCell ref="L536:M537"/>
    <mergeCell ref="N536:N537"/>
    <mergeCell ref="O536:O537"/>
    <mergeCell ref="P536:Q537"/>
    <mergeCell ref="R536:R537"/>
    <mergeCell ref="S532:S534"/>
    <mergeCell ref="T532:V534"/>
    <mergeCell ref="D535:V535"/>
    <mergeCell ref="B536:B537"/>
    <mergeCell ref="C536:C537"/>
    <mergeCell ref="D536:E537"/>
    <mergeCell ref="F536:F537"/>
    <mergeCell ref="G536:G537"/>
    <mergeCell ref="H536:I537"/>
    <mergeCell ref="J536:J537"/>
    <mergeCell ref="K532:K534"/>
    <mergeCell ref="L532:N532"/>
    <mergeCell ref="L533:N533"/>
    <mergeCell ref="L534:N534"/>
    <mergeCell ref="O532:O534"/>
    <mergeCell ref="P532:R532"/>
    <mergeCell ref="P533:R533"/>
    <mergeCell ref="P534:R534"/>
    <mergeCell ref="B530:V530"/>
    <mergeCell ref="B532:B534"/>
    <mergeCell ref="C532:C534"/>
    <mergeCell ref="D532:F532"/>
    <mergeCell ref="D533:F533"/>
    <mergeCell ref="D534:F534"/>
    <mergeCell ref="G532:G534"/>
    <mergeCell ref="H532:J532"/>
    <mergeCell ref="H533:J533"/>
    <mergeCell ref="H534:J534"/>
    <mergeCell ref="T525:T526"/>
    <mergeCell ref="U525:U526"/>
    <mergeCell ref="V525:V526"/>
    <mergeCell ref="B527:V527"/>
    <mergeCell ref="B528:V528"/>
    <mergeCell ref="B529:V529"/>
    <mergeCell ref="N525:N526"/>
    <mergeCell ref="O525:O526"/>
    <mergeCell ref="P525:P526"/>
    <mergeCell ref="Q525:Q526"/>
    <mergeCell ref="R525:R526"/>
    <mergeCell ref="S525:S526"/>
    <mergeCell ref="H525:H526"/>
    <mergeCell ref="I525:I526"/>
    <mergeCell ref="J525:J526"/>
    <mergeCell ref="K525:K526"/>
    <mergeCell ref="L525:L526"/>
    <mergeCell ref="M525:M526"/>
    <mergeCell ref="R523:R524"/>
    <mergeCell ref="S523:S524"/>
    <mergeCell ref="T523:U524"/>
    <mergeCell ref="V523:V524"/>
    <mergeCell ref="B525:B526"/>
    <mergeCell ref="C525:C526"/>
    <mergeCell ref="D525:D526"/>
    <mergeCell ref="E525:E526"/>
    <mergeCell ref="F525:F526"/>
    <mergeCell ref="G525:G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B507:B508"/>
    <mergeCell ref="C507:C508"/>
    <mergeCell ref="D507:E508"/>
    <mergeCell ref="F507:F508"/>
    <mergeCell ref="G507:G508"/>
    <mergeCell ref="H507:I508"/>
    <mergeCell ref="R504:R505"/>
    <mergeCell ref="S504:S505"/>
    <mergeCell ref="T504:U505"/>
    <mergeCell ref="V504:V505"/>
    <mergeCell ref="D506:F506"/>
    <mergeCell ref="H506:J506"/>
    <mergeCell ref="L506:N506"/>
    <mergeCell ref="P506:R506"/>
    <mergeCell ref="T506:V506"/>
    <mergeCell ref="J504:J505"/>
    <mergeCell ref="K504:K505"/>
    <mergeCell ref="L504:M505"/>
    <mergeCell ref="N504:N505"/>
    <mergeCell ref="O504:O505"/>
    <mergeCell ref="P504:Q505"/>
    <mergeCell ref="B504:B505"/>
    <mergeCell ref="C504:C505"/>
    <mergeCell ref="D504:E505"/>
    <mergeCell ref="F504:F505"/>
    <mergeCell ref="G504:G505"/>
    <mergeCell ref="H504:I505"/>
    <mergeCell ref="R501:R502"/>
    <mergeCell ref="S501:S502"/>
    <mergeCell ref="T501:U502"/>
    <mergeCell ref="V501:V502"/>
    <mergeCell ref="D503:F503"/>
    <mergeCell ref="H503:J503"/>
    <mergeCell ref="L503:N503"/>
    <mergeCell ref="P503:R503"/>
    <mergeCell ref="T503:V503"/>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R492:R493"/>
    <mergeCell ref="S492:S493"/>
    <mergeCell ref="T492:U493"/>
    <mergeCell ref="V492:V493"/>
    <mergeCell ref="D494:F494"/>
    <mergeCell ref="H494:J494"/>
    <mergeCell ref="L494:N494"/>
    <mergeCell ref="P494:R494"/>
    <mergeCell ref="T494:V494"/>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B490:B491"/>
    <mergeCell ref="C490:C491"/>
    <mergeCell ref="D490:E491"/>
    <mergeCell ref="F490:F491"/>
    <mergeCell ref="G490:G491"/>
    <mergeCell ref="H490:I491"/>
    <mergeCell ref="R487:R488"/>
    <mergeCell ref="S487:S488"/>
    <mergeCell ref="T487:U488"/>
    <mergeCell ref="V487:V488"/>
    <mergeCell ref="D489:F489"/>
    <mergeCell ref="H489:J489"/>
    <mergeCell ref="L489:N489"/>
    <mergeCell ref="P489:R489"/>
    <mergeCell ref="T489:V489"/>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L477:N478"/>
    <mergeCell ref="O477:O478"/>
    <mergeCell ref="P477:R478"/>
    <mergeCell ref="S477:S478"/>
    <mergeCell ref="T477:U478"/>
    <mergeCell ref="V477:V478"/>
    <mergeCell ref="R475:R476"/>
    <mergeCell ref="S475:S476"/>
    <mergeCell ref="T475:U476"/>
    <mergeCell ref="V475:V476"/>
    <mergeCell ref="B477:B478"/>
    <mergeCell ref="C477:C478"/>
    <mergeCell ref="D477:F478"/>
    <mergeCell ref="G477:G478"/>
    <mergeCell ref="H477:J478"/>
    <mergeCell ref="K477:K478"/>
    <mergeCell ref="J475:J476"/>
    <mergeCell ref="K475:K476"/>
    <mergeCell ref="L475:M476"/>
    <mergeCell ref="N475:N476"/>
    <mergeCell ref="O475:O476"/>
    <mergeCell ref="P475:Q476"/>
    <mergeCell ref="S473:S474"/>
    <mergeCell ref="T473:T474"/>
    <mergeCell ref="U473:U474"/>
    <mergeCell ref="V473:V474"/>
    <mergeCell ref="B475:B476"/>
    <mergeCell ref="C475:C476"/>
    <mergeCell ref="D475:E476"/>
    <mergeCell ref="F475:F476"/>
    <mergeCell ref="G475:G476"/>
    <mergeCell ref="H475:I476"/>
    <mergeCell ref="M473:M474"/>
    <mergeCell ref="N473:N474"/>
    <mergeCell ref="O473:O474"/>
    <mergeCell ref="P473:P474"/>
    <mergeCell ref="Q473:Q474"/>
    <mergeCell ref="R473:R474"/>
    <mergeCell ref="G473:G474"/>
    <mergeCell ref="H473:H474"/>
    <mergeCell ref="I473:I474"/>
    <mergeCell ref="J473:J474"/>
    <mergeCell ref="K473:K474"/>
    <mergeCell ref="L473:L474"/>
    <mergeCell ref="P471:Q472"/>
    <mergeCell ref="R471:R472"/>
    <mergeCell ref="S471:S472"/>
    <mergeCell ref="T471:U472"/>
    <mergeCell ref="V471:V472"/>
    <mergeCell ref="B473:B474"/>
    <mergeCell ref="C473:C474"/>
    <mergeCell ref="D473:D474"/>
    <mergeCell ref="E473:E474"/>
    <mergeCell ref="F473:F474"/>
    <mergeCell ref="H471:I472"/>
    <mergeCell ref="J471:J472"/>
    <mergeCell ref="K471:K472"/>
    <mergeCell ref="L471:M472"/>
    <mergeCell ref="N471:N472"/>
    <mergeCell ref="O471:O472"/>
    <mergeCell ref="P469:Q470"/>
    <mergeCell ref="R469:R470"/>
    <mergeCell ref="S469:S470"/>
    <mergeCell ref="T469:U470"/>
    <mergeCell ref="V469:V470"/>
    <mergeCell ref="B471:B472"/>
    <mergeCell ref="C471:C472"/>
    <mergeCell ref="D471:E472"/>
    <mergeCell ref="F471:F472"/>
    <mergeCell ref="G471:G472"/>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O463:O465"/>
    <mergeCell ref="P463:R465"/>
    <mergeCell ref="S463:S465"/>
    <mergeCell ref="T463:V465"/>
    <mergeCell ref="D466:V466"/>
    <mergeCell ref="B467:B468"/>
    <mergeCell ref="C467:C468"/>
    <mergeCell ref="D467:E468"/>
    <mergeCell ref="F467:F468"/>
    <mergeCell ref="G467:G468"/>
    <mergeCell ref="H463:J463"/>
    <mergeCell ref="H464:J464"/>
    <mergeCell ref="H465:J465"/>
    <mergeCell ref="K463:K465"/>
    <mergeCell ref="L463:N463"/>
    <mergeCell ref="L464:N464"/>
    <mergeCell ref="L465:N465"/>
    <mergeCell ref="B463:B465"/>
    <mergeCell ref="C463:C465"/>
    <mergeCell ref="D463:F463"/>
    <mergeCell ref="D464:F464"/>
    <mergeCell ref="D465:F465"/>
    <mergeCell ref="G463:G465"/>
    <mergeCell ref="T455:T456"/>
    <mergeCell ref="U455:U456"/>
    <mergeCell ref="V455:V456"/>
    <mergeCell ref="B459:V459"/>
    <mergeCell ref="B460:V460"/>
    <mergeCell ref="B461:V461"/>
    <mergeCell ref="B457:V457"/>
    <mergeCell ref="B458:V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R453:R454"/>
    <mergeCell ref="S453:S454"/>
    <mergeCell ref="T453:U454"/>
    <mergeCell ref="V453:V454"/>
    <mergeCell ref="B455:B456"/>
    <mergeCell ref="C455:C456"/>
    <mergeCell ref="D455:D456"/>
    <mergeCell ref="E455:E456"/>
    <mergeCell ref="F455:F456"/>
    <mergeCell ref="G455:G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R436:R437"/>
    <mergeCell ref="S436:S437"/>
    <mergeCell ref="T436:U437"/>
    <mergeCell ref="V436:V437"/>
    <mergeCell ref="D438:F438"/>
    <mergeCell ref="H438:J438"/>
    <mergeCell ref="L438:N438"/>
    <mergeCell ref="P438:R438"/>
    <mergeCell ref="T438:V438"/>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B424:B425"/>
    <mergeCell ref="C424:C425"/>
    <mergeCell ref="D424:E425"/>
    <mergeCell ref="F424:F425"/>
    <mergeCell ref="G424:G425"/>
    <mergeCell ref="H424:I425"/>
    <mergeCell ref="L422:N423"/>
    <mergeCell ref="O422:O423"/>
    <mergeCell ref="P422:R423"/>
    <mergeCell ref="S422:S423"/>
    <mergeCell ref="T422:U423"/>
    <mergeCell ref="V422:V423"/>
    <mergeCell ref="S420:S421"/>
    <mergeCell ref="T420:T421"/>
    <mergeCell ref="U420:U421"/>
    <mergeCell ref="V420:V421"/>
    <mergeCell ref="B422:B423"/>
    <mergeCell ref="C422:C423"/>
    <mergeCell ref="D422:F423"/>
    <mergeCell ref="G422:G423"/>
    <mergeCell ref="H422:J423"/>
    <mergeCell ref="K422:K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P418:Q419"/>
    <mergeCell ref="R418:R419"/>
    <mergeCell ref="S418:S419"/>
    <mergeCell ref="T418:U419"/>
    <mergeCell ref="V418:V419"/>
    <mergeCell ref="B420:B421"/>
    <mergeCell ref="C420:C421"/>
    <mergeCell ref="D420:D421"/>
    <mergeCell ref="E420:E421"/>
    <mergeCell ref="F420:F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O412:O414"/>
    <mergeCell ref="P412:R414"/>
    <mergeCell ref="S412:S414"/>
    <mergeCell ref="T412:V414"/>
    <mergeCell ref="D415:V415"/>
    <mergeCell ref="B416:B417"/>
    <mergeCell ref="C416:C417"/>
    <mergeCell ref="D416:E417"/>
    <mergeCell ref="F416:F417"/>
    <mergeCell ref="G416:G417"/>
    <mergeCell ref="H412:J412"/>
    <mergeCell ref="H413:J413"/>
    <mergeCell ref="H414:J414"/>
    <mergeCell ref="K412:K414"/>
    <mergeCell ref="L412:N412"/>
    <mergeCell ref="L413:N413"/>
    <mergeCell ref="L414:N414"/>
    <mergeCell ref="B412:B414"/>
    <mergeCell ref="C412:C414"/>
    <mergeCell ref="D412:F412"/>
    <mergeCell ref="D413:F413"/>
    <mergeCell ref="D414:F414"/>
    <mergeCell ref="G412:G414"/>
    <mergeCell ref="T404:T405"/>
    <mergeCell ref="U404:U405"/>
    <mergeCell ref="V404:V405"/>
    <mergeCell ref="B408:V408"/>
    <mergeCell ref="B409:V409"/>
    <mergeCell ref="B410:V410"/>
    <mergeCell ref="B406:V406"/>
    <mergeCell ref="B407:V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R402:R403"/>
    <mergeCell ref="S402:S403"/>
    <mergeCell ref="T402:U403"/>
    <mergeCell ref="V402:V403"/>
    <mergeCell ref="B404:B405"/>
    <mergeCell ref="C404:C405"/>
    <mergeCell ref="D404:D405"/>
    <mergeCell ref="E404:E405"/>
    <mergeCell ref="F404:F405"/>
    <mergeCell ref="G404:G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R383:R384"/>
    <mergeCell ref="S383:S384"/>
    <mergeCell ref="T383:U384"/>
    <mergeCell ref="V383:V384"/>
    <mergeCell ref="D385:F385"/>
    <mergeCell ref="H385:J385"/>
    <mergeCell ref="L385:N385"/>
    <mergeCell ref="P385:R385"/>
    <mergeCell ref="T385:V385"/>
    <mergeCell ref="J383:J384"/>
    <mergeCell ref="K383:K384"/>
    <mergeCell ref="L383:M384"/>
    <mergeCell ref="N383:N384"/>
    <mergeCell ref="O383:O384"/>
    <mergeCell ref="P383:Q384"/>
    <mergeCell ref="B383:B384"/>
    <mergeCell ref="C383:C384"/>
    <mergeCell ref="D383:E384"/>
    <mergeCell ref="F383:F384"/>
    <mergeCell ref="G383:G384"/>
    <mergeCell ref="H383:I384"/>
    <mergeCell ref="R380:R381"/>
    <mergeCell ref="S380:S381"/>
    <mergeCell ref="T380:U381"/>
    <mergeCell ref="V380:V381"/>
    <mergeCell ref="D382:F382"/>
    <mergeCell ref="H382:J382"/>
    <mergeCell ref="L382:N382"/>
    <mergeCell ref="P382:R382"/>
    <mergeCell ref="T382:V382"/>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R371:R372"/>
    <mergeCell ref="S371:S372"/>
    <mergeCell ref="T371:U372"/>
    <mergeCell ref="V371:V372"/>
    <mergeCell ref="D373:F373"/>
    <mergeCell ref="H373:J373"/>
    <mergeCell ref="L373:N373"/>
    <mergeCell ref="P373:R373"/>
    <mergeCell ref="T373:V373"/>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R366:R367"/>
    <mergeCell ref="S366:S367"/>
    <mergeCell ref="T366:U367"/>
    <mergeCell ref="V366:V367"/>
    <mergeCell ref="D368:F368"/>
    <mergeCell ref="H368:J368"/>
    <mergeCell ref="L368:N368"/>
    <mergeCell ref="P368:R368"/>
    <mergeCell ref="T368:V368"/>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S352:S353"/>
    <mergeCell ref="T352:T353"/>
    <mergeCell ref="U352:U353"/>
    <mergeCell ref="V352:V353"/>
    <mergeCell ref="B354:B355"/>
    <mergeCell ref="C354:C355"/>
    <mergeCell ref="D354:E355"/>
    <mergeCell ref="F354:F355"/>
    <mergeCell ref="G354:G355"/>
    <mergeCell ref="H354:I355"/>
    <mergeCell ref="M352:M353"/>
    <mergeCell ref="N352:N353"/>
    <mergeCell ref="O352:O353"/>
    <mergeCell ref="P352:P353"/>
    <mergeCell ref="Q352:Q353"/>
    <mergeCell ref="R352:R353"/>
    <mergeCell ref="G352:G353"/>
    <mergeCell ref="H352:H353"/>
    <mergeCell ref="I352:I353"/>
    <mergeCell ref="J352:J353"/>
    <mergeCell ref="K352:K353"/>
    <mergeCell ref="L352:L353"/>
    <mergeCell ref="P350:Q351"/>
    <mergeCell ref="R350:R351"/>
    <mergeCell ref="S350:S351"/>
    <mergeCell ref="T350:U351"/>
    <mergeCell ref="V350:V351"/>
    <mergeCell ref="B352:B353"/>
    <mergeCell ref="C352:C353"/>
    <mergeCell ref="D352:D353"/>
    <mergeCell ref="E352:E353"/>
    <mergeCell ref="F352:F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O342:O344"/>
    <mergeCell ref="P342:R344"/>
    <mergeCell ref="S342:S344"/>
    <mergeCell ref="T342:V344"/>
    <mergeCell ref="D345:V345"/>
    <mergeCell ref="B346:B347"/>
    <mergeCell ref="C346:C347"/>
    <mergeCell ref="D346:E347"/>
    <mergeCell ref="F346:F347"/>
    <mergeCell ref="G346:G347"/>
    <mergeCell ref="H342:J342"/>
    <mergeCell ref="H343:J343"/>
    <mergeCell ref="H344:J344"/>
    <mergeCell ref="K342:K344"/>
    <mergeCell ref="L342:N342"/>
    <mergeCell ref="L343:N343"/>
    <mergeCell ref="L344:N344"/>
    <mergeCell ref="B342:B344"/>
    <mergeCell ref="C342:C344"/>
    <mergeCell ref="D342:F342"/>
    <mergeCell ref="D343:F343"/>
    <mergeCell ref="D344:F344"/>
    <mergeCell ref="G342:G344"/>
    <mergeCell ref="T334:T335"/>
    <mergeCell ref="U334:U335"/>
    <mergeCell ref="V334:V335"/>
    <mergeCell ref="B338:V338"/>
    <mergeCell ref="B339:V339"/>
    <mergeCell ref="B340:V340"/>
    <mergeCell ref="B336:V336"/>
    <mergeCell ref="B337:V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R332:R333"/>
    <mergeCell ref="S332:S333"/>
    <mergeCell ref="T332:U333"/>
    <mergeCell ref="V332:V333"/>
    <mergeCell ref="B334:B335"/>
    <mergeCell ref="C334:C335"/>
    <mergeCell ref="D334:D335"/>
    <mergeCell ref="E334:E335"/>
    <mergeCell ref="F334:F335"/>
    <mergeCell ref="G334:G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R315:R316"/>
    <mergeCell ref="S315:S316"/>
    <mergeCell ref="T315:U316"/>
    <mergeCell ref="V315:V316"/>
    <mergeCell ref="D317:F317"/>
    <mergeCell ref="H317:J317"/>
    <mergeCell ref="L317:N317"/>
    <mergeCell ref="P317:R317"/>
    <mergeCell ref="T317:V317"/>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L301:N302"/>
    <mergeCell ref="O301:O302"/>
    <mergeCell ref="P301:R302"/>
    <mergeCell ref="S301:S302"/>
    <mergeCell ref="T301:U302"/>
    <mergeCell ref="V301:V302"/>
    <mergeCell ref="S299:S300"/>
    <mergeCell ref="T299:T300"/>
    <mergeCell ref="U299:U300"/>
    <mergeCell ref="V299:V300"/>
    <mergeCell ref="B301:B302"/>
    <mergeCell ref="C301:C302"/>
    <mergeCell ref="D301:F302"/>
    <mergeCell ref="G301:G302"/>
    <mergeCell ref="H301:J302"/>
    <mergeCell ref="K301:K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P297:Q298"/>
    <mergeCell ref="R297:R298"/>
    <mergeCell ref="S297:S298"/>
    <mergeCell ref="T297:U298"/>
    <mergeCell ref="V297:V298"/>
    <mergeCell ref="B299:B300"/>
    <mergeCell ref="C299:C300"/>
    <mergeCell ref="D299:D300"/>
    <mergeCell ref="E299:E300"/>
    <mergeCell ref="F299:F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O291:O293"/>
    <mergeCell ref="P291:R293"/>
    <mergeCell ref="S291:S293"/>
    <mergeCell ref="T291:V293"/>
    <mergeCell ref="D294:V294"/>
    <mergeCell ref="B295:B296"/>
    <mergeCell ref="C295:C296"/>
    <mergeCell ref="D295:E296"/>
    <mergeCell ref="F295:F296"/>
    <mergeCell ref="G295:G296"/>
    <mergeCell ref="H291:J291"/>
    <mergeCell ref="H292:J292"/>
    <mergeCell ref="H293:J293"/>
    <mergeCell ref="K291:K293"/>
    <mergeCell ref="L291:N291"/>
    <mergeCell ref="L292:N292"/>
    <mergeCell ref="L293:N293"/>
    <mergeCell ref="B291:B293"/>
    <mergeCell ref="C291:C293"/>
    <mergeCell ref="D291:F291"/>
    <mergeCell ref="D292:F292"/>
    <mergeCell ref="D293:F293"/>
    <mergeCell ref="G291:G293"/>
    <mergeCell ref="T285:T286"/>
    <mergeCell ref="U285:U286"/>
    <mergeCell ref="V285:V286"/>
    <mergeCell ref="B287:V287"/>
    <mergeCell ref="B288:V288"/>
    <mergeCell ref="B289:V289"/>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D277:F277"/>
    <mergeCell ref="H277:J277"/>
    <mergeCell ref="L277:N277"/>
    <mergeCell ref="P277:R277"/>
    <mergeCell ref="T277:V277"/>
    <mergeCell ref="D278:F278"/>
    <mergeCell ref="H278:J278"/>
    <mergeCell ref="L278:N278"/>
    <mergeCell ref="P278:R278"/>
    <mergeCell ref="T278:V278"/>
    <mergeCell ref="R274:R275"/>
    <mergeCell ref="S274:S275"/>
    <mergeCell ref="T274:U275"/>
    <mergeCell ref="V274:V275"/>
    <mergeCell ref="D276:F276"/>
    <mergeCell ref="H276:J276"/>
    <mergeCell ref="L276:N276"/>
    <mergeCell ref="P276:R276"/>
    <mergeCell ref="T276:V276"/>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R267:R268"/>
    <mergeCell ref="S267:S268"/>
    <mergeCell ref="T267:U268"/>
    <mergeCell ref="V267:V268"/>
    <mergeCell ref="D269:F269"/>
    <mergeCell ref="H269:J269"/>
    <mergeCell ref="L269:N269"/>
    <mergeCell ref="P269:R269"/>
    <mergeCell ref="T269:V269"/>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R262:R263"/>
    <mergeCell ref="S262:S263"/>
    <mergeCell ref="T262:U263"/>
    <mergeCell ref="V262:V263"/>
    <mergeCell ref="D264:F264"/>
    <mergeCell ref="H264:J264"/>
    <mergeCell ref="L264:N264"/>
    <mergeCell ref="P264:R264"/>
    <mergeCell ref="T264:V264"/>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R253:R254"/>
    <mergeCell ref="S253:S254"/>
    <mergeCell ref="T253:U254"/>
    <mergeCell ref="V253:V254"/>
    <mergeCell ref="D255:F255"/>
    <mergeCell ref="H255:J255"/>
    <mergeCell ref="L255:N255"/>
    <mergeCell ref="P255:R255"/>
    <mergeCell ref="T255:V255"/>
    <mergeCell ref="J253:J254"/>
    <mergeCell ref="K253:K254"/>
    <mergeCell ref="L253:M254"/>
    <mergeCell ref="N253:N254"/>
    <mergeCell ref="O253:O254"/>
    <mergeCell ref="P253:Q254"/>
    <mergeCell ref="B253:B254"/>
    <mergeCell ref="C253:C254"/>
    <mergeCell ref="D253:E254"/>
    <mergeCell ref="F253:F254"/>
    <mergeCell ref="G253:G254"/>
    <mergeCell ref="H253:I254"/>
    <mergeCell ref="P250:Q251"/>
    <mergeCell ref="R250:R251"/>
    <mergeCell ref="S250:S251"/>
    <mergeCell ref="T250:U251"/>
    <mergeCell ref="V250:V251"/>
    <mergeCell ref="D252:F252"/>
    <mergeCell ref="H252:J252"/>
    <mergeCell ref="L252:N252"/>
    <mergeCell ref="P252:R252"/>
    <mergeCell ref="T252:V252"/>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D239:F239"/>
    <mergeCell ref="H239:J239"/>
    <mergeCell ref="L239:N239"/>
    <mergeCell ref="P239:R239"/>
    <mergeCell ref="T239:V239"/>
    <mergeCell ref="B240:B241"/>
    <mergeCell ref="C240:C241"/>
    <mergeCell ref="D240:E241"/>
    <mergeCell ref="F240:F241"/>
    <mergeCell ref="G240:G241"/>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S232:S233"/>
    <mergeCell ref="T232:T233"/>
    <mergeCell ref="U232:U233"/>
    <mergeCell ref="V232:V233"/>
    <mergeCell ref="B234:B235"/>
    <mergeCell ref="C234:C235"/>
    <mergeCell ref="D234:E235"/>
    <mergeCell ref="F234:F235"/>
    <mergeCell ref="G234:G235"/>
    <mergeCell ref="H234:I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P230:Q231"/>
    <mergeCell ref="R230:R231"/>
    <mergeCell ref="S230:S231"/>
    <mergeCell ref="T230:U231"/>
    <mergeCell ref="V230:V231"/>
    <mergeCell ref="B232:B233"/>
    <mergeCell ref="C232:C233"/>
    <mergeCell ref="D232:D233"/>
    <mergeCell ref="E232:E233"/>
    <mergeCell ref="F232:F233"/>
    <mergeCell ref="H230:I231"/>
    <mergeCell ref="J230:J231"/>
    <mergeCell ref="K230:K231"/>
    <mergeCell ref="L230:M231"/>
    <mergeCell ref="N230:N231"/>
    <mergeCell ref="O230:O231"/>
    <mergeCell ref="O226:O228"/>
    <mergeCell ref="P226:R228"/>
    <mergeCell ref="S226:S228"/>
    <mergeCell ref="T226:V228"/>
    <mergeCell ref="D229:V229"/>
    <mergeCell ref="B230:B231"/>
    <mergeCell ref="C230:C231"/>
    <mergeCell ref="D230:E231"/>
    <mergeCell ref="F230:F231"/>
    <mergeCell ref="G230:G231"/>
    <mergeCell ref="H226:J226"/>
    <mergeCell ref="H227:J227"/>
    <mergeCell ref="H228:J228"/>
    <mergeCell ref="K226:K228"/>
    <mergeCell ref="L226:N226"/>
    <mergeCell ref="L227:N227"/>
    <mergeCell ref="L228:N228"/>
    <mergeCell ref="T218:T219"/>
    <mergeCell ref="U218:U219"/>
    <mergeCell ref="V218:V219"/>
    <mergeCell ref="B224:V224"/>
    <mergeCell ref="B226:B228"/>
    <mergeCell ref="C226:C228"/>
    <mergeCell ref="D226:F226"/>
    <mergeCell ref="D227:F227"/>
    <mergeCell ref="D228:F228"/>
    <mergeCell ref="G226:G228"/>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D212:F212"/>
    <mergeCell ref="H212:J212"/>
    <mergeCell ref="L212:N212"/>
    <mergeCell ref="P212:R212"/>
    <mergeCell ref="T212:V212"/>
    <mergeCell ref="D213:F213"/>
    <mergeCell ref="H213:J213"/>
    <mergeCell ref="L213:N213"/>
    <mergeCell ref="P213:R213"/>
    <mergeCell ref="T213:V213"/>
    <mergeCell ref="R209:R210"/>
    <mergeCell ref="S209:S210"/>
    <mergeCell ref="T209:U210"/>
    <mergeCell ref="V209:V210"/>
    <mergeCell ref="D211:F211"/>
    <mergeCell ref="H211:J211"/>
    <mergeCell ref="L211:N211"/>
    <mergeCell ref="P211:R211"/>
    <mergeCell ref="T211:V211"/>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R197:R198"/>
    <mergeCell ref="S197:S198"/>
    <mergeCell ref="T197:U198"/>
    <mergeCell ref="V197:V198"/>
    <mergeCell ref="D199:F199"/>
    <mergeCell ref="H199:J199"/>
    <mergeCell ref="L199:N199"/>
    <mergeCell ref="P199:R199"/>
    <mergeCell ref="T199:V199"/>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B188:B189"/>
    <mergeCell ref="C188:C189"/>
    <mergeCell ref="D188:E189"/>
    <mergeCell ref="F188:F189"/>
    <mergeCell ref="G188:G189"/>
    <mergeCell ref="H188:I189"/>
    <mergeCell ref="R185:R186"/>
    <mergeCell ref="S185:S186"/>
    <mergeCell ref="T185:U186"/>
    <mergeCell ref="V185:V186"/>
    <mergeCell ref="D187:F187"/>
    <mergeCell ref="H187:J187"/>
    <mergeCell ref="L187:N187"/>
    <mergeCell ref="P187:R187"/>
    <mergeCell ref="T187:V187"/>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R170:R171"/>
    <mergeCell ref="S170:S171"/>
    <mergeCell ref="T170:U171"/>
    <mergeCell ref="V170:V171"/>
    <mergeCell ref="D172:F172"/>
    <mergeCell ref="H172:J172"/>
    <mergeCell ref="L172:N172"/>
    <mergeCell ref="P172:R172"/>
    <mergeCell ref="T172:V172"/>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S166:S167"/>
    <mergeCell ref="T166:T167"/>
    <mergeCell ref="U166:U167"/>
    <mergeCell ref="V166:V167"/>
    <mergeCell ref="B168:B169"/>
    <mergeCell ref="C168:C169"/>
    <mergeCell ref="D168:E169"/>
    <mergeCell ref="F168:F169"/>
    <mergeCell ref="G168:G169"/>
    <mergeCell ref="H168:I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P164:Q165"/>
    <mergeCell ref="R164:R165"/>
    <mergeCell ref="S164:S165"/>
    <mergeCell ref="T164:U165"/>
    <mergeCell ref="V164:V165"/>
    <mergeCell ref="B166:B167"/>
    <mergeCell ref="C166:C167"/>
    <mergeCell ref="D166:D167"/>
    <mergeCell ref="E166:E167"/>
    <mergeCell ref="F166:F167"/>
    <mergeCell ref="H164:I165"/>
    <mergeCell ref="J164:J165"/>
    <mergeCell ref="K164:K165"/>
    <mergeCell ref="L164:M165"/>
    <mergeCell ref="N164:N165"/>
    <mergeCell ref="O164:O165"/>
    <mergeCell ref="O160:O162"/>
    <mergeCell ref="P160:R162"/>
    <mergeCell ref="S160:S162"/>
    <mergeCell ref="T160:V162"/>
    <mergeCell ref="D163:V163"/>
    <mergeCell ref="B164:B165"/>
    <mergeCell ref="C164:C165"/>
    <mergeCell ref="D164:E165"/>
    <mergeCell ref="F164:F165"/>
    <mergeCell ref="G164:G165"/>
    <mergeCell ref="H160:J160"/>
    <mergeCell ref="H161:J161"/>
    <mergeCell ref="H162:J162"/>
    <mergeCell ref="K160:K162"/>
    <mergeCell ref="L160:N160"/>
    <mergeCell ref="L161:N161"/>
    <mergeCell ref="L162:N162"/>
    <mergeCell ref="T145:T146"/>
    <mergeCell ref="U145:U146"/>
    <mergeCell ref="V145:V146"/>
    <mergeCell ref="B158:V158"/>
    <mergeCell ref="B160:B162"/>
    <mergeCell ref="C160:C162"/>
    <mergeCell ref="D160:F160"/>
    <mergeCell ref="D161:F161"/>
    <mergeCell ref="D162:F162"/>
    <mergeCell ref="G160:G162"/>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D137:F137"/>
    <mergeCell ref="H137:J137"/>
    <mergeCell ref="L137:N137"/>
    <mergeCell ref="P137:R137"/>
    <mergeCell ref="T137:V137"/>
    <mergeCell ref="D138:F138"/>
    <mergeCell ref="H138:J138"/>
    <mergeCell ref="L138:N138"/>
    <mergeCell ref="P138:R138"/>
    <mergeCell ref="T138:V138"/>
    <mergeCell ref="R134:R135"/>
    <mergeCell ref="S134:S135"/>
    <mergeCell ref="T134:U135"/>
    <mergeCell ref="V134:V135"/>
    <mergeCell ref="D136:F136"/>
    <mergeCell ref="H136:J136"/>
    <mergeCell ref="L136:N136"/>
    <mergeCell ref="P136:R136"/>
    <mergeCell ref="T136:V136"/>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R122:R123"/>
    <mergeCell ref="S122:S123"/>
    <mergeCell ref="T122:U123"/>
    <mergeCell ref="V122:V123"/>
    <mergeCell ref="D124:F124"/>
    <mergeCell ref="H124:J124"/>
    <mergeCell ref="L124:N124"/>
    <mergeCell ref="P124:R124"/>
    <mergeCell ref="T124:V124"/>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R95:R96"/>
    <mergeCell ref="S95:S96"/>
    <mergeCell ref="T95:U96"/>
    <mergeCell ref="V95:V96"/>
    <mergeCell ref="D97:F97"/>
    <mergeCell ref="H97:J97"/>
    <mergeCell ref="L97:N97"/>
    <mergeCell ref="P97:R97"/>
    <mergeCell ref="T97:V97"/>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P89:Q90"/>
    <mergeCell ref="R89:R90"/>
    <mergeCell ref="S89:S90"/>
    <mergeCell ref="T89:U90"/>
    <mergeCell ref="V89:V90"/>
    <mergeCell ref="B91:B92"/>
    <mergeCell ref="C91:C92"/>
    <mergeCell ref="D91:D92"/>
    <mergeCell ref="E91:E92"/>
    <mergeCell ref="F91:F92"/>
    <mergeCell ref="H89:I90"/>
    <mergeCell ref="J89:J90"/>
    <mergeCell ref="K89:K90"/>
    <mergeCell ref="L89:M90"/>
    <mergeCell ref="N89:N90"/>
    <mergeCell ref="O89:O90"/>
    <mergeCell ref="O85:O87"/>
    <mergeCell ref="P85:R87"/>
    <mergeCell ref="S85:S87"/>
    <mergeCell ref="T85:V87"/>
    <mergeCell ref="D88:V88"/>
    <mergeCell ref="B89:B90"/>
    <mergeCell ref="C89:C90"/>
    <mergeCell ref="D89:E90"/>
    <mergeCell ref="F89:F90"/>
    <mergeCell ref="G89:G90"/>
    <mergeCell ref="H85:J85"/>
    <mergeCell ref="H86:J86"/>
    <mergeCell ref="H87:J87"/>
    <mergeCell ref="K85:K87"/>
    <mergeCell ref="L85:N85"/>
    <mergeCell ref="L86:N86"/>
    <mergeCell ref="L87:N87"/>
    <mergeCell ref="T76:T77"/>
    <mergeCell ref="U76:U77"/>
    <mergeCell ref="V76:V77"/>
    <mergeCell ref="B83:V83"/>
    <mergeCell ref="B85:B87"/>
    <mergeCell ref="C85:C87"/>
    <mergeCell ref="D85:F85"/>
    <mergeCell ref="D86:F86"/>
    <mergeCell ref="D87:F87"/>
    <mergeCell ref="G85:G87"/>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D70:F70"/>
    <mergeCell ref="H70:J70"/>
    <mergeCell ref="L70:N70"/>
    <mergeCell ref="P70:R70"/>
    <mergeCell ref="T70:V70"/>
    <mergeCell ref="D71:F71"/>
    <mergeCell ref="H71:J71"/>
    <mergeCell ref="L71:N71"/>
    <mergeCell ref="P71:R71"/>
    <mergeCell ref="T71:V71"/>
    <mergeCell ref="R67:R68"/>
    <mergeCell ref="S67:S68"/>
    <mergeCell ref="T67:U68"/>
    <mergeCell ref="V67:V68"/>
    <mergeCell ref="D69:F69"/>
    <mergeCell ref="H69:J69"/>
    <mergeCell ref="L69:N69"/>
    <mergeCell ref="P69:R69"/>
    <mergeCell ref="T69:V69"/>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T28:U29"/>
    <mergeCell ref="V28:V29"/>
    <mergeCell ref="D30:F30"/>
    <mergeCell ref="H30:J30"/>
    <mergeCell ref="L30:N30"/>
    <mergeCell ref="P30:R30"/>
    <mergeCell ref="T30:V30"/>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U24:U25"/>
    <mergeCell ref="V24:V25"/>
    <mergeCell ref="B26:B27"/>
    <mergeCell ref="C26:C27"/>
    <mergeCell ref="D26:E27"/>
    <mergeCell ref="F26:F27"/>
    <mergeCell ref="G26:G27"/>
    <mergeCell ref="H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18:S20"/>
    <mergeCell ref="T18:V20"/>
    <mergeCell ref="D21:V21"/>
    <mergeCell ref="B22:B23"/>
    <mergeCell ref="C22:C23"/>
    <mergeCell ref="D22:E23"/>
    <mergeCell ref="F22:F23"/>
    <mergeCell ref="G22:G23"/>
    <mergeCell ref="H22:I23"/>
    <mergeCell ref="J22:J23"/>
    <mergeCell ref="K18:K20"/>
    <mergeCell ref="L18:N18"/>
    <mergeCell ref="L19:N19"/>
    <mergeCell ref="L20:N20"/>
    <mergeCell ref="O18:O20"/>
    <mergeCell ref="P18:R20"/>
    <mergeCell ref="B16:V16"/>
    <mergeCell ref="B18:B20"/>
    <mergeCell ref="C18:C20"/>
    <mergeCell ref="D18:F18"/>
    <mergeCell ref="D19:F19"/>
    <mergeCell ref="D20:F20"/>
    <mergeCell ref="G18:G20"/>
    <mergeCell ref="H18:J18"/>
    <mergeCell ref="H19:J19"/>
    <mergeCell ref="H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579</v>
      </c>
      <c r="B1" s="1" t="s">
        <v>1</v>
      </c>
    </row>
    <row r="2" spans="1:2">
      <c r="A2" s="7"/>
      <c r="B2" s="1" t="s">
        <v>2</v>
      </c>
    </row>
    <row r="3" spans="1:2" ht="30">
      <c r="A3" s="3" t="s">
        <v>155</v>
      </c>
      <c r="B3" s="4" t="s">
        <v>5</v>
      </c>
    </row>
    <row r="4" spans="1:2">
      <c r="A4" s="12" t="s">
        <v>580</v>
      </c>
      <c r="B4" s="4" t="s">
        <v>5</v>
      </c>
    </row>
    <row r="5" spans="1:2">
      <c r="A5" s="12"/>
      <c r="B5" s="16" t="s">
        <v>158</v>
      </c>
    </row>
    <row r="6" spans="1:2">
      <c r="A6" s="12"/>
      <c r="B6" s="4"/>
    </row>
    <row r="7" spans="1:2" ht="409.6">
      <c r="A7" s="12"/>
      <c r="B7" s="15" t="s">
        <v>581</v>
      </c>
    </row>
    <row r="8" spans="1:2">
      <c r="A8" s="12" t="s">
        <v>582</v>
      </c>
      <c r="B8" s="4" t="s">
        <v>5</v>
      </c>
    </row>
    <row r="9" spans="1:2" ht="166.5">
      <c r="A9" s="12"/>
      <c r="B9" s="15" t="s">
        <v>583</v>
      </c>
    </row>
    <row r="10" spans="1:2">
      <c r="A10" s="12" t="s">
        <v>584</v>
      </c>
      <c r="B10" s="4" t="s">
        <v>5</v>
      </c>
    </row>
    <row r="11" spans="1:2" ht="77.25">
      <c r="A11" s="12"/>
      <c r="B11" s="15" t="s">
        <v>585</v>
      </c>
    </row>
    <row r="12" spans="1:2">
      <c r="A12" s="12" t="s">
        <v>586</v>
      </c>
      <c r="B12" s="4" t="s">
        <v>5</v>
      </c>
    </row>
    <row r="13" spans="1:2" ht="77.25">
      <c r="A13" s="12"/>
      <c r="B13" s="15" t="s">
        <v>587</v>
      </c>
    </row>
    <row r="14" spans="1:2">
      <c r="A14" s="12" t="s">
        <v>588</v>
      </c>
      <c r="B14" s="4" t="s">
        <v>5</v>
      </c>
    </row>
    <row r="15" spans="1:2">
      <c r="A15" s="12"/>
      <c r="B15" s="16" t="s">
        <v>185</v>
      </c>
    </row>
    <row r="16" spans="1:2">
      <c r="A16" s="12"/>
      <c r="B16" s="4"/>
    </row>
    <row r="17" spans="1:2" ht="332.25">
      <c r="A17" s="12"/>
      <c r="B17" s="15" t="s">
        <v>186</v>
      </c>
    </row>
    <row r="18" spans="1:2">
      <c r="A18" s="12" t="s">
        <v>589</v>
      </c>
      <c r="B18" s="4" t="s">
        <v>5</v>
      </c>
    </row>
    <row r="19" spans="1:2">
      <c r="A19" s="12"/>
      <c r="B19" s="16" t="s">
        <v>187</v>
      </c>
    </row>
    <row r="20" spans="1:2">
      <c r="A20" s="12"/>
      <c r="B20" s="15"/>
    </row>
    <row r="21" spans="1:2" ht="319.5">
      <c r="A21" s="12"/>
      <c r="B21" s="15" t="s">
        <v>188</v>
      </c>
    </row>
    <row r="22" spans="1:2">
      <c r="A22" s="12" t="s">
        <v>590</v>
      </c>
      <c r="B22" s="4" t="s">
        <v>5</v>
      </c>
    </row>
    <row r="23" spans="1:2" ht="26.25">
      <c r="A23" s="12"/>
      <c r="B23" s="16" t="s">
        <v>191</v>
      </c>
    </row>
    <row r="24" spans="1:2">
      <c r="A24" s="12"/>
      <c r="B24" s="15"/>
    </row>
    <row r="25" spans="1:2" ht="243">
      <c r="A25" s="12"/>
      <c r="B25" s="15" t="s">
        <v>192</v>
      </c>
    </row>
    <row r="26" spans="1:2">
      <c r="A26" s="12"/>
      <c r="B26" s="4"/>
    </row>
    <row r="27" spans="1:2" ht="268.5">
      <c r="A27" s="12"/>
      <c r="B27" s="15" t="s">
        <v>193</v>
      </c>
    </row>
    <row r="28" spans="1:2">
      <c r="A28" s="12"/>
      <c r="B28" s="4"/>
    </row>
    <row r="29" spans="1:2" ht="230.25">
      <c r="A29" s="12"/>
      <c r="B29" s="15" t="s">
        <v>194</v>
      </c>
    </row>
    <row r="30" spans="1:2">
      <c r="A30" s="12"/>
      <c r="B30" s="15" t="s">
        <v>195</v>
      </c>
    </row>
    <row r="31" spans="1:2" ht="268.5">
      <c r="A31" s="12"/>
      <c r="B31" s="15" t="s">
        <v>196</v>
      </c>
    </row>
    <row r="32" spans="1:2">
      <c r="A32" s="12"/>
      <c r="B32" s="4"/>
    </row>
    <row r="33" spans="1:2" ht="64.5">
      <c r="A33" s="12"/>
      <c r="B33" s="15" t="s">
        <v>197</v>
      </c>
    </row>
  </sheetData>
  <mergeCells count="8">
    <mergeCell ref="A18:A21"/>
    <mergeCell ref="A22:A33"/>
    <mergeCell ref="A1:A2"/>
    <mergeCell ref="A4:A7"/>
    <mergeCell ref="A8:A9"/>
    <mergeCell ref="A10:A11"/>
    <mergeCell ref="A12:A13"/>
    <mergeCell ref="A1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1.42578125" bestFit="1" customWidth="1"/>
    <col min="4" max="4" width="2" customWidth="1"/>
    <col min="5" max="5" width="7.5703125" customWidth="1"/>
    <col min="6" max="6" width="1.5703125" customWidth="1"/>
    <col min="8" max="8" width="2.28515625" customWidth="1"/>
    <col min="9" max="9" width="9.140625" customWidth="1"/>
    <col min="10" max="10" width="1.8554687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30">
      <c r="A3" s="3" t="s">
        <v>155</v>
      </c>
      <c r="B3" s="11" t="s">
        <v>5</v>
      </c>
      <c r="C3" s="11"/>
      <c r="D3" s="11"/>
      <c r="E3" s="11"/>
      <c r="F3" s="11"/>
      <c r="G3" s="11"/>
      <c r="H3" s="11"/>
      <c r="I3" s="11"/>
      <c r="J3" s="11"/>
    </row>
    <row r="4" spans="1:10" ht="15" customHeight="1">
      <c r="A4" s="12" t="s">
        <v>592</v>
      </c>
      <c r="B4" s="11" t="s">
        <v>5</v>
      </c>
      <c r="C4" s="11"/>
      <c r="D4" s="11"/>
      <c r="E4" s="11"/>
      <c r="F4" s="11"/>
      <c r="G4" s="11"/>
      <c r="H4" s="11"/>
      <c r="I4" s="11"/>
      <c r="J4" s="11"/>
    </row>
    <row r="5" spans="1:10">
      <c r="A5" s="12"/>
      <c r="B5" s="27" t="s">
        <v>165</v>
      </c>
      <c r="C5" s="27"/>
      <c r="D5" s="27"/>
      <c r="E5" s="27"/>
      <c r="F5" s="27"/>
      <c r="G5" s="27"/>
      <c r="H5" s="27"/>
      <c r="I5" s="27"/>
      <c r="J5" s="27"/>
    </row>
    <row r="6" spans="1:10">
      <c r="A6" s="12"/>
      <c r="B6" s="27"/>
      <c r="C6" s="27"/>
      <c r="D6" s="27"/>
      <c r="E6" s="27"/>
      <c r="F6" s="27"/>
      <c r="G6" s="27"/>
      <c r="H6" s="27"/>
      <c r="I6" s="27"/>
      <c r="J6" s="27"/>
    </row>
    <row r="7" spans="1:10">
      <c r="A7" s="12"/>
      <c r="B7" s="25"/>
      <c r="C7" s="25"/>
      <c r="D7" s="25"/>
      <c r="E7" s="25"/>
      <c r="F7" s="25"/>
      <c r="G7" s="25"/>
      <c r="H7" s="25"/>
      <c r="I7" s="25"/>
      <c r="J7" s="25"/>
    </row>
    <row r="8" spans="1:10">
      <c r="A8" s="12"/>
      <c r="B8" s="14"/>
      <c r="C8" s="14"/>
      <c r="D8" s="14"/>
      <c r="E8" s="14"/>
      <c r="F8" s="14"/>
      <c r="G8" s="14"/>
      <c r="H8" s="14"/>
      <c r="I8" s="14"/>
      <c r="J8" s="14"/>
    </row>
    <row r="9" spans="1:10">
      <c r="A9" s="12"/>
      <c r="B9" s="26"/>
      <c r="C9" s="27"/>
      <c r="D9" s="28" t="s">
        <v>166</v>
      </c>
      <c r="E9" s="28"/>
      <c r="F9" s="28"/>
      <c r="G9" s="27"/>
      <c r="H9" s="28" t="s">
        <v>167</v>
      </c>
      <c r="I9" s="28"/>
      <c r="J9" s="28"/>
    </row>
    <row r="10" spans="1:10" ht="15.75" thickBot="1">
      <c r="A10" s="12"/>
      <c r="B10" s="26"/>
      <c r="C10" s="27"/>
      <c r="D10" s="29">
        <v>2014</v>
      </c>
      <c r="E10" s="29"/>
      <c r="F10" s="29"/>
      <c r="G10" s="27"/>
      <c r="H10" s="29">
        <v>2013</v>
      </c>
      <c r="I10" s="29"/>
      <c r="J10" s="29"/>
    </row>
    <row r="11" spans="1:10">
      <c r="A11" s="12"/>
      <c r="B11" s="17"/>
      <c r="C11" s="15"/>
      <c r="D11" s="28" t="s">
        <v>168</v>
      </c>
      <c r="E11" s="28"/>
      <c r="F11" s="28"/>
      <c r="G11" s="28"/>
      <c r="H11" s="28"/>
      <c r="I11" s="28"/>
      <c r="J11" s="28"/>
    </row>
    <row r="12" spans="1:10">
      <c r="A12" s="12"/>
      <c r="B12" s="30" t="s">
        <v>169</v>
      </c>
      <c r="C12" s="31"/>
      <c r="D12" s="32" t="s">
        <v>170</v>
      </c>
      <c r="E12" s="33">
        <v>336417</v>
      </c>
      <c r="F12" s="31"/>
      <c r="G12" s="31"/>
      <c r="H12" s="32" t="s">
        <v>170</v>
      </c>
      <c r="I12" s="33">
        <v>292218</v>
      </c>
      <c r="J12" s="31"/>
    </row>
    <row r="13" spans="1:10">
      <c r="A13" s="12"/>
      <c r="B13" s="30"/>
      <c r="C13" s="31"/>
      <c r="D13" s="32"/>
      <c r="E13" s="33"/>
      <c r="F13" s="31"/>
      <c r="G13" s="31"/>
      <c r="H13" s="32"/>
      <c r="I13" s="33"/>
      <c r="J13" s="31"/>
    </row>
    <row r="14" spans="1:10">
      <c r="A14" s="12"/>
      <c r="B14" s="34" t="s">
        <v>171</v>
      </c>
      <c r="C14" s="27"/>
      <c r="D14" s="35">
        <v>46765</v>
      </c>
      <c r="E14" s="35"/>
      <c r="F14" s="27"/>
      <c r="G14" s="27"/>
      <c r="H14" s="35">
        <v>65423</v>
      </c>
      <c r="I14" s="35"/>
      <c r="J14" s="27"/>
    </row>
    <row r="15" spans="1:10">
      <c r="A15" s="12"/>
      <c r="B15" s="34"/>
      <c r="C15" s="27"/>
      <c r="D15" s="35"/>
      <c r="E15" s="35"/>
      <c r="F15" s="27"/>
      <c r="G15" s="27"/>
      <c r="H15" s="35"/>
      <c r="I15" s="35"/>
      <c r="J15" s="27"/>
    </row>
    <row r="16" spans="1:10">
      <c r="A16" s="12"/>
      <c r="B16" s="30" t="s">
        <v>172</v>
      </c>
      <c r="C16" s="31"/>
      <c r="D16" s="33">
        <v>27383</v>
      </c>
      <c r="E16" s="33"/>
      <c r="F16" s="31"/>
      <c r="G16" s="31"/>
      <c r="H16" s="33">
        <v>25718</v>
      </c>
      <c r="I16" s="33"/>
      <c r="J16" s="31"/>
    </row>
    <row r="17" spans="1:10" ht="15.75" thickBot="1">
      <c r="A17" s="12"/>
      <c r="B17" s="30"/>
      <c r="C17" s="31"/>
      <c r="D17" s="36"/>
      <c r="E17" s="36"/>
      <c r="F17" s="37"/>
      <c r="G17" s="31"/>
      <c r="H17" s="36"/>
      <c r="I17" s="36"/>
      <c r="J17" s="37"/>
    </row>
    <row r="18" spans="1:10">
      <c r="A18" s="12"/>
      <c r="B18" s="26"/>
      <c r="C18" s="27"/>
      <c r="D18" s="38" t="s">
        <v>170</v>
      </c>
      <c r="E18" s="40">
        <v>410565</v>
      </c>
      <c r="F18" s="42"/>
      <c r="G18" s="27"/>
      <c r="H18" s="38" t="s">
        <v>170</v>
      </c>
      <c r="I18" s="40">
        <v>383359</v>
      </c>
      <c r="J18" s="42"/>
    </row>
    <row r="19" spans="1:10" ht="15.75" thickBot="1">
      <c r="A19" s="12"/>
      <c r="B19" s="26"/>
      <c r="C19" s="27"/>
      <c r="D19" s="39"/>
      <c r="E19" s="41"/>
      <c r="F19" s="43"/>
      <c r="G19" s="27"/>
      <c r="H19" s="39"/>
      <c r="I19" s="41"/>
      <c r="J19" s="43"/>
    </row>
    <row r="20" spans="1:10" ht="15.75" thickTop="1">
      <c r="A20" s="12" t="s">
        <v>593</v>
      </c>
      <c r="B20" s="11" t="s">
        <v>5</v>
      </c>
      <c r="C20" s="11"/>
      <c r="D20" s="11"/>
      <c r="E20" s="11"/>
      <c r="F20" s="11"/>
      <c r="G20" s="11"/>
      <c r="H20" s="11"/>
      <c r="I20" s="11"/>
      <c r="J20" s="11"/>
    </row>
    <row r="21" spans="1:10">
      <c r="A21" s="12"/>
      <c r="B21" s="27" t="s">
        <v>174</v>
      </c>
      <c r="C21" s="27"/>
      <c r="D21" s="27"/>
      <c r="E21" s="27"/>
      <c r="F21" s="27"/>
      <c r="G21" s="27"/>
      <c r="H21" s="27"/>
      <c r="I21" s="27"/>
      <c r="J21" s="27"/>
    </row>
    <row r="22" spans="1:10">
      <c r="A22" s="12"/>
      <c r="B22" s="27"/>
      <c r="C22" s="27"/>
      <c r="D22" s="27"/>
      <c r="E22" s="27"/>
      <c r="F22" s="27"/>
      <c r="G22" s="27"/>
      <c r="H22" s="27"/>
      <c r="I22" s="27"/>
      <c r="J22" s="27"/>
    </row>
    <row r="23" spans="1:10">
      <c r="A23" s="12"/>
      <c r="B23" s="25"/>
      <c r="C23" s="25"/>
      <c r="D23" s="25"/>
      <c r="E23" s="25"/>
      <c r="F23" s="25"/>
      <c r="G23" s="25"/>
      <c r="H23" s="25"/>
      <c r="I23" s="25"/>
      <c r="J23" s="25"/>
    </row>
    <row r="24" spans="1:10">
      <c r="A24" s="12"/>
      <c r="B24" s="14"/>
      <c r="C24" s="14"/>
      <c r="D24" s="14"/>
      <c r="E24" s="14"/>
      <c r="F24" s="14"/>
      <c r="G24" s="14"/>
      <c r="H24" s="14"/>
      <c r="I24" s="14"/>
      <c r="J24" s="14"/>
    </row>
    <row r="25" spans="1:10">
      <c r="A25" s="12"/>
      <c r="B25" s="26"/>
      <c r="C25" s="27"/>
      <c r="D25" s="28" t="s">
        <v>166</v>
      </c>
      <c r="E25" s="28"/>
      <c r="F25" s="28"/>
      <c r="G25" s="27"/>
      <c r="H25" s="28" t="s">
        <v>167</v>
      </c>
      <c r="I25" s="28"/>
      <c r="J25" s="28"/>
    </row>
    <row r="26" spans="1:10" ht="15.75" thickBot="1">
      <c r="A26" s="12"/>
      <c r="B26" s="26"/>
      <c r="C26" s="27"/>
      <c r="D26" s="29">
        <v>2014</v>
      </c>
      <c r="E26" s="29"/>
      <c r="F26" s="29"/>
      <c r="G26" s="27"/>
      <c r="H26" s="29">
        <v>2013</v>
      </c>
      <c r="I26" s="29"/>
      <c r="J26" s="29"/>
    </row>
    <row r="27" spans="1:10">
      <c r="A27" s="12"/>
      <c r="B27" s="17"/>
      <c r="C27" s="15"/>
      <c r="D27" s="28" t="s">
        <v>168</v>
      </c>
      <c r="E27" s="28"/>
      <c r="F27" s="28"/>
      <c r="G27" s="28"/>
      <c r="H27" s="28"/>
      <c r="I27" s="28"/>
      <c r="J27" s="28"/>
    </row>
    <row r="28" spans="1:10">
      <c r="A28" s="12"/>
      <c r="B28" s="30" t="s">
        <v>175</v>
      </c>
      <c r="C28" s="31"/>
      <c r="D28" s="32" t="s">
        <v>170</v>
      </c>
      <c r="E28" s="33">
        <v>37160</v>
      </c>
      <c r="F28" s="31"/>
      <c r="G28" s="31"/>
      <c r="H28" s="32" t="s">
        <v>170</v>
      </c>
      <c r="I28" s="33">
        <v>37345</v>
      </c>
      <c r="J28" s="31"/>
    </row>
    <row r="29" spans="1:10">
      <c r="A29" s="12"/>
      <c r="B29" s="30"/>
      <c r="C29" s="31"/>
      <c r="D29" s="32"/>
      <c r="E29" s="33"/>
      <c r="F29" s="31"/>
      <c r="G29" s="31"/>
      <c r="H29" s="32"/>
      <c r="I29" s="33"/>
      <c r="J29" s="31"/>
    </row>
    <row r="30" spans="1:10">
      <c r="A30" s="12"/>
      <c r="B30" s="34" t="s">
        <v>176</v>
      </c>
      <c r="C30" s="27"/>
      <c r="D30" s="35">
        <v>93145</v>
      </c>
      <c r="E30" s="35"/>
      <c r="F30" s="27"/>
      <c r="G30" s="27"/>
      <c r="H30" s="35">
        <v>91594</v>
      </c>
      <c r="I30" s="35"/>
      <c r="J30" s="27"/>
    </row>
    <row r="31" spans="1:10">
      <c r="A31" s="12"/>
      <c r="B31" s="34"/>
      <c r="C31" s="27"/>
      <c r="D31" s="35"/>
      <c r="E31" s="35"/>
      <c r="F31" s="27"/>
      <c r="G31" s="27"/>
      <c r="H31" s="35"/>
      <c r="I31" s="35"/>
      <c r="J31" s="27"/>
    </row>
    <row r="32" spans="1:10">
      <c r="A32" s="12"/>
      <c r="B32" s="30" t="s">
        <v>177</v>
      </c>
      <c r="C32" s="31"/>
      <c r="D32" s="33">
        <v>41158</v>
      </c>
      <c r="E32" s="33"/>
      <c r="F32" s="31"/>
      <c r="G32" s="31"/>
      <c r="H32" s="33">
        <v>41372</v>
      </c>
      <c r="I32" s="33"/>
      <c r="J32" s="31"/>
    </row>
    <row r="33" spans="1:10">
      <c r="A33" s="12"/>
      <c r="B33" s="30"/>
      <c r="C33" s="31"/>
      <c r="D33" s="33"/>
      <c r="E33" s="33"/>
      <c r="F33" s="31"/>
      <c r="G33" s="31"/>
      <c r="H33" s="33"/>
      <c r="I33" s="33"/>
      <c r="J33" s="31"/>
    </row>
    <row r="34" spans="1:10">
      <c r="A34" s="12"/>
      <c r="B34" s="34" t="s">
        <v>178</v>
      </c>
      <c r="C34" s="27"/>
      <c r="D34" s="35">
        <v>84529</v>
      </c>
      <c r="E34" s="35"/>
      <c r="F34" s="27"/>
      <c r="G34" s="27"/>
      <c r="H34" s="35">
        <v>80340</v>
      </c>
      <c r="I34" s="35"/>
      <c r="J34" s="27"/>
    </row>
    <row r="35" spans="1:10">
      <c r="A35" s="12"/>
      <c r="B35" s="34"/>
      <c r="C35" s="27"/>
      <c r="D35" s="35"/>
      <c r="E35" s="35"/>
      <c r="F35" s="27"/>
      <c r="G35" s="27"/>
      <c r="H35" s="35"/>
      <c r="I35" s="35"/>
      <c r="J35" s="27"/>
    </row>
    <row r="36" spans="1:10">
      <c r="A36" s="12"/>
      <c r="B36" s="30" t="s">
        <v>179</v>
      </c>
      <c r="C36" s="31"/>
      <c r="D36" s="33">
        <v>387287</v>
      </c>
      <c r="E36" s="33"/>
      <c r="F36" s="31"/>
      <c r="G36" s="31"/>
      <c r="H36" s="33">
        <v>380456</v>
      </c>
      <c r="I36" s="33"/>
      <c r="J36" s="31"/>
    </row>
    <row r="37" spans="1:10">
      <c r="A37" s="12"/>
      <c r="B37" s="30"/>
      <c r="C37" s="31"/>
      <c r="D37" s="33"/>
      <c r="E37" s="33"/>
      <c r="F37" s="31"/>
      <c r="G37" s="31"/>
      <c r="H37" s="33"/>
      <c r="I37" s="33"/>
      <c r="J37" s="31"/>
    </row>
    <row r="38" spans="1:10">
      <c r="A38" s="12"/>
      <c r="B38" s="34" t="s">
        <v>180</v>
      </c>
      <c r="C38" s="27"/>
      <c r="D38" s="35">
        <v>12377</v>
      </c>
      <c r="E38" s="35"/>
      <c r="F38" s="27"/>
      <c r="G38" s="27"/>
      <c r="H38" s="35">
        <v>10063</v>
      </c>
      <c r="I38" s="35"/>
      <c r="J38" s="27"/>
    </row>
    <row r="39" spans="1:10" ht="15.75" thickBot="1">
      <c r="A39" s="12"/>
      <c r="B39" s="34"/>
      <c r="C39" s="27"/>
      <c r="D39" s="45"/>
      <c r="E39" s="45"/>
      <c r="F39" s="46"/>
      <c r="G39" s="27"/>
      <c r="H39" s="45"/>
      <c r="I39" s="45"/>
      <c r="J39" s="46"/>
    </row>
    <row r="40" spans="1:10">
      <c r="A40" s="12"/>
      <c r="B40" s="47"/>
      <c r="C40" s="31"/>
      <c r="D40" s="48">
        <v>655656</v>
      </c>
      <c r="E40" s="48"/>
      <c r="F40" s="49"/>
      <c r="G40" s="31"/>
      <c r="H40" s="48">
        <v>641170</v>
      </c>
      <c r="I40" s="48"/>
      <c r="J40" s="49"/>
    </row>
    <row r="41" spans="1:10">
      <c r="A41" s="12"/>
      <c r="B41" s="47"/>
      <c r="C41" s="31"/>
      <c r="D41" s="33"/>
      <c r="E41" s="33"/>
      <c r="F41" s="31"/>
      <c r="G41" s="31"/>
      <c r="H41" s="33"/>
      <c r="I41" s="33"/>
      <c r="J41" s="31"/>
    </row>
    <row r="42" spans="1:10" ht="15.75" thickBot="1">
      <c r="A42" s="12"/>
      <c r="B42" s="22" t="s">
        <v>181</v>
      </c>
      <c r="C42" s="15"/>
      <c r="D42" s="50" t="s">
        <v>182</v>
      </c>
      <c r="E42" s="50"/>
      <c r="F42" s="44" t="s">
        <v>183</v>
      </c>
      <c r="G42" s="15"/>
      <c r="H42" s="50" t="s">
        <v>184</v>
      </c>
      <c r="I42" s="50"/>
      <c r="J42" s="44" t="s">
        <v>183</v>
      </c>
    </row>
    <row r="43" spans="1:10">
      <c r="A43" s="12"/>
      <c r="B43" s="51"/>
      <c r="C43" s="31"/>
      <c r="D43" s="52" t="s">
        <v>170</v>
      </c>
      <c r="E43" s="54">
        <v>355358</v>
      </c>
      <c r="F43" s="49"/>
      <c r="G43" s="31"/>
      <c r="H43" s="52" t="s">
        <v>170</v>
      </c>
      <c r="I43" s="54">
        <v>360985</v>
      </c>
      <c r="J43" s="49"/>
    </row>
    <row r="44" spans="1:10" ht="15.75" thickBot="1">
      <c r="A44" s="12"/>
      <c r="B44" s="51"/>
      <c r="C44" s="31"/>
      <c r="D44" s="53"/>
      <c r="E44" s="55"/>
      <c r="F44" s="56"/>
      <c r="G44" s="31"/>
      <c r="H44" s="53"/>
      <c r="I44" s="55"/>
      <c r="J44" s="56"/>
    </row>
    <row r="45" spans="1:10" ht="15.75" thickTop="1"/>
  </sheetData>
  <mergeCells count="124">
    <mergeCell ref="A20:A44"/>
    <mergeCell ref="B20:J20"/>
    <mergeCell ref="B21:J21"/>
    <mergeCell ref="B22:J22"/>
    <mergeCell ref="I43:I44"/>
    <mergeCell ref="J43:J44"/>
    <mergeCell ref="A1:A2"/>
    <mergeCell ref="B1:J1"/>
    <mergeCell ref="B2:J2"/>
    <mergeCell ref="B3:J3"/>
    <mergeCell ref="A4:A19"/>
    <mergeCell ref="B4:J4"/>
    <mergeCell ref="B5:J5"/>
    <mergeCell ref="B6:J6"/>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H26:J26"/>
    <mergeCell ref="D27:J27"/>
    <mergeCell ref="B28:B29"/>
    <mergeCell ref="C28:C29"/>
    <mergeCell ref="D28:D29"/>
    <mergeCell ref="E28:E29"/>
    <mergeCell ref="F28:F29"/>
    <mergeCell ref="G28:G29"/>
    <mergeCell ref="H28:H29"/>
    <mergeCell ref="I28:I29"/>
    <mergeCell ref="H18:H19"/>
    <mergeCell ref="I18:I19"/>
    <mergeCell ref="J18:J19"/>
    <mergeCell ref="B23:J23"/>
    <mergeCell ref="B25:B26"/>
    <mergeCell ref="C25:C26"/>
    <mergeCell ref="D25:F25"/>
    <mergeCell ref="D26:F26"/>
    <mergeCell ref="G25:G26"/>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11" t="s">
        <v>5</v>
      </c>
      <c r="C3" s="11"/>
      <c r="D3" s="11"/>
      <c r="E3" s="11"/>
      <c r="F3" s="11"/>
      <c r="G3" s="11"/>
      <c r="H3" s="11"/>
      <c r="I3" s="11"/>
      <c r="J3" s="11"/>
      <c r="K3" s="11"/>
      <c r="L3" s="11"/>
      <c r="M3" s="11"/>
      <c r="N3" s="11"/>
      <c r="O3" s="11"/>
      <c r="P3" s="11"/>
      <c r="Q3" s="11"/>
    </row>
    <row r="4" spans="1:17" ht="15" customHeight="1">
      <c r="A4" s="12" t="s">
        <v>595</v>
      </c>
      <c r="B4" s="11" t="s">
        <v>5</v>
      </c>
      <c r="C4" s="11"/>
      <c r="D4" s="11"/>
      <c r="E4" s="11"/>
      <c r="F4" s="11"/>
      <c r="G4" s="11"/>
      <c r="H4" s="11"/>
      <c r="I4" s="11"/>
      <c r="J4" s="11"/>
      <c r="K4" s="11"/>
      <c r="L4" s="11"/>
      <c r="M4" s="11"/>
      <c r="N4" s="11"/>
      <c r="O4" s="11"/>
      <c r="P4" s="11"/>
      <c r="Q4" s="11"/>
    </row>
    <row r="5" spans="1:17">
      <c r="A5" s="12"/>
      <c r="B5" s="87" t="s">
        <v>208</v>
      </c>
      <c r="C5" s="87"/>
      <c r="D5" s="87"/>
      <c r="E5" s="87"/>
      <c r="F5" s="87"/>
      <c r="G5" s="87"/>
      <c r="H5" s="87"/>
      <c r="I5" s="87"/>
      <c r="J5" s="87"/>
      <c r="K5" s="87"/>
      <c r="L5" s="87"/>
      <c r="M5" s="87"/>
      <c r="N5" s="87"/>
      <c r="O5" s="87"/>
      <c r="P5" s="87"/>
      <c r="Q5" s="87"/>
    </row>
    <row r="6" spans="1:17">
      <c r="A6" s="12"/>
      <c r="B6" s="88"/>
      <c r="C6" s="88"/>
      <c r="D6" s="88"/>
      <c r="E6" s="88"/>
      <c r="F6" s="88"/>
      <c r="G6" s="88"/>
      <c r="H6" s="88"/>
      <c r="I6" s="88"/>
      <c r="J6" s="88"/>
      <c r="K6" s="88"/>
      <c r="L6" s="88"/>
      <c r="M6" s="88"/>
      <c r="N6" s="88"/>
      <c r="O6" s="88"/>
      <c r="P6" s="88"/>
      <c r="Q6" s="88"/>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26"/>
      <c r="C9" s="28" t="s">
        <v>209</v>
      </c>
      <c r="D9" s="28"/>
      <c r="E9" s="28"/>
      <c r="F9" s="28"/>
      <c r="G9" s="28"/>
      <c r="H9" s="28"/>
      <c r="I9" s="28"/>
      <c r="J9" s="27"/>
      <c r="K9" s="28" t="s">
        <v>210</v>
      </c>
      <c r="L9" s="28"/>
      <c r="M9" s="28"/>
      <c r="N9" s="28"/>
      <c r="O9" s="28"/>
      <c r="P9" s="28"/>
      <c r="Q9" s="28"/>
    </row>
    <row r="10" spans="1:17" ht="15.75" thickBot="1">
      <c r="A10" s="12"/>
      <c r="B10" s="26"/>
      <c r="C10" s="63">
        <v>41820</v>
      </c>
      <c r="D10" s="63"/>
      <c r="E10" s="63"/>
      <c r="F10" s="63"/>
      <c r="G10" s="63"/>
      <c r="H10" s="63"/>
      <c r="I10" s="63"/>
      <c r="J10" s="27"/>
      <c r="K10" s="63">
        <v>41820</v>
      </c>
      <c r="L10" s="63"/>
      <c r="M10" s="63"/>
      <c r="N10" s="63"/>
      <c r="O10" s="63"/>
      <c r="P10" s="63"/>
      <c r="Q10" s="63"/>
    </row>
    <row r="11" spans="1:17" ht="15.75" thickBot="1">
      <c r="A11" s="12"/>
      <c r="B11" s="17"/>
      <c r="C11" s="64">
        <v>2014</v>
      </c>
      <c r="D11" s="64"/>
      <c r="E11" s="64"/>
      <c r="F11" s="24"/>
      <c r="G11" s="64">
        <v>2013</v>
      </c>
      <c r="H11" s="64"/>
      <c r="I11" s="64"/>
      <c r="J11" s="15"/>
      <c r="K11" s="64">
        <v>2014</v>
      </c>
      <c r="L11" s="64"/>
      <c r="M11" s="64"/>
      <c r="N11" s="15"/>
      <c r="O11" s="64">
        <v>2013</v>
      </c>
      <c r="P11" s="64"/>
      <c r="Q11" s="64"/>
    </row>
    <row r="12" spans="1:17">
      <c r="A12" s="12"/>
      <c r="B12" s="17"/>
      <c r="C12" s="28" t="s">
        <v>211</v>
      </c>
      <c r="D12" s="28"/>
      <c r="E12" s="28"/>
      <c r="F12" s="28"/>
      <c r="G12" s="28"/>
      <c r="H12" s="28"/>
      <c r="I12" s="28"/>
      <c r="J12" s="28"/>
      <c r="K12" s="28"/>
      <c r="L12" s="28"/>
      <c r="M12" s="28"/>
      <c r="N12" s="28"/>
      <c r="O12" s="28"/>
      <c r="P12" s="28"/>
      <c r="Q12" s="28"/>
    </row>
    <row r="13" spans="1:17">
      <c r="A13" s="12"/>
      <c r="B13" s="65" t="s">
        <v>55</v>
      </c>
      <c r="C13" s="66" t="s">
        <v>170</v>
      </c>
      <c r="D13" s="67">
        <v>26418</v>
      </c>
      <c r="E13" s="31"/>
      <c r="F13" s="31"/>
      <c r="G13" s="66" t="s">
        <v>170</v>
      </c>
      <c r="H13" s="67">
        <v>10412</v>
      </c>
      <c r="I13" s="31"/>
      <c r="J13" s="31"/>
      <c r="K13" s="66" t="s">
        <v>170</v>
      </c>
      <c r="L13" s="67">
        <v>31983</v>
      </c>
      <c r="M13" s="31"/>
      <c r="N13" s="31"/>
      <c r="O13" s="66" t="s">
        <v>170</v>
      </c>
      <c r="P13" s="67">
        <v>91248</v>
      </c>
      <c r="Q13" s="31"/>
    </row>
    <row r="14" spans="1:17" ht="15.75" thickBot="1">
      <c r="A14" s="12"/>
      <c r="B14" s="65"/>
      <c r="C14" s="53"/>
      <c r="D14" s="55"/>
      <c r="E14" s="56"/>
      <c r="F14" s="31"/>
      <c r="G14" s="53"/>
      <c r="H14" s="55"/>
      <c r="I14" s="56"/>
      <c r="J14" s="31"/>
      <c r="K14" s="53"/>
      <c r="L14" s="55"/>
      <c r="M14" s="56"/>
      <c r="N14" s="31"/>
      <c r="O14" s="53"/>
      <c r="P14" s="55"/>
      <c r="Q14" s="56"/>
    </row>
    <row r="15" spans="1:17" ht="23.25" customHeight="1" thickTop="1">
      <c r="A15" s="12"/>
      <c r="B15" s="68" t="s">
        <v>212</v>
      </c>
      <c r="C15" s="69">
        <v>39420</v>
      </c>
      <c r="D15" s="69"/>
      <c r="E15" s="71"/>
      <c r="F15" s="27"/>
      <c r="G15" s="69">
        <v>43229</v>
      </c>
      <c r="H15" s="69"/>
      <c r="I15" s="71"/>
      <c r="J15" s="27"/>
      <c r="K15" s="69">
        <v>39399</v>
      </c>
      <c r="L15" s="69"/>
      <c r="M15" s="71"/>
      <c r="N15" s="27"/>
      <c r="O15" s="69">
        <v>40415</v>
      </c>
      <c r="P15" s="69"/>
      <c r="Q15" s="71"/>
    </row>
    <row r="16" spans="1:17">
      <c r="A16" s="12"/>
      <c r="B16" s="68"/>
      <c r="C16" s="70"/>
      <c r="D16" s="70"/>
      <c r="E16" s="72"/>
      <c r="F16" s="27"/>
      <c r="G16" s="70"/>
      <c r="H16" s="70"/>
      <c r="I16" s="72"/>
      <c r="J16" s="27"/>
      <c r="K16" s="35"/>
      <c r="L16" s="35"/>
      <c r="M16" s="27"/>
      <c r="N16" s="27"/>
      <c r="O16" s="35"/>
      <c r="P16" s="35"/>
      <c r="Q16" s="27"/>
    </row>
    <row r="17" spans="1:17">
      <c r="A17" s="12"/>
      <c r="B17" s="73" t="s">
        <v>213</v>
      </c>
      <c r="C17" s="74">
        <v>43</v>
      </c>
      <c r="D17" s="74"/>
      <c r="E17" s="31"/>
      <c r="F17" s="31"/>
      <c r="G17" s="74">
        <v>4</v>
      </c>
      <c r="H17" s="74"/>
      <c r="I17" s="31"/>
      <c r="J17" s="31"/>
      <c r="K17" s="74">
        <v>59</v>
      </c>
      <c r="L17" s="74"/>
      <c r="M17" s="31"/>
      <c r="N17" s="31"/>
      <c r="O17" s="74">
        <v>2</v>
      </c>
      <c r="P17" s="74"/>
      <c r="Q17" s="31"/>
    </row>
    <row r="18" spans="1:17" ht="15.75" thickBot="1">
      <c r="A18" s="12"/>
      <c r="B18" s="73"/>
      <c r="C18" s="75"/>
      <c r="D18" s="75"/>
      <c r="E18" s="37"/>
      <c r="F18" s="31"/>
      <c r="G18" s="75"/>
      <c r="H18" s="75"/>
      <c r="I18" s="37"/>
      <c r="J18" s="31"/>
      <c r="K18" s="75"/>
      <c r="L18" s="75"/>
      <c r="M18" s="37"/>
      <c r="N18" s="31"/>
      <c r="O18" s="75"/>
      <c r="P18" s="75"/>
      <c r="Q18" s="37"/>
    </row>
    <row r="19" spans="1:17" ht="22.5" customHeight="1">
      <c r="A19" s="12"/>
      <c r="B19" s="68" t="s">
        <v>214</v>
      </c>
      <c r="C19" s="76">
        <v>39463</v>
      </c>
      <c r="D19" s="76"/>
      <c r="E19" s="42"/>
      <c r="F19" s="27"/>
      <c r="G19" s="76">
        <v>43233</v>
      </c>
      <c r="H19" s="76"/>
      <c r="I19" s="42"/>
      <c r="J19" s="27"/>
      <c r="K19" s="76">
        <v>39458</v>
      </c>
      <c r="L19" s="76"/>
      <c r="M19" s="42"/>
      <c r="N19" s="27"/>
      <c r="O19" s="76">
        <v>40417</v>
      </c>
      <c r="P19" s="76"/>
      <c r="Q19" s="42"/>
    </row>
    <row r="20" spans="1:17" ht="15.75" thickBot="1">
      <c r="A20" s="12"/>
      <c r="B20" s="68"/>
      <c r="C20" s="77"/>
      <c r="D20" s="77"/>
      <c r="E20" s="43"/>
      <c r="F20" s="27"/>
      <c r="G20" s="77"/>
      <c r="H20" s="77"/>
      <c r="I20" s="43"/>
      <c r="J20" s="27"/>
      <c r="K20" s="77"/>
      <c r="L20" s="77"/>
      <c r="M20" s="43"/>
      <c r="N20" s="27"/>
      <c r="O20" s="77"/>
      <c r="P20" s="77"/>
      <c r="Q20" s="43"/>
    </row>
    <row r="21" spans="1:17" ht="15.75" thickTop="1">
      <c r="A21" s="12"/>
      <c r="B21" s="20"/>
      <c r="C21" s="78"/>
      <c r="D21" s="78"/>
      <c r="E21" s="78"/>
      <c r="F21" s="20"/>
      <c r="G21" s="78"/>
      <c r="H21" s="78"/>
      <c r="I21" s="78"/>
      <c r="J21" s="20"/>
      <c r="K21" s="78"/>
      <c r="L21" s="78"/>
      <c r="M21" s="78"/>
      <c r="N21" s="20"/>
      <c r="O21" s="78"/>
      <c r="P21" s="78"/>
      <c r="Q21" s="78"/>
    </row>
    <row r="22" spans="1:17">
      <c r="A22" s="12"/>
      <c r="B22" s="79" t="s">
        <v>215</v>
      </c>
      <c r="C22" s="80" t="s">
        <v>170</v>
      </c>
      <c r="D22" s="81">
        <v>0.67</v>
      </c>
      <c r="E22" s="27"/>
      <c r="F22" s="27"/>
      <c r="G22" s="80" t="s">
        <v>170</v>
      </c>
      <c r="H22" s="81">
        <v>0.24</v>
      </c>
      <c r="I22" s="27"/>
      <c r="J22" s="27"/>
      <c r="K22" s="80" t="s">
        <v>170</v>
      </c>
      <c r="L22" s="81">
        <v>0.81</v>
      </c>
      <c r="M22" s="27"/>
      <c r="N22" s="27"/>
      <c r="O22" s="80" t="s">
        <v>170</v>
      </c>
      <c r="P22" s="81">
        <v>2.2599999999999998</v>
      </c>
      <c r="Q22" s="27"/>
    </row>
    <row r="23" spans="1:17" ht="15.75" thickBot="1">
      <c r="A23" s="12"/>
      <c r="B23" s="79"/>
      <c r="C23" s="39"/>
      <c r="D23" s="82"/>
      <c r="E23" s="43"/>
      <c r="F23" s="27"/>
      <c r="G23" s="39"/>
      <c r="H23" s="82"/>
      <c r="I23" s="43"/>
      <c r="J23" s="27"/>
      <c r="K23" s="39"/>
      <c r="L23" s="82"/>
      <c r="M23" s="43"/>
      <c r="N23" s="27"/>
      <c r="O23" s="39"/>
      <c r="P23" s="82"/>
      <c r="Q23" s="43"/>
    </row>
    <row r="24" spans="1:17" ht="15.75" thickTop="1">
      <c r="A24" s="12"/>
      <c r="B24" s="65" t="s">
        <v>216</v>
      </c>
      <c r="C24" s="83" t="s">
        <v>170</v>
      </c>
      <c r="D24" s="85">
        <v>0.67</v>
      </c>
      <c r="E24" s="78"/>
      <c r="F24" s="31"/>
      <c r="G24" s="83" t="s">
        <v>170</v>
      </c>
      <c r="H24" s="85">
        <v>0.24</v>
      </c>
      <c r="I24" s="78"/>
      <c r="J24" s="31"/>
      <c r="K24" s="83" t="s">
        <v>170</v>
      </c>
      <c r="L24" s="85">
        <v>0.81</v>
      </c>
      <c r="M24" s="78"/>
      <c r="N24" s="31"/>
      <c r="O24" s="83" t="s">
        <v>170</v>
      </c>
      <c r="P24" s="85">
        <v>2.2599999999999998</v>
      </c>
      <c r="Q24" s="78"/>
    </row>
    <row r="25" spans="1:17" ht="15.75" thickBot="1">
      <c r="A25" s="12"/>
      <c r="B25" s="65"/>
      <c r="C25" s="53"/>
      <c r="D25" s="86"/>
      <c r="E25" s="56"/>
      <c r="F25" s="31"/>
      <c r="G25" s="53"/>
      <c r="H25" s="86"/>
      <c r="I25" s="56"/>
      <c r="J25" s="31"/>
      <c r="K25" s="53"/>
      <c r="L25" s="86"/>
      <c r="M25" s="56"/>
      <c r="N25" s="31"/>
      <c r="O25" s="53"/>
      <c r="P25" s="86"/>
      <c r="Q25" s="56"/>
    </row>
    <row r="26" spans="1:17" ht="15.75" thickTop="1"/>
  </sheetData>
  <mergeCells count="108">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3.28515625" customWidth="1"/>
    <col min="5" max="5" width="12.85546875" customWidth="1"/>
    <col min="6" max="7" width="15.5703125" customWidth="1"/>
    <col min="8" max="8" width="3.28515625" customWidth="1"/>
    <col min="9" max="10" width="15.5703125" customWidth="1"/>
  </cols>
  <sheetData>
    <row r="1" spans="1:10" ht="15" customHeight="1">
      <c r="A1" s="7" t="s">
        <v>5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9</v>
      </c>
      <c r="B3" s="11" t="s">
        <v>5</v>
      </c>
      <c r="C3" s="11"/>
      <c r="D3" s="11"/>
      <c r="E3" s="11"/>
      <c r="F3" s="11"/>
      <c r="G3" s="11"/>
      <c r="H3" s="11"/>
      <c r="I3" s="11"/>
      <c r="J3" s="11"/>
    </row>
    <row r="4" spans="1:10" ht="15" customHeight="1">
      <c r="A4" s="12" t="s">
        <v>597</v>
      </c>
      <c r="B4" s="11" t="s">
        <v>5</v>
      </c>
      <c r="C4" s="11"/>
      <c r="D4" s="11"/>
      <c r="E4" s="11"/>
      <c r="F4" s="11"/>
      <c r="G4" s="11"/>
      <c r="H4" s="11"/>
      <c r="I4" s="11"/>
      <c r="J4" s="11"/>
    </row>
    <row r="5" spans="1:10" ht="76.5" customHeight="1">
      <c r="A5" s="12"/>
      <c r="B5" s="27" t="s">
        <v>221</v>
      </c>
      <c r="C5" s="27"/>
      <c r="D5" s="27"/>
      <c r="E5" s="27"/>
      <c r="F5" s="27"/>
      <c r="G5" s="27"/>
      <c r="H5" s="27"/>
      <c r="I5" s="27"/>
      <c r="J5" s="27"/>
    </row>
    <row r="6" spans="1:10">
      <c r="A6" s="12"/>
      <c r="B6" s="94"/>
      <c r="C6" s="94"/>
      <c r="D6" s="94"/>
      <c r="E6" s="94"/>
      <c r="F6" s="94"/>
      <c r="G6" s="94"/>
      <c r="H6" s="94"/>
      <c r="I6" s="94"/>
      <c r="J6" s="94"/>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5"/>
      <c r="C9" s="15"/>
      <c r="D9" s="29" t="s">
        <v>222</v>
      </c>
      <c r="E9" s="29"/>
      <c r="F9" s="29"/>
      <c r="G9" s="29"/>
      <c r="H9" s="29"/>
      <c r="I9" s="29"/>
      <c r="J9" s="29"/>
    </row>
    <row r="10" spans="1:10">
      <c r="A10" s="12"/>
      <c r="B10" s="27"/>
      <c r="C10" s="27"/>
      <c r="D10" s="90" t="s">
        <v>209</v>
      </c>
      <c r="E10" s="90"/>
      <c r="F10" s="90"/>
      <c r="G10" s="42"/>
      <c r="H10" s="90" t="s">
        <v>210</v>
      </c>
      <c r="I10" s="90"/>
      <c r="J10" s="90"/>
    </row>
    <row r="11" spans="1:10" ht="15.75" thickBot="1">
      <c r="A11" s="12"/>
      <c r="B11" s="27"/>
      <c r="C11" s="27"/>
      <c r="D11" s="91">
        <v>41455</v>
      </c>
      <c r="E11" s="91"/>
      <c r="F11" s="91"/>
      <c r="G11" s="27"/>
      <c r="H11" s="91">
        <v>41455</v>
      </c>
      <c r="I11" s="91"/>
      <c r="J11" s="91"/>
    </row>
    <row r="12" spans="1:10">
      <c r="A12" s="12"/>
      <c r="B12" s="15"/>
      <c r="C12" s="15"/>
      <c r="D12" s="92" t="s">
        <v>223</v>
      </c>
      <c r="E12" s="92"/>
      <c r="F12" s="92"/>
      <c r="G12" s="92"/>
      <c r="H12" s="92"/>
      <c r="I12" s="92"/>
      <c r="J12" s="92"/>
    </row>
    <row r="13" spans="1:10">
      <c r="A13" s="12"/>
      <c r="B13" s="32" t="s">
        <v>30</v>
      </c>
      <c r="C13" s="31"/>
      <c r="D13" s="32" t="s">
        <v>170</v>
      </c>
      <c r="E13" s="33">
        <v>889304</v>
      </c>
      <c r="F13" s="31"/>
      <c r="G13" s="31"/>
      <c r="H13" s="32" t="s">
        <v>170</v>
      </c>
      <c r="I13" s="33">
        <v>1670367</v>
      </c>
      <c r="J13" s="31"/>
    </row>
    <row r="14" spans="1:10">
      <c r="A14" s="12"/>
      <c r="B14" s="32"/>
      <c r="C14" s="31"/>
      <c r="D14" s="32"/>
      <c r="E14" s="33"/>
      <c r="F14" s="31"/>
      <c r="G14" s="31"/>
      <c r="H14" s="32"/>
      <c r="I14" s="33"/>
      <c r="J14" s="31"/>
    </row>
    <row r="15" spans="1:10">
      <c r="A15" s="12"/>
      <c r="B15" s="87" t="s">
        <v>224</v>
      </c>
      <c r="C15" s="27"/>
      <c r="D15" s="87" t="s">
        <v>170</v>
      </c>
      <c r="E15" s="35">
        <v>12694</v>
      </c>
      <c r="F15" s="27"/>
      <c r="G15" s="27"/>
      <c r="H15" s="87" t="s">
        <v>170</v>
      </c>
      <c r="I15" s="35">
        <v>95863</v>
      </c>
      <c r="J15" s="27"/>
    </row>
    <row r="16" spans="1:10">
      <c r="A16" s="12"/>
      <c r="B16" s="87"/>
      <c r="C16" s="27"/>
      <c r="D16" s="87"/>
      <c r="E16" s="35"/>
      <c r="F16" s="27"/>
      <c r="G16" s="27"/>
      <c r="H16" s="87"/>
      <c r="I16" s="35"/>
      <c r="J16" s="27"/>
    </row>
    <row r="17" spans="1:10">
      <c r="A17" s="12"/>
      <c r="B17" s="32" t="s">
        <v>225</v>
      </c>
      <c r="C17" s="31"/>
      <c r="D17" s="32" t="s">
        <v>170</v>
      </c>
      <c r="E17" s="74">
        <v>0.32</v>
      </c>
      <c r="F17" s="31"/>
      <c r="G17" s="31"/>
      <c r="H17" s="32" t="s">
        <v>170</v>
      </c>
      <c r="I17" s="74">
        <v>2.62</v>
      </c>
      <c r="J17" s="31"/>
    </row>
    <row r="18" spans="1:10">
      <c r="A18" s="12"/>
      <c r="B18" s="32"/>
      <c r="C18" s="31"/>
      <c r="D18" s="32"/>
      <c r="E18" s="74"/>
      <c r="F18" s="31"/>
      <c r="G18" s="31"/>
      <c r="H18" s="32"/>
      <c r="I18" s="74"/>
      <c r="J18" s="31"/>
    </row>
    <row r="19" spans="1:10">
      <c r="A19" s="12"/>
      <c r="B19" s="27" t="s">
        <v>226</v>
      </c>
      <c r="C19" s="27"/>
      <c r="D19" s="27"/>
      <c r="E19" s="27"/>
      <c r="F19" s="27"/>
      <c r="G19" s="27"/>
      <c r="H19" s="27"/>
      <c r="I19" s="27"/>
      <c r="J19" s="27"/>
    </row>
    <row r="20" spans="1:10">
      <c r="A20" s="12"/>
      <c r="B20" s="27"/>
      <c r="C20" s="27"/>
      <c r="D20" s="27"/>
      <c r="E20" s="27"/>
      <c r="F20" s="27"/>
      <c r="G20" s="27"/>
      <c r="H20" s="27"/>
      <c r="I20" s="27"/>
      <c r="J20" s="27"/>
    </row>
    <row r="21" spans="1:10">
      <c r="A21" s="12"/>
      <c r="B21" s="14"/>
      <c r="C21" s="14"/>
    </row>
    <row r="22" spans="1:10" ht="72">
      <c r="A22" s="12"/>
      <c r="B22" s="93" t="s">
        <v>227</v>
      </c>
      <c r="C22" s="93" t="s">
        <v>228</v>
      </c>
    </row>
    <row r="23" spans="1:10">
      <c r="A23" s="12"/>
      <c r="B23" s="95"/>
      <c r="C23" s="95"/>
      <c r="D23" s="95"/>
      <c r="E23" s="95"/>
      <c r="F23" s="95"/>
      <c r="G23" s="95"/>
      <c r="H23" s="95"/>
      <c r="I23" s="95"/>
      <c r="J23" s="95"/>
    </row>
    <row r="24" spans="1:10">
      <c r="A24" s="12"/>
      <c r="B24" s="14"/>
      <c r="C24" s="14"/>
    </row>
    <row r="25" spans="1:10" ht="96">
      <c r="A25" s="12"/>
      <c r="B25" s="93" t="s">
        <v>229</v>
      </c>
      <c r="C25" s="93" t="s">
        <v>230</v>
      </c>
    </row>
  </sheetData>
  <mergeCells count="48">
    <mergeCell ref="B19:J19"/>
    <mergeCell ref="B20:J20"/>
    <mergeCell ref="B23:J23"/>
    <mergeCell ref="I17:I18"/>
    <mergeCell ref="J17:J18"/>
    <mergeCell ref="A1:A2"/>
    <mergeCell ref="B1:J1"/>
    <mergeCell ref="B2:J2"/>
    <mergeCell ref="B3:J3"/>
    <mergeCell ref="A4:A25"/>
    <mergeCell ref="B4:J4"/>
    <mergeCell ref="B5:J5"/>
    <mergeCell ref="B6:J6"/>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5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11" t="s">
        <v>5</v>
      </c>
      <c r="C3" s="11"/>
      <c r="D3" s="11"/>
      <c r="E3" s="11"/>
      <c r="F3" s="11"/>
      <c r="G3" s="11"/>
      <c r="H3" s="11"/>
      <c r="I3" s="11"/>
      <c r="J3" s="11"/>
    </row>
    <row r="4" spans="1:10" ht="15" customHeight="1">
      <c r="A4" s="12" t="s">
        <v>599</v>
      </c>
      <c r="B4" s="11" t="s">
        <v>5</v>
      </c>
      <c r="C4" s="11"/>
      <c r="D4" s="11"/>
      <c r="E4" s="11"/>
      <c r="F4" s="11"/>
      <c r="G4" s="11"/>
      <c r="H4" s="11"/>
      <c r="I4" s="11"/>
      <c r="J4" s="11"/>
    </row>
    <row r="5" spans="1:10">
      <c r="A5" s="12"/>
      <c r="B5" s="27" t="s">
        <v>232</v>
      </c>
      <c r="C5" s="27"/>
      <c r="D5" s="27"/>
      <c r="E5" s="27"/>
      <c r="F5" s="27"/>
      <c r="G5" s="27"/>
      <c r="H5" s="27"/>
      <c r="I5" s="27"/>
      <c r="J5" s="27"/>
    </row>
    <row r="6" spans="1:10">
      <c r="A6" s="12"/>
      <c r="B6" s="27"/>
      <c r="C6" s="27"/>
      <c r="D6" s="27"/>
      <c r="E6" s="27"/>
      <c r="F6" s="27"/>
      <c r="G6" s="27"/>
      <c r="H6" s="27"/>
      <c r="I6" s="27"/>
      <c r="J6" s="27"/>
    </row>
    <row r="7" spans="1:10">
      <c r="A7" s="12"/>
      <c r="B7" s="25"/>
      <c r="C7" s="25"/>
      <c r="D7" s="25"/>
      <c r="E7" s="25"/>
      <c r="F7" s="25"/>
      <c r="G7" s="25"/>
      <c r="H7" s="25"/>
      <c r="I7" s="25"/>
      <c r="J7" s="25"/>
    </row>
    <row r="8" spans="1:10">
      <c r="A8" s="12"/>
      <c r="B8" s="14"/>
      <c r="C8" s="14"/>
      <c r="D8" s="14"/>
      <c r="E8" s="14"/>
      <c r="F8" s="14"/>
      <c r="G8" s="14"/>
      <c r="H8" s="14"/>
      <c r="I8" s="14"/>
      <c r="J8" s="14"/>
    </row>
    <row r="9" spans="1:10">
      <c r="A9" s="12"/>
      <c r="B9" s="26"/>
      <c r="C9" s="27"/>
      <c r="D9" s="28" t="s">
        <v>166</v>
      </c>
      <c r="E9" s="28"/>
      <c r="F9" s="28"/>
      <c r="G9" s="27"/>
      <c r="H9" s="28" t="s">
        <v>167</v>
      </c>
      <c r="I9" s="28"/>
      <c r="J9" s="28"/>
    </row>
    <row r="10" spans="1:10" ht="15.75" thickBot="1">
      <c r="A10" s="12"/>
      <c r="B10" s="26"/>
      <c r="C10" s="27"/>
      <c r="D10" s="29">
        <v>2014</v>
      </c>
      <c r="E10" s="29"/>
      <c r="F10" s="29"/>
      <c r="G10" s="27"/>
      <c r="H10" s="29">
        <v>2013</v>
      </c>
      <c r="I10" s="29"/>
      <c r="J10" s="29"/>
    </row>
    <row r="11" spans="1:10">
      <c r="A11" s="12"/>
      <c r="B11" s="17"/>
      <c r="C11" s="15"/>
      <c r="D11" s="28" t="s">
        <v>168</v>
      </c>
      <c r="E11" s="28"/>
      <c r="F11" s="28"/>
      <c r="G11" s="28"/>
      <c r="H11" s="28"/>
      <c r="I11" s="28"/>
      <c r="J11" s="28"/>
    </row>
    <row r="12" spans="1:10">
      <c r="A12" s="12"/>
      <c r="B12" s="30" t="s">
        <v>233</v>
      </c>
      <c r="C12" s="31"/>
      <c r="D12" s="32" t="s">
        <v>170</v>
      </c>
      <c r="E12" s="74" t="s">
        <v>234</v>
      </c>
      <c r="F12" s="31"/>
      <c r="G12" s="31"/>
      <c r="H12" s="32" t="s">
        <v>170</v>
      </c>
      <c r="I12" s="74" t="s">
        <v>234</v>
      </c>
      <c r="J12" s="31"/>
    </row>
    <row r="13" spans="1:10">
      <c r="A13" s="12"/>
      <c r="B13" s="30"/>
      <c r="C13" s="31"/>
      <c r="D13" s="32"/>
      <c r="E13" s="74"/>
      <c r="F13" s="31"/>
      <c r="G13" s="31"/>
      <c r="H13" s="32"/>
      <c r="I13" s="74"/>
      <c r="J13" s="31"/>
    </row>
    <row r="14" spans="1:10">
      <c r="A14" s="12"/>
      <c r="B14" s="34" t="s">
        <v>235</v>
      </c>
      <c r="C14" s="27"/>
      <c r="D14" s="35">
        <v>299990</v>
      </c>
      <c r="E14" s="35"/>
      <c r="F14" s="27"/>
      <c r="G14" s="27"/>
      <c r="H14" s="35">
        <v>299990</v>
      </c>
      <c r="I14" s="35"/>
      <c r="J14" s="27"/>
    </row>
    <row r="15" spans="1:10">
      <c r="A15" s="12"/>
      <c r="B15" s="34"/>
      <c r="C15" s="27"/>
      <c r="D15" s="35"/>
      <c r="E15" s="35"/>
      <c r="F15" s="27"/>
      <c r="G15" s="27"/>
      <c r="H15" s="35"/>
      <c r="I15" s="35"/>
      <c r="J15" s="27"/>
    </row>
    <row r="16" spans="1:10">
      <c r="A16" s="12"/>
      <c r="B16" s="30" t="s">
        <v>236</v>
      </c>
      <c r="C16" s="31"/>
      <c r="D16" s="33">
        <v>1526</v>
      </c>
      <c r="E16" s="33"/>
      <c r="F16" s="31"/>
      <c r="G16" s="31"/>
      <c r="H16" s="33">
        <v>1623</v>
      </c>
      <c r="I16" s="33"/>
      <c r="J16" s="31"/>
    </row>
    <row r="17" spans="1:10" ht="15.75" thickBot="1">
      <c r="A17" s="12"/>
      <c r="B17" s="30"/>
      <c r="C17" s="31"/>
      <c r="D17" s="36"/>
      <c r="E17" s="36"/>
      <c r="F17" s="37"/>
      <c r="G17" s="31"/>
      <c r="H17" s="36"/>
      <c r="I17" s="36"/>
      <c r="J17" s="37"/>
    </row>
    <row r="18" spans="1:10">
      <c r="A18" s="12"/>
      <c r="B18" s="34" t="s">
        <v>237</v>
      </c>
      <c r="C18" s="27"/>
      <c r="D18" s="38" t="s">
        <v>170</v>
      </c>
      <c r="E18" s="40">
        <v>301516</v>
      </c>
      <c r="F18" s="42"/>
      <c r="G18" s="27"/>
      <c r="H18" s="38" t="s">
        <v>170</v>
      </c>
      <c r="I18" s="40">
        <v>301613</v>
      </c>
      <c r="J18" s="42"/>
    </row>
    <row r="19" spans="1:10" ht="15.75" thickBot="1">
      <c r="A19" s="12"/>
      <c r="B19" s="34"/>
      <c r="C19" s="27"/>
      <c r="D19" s="39"/>
      <c r="E19" s="41"/>
      <c r="F19" s="43"/>
      <c r="G19" s="27"/>
      <c r="H19" s="39"/>
      <c r="I19" s="41"/>
      <c r="J19" s="43"/>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0.85546875" bestFit="1" customWidth="1"/>
    <col min="3" max="3" width="2" customWidth="1"/>
    <col min="4" max="4" width="4" customWidth="1"/>
    <col min="5" max="5" width="1.5703125" customWidth="1"/>
    <col min="7" max="7" width="2" customWidth="1"/>
    <col min="8" max="8" width="5.5703125" customWidth="1"/>
    <col min="9" max="9" width="1.5703125" customWidth="1"/>
    <col min="11" max="11" width="2.28515625" customWidth="1"/>
    <col min="12" max="12" width="4.5703125" customWidth="1"/>
    <col min="13" max="13" width="1.5703125" customWidth="1"/>
    <col min="15" max="15" width="2" customWidth="1"/>
    <col min="16" max="16" width="5.5703125" customWidth="1"/>
    <col min="17" max="17" width="1.5703125" customWidth="1"/>
  </cols>
  <sheetData>
    <row r="1" spans="1:17" ht="15" customHeight="1">
      <c r="A1" s="7" t="s">
        <v>6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11" t="s">
        <v>5</v>
      </c>
      <c r="C3" s="11"/>
      <c r="D3" s="11"/>
      <c r="E3" s="11"/>
      <c r="F3" s="11"/>
      <c r="G3" s="11"/>
      <c r="H3" s="11"/>
      <c r="I3" s="11"/>
      <c r="J3" s="11"/>
      <c r="K3" s="11"/>
      <c r="L3" s="11"/>
      <c r="M3" s="11"/>
      <c r="N3" s="11"/>
      <c r="O3" s="11"/>
      <c r="P3" s="11"/>
      <c r="Q3" s="11"/>
    </row>
    <row r="4" spans="1:17" ht="15" customHeight="1">
      <c r="A4" s="12" t="s">
        <v>601</v>
      </c>
      <c r="B4" s="11" t="s">
        <v>5</v>
      </c>
      <c r="C4" s="11"/>
      <c r="D4" s="11"/>
      <c r="E4" s="11"/>
      <c r="F4" s="11"/>
      <c r="G4" s="11"/>
      <c r="H4" s="11"/>
      <c r="I4" s="11"/>
      <c r="J4" s="11"/>
      <c r="K4" s="11"/>
      <c r="L4" s="11"/>
      <c r="M4" s="11"/>
      <c r="N4" s="11"/>
      <c r="O4" s="11"/>
      <c r="P4" s="11"/>
      <c r="Q4" s="11"/>
    </row>
    <row r="5" spans="1:17">
      <c r="A5" s="12"/>
      <c r="B5" s="27" t="s">
        <v>253</v>
      </c>
      <c r="C5" s="27"/>
      <c r="D5" s="27"/>
      <c r="E5" s="27"/>
      <c r="F5" s="27"/>
      <c r="G5" s="27"/>
      <c r="H5" s="27"/>
      <c r="I5" s="27"/>
      <c r="J5" s="27"/>
      <c r="K5" s="27"/>
      <c r="L5" s="27"/>
      <c r="M5" s="27"/>
      <c r="N5" s="27"/>
      <c r="O5" s="27"/>
      <c r="P5" s="27"/>
      <c r="Q5" s="27"/>
    </row>
    <row r="6" spans="1:17">
      <c r="A6" s="12"/>
      <c r="B6" s="27"/>
      <c r="C6" s="27"/>
      <c r="D6" s="27"/>
      <c r="E6" s="27"/>
      <c r="F6" s="27"/>
      <c r="G6" s="27"/>
      <c r="H6" s="27"/>
      <c r="I6" s="27"/>
      <c r="J6" s="27"/>
      <c r="K6" s="27"/>
      <c r="L6" s="27"/>
      <c r="M6" s="27"/>
      <c r="N6" s="27"/>
      <c r="O6" s="27"/>
      <c r="P6" s="27"/>
      <c r="Q6" s="27"/>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26"/>
      <c r="C9" s="28" t="s">
        <v>209</v>
      </c>
      <c r="D9" s="28"/>
      <c r="E9" s="28"/>
      <c r="F9" s="28"/>
      <c r="G9" s="28"/>
      <c r="H9" s="28"/>
      <c r="I9" s="28"/>
      <c r="J9" s="27"/>
      <c r="K9" s="28" t="s">
        <v>210</v>
      </c>
      <c r="L9" s="28"/>
      <c r="M9" s="28"/>
      <c r="N9" s="28"/>
      <c r="O9" s="28"/>
      <c r="P9" s="28"/>
      <c r="Q9" s="28"/>
    </row>
    <row r="10" spans="1:17" ht="15.75" thickBot="1">
      <c r="A10" s="12"/>
      <c r="B10" s="26"/>
      <c r="C10" s="63">
        <v>41820</v>
      </c>
      <c r="D10" s="63"/>
      <c r="E10" s="63"/>
      <c r="F10" s="63"/>
      <c r="G10" s="63"/>
      <c r="H10" s="63"/>
      <c r="I10" s="63"/>
      <c r="J10" s="27"/>
      <c r="K10" s="63">
        <v>41820</v>
      </c>
      <c r="L10" s="63"/>
      <c r="M10" s="63"/>
      <c r="N10" s="63"/>
      <c r="O10" s="63"/>
      <c r="P10" s="63"/>
      <c r="Q10" s="63"/>
    </row>
    <row r="11" spans="1:17" ht="15.75" thickBot="1">
      <c r="A11" s="12"/>
      <c r="B11" s="17"/>
      <c r="C11" s="64">
        <v>2014</v>
      </c>
      <c r="D11" s="64"/>
      <c r="E11" s="64"/>
      <c r="F11" s="24"/>
      <c r="G11" s="64">
        <v>2013</v>
      </c>
      <c r="H11" s="64"/>
      <c r="I11" s="64"/>
      <c r="J11" s="15"/>
      <c r="K11" s="64">
        <v>2014</v>
      </c>
      <c r="L11" s="64"/>
      <c r="M11" s="64"/>
      <c r="N11" s="15"/>
      <c r="O11" s="64">
        <v>2013</v>
      </c>
      <c r="P11" s="64"/>
      <c r="Q11" s="64"/>
    </row>
    <row r="12" spans="1:17">
      <c r="A12" s="12"/>
      <c r="B12" s="17"/>
      <c r="C12" s="28" t="s">
        <v>168</v>
      </c>
      <c r="D12" s="28"/>
      <c r="E12" s="28"/>
      <c r="F12" s="28"/>
      <c r="G12" s="28"/>
      <c r="H12" s="28"/>
      <c r="I12" s="28"/>
      <c r="J12" s="28"/>
      <c r="K12" s="28"/>
      <c r="L12" s="28"/>
      <c r="M12" s="28"/>
      <c r="N12" s="28"/>
      <c r="O12" s="28"/>
      <c r="P12" s="28"/>
      <c r="Q12" s="28"/>
    </row>
    <row r="13" spans="1:17">
      <c r="A13" s="12"/>
      <c r="B13" s="30" t="s">
        <v>254</v>
      </c>
      <c r="C13" s="32" t="s">
        <v>170</v>
      </c>
      <c r="D13" s="74">
        <v>414</v>
      </c>
      <c r="E13" s="31"/>
      <c r="F13" s="31"/>
      <c r="G13" s="32" t="s">
        <v>170</v>
      </c>
      <c r="H13" s="74">
        <v>671</v>
      </c>
      <c r="I13" s="31"/>
      <c r="J13" s="31"/>
      <c r="K13" s="32" t="s">
        <v>170</v>
      </c>
      <c r="L13" s="74">
        <v>815</v>
      </c>
      <c r="M13" s="31"/>
      <c r="N13" s="31"/>
      <c r="O13" s="32" t="s">
        <v>170</v>
      </c>
      <c r="P13" s="33">
        <v>1342</v>
      </c>
      <c r="Q13" s="31"/>
    </row>
    <row r="14" spans="1:17">
      <c r="A14" s="12"/>
      <c r="B14" s="30"/>
      <c r="C14" s="32"/>
      <c r="D14" s="74"/>
      <c r="E14" s="31"/>
      <c r="F14" s="31"/>
      <c r="G14" s="32"/>
      <c r="H14" s="74"/>
      <c r="I14" s="31"/>
      <c r="J14" s="31"/>
      <c r="K14" s="32"/>
      <c r="L14" s="74"/>
      <c r="M14" s="31"/>
      <c r="N14" s="31"/>
      <c r="O14" s="32"/>
      <c r="P14" s="33"/>
      <c r="Q14" s="31"/>
    </row>
    <row r="15" spans="1:17">
      <c r="A15" s="12"/>
      <c r="B15" s="34" t="s">
        <v>255</v>
      </c>
      <c r="C15" s="35">
        <v>4929</v>
      </c>
      <c r="D15" s="35"/>
      <c r="E15" s="27"/>
      <c r="F15" s="27"/>
      <c r="G15" s="35">
        <v>4650</v>
      </c>
      <c r="H15" s="35"/>
      <c r="I15" s="27"/>
      <c r="J15" s="27"/>
      <c r="K15" s="35">
        <v>10080</v>
      </c>
      <c r="L15" s="35"/>
      <c r="M15" s="27"/>
      <c r="N15" s="27"/>
      <c r="O15" s="35">
        <v>9292</v>
      </c>
      <c r="P15" s="35"/>
      <c r="Q15" s="27"/>
    </row>
    <row r="16" spans="1:17">
      <c r="A16" s="12"/>
      <c r="B16" s="34"/>
      <c r="C16" s="35"/>
      <c r="D16" s="35"/>
      <c r="E16" s="27"/>
      <c r="F16" s="27"/>
      <c r="G16" s="35"/>
      <c r="H16" s="35"/>
      <c r="I16" s="27"/>
      <c r="J16" s="27"/>
      <c r="K16" s="35"/>
      <c r="L16" s="35"/>
      <c r="M16" s="27"/>
      <c r="N16" s="27"/>
      <c r="O16" s="35"/>
      <c r="P16" s="35"/>
      <c r="Q16" s="27"/>
    </row>
    <row r="17" spans="1:17">
      <c r="A17" s="12"/>
      <c r="B17" s="19" t="s">
        <v>256</v>
      </c>
      <c r="C17" s="74" t="s">
        <v>257</v>
      </c>
      <c r="D17" s="74"/>
      <c r="E17" s="21" t="s">
        <v>183</v>
      </c>
      <c r="F17" s="20"/>
      <c r="G17" s="74" t="s">
        <v>258</v>
      </c>
      <c r="H17" s="74"/>
      <c r="I17" s="21" t="s">
        <v>183</v>
      </c>
      <c r="J17" s="20"/>
      <c r="K17" s="74" t="s">
        <v>259</v>
      </c>
      <c r="L17" s="74"/>
      <c r="M17" s="21" t="s">
        <v>183</v>
      </c>
      <c r="N17" s="20"/>
      <c r="O17" s="74" t="s">
        <v>260</v>
      </c>
      <c r="P17" s="74"/>
      <c r="Q17" s="21" t="s">
        <v>183</v>
      </c>
    </row>
    <row r="18" spans="1:17">
      <c r="A18" s="12"/>
      <c r="B18" s="34" t="s">
        <v>261</v>
      </c>
      <c r="C18" s="98" t="s">
        <v>262</v>
      </c>
      <c r="D18" s="98"/>
      <c r="E18" s="87" t="s">
        <v>183</v>
      </c>
      <c r="F18" s="27"/>
      <c r="G18" s="35">
        <v>2281</v>
      </c>
      <c r="H18" s="35"/>
      <c r="I18" s="27"/>
      <c r="J18" s="27"/>
      <c r="K18" s="98" t="s">
        <v>263</v>
      </c>
      <c r="L18" s="98"/>
      <c r="M18" s="87" t="s">
        <v>183</v>
      </c>
      <c r="N18" s="27"/>
      <c r="O18" s="35">
        <v>4537</v>
      </c>
      <c r="P18" s="35"/>
      <c r="Q18" s="27"/>
    </row>
    <row r="19" spans="1:17">
      <c r="A19" s="12"/>
      <c r="B19" s="34"/>
      <c r="C19" s="98"/>
      <c r="D19" s="98"/>
      <c r="E19" s="87"/>
      <c r="F19" s="27"/>
      <c r="G19" s="35"/>
      <c r="H19" s="35"/>
      <c r="I19" s="27"/>
      <c r="J19" s="27"/>
      <c r="K19" s="98"/>
      <c r="L19" s="98"/>
      <c r="M19" s="87"/>
      <c r="N19" s="27"/>
      <c r="O19" s="35"/>
      <c r="P19" s="35"/>
      <c r="Q19" s="27"/>
    </row>
    <row r="20" spans="1:17">
      <c r="A20" s="12"/>
      <c r="B20" s="30" t="s">
        <v>264</v>
      </c>
      <c r="C20" s="74" t="s">
        <v>234</v>
      </c>
      <c r="D20" s="74"/>
      <c r="E20" s="31"/>
      <c r="F20" s="31"/>
      <c r="G20" s="74">
        <v>22</v>
      </c>
      <c r="H20" s="74"/>
      <c r="I20" s="31"/>
      <c r="J20" s="31"/>
      <c r="K20" s="74" t="s">
        <v>234</v>
      </c>
      <c r="L20" s="74"/>
      <c r="M20" s="31"/>
      <c r="N20" s="31"/>
      <c r="O20" s="74">
        <v>45</v>
      </c>
      <c r="P20" s="74"/>
      <c r="Q20" s="31"/>
    </row>
    <row r="21" spans="1:17" ht="15.75" thickBot="1">
      <c r="A21" s="12"/>
      <c r="B21" s="30"/>
      <c r="C21" s="75"/>
      <c r="D21" s="75"/>
      <c r="E21" s="37"/>
      <c r="F21" s="31"/>
      <c r="G21" s="75"/>
      <c r="H21" s="75"/>
      <c r="I21" s="37"/>
      <c r="J21" s="31"/>
      <c r="K21" s="75"/>
      <c r="L21" s="75"/>
      <c r="M21" s="37"/>
      <c r="N21" s="31"/>
      <c r="O21" s="75"/>
      <c r="P21" s="75"/>
      <c r="Q21" s="37"/>
    </row>
    <row r="22" spans="1:17">
      <c r="A22" s="12"/>
      <c r="B22" s="34" t="s">
        <v>265</v>
      </c>
      <c r="C22" s="38" t="s">
        <v>170</v>
      </c>
      <c r="D22" s="99">
        <v>79</v>
      </c>
      <c r="E22" s="42"/>
      <c r="F22" s="27"/>
      <c r="G22" s="38" t="s">
        <v>170</v>
      </c>
      <c r="H22" s="40">
        <v>2708</v>
      </c>
      <c r="I22" s="42"/>
      <c r="J22" s="27"/>
      <c r="K22" s="38" t="s">
        <v>170</v>
      </c>
      <c r="L22" s="99">
        <v>357</v>
      </c>
      <c r="M22" s="42"/>
      <c r="N22" s="27"/>
      <c r="O22" s="38" t="s">
        <v>170</v>
      </c>
      <c r="P22" s="40">
        <v>5434</v>
      </c>
      <c r="Q22" s="42"/>
    </row>
    <row r="23" spans="1:17" ht="15.75" thickBot="1">
      <c r="A23" s="12"/>
      <c r="B23" s="34"/>
      <c r="C23" s="39"/>
      <c r="D23" s="82"/>
      <c r="E23" s="43"/>
      <c r="F23" s="27"/>
      <c r="G23" s="39"/>
      <c r="H23" s="41"/>
      <c r="I23" s="43"/>
      <c r="J23" s="27"/>
      <c r="K23" s="39"/>
      <c r="L23" s="82"/>
      <c r="M23" s="43"/>
      <c r="N23" s="27"/>
      <c r="O23" s="39"/>
      <c r="P23" s="41"/>
      <c r="Q23" s="43"/>
    </row>
    <row r="24" spans="1:17" ht="15.75" thickTop="1"/>
  </sheetData>
  <mergeCells count="92">
    <mergeCell ref="B6:Q6"/>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10.28515625" customWidth="1"/>
    <col min="5" max="5" width="7.5703125" customWidth="1"/>
    <col min="7" max="7" width="7" customWidth="1"/>
    <col min="8" max="8" width="21.28515625" customWidth="1"/>
    <col min="9" max="9" width="14.28515625" customWidth="1"/>
    <col min="11" max="11" width="36.5703125" bestFit="1" customWidth="1"/>
    <col min="12" max="12" width="2" customWidth="1"/>
    <col min="13" max="13" width="5.5703125" customWidth="1"/>
    <col min="14" max="14" width="13" customWidth="1"/>
    <col min="15" max="15" width="19.42578125" customWidth="1"/>
    <col min="16" max="16" width="6.42578125" customWidth="1"/>
    <col min="17" max="17" width="5.570312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8</v>
      </c>
      <c r="B3" s="11" t="s">
        <v>5</v>
      </c>
      <c r="C3" s="11"/>
      <c r="D3" s="11"/>
      <c r="E3" s="11"/>
      <c r="F3" s="11"/>
      <c r="G3" s="11"/>
      <c r="H3" s="11"/>
      <c r="I3" s="11"/>
      <c r="J3" s="11"/>
      <c r="K3" s="11"/>
      <c r="L3" s="11"/>
      <c r="M3" s="11"/>
      <c r="N3" s="11"/>
      <c r="O3" s="11"/>
      <c r="P3" s="11"/>
      <c r="Q3" s="11"/>
      <c r="R3" s="11"/>
    </row>
    <row r="4" spans="1:18" ht="15" customHeight="1">
      <c r="A4" s="12" t="s">
        <v>603</v>
      </c>
      <c r="B4" s="11" t="s">
        <v>5</v>
      </c>
      <c r="C4" s="11"/>
      <c r="D4" s="11"/>
      <c r="E4" s="11"/>
      <c r="F4" s="11"/>
      <c r="G4" s="11"/>
      <c r="H4" s="11"/>
      <c r="I4" s="11"/>
      <c r="J4" s="11"/>
      <c r="K4" s="11"/>
      <c r="L4" s="11"/>
      <c r="M4" s="11"/>
      <c r="N4" s="11"/>
      <c r="O4" s="11"/>
      <c r="P4" s="11"/>
      <c r="Q4" s="11"/>
      <c r="R4" s="11"/>
    </row>
    <row r="5" spans="1:18">
      <c r="A5" s="12"/>
      <c r="B5" s="87" t="s">
        <v>276</v>
      </c>
      <c r="C5" s="87"/>
      <c r="D5" s="87"/>
      <c r="E5" s="87"/>
      <c r="F5" s="87"/>
      <c r="G5" s="87"/>
      <c r="H5" s="87"/>
      <c r="I5" s="87"/>
      <c r="J5" s="87"/>
      <c r="K5" s="87"/>
      <c r="L5" s="87"/>
      <c r="M5" s="87"/>
      <c r="N5" s="87"/>
      <c r="O5" s="87"/>
      <c r="P5" s="87"/>
      <c r="Q5" s="87"/>
      <c r="R5" s="87"/>
    </row>
    <row r="6" spans="1:18">
      <c r="A6" s="12"/>
      <c r="B6" s="25"/>
      <c r="C6" s="25"/>
      <c r="D6" s="25"/>
      <c r="E6" s="25"/>
      <c r="F6" s="25"/>
      <c r="G6" s="25"/>
      <c r="H6" s="25"/>
      <c r="I6" s="25"/>
      <c r="J6" s="25"/>
      <c r="K6" s="25"/>
      <c r="L6" s="25"/>
      <c r="M6" s="25"/>
      <c r="N6" s="25"/>
      <c r="O6" s="25"/>
      <c r="P6" s="25"/>
    </row>
    <row r="7" spans="1:18">
      <c r="A7" s="12"/>
      <c r="B7" s="14"/>
      <c r="C7" s="14"/>
      <c r="D7" s="14"/>
      <c r="E7" s="14"/>
      <c r="F7" s="14"/>
      <c r="G7" s="14"/>
      <c r="H7" s="14"/>
      <c r="I7" s="14"/>
      <c r="J7" s="14"/>
      <c r="K7" s="14"/>
      <c r="L7" s="14"/>
      <c r="M7" s="14"/>
      <c r="N7" s="14"/>
      <c r="O7" s="14"/>
      <c r="P7" s="14"/>
    </row>
    <row r="8" spans="1:18" ht="15.75" thickBot="1">
      <c r="A8" s="12"/>
      <c r="B8" s="15"/>
      <c r="C8" s="15"/>
      <c r="D8" s="29" t="s">
        <v>277</v>
      </c>
      <c r="E8" s="29"/>
      <c r="F8" s="29"/>
      <c r="G8" s="29"/>
      <c r="H8" s="29"/>
      <c r="I8" s="29"/>
      <c r="J8" s="15"/>
      <c r="K8" s="29" t="s">
        <v>278</v>
      </c>
      <c r="L8" s="29"/>
      <c r="M8" s="29"/>
      <c r="N8" s="29"/>
      <c r="O8" s="29"/>
      <c r="P8" s="29"/>
    </row>
    <row r="9" spans="1:18" ht="15.75" thickBot="1">
      <c r="A9" s="12"/>
      <c r="B9" s="15"/>
      <c r="C9" s="15"/>
      <c r="D9" s="64" t="s">
        <v>279</v>
      </c>
      <c r="E9" s="64"/>
      <c r="F9" s="15"/>
      <c r="G9" s="64" t="s">
        <v>280</v>
      </c>
      <c r="H9" s="64"/>
      <c r="I9" s="64"/>
      <c r="J9" s="15"/>
      <c r="K9" s="64" t="s">
        <v>279</v>
      </c>
      <c r="L9" s="64"/>
      <c r="M9" s="15"/>
      <c r="N9" s="64" t="s">
        <v>280</v>
      </c>
      <c r="O9" s="64"/>
      <c r="P9" s="64"/>
    </row>
    <row r="10" spans="1:18">
      <c r="A10" s="12"/>
      <c r="B10" s="32" t="s">
        <v>281</v>
      </c>
      <c r="C10" s="31"/>
      <c r="D10" s="48">
        <v>90124</v>
      </c>
      <c r="E10" s="49"/>
      <c r="F10" s="31"/>
      <c r="G10" s="103" t="s">
        <v>170</v>
      </c>
      <c r="H10" s="105">
        <v>26.65</v>
      </c>
      <c r="I10" s="49"/>
      <c r="J10" s="31"/>
      <c r="K10" s="48">
        <v>14161</v>
      </c>
      <c r="L10" s="49"/>
      <c r="M10" s="31"/>
      <c r="N10" s="103" t="s">
        <v>170</v>
      </c>
      <c r="O10" s="105">
        <v>26.65</v>
      </c>
      <c r="P10" s="49"/>
    </row>
    <row r="11" spans="1:18">
      <c r="A11" s="12"/>
      <c r="B11" s="32"/>
      <c r="C11" s="31"/>
      <c r="D11" s="101"/>
      <c r="E11" s="102"/>
      <c r="F11" s="31"/>
      <c r="G11" s="104"/>
      <c r="H11" s="106"/>
      <c r="I11" s="102"/>
      <c r="J11" s="31"/>
      <c r="K11" s="101"/>
      <c r="L11" s="102"/>
      <c r="M11" s="31"/>
      <c r="N11" s="104"/>
      <c r="O11" s="106"/>
      <c r="P11" s="102"/>
    </row>
    <row r="12" spans="1:18">
      <c r="A12" s="12"/>
      <c r="B12" s="87" t="s">
        <v>282</v>
      </c>
      <c r="C12" s="27"/>
      <c r="D12" s="35">
        <v>10767</v>
      </c>
      <c r="E12" s="27"/>
      <c r="F12" s="27"/>
      <c r="G12" s="98">
        <v>26.65</v>
      </c>
      <c r="H12" s="98"/>
      <c r="I12" s="27"/>
      <c r="J12" s="27"/>
      <c r="K12" s="98" t="s">
        <v>234</v>
      </c>
      <c r="L12" s="27"/>
      <c r="M12" s="27"/>
      <c r="N12" s="98" t="s">
        <v>234</v>
      </c>
      <c r="O12" s="98"/>
      <c r="P12" s="27"/>
    </row>
    <row r="13" spans="1:18">
      <c r="A13" s="12"/>
      <c r="B13" s="87"/>
      <c r="C13" s="27"/>
      <c r="D13" s="35"/>
      <c r="E13" s="27"/>
      <c r="F13" s="27"/>
      <c r="G13" s="98"/>
      <c r="H13" s="98"/>
      <c r="I13" s="27"/>
      <c r="J13" s="27"/>
      <c r="K13" s="98"/>
      <c r="L13" s="27"/>
      <c r="M13" s="27"/>
      <c r="N13" s="98"/>
      <c r="O13" s="98"/>
      <c r="P13" s="27"/>
    </row>
    <row r="14" spans="1:18">
      <c r="A14" s="12"/>
      <c r="B14" s="32" t="s">
        <v>283</v>
      </c>
      <c r="C14" s="31"/>
      <c r="D14" s="74" t="s">
        <v>284</v>
      </c>
      <c r="E14" s="32" t="s">
        <v>183</v>
      </c>
      <c r="F14" s="31"/>
      <c r="G14" s="74">
        <v>26.65</v>
      </c>
      <c r="H14" s="74"/>
      <c r="I14" s="31"/>
      <c r="J14" s="31"/>
      <c r="K14" s="74" t="s">
        <v>285</v>
      </c>
      <c r="L14" s="32" t="s">
        <v>183</v>
      </c>
      <c r="M14" s="31"/>
      <c r="N14" s="74">
        <v>26.65</v>
      </c>
      <c r="O14" s="74"/>
      <c r="P14" s="31"/>
    </row>
    <row r="15" spans="1:18">
      <c r="A15" s="12"/>
      <c r="B15" s="32"/>
      <c r="C15" s="31"/>
      <c r="D15" s="74"/>
      <c r="E15" s="32"/>
      <c r="F15" s="31"/>
      <c r="G15" s="74"/>
      <c r="H15" s="74"/>
      <c r="I15" s="31"/>
      <c r="J15" s="31"/>
      <c r="K15" s="74"/>
      <c r="L15" s="32"/>
      <c r="M15" s="31"/>
      <c r="N15" s="74"/>
      <c r="O15" s="74"/>
      <c r="P15" s="31"/>
    </row>
    <row r="16" spans="1:18">
      <c r="A16" s="12"/>
      <c r="B16" s="87" t="s">
        <v>286</v>
      </c>
      <c r="C16" s="27"/>
      <c r="D16" s="35">
        <v>100692</v>
      </c>
      <c r="E16" s="27"/>
      <c r="F16" s="27"/>
      <c r="G16" s="98">
        <v>30.32</v>
      </c>
      <c r="H16" s="98"/>
      <c r="I16" s="27"/>
      <c r="J16" s="27"/>
      <c r="K16" s="35">
        <v>122581</v>
      </c>
      <c r="L16" s="27"/>
      <c r="M16" s="27"/>
      <c r="N16" s="98">
        <v>30.29</v>
      </c>
      <c r="O16" s="98"/>
      <c r="P16" s="27"/>
    </row>
    <row r="17" spans="1:18" ht="15.75" thickBot="1">
      <c r="A17" s="12"/>
      <c r="B17" s="87"/>
      <c r="C17" s="27"/>
      <c r="D17" s="45"/>
      <c r="E17" s="46"/>
      <c r="F17" s="27"/>
      <c r="G17" s="50"/>
      <c r="H17" s="50"/>
      <c r="I17" s="46"/>
      <c r="J17" s="27"/>
      <c r="K17" s="45"/>
      <c r="L17" s="46"/>
      <c r="M17" s="27"/>
      <c r="N17" s="50"/>
      <c r="O17" s="50"/>
      <c r="P17" s="46"/>
    </row>
    <row r="18" spans="1:18">
      <c r="A18" s="12"/>
      <c r="B18" s="32" t="s">
        <v>287</v>
      </c>
      <c r="C18" s="31"/>
      <c r="D18" s="54">
        <v>146307</v>
      </c>
      <c r="E18" s="49"/>
      <c r="F18" s="31"/>
      <c r="G18" s="52" t="s">
        <v>170</v>
      </c>
      <c r="H18" s="107">
        <v>29.18</v>
      </c>
      <c r="I18" s="49"/>
      <c r="J18" s="31"/>
      <c r="K18" s="54">
        <v>122581</v>
      </c>
      <c r="L18" s="49"/>
      <c r="M18" s="31"/>
      <c r="N18" s="52" t="s">
        <v>170</v>
      </c>
      <c r="O18" s="107">
        <v>30.29</v>
      </c>
      <c r="P18" s="49"/>
    </row>
    <row r="19" spans="1:18" ht="15.75" thickBot="1">
      <c r="A19" s="12"/>
      <c r="B19" s="32"/>
      <c r="C19" s="31"/>
      <c r="D19" s="55"/>
      <c r="E19" s="56"/>
      <c r="F19" s="31"/>
      <c r="G19" s="53"/>
      <c r="H19" s="86"/>
      <c r="I19" s="56"/>
      <c r="J19" s="31"/>
      <c r="K19" s="55"/>
      <c r="L19" s="56"/>
      <c r="M19" s="31"/>
      <c r="N19" s="53"/>
      <c r="O19" s="86"/>
      <c r="P19" s="56"/>
    </row>
    <row r="20" spans="1:18" ht="15.75" thickTop="1">
      <c r="A20" s="12" t="s">
        <v>604</v>
      </c>
      <c r="B20" s="11" t="s">
        <v>5</v>
      </c>
      <c r="C20" s="11"/>
      <c r="D20" s="11"/>
      <c r="E20" s="11"/>
      <c r="F20" s="11"/>
      <c r="G20" s="11"/>
      <c r="H20" s="11"/>
      <c r="I20" s="11"/>
      <c r="J20" s="11"/>
      <c r="K20" s="11"/>
      <c r="L20" s="11"/>
      <c r="M20" s="11"/>
      <c r="N20" s="11"/>
      <c r="O20" s="11"/>
      <c r="P20" s="11"/>
      <c r="Q20" s="11"/>
      <c r="R20" s="11"/>
    </row>
    <row r="21" spans="1:18">
      <c r="A21" s="12"/>
      <c r="B21" s="87" t="s">
        <v>605</v>
      </c>
      <c r="C21" s="87"/>
      <c r="D21" s="87"/>
      <c r="E21" s="87"/>
      <c r="F21" s="87"/>
      <c r="G21" s="87"/>
      <c r="H21" s="87"/>
      <c r="I21" s="87"/>
      <c r="J21" s="87"/>
      <c r="K21" s="87"/>
      <c r="L21" s="87"/>
      <c r="M21" s="87"/>
      <c r="N21" s="87"/>
      <c r="O21" s="87"/>
      <c r="P21" s="87"/>
      <c r="Q21" s="87"/>
      <c r="R21" s="87"/>
    </row>
    <row r="22" spans="1:18">
      <c r="A22" s="12"/>
      <c r="B22" s="25"/>
      <c r="C22" s="25"/>
      <c r="D22" s="25"/>
      <c r="E22" s="25"/>
      <c r="F22" s="25"/>
      <c r="G22" s="25"/>
      <c r="H22" s="25"/>
      <c r="I22" s="25"/>
      <c r="J22" s="25"/>
      <c r="K22" s="25"/>
      <c r="L22" s="25"/>
      <c r="M22" s="25"/>
      <c r="N22" s="25"/>
      <c r="O22" s="25"/>
    </row>
    <row r="23" spans="1:18">
      <c r="A23" s="12"/>
      <c r="B23" s="14"/>
      <c r="C23" s="14"/>
      <c r="D23" s="14"/>
      <c r="E23" s="14"/>
      <c r="F23" s="14"/>
      <c r="G23" s="14"/>
      <c r="H23" s="14"/>
      <c r="I23" s="14"/>
      <c r="J23" s="14"/>
      <c r="K23" s="14"/>
      <c r="L23" s="14"/>
      <c r="M23" s="14"/>
      <c r="N23" s="14"/>
      <c r="O23" s="14"/>
    </row>
    <row r="24" spans="1:18" ht="27" thickBot="1">
      <c r="A24" s="12"/>
      <c r="B24" s="15"/>
      <c r="C24" s="15"/>
      <c r="D24" s="29" t="s">
        <v>290</v>
      </c>
      <c r="E24" s="29"/>
      <c r="F24" s="15"/>
      <c r="G24" s="29" t="s">
        <v>291</v>
      </c>
      <c r="H24" s="29"/>
      <c r="I24" s="29"/>
      <c r="J24" s="15"/>
      <c r="K24" s="18" t="s">
        <v>292</v>
      </c>
      <c r="L24" s="15"/>
      <c r="M24" s="29" t="s">
        <v>293</v>
      </c>
      <c r="N24" s="29"/>
      <c r="O24" s="29"/>
    </row>
    <row r="25" spans="1:18">
      <c r="A25" s="12"/>
      <c r="B25" s="15"/>
      <c r="C25" s="15"/>
      <c r="D25" s="42"/>
      <c r="E25" s="42"/>
      <c r="F25" s="15"/>
      <c r="G25" s="42"/>
      <c r="H25" s="42"/>
      <c r="I25" s="42"/>
      <c r="J25" s="15"/>
      <c r="K25" s="89" t="s">
        <v>294</v>
      </c>
      <c r="L25" s="15"/>
      <c r="M25" s="90" t="s">
        <v>168</v>
      </c>
      <c r="N25" s="90"/>
      <c r="O25" s="90"/>
    </row>
    <row r="26" spans="1:18">
      <c r="A26" s="12"/>
      <c r="B26" s="32" t="s">
        <v>281</v>
      </c>
      <c r="C26" s="31"/>
      <c r="D26" s="33">
        <v>161257</v>
      </c>
      <c r="E26" s="31"/>
      <c r="F26" s="31"/>
      <c r="G26" s="32" t="s">
        <v>170</v>
      </c>
      <c r="H26" s="74">
        <v>27.19</v>
      </c>
      <c r="I26" s="31"/>
      <c r="J26" s="31"/>
      <c r="K26" s="31"/>
      <c r="L26" s="31"/>
      <c r="M26" s="31"/>
      <c r="N26" s="31"/>
      <c r="O26" s="31"/>
    </row>
    <row r="27" spans="1:18">
      <c r="A27" s="12"/>
      <c r="B27" s="32"/>
      <c r="C27" s="31"/>
      <c r="D27" s="33"/>
      <c r="E27" s="31"/>
      <c r="F27" s="31"/>
      <c r="G27" s="32"/>
      <c r="H27" s="74"/>
      <c r="I27" s="31"/>
      <c r="J27" s="31"/>
      <c r="K27" s="31"/>
      <c r="L27" s="31"/>
      <c r="M27" s="31"/>
      <c r="N27" s="31"/>
      <c r="O27" s="31"/>
    </row>
    <row r="28" spans="1:18">
      <c r="A28" s="12"/>
      <c r="B28" s="87" t="s">
        <v>295</v>
      </c>
      <c r="C28" s="27"/>
      <c r="D28" s="98" t="s">
        <v>296</v>
      </c>
      <c r="E28" s="87" t="s">
        <v>183</v>
      </c>
      <c r="F28" s="27"/>
      <c r="G28" s="98">
        <v>27.19</v>
      </c>
      <c r="H28" s="98"/>
      <c r="I28" s="27"/>
      <c r="J28" s="27"/>
      <c r="K28" s="27"/>
      <c r="L28" s="27"/>
      <c r="M28" s="27"/>
      <c r="N28" s="27"/>
      <c r="O28" s="27"/>
    </row>
    <row r="29" spans="1:18">
      <c r="A29" s="12"/>
      <c r="B29" s="87"/>
      <c r="C29" s="27"/>
      <c r="D29" s="98"/>
      <c r="E29" s="87"/>
      <c r="F29" s="27"/>
      <c r="G29" s="98"/>
      <c r="H29" s="98"/>
      <c r="I29" s="27"/>
      <c r="J29" s="27"/>
      <c r="K29" s="27"/>
      <c r="L29" s="27"/>
      <c r="M29" s="27"/>
      <c r="N29" s="27"/>
      <c r="O29" s="27"/>
    </row>
    <row r="30" spans="1:18">
      <c r="A30" s="12"/>
      <c r="B30" s="32" t="s">
        <v>297</v>
      </c>
      <c r="C30" s="31"/>
      <c r="D30" s="74" t="s">
        <v>298</v>
      </c>
      <c r="E30" s="32" t="s">
        <v>183</v>
      </c>
      <c r="F30" s="31"/>
      <c r="G30" s="74">
        <v>27.19</v>
      </c>
      <c r="H30" s="74"/>
      <c r="I30" s="31"/>
      <c r="J30" s="31"/>
      <c r="K30" s="31"/>
      <c r="L30" s="31"/>
      <c r="M30" s="31"/>
      <c r="N30" s="31"/>
      <c r="O30" s="31"/>
    </row>
    <row r="31" spans="1:18" ht="15.75" thickBot="1">
      <c r="A31" s="12"/>
      <c r="B31" s="32"/>
      <c r="C31" s="31"/>
      <c r="D31" s="75"/>
      <c r="E31" s="108"/>
      <c r="F31" s="31"/>
      <c r="G31" s="75"/>
      <c r="H31" s="75"/>
      <c r="I31" s="37"/>
      <c r="J31" s="31"/>
      <c r="K31" s="37"/>
      <c r="L31" s="31"/>
      <c r="M31" s="37"/>
      <c r="N31" s="37"/>
      <c r="O31" s="37"/>
    </row>
    <row r="32" spans="1:18">
      <c r="A32" s="12"/>
      <c r="B32" s="87" t="s">
        <v>287</v>
      </c>
      <c r="C32" s="27"/>
      <c r="D32" s="40">
        <v>154016</v>
      </c>
      <c r="E32" s="42"/>
      <c r="F32" s="27"/>
      <c r="G32" s="38" t="s">
        <v>170</v>
      </c>
      <c r="H32" s="99">
        <v>27.19</v>
      </c>
      <c r="I32" s="42"/>
      <c r="J32" s="27"/>
      <c r="K32" s="99">
        <v>8.6999999999999993</v>
      </c>
      <c r="L32" s="27"/>
      <c r="M32" s="38" t="s">
        <v>170</v>
      </c>
      <c r="N32" s="99">
        <v>223</v>
      </c>
      <c r="O32" s="42"/>
    </row>
    <row r="33" spans="1:18" ht="15.75" thickBot="1">
      <c r="A33" s="12"/>
      <c r="B33" s="87"/>
      <c r="C33" s="27"/>
      <c r="D33" s="41"/>
      <c r="E33" s="43"/>
      <c r="F33" s="27"/>
      <c r="G33" s="39"/>
      <c r="H33" s="82"/>
      <c r="I33" s="43"/>
      <c r="J33" s="27"/>
      <c r="K33" s="82"/>
      <c r="L33" s="27"/>
      <c r="M33" s="39"/>
      <c r="N33" s="82"/>
      <c r="O33" s="43"/>
    </row>
    <row r="34" spans="1:18" ht="15.75" thickTop="1">
      <c r="A34" s="12"/>
      <c r="B34" s="32" t="s">
        <v>299</v>
      </c>
      <c r="C34" s="31"/>
      <c r="D34" s="109">
        <v>133631</v>
      </c>
      <c r="E34" s="78"/>
      <c r="F34" s="31"/>
      <c r="G34" s="83" t="s">
        <v>170</v>
      </c>
      <c r="H34" s="85">
        <v>27.19</v>
      </c>
      <c r="I34" s="78"/>
      <c r="J34" s="31"/>
      <c r="K34" s="85">
        <v>8.6999999999999993</v>
      </c>
      <c r="L34" s="31"/>
      <c r="M34" s="83" t="s">
        <v>170</v>
      </c>
      <c r="N34" s="85">
        <v>194</v>
      </c>
      <c r="O34" s="78"/>
    </row>
    <row r="35" spans="1:18" ht="15.75" thickBot="1">
      <c r="A35" s="12"/>
      <c r="B35" s="32"/>
      <c r="C35" s="31"/>
      <c r="D35" s="55"/>
      <c r="E35" s="56"/>
      <c r="F35" s="31"/>
      <c r="G35" s="53"/>
      <c r="H35" s="86"/>
      <c r="I35" s="56"/>
      <c r="J35" s="31"/>
      <c r="K35" s="86"/>
      <c r="L35" s="31"/>
      <c r="M35" s="53"/>
      <c r="N35" s="86"/>
      <c r="O35" s="56"/>
    </row>
    <row r="36" spans="1:18" ht="15.75" thickTop="1">
      <c r="A36" s="12"/>
      <c r="B36" s="87" t="s">
        <v>300</v>
      </c>
      <c r="C36" s="27"/>
      <c r="D36" s="110">
        <v>52686</v>
      </c>
      <c r="E36" s="71"/>
      <c r="F36" s="27"/>
      <c r="G36" s="111" t="s">
        <v>170</v>
      </c>
      <c r="H36" s="112">
        <v>27.19</v>
      </c>
      <c r="I36" s="71"/>
      <c r="J36" s="27"/>
      <c r="K36" s="112">
        <v>8.6999999999999993</v>
      </c>
      <c r="L36" s="27"/>
      <c r="M36" s="111" t="s">
        <v>170</v>
      </c>
      <c r="N36" s="112">
        <v>76</v>
      </c>
      <c r="O36" s="71"/>
    </row>
    <row r="37" spans="1:18" ht="15.75" thickBot="1">
      <c r="A37" s="12"/>
      <c r="B37" s="87"/>
      <c r="C37" s="27"/>
      <c r="D37" s="41"/>
      <c r="E37" s="43"/>
      <c r="F37" s="27"/>
      <c r="G37" s="39"/>
      <c r="H37" s="82"/>
      <c r="I37" s="43"/>
      <c r="J37" s="27"/>
      <c r="K37" s="82"/>
      <c r="L37" s="27"/>
      <c r="M37" s="39"/>
      <c r="N37" s="82"/>
      <c r="O37" s="43"/>
    </row>
    <row r="38" spans="1:18" ht="15.75" thickTop="1">
      <c r="A38" s="12" t="s">
        <v>606</v>
      </c>
      <c r="B38" s="11" t="s">
        <v>5</v>
      </c>
      <c r="C38" s="11"/>
      <c r="D38" s="11"/>
      <c r="E38" s="11"/>
      <c r="F38" s="11"/>
      <c r="G38" s="11"/>
      <c r="H38" s="11"/>
      <c r="I38" s="11"/>
      <c r="J38" s="11"/>
      <c r="K38" s="11"/>
      <c r="L38" s="11"/>
      <c r="M38" s="11"/>
      <c r="N38" s="11"/>
      <c r="O38" s="11"/>
      <c r="P38" s="11"/>
      <c r="Q38" s="11"/>
      <c r="R38" s="11"/>
    </row>
    <row r="39" spans="1:18">
      <c r="A39" s="12"/>
      <c r="B39" s="27" t="s">
        <v>607</v>
      </c>
      <c r="C39" s="27"/>
      <c r="D39" s="27"/>
      <c r="E39" s="27"/>
      <c r="F39" s="27"/>
      <c r="G39" s="27"/>
      <c r="H39" s="27"/>
      <c r="I39" s="27"/>
      <c r="J39" s="27"/>
      <c r="K39" s="27"/>
      <c r="L39" s="27"/>
      <c r="M39" s="27"/>
      <c r="N39" s="27"/>
      <c r="O39" s="27"/>
      <c r="P39" s="27"/>
      <c r="Q39" s="27"/>
      <c r="R39" s="27"/>
    </row>
    <row r="40" spans="1:18">
      <c r="A40" s="12"/>
      <c r="B40" s="25"/>
      <c r="C40" s="25"/>
      <c r="D40" s="25"/>
      <c r="E40" s="25"/>
      <c r="F40" s="25"/>
      <c r="G40" s="25"/>
      <c r="H40" s="25"/>
      <c r="I40" s="25"/>
      <c r="J40" s="25"/>
      <c r="K40" s="25"/>
      <c r="L40" s="25"/>
      <c r="M40" s="25"/>
      <c r="N40" s="25"/>
      <c r="O40" s="25"/>
      <c r="P40" s="25"/>
      <c r="Q40" s="25"/>
      <c r="R40" s="25"/>
    </row>
    <row r="41" spans="1:18">
      <c r="A41" s="12"/>
      <c r="B41" s="14"/>
      <c r="C41" s="14"/>
      <c r="D41" s="14"/>
      <c r="E41" s="14"/>
      <c r="F41" s="14"/>
      <c r="G41" s="14"/>
      <c r="H41" s="14"/>
      <c r="I41" s="14"/>
      <c r="J41" s="14"/>
      <c r="K41" s="14"/>
      <c r="L41" s="14"/>
      <c r="M41" s="14"/>
      <c r="N41" s="14"/>
      <c r="O41" s="14"/>
      <c r="P41" s="14"/>
      <c r="Q41" s="14"/>
      <c r="R41" s="14"/>
    </row>
    <row r="42" spans="1:18">
      <c r="A42" s="12"/>
      <c r="B42" s="27"/>
      <c r="C42" s="27"/>
      <c r="D42" s="28" t="s">
        <v>209</v>
      </c>
      <c r="E42" s="28"/>
      <c r="F42" s="28"/>
      <c r="G42" s="28"/>
      <c r="H42" s="28"/>
      <c r="I42" s="28"/>
      <c r="J42" s="28"/>
      <c r="K42" s="27"/>
      <c r="L42" s="28" t="s">
        <v>210</v>
      </c>
      <c r="M42" s="28"/>
      <c r="N42" s="28"/>
      <c r="O42" s="28"/>
      <c r="P42" s="28"/>
      <c r="Q42" s="28"/>
      <c r="R42" s="28"/>
    </row>
    <row r="43" spans="1:18" ht="15.75" thickBot="1">
      <c r="A43" s="12"/>
      <c r="B43" s="27"/>
      <c r="C43" s="27"/>
      <c r="D43" s="63">
        <v>41820</v>
      </c>
      <c r="E43" s="63"/>
      <c r="F43" s="63"/>
      <c r="G43" s="63"/>
      <c r="H43" s="63"/>
      <c r="I43" s="63"/>
      <c r="J43" s="63"/>
      <c r="K43" s="27"/>
      <c r="L43" s="63">
        <v>41820</v>
      </c>
      <c r="M43" s="63"/>
      <c r="N43" s="63"/>
      <c r="O43" s="63"/>
      <c r="P43" s="63"/>
      <c r="Q43" s="63"/>
      <c r="R43" s="63"/>
    </row>
    <row r="44" spans="1:18" ht="15.75" thickBot="1">
      <c r="A44" s="12"/>
      <c r="B44" s="15"/>
      <c r="C44" s="15"/>
      <c r="D44" s="64">
        <v>2014</v>
      </c>
      <c r="E44" s="64"/>
      <c r="F44" s="64"/>
      <c r="G44" s="15"/>
      <c r="H44" s="64">
        <v>2013</v>
      </c>
      <c r="I44" s="64"/>
      <c r="J44" s="64"/>
      <c r="K44" s="15"/>
      <c r="L44" s="64">
        <v>2014</v>
      </c>
      <c r="M44" s="64"/>
      <c r="N44" s="64"/>
      <c r="O44" s="15"/>
      <c r="P44" s="64">
        <v>2013</v>
      </c>
      <c r="Q44" s="64"/>
      <c r="R44" s="64"/>
    </row>
    <row r="45" spans="1:18">
      <c r="A45" s="12"/>
      <c r="B45" s="15"/>
      <c r="C45" s="15"/>
      <c r="D45" s="90" t="s">
        <v>168</v>
      </c>
      <c r="E45" s="90"/>
      <c r="F45" s="90"/>
      <c r="G45" s="90"/>
      <c r="H45" s="90"/>
      <c r="I45" s="90"/>
      <c r="J45" s="90"/>
      <c r="K45" s="90"/>
      <c r="L45" s="90"/>
      <c r="M45" s="90"/>
      <c r="N45" s="90"/>
      <c r="O45" s="90"/>
      <c r="P45" s="90"/>
      <c r="Q45" s="90"/>
      <c r="R45" s="90"/>
    </row>
    <row r="46" spans="1:18">
      <c r="A46" s="12"/>
      <c r="B46" s="32" t="s">
        <v>277</v>
      </c>
      <c r="C46" s="31"/>
      <c r="D46" s="32" t="s">
        <v>170</v>
      </c>
      <c r="E46" s="74">
        <v>683</v>
      </c>
      <c r="F46" s="31"/>
      <c r="G46" s="31"/>
      <c r="H46" s="32" t="s">
        <v>170</v>
      </c>
      <c r="I46" s="74">
        <v>554</v>
      </c>
      <c r="J46" s="31"/>
      <c r="K46" s="31"/>
      <c r="L46" s="32" t="s">
        <v>170</v>
      </c>
      <c r="M46" s="33">
        <v>1050</v>
      </c>
      <c r="N46" s="31"/>
      <c r="O46" s="31"/>
      <c r="P46" s="32" t="s">
        <v>170</v>
      </c>
      <c r="Q46" s="74">
        <v>694</v>
      </c>
      <c r="R46" s="31"/>
    </row>
    <row r="47" spans="1:18">
      <c r="A47" s="12"/>
      <c r="B47" s="32"/>
      <c r="C47" s="31"/>
      <c r="D47" s="32"/>
      <c r="E47" s="74"/>
      <c r="F47" s="31"/>
      <c r="G47" s="31"/>
      <c r="H47" s="32"/>
      <c r="I47" s="74"/>
      <c r="J47" s="31"/>
      <c r="K47" s="31"/>
      <c r="L47" s="32"/>
      <c r="M47" s="33"/>
      <c r="N47" s="31"/>
      <c r="O47" s="31"/>
      <c r="P47" s="32"/>
      <c r="Q47" s="74"/>
      <c r="R47" s="31"/>
    </row>
    <row r="48" spans="1:18">
      <c r="A48" s="12"/>
      <c r="B48" s="87" t="s">
        <v>278</v>
      </c>
      <c r="C48" s="27"/>
      <c r="D48" s="98">
        <v>602</v>
      </c>
      <c r="E48" s="98"/>
      <c r="F48" s="27"/>
      <c r="G48" s="27"/>
      <c r="H48" s="98">
        <v>81</v>
      </c>
      <c r="I48" s="98"/>
      <c r="J48" s="27"/>
      <c r="K48" s="27"/>
      <c r="L48" s="98">
        <v>884</v>
      </c>
      <c r="M48" s="98"/>
      <c r="N48" s="27"/>
      <c r="O48" s="27"/>
      <c r="P48" s="98">
        <v>111</v>
      </c>
      <c r="Q48" s="98"/>
      <c r="R48" s="27"/>
    </row>
    <row r="49" spans="1:18">
      <c r="A49" s="12"/>
      <c r="B49" s="87"/>
      <c r="C49" s="27"/>
      <c r="D49" s="98"/>
      <c r="E49" s="98"/>
      <c r="F49" s="27"/>
      <c r="G49" s="27"/>
      <c r="H49" s="98"/>
      <c r="I49" s="98"/>
      <c r="J49" s="27"/>
      <c r="K49" s="27"/>
      <c r="L49" s="98"/>
      <c r="M49" s="98"/>
      <c r="N49" s="27"/>
      <c r="O49" s="27"/>
      <c r="P49" s="98"/>
      <c r="Q49" s="98"/>
      <c r="R49" s="27"/>
    </row>
    <row r="50" spans="1:18">
      <c r="A50" s="12"/>
      <c r="B50" s="32" t="s">
        <v>303</v>
      </c>
      <c r="C50" s="31"/>
      <c r="D50" s="74">
        <v>183</v>
      </c>
      <c r="E50" s="74"/>
      <c r="F50" s="31"/>
      <c r="G50" s="31"/>
      <c r="H50" s="74">
        <v>195</v>
      </c>
      <c r="I50" s="74"/>
      <c r="J50" s="31"/>
      <c r="K50" s="31"/>
      <c r="L50" s="74">
        <v>376</v>
      </c>
      <c r="M50" s="74"/>
      <c r="N50" s="31"/>
      <c r="O50" s="31"/>
      <c r="P50" s="74">
        <v>268</v>
      </c>
      <c r="Q50" s="74"/>
      <c r="R50" s="31"/>
    </row>
    <row r="51" spans="1:18" ht="15.75" thickBot="1">
      <c r="A51" s="12"/>
      <c r="B51" s="32"/>
      <c r="C51" s="31"/>
      <c r="D51" s="75"/>
      <c r="E51" s="75"/>
      <c r="F51" s="37"/>
      <c r="G51" s="31"/>
      <c r="H51" s="75"/>
      <c r="I51" s="75"/>
      <c r="J51" s="37"/>
      <c r="K51" s="31"/>
      <c r="L51" s="75"/>
      <c r="M51" s="75"/>
      <c r="N51" s="37"/>
      <c r="O51" s="31"/>
      <c r="P51" s="75"/>
      <c r="Q51" s="75"/>
      <c r="R51" s="37"/>
    </row>
    <row r="52" spans="1:18">
      <c r="A52" s="12"/>
      <c r="B52" s="87" t="s">
        <v>304</v>
      </c>
      <c r="C52" s="27"/>
      <c r="D52" s="38" t="s">
        <v>170</v>
      </c>
      <c r="E52" s="40">
        <v>1468</v>
      </c>
      <c r="F52" s="42"/>
      <c r="G52" s="27"/>
      <c r="H52" s="38" t="s">
        <v>170</v>
      </c>
      <c r="I52" s="99">
        <v>830</v>
      </c>
      <c r="J52" s="42"/>
      <c r="K52" s="27"/>
      <c r="L52" s="38" t="s">
        <v>170</v>
      </c>
      <c r="M52" s="40">
        <v>2310</v>
      </c>
      <c r="N52" s="42"/>
      <c r="O52" s="27"/>
      <c r="P52" s="38" t="s">
        <v>170</v>
      </c>
      <c r="Q52" s="40">
        <v>1073</v>
      </c>
      <c r="R52" s="42"/>
    </row>
    <row r="53" spans="1:18" ht="15.75" thickBot="1">
      <c r="A53" s="12"/>
      <c r="B53" s="87"/>
      <c r="C53" s="27"/>
      <c r="D53" s="39"/>
      <c r="E53" s="41"/>
      <c r="F53" s="43"/>
      <c r="G53" s="27"/>
      <c r="H53" s="39"/>
      <c r="I53" s="82"/>
      <c r="J53" s="43"/>
      <c r="K53" s="27"/>
      <c r="L53" s="39"/>
      <c r="M53" s="41"/>
      <c r="N53" s="43"/>
      <c r="O53" s="27"/>
      <c r="P53" s="39"/>
      <c r="Q53" s="41"/>
      <c r="R53" s="43"/>
    </row>
    <row r="54" spans="1:18" ht="15.75" thickTop="1"/>
  </sheetData>
  <mergeCells count="245">
    <mergeCell ref="B4:R4"/>
    <mergeCell ref="B5:R5"/>
    <mergeCell ref="A20:A37"/>
    <mergeCell ref="B20:R20"/>
    <mergeCell ref="B21:R21"/>
    <mergeCell ref="A38:A53"/>
    <mergeCell ref="B38:R38"/>
    <mergeCell ref="B39:R39"/>
    <mergeCell ref="N52:N53"/>
    <mergeCell ref="O52:O53"/>
    <mergeCell ref="P52:P53"/>
    <mergeCell ref="Q52:Q53"/>
    <mergeCell ref="R52:R53"/>
    <mergeCell ref="A1:A2"/>
    <mergeCell ref="B1:R1"/>
    <mergeCell ref="B2:R2"/>
    <mergeCell ref="B3:R3"/>
    <mergeCell ref="A4:A19"/>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4:F44"/>
    <mergeCell ref="H44:J44"/>
    <mergeCell ref="L44:N44"/>
    <mergeCell ref="P44:R44"/>
    <mergeCell ref="D45:R45"/>
    <mergeCell ref="B46:B47"/>
    <mergeCell ref="C46:C47"/>
    <mergeCell ref="D46:D47"/>
    <mergeCell ref="E46:E47"/>
    <mergeCell ref="F46:F47"/>
    <mergeCell ref="B42:B43"/>
    <mergeCell ref="C42:C43"/>
    <mergeCell ref="D42:J42"/>
    <mergeCell ref="D43:J43"/>
    <mergeCell ref="K42:K43"/>
    <mergeCell ref="L42:R42"/>
    <mergeCell ref="L43:R43"/>
    <mergeCell ref="K36:K37"/>
    <mergeCell ref="L36:L37"/>
    <mergeCell ref="M36:M37"/>
    <mergeCell ref="N36:N37"/>
    <mergeCell ref="O36:O37"/>
    <mergeCell ref="B40:R40"/>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D25:E25"/>
    <mergeCell ref="G25:I25"/>
    <mergeCell ref="M25:O25"/>
    <mergeCell ref="B26:B27"/>
    <mergeCell ref="C26:C27"/>
    <mergeCell ref="D26:D27"/>
    <mergeCell ref="E26:E27"/>
    <mergeCell ref="F26:F27"/>
    <mergeCell ref="G26:G27"/>
    <mergeCell ref="H26:H27"/>
    <mergeCell ref="N18:N19"/>
    <mergeCell ref="O18:O19"/>
    <mergeCell ref="P18:P19"/>
    <mergeCell ref="B22:O22"/>
    <mergeCell ref="D24:E24"/>
    <mergeCell ref="G24:I24"/>
    <mergeCell ref="M24:O24"/>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3" width="36.5703125" bestFit="1" customWidth="1"/>
    <col min="4" max="4" width="2" bestFit="1" customWidth="1"/>
    <col min="5" max="5" width="7.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7" t="s">
        <v>6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7</v>
      </c>
      <c r="B3" s="11" t="s">
        <v>5</v>
      </c>
      <c r="C3" s="11"/>
      <c r="D3" s="11"/>
      <c r="E3" s="11"/>
      <c r="F3" s="11"/>
      <c r="G3" s="11"/>
      <c r="H3" s="11"/>
      <c r="I3" s="11"/>
      <c r="J3" s="11"/>
      <c r="K3" s="11"/>
      <c r="L3" s="11"/>
      <c r="M3" s="11"/>
      <c r="N3" s="11"/>
      <c r="O3" s="11"/>
      <c r="P3" s="11"/>
      <c r="Q3" s="11"/>
      <c r="R3" s="11"/>
    </row>
    <row r="4" spans="1:18" ht="15" customHeight="1">
      <c r="A4" s="12" t="s">
        <v>609</v>
      </c>
      <c r="B4" s="11" t="s">
        <v>5</v>
      </c>
      <c r="C4" s="11"/>
      <c r="D4" s="11"/>
      <c r="E4" s="11"/>
      <c r="F4" s="11"/>
      <c r="G4" s="11"/>
      <c r="H4" s="11"/>
      <c r="I4" s="11"/>
      <c r="J4" s="11"/>
      <c r="K4" s="11"/>
      <c r="L4" s="11"/>
      <c r="M4" s="11"/>
      <c r="N4" s="11"/>
      <c r="O4" s="11"/>
      <c r="P4" s="11"/>
      <c r="Q4" s="11"/>
      <c r="R4" s="11"/>
    </row>
    <row r="5" spans="1:18">
      <c r="A5" s="12"/>
      <c r="B5" s="87" t="s">
        <v>309</v>
      </c>
      <c r="C5" s="87"/>
      <c r="D5" s="87"/>
      <c r="E5" s="87"/>
      <c r="F5" s="87"/>
      <c r="G5" s="87"/>
      <c r="H5" s="87"/>
      <c r="I5" s="87"/>
      <c r="J5" s="87"/>
      <c r="K5" s="87"/>
      <c r="L5" s="87"/>
      <c r="M5" s="87"/>
      <c r="N5" s="87"/>
      <c r="O5" s="87"/>
      <c r="P5" s="87"/>
      <c r="Q5" s="87"/>
      <c r="R5" s="87"/>
    </row>
    <row r="6" spans="1:18">
      <c r="A6" s="12"/>
      <c r="B6" s="88"/>
      <c r="C6" s="88"/>
      <c r="D6" s="88"/>
      <c r="E6" s="88"/>
      <c r="F6" s="88"/>
      <c r="G6" s="88"/>
      <c r="H6" s="88"/>
      <c r="I6" s="88"/>
      <c r="J6" s="88"/>
      <c r="K6" s="88"/>
      <c r="L6" s="88"/>
      <c r="M6" s="88"/>
      <c r="N6" s="88"/>
      <c r="O6" s="88"/>
      <c r="P6" s="88"/>
      <c r="Q6" s="88"/>
      <c r="R6" s="88"/>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c r="A9" s="12"/>
      <c r="B9" s="27"/>
      <c r="C9" s="27"/>
      <c r="D9" s="28" t="s">
        <v>209</v>
      </c>
      <c r="E9" s="28"/>
      <c r="F9" s="28"/>
      <c r="G9" s="28"/>
      <c r="H9" s="28"/>
      <c r="I9" s="28"/>
      <c r="J9" s="28"/>
      <c r="K9" s="27"/>
      <c r="L9" s="28" t="s">
        <v>210</v>
      </c>
      <c r="M9" s="28"/>
      <c r="N9" s="28"/>
      <c r="O9" s="28"/>
      <c r="P9" s="28"/>
      <c r="Q9" s="28"/>
      <c r="R9" s="28"/>
    </row>
    <row r="10" spans="1:18" ht="15.75" thickBot="1">
      <c r="A10" s="12"/>
      <c r="B10" s="27"/>
      <c r="C10" s="27"/>
      <c r="D10" s="63">
        <v>41820</v>
      </c>
      <c r="E10" s="63"/>
      <c r="F10" s="63"/>
      <c r="G10" s="63"/>
      <c r="H10" s="63"/>
      <c r="I10" s="63"/>
      <c r="J10" s="63"/>
      <c r="K10" s="27"/>
      <c r="L10" s="63">
        <v>41820</v>
      </c>
      <c r="M10" s="63"/>
      <c r="N10" s="63"/>
      <c r="O10" s="63"/>
      <c r="P10" s="63"/>
      <c r="Q10" s="63"/>
      <c r="R10" s="63"/>
    </row>
    <row r="11" spans="1:18" ht="15.75" thickBot="1">
      <c r="A11" s="12"/>
      <c r="B11" s="15"/>
      <c r="C11" s="15"/>
      <c r="D11" s="64">
        <v>2014</v>
      </c>
      <c r="E11" s="64"/>
      <c r="F11" s="64"/>
      <c r="G11" s="15"/>
      <c r="H11" s="64">
        <v>2013</v>
      </c>
      <c r="I11" s="64"/>
      <c r="J11" s="64"/>
      <c r="K11" s="15"/>
      <c r="L11" s="64">
        <v>2014</v>
      </c>
      <c r="M11" s="64"/>
      <c r="N11" s="64"/>
      <c r="O11" s="15"/>
      <c r="P11" s="64">
        <v>2013</v>
      </c>
      <c r="Q11" s="64"/>
      <c r="R11" s="64"/>
    </row>
    <row r="12" spans="1:18">
      <c r="A12" s="12"/>
      <c r="B12" s="15"/>
      <c r="C12" s="15"/>
      <c r="D12" s="90" t="s">
        <v>168</v>
      </c>
      <c r="E12" s="90"/>
      <c r="F12" s="90"/>
      <c r="G12" s="90"/>
      <c r="H12" s="90"/>
      <c r="I12" s="90"/>
      <c r="J12" s="90"/>
      <c r="K12" s="90"/>
      <c r="L12" s="90"/>
      <c r="M12" s="90"/>
      <c r="N12" s="90"/>
      <c r="O12" s="90"/>
      <c r="P12" s="90"/>
      <c r="Q12" s="90"/>
      <c r="R12" s="90"/>
    </row>
    <row r="13" spans="1:18">
      <c r="A13" s="12"/>
      <c r="B13" s="21" t="s">
        <v>310</v>
      </c>
      <c r="C13" s="20"/>
      <c r="D13" s="21" t="s">
        <v>170</v>
      </c>
      <c r="E13" s="61" t="s">
        <v>311</v>
      </c>
      <c r="F13" s="21" t="s">
        <v>183</v>
      </c>
      <c r="G13" s="20"/>
      <c r="H13" s="21" t="s">
        <v>170</v>
      </c>
      <c r="I13" s="61" t="s">
        <v>312</v>
      </c>
      <c r="J13" s="21" t="s">
        <v>183</v>
      </c>
      <c r="K13" s="20"/>
      <c r="L13" s="21" t="s">
        <v>170</v>
      </c>
      <c r="M13" s="61" t="s">
        <v>313</v>
      </c>
      <c r="N13" s="21" t="s">
        <v>183</v>
      </c>
      <c r="O13" s="20"/>
      <c r="P13" s="21" t="s">
        <v>170</v>
      </c>
      <c r="Q13" s="61" t="s">
        <v>314</v>
      </c>
      <c r="R13" s="21" t="s">
        <v>183</v>
      </c>
    </row>
    <row r="14" spans="1:18" ht="35.25" customHeight="1">
      <c r="A14" s="12"/>
      <c r="B14" s="115" t="s">
        <v>315</v>
      </c>
      <c r="C14" s="27"/>
      <c r="D14" s="98" t="s">
        <v>316</v>
      </c>
      <c r="E14" s="98"/>
      <c r="F14" s="87" t="s">
        <v>183</v>
      </c>
      <c r="G14" s="27"/>
      <c r="H14" s="35">
        <v>1425</v>
      </c>
      <c r="I14" s="35"/>
      <c r="J14" s="27"/>
      <c r="K14" s="27"/>
      <c r="L14" s="98" t="s">
        <v>317</v>
      </c>
      <c r="M14" s="98"/>
      <c r="N14" s="87" t="s">
        <v>183</v>
      </c>
      <c r="O14" s="27"/>
      <c r="P14" s="35">
        <v>2834</v>
      </c>
      <c r="Q14" s="35"/>
      <c r="R14" s="27"/>
    </row>
    <row r="15" spans="1:18" ht="15.75" thickBot="1">
      <c r="A15" s="12"/>
      <c r="B15" s="115"/>
      <c r="C15" s="27"/>
      <c r="D15" s="50"/>
      <c r="E15" s="50"/>
      <c r="F15" s="116"/>
      <c r="G15" s="27"/>
      <c r="H15" s="45"/>
      <c r="I15" s="45"/>
      <c r="J15" s="46"/>
      <c r="K15" s="27"/>
      <c r="L15" s="50"/>
      <c r="M15" s="50"/>
      <c r="N15" s="116"/>
      <c r="O15" s="27"/>
      <c r="P15" s="45"/>
      <c r="Q15" s="45"/>
      <c r="R15" s="46"/>
    </row>
    <row r="16" spans="1:18" ht="15.75" thickBot="1">
      <c r="A16" s="12"/>
      <c r="B16" s="21" t="s">
        <v>318</v>
      </c>
      <c r="C16" s="20"/>
      <c r="D16" s="113" t="s">
        <v>170</v>
      </c>
      <c r="E16" s="114" t="s">
        <v>319</v>
      </c>
      <c r="F16" s="113" t="s">
        <v>183</v>
      </c>
      <c r="G16" s="20"/>
      <c r="H16" s="113" t="s">
        <v>170</v>
      </c>
      <c r="I16" s="114" t="s">
        <v>320</v>
      </c>
      <c r="J16" s="113" t="s">
        <v>183</v>
      </c>
      <c r="K16" s="20"/>
      <c r="L16" s="113" t="s">
        <v>170</v>
      </c>
      <c r="M16" s="114" t="s">
        <v>319</v>
      </c>
      <c r="N16" s="113" t="s">
        <v>183</v>
      </c>
      <c r="O16" s="20"/>
      <c r="P16" s="113" t="s">
        <v>170</v>
      </c>
      <c r="Q16" s="114" t="s">
        <v>320</v>
      </c>
      <c r="R16" s="113" t="s">
        <v>183</v>
      </c>
    </row>
    <row r="17" spans="1:18" ht="15.75" thickTop="1">
      <c r="A17" s="12"/>
      <c r="B17" s="27" t="s">
        <v>226</v>
      </c>
      <c r="C17" s="27"/>
      <c r="D17" s="27"/>
      <c r="E17" s="27"/>
      <c r="F17" s="27"/>
      <c r="G17" s="27"/>
      <c r="H17" s="27"/>
      <c r="I17" s="27"/>
      <c r="J17" s="27"/>
      <c r="K17" s="27"/>
      <c r="L17" s="27"/>
      <c r="M17" s="27"/>
      <c r="N17" s="27"/>
      <c r="O17" s="27"/>
      <c r="P17" s="27"/>
      <c r="Q17" s="27"/>
      <c r="R17" s="27"/>
    </row>
    <row r="18" spans="1:18">
      <c r="A18" s="12"/>
      <c r="B18" s="118"/>
      <c r="C18" s="118"/>
      <c r="D18" s="118"/>
      <c r="E18" s="118"/>
      <c r="F18" s="118"/>
      <c r="G18" s="118"/>
      <c r="H18" s="118"/>
      <c r="I18" s="118"/>
      <c r="J18" s="118"/>
      <c r="K18" s="118"/>
      <c r="L18" s="118"/>
      <c r="M18" s="118"/>
      <c r="N18" s="118"/>
      <c r="O18" s="118"/>
      <c r="P18" s="118"/>
      <c r="Q18" s="118"/>
      <c r="R18" s="118"/>
    </row>
    <row r="19" spans="1:18">
      <c r="A19" s="12"/>
      <c r="B19" s="14"/>
      <c r="C19" s="14"/>
    </row>
    <row r="20" spans="1:18" ht="72">
      <c r="A20" s="12"/>
      <c r="B20" s="93" t="s">
        <v>227</v>
      </c>
      <c r="C20" s="93" t="s">
        <v>62</v>
      </c>
    </row>
  </sheetData>
  <mergeCells count="36">
    <mergeCell ref="B17:R17"/>
    <mergeCell ref="B18:R18"/>
    <mergeCell ref="P14:Q15"/>
    <mergeCell ref="R14:R15"/>
    <mergeCell ref="A1:A2"/>
    <mergeCell ref="B1:R1"/>
    <mergeCell ref="B2:R2"/>
    <mergeCell ref="B3:R3"/>
    <mergeCell ref="A4:A20"/>
    <mergeCell ref="B4:R4"/>
    <mergeCell ref="B5:R5"/>
    <mergeCell ref="B6:R6"/>
    <mergeCell ref="H14:I15"/>
    <mergeCell ref="J14:J15"/>
    <mergeCell ref="K14:K15"/>
    <mergeCell ref="L14:M15"/>
    <mergeCell ref="N14:N15"/>
    <mergeCell ref="O14:O15"/>
    <mergeCell ref="D11:F11"/>
    <mergeCell ref="H11:J11"/>
    <mergeCell ref="L11:N11"/>
    <mergeCell ref="P11:R11"/>
    <mergeCell ref="D12:R12"/>
    <mergeCell ref="B14:B15"/>
    <mergeCell ref="C14:C15"/>
    <mergeCell ref="D14:E15"/>
    <mergeCell ref="F14:F15"/>
    <mergeCell ref="G14:G15"/>
    <mergeCell ref="B7:R7"/>
    <mergeCell ref="B9:B10"/>
    <mergeCell ref="C9:C10"/>
    <mergeCell ref="D9:J9"/>
    <mergeCell ref="D10:J10"/>
    <mergeCell ref="K9:K10"/>
    <mergeCell ref="L9:R9"/>
    <mergeCell ref="L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52</v>
      </c>
      <c r="B1" s="7" t="s">
        <v>28</v>
      </c>
      <c r="C1" s="7"/>
      <c r="D1" s="7"/>
      <c r="E1" s="7"/>
      <c r="F1" s="7" t="s">
        <v>1</v>
      </c>
      <c r="G1" s="7"/>
      <c r="H1" s="7"/>
      <c r="I1" s="7"/>
    </row>
    <row r="2" spans="1:9" ht="30">
      <c r="A2" s="1" t="s">
        <v>53</v>
      </c>
      <c r="B2" s="7" t="s">
        <v>2</v>
      </c>
      <c r="C2" s="7"/>
      <c r="D2" s="7" t="s">
        <v>29</v>
      </c>
      <c r="E2" s="7"/>
      <c r="F2" s="7" t="s">
        <v>2</v>
      </c>
      <c r="G2" s="7"/>
      <c r="H2" s="7" t="s">
        <v>29</v>
      </c>
      <c r="I2" s="7"/>
    </row>
    <row r="3" spans="1:9" ht="45">
      <c r="A3" s="3" t="s">
        <v>54</v>
      </c>
      <c r="B3" s="4" t="s">
        <v>5</v>
      </c>
      <c r="C3" s="4"/>
      <c r="D3" s="4" t="s">
        <v>5</v>
      </c>
      <c r="E3" s="4"/>
      <c r="F3" s="4" t="s">
        <v>5</v>
      </c>
      <c r="G3" s="4"/>
      <c r="H3" s="4" t="s">
        <v>5</v>
      </c>
      <c r="I3" s="4"/>
    </row>
    <row r="4" spans="1:9" ht="17.25">
      <c r="A4" s="2" t="s">
        <v>55</v>
      </c>
      <c r="B4" s="8">
        <v>26418</v>
      </c>
      <c r="C4" s="4"/>
      <c r="D4" s="8">
        <v>10412</v>
      </c>
      <c r="E4" s="4"/>
      <c r="F4" s="8">
        <v>31983</v>
      </c>
      <c r="G4" s="4"/>
      <c r="H4" s="8">
        <v>91248</v>
      </c>
      <c r="I4" s="9" t="s">
        <v>45</v>
      </c>
    </row>
    <row r="5" spans="1:9">
      <c r="A5" s="3" t="s">
        <v>56</v>
      </c>
      <c r="B5" s="4" t="s">
        <v>5</v>
      </c>
      <c r="C5" s="4"/>
      <c r="D5" s="4" t="s">
        <v>5</v>
      </c>
      <c r="E5" s="4"/>
      <c r="F5" s="4" t="s">
        <v>5</v>
      </c>
      <c r="G5" s="4"/>
      <c r="H5" s="4" t="s">
        <v>5</v>
      </c>
      <c r="I5" s="4"/>
    </row>
    <row r="6" spans="1:9" ht="45">
      <c r="A6" s="2" t="s">
        <v>57</v>
      </c>
      <c r="B6" s="4">
        <v>-4</v>
      </c>
      <c r="C6" s="4"/>
      <c r="D6" s="6">
        <v>1411</v>
      </c>
      <c r="E6" s="4"/>
      <c r="F6" s="4">
        <v>-8</v>
      </c>
      <c r="G6" s="4"/>
      <c r="H6" s="6">
        <v>2806</v>
      </c>
      <c r="I6" s="4"/>
    </row>
    <row r="7" spans="1:9" ht="30">
      <c r="A7" s="2" t="s">
        <v>58</v>
      </c>
      <c r="B7" s="4">
        <v>0</v>
      </c>
      <c r="C7" s="4"/>
      <c r="D7" s="4">
        <v>14</v>
      </c>
      <c r="E7" s="4"/>
      <c r="F7" s="4">
        <v>0</v>
      </c>
      <c r="G7" s="4"/>
      <c r="H7" s="4">
        <v>28</v>
      </c>
      <c r="I7" s="4"/>
    </row>
    <row r="8" spans="1:9" ht="30">
      <c r="A8" s="2" t="s">
        <v>59</v>
      </c>
      <c r="B8" s="4">
        <v>-4</v>
      </c>
      <c r="C8" s="9" t="s">
        <v>60</v>
      </c>
      <c r="D8" s="6">
        <v>1425</v>
      </c>
      <c r="E8" s="9" t="s">
        <v>60</v>
      </c>
      <c r="F8" s="4">
        <v>-8</v>
      </c>
      <c r="G8" s="9" t="s">
        <v>60</v>
      </c>
      <c r="H8" s="6">
        <v>2834</v>
      </c>
      <c r="I8" s="9" t="s">
        <v>60</v>
      </c>
    </row>
    <row r="9" spans="1:9">
      <c r="A9" s="2" t="s">
        <v>61</v>
      </c>
      <c r="B9" s="8">
        <v>26414</v>
      </c>
      <c r="C9" s="4"/>
      <c r="D9" s="8">
        <v>11837</v>
      </c>
      <c r="E9" s="4"/>
      <c r="F9" s="8">
        <v>31975</v>
      </c>
      <c r="G9" s="4"/>
      <c r="H9" s="8">
        <v>94082</v>
      </c>
      <c r="I9" s="4"/>
    </row>
    <row r="10" spans="1:9">
      <c r="A10" s="11"/>
      <c r="B10" s="11"/>
      <c r="C10" s="11"/>
      <c r="D10" s="11"/>
      <c r="E10" s="11"/>
      <c r="F10" s="11"/>
      <c r="G10" s="11"/>
      <c r="H10" s="11"/>
      <c r="I10" s="11"/>
    </row>
    <row r="11" spans="1:9" ht="195" customHeight="1">
      <c r="A11" s="2" t="s">
        <v>45</v>
      </c>
      <c r="B11" s="12" t="s">
        <v>51</v>
      </c>
      <c r="C11" s="12"/>
      <c r="D11" s="12"/>
      <c r="E11" s="12"/>
      <c r="F11" s="12"/>
      <c r="G11" s="12"/>
      <c r="H11" s="12"/>
      <c r="I11" s="12"/>
    </row>
    <row r="12" spans="1:9" ht="15" customHeight="1">
      <c r="A12" s="2" t="s">
        <v>60</v>
      </c>
      <c r="B12" s="12" t="s">
        <v>62</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1" width="36.5703125" bestFit="1" customWidth="1"/>
    <col min="2" max="2" width="26.140625" bestFit="1" customWidth="1"/>
    <col min="3" max="3" width="36.5703125" bestFit="1" customWidth="1"/>
    <col min="4" max="4" width="2" bestFit="1" customWidth="1"/>
    <col min="5" max="5" width="8.140625" bestFit="1" customWidth="1"/>
    <col min="6" max="6" width="1.5703125" bestFit="1" customWidth="1"/>
    <col min="8" max="8" width="2" bestFit="1" customWidth="1"/>
    <col min="9" max="9" width="6"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4" max="24" width="2" bestFit="1" customWidth="1"/>
    <col min="25" max="25" width="5" bestFit="1" customWidth="1"/>
    <col min="26" max="26" width="1.5703125" bestFit="1" customWidth="1"/>
  </cols>
  <sheetData>
    <row r="1" spans="1:26" ht="15" customHeight="1">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 t="s">
        <v>334</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17"/>
      <c r="C8" s="15"/>
      <c r="D8" s="27"/>
      <c r="E8" s="27"/>
      <c r="F8" s="27"/>
      <c r="G8" s="15"/>
      <c r="H8" s="27"/>
      <c r="I8" s="27"/>
      <c r="J8" s="27"/>
      <c r="K8" s="15"/>
      <c r="L8" s="27"/>
      <c r="M8" s="27"/>
      <c r="N8" s="27"/>
      <c r="O8" s="15"/>
      <c r="P8" s="28" t="s">
        <v>335</v>
      </c>
      <c r="Q8" s="28"/>
      <c r="R8" s="28"/>
      <c r="S8" s="15"/>
      <c r="T8" s="28"/>
      <c r="U8" s="28"/>
      <c r="V8" s="28"/>
      <c r="W8" s="15"/>
      <c r="X8" s="28"/>
      <c r="Y8" s="28"/>
      <c r="Z8" s="28"/>
    </row>
    <row r="9" spans="1:26">
      <c r="A9" s="12"/>
      <c r="B9" s="17"/>
      <c r="C9" s="15"/>
      <c r="D9" s="27"/>
      <c r="E9" s="27"/>
      <c r="F9" s="27"/>
      <c r="G9" s="15"/>
      <c r="H9" s="28"/>
      <c r="I9" s="28"/>
      <c r="J9" s="28"/>
      <c r="K9" s="15"/>
      <c r="L9" s="28"/>
      <c r="M9" s="28"/>
      <c r="N9" s="28"/>
      <c r="O9" s="15"/>
      <c r="P9" s="28" t="s">
        <v>336</v>
      </c>
      <c r="Q9" s="28"/>
      <c r="R9" s="28"/>
      <c r="S9" s="15"/>
      <c r="T9" s="28"/>
      <c r="U9" s="28"/>
      <c r="V9" s="28"/>
      <c r="W9" s="15"/>
      <c r="X9" s="28"/>
      <c r="Y9" s="28"/>
      <c r="Z9" s="28"/>
    </row>
    <row r="10" spans="1:26" ht="15.75" thickBot="1">
      <c r="A10" s="12"/>
      <c r="B10" s="17"/>
      <c r="C10" s="15"/>
      <c r="D10" s="29" t="s">
        <v>30</v>
      </c>
      <c r="E10" s="29"/>
      <c r="F10" s="29"/>
      <c r="G10" s="29"/>
      <c r="H10" s="29"/>
      <c r="I10" s="29"/>
      <c r="J10" s="29"/>
      <c r="K10" s="29"/>
      <c r="L10" s="29"/>
      <c r="M10" s="29"/>
      <c r="N10" s="29"/>
      <c r="O10" s="15"/>
      <c r="P10" s="28" t="s">
        <v>337</v>
      </c>
      <c r="Q10" s="28"/>
      <c r="R10" s="28"/>
      <c r="S10" s="15"/>
      <c r="T10" s="28" t="s">
        <v>338</v>
      </c>
      <c r="U10" s="28"/>
      <c r="V10" s="28"/>
      <c r="W10" s="15"/>
      <c r="X10" s="28"/>
      <c r="Y10" s="28"/>
      <c r="Z10" s="28"/>
    </row>
    <row r="11" spans="1:26">
      <c r="A11" s="12"/>
      <c r="B11" s="17"/>
      <c r="C11" s="15"/>
      <c r="D11" s="42"/>
      <c r="E11" s="42"/>
      <c r="F11" s="42"/>
      <c r="G11" s="15"/>
      <c r="H11" s="90" t="s">
        <v>339</v>
      </c>
      <c r="I11" s="90"/>
      <c r="J11" s="90"/>
      <c r="K11" s="15"/>
      <c r="L11" s="90"/>
      <c r="M11" s="90"/>
      <c r="N11" s="90"/>
      <c r="O11" s="15"/>
      <c r="P11" s="28" t="s">
        <v>335</v>
      </c>
      <c r="Q11" s="28"/>
      <c r="R11" s="28"/>
      <c r="S11" s="15"/>
      <c r="T11" s="28" t="s">
        <v>340</v>
      </c>
      <c r="U11" s="28"/>
      <c r="V11" s="28"/>
      <c r="W11" s="15"/>
      <c r="X11" s="28" t="s">
        <v>341</v>
      </c>
      <c r="Y11" s="28"/>
      <c r="Z11" s="28"/>
    </row>
    <row r="12" spans="1:26" ht="15.75" thickBot="1">
      <c r="A12" s="12"/>
      <c r="B12" s="17"/>
      <c r="C12" s="15"/>
      <c r="D12" s="29" t="s">
        <v>90</v>
      </c>
      <c r="E12" s="29"/>
      <c r="F12" s="29"/>
      <c r="G12" s="15"/>
      <c r="H12" s="29" t="s">
        <v>342</v>
      </c>
      <c r="I12" s="29"/>
      <c r="J12" s="29"/>
      <c r="K12" s="15"/>
      <c r="L12" s="29" t="s">
        <v>304</v>
      </c>
      <c r="M12" s="29"/>
      <c r="N12" s="29"/>
      <c r="O12" s="15"/>
      <c r="P12" s="29" t="s">
        <v>343</v>
      </c>
      <c r="Q12" s="29"/>
      <c r="R12" s="29"/>
      <c r="S12" s="15"/>
      <c r="T12" s="29" t="s">
        <v>344</v>
      </c>
      <c r="U12" s="29"/>
      <c r="V12" s="29"/>
      <c r="W12" s="15"/>
      <c r="X12" s="29" t="s">
        <v>227</v>
      </c>
      <c r="Y12" s="29"/>
      <c r="Z12" s="29"/>
    </row>
    <row r="13" spans="1:26">
      <c r="A13" s="12"/>
      <c r="B13" s="17"/>
      <c r="C13" s="15"/>
      <c r="D13" s="28" t="s">
        <v>345</v>
      </c>
      <c r="E13" s="28"/>
      <c r="F13" s="28"/>
      <c r="G13" s="28"/>
      <c r="H13" s="28"/>
      <c r="I13" s="28"/>
      <c r="J13" s="28"/>
      <c r="K13" s="28"/>
      <c r="L13" s="28"/>
      <c r="M13" s="28"/>
      <c r="N13" s="28"/>
      <c r="O13" s="28"/>
      <c r="P13" s="28"/>
      <c r="Q13" s="28"/>
      <c r="R13" s="28"/>
      <c r="S13" s="28"/>
      <c r="T13" s="28"/>
      <c r="U13" s="28"/>
      <c r="V13" s="28"/>
      <c r="W13" s="28"/>
      <c r="X13" s="28"/>
      <c r="Y13" s="28"/>
      <c r="Z13" s="28"/>
    </row>
    <row r="14" spans="1:26">
      <c r="A14" s="12"/>
      <c r="B14" s="66" t="s">
        <v>346</v>
      </c>
      <c r="C14" s="66"/>
      <c r="D14" s="66"/>
      <c r="E14" s="66"/>
      <c r="F14" s="66"/>
      <c r="G14" s="31"/>
      <c r="H14" s="119"/>
      <c r="I14" s="119"/>
      <c r="J14" s="31"/>
      <c r="K14" s="31"/>
      <c r="L14" s="119"/>
      <c r="M14" s="119"/>
      <c r="N14" s="31"/>
      <c r="O14" s="31"/>
      <c r="P14" s="119"/>
      <c r="Q14" s="119"/>
      <c r="R14" s="31"/>
      <c r="S14" s="31"/>
      <c r="T14" s="119"/>
      <c r="U14" s="119"/>
      <c r="V14" s="31"/>
      <c r="W14" s="31"/>
      <c r="X14" s="119"/>
      <c r="Y14" s="119"/>
      <c r="Z14" s="31"/>
    </row>
    <row r="15" spans="1:26">
      <c r="A15" s="12"/>
      <c r="B15" s="66"/>
      <c r="C15" s="66"/>
      <c r="D15" s="66"/>
      <c r="E15" s="66"/>
      <c r="F15" s="66"/>
      <c r="G15" s="31"/>
      <c r="H15" s="119"/>
      <c r="I15" s="119"/>
      <c r="J15" s="31"/>
      <c r="K15" s="31"/>
      <c r="L15" s="119"/>
      <c r="M15" s="119"/>
      <c r="N15" s="31"/>
      <c r="O15" s="31"/>
      <c r="P15" s="119"/>
      <c r="Q15" s="119"/>
      <c r="R15" s="31"/>
      <c r="S15" s="31"/>
      <c r="T15" s="119"/>
      <c r="U15" s="119"/>
      <c r="V15" s="31"/>
      <c r="W15" s="31"/>
      <c r="X15" s="119"/>
      <c r="Y15" s="119"/>
      <c r="Z15" s="31"/>
    </row>
    <row r="16" spans="1:26">
      <c r="A16" s="12"/>
      <c r="B16" s="87" t="s">
        <v>347</v>
      </c>
      <c r="C16" s="27"/>
      <c r="D16" s="87" t="s">
        <v>170</v>
      </c>
      <c r="E16" s="98">
        <v>202.9</v>
      </c>
      <c r="F16" s="27"/>
      <c r="G16" s="27"/>
      <c r="H16" s="87" t="s">
        <v>170</v>
      </c>
      <c r="I16" s="98">
        <v>148.1</v>
      </c>
      <c r="J16" s="27"/>
      <c r="K16" s="27"/>
      <c r="L16" s="87" t="s">
        <v>170</v>
      </c>
      <c r="M16" s="98">
        <v>351</v>
      </c>
      <c r="N16" s="27"/>
      <c r="O16" s="27"/>
      <c r="P16" s="87" t="s">
        <v>170</v>
      </c>
      <c r="Q16" s="98">
        <v>31.2</v>
      </c>
      <c r="R16" s="27"/>
      <c r="S16" s="27"/>
      <c r="T16" s="87" t="s">
        <v>170</v>
      </c>
      <c r="U16" s="98">
        <v>10</v>
      </c>
      <c r="V16" s="27"/>
      <c r="W16" s="27"/>
      <c r="X16" s="87" t="s">
        <v>170</v>
      </c>
      <c r="Y16" s="98">
        <v>41.3</v>
      </c>
      <c r="Z16" s="27"/>
    </row>
    <row r="17" spans="1:26">
      <c r="A17" s="12"/>
      <c r="B17" s="87"/>
      <c r="C17" s="27"/>
      <c r="D17" s="87"/>
      <c r="E17" s="98"/>
      <c r="F17" s="27"/>
      <c r="G17" s="27"/>
      <c r="H17" s="87"/>
      <c r="I17" s="98"/>
      <c r="J17" s="27"/>
      <c r="K17" s="27"/>
      <c r="L17" s="87"/>
      <c r="M17" s="98"/>
      <c r="N17" s="27"/>
      <c r="O17" s="27"/>
      <c r="P17" s="87"/>
      <c r="Q17" s="98"/>
      <c r="R17" s="27"/>
      <c r="S17" s="27"/>
      <c r="T17" s="87"/>
      <c r="U17" s="98"/>
      <c r="V17" s="27"/>
      <c r="W17" s="27"/>
      <c r="X17" s="87"/>
      <c r="Y17" s="98"/>
      <c r="Z17" s="27"/>
    </row>
    <row r="18" spans="1:26">
      <c r="A18" s="12"/>
      <c r="B18" s="30" t="s">
        <v>348</v>
      </c>
      <c r="C18" s="31"/>
      <c r="D18" s="74">
        <v>758.3</v>
      </c>
      <c r="E18" s="74"/>
      <c r="F18" s="31"/>
      <c r="G18" s="31"/>
      <c r="H18" s="74">
        <v>0.1</v>
      </c>
      <c r="I18" s="74"/>
      <c r="J18" s="31"/>
      <c r="K18" s="31"/>
      <c r="L18" s="74">
        <v>758.4</v>
      </c>
      <c r="M18" s="74"/>
      <c r="N18" s="31"/>
      <c r="O18" s="31"/>
      <c r="P18" s="74">
        <v>19.399999999999999</v>
      </c>
      <c r="Q18" s="74"/>
      <c r="R18" s="31"/>
      <c r="S18" s="31"/>
      <c r="T18" s="74">
        <v>2.4</v>
      </c>
      <c r="U18" s="74"/>
      <c r="V18" s="31"/>
      <c r="W18" s="31"/>
      <c r="X18" s="74">
        <v>21.8</v>
      </c>
      <c r="Y18" s="74"/>
      <c r="Z18" s="31"/>
    </row>
    <row r="19" spans="1:26">
      <c r="A19" s="12"/>
      <c r="B19" s="30"/>
      <c r="C19" s="31"/>
      <c r="D19" s="74"/>
      <c r="E19" s="74"/>
      <c r="F19" s="31"/>
      <c r="G19" s="31"/>
      <c r="H19" s="74"/>
      <c r="I19" s="74"/>
      <c r="J19" s="31"/>
      <c r="K19" s="31"/>
      <c r="L19" s="74"/>
      <c r="M19" s="74"/>
      <c r="N19" s="31"/>
      <c r="O19" s="31"/>
      <c r="P19" s="74"/>
      <c r="Q19" s="74"/>
      <c r="R19" s="31"/>
      <c r="S19" s="31"/>
      <c r="T19" s="74"/>
      <c r="U19" s="74"/>
      <c r="V19" s="31"/>
      <c r="W19" s="31"/>
      <c r="X19" s="74"/>
      <c r="Y19" s="74"/>
      <c r="Z19" s="31"/>
    </row>
    <row r="20" spans="1:26">
      <c r="A20" s="12"/>
      <c r="B20" s="34" t="s">
        <v>349</v>
      </c>
      <c r="C20" s="27"/>
      <c r="D20" s="98" t="s">
        <v>234</v>
      </c>
      <c r="E20" s="98"/>
      <c r="F20" s="27"/>
      <c r="G20" s="27"/>
      <c r="H20" s="98" t="s">
        <v>234</v>
      </c>
      <c r="I20" s="98"/>
      <c r="J20" s="27"/>
      <c r="K20" s="27"/>
      <c r="L20" s="98" t="s">
        <v>234</v>
      </c>
      <c r="M20" s="98"/>
      <c r="N20" s="27"/>
      <c r="O20" s="27"/>
      <c r="P20" s="98" t="s">
        <v>350</v>
      </c>
      <c r="Q20" s="98"/>
      <c r="R20" s="87" t="s">
        <v>183</v>
      </c>
      <c r="S20" s="27"/>
      <c r="T20" s="98" t="s">
        <v>234</v>
      </c>
      <c r="U20" s="98"/>
      <c r="V20" s="27"/>
      <c r="W20" s="27"/>
      <c r="X20" s="98" t="s">
        <v>350</v>
      </c>
      <c r="Y20" s="98"/>
      <c r="Z20" s="87" t="s">
        <v>183</v>
      </c>
    </row>
    <row r="21" spans="1:26">
      <c r="A21" s="12"/>
      <c r="B21" s="34"/>
      <c r="C21" s="27"/>
      <c r="D21" s="98"/>
      <c r="E21" s="98"/>
      <c r="F21" s="27"/>
      <c r="G21" s="27"/>
      <c r="H21" s="98"/>
      <c r="I21" s="98"/>
      <c r="J21" s="27"/>
      <c r="K21" s="27"/>
      <c r="L21" s="98"/>
      <c r="M21" s="98"/>
      <c r="N21" s="27"/>
      <c r="O21" s="27"/>
      <c r="P21" s="98"/>
      <c r="Q21" s="98"/>
      <c r="R21" s="87"/>
      <c r="S21" s="27"/>
      <c r="T21" s="98"/>
      <c r="U21" s="98"/>
      <c r="V21" s="27"/>
      <c r="W21" s="27"/>
      <c r="X21" s="98"/>
      <c r="Y21" s="98"/>
      <c r="Z21" s="87"/>
    </row>
    <row r="22" spans="1:26">
      <c r="A22" s="12"/>
      <c r="B22" s="30" t="s">
        <v>351</v>
      </c>
      <c r="C22" s="31"/>
      <c r="D22" s="74" t="s">
        <v>234</v>
      </c>
      <c r="E22" s="74"/>
      <c r="F22" s="31"/>
      <c r="G22" s="31"/>
      <c r="H22" s="74" t="s">
        <v>352</v>
      </c>
      <c r="I22" s="74"/>
      <c r="J22" s="32" t="s">
        <v>183</v>
      </c>
      <c r="K22" s="31"/>
      <c r="L22" s="74" t="s">
        <v>352</v>
      </c>
      <c r="M22" s="74"/>
      <c r="N22" s="32" t="s">
        <v>183</v>
      </c>
      <c r="O22" s="31"/>
      <c r="P22" s="74" t="s">
        <v>234</v>
      </c>
      <c r="Q22" s="74"/>
      <c r="R22" s="31"/>
      <c r="S22" s="31"/>
      <c r="T22" s="74" t="s">
        <v>234</v>
      </c>
      <c r="U22" s="74"/>
      <c r="V22" s="31"/>
      <c r="W22" s="31"/>
      <c r="X22" s="74" t="s">
        <v>234</v>
      </c>
      <c r="Y22" s="74"/>
      <c r="Z22" s="31"/>
    </row>
    <row r="23" spans="1:26" ht="15.75" thickBot="1">
      <c r="A23" s="12"/>
      <c r="B23" s="30"/>
      <c r="C23" s="31"/>
      <c r="D23" s="75"/>
      <c r="E23" s="75"/>
      <c r="F23" s="37"/>
      <c r="G23" s="31"/>
      <c r="H23" s="75"/>
      <c r="I23" s="75"/>
      <c r="J23" s="108"/>
      <c r="K23" s="31"/>
      <c r="L23" s="75"/>
      <c r="M23" s="75"/>
      <c r="N23" s="108"/>
      <c r="O23" s="31"/>
      <c r="P23" s="75"/>
      <c r="Q23" s="75"/>
      <c r="R23" s="37"/>
      <c r="S23" s="31"/>
      <c r="T23" s="75"/>
      <c r="U23" s="75"/>
      <c r="V23" s="37"/>
      <c r="W23" s="31"/>
      <c r="X23" s="75"/>
      <c r="Y23" s="75"/>
      <c r="Z23" s="37"/>
    </row>
    <row r="24" spans="1:26">
      <c r="A24" s="12"/>
      <c r="B24" s="120"/>
      <c r="C24" s="27"/>
      <c r="D24" s="38" t="s">
        <v>170</v>
      </c>
      <c r="E24" s="99">
        <v>961.2</v>
      </c>
      <c r="F24" s="42"/>
      <c r="G24" s="27"/>
      <c r="H24" s="38" t="s">
        <v>170</v>
      </c>
      <c r="I24" s="99" t="s">
        <v>234</v>
      </c>
      <c r="J24" s="42"/>
      <c r="K24" s="27"/>
      <c r="L24" s="38" t="s">
        <v>170</v>
      </c>
      <c r="M24" s="99">
        <v>961.2</v>
      </c>
      <c r="N24" s="42"/>
      <c r="O24" s="27"/>
      <c r="P24" s="121">
        <v>46.2</v>
      </c>
      <c r="Q24" s="121"/>
      <c r="R24" s="42"/>
      <c r="S24" s="27"/>
      <c r="T24" s="38" t="s">
        <v>170</v>
      </c>
      <c r="U24" s="99">
        <v>12.5</v>
      </c>
      <c r="V24" s="42"/>
      <c r="W24" s="27"/>
      <c r="X24" s="38" t="s">
        <v>170</v>
      </c>
      <c r="Y24" s="99">
        <v>58.7</v>
      </c>
      <c r="Z24" s="42"/>
    </row>
    <row r="25" spans="1:26" ht="15.75" thickBot="1">
      <c r="A25" s="12"/>
      <c r="B25" s="120"/>
      <c r="C25" s="27"/>
      <c r="D25" s="39"/>
      <c r="E25" s="82"/>
      <c r="F25" s="43"/>
      <c r="G25" s="27"/>
      <c r="H25" s="39"/>
      <c r="I25" s="82"/>
      <c r="J25" s="43"/>
      <c r="K25" s="27"/>
      <c r="L25" s="39"/>
      <c r="M25" s="82"/>
      <c r="N25" s="43"/>
      <c r="O25" s="27"/>
      <c r="P25" s="50"/>
      <c r="Q25" s="50"/>
      <c r="R25" s="46"/>
      <c r="S25" s="27"/>
      <c r="T25" s="39"/>
      <c r="U25" s="82"/>
      <c r="V25" s="43"/>
      <c r="W25" s="27"/>
      <c r="X25" s="39"/>
      <c r="Y25" s="82"/>
      <c r="Z25" s="43"/>
    </row>
    <row r="26" spans="1:26" ht="15.75" thickTop="1">
      <c r="A26" s="12"/>
      <c r="B26" s="30" t="s">
        <v>40</v>
      </c>
      <c r="C26" s="31"/>
      <c r="D26" s="78"/>
      <c r="E26" s="78"/>
      <c r="F26" s="78"/>
      <c r="G26" s="31"/>
      <c r="H26" s="78"/>
      <c r="I26" s="78"/>
      <c r="J26" s="78"/>
      <c r="K26" s="31"/>
      <c r="L26" s="78"/>
      <c r="M26" s="78"/>
      <c r="N26" s="78"/>
      <c r="O26" s="31"/>
      <c r="P26" s="105" t="s">
        <v>353</v>
      </c>
      <c r="Q26" s="105"/>
      <c r="R26" s="103" t="s">
        <v>183</v>
      </c>
      <c r="S26" s="31"/>
      <c r="T26" s="78"/>
      <c r="U26" s="78"/>
      <c r="V26" s="78"/>
      <c r="W26" s="31"/>
      <c r="X26" s="78"/>
      <c r="Y26" s="78"/>
      <c r="Z26" s="78"/>
    </row>
    <row r="27" spans="1:26">
      <c r="A27" s="12"/>
      <c r="B27" s="30"/>
      <c r="C27" s="31"/>
      <c r="D27" s="31"/>
      <c r="E27" s="31"/>
      <c r="F27" s="31"/>
      <c r="G27" s="31"/>
      <c r="H27" s="31"/>
      <c r="I27" s="31"/>
      <c r="J27" s="31"/>
      <c r="K27" s="31"/>
      <c r="L27" s="31"/>
      <c r="M27" s="31"/>
      <c r="N27" s="31"/>
      <c r="O27" s="31"/>
      <c r="P27" s="74"/>
      <c r="Q27" s="74"/>
      <c r="R27" s="32"/>
      <c r="S27" s="31"/>
      <c r="T27" s="31"/>
      <c r="U27" s="31"/>
      <c r="V27" s="31"/>
      <c r="W27" s="31"/>
      <c r="X27" s="31"/>
      <c r="Y27" s="31"/>
      <c r="Z27" s="31"/>
    </row>
    <row r="28" spans="1:26">
      <c r="A28" s="12"/>
      <c r="B28" s="34" t="s">
        <v>41</v>
      </c>
      <c r="C28" s="27"/>
      <c r="D28" s="27"/>
      <c r="E28" s="27"/>
      <c r="F28" s="27"/>
      <c r="G28" s="27"/>
      <c r="H28" s="27"/>
      <c r="I28" s="27"/>
      <c r="J28" s="27"/>
      <c r="K28" s="27"/>
      <c r="L28" s="27"/>
      <c r="M28" s="27"/>
      <c r="N28" s="27"/>
      <c r="O28" s="27"/>
      <c r="P28" s="98">
        <v>0.1</v>
      </c>
      <c r="Q28" s="98"/>
      <c r="R28" s="27"/>
      <c r="S28" s="27"/>
      <c r="T28" s="27"/>
      <c r="U28" s="27"/>
      <c r="V28" s="27"/>
      <c r="W28" s="27"/>
      <c r="X28" s="27"/>
      <c r="Y28" s="27"/>
      <c r="Z28" s="27"/>
    </row>
    <row r="29" spans="1:26" ht="15.75" thickBot="1">
      <c r="A29" s="12"/>
      <c r="B29" s="34"/>
      <c r="C29" s="27"/>
      <c r="D29" s="27"/>
      <c r="E29" s="27"/>
      <c r="F29" s="27"/>
      <c r="G29" s="27"/>
      <c r="H29" s="27"/>
      <c r="I29" s="27"/>
      <c r="J29" s="27"/>
      <c r="K29" s="27"/>
      <c r="L29" s="27"/>
      <c r="M29" s="27"/>
      <c r="N29" s="27"/>
      <c r="O29" s="27"/>
      <c r="P29" s="50"/>
      <c r="Q29" s="50"/>
      <c r="R29" s="46"/>
      <c r="S29" s="27"/>
      <c r="T29" s="27"/>
      <c r="U29" s="27"/>
      <c r="V29" s="27"/>
      <c r="W29" s="27"/>
      <c r="X29" s="27"/>
      <c r="Y29" s="27"/>
      <c r="Z29" s="27"/>
    </row>
    <row r="30" spans="1:26">
      <c r="A30" s="12"/>
      <c r="B30" s="47"/>
      <c r="C30" s="31"/>
      <c r="D30" s="31"/>
      <c r="E30" s="31"/>
      <c r="F30" s="31"/>
      <c r="G30" s="31"/>
      <c r="H30" s="31"/>
      <c r="I30" s="31"/>
      <c r="J30" s="31"/>
      <c r="K30" s="31"/>
      <c r="L30" s="31"/>
      <c r="M30" s="31"/>
      <c r="N30" s="31"/>
      <c r="O30" s="31"/>
      <c r="P30" s="52" t="s">
        <v>170</v>
      </c>
      <c r="Q30" s="107">
        <v>40.700000000000003</v>
      </c>
      <c r="R30" s="49"/>
      <c r="S30" s="31"/>
      <c r="T30" s="31"/>
      <c r="U30" s="31"/>
      <c r="V30" s="31"/>
      <c r="W30" s="31"/>
      <c r="X30" s="31"/>
      <c r="Y30" s="31"/>
      <c r="Z30" s="31"/>
    </row>
    <row r="31" spans="1:26" ht="15.75" thickBot="1">
      <c r="A31" s="12"/>
      <c r="B31" s="47"/>
      <c r="C31" s="31"/>
      <c r="D31" s="31"/>
      <c r="E31" s="31"/>
      <c r="F31" s="31"/>
      <c r="G31" s="31"/>
      <c r="H31" s="31"/>
      <c r="I31" s="31"/>
      <c r="J31" s="31"/>
      <c r="K31" s="31"/>
      <c r="L31" s="31"/>
      <c r="M31" s="31"/>
      <c r="N31" s="31"/>
      <c r="O31" s="31"/>
      <c r="P31" s="53"/>
      <c r="Q31" s="86"/>
      <c r="R31" s="56"/>
      <c r="S31" s="31"/>
      <c r="T31" s="31"/>
      <c r="U31" s="31"/>
      <c r="V31" s="31"/>
      <c r="W31" s="31"/>
      <c r="X31" s="31"/>
      <c r="Y31" s="31"/>
      <c r="Z31" s="31"/>
    </row>
    <row r="32" spans="1:26" ht="15.75" thickTop="1">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2"/>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c r="A35" s="12"/>
      <c r="B35" s="17"/>
      <c r="C35" s="15"/>
      <c r="D35" s="27"/>
      <c r="E35" s="27"/>
      <c r="F35" s="27"/>
      <c r="G35" s="15"/>
      <c r="H35" s="27"/>
      <c r="I35" s="27"/>
      <c r="J35" s="27"/>
      <c r="K35" s="15"/>
      <c r="L35" s="27"/>
      <c r="M35" s="27"/>
      <c r="N35" s="27"/>
      <c r="O35" s="15"/>
      <c r="P35" s="28" t="s">
        <v>335</v>
      </c>
      <c r="Q35" s="28"/>
      <c r="R35" s="28"/>
      <c r="S35" s="15"/>
      <c r="T35" s="28"/>
      <c r="U35" s="28"/>
      <c r="V35" s="28"/>
      <c r="W35" s="15"/>
      <c r="X35" s="28"/>
      <c r="Y35" s="28"/>
      <c r="Z35" s="28"/>
    </row>
    <row r="36" spans="1:26">
      <c r="A36" s="12"/>
      <c r="B36" s="17"/>
      <c r="C36" s="15"/>
      <c r="D36" s="27"/>
      <c r="E36" s="27"/>
      <c r="F36" s="27"/>
      <c r="G36" s="15"/>
      <c r="H36" s="28"/>
      <c r="I36" s="28"/>
      <c r="J36" s="28"/>
      <c r="K36" s="15"/>
      <c r="L36" s="28"/>
      <c r="M36" s="28"/>
      <c r="N36" s="28"/>
      <c r="O36" s="15"/>
      <c r="P36" s="28" t="s">
        <v>336</v>
      </c>
      <c r="Q36" s="28"/>
      <c r="R36" s="28"/>
      <c r="S36" s="15"/>
      <c r="T36" s="28"/>
      <c r="U36" s="28"/>
      <c r="V36" s="28"/>
      <c r="W36" s="15"/>
      <c r="X36" s="28"/>
      <c r="Y36" s="28"/>
      <c r="Z36" s="28"/>
    </row>
    <row r="37" spans="1:26" ht="15.75" thickBot="1">
      <c r="A37" s="12"/>
      <c r="B37" s="17"/>
      <c r="C37" s="15"/>
      <c r="D37" s="29" t="s">
        <v>30</v>
      </c>
      <c r="E37" s="29"/>
      <c r="F37" s="29"/>
      <c r="G37" s="29"/>
      <c r="H37" s="29"/>
      <c r="I37" s="29"/>
      <c r="J37" s="29"/>
      <c r="K37" s="29"/>
      <c r="L37" s="29"/>
      <c r="M37" s="29"/>
      <c r="N37" s="29"/>
      <c r="O37" s="15"/>
      <c r="P37" s="28" t="s">
        <v>337</v>
      </c>
      <c r="Q37" s="28"/>
      <c r="R37" s="28"/>
      <c r="S37" s="15"/>
      <c r="T37" s="28" t="s">
        <v>338</v>
      </c>
      <c r="U37" s="28"/>
      <c r="V37" s="28"/>
      <c r="W37" s="15"/>
      <c r="X37" s="28"/>
      <c r="Y37" s="28"/>
      <c r="Z37" s="28"/>
    </row>
    <row r="38" spans="1:26">
      <c r="A38" s="12"/>
      <c r="B38" s="17"/>
      <c r="C38" s="15"/>
      <c r="D38" s="42"/>
      <c r="E38" s="42"/>
      <c r="F38" s="42"/>
      <c r="G38" s="15"/>
      <c r="H38" s="90" t="s">
        <v>339</v>
      </c>
      <c r="I38" s="90"/>
      <c r="J38" s="90"/>
      <c r="K38" s="15"/>
      <c r="L38" s="90"/>
      <c r="M38" s="90"/>
      <c r="N38" s="90"/>
      <c r="O38" s="15"/>
      <c r="P38" s="28" t="s">
        <v>335</v>
      </c>
      <c r="Q38" s="28"/>
      <c r="R38" s="28"/>
      <c r="S38" s="15"/>
      <c r="T38" s="28" t="s">
        <v>340</v>
      </c>
      <c r="U38" s="28"/>
      <c r="V38" s="28"/>
      <c r="W38" s="15"/>
      <c r="X38" s="28" t="s">
        <v>341</v>
      </c>
      <c r="Y38" s="28"/>
      <c r="Z38" s="28"/>
    </row>
    <row r="39" spans="1:26" ht="15.75" thickBot="1">
      <c r="A39" s="12"/>
      <c r="B39" s="17"/>
      <c r="C39" s="15"/>
      <c r="D39" s="29" t="s">
        <v>90</v>
      </c>
      <c r="E39" s="29"/>
      <c r="F39" s="29"/>
      <c r="G39" s="15"/>
      <c r="H39" s="29" t="s">
        <v>342</v>
      </c>
      <c r="I39" s="29"/>
      <c r="J39" s="29"/>
      <c r="K39" s="15"/>
      <c r="L39" s="29" t="s">
        <v>304</v>
      </c>
      <c r="M39" s="29"/>
      <c r="N39" s="29"/>
      <c r="O39" s="15"/>
      <c r="P39" s="29" t="s">
        <v>343</v>
      </c>
      <c r="Q39" s="29"/>
      <c r="R39" s="29"/>
      <c r="S39" s="15"/>
      <c r="T39" s="29" t="s">
        <v>344</v>
      </c>
      <c r="U39" s="29"/>
      <c r="V39" s="29"/>
      <c r="W39" s="15"/>
      <c r="X39" s="29" t="s">
        <v>227</v>
      </c>
      <c r="Y39" s="29"/>
      <c r="Z39" s="29"/>
    </row>
    <row r="40" spans="1:26">
      <c r="A40" s="12"/>
      <c r="B40" s="17"/>
      <c r="C40" s="15"/>
      <c r="D40" s="28" t="s">
        <v>345</v>
      </c>
      <c r="E40" s="28"/>
      <c r="F40" s="28"/>
      <c r="G40" s="28"/>
      <c r="H40" s="28"/>
      <c r="I40" s="28"/>
      <c r="J40" s="28"/>
      <c r="K40" s="28"/>
      <c r="L40" s="28"/>
      <c r="M40" s="28"/>
      <c r="N40" s="28"/>
      <c r="O40" s="28"/>
      <c r="P40" s="28"/>
      <c r="Q40" s="28"/>
      <c r="R40" s="28"/>
      <c r="S40" s="28"/>
      <c r="T40" s="28"/>
      <c r="U40" s="28"/>
      <c r="V40" s="28"/>
      <c r="W40" s="28"/>
      <c r="X40" s="28"/>
      <c r="Y40" s="28"/>
      <c r="Z40" s="28"/>
    </row>
    <row r="41" spans="1:26">
      <c r="A41" s="12"/>
      <c r="B41" s="66" t="s">
        <v>354</v>
      </c>
      <c r="C41" s="66"/>
      <c r="D41" s="66"/>
      <c r="E41" s="66"/>
      <c r="F41" s="66"/>
      <c r="G41" s="31"/>
      <c r="H41" s="122"/>
      <c r="I41" s="122"/>
      <c r="J41" s="31"/>
      <c r="K41" s="31"/>
      <c r="L41" s="122"/>
      <c r="M41" s="122"/>
      <c r="N41" s="31"/>
      <c r="O41" s="31"/>
      <c r="P41" s="122"/>
      <c r="Q41" s="122"/>
      <c r="R41" s="31"/>
      <c r="S41" s="31"/>
      <c r="T41" s="122"/>
      <c r="U41" s="122"/>
      <c r="V41" s="31"/>
      <c r="W41" s="31"/>
      <c r="X41" s="122"/>
      <c r="Y41" s="122"/>
      <c r="Z41" s="31"/>
    </row>
    <row r="42" spans="1:26">
      <c r="A42" s="12"/>
      <c r="B42" s="66"/>
      <c r="C42" s="66"/>
      <c r="D42" s="66"/>
      <c r="E42" s="66"/>
      <c r="F42" s="66"/>
      <c r="G42" s="31"/>
      <c r="H42" s="122"/>
      <c r="I42" s="122"/>
      <c r="J42" s="31"/>
      <c r="K42" s="31"/>
      <c r="L42" s="122"/>
      <c r="M42" s="122"/>
      <c r="N42" s="31"/>
      <c r="O42" s="31"/>
      <c r="P42" s="122"/>
      <c r="Q42" s="122"/>
      <c r="R42" s="31"/>
      <c r="S42" s="31"/>
      <c r="T42" s="122"/>
      <c r="U42" s="122"/>
      <c r="V42" s="31"/>
      <c r="W42" s="31"/>
      <c r="X42" s="122"/>
      <c r="Y42" s="122"/>
      <c r="Z42" s="31"/>
    </row>
    <row r="43" spans="1:26">
      <c r="A43" s="12"/>
      <c r="B43" s="34" t="s">
        <v>347</v>
      </c>
      <c r="C43" s="27"/>
      <c r="D43" s="87" t="s">
        <v>170</v>
      </c>
      <c r="E43" s="98">
        <v>170.8</v>
      </c>
      <c r="F43" s="27"/>
      <c r="G43" s="27"/>
      <c r="H43" s="87" t="s">
        <v>170</v>
      </c>
      <c r="I43" s="98">
        <v>109.6</v>
      </c>
      <c r="J43" s="27"/>
      <c r="K43" s="27"/>
      <c r="L43" s="87" t="s">
        <v>170</v>
      </c>
      <c r="M43" s="98">
        <v>280.39999999999998</v>
      </c>
      <c r="N43" s="27"/>
      <c r="O43" s="27"/>
      <c r="P43" s="87" t="s">
        <v>170</v>
      </c>
      <c r="Q43" s="98">
        <v>23</v>
      </c>
      <c r="R43" s="27"/>
      <c r="S43" s="27"/>
      <c r="T43" s="87" t="s">
        <v>170</v>
      </c>
      <c r="U43" s="98">
        <v>6.5</v>
      </c>
      <c r="V43" s="27"/>
      <c r="W43" s="27"/>
      <c r="X43" s="87" t="s">
        <v>170</v>
      </c>
      <c r="Y43" s="98">
        <v>29.6</v>
      </c>
      <c r="Z43" s="27"/>
    </row>
    <row r="44" spans="1:26">
      <c r="A44" s="12"/>
      <c r="B44" s="34"/>
      <c r="C44" s="27"/>
      <c r="D44" s="87"/>
      <c r="E44" s="98"/>
      <c r="F44" s="27"/>
      <c r="G44" s="27"/>
      <c r="H44" s="87"/>
      <c r="I44" s="98"/>
      <c r="J44" s="27"/>
      <c r="K44" s="27"/>
      <c r="L44" s="87"/>
      <c r="M44" s="98"/>
      <c r="N44" s="27"/>
      <c r="O44" s="27"/>
      <c r="P44" s="87"/>
      <c r="Q44" s="98"/>
      <c r="R44" s="27"/>
      <c r="S44" s="27"/>
      <c r="T44" s="87"/>
      <c r="U44" s="98"/>
      <c r="V44" s="27"/>
      <c r="W44" s="27"/>
      <c r="X44" s="87"/>
      <c r="Y44" s="98"/>
      <c r="Z44" s="27"/>
    </row>
    <row r="45" spans="1:26">
      <c r="A45" s="12"/>
      <c r="B45" s="30" t="s">
        <v>348</v>
      </c>
      <c r="C45" s="31"/>
      <c r="D45" s="74">
        <v>681.5</v>
      </c>
      <c r="E45" s="74"/>
      <c r="F45" s="31"/>
      <c r="G45" s="31"/>
      <c r="H45" s="74" t="s">
        <v>234</v>
      </c>
      <c r="I45" s="74"/>
      <c r="J45" s="31"/>
      <c r="K45" s="31"/>
      <c r="L45" s="74">
        <v>681.5</v>
      </c>
      <c r="M45" s="74"/>
      <c r="N45" s="31"/>
      <c r="O45" s="31"/>
      <c r="P45" s="74">
        <v>3.3</v>
      </c>
      <c r="Q45" s="74"/>
      <c r="R45" s="31"/>
      <c r="S45" s="31"/>
      <c r="T45" s="74">
        <v>2.2000000000000002</v>
      </c>
      <c r="U45" s="74"/>
      <c r="V45" s="31"/>
      <c r="W45" s="31"/>
      <c r="X45" s="74">
        <v>5.5</v>
      </c>
      <c r="Y45" s="74"/>
      <c r="Z45" s="31"/>
    </row>
    <row r="46" spans="1:26">
      <c r="A46" s="12"/>
      <c r="B46" s="30"/>
      <c r="C46" s="31"/>
      <c r="D46" s="74"/>
      <c r="E46" s="74"/>
      <c r="F46" s="31"/>
      <c r="G46" s="31"/>
      <c r="H46" s="74"/>
      <c r="I46" s="74"/>
      <c r="J46" s="31"/>
      <c r="K46" s="31"/>
      <c r="L46" s="74"/>
      <c r="M46" s="74"/>
      <c r="N46" s="31"/>
      <c r="O46" s="31"/>
      <c r="P46" s="74"/>
      <c r="Q46" s="74"/>
      <c r="R46" s="31"/>
      <c r="S46" s="31"/>
      <c r="T46" s="74"/>
      <c r="U46" s="74"/>
      <c r="V46" s="31"/>
      <c r="W46" s="31"/>
      <c r="X46" s="74"/>
      <c r="Y46" s="74"/>
      <c r="Z46" s="31"/>
    </row>
    <row r="47" spans="1:26">
      <c r="A47" s="12"/>
      <c r="B47" s="34" t="s">
        <v>349</v>
      </c>
      <c r="C47" s="27"/>
      <c r="D47" s="98" t="s">
        <v>234</v>
      </c>
      <c r="E47" s="98"/>
      <c r="F47" s="27"/>
      <c r="G47" s="27"/>
      <c r="H47" s="98" t="s">
        <v>234</v>
      </c>
      <c r="I47" s="98"/>
      <c r="J47" s="27"/>
      <c r="K47" s="27"/>
      <c r="L47" s="98" t="s">
        <v>234</v>
      </c>
      <c r="M47" s="98"/>
      <c r="N47" s="27"/>
      <c r="O47" s="27"/>
      <c r="P47" s="98" t="s">
        <v>350</v>
      </c>
      <c r="Q47" s="98"/>
      <c r="R47" s="87" t="s">
        <v>183</v>
      </c>
      <c r="S47" s="27"/>
      <c r="T47" s="98" t="s">
        <v>234</v>
      </c>
      <c r="U47" s="98"/>
      <c r="V47" s="27"/>
      <c r="W47" s="27"/>
      <c r="X47" s="98" t="s">
        <v>350</v>
      </c>
      <c r="Y47" s="98"/>
      <c r="Z47" s="87" t="s">
        <v>183</v>
      </c>
    </row>
    <row r="48" spans="1:26">
      <c r="A48" s="12"/>
      <c r="B48" s="34"/>
      <c r="C48" s="27"/>
      <c r="D48" s="98"/>
      <c r="E48" s="98"/>
      <c r="F48" s="27"/>
      <c r="G48" s="27"/>
      <c r="H48" s="98"/>
      <c r="I48" s="98"/>
      <c r="J48" s="27"/>
      <c r="K48" s="27"/>
      <c r="L48" s="98"/>
      <c r="M48" s="98"/>
      <c r="N48" s="27"/>
      <c r="O48" s="27"/>
      <c r="P48" s="98"/>
      <c r="Q48" s="98"/>
      <c r="R48" s="87"/>
      <c r="S48" s="27"/>
      <c r="T48" s="98"/>
      <c r="U48" s="98"/>
      <c r="V48" s="27"/>
      <c r="W48" s="27"/>
      <c r="X48" s="98"/>
      <c r="Y48" s="98"/>
      <c r="Z48" s="87"/>
    </row>
    <row r="49" spans="1:26">
      <c r="A49" s="12"/>
      <c r="B49" s="30" t="s">
        <v>351</v>
      </c>
      <c r="C49" s="31"/>
      <c r="D49" s="74" t="s">
        <v>234</v>
      </c>
      <c r="E49" s="74"/>
      <c r="F49" s="31"/>
      <c r="G49" s="31"/>
      <c r="H49" s="74" t="s">
        <v>355</v>
      </c>
      <c r="I49" s="74"/>
      <c r="J49" s="32" t="s">
        <v>183</v>
      </c>
      <c r="K49" s="31"/>
      <c r="L49" s="74" t="s">
        <v>355</v>
      </c>
      <c r="M49" s="74"/>
      <c r="N49" s="32" t="s">
        <v>183</v>
      </c>
      <c r="O49" s="31"/>
      <c r="P49" s="74" t="s">
        <v>234</v>
      </c>
      <c r="Q49" s="74"/>
      <c r="R49" s="31"/>
      <c r="S49" s="31"/>
      <c r="T49" s="74" t="s">
        <v>234</v>
      </c>
      <c r="U49" s="74"/>
      <c r="V49" s="31"/>
      <c r="W49" s="31"/>
      <c r="X49" s="74" t="s">
        <v>234</v>
      </c>
      <c r="Y49" s="74"/>
      <c r="Z49" s="31"/>
    </row>
    <row r="50" spans="1:26" ht="15.75" thickBot="1">
      <c r="A50" s="12"/>
      <c r="B50" s="30"/>
      <c r="C50" s="31"/>
      <c r="D50" s="75"/>
      <c r="E50" s="75"/>
      <c r="F50" s="37"/>
      <c r="G50" s="31"/>
      <c r="H50" s="75"/>
      <c r="I50" s="75"/>
      <c r="J50" s="108"/>
      <c r="K50" s="31"/>
      <c r="L50" s="75"/>
      <c r="M50" s="75"/>
      <c r="N50" s="108"/>
      <c r="O50" s="31"/>
      <c r="P50" s="75"/>
      <c r="Q50" s="75"/>
      <c r="R50" s="37"/>
      <c r="S50" s="31"/>
      <c r="T50" s="75"/>
      <c r="U50" s="75"/>
      <c r="V50" s="37"/>
      <c r="W50" s="31"/>
      <c r="X50" s="75"/>
      <c r="Y50" s="75"/>
      <c r="Z50" s="37"/>
    </row>
    <row r="51" spans="1:26">
      <c r="A51" s="12"/>
      <c r="B51" s="120"/>
      <c r="C51" s="27"/>
      <c r="D51" s="38" t="s">
        <v>170</v>
      </c>
      <c r="E51" s="99">
        <v>852.3</v>
      </c>
      <c r="F51" s="42"/>
      <c r="G51" s="27"/>
      <c r="H51" s="38" t="s">
        <v>170</v>
      </c>
      <c r="I51" s="99" t="s">
        <v>234</v>
      </c>
      <c r="J51" s="42"/>
      <c r="K51" s="27"/>
      <c r="L51" s="38" t="s">
        <v>170</v>
      </c>
      <c r="M51" s="99">
        <v>852.3</v>
      </c>
      <c r="N51" s="42"/>
      <c r="O51" s="27"/>
      <c r="P51" s="121">
        <v>21.9</v>
      </c>
      <c r="Q51" s="121"/>
      <c r="R51" s="42"/>
      <c r="S51" s="27"/>
      <c r="T51" s="38" t="s">
        <v>170</v>
      </c>
      <c r="U51" s="99">
        <v>8.8000000000000007</v>
      </c>
      <c r="V51" s="42"/>
      <c r="W51" s="27"/>
      <c r="X51" s="38" t="s">
        <v>170</v>
      </c>
      <c r="Y51" s="99">
        <v>30.7</v>
      </c>
      <c r="Z51" s="42"/>
    </row>
    <row r="52" spans="1:26" ht="15.75" thickBot="1">
      <c r="A52" s="12"/>
      <c r="B52" s="120"/>
      <c r="C52" s="27"/>
      <c r="D52" s="39"/>
      <c r="E52" s="82"/>
      <c r="F52" s="43"/>
      <c r="G52" s="27"/>
      <c r="H52" s="39"/>
      <c r="I52" s="82"/>
      <c r="J52" s="43"/>
      <c r="K52" s="27"/>
      <c r="L52" s="39"/>
      <c r="M52" s="82"/>
      <c r="N52" s="43"/>
      <c r="O52" s="27"/>
      <c r="P52" s="50"/>
      <c r="Q52" s="50"/>
      <c r="R52" s="46"/>
      <c r="S52" s="27"/>
      <c r="T52" s="39"/>
      <c r="U52" s="82"/>
      <c r="V52" s="43"/>
      <c r="W52" s="27"/>
      <c r="X52" s="39"/>
      <c r="Y52" s="82"/>
      <c r="Z52" s="43"/>
    </row>
    <row r="53" spans="1:26" ht="15.75" thickTop="1">
      <c r="A53" s="12"/>
      <c r="B53" s="19" t="s">
        <v>40</v>
      </c>
      <c r="C53" s="20"/>
      <c r="D53" s="78"/>
      <c r="E53" s="78"/>
      <c r="F53" s="78"/>
      <c r="G53" s="20"/>
      <c r="H53" s="78"/>
      <c r="I53" s="78"/>
      <c r="J53" s="78"/>
      <c r="K53" s="20"/>
      <c r="L53" s="78"/>
      <c r="M53" s="78"/>
      <c r="N53" s="78"/>
      <c r="O53" s="20"/>
      <c r="P53" s="105" t="s">
        <v>356</v>
      </c>
      <c r="Q53" s="105"/>
      <c r="R53" s="100" t="s">
        <v>183</v>
      </c>
      <c r="S53" s="20"/>
      <c r="T53" s="78"/>
      <c r="U53" s="78"/>
      <c r="V53" s="78"/>
      <c r="W53" s="20"/>
      <c r="X53" s="78"/>
      <c r="Y53" s="78"/>
      <c r="Z53" s="78"/>
    </row>
    <row r="54" spans="1:26">
      <c r="A54" s="12"/>
      <c r="B54" s="34" t="s">
        <v>41</v>
      </c>
      <c r="C54" s="27"/>
      <c r="D54" s="27"/>
      <c r="E54" s="27"/>
      <c r="F54" s="27"/>
      <c r="G54" s="27"/>
      <c r="H54" s="27"/>
      <c r="I54" s="27"/>
      <c r="J54" s="27"/>
      <c r="K54" s="27"/>
      <c r="L54" s="27"/>
      <c r="M54" s="27"/>
      <c r="N54" s="27"/>
      <c r="O54" s="27"/>
      <c r="P54" s="98">
        <v>0.1</v>
      </c>
      <c r="Q54" s="98"/>
      <c r="R54" s="27"/>
      <c r="S54" s="27"/>
      <c r="T54" s="27"/>
      <c r="U54" s="27"/>
      <c r="V54" s="27"/>
      <c r="W54" s="27"/>
      <c r="X54" s="27"/>
      <c r="Y54" s="27"/>
      <c r="Z54" s="27"/>
    </row>
    <row r="55" spans="1:26" ht="15.75" thickBot="1">
      <c r="A55" s="12"/>
      <c r="B55" s="34"/>
      <c r="C55" s="27"/>
      <c r="D55" s="27"/>
      <c r="E55" s="27"/>
      <c r="F55" s="27"/>
      <c r="G55" s="27"/>
      <c r="H55" s="27"/>
      <c r="I55" s="27"/>
      <c r="J55" s="27"/>
      <c r="K55" s="27"/>
      <c r="L55" s="27"/>
      <c r="M55" s="27"/>
      <c r="N55" s="27"/>
      <c r="O55" s="27"/>
      <c r="P55" s="50"/>
      <c r="Q55" s="50"/>
      <c r="R55" s="46"/>
      <c r="S55" s="27"/>
      <c r="T55" s="27"/>
      <c r="U55" s="27"/>
      <c r="V55" s="27"/>
      <c r="W55" s="27"/>
      <c r="X55" s="27"/>
      <c r="Y55" s="27"/>
      <c r="Z55" s="27"/>
    </row>
    <row r="56" spans="1:26">
      <c r="A56" s="12"/>
      <c r="B56" s="47"/>
      <c r="C56" s="31"/>
      <c r="D56" s="31"/>
      <c r="E56" s="31"/>
      <c r="F56" s="31"/>
      <c r="G56" s="31"/>
      <c r="H56" s="31"/>
      <c r="I56" s="31"/>
      <c r="J56" s="31"/>
      <c r="K56" s="31"/>
      <c r="L56" s="31"/>
      <c r="M56" s="31"/>
      <c r="N56" s="31"/>
      <c r="O56" s="31"/>
      <c r="P56" s="52" t="s">
        <v>170</v>
      </c>
      <c r="Q56" s="107">
        <v>17.2</v>
      </c>
      <c r="R56" s="49"/>
      <c r="S56" s="31"/>
      <c r="T56" s="31"/>
      <c r="U56" s="31"/>
      <c r="V56" s="31"/>
      <c r="W56" s="31"/>
      <c r="X56" s="31"/>
      <c r="Y56" s="31"/>
      <c r="Z56" s="31"/>
    </row>
    <row r="57" spans="1:26" ht="15.75" thickBot="1">
      <c r="A57" s="12"/>
      <c r="B57" s="47"/>
      <c r="C57" s="31"/>
      <c r="D57" s="31"/>
      <c r="E57" s="31"/>
      <c r="F57" s="31"/>
      <c r="G57" s="31"/>
      <c r="H57" s="31"/>
      <c r="I57" s="31"/>
      <c r="J57" s="31"/>
      <c r="K57" s="31"/>
      <c r="L57" s="31"/>
      <c r="M57" s="31"/>
      <c r="N57" s="31"/>
      <c r="O57" s="31"/>
      <c r="P57" s="53"/>
      <c r="Q57" s="86"/>
      <c r="R57" s="56"/>
      <c r="S57" s="31"/>
      <c r="T57" s="31"/>
      <c r="U57" s="31"/>
      <c r="V57" s="31"/>
      <c r="W57" s="31"/>
      <c r="X57" s="31"/>
      <c r="Y57" s="31"/>
      <c r="Z57" s="31"/>
    </row>
    <row r="58" spans="1:26" ht="15.75" thickTop="1">
      <c r="A58" s="12"/>
      <c r="B58" s="94"/>
      <c r="C58" s="94"/>
      <c r="D58" s="94"/>
      <c r="E58" s="94"/>
      <c r="F58" s="94"/>
      <c r="G58" s="94"/>
      <c r="H58" s="94"/>
      <c r="I58" s="94"/>
      <c r="J58" s="94"/>
      <c r="K58" s="94"/>
      <c r="L58" s="94"/>
      <c r="M58" s="94"/>
      <c r="N58" s="94"/>
      <c r="O58" s="94"/>
      <c r="P58" s="94"/>
      <c r="Q58" s="94"/>
      <c r="R58" s="94"/>
      <c r="S58" s="94"/>
      <c r="T58" s="94"/>
      <c r="U58" s="94"/>
      <c r="V58" s="94"/>
      <c r="W58" s="94"/>
      <c r="X58" s="94"/>
      <c r="Y58" s="94"/>
      <c r="Z58" s="94"/>
    </row>
    <row r="59" spans="1:26">
      <c r="A59" s="12"/>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c r="A61" s="12"/>
      <c r="B61" s="23"/>
      <c r="C61" s="15"/>
      <c r="D61" s="28"/>
      <c r="E61" s="28"/>
      <c r="F61" s="28"/>
      <c r="G61" s="15"/>
      <c r="H61" s="28"/>
      <c r="I61" s="28"/>
      <c r="J61" s="28"/>
      <c r="K61" s="15"/>
      <c r="L61" s="28"/>
      <c r="M61" s="28"/>
      <c r="N61" s="28"/>
      <c r="O61" s="15"/>
      <c r="P61" s="28" t="s">
        <v>335</v>
      </c>
      <c r="Q61" s="28"/>
      <c r="R61" s="28"/>
      <c r="S61" s="15"/>
      <c r="T61" s="28"/>
      <c r="U61" s="28"/>
      <c r="V61" s="28"/>
      <c r="W61" s="15"/>
      <c r="X61" s="28"/>
      <c r="Y61" s="28"/>
      <c r="Z61" s="28"/>
    </row>
    <row r="62" spans="1:26">
      <c r="A62" s="12"/>
      <c r="B62" s="23"/>
      <c r="C62" s="15"/>
      <c r="D62" s="28"/>
      <c r="E62" s="28"/>
      <c r="F62" s="28"/>
      <c r="G62" s="15"/>
      <c r="H62" s="28"/>
      <c r="I62" s="28"/>
      <c r="J62" s="28"/>
      <c r="K62" s="15"/>
      <c r="L62" s="28"/>
      <c r="M62" s="28"/>
      <c r="N62" s="28"/>
      <c r="O62" s="15"/>
      <c r="P62" s="28" t="s">
        <v>336</v>
      </c>
      <c r="Q62" s="28"/>
      <c r="R62" s="28"/>
      <c r="S62" s="15"/>
      <c r="T62" s="28"/>
      <c r="U62" s="28"/>
      <c r="V62" s="28"/>
      <c r="W62" s="15"/>
      <c r="X62" s="28"/>
      <c r="Y62" s="28"/>
      <c r="Z62" s="28"/>
    </row>
    <row r="63" spans="1:26" ht="15.75" thickBot="1">
      <c r="A63" s="12"/>
      <c r="B63" s="23"/>
      <c r="C63" s="15"/>
      <c r="D63" s="29" t="s">
        <v>30</v>
      </c>
      <c r="E63" s="29"/>
      <c r="F63" s="29"/>
      <c r="G63" s="29"/>
      <c r="H63" s="29"/>
      <c r="I63" s="29"/>
      <c r="J63" s="29"/>
      <c r="K63" s="29"/>
      <c r="L63" s="29"/>
      <c r="M63" s="29"/>
      <c r="N63" s="29"/>
      <c r="O63" s="15"/>
      <c r="P63" s="28" t="s">
        <v>337</v>
      </c>
      <c r="Q63" s="28"/>
      <c r="R63" s="28"/>
      <c r="S63" s="15"/>
      <c r="T63" s="28" t="s">
        <v>338</v>
      </c>
      <c r="U63" s="28"/>
      <c r="V63" s="28"/>
      <c r="W63" s="15"/>
      <c r="X63" s="28"/>
      <c r="Y63" s="28"/>
      <c r="Z63" s="28"/>
    </row>
    <row r="64" spans="1:26">
      <c r="A64" s="12"/>
      <c r="B64" s="23"/>
      <c r="C64" s="15"/>
      <c r="D64" s="90"/>
      <c r="E64" s="90"/>
      <c r="F64" s="90"/>
      <c r="G64" s="15"/>
      <c r="H64" s="90" t="s">
        <v>339</v>
      </c>
      <c r="I64" s="90"/>
      <c r="J64" s="90"/>
      <c r="K64" s="15"/>
      <c r="L64" s="90"/>
      <c r="M64" s="90"/>
      <c r="N64" s="90"/>
      <c r="O64" s="15"/>
      <c r="P64" s="28" t="s">
        <v>335</v>
      </c>
      <c r="Q64" s="28"/>
      <c r="R64" s="28"/>
      <c r="S64" s="15"/>
      <c r="T64" s="28" t="s">
        <v>340</v>
      </c>
      <c r="U64" s="28"/>
      <c r="V64" s="28"/>
      <c r="W64" s="15"/>
      <c r="X64" s="28" t="s">
        <v>341</v>
      </c>
      <c r="Y64" s="28"/>
      <c r="Z64" s="28"/>
    </row>
    <row r="65" spans="1:26" ht="15.75" thickBot="1">
      <c r="A65" s="12"/>
      <c r="B65" s="23"/>
      <c r="C65" s="15"/>
      <c r="D65" s="29" t="s">
        <v>90</v>
      </c>
      <c r="E65" s="29"/>
      <c r="F65" s="29"/>
      <c r="G65" s="15"/>
      <c r="H65" s="29" t="s">
        <v>342</v>
      </c>
      <c r="I65" s="29"/>
      <c r="J65" s="29"/>
      <c r="K65" s="15"/>
      <c r="L65" s="29" t="s">
        <v>304</v>
      </c>
      <c r="M65" s="29"/>
      <c r="N65" s="29"/>
      <c r="O65" s="15"/>
      <c r="P65" s="29" t="s">
        <v>343</v>
      </c>
      <c r="Q65" s="29"/>
      <c r="R65" s="29"/>
      <c r="S65" s="15"/>
      <c r="T65" s="29" t="s">
        <v>344</v>
      </c>
      <c r="U65" s="29"/>
      <c r="V65" s="29"/>
      <c r="W65" s="15"/>
      <c r="X65" s="29" t="s">
        <v>227</v>
      </c>
      <c r="Y65" s="29"/>
      <c r="Z65" s="29"/>
    </row>
    <row r="66" spans="1:26">
      <c r="A66" s="12"/>
      <c r="B66" s="23"/>
      <c r="C66" s="15"/>
      <c r="D66" s="28" t="s">
        <v>345</v>
      </c>
      <c r="E66" s="28"/>
      <c r="F66" s="28"/>
      <c r="G66" s="28"/>
      <c r="H66" s="28"/>
      <c r="I66" s="28"/>
      <c r="J66" s="28"/>
      <c r="K66" s="28"/>
      <c r="L66" s="28"/>
      <c r="M66" s="28"/>
      <c r="N66" s="28"/>
      <c r="O66" s="28"/>
      <c r="P66" s="28"/>
      <c r="Q66" s="28"/>
      <c r="R66" s="28"/>
      <c r="S66" s="28"/>
      <c r="T66" s="28"/>
      <c r="U66" s="28"/>
      <c r="V66" s="28"/>
      <c r="W66" s="28"/>
      <c r="X66" s="28"/>
      <c r="Y66" s="28"/>
      <c r="Z66" s="28"/>
    </row>
    <row r="67" spans="1:26">
      <c r="A67" s="12"/>
      <c r="B67" s="66" t="s">
        <v>357</v>
      </c>
      <c r="C67" s="66"/>
      <c r="D67" s="66"/>
      <c r="E67" s="66"/>
      <c r="F67" s="66"/>
      <c r="G67" s="31"/>
      <c r="H67" s="84"/>
      <c r="I67" s="84"/>
      <c r="J67" s="31"/>
      <c r="K67" s="31"/>
      <c r="L67" s="84"/>
      <c r="M67" s="84"/>
      <c r="N67" s="31"/>
      <c r="O67" s="31"/>
      <c r="P67" s="84"/>
      <c r="Q67" s="84"/>
      <c r="R67" s="31"/>
      <c r="S67" s="31"/>
      <c r="T67" s="84"/>
      <c r="U67" s="84"/>
      <c r="V67" s="31"/>
      <c r="W67" s="31"/>
      <c r="X67" s="84"/>
      <c r="Y67" s="84"/>
      <c r="Z67" s="31"/>
    </row>
    <row r="68" spans="1:26">
      <c r="A68" s="12"/>
      <c r="B68" s="66"/>
      <c r="C68" s="66"/>
      <c r="D68" s="66"/>
      <c r="E68" s="66"/>
      <c r="F68" s="66"/>
      <c r="G68" s="31"/>
      <c r="H68" s="84"/>
      <c r="I68" s="84"/>
      <c r="J68" s="31"/>
      <c r="K68" s="31"/>
      <c r="L68" s="84"/>
      <c r="M68" s="84"/>
      <c r="N68" s="31"/>
      <c r="O68" s="31"/>
      <c r="P68" s="84"/>
      <c r="Q68" s="84"/>
      <c r="R68" s="31"/>
      <c r="S68" s="31"/>
      <c r="T68" s="84"/>
      <c r="U68" s="84"/>
      <c r="V68" s="31"/>
      <c r="W68" s="31"/>
      <c r="X68" s="84"/>
      <c r="Y68" s="84"/>
      <c r="Z68" s="31"/>
    </row>
    <row r="69" spans="1:26">
      <c r="A69" s="12"/>
      <c r="B69" s="34" t="s">
        <v>347</v>
      </c>
      <c r="C69" s="27"/>
      <c r="D69" s="87" t="s">
        <v>170</v>
      </c>
      <c r="E69" s="98">
        <v>384.5</v>
      </c>
      <c r="F69" s="27"/>
      <c r="G69" s="27"/>
      <c r="H69" s="87" t="s">
        <v>170</v>
      </c>
      <c r="I69" s="98">
        <v>259.7</v>
      </c>
      <c r="J69" s="27"/>
      <c r="K69" s="27"/>
      <c r="L69" s="87" t="s">
        <v>170</v>
      </c>
      <c r="M69" s="98">
        <v>644.29999999999995</v>
      </c>
      <c r="N69" s="27"/>
      <c r="O69" s="27"/>
      <c r="P69" s="87" t="s">
        <v>170</v>
      </c>
      <c r="Q69" s="98">
        <v>44.3</v>
      </c>
      <c r="R69" s="27"/>
      <c r="S69" s="27"/>
      <c r="T69" s="87" t="s">
        <v>170</v>
      </c>
      <c r="U69" s="98">
        <v>20</v>
      </c>
      <c r="V69" s="27"/>
      <c r="W69" s="27"/>
      <c r="X69" s="87" t="s">
        <v>170</v>
      </c>
      <c r="Y69" s="98">
        <v>64.3</v>
      </c>
      <c r="Z69" s="27"/>
    </row>
    <row r="70" spans="1:26">
      <c r="A70" s="12"/>
      <c r="B70" s="34"/>
      <c r="C70" s="27"/>
      <c r="D70" s="87"/>
      <c r="E70" s="98"/>
      <c r="F70" s="27"/>
      <c r="G70" s="27"/>
      <c r="H70" s="87"/>
      <c r="I70" s="98"/>
      <c r="J70" s="27"/>
      <c r="K70" s="27"/>
      <c r="L70" s="87"/>
      <c r="M70" s="98"/>
      <c r="N70" s="27"/>
      <c r="O70" s="27"/>
      <c r="P70" s="87"/>
      <c r="Q70" s="98"/>
      <c r="R70" s="27"/>
      <c r="S70" s="27"/>
      <c r="T70" s="87"/>
      <c r="U70" s="98"/>
      <c r="V70" s="27"/>
      <c r="W70" s="27"/>
      <c r="X70" s="87"/>
      <c r="Y70" s="98"/>
      <c r="Z70" s="27"/>
    </row>
    <row r="71" spans="1:26">
      <c r="A71" s="12"/>
      <c r="B71" s="30" t="s">
        <v>348</v>
      </c>
      <c r="C71" s="31"/>
      <c r="D71" s="123">
        <v>1343.8</v>
      </c>
      <c r="E71" s="123"/>
      <c r="F71" s="31"/>
      <c r="G71" s="31"/>
      <c r="H71" s="74">
        <v>0.1</v>
      </c>
      <c r="I71" s="74"/>
      <c r="J71" s="31"/>
      <c r="K71" s="31"/>
      <c r="L71" s="123">
        <v>1343.9</v>
      </c>
      <c r="M71" s="123"/>
      <c r="N71" s="31"/>
      <c r="O71" s="31"/>
      <c r="P71" s="74">
        <v>25.3</v>
      </c>
      <c r="Q71" s="74"/>
      <c r="R71" s="31"/>
      <c r="S71" s="31"/>
      <c r="T71" s="74">
        <v>4.7</v>
      </c>
      <c r="U71" s="74"/>
      <c r="V71" s="31"/>
      <c r="W71" s="31"/>
      <c r="X71" s="74">
        <v>30</v>
      </c>
      <c r="Y71" s="74"/>
      <c r="Z71" s="31"/>
    </row>
    <row r="72" spans="1:26">
      <c r="A72" s="12"/>
      <c r="B72" s="30"/>
      <c r="C72" s="31"/>
      <c r="D72" s="123"/>
      <c r="E72" s="123"/>
      <c r="F72" s="31"/>
      <c r="G72" s="31"/>
      <c r="H72" s="74"/>
      <c r="I72" s="74"/>
      <c r="J72" s="31"/>
      <c r="K72" s="31"/>
      <c r="L72" s="123"/>
      <c r="M72" s="123"/>
      <c r="N72" s="31"/>
      <c r="O72" s="31"/>
      <c r="P72" s="74"/>
      <c r="Q72" s="74"/>
      <c r="R72" s="31"/>
      <c r="S72" s="31"/>
      <c r="T72" s="74"/>
      <c r="U72" s="74"/>
      <c r="V72" s="31"/>
      <c r="W72" s="31"/>
      <c r="X72" s="74"/>
      <c r="Y72" s="74"/>
      <c r="Z72" s="31"/>
    </row>
    <row r="73" spans="1:26">
      <c r="A73" s="12"/>
      <c r="B73" s="34" t="s">
        <v>349</v>
      </c>
      <c r="C73" s="27"/>
      <c r="D73" s="98" t="s">
        <v>234</v>
      </c>
      <c r="E73" s="98"/>
      <c r="F73" s="27"/>
      <c r="G73" s="27"/>
      <c r="H73" s="98" t="s">
        <v>234</v>
      </c>
      <c r="I73" s="98"/>
      <c r="J73" s="27"/>
      <c r="K73" s="27"/>
      <c r="L73" s="98" t="s">
        <v>234</v>
      </c>
      <c r="M73" s="98"/>
      <c r="N73" s="27"/>
      <c r="O73" s="27"/>
      <c r="P73" s="98" t="s">
        <v>358</v>
      </c>
      <c r="Q73" s="98"/>
      <c r="R73" s="87" t="s">
        <v>183</v>
      </c>
      <c r="S73" s="27"/>
      <c r="T73" s="98">
        <v>0.1</v>
      </c>
      <c r="U73" s="98"/>
      <c r="V73" s="27"/>
      <c r="W73" s="27"/>
      <c r="X73" s="98" t="s">
        <v>359</v>
      </c>
      <c r="Y73" s="98"/>
      <c r="Z73" s="87" t="s">
        <v>183</v>
      </c>
    </row>
    <row r="74" spans="1:26">
      <c r="A74" s="12"/>
      <c r="B74" s="34"/>
      <c r="C74" s="27"/>
      <c r="D74" s="98"/>
      <c r="E74" s="98"/>
      <c r="F74" s="27"/>
      <c r="G74" s="27"/>
      <c r="H74" s="98"/>
      <c r="I74" s="98"/>
      <c r="J74" s="27"/>
      <c r="K74" s="27"/>
      <c r="L74" s="98"/>
      <c r="M74" s="98"/>
      <c r="N74" s="27"/>
      <c r="O74" s="27"/>
      <c r="P74" s="98"/>
      <c r="Q74" s="98"/>
      <c r="R74" s="87"/>
      <c r="S74" s="27"/>
      <c r="T74" s="98"/>
      <c r="U74" s="98"/>
      <c r="V74" s="27"/>
      <c r="W74" s="27"/>
      <c r="X74" s="98"/>
      <c r="Y74" s="98"/>
      <c r="Z74" s="87"/>
    </row>
    <row r="75" spans="1:26">
      <c r="A75" s="12"/>
      <c r="B75" s="30" t="s">
        <v>351</v>
      </c>
      <c r="C75" s="31"/>
      <c r="D75" s="74" t="s">
        <v>234</v>
      </c>
      <c r="E75" s="74"/>
      <c r="F75" s="31"/>
      <c r="G75" s="31"/>
      <c r="H75" s="74" t="s">
        <v>360</v>
      </c>
      <c r="I75" s="74"/>
      <c r="J75" s="32" t="s">
        <v>183</v>
      </c>
      <c r="K75" s="31"/>
      <c r="L75" s="74" t="s">
        <v>360</v>
      </c>
      <c r="M75" s="74"/>
      <c r="N75" s="32" t="s">
        <v>183</v>
      </c>
      <c r="O75" s="31"/>
      <c r="P75" s="74" t="s">
        <v>234</v>
      </c>
      <c r="Q75" s="74"/>
      <c r="R75" s="31"/>
      <c r="S75" s="31"/>
      <c r="T75" s="74" t="s">
        <v>234</v>
      </c>
      <c r="U75" s="74"/>
      <c r="V75" s="31"/>
      <c r="W75" s="31"/>
      <c r="X75" s="74" t="s">
        <v>234</v>
      </c>
      <c r="Y75" s="74"/>
      <c r="Z75" s="31"/>
    </row>
    <row r="76" spans="1:26" ht="15.75" thickBot="1">
      <c r="A76" s="12"/>
      <c r="B76" s="30"/>
      <c r="C76" s="31"/>
      <c r="D76" s="75"/>
      <c r="E76" s="75"/>
      <c r="F76" s="37"/>
      <c r="G76" s="31"/>
      <c r="H76" s="75"/>
      <c r="I76" s="75"/>
      <c r="J76" s="108"/>
      <c r="K76" s="31"/>
      <c r="L76" s="75"/>
      <c r="M76" s="75"/>
      <c r="N76" s="108"/>
      <c r="O76" s="31"/>
      <c r="P76" s="75"/>
      <c r="Q76" s="75"/>
      <c r="R76" s="37"/>
      <c r="S76" s="31"/>
      <c r="T76" s="75"/>
      <c r="U76" s="75"/>
      <c r="V76" s="37"/>
      <c r="W76" s="31"/>
      <c r="X76" s="75"/>
      <c r="Y76" s="75"/>
      <c r="Z76" s="37"/>
    </row>
    <row r="77" spans="1:26">
      <c r="A77" s="12"/>
      <c r="B77" s="87"/>
      <c r="C77" s="27"/>
      <c r="D77" s="38" t="s">
        <v>170</v>
      </c>
      <c r="E77" s="124">
        <v>1728.4</v>
      </c>
      <c r="F77" s="42"/>
      <c r="G77" s="27"/>
      <c r="H77" s="38" t="s">
        <v>170</v>
      </c>
      <c r="I77" s="99" t="s">
        <v>234</v>
      </c>
      <c r="J77" s="42"/>
      <c r="K77" s="27"/>
      <c r="L77" s="38" t="s">
        <v>170</v>
      </c>
      <c r="M77" s="124">
        <v>1728.4</v>
      </c>
      <c r="N77" s="42"/>
      <c r="O77" s="27"/>
      <c r="P77" s="121">
        <v>60.6</v>
      </c>
      <c r="Q77" s="121"/>
      <c r="R77" s="42"/>
      <c r="S77" s="27"/>
      <c r="T77" s="38" t="s">
        <v>170</v>
      </c>
      <c r="U77" s="99">
        <v>24.8</v>
      </c>
      <c r="V77" s="42"/>
      <c r="W77" s="27"/>
      <c r="X77" s="38" t="s">
        <v>170</v>
      </c>
      <c r="Y77" s="99">
        <v>85.4</v>
      </c>
      <c r="Z77" s="42"/>
    </row>
    <row r="78" spans="1:26" ht="15.75" thickBot="1">
      <c r="A78" s="12"/>
      <c r="B78" s="87"/>
      <c r="C78" s="27"/>
      <c r="D78" s="39"/>
      <c r="E78" s="125"/>
      <c r="F78" s="43"/>
      <c r="G78" s="27"/>
      <c r="H78" s="39"/>
      <c r="I78" s="82"/>
      <c r="J78" s="43"/>
      <c r="K78" s="27"/>
      <c r="L78" s="39"/>
      <c r="M78" s="125"/>
      <c r="N78" s="43"/>
      <c r="O78" s="27"/>
      <c r="P78" s="50"/>
      <c r="Q78" s="50"/>
      <c r="R78" s="46"/>
      <c r="S78" s="27"/>
      <c r="T78" s="39"/>
      <c r="U78" s="82"/>
      <c r="V78" s="43"/>
      <c r="W78" s="27"/>
      <c r="X78" s="39"/>
      <c r="Y78" s="82"/>
      <c r="Z78" s="43"/>
    </row>
    <row r="79" spans="1:26" ht="15.75" thickTop="1">
      <c r="A79" s="12"/>
      <c r="B79" s="19" t="s">
        <v>40</v>
      </c>
      <c r="C79" s="20"/>
      <c r="D79" s="78"/>
      <c r="E79" s="78"/>
      <c r="F79" s="78"/>
      <c r="G79" s="20"/>
      <c r="H79" s="78"/>
      <c r="I79" s="78"/>
      <c r="J79" s="78"/>
      <c r="K79" s="20"/>
      <c r="L79" s="78"/>
      <c r="M79" s="78"/>
      <c r="N79" s="78"/>
      <c r="O79" s="20"/>
      <c r="P79" s="105" t="s">
        <v>361</v>
      </c>
      <c r="Q79" s="105"/>
      <c r="R79" s="100" t="s">
        <v>183</v>
      </c>
      <c r="S79" s="20"/>
      <c r="T79" s="78"/>
      <c r="U79" s="78"/>
      <c r="V79" s="78"/>
      <c r="W79" s="20"/>
      <c r="X79" s="78"/>
      <c r="Y79" s="78"/>
      <c r="Z79" s="78"/>
    </row>
    <row r="80" spans="1:26">
      <c r="A80" s="12"/>
      <c r="B80" s="34" t="s">
        <v>41</v>
      </c>
      <c r="C80" s="27"/>
      <c r="D80" s="27"/>
      <c r="E80" s="27"/>
      <c r="F80" s="27"/>
      <c r="G80" s="27"/>
      <c r="H80" s="27"/>
      <c r="I80" s="27"/>
      <c r="J80" s="27"/>
      <c r="K80" s="27"/>
      <c r="L80" s="27"/>
      <c r="M80" s="27"/>
      <c r="N80" s="27"/>
      <c r="O80" s="27"/>
      <c r="P80" s="98">
        <v>0.1</v>
      </c>
      <c r="Q80" s="98"/>
      <c r="R80" s="27"/>
      <c r="S80" s="27"/>
      <c r="T80" s="27"/>
      <c r="U80" s="27"/>
      <c r="V80" s="27"/>
      <c r="W80" s="27"/>
      <c r="X80" s="27"/>
      <c r="Y80" s="27"/>
      <c r="Z80" s="27"/>
    </row>
    <row r="81" spans="1:26" ht="15.75" thickBot="1">
      <c r="A81" s="12"/>
      <c r="B81" s="34"/>
      <c r="C81" s="27"/>
      <c r="D81" s="27"/>
      <c r="E81" s="27"/>
      <c r="F81" s="27"/>
      <c r="G81" s="27"/>
      <c r="H81" s="27"/>
      <c r="I81" s="27"/>
      <c r="J81" s="27"/>
      <c r="K81" s="27"/>
      <c r="L81" s="27"/>
      <c r="M81" s="27"/>
      <c r="N81" s="27"/>
      <c r="O81" s="27"/>
      <c r="P81" s="50"/>
      <c r="Q81" s="50"/>
      <c r="R81" s="46"/>
      <c r="S81" s="27"/>
      <c r="T81" s="27"/>
      <c r="U81" s="27"/>
      <c r="V81" s="27"/>
      <c r="W81" s="27"/>
      <c r="X81" s="27"/>
      <c r="Y81" s="27"/>
      <c r="Z81" s="27"/>
    </row>
    <row r="82" spans="1:26">
      <c r="A82" s="12"/>
      <c r="B82" s="66"/>
      <c r="C82" s="31"/>
      <c r="D82" s="31"/>
      <c r="E82" s="31"/>
      <c r="F82" s="31"/>
      <c r="G82" s="31"/>
      <c r="H82" s="31"/>
      <c r="I82" s="31"/>
      <c r="J82" s="31"/>
      <c r="K82" s="31"/>
      <c r="L82" s="31"/>
      <c r="M82" s="31"/>
      <c r="N82" s="31"/>
      <c r="O82" s="31"/>
      <c r="P82" s="52" t="s">
        <v>170</v>
      </c>
      <c r="Q82" s="107">
        <v>49.7</v>
      </c>
      <c r="R82" s="49"/>
      <c r="S82" s="31"/>
      <c r="T82" s="31"/>
      <c r="U82" s="31"/>
      <c r="V82" s="31"/>
      <c r="W82" s="31"/>
      <c r="X82" s="31"/>
      <c r="Y82" s="31"/>
      <c r="Z82" s="31"/>
    </row>
    <row r="83" spans="1:26" ht="15.75" thickBot="1">
      <c r="A83" s="12"/>
      <c r="B83" s="66"/>
      <c r="C83" s="31"/>
      <c r="D83" s="31"/>
      <c r="E83" s="31"/>
      <c r="F83" s="31"/>
      <c r="G83" s="31"/>
      <c r="H83" s="31"/>
      <c r="I83" s="31"/>
      <c r="J83" s="31"/>
      <c r="K83" s="31"/>
      <c r="L83" s="31"/>
      <c r="M83" s="31"/>
      <c r="N83" s="31"/>
      <c r="O83" s="31"/>
      <c r="P83" s="53"/>
      <c r="Q83" s="86"/>
      <c r="R83" s="56"/>
      <c r="S83" s="31"/>
      <c r="T83" s="31"/>
      <c r="U83" s="31"/>
      <c r="V83" s="31"/>
      <c r="W83" s="31"/>
      <c r="X83" s="31"/>
      <c r="Y83" s="31"/>
      <c r="Z83" s="31"/>
    </row>
    <row r="84" spans="1:26" ht="15.75" thickTop="1">
      <c r="A84" s="12"/>
      <c r="B84" s="94"/>
      <c r="C84" s="94"/>
      <c r="D84" s="94"/>
      <c r="E84" s="94"/>
      <c r="F84" s="94"/>
      <c r="G84" s="94"/>
      <c r="H84" s="94"/>
      <c r="I84" s="94"/>
      <c r="J84" s="94"/>
      <c r="K84" s="94"/>
      <c r="L84" s="94"/>
      <c r="M84" s="94"/>
      <c r="N84" s="94"/>
      <c r="O84" s="94"/>
      <c r="P84" s="94"/>
      <c r="Q84" s="94"/>
      <c r="R84" s="94"/>
      <c r="S84" s="94"/>
      <c r="T84" s="94"/>
      <c r="U84" s="94"/>
      <c r="V84" s="94"/>
      <c r="W84" s="94"/>
      <c r="X84" s="94"/>
      <c r="Y84" s="94"/>
      <c r="Z84" s="94"/>
    </row>
    <row r="85" spans="1:26">
      <c r="A85" s="12"/>
      <c r="B85" s="25"/>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c r="A87" s="12"/>
      <c r="B87" s="23"/>
      <c r="C87" s="15"/>
      <c r="D87" s="28"/>
      <c r="E87" s="28"/>
      <c r="F87" s="28"/>
      <c r="G87" s="15"/>
      <c r="H87" s="28"/>
      <c r="I87" s="28"/>
      <c r="J87" s="28"/>
      <c r="K87" s="15"/>
      <c r="L87" s="28"/>
      <c r="M87" s="28"/>
      <c r="N87" s="28"/>
      <c r="O87" s="15"/>
      <c r="P87" s="28" t="s">
        <v>335</v>
      </c>
      <c r="Q87" s="28"/>
      <c r="R87" s="28"/>
      <c r="S87" s="15"/>
      <c r="T87" s="28"/>
      <c r="U87" s="28"/>
      <c r="V87" s="28"/>
      <c r="W87" s="15"/>
      <c r="X87" s="28"/>
      <c r="Y87" s="28"/>
      <c r="Z87" s="28"/>
    </row>
    <row r="88" spans="1:26">
      <c r="A88" s="12"/>
      <c r="B88" s="23"/>
      <c r="C88" s="15"/>
      <c r="D88" s="28"/>
      <c r="E88" s="28"/>
      <c r="F88" s="28"/>
      <c r="G88" s="15"/>
      <c r="H88" s="28"/>
      <c r="I88" s="28"/>
      <c r="J88" s="28"/>
      <c r="K88" s="15"/>
      <c r="L88" s="28"/>
      <c r="M88" s="28"/>
      <c r="N88" s="28"/>
      <c r="O88" s="15"/>
      <c r="P88" s="28" t="s">
        <v>336</v>
      </c>
      <c r="Q88" s="28"/>
      <c r="R88" s="28"/>
      <c r="S88" s="15"/>
      <c r="T88" s="28"/>
      <c r="U88" s="28"/>
      <c r="V88" s="28"/>
      <c r="W88" s="15"/>
      <c r="X88" s="28"/>
      <c r="Y88" s="28"/>
      <c r="Z88" s="28"/>
    </row>
    <row r="89" spans="1:26" ht="15.75" thickBot="1">
      <c r="A89" s="12"/>
      <c r="B89" s="23"/>
      <c r="C89" s="15"/>
      <c r="D89" s="29" t="s">
        <v>30</v>
      </c>
      <c r="E89" s="29"/>
      <c r="F89" s="29"/>
      <c r="G89" s="29"/>
      <c r="H89" s="29"/>
      <c r="I89" s="29"/>
      <c r="J89" s="29"/>
      <c r="K89" s="29"/>
      <c r="L89" s="29"/>
      <c r="M89" s="29"/>
      <c r="N89" s="29"/>
      <c r="O89" s="15"/>
      <c r="P89" s="28" t="s">
        <v>337</v>
      </c>
      <c r="Q89" s="28"/>
      <c r="R89" s="28"/>
      <c r="S89" s="15"/>
      <c r="T89" s="28" t="s">
        <v>338</v>
      </c>
      <c r="U89" s="28"/>
      <c r="V89" s="28"/>
      <c r="W89" s="15"/>
      <c r="X89" s="28"/>
      <c r="Y89" s="28"/>
      <c r="Z89" s="28"/>
    </row>
    <row r="90" spans="1:26">
      <c r="A90" s="12"/>
      <c r="B90" s="23"/>
      <c r="C90" s="15"/>
      <c r="D90" s="90"/>
      <c r="E90" s="90"/>
      <c r="F90" s="90"/>
      <c r="G90" s="15"/>
      <c r="H90" s="90" t="s">
        <v>339</v>
      </c>
      <c r="I90" s="90"/>
      <c r="J90" s="90"/>
      <c r="K90" s="15"/>
      <c r="L90" s="90"/>
      <c r="M90" s="90"/>
      <c r="N90" s="90"/>
      <c r="O90" s="15"/>
      <c r="P90" s="28" t="s">
        <v>335</v>
      </c>
      <c r="Q90" s="28"/>
      <c r="R90" s="28"/>
      <c r="S90" s="15"/>
      <c r="T90" s="28" t="s">
        <v>340</v>
      </c>
      <c r="U90" s="28"/>
      <c r="V90" s="28"/>
      <c r="W90" s="15"/>
      <c r="X90" s="28" t="s">
        <v>341</v>
      </c>
      <c r="Y90" s="28"/>
      <c r="Z90" s="28"/>
    </row>
    <row r="91" spans="1:26" ht="15.75" thickBot="1">
      <c r="A91" s="12"/>
      <c r="B91" s="23"/>
      <c r="C91" s="15"/>
      <c r="D91" s="29" t="s">
        <v>90</v>
      </c>
      <c r="E91" s="29"/>
      <c r="F91" s="29"/>
      <c r="G91" s="15"/>
      <c r="H91" s="29" t="s">
        <v>342</v>
      </c>
      <c r="I91" s="29"/>
      <c r="J91" s="29"/>
      <c r="K91" s="15"/>
      <c r="L91" s="29" t="s">
        <v>304</v>
      </c>
      <c r="M91" s="29"/>
      <c r="N91" s="29"/>
      <c r="O91" s="15"/>
      <c r="P91" s="29" t="s">
        <v>343</v>
      </c>
      <c r="Q91" s="29"/>
      <c r="R91" s="29"/>
      <c r="S91" s="15"/>
      <c r="T91" s="29" t="s">
        <v>344</v>
      </c>
      <c r="U91" s="29"/>
      <c r="V91" s="29"/>
      <c r="W91" s="15"/>
      <c r="X91" s="29" t="s">
        <v>227</v>
      </c>
      <c r="Y91" s="29"/>
      <c r="Z91" s="29"/>
    </row>
    <row r="92" spans="1:26">
      <c r="A92" s="12"/>
      <c r="B92" s="23"/>
      <c r="C92" s="15"/>
      <c r="D92" s="28" t="s">
        <v>345</v>
      </c>
      <c r="E92" s="28"/>
      <c r="F92" s="28"/>
      <c r="G92" s="28"/>
      <c r="H92" s="28"/>
      <c r="I92" s="28"/>
      <c r="J92" s="28"/>
      <c r="K92" s="28"/>
      <c r="L92" s="28"/>
      <c r="M92" s="28"/>
      <c r="N92" s="28"/>
      <c r="O92" s="28"/>
      <c r="P92" s="28"/>
      <c r="Q92" s="28"/>
      <c r="R92" s="28"/>
      <c r="S92" s="28"/>
      <c r="T92" s="28"/>
      <c r="U92" s="28"/>
      <c r="V92" s="28"/>
      <c r="W92" s="28"/>
      <c r="X92" s="28"/>
      <c r="Y92" s="28"/>
      <c r="Z92" s="28"/>
    </row>
    <row r="93" spans="1:26">
      <c r="A93" s="12"/>
      <c r="B93" s="66" t="s">
        <v>362</v>
      </c>
      <c r="C93" s="66"/>
      <c r="D93" s="66"/>
      <c r="E93" s="66"/>
      <c r="F93" s="66"/>
      <c r="G93" s="31"/>
      <c r="H93" s="84"/>
      <c r="I93" s="84"/>
      <c r="J93" s="31"/>
      <c r="K93" s="31"/>
      <c r="L93" s="84"/>
      <c r="M93" s="84"/>
      <c r="N93" s="31"/>
      <c r="O93" s="31"/>
      <c r="P93" s="84"/>
      <c r="Q93" s="84"/>
      <c r="R93" s="31"/>
      <c r="S93" s="31"/>
      <c r="T93" s="84"/>
      <c r="U93" s="84"/>
      <c r="V93" s="31"/>
      <c r="W93" s="31"/>
      <c r="X93" s="84"/>
      <c r="Y93" s="84"/>
      <c r="Z93" s="31"/>
    </row>
    <row r="94" spans="1:26">
      <c r="A94" s="12"/>
      <c r="B94" s="66"/>
      <c r="C94" s="66"/>
      <c r="D94" s="66"/>
      <c r="E94" s="66"/>
      <c r="F94" s="66"/>
      <c r="G94" s="31"/>
      <c r="H94" s="84"/>
      <c r="I94" s="84"/>
      <c r="J94" s="31"/>
      <c r="K94" s="31"/>
      <c r="L94" s="84"/>
      <c r="M94" s="84"/>
      <c r="N94" s="31"/>
      <c r="O94" s="31"/>
      <c r="P94" s="84"/>
      <c r="Q94" s="84"/>
      <c r="R94" s="31"/>
      <c r="S94" s="31"/>
      <c r="T94" s="84"/>
      <c r="U94" s="84"/>
      <c r="V94" s="31"/>
      <c r="W94" s="31"/>
      <c r="X94" s="84"/>
      <c r="Y94" s="84"/>
      <c r="Z94" s="31"/>
    </row>
    <row r="95" spans="1:26">
      <c r="A95" s="12"/>
      <c r="B95" s="34" t="s">
        <v>347</v>
      </c>
      <c r="C95" s="27"/>
      <c r="D95" s="87" t="s">
        <v>170</v>
      </c>
      <c r="E95" s="98">
        <v>334.6</v>
      </c>
      <c r="F95" s="27"/>
      <c r="G95" s="27"/>
      <c r="H95" s="87" t="s">
        <v>170</v>
      </c>
      <c r="I95" s="98">
        <v>215.1</v>
      </c>
      <c r="J95" s="27"/>
      <c r="K95" s="27"/>
      <c r="L95" s="87" t="s">
        <v>170</v>
      </c>
      <c r="M95" s="98">
        <v>549.6</v>
      </c>
      <c r="N95" s="27"/>
      <c r="O95" s="27"/>
      <c r="P95" s="87" t="s">
        <v>170</v>
      </c>
      <c r="Q95" s="98">
        <v>43.9</v>
      </c>
      <c r="R95" s="27"/>
      <c r="S95" s="27"/>
      <c r="T95" s="87" t="s">
        <v>170</v>
      </c>
      <c r="U95" s="98">
        <v>12.8</v>
      </c>
      <c r="V95" s="27"/>
      <c r="W95" s="27"/>
      <c r="X95" s="87" t="s">
        <v>170</v>
      </c>
      <c r="Y95" s="98">
        <v>56.6</v>
      </c>
      <c r="Z95" s="27"/>
    </row>
    <row r="96" spans="1:26">
      <c r="A96" s="12"/>
      <c r="B96" s="34"/>
      <c r="C96" s="27"/>
      <c r="D96" s="87"/>
      <c r="E96" s="98"/>
      <c r="F96" s="27"/>
      <c r="G96" s="27"/>
      <c r="H96" s="87"/>
      <c r="I96" s="98"/>
      <c r="J96" s="27"/>
      <c r="K96" s="27"/>
      <c r="L96" s="87"/>
      <c r="M96" s="98"/>
      <c r="N96" s="27"/>
      <c r="O96" s="27"/>
      <c r="P96" s="87"/>
      <c r="Q96" s="98"/>
      <c r="R96" s="27"/>
      <c r="S96" s="27"/>
      <c r="T96" s="87"/>
      <c r="U96" s="98"/>
      <c r="V96" s="27"/>
      <c r="W96" s="27"/>
      <c r="X96" s="87"/>
      <c r="Y96" s="98"/>
      <c r="Z96" s="27"/>
    </row>
    <row r="97" spans="1:26">
      <c r="A97" s="12"/>
      <c r="B97" s="30" t="s">
        <v>348</v>
      </c>
      <c r="C97" s="31"/>
      <c r="D97" s="123">
        <v>1262.5999999999999</v>
      </c>
      <c r="E97" s="123"/>
      <c r="F97" s="31"/>
      <c r="G97" s="31"/>
      <c r="H97" s="74" t="s">
        <v>234</v>
      </c>
      <c r="I97" s="74"/>
      <c r="J97" s="31"/>
      <c r="K97" s="31"/>
      <c r="L97" s="123">
        <v>1262.5999999999999</v>
      </c>
      <c r="M97" s="123"/>
      <c r="N97" s="31"/>
      <c r="O97" s="31"/>
      <c r="P97" s="74">
        <v>11.3</v>
      </c>
      <c r="Q97" s="74"/>
      <c r="R97" s="31"/>
      <c r="S97" s="31"/>
      <c r="T97" s="74">
        <v>4.4000000000000004</v>
      </c>
      <c r="U97" s="74"/>
      <c r="V97" s="31"/>
      <c r="W97" s="31"/>
      <c r="X97" s="74">
        <v>15.7</v>
      </c>
      <c r="Y97" s="74"/>
      <c r="Z97" s="31"/>
    </row>
    <row r="98" spans="1:26">
      <c r="A98" s="12"/>
      <c r="B98" s="30"/>
      <c r="C98" s="31"/>
      <c r="D98" s="123"/>
      <c r="E98" s="123"/>
      <c r="F98" s="31"/>
      <c r="G98" s="31"/>
      <c r="H98" s="74"/>
      <c r="I98" s="74"/>
      <c r="J98" s="31"/>
      <c r="K98" s="31"/>
      <c r="L98" s="123"/>
      <c r="M98" s="123"/>
      <c r="N98" s="31"/>
      <c r="O98" s="31"/>
      <c r="P98" s="74"/>
      <c r="Q98" s="74"/>
      <c r="R98" s="31"/>
      <c r="S98" s="31"/>
      <c r="T98" s="74"/>
      <c r="U98" s="74"/>
      <c r="V98" s="31"/>
      <c r="W98" s="31"/>
      <c r="X98" s="74"/>
      <c r="Y98" s="74"/>
      <c r="Z98" s="31"/>
    </row>
    <row r="99" spans="1:26">
      <c r="A99" s="12"/>
      <c r="B99" s="34" t="s">
        <v>349</v>
      </c>
      <c r="C99" s="27"/>
      <c r="D99" s="98" t="s">
        <v>234</v>
      </c>
      <c r="E99" s="98"/>
      <c r="F99" s="27"/>
      <c r="G99" s="27"/>
      <c r="H99" s="98" t="s">
        <v>234</v>
      </c>
      <c r="I99" s="98"/>
      <c r="J99" s="27"/>
      <c r="K99" s="27"/>
      <c r="L99" s="98" t="s">
        <v>234</v>
      </c>
      <c r="M99" s="98"/>
      <c r="N99" s="27"/>
      <c r="O99" s="27"/>
      <c r="P99" s="98" t="s">
        <v>363</v>
      </c>
      <c r="Q99" s="98"/>
      <c r="R99" s="87" t="s">
        <v>183</v>
      </c>
      <c r="S99" s="27"/>
      <c r="T99" s="98">
        <v>0.1</v>
      </c>
      <c r="U99" s="98"/>
      <c r="V99" s="27"/>
      <c r="W99" s="27"/>
      <c r="X99" s="98" t="s">
        <v>363</v>
      </c>
      <c r="Y99" s="98"/>
      <c r="Z99" s="87" t="s">
        <v>183</v>
      </c>
    </row>
    <row r="100" spans="1:26">
      <c r="A100" s="12"/>
      <c r="B100" s="34"/>
      <c r="C100" s="27"/>
      <c r="D100" s="98"/>
      <c r="E100" s="98"/>
      <c r="F100" s="27"/>
      <c r="G100" s="27"/>
      <c r="H100" s="98"/>
      <c r="I100" s="98"/>
      <c r="J100" s="27"/>
      <c r="K100" s="27"/>
      <c r="L100" s="98"/>
      <c r="M100" s="98"/>
      <c r="N100" s="27"/>
      <c r="O100" s="27"/>
      <c r="P100" s="98"/>
      <c r="Q100" s="98"/>
      <c r="R100" s="87"/>
      <c r="S100" s="27"/>
      <c r="T100" s="98"/>
      <c r="U100" s="98"/>
      <c r="V100" s="27"/>
      <c r="W100" s="27"/>
      <c r="X100" s="98"/>
      <c r="Y100" s="98"/>
      <c r="Z100" s="87"/>
    </row>
    <row r="101" spans="1:26">
      <c r="A101" s="12"/>
      <c r="B101" s="30" t="s">
        <v>351</v>
      </c>
      <c r="C101" s="31"/>
      <c r="D101" s="74" t="s">
        <v>234</v>
      </c>
      <c r="E101" s="74"/>
      <c r="F101" s="31"/>
      <c r="G101" s="31"/>
      <c r="H101" s="74" t="s">
        <v>364</v>
      </c>
      <c r="I101" s="74"/>
      <c r="J101" s="32" t="s">
        <v>183</v>
      </c>
      <c r="K101" s="31"/>
      <c r="L101" s="74" t="s">
        <v>364</v>
      </c>
      <c r="M101" s="74"/>
      <c r="N101" s="32" t="s">
        <v>183</v>
      </c>
      <c r="O101" s="31"/>
      <c r="P101" s="74" t="s">
        <v>234</v>
      </c>
      <c r="Q101" s="74"/>
      <c r="R101" s="31"/>
      <c r="S101" s="31"/>
      <c r="T101" s="74" t="s">
        <v>234</v>
      </c>
      <c r="U101" s="74"/>
      <c r="V101" s="31"/>
      <c r="W101" s="31"/>
      <c r="X101" s="74" t="s">
        <v>234</v>
      </c>
      <c r="Y101" s="74"/>
      <c r="Z101" s="31"/>
    </row>
    <row r="102" spans="1:26" ht="15.75" thickBot="1">
      <c r="A102" s="12"/>
      <c r="B102" s="30"/>
      <c r="C102" s="31"/>
      <c r="D102" s="75"/>
      <c r="E102" s="75"/>
      <c r="F102" s="37"/>
      <c r="G102" s="31"/>
      <c r="H102" s="75"/>
      <c r="I102" s="75"/>
      <c r="J102" s="108"/>
      <c r="K102" s="31"/>
      <c r="L102" s="75"/>
      <c r="M102" s="75"/>
      <c r="N102" s="108"/>
      <c r="O102" s="31"/>
      <c r="P102" s="75"/>
      <c r="Q102" s="75"/>
      <c r="R102" s="37"/>
      <c r="S102" s="31"/>
      <c r="T102" s="75"/>
      <c r="U102" s="75"/>
      <c r="V102" s="37"/>
      <c r="W102" s="31"/>
      <c r="X102" s="75"/>
      <c r="Y102" s="75"/>
      <c r="Z102" s="37"/>
    </row>
    <row r="103" spans="1:26">
      <c r="A103" s="12"/>
      <c r="B103" s="87"/>
      <c r="C103" s="27"/>
      <c r="D103" s="38" t="s">
        <v>170</v>
      </c>
      <c r="E103" s="124">
        <v>1597.2</v>
      </c>
      <c r="F103" s="42"/>
      <c r="G103" s="27"/>
      <c r="H103" s="38" t="s">
        <v>170</v>
      </c>
      <c r="I103" s="99" t="s">
        <v>234</v>
      </c>
      <c r="J103" s="42"/>
      <c r="K103" s="27"/>
      <c r="L103" s="38" t="s">
        <v>170</v>
      </c>
      <c r="M103" s="124">
        <v>1597.2</v>
      </c>
      <c r="N103" s="42"/>
      <c r="O103" s="27"/>
      <c r="P103" s="121">
        <v>46.5</v>
      </c>
      <c r="Q103" s="121"/>
      <c r="R103" s="42"/>
      <c r="S103" s="27"/>
      <c r="T103" s="38" t="s">
        <v>170</v>
      </c>
      <c r="U103" s="99">
        <v>17.2</v>
      </c>
      <c r="V103" s="42"/>
      <c r="W103" s="27"/>
      <c r="X103" s="38" t="s">
        <v>170</v>
      </c>
      <c r="Y103" s="99">
        <v>63.7</v>
      </c>
      <c r="Z103" s="42"/>
    </row>
    <row r="104" spans="1:26" ht="15.75" thickBot="1">
      <c r="A104" s="12"/>
      <c r="B104" s="87"/>
      <c r="C104" s="27"/>
      <c r="D104" s="39"/>
      <c r="E104" s="125"/>
      <c r="F104" s="43"/>
      <c r="G104" s="27"/>
      <c r="H104" s="39"/>
      <c r="I104" s="82"/>
      <c r="J104" s="43"/>
      <c r="K104" s="27"/>
      <c r="L104" s="39"/>
      <c r="M104" s="125"/>
      <c r="N104" s="43"/>
      <c r="O104" s="27"/>
      <c r="P104" s="50"/>
      <c r="Q104" s="50"/>
      <c r="R104" s="46"/>
      <c r="S104" s="27"/>
      <c r="T104" s="39"/>
      <c r="U104" s="82"/>
      <c r="V104" s="43"/>
      <c r="W104" s="27"/>
      <c r="X104" s="39"/>
      <c r="Y104" s="82"/>
      <c r="Z104" s="43"/>
    </row>
    <row r="105" spans="1:26" ht="15.75" thickTop="1">
      <c r="A105" s="12"/>
      <c r="B105" s="19" t="s">
        <v>40</v>
      </c>
      <c r="C105" s="20"/>
      <c r="D105" s="78"/>
      <c r="E105" s="78"/>
      <c r="F105" s="78"/>
      <c r="G105" s="20"/>
      <c r="H105" s="78"/>
      <c r="I105" s="78"/>
      <c r="J105" s="78"/>
      <c r="K105" s="20"/>
      <c r="L105" s="78"/>
      <c r="M105" s="78"/>
      <c r="N105" s="78"/>
      <c r="O105" s="20"/>
      <c r="P105" s="105" t="s">
        <v>365</v>
      </c>
      <c r="Q105" s="105"/>
      <c r="R105" s="100" t="s">
        <v>183</v>
      </c>
      <c r="S105" s="20"/>
      <c r="T105" s="78"/>
      <c r="U105" s="78"/>
      <c r="V105" s="78"/>
      <c r="W105" s="20"/>
      <c r="X105" s="78"/>
      <c r="Y105" s="78"/>
      <c r="Z105" s="78"/>
    </row>
    <row r="106" spans="1:26">
      <c r="A106" s="12"/>
      <c r="B106" s="34" t="s">
        <v>41</v>
      </c>
      <c r="C106" s="27"/>
      <c r="D106" s="27"/>
      <c r="E106" s="27"/>
      <c r="F106" s="27"/>
      <c r="G106" s="27"/>
      <c r="H106" s="27"/>
      <c r="I106" s="27"/>
      <c r="J106" s="27"/>
      <c r="K106" s="27"/>
      <c r="L106" s="27"/>
      <c r="M106" s="27"/>
      <c r="N106" s="27"/>
      <c r="O106" s="27"/>
      <c r="P106" s="98">
        <v>0.1</v>
      </c>
      <c r="Q106" s="98"/>
      <c r="R106" s="27"/>
      <c r="S106" s="27"/>
      <c r="T106" s="27"/>
      <c r="U106" s="27"/>
      <c r="V106" s="27"/>
      <c r="W106" s="27"/>
      <c r="X106" s="27"/>
      <c r="Y106" s="27"/>
      <c r="Z106" s="27"/>
    </row>
    <row r="107" spans="1:26" ht="15.75" thickBot="1">
      <c r="A107" s="12"/>
      <c r="B107" s="34"/>
      <c r="C107" s="27"/>
      <c r="D107" s="27"/>
      <c r="E107" s="27"/>
      <c r="F107" s="27"/>
      <c r="G107" s="27"/>
      <c r="H107" s="27"/>
      <c r="I107" s="27"/>
      <c r="J107" s="27"/>
      <c r="K107" s="27"/>
      <c r="L107" s="27"/>
      <c r="M107" s="27"/>
      <c r="N107" s="27"/>
      <c r="O107" s="27"/>
      <c r="P107" s="50"/>
      <c r="Q107" s="50"/>
      <c r="R107" s="46"/>
      <c r="S107" s="27"/>
      <c r="T107" s="27"/>
      <c r="U107" s="27"/>
      <c r="V107" s="27"/>
      <c r="W107" s="27"/>
      <c r="X107" s="27"/>
      <c r="Y107" s="27"/>
      <c r="Z107" s="27"/>
    </row>
    <row r="108" spans="1:26">
      <c r="A108" s="12"/>
      <c r="B108" s="66"/>
      <c r="C108" s="31"/>
      <c r="D108" s="31"/>
      <c r="E108" s="31"/>
      <c r="F108" s="31"/>
      <c r="G108" s="31"/>
      <c r="H108" s="31"/>
      <c r="I108" s="31"/>
      <c r="J108" s="31"/>
      <c r="K108" s="31"/>
      <c r="L108" s="31"/>
      <c r="M108" s="31"/>
      <c r="N108" s="31"/>
      <c r="O108" s="31"/>
      <c r="P108" s="52" t="s">
        <v>170</v>
      </c>
      <c r="Q108" s="107">
        <v>36.9</v>
      </c>
      <c r="R108" s="49"/>
      <c r="S108" s="31"/>
      <c r="T108" s="31"/>
      <c r="U108" s="31"/>
      <c r="V108" s="31"/>
      <c r="W108" s="31"/>
      <c r="X108" s="31"/>
      <c r="Y108" s="31"/>
      <c r="Z108" s="31"/>
    </row>
    <row r="109" spans="1:26" ht="15.75" thickBot="1">
      <c r="A109" s="12"/>
      <c r="B109" s="66"/>
      <c r="C109" s="31"/>
      <c r="D109" s="31"/>
      <c r="E109" s="31"/>
      <c r="F109" s="31"/>
      <c r="G109" s="31"/>
      <c r="H109" s="31"/>
      <c r="I109" s="31"/>
      <c r="J109" s="31"/>
      <c r="K109" s="31"/>
      <c r="L109" s="31"/>
      <c r="M109" s="31"/>
      <c r="N109" s="31"/>
      <c r="O109" s="31"/>
      <c r="P109" s="53"/>
      <c r="Q109" s="86"/>
      <c r="R109" s="56"/>
      <c r="S109" s="31"/>
      <c r="T109" s="31"/>
      <c r="U109" s="31"/>
      <c r="V109" s="31"/>
      <c r="W109" s="31"/>
      <c r="X109" s="31"/>
      <c r="Y109" s="31"/>
      <c r="Z109" s="31"/>
    </row>
    <row r="110" spans="1:26" ht="15.75" thickTop="1">
      <c r="A110" s="12"/>
      <c r="B110" s="27" t="s">
        <v>366</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row>
    <row r="111" spans="1:26">
      <c r="A111" s="1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c r="A112" s="12"/>
      <c r="B112" s="14"/>
      <c r="C112" s="14"/>
    </row>
    <row r="113" spans="1:26" ht="409.5">
      <c r="A113" s="12"/>
      <c r="B113" s="93" t="s">
        <v>227</v>
      </c>
      <c r="C113" s="93" t="s">
        <v>367</v>
      </c>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95" t="s">
        <v>368</v>
      </c>
      <c r="C115" s="95"/>
      <c r="D115" s="95"/>
      <c r="E115" s="95"/>
      <c r="F115" s="95"/>
      <c r="G115" s="95"/>
      <c r="H115" s="95"/>
      <c r="I115" s="95"/>
      <c r="J115" s="95"/>
      <c r="K115" s="95"/>
      <c r="L115" s="95"/>
      <c r="M115" s="95"/>
      <c r="N115" s="95"/>
      <c r="O115" s="95"/>
      <c r="P115" s="95"/>
      <c r="Q115" s="95"/>
      <c r="R115" s="95"/>
      <c r="S115" s="95"/>
      <c r="T115" s="95"/>
      <c r="U115" s="95"/>
      <c r="V115" s="95"/>
      <c r="W115" s="95"/>
      <c r="X115" s="95"/>
      <c r="Y115" s="95"/>
      <c r="Z115" s="95"/>
    </row>
    <row r="116" spans="1:26">
      <c r="A116" s="12"/>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c r="A117" s="12"/>
      <c r="B117" s="25"/>
      <c r="C117" s="25"/>
      <c r="D117" s="25"/>
      <c r="E117" s="25"/>
      <c r="F117" s="25"/>
      <c r="G117" s="25"/>
      <c r="H117" s="25"/>
      <c r="I117" s="25"/>
      <c r="J117" s="25"/>
      <c r="K117" s="25"/>
      <c r="L117" s="25"/>
      <c r="M117" s="25"/>
      <c r="N117" s="25"/>
      <c r="O117" s="25"/>
      <c r="P117" s="25"/>
      <c r="Q117" s="25"/>
      <c r="R117" s="25"/>
    </row>
    <row r="118" spans="1:26">
      <c r="A118" s="12"/>
      <c r="B118" s="14"/>
      <c r="C118" s="14"/>
      <c r="D118" s="14"/>
      <c r="E118" s="14"/>
      <c r="F118" s="14"/>
      <c r="G118" s="14"/>
      <c r="H118" s="14"/>
      <c r="I118" s="14"/>
      <c r="J118" s="14"/>
      <c r="K118" s="14"/>
      <c r="L118" s="14"/>
      <c r="M118" s="14"/>
      <c r="N118" s="14"/>
      <c r="O118" s="14"/>
      <c r="P118" s="14"/>
      <c r="Q118" s="14"/>
      <c r="R118" s="14"/>
    </row>
    <row r="119" spans="1:26">
      <c r="A119" s="12"/>
      <c r="B119" s="129"/>
      <c r="C119" s="27"/>
      <c r="D119" s="92" t="s">
        <v>209</v>
      </c>
      <c r="E119" s="92"/>
      <c r="F119" s="92"/>
      <c r="G119" s="92"/>
      <c r="H119" s="92"/>
      <c r="I119" s="92"/>
      <c r="J119" s="92"/>
      <c r="K119" s="27"/>
      <c r="L119" s="92" t="s">
        <v>210</v>
      </c>
      <c r="M119" s="92"/>
      <c r="N119" s="92"/>
      <c r="O119" s="92"/>
      <c r="P119" s="92"/>
      <c r="Q119" s="92"/>
      <c r="R119" s="92"/>
    </row>
    <row r="120" spans="1:26" ht="15.75" thickBot="1">
      <c r="A120" s="12"/>
      <c r="B120" s="129"/>
      <c r="C120" s="27"/>
      <c r="D120" s="130">
        <v>41820</v>
      </c>
      <c r="E120" s="130"/>
      <c r="F120" s="130"/>
      <c r="G120" s="130"/>
      <c r="H120" s="130"/>
      <c r="I120" s="130"/>
      <c r="J120" s="130"/>
      <c r="K120" s="27"/>
      <c r="L120" s="130">
        <v>41820</v>
      </c>
      <c r="M120" s="130"/>
      <c r="N120" s="130"/>
      <c r="O120" s="130"/>
      <c r="P120" s="130"/>
      <c r="Q120" s="130"/>
      <c r="R120" s="130"/>
    </row>
    <row r="121" spans="1:26" ht="15.75" thickBot="1">
      <c r="A121" s="12"/>
      <c r="B121" s="126"/>
      <c r="C121" s="15"/>
      <c r="D121" s="131">
        <v>2014</v>
      </c>
      <c r="E121" s="131"/>
      <c r="F121" s="131"/>
      <c r="G121" s="15"/>
      <c r="H121" s="131">
        <v>2013</v>
      </c>
      <c r="I121" s="131"/>
      <c r="J121" s="131"/>
      <c r="K121" s="15"/>
      <c r="L121" s="131">
        <v>2014</v>
      </c>
      <c r="M121" s="131"/>
      <c r="N121" s="131"/>
      <c r="O121" s="15"/>
      <c r="P121" s="131">
        <v>2013</v>
      </c>
      <c r="Q121" s="131"/>
      <c r="R121" s="131"/>
    </row>
    <row r="122" spans="1:26">
      <c r="A122" s="12"/>
      <c r="B122" s="126"/>
      <c r="C122" s="15"/>
      <c r="D122" s="92" t="s">
        <v>345</v>
      </c>
      <c r="E122" s="92"/>
      <c r="F122" s="92"/>
      <c r="G122" s="92"/>
      <c r="H122" s="92"/>
      <c r="I122" s="92"/>
      <c r="J122" s="92"/>
      <c r="K122" s="92"/>
      <c r="L122" s="92"/>
      <c r="M122" s="92"/>
      <c r="N122" s="92"/>
      <c r="O122" s="92"/>
      <c r="P122" s="92"/>
      <c r="Q122" s="92"/>
      <c r="R122" s="92"/>
    </row>
    <row r="123" spans="1:26">
      <c r="A123" s="12"/>
      <c r="B123" s="132" t="s">
        <v>369</v>
      </c>
      <c r="C123" s="31"/>
      <c r="D123" s="133" t="s">
        <v>170</v>
      </c>
      <c r="E123" s="134">
        <v>26.4</v>
      </c>
      <c r="F123" s="31"/>
      <c r="G123" s="31"/>
      <c r="H123" s="133" t="s">
        <v>170</v>
      </c>
      <c r="I123" s="134">
        <v>10.4</v>
      </c>
      <c r="J123" s="31"/>
      <c r="K123" s="31"/>
      <c r="L123" s="133" t="s">
        <v>170</v>
      </c>
      <c r="M123" s="134">
        <v>32</v>
      </c>
      <c r="N123" s="31"/>
      <c r="O123" s="31"/>
      <c r="P123" s="133" t="s">
        <v>170</v>
      </c>
      <c r="Q123" s="134">
        <v>91.2</v>
      </c>
      <c r="R123" s="31"/>
    </row>
    <row r="124" spans="1:26">
      <c r="A124" s="12"/>
      <c r="B124" s="132"/>
      <c r="C124" s="31"/>
      <c r="D124" s="133"/>
      <c r="E124" s="134"/>
      <c r="F124" s="31"/>
      <c r="G124" s="31"/>
      <c r="H124" s="133"/>
      <c r="I124" s="134"/>
      <c r="J124" s="31"/>
      <c r="K124" s="31"/>
      <c r="L124" s="133"/>
      <c r="M124" s="134"/>
      <c r="N124" s="31"/>
      <c r="O124" s="31"/>
      <c r="P124" s="133"/>
      <c r="Q124" s="134"/>
      <c r="R124" s="31"/>
    </row>
    <row r="125" spans="1:26">
      <c r="A125" s="12"/>
      <c r="B125" s="135" t="s">
        <v>40</v>
      </c>
      <c r="C125" s="27"/>
      <c r="D125" s="136">
        <v>5.5</v>
      </c>
      <c r="E125" s="136"/>
      <c r="F125" s="27"/>
      <c r="G125" s="27"/>
      <c r="H125" s="136">
        <v>4.8</v>
      </c>
      <c r="I125" s="136"/>
      <c r="J125" s="27"/>
      <c r="K125" s="27"/>
      <c r="L125" s="136">
        <v>11</v>
      </c>
      <c r="M125" s="136"/>
      <c r="N125" s="27"/>
      <c r="O125" s="27"/>
      <c r="P125" s="136">
        <v>9.6999999999999993</v>
      </c>
      <c r="Q125" s="136"/>
      <c r="R125" s="27"/>
    </row>
    <row r="126" spans="1:26">
      <c r="A126" s="12"/>
      <c r="B126" s="135"/>
      <c r="C126" s="27"/>
      <c r="D126" s="136"/>
      <c r="E126" s="136"/>
      <c r="F126" s="27"/>
      <c r="G126" s="27"/>
      <c r="H126" s="136"/>
      <c r="I126" s="136"/>
      <c r="J126" s="27"/>
      <c r="K126" s="27"/>
      <c r="L126" s="136"/>
      <c r="M126" s="136"/>
      <c r="N126" s="27"/>
      <c r="O126" s="27"/>
      <c r="P126" s="136"/>
      <c r="Q126" s="136"/>
      <c r="R126" s="27"/>
    </row>
    <row r="127" spans="1:26">
      <c r="A127" s="12"/>
      <c r="B127" s="128" t="s">
        <v>41</v>
      </c>
      <c r="C127" s="20"/>
      <c r="D127" s="134" t="s">
        <v>370</v>
      </c>
      <c r="E127" s="134"/>
      <c r="F127" s="127" t="s">
        <v>183</v>
      </c>
      <c r="G127" s="20"/>
      <c r="H127" s="134" t="s">
        <v>370</v>
      </c>
      <c r="I127" s="134"/>
      <c r="J127" s="127" t="s">
        <v>183</v>
      </c>
      <c r="K127" s="20"/>
      <c r="L127" s="134" t="s">
        <v>370</v>
      </c>
      <c r="M127" s="134"/>
      <c r="N127" s="127" t="s">
        <v>183</v>
      </c>
      <c r="O127" s="20"/>
      <c r="P127" s="134" t="s">
        <v>370</v>
      </c>
      <c r="Q127" s="134"/>
      <c r="R127" s="127" t="s">
        <v>183</v>
      </c>
    </row>
    <row r="128" spans="1:26">
      <c r="A128" s="12"/>
      <c r="B128" s="137" t="s">
        <v>371</v>
      </c>
      <c r="C128" s="27"/>
      <c r="D128" s="136">
        <v>14.3</v>
      </c>
      <c r="E128" s="136"/>
      <c r="F128" s="27"/>
      <c r="G128" s="27"/>
      <c r="H128" s="136">
        <v>6.8</v>
      </c>
      <c r="I128" s="136"/>
      <c r="J128" s="27"/>
      <c r="K128" s="27"/>
      <c r="L128" s="136">
        <v>17.7</v>
      </c>
      <c r="M128" s="136"/>
      <c r="N128" s="27"/>
      <c r="O128" s="27"/>
      <c r="P128" s="136" t="s">
        <v>372</v>
      </c>
      <c r="Q128" s="136"/>
      <c r="R128" s="138" t="s">
        <v>183</v>
      </c>
    </row>
    <row r="129" spans="1:26">
      <c r="A129" s="12"/>
      <c r="B129" s="137"/>
      <c r="C129" s="27"/>
      <c r="D129" s="136"/>
      <c r="E129" s="136"/>
      <c r="F129" s="27"/>
      <c r="G129" s="27"/>
      <c r="H129" s="136"/>
      <c r="I129" s="136"/>
      <c r="J129" s="27"/>
      <c r="K129" s="27"/>
      <c r="L129" s="136"/>
      <c r="M129" s="136"/>
      <c r="N129" s="27"/>
      <c r="O129" s="27"/>
      <c r="P129" s="136"/>
      <c r="Q129" s="136"/>
      <c r="R129" s="138"/>
    </row>
    <row r="130" spans="1:26">
      <c r="A130" s="12"/>
      <c r="B130" s="139" t="s">
        <v>33</v>
      </c>
      <c r="C130" s="31"/>
      <c r="D130" s="134">
        <v>12.5</v>
      </c>
      <c r="E130" s="134"/>
      <c r="F130" s="31"/>
      <c r="G130" s="31"/>
      <c r="H130" s="134">
        <v>8.8000000000000007</v>
      </c>
      <c r="I130" s="134"/>
      <c r="J130" s="31"/>
      <c r="K130" s="31"/>
      <c r="L130" s="134">
        <v>24.8</v>
      </c>
      <c r="M130" s="134"/>
      <c r="N130" s="31"/>
      <c r="O130" s="31"/>
      <c r="P130" s="134">
        <v>17.2</v>
      </c>
      <c r="Q130" s="134"/>
      <c r="R130" s="31"/>
    </row>
    <row r="131" spans="1:26" ht="15.75" thickBot="1">
      <c r="A131" s="12"/>
      <c r="B131" s="139"/>
      <c r="C131" s="31"/>
      <c r="D131" s="140"/>
      <c r="E131" s="140"/>
      <c r="F131" s="37"/>
      <c r="G131" s="31"/>
      <c r="H131" s="140"/>
      <c r="I131" s="140"/>
      <c r="J131" s="37"/>
      <c r="K131" s="31"/>
      <c r="L131" s="140"/>
      <c r="M131" s="140"/>
      <c r="N131" s="37"/>
      <c r="O131" s="31"/>
      <c r="P131" s="140"/>
      <c r="Q131" s="140"/>
      <c r="R131" s="37"/>
    </row>
    <row r="132" spans="1:26">
      <c r="A132" s="12"/>
      <c r="B132" s="135" t="s">
        <v>341</v>
      </c>
      <c r="C132" s="27"/>
      <c r="D132" s="141" t="s">
        <v>170</v>
      </c>
      <c r="E132" s="143">
        <v>58.7</v>
      </c>
      <c r="F132" s="42"/>
      <c r="G132" s="27"/>
      <c r="H132" s="141" t="s">
        <v>170</v>
      </c>
      <c r="I132" s="143">
        <v>30.7</v>
      </c>
      <c r="J132" s="42"/>
      <c r="K132" s="27"/>
      <c r="L132" s="141" t="s">
        <v>170</v>
      </c>
      <c r="M132" s="143">
        <v>85.4</v>
      </c>
      <c r="N132" s="42"/>
      <c r="O132" s="27"/>
      <c r="P132" s="141" t="s">
        <v>170</v>
      </c>
      <c r="Q132" s="143">
        <v>63.7</v>
      </c>
      <c r="R132" s="42"/>
    </row>
    <row r="133" spans="1:26" ht="15.75" thickBot="1">
      <c r="A133" s="12"/>
      <c r="B133" s="135"/>
      <c r="C133" s="27"/>
      <c r="D133" s="142"/>
      <c r="E133" s="144"/>
      <c r="F133" s="43"/>
      <c r="G133" s="27"/>
      <c r="H133" s="142"/>
      <c r="I133" s="144"/>
      <c r="J133" s="43"/>
      <c r="K133" s="27"/>
      <c r="L133" s="142"/>
      <c r="M133" s="144"/>
      <c r="N133" s="43"/>
      <c r="O133" s="27"/>
      <c r="P133" s="142"/>
      <c r="Q133" s="144"/>
      <c r="R133" s="43"/>
    </row>
    <row r="134" spans="1:26" ht="15.75" thickTop="1">
      <c r="A134" s="12"/>
      <c r="B134" s="27" t="s">
        <v>373</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row>
    <row r="135" spans="1:26">
      <c r="A135" s="12"/>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c r="A136" s="12"/>
      <c r="B136" s="14"/>
      <c r="C136" s="14"/>
    </row>
    <row r="137" spans="1:26" ht="60">
      <c r="A137" s="12"/>
      <c r="B137" s="145">
        <v>-1</v>
      </c>
      <c r="C137" s="93" t="s">
        <v>374</v>
      </c>
    </row>
  </sheetData>
  <mergeCells count="872">
    <mergeCell ref="B111:Z111"/>
    <mergeCell ref="B114:Z114"/>
    <mergeCell ref="B115:Z115"/>
    <mergeCell ref="B116:Z116"/>
    <mergeCell ref="B134:Z134"/>
    <mergeCell ref="B135:Z135"/>
    <mergeCell ref="A1:A2"/>
    <mergeCell ref="B1:Z1"/>
    <mergeCell ref="B2:Z2"/>
    <mergeCell ref="B3:Z3"/>
    <mergeCell ref="A4:A137"/>
    <mergeCell ref="B4:Z4"/>
    <mergeCell ref="B5:Z5"/>
    <mergeCell ref="B32:Z32"/>
    <mergeCell ref="B58:Z58"/>
    <mergeCell ref="B84:Z84"/>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R125:R126"/>
    <mergeCell ref="D127:E127"/>
    <mergeCell ref="H127:I127"/>
    <mergeCell ref="L127:M127"/>
    <mergeCell ref="P127:Q127"/>
    <mergeCell ref="B128:B129"/>
    <mergeCell ref="C128:C129"/>
    <mergeCell ref="D128:E129"/>
    <mergeCell ref="F128:F129"/>
    <mergeCell ref="G128:G129"/>
    <mergeCell ref="J125:J126"/>
    <mergeCell ref="K125:K126"/>
    <mergeCell ref="L125:M126"/>
    <mergeCell ref="N125:N126"/>
    <mergeCell ref="O125:O126"/>
    <mergeCell ref="P125:Q126"/>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1:F121"/>
    <mergeCell ref="H121:J121"/>
    <mergeCell ref="L121:N121"/>
    <mergeCell ref="P121:R121"/>
    <mergeCell ref="D122:R122"/>
    <mergeCell ref="B123:B124"/>
    <mergeCell ref="C123:C124"/>
    <mergeCell ref="D123:D124"/>
    <mergeCell ref="E123:E124"/>
    <mergeCell ref="F123:F124"/>
    <mergeCell ref="X108:Z109"/>
    <mergeCell ref="B117:R117"/>
    <mergeCell ref="B119:B120"/>
    <mergeCell ref="C119:C120"/>
    <mergeCell ref="D119:J119"/>
    <mergeCell ref="D120:J120"/>
    <mergeCell ref="K119:K120"/>
    <mergeCell ref="L119:R119"/>
    <mergeCell ref="L120:R120"/>
    <mergeCell ref="B110:Z110"/>
    <mergeCell ref="P108:P109"/>
    <mergeCell ref="Q108:Q109"/>
    <mergeCell ref="R108:R109"/>
    <mergeCell ref="S108:S109"/>
    <mergeCell ref="T108:V109"/>
    <mergeCell ref="W108:W109"/>
    <mergeCell ref="W106:W107"/>
    <mergeCell ref="X106:Z107"/>
    <mergeCell ref="B108:B109"/>
    <mergeCell ref="C108:C109"/>
    <mergeCell ref="D108:F109"/>
    <mergeCell ref="G108:G109"/>
    <mergeCell ref="H108:J109"/>
    <mergeCell ref="K108:K109"/>
    <mergeCell ref="L108:N109"/>
    <mergeCell ref="O108:O109"/>
    <mergeCell ref="L106:N107"/>
    <mergeCell ref="O106:O107"/>
    <mergeCell ref="P106:Q107"/>
    <mergeCell ref="R106:R107"/>
    <mergeCell ref="S106:S107"/>
    <mergeCell ref="T106:V107"/>
    <mergeCell ref="B106:B107"/>
    <mergeCell ref="C106:C107"/>
    <mergeCell ref="D106:F107"/>
    <mergeCell ref="G106:G107"/>
    <mergeCell ref="H106:J107"/>
    <mergeCell ref="K106:K107"/>
    <mergeCell ref="X103:X104"/>
    <mergeCell ref="Y103:Y104"/>
    <mergeCell ref="Z103:Z104"/>
    <mergeCell ref="D105:F105"/>
    <mergeCell ref="H105:J105"/>
    <mergeCell ref="L105:N105"/>
    <mergeCell ref="P105:Q105"/>
    <mergeCell ref="T105:V105"/>
    <mergeCell ref="X105:Z105"/>
    <mergeCell ref="R103:R104"/>
    <mergeCell ref="S103:S104"/>
    <mergeCell ref="T103:T104"/>
    <mergeCell ref="U103:U104"/>
    <mergeCell ref="V103:V104"/>
    <mergeCell ref="W103:W104"/>
    <mergeCell ref="K103:K104"/>
    <mergeCell ref="L103:L104"/>
    <mergeCell ref="M103:M104"/>
    <mergeCell ref="N103:N104"/>
    <mergeCell ref="O103:O104"/>
    <mergeCell ref="P103:Q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W95:W96"/>
    <mergeCell ref="X95:X96"/>
    <mergeCell ref="Y95:Y96"/>
    <mergeCell ref="Z95:Z96"/>
    <mergeCell ref="B97:B98"/>
    <mergeCell ref="C97:C98"/>
    <mergeCell ref="D97:E98"/>
    <mergeCell ref="F97:F98"/>
    <mergeCell ref="G97:G98"/>
    <mergeCell ref="H97:I98"/>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D92:Z92"/>
    <mergeCell ref="B93:F94"/>
    <mergeCell ref="G93:G94"/>
    <mergeCell ref="H93:I94"/>
    <mergeCell ref="J93:J94"/>
    <mergeCell ref="K93:K94"/>
    <mergeCell ref="L93:M94"/>
    <mergeCell ref="N93:N94"/>
    <mergeCell ref="O93:O94"/>
    <mergeCell ref="P93:Q94"/>
    <mergeCell ref="D91:F91"/>
    <mergeCell ref="H91:J91"/>
    <mergeCell ref="L91:N91"/>
    <mergeCell ref="P91:R91"/>
    <mergeCell ref="T91:V91"/>
    <mergeCell ref="X91:Z91"/>
    <mergeCell ref="D89:N89"/>
    <mergeCell ref="P89:R89"/>
    <mergeCell ref="T89:V89"/>
    <mergeCell ref="X89:Z89"/>
    <mergeCell ref="D90:F90"/>
    <mergeCell ref="H90:J90"/>
    <mergeCell ref="L90:N90"/>
    <mergeCell ref="P90:R90"/>
    <mergeCell ref="T90:V90"/>
    <mergeCell ref="X90:Z90"/>
    <mergeCell ref="D88:F88"/>
    <mergeCell ref="H88:J88"/>
    <mergeCell ref="L88:N88"/>
    <mergeCell ref="P88:R88"/>
    <mergeCell ref="T88:V88"/>
    <mergeCell ref="X88:Z88"/>
    <mergeCell ref="X82:Z83"/>
    <mergeCell ref="B85:Z85"/>
    <mergeCell ref="D87:F87"/>
    <mergeCell ref="H87:J87"/>
    <mergeCell ref="L87:N87"/>
    <mergeCell ref="P87:R87"/>
    <mergeCell ref="T87:V87"/>
    <mergeCell ref="X87:Z87"/>
    <mergeCell ref="P82:P83"/>
    <mergeCell ref="Q82:Q83"/>
    <mergeCell ref="R82:R83"/>
    <mergeCell ref="S82:S83"/>
    <mergeCell ref="T82:V83"/>
    <mergeCell ref="W82:W83"/>
    <mergeCell ref="W80:W81"/>
    <mergeCell ref="X80:Z81"/>
    <mergeCell ref="B82:B83"/>
    <mergeCell ref="C82:C83"/>
    <mergeCell ref="D82:F83"/>
    <mergeCell ref="G82:G83"/>
    <mergeCell ref="H82:J83"/>
    <mergeCell ref="K82:K83"/>
    <mergeCell ref="L82:N83"/>
    <mergeCell ref="O82:O83"/>
    <mergeCell ref="L80:N81"/>
    <mergeCell ref="O80:O81"/>
    <mergeCell ref="P80:Q81"/>
    <mergeCell ref="R80:R81"/>
    <mergeCell ref="S80:S81"/>
    <mergeCell ref="T80:V81"/>
    <mergeCell ref="B80:B81"/>
    <mergeCell ref="C80:C81"/>
    <mergeCell ref="D80:F81"/>
    <mergeCell ref="G80:G81"/>
    <mergeCell ref="H80:J81"/>
    <mergeCell ref="K80:K81"/>
    <mergeCell ref="X77:X78"/>
    <mergeCell ref="Y77:Y78"/>
    <mergeCell ref="Z77:Z78"/>
    <mergeCell ref="D79:F79"/>
    <mergeCell ref="H79:J79"/>
    <mergeCell ref="L79:N79"/>
    <mergeCell ref="P79:Q79"/>
    <mergeCell ref="T79:V79"/>
    <mergeCell ref="X79:Z79"/>
    <mergeCell ref="R77:R78"/>
    <mergeCell ref="S77:S78"/>
    <mergeCell ref="T77:T78"/>
    <mergeCell ref="U77:U78"/>
    <mergeCell ref="V77:V78"/>
    <mergeCell ref="W77:W78"/>
    <mergeCell ref="K77:K78"/>
    <mergeCell ref="L77:L78"/>
    <mergeCell ref="M77:M78"/>
    <mergeCell ref="N77:N78"/>
    <mergeCell ref="O77:O78"/>
    <mergeCell ref="P77:Q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D66:Z66"/>
    <mergeCell ref="B67:F68"/>
    <mergeCell ref="G67:G68"/>
    <mergeCell ref="H67:I68"/>
    <mergeCell ref="J67:J68"/>
    <mergeCell ref="K67:K68"/>
    <mergeCell ref="L67:M68"/>
    <mergeCell ref="N67:N68"/>
    <mergeCell ref="O67:O68"/>
    <mergeCell ref="P67:Q68"/>
    <mergeCell ref="D65:F65"/>
    <mergeCell ref="H65:J65"/>
    <mergeCell ref="L65:N65"/>
    <mergeCell ref="P65:R65"/>
    <mergeCell ref="T65:V65"/>
    <mergeCell ref="X65:Z65"/>
    <mergeCell ref="D63:N63"/>
    <mergeCell ref="P63:R63"/>
    <mergeCell ref="T63:V63"/>
    <mergeCell ref="X63:Z63"/>
    <mergeCell ref="D64:F64"/>
    <mergeCell ref="H64:J64"/>
    <mergeCell ref="L64:N64"/>
    <mergeCell ref="P64:R64"/>
    <mergeCell ref="T64:V64"/>
    <mergeCell ref="X64:Z64"/>
    <mergeCell ref="D62:F62"/>
    <mergeCell ref="H62:J62"/>
    <mergeCell ref="L62:N62"/>
    <mergeCell ref="P62:R62"/>
    <mergeCell ref="T62:V62"/>
    <mergeCell ref="X62:Z62"/>
    <mergeCell ref="D61:F61"/>
    <mergeCell ref="H61:J61"/>
    <mergeCell ref="L61:N61"/>
    <mergeCell ref="P61:R61"/>
    <mergeCell ref="T61:V61"/>
    <mergeCell ref="X61:Z61"/>
    <mergeCell ref="S56:S57"/>
    <mergeCell ref="T56:U57"/>
    <mergeCell ref="V56:V57"/>
    <mergeCell ref="W56:W57"/>
    <mergeCell ref="X56:Z57"/>
    <mergeCell ref="B59:Z59"/>
    <mergeCell ref="L56:M57"/>
    <mergeCell ref="N56:N57"/>
    <mergeCell ref="O56:O57"/>
    <mergeCell ref="P56:P57"/>
    <mergeCell ref="Q56:Q57"/>
    <mergeCell ref="R56:R57"/>
    <mergeCell ref="W54:W55"/>
    <mergeCell ref="X54:Z55"/>
    <mergeCell ref="B56:B57"/>
    <mergeCell ref="C56:C57"/>
    <mergeCell ref="D56:E57"/>
    <mergeCell ref="F56:F57"/>
    <mergeCell ref="G56:G57"/>
    <mergeCell ref="H56:I57"/>
    <mergeCell ref="J56:J57"/>
    <mergeCell ref="K56:K57"/>
    <mergeCell ref="L54:N55"/>
    <mergeCell ref="O54:O55"/>
    <mergeCell ref="P54:Q55"/>
    <mergeCell ref="R54:R55"/>
    <mergeCell ref="S54:S55"/>
    <mergeCell ref="T54:V55"/>
    <mergeCell ref="B54:B55"/>
    <mergeCell ref="C54:C55"/>
    <mergeCell ref="D54:F55"/>
    <mergeCell ref="G54:G55"/>
    <mergeCell ref="H54:J55"/>
    <mergeCell ref="K54:K55"/>
    <mergeCell ref="X51:X52"/>
    <mergeCell ref="Y51:Y52"/>
    <mergeCell ref="Z51:Z52"/>
    <mergeCell ref="D53:F53"/>
    <mergeCell ref="H53:J53"/>
    <mergeCell ref="L53:N53"/>
    <mergeCell ref="P53:Q53"/>
    <mergeCell ref="T53:V53"/>
    <mergeCell ref="X53:Z53"/>
    <mergeCell ref="R51:R52"/>
    <mergeCell ref="S51:S52"/>
    <mergeCell ref="T51:T52"/>
    <mergeCell ref="U51:U52"/>
    <mergeCell ref="V51:V52"/>
    <mergeCell ref="W51:W52"/>
    <mergeCell ref="K51:K52"/>
    <mergeCell ref="L51:L52"/>
    <mergeCell ref="M51:M52"/>
    <mergeCell ref="N51:N52"/>
    <mergeCell ref="O51:O52"/>
    <mergeCell ref="P51:Q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W43:W44"/>
    <mergeCell ref="X43:X44"/>
    <mergeCell ref="Y43:Y44"/>
    <mergeCell ref="Z43:Z44"/>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D40:Z40"/>
    <mergeCell ref="B41:F42"/>
    <mergeCell ref="G41:G42"/>
    <mergeCell ref="H41:I42"/>
    <mergeCell ref="J41:J42"/>
    <mergeCell ref="K41:K42"/>
    <mergeCell ref="L41:M42"/>
    <mergeCell ref="N41:N42"/>
    <mergeCell ref="O41:O42"/>
    <mergeCell ref="P41:Q42"/>
    <mergeCell ref="D39:F39"/>
    <mergeCell ref="H39:J39"/>
    <mergeCell ref="L39:N39"/>
    <mergeCell ref="P39:R39"/>
    <mergeCell ref="T39:V39"/>
    <mergeCell ref="X39:Z39"/>
    <mergeCell ref="D37:N37"/>
    <mergeCell ref="P37:R37"/>
    <mergeCell ref="T37:V37"/>
    <mergeCell ref="X37:Z37"/>
    <mergeCell ref="D38:F38"/>
    <mergeCell ref="H38:J38"/>
    <mergeCell ref="L38:N38"/>
    <mergeCell ref="P38:R38"/>
    <mergeCell ref="T38:V38"/>
    <mergeCell ref="X38:Z38"/>
    <mergeCell ref="D36:F36"/>
    <mergeCell ref="H36:J36"/>
    <mergeCell ref="L36:N36"/>
    <mergeCell ref="P36:R36"/>
    <mergeCell ref="T36:V36"/>
    <mergeCell ref="X36:Z36"/>
    <mergeCell ref="V30:V31"/>
    <mergeCell ref="W30:W31"/>
    <mergeCell ref="X30:Z31"/>
    <mergeCell ref="B33:Z33"/>
    <mergeCell ref="D35:F35"/>
    <mergeCell ref="H35:J35"/>
    <mergeCell ref="L35:N35"/>
    <mergeCell ref="P35:R35"/>
    <mergeCell ref="T35:V35"/>
    <mergeCell ref="X35:Z35"/>
    <mergeCell ref="O30:O31"/>
    <mergeCell ref="P30:P31"/>
    <mergeCell ref="Q30:Q31"/>
    <mergeCell ref="R30:R31"/>
    <mergeCell ref="S30:S31"/>
    <mergeCell ref="T30:U31"/>
    <mergeCell ref="Z28:Z29"/>
    <mergeCell ref="B30:B31"/>
    <mergeCell ref="C30:C31"/>
    <mergeCell ref="D30:F31"/>
    <mergeCell ref="G30:G31"/>
    <mergeCell ref="H30:I31"/>
    <mergeCell ref="J30:J31"/>
    <mergeCell ref="K30:K31"/>
    <mergeCell ref="L30:M31"/>
    <mergeCell ref="N30:N31"/>
    <mergeCell ref="P28:Q29"/>
    <mergeCell ref="R28:R29"/>
    <mergeCell ref="S28:S29"/>
    <mergeCell ref="T28:V29"/>
    <mergeCell ref="W28:W29"/>
    <mergeCell ref="X28:Y29"/>
    <mergeCell ref="X26:Y27"/>
    <mergeCell ref="Z26:Z27"/>
    <mergeCell ref="B28:B29"/>
    <mergeCell ref="C28:C29"/>
    <mergeCell ref="D28:F29"/>
    <mergeCell ref="G28:G29"/>
    <mergeCell ref="H28:J29"/>
    <mergeCell ref="K28:K29"/>
    <mergeCell ref="L28:N29"/>
    <mergeCell ref="O28:O29"/>
    <mergeCell ref="O26:O27"/>
    <mergeCell ref="P26:Q27"/>
    <mergeCell ref="R26:R27"/>
    <mergeCell ref="S26:S27"/>
    <mergeCell ref="T26:V27"/>
    <mergeCell ref="W26:W27"/>
    <mergeCell ref="X24:X25"/>
    <mergeCell ref="Y24:Y25"/>
    <mergeCell ref="Z24:Z25"/>
    <mergeCell ref="B26:B27"/>
    <mergeCell ref="C26:C27"/>
    <mergeCell ref="D26:F27"/>
    <mergeCell ref="G26:G27"/>
    <mergeCell ref="H26:J27"/>
    <mergeCell ref="K26:K27"/>
    <mergeCell ref="L26:N27"/>
    <mergeCell ref="R24:R25"/>
    <mergeCell ref="S24:S25"/>
    <mergeCell ref="T24:T25"/>
    <mergeCell ref="U24:U25"/>
    <mergeCell ref="V24:V25"/>
    <mergeCell ref="W24:W25"/>
    <mergeCell ref="K24:K25"/>
    <mergeCell ref="L24:L25"/>
    <mergeCell ref="M24:M25"/>
    <mergeCell ref="N24:N25"/>
    <mergeCell ref="O24:O25"/>
    <mergeCell ref="P24:Q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D13:Z13"/>
    <mergeCell ref="B14:F15"/>
    <mergeCell ref="G14:G15"/>
    <mergeCell ref="H14:I15"/>
    <mergeCell ref="J14:J15"/>
    <mergeCell ref="K14:K15"/>
    <mergeCell ref="L14:M15"/>
    <mergeCell ref="N14:N15"/>
    <mergeCell ref="O14:O15"/>
    <mergeCell ref="P14:Q15"/>
    <mergeCell ref="D12:F12"/>
    <mergeCell ref="H12:J12"/>
    <mergeCell ref="L12:N12"/>
    <mergeCell ref="P12:R12"/>
    <mergeCell ref="T12:V12"/>
    <mergeCell ref="X12:Z12"/>
    <mergeCell ref="D10:N10"/>
    <mergeCell ref="P10:R10"/>
    <mergeCell ref="T10:V10"/>
    <mergeCell ref="X10:Z10"/>
    <mergeCell ref="D11:F11"/>
    <mergeCell ref="H11:J11"/>
    <mergeCell ref="L11:N11"/>
    <mergeCell ref="P11:R11"/>
    <mergeCell ref="T11:V11"/>
    <mergeCell ref="X11:Z11"/>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4"/>
  <sheetViews>
    <sheetView showGridLines="0" workbookViewId="0"/>
  </sheetViews>
  <sheetFormatPr defaultRowHeight="15"/>
  <cols>
    <col min="1" max="2" width="36.5703125" bestFit="1" customWidth="1"/>
    <col min="4" max="4" width="4" customWidth="1"/>
    <col min="5" max="5" width="15.28515625" customWidth="1"/>
    <col min="6" max="6" width="3.140625" customWidth="1"/>
    <col min="8" max="8" width="2" customWidth="1"/>
    <col min="10" max="10" width="1.5703125" customWidth="1"/>
    <col min="12" max="12" width="2" customWidth="1"/>
    <col min="13" max="13" width="7" customWidth="1"/>
    <col min="14" max="14" width="1.5703125" customWidth="1"/>
    <col min="16" max="16" width="2" customWidth="1"/>
    <col min="17" max="17" width="8.140625" customWidth="1"/>
    <col min="18" max="18" width="1.5703125" customWidth="1"/>
    <col min="20" max="20" width="2" customWidth="1"/>
    <col min="22" max="22" width="1.5703125" customWidth="1"/>
  </cols>
  <sheetData>
    <row r="1" spans="1:22" ht="30" customHeight="1">
      <c r="A1" s="7" t="s">
        <v>6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84</v>
      </c>
      <c r="B3" s="11" t="s">
        <v>5</v>
      </c>
      <c r="C3" s="11"/>
      <c r="D3" s="11"/>
      <c r="E3" s="11"/>
      <c r="F3" s="11"/>
      <c r="G3" s="11"/>
      <c r="H3" s="11"/>
      <c r="I3" s="11"/>
      <c r="J3" s="11"/>
      <c r="K3" s="11"/>
      <c r="L3" s="11"/>
      <c r="M3" s="11"/>
      <c r="N3" s="11"/>
      <c r="O3" s="11"/>
      <c r="P3" s="11"/>
      <c r="Q3" s="11"/>
      <c r="R3" s="11"/>
      <c r="S3" s="11"/>
      <c r="T3" s="11"/>
      <c r="U3" s="11"/>
      <c r="V3" s="11"/>
    </row>
    <row r="4" spans="1:22" ht="15" customHeight="1">
      <c r="A4" s="12" t="s">
        <v>613</v>
      </c>
      <c r="B4" s="11" t="s">
        <v>5</v>
      </c>
      <c r="C4" s="11"/>
      <c r="D4" s="11"/>
      <c r="E4" s="11"/>
      <c r="F4" s="11"/>
      <c r="G4" s="11"/>
      <c r="H4" s="11"/>
      <c r="I4" s="11"/>
      <c r="J4" s="11"/>
      <c r="K4" s="11"/>
      <c r="L4" s="11"/>
      <c r="M4" s="11"/>
      <c r="N4" s="11"/>
      <c r="O4" s="11"/>
      <c r="P4" s="11"/>
      <c r="Q4" s="11"/>
      <c r="R4" s="11"/>
      <c r="S4" s="11"/>
      <c r="T4" s="11"/>
      <c r="U4" s="11"/>
      <c r="V4" s="11"/>
    </row>
    <row r="5" spans="1:22">
      <c r="A5" s="12"/>
      <c r="B5" s="28" t="s">
        <v>388</v>
      </c>
      <c r="C5" s="28"/>
      <c r="D5" s="28"/>
      <c r="E5" s="28"/>
      <c r="F5" s="28"/>
      <c r="G5" s="28"/>
      <c r="H5" s="28"/>
      <c r="I5" s="28"/>
      <c r="J5" s="28"/>
      <c r="K5" s="28"/>
      <c r="L5" s="28"/>
      <c r="M5" s="28"/>
      <c r="N5" s="28"/>
      <c r="O5" s="28"/>
      <c r="P5" s="28"/>
      <c r="Q5" s="28"/>
      <c r="R5" s="28"/>
      <c r="S5" s="28"/>
      <c r="T5" s="28"/>
      <c r="U5" s="28"/>
      <c r="V5" s="28"/>
    </row>
    <row r="6" spans="1:22">
      <c r="A6" s="12"/>
      <c r="B6" s="28" t="s">
        <v>389</v>
      </c>
      <c r="C6" s="28"/>
      <c r="D6" s="28"/>
      <c r="E6" s="28"/>
      <c r="F6" s="28"/>
      <c r="G6" s="28"/>
      <c r="H6" s="28"/>
      <c r="I6" s="28"/>
      <c r="J6" s="28"/>
      <c r="K6" s="28"/>
      <c r="L6" s="28"/>
      <c r="M6" s="28"/>
      <c r="N6" s="28"/>
      <c r="O6" s="28"/>
      <c r="P6" s="28"/>
      <c r="Q6" s="28"/>
      <c r="R6" s="28"/>
      <c r="S6" s="28"/>
      <c r="T6" s="28"/>
      <c r="U6" s="28"/>
      <c r="V6" s="28"/>
    </row>
    <row r="7" spans="1:22">
      <c r="A7" s="12"/>
      <c r="B7" s="28" t="s">
        <v>390</v>
      </c>
      <c r="C7" s="28"/>
      <c r="D7" s="28"/>
      <c r="E7" s="28"/>
      <c r="F7" s="28"/>
      <c r="G7" s="28"/>
      <c r="H7" s="28"/>
      <c r="I7" s="28"/>
      <c r="J7" s="28"/>
      <c r="K7" s="28"/>
      <c r="L7" s="28"/>
      <c r="M7" s="28"/>
      <c r="N7" s="28"/>
      <c r="O7" s="28"/>
      <c r="P7" s="28"/>
      <c r="Q7" s="28"/>
      <c r="R7" s="28"/>
      <c r="S7" s="28"/>
      <c r="T7" s="28"/>
      <c r="U7" s="28"/>
      <c r="V7" s="28"/>
    </row>
    <row r="8" spans="1:22">
      <c r="A8" s="12"/>
      <c r="B8" s="156" t="s">
        <v>391</v>
      </c>
      <c r="C8" s="156"/>
      <c r="D8" s="156"/>
      <c r="E8" s="156"/>
      <c r="F8" s="156"/>
      <c r="G8" s="156"/>
      <c r="H8" s="156"/>
      <c r="I8" s="156"/>
      <c r="J8" s="156"/>
      <c r="K8" s="156"/>
      <c r="L8" s="156"/>
      <c r="M8" s="156"/>
      <c r="N8" s="156"/>
      <c r="O8" s="156"/>
      <c r="P8" s="156"/>
      <c r="Q8" s="156"/>
      <c r="R8" s="156"/>
      <c r="S8" s="156"/>
      <c r="T8" s="156"/>
      <c r="U8" s="156"/>
      <c r="V8" s="156"/>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26"/>
      <c r="C11" s="27"/>
      <c r="D11" s="147" t="s">
        <v>392</v>
      </c>
      <c r="E11" s="147"/>
      <c r="F11" s="147"/>
      <c r="G11" s="27"/>
      <c r="H11" s="147" t="s">
        <v>394</v>
      </c>
      <c r="I11" s="147"/>
      <c r="J11" s="147"/>
      <c r="K11" s="27"/>
      <c r="L11" s="147" t="s">
        <v>396</v>
      </c>
      <c r="M11" s="147"/>
      <c r="N11" s="147"/>
      <c r="O11" s="27"/>
      <c r="P11" s="147" t="s">
        <v>398</v>
      </c>
      <c r="Q11" s="147"/>
      <c r="R11" s="147"/>
      <c r="S11" s="27"/>
      <c r="T11" s="147" t="s">
        <v>399</v>
      </c>
      <c r="U11" s="147"/>
      <c r="V11" s="147"/>
    </row>
    <row r="12" spans="1:22">
      <c r="A12" s="12"/>
      <c r="B12" s="26"/>
      <c r="C12" s="27"/>
      <c r="D12" s="147" t="s">
        <v>393</v>
      </c>
      <c r="E12" s="147"/>
      <c r="F12" s="147"/>
      <c r="G12" s="27"/>
      <c r="H12" s="147" t="s">
        <v>395</v>
      </c>
      <c r="I12" s="147"/>
      <c r="J12" s="147"/>
      <c r="K12" s="27"/>
      <c r="L12" s="147" t="s">
        <v>397</v>
      </c>
      <c r="M12" s="147"/>
      <c r="N12" s="147"/>
      <c r="O12" s="27"/>
      <c r="P12" s="147"/>
      <c r="Q12" s="147"/>
      <c r="R12" s="147"/>
      <c r="S12" s="27"/>
      <c r="T12" s="147"/>
      <c r="U12" s="147"/>
      <c r="V12" s="147"/>
    </row>
    <row r="13" spans="1:22" ht="15.75" thickBot="1">
      <c r="A13" s="12"/>
      <c r="B13" s="26"/>
      <c r="C13" s="27"/>
      <c r="D13" s="148"/>
      <c r="E13" s="148"/>
      <c r="F13" s="148"/>
      <c r="G13" s="27"/>
      <c r="H13" s="148"/>
      <c r="I13" s="148"/>
      <c r="J13" s="148"/>
      <c r="K13" s="27"/>
      <c r="L13" s="149" t="s">
        <v>395</v>
      </c>
      <c r="M13" s="149"/>
      <c r="N13" s="149"/>
      <c r="O13" s="27"/>
      <c r="P13" s="149"/>
      <c r="Q13" s="149"/>
      <c r="R13" s="149"/>
      <c r="S13" s="27"/>
      <c r="T13" s="149"/>
      <c r="U13" s="149"/>
      <c r="V13" s="149"/>
    </row>
    <row r="14" spans="1:22">
      <c r="A14" s="12"/>
      <c r="B14" s="17"/>
      <c r="C14" s="15"/>
      <c r="D14" s="147" t="s">
        <v>168</v>
      </c>
      <c r="E14" s="147"/>
      <c r="F14" s="147"/>
      <c r="G14" s="147"/>
      <c r="H14" s="147"/>
      <c r="I14" s="147"/>
      <c r="J14" s="147"/>
      <c r="K14" s="147"/>
      <c r="L14" s="147"/>
      <c r="M14" s="147"/>
      <c r="N14" s="147"/>
      <c r="O14" s="147"/>
      <c r="P14" s="147"/>
      <c r="Q14" s="147"/>
      <c r="R14" s="147"/>
      <c r="S14" s="147"/>
      <c r="T14" s="147"/>
      <c r="U14" s="147"/>
      <c r="V14" s="147"/>
    </row>
    <row r="15" spans="1:22">
      <c r="A15" s="12"/>
      <c r="B15" s="66" t="s">
        <v>30</v>
      </c>
      <c r="C15" s="31"/>
      <c r="D15" s="119"/>
      <c r="E15" s="119"/>
      <c r="F15" s="31"/>
      <c r="G15" s="31"/>
      <c r="H15" s="119"/>
      <c r="I15" s="119"/>
      <c r="J15" s="31"/>
      <c r="K15" s="31"/>
      <c r="L15" s="119"/>
      <c r="M15" s="119"/>
      <c r="N15" s="31"/>
      <c r="O15" s="31"/>
      <c r="P15" s="119"/>
      <c r="Q15" s="119"/>
      <c r="R15" s="31"/>
      <c r="S15" s="31"/>
      <c r="T15" s="119"/>
      <c r="U15" s="119"/>
      <c r="V15" s="31"/>
    </row>
    <row r="16" spans="1:22">
      <c r="A16" s="12"/>
      <c r="B16" s="66"/>
      <c r="C16" s="31"/>
      <c r="D16" s="119"/>
      <c r="E16" s="119"/>
      <c r="F16" s="31"/>
      <c r="G16" s="31"/>
      <c r="H16" s="119"/>
      <c r="I16" s="119"/>
      <c r="J16" s="31"/>
      <c r="K16" s="31"/>
      <c r="L16" s="119"/>
      <c r="M16" s="119"/>
      <c r="N16" s="31"/>
      <c r="O16" s="31"/>
      <c r="P16" s="119"/>
      <c r="Q16" s="119"/>
      <c r="R16" s="31"/>
      <c r="S16" s="31"/>
      <c r="T16" s="119"/>
      <c r="U16" s="119"/>
      <c r="V16" s="31"/>
    </row>
    <row r="17" spans="1:22">
      <c r="A17" s="12"/>
      <c r="B17" s="87" t="s">
        <v>90</v>
      </c>
      <c r="C17" s="27"/>
      <c r="D17" s="87" t="s">
        <v>170</v>
      </c>
      <c r="E17" s="98" t="s">
        <v>234</v>
      </c>
      <c r="F17" s="27"/>
      <c r="G17" s="27"/>
      <c r="H17" s="87" t="s">
        <v>170</v>
      </c>
      <c r="I17" s="35">
        <v>957289</v>
      </c>
      <c r="J17" s="27"/>
      <c r="K17" s="27"/>
      <c r="L17" s="87" t="s">
        <v>170</v>
      </c>
      <c r="M17" s="35">
        <v>3898</v>
      </c>
      <c r="N17" s="27"/>
      <c r="O17" s="27"/>
      <c r="P17" s="87" t="s">
        <v>170</v>
      </c>
      <c r="Q17" s="98" t="s">
        <v>234</v>
      </c>
      <c r="R17" s="27"/>
      <c r="S17" s="27"/>
      <c r="T17" s="87" t="s">
        <v>170</v>
      </c>
      <c r="U17" s="35">
        <v>961187</v>
      </c>
      <c r="V17" s="27"/>
    </row>
    <row r="18" spans="1:22">
      <c r="A18" s="12"/>
      <c r="B18" s="87"/>
      <c r="C18" s="27"/>
      <c r="D18" s="87"/>
      <c r="E18" s="98"/>
      <c r="F18" s="27"/>
      <c r="G18" s="27"/>
      <c r="H18" s="87"/>
      <c r="I18" s="35"/>
      <c r="J18" s="27"/>
      <c r="K18" s="27"/>
      <c r="L18" s="87"/>
      <c r="M18" s="35"/>
      <c r="N18" s="27"/>
      <c r="O18" s="27"/>
      <c r="P18" s="87"/>
      <c r="Q18" s="98"/>
      <c r="R18" s="27"/>
      <c r="S18" s="27"/>
      <c r="T18" s="87"/>
      <c r="U18" s="35"/>
      <c r="V18" s="27"/>
    </row>
    <row r="19" spans="1:22">
      <c r="A19" s="12"/>
      <c r="B19" s="32" t="s">
        <v>400</v>
      </c>
      <c r="C19" s="31"/>
      <c r="D19" s="74" t="s">
        <v>234</v>
      </c>
      <c r="E19" s="74"/>
      <c r="F19" s="31"/>
      <c r="G19" s="31"/>
      <c r="H19" s="74" t="s">
        <v>234</v>
      </c>
      <c r="I19" s="74"/>
      <c r="J19" s="31"/>
      <c r="K19" s="31"/>
      <c r="L19" s="33">
        <v>5785</v>
      </c>
      <c r="M19" s="33"/>
      <c r="N19" s="31"/>
      <c r="O19" s="31"/>
      <c r="P19" s="74" t="s">
        <v>401</v>
      </c>
      <c r="Q19" s="74"/>
      <c r="R19" s="32" t="s">
        <v>183</v>
      </c>
      <c r="S19" s="31"/>
      <c r="T19" s="74" t="s">
        <v>234</v>
      </c>
      <c r="U19" s="74"/>
      <c r="V19" s="31"/>
    </row>
    <row r="20" spans="1:22" ht="15.75" thickBot="1">
      <c r="A20" s="12"/>
      <c r="B20" s="32"/>
      <c r="C20" s="31"/>
      <c r="D20" s="75"/>
      <c r="E20" s="75"/>
      <c r="F20" s="37"/>
      <c r="G20" s="31"/>
      <c r="H20" s="75"/>
      <c r="I20" s="75"/>
      <c r="J20" s="37"/>
      <c r="K20" s="31"/>
      <c r="L20" s="36"/>
      <c r="M20" s="36"/>
      <c r="N20" s="37"/>
      <c r="O20" s="31"/>
      <c r="P20" s="75"/>
      <c r="Q20" s="75"/>
      <c r="R20" s="108"/>
      <c r="S20" s="31"/>
      <c r="T20" s="75"/>
      <c r="U20" s="75"/>
      <c r="V20" s="37"/>
    </row>
    <row r="21" spans="1:22">
      <c r="A21" s="12"/>
      <c r="B21" s="120"/>
      <c r="C21" s="27"/>
      <c r="D21" s="121" t="s">
        <v>234</v>
      </c>
      <c r="E21" s="121"/>
      <c r="F21" s="42"/>
      <c r="G21" s="27"/>
      <c r="H21" s="76">
        <v>957289</v>
      </c>
      <c r="I21" s="76"/>
      <c r="J21" s="42"/>
      <c r="K21" s="27"/>
      <c r="L21" s="76">
        <v>9683</v>
      </c>
      <c r="M21" s="76"/>
      <c r="N21" s="42"/>
      <c r="O21" s="27"/>
      <c r="P21" s="121" t="s">
        <v>401</v>
      </c>
      <c r="Q21" s="121"/>
      <c r="R21" s="150" t="s">
        <v>183</v>
      </c>
      <c r="S21" s="27"/>
      <c r="T21" s="76">
        <v>961187</v>
      </c>
      <c r="U21" s="76"/>
      <c r="V21" s="42"/>
    </row>
    <row r="22" spans="1:22" ht="15.75" thickBot="1">
      <c r="A22" s="12"/>
      <c r="B22" s="120"/>
      <c r="C22" s="27"/>
      <c r="D22" s="50"/>
      <c r="E22" s="50"/>
      <c r="F22" s="46"/>
      <c r="G22" s="27"/>
      <c r="H22" s="45"/>
      <c r="I22" s="45"/>
      <c r="J22" s="46"/>
      <c r="K22" s="27"/>
      <c r="L22" s="45"/>
      <c r="M22" s="45"/>
      <c r="N22" s="46"/>
      <c r="O22" s="27"/>
      <c r="P22" s="50"/>
      <c r="Q22" s="50"/>
      <c r="R22" s="116"/>
      <c r="S22" s="27"/>
      <c r="T22" s="45"/>
      <c r="U22" s="45"/>
      <c r="V22" s="46"/>
    </row>
    <row r="23" spans="1:22">
      <c r="A23" s="12"/>
      <c r="B23" s="20"/>
      <c r="C23" s="20"/>
      <c r="D23" s="49"/>
      <c r="E23" s="49"/>
      <c r="F23" s="49"/>
      <c r="G23" s="20"/>
      <c r="H23" s="49"/>
      <c r="I23" s="49"/>
      <c r="J23" s="49"/>
      <c r="K23" s="20"/>
      <c r="L23" s="49"/>
      <c r="M23" s="49"/>
      <c r="N23" s="49"/>
      <c r="O23" s="20"/>
      <c r="P23" s="49"/>
      <c r="Q23" s="49"/>
      <c r="R23" s="49"/>
      <c r="S23" s="20"/>
      <c r="T23" s="49"/>
      <c r="U23" s="49"/>
      <c r="V23" s="49"/>
    </row>
    <row r="24" spans="1:22">
      <c r="A24" s="12"/>
      <c r="B24" s="80" t="s">
        <v>31</v>
      </c>
      <c r="C24" s="27"/>
      <c r="D24" s="151"/>
      <c r="E24" s="151"/>
      <c r="F24" s="27"/>
      <c r="G24" s="27"/>
      <c r="H24" s="151"/>
      <c r="I24" s="151"/>
      <c r="J24" s="27"/>
      <c r="K24" s="27"/>
      <c r="L24" s="151"/>
      <c r="M24" s="151"/>
      <c r="N24" s="27"/>
      <c r="O24" s="27"/>
      <c r="P24" s="151"/>
      <c r="Q24" s="151"/>
      <c r="R24" s="27"/>
      <c r="S24" s="27"/>
      <c r="T24" s="151"/>
      <c r="U24" s="151"/>
      <c r="V24" s="27"/>
    </row>
    <row r="25" spans="1:22">
      <c r="A25" s="12"/>
      <c r="B25" s="80"/>
      <c r="C25" s="27"/>
      <c r="D25" s="151"/>
      <c r="E25" s="151"/>
      <c r="F25" s="27"/>
      <c r="G25" s="27"/>
      <c r="H25" s="151"/>
      <c r="I25" s="151"/>
      <c r="J25" s="27"/>
      <c r="K25" s="27"/>
      <c r="L25" s="151"/>
      <c r="M25" s="151"/>
      <c r="N25" s="27"/>
      <c r="O25" s="27"/>
      <c r="P25" s="151"/>
      <c r="Q25" s="151"/>
      <c r="R25" s="27"/>
      <c r="S25" s="27"/>
      <c r="T25" s="151"/>
      <c r="U25" s="151"/>
      <c r="V25" s="27"/>
    </row>
    <row r="26" spans="1:22">
      <c r="A26" s="12"/>
      <c r="B26" s="32" t="s">
        <v>32</v>
      </c>
      <c r="C26" s="31"/>
      <c r="D26" s="74" t="s">
        <v>234</v>
      </c>
      <c r="E26" s="74"/>
      <c r="F26" s="31"/>
      <c r="G26" s="31"/>
      <c r="H26" s="33">
        <v>821453</v>
      </c>
      <c r="I26" s="33"/>
      <c r="J26" s="31"/>
      <c r="K26" s="31"/>
      <c r="L26" s="33">
        <v>8481</v>
      </c>
      <c r="M26" s="33"/>
      <c r="N26" s="31"/>
      <c r="O26" s="31"/>
      <c r="P26" s="74" t="s">
        <v>402</v>
      </c>
      <c r="Q26" s="74"/>
      <c r="R26" s="32" t="s">
        <v>183</v>
      </c>
      <c r="S26" s="31"/>
      <c r="T26" s="33">
        <v>823532</v>
      </c>
      <c r="U26" s="33"/>
      <c r="V26" s="31"/>
    </row>
    <row r="27" spans="1:22">
      <c r="A27" s="12"/>
      <c r="B27" s="32"/>
      <c r="C27" s="31"/>
      <c r="D27" s="74"/>
      <c r="E27" s="74"/>
      <c r="F27" s="31"/>
      <c r="G27" s="31"/>
      <c r="H27" s="33"/>
      <c r="I27" s="33"/>
      <c r="J27" s="31"/>
      <c r="K27" s="31"/>
      <c r="L27" s="33"/>
      <c r="M27" s="33"/>
      <c r="N27" s="31"/>
      <c r="O27" s="31"/>
      <c r="P27" s="74"/>
      <c r="Q27" s="74"/>
      <c r="R27" s="32"/>
      <c r="S27" s="31"/>
      <c r="T27" s="33"/>
      <c r="U27" s="33"/>
      <c r="V27" s="31"/>
    </row>
    <row r="28" spans="1:22">
      <c r="A28" s="12"/>
      <c r="B28" s="87" t="s">
        <v>33</v>
      </c>
      <c r="C28" s="27"/>
      <c r="D28" s="98">
        <v>43</v>
      </c>
      <c r="E28" s="98"/>
      <c r="F28" s="27"/>
      <c r="G28" s="27"/>
      <c r="H28" s="35">
        <v>12137</v>
      </c>
      <c r="I28" s="35"/>
      <c r="J28" s="27"/>
      <c r="K28" s="27"/>
      <c r="L28" s="98">
        <v>302</v>
      </c>
      <c r="M28" s="98"/>
      <c r="N28" s="27"/>
      <c r="O28" s="27"/>
      <c r="P28" s="98" t="s">
        <v>234</v>
      </c>
      <c r="Q28" s="98"/>
      <c r="R28" s="27"/>
      <c r="S28" s="27"/>
      <c r="T28" s="35">
        <v>12482</v>
      </c>
      <c r="U28" s="35"/>
      <c r="V28" s="27"/>
    </row>
    <row r="29" spans="1:22">
      <c r="A29" s="12"/>
      <c r="B29" s="87"/>
      <c r="C29" s="27"/>
      <c r="D29" s="98"/>
      <c r="E29" s="98"/>
      <c r="F29" s="27"/>
      <c r="G29" s="27"/>
      <c r="H29" s="35"/>
      <c r="I29" s="35"/>
      <c r="J29" s="27"/>
      <c r="K29" s="27"/>
      <c r="L29" s="98"/>
      <c r="M29" s="98"/>
      <c r="N29" s="27"/>
      <c r="O29" s="27"/>
      <c r="P29" s="98"/>
      <c r="Q29" s="98"/>
      <c r="R29" s="27"/>
      <c r="S29" s="27"/>
      <c r="T29" s="35"/>
      <c r="U29" s="35"/>
      <c r="V29" s="27"/>
    </row>
    <row r="30" spans="1:22">
      <c r="A30" s="12"/>
      <c r="B30" s="32" t="s">
        <v>34</v>
      </c>
      <c r="C30" s="31"/>
      <c r="D30" s="74" t="s">
        <v>234</v>
      </c>
      <c r="E30" s="74"/>
      <c r="F30" s="31"/>
      <c r="G30" s="31"/>
      <c r="H30" s="33">
        <v>66587</v>
      </c>
      <c r="I30" s="33"/>
      <c r="J30" s="31"/>
      <c r="K30" s="31"/>
      <c r="L30" s="74">
        <v>594</v>
      </c>
      <c r="M30" s="74"/>
      <c r="N30" s="31"/>
      <c r="O30" s="31"/>
      <c r="P30" s="74" t="s">
        <v>234</v>
      </c>
      <c r="Q30" s="74"/>
      <c r="R30" s="31"/>
      <c r="S30" s="31"/>
      <c r="T30" s="33">
        <v>67181</v>
      </c>
      <c r="U30" s="33"/>
      <c r="V30" s="31"/>
    </row>
    <row r="31" spans="1:22">
      <c r="A31" s="12"/>
      <c r="B31" s="32"/>
      <c r="C31" s="31"/>
      <c r="D31" s="74"/>
      <c r="E31" s="74"/>
      <c r="F31" s="31"/>
      <c r="G31" s="31"/>
      <c r="H31" s="33"/>
      <c r="I31" s="33"/>
      <c r="J31" s="31"/>
      <c r="K31" s="31"/>
      <c r="L31" s="74"/>
      <c r="M31" s="74"/>
      <c r="N31" s="31"/>
      <c r="O31" s="31"/>
      <c r="P31" s="74"/>
      <c r="Q31" s="74"/>
      <c r="R31" s="31"/>
      <c r="S31" s="31"/>
      <c r="T31" s="33"/>
      <c r="U31" s="33"/>
      <c r="V31" s="31"/>
    </row>
    <row r="32" spans="1:22">
      <c r="A32" s="12"/>
      <c r="B32" s="87" t="s">
        <v>403</v>
      </c>
      <c r="C32" s="27"/>
      <c r="D32" s="35">
        <v>4657</v>
      </c>
      <c r="E32" s="35"/>
      <c r="F32" s="27"/>
      <c r="G32" s="27"/>
      <c r="H32" s="35">
        <v>6651</v>
      </c>
      <c r="I32" s="35"/>
      <c r="J32" s="27"/>
      <c r="K32" s="27"/>
      <c r="L32" s="98" t="s">
        <v>234</v>
      </c>
      <c r="M32" s="98"/>
      <c r="N32" s="27"/>
      <c r="O32" s="27"/>
      <c r="P32" s="98">
        <v>617</v>
      </c>
      <c r="Q32" s="98"/>
      <c r="R32" s="27"/>
      <c r="S32" s="27"/>
      <c r="T32" s="35">
        <v>11925</v>
      </c>
      <c r="U32" s="35"/>
      <c r="V32" s="27"/>
    </row>
    <row r="33" spans="1:22">
      <c r="A33" s="12"/>
      <c r="B33" s="87"/>
      <c r="C33" s="27"/>
      <c r="D33" s="35"/>
      <c r="E33" s="35"/>
      <c r="F33" s="27"/>
      <c r="G33" s="27"/>
      <c r="H33" s="35"/>
      <c r="I33" s="35"/>
      <c r="J33" s="27"/>
      <c r="K33" s="27"/>
      <c r="L33" s="98"/>
      <c r="M33" s="98"/>
      <c r="N33" s="27"/>
      <c r="O33" s="27"/>
      <c r="P33" s="98"/>
      <c r="Q33" s="98"/>
      <c r="R33" s="27"/>
      <c r="S33" s="27"/>
      <c r="T33" s="35"/>
      <c r="U33" s="35"/>
      <c r="V33" s="27"/>
    </row>
    <row r="34" spans="1:22">
      <c r="A34" s="12"/>
      <c r="B34" s="32" t="s">
        <v>36</v>
      </c>
      <c r="C34" s="31"/>
      <c r="D34" s="74" t="s">
        <v>404</v>
      </c>
      <c r="E34" s="74"/>
      <c r="F34" s="32" t="s">
        <v>183</v>
      </c>
      <c r="G34" s="31"/>
      <c r="H34" s="74">
        <v>295</v>
      </c>
      <c r="I34" s="74"/>
      <c r="J34" s="31"/>
      <c r="K34" s="31"/>
      <c r="L34" s="74" t="s">
        <v>405</v>
      </c>
      <c r="M34" s="74"/>
      <c r="N34" s="32" t="s">
        <v>183</v>
      </c>
      <c r="O34" s="31"/>
      <c r="P34" s="74" t="s">
        <v>234</v>
      </c>
      <c r="Q34" s="74"/>
      <c r="R34" s="31"/>
      <c r="S34" s="31"/>
      <c r="T34" s="74">
        <v>163</v>
      </c>
      <c r="U34" s="74"/>
      <c r="V34" s="31"/>
    </row>
    <row r="35" spans="1:22" ht="15.75" thickBot="1">
      <c r="A35" s="12"/>
      <c r="B35" s="32"/>
      <c r="C35" s="31"/>
      <c r="D35" s="75"/>
      <c r="E35" s="75"/>
      <c r="F35" s="108"/>
      <c r="G35" s="31"/>
      <c r="H35" s="75"/>
      <c r="I35" s="75"/>
      <c r="J35" s="37"/>
      <c r="K35" s="31"/>
      <c r="L35" s="75"/>
      <c r="M35" s="75"/>
      <c r="N35" s="108"/>
      <c r="O35" s="31"/>
      <c r="P35" s="75"/>
      <c r="Q35" s="75"/>
      <c r="R35" s="37"/>
      <c r="S35" s="31"/>
      <c r="T35" s="75"/>
      <c r="U35" s="75"/>
      <c r="V35" s="37"/>
    </row>
    <row r="36" spans="1:22">
      <c r="A36" s="12"/>
      <c r="B36" s="120"/>
      <c r="C36" s="27"/>
      <c r="D36" s="76">
        <v>4691</v>
      </c>
      <c r="E36" s="76"/>
      <c r="F36" s="42"/>
      <c r="G36" s="27"/>
      <c r="H36" s="76">
        <v>907123</v>
      </c>
      <c r="I36" s="76"/>
      <c r="J36" s="42"/>
      <c r="K36" s="27"/>
      <c r="L36" s="76">
        <v>9254</v>
      </c>
      <c r="M36" s="76"/>
      <c r="N36" s="42"/>
      <c r="O36" s="27"/>
      <c r="P36" s="121" t="s">
        <v>401</v>
      </c>
      <c r="Q36" s="121"/>
      <c r="R36" s="150" t="s">
        <v>183</v>
      </c>
      <c r="S36" s="27"/>
      <c r="T36" s="76">
        <v>915283</v>
      </c>
      <c r="U36" s="76"/>
      <c r="V36" s="42"/>
    </row>
    <row r="37" spans="1:22" ht="15.75" thickBot="1">
      <c r="A37" s="12"/>
      <c r="B37" s="120"/>
      <c r="C37" s="27"/>
      <c r="D37" s="45"/>
      <c r="E37" s="45"/>
      <c r="F37" s="46"/>
      <c r="G37" s="27"/>
      <c r="H37" s="45"/>
      <c r="I37" s="45"/>
      <c r="J37" s="46"/>
      <c r="K37" s="27"/>
      <c r="L37" s="45"/>
      <c r="M37" s="45"/>
      <c r="N37" s="46"/>
      <c r="O37" s="27"/>
      <c r="P37" s="50"/>
      <c r="Q37" s="50"/>
      <c r="R37" s="116"/>
      <c r="S37" s="27"/>
      <c r="T37" s="45"/>
      <c r="U37" s="45"/>
      <c r="V37" s="46"/>
    </row>
    <row r="38" spans="1:22">
      <c r="A38" s="12"/>
      <c r="B38" s="20"/>
      <c r="C38" s="20"/>
      <c r="D38" s="49"/>
      <c r="E38" s="49"/>
      <c r="F38" s="49"/>
      <c r="G38" s="20"/>
      <c r="H38" s="49"/>
      <c r="I38" s="49"/>
      <c r="J38" s="49"/>
      <c r="K38" s="20"/>
      <c r="L38" s="49"/>
      <c r="M38" s="49"/>
      <c r="N38" s="49"/>
      <c r="O38" s="20"/>
      <c r="P38" s="49"/>
      <c r="Q38" s="49"/>
      <c r="R38" s="49"/>
      <c r="S38" s="20"/>
      <c r="T38" s="49"/>
      <c r="U38" s="49"/>
      <c r="V38" s="49"/>
    </row>
    <row r="39" spans="1:22">
      <c r="A39" s="12"/>
      <c r="B39" s="80" t="s">
        <v>38</v>
      </c>
      <c r="C39" s="27"/>
      <c r="D39" s="98" t="s">
        <v>406</v>
      </c>
      <c r="E39" s="98"/>
      <c r="F39" s="87" t="s">
        <v>183</v>
      </c>
      <c r="G39" s="27"/>
      <c r="H39" s="35">
        <v>50166</v>
      </c>
      <c r="I39" s="35"/>
      <c r="J39" s="27"/>
      <c r="K39" s="27"/>
      <c r="L39" s="98">
        <v>429</v>
      </c>
      <c r="M39" s="98"/>
      <c r="N39" s="27"/>
      <c r="O39" s="27"/>
      <c r="P39" s="98" t="s">
        <v>234</v>
      </c>
      <c r="Q39" s="98"/>
      <c r="R39" s="27"/>
      <c r="S39" s="27"/>
      <c r="T39" s="35">
        <v>45904</v>
      </c>
      <c r="U39" s="35"/>
      <c r="V39" s="27"/>
    </row>
    <row r="40" spans="1:22" ht="15.75" thickBot="1">
      <c r="A40" s="12"/>
      <c r="B40" s="80"/>
      <c r="C40" s="27"/>
      <c r="D40" s="50"/>
      <c r="E40" s="50"/>
      <c r="F40" s="116"/>
      <c r="G40" s="27"/>
      <c r="H40" s="45"/>
      <c r="I40" s="45"/>
      <c r="J40" s="46"/>
      <c r="K40" s="27"/>
      <c r="L40" s="50"/>
      <c r="M40" s="50"/>
      <c r="N40" s="46"/>
      <c r="O40" s="27"/>
      <c r="P40" s="50"/>
      <c r="Q40" s="50"/>
      <c r="R40" s="46"/>
      <c r="S40" s="27"/>
      <c r="T40" s="45"/>
      <c r="U40" s="45"/>
      <c r="V40" s="46"/>
    </row>
    <row r="41" spans="1:22">
      <c r="A41" s="12"/>
      <c r="B41" s="20"/>
      <c r="C41" s="20"/>
      <c r="D41" s="49"/>
      <c r="E41" s="49"/>
      <c r="F41" s="49"/>
      <c r="G41" s="20"/>
      <c r="H41" s="49"/>
      <c r="I41" s="49"/>
      <c r="J41" s="49"/>
      <c r="K41" s="20"/>
      <c r="L41" s="49"/>
      <c r="M41" s="49"/>
      <c r="N41" s="49"/>
      <c r="O41" s="20"/>
      <c r="P41" s="49"/>
      <c r="Q41" s="49"/>
      <c r="R41" s="49"/>
      <c r="S41" s="20"/>
      <c r="T41" s="49"/>
      <c r="U41" s="49"/>
      <c r="V41" s="49"/>
    </row>
    <row r="42" spans="1:22">
      <c r="A42" s="12"/>
      <c r="B42" s="87" t="s">
        <v>407</v>
      </c>
      <c r="C42" s="27"/>
      <c r="D42" s="98">
        <v>170</v>
      </c>
      <c r="E42" s="98"/>
      <c r="F42" s="27"/>
      <c r="G42" s="27"/>
      <c r="H42" s="98">
        <v>29</v>
      </c>
      <c r="I42" s="98"/>
      <c r="J42" s="27"/>
      <c r="K42" s="27"/>
      <c r="L42" s="98">
        <v>67</v>
      </c>
      <c r="M42" s="98"/>
      <c r="N42" s="27"/>
      <c r="O42" s="27"/>
      <c r="P42" s="98" t="s">
        <v>234</v>
      </c>
      <c r="Q42" s="98"/>
      <c r="R42" s="27"/>
      <c r="S42" s="27"/>
      <c r="T42" s="98">
        <v>266</v>
      </c>
      <c r="U42" s="98"/>
      <c r="V42" s="27"/>
    </row>
    <row r="43" spans="1:22">
      <c r="A43" s="12"/>
      <c r="B43" s="87"/>
      <c r="C43" s="27"/>
      <c r="D43" s="98"/>
      <c r="E43" s="98"/>
      <c r="F43" s="27"/>
      <c r="G43" s="27"/>
      <c r="H43" s="98"/>
      <c r="I43" s="98"/>
      <c r="J43" s="27"/>
      <c r="K43" s="27"/>
      <c r="L43" s="98"/>
      <c r="M43" s="98"/>
      <c r="N43" s="27"/>
      <c r="O43" s="27"/>
      <c r="P43" s="98"/>
      <c r="Q43" s="98"/>
      <c r="R43" s="27"/>
      <c r="S43" s="27"/>
      <c r="T43" s="98"/>
      <c r="U43" s="98"/>
      <c r="V43" s="27"/>
    </row>
    <row r="44" spans="1:22">
      <c r="A44" s="12"/>
      <c r="B44" s="32" t="s">
        <v>40</v>
      </c>
      <c r="C44" s="31"/>
      <c r="D44" s="74" t="s">
        <v>408</v>
      </c>
      <c r="E44" s="74"/>
      <c r="F44" s="32" t="s">
        <v>183</v>
      </c>
      <c r="G44" s="31"/>
      <c r="H44" s="74" t="s">
        <v>234</v>
      </c>
      <c r="I44" s="74"/>
      <c r="J44" s="31"/>
      <c r="K44" s="31"/>
      <c r="L44" s="74" t="s">
        <v>234</v>
      </c>
      <c r="M44" s="74"/>
      <c r="N44" s="31"/>
      <c r="O44" s="31"/>
      <c r="P44" s="74" t="s">
        <v>234</v>
      </c>
      <c r="Q44" s="74"/>
      <c r="R44" s="31"/>
      <c r="S44" s="31"/>
      <c r="T44" s="74" t="s">
        <v>408</v>
      </c>
      <c r="U44" s="74"/>
      <c r="V44" s="32" t="s">
        <v>183</v>
      </c>
    </row>
    <row r="45" spans="1:22">
      <c r="A45" s="12"/>
      <c r="B45" s="32"/>
      <c r="C45" s="31"/>
      <c r="D45" s="74"/>
      <c r="E45" s="74"/>
      <c r="F45" s="32"/>
      <c r="G45" s="31"/>
      <c r="H45" s="74"/>
      <c r="I45" s="74"/>
      <c r="J45" s="31"/>
      <c r="K45" s="31"/>
      <c r="L45" s="74"/>
      <c r="M45" s="74"/>
      <c r="N45" s="31"/>
      <c r="O45" s="31"/>
      <c r="P45" s="74"/>
      <c r="Q45" s="74"/>
      <c r="R45" s="31"/>
      <c r="S45" s="31"/>
      <c r="T45" s="74"/>
      <c r="U45" s="74"/>
      <c r="V45" s="32"/>
    </row>
    <row r="46" spans="1:22">
      <c r="A46" s="12"/>
      <c r="B46" s="87" t="s">
        <v>41</v>
      </c>
      <c r="C46" s="27"/>
      <c r="D46" s="98">
        <v>3</v>
      </c>
      <c r="E46" s="98"/>
      <c r="F46" s="27"/>
      <c r="G46" s="27"/>
      <c r="H46" s="98">
        <v>50</v>
      </c>
      <c r="I46" s="98"/>
      <c r="J46" s="27"/>
      <c r="K46" s="27"/>
      <c r="L46" s="98" t="s">
        <v>234</v>
      </c>
      <c r="M46" s="98"/>
      <c r="N46" s="27"/>
      <c r="O46" s="27"/>
      <c r="P46" s="98" t="s">
        <v>234</v>
      </c>
      <c r="Q46" s="98"/>
      <c r="R46" s="27"/>
      <c r="S46" s="27"/>
      <c r="T46" s="98">
        <v>53</v>
      </c>
      <c r="U46" s="98"/>
      <c r="V46" s="27"/>
    </row>
    <row r="47" spans="1:22" ht="15.75" thickBot="1">
      <c r="A47" s="12"/>
      <c r="B47" s="87"/>
      <c r="C47" s="27"/>
      <c r="D47" s="50"/>
      <c r="E47" s="50"/>
      <c r="F47" s="46"/>
      <c r="G47" s="27"/>
      <c r="H47" s="50"/>
      <c r="I47" s="50"/>
      <c r="J47" s="46"/>
      <c r="K47" s="27"/>
      <c r="L47" s="50"/>
      <c r="M47" s="50"/>
      <c r="N47" s="46"/>
      <c r="O47" s="27"/>
      <c r="P47" s="50"/>
      <c r="Q47" s="50"/>
      <c r="R47" s="46"/>
      <c r="S47" s="27"/>
      <c r="T47" s="50"/>
      <c r="U47" s="50"/>
      <c r="V47" s="46"/>
    </row>
    <row r="48" spans="1:22">
      <c r="A48" s="12"/>
      <c r="B48" s="51"/>
      <c r="C48" s="31"/>
      <c r="D48" s="105" t="s">
        <v>409</v>
      </c>
      <c r="E48" s="105"/>
      <c r="F48" s="103" t="s">
        <v>183</v>
      </c>
      <c r="G48" s="31"/>
      <c r="H48" s="105">
        <v>79</v>
      </c>
      <c r="I48" s="105"/>
      <c r="J48" s="49"/>
      <c r="K48" s="31"/>
      <c r="L48" s="105">
        <v>67</v>
      </c>
      <c r="M48" s="105"/>
      <c r="N48" s="49"/>
      <c r="O48" s="31"/>
      <c r="P48" s="105" t="s">
        <v>234</v>
      </c>
      <c r="Q48" s="105"/>
      <c r="R48" s="49"/>
      <c r="S48" s="31"/>
      <c r="T48" s="105" t="s">
        <v>410</v>
      </c>
      <c r="U48" s="105"/>
      <c r="V48" s="103" t="s">
        <v>183</v>
      </c>
    </row>
    <row r="49" spans="1:22" ht="15.75" thickBot="1">
      <c r="A49" s="12"/>
      <c r="B49" s="51"/>
      <c r="C49" s="31"/>
      <c r="D49" s="75"/>
      <c r="E49" s="75"/>
      <c r="F49" s="108"/>
      <c r="G49" s="31"/>
      <c r="H49" s="75"/>
      <c r="I49" s="75"/>
      <c r="J49" s="37"/>
      <c r="K49" s="31"/>
      <c r="L49" s="75"/>
      <c r="M49" s="75"/>
      <c r="N49" s="37"/>
      <c r="O49" s="31"/>
      <c r="P49" s="75"/>
      <c r="Q49" s="75"/>
      <c r="R49" s="37"/>
      <c r="S49" s="31"/>
      <c r="T49" s="75"/>
      <c r="U49" s="75"/>
      <c r="V49" s="108"/>
    </row>
    <row r="50" spans="1:22">
      <c r="A50" s="12"/>
      <c r="B50" s="15"/>
      <c r="C50" s="15"/>
      <c r="D50" s="42"/>
      <c r="E50" s="42"/>
      <c r="F50" s="42"/>
      <c r="G50" s="15"/>
      <c r="H50" s="42"/>
      <c r="I50" s="42"/>
      <c r="J50" s="42"/>
      <c r="K50" s="15"/>
      <c r="L50" s="42"/>
      <c r="M50" s="42"/>
      <c r="N50" s="42"/>
      <c r="O50" s="15"/>
      <c r="P50" s="42"/>
      <c r="Q50" s="42"/>
      <c r="R50" s="42"/>
      <c r="S50" s="15"/>
      <c r="T50" s="42"/>
      <c r="U50" s="42"/>
      <c r="V50" s="42"/>
    </row>
    <row r="51" spans="1:22">
      <c r="A51" s="12"/>
      <c r="B51" s="66" t="s">
        <v>411</v>
      </c>
      <c r="C51" s="31"/>
      <c r="D51" s="74" t="s">
        <v>412</v>
      </c>
      <c r="E51" s="74"/>
      <c r="F51" s="32" t="s">
        <v>183</v>
      </c>
      <c r="G51" s="31"/>
      <c r="H51" s="33">
        <v>50245</v>
      </c>
      <c r="I51" s="33"/>
      <c r="J51" s="31"/>
      <c r="K51" s="31"/>
      <c r="L51" s="74">
        <v>496</v>
      </c>
      <c r="M51" s="74"/>
      <c r="N51" s="31"/>
      <c r="O51" s="31"/>
      <c r="P51" s="74" t="s">
        <v>234</v>
      </c>
      <c r="Q51" s="74"/>
      <c r="R51" s="31"/>
      <c r="S51" s="31"/>
      <c r="T51" s="33">
        <v>40704</v>
      </c>
      <c r="U51" s="33"/>
      <c r="V51" s="31"/>
    </row>
    <row r="52" spans="1:22">
      <c r="A52" s="12"/>
      <c r="B52" s="66"/>
      <c r="C52" s="31"/>
      <c r="D52" s="74"/>
      <c r="E52" s="74"/>
      <c r="F52" s="32"/>
      <c r="G52" s="31"/>
      <c r="H52" s="33"/>
      <c r="I52" s="33"/>
      <c r="J52" s="31"/>
      <c r="K52" s="31"/>
      <c r="L52" s="74"/>
      <c r="M52" s="74"/>
      <c r="N52" s="31"/>
      <c r="O52" s="31"/>
      <c r="P52" s="74"/>
      <c r="Q52" s="74"/>
      <c r="R52" s="31"/>
      <c r="S52" s="31"/>
      <c r="T52" s="33"/>
      <c r="U52" s="33"/>
      <c r="V52" s="31"/>
    </row>
    <row r="53" spans="1:22">
      <c r="A53" s="12"/>
      <c r="B53" s="87" t="s">
        <v>44</v>
      </c>
      <c r="C53" s="27"/>
      <c r="D53" s="98" t="s">
        <v>413</v>
      </c>
      <c r="E53" s="98"/>
      <c r="F53" s="87" t="s">
        <v>183</v>
      </c>
      <c r="G53" s="27"/>
      <c r="H53" s="98">
        <v>25</v>
      </c>
      <c r="I53" s="98"/>
      <c r="J53" s="27"/>
      <c r="K53" s="27"/>
      <c r="L53" s="98" t="s">
        <v>234</v>
      </c>
      <c r="M53" s="98"/>
      <c r="N53" s="27"/>
      <c r="O53" s="27"/>
      <c r="P53" s="98" t="s">
        <v>234</v>
      </c>
      <c r="Q53" s="98"/>
      <c r="R53" s="27"/>
      <c r="S53" s="27"/>
      <c r="T53" s="98" t="s">
        <v>414</v>
      </c>
      <c r="U53" s="98"/>
      <c r="V53" s="87" t="s">
        <v>183</v>
      </c>
    </row>
    <row r="54" spans="1:22" ht="15.75" thickBot="1">
      <c r="A54" s="12"/>
      <c r="B54" s="87"/>
      <c r="C54" s="27"/>
      <c r="D54" s="50"/>
      <c r="E54" s="50"/>
      <c r="F54" s="116"/>
      <c r="G54" s="27"/>
      <c r="H54" s="50"/>
      <c r="I54" s="50"/>
      <c r="J54" s="46"/>
      <c r="K54" s="27"/>
      <c r="L54" s="50"/>
      <c r="M54" s="50"/>
      <c r="N54" s="46"/>
      <c r="O54" s="27"/>
      <c r="P54" s="50"/>
      <c r="Q54" s="50"/>
      <c r="R54" s="46"/>
      <c r="S54" s="27"/>
      <c r="T54" s="50"/>
      <c r="U54" s="50"/>
      <c r="V54" s="116"/>
    </row>
    <row r="55" spans="1:22">
      <c r="A55" s="12"/>
      <c r="B55" s="20"/>
      <c r="C55" s="20"/>
      <c r="D55" s="49"/>
      <c r="E55" s="49"/>
      <c r="F55" s="49"/>
      <c r="G55" s="20"/>
      <c r="H55" s="49"/>
      <c r="I55" s="49"/>
      <c r="J55" s="49"/>
      <c r="K55" s="20"/>
      <c r="L55" s="49"/>
      <c r="M55" s="49"/>
      <c r="N55" s="49"/>
      <c r="O55" s="20"/>
      <c r="P55" s="49"/>
      <c r="Q55" s="49"/>
      <c r="R55" s="49"/>
      <c r="S55" s="20"/>
      <c r="T55" s="49"/>
      <c r="U55" s="49"/>
      <c r="V55" s="49"/>
    </row>
    <row r="56" spans="1:22">
      <c r="A56" s="12"/>
      <c r="B56" s="80" t="s">
        <v>415</v>
      </c>
      <c r="C56" s="27"/>
      <c r="D56" s="98" t="s">
        <v>416</v>
      </c>
      <c r="E56" s="98"/>
      <c r="F56" s="87" t="s">
        <v>183</v>
      </c>
      <c r="G56" s="27"/>
      <c r="H56" s="35">
        <v>50270</v>
      </c>
      <c r="I56" s="35"/>
      <c r="J56" s="27"/>
      <c r="K56" s="27"/>
      <c r="L56" s="98">
        <v>496</v>
      </c>
      <c r="M56" s="98"/>
      <c r="N56" s="27"/>
      <c r="O56" s="27"/>
      <c r="P56" s="98" t="s">
        <v>234</v>
      </c>
      <c r="Q56" s="98"/>
      <c r="R56" s="27"/>
      <c r="S56" s="27"/>
      <c r="T56" s="35">
        <v>26418</v>
      </c>
      <c r="U56" s="35"/>
      <c r="V56" s="27"/>
    </row>
    <row r="57" spans="1:22">
      <c r="A57" s="12"/>
      <c r="B57" s="80"/>
      <c r="C57" s="27"/>
      <c r="D57" s="98"/>
      <c r="E57" s="98"/>
      <c r="F57" s="87"/>
      <c r="G57" s="27"/>
      <c r="H57" s="35"/>
      <c r="I57" s="35"/>
      <c r="J57" s="27"/>
      <c r="K57" s="27"/>
      <c r="L57" s="98"/>
      <c r="M57" s="98"/>
      <c r="N57" s="27"/>
      <c r="O57" s="27"/>
      <c r="P57" s="98"/>
      <c r="Q57" s="98"/>
      <c r="R57" s="27"/>
      <c r="S57" s="27"/>
      <c r="T57" s="35"/>
      <c r="U57" s="35"/>
      <c r="V57" s="27"/>
    </row>
    <row r="58" spans="1:22">
      <c r="A58" s="12"/>
      <c r="B58" s="66" t="s">
        <v>417</v>
      </c>
      <c r="C58" s="31"/>
      <c r="D58" s="33">
        <v>50766</v>
      </c>
      <c r="E58" s="33"/>
      <c r="F58" s="31"/>
      <c r="G58" s="31"/>
      <c r="H58" s="74" t="s">
        <v>234</v>
      </c>
      <c r="I58" s="74"/>
      <c r="J58" s="31"/>
      <c r="K58" s="31"/>
      <c r="L58" s="74" t="s">
        <v>234</v>
      </c>
      <c r="M58" s="74"/>
      <c r="N58" s="31"/>
      <c r="O58" s="31"/>
      <c r="P58" s="74" t="s">
        <v>418</v>
      </c>
      <c r="Q58" s="74"/>
      <c r="R58" s="32" t="s">
        <v>183</v>
      </c>
      <c r="S58" s="31"/>
      <c r="T58" s="74" t="s">
        <v>234</v>
      </c>
      <c r="U58" s="74"/>
      <c r="V58" s="31"/>
    </row>
    <row r="59" spans="1:22" ht="15.75" thickBot="1">
      <c r="A59" s="12"/>
      <c r="B59" s="66"/>
      <c r="C59" s="31"/>
      <c r="D59" s="36"/>
      <c r="E59" s="36"/>
      <c r="F59" s="37"/>
      <c r="G59" s="31"/>
      <c r="H59" s="75"/>
      <c r="I59" s="75"/>
      <c r="J59" s="37"/>
      <c r="K59" s="31"/>
      <c r="L59" s="75"/>
      <c r="M59" s="75"/>
      <c r="N59" s="37"/>
      <c r="O59" s="31"/>
      <c r="P59" s="75"/>
      <c r="Q59" s="75"/>
      <c r="R59" s="108"/>
      <c r="S59" s="31"/>
      <c r="T59" s="75"/>
      <c r="U59" s="75"/>
      <c r="V59" s="37"/>
    </row>
    <row r="60" spans="1:22">
      <c r="A60" s="12"/>
      <c r="B60" s="80" t="s">
        <v>55</v>
      </c>
      <c r="C60" s="27"/>
      <c r="D60" s="76">
        <v>26418</v>
      </c>
      <c r="E60" s="76"/>
      <c r="F60" s="42"/>
      <c r="G60" s="27"/>
      <c r="H60" s="76">
        <v>50270</v>
      </c>
      <c r="I60" s="76"/>
      <c r="J60" s="42"/>
      <c r="K60" s="27"/>
      <c r="L60" s="121">
        <v>496</v>
      </c>
      <c r="M60" s="121"/>
      <c r="N60" s="42"/>
      <c r="O60" s="27"/>
      <c r="P60" s="121" t="s">
        <v>418</v>
      </c>
      <c r="Q60" s="121"/>
      <c r="R60" s="150" t="s">
        <v>183</v>
      </c>
      <c r="S60" s="27"/>
      <c r="T60" s="76">
        <v>26418</v>
      </c>
      <c r="U60" s="76"/>
      <c r="V60" s="42"/>
    </row>
    <row r="61" spans="1:22" ht="15.75" thickBot="1">
      <c r="A61" s="12"/>
      <c r="B61" s="80"/>
      <c r="C61" s="27"/>
      <c r="D61" s="45"/>
      <c r="E61" s="45"/>
      <c r="F61" s="46"/>
      <c r="G61" s="27"/>
      <c r="H61" s="45"/>
      <c r="I61" s="45"/>
      <c r="J61" s="46"/>
      <c r="K61" s="27"/>
      <c r="L61" s="50"/>
      <c r="M61" s="50"/>
      <c r="N61" s="46"/>
      <c r="O61" s="27"/>
      <c r="P61" s="50"/>
      <c r="Q61" s="50"/>
      <c r="R61" s="116"/>
      <c r="S61" s="27"/>
      <c r="T61" s="45"/>
      <c r="U61" s="45"/>
      <c r="V61" s="46"/>
    </row>
    <row r="62" spans="1:22">
      <c r="A62" s="12"/>
      <c r="B62" s="20"/>
      <c r="C62" s="20"/>
      <c r="D62" s="49"/>
      <c r="E62" s="49"/>
      <c r="F62" s="49"/>
      <c r="G62" s="20"/>
      <c r="H62" s="49"/>
      <c r="I62" s="49"/>
      <c r="J62" s="49"/>
      <c r="K62" s="20"/>
      <c r="L62" s="49"/>
      <c r="M62" s="49"/>
      <c r="N62" s="49"/>
      <c r="O62" s="20"/>
      <c r="P62" s="49"/>
      <c r="Q62" s="49"/>
      <c r="R62" s="49"/>
      <c r="S62" s="20"/>
      <c r="T62" s="49"/>
      <c r="U62" s="49"/>
      <c r="V62" s="49"/>
    </row>
    <row r="63" spans="1:22">
      <c r="A63" s="12"/>
      <c r="B63" s="23" t="s">
        <v>419</v>
      </c>
      <c r="C63" s="15"/>
      <c r="D63" s="27"/>
      <c r="E63" s="27"/>
      <c r="F63" s="27"/>
      <c r="G63" s="15"/>
      <c r="H63" s="27"/>
      <c r="I63" s="27"/>
      <c r="J63" s="27"/>
      <c r="K63" s="15"/>
      <c r="L63" s="27"/>
      <c r="M63" s="27"/>
      <c r="N63" s="27"/>
      <c r="O63" s="15"/>
      <c r="P63" s="27"/>
      <c r="Q63" s="27"/>
      <c r="R63" s="27"/>
      <c r="S63" s="15"/>
      <c r="T63" s="27"/>
      <c r="U63" s="27"/>
      <c r="V63" s="27"/>
    </row>
    <row r="64" spans="1:22">
      <c r="A64" s="12"/>
      <c r="B64" s="21" t="s">
        <v>420</v>
      </c>
      <c r="C64" s="20"/>
      <c r="D64" s="31"/>
      <c r="E64" s="31"/>
      <c r="F64" s="31"/>
      <c r="G64" s="20"/>
      <c r="H64" s="31"/>
      <c r="I64" s="31"/>
      <c r="J64" s="31"/>
      <c r="K64" s="20"/>
      <c r="L64" s="31"/>
      <c r="M64" s="31"/>
      <c r="N64" s="31"/>
      <c r="O64" s="20"/>
      <c r="P64" s="31"/>
      <c r="Q64" s="31"/>
      <c r="R64" s="31"/>
      <c r="S64" s="20"/>
      <c r="T64" s="31"/>
      <c r="U64" s="31"/>
      <c r="V64" s="31"/>
    </row>
    <row r="65" spans="1:22">
      <c r="A65" s="12"/>
      <c r="B65" s="87" t="s">
        <v>421</v>
      </c>
      <c r="C65" s="27"/>
      <c r="D65" s="98" t="s">
        <v>316</v>
      </c>
      <c r="E65" s="98"/>
      <c r="F65" s="87" t="s">
        <v>183</v>
      </c>
      <c r="G65" s="27"/>
      <c r="H65" s="98" t="s">
        <v>234</v>
      </c>
      <c r="I65" s="98"/>
      <c r="J65" s="27"/>
      <c r="K65" s="27"/>
      <c r="L65" s="98" t="s">
        <v>234</v>
      </c>
      <c r="M65" s="98"/>
      <c r="N65" s="27"/>
      <c r="O65" s="27"/>
      <c r="P65" s="98" t="s">
        <v>234</v>
      </c>
      <c r="Q65" s="98"/>
      <c r="R65" s="27"/>
      <c r="S65" s="27"/>
      <c r="T65" s="98" t="s">
        <v>316</v>
      </c>
      <c r="U65" s="98"/>
      <c r="V65" s="87" t="s">
        <v>183</v>
      </c>
    </row>
    <row r="66" spans="1:22" ht="15.75" thickBot="1">
      <c r="A66" s="12"/>
      <c r="B66" s="87"/>
      <c r="C66" s="27"/>
      <c r="D66" s="50"/>
      <c r="E66" s="50"/>
      <c r="F66" s="116"/>
      <c r="G66" s="27"/>
      <c r="H66" s="50"/>
      <c r="I66" s="50"/>
      <c r="J66" s="46"/>
      <c r="K66" s="27"/>
      <c r="L66" s="50"/>
      <c r="M66" s="50"/>
      <c r="N66" s="46"/>
      <c r="O66" s="27"/>
      <c r="P66" s="50"/>
      <c r="Q66" s="50"/>
      <c r="R66" s="46"/>
      <c r="S66" s="27"/>
      <c r="T66" s="50"/>
      <c r="U66" s="50"/>
      <c r="V66" s="116"/>
    </row>
    <row r="67" spans="1:22">
      <c r="A67" s="12"/>
      <c r="B67" s="32" t="s">
        <v>419</v>
      </c>
      <c r="C67" s="31"/>
      <c r="D67" s="105" t="s">
        <v>316</v>
      </c>
      <c r="E67" s="105"/>
      <c r="F67" s="103" t="s">
        <v>183</v>
      </c>
      <c r="G67" s="31"/>
      <c r="H67" s="105" t="s">
        <v>234</v>
      </c>
      <c r="I67" s="105"/>
      <c r="J67" s="49"/>
      <c r="K67" s="31"/>
      <c r="L67" s="105" t="s">
        <v>234</v>
      </c>
      <c r="M67" s="105"/>
      <c r="N67" s="49"/>
      <c r="O67" s="31"/>
      <c r="P67" s="105" t="s">
        <v>234</v>
      </c>
      <c r="Q67" s="105"/>
      <c r="R67" s="49"/>
      <c r="S67" s="31"/>
      <c r="T67" s="105" t="s">
        <v>316</v>
      </c>
      <c r="U67" s="105"/>
      <c r="V67" s="103" t="s">
        <v>183</v>
      </c>
    </row>
    <row r="68" spans="1:22" ht="15.75" thickBot="1">
      <c r="A68" s="12"/>
      <c r="B68" s="32"/>
      <c r="C68" s="31"/>
      <c r="D68" s="75"/>
      <c r="E68" s="75"/>
      <c r="F68" s="108"/>
      <c r="G68" s="31"/>
      <c r="H68" s="75"/>
      <c r="I68" s="75"/>
      <c r="J68" s="37"/>
      <c r="K68" s="31"/>
      <c r="L68" s="75"/>
      <c r="M68" s="75"/>
      <c r="N68" s="37"/>
      <c r="O68" s="31"/>
      <c r="P68" s="75"/>
      <c r="Q68" s="75"/>
      <c r="R68" s="37"/>
      <c r="S68" s="31"/>
      <c r="T68" s="75"/>
      <c r="U68" s="75"/>
      <c r="V68" s="108"/>
    </row>
    <row r="69" spans="1:22">
      <c r="A69" s="12"/>
      <c r="B69" s="80" t="s">
        <v>61</v>
      </c>
      <c r="C69" s="27"/>
      <c r="D69" s="38" t="s">
        <v>170</v>
      </c>
      <c r="E69" s="40">
        <v>26414</v>
      </c>
      <c r="F69" s="42"/>
      <c r="G69" s="27"/>
      <c r="H69" s="38" t="s">
        <v>170</v>
      </c>
      <c r="I69" s="40">
        <v>50270</v>
      </c>
      <c r="J69" s="42"/>
      <c r="K69" s="27"/>
      <c r="L69" s="38" t="s">
        <v>170</v>
      </c>
      <c r="M69" s="99">
        <v>496</v>
      </c>
      <c r="N69" s="42"/>
      <c r="O69" s="27"/>
      <c r="P69" s="38" t="s">
        <v>170</v>
      </c>
      <c r="Q69" s="99" t="s">
        <v>418</v>
      </c>
      <c r="R69" s="38" t="s">
        <v>183</v>
      </c>
      <c r="S69" s="27"/>
      <c r="T69" s="38" t="s">
        <v>170</v>
      </c>
      <c r="U69" s="40">
        <v>26414</v>
      </c>
      <c r="V69" s="42"/>
    </row>
    <row r="70" spans="1:22" ht="15.75" thickBot="1">
      <c r="A70" s="12"/>
      <c r="B70" s="80"/>
      <c r="C70" s="27"/>
      <c r="D70" s="39"/>
      <c r="E70" s="41"/>
      <c r="F70" s="43"/>
      <c r="G70" s="27"/>
      <c r="H70" s="39"/>
      <c r="I70" s="41"/>
      <c r="J70" s="43"/>
      <c r="K70" s="27"/>
      <c r="L70" s="39"/>
      <c r="M70" s="82"/>
      <c r="N70" s="43"/>
      <c r="O70" s="27"/>
      <c r="P70" s="39"/>
      <c r="Q70" s="82"/>
      <c r="R70" s="39"/>
      <c r="S70" s="27"/>
      <c r="T70" s="39"/>
      <c r="U70" s="41"/>
      <c r="V70" s="43"/>
    </row>
    <row r="71" spans="1:22" ht="15.75" thickTop="1">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28" t="s">
        <v>388</v>
      </c>
      <c r="C72" s="28"/>
      <c r="D72" s="28"/>
      <c r="E72" s="28"/>
      <c r="F72" s="28"/>
      <c r="G72" s="28"/>
      <c r="H72" s="28"/>
      <c r="I72" s="28"/>
      <c r="J72" s="28"/>
      <c r="K72" s="28"/>
      <c r="L72" s="28"/>
      <c r="M72" s="28"/>
      <c r="N72" s="28"/>
      <c r="O72" s="28"/>
      <c r="P72" s="28"/>
      <c r="Q72" s="28"/>
      <c r="R72" s="28"/>
      <c r="S72" s="28"/>
      <c r="T72" s="28"/>
      <c r="U72" s="28"/>
      <c r="V72" s="28"/>
    </row>
    <row r="73" spans="1:22">
      <c r="A73" s="12"/>
      <c r="B73" s="28" t="s">
        <v>422</v>
      </c>
      <c r="C73" s="28"/>
      <c r="D73" s="28"/>
      <c r="E73" s="28"/>
      <c r="F73" s="28"/>
      <c r="G73" s="28"/>
      <c r="H73" s="28"/>
      <c r="I73" s="28"/>
      <c r="J73" s="28"/>
      <c r="K73" s="28"/>
      <c r="L73" s="28"/>
      <c r="M73" s="28"/>
      <c r="N73" s="28"/>
      <c r="O73" s="28"/>
      <c r="P73" s="28"/>
      <c r="Q73" s="28"/>
      <c r="R73" s="28"/>
      <c r="S73" s="28"/>
      <c r="T73" s="28"/>
      <c r="U73" s="28"/>
      <c r="V73" s="28"/>
    </row>
    <row r="74" spans="1:22">
      <c r="A74" s="12"/>
      <c r="B74" s="28" t="s">
        <v>423</v>
      </c>
      <c r="C74" s="28"/>
      <c r="D74" s="28"/>
      <c r="E74" s="28"/>
      <c r="F74" s="28"/>
      <c r="G74" s="28"/>
      <c r="H74" s="28"/>
      <c r="I74" s="28"/>
      <c r="J74" s="28"/>
      <c r="K74" s="28"/>
      <c r="L74" s="28"/>
      <c r="M74" s="28"/>
      <c r="N74" s="28"/>
      <c r="O74" s="28"/>
      <c r="P74" s="28"/>
      <c r="Q74" s="28"/>
      <c r="R74" s="28"/>
      <c r="S74" s="28"/>
      <c r="T74" s="28"/>
      <c r="U74" s="28"/>
      <c r="V74" s="28"/>
    </row>
    <row r="75" spans="1:22">
      <c r="A75" s="12"/>
      <c r="B75" s="156" t="s">
        <v>391</v>
      </c>
      <c r="C75" s="156"/>
      <c r="D75" s="156"/>
      <c r="E75" s="156"/>
      <c r="F75" s="156"/>
      <c r="G75" s="156"/>
      <c r="H75" s="156"/>
      <c r="I75" s="156"/>
      <c r="J75" s="156"/>
      <c r="K75" s="156"/>
      <c r="L75" s="156"/>
      <c r="M75" s="156"/>
      <c r="N75" s="156"/>
      <c r="O75" s="156"/>
      <c r="P75" s="156"/>
      <c r="Q75" s="156"/>
      <c r="R75" s="156"/>
      <c r="S75" s="156"/>
      <c r="T75" s="156"/>
      <c r="U75" s="156"/>
      <c r="V75" s="156"/>
    </row>
    <row r="76" spans="1:22">
      <c r="A76" s="12"/>
      <c r="B76" s="25"/>
      <c r="C76" s="25"/>
      <c r="D76" s="25"/>
      <c r="E76" s="25"/>
      <c r="F76" s="25"/>
      <c r="G76" s="25"/>
      <c r="H76" s="25"/>
      <c r="I76" s="25"/>
      <c r="J76" s="25"/>
      <c r="K76" s="25"/>
      <c r="L76" s="25"/>
      <c r="M76" s="25"/>
      <c r="N76" s="25"/>
      <c r="O76" s="25"/>
      <c r="P76" s="25"/>
      <c r="Q76" s="25"/>
      <c r="R76" s="25"/>
      <c r="S76" s="25"/>
      <c r="T76" s="25"/>
      <c r="U76" s="25"/>
      <c r="V76" s="25"/>
    </row>
    <row r="77" spans="1:22">
      <c r="A77" s="12"/>
      <c r="B77" s="14"/>
      <c r="C77" s="14"/>
      <c r="D77" s="14"/>
      <c r="E77" s="14"/>
      <c r="F77" s="14"/>
      <c r="G77" s="14"/>
      <c r="H77" s="14"/>
      <c r="I77" s="14"/>
      <c r="J77" s="14"/>
      <c r="K77" s="14"/>
      <c r="L77" s="14"/>
      <c r="M77" s="14"/>
      <c r="N77" s="14"/>
      <c r="O77" s="14"/>
      <c r="P77" s="14"/>
      <c r="Q77" s="14"/>
      <c r="R77" s="14"/>
      <c r="S77" s="14"/>
      <c r="T77" s="14"/>
      <c r="U77" s="14"/>
      <c r="V77" s="14"/>
    </row>
    <row r="78" spans="1:22">
      <c r="A78" s="12"/>
      <c r="B78" s="153"/>
      <c r="C78" s="27"/>
      <c r="D78" s="147" t="s">
        <v>392</v>
      </c>
      <c r="E78" s="147"/>
      <c r="F78" s="147"/>
      <c r="G78" s="27"/>
      <c r="H78" s="147" t="s">
        <v>394</v>
      </c>
      <c r="I78" s="147"/>
      <c r="J78" s="147"/>
      <c r="K78" s="27"/>
      <c r="L78" s="147" t="s">
        <v>396</v>
      </c>
      <c r="M78" s="147"/>
      <c r="N78" s="147"/>
      <c r="O78" s="27"/>
      <c r="P78" s="147" t="s">
        <v>398</v>
      </c>
      <c r="Q78" s="147"/>
      <c r="R78" s="147"/>
      <c r="S78" s="27"/>
      <c r="T78" s="147" t="s">
        <v>399</v>
      </c>
      <c r="U78" s="147"/>
      <c r="V78" s="147"/>
    </row>
    <row r="79" spans="1:22">
      <c r="A79" s="12"/>
      <c r="B79" s="153"/>
      <c r="C79" s="27"/>
      <c r="D79" s="147" t="s">
        <v>393</v>
      </c>
      <c r="E79" s="147"/>
      <c r="F79" s="147"/>
      <c r="G79" s="27"/>
      <c r="H79" s="147" t="s">
        <v>395</v>
      </c>
      <c r="I79" s="147"/>
      <c r="J79" s="147"/>
      <c r="K79" s="27"/>
      <c r="L79" s="147" t="s">
        <v>397</v>
      </c>
      <c r="M79" s="147"/>
      <c r="N79" s="147"/>
      <c r="O79" s="27"/>
      <c r="P79" s="147"/>
      <c r="Q79" s="147"/>
      <c r="R79" s="147"/>
      <c r="S79" s="27"/>
      <c r="T79" s="147"/>
      <c r="U79" s="147"/>
      <c r="V79" s="147"/>
    </row>
    <row r="80" spans="1:22" ht="15.75" thickBot="1">
      <c r="A80" s="12"/>
      <c r="B80" s="153"/>
      <c r="C80" s="27"/>
      <c r="D80" s="148"/>
      <c r="E80" s="148"/>
      <c r="F80" s="148"/>
      <c r="G80" s="27"/>
      <c r="H80" s="148"/>
      <c r="I80" s="148"/>
      <c r="J80" s="148"/>
      <c r="K80" s="27"/>
      <c r="L80" s="149" t="s">
        <v>395</v>
      </c>
      <c r="M80" s="149"/>
      <c r="N80" s="149"/>
      <c r="O80" s="27"/>
      <c r="P80" s="149"/>
      <c r="Q80" s="149"/>
      <c r="R80" s="149"/>
      <c r="S80" s="27"/>
      <c r="T80" s="149"/>
      <c r="U80" s="149"/>
      <c r="V80" s="149"/>
    </row>
    <row r="81" spans="1:22">
      <c r="A81" s="12"/>
      <c r="B81" s="152"/>
      <c r="C81" s="15"/>
      <c r="D81" s="147" t="s">
        <v>168</v>
      </c>
      <c r="E81" s="147"/>
      <c r="F81" s="147"/>
      <c r="G81" s="147"/>
      <c r="H81" s="147"/>
      <c r="I81" s="147"/>
      <c r="J81" s="147"/>
      <c r="K81" s="147"/>
      <c r="L81" s="147"/>
      <c r="M81" s="147"/>
      <c r="N81" s="147"/>
      <c r="O81" s="147"/>
      <c r="P81" s="147"/>
      <c r="Q81" s="147"/>
      <c r="R81" s="147"/>
      <c r="S81" s="147"/>
      <c r="T81" s="147"/>
      <c r="U81" s="147"/>
      <c r="V81" s="147"/>
    </row>
    <row r="82" spans="1:22">
      <c r="A82" s="12"/>
      <c r="B82" s="66" t="s">
        <v>30</v>
      </c>
      <c r="C82" s="31"/>
      <c r="D82" s="119"/>
      <c r="E82" s="119"/>
      <c r="F82" s="31"/>
      <c r="G82" s="31"/>
      <c r="H82" s="119"/>
      <c r="I82" s="119"/>
      <c r="J82" s="31"/>
      <c r="K82" s="31"/>
      <c r="L82" s="119"/>
      <c r="M82" s="119"/>
      <c r="N82" s="31"/>
      <c r="O82" s="31"/>
      <c r="P82" s="119"/>
      <c r="Q82" s="119"/>
      <c r="R82" s="31"/>
      <c r="S82" s="31"/>
      <c r="T82" s="119"/>
      <c r="U82" s="119"/>
      <c r="V82" s="31"/>
    </row>
    <row r="83" spans="1:22">
      <c r="A83" s="12"/>
      <c r="B83" s="66"/>
      <c r="C83" s="31"/>
      <c r="D83" s="119"/>
      <c r="E83" s="119"/>
      <c r="F83" s="31"/>
      <c r="G83" s="31"/>
      <c r="H83" s="119"/>
      <c r="I83" s="119"/>
      <c r="J83" s="31"/>
      <c r="K83" s="31"/>
      <c r="L83" s="119"/>
      <c r="M83" s="119"/>
      <c r="N83" s="31"/>
      <c r="O83" s="31"/>
      <c r="P83" s="119"/>
      <c r="Q83" s="119"/>
      <c r="R83" s="31"/>
      <c r="S83" s="31"/>
      <c r="T83" s="119"/>
      <c r="U83" s="119"/>
      <c r="V83" s="31"/>
    </row>
    <row r="84" spans="1:22">
      <c r="A84" s="12"/>
      <c r="B84" s="87" t="s">
        <v>90</v>
      </c>
      <c r="C84" s="27"/>
      <c r="D84" s="87" t="s">
        <v>170</v>
      </c>
      <c r="E84" s="98" t="s">
        <v>234</v>
      </c>
      <c r="F84" s="27"/>
      <c r="G84" s="27"/>
      <c r="H84" s="87" t="s">
        <v>170</v>
      </c>
      <c r="I84" s="35">
        <v>848515</v>
      </c>
      <c r="J84" s="27"/>
      <c r="K84" s="27"/>
      <c r="L84" s="87" t="s">
        <v>170</v>
      </c>
      <c r="M84" s="35">
        <v>3780</v>
      </c>
      <c r="N84" s="27"/>
      <c r="O84" s="27"/>
      <c r="P84" s="87" t="s">
        <v>170</v>
      </c>
      <c r="Q84" s="98" t="s">
        <v>234</v>
      </c>
      <c r="R84" s="27"/>
      <c r="S84" s="27"/>
      <c r="T84" s="87" t="s">
        <v>170</v>
      </c>
      <c r="U84" s="35">
        <v>852295</v>
      </c>
      <c r="V84" s="27"/>
    </row>
    <row r="85" spans="1:22">
      <c r="A85" s="12"/>
      <c r="B85" s="87"/>
      <c r="C85" s="27"/>
      <c r="D85" s="87"/>
      <c r="E85" s="98"/>
      <c r="F85" s="27"/>
      <c r="G85" s="27"/>
      <c r="H85" s="87"/>
      <c r="I85" s="35"/>
      <c r="J85" s="27"/>
      <c r="K85" s="27"/>
      <c r="L85" s="87"/>
      <c r="M85" s="35"/>
      <c r="N85" s="27"/>
      <c r="O85" s="27"/>
      <c r="P85" s="87"/>
      <c r="Q85" s="98"/>
      <c r="R85" s="27"/>
      <c r="S85" s="27"/>
      <c r="T85" s="87"/>
      <c r="U85" s="35"/>
      <c r="V85" s="27"/>
    </row>
    <row r="86" spans="1:22">
      <c r="A86" s="12"/>
      <c r="B86" s="32" t="s">
        <v>400</v>
      </c>
      <c r="C86" s="31"/>
      <c r="D86" s="74" t="s">
        <v>234</v>
      </c>
      <c r="E86" s="74"/>
      <c r="F86" s="31"/>
      <c r="G86" s="31"/>
      <c r="H86" s="74" t="s">
        <v>234</v>
      </c>
      <c r="I86" s="74"/>
      <c r="J86" s="31"/>
      <c r="K86" s="31"/>
      <c r="L86" s="33">
        <v>2920</v>
      </c>
      <c r="M86" s="33"/>
      <c r="N86" s="31"/>
      <c r="O86" s="31"/>
      <c r="P86" s="74" t="s">
        <v>424</v>
      </c>
      <c r="Q86" s="74"/>
      <c r="R86" s="32" t="s">
        <v>183</v>
      </c>
      <c r="S86" s="31"/>
      <c r="T86" s="74" t="s">
        <v>234</v>
      </c>
      <c r="U86" s="74"/>
      <c r="V86" s="31"/>
    </row>
    <row r="87" spans="1:22" ht="15.75" thickBot="1">
      <c r="A87" s="12"/>
      <c r="B87" s="32"/>
      <c r="C87" s="31"/>
      <c r="D87" s="75"/>
      <c r="E87" s="75"/>
      <c r="F87" s="37"/>
      <c r="G87" s="31"/>
      <c r="H87" s="75"/>
      <c r="I87" s="75"/>
      <c r="J87" s="37"/>
      <c r="K87" s="31"/>
      <c r="L87" s="36"/>
      <c r="M87" s="36"/>
      <c r="N87" s="37"/>
      <c r="O87" s="31"/>
      <c r="P87" s="75"/>
      <c r="Q87" s="75"/>
      <c r="R87" s="108"/>
      <c r="S87" s="31"/>
      <c r="T87" s="75"/>
      <c r="U87" s="75"/>
      <c r="V87" s="37"/>
    </row>
    <row r="88" spans="1:22">
      <c r="A88" s="12"/>
      <c r="B88" s="120"/>
      <c r="C88" s="27"/>
      <c r="D88" s="121" t="s">
        <v>234</v>
      </c>
      <c r="E88" s="121"/>
      <c r="F88" s="42"/>
      <c r="G88" s="27"/>
      <c r="H88" s="76">
        <v>848515</v>
      </c>
      <c r="I88" s="76"/>
      <c r="J88" s="42"/>
      <c r="K88" s="27"/>
      <c r="L88" s="76">
        <v>6700</v>
      </c>
      <c r="M88" s="76"/>
      <c r="N88" s="42"/>
      <c r="O88" s="27"/>
      <c r="P88" s="121" t="s">
        <v>424</v>
      </c>
      <c r="Q88" s="121"/>
      <c r="R88" s="150" t="s">
        <v>183</v>
      </c>
      <c r="S88" s="27"/>
      <c r="T88" s="76">
        <v>852295</v>
      </c>
      <c r="U88" s="76"/>
      <c r="V88" s="42"/>
    </row>
    <row r="89" spans="1:22" ht="15.75" thickBot="1">
      <c r="A89" s="12"/>
      <c r="B89" s="120"/>
      <c r="C89" s="27"/>
      <c r="D89" s="50"/>
      <c r="E89" s="50"/>
      <c r="F89" s="46"/>
      <c r="G89" s="27"/>
      <c r="H89" s="45"/>
      <c r="I89" s="45"/>
      <c r="J89" s="46"/>
      <c r="K89" s="27"/>
      <c r="L89" s="45"/>
      <c r="M89" s="45"/>
      <c r="N89" s="46"/>
      <c r="O89" s="27"/>
      <c r="P89" s="50"/>
      <c r="Q89" s="50"/>
      <c r="R89" s="116"/>
      <c r="S89" s="27"/>
      <c r="T89" s="45"/>
      <c r="U89" s="45"/>
      <c r="V89" s="46"/>
    </row>
    <row r="90" spans="1:22">
      <c r="A90" s="12"/>
      <c r="B90" s="20"/>
      <c r="C90" s="20"/>
      <c r="D90" s="49"/>
      <c r="E90" s="49"/>
      <c r="F90" s="49"/>
      <c r="G90" s="20"/>
      <c r="H90" s="49"/>
      <c r="I90" s="49"/>
      <c r="J90" s="49"/>
      <c r="K90" s="20"/>
      <c r="L90" s="49"/>
      <c r="M90" s="49"/>
      <c r="N90" s="49"/>
      <c r="O90" s="20"/>
      <c r="P90" s="49"/>
      <c r="Q90" s="49"/>
      <c r="R90" s="49"/>
      <c r="S90" s="20"/>
      <c r="T90" s="49"/>
      <c r="U90" s="49"/>
      <c r="V90" s="49"/>
    </row>
    <row r="91" spans="1:22">
      <c r="A91" s="12"/>
      <c r="B91" s="80" t="s">
        <v>31</v>
      </c>
      <c r="C91" s="27"/>
      <c r="D91" s="151"/>
      <c r="E91" s="151"/>
      <c r="F91" s="27"/>
      <c r="G91" s="27"/>
      <c r="H91" s="151"/>
      <c r="I91" s="151"/>
      <c r="J91" s="27"/>
      <c r="K91" s="27"/>
      <c r="L91" s="151"/>
      <c r="M91" s="151"/>
      <c r="N91" s="27"/>
      <c r="O91" s="27"/>
      <c r="P91" s="151"/>
      <c r="Q91" s="151"/>
      <c r="R91" s="27"/>
      <c r="S91" s="27"/>
      <c r="T91" s="151"/>
      <c r="U91" s="151"/>
      <c r="V91" s="27"/>
    </row>
    <row r="92" spans="1:22">
      <c r="A92" s="12"/>
      <c r="B92" s="80"/>
      <c r="C92" s="27"/>
      <c r="D92" s="151"/>
      <c r="E92" s="151"/>
      <c r="F92" s="27"/>
      <c r="G92" s="27"/>
      <c r="H92" s="151"/>
      <c r="I92" s="151"/>
      <c r="J92" s="27"/>
      <c r="K92" s="27"/>
      <c r="L92" s="151"/>
      <c r="M92" s="151"/>
      <c r="N92" s="27"/>
      <c r="O92" s="27"/>
      <c r="P92" s="151"/>
      <c r="Q92" s="151"/>
      <c r="R92" s="27"/>
      <c r="S92" s="27"/>
      <c r="T92" s="151"/>
      <c r="U92" s="151"/>
      <c r="V92" s="27"/>
    </row>
    <row r="93" spans="1:22">
      <c r="A93" s="12"/>
      <c r="B93" s="32" t="s">
        <v>32</v>
      </c>
      <c r="C93" s="31"/>
      <c r="D93" s="74" t="s">
        <v>234</v>
      </c>
      <c r="E93" s="74"/>
      <c r="F93" s="31"/>
      <c r="G93" s="31"/>
      <c r="H93" s="33">
        <v>746539</v>
      </c>
      <c r="I93" s="33"/>
      <c r="J93" s="31"/>
      <c r="K93" s="31"/>
      <c r="L93" s="33">
        <v>7692</v>
      </c>
      <c r="M93" s="33"/>
      <c r="N93" s="31"/>
      <c r="O93" s="31"/>
      <c r="P93" s="74" t="s">
        <v>425</v>
      </c>
      <c r="Q93" s="74"/>
      <c r="R93" s="32" t="s">
        <v>183</v>
      </c>
      <c r="S93" s="31"/>
      <c r="T93" s="33">
        <v>750996</v>
      </c>
      <c r="U93" s="33"/>
      <c r="V93" s="31"/>
    </row>
    <row r="94" spans="1:22">
      <c r="A94" s="12"/>
      <c r="B94" s="32"/>
      <c r="C94" s="31"/>
      <c r="D94" s="74"/>
      <c r="E94" s="74"/>
      <c r="F94" s="31"/>
      <c r="G94" s="31"/>
      <c r="H94" s="33"/>
      <c r="I94" s="33"/>
      <c r="J94" s="31"/>
      <c r="K94" s="31"/>
      <c r="L94" s="33"/>
      <c r="M94" s="33"/>
      <c r="N94" s="31"/>
      <c r="O94" s="31"/>
      <c r="P94" s="74"/>
      <c r="Q94" s="74"/>
      <c r="R94" s="32"/>
      <c r="S94" s="31"/>
      <c r="T94" s="33"/>
      <c r="U94" s="33"/>
      <c r="V94" s="31"/>
    </row>
    <row r="95" spans="1:22">
      <c r="A95" s="12"/>
      <c r="B95" s="87" t="s">
        <v>33</v>
      </c>
      <c r="C95" s="27"/>
      <c r="D95" s="98">
        <v>33</v>
      </c>
      <c r="E95" s="98"/>
      <c r="F95" s="27"/>
      <c r="G95" s="27"/>
      <c r="H95" s="35">
        <v>8429</v>
      </c>
      <c r="I95" s="35"/>
      <c r="J95" s="27"/>
      <c r="K95" s="27"/>
      <c r="L95" s="98">
        <v>304</v>
      </c>
      <c r="M95" s="98"/>
      <c r="N95" s="27"/>
      <c r="O95" s="27"/>
      <c r="P95" s="98" t="s">
        <v>234</v>
      </c>
      <c r="Q95" s="98"/>
      <c r="R95" s="27"/>
      <c r="S95" s="27"/>
      <c r="T95" s="35">
        <v>8766</v>
      </c>
      <c r="U95" s="35"/>
      <c r="V95" s="27"/>
    </row>
    <row r="96" spans="1:22">
      <c r="A96" s="12"/>
      <c r="B96" s="87"/>
      <c r="C96" s="27"/>
      <c r="D96" s="98"/>
      <c r="E96" s="98"/>
      <c r="F96" s="27"/>
      <c r="G96" s="27"/>
      <c r="H96" s="35"/>
      <c r="I96" s="35"/>
      <c r="J96" s="27"/>
      <c r="K96" s="27"/>
      <c r="L96" s="98"/>
      <c r="M96" s="98"/>
      <c r="N96" s="27"/>
      <c r="O96" s="27"/>
      <c r="P96" s="98"/>
      <c r="Q96" s="98"/>
      <c r="R96" s="27"/>
      <c r="S96" s="27"/>
      <c r="T96" s="35"/>
      <c r="U96" s="35"/>
      <c r="V96" s="27"/>
    </row>
    <row r="97" spans="1:22">
      <c r="A97" s="12"/>
      <c r="B97" s="32" t="s">
        <v>34</v>
      </c>
      <c r="C97" s="31"/>
      <c r="D97" s="74" t="s">
        <v>234</v>
      </c>
      <c r="E97" s="74"/>
      <c r="F97" s="31"/>
      <c r="G97" s="31"/>
      <c r="H97" s="33">
        <v>59461</v>
      </c>
      <c r="I97" s="33"/>
      <c r="J97" s="31"/>
      <c r="K97" s="31"/>
      <c r="L97" s="74">
        <v>641</v>
      </c>
      <c r="M97" s="74"/>
      <c r="N97" s="31"/>
      <c r="O97" s="31"/>
      <c r="P97" s="74" t="s">
        <v>234</v>
      </c>
      <c r="Q97" s="74"/>
      <c r="R97" s="31"/>
      <c r="S97" s="31"/>
      <c r="T97" s="33">
        <v>60102</v>
      </c>
      <c r="U97" s="33"/>
      <c r="V97" s="31"/>
    </row>
    <row r="98" spans="1:22">
      <c r="A98" s="12"/>
      <c r="B98" s="32"/>
      <c r="C98" s="31"/>
      <c r="D98" s="74"/>
      <c r="E98" s="74"/>
      <c r="F98" s="31"/>
      <c r="G98" s="31"/>
      <c r="H98" s="33"/>
      <c r="I98" s="33"/>
      <c r="J98" s="31"/>
      <c r="K98" s="31"/>
      <c r="L98" s="74"/>
      <c r="M98" s="74"/>
      <c r="N98" s="31"/>
      <c r="O98" s="31"/>
      <c r="P98" s="74"/>
      <c r="Q98" s="74"/>
      <c r="R98" s="31"/>
      <c r="S98" s="31"/>
      <c r="T98" s="33"/>
      <c r="U98" s="33"/>
      <c r="V98" s="31"/>
    </row>
    <row r="99" spans="1:22">
      <c r="A99" s="12"/>
      <c r="B99" s="87" t="s">
        <v>403</v>
      </c>
      <c r="C99" s="27"/>
      <c r="D99" s="35">
        <v>4045</v>
      </c>
      <c r="E99" s="35"/>
      <c r="F99" s="27"/>
      <c r="G99" s="27"/>
      <c r="H99" s="35">
        <v>5891</v>
      </c>
      <c r="I99" s="35"/>
      <c r="J99" s="27"/>
      <c r="K99" s="27"/>
      <c r="L99" s="98" t="s">
        <v>234</v>
      </c>
      <c r="M99" s="98"/>
      <c r="N99" s="27"/>
      <c r="O99" s="27"/>
      <c r="P99" s="98">
        <v>315</v>
      </c>
      <c r="Q99" s="98"/>
      <c r="R99" s="27"/>
      <c r="S99" s="27"/>
      <c r="T99" s="35">
        <v>10251</v>
      </c>
      <c r="U99" s="35"/>
      <c r="V99" s="27"/>
    </row>
    <row r="100" spans="1:22">
      <c r="A100" s="12"/>
      <c r="B100" s="87"/>
      <c r="C100" s="27"/>
      <c r="D100" s="35"/>
      <c r="E100" s="35"/>
      <c r="F100" s="27"/>
      <c r="G100" s="27"/>
      <c r="H100" s="35"/>
      <c r="I100" s="35"/>
      <c r="J100" s="27"/>
      <c r="K100" s="27"/>
      <c r="L100" s="98"/>
      <c r="M100" s="98"/>
      <c r="N100" s="27"/>
      <c r="O100" s="27"/>
      <c r="P100" s="98"/>
      <c r="Q100" s="98"/>
      <c r="R100" s="27"/>
      <c r="S100" s="27"/>
      <c r="T100" s="35"/>
      <c r="U100" s="35"/>
      <c r="V100" s="27"/>
    </row>
    <row r="101" spans="1:22">
      <c r="A101" s="12"/>
      <c r="B101" s="32" t="s">
        <v>36</v>
      </c>
      <c r="C101" s="31"/>
      <c r="D101" s="74">
        <v>5</v>
      </c>
      <c r="E101" s="74"/>
      <c r="F101" s="31"/>
      <c r="G101" s="31"/>
      <c r="H101" s="74">
        <v>261</v>
      </c>
      <c r="I101" s="74"/>
      <c r="J101" s="31"/>
      <c r="K101" s="31"/>
      <c r="L101" s="74" t="s">
        <v>426</v>
      </c>
      <c r="M101" s="74"/>
      <c r="N101" s="32" t="s">
        <v>183</v>
      </c>
      <c r="O101" s="31"/>
      <c r="P101" s="74" t="s">
        <v>234</v>
      </c>
      <c r="Q101" s="74"/>
      <c r="R101" s="31"/>
      <c r="S101" s="31"/>
      <c r="T101" s="74" t="s">
        <v>427</v>
      </c>
      <c r="U101" s="74"/>
      <c r="V101" s="32" t="s">
        <v>183</v>
      </c>
    </row>
    <row r="102" spans="1:22" ht="15.75" thickBot="1">
      <c r="A102" s="12"/>
      <c r="B102" s="32"/>
      <c r="C102" s="31"/>
      <c r="D102" s="75"/>
      <c r="E102" s="75"/>
      <c r="F102" s="37"/>
      <c r="G102" s="31"/>
      <c r="H102" s="75"/>
      <c r="I102" s="75"/>
      <c r="J102" s="37"/>
      <c r="K102" s="31"/>
      <c r="L102" s="75"/>
      <c r="M102" s="75"/>
      <c r="N102" s="108"/>
      <c r="O102" s="31"/>
      <c r="P102" s="75"/>
      <c r="Q102" s="75"/>
      <c r="R102" s="37"/>
      <c r="S102" s="31"/>
      <c r="T102" s="75"/>
      <c r="U102" s="75"/>
      <c r="V102" s="108"/>
    </row>
    <row r="103" spans="1:22">
      <c r="A103" s="12"/>
      <c r="B103" s="120"/>
      <c r="C103" s="27"/>
      <c r="D103" s="76">
        <v>4083</v>
      </c>
      <c r="E103" s="76"/>
      <c r="F103" s="42"/>
      <c r="G103" s="27"/>
      <c r="H103" s="76">
        <v>820581</v>
      </c>
      <c r="I103" s="76"/>
      <c r="J103" s="42"/>
      <c r="K103" s="27"/>
      <c r="L103" s="76">
        <v>8332</v>
      </c>
      <c r="M103" s="76"/>
      <c r="N103" s="42"/>
      <c r="O103" s="27"/>
      <c r="P103" s="121" t="s">
        <v>424</v>
      </c>
      <c r="Q103" s="121"/>
      <c r="R103" s="150" t="s">
        <v>183</v>
      </c>
      <c r="S103" s="27"/>
      <c r="T103" s="76">
        <v>830076</v>
      </c>
      <c r="U103" s="76"/>
      <c r="V103" s="42"/>
    </row>
    <row r="104" spans="1:22" ht="15.75" thickBot="1">
      <c r="A104" s="12"/>
      <c r="B104" s="120"/>
      <c r="C104" s="27"/>
      <c r="D104" s="45"/>
      <c r="E104" s="45"/>
      <c r="F104" s="46"/>
      <c r="G104" s="27"/>
      <c r="H104" s="45"/>
      <c r="I104" s="45"/>
      <c r="J104" s="46"/>
      <c r="K104" s="27"/>
      <c r="L104" s="45"/>
      <c r="M104" s="45"/>
      <c r="N104" s="46"/>
      <c r="O104" s="27"/>
      <c r="P104" s="50"/>
      <c r="Q104" s="50"/>
      <c r="R104" s="116"/>
      <c r="S104" s="27"/>
      <c r="T104" s="45"/>
      <c r="U104" s="45"/>
      <c r="V104" s="46"/>
    </row>
    <row r="105" spans="1:22">
      <c r="A105" s="12"/>
      <c r="B105" s="20"/>
      <c r="C105" s="20"/>
      <c r="D105" s="49"/>
      <c r="E105" s="49"/>
      <c r="F105" s="49"/>
      <c r="G105" s="20"/>
      <c r="H105" s="49"/>
      <c r="I105" s="49"/>
      <c r="J105" s="49"/>
      <c r="K105" s="20"/>
      <c r="L105" s="49"/>
      <c r="M105" s="49"/>
      <c r="N105" s="49"/>
      <c r="O105" s="20"/>
      <c r="P105" s="49"/>
      <c r="Q105" s="49"/>
      <c r="R105" s="49"/>
      <c r="S105" s="20"/>
      <c r="T105" s="49"/>
      <c r="U105" s="49"/>
      <c r="V105" s="49"/>
    </row>
    <row r="106" spans="1:22">
      <c r="A106" s="12"/>
      <c r="B106" s="80" t="s">
        <v>38</v>
      </c>
      <c r="C106" s="27"/>
      <c r="D106" s="98" t="s">
        <v>428</v>
      </c>
      <c r="E106" s="98"/>
      <c r="F106" s="87" t="s">
        <v>183</v>
      </c>
      <c r="G106" s="27"/>
      <c r="H106" s="35">
        <v>27934</v>
      </c>
      <c r="I106" s="35"/>
      <c r="J106" s="27"/>
      <c r="K106" s="27"/>
      <c r="L106" s="98" t="s">
        <v>429</v>
      </c>
      <c r="M106" s="98"/>
      <c r="N106" s="87" t="s">
        <v>183</v>
      </c>
      <c r="O106" s="27"/>
      <c r="P106" s="98" t="s">
        <v>234</v>
      </c>
      <c r="Q106" s="98"/>
      <c r="R106" s="27"/>
      <c r="S106" s="27"/>
      <c r="T106" s="35">
        <v>22219</v>
      </c>
      <c r="U106" s="35"/>
      <c r="V106" s="27"/>
    </row>
    <row r="107" spans="1:22" ht="15.75" thickBot="1">
      <c r="A107" s="12"/>
      <c r="B107" s="80"/>
      <c r="C107" s="27"/>
      <c r="D107" s="50"/>
      <c r="E107" s="50"/>
      <c r="F107" s="116"/>
      <c r="G107" s="27"/>
      <c r="H107" s="45"/>
      <c r="I107" s="45"/>
      <c r="J107" s="46"/>
      <c r="K107" s="27"/>
      <c r="L107" s="50"/>
      <c r="M107" s="50"/>
      <c r="N107" s="116"/>
      <c r="O107" s="27"/>
      <c r="P107" s="50"/>
      <c r="Q107" s="50"/>
      <c r="R107" s="46"/>
      <c r="S107" s="27"/>
      <c r="T107" s="45"/>
      <c r="U107" s="45"/>
      <c r="V107" s="46"/>
    </row>
    <row r="108" spans="1:22">
      <c r="A108" s="12"/>
      <c r="B108" s="20"/>
      <c r="C108" s="20"/>
      <c r="D108" s="49"/>
      <c r="E108" s="49"/>
      <c r="F108" s="49"/>
      <c r="G108" s="20"/>
      <c r="H108" s="49"/>
      <c r="I108" s="49"/>
      <c r="J108" s="49"/>
      <c r="K108" s="20"/>
      <c r="L108" s="49"/>
      <c r="M108" s="49"/>
      <c r="N108" s="49"/>
      <c r="O108" s="20"/>
      <c r="P108" s="49"/>
      <c r="Q108" s="49"/>
      <c r="R108" s="49"/>
      <c r="S108" s="20"/>
      <c r="T108" s="49"/>
      <c r="U108" s="49"/>
      <c r="V108" s="49"/>
    </row>
    <row r="109" spans="1:22">
      <c r="A109" s="12"/>
      <c r="B109" s="87" t="s">
        <v>430</v>
      </c>
      <c r="C109" s="27"/>
      <c r="D109" s="98" t="s">
        <v>431</v>
      </c>
      <c r="E109" s="98"/>
      <c r="F109" s="87" t="s">
        <v>183</v>
      </c>
      <c r="G109" s="27"/>
      <c r="H109" s="98" t="s">
        <v>432</v>
      </c>
      <c r="I109" s="98"/>
      <c r="J109" s="87" t="s">
        <v>183</v>
      </c>
      <c r="K109" s="27"/>
      <c r="L109" s="98" t="s">
        <v>433</v>
      </c>
      <c r="M109" s="98"/>
      <c r="N109" s="87" t="s">
        <v>183</v>
      </c>
      <c r="O109" s="27"/>
      <c r="P109" s="98" t="s">
        <v>234</v>
      </c>
      <c r="Q109" s="98"/>
      <c r="R109" s="27"/>
      <c r="S109" s="27"/>
      <c r="T109" s="98" t="s">
        <v>434</v>
      </c>
      <c r="U109" s="98"/>
      <c r="V109" s="87" t="s">
        <v>183</v>
      </c>
    </row>
    <row r="110" spans="1:22">
      <c r="A110" s="12"/>
      <c r="B110" s="87"/>
      <c r="C110" s="27"/>
      <c r="D110" s="98"/>
      <c r="E110" s="98"/>
      <c r="F110" s="87"/>
      <c r="G110" s="27"/>
      <c r="H110" s="98"/>
      <c r="I110" s="98"/>
      <c r="J110" s="87"/>
      <c r="K110" s="27"/>
      <c r="L110" s="98"/>
      <c r="M110" s="98"/>
      <c r="N110" s="87"/>
      <c r="O110" s="27"/>
      <c r="P110" s="98"/>
      <c r="Q110" s="98"/>
      <c r="R110" s="27"/>
      <c r="S110" s="27"/>
      <c r="T110" s="98"/>
      <c r="U110" s="98"/>
      <c r="V110" s="87"/>
    </row>
    <row r="111" spans="1:22">
      <c r="A111" s="12"/>
      <c r="B111" s="32" t="s">
        <v>40</v>
      </c>
      <c r="C111" s="31"/>
      <c r="D111" s="74" t="s">
        <v>435</v>
      </c>
      <c r="E111" s="74"/>
      <c r="F111" s="32" t="s">
        <v>183</v>
      </c>
      <c r="G111" s="31"/>
      <c r="H111" s="74" t="s">
        <v>234</v>
      </c>
      <c r="I111" s="74"/>
      <c r="J111" s="31"/>
      <c r="K111" s="31"/>
      <c r="L111" s="74" t="s">
        <v>234</v>
      </c>
      <c r="M111" s="74"/>
      <c r="N111" s="31"/>
      <c r="O111" s="31"/>
      <c r="P111" s="74" t="s">
        <v>234</v>
      </c>
      <c r="Q111" s="74"/>
      <c r="R111" s="31"/>
      <c r="S111" s="31"/>
      <c r="T111" s="74" t="s">
        <v>435</v>
      </c>
      <c r="U111" s="74"/>
      <c r="V111" s="32" t="s">
        <v>183</v>
      </c>
    </row>
    <row r="112" spans="1:22">
      <c r="A112" s="12"/>
      <c r="B112" s="32"/>
      <c r="C112" s="31"/>
      <c r="D112" s="74"/>
      <c r="E112" s="74"/>
      <c r="F112" s="32"/>
      <c r="G112" s="31"/>
      <c r="H112" s="74"/>
      <c r="I112" s="74"/>
      <c r="J112" s="31"/>
      <c r="K112" s="31"/>
      <c r="L112" s="74"/>
      <c r="M112" s="74"/>
      <c r="N112" s="31"/>
      <c r="O112" s="31"/>
      <c r="P112" s="74"/>
      <c r="Q112" s="74"/>
      <c r="R112" s="31"/>
      <c r="S112" s="31"/>
      <c r="T112" s="74"/>
      <c r="U112" s="74"/>
      <c r="V112" s="32"/>
    </row>
    <row r="113" spans="1:22">
      <c r="A113" s="12"/>
      <c r="B113" s="87" t="s">
        <v>41</v>
      </c>
      <c r="C113" s="27"/>
      <c r="D113" s="98">
        <v>27</v>
      </c>
      <c r="E113" s="98"/>
      <c r="F113" s="27"/>
      <c r="G113" s="27"/>
      <c r="H113" s="98">
        <v>35</v>
      </c>
      <c r="I113" s="98"/>
      <c r="J113" s="27"/>
      <c r="K113" s="27"/>
      <c r="L113" s="98" t="s">
        <v>234</v>
      </c>
      <c r="M113" s="98"/>
      <c r="N113" s="27"/>
      <c r="O113" s="27"/>
      <c r="P113" s="98" t="s">
        <v>234</v>
      </c>
      <c r="Q113" s="98"/>
      <c r="R113" s="27"/>
      <c r="S113" s="27"/>
      <c r="T113" s="98">
        <v>62</v>
      </c>
      <c r="U113" s="98"/>
      <c r="V113" s="27"/>
    </row>
    <row r="114" spans="1:22" ht="15.75" thickBot="1">
      <c r="A114" s="12"/>
      <c r="B114" s="87"/>
      <c r="C114" s="27"/>
      <c r="D114" s="50"/>
      <c r="E114" s="50"/>
      <c r="F114" s="46"/>
      <c r="G114" s="27"/>
      <c r="H114" s="50"/>
      <c r="I114" s="50"/>
      <c r="J114" s="46"/>
      <c r="K114" s="27"/>
      <c r="L114" s="50"/>
      <c r="M114" s="50"/>
      <c r="N114" s="46"/>
      <c r="O114" s="27"/>
      <c r="P114" s="50"/>
      <c r="Q114" s="50"/>
      <c r="R114" s="46"/>
      <c r="S114" s="27"/>
      <c r="T114" s="50"/>
      <c r="U114" s="50"/>
      <c r="V114" s="46"/>
    </row>
    <row r="115" spans="1:22">
      <c r="A115" s="12"/>
      <c r="B115" s="51"/>
      <c r="C115" s="31"/>
      <c r="D115" s="105" t="s">
        <v>436</v>
      </c>
      <c r="E115" s="105"/>
      <c r="F115" s="103" t="s">
        <v>183</v>
      </c>
      <c r="G115" s="31"/>
      <c r="H115" s="105" t="s">
        <v>437</v>
      </c>
      <c r="I115" s="105"/>
      <c r="J115" s="103" t="s">
        <v>183</v>
      </c>
      <c r="K115" s="31"/>
      <c r="L115" s="105" t="s">
        <v>433</v>
      </c>
      <c r="M115" s="105"/>
      <c r="N115" s="103" t="s">
        <v>183</v>
      </c>
      <c r="O115" s="31"/>
      <c r="P115" s="105" t="s">
        <v>234</v>
      </c>
      <c r="Q115" s="105"/>
      <c r="R115" s="49"/>
      <c r="S115" s="31"/>
      <c r="T115" s="105" t="s">
        <v>438</v>
      </c>
      <c r="U115" s="105"/>
      <c r="V115" s="103" t="s">
        <v>183</v>
      </c>
    </row>
    <row r="116" spans="1:22" ht="15.75" thickBot="1">
      <c r="A116" s="12"/>
      <c r="B116" s="51"/>
      <c r="C116" s="31"/>
      <c r="D116" s="75"/>
      <c r="E116" s="75"/>
      <c r="F116" s="108"/>
      <c r="G116" s="31"/>
      <c r="H116" s="75"/>
      <c r="I116" s="75"/>
      <c r="J116" s="108"/>
      <c r="K116" s="31"/>
      <c r="L116" s="75"/>
      <c r="M116" s="75"/>
      <c r="N116" s="108"/>
      <c r="O116" s="31"/>
      <c r="P116" s="75"/>
      <c r="Q116" s="75"/>
      <c r="R116" s="37"/>
      <c r="S116" s="31"/>
      <c r="T116" s="75"/>
      <c r="U116" s="75"/>
      <c r="V116" s="108"/>
    </row>
    <row r="117" spans="1:22">
      <c r="A117" s="12"/>
      <c r="B117" s="15"/>
      <c r="C117" s="15"/>
      <c r="D117" s="42"/>
      <c r="E117" s="42"/>
      <c r="F117" s="42"/>
      <c r="G117" s="15"/>
      <c r="H117" s="42"/>
      <c r="I117" s="42"/>
      <c r="J117" s="42"/>
      <c r="K117" s="15"/>
      <c r="L117" s="42"/>
      <c r="M117" s="42"/>
      <c r="N117" s="42"/>
      <c r="O117" s="15"/>
      <c r="P117" s="42"/>
      <c r="Q117" s="42"/>
      <c r="R117" s="42"/>
      <c r="S117" s="15"/>
      <c r="T117" s="42"/>
      <c r="U117" s="42"/>
      <c r="V117" s="42"/>
    </row>
    <row r="118" spans="1:22">
      <c r="A118" s="12"/>
      <c r="B118" s="66" t="s">
        <v>411</v>
      </c>
      <c r="C118" s="31"/>
      <c r="D118" s="74" t="s">
        <v>439</v>
      </c>
      <c r="E118" s="74"/>
      <c r="F118" s="32" t="s">
        <v>183</v>
      </c>
      <c r="G118" s="31"/>
      <c r="H118" s="33">
        <v>27900</v>
      </c>
      <c r="I118" s="33"/>
      <c r="J118" s="31"/>
      <c r="K118" s="31"/>
      <c r="L118" s="74" t="s">
        <v>440</v>
      </c>
      <c r="M118" s="74"/>
      <c r="N118" s="32" t="s">
        <v>183</v>
      </c>
      <c r="O118" s="31"/>
      <c r="P118" s="74" t="s">
        <v>234</v>
      </c>
      <c r="Q118" s="74"/>
      <c r="R118" s="31"/>
      <c r="S118" s="31"/>
      <c r="T118" s="33">
        <v>17209</v>
      </c>
      <c r="U118" s="33"/>
      <c r="V118" s="31"/>
    </row>
    <row r="119" spans="1:22">
      <c r="A119" s="12"/>
      <c r="B119" s="66"/>
      <c r="C119" s="31"/>
      <c r="D119" s="74"/>
      <c r="E119" s="74"/>
      <c r="F119" s="32"/>
      <c r="G119" s="31"/>
      <c r="H119" s="33"/>
      <c r="I119" s="33"/>
      <c r="J119" s="31"/>
      <c r="K119" s="31"/>
      <c r="L119" s="74"/>
      <c r="M119" s="74"/>
      <c r="N119" s="32"/>
      <c r="O119" s="31"/>
      <c r="P119" s="74"/>
      <c r="Q119" s="74"/>
      <c r="R119" s="31"/>
      <c r="S119" s="31"/>
      <c r="T119" s="33"/>
      <c r="U119" s="33"/>
      <c r="V119" s="31"/>
    </row>
    <row r="120" spans="1:22">
      <c r="A120" s="12"/>
      <c r="B120" s="87" t="s">
        <v>441</v>
      </c>
      <c r="C120" s="27"/>
      <c r="D120" s="98" t="s">
        <v>442</v>
      </c>
      <c r="E120" s="98"/>
      <c r="F120" s="87" t="s">
        <v>183</v>
      </c>
      <c r="G120" s="27"/>
      <c r="H120" s="98" t="s">
        <v>234</v>
      </c>
      <c r="I120" s="98"/>
      <c r="J120" s="27"/>
      <c r="K120" s="27"/>
      <c r="L120" s="98" t="s">
        <v>234</v>
      </c>
      <c r="M120" s="98"/>
      <c r="N120" s="27"/>
      <c r="O120" s="27"/>
      <c r="P120" s="98" t="s">
        <v>234</v>
      </c>
      <c r="Q120" s="98"/>
      <c r="R120" s="27"/>
      <c r="S120" s="27"/>
      <c r="T120" s="98" t="s">
        <v>442</v>
      </c>
      <c r="U120" s="98"/>
      <c r="V120" s="87" t="s">
        <v>183</v>
      </c>
    </row>
    <row r="121" spans="1:22" ht="15.75" thickBot="1">
      <c r="A121" s="12"/>
      <c r="B121" s="87"/>
      <c r="C121" s="27"/>
      <c r="D121" s="50"/>
      <c r="E121" s="50"/>
      <c r="F121" s="116"/>
      <c r="G121" s="27"/>
      <c r="H121" s="50"/>
      <c r="I121" s="50"/>
      <c r="J121" s="46"/>
      <c r="K121" s="27"/>
      <c r="L121" s="50"/>
      <c r="M121" s="50"/>
      <c r="N121" s="46"/>
      <c r="O121" s="27"/>
      <c r="P121" s="50"/>
      <c r="Q121" s="50"/>
      <c r="R121" s="46"/>
      <c r="S121" s="27"/>
      <c r="T121" s="50"/>
      <c r="U121" s="50"/>
      <c r="V121" s="116"/>
    </row>
    <row r="122" spans="1:22">
      <c r="A122" s="12"/>
      <c r="B122" s="20"/>
      <c r="C122" s="20"/>
      <c r="D122" s="49"/>
      <c r="E122" s="49"/>
      <c r="F122" s="49"/>
      <c r="G122" s="20"/>
      <c r="H122" s="49"/>
      <c r="I122" s="49"/>
      <c r="J122" s="49"/>
      <c r="K122" s="20"/>
      <c r="L122" s="49"/>
      <c r="M122" s="49"/>
      <c r="N122" s="49"/>
      <c r="O122" s="20"/>
      <c r="P122" s="49"/>
      <c r="Q122" s="49"/>
      <c r="R122" s="49"/>
      <c r="S122" s="20"/>
      <c r="T122" s="49"/>
      <c r="U122" s="49"/>
      <c r="V122" s="49"/>
    </row>
    <row r="123" spans="1:22">
      <c r="A123" s="12"/>
      <c r="B123" s="80" t="s">
        <v>415</v>
      </c>
      <c r="C123" s="27"/>
      <c r="D123" s="98" t="s">
        <v>443</v>
      </c>
      <c r="E123" s="98"/>
      <c r="F123" s="87" t="s">
        <v>183</v>
      </c>
      <c r="G123" s="27"/>
      <c r="H123" s="35">
        <v>27900</v>
      </c>
      <c r="I123" s="35"/>
      <c r="J123" s="27"/>
      <c r="K123" s="27"/>
      <c r="L123" s="98" t="s">
        <v>440</v>
      </c>
      <c r="M123" s="98"/>
      <c r="N123" s="87" t="s">
        <v>183</v>
      </c>
      <c r="O123" s="27"/>
      <c r="P123" s="98" t="s">
        <v>234</v>
      </c>
      <c r="Q123" s="98"/>
      <c r="R123" s="27"/>
      <c r="S123" s="27"/>
      <c r="T123" s="35">
        <v>10412</v>
      </c>
      <c r="U123" s="35"/>
      <c r="V123" s="27"/>
    </row>
    <row r="124" spans="1:22">
      <c r="A124" s="12"/>
      <c r="B124" s="80"/>
      <c r="C124" s="27"/>
      <c r="D124" s="98"/>
      <c r="E124" s="98"/>
      <c r="F124" s="87"/>
      <c r="G124" s="27"/>
      <c r="H124" s="35"/>
      <c r="I124" s="35"/>
      <c r="J124" s="27"/>
      <c r="K124" s="27"/>
      <c r="L124" s="98"/>
      <c r="M124" s="98"/>
      <c r="N124" s="87"/>
      <c r="O124" s="27"/>
      <c r="P124" s="98"/>
      <c r="Q124" s="98"/>
      <c r="R124" s="27"/>
      <c r="S124" s="27"/>
      <c r="T124" s="35"/>
      <c r="U124" s="35"/>
      <c r="V124" s="27"/>
    </row>
    <row r="125" spans="1:22">
      <c r="A125" s="12"/>
      <c r="B125" s="66" t="s">
        <v>417</v>
      </c>
      <c r="C125" s="31"/>
      <c r="D125" s="33">
        <v>26246</v>
      </c>
      <c r="E125" s="33"/>
      <c r="F125" s="31"/>
      <c r="G125" s="31"/>
      <c r="H125" s="74" t="s">
        <v>234</v>
      </c>
      <c r="I125" s="74"/>
      <c r="J125" s="31"/>
      <c r="K125" s="31"/>
      <c r="L125" s="74" t="s">
        <v>234</v>
      </c>
      <c r="M125" s="74"/>
      <c r="N125" s="31"/>
      <c r="O125" s="31"/>
      <c r="P125" s="74" t="s">
        <v>444</v>
      </c>
      <c r="Q125" s="74"/>
      <c r="R125" s="32" t="s">
        <v>183</v>
      </c>
      <c r="S125" s="31"/>
      <c r="T125" s="74" t="s">
        <v>234</v>
      </c>
      <c r="U125" s="74"/>
      <c r="V125" s="31"/>
    </row>
    <row r="126" spans="1:22" ht="15.75" thickBot="1">
      <c r="A126" s="12"/>
      <c r="B126" s="66"/>
      <c r="C126" s="31"/>
      <c r="D126" s="36"/>
      <c r="E126" s="36"/>
      <c r="F126" s="37"/>
      <c r="G126" s="31"/>
      <c r="H126" s="75"/>
      <c r="I126" s="75"/>
      <c r="J126" s="37"/>
      <c r="K126" s="31"/>
      <c r="L126" s="75"/>
      <c r="M126" s="75"/>
      <c r="N126" s="37"/>
      <c r="O126" s="31"/>
      <c r="P126" s="75"/>
      <c r="Q126" s="75"/>
      <c r="R126" s="108"/>
      <c r="S126" s="31"/>
      <c r="T126" s="75"/>
      <c r="U126" s="75"/>
      <c r="V126" s="37"/>
    </row>
    <row r="127" spans="1:22">
      <c r="A127" s="12"/>
      <c r="B127" s="80" t="s">
        <v>46</v>
      </c>
      <c r="C127" s="27"/>
      <c r="D127" s="76">
        <v>10412</v>
      </c>
      <c r="E127" s="76"/>
      <c r="F127" s="42"/>
      <c r="G127" s="27"/>
      <c r="H127" s="76">
        <v>27900</v>
      </c>
      <c r="I127" s="76"/>
      <c r="J127" s="42"/>
      <c r="K127" s="27"/>
      <c r="L127" s="121" t="s">
        <v>440</v>
      </c>
      <c r="M127" s="121"/>
      <c r="N127" s="150" t="s">
        <v>183</v>
      </c>
      <c r="O127" s="27"/>
      <c r="P127" s="121" t="s">
        <v>444</v>
      </c>
      <c r="Q127" s="121"/>
      <c r="R127" s="150" t="s">
        <v>183</v>
      </c>
      <c r="S127" s="27"/>
      <c r="T127" s="76">
        <v>10412</v>
      </c>
      <c r="U127" s="76"/>
      <c r="V127" s="42"/>
    </row>
    <row r="128" spans="1:22" ht="15.75" thickBot="1">
      <c r="A128" s="12"/>
      <c r="B128" s="80"/>
      <c r="C128" s="27"/>
      <c r="D128" s="45"/>
      <c r="E128" s="45"/>
      <c r="F128" s="46"/>
      <c r="G128" s="27"/>
      <c r="H128" s="45"/>
      <c r="I128" s="45"/>
      <c r="J128" s="46"/>
      <c r="K128" s="27"/>
      <c r="L128" s="50"/>
      <c r="M128" s="50"/>
      <c r="N128" s="116"/>
      <c r="O128" s="27"/>
      <c r="P128" s="50"/>
      <c r="Q128" s="50"/>
      <c r="R128" s="116"/>
      <c r="S128" s="27"/>
      <c r="T128" s="45"/>
      <c r="U128" s="45"/>
      <c r="V128" s="46"/>
    </row>
    <row r="129" spans="1:22">
      <c r="A129" s="12"/>
      <c r="B129" s="20"/>
      <c r="C129" s="20"/>
      <c r="D129" s="49"/>
      <c r="E129" s="49"/>
      <c r="F129" s="49"/>
      <c r="G129" s="20"/>
      <c r="H129" s="49"/>
      <c r="I129" s="49"/>
      <c r="J129" s="49"/>
      <c r="K129" s="20"/>
      <c r="L129" s="49"/>
      <c r="M129" s="49"/>
      <c r="N129" s="49"/>
      <c r="O129" s="20"/>
      <c r="P129" s="49"/>
      <c r="Q129" s="49"/>
      <c r="R129" s="49"/>
      <c r="S129" s="20"/>
      <c r="T129" s="49"/>
      <c r="U129" s="49"/>
      <c r="V129" s="49"/>
    </row>
    <row r="130" spans="1:22" ht="26.25">
      <c r="A130" s="12"/>
      <c r="B130" s="23" t="s">
        <v>445</v>
      </c>
      <c r="C130" s="15"/>
      <c r="D130" s="27"/>
      <c r="E130" s="27"/>
      <c r="F130" s="27"/>
      <c r="G130" s="15"/>
      <c r="H130" s="27"/>
      <c r="I130" s="27"/>
      <c r="J130" s="27"/>
      <c r="K130" s="15"/>
      <c r="L130" s="27"/>
      <c r="M130" s="27"/>
      <c r="N130" s="27"/>
      <c r="O130" s="15"/>
      <c r="P130" s="27"/>
      <c r="Q130" s="27"/>
      <c r="R130" s="27"/>
      <c r="S130" s="15"/>
      <c r="T130" s="27"/>
      <c r="U130" s="27"/>
      <c r="V130" s="27"/>
    </row>
    <row r="131" spans="1:22">
      <c r="A131" s="12"/>
      <c r="B131" s="21" t="s">
        <v>420</v>
      </c>
      <c r="C131" s="20"/>
      <c r="D131" s="31"/>
      <c r="E131" s="31"/>
      <c r="F131" s="31"/>
      <c r="G131" s="20"/>
      <c r="H131" s="31"/>
      <c r="I131" s="31"/>
      <c r="J131" s="31"/>
      <c r="K131" s="20"/>
      <c r="L131" s="31"/>
      <c r="M131" s="31"/>
      <c r="N131" s="31"/>
      <c r="O131" s="20"/>
      <c r="P131" s="31"/>
      <c r="Q131" s="31"/>
      <c r="R131" s="31"/>
      <c r="S131" s="20"/>
      <c r="T131" s="31"/>
      <c r="U131" s="31"/>
      <c r="V131" s="31"/>
    </row>
    <row r="132" spans="1:22">
      <c r="A132" s="12"/>
      <c r="B132" s="87" t="s">
        <v>446</v>
      </c>
      <c r="C132" s="27"/>
      <c r="D132" s="35">
        <v>1411</v>
      </c>
      <c r="E132" s="35"/>
      <c r="F132" s="27"/>
      <c r="G132" s="27"/>
      <c r="H132" s="98" t="s">
        <v>234</v>
      </c>
      <c r="I132" s="98"/>
      <c r="J132" s="27"/>
      <c r="K132" s="27"/>
      <c r="L132" s="98" t="s">
        <v>234</v>
      </c>
      <c r="M132" s="98"/>
      <c r="N132" s="27"/>
      <c r="O132" s="27"/>
      <c r="P132" s="98" t="s">
        <v>234</v>
      </c>
      <c r="Q132" s="98"/>
      <c r="R132" s="27"/>
      <c r="S132" s="27"/>
      <c r="T132" s="35">
        <v>1411</v>
      </c>
      <c r="U132" s="35"/>
      <c r="V132" s="27"/>
    </row>
    <row r="133" spans="1:22">
      <c r="A133" s="12"/>
      <c r="B133" s="87"/>
      <c r="C133" s="27"/>
      <c r="D133" s="35"/>
      <c r="E133" s="35"/>
      <c r="F133" s="27"/>
      <c r="G133" s="27"/>
      <c r="H133" s="98"/>
      <c r="I133" s="98"/>
      <c r="J133" s="27"/>
      <c r="K133" s="27"/>
      <c r="L133" s="98"/>
      <c r="M133" s="98"/>
      <c r="N133" s="27"/>
      <c r="O133" s="27"/>
      <c r="P133" s="98"/>
      <c r="Q133" s="98"/>
      <c r="R133" s="27"/>
      <c r="S133" s="27"/>
      <c r="T133" s="35"/>
      <c r="U133" s="35"/>
      <c r="V133" s="27"/>
    </row>
    <row r="134" spans="1:22">
      <c r="A134" s="12"/>
      <c r="B134" s="154" t="s">
        <v>264</v>
      </c>
      <c r="C134" s="31"/>
      <c r="D134" s="74">
        <v>14</v>
      </c>
      <c r="E134" s="74"/>
      <c r="F134" s="31"/>
      <c r="G134" s="31"/>
      <c r="H134" s="74" t="s">
        <v>234</v>
      </c>
      <c r="I134" s="74"/>
      <c r="J134" s="31"/>
      <c r="K134" s="31"/>
      <c r="L134" s="74" t="s">
        <v>234</v>
      </c>
      <c r="M134" s="74"/>
      <c r="N134" s="31"/>
      <c r="O134" s="31"/>
      <c r="P134" s="74" t="s">
        <v>234</v>
      </c>
      <c r="Q134" s="74"/>
      <c r="R134" s="31"/>
      <c r="S134" s="31"/>
      <c r="T134" s="74">
        <v>14</v>
      </c>
      <c r="U134" s="74"/>
      <c r="V134" s="31"/>
    </row>
    <row r="135" spans="1:22" ht="15.75" thickBot="1">
      <c r="A135" s="12"/>
      <c r="B135" s="154"/>
      <c r="C135" s="31"/>
      <c r="D135" s="75"/>
      <c r="E135" s="75"/>
      <c r="F135" s="37"/>
      <c r="G135" s="31"/>
      <c r="H135" s="75"/>
      <c r="I135" s="75"/>
      <c r="J135" s="37"/>
      <c r="K135" s="31"/>
      <c r="L135" s="75"/>
      <c r="M135" s="75"/>
      <c r="N135" s="37"/>
      <c r="O135" s="31"/>
      <c r="P135" s="75"/>
      <c r="Q135" s="75"/>
      <c r="R135" s="37"/>
      <c r="S135" s="31"/>
      <c r="T135" s="75"/>
      <c r="U135" s="75"/>
      <c r="V135" s="37"/>
    </row>
    <row r="136" spans="1:22">
      <c r="A136" s="12"/>
      <c r="B136" s="87" t="s">
        <v>445</v>
      </c>
      <c r="C136" s="27"/>
      <c r="D136" s="76">
        <v>1425</v>
      </c>
      <c r="E136" s="76"/>
      <c r="F136" s="42"/>
      <c r="G136" s="27"/>
      <c r="H136" s="121" t="s">
        <v>234</v>
      </c>
      <c r="I136" s="121"/>
      <c r="J136" s="42"/>
      <c r="K136" s="27"/>
      <c r="L136" s="121" t="s">
        <v>234</v>
      </c>
      <c r="M136" s="121"/>
      <c r="N136" s="42"/>
      <c r="O136" s="27"/>
      <c r="P136" s="121" t="s">
        <v>234</v>
      </c>
      <c r="Q136" s="121"/>
      <c r="R136" s="42"/>
      <c r="S136" s="27"/>
      <c r="T136" s="76">
        <v>1425</v>
      </c>
      <c r="U136" s="76"/>
      <c r="V136" s="42"/>
    </row>
    <row r="137" spans="1:22" ht="15.75" thickBot="1">
      <c r="A137" s="12"/>
      <c r="B137" s="87"/>
      <c r="C137" s="27"/>
      <c r="D137" s="45"/>
      <c r="E137" s="45"/>
      <c r="F137" s="46"/>
      <c r="G137" s="27"/>
      <c r="H137" s="50"/>
      <c r="I137" s="50"/>
      <c r="J137" s="46"/>
      <c r="K137" s="27"/>
      <c r="L137" s="50"/>
      <c r="M137" s="50"/>
      <c r="N137" s="46"/>
      <c r="O137" s="27"/>
      <c r="P137" s="50"/>
      <c r="Q137" s="50"/>
      <c r="R137" s="46"/>
      <c r="S137" s="27"/>
      <c r="T137" s="45"/>
      <c r="U137" s="45"/>
      <c r="V137" s="46"/>
    </row>
    <row r="138" spans="1:22">
      <c r="A138" s="12"/>
      <c r="B138" s="66" t="s">
        <v>447</v>
      </c>
      <c r="C138" s="31"/>
      <c r="D138" s="52" t="s">
        <v>170</v>
      </c>
      <c r="E138" s="54">
        <v>11837</v>
      </c>
      <c r="F138" s="49"/>
      <c r="G138" s="31"/>
      <c r="H138" s="52" t="s">
        <v>170</v>
      </c>
      <c r="I138" s="54">
        <v>27900</v>
      </c>
      <c r="J138" s="49"/>
      <c r="K138" s="31"/>
      <c r="L138" s="52" t="s">
        <v>170</v>
      </c>
      <c r="M138" s="107" t="s">
        <v>440</v>
      </c>
      <c r="N138" s="52" t="s">
        <v>183</v>
      </c>
      <c r="O138" s="31"/>
      <c r="P138" s="52" t="s">
        <v>170</v>
      </c>
      <c r="Q138" s="107" t="s">
        <v>444</v>
      </c>
      <c r="R138" s="52" t="s">
        <v>183</v>
      </c>
      <c r="S138" s="31"/>
      <c r="T138" s="52" t="s">
        <v>170</v>
      </c>
      <c r="U138" s="54">
        <v>11837</v>
      </c>
      <c r="V138" s="49"/>
    </row>
    <row r="139" spans="1:22" ht="15.75" thickBot="1">
      <c r="A139" s="12"/>
      <c r="B139" s="66"/>
      <c r="C139" s="31"/>
      <c r="D139" s="53"/>
      <c r="E139" s="55"/>
      <c r="F139" s="56"/>
      <c r="G139" s="31"/>
      <c r="H139" s="53"/>
      <c r="I139" s="55"/>
      <c r="J139" s="56"/>
      <c r="K139" s="31"/>
      <c r="L139" s="53"/>
      <c r="M139" s="86"/>
      <c r="N139" s="53"/>
      <c r="O139" s="31"/>
      <c r="P139" s="53"/>
      <c r="Q139" s="86"/>
      <c r="R139" s="53"/>
      <c r="S139" s="31"/>
      <c r="T139" s="53"/>
      <c r="U139" s="55"/>
      <c r="V139" s="56"/>
    </row>
    <row r="140" spans="1:22"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2"/>
      <c r="B147" s="28" t="s">
        <v>388</v>
      </c>
      <c r="C147" s="28"/>
      <c r="D147" s="28"/>
      <c r="E147" s="28"/>
      <c r="F147" s="28"/>
      <c r="G147" s="28"/>
      <c r="H147" s="28"/>
      <c r="I147" s="28"/>
      <c r="J147" s="28"/>
      <c r="K147" s="28"/>
      <c r="L147" s="28"/>
      <c r="M147" s="28"/>
      <c r="N147" s="28"/>
      <c r="O147" s="28"/>
      <c r="P147" s="28"/>
      <c r="Q147" s="28"/>
      <c r="R147" s="28"/>
      <c r="S147" s="28"/>
      <c r="T147" s="28"/>
      <c r="U147" s="28"/>
      <c r="V147" s="28"/>
    </row>
    <row r="148" spans="1:22">
      <c r="A148" s="12"/>
      <c r="B148" s="28" t="s">
        <v>389</v>
      </c>
      <c r="C148" s="28"/>
      <c r="D148" s="28"/>
      <c r="E148" s="28"/>
      <c r="F148" s="28"/>
      <c r="G148" s="28"/>
      <c r="H148" s="28"/>
      <c r="I148" s="28"/>
      <c r="J148" s="28"/>
      <c r="K148" s="28"/>
      <c r="L148" s="28"/>
      <c r="M148" s="28"/>
      <c r="N148" s="28"/>
      <c r="O148" s="28"/>
      <c r="P148" s="28"/>
      <c r="Q148" s="28"/>
      <c r="R148" s="28"/>
      <c r="S148" s="28"/>
      <c r="T148" s="28"/>
      <c r="U148" s="28"/>
      <c r="V148" s="28"/>
    </row>
    <row r="149" spans="1:22">
      <c r="A149" s="12"/>
      <c r="B149" s="28" t="s">
        <v>448</v>
      </c>
      <c r="C149" s="28"/>
      <c r="D149" s="28"/>
      <c r="E149" s="28"/>
      <c r="F149" s="28"/>
      <c r="G149" s="28"/>
      <c r="H149" s="28"/>
      <c r="I149" s="28"/>
      <c r="J149" s="28"/>
      <c r="K149" s="28"/>
      <c r="L149" s="28"/>
      <c r="M149" s="28"/>
      <c r="N149" s="28"/>
      <c r="O149" s="28"/>
      <c r="P149" s="28"/>
      <c r="Q149" s="28"/>
      <c r="R149" s="28"/>
      <c r="S149" s="28"/>
      <c r="T149" s="28"/>
      <c r="U149" s="28"/>
      <c r="V149" s="28"/>
    </row>
    <row r="150" spans="1:22">
      <c r="A150" s="12"/>
      <c r="B150" s="156" t="s">
        <v>391</v>
      </c>
      <c r="C150" s="156"/>
      <c r="D150" s="156"/>
      <c r="E150" s="156"/>
      <c r="F150" s="156"/>
      <c r="G150" s="156"/>
      <c r="H150" s="156"/>
      <c r="I150" s="156"/>
      <c r="J150" s="156"/>
      <c r="K150" s="156"/>
      <c r="L150" s="156"/>
      <c r="M150" s="156"/>
      <c r="N150" s="156"/>
      <c r="O150" s="156"/>
      <c r="P150" s="156"/>
      <c r="Q150" s="156"/>
      <c r="R150" s="156"/>
      <c r="S150" s="156"/>
      <c r="T150" s="156"/>
      <c r="U150" s="156"/>
      <c r="V150" s="156"/>
    </row>
    <row r="151" spans="1:22">
      <c r="A151" s="12"/>
      <c r="B151" s="25"/>
      <c r="C151" s="25"/>
      <c r="D151" s="25"/>
      <c r="E151" s="25"/>
      <c r="F151" s="25"/>
      <c r="G151" s="25"/>
      <c r="H151" s="25"/>
      <c r="I151" s="25"/>
      <c r="J151" s="25"/>
      <c r="K151" s="25"/>
      <c r="L151" s="25"/>
      <c r="M151" s="25"/>
      <c r="N151" s="25"/>
      <c r="O151" s="25"/>
      <c r="P151" s="25"/>
      <c r="Q151" s="25"/>
      <c r="R151" s="25"/>
      <c r="S151" s="25"/>
      <c r="T151" s="25"/>
      <c r="U151" s="25"/>
      <c r="V151" s="25"/>
    </row>
    <row r="152" spans="1:22">
      <c r="A152" s="12"/>
      <c r="B152" s="14"/>
      <c r="C152" s="14"/>
      <c r="D152" s="14"/>
      <c r="E152" s="14"/>
      <c r="F152" s="14"/>
      <c r="G152" s="14"/>
      <c r="H152" s="14"/>
      <c r="I152" s="14"/>
      <c r="J152" s="14"/>
      <c r="K152" s="14"/>
      <c r="L152" s="14"/>
      <c r="M152" s="14"/>
      <c r="N152" s="14"/>
      <c r="O152" s="14"/>
      <c r="P152" s="14"/>
      <c r="Q152" s="14"/>
      <c r="R152" s="14"/>
      <c r="S152" s="14"/>
      <c r="T152" s="14"/>
      <c r="U152" s="14"/>
      <c r="V152" s="14"/>
    </row>
    <row r="153" spans="1:22">
      <c r="A153" s="12"/>
      <c r="B153" s="26"/>
      <c r="C153" s="27"/>
      <c r="D153" s="147" t="s">
        <v>392</v>
      </c>
      <c r="E153" s="147"/>
      <c r="F153" s="147"/>
      <c r="G153" s="27"/>
      <c r="H153" s="147" t="s">
        <v>394</v>
      </c>
      <c r="I153" s="147"/>
      <c r="J153" s="147"/>
      <c r="K153" s="27"/>
      <c r="L153" s="147" t="s">
        <v>396</v>
      </c>
      <c r="M153" s="147"/>
      <c r="N153" s="147"/>
      <c r="O153" s="27"/>
      <c r="P153" s="147" t="s">
        <v>398</v>
      </c>
      <c r="Q153" s="147"/>
      <c r="R153" s="147"/>
      <c r="S153" s="27"/>
      <c r="T153" s="147" t="s">
        <v>399</v>
      </c>
      <c r="U153" s="147"/>
      <c r="V153" s="147"/>
    </row>
    <row r="154" spans="1:22">
      <c r="A154" s="12"/>
      <c r="B154" s="26"/>
      <c r="C154" s="27"/>
      <c r="D154" s="147" t="s">
        <v>393</v>
      </c>
      <c r="E154" s="147"/>
      <c r="F154" s="147"/>
      <c r="G154" s="27"/>
      <c r="H154" s="147" t="s">
        <v>395</v>
      </c>
      <c r="I154" s="147"/>
      <c r="J154" s="147"/>
      <c r="K154" s="27"/>
      <c r="L154" s="147" t="s">
        <v>397</v>
      </c>
      <c r="M154" s="147"/>
      <c r="N154" s="147"/>
      <c r="O154" s="27"/>
      <c r="P154" s="147"/>
      <c r="Q154" s="147"/>
      <c r="R154" s="147"/>
      <c r="S154" s="27"/>
      <c r="T154" s="147"/>
      <c r="U154" s="147"/>
      <c r="V154" s="147"/>
    </row>
    <row r="155" spans="1:22" ht="15.75" thickBot="1">
      <c r="A155" s="12"/>
      <c r="B155" s="26"/>
      <c r="C155" s="27"/>
      <c r="D155" s="148"/>
      <c r="E155" s="148"/>
      <c r="F155" s="148"/>
      <c r="G155" s="46"/>
      <c r="H155" s="148"/>
      <c r="I155" s="148"/>
      <c r="J155" s="148"/>
      <c r="K155" s="46"/>
      <c r="L155" s="149" t="s">
        <v>395</v>
      </c>
      <c r="M155" s="149"/>
      <c r="N155" s="149"/>
      <c r="O155" s="46"/>
      <c r="P155" s="149"/>
      <c r="Q155" s="149"/>
      <c r="R155" s="149"/>
      <c r="S155" s="46"/>
      <c r="T155" s="149"/>
      <c r="U155" s="149"/>
      <c r="V155" s="149"/>
    </row>
    <row r="156" spans="1:22">
      <c r="A156" s="12"/>
      <c r="B156" s="17"/>
      <c r="C156" s="15"/>
      <c r="D156" s="155" t="s">
        <v>168</v>
      </c>
      <c r="E156" s="155"/>
      <c r="F156" s="155"/>
      <c r="G156" s="155"/>
      <c r="H156" s="155"/>
      <c r="I156" s="155"/>
      <c r="J156" s="155"/>
      <c r="K156" s="155"/>
      <c r="L156" s="155"/>
      <c r="M156" s="155"/>
      <c r="N156" s="155"/>
      <c r="O156" s="155"/>
      <c r="P156" s="155"/>
      <c r="Q156" s="155"/>
      <c r="R156" s="155"/>
      <c r="S156" s="155"/>
      <c r="T156" s="155"/>
      <c r="U156" s="155"/>
      <c r="V156" s="155"/>
    </row>
    <row r="157" spans="1:22">
      <c r="A157" s="12"/>
      <c r="B157" s="65" t="s">
        <v>30</v>
      </c>
      <c r="C157" s="31"/>
      <c r="D157" s="119"/>
      <c r="E157" s="119"/>
      <c r="F157" s="31"/>
      <c r="G157" s="31"/>
      <c r="H157" s="119"/>
      <c r="I157" s="119"/>
      <c r="J157" s="31"/>
      <c r="K157" s="31"/>
      <c r="L157" s="119"/>
      <c r="M157" s="119"/>
      <c r="N157" s="31"/>
      <c r="O157" s="31"/>
      <c r="P157" s="119"/>
      <c r="Q157" s="119"/>
      <c r="R157" s="31"/>
      <c r="S157" s="31"/>
      <c r="T157" s="119"/>
      <c r="U157" s="119"/>
      <c r="V157" s="31"/>
    </row>
    <row r="158" spans="1:22">
      <c r="A158" s="12"/>
      <c r="B158" s="65"/>
      <c r="C158" s="31"/>
      <c r="D158" s="119"/>
      <c r="E158" s="119"/>
      <c r="F158" s="31"/>
      <c r="G158" s="31"/>
      <c r="H158" s="119"/>
      <c r="I158" s="119"/>
      <c r="J158" s="31"/>
      <c r="K158" s="31"/>
      <c r="L158" s="119"/>
      <c r="M158" s="119"/>
      <c r="N158" s="31"/>
      <c r="O158" s="31"/>
      <c r="P158" s="119"/>
      <c r="Q158" s="119"/>
      <c r="R158" s="31"/>
      <c r="S158" s="31"/>
      <c r="T158" s="119"/>
      <c r="U158" s="119"/>
      <c r="V158" s="31"/>
    </row>
    <row r="159" spans="1:22">
      <c r="A159" s="12"/>
      <c r="B159" s="87" t="s">
        <v>90</v>
      </c>
      <c r="C159" s="27"/>
      <c r="D159" s="87" t="s">
        <v>170</v>
      </c>
      <c r="E159" s="98" t="s">
        <v>234</v>
      </c>
      <c r="F159" s="27"/>
      <c r="G159" s="27"/>
      <c r="H159" s="87" t="s">
        <v>170</v>
      </c>
      <c r="I159" s="35">
        <v>1721359</v>
      </c>
      <c r="J159" s="27"/>
      <c r="K159" s="27"/>
      <c r="L159" s="87" t="s">
        <v>170</v>
      </c>
      <c r="M159" s="35">
        <v>7008</v>
      </c>
      <c r="N159" s="27"/>
      <c r="O159" s="27"/>
      <c r="P159" s="87" t="s">
        <v>170</v>
      </c>
      <c r="Q159" s="98" t="s">
        <v>234</v>
      </c>
      <c r="R159" s="27"/>
      <c r="S159" s="27"/>
      <c r="T159" s="87" t="s">
        <v>170</v>
      </c>
      <c r="U159" s="35">
        <v>1728367</v>
      </c>
      <c r="V159" s="27"/>
    </row>
    <row r="160" spans="1:22">
      <c r="A160" s="12"/>
      <c r="B160" s="87"/>
      <c r="C160" s="27"/>
      <c r="D160" s="87"/>
      <c r="E160" s="98"/>
      <c r="F160" s="27"/>
      <c r="G160" s="27"/>
      <c r="H160" s="87"/>
      <c r="I160" s="35"/>
      <c r="J160" s="27"/>
      <c r="K160" s="27"/>
      <c r="L160" s="87"/>
      <c r="M160" s="35"/>
      <c r="N160" s="27"/>
      <c r="O160" s="27"/>
      <c r="P160" s="87"/>
      <c r="Q160" s="98"/>
      <c r="R160" s="27"/>
      <c r="S160" s="27"/>
      <c r="T160" s="87"/>
      <c r="U160" s="35"/>
      <c r="V160" s="27"/>
    </row>
    <row r="161" spans="1:22">
      <c r="A161" s="12"/>
      <c r="B161" s="30" t="s">
        <v>400</v>
      </c>
      <c r="C161" s="31"/>
      <c r="D161" s="74" t="s">
        <v>234</v>
      </c>
      <c r="E161" s="74"/>
      <c r="F161" s="31"/>
      <c r="G161" s="31"/>
      <c r="H161" s="74" t="s">
        <v>234</v>
      </c>
      <c r="I161" s="74"/>
      <c r="J161" s="31"/>
      <c r="K161" s="31"/>
      <c r="L161" s="33">
        <v>8350</v>
      </c>
      <c r="M161" s="33"/>
      <c r="N161" s="31"/>
      <c r="O161" s="31"/>
      <c r="P161" s="74" t="s">
        <v>449</v>
      </c>
      <c r="Q161" s="74"/>
      <c r="R161" s="32" t="s">
        <v>183</v>
      </c>
      <c r="S161" s="31"/>
      <c r="T161" s="74" t="s">
        <v>234</v>
      </c>
      <c r="U161" s="74"/>
      <c r="V161" s="31"/>
    </row>
    <row r="162" spans="1:22" ht="15.75" thickBot="1">
      <c r="A162" s="12"/>
      <c r="B162" s="30"/>
      <c r="C162" s="31"/>
      <c r="D162" s="75"/>
      <c r="E162" s="75"/>
      <c r="F162" s="37"/>
      <c r="G162" s="31"/>
      <c r="H162" s="75"/>
      <c r="I162" s="75"/>
      <c r="J162" s="37"/>
      <c r="K162" s="31"/>
      <c r="L162" s="36"/>
      <c r="M162" s="36"/>
      <c r="N162" s="37"/>
      <c r="O162" s="31"/>
      <c r="P162" s="75"/>
      <c r="Q162" s="75"/>
      <c r="R162" s="108"/>
      <c r="S162" s="31"/>
      <c r="T162" s="75"/>
      <c r="U162" s="75"/>
      <c r="V162" s="37"/>
    </row>
    <row r="163" spans="1:22">
      <c r="A163" s="12"/>
      <c r="B163" s="120"/>
      <c r="C163" s="27"/>
      <c r="D163" s="121" t="s">
        <v>234</v>
      </c>
      <c r="E163" s="121"/>
      <c r="F163" s="42"/>
      <c r="G163" s="27"/>
      <c r="H163" s="76">
        <v>1721359</v>
      </c>
      <c r="I163" s="76"/>
      <c r="J163" s="42"/>
      <c r="K163" s="27"/>
      <c r="L163" s="76">
        <v>15358</v>
      </c>
      <c r="M163" s="76"/>
      <c r="N163" s="42"/>
      <c r="O163" s="27"/>
      <c r="P163" s="121" t="s">
        <v>449</v>
      </c>
      <c r="Q163" s="121"/>
      <c r="R163" s="150" t="s">
        <v>183</v>
      </c>
      <c r="S163" s="27"/>
      <c r="T163" s="76">
        <v>1728367</v>
      </c>
      <c r="U163" s="76"/>
      <c r="V163" s="42"/>
    </row>
    <row r="164" spans="1:22" ht="15.75" thickBot="1">
      <c r="A164" s="12"/>
      <c r="B164" s="120"/>
      <c r="C164" s="27"/>
      <c r="D164" s="50"/>
      <c r="E164" s="50"/>
      <c r="F164" s="46"/>
      <c r="G164" s="27"/>
      <c r="H164" s="45"/>
      <c r="I164" s="45"/>
      <c r="J164" s="46"/>
      <c r="K164" s="27"/>
      <c r="L164" s="45"/>
      <c r="M164" s="45"/>
      <c r="N164" s="46"/>
      <c r="O164" s="27"/>
      <c r="P164" s="50"/>
      <c r="Q164" s="50"/>
      <c r="R164" s="116"/>
      <c r="S164" s="27"/>
      <c r="T164" s="45"/>
      <c r="U164" s="45"/>
      <c r="V164" s="46"/>
    </row>
    <row r="165" spans="1:22">
      <c r="A165" s="12"/>
      <c r="B165" s="20"/>
      <c r="C165" s="20"/>
      <c r="D165" s="49"/>
      <c r="E165" s="49"/>
      <c r="F165" s="49"/>
      <c r="G165" s="20"/>
      <c r="H165" s="49"/>
      <c r="I165" s="49"/>
      <c r="J165" s="49"/>
      <c r="K165" s="20"/>
      <c r="L165" s="49"/>
      <c r="M165" s="49"/>
      <c r="N165" s="49"/>
      <c r="O165" s="20"/>
      <c r="P165" s="49"/>
      <c r="Q165" s="49"/>
      <c r="R165" s="49"/>
      <c r="S165" s="20"/>
      <c r="T165" s="49"/>
      <c r="U165" s="49"/>
      <c r="V165" s="49"/>
    </row>
    <row r="166" spans="1:22">
      <c r="A166" s="12"/>
      <c r="B166" s="79" t="s">
        <v>31</v>
      </c>
      <c r="C166" s="27"/>
      <c r="D166" s="151"/>
      <c r="E166" s="151"/>
      <c r="F166" s="27"/>
      <c r="G166" s="27"/>
      <c r="H166" s="151"/>
      <c r="I166" s="151"/>
      <c r="J166" s="27"/>
      <c r="K166" s="27"/>
      <c r="L166" s="151"/>
      <c r="M166" s="151"/>
      <c r="N166" s="27"/>
      <c r="O166" s="27"/>
      <c r="P166" s="151"/>
      <c r="Q166" s="151"/>
      <c r="R166" s="27"/>
      <c r="S166" s="27"/>
      <c r="T166" s="151"/>
      <c r="U166" s="151"/>
      <c r="V166" s="27"/>
    </row>
    <row r="167" spans="1:22">
      <c r="A167" s="12"/>
      <c r="B167" s="79"/>
      <c r="C167" s="27"/>
      <c r="D167" s="151"/>
      <c r="E167" s="151"/>
      <c r="F167" s="27"/>
      <c r="G167" s="27"/>
      <c r="H167" s="151"/>
      <c r="I167" s="151"/>
      <c r="J167" s="27"/>
      <c r="K167" s="27"/>
      <c r="L167" s="151"/>
      <c r="M167" s="151"/>
      <c r="N167" s="27"/>
      <c r="O167" s="27"/>
      <c r="P167" s="151"/>
      <c r="Q167" s="151"/>
      <c r="R167" s="27"/>
      <c r="S167" s="27"/>
      <c r="T167" s="151"/>
      <c r="U167" s="151"/>
      <c r="V167" s="27"/>
    </row>
    <row r="168" spans="1:22">
      <c r="A168" s="12"/>
      <c r="B168" s="32" t="s">
        <v>450</v>
      </c>
      <c r="C168" s="31"/>
      <c r="D168" s="74" t="s">
        <v>234</v>
      </c>
      <c r="E168" s="74"/>
      <c r="F168" s="31"/>
      <c r="G168" s="31"/>
      <c r="H168" s="33">
        <v>1491203</v>
      </c>
      <c r="I168" s="33"/>
      <c r="J168" s="31"/>
      <c r="K168" s="31"/>
      <c r="L168" s="33">
        <v>13879</v>
      </c>
      <c r="M168" s="33"/>
      <c r="N168" s="31"/>
      <c r="O168" s="31"/>
      <c r="P168" s="74" t="s">
        <v>451</v>
      </c>
      <c r="Q168" s="74"/>
      <c r="R168" s="32" t="s">
        <v>183</v>
      </c>
      <c r="S168" s="31"/>
      <c r="T168" s="33">
        <v>1496140</v>
      </c>
      <c r="U168" s="33"/>
      <c r="V168" s="31"/>
    </row>
    <row r="169" spans="1:22">
      <c r="A169" s="12"/>
      <c r="B169" s="32"/>
      <c r="C169" s="31"/>
      <c r="D169" s="74"/>
      <c r="E169" s="74"/>
      <c r="F169" s="31"/>
      <c r="G169" s="31"/>
      <c r="H169" s="33"/>
      <c r="I169" s="33"/>
      <c r="J169" s="31"/>
      <c r="K169" s="31"/>
      <c r="L169" s="33"/>
      <c r="M169" s="33"/>
      <c r="N169" s="31"/>
      <c r="O169" s="31"/>
      <c r="P169" s="74"/>
      <c r="Q169" s="74"/>
      <c r="R169" s="32"/>
      <c r="S169" s="31"/>
      <c r="T169" s="33"/>
      <c r="U169" s="33"/>
      <c r="V169" s="31"/>
    </row>
    <row r="170" spans="1:22">
      <c r="A170" s="12"/>
      <c r="B170" s="34" t="s">
        <v>33</v>
      </c>
      <c r="C170" s="27"/>
      <c r="D170" s="98">
        <v>77</v>
      </c>
      <c r="E170" s="98"/>
      <c r="F170" s="27"/>
      <c r="G170" s="27"/>
      <c r="H170" s="35">
        <v>24116</v>
      </c>
      <c r="I170" s="35"/>
      <c r="J170" s="27"/>
      <c r="K170" s="27"/>
      <c r="L170" s="98">
        <v>609</v>
      </c>
      <c r="M170" s="98"/>
      <c r="N170" s="27"/>
      <c r="O170" s="27"/>
      <c r="P170" s="98" t="s">
        <v>234</v>
      </c>
      <c r="Q170" s="98"/>
      <c r="R170" s="27"/>
      <c r="S170" s="27"/>
      <c r="T170" s="35">
        <v>24802</v>
      </c>
      <c r="U170" s="35"/>
      <c r="V170" s="27"/>
    </row>
    <row r="171" spans="1:22">
      <c r="A171" s="12"/>
      <c r="B171" s="34"/>
      <c r="C171" s="27"/>
      <c r="D171" s="98"/>
      <c r="E171" s="98"/>
      <c r="F171" s="27"/>
      <c r="G171" s="27"/>
      <c r="H171" s="35"/>
      <c r="I171" s="35"/>
      <c r="J171" s="27"/>
      <c r="K171" s="27"/>
      <c r="L171" s="98"/>
      <c r="M171" s="98"/>
      <c r="N171" s="27"/>
      <c r="O171" s="27"/>
      <c r="P171" s="98"/>
      <c r="Q171" s="98"/>
      <c r="R171" s="27"/>
      <c r="S171" s="27"/>
      <c r="T171" s="35"/>
      <c r="U171" s="35"/>
      <c r="V171" s="27"/>
    </row>
    <row r="172" spans="1:22">
      <c r="A172" s="12"/>
      <c r="B172" s="30" t="s">
        <v>34</v>
      </c>
      <c r="C172" s="31"/>
      <c r="D172" s="74" t="s">
        <v>234</v>
      </c>
      <c r="E172" s="74"/>
      <c r="F172" s="31"/>
      <c r="G172" s="31"/>
      <c r="H172" s="33">
        <v>124862</v>
      </c>
      <c r="I172" s="33"/>
      <c r="J172" s="31"/>
      <c r="K172" s="31"/>
      <c r="L172" s="33">
        <v>1249</v>
      </c>
      <c r="M172" s="33"/>
      <c r="N172" s="31"/>
      <c r="O172" s="31"/>
      <c r="P172" s="74" t="s">
        <v>234</v>
      </c>
      <c r="Q172" s="74"/>
      <c r="R172" s="31"/>
      <c r="S172" s="31"/>
      <c r="T172" s="33">
        <v>126111</v>
      </c>
      <c r="U172" s="33"/>
      <c r="V172" s="31"/>
    </row>
    <row r="173" spans="1:22">
      <c r="A173" s="12"/>
      <c r="B173" s="30"/>
      <c r="C173" s="31"/>
      <c r="D173" s="74"/>
      <c r="E173" s="74"/>
      <c r="F173" s="31"/>
      <c r="G173" s="31"/>
      <c r="H173" s="33"/>
      <c r="I173" s="33"/>
      <c r="J173" s="31"/>
      <c r="K173" s="31"/>
      <c r="L173" s="33"/>
      <c r="M173" s="33"/>
      <c r="N173" s="31"/>
      <c r="O173" s="31"/>
      <c r="P173" s="74"/>
      <c r="Q173" s="74"/>
      <c r="R173" s="31"/>
      <c r="S173" s="31"/>
      <c r="T173" s="33"/>
      <c r="U173" s="33"/>
      <c r="V173" s="31"/>
    </row>
    <row r="174" spans="1:22">
      <c r="A174" s="12"/>
      <c r="B174" s="34" t="s">
        <v>403</v>
      </c>
      <c r="C174" s="27"/>
      <c r="D174" s="35">
        <v>8932</v>
      </c>
      <c r="E174" s="35"/>
      <c r="F174" s="27"/>
      <c r="G174" s="27"/>
      <c r="H174" s="35">
        <v>13066</v>
      </c>
      <c r="I174" s="35"/>
      <c r="J174" s="27"/>
      <c r="K174" s="27"/>
      <c r="L174" s="98" t="s">
        <v>234</v>
      </c>
      <c r="M174" s="98"/>
      <c r="N174" s="27"/>
      <c r="O174" s="27"/>
      <c r="P174" s="98">
        <v>592</v>
      </c>
      <c r="Q174" s="98"/>
      <c r="R174" s="27"/>
      <c r="S174" s="27"/>
      <c r="T174" s="35">
        <v>22590</v>
      </c>
      <c r="U174" s="35"/>
      <c r="V174" s="27"/>
    </row>
    <row r="175" spans="1:22">
      <c r="A175" s="12"/>
      <c r="B175" s="34"/>
      <c r="C175" s="27"/>
      <c r="D175" s="35"/>
      <c r="E175" s="35"/>
      <c r="F175" s="27"/>
      <c r="G175" s="27"/>
      <c r="H175" s="35"/>
      <c r="I175" s="35"/>
      <c r="J175" s="27"/>
      <c r="K175" s="27"/>
      <c r="L175" s="98"/>
      <c r="M175" s="98"/>
      <c r="N175" s="27"/>
      <c r="O175" s="27"/>
      <c r="P175" s="98"/>
      <c r="Q175" s="98"/>
      <c r="R175" s="27"/>
      <c r="S175" s="27"/>
      <c r="T175" s="35"/>
      <c r="U175" s="35"/>
      <c r="V175" s="27"/>
    </row>
    <row r="176" spans="1:22">
      <c r="A176" s="12"/>
      <c r="B176" s="30" t="s">
        <v>36</v>
      </c>
      <c r="C176" s="31"/>
      <c r="D176" s="74" t="s">
        <v>234</v>
      </c>
      <c r="E176" s="74"/>
      <c r="F176" s="31"/>
      <c r="G176" s="31"/>
      <c r="H176" s="74" t="s">
        <v>452</v>
      </c>
      <c r="I176" s="74"/>
      <c r="J176" s="32" t="s">
        <v>183</v>
      </c>
      <c r="K176" s="31"/>
      <c r="L176" s="74" t="s">
        <v>453</v>
      </c>
      <c r="M176" s="74"/>
      <c r="N176" s="32" t="s">
        <v>183</v>
      </c>
      <c r="O176" s="31"/>
      <c r="P176" s="74" t="s">
        <v>234</v>
      </c>
      <c r="Q176" s="74"/>
      <c r="R176" s="31"/>
      <c r="S176" s="31"/>
      <c r="T176" s="74" t="s">
        <v>454</v>
      </c>
      <c r="U176" s="74"/>
      <c r="V176" s="32" t="s">
        <v>183</v>
      </c>
    </row>
    <row r="177" spans="1:22" ht="15.75" thickBot="1">
      <c r="A177" s="12"/>
      <c r="B177" s="30"/>
      <c r="C177" s="31"/>
      <c r="D177" s="75"/>
      <c r="E177" s="75"/>
      <c r="F177" s="37"/>
      <c r="G177" s="31"/>
      <c r="H177" s="75"/>
      <c r="I177" s="75"/>
      <c r="J177" s="108"/>
      <c r="K177" s="31"/>
      <c r="L177" s="75"/>
      <c r="M177" s="75"/>
      <c r="N177" s="108"/>
      <c r="O177" s="31"/>
      <c r="P177" s="75"/>
      <c r="Q177" s="75"/>
      <c r="R177" s="37"/>
      <c r="S177" s="31"/>
      <c r="T177" s="75"/>
      <c r="U177" s="75"/>
      <c r="V177" s="108"/>
    </row>
    <row r="178" spans="1:22">
      <c r="A178" s="12"/>
      <c r="B178" s="120"/>
      <c r="C178" s="27"/>
      <c r="D178" s="76">
        <v>9009</v>
      </c>
      <c r="E178" s="76"/>
      <c r="F178" s="42"/>
      <c r="G178" s="27"/>
      <c r="H178" s="76">
        <v>1651912</v>
      </c>
      <c r="I178" s="76"/>
      <c r="J178" s="42"/>
      <c r="K178" s="27"/>
      <c r="L178" s="76">
        <v>15335</v>
      </c>
      <c r="M178" s="76"/>
      <c r="N178" s="42"/>
      <c r="O178" s="27"/>
      <c r="P178" s="121" t="s">
        <v>449</v>
      </c>
      <c r="Q178" s="121"/>
      <c r="R178" s="150" t="s">
        <v>183</v>
      </c>
      <c r="S178" s="27"/>
      <c r="T178" s="76">
        <v>1667906</v>
      </c>
      <c r="U178" s="76"/>
      <c r="V178" s="42"/>
    </row>
    <row r="179" spans="1:22" ht="15.75" thickBot="1">
      <c r="A179" s="12"/>
      <c r="B179" s="120"/>
      <c r="C179" s="27"/>
      <c r="D179" s="45"/>
      <c r="E179" s="45"/>
      <c r="F179" s="46"/>
      <c r="G179" s="27"/>
      <c r="H179" s="45"/>
      <c r="I179" s="45"/>
      <c r="J179" s="46"/>
      <c r="K179" s="27"/>
      <c r="L179" s="45"/>
      <c r="M179" s="45"/>
      <c r="N179" s="46"/>
      <c r="O179" s="27"/>
      <c r="P179" s="50"/>
      <c r="Q179" s="50"/>
      <c r="R179" s="116"/>
      <c r="S179" s="27"/>
      <c r="T179" s="45"/>
      <c r="U179" s="45"/>
      <c r="V179" s="46"/>
    </row>
    <row r="180" spans="1:22">
      <c r="A180" s="12"/>
      <c r="B180" s="20"/>
      <c r="C180" s="20"/>
      <c r="D180" s="49"/>
      <c r="E180" s="49"/>
      <c r="F180" s="49"/>
      <c r="G180" s="20"/>
      <c r="H180" s="49"/>
      <c r="I180" s="49"/>
      <c r="J180" s="49"/>
      <c r="K180" s="20"/>
      <c r="L180" s="49"/>
      <c r="M180" s="49"/>
      <c r="N180" s="49"/>
      <c r="O180" s="20"/>
      <c r="P180" s="49"/>
      <c r="Q180" s="49"/>
      <c r="R180" s="49"/>
      <c r="S180" s="20"/>
      <c r="T180" s="49"/>
      <c r="U180" s="49"/>
      <c r="V180" s="49"/>
    </row>
    <row r="181" spans="1:22">
      <c r="A181" s="12"/>
      <c r="B181" s="79" t="s">
        <v>38</v>
      </c>
      <c r="C181" s="27"/>
      <c r="D181" s="98" t="s">
        <v>455</v>
      </c>
      <c r="E181" s="98"/>
      <c r="F181" s="87" t="s">
        <v>183</v>
      </c>
      <c r="G181" s="27"/>
      <c r="H181" s="35">
        <v>69447</v>
      </c>
      <c r="I181" s="35"/>
      <c r="J181" s="27"/>
      <c r="K181" s="27"/>
      <c r="L181" s="98">
        <v>23</v>
      </c>
      <c r="M181" s="98"/>
      <c r="N181" s="27"/>
      <c r="O181" s="27"/>
      <c r="P181" s="98" t="s">
        <v>234</v>
      </c>
      <c r="Q181" s="98"/>
      <c r="R181" s="27"/>
      <c r="S181" s="27"/>
      <c r="T181" s="35">
        <v>60461</v>
      </c>
      <c r="U181" s="35"/>
      <c r="V181" s="27"/>
    </row>
    <row r="182" spans="1:22" ht="15.75" thickBot="1">
      <c r="A182" s="12"/>
      <c r="B182" s="79"/>
      <c r="C182" s="27"/>
      <c r="D182" s="50"/>
      <c r="E182" s="50"/>
      <c r="F182" s="116"/>
      <c r="G182" s="27"/>
      <c r="H182" s="45"/>
      <c r="I182" s="45"/>
      <c r="J182" s="46"/>
      <c r="K182" s="27"/>
      <c r="L182" s="50"/>
      <c r="M182" s="50"/>
      <c r="N182" s="46"/>
      <c r="O182" s="27"/>
      <c r="P182" s="50"/>
      <c r="Q182" s="50"/>
      <c r="R182" s="46"/>
      <c r="S182" s="27"/>
      <c r="T182" s="45"/>
      <c r="U182" s="45"/>
      <c r="V182" s="46"/>
    </row>
    <row r="183" spans="1:22">
      <c r="A183" s="12"/>
      <c r="B183" s="20"/>
      <c r="C183" s="20"/>
      <c r="D183" s="49"/>
      <c r="E183" s="49"/>
      <c r="F183" s="49"/>
      <c r="G183" s="20"/>
      <c r="H183" s="49"/>
      <c r="I183" s="49"/>
      <c r="J183" s="49"/>
      <c r="K183" s="20"/>
      <c r="L183" s="49"/>
      <c r="M183" s="49"/>
      <c r="N183" s="49"/>
      <c r="O183" s="20"/>
      <c r="P183" s="49"/>
      <c r="Q183" s="49"/>
      <c r="R183" s="49"/>
      <c r="S183" s="20"/>
      <c r="T183" s="49"/>
      <c r="U183" s="49"/>
      <c r="V183" s="49"/>
    </row>
    <row r="184" spans="1:22">
      <c r="A184" s="12"/>
      <c r="B184" s="34" t="s">
        <v>407</v>
      </c>
      <c r="C184" s="27"/>
      <c r="D184" s="98">
        <v>108</v>
      </c>
      <c r="E184" s="98"/>
      <c r="F184" s="27"/>
      <c r="G184" s="27"/>
      <c r="H184" s="98">
        <v>38</v>
      </c>
      <c r="I184" s="98"/>
      <c r="J184" s="27"/>
      <c r="K184" s="27"/>
      <c r="L184" s="98">
        <v>31</v>
      </c>
      <c r="M184" s="98"/>
      <c r="N184" s="27"/>
      <c r="O184" s="27"/>
      <c r="P184" s="98" t="s">
        <v>234</v>
      </c>
      <c r="Q184" s="98"/>
      <c r="R184" s="27"/>
      <c r="S184" s="27"/>
      <c r="T184" s="98">
        <v>177</v>
      </c>
      <c r="U184" s="98"/>
      <c r="V184" s="27"/>
    </row>
    <row r="185" spans="1:22">
      <c r="A185" s="12"/>
      <c r="B185" s="34"/>
      <c r="C185" s="27"/>
      <c r="D185" s="98"/>
      <c r="E185" s="98"/>
      <c r="F185" s="27"/>
      <c r="G185" s="27"/>
      <c r="H185" s="98"/>
      <c r="I185" s="98"/>
      <c r="J185" s="27"/>
      <c r="K185" s="27"/>
      <c r="L185" s="98"/>
      <c r="M185" s="98"/>
      <c r="N185" s="27"/>
      <c r="O185" s="27"/>
      <c r="P185" s="98"/>
      <c r="Q185" s="98"/>
      <c r="R185" s="27"/>
      <c r="S185" s="27"/>
      <c r="T185" s="98"/>
      <c r="U185" s="98"/>
      <c r="V185" s="27"/>
    </row>
    <row r="186" spans="1:22">
      <c r="A186" s="12"/>
      <c r="B186" s="30" t="s">
        <v>40</v>
      </c>
      <c r="C186" s="31"/>
      <c r="D186" s="74" t="s">
        <v>456</v>
      </c>
      <c r="E186" s="74"/>
      <c r="F186" s="32" t="s">
        <v>183</v>
      </c>
      <c r="G186" s="31"/>
      <c r="H186" s="74" t="s">
        <v>234</v>
      </c>
      <c r="I186" s="74"/>
      <c r="J186" s="31"/>
      <c r="K186" s="31"/>
      <c r="L186" s="74" t="s">
        <v>234</v>
      </c>
      <c r="M186" s="74"/>
      <c r="N186" s="31"/>
      <c r="O186" s="31"/>
      <c r="P186" s="74" t="s">
        <v>234</v>
      </c>
      <c r="Q186" s="74"/>
      <c r="R186" s="31"/>
      <c r="S186" s="31"/>
      <c r="T186" s="74" t="s">
        <v>456</v>
      </c>
      <c r="U186" s="74"/>
      <c r="V186" s="32" t="s">
        <v>183</v>
      </c>
    </row>
    <row r="187" spans="1:22">
      <c r="A187" s="12"/>
      <c r="B187" s="30"/>
      <c r="C187" s="31"/>
      <c r="D187" s="74"/>
      <c r="E187" s="74"/>
      <c r="F187" s="32"/>
      <c r="G187" s="31"/>
      <c r="H187" s="74"/>
      <c r="I187" s="74"/>
      <c r="J187" s="31"/>
      <c r="K187" s="31"/>
      <c r="L187" s="74"/>
      <c r="M187" s="74"/>
      <c r="N187" s="31"/>
      <c r="O187" s="31"/>
      <c r="P187" s="74"/>
      <c r="Q187" s="74"/>
      <c r="R187" s="31"/>
      <c r="S187" s="31"/>
      <c r="T187" s="74"/>
      <c r="U187" s="74"/>
      <c r="V187" s="32"/>
    </row>
    <row r="188" spans="1:22">
      <c r="A188" s="12"/>
      <c r="B188" s="34" t="s">
        <v>41</v>
      </c>
      <c r="C188" s="27"/>
      <c r="D188" s="98">
        <v>8</v>
      </c>
      <c r="E188" s="98"/>
      <c r="F188" s="27"/>
      <c r="G188" s="27"/>
      <c r="H188" s="98">
        <v>115</v>
      </c>
      <c r="I188" s="98"/>
      <c r="J188" s="27"/>
      <c r="K188" s="27"/>
      <c r="L188" s="98" t="s">
        <v>234</v>
      </c>
      <c r="M188" s="98"/>
      <c r="N188" s="27"/>
      <c r="O188" s="27"/>
      <c r="P188" s="98" t="s">
        <v>234</v>
      </c>
      <c r="Q188" s="98"/>
      <c r="R188" s="27"/>
      <c r="S188" s="27"/>
      <c r="T188" s="98">
        <v>123</v>
      </c>
      <c r="U188" s="98"/>
      <c r="V188" s="27"/>
    </row>
    <row r="189" spans="1:22" ht="15.75" thickBot="1">
      <c r="A189" s="12"/>
      <c r="B189" s="34"/>
      <c r="C189" s="27"/>
      <c r="D189" s="50"/>
      <c r="E189" s="50"/>
      <c r="F189" s="46"/>
      <c r="G189" s="27"/>
      <c r="H189" s="50"/>
      <c r="I189" s="50"/>
      <c r="J189" s="46"/>
      <c r="K189" s="27"/>
      <c r="L189" s="50"/>
      <c r="M189" s="50"/>
      <c r="N189" s="46"/>
      <c r="O189" s="27"/>
      <c r="P189" s="50"/>
      <c r="Q189" s="50"/>
      <c r="R189" s="46"/>
      <c r="S189" s="27"/>
      <c r="T189" s="50"/>
      <c r="U189" s="50"/>
      <c r="V189" s="46"/>
    </row>
    <row r="190" spans="1:22">
      <c r="A190" s="12"/>
      <c r="B190" s="51"/>
      <c r="C190" s="31"/>
      <c r="D190" s="105" t="s">
        <v>457</v>
      </c>
      <c r="E190" s="105"/>
      <c r="F190" s="103" t="s">
        <v>183</v>
      </c>
      <c r="G190" s="31"/>
      <c r="H190" s="105">
        <v>153</v>
      </c>
      <c r="I190" s="105"/>
      <c r="J190" s="49"/>
      <c r="K190" s="31"/>
      <c r="L190" s="105">
        <v>31</v>
      </c>
      <c r="M190" s="105"/>
      <c r="N190" s="49"/>
      <c r="O190" s="31"/>
      <c r="P190" s="105" t="s">
        <v>234</v>
      </c>
      <c r="Q190" s="105"/>
      <c r="R190" s="49"/>
      <c r="S190" s="31"/>
      <c r="T190" s="105" t="s">
        <v>458</v>
      </c>
      <c r="U190" s="105"/>
      <c r="V190" s="103" t="s">
        <v>183</v>
      </c>
    </row>
    <row r="191" spans="1:22" ht="15.75" thickBot="1">
      <c r="A191" s="12"/>
      <c r="B191" s="51"/>
      <c r="C191" s="31"/>
      <c r="D191" s="75"/>
      <c r="E191" s="75"/>
      <c r="F191" s="108"/>
      <c r="G191" s="31"/>
      <c r="H191" s="75"/>
      <c r="I191" s="75"/>
      <c r="J191" s="37"/>
      <c r="K191" s="31"/>
      <c r="L191" s="75"/>
      <c r="M191" s="75"/>
      <c r="N191" s="37"/>
      <c r="O191" s="31"/>
      <c r="P191" s="75"/>
      <c r="Q191" s="75"/>
      <c r="R191" s="37"/>
      <c r="S191" s="31"/>
      <c r="T191" s="75"/>
      <c r="U191" s="75"/>
      <c r="V191" s="108"/>
    </row>
    <row r="192" spans="1:22">
      <c r="A192" s="12"/>
      <c r="B192" s="15"/>
      <c r="C192" s="15"/>
      <c r="D192" s="42"/>
      <c r="E192" s="42"/>
      <c r="F192" s="42"/>
      <c r="G192" s="15"/>
      <c r="H192" s="42"/>
      <c r="I192" s="42"/>
      <c r="J192" s="42"/>
      <c r="K192" s="15"/>
      <c r="L192" s="42"/>
      <c r="M192" s="42"/>
      <c r="N192" s="42"/>
      <c r="O192" s="15"/>
      <c r="P192" s="42"/>
      <c r="Q192" s="42"/>
      <c r="R192" s="42"/>
      <c r="S192" s="15"/>
      <c r="T192" s="42"/>
      <c r="U192" s="42"/>
      <c r="V192" s="42"/>
    </row>
    <row r="193" spans="1:22">
      <c r="A193" s="12"/>
      <c r="B193" s="65" t="s">
        <v>411</v>
      </c>
      <c r="C193" s="31"/>
      <c r="D193" s="74" t="s">
        <v>459</v>
      </c>
      <c r="E193" s="74"/>
      <c r="F193" s="32" t="s">
        <v>183</v>
      </c>
      <c r="G193" s="31"/>
      <c r="H193" s="33">
        <v>69600</v>
      </c>
      <c r="I193" s="33"/>
      <c r="J193" s="31"/>
      <c r="K193" s="31"/>
      <c r="L193" s="74">
        <v>54</v>
      </c>
      <c r="M193" s="74"/>
      <c r="N193" s="31"/>
      <c r="O193" s="31"/>
      <c r="P193" s="74" t="s">
        <v>234</v>
      </c>
      <c r="Q193" s="74"/>
      <c r="R193" s="31"/>
      <c r="S193" s="31"/>
      <c r="T193" s="33">
        <v>49730</v>
      </c>
      <c r="U193" s="33"/>
      <c r="V193" s="31"/>
    </row>
    <row r="194" spans="1:22">
      <c r="A194" s="12"/>
      <c r="B194" s="65"/>
      <c r="C194" s="31"/>
      <c r="D194" s="74"/>
      <c r="E194" s="74"/>
      <c r="F194" s="32"/>
      <c r="G194" s="31"/>
      <c r="H194" s="33"/>
      <c r="I194" s="33"/>
      <c r="J194" s="31"/>
      <c r="K194" s="31"/>
      <c r="L194" s="74"/>
      <c r="M194" s="74"/>
      <c r="N194" s="31"/>
      <c r="O194" s="31"/>
      <c r="P194" s="74"/>
      <c r="Q194" s="74"/>
      <c r="R194" s="31"/>
      <c r="S194" s="31"/>
      <c r="T194" s="33"/>
      <c r="U194" s="33"/>
      <c r="V194" s="31"/>
    </row>
    <row r="195" spans="1:22">
      <c r="A195" s="12"/>
      <c r="B195" s="34" t="s">
        <v>44</v>
      </c>
      <c r="C195" s="27"/>
      <c r="D195" s="98" t="s">
        <v>460</v>
      </c>
      <c r="E195" s="98"/>
      <c r="F195" s="87" t="s">
        <v>183</v>
      </c>
      <c r="G195" s="27"/>
      <c r="H195" s="98">
        <v>43</v>
      </c>
      <c r="I195" s="98"/>
      <c r="J195" s="27"/>
      <c r="K195" s="27"/>
      <c r="L195" s="98" t="s">
        <v>234</v>
      </c>
      <c r="M195" s="98"/>
      <c r="N195" s="27"/>
      <c r="O195" s="27"/>
      <c r="P195" s="98" t="s">
        <v>234</v>
      </c>
      <c r="Q195" s="98"/>
      <c r="R195" s="27"/>
      <c r="S195" s="27"/>
      <c r="T195" s="98" t="s">
        <v>461</v>
      </c>
      <c r="U195" s="98"/>
      <c r="V195" s="87" t="s">
        <v>183</v>
      </c>
    </row>
    <row r="196" spans="1:22" ht="15.75" thickBot="1">
      <c r="A196" s="12"/>
      <c r="B196" s="34"/>
      <c r="C196" s="27"/>
      <c r="D196" s="50"/>
      <c r="E196" s="50"/>
      <c r="F196" s="116"/>
      <c r="G196" s="27"/>
      <c r="H196" s="50"/>
      <c r="I196" s="50"/>
      <c r="J196" s="46"/>
      <c r="K196" s="27"/>
      <c r="L196" s="50"/>
      <c r="M196" s="50"/>
      <c r="N196" s="46"/>
      <c r="O196" s="27"/>
      <c r="P196" s="50"/>
      <c r="Q196" s="50"/>
      <c r="R196" s="46"/>
      <c r="S196" s="27"/>
      <c r="T196" s="50"/>
      <c r="U196" s="50"/>
      <c r="V196" s="116"/>
    </row>
    <row r="197" spans="1:22">
      <c r="A197" s="12"/>
      <c r="B197" s="20"/>
      <c r="C197" s="20"/>
      <c r="D197" s="49"/>
      <c r="E197" s="49"/>
      <c r="F197" s="49"/>
      <c r="G197" s="20"/>
      <c r="H197" s="49"/>
      <c r="I197" s="49"/>
      <c r="J197" s="49"/>
      <c r="K197" s="20"/>
      <c r="L197" s="49"/>
      <c r="M197" s="49"/>
      <c r="N197" s="49"/>
      <c r="O197" s="20"/>
      <c r="P197" s="49"/>
      <c r="Q197" s="49"/>
      <c r="R197" s="49"/>
      <c r="S197" s="20"/>
      <c r="T197" s="49"/>
      <c r="U197" s="49"/>
      <c r="V197" s="49"/>
    </row>
    <row r="198" spans="1:22">
      <c r="A198" s="12"/>
      <c r="B198" s="79" t="s">
        <v>415</v>
      </c>
      <c r="C198" s="27"/>
      <c r="D198" s="98" t="s">
        <v>462</v>
      </c>
      <c r="E198" s="98"/>
      <c r="F198" s="87" t="s">
        <v>183</v>
      </c>
      <c r="G198" s="27"/>
      <c r="H198" s="35">
        <v>69643</v>
      </c>
      <c r="I198" s="35"/>
      <c r="J198" s="27"/>
      <c r="K198" s="27"/>
      <c r="L198" s="98">
        <v>54</v>
      </c>
      <c r="M198" s="98"/>
      <c r="N198" s="27"/>
      <c r="O198" s="27"/>
      <c r="P198" s="98" t="s">
        <v>234</v>
      </c>
      <c r="Q198" s="98"/>
      <c r="R198" s="27"/>
      <c r="S198" s="27"/>
      <c r="T198" s="35">
        <v>31983</v>
      </c>
      <c r="U198" s="35"/>
      <c r="V198" s="27"/>
    </row>
    <row r="199" spans="1:22">
      <c r="A199" s="12"/>
      <c r="B199" s="79"/>
      <c r="C199" s="27"/>
      <c r="D199" s="98"/>
      <c r="E199" s="98"/>
      <c r="F199" s="87"/>
      <c r="G199" s="27"/>
      <c r="H199" s="35"/>
      <c r="I199" s="35"/>
      <c r="J199" s="27"/>
      <c r="K199" s="27"/>
      <c r="L199" s="98"/>
      <c r="M199" s="98"/>
      <c r="N199" s="27"/>
      <c r="O199" s="27"/>
      <c r="P199" s="98"/>
      <c r="Q199" s="98"/>
      <c r="R199" s="27"/>
      <c r="S199" s="27"/>
      <c r="T199" s="35"/>
      <c r="U199" s="35"/>
      <c r="V199" s="27"/>
    </row>
    <row r="200" spans="1:22">
      <c r="A200" s="12"/>
      <c r="B200" s="65" t="s">
        <v>417</v>
      </c>
      <c r="C200" s="31"/>
      <c r="D200" s="33">
        <v>69697</v>
      </c>
      <c r="E200" s="33"/>
      <c r="F200" s="31"/>
      <c r="G200" s="31"/>
      <c r="H200" s="74" t="s">
        <v>234</v>
      </c>
      <c r="I200" s="74"/>
      <c r="J200" s="31"/>
      <c r="K200" s="31"/>
      <c r="L200" s="74" t="s">
        <v>234</v>
      </c>
      <c r="M200" s="74"/>
      <c r="N200" s="31"/>
      <c r="O200" s="31"/>
      <c r="P200" s="74" t="s">
        <v>463</v>
      </c>
      <c r="Q200" s="74"/>
      <c r="R200" s="32" t="s">
        <v>183</v>
      </c>
      <c r="S200" s="31"/>
      <c r="T200" s="74" t="s">
        <v>234</v>
      </c>
      <c r="U200" s="74"/>
      <c r="V200" s="31"/>
    </row>
    <row r="201" spans="1:22" ht="15.75" thickBot="1">
      <c r="A201" s="12"/>
      <c r="B201" s="65"/>
      <c r="C201" s="31"/>
      <c r="D201" s="36"/>
      <c r="E201" s="36"/>
      <c r="F201" s="37"/>
      <c r="G201" s="31"/>
      <c r="H201" s="75"/>
      <c r="I201" s="75"/>
      <c r="J201" s="37"/>
      <c r="K201" s="31"/>
      <c r="L201" s="75"/>
      <c r="M201" s="75"/>
      <c r="N201" s="37"/>
      <c r="O201" s="31"/>
      <c r="P201" s="75"/>
      <c r="Q201" s="75"/>
      <c r="R201" s="108"/>
      <c r="S201" s="31"/>
      <c r="T201" s="75"/>
      <c r="U201" s="75"/>
      <c r="V201" s="37"/>
    </row>
    <row r="202" spans="1:22">
      <c r="A202" s="12"/>
      <c r="B202" s="80" t="s">
        <v>55</v>
      </c>
      <c r="C202" s="27"/>
      <c r="D202" s="76">
        <v>31983</v>
      </c>
      <c r="E202" s="76"/>
      <c r="F202" s="42"/>
      <c r="G202" s="27"/>
      <c r="H202" s="76">
        <v>69643</v>
      </c>
      <c r="I202" s="76"/>
      <c r="J202" s="42"/>
      <c r="K202" s="27"/>
      <c r="L202" s="121">
        <v>54</v>
      </c>
      <c r="M202" s="121"/>
      <c r="N202" s="42"/>
      <c r="O202" s="27"/>
      <c r="P202" s="121" t="s">
        <v>463</v>
      </c>
      <c r="Q202" s="121"/>
      <c r="R202" s="150" t="s">
        <v>183</v>
      </c>
      <c r="S202" s="27"/>
      <c r="T202" s="76">
        <v>31983</v>
      </c>
      <c r="U202" s="76"/>
      <c r="V202" s="42"/>
    </row>
    <row r="203" spans="1:22" ht="15.75" thickBot="1">
      <c r="A203" s="12"/>
      <c r="B203" s="80"/>
      <c r="C203" s="27"/>
      <c r="D203" s="45"/>
      <c r="E203" s="45"/>
      <c r="F203" s="46"/>
      <c r="G203" s="27"/>
      <c r="H203" s="45"/>
      <c r="I203" s="45"/>
      <c r="J203" s="46"/>
      <c r="K203" s="27"/>
      <c r="L203" s="50"/>
      <c r="M203" s="50"/>
      <c r="N203" s="46"/>
      <c r="O203" s="27"/>
      <c r="P203" s="50"/>
      <c r="Q203" s="50"/>
      <c r="R203" s="116"/>
      <c r="S203" s="27"/>
      <c r="T203" s="45"/>
      <c r="U203" s="45"/>
      <c r="V203" s="46"/>
    </row>
    <row r="204" spans="1:22">
      <c r="A204" s="12"/>
      <c r="B204" s="20"/>
      <c r="C204" s="20"/>
      <c r="D204" s="49"/>
      <c r="E204" s="49"/>
      <c r="F204" s="49"/>
      <c r="G204" s="20"/>
      <c r="H204" s="49"/>
      <c r="I204" s="49"/>
      <c r="J204" s="49"/>
      <c r="K204" s="20"/>
      <c r="L204" s="49"/>
      <c r="M204" s="49"/>
      <c r="N204" s="49"/>
      <c r="O204" s="20"/>
      <c r="P204" s="49"/>
      <c r="Q204" s="49"/>
      <c r="R204" s="49"/>
      <c r="S204" s="20"/>
      <c r="T204" s="49"/>
      <c r="U204" s="49"/>
      <c r="V204" s="49"/>
    </row>
    <row r="205" spans="1:22">
      <c r="A205" s="12"/>
      <c r="B205" s="23" t="s">
        <v>419</v>
      </c>
      <c r="C205" s="15"/>
      <c r="D205" s="27"/>
      <c r="E205" s="27"/>
      <c r="F205" s="27"/>
      <c r="G205" s="15"/>
      <c r="H205" s="27"/>
      <c r="I205" s="27"/>
      <c r="J205" s="27"/>
      <c r="K205" s="15"/>
      <c r="L205" s="27"/>
      <c r="M205" s="27"/>
      <c r="N205" s="27"/>
      <c r="O205" s="15"/>
      <c r="P205" s="27"/>
      <c r="Q205" s="27"/>
      <c r="R205" s="27"/>
      <c r="S205" s="15"/>
      <c r="T205" s="27"/>
      <c r="U205" s="27"/>
      <c r="V205" s="27"/>
    </row>
    <row r="206" spans="1:22">
      <c r="A206" s="12"/>
      <c r="B206" s="21" t="s">
        <v>420</v>
      </c>
      <c r="C206" s="20"/>
      <c r="D206" s="31"/>
      <c r="E206" s="31"/>
      <c r="F206" s="31"/>
      <c r="G206" s="20"/>
      <c r="H206" s="31"/>
      <c r="I206" s="31"/>
      <c r="J206" s="31"/>
      <c r="K206" s="20"/>
      <c r="L206" s="31"/>
      <c r="M206" s="31"/>
      <c r="N206" s="31"/>
      <c r="O206" s="20"/>
      <c r="P206" s="31"/>
      <c r="Q206" s="31"/>
      <c r="R206" s="31"/>
      <c r="S206" s="20"/>
      <c r="T206" s="31"/>
      <c r="U206" s="31"/>
      <c r="V206" s="31"/>
    </row>
    <row r="207" spans="1:22">
      <c r="A207" s="12"/>
      <c r="B207" s="87" t="s">
        <v>421</v>
      </c>
      <c r="C207" s="27"/>
      <c r="D207" s="98" t="s">
        <v>317</v>
      </c>
      <c r="E207" s="98"/>
      <c r="F207" s="87" t="s">
        <v>183</v>
      </c>
      <c r="G207" s="27"/>
      <c r="H207" s="98" t="s">
        <v>234</v>
      </c>
      <c r="I207" s="98"/>
      <c r="J207" s="27"/>
      <c r="K207" s="27"/>
      <c r="L207" s="98" t="s">
        <v>234</v>
      </c>
      <c r="M207" s="98"/>
      <c r="N207" s="27"/>
      <c r="O207" s="27"/>
      <c r="P207" s="98" t="s">
        <v>234</v>
      </c>
      <c r="Q207" s="98"/>
      <c r="R207" s="27"/>
      <c r="S207" s="27"/>
      <c r="T207" s="98" t="s">
        <v>317</v>
      </c>
      <c r="U207" s="98"/>
      <c r="V207" s="87" t="s">
        <v>183</v>
      </c>
    </row>
    <row r="208" spans="1:22" ht="15.75" thickBot="1">
      <c r="A208" s="12"/>
      <c r="B208" s="87"/>
      <c r="C208" s="27"/>
      <c r="D208" s="50"/>
      <c r="E208" s="50"/>
      <c r="F208" s="116"/>
      <c r="G208" s="27"/>
      <c r="H208" s="50"/>
      <c r="I208" s="50"/>
      <c r="J208" s="46"/>
      <c r="K208" s="27"/>
      <c r="L208" s="50"/>
      <c r="M208" s="50"/>
      <c r="N208" s="46"/>
      <c r="O208" s="27"/>
      <c r="P208" s="50"/>
      <c r="Q208" s="50"/>
      <c r="R208" s="46"/>
      <c r="S208" s="27"/>
      <c r="T208" s="50"/>
      <c r="U208" s="50"/>
      <c r="V208" s="116"/>
    </row>
    <row r="209" spans="1:22">
      <c r="A209" s="12"/>
      <c r="B209" s="32" t="s">
        <v>464</v>
      </c>
      <c r="C209" s="31"/>
      <c r="D209" s="105" t="s">
        <v>317</v>
      </c>
      <c r="E209" s="105"/>
      <c r="F209" s="103" t="s">
        <v>183</v>
      </c>
      <c r="G209" s="31"/>
      <c r="H209" s="105" t="s">
        <v>234</v>
      </c>
      <c r="I209" s="105"/>
      <c r="J209" s="49"/>
      <c r="K209" s="31"/>
      <c r="L209" s="105" t="s">
        <v>234</v>
      </c>
      <c r="M209" s="105"/>
      <c r="N209" s="49"/>
      <c r="O209" s="31"/>
      <c r="P209" s="105" t="s">
        <v>234</v>
      </c>
      <c r="Q209" s="105"/>
      <c r="R209" s="49"/>
      <c r="S209" s="31"/>
      <c r="T209" s="105" t="s">
        <v>317</v>
      </c>
      <c r="U209" s="105"/>
      <c r="V209" s="103" t="s">
        <v>183</v>
      </c>
    </row>
    <row r="210" spans="1:22" ht="15.75" thickBot="1">
      <c r="A210" s="12"/>
      <c r="B210" s="32"/>
      <c r="C210" s="31"/>
      <c r="D210" s="75"/>
      <c r="E210" s="75"/>
      <c r="F210" s="108"/>
      <c r="G210" s="31"/>
      <c r="H210" s="75"/>
      <c r="I210" s="75"/>
      <c r="J210" s="37"/>
      <c r="K210" s="31"/>
      <c r="L210" s="75"/>
      <c r="M210" s="75"/>
      <c r="N210" s="37"/>
      <c r="O210" s="31"/>
      <c r="P210" s="75"/>
      <c r="Q210" s="75"/>
      <c r="R210" s="37"/>
      <c r="S210" s="31"/>
      <c r="T210" s="75"/>
      <c r="U210" s="75"/>
      <c r="V210" s="108"/>
    </row>
    <row r="211" spans="1:22">
      <c r="A211" s="12"/>
      <c r="B211" s="80" t="s">
        <v>61</v>
      </c>
      <c r="C211" s="27"/>
      <c r="D211" s="38" t="s">
        <v>170</v>
      </c>
      <c r="E211" s="40">
        <v>31975</v>
      </c>
      <c r="F211" s="42"/>
      <c r="G211" s="27"/>
      <c r="H211" s="38" t="s">
        <v>170</v>
      </c>
      <c r="I211" s="40">
        <v>69643</v>
      </c>
      <c r="J211" s="42"/>
      <c r="K211" s="27"/>
      <c r="L211" s="38" t="s">
        <v>170</v>
      </c>
      <c r="M211" s="99">
        <v>54</v>
      </c>
      <c r="N211" s="42"/>
      <c r="O211" s="27"/>
      <c r="P211" s="38" t="s">
        <v>170</v>
      </c>
      <c r="Q211" s="99" t="s">
        <v>463</v>
      </c>
      <c r="R211" s="38" t="s">
        <v>183</v>
      </c>
      <c r="S211" s="27"/>
      <c r="T211" s="38" t="s">
        <v>170</v>
      </c>
      <c r="U211" s="40">
        <v>31975</v>
      </c>
      <c r="V211" s="42"/>
    </row>
    <row r="212" spans="1:22" ht="15.75" thickBot="1">
      <c r="A212" s="12"/>
      <c r="B212" s="80"/>
      <c r="C212" s="27"/>
      <c r="D212" s="39"/>
      <c r="E212" s="41"/>
      <c r="F212" s="43"/>
      <c r="G212" s="27"/>
      <c r="H212" s="39"/>
      <c r="I212" s="41"/>
      <c r="J212" s="43"/>
      <c r="K212" s="27"/>
      <c r="L212" s="39"/>
      <c r="M212" s="82"/>
      <c r="N212" s="43"/>
      <c r="O212" s="27"/>
      <c r="P212" s="39"/>
      <c r="Q212" s="82"/>
      <c r="R212" s="39"/>
      <c r="S212" s="27"/>
      <c r="T212" s="39"/>
      <c r="U212" s="41"/>
      <c r="V212" s="43"/>
    </row>
    <row r="213" spans="1:22" ht="15.75" thickTop="1">
      <c r="A213" s="12"/>
      <c r="B213" s="28" t="s">
        <v>388</v>
      </c>
      <c r="C213" s="28"/>
      <c r="D213" s="28"/>
      <c r="E213" s="28"/>
      <c r="F213" s="28"/>
      <c r="G213" s="28"/>
      <c r="H213" s="28"/>
      <c r="I213" s="28"/>
      <c r="J213" s="28"/>
      <c r="K213" s="28"/>
      <c r="L213" s="28"/>
      <c r="M213" s="28"/>
      <c r="N213" s="28"/>
      <c r="O213" s="28"/>
      <c r="P213" s="28"/>
      <c r="Q213" s="28"/>
      <c r="R213" s="28"/>
      <c r="S213" s="28"/>
      <c r="T213" s="28"/>
      <c r="U213" s="28"/>
      <c r="V213" s="28"/>
    </row>
    <row r="214" spans="1:22">
      <c r="A214" s="12"/>
      <c r="B214" s="28" t="s">
        <v>422</v>
      </c>
      <c r="C214" s="28"/>
      <c r="D214" s="28"/>
      <c r="E214" s="28"/>
      <c r="F214" s="28"/>
      <c r="G214" s="28"/>
      <c r="H214" s="28"/>
      <c r="I214" s="28"/>
      <c r="J214" s="28"/>
      <c r="K214" s="28"/>
      <c r="L214" s="28"/>
      <c r="M214" s="28"/>
      <c r="N214" s="28"/>
      <c r="O214" s="28"/>
      <c r="P214" s="28"/>
      <c r="Q214" s="28"/>
      <c r="R214" s="28"/>
      <c r="S214" s="28"/>
      <c r="T214" s="28"/>
      <c r="U214" s="28"/>
      <c r="V214" s="28"/>
    </row>
    <row r="215" spans="1:22">
      <c r="A215" s="12"/>
      <c r="B215" s="28" t="s">
        <v>465</v>
      </c>
      <c r="C215" s="28"/>
      <c r="D215" s="28"/>
      <c r="E215" s="28"/>
      <c r="F215" s="28"/>
      <c r="G215" s="28"/>
      <c r="H215" s="28"/>
      <c r="I215" s="28"/>
      <c r="J215" s="28"/>
      <c r="K215" s="28"/>
      <c r="L215" s="28"/>
      <c r="M215" s="28"/>
      <c r="N215" s="28"/>
      <c r="O215" s="28"/>
      <c r="P215" s="28"/>
      <c r="Q215" s="28"/>
      <c r="R215" s="28"/>
      <c r="S215" s="28"/>
      <c r="T215" s="28"/>
      <c r="U215" s="28"/>
      <c r="V215" s="28"/>
    </row>
    <row r="216" spans="1:22">
      <c r="A216" s="12"/>
      <c r="B216" s="156" t="s">
        <v>391</v>
      </c>
      <c r="C216" s="156"/>
      <c r="D216" s="156"/>
      <c r="E216" s="156"/>
      <c r="F216" s="156"/>
      <c r="G216" s="156"/>
      <c r="H216" s="156"/>
      <c r="I216" s="156"/>
      <c r="J216" s="156"/>
      <c r="K216" s="156"/>
      <c r="L216" s="156"/>
      <c r="M216" s="156"/>
      <c r="N216" s="156"/>
      <c r="O216" s="156"/>
      <c r="P216" s="156"/>
      <c r="Q216" s="156"/>
      <c r="R216" s="156"/>
      <c r="S216" s="156"/>
      <c r="T216" s="156"/>
      <c r="U216" s="156"/>
      <c r="V216" s="156"/>
    </row>
    <row r="217" spans="1:22">
      <c r="A217" s="12"/>
      <c r="B217" s="25"/>
      <c r="C217" s="25"/>
      <c r="D217" s="25"/>
      <c r="E217" s="25"/>
      <c r="F217" s="25"/>
      <c r="G217" s="25"/>
      <c r="H217" s="25"/>
      <c r="I217" s="25"/>
      <c r="J217" s="25"/>
      <c r="K217" s="25"/>
      <c r="L217" s="25"/>
      <c r="M217" s="25"/>
      <c r="N217" s="25"/>
      <c r="O217" s="25"/>
      <c r="P217" s="25"/>
      <c r="Q217" s="25"/>
      <c r="R217" s="25"/>
      <c r="S217" s="25"/>
      <c r="T217" s="25"/>
      <c r="U217" s="25"/>
      <c r="V217" s="25"/>
    </row>
    <row r="218" spans="1:22">
      <c r="A218" s="12"/>
      <c r="B218" s="14"/>
      <c r="C218" s="14"/>
      <c r="D218" s="14"/>
      <c r="E218" s="14"/>
      <c r="F218" s="14"/>
      <c r="G218" s="14"/>
      <c r="H218" s="14"/>
      <c r="I218" s="14"/>
      <c r="J218" s="14"/>
      <c r="K218" s="14"/>
      <c r="L218" s="14"/>
      <c r="M218" s="14"/>
      <c r="N218" s="14"/>
      <c r="O218" s="14"/>
      <c r="P218" s="14"/>
      <c r="Q218" s="14"/>
      <c r="R218" s="14"/>
      <c r="S218" s="14"/>
      <c r="T218" s="14"/>
      <c r="U218" s="14"/>
      <c r="V218" s="14"/>
    </row>
    <row r="219" spans="1:22">
      <c r="A219" s="12"/>
      <c r="B219" s="26"/>
      <c r="C219" s="27"/>
      <c r="D219" s="147" t="s">
        <v>392</v>
      </c>
      <c r="E219" s="147"/>
      <c r="F219" s="147"/>
      <c r="G219" s="27"/>
      <c r="H219" s="147" t="s">
        <v>394</v>
      </c>
      <c r="I219" s="147"/>
      <c r="J219" s="147"/>
      <c r="K219" s="27"/>
      <c r="L219" s="147" t="s">
        <v>396</v>
      </c>
      <c r="M219" s="147"/>
      <c r="N219" s="147"/>
      <c r="O219" s="27"/>
      <c r="P219" s="147" t="s">
        <v>398</v>
      </c>
      <c r="Q219" s="147"/>
      <c r="R219" s="147"/>
      <c r="S219" s="27"/>
      <c r="T219" s="147" t="s">
        <v>399</v>
      </c>
      <c r="U219" s="147"/>
      <c r="V219" s="147"/>
    </row>
    <row r="220" spans="1:22">
      <c r="A220" s="12"/>
      <c r="B220" s="26"/>
      <c r="C220" s="27"/>
      <c r="D220" s="147" t="s">
        <v>393</v>
      </c>
      <c r="E220" s="147"/>
      <c r="F220" s="147"/>
      <c r="G220" s="27"/>
      <c r="H220" s="147" t="s">
        <v>395</v>
      </c>
      <c r="I220" s="147"/>
      <c r="J220" s="147"/>
      <c r="K220" s="27"/>
      <c r="L220" s="147" t="s">
        <v>397</v>
      </c>
      <c r="M220" s="147"/>
      <c r="N220" s="147"/>
      <c r="O220" s="27"/>
      <c r="P220" s="147"/>
      <c r="Q220" s="147"/>
      <c r="R220" s="147"/>
      <c r="S220" s="27"/>
      <c r="T220" s="147"/>
      <c r="U220" s="147"/>
      <c r="V220" s="147"/>
    </row>
    <row r="221" spans="1:22" ht="15.75" thickBot="1">
      <c r="A221" s="12"/>
      <c r="B221" s="26"/>
      <c r="C221" s="27"/>
      <c r="D221" s="148"/>
      <c r="E221" s="148"/>
      <c r="F221" s="148"/>
      <c r="G221" s="46"/>
      <c r="H221" s="148"/>
      <c r="I221" s="148"/>
      <c r="J221" s="148"/>
      <c r="K221" s="46"/>
      <c r="L221" s="149" t="s">
        <v>395</v>
      </c>
      <c r="M221" s="149"/>
      <c r="N221" s="149"/>
      <c r="O221" s="46"/>
      <c r="P221" s="149"/>
      <c r="Q221" s="149"/>
      <c r="R221" s="149"/>
      <c r="S221" s="46"/>
      <c r="T221" s="149"/>
      <c r="U221" s="149"/>
      <c r="V221" s="149"/>
    </row>
    <row r="222" spans="1:22">
      <c r="A222" s="12"/>
      <c r="B222" s="17"/>
      <c r="C222" s="15"/>
      <c r="D222" s="155" t="s">
        <v>168</v>
      </c>
      <c r="E222" s="155"/>
      <c r="F222" s="155"/>
      <c r="G222" s="155"/>
      <c r="H222" s="155"/>
      <c r="I222" s="155"/>
      <c r="J222" s="155"/>
      <c r="K222" s="155"/>
      <c r="L222" s="155"/>
      <c r="M222" s="155"/>
      <c r="N222" s="155"/>
      <c r="O222" s="155"/>
      <c r="P222" s="155"/>
      <c r="Q222" s="155"/>
      <c r="R222" s="155"/>
      <c r="S222" s="155"/>
      <c r="T222" s="155"/>
      <c r="U222" s="155"/>
      <c r="V222" s="155"/>
    </row>
    <row r="223" spans="1:22">
      <c r="A223" s="12"/>
      <c r="B223" s="65" t="s">
        <v>30</v>
      </c>
      <c r="C223" s="31"/>
      <c r="D223" s="119"/>
      <c r="E223" s="119"/>
      <c r="F223" s="31"/>
      <c r="G223" s="31"/>
      <c r="H223" s="119"/>
      <c r="I223" s="119"/>
      <c r="J223" s="31"/>
      <c r="K223" s="31"/>
      <c r="L223" s="119"/>
      <c r="M223" s="119"/>
      <c r="N223" s="31"/>
      <c r="O223" s="31"/>
      <c r="P223" s="119"/>
      <c r="Q223" s="119"/>
      <c r="R223" s="31"/>
      <c r="S223" s="31"/>
      <c r="T223" s="119"/>
      <c r="U223" s="119"/>
      <c r="V223" s="31"/>
    </row>
    <row r="224" spans="1:22">
      <c r="A224" s="12"/>
      <c r="B224" s="65"/>
      <c r="C224" s="31"/>
      <c r="D224" s="119"/>
      <c r="E224" s="119"/>
      <c r="F224" s="31"/>
      <c r="G224" s="31"/>
      <c r="H224" s="119"/>
      <c r="I224" s="119"/>
      <c r="J224" s="31"/>
      <c r="K224" s="31"/>
      <c r="L224" s="119"/>
      <c r="M224" s="119"/>
      <c r="N224" s="31"/>
      <c r="O224" s="31"/>
      <c r="P224" s="119"/>
      <c r="Q224" s="119"/>
      <c r="R224" s="31"/>
      <c r="S224" s="31"/>
      <c r="T224" s="119"/>
      <c r="U224" s="119"/>
      <c r="V224" s="31"/>
    </row>
    <row r="225" spans="1:22">
      <c r="A225" s="12"/>
      <c r="B225" s="87" t="s">
        <v>90</v>
      </c>
      <c r="C225" s="27"/>
      <c r="D225" s="87" t="s">
        <v>170</v>
      </c>
      <c r="E225" s="98" t="s">
        <v>234</v>
      </c>
      <c r="F225" s="27"/>
      <c r="G225" s="27"/>
      <c r="H225" s="87" t="s">
        <v>170</v>
      </c>
      <c r="I225" s="35">
        <v>1590898</v>
      </c>
      <c r="J225" s="27"/>
      <c r="K225" s="27"/>
      <c r="L225" s="87" t="s">
        <v>170</v>
      </c>
      <c r="M225" s="35">
        <v>6275</v>
      </c>
      <c r="N225" s="27"/>
      <c r="O225" s="27"/>
      <c r="P225" s="87" t="s">
        <v>170</v>
      </c>
      <c r="Q225" s="98" t="s">
        <v>234</v>
      </c>
      <c r="R225" s="27"/>
      <c r="S225" s="27"/>
      <c r="T225" s="87" t="s">
        <v>170</v>
      </c>
      <c r="U225" s="35">
        <v>1597173</v>
      </c>
      <c r="V225" s="27"/>
    </row>
    <row r="226" spans="1:22">
      <c r="A226" s="12"/>
      <c r="B226" s="87"/>
      <c r="C226" s="27"/>
      <c r="D226" s="87"/>
      <c r="E226" s="98"/>
      <c r="F226" s="27"/>
      <c r="G226" s="27"/>
      <c r="H226" s="87"/>
      <c r="I226" s="35"/>
      <c r="J226" s="27"/>
      <c r="K226" s="27"/>
      <c r="L226" s="87"/>
      <c r="M226" s="35"/>
      <c r="N226" s="27"/>
      <c r="O226" s="27"/>
      <c r="P226" s="87"/>
      <c r="Q226" s="98"/>
      <c r="R226" s="27"/>
      <c r="S226" s="27"/>
      <c r="T226" s="87"/>
      <c r="U226" s="35"/>
      <c r="V226" s="27"/>
    </row>
    <row r="227" spans="1:22">
      <c r="A227" s="12"/>
      <c r="B227" s="30" t="s">
        <v>400</v>
      </c>
      <c r="C227" s="31"/>
      <c r="D227" s="74" t="s">
        <v>234</v>
      </c>
      <c r="E227" s="74"/>
      <c r="F227" s="31"/>
      <c r="G227" s="31"/>
      <c r="H227" s="74" t="s">
        <v>234</v>
      </c>
      <c r="I227" s="74"/>
      <c r="J227" s="31"/>
      <c r="K227" s="31"/>
      <c r="L227" s="33">
        <v>5558</v>
      </c>
      <c r="M227" s="33"/>
      <c r="N227" s="31"/>
      <c r="O227" s="31"/>
      <c r="P227" s="74" t="s">
        <v>466</v>
      </c>
      <c r="Q227" s="74"/>
      <c r="R227" s="32" t="s">
        <v>183</v>
      </c>
      <c r="S227" s="31"/>
      <c r="T227" s="74" t="s">
        <v>234</v>
      </c>
      <c r="U227" s="74"/>
      <c r="V227" s="31"/>
    </row>
    <row r="228" spans="1:22" ht="15.75" thickBot="1">
      <c r="A228" s="12"/>
      <c r="B228" s="30"/>
      <c r="C228" s="31"/>
      <c r="D228" s="75"/>
      <c r="E228" s="75"/>
      <c r="F228" s="37"/>
      <c r="G228" s="31"/>
      <c r="H228" s="75"/>
      <c r="I228" s="75"/>
      <c r="J228" s="37"/>
      <c r="K228" s="31"/>
      <c r="L228" s="36"/>
      <c r="M228" s="36"/>
      <c r="N228" s="37"/>
      <c r="O228" s="31"/>
      <c r="P228" s="75"/>
      <c r="Q228" s="75"/>
      <c r="R228" s="108"/>
      <c r="S228" s="31"/>
      <c r="T228" s="75"/>
      <c r="U228" s="75"/>
      <c r="V228" s="37"/>
    </row>
    <row r="229" spans="1:22">
      <c r="A229" s="12"/>
      <c r="B229" s="120"/>
      <c r="C229" s="27"/>
      <c r="D229" s="121" t="s">
        <v>234</v>
      </c>
      <c r="E229" s="121"/>
      <c r="F229" s="42"/>
      <c r="G229" s="27"/>
      <c r="H229" s="76">
        <v>1590898</v>
      </c>
      <c r="I229" s="76"/>
      <c r="J229" s="42"/>
      <c r="K229" s="27"/>
      <c r="L229" s="76">
        <v>11833</v>
      </c>
      <c r="M229" s="76"/>
      <c r="N229" s="42"/>
      <c r="O229" s="27"/>
      <c r="P229" s="121" t="s">
        <v>466</v>
      </c>
      <c r="Q229" s="121"/>
      <c r="R229" s="150" t="s">
        <v>183</v>
      </c>
      <c r="S229" s="27"/>
      <c r="T229" s="76">
        <v>1597173</v>
      </c>
      <c r="U229" s="76"/>
      <c r="V229" s="42"/>
    </row>
    <row r="230" spans="1:22" ht="15.75" thickBot="1">
      <c r="A230" s="12"/>
      <c r="B230" s="120"/>
      <c r="C230" s="27"/>
      <c r="D230" s="50"/>
      <c r="E230" s="50"/>
      <c r="F230" s="46"/>
      <c r="G230" s="27"/>
      <c r="H230" s="45"/>
      <c r="I230" s="45"/>
      <c r="J230" s="46"/>
      <c r="K230" s="27"/>
      <c r="L230" s="45"/>
      <c r="M230" s="45"/>
      <c r="N230" s="46"/>
      <c r="O230" s="27"/>
      <c r="P230" s="50"/>
      <c r="Q230" s="50"/>
      <c r="R230" s="116"/>
      <c r="S230" s="27"/>
      <c r="T230" s="45"/>
      <c r="U230" s="45"/>
      <c r="V230" s="46"/>
    </row>
    <row r="231" spans="1:22">
      <c r="A231" s="12"/>
      <c r="B231" s="20"/>
      <c r="C231" s="20"/>
      <c r="D231" s="49"/>
      <c r="E231" s="49"/>
      <c r="F231" s="49"/>
      <c r="G231" s="20"/>
      <c r="H231" s="49"/>
      <c r="I231" s="49"/>
      <c r="J231" s="49"/>
      <c r="K231" s="20"/>
      <c r="L231" s="49"/>
      <c r="M231" s="49"/>
      <c r="N231" s="49"/>
      <c r="O231" s="20"/>
      <c r="P231" s="49"/>
      <c r="Q231" s="49"/>
      <c r="R231" s="49"/>
      <c r="S231" s="20"/>
      <c r="T231" s="49"/>
      <c r="U231" s="49"/>
      <c r="V231" s="49"/>
    </row>
    <row r="232" spans="1:22">
      <c r="A232" s="12"/>
      <c r="B232" s="62" t="s">
        <v>31</v>
      </c>
      <c r="C232" s="15"/>
      <c r="D232" s="27"/>
      <c r="E232" s="27"/>
      <c r="F232" s="27"/>
      <c r="G232" s="15"/>
      <c r="H232" s="27"/>
      <c r="I232" s="27"/>
      <c r="J232" s="27"/>
      <c r="K232" s="15"/>
      <c r="L232" s="27"/>
      <c r="M232" s="27"/>
      <c r="N232" s="27"/>
      <c r="O232" s="15"/>
      <c r="P232" s="27"/>
      <c r="Q232" s="27"/>
      <c r="R232" s="27"/>
      <c r="S232" s="15"/>
      <c r="T232" s="27"/>
      <c r="U232" s="27"/>
      <c r="V232" s="27"/>
    </row>
    <row r="233" spans="1:22">
      <c r="A233" s="12"/>
      <c r="B233" s="32" t="s">
        <v>450</v>
      </c>
      <c r="C233" s="31"/>
      <c r="D233" s="74" t="s">
        <v>234</v>
      </c>
      <c r="E233" s="74"/>
      <c r="F233" s="31"/>
      <c r="G233" s="31"/>
      <c r="H233" s="33">
        <v>1388126</v>
      </c>
      <c r="I233" s="33"/>
      <c r="J233" s="31"/>
      <c r="K233" s="31"/>
      <c r="L233" s="33">
        <v>13662</v>
      </c>
      <c r="M233" s="33"/>
      <c r="N233" s="31"/>
      <c r="O233" s="31"/>
      <c r="P233" s="74" t="s">
        <v>467</v>
      </c>
      <c r="Q233" s="74"/>
      <c r="R233" s="32" t="s">
        <v>183</v>
      </c>
      <c r="S233" s="31"/>
      <c r="T233" s="33">
        <v>1395843</v>
      </c>
      <c r="U233" s="33"/>
      <c r="V233" s="31"/>
    </row>
    <row r="234" spans="1:22">
      <c r="A234" s="12"/>
      <c r="B234" s="32"/>
      <c r="C234" s="31"/>
      <c r="D234" s="74"/>
      <c r="E234" s="74"/>
      <c r="F234" s="31"/>
      <c r="G234" s="31"/>
      <c r="H234" s="33"/>
      <c r="I234" s="33"/>
      <c r="J234" s="31"/>
      <c r="K234" s="31"/>
      <c r="L234" s="33"/>
      <c r="M234" s="33"/>
      <c r="N234" s="31"/>
      <c r="O234" s="31"/>
      <c r="P234" s="74"/>
      <c r="Q234" s="74"/>
      <c r="R234" s="32"/>
      <c r="S234" s="31"/>
      <c r="T234" s="33"/>
      <c r="U234" s="33"/>
      <c r="V234" s="31"/>
    </row>
    <row r="235" spans="1:22">
      <c r="A235" s="12"/>
      <c r="B235" s="34" t="s">
        <v>33</v>
      </c>
      <c r="C235" s="27"/>
      <c r="D235" s="98">
        <v>79</v>
      </c>
      <c r="E235" s="98"/>
      <c r="F235" s="27"/>
      <c r="G235" s="27"/>
      <c r="H235" s="35">
        <v>16553</v>
      </c>
      <c r="I235" s="35"/>
      <c r="J235" s="27"/>
      <c r="K235" s="27"/>
      <c r="L235" s="98">
        <v>611</v>
      </c>
      <c r="M235" s="98"/>
      <c r="N235" s="27"/>
      <c r="O235" s="27"/>
      <c r="P235" s="98" t="s">
        <v>234</v>
      </c>
      <c r="Q235" s="98"/>
      <c r="R235" s="27"/>
      <c r="S235" s="27"/>
      <c r="T235" s="35">
        <v>17243</v>
      </c>
      <c r="U235" s="35"/>
      <c r="V235" s="27"/>
    </row>
    <row r="236" spans="1:22">
      <c r="A236" s="12"/>
      <c r="B236" s="34"/>
      <c r="C236" s="27"/>
      <c r="D236" s="98"/>
      <c r="E236" s="98"/>
      <c r="F236" s="27"/>
      <c r="G236" s="27"/>
      <c r="H236" s="35"/>
      <c r="I236" s="35"/>
      <c r="J236" s="27"/>
      <c r="K236" s="27"/>
      <c r="L236" s="98"/>
      <c r="M236" s="98"/>
      <c r="N236" s="27"/>
      <c r="O236" s="27"/>
      <c r="P236" s="98"/>
      <c r="Q236" s="98"/>
      <c r="R236" s="27"/>
      <c r="S236" s="27"/>
      <c r="T236" s="35"/>
      <c r="U236" s="35"/>
      <c r="V236" s="27"/>
    </row>
    <row r="237" spans="1:22">
      <c r="A237" s="12"/>
      <c r="B237" s="30" t="s">
        <v>34</v>
      </c>
      <c r="C237" s="31"/>
      <c r="D237" s="74" t="s">
        <v>234</v>
      </c>
      <c r="E237" s="74"/>
      <c r="F237" s="31"/>
      <c r="G237" s="31"/>
      <c r="H237" s="33">
        <v>115833</v>
      </c>
      <c r="I237" s="33"/>
      <c r="J237" s="31"/>
      <c r="K237" s="31"/>
      <c r="L237" s="33">
        <v>1273</v>
      </c>
      <c r="M237" s="33"/>
      <c r="N237" s="31"/>
      <c r="O237" s="31"/>
      <c r="P237" s="74" t="s">
        <v>234</v>
      </c>
      <c r="Q237" s="74"/>
      <c r="R237" s="31"/>
      <c r="S237" s="31"/>
      <c r="T237" s="33">
        <v>117106</v>
      </c>
      <c r="U237" s="33"/>
      <c r="V237" s="31"/>
    </row>
    <row r="238" spans="1:22">
      <c r="A238" s="12"/>
      <c r="B238" s="30"/>
      <c r="C238" s="31"/>
      <c r="D238" s="74"/>
      <c r="E238" s="74"/>
      <c r="F238" s="31"/>
      <c r="G238" s="31"/>
      <c r="H238" s="33"/>
      <c r="I238" s="33"/>
      <c r="J238" s="31"/>
      <c r="K238" s="31"/>
      <c r="L238" s="33"/>
      <c r="M238" s="33"/>
      <c r="N238" s="31"/>
      <c r="O238" s="31"/>
      <c r="P238" s="74"/>
      <c r="Q238" s="74"/>
      <c r="R238" s="31"/>
      <c r="S238" s="31"/>
      <c r="T238" s="33"/>
      <c r="U238" s="33"/>
      <c r="V238" s="31"/>
    </row>
    <row r="239" spans="1:22">
      <c r="A239" s="12"/>
      <c r="B239" s="34" t="s">
        <v>403</v>
      </c>
      <c r="C239" s="27"/>
      <c r="D239" s="35">
        <v>8148</v>
      </c>
      <c r="E239" s="35"/>
      <c r="F239" s="27"/>
      <c r="G239" s="27"/>
      <c r="H239" s="35">
        <v>11762</v>
      </c>
      <c r="I239" s="35"/>
      <c r="J239" s="27"/>
      <c r="K239" s="27"/>
      <c r="L239" s="98" t="s">
        <v>234</v>
      </c>
      <c r="M239" s="98"/>
      <c r="N239" s="27"/>
      <c r="O239" s="27"/>
      <c r="P239" s="98">
        <v>387</v>
      </c>
      <c r="Q239" s="98"/>
      <c r="R239" s="27"/>
      <c r="S239" s="27"/>
      <c r="T239" s="35">
        <v>20297</v>
      </c>
      <c r="U239" s="35"/>
      <c r="V239" s="27"/>
    </row>
    <row r="240" spans="1:22">
      <c r="A240" s="12"/>
      <c r="B240" s="34"/>
      <c r="C240" s="27"/>
      <c r="D240" s="35"/>
      <c r="E240" s="35"/>
      <c r="F240" s="27"/>
      <c r="G240" s="27"/>
      <c r="H240" s="35"/>
      <c r="I240" s="35"/>
      <c r="J240" s="27"/>
      <c r="K240" s="27"/>
      <c r="L240" s="98"/>
      <c r="M240" s="98"/>
      <c r="N240" s="27"/>
      <c r="O240" s="27"/>
      <c r="P240" s="98"/>
      <c r="Q240" s="98"/>
      <c r="R240" s="27"/>
      <c r="S240" s="27"/>
      <c r="T240" s="35"/>
      <c r="U240" s="35"/>
      <c r="V240" s="27"/>
    </row>
    <row r="241" spans="1:22">
      <c r="A241" s="12"/>
      <c r="B241" s="30" t="s">
        <v>36</v>
      </c>
      <c r="C241" s="31"/>
      <c r="D241" s="74">
        <v>7</v>
      </c>
      <c r="E241" s="74"/>
      <c r="F241" s="31"/>
      <c r="G241" s="31"/>
      <c r="H241" s="74">
        <v>487</v>
      </c>
      <c r="I241" s="74"/>
      <c r="J241" s="31"/>
      <c r="K241" s="31"/>
      <c r="L241" s="74" t="s">
        <v>468</v>
      </c>
      <c r="M241" s="74"/>
      <c r="N241" s="32" t="s">
        <v>183</v>
      </c>
      <c r="O241" s="31"/>
      <c r="P241" s="74" t="s">
        <v>234</v>
      </c>
      <c r="Q241" s="74"/>
      <c r="R241" s="31"/>
      <c r="S241" s="31"/>
      <c r="T241" s="74" t="s">
        <v>469</v>
      </c>
      <c r="U241" s="74"/>
      <c r="V241" s="32" t="s">
        <v>183</v>
      </c>
    </row>
    <row r="242" spans="1:22" ht="15.75" thickBot="1">
      <c r="A242" s="12"/>
      <c r="B242" s="30"/>
      <c r="C242" s="31"/>
      <c r="D242" s="75"/>
      <c r="E242" s="75"/>
      <c r="F242" s="37"/>
      <c r="G242" s="31"/>
      <c r="H242" s="75"/>
      <c r="I242" s="75"/>
      <c r="J242" s="37"/>
      <c r="K242" s="31"/>
      <c r="L242" s="75"/>
      <c r="M242" s="75"/>
      <c r="N242" s="108"/>
      <c r="O242" s="31"/>
      <c r="P242" s="75"/>
      <c r="Q242" s="75"/>
      <c r="R242" s="37"/>
      <c r="S242" s="31"/>
      <c r="T242" s="75"/>
      <c r="U242" s="75"/>
      <c r="V242" s="108"/>
    </row>
    <row r="243" spans="1:22">
      <c r="A243" s="12"/>
      <c r="B243" s="120"/>
      <c r="C243" s="27"/>
      <c r="D243" s="76">
        <v>8234</v>
      </c>
      <c r="E243" s="76"/>
      <c r="F243" s="42"/>
      <c r="G243" s="27"/>
      <c r="H243" s="76">
        <v>1532761</v>
      </c>
      <c r="I243" s="76"/>
      <c r="J243" s="42"/>
      <c r="K243" s="27"/>
      <c r="L243" s="76">
        <v>14879</v>
      </c>
      <c r="M243" s="76"/>
      <c r="N243" s="42"/>
      <c r="O243" s="27"/>
      <c r="P243" s="121" t="s">
        <v>466</v>
      </c>
      <c r="Q243" s="121"/>
      <c r="R243" s="150" t="s">
        <v>183</v>
      </c>
      <c r="S243" s="27"/>
      <c r="T243" s="76">
        <v>1550316</v>
      </c>
      <c r="U243" s="76"/>
      <c r="V243" s="42"/>
    </row>
    <row r="244" spans="1:22" ht="15.75" thickBot="1">
      <c r="A244" s="12"/>
      <c r="B244" s="120"/>
      <c r="C244" s="27"/>
      <c r="D244" s="45"/>
      <c r="E244" s="45"/>
      <c r="F244" s="46"/>
      <c r="G244" s="27"/>
      <c r="H244" s="45"/>
      <c r="I244" s="45"/>
      <c r="J244" s="46"/>
      <c r="K244" s="27"/>
      <c r="L244" s="45"/>
      <c r="M244" s="45"/>
      <c r="N244" s="46"/>
      <c r="O244" s="27"/>
      <c r="P244" s="50"/>
      <c r="Q244" s="50"/>
      <c r="R244" s="116"/>
      <c r="S244" s="27"/>
      <c r="T244" s="45"/>
      <c r="U244" s="45"/>
      <c r="V244" s="46"/>
    </row>
    <row r="245" spans="1:22">
      <c r="A245" s="12"/>
      <c r="B245" s="20"/>
      <c r="C245" s="20"/>
      <c r="D245" s="49"/>
      <c r="E245" s="49"/>
      <c r="F245" s="49"/>
      <c r="G245" s="20"/>
      <c r="H245" s="49"/>
      <c r="I245" s="49"/>
      <c r="J245" s="49"/>
      <c r="K245" s="20"/>
      <c r="L245" s="49"/>
      <c r="M245" s="49"/>
      <c r="N245" s="49"/>
      <c r="O245" s="20"/>
      <c r="P245" s="49"/>
      <c r="Q245" s="49"/>
      <c r="R245" s="49"/>
      <c r="S245" s="20"/>
      <c r="T245" s="49"/>
      <c r="U245" s="49"/>
      <c r="V245" s="49"/>
    </row>
    <row r="246" spans="1:22">
      <c r="A246" s="12"/>
      <c r="B246" s="79" t="s">
        <v>38</v>
      </c>
      <c r="C246" s="27"/>
      <c r="D246" s="98" t="s">
        <v>470</v>
      </c>
      <c r="E246" s="98"/>
      <c r="F246" s="87" t="s">
        <v>183</v>
      </c>
      <c r="G246" s="27"/>
      <c r="H246" s="35">
        <v>58137</v>
      </c>
      <c r="I246" s="35"/>
      <c r="J246" s="27"/>
      <c r="K246" s="27"/>
      <c r="L246" s="98" t="s">
        <v>471</v>
      </c>
      <c r="M246" s="98"/>
      <c r="N246" s="87" t="s">
        <v>183</v>
      </c>
      <c r="O246" s="27"/>
      <c r="P246" s="98" t="s">
        <v>234</v>
      </c>
      <c r="Q246" s="98"/>
      <c r="R246" s="27"/>
      <c r="S246" s="27"/>
      <c r="T246" s="35">
        <v>46857</v>
      </c>
      <c r="U246" s="35"/>
      <c r="V246" s="27"/>
    </row>
    <row r="247" spans="1:22" ht="15.75" thickBot="1">
      <c r="A247" s="12"/>
      <c r="B247" s="79"/>
      <c r="C247" s="27"/>
      <c r="D247" s="50"/>
      <c r="E247" s="50"/>
      <c r="F247" s="116"/>
      <c r="G247" s="27"/>
      <c r="H247" s="45"/>
      <c r="I247" s="45"/>
      <c r="J247" s="46"/>
      <c r="K247" s="27"/>
      <c r="L247" s="50"/>
      <c r="M247" s="50"/>
      <c r="N247" s="116"/>
      <c r="O247" s="27"/>
      <c r="P247" s="50"/>
      <c r="Q247" s="50"/>
      <c r="R247" s="46"/>
      <c r="S247" s="27"/>
      <c r="T247" s="45"/>
      <c r="U247" s="45"/>
      <c r="V247" s="46"/>
    </row>
    <row r="248" spans="1:22">
      <c r="A248" s="12"/>
      <c r="B248" s="20"/>
      <c r="C248" s="20"/>
      <c r="D248" s="49"/>
      <c r="E248" s="49"/>
      <c r="F248" s="49"/>
      <c r="G248" s="20"/>
      <c r="H248" s="49"/>
      <c r="I248" s="49"/>
      <c r="J248" s="49"/>
      <c r="K248" s="20"/>
      <c r="L248" s="49"/>
      <c r="M248" s="49"/>
      <c r="N248" s="49"/>
      <c r="O248" s="20"/>
      <c r="P248" s="49"/>
      <c r="Q248" s="49"/>
      <c r="R248" s="49"/>
      <c r="S248" s="20"/>
      <c r="T248" s="49"/>
      <c r="U248" s="49"/>
      <c r="V248" s="49"/>
    </row>
    <row r="249" spans="1:22">
      <c r="A249" s="12"/>
      <c r="B249" s="34" t="s">
        <v>430</v>
      </c>
      <c r="C249" s="27"/>
      <c r="D249" s="98" t="s">
        <v>472</v>
      </c>
      <c r="E249" s="98"/>
      <c r="F249" s="87" t="s">
        <v>183</v>
      </c>
      <c r="G249" s="27"/>
      <c r="H249" s="98" t="s">
        <v>473</v>
      </c>
      <c r="I249" s="98"/>
      <c r="J249" s="87" t="s">
        <v>183</v>
      </c>
      <c r="K249" s="27"/>
      <c r="L249" s="98" t="s">
        <v>474</v>
      </c>
      <c r="M249" s="98"/>
      <c r="N249" s="87" t="s">
        <v>183</v>
      </c>
      <c r="O249" s="27"/>
      <c r="P249" s="98" t="s">
        <v>234</v>
      </c>
      <c r="Q249" s="98"/>
      <c r="R249" s="27"/>
      <c r="S249" s="27"/>
      <c r="T249" s="98" t="s">
        <v>475</v>
      </c>
      <c r="U249" s="98"/>
      <c r="V249" s="87" t="s">
        <v>183</v>
      </c>
    </row>
    <row r="250" spans="1:22">
      <c r="A250" s="12"/>
      <c r="B250" s="34"/>
      <c r="C250" s="27"/>
      <c r="D250" s="98"/>
      <c r="E250" s="98"/>
      <c r="F250" s="87"/>
      <c r="G250" s="27"/>
      <c r="H250" s="98"/>
      <c r="I250" s="98"/>
      <c r="J250" s="87"/>
      <c r="K250" s="27"/>
      <c r="L250" s="98"/>
      <c r="M250" s="98"/>
      <c r="N250" s="87"/>
      <c r="O250" s="27"/>
      <c r="P250" s="98"/>
      <c r="Q250" s="98"/>
      <c r="R250" s="27"/>
      <c r="S250" s="27"/>
      <c r="T250" s="98"/>
      <c r="U250" s="98"/>
      <c r="V250" s="87"/>
    </row>
    <row r="251" spans="1:22">
      <c r="A251" s="12"/>
      <c r="B251" s="30" t="s">
        <v>40</v>
      </c>
      <c r="C251" s="31"/>
      <c r="D251" s="74" t="s">
        <v>476</v>
      </c>
      <c r="E251" s="74"/>
      <c r="F251" s="32" t="s">
        <v>183</v>
      </c>
      <c r="G251" s="31"/>
      <c r="H251" s="74" t="s">
        <v>234</v>
      </c>
      <c r="I251" s="74"/>
      <c r="J251" s="31"/>
      <c r="K251" s="31"/>
      <c r="L251" s="74" t="s">
        <v>234</v>
      </c>
      <c r="M251" s="74"/>
      <c r="N251" s="31"/>
      <c r="O251" s="31"/>
      <c r="P251" s="74" t="s">
        <v>234</v>
      </c>
      <c r="Q251" s="74"/>
      <c r="R251" s="31"/>
      <c r="S251" s="31"/>
      <c r="T251" s="74" t="s">
        <v>476</v>
      </c>
      <c r="U251" s="74"/>
      <c r="V251" s="32" t="s">
        <v>183</v>
      </c>
    </row>
    <row r="252" spans="1:22">
      <c r="A252" s="12"/>
      <c r="B252" s="30"/>
      <c r="C252" s="31"/>
      <c r="D252" s="74"/>
      <c r="E252" s="74"/>
      <c r="F252" s="32"/>
      <c r="G252" s="31"/>
      <c r="H252" s="74"/>
      <c r="I252" s="74"/>
      <c r="J252" s="31"/>
      <c r="K252" s="31"/>
      <c r="L252" s="74"/>
      <c r="M252" s="74"/>
      <c r="N252" s="31"/>
      <c r="O252" s="31"/>
      <c r="P252" s="74"/>
      <c r="Q252" s="74"/>
      <c r="R252" s="31"/>
      <c r="S252" s="31"/>
      <c r="T252" s="74"/>
      <c r="U252" s="74"/>
      <c r="V252" s="32"/>
    </row>
    <row r="253" spans="1:22">
      <c r="A253" s="12"/>
      <c r="B253" s="34" t="s">
        <v>41</v>
      </c>
      <c r="C253" s="27"/>
      <c r="D253" s="98">
        <v>55</v>
      </c>
      <c r="E253" s="98"/>
      <c r="F253" s="27"/>
      <c r="G253" s="27"/>
      <c r="H253" s="98">
        <v>69</v>
      </c>
      <c r="I253" s="98"/>
      <c r="J253" s="27"/>
      <c r="K253" s="27"/>
      <c r="L253" s="98" t="s">
        <v>234</v>
      </c>
      <c r="M253" s="98"/>
      <c r="N253" s="27"/>
      <c r="O253" s="27"/>
      <c r="P253" s="98" t="s">
        <v>234</v>
      </c>
      <c r="Q253" s="98"/>
      <c r="R253" s="27"/>
      <c r="S253" s="27"/>
      <c r="T253" s="98">
        <v>124</v>
      </c>
      <c r="U253" s="98"/>
      <c r="V253" s="27"/>
    </row>
    <row r="254" spans="1:22" ht="15.75" thickBot="1">
      <c r="A254" s="12"/>
      <c r="B254" s="34"/>
      <c r="C254" s="27"/>
      <c r="D254" s="50"/>
      <c r="E254" s="50"/>
      <c r="F254" s="46"/>
      <c r="G254" s="27"/>
      <c r="H254" s="50"/>
      <c r="I254" s="50"/>
      <c r="J254" s="46"/>
      <c r="K254" s="27"/>
      <c r="L254" s="50"/>
      <c r="M254" s="50"/>
      <c r="N254" s="46"/>
      <c r="O254" s="27"/>
      <c r="P254" s="50"/>
      <c r="Q254" s="50"/>
      <c r="R254" s="46"/>
      <c r="S254" s="27"/>
      <c r="T254" s="50"/>
      <c r="U254" s="50"/>
      <c r="V254" s="46"/>
    </row>
    <row r="255" spans="1:22">
      <c r="A255" s="12"/>
      <c r="B255" s="51"/>
      <c r="C255" s="31"/>
      <c r="D255" s="105" t="s">
        <v>477</v>
      </c>
      <c r="E255" s="105"/>
      <c r="F255" s="103" t="s">
        <v>183</v>
      </c>
      <c r="G255" s="31"/>
      <c r="H255" s="105" t="s">
        <v>478</v>
      </c>
      <c r="I255" s="105"/>
      <c r="J255" s="103" t="s">
        <v>183</v>
      </c>
      <c r="K255" s="31"/>
      <c r="L255" s="105" t="s">
        <v>474</v>
      </c>
      <c r="M255" s="105"/>
      <c r="N255" s="103" t="s">
        <v>183</v>
      </c>
      <c r="O255" s="31"/>
      <c r="P255" s="105" t="s">
        <v>234</v>
      </c>
      <c r="Q255" s="105"/>
      <c r="R255" s="49"/>
      <c r="S255" s="31"/>
      <c r="T255" s="105" t="s">
        <v>479</v>
      </c>
      <c r="U255" s="105"/>
      <c r="V255" s="103" t="s">
        <v>183</v>
      </c>
    </row>
    <row r="256" spans="1:22" ht="15.75" thickBot="1">
      <c r="A256" s="12"/>
      <c r="B256" s="51"/>
      <c r="C256" s="31"/>
      <c r="D256" s="75"/>
      <c r="E256" s="75"/>
      <c r="F256" s="108"/>
      <c r="G256" s="31"/>
      <c r="H256" s="75"/>
      <c r="I256" s="75"/>
      <c r="J256" s="108"/>
      <c r="K256" s="31"/>
      <c r="L256" s="75"/>
      <c r="M256" s="75"/>
      <c r="N256" s="108"/>
      <c r="O256" s="31"/>
      <c r="P256" s="75"/>
      <c r="Q256" s="75"/>
      <c r="R256" s="37"/>
      <c r="S256" s="31"/>
      <c r="T256" s="75"/>
      <c r="U256" s="75"/>
      <c r="V256" s="108"/>
    </row>
    <row r="257" spans="1:22">
      <c r="A257" s="12"/>
      <c r="B257" s="15"/>
      <c r="C257" s="15"/>
      <c r="D257" s="42"/>
      <c r="E257" s="42"/>
      <c r="F257" s="42"/>
      <c r="G257" s="15"/>
      <c r="H257" s="42"/>
      <c r="I257" s="42"/>
      <c r="J257" s="42"/>
      <c r="K257" s="15"/>
      <c r="L257" s="42"/>
      <c r="M257" s="42"/>
      <c r="N257" s="42"/>
      <c r="O257" s="15"/>
      <c r="P257" s="42"/>
      <c r="Q257" s="42"/>
      <c r="R257" s="42"/>
      <c r="S257" s="15"/>
      <c r="T257" s="42"/>
      <c r="U257" s="42"/>
      <c r="V257" s="42"/>
    </row>
    <row r="258" spans="1:22">
      <c r="A258" s="12"/>
      <c r="B258" s="65" t="s">
        <v>411</v>
      </c>
      <c r="C258" s="31"/>
      <c r="D258" s="74" t="s">
        <v>480</v>
      </c>
      <c r="E258" s="74"/>
      <c r="F258" s="32" t="s">
        <v>183</v>
      </c>
      <c r="G258" s="31"/>
      <c r="H258" s="33">
        <v>58093</v>
      </c>
      <c r="I258" s="33"/>
      <c r="J258" s="31"/>
      <c r="K258" s="31"/>
      <c r="L258" s="74" t="s">
        <v>481</v>
      </c>
      <c r="M258" s="74"/>
      <c r="N258" s="32" t="s">
        <v>183</v>
      </c>
      <c r="O258" s="31"/>
      <c r="P258" s="74" t="s">
        <v>234</v>
      </c>
      <c r="Q258" s="74"/>
      <c r="R258" s="31"/>
      <c r="S258" s="31"/>
      <c r="T258" s="33">
        <v>36938</v>
      </c>
      <c r="U258" s="33"/>
      <c r="V258" s="31"/>
    </row>
    <row r="259" spans="1:22">
      <c r="A259" s="12"/>
      <c r="B259" s="65"/>
      <c r="C259" s="31"/>
      <c r="D259" s="74"/>
      <c r="E259" s="74"/>
      <c r="F259" s="32"/>
      <c r="G259" s="31"/>
      <c r="H259" s="33"/>
      <c r="I259" s="33"/>
      <c r="J259" s="31"/>
      <c r="K259" s="31"/>
      <c r="L259" s="74"/>
      <c r="M259" s="74"/>
      <c r="N259" s="32"/>
      <c r="O259" s="31"/>
      <c r="P259" s="74"/>
      <c r="Q259" s="74"/>
      <c r="R259" s="31"/>
      <c r="S259" s="31"/>
      <c r="T259" s="33"/>
      <c r="U259" s="33"/>
      <c r="V259" s="31"/>
    </row>
    <row r="260" spans="1:22">
      <c r="A260" s="12"/>
      <c r="B260" s="34" t="s">
        <v>482</v>
      </c>
      <c r="C260" s="27"/>
      <c r="D260" s="35">
        <v>54310</v>
      </c>
      <c r="E260" s="35"/>
      <c r="F260" s="27"/>
      <c r="G260" s="27"/>
      <c r="H260" s="98" t="s">
        <v>234</v>
      </c>
      <c r="I260" s="98"/>
      <c r="J260" s="27"/>
      <c r="K260" s="27"/>
      <c r="L260" s="98" t="s">
        <v>234</v>
      </c>
      <c r="M260" s="98"/>
      <c r="N260" s="27"/>
      <c r="O260" s="27"/>
      <c r="P260" s="98" t="s">
        <v>234</v>
      </c>
      <c r="Q260" s="98"/>
      <c r="R260" s="27"/>
      <c r="S260" s="27"/>
      <c r="T260" s="35">
        <v>54310</v>
      </c>
      <c r="U260" s="35"/>
      <c r="V260" s="27"/>
    </row>
    <row r="261" spans="1:22" ht="15.75" thickBot="1">
      <c r="A261" s="12"/>
      <c r="B261" s="34"/>
      <c r="C261" s="27"/>
      <c r="D261" s="45"/>
      <c r="E261" s="45"/>
      <c r="F261" s="46"/>
      <c r="G261" s="27"/>
      <c r="H261" s="50"/>
      <c r="I261" s="50"/>
      <c r="J261" s="46"/>
      <c r="K261" s="27"/>
      <c r="L261" s="50"/>
      <c r="M261" s="50"/>
      <c r="N261" s="46"/>
      <c r="O261" s="27"/>
      <c r="P261" s="50"/>
      <c r="Q261" s="50"/>
      <c r="R261" s="46"/>
      <c r="S261" s="27"/>
      <c r="T261" s="45"/>
      <c r="U261" s="45"/>
      <c r="V261" s="46"/>
    </row>
    <row r="262" spans="1:22">
      <c r="A262" s="12"/>
      <c r="B262" s="20"/>
      <c r="C262" s="20"/>
      <c r="D262" s="49"/>
      <c r="E262" s="49"/>
      <c r="F262" s="49"/>
      <c r="G262" s="20"/>
      <c r="H262" s="49"/>
      <c r="I262" s="49"/>
      <c r="J262" s="49"/>
      <c r="K262" s="20"/>
      <c r="L262" s="49"/>
      <c r="M262" s="49"/>
      <c r="N262" s="49"/>
      <c r="O262" s="20"/>
      <c r="P262" s="49"/>
      <c r="Q262" s="49"/>
      <c r="R262" s="49"/>
      <c r="S262" s="20"/>
      <c r="T262" s="49"/>
      <c r="U262" s="49"/>
      <c r="V262" s="49"/>
    </row>
    <row r="263" spans="1:22">
      <c r="A263" s="12"/>
      <c r="B263" s="79" t="s">
        <v>415</v>
      </c>
      <c r="C263" s="27"/>
      <c r="D263" s="35">
        <v>36229</v>
      </c>
      <c r="E263" s="35"/>
      <c r="F263" s="27"/>
      <c r="G263" s="27"/>
      <c r="H263" s="35">
        <v>58093</v>
      </c>
      <c r="I263" s="35"/>
      <c r="J263" s="27"/>
      <c r="K263" s="27"/>
      <c r="L263" s="98" t="s">
        <v>481</v>
      </c>
      <c r="M263" s="98"/>
      <c r="N263" s="87" t="s">
        <v>183</v>
      </c>
      <c r="O263" s="27"/>
      <c r="P263" s="98" t="s">
        <v>234</v>
      </c>
      <c r="Q263" s="98"/>
      <c r="R263" s="27"/>
      <c r="S263" s="27"/>
      <c r="T263" s="35">
        <v>91248</v>
      </c>
      <c r="U263" s="35"/>
      <c r="V263" s="27"/>
    </row>
    <row r="264" spans="1:22">
      <c r="A264" s="12"/>
      <c r="B264" s="79"/>
      <c r="C264" s="27"/>
      <c r="D264" s="35"/>
      <c r="E264" s="35"/>
      <c r="F264" s="27"/>
      <c r="G264" s="27"/>
      <c r="H264" s="35"/>
      <c r="I264" s="35"/>
      <c r="J264" s="27"/>
      <c r="K264" s="27"/>
      <c r="L264" s="98"/>
      <c r="M264" s="98"/>
      <c r="N264" s="87"/>
      <c r="O264" s="27"/>
      <c r="P264" s="98"/>
      <c r="Q264" s="98"/>
      <c r="R264" s="27"/>
      <c r="S264" s="27"/>
      <c r="T264" s="35"/>
      <c r="U264" s="35"/>
      <c r="V264" s="27"/>
    </row>
    <row r="265" spans="1:22">
      <c r="A265" s="12"/>
      <c r="B265" s="65" t="s">
        <v>417</v>
      </c>
      <c r="C265" s="31"/>
      <c r="D265" s="33">
        <v>55019</v>
      </c>
      <c r="E265" s="33"/>
      <c r="F265" s="31"/>
      <c r="G265" s="31"/>
      <c r="H265" s="74" t="s">
        <v>234</v>
      </c>
      <c r="I265" s="74"/>
      <c r="J265" s="31"/>
      <c r="K265" s="31"/>
      <c r="L265" s="74" t="s">
        <v>234</v>
      </c>
      <c r="M265" s="74"/>
      <c r="N265" s="31"/>
      <c r="O265" s="31"/>
      <c r="P265" s="74" t="s">
        <v>483</v>
      </c>
      <c r="Q265" s="74"/>
      <c r="R265" s="32" t="s">
        <v>183</v>
      </c>
      <c r="S265" s="31"/>
      <c r="T265" s="74" t="s">
        <v>234</v>
      </c>
      <c r="U265" s="74"/>
      <c r="V265" s="31"/>
    </row>
    <row r="266" spans="1:22" ht="15.75" thickBot="1">
      <c r="A266" s="12"/>
      <c r="B266" s="65"/>
      <c r="C266" s="31"/>
      <c r="D266" s="36"/>
      <c r="E266" s="36"/>
      <c r="F266" s="37"/>
      <c r="G266" s="31"/>
      <c r="H266" s="75"/>
      <c r="I266" s="75"/>
      <c r="J266" s="37"/>
      <c r="K266" s="31"/>
      <c r="L266" s="75"/>
      <c r="M266" s="75"/>
      <c r="N266" s="37"/>
      <c r="O266" s="31"/>
      <c r="P266" s="75"/>
      <c r="Q266" s="75"/>
      <c r="R266" s="108"/>
      <c r="S266" s="31"/>
      <c r="T266" s="75"/>
      <c r="U266" s="75"/>
      <c r="V266" s="37"/>
    </row>
    <row r="267" spans="1:22">
      <c r="A267" s="12"/>
      <c r="B267" s="80" t="s">
        <v>46</v>
      </c>
      <c r="C267" s="27"/>
      <c r="D267" s="76">
        <v>91248</v>
      </c>
      <c r="E267" s="76"/>
      <c r="F267" s="42"/>
      <c r="G267" s="27"/>
      <c r="H267" s="76">
        <v>58093</v>
      </c>
      <c r="I267" s="76"/>
      <c r="J267" s="42"/>
      <c r="K267" s="27"/>
      <c r="L267" s="121" t="s">
        <v>481</v>
      </c>
      <c r="M267" s="121"/>
      <c r="N267" s="150" t="s">
        <v>183</v>
      </c>
      <c r="O267" s="27"/>
      <c r="P267" s="121" t="s">
        <v>483</v>
      </c>
      <c r="Q267" s="121"/>
      <c r="R267" s="150" t="s">
        <v>183</v>
      </c>
      <c r="S267" s="27"/>
      <c r="T267" s="76">
        <v>91248</v>
      </c>
      <c r="U267" s="76"/>
      <c r="V267" s="42"/>
    </row>
    <row r="268" spans="1:22" ht="15.75" thickBot="1">
      <c r="A268" s="12"/>
      <c r="B268" s="80"/>
      <c r="C268" s="27"/>
      <c r="D268" s="45"/>
      <c r="E268" s="45"/>
      <c r="F268" s="46"/>
      <c r="G268" s="27"/>
      <c r="H268" s="45"/>
      <c r="I268" s="45"/>
      <c r="J268" s="46"/>
      <c r="K268" s="27"/>
      <c r="L268" s="50"/>
      <c r="M268" s="50"/>
      <c r="N268" s="116"/>
      <c r="O268" s="27"/>
      <c r="P268" s="50"/>
      <c r="Q268" s="50"/>
      <c r="R268" s="116"/>
      <c r="S268" s="27"/>
      <c r="T268" s="45"/>
      <c r="U268" s="45"/>
      <c r="V268" s="46"/>
    </row>
    <row r="269" spans="1:22">
      <c r="A269" s="12"/>
      <c r="B269" s="20"/>
      <c r="C269" s="20"/>
      <c r="D269" s="49"/>
      <c r="E269" s="49"/>
      <c r="F269" s="49"/>
      <c r="G269" s="20"/>
      <c r="H269" s="49"/>
      <c r="I269" s="49"/>
      <c r="J269" s="49"/>
      <c r="K269" s="20"/>
      <c r="L269" s="49"/>
      <c r="M269" s="49"/>
      <c r="N269" s="49"/>
      <c r="O269" s="20"/>
      <c r="P269" s="49"/>
      <c r="Q269" s="49"/>
      <c r="R269" s="49"/>
      <c r="S269" s="20"/>
      <c r="T269" s="49"/>
      <c r="U269" s="49"/>
      <c r="V269" s="49"/>
    </row>
    <row r="270" spans="1:22" ht="26.25">
      <c r="A270" s="12"/>
      <c r="B270" s="23" t="s">
        <v>445</v>
      </c>
      <c r="C270" s="15"/>
      <c r="D270" s="27"/>
      <c r="E270" s="27"/>
      <c r="F270" s="27"/>
      <c r="G270" s="15"/>
      <c r="H270" s="27"/>
      <c r="I270" s="27"/>
      <c r="J270" s="27"/>
      <c r="K270" s="15"/>
      <c r="L270" s="27"/>
      <c r="M270" s="27"/>
      <c r="N270" s="27"/>
      <c r="O270" s="15"/>
      <c r="P270" s="27"/>
      <c r="Q270" s="27"/>
      <c r="R270" s="27"/>
      <c r="S270" s="15"/>
      <c r="T270" s="27"/>
      <c r="U270" s="27"/>
      <c r="V270" s="27"/>
    </row>
    <row r="271" spans="1:22">
      <c r="A271" s="12"/>
      <c r="B271" s="21" t="s">
        <v>420</v>
      </c>
      <c r="C271" s="20"/>
      <c r="D271" s="31"/>
      <c r="E271" s="31"/>
      <c r="F271" s="31"/>
      <c r="G271" s="20"/>
      <c r="H271" s="31"/>
      <c r="I271" s="31"/>
      <c r="J271" s="31"/>
      <c r="K271" s="20"/>
      <c r="L271" s="31"/>
      <c r="M271" s="31"/>
      <c r="N271" s="31"/>
      <c r="O271" s="20"/>
      <c r="P271" s="31"/>
      <c r="Q271" s="31"/>
      <c r="R271" s="31"/>
      <c r="S271" s="20"/>
      <c r="T271" s="31"/>
      <c r="U271" s="31"/>
      <c r="V271" s="31"/>
    </row>
    <row r="272" spans="1:22">
      <c r="A272" s="12"/>
      <c r="B272" s="87" t="s">
        <v>446</v>
      </c>
      <c r="C272" s="27"/>
      <c r="D272" s="35">
        <v>2806</v>
      </c>
      <c r="E272" s="35"/>
      <c r="F272" s="27"/>
      <c r="G272" s="27"/>
      <c r="H272" s="98" t="s">
        <v>234</v>
      </c>
      <c r="I272" s="98"/>
      <c r="J272" s="27"/>
      <c r="K272" s="27"/>
      <c r="L272" s="98" t="s">
        <v>234</v>
      </c>
      <c r="M272" s="98"/>
      <c r="N272" s="27"/>
      <c r="O272" s="27"/>
      <c r="P272" s="98" t="s">
        <v>234</v>
      </c>
      <c r="Q272" s="98"/>
      <c r="R272" s="27"/>
      <c r="S272" s="27"/>
      <c r="T272" s="35">
        <v>2806</v>
      </c>
      <c r="U272" s="35"/>
      <c r="V272" s="27"/>
    </row>
    <row r="273" spans="1:22">
      <c r="A273" s="12"/>
      <c r="B273" s="87"/>
      <c r="C273" s="27"/>
      <c r="D273" s="35"/>
      <c r="E273" s="35"/>
      <c r="F273" s="27"/>
      <c r="G273" s="27"/>
      <c r="H273" s="98"/>
      <c r="I273" s="98"/>
      <c r="J273" s="27"/>
      <c r="K273" s="27"/>
      <c r="L273" s="98"/>
      <c r="M273" s="98"/>
      <c r="N273" s="27"/>
      <c r="O273" s="27"/>
      <c r="P273" s="98"/>
      <c r="Q273" s="98"/>
      <c r="R273" s="27"/>
      <c r="S273" s="27"/>
      <c r="T273" s="35"/>
      <c r="U273" s="35"/>
      <c r="V273" s="27"/>
    </row>
    <row r="274" spans="1:22">
      <c r="A274" s="12"/>
      <c r="B274" s="154" t="s">
        <v>264</v>
      </c>
      <c r="C274" s="31"/>
      <c r="D274" s="74">
        <v>28</v>
      </c>
      <c r="E274" s="74"/>
      <c r="F274" s="31"/>
      <c r="G274" s="31"/>
      <c r="H274" s="74" t="s">
        <v>234</v>
      </c>
      <c r="I274" s="74"/>
      <c r="J274" s="31"/>
      <c r="K274" s="31"/>
      <c r="L274" s="74" t="s">
        <v>234</v>
      </c>
      <c r="M274" s="74"/>
      <c r="N274" s="31"/>
      <c r="O274" s="31"/>
      <c r="P274" s="74" t="s">
        <v>234</v>
      </c>
      <c r="Q274" s="74"/>
      <c r="R274" s="31"/>
      <c r="S274" s="31"/>
      <c r="T274" s="74">
        <v>28</v>
      </c>
      <c r="U274" s="74"/>
      <c r="V274" s="31"/>
    </row>
    <row r="275" spans="1:22" ht="15.75" thickBot="1">
      <c r="A275" s="12"/>
      <c r="B275" s="154"/>
      <c r="C275" s="31"/>
      <c r="D275" s="75"/>
      <c r="E275" s="75"/>
      <c r="F275" s="37"/>
      <c r="G275" s="31"/>
      <c r="H275" s="75"/>
      <c r="I275" s="75"/>
      <c r="J275" s="37"/>
      <c r="K275" s="31"/>
      <c r="L275" s="75"/>
      <c r="M275" s="75"/>
      <c r="N275" s="37"/>
      <c r="O275" s="31"/>
      <c r="P275" s="75"/>
      <c r="Q275" s="75"/>
      <c r="R275" s="37"/>
      <c r="S275" s="31"/>
      <c r="T275" s="75"/>
      <c r="U275" s="75"/>
      <c r="V275" s="37"/>
    </row>
    <row r="276" spans="1:22">
      <c r="A276" s="12"/>
      <c r="B276" s="87" t="s">
        <v>484</v>
      </c>
      <c r="C276" s="27"/>
      <c r="D276" s="76">
        <v>2834</v>
      </c>
      <c r="E276" s="76"/>
      <c r="F276" s="42"/>
      <c r="G276" s="27"/>
      <c r="H276" s="121" t="s">
        <v>234</v>
      </c>
      <c r="I276" s="121"/>
      <c r="J276" s="42"/>
      <c r="K276" s="27"/>
      <c r="L276" s="121" t="s">
        <v>234</v>
      </c>
      <c r="M276" s="121"/>
      <c r="N276" s="42"/>
      <c r="O276" s="27"/>
      <c r="P276" s="121" t="s">
        <v>234</v>
      </c>
      <c r="Q276" s="121"/>
      <c r="R276" s="42"/>
      <c r="S276" s="27"/>
      <c r="T276" s="76">
        <v>2834</v>
      </c>
      <c r="U276" s="76"/>
      <c r="V276" s="42"/>
    </row>
    <row r="277" spans="1:22" ht="15.75" thickBot="1">
      <c r="A277" s="12"/>
      <c r="B277" s="87"/>
      <c r="C277" s="27"/>
      <c r="D277" s="45"/>
      <c r="E277" s="45"/>
      <c r="F277" s="46"/>
      <c r="G277" s="27"/>
      <c r="H277" s="50"/>
      <c r="I277" s="50"/>
      <c r="J277" s="46"/>
      <c r="K277" s="27"/>
      <c r="L277" s="50"/>
      <c r="M277" s="50"/>
      <c r="N277" s="46"/>
      <c r="O277" s="27"/>
      <c r="P277" s="50"/>
      <c r="Q277" s="50"/>
      <c r="R277" s="46"/>
      <c r="S277" s="27"/>
      <c r="T277" s="45"/>
      <c r="U277" s="45"/>
      <c r="V277" s="46"/>
    </row>
    <row r="278" spans="1:22">
      <c r="A278" s="12"/>
      <c r="B278" s="66" t="s">
        <v>447</v>
      </c>
      <c r="C278" s="31"/>
      <c r="D278" s="52" t="s">
        <v>170</v>
      </c>
      <c r="E278" s="54">
        <v>94082</v>
      </c>
      <c r="F278" s="49"/>
      <c r="G278" s="31"/>
      <c r="H278" s="52" t="s">
        <v>170</v>
      </c>
      <c r="I278" s="54">
        <v>58093</v>
      </c>
      <c r="J278" s="49"/>
      <c r="K278" s="31"/>
      <c r="L278" s="52" t="s">
        <v>170</v>
      </c>
      <c r="M278" s="107" t="s">
        <v>481</v>
      </c>
      <c r="N278" s="52" t="s">
        <v>183</v>
      </c>
      <c r="O278" s="31"/>
      <c r="P278" s="52" t="s">
        <v>170</v>
      </c>
      <c r="Q278" s="107" t="s">
        <v>483</v>
      </c>
      <c r="R278" s="52" t="s">
        <v>183</v>
      </c>
      <c r="S278" s="31"/>
      <c r="T278" s="52" t="s">
        <v>170</v>
      </c>
      <c r="U278" s="54">
        <v>94082</v>
      </c>
      <c r="V278" s="49"/>
    </row>
    <row r="279" spans="1:22" ht="15.75" thickBot="1">
      <c r="A279" s="12"/>
      <c r="B279" s="66"/>
      <c r="C279" s="31"/>
      <c r="D279" s="53"/>
      <c r="E279" s="55"/>
      <c r="F279" s="56"/>
      <c r="G279" s="31"/>
      <c r="H279" s="53"/>
      <c r="I279" s="55"/>
      <c r="J279" s="56"/>
      <c r="K279" s="31"/>
      <c r="L279" s="53"/>
      <c r="M279" s="86"/>
      <c r="N279" s="53"/>
      <c r="O279" s="31"/>
      <c r="P279" s="53"/>
      <c r="Q279" s="86"/>
      <c r="R279" s="53"/>
      <c r="S279" s="31"/>
      <c r="T279" s="53"/>
      <c r="U279" s="55"/>
      <c r="V279" s="56"/>
    </row>
    <row r="280" spans="1:22" ht="15.75" thickTop="1">
      <c r="A280" s="12" t="s">
        <v>614</v>
      </c>
      <c r="B280" s="11" t="s">
        <v>5</v>
      </c>
      <c r="C280" s="11"/>
      <c r="D280" s="11"/>
      <c r="E280" s="11"/>
      <c r="F280" s="11"/>
      <c r="G280" s="11"/>
      <c r="H280" s="11"/>
      <c r="I280" s="11"/>
      <c r="J280" s="11"/>
      <c r="K280" s="11"/>
      <c r="L280" s="11"/>
      <c r="M280" s="11"/>
      <c r="N280" s="11"/>
      <c r="O280" s="11"/>
      <c r="P280" s="11"/>
      <c r="Q280" s="11"/>
      <c r="R280" s="11"/>
      <c r="S280" s="11"/>
      <c r="T280" s="11"/>
      <c r="U280" s="11"/>
      <c r="V280" s="11"/>
    </row>
    <row r="281" spans="1:22">
      <c r="A281" s="12"/>
      <c r="B281" s="28" t="s">
        <v>388</v>
      </c>
      <c r="C281" s="28"/>
      <c r="D281" s="28"/>
      <c r="E281" s="28"/>
      <c r="F281" s="28"/>
      <c r="G281" s="28"/>
      <c r="H281" s="28"/>
      <c r="I281" s="28"/>
      <c r="J281" s="28"/>
      <c r="K281" s="28"/>
      <c r="L281" s="28"/>
      <c r="M281" s="28"/>
      <c r="N281" s="28"/>
      <c r="O281" s="28"/>
      <c r="P281" s="28"/>
      <c r="Q281" s="28"/>
      <c r="R281" s="28"/>
      <c r="S281" s="28"/>
      <c r="T281" s="28"/>
      <c r="U281" s="28"/>
      <c r="V281" s="28"/>
    </row>
    <row r="282" spans="1:22">
      <c r="A282" s="12"/>
      <c r="B282" s="28" t="s">
        <v>485</v>
      </c>
      <c r="C282" s="28"/>
      <c r="D282" s="28"/>
      <c r="E282" s="28"/>
      <c r="F282" s="28"/>
      <c r="G282" s="28"/>
      <c r="H282" s="28"/>
      <c r="I282" s="28"/>
      <c r="J282" s="28"/>
      <c r="K282" s="28"/>
      <c r="L282" s="28"/>
      <c r="M282" s="28"/>
      <c r="N282" s="28"/>
      <c r="O282" s="28"/>
      <c r="P282" s="28"/>
      <c r="Q282" s="28"/>
      <c r="R282" s="28"/>
      <c r="S282" s="28"/>
      <c r="T282" s="28"/>
      <c r="U282" s="28"/>
      <c r="V282" s="28"/>
    </row>
    <row r="283" spans="1:22">
      <c r="A283" s="12"/>
      <c r="B283" s="156" t="s">
        <v>486</v>
      </c>
      <c r="C283" s="156"/>
      <c r="D283" s="156"/>
      <c r="E283" s="156"/>
      <c r="F283" s="156"/>
      <c r="G283" s="156"/>
      <c r="H283" s="156"/>
      <c r="I283" s="156"/>
      <c r="J283" s="156"/>
      <c r="K283" s="156"/>
      <c r="L283" s="156"/>
      <c r="M283" s="156"/>
      <c r="N283" s="156"/>
      <c r="O283" s="156"/>
      <c r="P283" s="156"/>
      <c r="Q283" s="156"/>
      <c r="R283" s="156"/>
      <c r="S283" s="156"/>
      <c r="T283" s="156"/>
      <c r="U283" s="156"/>
      <c r="V283" s="156"/>
    </row>
    <row r="284" spans="1:22">
      <c r="A284" s="12"/>
      <c r="B284" s="14"/>
      <c r="C284" s="14"/>
      <c r="D284" s="14"/>
      <c r="E284" s="14"/>
      <c r="F284" s="14"/>
      <c r="G284" s="14"/>
      <c r="H284" s="14"/>
      <c r="I284" s="14"/>
      <c r="J284" s="14"/>
      <c r="K284" s="14"/>
      <c r="L284" s="14"/>
      <c r="M284" s="14"/>
      <c r="N284" s="14"/>
      <c r="O284" s="14"/>
      <c r="P284" s="14"/>
      <c r="Q284" s="14"/>
      <c r="R284" s="14"/>
      <c r="S284" s="14"/>
      <c r="T284" s="14"/>
      <c r="U284" s="14"/>
      <c r="V284" s="14"/>
    </row>
    <row r="285" spans="1:22">
      <c r="A285" s="12"/>
      <c r="B285" s="153"/>
      <c r="C285" s="27"/>
      <c r="D285" s="147" t="s">
        <v>392</v>
      </c>
      <c r="E285" s="147"/>
      <c r="F285" s="147"/>
      <c r="G285" s="27"/>
      <c r="H285" s="147" t="s">
        <v>394</v>
      </c>
      <c r="I285" s="147"/>
      <c r="J285" s="147"/>
      <c r="K285" s="27"/>
      <c r="L285" s="147" t="s">
        <v>396</v>
      </c>
      <c r="M285" s="147"/>
      <c r="N285" s="147"/>
      <c r="O285" s="27"/>
      <c r="P285" s="147" t="s">
        <v>398</v>
      </c>
      <c r="Q285" s="147"/>
      <c r="R285" s="147"/>
      <c r="S285" s="27"/>
      <c r="T285" s="147" t="s">
        <v>399</v>
      </c>
      <c r="U285" s="147"/>
      <c r="V285" s="147"/>
    </row>
    <row r="286" spans="1:22">
      <c r="A286" s="12"/>
      <c r="B286" s="153"/>
      <c r="C286" s="27"/>
      <c r="D286" s="147" t="s">
        <v>393</v>
      </c>
      <c r="E286" s="147"/>
      <c r="F286" s="147"/>
      <c r="G286" s="27"/>
      <c r="H286" s="147" t="s">
        <v>395</v>
      </c>
      <c r="I286" s="147"/>
      <c r="J286" s="147"/>
      <c r="K286" s="27"/>
      <c r="L286" s="147" t="s">
        <v>397</v>
      </c>
      <c r="M286" s="147"/>
      <c r="N286" s="147"/>
      <c r="O286" s="27"/>
      <c r="P286" s="147"/>
      <c r="Q286" s="147"/>
      <c r="R286" s="147"/>
      <c r="S286" s="27"/>
      <c r="T286" s="147"/>
      <c r="U286" s="147"/>
      <c r="V286" s="147"/>
    </row>
    <row r="287" spans="1:22" ht="15.75" thickBot="1">
      <c r="A287" s="12"/>
      <c r="B287" s="153"/>
      <c r="C287" s="27"/>
      <c r="D287" s="148"/>
      <c r="E287" s="148"/>
      <c r="F287" s="148"/>
      <c r="G287" s="27"/>
      <c r="H287" s="148"/>
      <c r="I287" s="148"/>
      <c r="J287" s="148"/>
      <c r="K287" s="27"/>
      <c r="L287" s="149" t="s">
        <v>395</v>
      </c>
      <c r="M287" s="149"/>
      <c r="N287" s="149"/>
      <c r="O287" s="27"/>
      <c r="P287" s="149"/>
      <c r="Q287" s="149"/>
      <c r="R287" s="149"/>
      <c r="S287" s="27"/>
      <c r="T287" s="149"/>
      <c r="U287" s="149"/>
      <c r="V287" s="149"/>
    </row>
    <row r="288" spans="1:22">
      <c r="A288" s="12"/>
      <c r="B288" s="152"/>
      <c r="C288" s="15"/>
      <c r="D288" s="147" t="s">
        <v>168</v>
      </c>
      <c r="E288" s="147"/>
      <c r="F288" s="147"/>
      <c r="G288" s="147"/>
      <c r="H288" s="147"/>
      <c r="I288" s="147"/>
      <c r="J288" s="147"/>
      <c r="K288" s="147"/>
      <c r="L288" s="147"/>
      <c r="M288" s="147"/>
      <c r="N288" s="147"/>
      <c r="O288" s="147"/>
      <c r="P288" s="147"/>
      <c r="Q288" s="147"/>
      <c r="R288" s="147"/>
      <c r="S288" s="147"/>
      <c r="T288" s="147"/>
      <c r="U288" s="147"/>
      <c r="V288" s="147"/>
    </row>
    <row r="289" spans="1:22">
      <c r="A289" s="12"/>
      <c r="B289" s="66" t="s">
        <v>487</v>
      </c>
      <c r="C289" s="31"/>
      <c r="D289" s="122"/>
      <c r="E289" s="122"/>
      <c r="F289" s="31"/>
      <c r="G289" s="31"/>
      <c r="H289" s="122"/>
      <c r="I289" s="122"/>
      <c r="J289" s="31"/>
      <c r="K289" s="31"/>
      <c r="L289" s="122"/>
      <c r="M289" s="122"/>
      <c r="N289" s="31"/>
      <c r="O289" s="31"/>
      <c r="P289" s="122"/>
      <c r="Q289" s="122"/>
      <c r="R289" s="31"/>
      <c r="S289" s="31"/>
      <c r="T289" s="122"/>
      <c r="U289" s="122"/>
      <c r="V289" s="31"/>
    </row>
    <row r="290" spans="1:22">
      <c r="A290" s="12"/>
      <c r="B290" s="66"/>
      <c r="C290" s="31"/>
      <c r="D290" s="122"/>
      <c r="E290" s="122"/>
      <c r="F290" s="31"/>
      <c r="G290" s="31"/>
      <c r="H290" s="122"/>
      <c r="I290" s="122"/>
      <c r="J290" s="31"/>
      <c r="K290" s="31"/>
      <c r="L290" s="122"/>
      <c r="M290" s="122"/>
      <c r="N290" s="31"/>
      <c r="O290" s="31"/>
      <c r="P290" s="122"/>
      <c r="Q290" s="122"/>
      <c r="R290" s="31"/>
      <c r="S290" s="31"/>
      <c r="T290" s="122"/>
      <c r="U290" s="122"/>
      <c r="V290" s="31"/>
    </row>
    <row r="291" spans="1:22">
      <c r="A291" s="12"/>
      <c r="B291" s="80" t="s">
        <v>488</v>
      </c>
      <c r="C291" s="27"/>
      <c r="D291" s="151"/>
      <c r="E291" s="151"/>
      <c r="F291" s="27"/>
      <c r="G291" s="27"/>
      <c r="H291" s="151"/>
      <c r="I291" s="151"/>
      <c r="J291" s="27"/>
      <c r="K291" s="27"/>
      <c r="L291" s="151"/>
      <c r="M291" s="151"/>
      <c r="N291" s="27"/>
      <c r="O291" s="27"/>
      <c r="P291" s="151"/>
      <c r="Q291" s="151"/>
      <c r="R291" s="27"/>
      <c r="S291" s="27"/>
      <c r="T291" s="151"/>
      <c r="U291" s="151"/>
      <c r="V291" s="27"/>
    </row>
    <row r="292" spans="1:22">
      <c r="A292" s="12"/>
      <c r="B292" s="80"/>
      <c r="C292" s="27"/>
      <c r="D292" s="151"/>
      <c r="E292" s="151"/>
      <c r="F292" s="27"/>
      <c r="G292" s="27"/>
      <c r="H292" s="151"/>
      <c r="I292" s="151"/>
      <c r="J292" s="27"/>
      <c r="K292" s="27"/>
      <c r="L292" s="151"/>
      <c r="M292" s="151"/>
      <c r="N292" s="27"/>
      <c r="O292" s="27"/>
      <c r="P292" s="151"/>
      <c r="Q292" s="151"/>
      <c r="R292" s="27"/>
      <c r="S292" s="27"/>
      <c r="T292" s="151"/>
      <c r="U292" s="151"/>
      <c r="V292" s="27"/>
    </row>
    <row r="293" spans="1:22">
      <c r="A293" s="12"/>
      <c r="B293" s="32" t="s">
        <v>73</v>
      </c>
      <c r="C293" s="31"/>
      <c r="D293" s="32" t="s">
        <v>170</v>
      </c>
      <c r="E293" s="33">
        <v>129883</v>
      </c>
      <c r="F293" s="31"/>
      <c r="G293" s="31"/>
      <c r="H293" s="32" t="s">
        <v>170</v>
      </c>
      <c r="I293" s="74">
        <v>23</v>
      </c>
      <c r="J293" s="31"/>
      <c r="K293" s="31"/>
      <c r="L293" s="32" t="s">
        <v>170</v>
      </c>
      <c r="M293" s="74">
        <v>13</v>
      </c>
      <c r="N293" s="31"/>
      <c r="O293" s="31"/>
      <c r="P293" s="32" t="s">
        <v>170</v>
      </c>
      <c r="Q293" s="74" t="s">
        <v>234</v>
      </c>
      <c r="R293" s="31"/>
      <c r="S293" s="31"/>
      <c r="T293" s="32" t="s">
        <v>170</v>
      </c>
      <c r="U293" s="33">
        <v>129919</v>
      </c>
      <c r="V293" s="31"/>
    </row>
    <row r="294" spans="1:22">
      <c r="A294" s="12"/>
      <c r="B294" s="32"/>
      <c r="C294" s="31"/>
      <c r="D294" s="32"/>
      <c r="E294" s="33"/>
      <c r="F294" s="31"/>
      <c r="G294" s="31"/>
      <c r="H294" s="32"/>
      <c r="I294" s="74"/>
      <c r="J294" s="31"/>
      <c r="K294" s="31"/>
      <c r="L294" s="32"/>
      <c r="M294" s="74"/>
      <c r="N294" s="31"/>
      <c r="O294" s="31"/>
      <c r="P294" s="32"/>
      <c r="Q294" s="74"/>
      <c r="R294" s="31"/>
      <c r="S294" s="31"/>
      <c r="T294" s="32"/>
      <c r="U294" s="33"/>
      <c r="V294" s="31"/>
    </row>
    <row r="295" spans="1:22">
      <c r="A295" s="12"/>
      <c r="B295" s="87" t="s">
        <v>74</v>
      </c>
      <c r="C295" s="27"/>
      <c r="D295" s="27"/>
      <c r="E295" s="27"/>
      <c r="F295" s="27"/>
      <c r="G295" s="27"/>
      <c r="H295" s="27"/>
      <c r="I295" s="27"/>
      <c r="J295" s="27"/>
      <c r="K295" s="27"/>
      <c r="L295" s="27"/>
      <c r="M295" s="27"/>
      <c r="N295" s="27"/>
      <c r="O295" s="27"/>
      <c r="P295" s="27"/>
      <c r="Q295" s="27"/>
      <c r="R295" s="27"/>
      <c r="S295" s="27"/>
      <c r="T295" s="151"/>
      <c r="U295" s="151"/>
      <c r="V295" s="27"/>
    </row>
    <row r="296" spans="1:22">
      <c r="A296" s="12"/>
      <c r="B296" s="87"/>
      <c r="C296" s="27"/>
      <c r="D296" s="27"/>
      <c r="E296" s="27"/>
      <c r="F296" s="27"/>
      <c r="G296" s="27"/>
      <c r="H296" s="27"/>
      <c r="I296" s="27"/>
      <c r="J296" s="27"/>
      <c r="K296" s="27"/>
      <c r="L296" s="27"/>
      <c r="M296" s="27"/>
      <c r="N296" s="27"/>
      <c r="O296" s="27"/>
      <c r="P296" s="27"/>
      <c r="Q296" s="27"/>
      <c r="R296" s="27"/>
      <c r="S296" s="27"/>
      <c r="T296" s="151"/>
      <c r="U296" s="151"/>
      <c r="V296" s="27"/>
    </row>
    <row r="297" spans="1:22">
      <c r="A297" s="12"/>
      <c r="B297" s="154" t="s">
        <v>489</v>
      </c>
      <c r="C297" s="31"/>
      <c r="D297" s="74">
        <v>116</v>
      </c>
      <c r="E297" s="74"/>
      <c r="F297" s="31"/>
      <c r="G297" s="31"/>
      <c r="H297" s="33">
        <v>217253</v>
      </c>
      <c r="I297" s="33"/>
      <c r="J297" s="31"/>
      <c r="K297" s="31"/>
      <c r="L297" s="33">
        <v>1571</v>
      </c>
      <c r="M297" s="33"/>
      <c r="N297" s="31"/>
      <c r="O297" s="31"/>
      <c r="P297" s="74" t="s">
        <v>234</v>
      </c>
      <c r="Q297" s="74"/>
      <c r="R297" s="31"/>
      <c r="S297" s="31"/>
      <c r="T297" s="33">
        <v>218940</v>
      </c>
      <c r="U297" s="33"/>
      <c r="V297" s="31"/>
    </row>
    <row r="298" spans="1:22">
      <c r="A298" s="12"/>
      <c r="B298" s="154"/>
      <c r="C298" s="31"/>
      <c r="D298" s="74"/>
      <c r="E298" s="74"/>
      <c r="F298" s="31"/>
      <c r="G298" s="31"/>
      <c r="H298" s="33"/>
      <c r="I298" s="33"/>
      <c r="J298" s="31"/>
      <c r="K298" s="31"/>
      <c r="L298" s="33"/>
      <c r="M298" s="33"/>
      <c r="N298" s="31"/>
      <c r="O298" s="31"/>
      <c r="P298" s="74"/>
      <c r="Q298" s="74"/>
      <c r="R298" s="31"/>
      <c r="S298" s="31"/>
      <c r="T298" s="33"/>
      <c r="U298" s="33"/>
      <c r="V298" s="31"/>
    </row>
    <row r="299" spans="1:22">
      <c r="A299" s="12"/>
      <c r="B299" s="157" t="s">
        <v>76</v>
      </c>
      <c r="C299" s="27"/>
      <c r="D299" s="98" t="s">
        <v>234</v>
      </c>
      <c r="E299" s="98"/>
      <c r="F299" s="27"/>
      <c r="G299" s="27"/>
      <c r="H299" s="98">
        <v>714</v>
      </c>
      <c r="I299" s="98"/>
      <c r="J299" s="27"/>
      <c r="K299" s="27"/>
      <c r="L299" s="98" t="s">
        <v>234</v>
      </c>
      <c r="M299" s="98"/>
      <c r="N299" s="27"/>
      <c r="O299" s="27"/>
      <c r="P299" s="98" t="s">
        <v>234</v>
      </c>
      <c r="Q299" s="98"/>
      <c r="R299" s="27"/>
      <c r="S299" s="27"/>
      <c r="T299" s="98">
        <v>714</v>
      </c>
      <c r="U299" s="98"/>
      <c r="V299" s="27"/>
    </row>
    <row r="300" spans="1:22">
      <c r="A300" s="12"/>
      <c r="B300" s="157"/>
      <c r="C300" s="27"/>
      <c r="D300" s="98"/>
      <c r="E300" s="98"/>
      <c r="F300" s="27"/>
      <c r="G300" s="27"/>
      <c r="H300" s="98"/>
      <c r="I300" s="98"/>
      <c r="J300" s="27"/>
      <c r="K300" s="27"/>
      <c r="L300" s="98"/>
      <c r="M300" s="98"/>
      <c r="N300" s="27"/>
      <c r="O300" s="27"/>
      <c r="P300" s="98"/>
      <c r="Q300" s="98"/>
      <c r="R300" s="27"/>
      <c r="S300" s="27"/>
      <c r="T300" s="98"/>
      <c r="U300" s="98"/>
      <c r="V300" s="27"/>
    </row>
    <row r="301" spans="1:22">
      <c r="A301" s="12"/>
      <c r="B301" s="154" t="s">
        <v>77</v>
      </c>
      <c r="C301" s="31"/>
      <c r="D301" s="74">
        <v>11</v>
      </c>
      <c r="E301" s="74"/>
      <c r="F301" s="31"/>
      <c r="G301" s="31"/>
      <c r="H301" s="33">
        <v>6101</v>
      </c>
      <c r="I301" s="33"/>
      <c r="J301" s="31"/>
      <c r="K301" s="31"/>
      <c r="L301" s="74">
        <v>261</v>
      </c>
      <c r="M301" s="74"/>
      <c r="N301" s="31"/>
      <c r="O301" s="31"/>
      <c r="P301" s="74" t="s">
        <v>234</v>
      </c>
      <c r="Q301" s="74"/>
      <c r="R301" s="31"/>
      <c r="S301" s="31"/>
      <c r="T301" s="33">
        <v>6373</v>
      </c>
      <c r="U301" s="33"/>
      <c r="V301" s="31"/>
    </row>
    <row r="302" spans="1:22">
      <c r="A302" s="12"/>
      <c r="B302" s="154"/>
      <c r="C302" s="31"/>
      <c r="D302" s="74"/>
      <c r="E302" s="74"/>
      <c r="F302" s="31"/>
      <c r="G302" s="31"/>
      <c r="H302" s="33"/>
      <c r="I302" s="33"/>
      <c r="J302" s="31"/>
      <c r="K302" s="31"/>
      <c r="L302" s="74"/>
      <c r="M302" s="74"/>
      <c r="N302" s="31"/>
      <c r="O302" s="31"/>
      <c r="P302" s="74"/>
      <c r="Q302" s="74"/>
      <c r="R302" s="31"/>
      <c r="S302" s="31"/>
      <c r="T302" s="33"/>
      <c r="U302" s="33"/>
      <c r="V302" s="31"/>
    </row>
    <row r="303" spans="1:22">
      <c r="A303" s="12"/>
      <c r="B303" s="87" t="s">
        <v>78</v>
      </c>
      <c r="C303" s="27"/>
      <c r="D303" s="98" t="s">
        <v>234</v>
      </c>
      <c r="E303" s="98"/>
      <c r="F303" s="27"/>
      <c r="G303" s="27"/>
      <c r="H303" s="35">
        <v>405585</v>
      </c>
      <c r="I303" s="35"/>
      <c r="J303" s="27"/>
      <c r="K303" s="27"/>
      <c r="L303" s="35">
        <v>4980</v>
      </c>
      <c r="M303" s="35"/>
      <c r="N303" s="27"/>
      <c r="O303" s="27"/>
      <c r="P303" s="98" t="s">
        <v>234</v>
      </c>
      <c r="Q303" s="98"/>
      <c r="R303" s="27"/>
      <c r="S303" s="27"/>
      <c r="T303" s="35">
        <v>410565</v>
      </c>
      <c r="U303" s="35"/>
      <c r="V303" s="27"/>
    </row>
    <row r="304" spans="1:22">
      <c r="A304" s="12"/>
      <c r="B304" s="87"/>
      <c r="C304" s="27"/>
      <c r="D304" s="98"/>
      <c r="E304" s="98"/>
      <c r="F304" s="27"/>
      <c r="G304" s="27"/>
      <c r="H304" s="35"/>
      <c r="I304" s="35"/>
      <c r="J304" s="27"/>
      <c r="K304" s="27"/>
      <c r="L304" s="35"/>
      <c r="M304" s="35"/>
      <c r="N304" s="27"/>
      <c r="O304" s="27"/>
      <c r="P304" s="98"/>
      <c r="Q304" s="98"/>
      <c r="R304" s="27"/>
      <c r="S304" s="27"/>
      <c r="T304" s="35"/>
      <c r="U304" s="35"/>
      <c r="V304" s="27"/>
    </row>
    <row r="305" spans="1:22">
      <c r="A305" s="12"/>
      <c r="B305" s="32" t="s">
        <v>79</v>
      </c>
      <c r="C305" s="31"/>
      <c r="D305" s="33">
        <v>18020</v>
      </c>
      <c r="E305" s="33"/>
      <c r="F305" s="31"/>
      <c r="G305" s="31"/>
      <c r="H305" s="74" t="s">
        <v>234</v>
      </c>
      <c r="I305" s="74"/>
      <c r="J305" s="31"/>
      <c r="K305" s="31"/>
      <c r="L305" s="74">
        <v>8</v>
      </c>
      <c r="M305" s="74"/>
      <c r="N305" s="31"/>
      <c r="O305" s="31"/>
      <c r="P305" s="74" t="s">
        <v>234</v>
      </c>
      <c r="Q305" s="74"/>
      <c r="R305" s="31"/>
      <c r="S305" s="31"/>
      <c r="T305" s="33">
        <v>18028</v>
      </c>
      <c r="U305" s="33"/>
      <c r="V305" s="31"/>
    </row>
    <row r="306" spans="1:22">
      <c r="A306" s="12"/>
      <c r="B306" s="32"/>
      <c r="C306" s="31"/>
      <c r="D306" s="33"/>
      <c r="E306" s="33"/>
      <c r="F306" s="31"/>
      <c r="G306" s="31"/>
      <c r="H306" s="74"/>
      <c r="I306" s="74"/>
      <c r="J306" s="31"/>
      <c r="K306" s="31"/>
      <c r="L306" s="74"/>
      <c r="M306" s="74"/>
      <c r="N306" s="31"/>
      <c r="O306" s="31"/>
      <c r="P306" s="74"/>
      <c r="Q306" s="74"/>
      <c r="R306" s="31"/>
      <c r="S306" s="31"/>
      <c r="T306" s="33"/>
      <c r="U306" s="33"/>
      <c r="V306" s="31"/>
    </row>
    <row r="307" spans="1:22">
      <c r="A307" s="12"/>
      <c r="B307" s="87" t="s">
        <v>80</v>
      </c>
      <c r="C307" s="27"/>
      <c r="D307" s="35">
        <v>3334</v>
      </c>
      <c r="E307" s="35"/>
      <c r="F307" s="27"/>
      <c r="G307" s="27"/>
      <c r="H307" s="35">
        <v>5271</v>
      </c>
      <c r="I307" s="35"/>
      <c r="J307" s="27"/>
      <c r="K307" s="27"/>
      <c r="L307" s="98">
        <v>122</v>
      </c>
      <c r="M307" s="98"/>
      <c r="N307" s="27"/>
      <c r="O307" s="27"/>
      <c r="P307" s="98" t="s">
        <v>234</v>
      </c>
      <c r="Q307" s="98"/>
      <c r="R307" s="27"/>
      <c r="S307" s="27"/>
      <c r="T307" s="35">
        <v>8727</v>
      </c>
      <c r="U307" s="35"/>
      <c r="V307" s="27"/>
    </row>
    <row r="308" spans="1:22" ht="15.75" thickBot="1">
      <c r="A308" s="12"/>
      <c r="B308" s="87"/>
      <c r="C308" s="27"/>
      <c r="D308" s="45"/>
      <c r="E308" s="45"/>
      <c r="F308" s="46"/>
      <c r="G308" s="27"/>
      <c r="H308" s="45"/>
      <c r="I308" s="45"/>
      <c r="J308" s="46"/>
      <c r="K308" s="27"/>
      <c r="L308" s="50"/>
      <c r="M308" s="50"/>
      <c r="N308" s="46"/>
      <c r="O308" s="27"/>
      <c r="P308" s="50"/>
      <c r="Q308" s="50"/>
      <c r="R308" s="46"/>
      <c r="S308" s="27"/>
      <c r="T308" s="45"/>
      <c r="U308" s="45"/>
      <c r="V308" s="46"/>
    </row>
    <row r="309" spans="1:22">
      <c r="A309" s="12"/>
      <c r="B309" s="31"/>
      <c r="C309" s="31"/>
      <c r="D309" s="48">
        <v>151364</v>
      </c>
      <c r="E309" s="48"/>
      <c r="F309" s="49"/>
      <c r="G309" s="31"/>
      <c r="H309" s="48">
        <v>634947</v>
      </c>
      <c r="I309" s="48"/>
      <c r="J309" s="49"/>
      <c r="K309" s="31"/>
      <c r="L309" s="48">
        <v>6955</v>
      </c>
      <c r="M309" s="48"/>
      <c r="N309" s="49"/>
      <c r="O309" s="31"/>
      <c r="P309" s="105" t="s">
        <v>234</v>
      </c>
      <c r="Q309" s="105"/>
      <c r="R309" s="49"/>
      <c r="S309" s="31"/>
      <c r="T309" s="48">
        <v>793266</v>
      </c>
      <c r="U309" s="48"/>
      <c r="V309" s="49"/>
    </row>
    <row r="310" spans="1:22" ht="15.75" thickBot="1">
      <c r="A310" s="12"/>
      <c r="B310" s="31"/>
      <c r="C310" s="31"/>
      <c r="D310" s="36"/>
      <c r="E310" s="36"/>
      <c r="F310" s="37"/>
      <c r="G310" s="31"/>
      <c r="H310" s="36"/>
      <c r="I310" s="36"/>
      <c r="J310" s="37"/>
      <c r="K310" s="31"/>
      <c r="L310" s="36"/>
      <c r="M310" s="36"/>
      <c r="N310" s="37"/>
      <c r="O310" s="31"/>
      <c r="P310" s="75"/>
      <c r="Q310" s="75"/>
      <c r="R310" s="37"/>
      <c r="S310" s="31"/>
      <c r="T310" s="36"/>
      <c r="U310" s="36"/>
      <c r="V310" s="37"/>
    </row>
    <row r="311" spans="1:22">
      <c r="A311" s="12"/>
      <c r="B311" s="15"/>
      <c r="C311" s="15"/>
      <c r="D311" s="42"/>
      <c r="E311" s="42"/>
      <c r="F311" s="42"/>
      <c r="G311" s="15"/>
      <c r="H311" s="42"/>
      <c r="I311" s="42"/>
      <c r="J311" s="42"/>
      <c r="K311" s="15"/>
      <c r="L311" s="42"/>
      <c r="M311" s="42"/>
      <c r="N311" s="42"/>
      <c r="O311" s="15"/>
      <c r="P311" s="42"/>
      <c r="Q311" s="42"/>
      <c r="R311" s="42"/>
      <c r="S311" s="15"/>
      <c r="T311" s="42"/>
      <c r="U311" s="42"/>
      <c r="V311" s="42"/>
    </row>
    <row r="312" spans="1:22">
      <c r="A312" s="12"/>
      <c r="B312" s="32" t="s">
        <v>82</v>
      </c>
      <c r="C312" s="31"/>
      <c r="D312" s="33">
        <v>1413</v>
      </c>
      <c r="E312" s="33"/>
      <c r="F312" s="31"/>
      <c r="G312" s="31"/>
      <c r="H312" s="33">
        <v>346402</v>
      </c>
      <c r="I312" s="33"/>
      <c r="J312" s="31"/>
      <c r="K312" s="31"/>
      <c r="L312" s="33">
        <v>7543</v>
      </c>
      <c r="M312" s="33"/>
      <c r="N312" s="31"/>
      <c r="O312" s="31"/>
      <c r="P312" s="74" t="s">
        <v>234</v>
      </c>
      <c r="Q312" s="74"/>
      <c r="R312" s="31"/>
      <c r="S312" s="31"/>
      <c r="T312" s="33">
        <v>355358</v>
      </c>
      <c r="U312" s="33"/>
      <c r="V312" s="31"/>
    </row>
    <row r="313" spans="1:22">
      <c r="A313" s="12"/>
      <c r="B313" s="32"/>
      <c r="C313" s="31"/>
      <c r="D313" s="33"/>
      <c r="E313" s="33"/>
      <c r="F313" s="31"/>
      <c r="G313" s="31"/>
      <c r="H313" s="33"/>
      <c r="I313" s="33"/>
      <c r="J313" s="31"/>
      <c r="K313" s="31"/>
      <c r="L313" s="33"/>
      <c r="M313" s="33"/>
      <c r="N313" s="31"/>
      <c r="O313" s="31"/>
      <c r="P313" s="74"/>
      <c r="Q313" s="74"/>
      <c r="R313" s="31"/>
      <c r="S313" s="31"/>
      <c r="T313" s="33"/>
      <c r="U313" s="33"/>
      <c r="V313" s="31"/>
    </row>
    <row r="314" spans="1:22">
      <c r="A314" s="12"/>
      <c r="B314" s="87" t="s">
        <v>83</v>
      </c>
      <c r="C314" s="27"/>
      <c r="D314" s="98" t="s">
        <v>234</v>
      </c>
      <c r="E314" s="98"/>
      <c r="F314" s="27"/>
      <c r="G314" s="27"/>
      <c r="H314" s="35">
        <v>6386</v>
      </c>
      <c r="I314" s="35"/>
      <c r="J314" s="27"/>
      <c r="K314" s="27"/>
      <c r="L314" s="98" t="s">
        <v>234</v>
      </c>
      <c r="M314" s="98"/>
      <c r="N314" s="27"/>
      <c r="O314" s="27"/>
      <c r="P314" s="98" t="s">
        <v>234</v>
      </c>
      <c r="Q314" s="98"/>
      <c r="R314" s="27"/>
      <c r="S314" s="27"/>
      <c r="T314" s="35">
        <v>6386</v>
      </c>
      <c r="U314" s="35"/>
      <c r="V314" s="27"/>
    </row>
    <row r="315" spans="1:22">
      <c r="A315" s="12"/>
      <c r="B315" s="87"/>
      <c r="C315" s="27"/>
      <c r="D315" s="98"/>
      <c r="E315" s="98"/>
      <c r="F315" s="27"/>
      <c r="G315" s="27"/>
      <c r="H315" s="35"/>
      <c r="I315" s="35"/>
      <c r="J315" s="27"/>
      <c r="K315" s="27"/>
      <c r="L315" s="98"/>
      <c r="M315" s="98"/>
      <c r="N315" s="27"/>
      <c r="O315" s="27"/>
      <c r="P315" s="98"/>
      <c r="Q315" s="98"/>
      <c r="R315" s="27"/>
      <c r="S315" s="27"/>
      <c r="T315" s="35"/>
      <c r="U315" s="35"/>
      <c r="V315" s="27"/>
    </row>
    <row r="316" spans="1:22">
      <c r="A316" s="12"/>
      <c r="B316" s="32" t="s">
        <v>84</v>
      </c>
      <c r="C316" s="31"/>
      <c r="D316" s="33">
        <v>7753</v>
      </c>
      <c r="E316" s="33"/>
      <c r="F316" s="31"/>
      <c r="G316" s="31"/>
      <c r="H316" s="74" t="s">
        <v>234</v>
      </c>
      <c r="I316" s="74"/>
      <c r="J316" s="31"/>
      <c r="K316" s="31"/>
      <c r="L316" s="74" t="s">
        <v>234</v>
      </c>
      <c r="M316" s="74"/>
      <c r="N316" s="31"/>
      <c r="O316" s="31"/>
      <c r="P316" s="74" t="s">
        <v>234</v>
      </c>
      <c r="Q316" s="74"/>
      <c r="R316" s="31"/>
      <c r="S316" s="31"/>
      <c r="T316" s="33">
        <v>7753</v>
      </c>
      <c r="U316" s="33"/>
      <c r="V316" s="31"/>
    </row>
    <row r="317" spans="1:22">
      <c r="A317" s="12"/>
      <c r="B317" s="32"/>
      <c r="C317" s="31"/>
      <c r="D317" s="33"/>
      <c r="E317" s="33"/>
      <c r="F317" s="31"/>
      <c r="G317" s="31"/>
      <c r="H317" s="74"/>
      <c r="I317" s="74"/>
      <c r="J317" s="31"/>
      <c r="K317" s="31"/>
      <c r="L317" s="74"/>
      <c r="M317" s="74"/>
      <c r="N317" s="31"/>
      <c r="O317" s="31"/>
      <c r="P317" s="74"/>
      <c r="Q317" s="74"/>
      <c r="R317" s="31"/>
      <c r="S317" s="31"/>
      <c r="T317" s="33"/>
      <c r="U317" s="33"/>
      <c r="V317" s="31"/>
    </row>
    <row r="318" spans="1:22">
      <c r="A318" s="12"/>
      <c r="B318" s="87" t="s">
        <v>85</v>
      </c>
      <c r="C318" s="27"/>
      <c r="D318" s="98" t="s">
        <v>234</v>
      </c>
      <c r="E318" s="98"/>
      <c r="F318" s="27"/>
      <c r="G318" s="27"/>
      <c r="H318" s="35">
        <v>21823</v>
      </c>
      <c r="I318" s="35"/>
      <c r="J318" s="27"/>
      <c r="K318" s="27"/>
      <c r="L318" s="98" t="s">
        <v>234</v>
      </c>
      <c r="M318" s="98"/>
      <c r="N318" s="27"/>
      <c r="O318" s="27"/>
      <c r="P318" s="98" t="s">
        <v>234</v>
      </c>
      <c r="Q318" s="98"/>
      <c r="R318" s="27"/>
      <c r="S318" s="27"/>
      <c r="T318" s="35">
        <v>21823</v>
      </c>
      <c r="U318" s="35"/>
      <c r="V318" s="27"/>
    </row>
    <row r="319" spans="1:22">
      <c r="A319" s="12"/>
      <c r="B319" s="87"/>
      <c r="C319" s="27"/>
      <c r="D319" s="98"/>
      <c r="E319" s="98"/>
      <c r="F319" s="27"/>
      <c r="G319" s="27"/>
      <c r="H319" s="35"/>
      <c r="I319" s="35"/>
      <c r="J319" s="27"/>
      <c r="K319" s="27"/>
      <c r="L319" s="98"/>
      <c r="M319" s="98"/>
      <c r="N319" s="27"/>
      <c r="O319" s="27"/>
      <c r="P319" s="98"/>
      <c r="Q319" s="98"/>
      <c r="R319" s="27"/>
      <c r="S319" s="27"/>
      <c r="T319" s="35"/>
      <c r="U319" s="35"/>
      <c r="V319" s="27"/>
    </row>
    <row r="320" spans="1:22">
      <c r="A320" s="12"/>
      <c r="B320" s="32" t="s">
        <v>86</v>
      </c>
      <c r="C320" s="31"/>
      <c r="D320" s="74" t="s">
        <v>234</v>
      </c>
      <c r="E320" s="74"/>
      <c r="F320" s="31"/>
      <c r="G320" s="31"/>
      <c r="H320" s="33">
        <v>10230</v>
      </c>
      <c r="I320" s="33"/>
      <c r="J320" s="31"/>
      <c r="K320" s="31"/>
      <c r="L320" s="74" t="s">
        <v>234</v>
      </c>
      <c r="M320" s="74"/>
      <c r="N320" s="31"/>
      <c r="O320" s="31"/>
      <c r="P320" s="74" t="s">
        <v>234</v>
      </c>
      <c r="Q320" s="74"/>
      <c r="R320" s="31"/>
      <c r="S320" s="31"/>
      <c r="T320" s="33">
        <v>10230</v>
      </c>
      <c r="U320" s="33"/>
      <c r="V320" s="31"/>
    </row>
    <row r="321" spans="1:22">
      <c r="A321" s="12"/>
      <c r="B321" s="32"/>
      <c r="C321" s="31"/>
      <c r="D321" s="74"/>
      <c r="E321" s="74"/>
      <c r="F321" s="31"/>
      <c r="G321" s="31"/>
      <c r="H321" s="33"/>
      <c r="I321" s="33"/>
      <c r="J321" s="31"/>
      <c r="K321" s="31"/>
      <c r="L321" s="74"/>
      <c r="M321" s="74"/>
      <c r="N321" s="31"/>
      <c r="O321" s="31"/>
      <c r="P321" s="74"/>
      <c r="Q321" s="74"/>
      <c r="R321" s="31"/>
      <c r="S321" s="31"/>
      <c r="T321" s="33"/>
      <c r="U321" s="33"/>
      <c r="V321" s="31"/>
    </row>
    <row r="322" spans="1:22">
      <c r="A322" s="12"/>
      <c r="B322" s="87" t="s">
        <v>79</v>
      </c>
      <c r="C322" s="27"/>
      <c r="D322" s="98" t="s">
        <v>234</v>
      </c>
      <c r="E322" s="98"/>
      <c r="F322" s="27"/>
      <c r="G322" s="27"/>
      <c r="H322" s="98" t="s">
        <v>234</v>
      </c>
      <c r="I322" s="98"/>
      <c r="J322" s="27"/>
      <c r="K322" s="27"/>
      <c r="L322" s="98" t="s">
        <v>234</v>
      </c>
      <c r="M322" s="98"/>
      <c r="N322" s="27"/>
      <c r="O322" s="27"/>
      <c r="P322" s="98" t="s">
        <v>234</v>
      </c>
      <c r="Q322" s="98"/>
      <c r="R322" s="27"/>
      <c r="S322" s="27"/>
      <c r="T322" s="98" t="s">
        <v>234</v>
      </c>
      <c r="U322" s="98"/>
      <c r="V322" s="27"/>
    </row>
    <row r="323" spans="1:22">
      <c r="A323" s="12"/>
      <c r="B323" s="87"/>
      <c r="C323" s="27"/>
      <c r="D323" s="98"/>
      <c r="E323" s="98"/>
      <c r="F323" s="27"/>
      <c r="G323" s="27"/>
      <c r="H323" s="98"/>
      <c r="I323" s="98"/>
      <c r="J323" s="27"/>
      <c r="K323" s="27"/>
      <c r="L323" s="98"/>
      <c r="M323" s="98"/>
      <c r="N323" s="27"/>
      <c r="O323" s="27"/>
      <c r="P323" s="98"/>
      <c r="Q323" s="98"/>
      <c r="R323" s="27"/>
      <c r="S323" s="27"/>
      <c r="T323" s="98"/>
      <c r="U323" s="98"/>
      <c r="V323" s="27"/>
    </row>
    <row r="324" spans="1:22">
      <c r="A324" s="12"/>
      <c r="B324" s="32" t="s">
        <v>87</v>
      </c>
      <c r="C324" s="31"/>
      <c r="D324" s="74">
        <v>36</v>
      </c>
      <c r="E324" s="74"/>
      <c r="F324" s="31"/>
      <c r="G324" s="31"/>
      <c r="H324" s="33">
        <v>8713</v>
      </c>
      <c r="I324" s="33"/>
      <c r="J324" s="31"/>
      <c r="K324" s="31"/>
      <c r="L324" s="74" t="s">
        <v>234</v>
      </c>
      <c r="M324" s="74"/>
      <c r="N324" s="31"/>
      <c r="O324" s="31"/>
      <c r="P324" s="74" t="s">
        <v>234</v>
      </c>
      <c r="Q324" s="74"/>
      <c r="R324" s="31"/>
      <c r="S324" s="31"/>
      <c r="T324" s="33">
        <v>8749</v>
      </c>
      <c r="U324" s="33"/>
      <c r="V324" s="31"/>
    </row>
    <row r="325" spans="1:22">
      <c r="A325" s="12"/>
      <c r="B325" s="32"/>
      <c r="C325" s="31"/>
      <c r="D325" s="74"/>
      <c r="E325" s="74"/>
      <c r="F325" s="31"/>
      <c r="G325" s="31"/>
      <c r="H325" s="33"/>
      <c r="I325" s="33"/>
      <c r="J325" s="31"/>
      <c r="K325" s="31"/>
      <c r="L325" s="74"/>
      <c r="M325" s="74"/>
      <c r="N325" s="31"/>
      <c r="O325" s="31"/>
      <c r="P325" s="74"/>
      <c r="Q325" s="74"/>
      <c r="R325" s="31"/>
      <c r="S325" s="31"/>
      <c r="T325" s="33"/>
      <c r="U325" s="33"/>
      <c r="V325" s="31"/>
    </row>
    <row r="326" spans="1:22">
      <c r="A326" s="12"/>
      <c r="B326" s="87" t="s">
        <v>490</v>
      </c>
      <c r="C326" s="27"/>
      <c r="D326" s="35">
        <v>770191</v>
      </c>
      <c r="E326" s="35"/>
      <c r="F326" s="27"/>
      <c r="G326" s="27"/>
      <c r="H326" s="98" t="s">
        <v>234</v>
      </c>
      <c r="I326" s="98"/>
      <c r="J326" s="27"/>
      <c r="K326" s="27"/>
      <c r="L326" s="98" t="s">
        <v>234</v>
      </c>
      <c r="M326" s="98"/>
      <c r="N326" s="27"/>
      <c r="O326" s="27"/>
      <c r="P326" s="98" t="s">
        <v>491</v>
      </c>
      <c r="Q326" s="98"/>
      <c r="R326" s="87" t="s">
        <v>183</v>
      </c>
      <c r="S326" s="27"/>
      <c r="T326" s="98" t="s">
        <v>234</v>
      </c>
      <c r="U326" s="98"/>
      <c r="V326" s="27"/>
    </row>
    <row r="327" spans="1:22" ht="15.75" thickBot="1">
      <c r="A327" s="12"/>
      <c r="B327" s="87"/>
      <c r="C327" s="27"/>
      <c r="D327" s="45"/>
      <c r="E327" s="45"/>
      <c r="F327" s="46"/>
      <c r="G327" s="27"/>
      <c r="H327" s="50"/>
      <c r="I327" s="50"/>
      <c r="J327" s="46"/>
      <c r="K327" s="27"/>
      <c r="L327" s="50"/>
      <c r="M327" s="50"/>
      <c r="N327" s="46"/>
      <c r="O327" s="27"/>
      <c r="P327" s="50"/>
      <c r="Q327" s="50"/>
      <c r="R327" s="116"/>
      <c r="S327" s="27"/>
      <c r="T327" s="50"/>
      <c r="U327" s="50"/>
      <c r="V327" s="46"/>
    </row>
    <row r="328" spans="1:22">
      <c r="A328" s="12"/>
      <c r="B328" s="66" t="s">
        <v>88</v>
      </c>
      <c r="C328" s="31"/>
      <c r="D328" s="52" t="s">
        <v>170</v>
      </c>
      <c r="E328" s="54">
        <v>930757</v>
      </c>
      <c r="F328" s="49"/>
      <c r="G328" s="31"/>
      <c r="H328" s="52" t="s">
        <v>170</v>
      </c>
      <c r="I328" s="54">
        <v>1028501</v>
      </c>
      <c r="J328" s="49"/>
      <c r="K328" s="31"/>
      <c r="L328" s="52" t="s">
        <v>170</v>
      </c>
      <c r="M328" s="54">
        <v>14498</v>
      </c>
      <c r="N328" s="49"/>
      <c r="O328" s="31"/>
      <c r="P328" s="52" t="s">
        <v>170</v>
      </c>
      <c r="Q328" s="107" t="s">
        <v>491</v>
      </c>
      <c r="R328" s="52" t="s">
        <v>183</v>
      </c>
      <c r="S328" s="31"/>
      <c r="T328" s="52" t="s">
        <v>170</v>
      </c>
      <c r="U328" s="54">
        <v>1203565</v>
      </c>
      <c r="V328" s="49"/>
    </row>
    <row r="329" spans="1:22" ht="15.75" thickBot="1">
      <c r="A329" s="12"/>
      <c r="B329" s="66"/>
      <c r="C329" s="31"/>
      <c r="D329" s="53"/>
      <c r="E329" s="55"/>
      <c r="F329" s="56"/>
      <c r="G329" s="31"/>
      <c r="H329" s="53"/>
      <c r="I329" s="55"/>
      <c r="J329" s="56"/>
      <c r="K329" s="31"/>
      <c r="L329" s="53"/>
      <c r="M329" s="55"/>
      <c r="N329" s="56"/>
      <c r="O329" s="31"/>
      <c r="P329" s="53"/>
      <c r="Q329" s="86"/>
      <c r="R329" s="53"/>
      <c r="S329" s="31"/>
      <c r="T329" s="53"/>
      <c r="U329" s="55"/>
      <c r="V329" s="56"/>
    </row>
    <row r="330" spans="1:22" ht="15.75" thickTop="1">
      <c r="A330" s="12"/>
      <c r="B330" s="94"/>
      <c r="C330" s="94"/>
      <c r="D330" s="94"/>
      <c r="E330" s="94"/>
      <c r="F330" s="94"/>
      <c r="G330" s="94"/>
      <c r="H330" s="94"/>
      <c r="I330" s="94"/>
      <c r="J330" s="94"/>
      <c r="K330" s="94"/>
      <c r="L330" s="94"/>
      <c r="M330" s="94"/>
      <c r="N330" s="94"/>
      <c r="O330" s="94"/>
      <c r="P330" s="94"/>
      <c r="Q330" s="94"/>
      <c r="R330" s="94"/>
      <c r="S330" s="94"/>
      <c r="T330" s="94"/>
      <c r="U330" s="94"/>
      <c r="V330" s="94"/>
    </row>
    <row r="331" spans="1:22">
      <c r="A331" s="12"/>
      <c r="B331" s="94"/>
      <c r="C331" s="94"/>
      <c r="D331" s="94"/>
      <c r="E331" s="94"/>
      <c r="F331" s="94"/>
      <c r="G331" s="94"/>
      <c r="H331" s="94"/>
      <c r="I331" s="94"/>
      <c r="J331" s="94"/>
      <c r="K331" s="94"/>
      <c r="L331" s="94"/>
      <c r="M331" s="94"/>
      <c r="N331" s="94"/>
      <c r="O331" s="94"/>
      <c r="P331" s="94"/>
      <c r="Q331" s="94"/>
      <c r="R331" s="94"/>
      <c r="S331" s="94"/>
      <c r="T331" s="94"/>
      <c r="U331" s="94"/>
      <c r="V331" s="94"/>
    </row>
    <row r="332" spans="1:22">
      <c r="A332" s="12"/>
      <c r="B332" s="28" t="s">
        <v>388</v>
      </c>
      <c r="C332" s="28"/>
      <c r="D332" s="28"/>
      <c r="E332" s="28"/>
      <c r="F332" s="28"/>
      <c r="G332" s="28"/>
      <c r="H332" s="28"/>
      <c r="I332" s="28"/>
      <c r="J332" s="28"/>
      <c r="K332" s="28"/>
      <c r="L332" s="28"/>
      <c r="M332" s="28"/>
      <c r="N332" s="28"/>
      <c r="O332" s="28"/>
      <c r="P332" s="28"/>
      <c r="Q332" s="28"/>
      <c r="R332" s="28"/>
      <c r="S332" s="28"/>
      <c r="T332" s="28"/>
      <c r="U332" s="28"/>
      <c r="V332" s="28"/>
    </row>
    <row r="333" spans="1:22">
      <c r="A333" s="12"/>
      <c r="B333" s="28" t="s">
        <v>492</v>
      </c>
      <c r="C333" s="28"/>
      <c r="D333" s="28"/>
      <c r="E333" s="28"/>
      <c r="F333" s="28"/>
      <c r="G333" s="28"/>
      <c r="H333" s="28"/>
      <c r="I333" s="28"/>
      <c r="J333" s="28"/>
      <c r="K333" s="28"/>
      <c r="L333" s="28"/>
      <c r="M333" s="28"/>
      <c r="N333" s="28"/>
      <c r="O333" s="28"/>
      <c r="P333" s="28"/>
      <c r="Q333" s="28"/>
      <c r="R333" s="28"/>
      <c r="S333" s="28"/>
      <c r="T333" s="28"/>
      <c r="U333" s="28"/>
      <c r="V333" s="28"/>
    </row>
    <row r="334" spans="1:22">
      <c r="A334" s="12"/>
      <c r="B334" s="156" t="s">
        <v>486</v>
      </c>
      <c r="C334" s="156"/>
      <c r="D334" s="156"/>
      <c r="E334" s="156"/>
      <c r="F334" s="156"/>
      <c r="G334" s="156"/>
      <c r="H334" s="156"/>
      <c r="I334" s="156"/>
      <c r="J334" s="156"/>
      <c r="K334" s="156"/>
      <c r="L334" s="156"/>
      <c r="M334" s="156"/>
      <c r="N334" s="156"/>
      <c r="O334" s="156"/>
      <c r="P334" s="156"/>
      <c r="Q334" s="156"/>
      <c r="R334" s="156"/>
      <c r="S334" s="156"/>
      <c r="T334" s="156"/>
      <c r="U334" s="156"/>
      <c r="V334" s="156"/>
    </row>
    <row r="335" spans="1:22">
      <c r="A335" s="12"/>
      <c r="B335" s="14"/>
      <c r="C335" s="14"/>
      <c r="D335" s="14"/>
      <c r="E335" s="14"/>
      <c r="F335" s="14"/>
      <c r="G335" s="14"/>
      <c r="H335" s="14"/>
      <c r="I335" s="14"/>
      <c r="J335" s="14"/>
      <c r="K335" s="14"/>
      <c r="L335" s="14"/>
      <c r="M335" s="14"/>
      <c r="N335" s="14"/>
      <c r="O335" s="14"/>
      <c r="P335" s="14"/>
      <c r="Q335" s="14"/>
      <c r="R335" s="14"/>
      <c r="S335" s="14"/>
      <c r="T335" s="14"/>
      <c r="U335" s="14"/>
      <c r="V335" s="14"/>
    </row>
    <row r="336" spans="1:22">
      <c r="A336" s="12"/>
      <c r="B336" s="27"/>
      <c r="C336" s="27"/>
      <c r="D336" s="147" t="s">
        <v>392</v>
      </c>
      <c r="E336" s="147"/>
      <c r="F336" s="147"/>
      <c r="G336" s="27"/>
      <c r="H336" s="147" t="s">
        <v>394</v>
      </c>
      <c r="I336" s="147"/>
      <c r="J336" s="147"/>
      <c r="K336" s="27"/>
      <c r="L336" s="147" t="s">
        <v>396</v>
      </c>
      <c r="M336" s="147"/>
      <c r="N336" s="147"/>
      <c r="O336" s="27"/>
      <c r="P336" s="147" t="s">
        <v>398</v>
      </c>
      <c r="Q336" s="147"/>
      <c r="R336" s="147"/>
      <c r="S336" s="27"/>
      <c r="T336" s="147" t="s">
        <v>399</v>
      </c>
      <c r="U336" s="147"/>
      <c r="V336" s="147"/>
    </row>
    <row r="337" spans="1:22">
      <c r="A337" s="12"/>
      <c r="B337" s="27"/>
      <c r="C337" s="27"/>
      <c r="D337" s="147" t="s">
        <v>393</v>
      </c>
      <c r="E337" s="147"/>
      <c r="F337" s="147"/>
      <c r="G337" s="27"/>
      <c r="H337" s="147" t="s">
        <v>395</v>
      </c>
      <c r="I337" s="147"/>
      <c r="J337" s="147"/>
      <c r="K337" s="27"/>
      <c r="L337" s="147" t="s">
        <v>397</v>
      </c>
      <c r="M337" s="147"/>
      <c r="N337" s="147"/>
      <c r="O337" s="27"/>
      <c r="P337" s="147"/>
      <c r="Q337" s="147"/>
      <c r="R337" s="147"/>
      <c r="S337" s="27"/>
      <c r="T337" s="147"/>
      <c r="U337" s="147"/>
      <c r="V337" s="147"/>
    </row>
    <row r="338" spans="1:22" ht="15.75" thickBot="1">
      <c r="A338" s="12"/>
      <c r="B338" s="27"/>
      <c r="C338" s="27"/>
      <c r="D338" s="148"/>
      <c r="E338" s="148"/>
      <c r="F338" s="148"/>
      <c r="G338" s="46"/>
      <c r="H338" s="148"/>
      <c r="I338" s="148"/>
      <c r="J338" s="148"/>
      <c r="K338" s="46"/>
      <c r="L338" s="149" t="s">
        <v>395</v>
      </c>
      <c r="M338" s="149"/>
      <c r="N338" s="149"/>
      <c r="O338" s="46"/>
      <c r="P338" s="149"/>
      <c r="Q338" s="149"/>
      <c r="R338" s="149"/>
      <c r="S338" s="46"/>
      <c r="T338" s="149"/>
      <c r="U338" s="149"/>
      <c r="V338" s="149"/>
    </row>
    <row r="339" spans="1:22">
      <c r="A339" s="12"/>
      <c r="B339" s="15"/>
      <c r="C339" s="15"/>
      <c r="D339" s="155" t="s">
        <v>168</v>
      </c>
      <c r="E339" s="155"/>
      <c r="F339" s="155"/>
      <c r="G339" s="155"/>
      <c r="H339" s="155"/>
      <c r="I339" s="155"/>
      <c r="J339" s="155"/>
      <c r="K339" s="155"/>
      <c r="L339" s="155"/>
      <c r="M339" s="155"/>
      <c r="N339" s="155"/>
      <c r="O339" s="155"/>
      <c r="P339" s="155"/>
      <c r="Q339" s="155"/>
      <c r="R339" s="155"/>
      <c r="S339" s="155"/>
      <c r="T339" s="155"/>
      <c r="U339" s="155"/>
      <c r="V339" s="155"/>
    </row>
    <row r="340" spans="1:22">
      <c r="A340" s="12"/>
      <c r="B340" s="66" t="s">
        <v>493</v>
      </c>
      <c r="C340" s="31"/>
      <c r="D340" s="122"/>
      <c r="E340" s="122"/>
      <c r="F340" s="31"/>
      <c r="G340" s="31"/>
      <c r="H340" s="122"/>
      <c r="I340" s="122"/>
      <c r="J340" s="31"/>
      <c r="K340" s="31"/>
      <c r="L340" s="122"/>
      <c r="M340" s="122"/>
      <c r="N340" s="31"/>
      <c r="O340" s="31"/>
      <c r="P340" s="122"/>
      <c r="Q340" s="122"/>
      <c r="R340" s="31"/>
      <c r="S340" s="31"/>
      <c r="T340" s="122"/>
      <c r="U340" s="122"/>
      <c r="V340" s="31"/>
    </row>
    <row r="341" spans="1:22">
      <c r="A341" s="12"/>
      <c r="B341" s="66"/>
      <c r="C341" s="31"/>
      <c r="D341" s="122"/>
      <c r="E341" s="122"/>
      <c r="F341" s="31"/>
      <c r="G341" s="31"/>
      <c r="H341" s="122"/>
      <c r="I341" s="122"/>
      <c r="J341" s="31"/>
      <c r="K341" s="31"/>
      <c r="L341" s="122"/>
      <c r="M341" s="122"/>
      <c r="N341" s="31"/>
      <c r="O341" s="31"/>
      <c r="P341" s="122"/>
      <c r="Q341" s="122"/>
      <c r="R341" s="31"/>
      <c r="S341" s="31"/>
      <c r="T341" s="122"/>
      <c r="U341" s="122"/>
      <c r="V341" s="31"/>
    </row>
    <row r="342" spans="1:22">
      <c r="A342" s="12"/>
      <c r="B342" s="80" t="s">
        <v>488</v>
      </c>
      <c r="C342" s="27"/>
      <c r="D342" s="151"/>
      <c r="E342" s="151"/>
      <c r="F342" s="27"/>
      <c r="G342" s="27"/>
      <c r="H342" s="151"/>
      <c r="I342" s="151"/>
      <c r="J342" s="27"/>
      <c r="K342" s="27"/>
      <c r="L342" s="151"/>
      <c r="M342" s="151"/>
      <c r="N342" s="27"/>
      <c r="O342" s="27"/>
      <c r="P342" s="151"/>
      <c r="Q342" s="151"/>
      <c r="R342" s="27"/>
      <c r="S342" s="27"/>
      <c r="T342" s="151"/>
      <c r="U342" s="151"/>
      <c r="V342" s="27"/>
    </row>
    <row r="343" spans="1:22">
      <c r="A343" s="12"/>
      <c r="B343" s="80"/>
      <c r="C343" s="27"/>
      <c r="D343" s="151"/>
      <c r="E343" s="151"/>
      <c r="F343" s="27"/>
      <c r="G343" s="27"/>
      <c r="H343" s="151"/>
      <c r="I343" s="151"/>
      <c r="J343" s="27"/>
      <c r="K343" s="27"/>
      <c r="L343" s="151"/>
      <c r="M343" s="151"/>
      <c r="N343" s="27"/>
      <c r="O343" s="27"/>
      <c r="P343" s="151"/>
      <c r="Q343" s="151"/>
      <c r="R343" s="27"/>
      <c r="S343" s="27"/>
      <c r="T343" s="151"/>
      <c r="U343" s="151"/>
      <c r="V343" s="27"/>
    </row>
    <row r="344" spans="1:22">
      <c r="A344" s="12"/>
      <c r="B344" s="32" t="s">
        <v>89</v>
      </c>
      <c r="C344" s="31"/>
      <c r="D344" s="119"/>
      <c r="E344" s="119"/>
      <c r="F344" s="31"/>
      <c r="G344" s="31"/>
      <c r="H344" s="119"/>
      <c r="I344" s="119"/>
      <c r="J344" s="31"/>
      <c r="K344" s="31"/>
      <c r="L344" s="119"/>
      <c r="M344" s="119"/>
      <c r="N344" s="31"/>
      <c r="O344" s="31"/>
      <c r="P344" s="119"/>
      <c r="Q344" s="119"/>
      <c r="R344" s="31"/>
      <c r="S344" s="31"/>
      <c r="T344" s="119"/>
      <c r="U344" s="119"/>
      <c r="V344" s="31"/>
    </row>
    <row r="345" spans="1:22">
      <c r="A345" s="12"/>
      <c r="B345" s="32"/>
      <c r="C345" s="31"/>
      <c r="D345" s="119"/>
      <c r="E345" s="119"/>
      <c r="F345" s="31"/>
      <c r="G345" s="31"/>
      <c r="H345" s="119"/>
      <c r="I345" s="119"/>
      <c r="J345" s="31"/>
      <c r="K345" s="31"/>
      <c r="L345" s="119"/>
      <c r="M345" s="119"/>
      <c r="N345" s="31"/>
      <c r="O345" s="31"/>
      <c r="P345" s="119"/>
      <c r="Q345" s="119"/>
      <c r="R345" s="31"/>
      <c r="S345" s="31"/>
      <c r="T345" s="119"/>
      <c r="U345" s="119"/>
      <c r="V345" s="31"/>
    </row>
    <row r="346" spans="1:22">
      <c r="A346" s="12"/>
      <c r="B346" s="157" t="s">
        <v>90</v>
      </c>
      <c r="C346" s="27"/>
      <c r="D346" s="87" t="s">
        <v>170</v>
      </c>
      <c r="E346" s="35">
        <v>2716</v>
      </c>
      <c r="F346" s="27"/>
      <c r="G346" s="27"/>
      <c r="H346" s="87" t="s">
        <v>170</v>
      </c>
      <c r="I346" s="35">
        <v>200839</v>
      </c>
      <c r="J346" s="27"/>
      <c r="K346" s="27"/>
      <c r="L346" s="87" t="s">
        <v>170</v>
      </c>
      <c r="M346" s="98">
        <v>769</v>
      </c>
      <c r="N346" s="27"/>
      <c r="O346" s="27"/>
      <c r="P346" s="87" t="s">
        <v>170</v>
      </c>
      <c r="Q346" s="98" t="s">
        <v>234</v>
      </c>
      <c r="R346" s="27"/>
      <c r="S346" s="27"/>
      <c r="T346" s="87" t="s">
        <v>170</v>
      </c>
      <c r="U346" s="35">
        <v>204324</v>
      </c>
      <c r="V346" s="27"/>
    </row>
    <row r="347" spans="1:22">
      <c r="A347" s="12"/>
      <c r="B347" s="157"/>
      <c r="C347" s="27"/>
      <c r="D347" s="87"/>
      <c r="E347" s="35"/>
      <c r="F347" s="27"/>
      <c r="G347" s="27"/>
      <c r="H347" s="87"/>
      <c r="I347" s="35"/>
      <c r="J347" s="27"/>
      <c r="K347" s="27"/>
      <c r="L347" s="87"/>
      <c r="M347" s="98"/>
      <c r="N347" s="27"/>
      <c r="O347" s="27"/>
      <c r="P347" s="87"/>
      <c r="Q347" s="98"/>
      <c r="R347" s="27"/>
      <c r="S347" s="27"/>
      <c r="T347" s="87"/>
      <c r="U347" s="35"/>
      <c r="V347" s="27"/>
    </row>
    <row r="348" spans="1:22">
      <c r="A348" s="12"/>
      <c r="B348" s="154" t="s">
        <v>76</v>
      </c>
      <c r="C348" s="31"/>
      <c r="D348" s="74" t="s">
        <v>234</v>
      </c>
      <c r="E348" s="74"/>
      <c r="F348" s="31"/>
      <c r="G348" s="31"/>
      <c r="H348" s="33">
        <v>2378</v>
      </c>
      <c r="I348" s="33"/>
      <c r="J348" s="31"/>
      <c r="K348" s="31"/>
      <c r="L348" s="74" t="s">
        <v>234</v>
      </c>
      <c r="M348" s="74"/>
      <c r="N348" s="31"/>
      <c r="O348" s="31"/>
      <c r="P348" s="74" t="s">
        <v>234</v>
      </c>
      <c r="Q348" s="74"/>
      <c r="R348" s="31"/>
      <c r="S348" s="31"/>
      <c r="T348" s="33">
        <v>2378</v>
      </c>
      <c r="U348" s="33"/>
      <c r="V348" s="31"/>
    </row>
    <row r="349" spans="1:22">
      <c r="A349" s="12"/>
      <c r="B349" s="154"/>
      <c r="C349" s="31"/>
      <c r="D349" s="74"/>
      <c r="E349" s="74"/>
      <c r="F349" s="31"/>
      <c r="G349" s="31"/>
      <c r="H349" s="33"/>
      <c r="I349" s="33"/>
      <c r="J349" s="31"/>
      <c r="K349" s="31"/>
      <c r="L349" s="74"/>
      <c r="M349" s="74"/>
      <c r="N349" s="31"/>
      <c r="O349" s="31"/>
      <c r="P349" s="74"/>
      <c r="Q349" s="74"/>
      <c r="R349" s="31"/>
      <c r="S349" s="31"/>
      <c r="T349" s="33"/>
      <c r="U349" s="33"/>
      <c r="V349" s="31"/>
    </row>
    <row r="350" spans="1:22">
      <c r="A350" s="12"/>
      <c r="B350" s="87" t="s">
        <v>91</v>
      </c>
      <c r="C350" s="27"/>
      <c r="D350" s="151" t="s">
        <v>234</v>
      </c>
      <c r="E350" s="151"/>
      <c r="F350" s="27"/>
      <c r="G350" s="27"/>
      <c r="H350" s="151" t="s">
        <v>234</v>
      </c>
      <c r="I350" s="151"/>
      <c r="J350" s="27"/>
      <c r="K350" s="27"/>
      <c r="L350" s="151" t="s">
        <v>234</v>
      </c>
      <c r="M350" s="151"/>
      <c r="N350" s="27"/>
      <c r="O350" s="27"/>
      <c r="P350" s="151" t="s">
        <v>234</v>
      </c>
      <c r="Q350" s="151"/>
      <c r="R350" s="27"/>
      <c r="S350" s="27"/>
      <c r="T350" s="151"/>
      <c r="U350" s="151"/>
      <c r="V350" s="27"/>
    </row>
    <row r="351" spans="1:22">
      <c r="A351" s="12"/>
      <c r="B351" s="87"/>
      <c r="C351" s="27"/>
      <c r="D351" s="151"/>
      <c r="E351" s="151"/>
      <c r="F351" s="27"/>
      <c r="G351" s="27"/>
      <c r="H351" s="151"/>
      <c r="I351" s="151"/>
      <c r="J351" s="27"/>
      <c r="K351" s="27"/>
      <c r="L351" s="151"/>
      <c r="M351" s="151"/>
      <c r="N351" s="27"/>
      <c r="O351" s="27"/>
      <c r="P351" s="151"/>
      <c r="Q351" s="151"/>
      <c r="R351" s="27"/>
      <c r="S351" s="27"/>
      <c r="T351" s="151"/>
      <c r="U351" s="151"/>
      <c r="V351" s="27"/>
    </row>
    <row r="352" spans="1:22">
      <c r="A352" s="12"/>
      <c r="B352" s="154" t="s">
        <v>92</v>
      </c>
      <c r="C352" s="31"/>
      <c r="D352" s="33">
        <v>21365</v>
      </c>
      <c r="E352" s="33"/>
      <c r="F352" s="31"/>
      <c r="G352" s="31"/>
      <c r="H352" s="33">
        <v>30877</v>
      </c>
      <c r="I352" s="33"/>
      <c r="J352" s="31"/>
      <c r="K352" s="31"/>
      <c r="L352" s="74">
        <v>346</v>
      </c>
      <c r="M352" s="74"/>
      <c r="N352" s="31"/>
      <c r="O352" s="31"/>
      <c r="P352" s="74" t="s">
        <v>234</v>
      </c>
      <c r="Q352" s="74"/>
      <c r="R352" s="31"/>
      <c r="S352" s="31"/>
      <c r="T352" s="33">
        <v>52588</v>
      </c>
      <c r="U352" s="33"/>
      <c r="V352" s="31"/>
    </row>
    <row r="353" spans="1:22">
      <c r="A353" s="12"/>
      <c r="B353" s="154"/>
      <c r="C353" s="31"/>
      <c r="D353" s="33"/>
      <c r="E353" s="33"/>
      <c r="F353" s="31"/>
      <c r="G353" s="31"/>
      <c r="H353" s="33"/>
      <c r="I353" s="33"/>
      <c r="J353" s="31"/>
      <c r="K353" s="31"/>
      <c r="L353" s="74"/>
      <c r="M353" s="74"/>
      <c r="N353" s="31"/>
      <c r="O353" s="31"/>
      <c r="P353" s="74"/>
      <c r="Q353" s="74"/>
      <c r="R353" s="31"/>
      <c r="S353" s="31"/>
      <c r="T353" s="33"/>
      <c r="U353" s="33"/>
      <c r="V353" s="31"/>
    </row>
    <row r="354" spans="1:22">
      <c r="A354" s="12"/>
      <c r="B354" s="157" t="s">
        <v>93</v>
      </c>
      <c r="C354" s="27"/>
      <c r="D354" s="35">
        <v>9257</v>
      </c>
      <c r="E354" s="35"/>
      <c r="F354" s="27"/>
      <c r="G354" s="27"/>
      <c r="H354" s="98">
        <v>1</v>
      </c>
      <c r="I354" s="98"/>
      <c r="J354" s="27"/>
      <c r="K354" s="27"/>
      <c r="L354" s="98" t="s">
        <v>404</v>
      </c>
      <c r="M354" s="98"/>
      <c r="N354" s="87" t="s">
        <v>183</v>
      </c>
      <c r="O354" s="27"/>
      <c r="P354" s="98" t="s">
        <v>234</v>
      </c>
      <c r="Q354" s="98"/>
      <c r="R354" s="27"/>
      <c r="S354" s="27"/>
      <c r="T354" s="35">
        <v>9249</v>
      </c>
      <c r="U354" s="35"/>
      <c r="V354" s="27"/>
    </row>
    <row r="355" spans="1:22">
      <c r="A355" s="12"/>
      <c r="B355" s="157"/>
      <c r="C355" s="27"/>
      <c r="D355" s="35"/>
      <c r="E355" s="35"/>
      <c r="F355" s="27"/>
      <c r="G355" s="27"/>
      <c r="H355" s="98"/>
      <c r="I355" s="98"/>
      <c r="J355" s="27"/>
      <c r="K355" s="27"/>
      <c r="L355" s="98"/>
      <c r="M355" s="98"/>
      <c r="N355" s="87"/>
      <c r="O355" s="27"/>
      <c r="P355" s="98"/>
      <c r="Q355" s="98"/>
      <c r="R355" s="27"/>
      <c r="S355" s="27"/>
      <c r="T355" s="35"/>
      <c r="U355" s="35"/>
      <c r="V355" s="27"/>
    </row>
    <row r="356" spans="1:22">
      <c r="A356" s="12"/>
      <c r="B356" s="154" t="s">
        <v>94</v>
      </c>
      <c r="C356" s="31"/>
      <c r="D356" s="33">
        <v>3297</v>
      </c>
      <c r="E356" s="33"/>
      <c r="F356" s="31"/>
      <c r="G356" s="31"/>
      <c r="H356" s="74" t="s">
        <v>234</v>
      </c>
      <c r="I356" s="74"/>
      <c r="J356" s="31"/>
      <c r="K356" s="31"/>
      <c r="L356" s="74" t="s">
        <v>234</v>
      </c>
      <c r="M356" s="74"/>
      <c r="N356" s="31"/>
      <c r="O356" s="31"/>
      <c r="P356" s="74" t="s">
        <v>234</v>
      </c>
      <c r="Q356" s="74"/>
      <c r="R356" s="31"/>
      <c r="S356" s="31"/>
      <c r="T356" s="33">
        <v>3297</v>
      </c>
      <c r="U356" s="33"/>
      <c r="V356" s="31"/>
    </row>
    <row r="357" spans="1:22">
      <c r="A357" s="12"/>
      <c r="B357" s="154"/>
      <c r="C357" s="31"/>
      <c r="D357" s="33"/>
      <c r="E357" s="33"/>
      <c r="F357" s="31"/>
      <c r="G357" s="31"/>
      <c r="H357" s="74"/>
      <c r="I357" s="74"/>
      <c r="J357" s="31"/>
      <c r="K357" s="31"/>
      <c r="L357" s="74"/>
      <c r="M357" s="74"/>
      <c r="N357" s="31"/>
      <c r="O357" s="31"/>
      <c r="P357" s="74"/>
      <c r="Q357" s="74"/>
      <c r="R357" s="31"/>
      <c r="S357" s="31"/>
      <c r="T357" s="33"/>
      <c r="U357" s="33"/>
      <c r="V357" s="31"/>
    </row>
    <row r="358" spans="1:22">
      <c r="A358" s="12"/>
      <c r="B358" s="157" t="s">
        <v>77</v>
      </c>
      <c r="C358" s="27"/>
      <c r="D358" s="35">
        <v>1891</v>
      </c>
      <c r="E358" s="35"/>
      <c r="F358" s="27"/>
      <c r="G358" s="27"/>
      <c r="H358" s="35">
        <v>31749</v>
      </c>
      <c r="I358" s="35"/>
      <c r="J358" s="27"/>
      <c r="K358" s="27"/>
      <c r="L358" s="35">
        <v>1194</v>
      </c>
      <c r="M358" s="35"/>
      <c r="N358" s="27"/>
      <c r="O358" s="27"/>
      <c r="P358" s="98" t="s">
        <v>234</v>
      </c>
      <c r="Q358" s="98"/>
      <c r="R358" s="27"/>
      <c r="S358" s="27"/>
      <c r="T358" s="35">
        <v>34834</v>
      </c>
      <c r="U358" s="35"/>
      <c r="V358" s="27"/>
    </row>
    <row r="359" spans="1:22" ht="15.75" thickBot="1">
      <c r="A359" s="12"/>
      <c r="B359" s="157"/>
      <c r="C359" s="27"/>
      <c r="D359" s="45"/>
      <c r="E359" s="45"/>
      <c r="F359" s="46"/>
      <c r="G359" s="27"/>
      <c r="H359" s="45"/>
      <c r="I359" s="45"/>
      <c r="J359" s="46"/>
      <c r="K359" s="27"/>
      <c r="L359" s="45"/>
      <c r="M359" s="45"/>
      <c r="N359" s="46"/>
      <c r="O359" s="27"/>
      <c r="P359" s="50"/>
      <c r="Q359" s="50"/>
      <c r="R359" s="46"/>
      <c r="S359" s="27"/>
      <c r="T359" s="45"/>
      <c r="U359" s="45"/>
      <c r="V359" s="46"/>
    </row>
    <row r="360" spans="1:22">
      <c r="A360" s="12"/>
      <c r="B360" s="51"/>
      <c r="C360" s="31"/>
      <c r="D360" s="48">
        <v>38526</v>
      </c>
      <c r="E360" s="48"/>
      <c r="F360" s="49"/>
      <c r="G360" s="31"/>
      <c r="H360" s="48">
        <v>265844</v>
      </c>
      <c r="I360" s="48"/>
      <c r="J360" s="49"/>
      <c r="K360" s="31"/>
      <c r="L360" s="48">
        <v>2300</v>
      </c>
      <c r="M360" s="48"/>
      <c r="N360" s="49"/>
      <c r="O360" s="31"/>
      <c r="P360" s="105" t="s">
        <v>234</v>
      </c>
      <c r="Q360" s="105"/>
      <c r="R360" s="49"/>
      <c r="S360" s="31"/>
      <c r="T360" s="48">
        <v>306670</v>
      </c>
      <c r="U360" s="48"/>
      <c r="V360" s="49"/>
    </row>
    <row r="361" spans="1:22" ht="15.75" thickBot="1">
      <c r="A361" s="12"/>
      <c r="B361" s="51"/>
      <c r="C361" s="31"/>
      <c r="D361" s="36"/>
      <c r="E361" s="36"/>
      <c r="F361" s="37"/>
      <c r="G361" s="31"/>
      <c r="H361" s="36"/>
      <c r="I361" s="36"/>
      <c r="J361" s="37"/>
      <c r="K361" s="31"/>
      <c r="L361" s="36"/>
      <c r="M361" s="36"/>
      <c r="N361" s="37"/>
      <c r="O361" s="31"/>
      <c r="P361" s="75"/>
      <c r="Q361" s="75"/>
      <c r="R361" s="37"/>
      <c r="S361" s="31"/>
      <c r="T361" s="36"/>
      <c r="U361" s="36"/>
      <c r="V361" s="37"/>
    </row>
    <row r="362" spans="1:22">
      <c r="A362" s="12"/>
      <c r="B362" s="15"/>
      <c r="C362" s="15"/>
      <c r="D362" s="42"/>
      <c r="E362" s="42"/>
      <c r="F362" s="42"/>
      <c r="G362" s="15"/>
      <c r="H362" s="42"/>
      <c r="I362" s="42"/>
      <c r="J362" s="42"/>
      <c r="K362" s="15"/>
      <c r="L362" s="42"/>
      <c r="M362" s="42"/>
      <c r="N362" s="42"/>
      <c r="O362" s="15"/>
      <c r="P362" s="42"/>
      <c r="Q362" s="42"/>
      <c r="R362" s="42"/>
      <c r="S362" s="15"/>
      <c r="T362" s="42"/>
      <c r="U362" s="42"/>
      <c r="V362" s="42"/>
    </row>
    <row r="363" spans="1:22">
      <c r="A363" s="12"/>
      <c r="B363" s="66" t="s">
        <v>96</v>
      </c>
      <c r="C363" s="31"/>
      <c r="D363" s="119"/>
      <c r="E363" s="119"/>
      <c r="F363" s="31"/>
      <c r="G363" s="31"/>
      <c r="H363" s="119"/>
      <c r="I363" s="119"/>
      <c r="J363" s="31"/>
      <c r="K363" s="31"/>
      <c r="L363" s="119"/>
      <c r="M363" s="119"/>
      <c r="N363" s="31"/>
      <c r="O363" s="31"/>
      <c r="P363" s="119"/>
      <c r="Q363" s="119"/>
      <c r="R363" s="31"/>
      <c r="S363" s="31"/>
      <c r="T363" s="119"/>
      <c r="U363" s="119"/>
      <c r="V363" s="31"/>
    </row>
    <row r="364" spans="1:22">
      <c r="A364" s="12"/>
      <c r="B364" s="66"/>
      <c r="C364" s="31"/>
      <c r="D364" s="119"/>
      <c r="E364" s="119"/>
      <c r="F364" s="31"/>
      <c r="G364" s="31"/>
      <c r="H364" s="119"/>
      <c r="I364" s="119"/>
      <c r="J364" s="31"/>
      <c r="K364" s="31"/>
      <c r="L364" s="119"/>
      <c r="M364" s="119"/>
      <c r="N364" s="31"/>
      <c r="O364" s="31"/>
      <c r="P364" s="119"/>
      <c r="Q364" s="119"/>
      <c r="R364" s="31"/>
      <c r="S364" s="31"/>
      <c r="T364" s="119"/>
      <c r="U364" s="119"/>
      <c r="V364" s="31"/>
    </row>
    <row r="365" spans="1:22">
      <c r="A365" s="12"/>
      <c r="B365" s="87" t="s">
        <v>237</v>
      </c>
      <c r="C365" s="27"/>
      <c r="D365" s="35">
        <v>301516</v>
      </c>
      <c r="E365" s="35"/>
      <c r="F365" s="27"/>
      <c r="G365" s="27"/>
      <c r="H365" s="98" t="s">
        <v>234</v>
      </c>
      <c r="I365" s="98"/>
      <c r="J365" s="27"/>
      <c r="K365" s="27"/>
      <c r="L365" s="98" t="s">
        <v>234</v>
      </c>
      <c r="M365" s="98"/>
      <c r="N365" s="27"/>
      <c r="O365" s="27"/>
      <c r="P365" s="98" t="s">
        <v>234</v>
      </c>
      <c r="Q365" s="98"/>
      <c r="R365" s="27"/>
      <c r="S365" s="27"/>
      <c r="T365" s="35">
        <v>301516</v>
      </c>
      <c r="U365" s="35"/>
      <c r="V365" s="27"/>
    </row>
    <row r="366" spans="1:22" ht="15.75" thickBot="1">
      <c r="A366" s="12"/>
      <c r="B366" s="87"/>
      <c r="C366" s="27"/>
      <c r="D366" s="45"/>
      <c r="E366" s="45"/>
      <c r="F366" s="46"/>
      <c r="G366" s="27"/>
      <c r="H366" s="50"/>
      <c r="I366" s="50"/>
      <c r="J366" s="46"/>
      <c r="K366" s="27"/>
      <c r="L366" s="50"/>
      <c r="M366" s="50"/>
      <c r="N366" s="46"/>
      <c r="O366" s="27"/>
      <c r="P366" s="50"/>
      <c r="Q366" s="50"/>
      <c r="R366" s="46"/>
      <c r="S366" s="27"/>
      <c r="T366" s="45"/>
      <c r="U366" s="45"/>
      <c r="V366" s="46"/>
    </row>
    <row r="367" spans="1:22">
      <c r="A367" s="12"/>
      <c r="B367" s="20"/>
      <c r="C367" s="20"/>
      <c r="D367" s="49"/>
      <c r="E367" s="49"/>
      <c r="F367" s="49"/>
      <c r="G367" s="20"/>
      <c r="H367" s="49"/>
      <c r="I367" s="49"/>
      <c r="J367" s="49"/>
      <c r="K367" s="20"/>
      <c r="L367" s="49"/>
      <c r="M367" s="49"/>
      <c r="N367" s="49"/>
      <c r="O367" s="20"/>
      <c r="P367" s="49"/>
      <c r="Q367" s="49"/>
      <c r="R367" s="49"/>
      <c r="S367" s="20"/>
      <c r="T367" s="49"/>
      <c r="U367" s="49"/>
      <c r="V367" s="49"/>
    </row>
    <row r="368" spans="1:22">
      <c r="A368" s="12"/>
      <c r="B368" s="80" t="s">
        <v>77</v>
      </c>
      <c r="C368" s="27"/>
      <c r="D368" s="158"/>
      <c r="E368" s="158"/>
      <c r="F368" s="27"/>
      <c r="G368" s="27"/>
      <c r="H368" s="158"/>
      <c r="I368" s="158"/>
      <c r="J368" s="27"/>
      <c r="K368" s="27"/>
      <c r="L368" s="158"/>
      <c r="M368" s="158"/>
      <c r="N368" s="27"/>
      <c r="O368" s="27"/>
      <c r="P368" s="158"/>
      <c r="Q368" s="158"/>
      <c r="R368" s="27"/>
      <c r="S368" s="27"/>
      <c r="T368" s="158"/>
      <c r="U368" s="158"/>
      <c r="V368" s="27"/>
    </row>
    <row r="369" spans="1:22">
      <c r="A369" s="12"/>
      <c r="B369" s="80"/>
      <c r="C369" s="27"/>
      <c r="D369" s="158"/>
      <c r="E369" s="158"/>
      <c r="F369" s="27"/>
      <c r="G369" s="27"/>
      <c r="H369" s="158"/>
      <c r="I369" s="158"/>
      <c r="J369" s="27"/>
      <c r="K369" s="27"/>
      <c r="L369" s="158"/>
      <c r="M369" s="158"/>
      <c r="N369" s="27"/>
      <c r="O369" s="27"/>
      <c r="P369" s="158"/>
      <c r="Q369" s="158"/>
      <c r="R369" s="27"/>
      <c r="S369" s="27"/>
      <c r="T369" s="158"/>
      <c r="U369" s="158"/>
      <c r="V369" s="27"/>
    </row>
    <row r="370" spans="1:22">
      <c r="A370" s="12"/>
      <c r="B370" s="32" t="s">
        <v>92</v>
      </c>
      <c r="C370" s="31"/>
      <c r="D370" s="33">
        <v>91606</v>
      </c>
      <c r="E370" s="33"/>
      <c r="F370" s="31"/>
      <c r="G370" s="31"/>
      <c r="H370" s="74" t="s">
        <v>234</v>
      </c>
      <c r="I370" s="74"/>
      <c r="J370" s="31"/>
      <c r="K370" s="31"/>
      <c r="L370" s="74" t="s">
        <v>234</v>
      </c>
      <c r="M370" s="74"/>
      <c r="N370" s="31"/>
      <c r="O370" s="31"/>
      <c r="P370" s="74" t="s">
        <v>234</v>
      </c>
      <c r="Q370" s="74"/>
      <c r="R370" s="31"/>
      <c r="S370" s="31"/>
      <c r="T370" s="33">
        <v>91606</v>
      </c>
      <c r="U370" s="33"/>
      <c r="V370" s="31"/>
    </row>
    <row r="371" spans="1:22">
      <c r="A371" s="12"/>
      <c r="B371" s="32"/>
      <c r="C371" s="31"/>
      <c r="D371" s="33"/>
      <c r="E371" s="33"/>
      <c r="F371" s="31"/>
      <c r="G371" s="31"/>
      <c r="H371" s="74"/>
      <c r="I371" s="74"/>
      <c r="J371" s="31"/>
      <c r="K371" s="31"/>
      <c r="L371" s="74"/>
      <c r="M371" s="74"/>
      <c r="N371" s="31"/>
      <c r="O371" s="31"/>
      <c r="P371" s="74"/>
      <c r="Q371" s="74"/>
      <c r="R371" s="31"/>
      <c r="S371" s="31"/>
      <c r="T371" s="33"/>
      <c r="U371" s="33"/>
      <c r="V371" s="31"/>
    </row>
    <row r="372" spans="1:22">
      <c r="A372" s="12"/>
      <c r="B372" s="87" t="s">
        <v>98</v>
      </c>
      <c r="C372" s="27"/>
      <c r="D372" s="35">
        <v>12300</v>
      </c>
      <c r="E372" s="35"/>
      <c r="F372" s="27"/>
      <c r="G372" s="27"/>
      <c r="H372" s="35">
        <v>4664</v>
      </c>
      <c r="I372" s="35"/>
      <c r="J372" s="27"/>
      <c r="K372" s="27"/>
      <c r="L372" s="98" t="s">
        <v>234</v>
      </c>
      <c r="M372" s="98"/>
      <c r="N372" s="27"/>
      <c r="O372" s="27"/>
      <c r="P372" s="98" t="s">
        <v>234</v>
      </c>
      <c r="Q372" s="98"/>
      <c r="R372" s="27"/>
      <c r="S372" s="27"/>
      <c r="T372" s="35">
        <v>16964</v>
      </c>
      <c r="U372" s="35"/>
      <c r="V372" s="27"/>
    </row>
    <row r="373" spans="1:22" ht="15.75" thickBot="1">
      <c r="A373" s="12"/>
      <c r="B373" s="87"/>
      <c r="C373" s="27"/>
      <c r="D373" s="45"/>
      <c r="E373" s="45"/>
      <c r="F373" s="46"/>
      <c r="G373" s="27"/>
      <c r="H373" s="45"/>
      <c r="I373" s="45"/>
      <c r="J373" s="46"/>
      <c r="K373" s="27"/>
      <c r="L373" s="50"/>
      <c r="M373" s="50"/>
      <c r="N373" s="46"/>
      <c r="O373" s="27"/>
      <c r="P373" s="50"/>
      <c r="Q373" s="50"/>
      <c r="R373" s="46"/>
      <c r="S373" s="27"/>
      <c r="T373" s="45"/>
      <c r="U373" s="45"/>
      <c r="V373" s="46"/>
    </row>
    <row r="374" spans="1:22">
      <c r="A374" s="12"/>
      <c r="B374" s="51"/>
      <c r="C374" s="31"/>
      <c r="D374" s="48">
        <v>103906</v>
      </c>
      <c r="E374" s="48"/>
      <c r="F374" s="49"/>
      <c r="G374" s="31"/>
      <c r="H374" s="48">
        <v>4664</v>
      </c>
      <c r="I374" s="48"/>
      <c r="J374" s="49"/>
      <c r="K374" s="31"/>
      <c r="L374" s="105" t="s">
        <v>234</v>
      </c>
      <c r="M374" s="105"/>
      <c r="N374" s="49"/>
      <c r="O374" s="31"/>
      <c r="P374" s="105" t="s">
        <v>234</v>
      </c>
      <c r="Q374" s="105"/>
      <c r="R374" s="49"/>
      <c r="S374" s="31"/>
      <c r="T374" s="48">
        <v>108570</v>
      </c>
      <c r="U374" s="48"/>
      <c r="V374" s="49"/>
    </row>
    <row r="375" spans="1:22" ht="15.75" thickBot="1">
      <c r="A375" s="12"/>
      <c r="B375" s="51"/>
      <c r="C375" s="31"/>
      <c r="D375" s="36"/>
      <c r="E375" s="36"/>
      <c r="F375" s="37"/>
      <c r="G375" s="31"/>
      <c r="H375" s="36"/>
      <c r="I375" s="36"/>
      <c r="J375" s="37"/>
      <c r="K375" s="31"/>
      <c r="L375" s="75"/>
      <c r="M375" s="75"/>
      <c r="N375" s="37"/>
      <c r="O375" s="31"/>
      <c r="P375" s="75"/>
      <c r="Q375" s="75"/>
      <c r="R375" s="37"/>
      <c r="S375" s="31"/>
      <c r="T375" s="36"/>
      <c r="U375" s="36"/>
      <c r="V375" s="37"/>
    </row>
    <row r="376" spans="1:22">
      <c r="A376" s="12"/>
      <c r="B376" s="15"/>
      <c r="C376" s="15"/>
      <c r="D376" s="42"/>
      <c r="E376" s="42"/>
      <c r="F376" s="42"/>
      <c r="G376" s="15"/>
      <c r="H376" s="42"/>
      <c r="I376" s="42"/>
      <c r="J376" s="42"/>
      <c r="K376" s="15"/>
      <c r="L376" s="42"/>
      <c r="M376" s="42"/>
      <c r="N376" s="42"/>
      <c r="O376" s="15"/>
      <c r="P376" s="42"/>
      <c r="Q376" s="42"/>
      <c r="R376" s="42"/>
      <c r="S376" s="15"/>
      <c r="T376" s="42"/>
      <c r="U376" s="42"/>
      <c r="V376" s="42"/>
    </row>
    <row r="377" spans="1:22">
      <c r="A377" s="12"/>
      <c r="B377" s="66" t="s">
        <v>100</v>
      </c>
      <c r="C377" s="31"/>
      <c r="D377" s="159"/>
      <c r="E377" s="159"/>
      <c r="F377" s="31"/>
      <c r="G377" s="31"/>
      <c r="H377" s="159"/>
      <c r="I377" s="159"/>
      <c r="J377" s="31"/>
      <c r="K377" s="31"/>
      <c r="L377" s="159"/>
      <c r="M377" s="159"/>
      <c r="N377" s="31"/>
      <c r="O377" s="31"/>
      <c r="P377" s="159"/>
      <c r="Q377" s="159"/>
      <c r="R377" s="31"/>
      <c r="S377" s="31"/>
      <c r="T377" s="159"/>
      <c r="U377" s="159"/>
      <c r="V377" s="31"/>
    </row>
    <row r="378" spans="1:22">
      <c r="A378" s="12"/>
      <c r="B378" s="66"/>
      <c r="C378" s="31"/>
      <c r="D378" s="159"/>
      <c r="E378" s="159"/>
      <c r="F378" s="31"/>
      <c r="G378" s="31"/>
      <c r="H378" s="159"/>
      <c r="I378" s="159"/>
      <c r="J378" s="31"/>
      <c r="K378" s="31"/>
      <c r="L378" s="159"/>
      <c r="M378" s="159"/>
      <c r="N378" s="31"/>
      <c r="O378" s="31"/>
      <c r="P378" s="159"/>
      <c r="Q378" s="159"/>
      <c r="R378" s="31"/>
      <c r="S378" s="31"/>
      <c r="T378" s="159"/>
      <c r="U378" s="159"/>
      <c r="V378" s="31"/>
    </row>
    <row r="379" spans="1:22">
      <c r="A379" s="12"/>
      <c r="B379" s="15"/>
      <c r="C379" s="15"/>
      <c r="D379" s="27"/>
      <c r="E379" s="27"/>
      <c r="F379" s="27"/>
      <c r="G379" s="15"/>
      <c r="H379" s="27"/>
      <c r="I379" s="27"/>
      <c r="J379" s="27"/>
      <c r="K379" s="15"/>
      <c r="L379" s="27"/>
      <c r="M379" s="27"/>
      <c r="N379" s="27"/>
      <c r="O379" s="15"/>
      <c r="P379" s="27"/>
      <c r="Q379" s="27"/>
      <c r="R379" s="27"/>
      <c r="S379" s="15"/>
      <c r="T379" s="27"/>
      <c r="U379" s="27"/>
      <c r="V379" s="27"/>
    </row>
    <row r="380" spans="1:22">
      <c r="A380" s="12"/>
      <c r="B380" s="66" t="s">
        <v>102</v>
      </c>
      <c r="C380" s="31"/>
      <c r="D380" s="122"/>
      <c r="E380" s="122"/>
      <c r="F380" s="31"/>
      <c r="G380" s="31"/>
      <c r="H380" s="122"/>
      <c r="I380" s="122"/>
      <c r="J380" s="31"/>
      <c r="K380" s="31"/>
      <c r="L380" s="122"/>
      <c r="M380" s="122"/>
      <c r="N380" s="31"/>
      <c r="O380" s="31"/>
      <c r="P380" s="122"/>
      <c r="Q380" s="122"/>
      <c r="R380" s="31"/>
      <c r="S380" s="31"/>
      <c r="T380" s="122"/>
      <c r="U380" s="122"/>
      <c r="V380" s="31"/>
    </row>
    <row r="381" spans="1:22">
      <c r="A381" s="12"/>
      <c r="B381" s="66"/>
      <c r="C381" s="31"/>
      <c r="D381" s="122"/>
      <c r="E381" s="122"/>
      <c r="F381" s="31"/>
      <c r="G381" s="31"/>
      <c r="H381" s="122"/>
      <c r="I381" s="122"/>
      <c r="J381" s="31"/>
      <c r="K381" s="31"/>
      <c r="L381" s="122"/>
      <c r="M381" s="122"/>
      <c r="N381" s="31"/>
      <c r="O381" s="31"/>
      <c r="P381" s="122"/>
      <c r="Q381" s="122"/>
      <c r="R381" s="31"/>
      <c r="S381" s="31"/>
      <c r="T381" s="122"/>
      <c r="U381" s="122"/>
      <c r="V381" s="31"/>
    </row>
    <row r="382" spans="1:22">
      <c r="A382" s="12"/>
      <c r="B382" s="87" t="s">
        <v>494</v>
      </c>
      <c r="C382" s="27"/>
      <c r="D382" s="98" t="s">
        <v>234</v>
      </c>
      <c r="E382" s="98"/>
      <c r="F382" s="27"/>
      <c r="G382" s="27"/>
      <c r="H382" s="98" t="s">
        <v>234</v>
      </c>
      <c r="I382" s="98"/>
      <c r="J382" s="27"/>
      <c r="K382" s="27"/>
      <c r="L382" s="98" t="s">
        <v>234</v>
      </c>
      <c r="M382" s="98"/>
      <c r="N382" s="27"/>
      <c r="O382" s="27"/>
      <c r="P382" s="98" t="s">
        <v>234</v>
      </c>
      <c r="Q382" s="98"/>
      <c r="R382" s="27"/>
      <c r="S382" s="27"/>
      <c r="T382" s="98" t="s">
        <v>234</v>
      </c>
      <c r="U382" s="98"/>
      <c r="V382" s="27"/>
    </row>
    <row r="383" spans="1:22">
      <c r="A383" s="12"/>
      <c r="B383" s="87"/>
      <c r="C383" s="27"/>
      <c r="D383" s="98"/>
      <c r="E383" s="98"/>
      <c r="F383" s="27"/>
      <c r="G383" s="27"/>
      <c r="H383" s="98"/>
      <c r="I383" s="98"/>
      <c r="J383" s="27"/>
      <c r="K383" s="27"/>
      <c r="L383" s="98"/>
      <c r="M383" s="98"/>
      <c r="N383" s="27"/>
      <c r="O383" s="27"/>
      <c r="P383" s="98"/>
      <c r="Q383" s="98"/>
      <c r="R383" s="27"/>
      <c r="S383" s="27"/>
      <c r="T383" s="98"/>
      <c r="U383" s="98"/>
      <c r="V383" s="27"/>
    </row>
    <row r="384" spans="1:22">
      <c r="A384" s="12"/>
      <c r="B384" s="32" t="s">
        <v>495</v>
      </c>
      <c r="C384" s="31"/>
      <c r="D384" s="74">
        <v>433</v>
      </c>
      <c r="E384" s="74"/>
      <c r="F384" s="31"/>
      <c r="G384" s="31"/>
      <c r="H384" s="74" t="s">
        <v>234</v>
      </c>
      <c r="I384" s="74"/>
      <c r="J384" s="31"/>
      <c r="K384" s="31"/>
      <c r="L384" s="74" t="s">
        <v>234</v>
      </c>
      <c r="M384" s="74"/>
      <c r="N384" s="31"/>
      <c r="O384" s="31"/>
      <c r="P384" s="74" t="s">
        <v>234</v>
      </c>
      <c r="Q384" s="74"/>
      <c r="R384" s="31"/>
      <c r="S384" s="31"/>
      <c r="T384" s="74">
        <v>433</v>
      </c>
      <c r="U384" s="74"/>
      <c r="V384" s="31"/>
    </row>
    <row r="385" spans="1:22">
      <c r="A385" s="12"/>
      <c r="B385" s="32"/>
      <c r="C385" s="31"/>
      <c r="D385" s="74"/>
      <c r="E385" s="74"/>
      <c r="F385" s="31"/>
      <c r="G385" s="31"/>
      <c r="H385" s="74"/>
      <c r="I385" s="74"/>
      <c r="J385" s="31"/>
      <c r="K385" s="31"/>
      <c r="L385" s="74"/>
      <c r="M385" s="74"/>
      <c r="N385" s="31"/>
      <c r="O385" s="31"/>
      <c r="P385" s="74"/>
      <c r="Q385" s="74"/>
      <c r="R385" s="31"/>
      <c r="S385" s="31"/>
      <c r="T385" s="74"/>
      <c r="U385" s="74"/>
      <c r="V385" s="31"/>
    </row>
    <row r="386" spans="1:22">
      <c r="A386" s="12"/>
      <c r="B386" s="87" t="s">
        <v>496</v>
      </c>
      <c r="C386" s="27"/>
      <c r="D386" s="98" t="s">
        <v>497</v>
      </c>
      <c r="E386" s="98"/>
      <c r="F386" s="87" t="s">
        <v>183</v>
      </c>
      <c r="G386" s="27"/>
      <c r="H386" s="98" t="s">
        <v>234</v>
      </c>
      <c r="I386" s="98"/>
      <c r="J386" s="27"/>
      <c r="K386" s="27"/>
      <c r="L386" s="98" t="s">
        <v>234</v>
      </c>
      <c r="M386" s="98"/>
      <c r="N386" s="27"/>
      <c r="O386" s="27"/>
      <c r="P386" s="98" t="s">
        <v>234</v>
      </c>
      <c r="Q386" s="98"/>
      <c r="R386" s="27"/>
      <c r="S386" s="27"/>
      <c r="T386" s="98" t="s">
        <v>497</v>
      </c>
      <c r="U386" s="98"/>
      <c r="V386" s="87" t="s">
        <v>183</v>
      </c>
    </row>
    <row r="387" spans="1:22">
      <c r="A387" s="12"/>
      <c r="B387" s="87"/>
      <c r="C387" s="27"/>
      <c r="D387" s="98"/>
      <c r="E387" s="98"/>
      <c r="F387" s="87"/>
      <c r="G387" s="27"/>
      <c r="H387" s="98"/>
      <c r="I387" s="98"/>
      <c r="J387" s="27"/>
      <c r="K387" s="27"/>
      <c r="L387" s="98"/>
      <c r="M387" s="98"/>
      <c r="N387" s="27"/>
      <c r="O387" s="27"/>
      <c r="P387" s="98"/>
      <c r="Q387" s="98"/>
      <c r="R387" s="27"/>
      <c r="S387" s="27"/>
      <c r="T387" s="98"/>
      <c r="U387" s="98"/>
      <c r="V387" s="87"/>
    </row>
    <row r="388" spans="1:22">
      <c r="A388" s="12"/>
      <c r="B388" s="32" t="s">
        <v>106</v>
      </c>
      <c r="C388" s="31"/>
      <c r="D388" s="33">
        <v>498945</v>
      </c>
      <c r="E388" s="33"/>
      <c r="F388" s="31"/>
      <c r="G388" s="31"/>
      <c r="H388" s="74" t="s">
        <v>234</v>
      </c>
      <c r="I388" s="74"/>
      <c r="J388" s="31"/>
      <c r="K388" s="31"/>
      <c r="L388" s="74" t="s">
        <v>234</v>
      </c>
      <c r="M388" s="74"/>
      <c r="N388" s="31"/>
      <c r="O388" s="31"/>
      <c r="P388" s="74" t="s">
        <v>234</v>
      </c>
      <c r="Q388" s="74"/>
      <c r="R388" s="31"/>
      <c r="S388" s="31"/>
      <c r="T388" s="33">
        <v>498945</v>
      </c>
      <c r="U388" s="33"/>
      <c r="V388" s="31"/>
    </row>
    <row r="389" spans="1:22">
      <c r="A389" s="12"/>
      <c r="B389" s="32"/>
      <c r="C389" s="31"/>
      <c r="D389" s="33"/>
      <c r="E389" s="33"/>
      <c r="F389" s="31"/>
      <c r="G389" s="31"/>
      <c r="H389" s="74"/>
      <c r="I389" s="74"/>
      <c r="J389" s="31"/>
      <c r="K389" s="31"/>
      <c r="L389" s="74"/>
      <c r="M389" s="74"/>
      <c r="N389" s="31"/>
      <c r="O389" s="31"/>
      <c r="P389" s="74"/>
      <c r="Q389" s="74"/>
      <c r="R389" s="31"/>
      <c r="S389" s="31"/>
      <c r="T389" s="33"/>
      <c r="U389" s="33"/>
      <c r="V389" s="31"/>
    </row>
    <row r="390" spans="1:22">
      <c r="A390" s="12"/>
      <c r="B390" s="87" t="s">
        <v>107</v>
      </c>
      <c r="C390" s="27"/>
      <c r="D390" s="98" t="s">
        <v>319</v>
      </c>
      <c r="E390" s="98"/>
      <c r="F390" s="87" t="s">
        <v>183</v>
      </c>
      <c r="G390" s="27"/>
      <c r="H390" s="98" t="s">
        <v>234</v>
      </c>
      <c r="I390" s="98"/>
      <c r="J390" s="27"/>
      <c r="K390" s="27"/>
      <c r="L390" s="98" t="s">
        <v>234</v>
      </c>
      <c r="M390" s="98"/>
      <c r="N390" s="27"/>
      <c r="O390" s="27"/>
      <c r="P390" s="98" t="s">
        <v>234</v>
      </c>
      <c r="Q390" s="98"/>
      <c r="R390" s="27"/>
      <c r="S390" s="27"/>
      <c r="T390" s="98" t="s">
        <v>319</v>
      </c>
      <c r="U390" s="98"/>
      <c r="V390" s="87" t="s">
        <v>183</v>
      </c>
    </row>
    <row r="391" spans="1:22">
      <c r="A391" s="12"/>
      <c r="B391" s="87"/>
      <c r="C391" s="27"/>
      <c r="D391" s="98"/>
      <c r="E391" s="98"/>
      <c r="F391" s="87"/>
      <c r="G391" s="27"/>
      <c r="H391" s="98"/>
      <c r="I391" s="98"/>
      <c r="J391" s="27"/>
      <c r="K391" s="27"/>
      <c r="L391" s="98"/>
      <c r="M391" s="98"/>
      <c r="N391" s="27"/>
      <c r="O391" s="27"/>
      <c r="P391" s="98"/>
      <c r="Q391" s="98"/>
      <c r="R391" s="27"/>
      <c r="S391" s="27"/>
      <c r="T391" s="98"/>
      <c r="U391" s="98"/>
      <c r="V391" s="87"/>
    </row>
    <row r="392" spans="1:22">
      <c r="A392" s="12"/>
      <c r="B392" s="32" t="s">
        <v>108</v>
      </c>
      <c r="C392" s="31"/>
      <c r="D392" s="33">
        <v>142688</v>
      </c>
      <c r="E392" s="33"/>
      <c r="F392" s="31"/>
      <c r="G392" s="31"/>
      <c r="H392" s="74" t="s">
        <v>234</v>
      </c>
      <c r="I392" s="74"/>
      <c r="J392" s="31"/>
      <c r="K392" s="31"/>
      <c r="L392" s="74" t="s">
        <v>234</v>
      </c>
      <c r="M392" s="74"/>
      <c r="N392" s="31"/>
      <c r="O392" s="31"/>
      <c r="P392" s="74" t="s">
        <v>234</v>
      </c>
      <c r="Q392" s="74"/>
      <c r="R392" s="31"/>
      <c r="S392" s="31"/>
      <c r="T392" s="33">
        <v>142688</v>
      </c>
      <c r="U392" s="33"/>
      <c r="V392" s="31"/>
    </row>
    <row r="393" spans="1:22">
      <c r="A393" s="12"/>
      <c r="B393" s="32"/>
      <c r="C393" s="31"/>
      <c r="D393" s="33"/>
      <c r="E393" s="33"/>
      <c r="F393" s="31"/>
      <c r="G393" s="31"/>
      <c r="H393" s="74"/>
      <c r="I393" s="74"/>
      <c r="J393" s="31"/>
      <c r="K393" s="31"/>
      <c r="L393" s="74"/>
      <c r="M393" s="74"/>
      <c r="N393" s="31"/>
      <c r="O393" s="31"/>
      <c r="P393" s="74"/>
      <c r="Q393" s="74"/>
      <c r="R393" s="31"/>
      <c r="S393" s="31"/>
      <c r="T393" s="33"/>
      <c r="U393" s="33"/>
      <c r="V393" s="31"/>
    </row>
    <row r="394" spans="1:22">
      <c r="A394" s="12"/>
      <c r="B394" s="87" t="s">
        <v>498</v>
      </c>
      <c r="C394" s="27"/>
      <c r="D394" s="98" t="s">
        <v>234</v>
      </c>
      <c r="E394" s="98"/>
      <c r="F394" s="27"/>
      <c r="G394" s="27"/>
      <c r="H394" s="35">
        <v>757993</v>
      </c>
      <c r="I394" s="35"/>
      <c r="J394" s="27"/>
      <c r="K394" s="27"/>
      <c r="L394" s="35">
        <v>12198</v>
      </c>
      <c r="M394" s="35"/>
      <c r="N394" s="27"/>
      <c r="O394" s="27"/>
      <c r="P394" s="98" t="s">
        <v>491</v>
      </c>
      <c r="Q394" s="98"/>
      <c r="R394" s="87" t="s">
        <v>183</v>
      </c>
      <c r="S394" s="27"/>
      <c r="T394" s="98" t="s">
        <v>234</v>
      </c>
      <c r="U394" s="98"/>
      <c r="V394" s="27"/>
    </row>
    <row r="395" spans="1:22" ht="15.75" thickBot="1">
      <c r="A395" s="12"/>
      <c r="B395" s="87"/>
      <c r="C395" s="27"/>
      <c r="D395" s="50"/>
      <c r="E395" s="50"/>
      <c r="F395" s="46"/>
      <c r="G395" s="27"/>
      <c r="H395" s="45"/>
      <c r="I395" s="45"/>
      <c r="J395" s="46"/>
      <c r="K395" s="27"/>
      <c r="L395" s="45"/>
      <c r="M395" s="45"/>
      <c r="N395" s="46"/>
      <c r="O395" s="27"/>
      <c r="P395" s="50"/>
      <c r="Q395" s="50"/>
      <c r="R395" s="116"/>
      <c r="S395" s="27"/>
      <c r="T395" s="50"/>
      <c r="U395" s="50"/>
      <c r="V395" s="46"/>
    </row>
    <row r="396" spans="1:22">
      <c r="A396" s="12"/>
      <c r="B396" s="66" t="s">
        <v>109</v>
      </c>
      <c r="C396" s="31"/>
      <c r="D396" s="48">
        <v>486809</v>
      </c>
      <c r="E396" s="48"/>
      <c r="F396" s="49"/>
      <c r="G396" s="31"/>
      <c r="H396" s="48">
        <v>757993</v>
      </c>
      <c r="I396" s="48"/>
      <c r="J396" s="49"/>
      <c r="K396" s="31"/>
      <c r="L396" s="48">
        <v>12198</v>
      </c>
      <c r="M396" s="48"/>
      <c r="N396" s="49"/>
      <c r="O396" s="31"/>
      <c r="P396" s="105" t="s">
        <v>491</v>
      </c>
      <c r="Q396" s="105"/>
      <c r="R396" s="103" t="s">
        <v>183</v>
      </c>
      <c r="S396" s="31"/>
      <c r="T396" s="48">
        <v>486809</v>
      </c>
      <c r="U396" s="48"/>
      <c r="V396" s="49"/>
    </row>
    <row r="397" spans="1:22" ht="15.75" thickBot="1">
      <c r="A397" s="12"/>
      <c r="B397" s="66"/>
      <c r="C397" s="31"/>
      <c r="D397" s="36"/>
      <c r="E397" s="36"/>
      <c r="F397" s="37"/>
      <c r="G397" s="31"/>
      <c r="H397" s="36"/>
      <c r="I397" s="36"/>
      <c r="J397" s="37"/>
      <c r="K397" s="31"/>
      <c r="L397" s="36"/>
      <c r="M397" s="36"/>
      <c r="N397" s="37"/>
      <c r="O397" s="31"/>
      <c r="P397" s="75"/>
      <c r="Q397" s="75"/>
      <c r="R397" s="108"/>
      <c r="S397" s="31"/>
      <c r="T397" s="36"/>
      <c r="U397" s="36"/>
      <c r="V397" s="37"/>
    </row>
    <row r="398" spans="1:22">
      <c r="A398" s="12"/>
      <c r="B398" s="80" t="s">
        <v>110</v>
      </c>
      <c r="C398" s="27"/>
      <c r="D398" s="38" t="s">
        <v>170</v>
      </c>
      <c r="E398" s="40">
        <v>930757</v>
      </c>
      <c r="F398" s="42"/>
      <c r="G398" s="27"/>
      <c r="H398" s="38" t="s">
        <v>170</v>
      </c>
      <c r="I398" s="40">
        <v>1028501</v>
      </c>
      <c r="J398" s="42"/>
      <c r="K398" s="27"/>
      <c r="L398" s="38" t="s">
        <v>170</v>
      </c>
      <c r="M398" s="40">
        <v>14498</v>
      </c>
      <c r="N398" s="42"/>
      <c r="O398" s="27"/>
      <c r="P398" s="38" t="s">
        <v>170</v>
      </c>
      <c r="Q398" s="99" t="s">
        <v>491</v>
      </c>
      <c r="R398" s="38" t="s">
        <v>183</v>
      </c>
      <c r="S398" s="27"/>
      <c r="T398" s="38" t="s">
        <v>170</v>
      </c>
      <c r="U398" s="40">
        <v>1203565</v>
      </c>
      <c r="V398" s="42"/>
    </row>
    <row r="399" spans="1:22" ht="15.75" thickBot="1">
      <c r="A399" s="12"/>
      <c r="B399" s="80"/>
      <c r="C399" s="27"/>
      <c r="D399" s="39"/>
      <c r="E399" s="41"/>
      <c r="F399" s="43"/>
      <c r="G399" s="27"/>
      <c r="H399" s="39"/>
      <c r="I399" s="41"/>
      <c r="J399" s="43"/>
      <c r="K399" s="27"/>
      <c r="L399" s="39"/>
      <c r="M399" s="41"/>
      <c r="N399" s="43"/>
      <c r="O399" s="27"/>
      <c r="P399" s="39"/>
      <c r="Q399" s="82"/>
      <c r="R399" s="39"/>
      <c r="S399" s="27"/>
      <c r="T399" s="39"/>
      <c r="U399" s="41"/>
      <c r="V399" s="43"/>
    </row>
    <row r="400" spans="1:22" ht="15.75" thickTop="1">
      <c r="A400" s="12"/>
      <c r="B400" s="25"/>
      <c r="C400" s="25"/>
      <c r="D400" s="25"/>
      <c r="E400" s="25"/>
      <c r="F400" s="25"/>
      <c r="G400" s="25"/>
      <c r="H400" s="25"/>
      <c r="I400" s="25"/>
      <c r="J400" s="25"/>
      <c r="K400" s="25"/>
      <c r="L400" s="25"/>
      <c r="M400" s="25"/>
      <c r="N400" s="25"/>
      <c r="O400" s="25"/>
      <c r="P400" s="25"/>
      <c r="Q400" s="25"/>
      <c r="R400" s="25"/>
      <c r="S400" s="25"/>
      <c r="T400" s="25"/>
      <c r="U400" s="25"/>
      <c r="V400" s="25"/>
    </row>
    <row r="401" spans="1:22">
      <c r="A401" s="12"/>
      <c r="B401" s="25"/>
      <c r="C401" s="25"/>
      <c r="D401" s="25"/>
      <c r="E401" s="25"/>
      <c r="F401" s="25"/>
      <c r="G401" s="25"/>
      <c r="H401" s="25"/>
      <c r="I401" s="25"/>
      <c r="J401" s="25"/>
      <c r="K401" s="25"/>
      <c r="L401" s="25"/>
      <c r="M401" s="25"/>
      <c r="N401" s="25"/>
      <c r="O401" s="25"/>
      <c r="P401" s="25"/>
      <c r="Q401" s="25"/>
      <c r="R401" s="25"/>
      <c r="S401" s="25"/>
      <c r="T401" s="25"/>
      <c r="U401" s="25"/>
      <c r="V401" s="25"/>
    </row>
    <row r="402" spans="1:22">
      <c r="A402" s="12"/>
      <c r="B402" s="28" t="s">
        <v>388</v>
      </c>
      <c r="C402" s="28"/>
      <c r="D402" s="28"/>
      <c r="E402" s="28"/>
      <c r="F402" s="28"/>
      <c r="G402" s="28"/>
      <c r="H402" s="28"/>
      <c r="I402" s="28"/>
      <c r="J402" s="28"/>
      <c r="K402" s="28"/>
      <c r="L402" s="28"/>
      <c r="M402" s="28"/>
      <c r="N402" s="28"/>
      <c r="O402" s="28"/>
      <c r="P402" s="28"/>
      <c r="Q402" s="28"/>
      <c r="R402" s="28"/>
      <c r="S402" s="28"/>
      <c r="T402" s="28"/>
      <c r="U402" s="28"/>
      <c r="V402" s="28"/>
    </row>
    <row r="403" spans="1:22">
      <c r="A403" s="12"/>
      <c r="B403" s="28" t="s">
        <v>499</v>
      </c>
      <c r="C403" s="28"/>
      <c r="D403" s="28"/>
      <c r="E403" s="28"/>
      <c r="F403" s="28"/>
      <c r="G403" s="28"/>
      <c r="H403" s="28"/>
      <c r="I403" s="28"/>
      <c r="J403" s="28"/>
      <c r="K403" s="28"/>
      <c r="L403" s="28"/>
      <c r="M403" s="28"/>
      <c r="N403" s="28"/>
      <c r="O403" s="28"/>
      <c r="P403" s="28"/>
      <c r="Q403" s="28"/>
      <c r="R403" s="28"/>
      <c r="S403" s="28"/>
      <c r="T403" s="28"/>
      <c r="U403" s="28"/>
      <c r="V403" s="28"/>
    </row>
    <row r="404" spans="1:22">
      <c r="A404" s="12"/>
      <c r="B404" s="27"/>
      <c r="C404" s="27"/>
      <c r="D404" s="27"/>
      <c r="E404" s="27"/>
      <c r="F404" s="27"/>
      <c r="G404" s="27"/>
      <c r="H404" s="27"/>
      <c r="I404" s="27"/>
      <c r="J404" s="27"/>
      <c r="K404" s="27"/>
      <c r="L404" s="27"/>
      <c r="M404" s="27"/>
      <c r="N404" s="27"/>
      <c r="O404" s="27"/>
      <c r="P404" s="27"/>
      <c r="Q404" s="27"/>
      <c r="R404" s="27"/>
      <c r="S404" s="27"/>
      <c r="T404" s="27"/>
      <c r="U404" s="27"/>
      <c r="V404" s="27"/>
    </row>
    <row r="405" spans="1:22">
      <c r="A405" s="12"/>
      <c r="B405" s="14"/>
      <c r="C405" s="14"/>
      <c r="D405" s="14"/>
      <c r="E405" s="14"/>
      <c r="F405" s="14"/>
      <c r="G405" s="14"/>
      <c r="H405" s="14"/>
      <c r="I405" s="14"/>
      <c r="J405" s="14"/>
      <c r="K405" s="14"/>
      <c r="L405" s="14"/>
      <c r="M405" s="14"/>
      <c r="N405" s="14"/>
      <c r="O405" s="14"/>
      <c r="P405" s="14"/>
      <c r="Q405" s="14"/>
      <c r="R405" s="14"/>
      <c r="S405" s="14"/>
      <c r="T405" s="14"/>
      <c r="U405" s="14"/>
      <c r="V405" s="14"/>
    </row>
    <row r="406" spans="1:22">
      <c r="A406" s="12"/>
      <c r="B406" s="26"/>
      <c r="C406" s="27"/>
      <c r="D406" s="147" t="s">
        <v>392</v>
      </c>
      <c r="E406" s="147"/>
      <c r="F406" s="147"/>
      <c r="G406" s="27"/>
      <c r="H406" s="147" t="s">
        <v>394</v>
      </c>
      <c r="I406" s="147"/>
      <c r="J406" s="147"/>
      <c r="K406" s="27"/>
      <c r="L406" s="147" t="s">
        <v>396</v>
      </c>
      <c r="M406" s="147"/>
      <c r="N406" s="147"/>
      <c r="O406" s="27"/>
      <c r="P406" s="147" t="s">
        <v>398</v>
      </c>
      <c r="Q406" s="147"/>
      <c r="R406" s="147"/>
      <c r="S406" s="27"/>
      <c r="T406" s="147" t="s">
        <v>399</v>
      </c>
      <c r="U406" s="147"/>
      <c r="V406" s="147"/>
    </row>
    <row r="407" spans="1:22">
      <c r="A407" s="12"/>
      <c r="B407" s="26"/>
      <c r="C407" s="27"/>
      <c r="D407" s="147" t="s">
        <v>393</v>
      </c>
      <c r="E407" s="147"/>
      <c r="F407" s="147"/>
      <c r="G407" s="27"/>
      <c r="H407" s="147" t="s">
        <v>395</v>
      </c>
      <c r="I407" s="147"/>
      <c r="J407" s="147"/>
      <c r="K407" s="27"/>
      <c r="L407" s="147" t="s">
        <v>397</v>
      </c>
      <c r="M407" s="147"/>
      <c r="N407" s="147"/>
      <c r="O407" s="27"/>
      <c r="P407" s="147"/>
      <c r="Q407" s="147"/>
      <c r="R407" s="147"/>
      <c r="S407" s="27"/>
      <c r="T407" s="147"/>
      <c r="U407" s="147"/>
      <c r="V407" s="147"/>
    </row>
    <row r="408" spans="1:22" ht="15.75" thickBot="1">
      <c r="A408" s="12"/>
      <c r="B408" s="26"/>
      <c r="C408" s="27"/>
      <c r="D408" s="148"/>
      <c r="E408" s="148"/>
      <c r="F408" s="148"/>
      <c r="G408" s="46"/>
      <c r="H408" s="148"/>
      <c r="I408" s="148"/>
      <c r="J408" s="148"/>
      <c r="K408" s="46"/>
      <c r="L408" s="149" t="s">
        <v>395</v>
      </c>
      <c r="M408" s="149"/>
      <c r="N408" s="149"/>
      <c r="O408" s="46"/>
      <c r="P408" s="149"/>
      <c r="Q408" s="149"/>
      <c r="R408" s="149"/>
      <c r="S408" s="46"/>
      <c r="T408" s="149"/>
      <c r="U408" s="149"/>
      <c r="V408" s="149"/>
    </row>
    <row r="409" spans="1:22">
      <c r="A409" s="12"/>
      <c r="B409" s="160"/>
      <c r="C409" s="15"/>
      <c r="D409" s="155" t="s">
        <v>168</v>
      </c>
      <c r="E409" s="155"/>
      <c r="F409" s="155"/>
      <c r="G409" s="155"/>
      <c r="H409" s="155"/>
      <c r="I409" s="155"/>
      <c r="J409" s="155"/>
      <c r="K409" s="155"/>
      <c r="L409" s="155"/>
      <c r="M409" s="155"/>
      <c r="N409" s="155"/>
      <c r="O409" s="155"/>
      <c r="P409" s="155"/>
      <c r="Q409" s="155"/>
      <c r="R409" s="155"/>
      <c r="S409" s="155"/>
      <c r="T409" s="155"/>
      <c r="U409" s="155"/>
      <c r="V409" s="155"/>
    </row>
    <row r="410" spans="1:22">
      <c r="A410" s="12"/>
      <c r="B410" s="66" t="s">
        <v>487</v>
      </c>
      <c r="C410" s="31"/>
      <c r="D410" s="122"/>
      <c r="E410" s="122"/>
      <c r="F410" s="31"/>
      <c r="G410" s="31"/>
      <c r="H410" s="122"/>
      <c r="I410" s="122"/>
      <c r="J410" s="31"/>
      <c r="K410" s="31"/>
      <c r="L410" s="122"/>
      <c r="M410" s="122"/>
      <c r="N410" s="31"/>
      <c r="O410" s="31"/>
      <c r="P410" s="122"/>
      <c r="Q410" s="122"/>
      <c r="R410" s="31"/>
      <c r="S410" s="31"/>
      <c r="T410" s="122"/>
      <c r="U410" s="122"/>
      <c r="V410" s="31"/>
    </row>
    <row r="411" spans="1:22">
      <c r="A411" s="12"/>
      <c r="B411" s="66"/>
      <c r="C411" s="31"/>
      <c r="D411" s="122"/>
      <c r="E411" s="122"/>
      <c r="F411" s="31"/>
      <c r="G411" s="31"/>
      <c r="H411" s="122"/>
      <c r="I411" s="122"/>
      <c r="J411" s="31"/>
      <c r="K411" s="31"/>
      <c r="L411" s="122"/>
      <c r="M411" s="122"/>
      <c r="N411" s="31"/>
      <c r="O411" s="31"/>
      <c r="P411" s="122"/>
      <c r="Q411" s="122"/>
      <c r="R411" s="31"/>
      <c r="S411" s="31"/>
      <c r="T411" s="122"/>
      <c r="U411" s="122"/>
      <c r="V411" s="31"/>
    </row>
    <row r="412" spans="1:22">
      <c r="A412" s="12"/>
      <c r="B412" s="80" t="s">
        <v>488</v>
      </c>
      <c r="C412" s="27"/>
      <c r="D412" s="151"/>
      <c r="E412" s="151"/>
      <c r="F412" s="27"/>
      <c r="G412" s="27"/>
      <c r="H412" s="151"/>
      <c r="I412" s="151"/>
      <c r="J412" s="27"/>
      <c r="K412" s="27"/>
      <c r="L412" s="151"/>
      <c r="M412" s="151"/>
      <c r="N412" s="27"/>
      <c r="O412" s="27"/>
      <c r="P412" s="151"/>
      <c r="Q412" s="151"/>
      <c r="R412" s="27"/>
      <c r="S412" s="27"/>
      <c r="T412" s="151"/>
      <c r="U412" s="151"/>
      <c r="V412" s="27"/>
    </row>
    <row r="413" spans="1:22">
      <c r="A413" s="12"/>
      <c r="B413" s="80"/>
      <c r="C413" s="27"/>
      <c r="D413" s="151"/>
      <c r="E413" s="151"/>
      <c r="F413" s="27"/>
      <c r="G413" s="27"/>
      <c r="H413" s="151"/>
      <c r="I413" s="151"/>
      <c r="J413" s="27"/>
      <c r="K413" s="27"/>
      <c r="L413" s="151"/>
      <c r="M413" s="151"/>
      <c r="N413" s="27"/>
      <c r="O413" s="27"/>
      <c r="P413" s="151"/>
      <c r="Q413" s="151"/>
      <c r="R413" s="27"/>
      <c r="S413" s="27"/>
      <c r="T413" s="151"/>
      <c r="U413" s="151"/>
      <c r="V413" s="27"/>
    </row>
    <row r="414" spans="1:22">
      <c r="A414" s="12"/>
      <c r="B414" s="32" t="s">
        <v>73</v>
      </c>
      <c r="C414" s="31"/>
      <c r="D414" s="32" t="s">
        <v>170</v>
      </c>
      <c r="E414" s="33">
        <v>118198</v>
      </c>
      <c r="F414" s="31"/>
      <c r="G414" s="31"/>
      <c r="H414" s="32" t="s">
        <v>170</v>
      </c>
      <c r="I414" s="74">
        <v>25</v>
      </c>
      <c r="J414" s="31"/>
      <c r="K414" s="31"/>
      <c r="L414" s="32" t="s">
        <v>170</v>
      </c>
      <c r="M414" s="74">
        <v>26</v>
      </c>
      <c r="N414" s="31"/>
      <c r="O414" s="31"/>
      <c r="P414" s="32" t="s">
        <v>170</v>
      </c>
      <c r="Q414" s="74" t="s">
        <v>234</v>
      </c>
      <c r="R414" s="31"/>
      <c r="S414" s="31"/>
      <c r="T414" s="32" t="s">
        <v>170</v>
      </c>
      <c r="U414" s="33">
        <v>118249</v>
      </c>
      <c r="V414" s="31"/>
    </row>
    <row r="415" spans="1:22">
      <c r="A415" s="12"/>
      <c r="B415" s="32"/>
      <c r="C415" s="31"/>
      <c r="D415" s="32"/>
      <c r="E415" s="33"/>
      <c r="F415" s="31"/>
      <c r="G415" s="31"/>
      <c r="H415" s="32"/>
      <c r="I415" s="74"/>
      <c r="J415" s="31"/>
      <c r="K415" s="31"/>
      <c r="L415" s="32"/>
      <c r="M415" s="74"/>
      <c r="N415" s="31"/>
      <c r="O415" s="31"/>
      <c r="P415" s="32"/>
      <c r="Q415" s="74"/>
      <c r="R415" s="31"/>
      <c r="S415" s="31"/>
      <c r="T415" s="32"/>
      <c r="U415" s="33"/>
      <c r="V415" s="31"/>
    </row>
    <row r="416" spans="1:22">
      <c r="A416" s="12"/>
      <c r="B416" s="87" t="s">
        <v>74</v>
      </c>
      <c r="C416" s="27"/>
      <c r="D416" s="27"/>
      <c r="E416" s="27"/>
      <c r="F416" s="27"/>
      <c r="G416" s="27"/>
      <c r="H416" s="27"/>
      <c r="I416" s="27"/>
      <c r="J416" s="27"/>
      <c r="K416" s="27"/>
      <c r="L416" s="27"/>
      <c r="M416" s="27"/>
      <c r="N416" s="27"/>
      <c r="O416" s="27"/>
      <c r="P416" s="27"/>
      <c r="Q416" s="27"/>
      <c r="R416" s="27"/>
      <c r="S416" s="27"/>
      <c r="T416" s="151"/>
      <c r="U416" s="151"/>
      <c r="V416" s="27"/>
    </row>
    <row r="417" spans="1:22">
      <c r="A417" s="12"/>
      <c r="B417" s="87"/>
      <c r="C417" s="27"/>
      <c r="D417" s="27"/>
      <c r="E417" s="27"/>
      <c r="F417" s="27"/>
      <c r="G417" s="27"/>
      <c r="H417" s="27"/>
      <c r="I417" s="27"/>
      <c r="J417" s="27"/>
      <c r="K417" s="27"/>
      <c r="L417" s="27"/>
      <c r="M417" s="27"/>
      <c r="N417" s="27"/>
      <c r="O417" s="27"/>
      <c r="P417" s="27"/>
      <c r="Q417" s="27"/>
      <c r="R417" s="27"/>
      <c r="S417" s="27"/>
      <c r="T417" s="151"/>
      <c r="U417" s="151"/>
      <c r="V417" s="27"/>
    </row>
    <row r="418" spans="1:22">
      <c r="A418" s="12"/>
      <c r="B418" s="154" t="s">
        <v>489</v>
      </c>
      <c r="C418" s="31"/>
      <c r="D418" s="74">
        <v>13</v>
      </c>
      <c r="E418" s="74"/>
      <c r="F418" s="31"/>
      <c r="G418" s="31"/>
      <c r="H418" s="33">
        <v>151225</v>
      </c>
      <c r="I418" s="33"/>
      <c r="J418" s="31"/>
      <c r="K418" s="31"/>
      <c r="L418" s="33">
        <v>1002</v>
      </c>
      <c r="M418" s="33"/>
      <c r="N418" s="31"/>
      <c r="O418" s="31"/>
      <c r="P418" s="74" t="s">
        <v>234</v>
      </c>
      <c r="Q418" s="74"/>
      <c r="R418" s="31"/>
      <c r="S418" s="31"/>
      <c r="T418" s="33">
        <v>152240</v>
      </c>
      <c r="U418" s="33"/>
      <c r="V418" s="31"/>
    </row>
    <row r="419" spans="1:22">
      <c r="A419" s="12"/>
      <c r="B419" s="154"/>
      <c r="C419" s="31"/>
      <c r="D419" s="74"/>
      <c r="E419" s="74"/>
      <c r="F419" s="31"/>
      <c r="G419" s="31"/>
      <c r="H419" s="33"/>
      <c r="I419" s="33"/>
      <c r="J419" s="31"/>
      <c r="K419" s="31"/>
      <c r="L419" s="33"/>
      <c r="M419" s="33"/>
      <c r="N419" s="31"/>
      <c r="O419" s="31"/>
      <c r="P419" s="74"/>
      <c r="Q419" s="74"/>
      <c r="R419" s="31"/>
      <c r="S419" s="31"/>
      <c r="T419" s="33"/>
      <c r="U419" s="33"/>
      <c r="V419" s="31"/>
    </row>
    <row r="420" spans="1:22">
      <c r="A420" s="12"/>
      <c r="B420" s="157" t="s">
        <v>76</v>
      </c>
      <c r="C420" s="27"/>
      <c r="D420" s="98">
        <v>17</v>
      </c>
      <c r="E420" s="98"/>
      <c r="F420" s="27"/>
      <c r="G420" s="27"/>
      <c r="H420" s="98">
        <v>566</v>
      </c>
      <c r="I420" s="98"/>
      <c r="J420" s="27"/>
      <c r="K420" s="27"/>
      <c r="L420" s="98" t="s">
        <v>234</v>
      </c>
      <c r="M420" s="98"/>
      <c r="N420" s="27"/>
      <c r="O420" s="27"/>
      <c r="P420" s="98" t="s">
        <v>234</v>
      </c>
      <c r="Q420" s="98"/>
      <c r="R420" s="27"/>
      <c r="S420" s="27"/>
      <c r="T420" s="98">
        <v>583</v>
      </c>
      <c r="U420" s="98"/>
      <c r="V420" s="27"/>
    </row>
    <row r="421" spans="1:22">
      <c r="A421" s="12"/>
      <c r="B421" s="157"/>
      <c r="C421" s="27"/>
      <c r="D421" s="98"/>
      <c r="E421" s="98"/>
      <c r="F421" s="27"/>
      <c r="G421" s="27"/>
      <c r="H421" s="98"/>
      <c r="I421" s="98"/>
      <c r="J421" s="27"/>
      <c r="K421" s="27"/>
      <c r="L421" s="98"/>
      <c r="M421" s="98"/>
      <c r="N421" s="27"/>
      <c r="O421" s="27"/>
      <c r="P421" s="98"/>
      <c r="Q421" s="98"/>
      <c r="R421" s="27"/>
      <c r="S421" s="27"/>
      <c r="T421" s="98"/>
      <c r="U421" s="98"/>
      <c r="V421" s="27"/>
    </row>
    <row r="422" spans="1:22">
      <c r="A422" s="12"/>
      <c r="B422" s="154" t="s">
        <v>77</v>
      </c>
      <c r="C422" s="31"/>
      <c r="D422" s="74" t="s">
        <v>500</v>
      </c>
      <c r="E422" s="74"/>
      <c r="F422" s="32" t="s">
        <v>183</v>
      </c>
      <c r="G422" s="31"/>
      <c r="H422" s="33">
        <v>7115</v>
      </c>
      <c r="I422" s="33"/>
      <c r="J422" s="31"/>
      <c r="K422" s="31"/>
      <c r="L422" s="74">
        <v>183</v>
      </c>
      <c r="M422" s="74"/>
      <c r="N422" s="31"/>
      <c r="O422" s="31"/>
      <c r="P422" s="74" t="s">
        <v>234</v>
      </c>
      <c r="Q422" s="74"/>
      <c r="R422" s="31"/>
      <c r="S422" s="31"/>
      <c r="T422" s="33">
        <v>7268</v>
      </c>
      <c r="U422" s="33"/>
      <c r="V422" s="31"/>
    </row>
    <row r="423" spans="1:22">
      <c r="A423" s="12"/>
      <c r="B423" s="154"/>
      <c r="C423" s="31"/>
      <c r="D423" s="74"/>
      <c r="E423" s="74"/>
      <c r="F423" s="32"/>
      <c r="G423" s="31"/>
      <c r="H423" s="33"/>
      <c r="I423" s="33"/>
      <c r="J423" s="31"/>
      <c r="K423" s="31"/>
      <c r="L423" s="74"/>
      <c r="M423" s="74"/>
      <c r="N423" s="31"/>
      <c r="O423" s="31"/>
      <c r="P423" s="74"/>
      <c r="Q423" s="74"/>
      <c r="R423" s="31"/>
      <c r="S423" s="31"/>
      <c r="T423" s="33"/>
      <c r="U423" s="33"/>
      <c r="V423" s="31"/>
    </row>
    <row r="424" spans="1:22">
      <c r="A424" s="12"/>
      <c r="B424" s="87" t="s">
        <v>78</v>
      </c>
      <c r="C424" s="27"/>
      <c r="D424" s="98" t="s">
        <v>501</v>
      </c>
      <c r="E424" s="98"/>
      <c r="F424" s="87" t="s">
        <v>183</v>
      </c>
      <c r="G424" s="27"/>
      <c r="H424" s="35">
        <v>379012</v>
      </c>
      <c r="I424" s="35"/>
      <c r="J424" s="27"/>
      <c r="K424" s="27"/>
      <c r="L424" s="35">
        <v>4448</v>
      </c>
      <c r="M424" s="35"/>
      <c r="N424" s="27"/>
      <c r="O424" s="27"/>
      <c r="P424" s="98" t="s">
        <v>234</v>
      </c>
      <c r="Q424" s="98"/>
      <c r="R424" s="27"/>
      <c r="S424" s="27"/>
      <c r="T424" s="35">
        <v>383359</v>
      </c>
      <c r="U424" s="35"/>
      <c r="V424" s="27"/>
    </row>
    <row r="425" spans="1:22">
      <c r="A425" s="12"/>
      <c r="B425" s="87"/>
      <c r="C425" s="27"/>
      <c r="D425" s="98"/>
      <c r="E425" s="98"/>
      <c r="F425" s="87"/>
      <c r="G425" s="27"/>
      <c r="H425" s="35"/>
      <c r="I425" s="35"/>
      <c r="J425" s="27"/>
      <c r="K425" s="27"/>
      <c r="L425" s="35"/>
      <c r="M425" s="35"/>
      <c r="N425" s="27"/>
      <c r="O425" s="27"/>
      <c r="P425" s="98"/>
      <c r="Q425" s="98"/>
      <c r="R425" s="27"/>
      <c r="S425" s="27"/>
      <c r="T425" s="35"/>
      <c r="U425" s="35"/>
      <c r="V425" s="27"/>
    </row>
    <row r="426" spans="1:22">
      <c r="A426" s="12"/>
      <c r="B426" s="32" t="s">
        <v>79</v>
      </c>
      <c r="C426" s="31"/>
      <c r="D426" s="33">
        <v>18143</v>
      </c>
      <c r="E426" s="33"/>
      <c r="F426" s="31"/>
      <c r="G426" s="31"/>
      <c r="H426" s="74" t="s">
        <v>234</v>
      </c>
      <c r="I426" s="74"/>
      <c r="J426" s="31"/>
      <c r="K426" s="31"/>
      <c r="L426" s="74">
        <v>8</v>
      </c>
      <c r="M426" s="74"/>
      <c r="N426" s="31"/>
      <c r="O426" s="31"/>
      <c r="P426" s="74" t="s">
        <v>234</v>
      </c>
      <c r="Q426" s="74"/>
      <c r="R426" s="31"/>
      <c r="S426" s="31"/>
      <c r="T426" s="33">
        <v>18151</v>
      </c>
      <c r="U426" s="33"/>
      <c r="V426" s="31"/>
    </row>
    <row r="427" spans="1:22">
      <c r="A427" s="12"/>
      <c r="B427" s="32"/>
      <c r="C427" s="31"/>
      <c r="D427" s="33"/>
      <c r="E427" s="33"/>
      <c r="F427" s="31"/>
      <c r="G427" s="31"/>
      <c r="H427" s="74"/>
      <c r="I427" s="74"/>
      <c r="J427" s="31"/>
      <c r="K427" s="31"/>
      <c r="L427" s="74"/>
      <c r="M427" s="74"/>
      <c r="N427" s="31"/>
      <c r="O427" s="31"/>
      <c r="P427" s="74"/>
      <c r="Q427" s="74"/>
      <c r="R427" s="31"/>
      <c r="S427" s="31"/>
      <c r="T427" s="33"/>
      <c r="U427" s="33"/>
      <c r="V427" s="31"/>
    </row>
    <row r="428" spans="1:22">
      <c r="A428" s="12"/>
      <c r="B428" s="87" t="s">
        <v>80</v>
      </c>
      <c r="C428" s="27"/>
      <c r="D428" s="35">
        <v>2819</v>
      </c>
      <c r="E428" s="35"/>
      <c r="F428" s="27"/>
      <c r="G428" s="27"/>
      <c r="H428" s="35">
        <v>4983</v>
      </c>
      <c r="I428" s="35"/>
      <c r="J428" s="27"/>
      <c r="K428" s="27"/>
      <c r="L428" s="98">
        <v>53</v>
      </c>
      <c r="M428" s="98"/>
      <c r="N428" s="27"/>
      <c r="O428" s="27"/>
      <c r="P428" s="98" t="s">
        <v>234</v>
      </c>
      <c r="Q428" s="98"/>
      <c r="R428" s="27"/>
      <c r="S428" s="27"/>
      <c r="T428" s="35">
        <v>7855</v>
      </c>
      <c r="U428" s="35"/>
      <c r="V428" s="27"/>
    </row>
    <row r="429" spans="1:22" ht="15.75" thickBot="1">
      <c r="A429" s="12"/>
      <c r="B429" s="87"/>
      <c r="C429" s="27"/>
      <c r="D429" s="45"/>
      <c r="E429" s="45"/>
      <c r="F429" s="46"/>
      <c r="G429" s="27"/>
      <c r="H429" s="45"/>
      <c r="I429" s="45"/>
      <c r="J429" s="46"/>
      <c r="K429" s="27"/>
      <c r="L429" s="50"/>
      <c r="M429" s="50"/>
      <c r="N429" s="46"/>
      <c r="O429" s="27"/>
      <c r="P429" s="50"/>
      <c r="Q429" s="50"/>
      <c r="R429" s="46"/>
      <c r="S429" s="27"/>
      <c r="T429" s="45"/>
      <c r="U429" s="45"/>
      <c r="V429" s="46"/>
    </row>
    <row r="430" spans="1:22">
      <c r="A430" s="12"/>
      <c r="B430" s="31"/>
      <c r="C430" s="31"/>
      <c r="D430" s="48">
        <v>139059</v>
      </c>
      <c r="E430" s="48"/>
      <c r="F430" s="49"/>
      <c r="G430" s="31"/>
      <c r="H430" s="48">
        <v>542926</v>
      </c>
      <c r="I430" s="48"/>
      <c r="J430" s="49"/>
      <c r="K430" s="31"/>
      <c r="L430" s="48">
        <v>5720</v>
      </c>
      <c r="M430" s="48"/>
      <c r="N430" s="49"/>
      <c r="O430" s="31"/>
      <c r="P430" s="105" t="s">
        <v>234</v>
      </c>
      <c r="Q430" s="105"/>
      <c r="R430" s="49"/>
      <c r="S430" s="31"/>
      <c r="T430" s="48">
        <v>687705</v>
      </c>
      <c r="U430" s="48"/>
      <c r="V430" s="49"/>
    </row>
    <row r="431" spans="1:22" ht="15.75" thickBot="1">
      <c r="A431" s="12"/>
      <c r="B431" s="31"/>
      <c r="C431" s="31"/>
      <c r="D431" s="36"/>
      <c r="E431" s="36"/>
      <c r="F431" s="37"/>
      <c r="G431" s="31"/>
      <c r="H431" s="36"/>
      <c r="I431" s="36"/>
      <c r="J431" s="37"/>
      <c r="K431" s="31"/>
      <c r="L431" s="36"/>
      <c r="M431" s="36"/>
      <c r="N431" s="37"/>
      <c r="O431" s="31"/>
      <c r="P431" s="75"/>
      <c r="Q431" s="75"/>
      <c r="R431" s="37"/>
      <c r="S431" s="31"/>
      <c r="T431" s="36"/>
      <c r="U431" s="36"/>
      <c r="V431" s="37"/>
    </row>
    <row r="432" spans="1:22">
      <c r="A432" s="12"/>
      <c r="B432" s="15"/>
      <c r="C432" s="15"/>
      <c r="D432" s="42"/>
      <c r="E432" s="42"/>
      <c r="F432" s="42"/>
      <c r="G432" s="15"/>
      <c r="H432" s="42"/>
      <c r="I432" s="42"/>
      <c r="J432" s="42"/>
      <c r="K432" s="15"/>
      <c r="L432" s="42"/>
      <c r="M432" s="42"/>
      <c r="N432" s="42"/>
      <c r="O432" s="15"/>
      <c r="P432" s="42"/>
      <c r="Q432" s="42"/>
      <c r="R432" s="42"/>
      <c r="S432" s="15"/>
      <c r="T432" s="42"/>
      <c r="U432" s="42"/>
      <c r="V432" s="42"/>
    </row>
    <row r="433" spans="1:22">
      <c r="A433" s="12"/>
      <c r="B433" s="32" t="s">
        <v>82</v>
      </c>
      <c r="C433" s="31"/>
      <c r="D433" s="33">
        <v>1113</v>
      </c>
      <c r="E433" s="33"/>
      <c r="F433" s="31"/>
      <c r="G433" s="31"/>
      <c r="H433" s="33">
        <v>351838</v>
      </c>
      <c r="I433" s="33"/>
      <c r="J433" s="31"/>
      <c r="K433" s="31"/>
      <c r="L433" s="33">
        <v>8034</v>
      </c>
      <c r="M433" s="33"/>
      <c r="N433" s="31"/>
      <c r="O433" s="31"/>
      <c r="P433" s="74" t="s">
        <v>234</v>
      </c>
      <c r="Q433" s="74"/>
      <c r="R433" s="31"/>
      <c r="S433" s="31"/>
      <c r="T433" s="33">
        <v>360985</v>
      </c>
      <c r="U433" s="33"/>
      <c r="V433" s="31"/>
    </row>
    <row r="434" spans="1:22">
      <c r="A434" s="12"/>
      <c r="B434" s="32"/>
      <c r="C434" s="31"/>
      <c r="D434" s="33"/>
      <c r="E434" s="33"/>
      <c r="F434" s="31"/>
      <c r="G434" s="31"/>
      <c r="H434" s="33"/>
      <c r="I434" s="33"/>
      <c r="J434" s="31"/>
      <c r="K434" s="31"/>
      <c r="L434" s="33"/>
      <c r="M434" s="33"/>
      <c r="N434" s="31"/>
      <c r="O434" s="31"/>
      <c r="P434" s="74"/>
      <c r="Q434" s="74"/>
      <c r="R434" s="31"/>
      <c r="S434" s="31"/>
      <c r="T434" s="33"/>
      <c r="U434" s="33"/>
      <c r="V434" s="31"/>
    </row>
    <row r="435" spans="1:22">
      <c r="A435" s="12"/>
      <c r="B435" s="87" t="s">
        <v>83</v>
      </c>
      <c r="C435" s="27"/>
      <c r="D435" s="98" t="s">
        <v>234</v>
      </c>
      <c r="E435" s="98"/>
      <c r="F435" s="27"/>
      <c r="G435" s="27"/>
      <c r="H435" s="35">
        <v>6266</v>
      </c>
      <c r="I435" s="35"/>
      <c r="J435" s="27"/>
      <c r="K435" s="27"/>
      <c r="L435" s="98" t="s">
        <v>234</v>
      </c>
      <c r="M435" s="98"/>
      <c r="N435" s="27"/>
      <c r="O435" s="27"/>
      <c r="P435" s="98" t="s">
        <v>234</v>
      </c>
      <c r="Q435" s="98"/>
      <c r="R435" s="27"/>
      <c r="S435" s="27"/>
      <c r="T435" s="35">
        <v>6266</v>
      </c>
      <c r="U435" s="35"/>
      <c r="V435" s="27"/>
    </row>
    <row r="436" spans="1:22">
      <c r="A436" s="12"/>
      <c r="B436" s="87"/>
      <c r="C436" s="27"/>
      <c r="D436" s="98"/>
      <c r="E436" s="98"/>
      <c r="F436" s="27"/>
      <c r="G436" s="27"/>
      <c r="H436" s="35"/>
      <c r="I436" s="35"/>
      <c r="J436" s="27"/>
      <c r="K436" s="27"/>
      <c r="L436" s="98"/>
      <c r="M436" s="98"/>
      <c r="N436" s="27"/>
      <c r="O436" s="27"/>
      <c r="P436" s="98"/>
      <c r="Q436" s="98"/>
      <c r="R436" s="27"/>
      <c r="S436" s="27"/>
      <c r="T436" s="35"/>
      <c r="U436" s="35"/>
      <c r="V436" s="27"/>
    </row>
    <row r="437" spans="1:22">
      <c r="A437" s="12"/>
      <c r="B437" s="32" t="s">
        <v>84</v>
      </c>
      <c r="C437" s="31"/>
      <c r="D437" s="33">
        <v>8334</v>
      </c>
      <c r="E437" s="33"/>
      <c r="F437" s="31"/>
      <c r="G437" s="31"/>
      <c r="H437" s="74" t="s">
        <v>234</v>
      </c>
      <c r="I437" s="74"/>
      <c r="J437" s="31"/>
      <c r="K437" s="31"/>
      <c r="L437" s="74" t="s">
        <v>234</v>
      </c>
      <c r="M437" s="74"/>
      <c r="N437" s="31"/>
      <c r="O437" s="31"/>
      <c r="P437" s="74" t="s">
        <v>234</v>
      </c>
      <c r="Q437" s="74"/>
      <c r="R437" s="31"/>
      <c r="S437" s="31"/>
      <c r="T437" s="33">
        <v>8334</v>
      </c>
      <c r="U437" s="33"/>
      <c r="V437" s="31"/>
    </row>
    <row r="438" spans="1:22">
      <c r="A438" s="12"/>
      <c r="B438" s="32"/>
      <c r="C438" s="31"/>
      <c r="D438" s="33"/>
      <c r="E438" s="33"/>
      <c r="F438" s="31"/>
      <c r="G438" s="31"/>
      <c r="H438" s="74"/>
      <c r="I438" s="74"/>
      <c r="J438" s="31"/>
      <c r="K438" s="31"/>
      <c r="L438" s="74"/>
      <c r="M438" s="74"/>
      <c r="N438" s="31"/>
      <c r="O438" s="31"/>
      <c r="P438" s="74"/>
      <c r="Q438" s="74"/>
      <c r="R438" s="31"/>
      <c r="S438" s="31"/>
      <c r="T438" s="33"/>
      <c r="U438" s="33"/>
      <c r="V438" s="31"/>
    </row>
    <row r="439" spans="1:22">
      <c r="A439" s="12"/>
      <c r="B439" s="87" t="s">
        <v>85</v>
      </c>
      <c r="C439" s="27"/>
      <c r="D439" s="98" t="s">
        <v>234</v>
      </c>
      <c r="E439" s="98"/>
      <c r="F439" s="27"/>
      <c r="G439" s="27"/>
      <c r="H439" s="35">
        <v>21823</v>
      </c>
      <c r="I439" s="35"/>
      <c r="J439" s="27"/>
      <c r="K439" s="27"/>
      <c r="L439" s="98" t="s">
        <v>234</v>
      </c>
      <c r="M439" s="98"/>
      <c r="N439" s="27"/>
      <c r="O439" s="27"/>
      <c r="P439" s="98" t="s">
        <v>234</v>
      </c>
      <c r="Q439" s="98"/>
      <c r="R439" s="27"/>
      <c r="S439" s="27"/>
      <c r="T439" s="35">
        <v>21823</v>
      </c>
      <c r="U439" s="35"/>
      <c r="V439" s="27"/>
    </row>
    <row r="440" spans="1:22">
      <c r="A440" s="12"/>
      <c r="B440" s="87"/>
      <c r="C440" s="27"/>
      <c r="D440" s="98"/>
      <c r="E440" s="98"/>
      <c r="F440" s="27"/>
      <c r="G440" s="27"/>
      <c r="H440" s="35"/>
      <c r="I440" s="35"/>
      <c r="J440" s="27"/>
      <c r="K440" s="27"/>
      <c r="L440" s="98"/>
      <c r="M440" s="98"/>
      <c r="N440" s="27"/>
      <c r="O440" s="27"/>
      <c r="P440" s="98"/>
      <c r="Q440" s="98"/>
      <c r="R440" s="27"/>
      <c r="S440" s="27"/>
      <c r="T440" s="35"/>
      <c r="U440" s="35"/>
      <c r="V440" s="27"/>
    </row>
    <row r="441" spans="1:22">
      <c r="A441" s="12"/>
      <c r="B441" s="32" t="s">
        <v>86</v>
      </c>
      <c r="C441" s="31"/>
      <c r="D441" s="74" t="s">
        <v>234</v>
      </c>
      <c r="E441" s="74"/>
      <c r="F441" s="31"/>
      <c r="G441" s="31"/>
      <c r="H441" s="33">
        <v>10277</v>
      </c>
      <c r="I441" s="33"/>
      <c r="J441" s="31"/>
      <c r="K441" s="31"/>
      <c r="L441" s="74" t="s">
        <v>234</v>
      </c>
      <c r="M441" s="74"/>
      <c r="N441" s="31"/>
      <c r="O441" s="31"/>
      <c r="P441" s="74" t="s">
        <v>234</v>
      </c>
      <c r="Q441" s="74"/>
      <c r="R441" s="31"/>
      <c r="S441" s="31"/>
      <c r="T441" s="33">
        <v>10277</v>
      </c>
      <c r="U441" s="33"/>
      <c r="V441" s="31"/>
    </row>
    <row r="442" spans="1:22">
      <c r="A442" s="12"/>
      <c r="B442" s="32"/>
      <c r="C442" s="31"/>
      <c r="D442" s="74"/>
      <c r="E442" s="74"/>
      <c r="F442" s="31"/>
      <c r="G442" s="31"/>
      <c r="H442" s="33"/>
      <c r="I442" s="33"/>
      <c r="J442" s="31"/>
      <c r="K442" s="31"/>
      <c r="L442" s="74"/>
      <c r="M442" s="74"/>
      <c r="N442" s="31"/>
      <c r="O442" s="31"/>
      <c r="P442" s="74"/>
      <c r="Q442" s="74"/>
      <c r="R442" s="31"/>
      <c r="S442" s="31"/>
      <c r="T442" s="33"/>
      <c r="U442" s="33"/>
      <c r="V442" s="31"/>
    </row>
    <row r="443" spans="1:22">
      <c r="A443" s="12"/>
      <c r="B443" s="87" t="s">
        <v>79</v>
      </c>
      <c r="C443" s="27"/>
      <c r="D443" s="98">
        <v>760</v>
      </c>
      <c r="E443" s="98"/>
      <c r="F443" s="27"/>
      <c r="G443" s="27"/>
      <c r="H443" s="98" t="s">
        <v>234</v>
      </c>
      <c r="I443" s="98"/>
      <c r="J443" s="27"/>
      <c r="K443" s="27"/>
      <c r="L443" s="98" t="s">
        <v>234</v>
      </c>
      <c r="M443" s="98"/>
      <c r="N443" s="27"/>
      <c r="O443" s="27"/>
      <c r="P443" s="98" t="s">
        <v>234</v>
      </c>
      <c r="Q443" s="98"/>
      <c r="R443" s="27"/>
      <c r="S443" s="27"/>
      <c r="T443" s="98">
        <v>760</v>
      </c>
      <c r="U443" s="98"/>
      <c r="V443" s="27"/>
    </row>
    <row r="444" spans="1:22">
      <c r="A444" s="12"/>
      <c r="B444" s="87"/>
      <c r="C444" s="27"/>
      <c r="D444" s="98"/>
      <c r="E444" s="98"/>
      <c r="F444" s="27"/>
      <c r="G444" s="27"/>
      <c r="H444" s="98"/>
      <c r="I444" s="98"/>
      <c r="J444" s="27"/>
      <c r="K444" s="27"/>
      <c r="L444" s="98"/>
      <c r="M444" s="98"/>
      <c r="N444" s="27"/>
      <c r="O444" s="27"/>
      <c r="P444" s="98"/>
      <c r="Q444" s="98"/>
      <c r="R444" s="27"/>
      <c r="S444" s="27"/>
      <c r="T444" s="98"/>
      <c r="U444" s="98"/>
      <c r="V444" s="27"/>
    </row>
    <row r="445" spans="1:22">
      <c r="A445" s="12"/>
      <c r="B445" s="32" t="s">
        <v>87</v>
      </c>
      <c r="C445" s="31"/>
      <c r="D445" s="74">
        <v>36</v>
      </c>
      <c r="E445" s="74"/>
      <c r="F445" s="31"/>
      <c r="G445" s="31"/>
      <c r="H445" s="33">
        <v>8000</v>
      </c>
      <c r="I445" s="33"/>
      <c r="J445" s="31"/>
      <c r="K445" s="31"/>
      <c r="L445" s="74" t="s">
        <v>234</v>
      </c>
      <c r="M445" s="74"/>
      <c r="N445" s="31"/>
      <c r="O445" s="31"/>
      <c r="P445" s="74" t="s">
        <v>234</v>
      </c>
      <c r="Q445" s="74"/>
      <c r="R445" s="31"/>
      <c r="S445" s="31"/>
      <c r="T445" s="33">
        <v>8036</v>
      </c>
      <c r="U445" s="33"/>
      <c r="V445" s="31"/>
    </row>
    <row r="446" spans="1:22">
      <c r="A446" s="12"/>
      <c r="B446" s="32"/>
      <c r="C446" s="31"/>
      <c r="D446" s="74"/>
      <c r="E446" s="74"/>
      <c r="F446" s="31"/>
      <c r="G446" s="31"/>
      <c r="H446" s="33"/>
      <c r="I446" s="33"/>
      <c r="J446" s="31"/>
      <c r="K446" s="31"/>
      <c r="L446" s="74"/>
      <c r="M446" s="74"/>
      <c r="N446" s="31"/>
      <c r="O446" s="31"/>
      <c r="P446" s="74"/>
      <c r="Q446" s="74"/>
      <c r="R446" s="31"/>
      <c r="S446" s="31"/>
      <c r="T446" s="33"/>
      <c r="U446" s="33"/>
      <c r="V446" s="31"/>
    </row>
    <row r="447" spans="1:22">
      <c r="A447" s="12"/>
      <c r="B447" s="87" t="s">
        <v>490</v>
      </c>
      <c r="C447" s="27"/>
      <c r="D447" s="35">
        <v>739420</v>
      </c>
      <c r="E447" s="35"/>
      <c r="F447" s="27"/>
      <c r="G447" s="27"/>
      <c r="H447" s="98" t="s">
        <v>234</v>
      </c>
      <c r="I447" s="98"/>
      <c r="J447" s="27"/>
      <c r="K447" s="27"/>
      <c r="L447" s="98" t="s">
        <v>234</v>
      </c>
      <c r="M447" s="98"/>
      <c r="N447" s="27"/>
      <c r="O447" s="27"/>
      <c r="P447" s="98" t="s">
        <v>502</v>
      </c>
      <c r="Q447" s="98"/>
      <c r="R447" s="87" t="s">
        <v>183</v>
      </c>
      <c r="S447" s="27"/>
      <c r="T447" s="98" t="s">
        <v>234</v>
      </c>
      <c r="U447" s="98"/>
      <c r="V447" s="27"/>
    </row>
    <row r="448" spans="1:22" ht="15.75" thickBot="1">
      <c r="A448" s="12"/>
      <c r="B448" s="87"/>
      <c r="C448" s="27"/>
      <c r="D448" s="45"/>
      <c r="E448" s="45"/>
      <c r="F448" s="46"/>
      <c r="G448" s="27"/>
      <c r="H448" s="50"/>
      <c r="I448" s="50"/>
      <c r="J448" s="46"/>
      <c r="K448" s="27"/>
      <c r="L448" s="50"/>
      <c r="M448" s="50"/>
      <c r="N448" s="46"/>
      <c r="O448" s="27"/>
      <c r="P448" s="50"/>
      <c r="Q448" s="50"/>
      <c r="R448" s="116"/>
      <c r="S448" s="27"/>
      <c r="T448" s="50"/>
      <c r="U448" s="50"/>
      <c r="V448" s="46"/>
    </row>
    <row r="449" spans="1:22">
      <c r="A449" s="12"/>
      <c r="B449" s="66" t="s">
        <v>88</v>
      </c>
      <c r="C449" s="31"/>
      <c r="D449" s="52" t="s">
        <v>170</v>
      </c>
      <c r="E449" s="54">
        <v>888722</v>
      </c>
      <c r="F449" s="49"/>
      <c r="G449" s="31"/>
      <c r="H449" s="52" t="s">
        <v>170</v>
      </c>
      <c r="I449" s="54">
        <v>941130</v>
      </c>
      <c r="J449" s="49"/>
      <c r="K449" s="31"/>
      <c r="L449" s="52" t="s">
        <v>170</v>
      </c>
      <c r="M449" s="54">
        <v>13754</v>
      </c>
      <c r="N449" s="49"/>
      <c r="O449" s="31"/>
      <c r="P449" s="52" t="s">
        <v>170</v>
      </c>
      <c r="Q449" s="107" t="s">
        <v>502</v>
      </c>
      <c r="R449" s="52" t="s">
        <v>183</v>
      </c>
      <c r="S449" s="31"/>
      <c r="T449" s="52" t="s">
        <v>170</v>
      </c>
      <c r="U449" s="54">
        <v>1104186</v>
      </c>
      <c r="V449" s="49"/>
    </row>
    <row r="450" spans="1:22" ht="15.75" thickBot="1">
      <c r="A450" s="12"/>
      <c r="B450" s="66"/>
      <c r="C450" s="31"/>
      <c r="D450" s="53"/>
      <c r="E450" s="55"/>
      <c r="F450" s="56"/>
      <c r="G450" s="31"/>
      <c r="H450" s="53"/>
      <c r="I450" s="55"/>
      <c r="J450" s="56"/>
      <c r="K450" s="31"/>
      <c r="L450" s="53"/>
      <c r="M450" s="55"/>
      <c r="N450" s="56"/>
      <c r="O450" s="31"/>
      <c r="P450" s="53"/>
      <c r="Q450" s="86"/>
      <c r="R450" s="53"/>
      <c r="S450" s="31"/>
      <c r="T450" s="53"/>
      <c r="U450" s="55"/>
      <c r="V450" s="56"/>
    </row>
    <row r="451" spans="1:22" ht="15.75" thickTop="1">
      <c r="A451" s="12"/>
      <c r="B451" s="94"/>
      <c r="C451" s="94"/>
      <c r="D451" s="94"/>
      <c r="E451" s="94"/>
      <c r="F451" s="94"/>
      <c r="G451" s="94"/>
      <c r="H451" s="94"/>
      <c r="I451" s="94"/>
      <c r="J451" s="94"/>
      <c r="K451" s="94"/>
      <c r="L451" s="94"/>
      <c r="M451" s="94"/>
      <c r="N451" s="94"/>
      <c r="O451" s="94"/>
      <c r="P451" s="94"/>
      <c r="Q451" s="94"/>
      <c r="R451" s="94"/>
      <c r="S451" s="94"/>
      <c r="T451" s="94"/>
      <c r="U451" s="94"/>
      <c r="V451" s="94"/>
    </row>
    <row r="452" spans="1:22">
      <c r="A452" s="12"/>
      <c r="B452" s="94"/>
      <c r="C452" s="94"/>
      <c r="D452" s="94"/>
      <c r="E452" s="94"/>
      <c r="F452" s="94"/>
      <c r="G452" s="94"/>
      <c r="H452" s="94"/>
      <c r="I452" s="94"/>
      <c r="J452" s="94"/>
      <c r="K452" s="94"/>
      <c r="L452" s="94"/>
      <c r="M452" s="94"/>
      <c r="N452" s="94"/>
      <c r="O452" s="94"/>
      <c r="P452" s="94"/>
      <c r="Q452" s="94"/>
      <c r="R452" s="94"/>
      <c r="S452" s="94"/>
      <c r="T452" s="94"/>
      <c r="U452" s="94"/>
      <c r="V452" s="94"/>
    </row>
    <row r="453" spans="1:22">
      <c r="A453" s="12"/>
      <c r="B453" s="28" t="s">
        <v>388</v>
      </c>
      <c r="C453" s="28"/>
      <c r="D453" s="28"/>
      <c r="E453" s="28"/>
      <c r="F453" s="28"/>
      <c r="G453" s="28"/>
      <c r="H453" s="28"/>
      <c r="I453" s="28"/>
      <c r="J453" s="28"/>
      <c r="K453" s="28"/>
      <c r="L453" s="28"/>
      <c r="M453" s="28"/>
      <c r="N453" s="28"/>
      <c r="O453" s="28"/>
      <c r="P453" s="28"/>
      <c r="Q453" s="28"/>
      <c r="R453" s="28"/>
      <c r="S453" s="28"/>
      <c r="T453" s="28"/>
      <c r="U453" s="28"/>
      <c r="V453" s="28"/>
    </row>
    <row r="454" spans="1:22">
      <c r="A454" s="12"/>
      <c r="B454" s="28" t="s">
        <v>499</v>
      </c>
      <c r="C454" s="28"/>
      <c r="D454" s="28"/>
      <c r="E454" s="28"/>
      <c r="F454" s="28"/>
      <c r="G454" s="28"/>
      <c r="H454" s="28"/>
      <c r="I454" s="28"/>
      <c r="J454" s="28"/>
      <c r="K454" s="28"/>
      <c r="L454" s="28"/>
      <c r="M454" s="28"/>
      <c r="N454" s="28"/>
      <c r="O454" s="28"/>
      <c r="P454" s="28"/>
      <c r="Q454" s="28"/>
      <c r="R454" s="28"/>
      <c r="S454" s="28"/>
      <c r="T454" s="28"/>
      <c r="U454" s="28"/>
      <c r="V454" s="28"/>
    </row>
    <row r="455" spans="1:22">
      <c r="A455" s="12"/>
      <c r="B455" s="28" t="s">
        <v>503</v>
      </c>
      <c r="C455" s="28"/>
      <c r="D455" s="28"/>
      <c r="E455" s="28"/>
      <c r="F455" s="28"/>
      <c r="G455" s="28"/>
      <c r="H455" s="28"/>
      <c r="I455" s="28"/>
      <c r="J455" s="28"/>
      <c r="K455" s="28"/>
      <c r="L455" s="28"/>
      <c r="M455" s="28"/>
      <c r="N455" s="28"/>
      <c r="O455" s="28"/>
      <c r="P455" s="28"/>
      <c r="Q455" s="28"/>
      <c r="R455" s="28"/>
      <c r="S455" s="28"/>
      <c r="T455" s="28"/>
      <c r="U455" s="28"/>
      <c r="V455" s="28"/>
    </row>
    <row r="456" spans="1:22">
      <c r="A456" s="12"/>
      <c r="B456" s="14"/>
      <c r="C456" s="14"/>
      <c r="D456" s="14"/>
      <c r="E456" s="14"/>
      <c r="F456" s="14"/>
      <c r="G456" s="14"/>
      <c r="H456" s="14"/>
      <c r="I456" s="14"/>
      <c r="J456" s="14"/>
      <c r="K456" s="14"/>
      <c r="L456" s="14"/>
      <c r="M456" s="14"/>
      <c r="N456" s="14"/>
      <c r="O456" s="14"/>
      <c r="P456" s="14"/>
      <c r="Q456" s="14"/>
      <c r="R456" s="14"/>
      <c r="S456" s="14"/>
      <c r="T456" s="14"/>
      <c r="U456" s="14"/>
      <c r="V456" s="14"/>
    </row>
    <row r="457" spans="1:22">
      <c r="A457" s="12"/>
      <c r="B457" s="79"/>
      <c r="C457" s="27"/>
      <c r="D457" s="147" t="s">
        <v>392</v>
      </c>
      <c r="E457" s="147"/>
      <c r="F457" s="147"/>
      <c r="G457" s="27"/>
      <c r="H457" s="147" t="s">
        <v>394</v>
      </c>
      <c r="I457" s="147"/>
      <c r="J457" s="147"/>
      <c r="K457" s="27"/>
      <c r="L457" s="147" t="s">
        <v>396</v>
      </c>
      <c r="M457" s="147"/>
      <c r="N457" s="147"/>
      <c r="O457" s="27"/>
      <c r="P457" s="147" t="s">
        <v>398</v>
      </c>
      <c r="Q457" s="147"/>
      <c r="R457" s="147"/>
      <c r="S457" s="27"/>
      <c r="T457" s="147" t="s">
        <v>399</v>
      </c>
      <c r="U457" s="147"/>
      <c r="V457" s="147"/>
    </row>
    <row r="458" spans="1:22">
      <c r="A458" s="12"/>
      <c r="B458" s="79"/>
      <c r="C458" s="27"/>
      <c r="D458" s="147" t="s">
        <v>393</v>
      </c>
      <c r="E458" s="147"/>
      <c r="F458" s="147"/>
      <c r="G458" s="27"/>
      <c r="H458" s="147" t="s">
        <v>395</v>
      </c>
      <c r="I458" s="147"/>
      <c r="J458" s="147"/>
      <c r="K458" s="27"/>
      <c r="L458" s="147" t="s">
        <v>397</v>
      </c>
      <c r="M458" s="147"/>
      <c r="N458" s="147"/>
      <c r="O458" s="27"/>
      <c r="P458" s="147"/>
      <c r="Q458" s="147"/>
      <c r="R458" s="147"/>
      <c r="S458" s="27"/>
      <c r="T458" s="147"/>
      <c r="U458" s="147"/>
      <c r="V458" s="147"/>
    </row>
    <row r="459" spans="1:22" ht="15.75" thickBot="1">
      <c r="A459" s="12"/>
      <c r="B459" s="79"/>
      <c r="C459" s="27"/>
      <c r="D459" s="148"/>
      <c r="E459" s="148"/>
      <c r="F459" s="148"/>
      <c r="G459" s="46"/>
      <c r="H459" s="148"/>
      <c r="I459" s="148"/>
      <c r="J459" s="148"/>
      <c r="K459" s="46"/>
      <c r="L459" s="149" t="s">
        <v>395</v>
      </c>
      <c r="M459" s="149"/>
      <c r="N459" s="149"/>
      <c r="O459" s="46"/>
      <c r="P459" s="149"/>
      <c r="Q459" s="149"/>
      <c r="R459" s="149"/>
      <c r="S459" s="46"/>
      <c r="T459" s="149"/>
      <c r="U459" s="149"/>
      <c r="V459" s="149"/>
    </row>
    <row r="460" spans="1:22">
      <c r="A460" s="12"/>
      <c r="B460" s="15"/>
      <c r="C460" s="15"/>
      <c r="D460" s="155" t="s">
        <v>168</v>
      </c>
      <c r="E460" s="155"/>
      <c r="F460" s="155"/>
      <c r="G460" s="155"/>
      <c r="H460" s="155"/>
      <c r="I460" s="155"/>
      <c r="J460" s="155"/>
      <c r="K460" s="155"/>
      <c r="L460" s="155"/>
      <c r="M460" s="155"/>
      <c r="N460" s="155"/>
      <c r="O460" s="155"/>
      <c r="P460" s="155"/>
      <c r="Q460" s="155"/>
      <c r="R460" s="155"/>
      <c r="S460" s="155"/>
      <c r="T460" s="155"/>
      <c r="U460" s="155"/>
      <c r="V460" s="155"/>
    </row>
    <row r="461" spans="1:22">
      <c r="A461" s="12"/>
      <c r="B461" s="66" t="s">
        <v>493</v>
      </c>
      <c r="C461" s="31"/>
      <c r="D461" s="122"/>
      <c r="E461" s="122"/>
      <c r="F461" s="31"/>
      <c r="G461" s="31"/>
      <c r="H461" s="122"/>
      <c r="I461" s="122"/>
      <c r="J461" s="31"/>
      <c r="K461" s="31"/>
      <c r="L461" s="122"/>
      <c r="M461" s="122"/>
      <c r="N461" s="31"/>
      <c r="O461" s="31"/>
      <c r="P461" s="122"/>
      <c r="Q461" s="122"/>
      <c r="R461" s="31"/>
      <c r="S461" s="31"/>
      <c r="T461" s="122"/>
      <c r="U461" s="122"/>
      <c r="V461" s="31"/>
    </row>
    <row r="462" spans="1:22">
      <c r="A462" s="12"/>
      <c r="B462" s="66"/>
      <c r="C462" s="31"/>
      <c r="D462" s="122"/>
      <c r="E462" s="122"/>
      <c r="F462" s="31"/>
      <c r="G462" s="31"/>
      <c r="H462" s="122"/>
      <c r="I462" s="122"/>
      <c r="J462" s="31"/>
      <c r="K462" s="31"/>
      <c r="L462" s="122"/>
      <c r="M462" s="122"/>
      <c r="N462" s="31"/>
      <c r="O462" s="31"/>
      <c r="P462" s="122"/>
      <c r="Q462" s="122"/>
      <c r="R462" s="31"/>
      <c r="S462" s="31"/>
      <c r="T462" s="122"/>
      <c r="U462" s="122"/>
      <c r="V462" s="31"/>
    </row>
    <row r="463" spans="1:22">
      <c r="A463" s="12"/>
      <c r="B463" s="80" t="s">
        <v>488</v>
      </c>
      <c r="C463" s="27"/>
      <c r="D463" s="151"/>
      <c r="E463" s="151"/>
      <c r="F463" s="27"/>
      <c r="G463" s="27"/>
      <c r="H463" s="151"/>
      <c r="I463" s="151"/>
      <c r="J463" s="27"/>
      <c r="K463" s="27"/>
      <c r="L463" s="151"/>
      <c r="M463" s="151"/>
      <c r="N463" s="27"/>
      <c r="O463" s="27"/>
      <c r="P463" s="151"/>
      <c r="Q463" s="151"/>
      <c r="R463" s="27"/>
      <c r="S463" s="27"/>
      <c r="T463" s="151"/>
      <c r="U463" s="151"/>
      <c r="V463" s="27"/>
    </row>
    <row r="464" spans="1:22">
      <c r="A464" s="12"/>
      <c r="B464" s="80"/>
      <c r="C464" s="27"/>
      <c r="D464" s="151"/>
      <c r="E464" s="151"/>
      <c r="F464" s="27"/>
      <c r="G464" s="27"/>
      <c r="H464" s="151"/>
      <c r="I464" s="151"/>
      <c r="J464" s="27"/>
      <c r="K464" s="27"/>
      <c r="L464" s="151"/>
      <c r="M464" s="151"/>
      <c r="N464" s="27"/>
      <c r="O464" s="27"/>
      <c r="P464" s="151"/>
      <c r="Q464" s="151"/>
      <c r="R464" s="27"/>
      <c r="S464" s="27"/>
      <c r="T464" s="151"/>
      <c r="U464" s="151"/>
      <c r="V464" s="27"/>
    </row>
    <row r="465" spans="1:22">
      <c r="A465" s="12"/>
      <c r="B465" s="32" t="s">
        <v>89</v>
      </c>
      <c r="C465" s="31"/>
      <c r="D465" s="119"/>
      <c r="E465" s="119"/>
      <c r="F465" s="31"/>
      <c r="G465" s="31"/>
      <c r="H465" s="119"/>
      <c r="I465" s="119"/>
      <c r="J465" s="31"/>
      <c r="K465" s="31"/>
      <c r="L465" s="119"/>
      <c r="M465" s="119"/>
      <c r="N465" s="31"/>
      <c r="O465" s="31"/>
      <c r="P465" s="119"/>
      <c r="Q465" s="119"/>
      <c r="R465" s="31"/>
      <c r="S465" s="31"/>
      <c r="T465" s="119"/>
      <c r="U465" s="119"/>
      <c r="V465" s="31"/>
    </row>
    <row r="466" spans="1:22">
      <c r="A466" s="12"/>
      <c r="B466" s="32"/>
      <c r="C466" s="31"/>
      <c r="D466" s="119"/>
      <c r="E466" s="119"/>
      <c r="F466" s="31"/>
      <c r="G466" s="31"/>
      <c r="H466" s="119"/>
      <c r="I466" s="119"/>
      <c r="J466" s="31"/>
      <c r="K466" s="31"/>
      <c r="L466" s="119"/>
      <c r="M466" s="119"/>
      <c r="N466" s="31"/>
      <c r="O466" s="31"/>
      <c r="P466" s="119"/>
      <c r="Q466" s="119"/>
      <c r="R466" s="31"/>
      <c r="S466" s="31"/>
      <c r="T466" s="119"/>
      <c r="U466" s="119"/>
      <c r="V466" s="31"/>
    </row>
    <row r="467" spans="1:22">
      <c r="A467" s="12"/>
      <c r="B467" s="157" t="s">
        <v>90</v>
      </c>
      <c r="C467" s="27"/>
      <c r="D467" s="87" t="s">
        <v>170</v>
      </c>
      <c r="E467" s="35">
        <v>5396</v>
      </c>
      <c r="F467" s="27"/>
      <c r="G467" s="27"/>
      <c r="H467" s="87" t="s">
        <v>170</v>
      </c>
      <c r="I467" s="35">
        <v>133724</v>
      </c>
      <c r="J467" s="27"/>
      <c r="K467" s="27"/>
      <c r="L467" s="87" t="s">
        <v>170</v>
      </c>
      <c r="M467" s="98">
        <v>516</v>
      </c>
      <c r="N467" s="27"/>
      <c r="O467" s="27"/>
      <c r="P467" s="87" t="s">
        <v>170</v>
      </c>
      <c r="Q467" s="98" t="s">
        <v>234</v>
      </c>
      <c r="R467" s="27"/>
      <c r="S467" s="27"/>
      <c r="T467" s="87" t="s">
        <v>170</v>
      </c>
      <c r="U467" s="35">
        <v>139636</v>
      </c>
      <c r="V467" s="27"/>
    </row>
    <row r="468" spans="1:22">
      <c r="A468" s="12"/>
      <c r="B468" s="157"/>
      <c r="C468" s="27"/>
      <c r="D468" s="87"/>
      <c r="E468" s="35"/>
      <c r="F468" s="27"/>
      <c r="G468" s="27"/>
      <c r="H468" s="87"/>
      <c r="I468" s="35"/>
      <c r="J468" s="27"/>
      <c r="K468" s="27"/>
      <c r="L468" s="87"/>
      <c r="M468" s="98"/>
      <c r="N468" s="27"/>
      <c r="O468" s="27"/>
      <c r="P468" s="87"/>
      <c r="Q468" s="98"/>
      <c r="R468" s="27"/>
      <c r="S468" s="27"/>
      <c r="T468" s="87"/>
      <c r="U468" s="35"/>
      <c r="V468" s="27"/>
    </row>
    <row r="469" spans="1:22">
      <c r="A469" s="12"/>
      <c r="B469" s="154" t="s">
        <v>76</v>
      </c>
      <c r="C469" s="31"/>
      <c r="D469" s="74">
        <v>402</v>
      </c>
      <c r="E469" s="74"/>
      <c r="F469" s="31"/>
      <c r="G469" s="31"/>
      <c r="H469" s="33">
        <v>2082</v>
      </c>
      <c r="I469" s="33"/>
      <c r="J469" s="31"/>
      <c r="K469" s="31"/>
      <c r="L469" s="74" t="s">
        <v>234</v>
      </c>
      <c r="M469" s="74"/>
      <c r="N469" s="31"/>
      <c r="O469" s="31"/>
      <c r="P469" s="74" t="s">
        <v>234</v>
      </c>
      <c r="Q469" s="74"/>
      <c r="R469" s="31"/>
      <c r="S469" s="31"/>
      <c r="T469" s="33">
        <v>2484</v>
      </c>
      <c r="U469" s="33"/>
      <c r="V469" s="31"/>
    </row>
    <row r="470" spans="1:22">
      <c r="A470" s="12"/>
      <c r="B470" s="154"/>
      <c r="C470" s="31"/>
      <c r="D470" s="74"/>
      <c r="E470" s="74"/>
      <c r="F470" s="31"/>
      <c r="G470" s="31"/>
      <c r="H470" s="33"/>
      <c r="I470" s="33"/>
      <c r="J470" s="31"/>
      <c r="K470" s="31"/>
      <c r="L470" s="74"/>
      <c r="M470" s="74"/>
      <c r="N470" s="31"/>
      <c r="O470" s="31"/>
      <c r="P470" s="74"/>
      <c r="Q470" s="74"/>
      <c r="R470" s="31"/>
      <c r="S470" s="31"/>
      <c r="T470" s="33"/>
      <c r="U470" s="33"/>
      <c r="V470" s="31"/>
    </row>
    <row r="471" spans="1:22">
      <c r="A471" s="12"/>
      <c r="B471" s="87" t="s">
        <v>91</v>
      </c>
      <c r="C471" s="27"/>
      <c r="D471" s="27"/>
      <c r="E471" s="27"/>
      <c r="F471" s="27"/>
      <c r="G471" s="27"/>
      <c r="H471" s="27"/>
      <c r="I471" s="27"/>
      <c r="J471" s="27"/>
      <c r="K471" s="27"/>
      <c r="L471" s="27"/>
      <c r="M471" s="27"/>
      <c r="N471" s="27"/>
      <c r="O471" s="27"/>
      <c r="P471" s="27"/>
      <c r="Q471" s="27"/>
      <c r="R471" s="27"/>
      <c r="S471" s="27"/>
      <c r="T471" s="151"/>
      <c r="U471" s="151"/>
      <c r="V471" s="27"/>
    </row>
    <row r="472" spans="1:22">
      <c r="A472" s="12"/>
      <c r="B472" s="87"/>
      <c r="C472" s="27"/>
      <c r="D472" s="27"/>
      <c r="E472" s="27"/>
      <c r="F472" s="27"/>
      <c r="G472" s="27"/>
      <c r="H472" s="27"/>
      <c r="I472" s="27"/>
      <c r="J472" s="27"/>
      <c r="K472" s="27"/>
      <c r="L472" s="27"/>
      <c r="M472" s="27"/>
      <c r="N472" s="27"/>
      <c r="O472" s="27"/>
      <c r="P472" s="27"/>
      <c r="Q472" s="27"/>
      <c r="R472" s="27"/>
      <c r="S472" s="27"/>
      <c r="T472" s="151"/>
      <c r="U472" s="151"/>
      <c r="V472" s="27"/>
    </row>
    <row r="473" spans="1:22">
      <c r="A473" s="12"/>
      <c r="B473" s="154" t="s">
        <v>92</v>
      </c>
      <c r="C473" s="31"/>
      <c r="D473" s="33">
        <v>17262</v>
      </c>
      <c r="E473" s="33"/>
      <c r="F473" s="31"/>
      <c r="G473" s="31"/>
      <c r="H473" s="33">
        <v>42784</v>
      </c>
      <c r="I473" s="33"/>
      <c r="J473" s="31"/>
      <c r="K473" s="31"/>
      <c r="L473" s="74">
        <v>481</v>
      </c>
      <c r="M473" s="74"/>
      <c r="N473" s="31"/>
      <c r="O473" s="31"/>
      <c r="P473" s="74" t="s">
        <v>234</v>
      </c>
      <c r="Q473" s="74"/>
      <c r="R473" s="31"/>
      <c r="S473" s="31"/>
      <c r="T473" s="33">
        <v>60527</v>
      </c>
      <c r="U473" s="33"/>
      <c r="V473" s="31"/>
    </row>
    <row r="474" spans="1:22">
      <c r="A474" s="12"/>
      <c r="B474" s="154"/>
      <c r="C474" s="31"/>
      <c r="D474" s="33"/>
      <c r="E474" s="33"/>
      <c r="F474" s="31"/>
      <c r="G474" s="31"/>
      <c r="H474" s="33"/>
      <c r="I474" s="33"/>
      <c r="J474" s="31"/>
      <c r="K474" s="31"/>
      <c r="L474" s="74"/>
      <c r="M474" s="74"/>
      <c r="N474" s="31"/>
      <c r="O474" s="31"/>
      <c r="P474" s="74"/>
      <c r="Q474" s="74"/>
      <c r="R474" s="31"/>
      <c r="S474" s="31"/>
      <c r="T474" s="33"/>
      <c r="U474" s="33"/>
      <c r="V474" s="31"/>
    </row>
    <row r="475" spans="1:22">
      <c r="A475" s="12"/>
      <c r="B475" s="157" t="s">
        <v>93</v>
      </c>
      <c r="C475" s="27"/>
      <c r="D475" s="98">
        <v>163</v>
      </c>
      <c r="E475" s="98"/>
      <c r="F475" s="27"/>
      <c r="G475" s="27"/>
      <c r="H475" s="98">
        <v>1</v>
      </c>
      <c r="I475" s="98"/>
      <c r="J475" s="27"/>
      <c r="K475" s="27"/>
      <c r="L475" s="98">
        <v>2</v>
      </c>
      <c r="M475" s="98"/>
      <c r="N475" s="27"/>
      <c r="O475" s="27"/>
      <c r="P475" s="98" t="s">
        <v>234</v>
      </c>
      <c r="Q475" s="98"/>
      <c r="R475" s="27"/>
      <c r="S475" s="27"/>
      <c r="T475" s="98">
        <v>166</v>
      </c>
      <c r="U475" s="98"/>
      <c r="V475" s="27"/>
    </row>
    <row r="476" spans="1:22">
      <c r="A476" s="12"/>
      <c r="B476" s="157"/>
      <c r="C476" s="27"/>
      <c r="D476" s="98"/>
      <c r="E476" s="98"/>
      <c r="F476" s="27"/>
      <c r="G476" s="27"/>
      <c r="H476" s="98"/>
      <c r="I476" s="98"/>
      <c r="J476" s="27"/>
      <c r="K476" s="27"/>
      <c r="L476" s="98"/>
      <c r="M476" s="98"/>
      <c r="N476" s="27"/>
      <c r="O476" s="27"/>
      <c r="P476" s="98"/>
      <c r="Q476" s="98"/>
      <c r="R476" s="27"/>
      <c r="S476" s="27"/>
      <c r="T476" s="98"/>
      <c r="U476" s="98"/>
      <c r="V476" s="27"/>
    </row>
    <row r="477" spans="1:22">
      <c r="A477" s="12"/>
      <c r="B477" s="154" t="s">
        <v>94</v>
      </c>
      <c r="C477" s="31"/>
      <c r="D477" s="33">
        <v>3294</v>
      </c>
      <c r="E477" s="33"/>
      <c r="F477" s="31"/>
      <c r="G477" s="31"/>
      <c r="H477" s="74" t="s">
        <v>234</v>
      </c>
      <c r="I477" s="74"/>
      <c r="J477" s="31"/>
      <c r="K477" s="31"/>
      <c r="L477" s="74" t="s">
        <v>234</v>
      </c>
      <c r="M477" s="74"/>
      <c r="N477" s="31"/>
      <c r="O477" s="31"/>
      <c r="P477" s="74" t="s">
        <v>234</v>
      </c>
      <c r="Q477" s="74"/>
      <c r="R477" s="31"/>
      <c r="S477" s="31"/>
      <c r="T477" s="33">
        <v>3294</v>
      </c>
      <c r="U477" s="33"/>
      <c r="V477" s="31"/>
    </row>
    <row r="478" spans="1:22">
      <c r="A478" s="12"/>
      <c r="B478" s="154"/>
      <c r="C478" s="31"/>
      <c r="D478" s="33"/>
      <c r="E478" s="33"/>
      <c r="F478" s="31"/>
      <c r="G478" s="31"/>
      <c r="H478" s="74"/>
      <c r="I478" s="74"/>
      <c r="J478" s="31"/>
      <c r="K478" s="31"/>
      <c r="L478" s="74"/>
      <c r="M478" s="74"/>
      <c r="N478" s="31"/>
      <c r="O478" s="31"/>
      <c r="P478" s="74"/>
      <c r="Q478" s="74"/>
      <c r="R478" s="31"/>
      <c r="S478" s="31"/>
      <c r="T478" s="33"/>
      <c r="U478" s="33"/>
      <c r="V478" s="31"/>
    </row>
    <row r="479" spans="1:22">
      <c r="A479" s="12"/>
      <c r="B479" s="157" t="s">
        <v>77</v>
      </c>
      <c r="C479" s="27"/>
      <c r="D479" s="35">
        <v>1258</v>
      </c>
      <c r="E479" s="35"/>
      <c r="F479" s="27"/>
      <c r="G479" s="27"/>
      <c r="H479" s="35">
        <v>30340</v>
      </c>
      <c r="I479" s="35"/>
      <c r="J479" s="27"/>
      <c r="K479" s="27"/>
      <c r="L479" s="35">
        <v>1312</v>
      </c>
      <c r="M479" s="35"/>
      <c r="N479" s="27"/>
      <c r="O479" s="27"/>
      <c r="P479" s="98" t="s">
        <v>234</v>
      </c>
      <c r="Q479" s="98"/>
      <c r="R479" s="27"/>
      <c r="S479" s="27"/>
      <c r="T479" s="35">
        <v>32910</v>
      </c>
      <c r="U479" s="35"/>
      <c r="V479" s="27"/>
    </row>
    <row r="480" spans="1:22" ht="15.75" thickBot="1">
      <c r="A480" s="12"/>
      <c r="B480" s="157"/>
      <c r="C480" s="27"/>
      <c r="D480" s="45"/>
      <c r="E480" s="45"/>
      <c r="F480" s="46"/>
      <c r="G480" s="27"/>
      <c r="H480" s="45"/>
      <c r="I480" s="45"/>
      <c r="J480" s="46"/>
      <c r="K480" s="27"/>
      <c r="L480" s="45"/>
      <c r="M480" s="45"/>
      <c r="N480" s="46"/>
      <c r="O480" s="27"/>
      <c r="P480" s="50"/>
      <c r="Q480" s="50"/>
      <c r="R480" s="46"/>
      <c r="S480" s="27"/>
      <c r="T480" s="45"/>
      <c r="U480" s="45"/>
      <c r="V480" s="46"/>
    </row>
    <row r="481" spans="1:22">
      <c r="A481" s="12"/>
      <c r="B481" s="51"/>
      <c r="C481" s="31"/>
      <c r="D481" s="48">
        <v>27775</v>
      </c>
      <c r="E481" s="48"/>
      <c r="F481" s="49"/>
      <c r="G481" s="31"/>
      <c r="H481" s="48">
        <v>208931</v>
      </c>
      <c r="I481" s="48"/>
      <c r="J481" s="49"/>
      <c r="K481" s="31"/>
      <c r="L481" s="48">
        <v>2311</v>
      </c>
      <c r="M481" s="48"/>
      <c r="N481" s="49"/>
      <c r="O481" s="31"/>
      <c r="P481" s="105" t="s">
        <v>234</v>
      </c>
      <c r="Q481" s="105"/>
      <c r="R481" s="49"/>
      <c r="S481" s="31"/>
      <c r="T481" s="48">
        <v>239017</v>
      </c>
      <c r="U481" s="48"/>
      <c r="V481" s="49"/>
    </row>
    <row r="482" spans="1:22" ht="15.75" thickBot="1">
      <c r="A482" s="12"/>
      <c r="B482" s="51"/>
      <c r="C482" s="31"/>
      <c r="D482" s="36"/>
      <c r="E482" s="36"/>
      <c r="F482" s="37"/>
      <c r="G482" s="31"/>
      <c r="H482" s="36"/>
      <c r="I482" s="36"/>
      <c r="J482" s="37"/>
      <c r="K482" s="31"/>
      <c r="L482" s="36"/>
      <c r="M482" s="36"/>
      <c r="N482" s="37"/>
      <c r="O482" s="31"/>
      <c r="P482" s="75"/>
      <c r="Q482" s="75"/>
      <c r="R482" s="37"/>
      <c r="S482" s="31"/>
      <c r="T482" s="36"/>
      <c r="U482" s="36"/>
      <c r="V482" s="37"/>
    </row>
    <row r="483" spans="1:22">
      <c r="A483" s="12"/>
      <c r="B483" s="15"/>
      <c r="C483" s="15"/>
      <c r="D483" s="42"/>
      <c r="E483" s="42"/>
      <c r="F483" s="42"/>
      <c r="G483" s="15"/>
      <c r="H483" s="42"/>
      <c r="I483" s="42"/>
      <c r="J483" s="42"/>
      <c r="K483" s="15"/>
      <c r="L483" s="42"/>
      <c r="M483" s="42"/>
      <c r="N483" s="42"/>
      <c r="O483" s="15"/>
      <c r="P483" s="42"/>
      <c r="Q483" s="42"/>
      <c r="R483" s="42"/>
      <c r="S483" s="15"/>
      <c r="T483" s="42"/>
      <c r="U483" s="42"/>
      <c r="V483" s="42"/>
    </row>
    <row r="484" spans="1:22">
      <c r="A484" s="12"/>
      <c r="B484" s="66" t="s">
        <v>96</v>
      </c>
      <c r="C484" s="31"/>
      <c r="D484" s="119"/>
      <c r="E484" s="119"/>
      <c r="F484" s="31"/>
      <c r="G484" s="31"/>
      <c r="H484" s="119"/>
      <c r="I484" s="119"/>
      <c r="J484" s="31"/>
      <c r="K484" s="31"/>
      <c r="L484" s="119"/>
      <c r="M484" s="119"/>
      <c r="N484" s="31"/>
      <c r="O484" s="31"/>
      <c r="P484" s="119"/>
      <c r="Q484" s="119"/>
      <c r="R484" s="31"/>
      <c r="S484" s="31"/>
      <c r="T484" s="119"/>
      <c r="U484" s="119"/>
      <c r="V484" s="31"/>
    </row>
    <row r="485" spans="1:22">
      <c r="A485" s="12"/>
      <c r="B485" s="66"/>
      <c r="C485" s="31"/>
      <c r="D485" s="119"/>
      <c r="E485" s="119"/>
      <c r="F485" s="31"/>
      <c r="G485" s="31"/>
      <c r="H485" s="119"/>
      <c r="I485" s="119"/>
      <c r="J485" s="31"/>
      <c r="K485" s="31"/>
      <c r="L485" s="119"/>
      <c r="M485" s="119"/>
      <c r="N485" s="31"/>
      <c r="O485" s="31"/>
      <c r="P485" s="119"/>
      <c r="Q485" s="119"/>
      <c r="R485" s="31"/>
      <c r="S485" s="31"/>
      <c r="T485" s="119"/>
      <c r="U485" s="119"/>
      <c r="V485" s="31"/>
    </row>
    <row r="486" spans="1:22">
      <c r="A486" s="12"/>
      <c r="B486" s="87" t="s">
        <v>237</v>
      </c>
      <c r="C486" s="27"/>
      <c r="D486" s="35">
        <v>301613</v>
      </c>
      <c r="E486" s="35"/>
      <c r="F486" s="27"/>
      <c r="G486" s="27"/>
      <c r="H486" s="98" t="s">
        <v>234</v>
      </c>
      <c r="I486" s="98"/>
      <c r="J486" s="27"/>
      <c r="K486" s="27"/>
      <c r="L486" s="98" t="s">
        <v>234</v>
      </c>
      <c r="M486" s="98"/>
      <c r="N486" s="27"/>
      <c r="O486" s="27"/>
      <c r="P486" s="98" t="s">
        <v>234</v>
      </c>
      <c r="Q486" s="98"/>
      <c r="R486" s="27"/>
      <c r="S486" s="27"/>
      <c r="T486" s="35">
        <v>301613</v>
      </c>
      <c r="U486" s="35"/>
      <c r="V486" s="27"/>
    </row>
    <row r="487" spans="1:22" ht="15.75" thickBot="1">
      <c r="A487" s="12"/>
      <c r="B487" s="87"/>
      <c r="C487" s="27"/>
      <c r="D487" s="45"/>
      <c r="E487" s="45"/>
      <c r="F487" s="46"/>
      <c r="G487" s="27"/>
      <c r="H487" s="50"/>
      <c r="I487" s="50"/>
      <c r="J487" s="46"/>
      <c r="K487" s="27"/>
      <c r="L487" s="50"/>
      <c r="M487" s="50"/>
      <c r="N487" s="46"/>
      <c r="O487" s="27"/>
      <c r="P487" s="50"/>
      <c r="Q487" s="50"/>
      <c r="R487" s="46"/>
      <c r="S487" s="27"/>
      <c r="T487" s="45"/>
      <c r="U487" s="45"/>
      <c r="V487" s="46"/>
    </row>
    <row r="488" spans="1:22">
      <c r="A488" s="12"/>
      <c r="B488" s="20"/>
      <c r="C488" s="20"/>
      <c r="D488" s="49"/>
      <c r="E488" s="49"/>
      <c r="F488" s="49"/>
      <c r="G488" s="20"/>
      <c r="H488" s="49"/>
      <c r="I488" s="49"/>
      <c r="J488" s="49"/>
      <c r="K488" s="20"/>
      <c r="L488" s="49"/>
      <c r="M488" s="49"/>
      <c r="N488" s="49"/>
      <c r="O488" s="20"/>
      <c r="P488" s="49"/>
      <c r="Q488" s="49"/>
      <c r="R488" s="49"/>
      <c r="S488" s="20"/>
      <c r="T488" s="49"/>
      <c r="U488" s="49"/>
      <c r="V488" s="49"/>
    </row>
    <row r="489" spans="1:22">
      <c r="A489" s="12"/>
      <c r="B489" s="80" t="s">
        <v>77</v>
      </c>
      <c r="C489" s="27"/>
      <c r="D489" s="151"/>
      <c r="E489" s="151"/>
      <c r="F489" s="27"/>
      <c r="G489" s="27"/>
      <c r="H489" s="151"/>
      <c r="I489" s="151"/>
      <c r="J489" s="27"/>
      <c r="K489" s="27"/>
      <c r="L489" s="151"/>
      <c r="M489" s="151"/>
      <c r="N489" s="27"/>
      <c r="O489" s="27"/>
      <c r="P489" s="151"/>
      <c r="Q489" s="151"/>
      <c r="R489" s="27"/>
      <c r="S489" s="27"/>
      <c r="T489" s="158"/>
      <c r="U489" s="158"/>
      <c r="V489" s="27"/>
    </row>
    <row r="490" spans="1:22">
      <c r="A490" s="12"/>
      <c r="B490" s="80"/>
      <c r="C490" s="27"/>
      <c r="D490" s="151"/>
      <c r="E490" s="151"/>
      <c r="F490" s="27"/>
      <c r="G490" s="27"/>
      <c r="H490" s="151"/>
      <c r="I490" s="151"/>
      <c r="J490" s="27"/>
      <c r="K490" s="27"/>
      <c r="L490" s="151"/>
      <c r="M490" s="151"/>
      <c r="N490" s="27"/>
      <c r="O490" s="27"/>
      <c r="P490" s="151"/>
      <c r="Q490" s="151"/>
      <c r="R490" s="27"/>
      <c r="S490" s="27"/>
      <c r="T490" s="158"/>
      <c r="U490" s="158"/>
      <c r="V490" s="27"/>
    </row>
    <row r="491" spans="1:22">
      <c r="A491" s="12"/>
      <c r="B491" s="32" t="s">
        <v>92</v>
      </c>
      <c r="C491" s="31"/>
      <c r="D491" s="33">
        <v>96536</v>
      </c>
      <c r="E491" s="33"/>
      <c r="F491" s="31"/>
      <c r="G491" s="31"/>
      <c r="H491" s="74" t="s">
        <v>234</v>
      </c>
      <c r="I491" s="74"/>
      <c r="J491" s="31"/>
      <c r="K491" s="31"/>
      <c r="L491" s="74" t="s">
        <v>234</v>
      </c>
      <c r="M491" s="74"/>
      <c r="N491" s="31"/>
      <c r="O491" s="31"/>
      <c r="P491" s="74" t="s">
        <v>234</v>
      </c>
      <c r="Q491" s="74"/>
      <c r="R491" s="31"/>
      <c r="S491" s="31"/>
      <c r="T491" s="33">
        <v>96536</v>
      </c>
      <c r="U491" s="33"/>
      <c r="V491" s="31"/>
    </row>
    <row r="492" spans="1:22">
      <c r="A492" s="12"/>
      <c r="B492" s="32"/>
      <c r="C492" s="31"/>
      <c r="D492" s="33"/>
      <c r="E492" s="33"/>
      <c r="F492" s="31"/>
      <c r="G492" s="31"/>
      <c r="H492" s="74"/>
      <c r="I492" s="74"/>
      <c r="J492" s="31"/>
      <c r="K492" s="31"/>
      <c r="L492" s="74"/>
      <c r="M492" s="74"/>
      <c r="N492" s="31"/>
      <c r="O492" s="31"/>
      <c r="P492" s="74"/>
      <c r="Q492" s="74"/>
      <c r="R492" s="31"/>
      <c r="S492" s="31"/>
      <c r="T492" s="33"/>
      <c r="U492" s="33"/>
      <c r="V492" s="31"/>
    </row>
    <row r="493" spans="1:22">
      <c r="A493" s="12"/>
      <c r="B493" s="87" t="s">
        <v>98</v>
      </c>
      <c r="C493" s="27"/>
      <c r="D493" s="35">
        <v>10317</v>
      </c>
      <c r="E493" s="35"/>
      <c r="F493" s="27"/>
      <c r="G493" s="27"/>
      <c r="H493" s="35">
        <v>4222</v>
      </c>
      <c r="I493" s="35"/>
      <c r="J493" s="27"/>
      <c r="K493" s="27"/>
      <c r="L493" s="98" t="s">
        <v>234</v>
      </c>
      <c r="M493" s="98"/>
      <c r="N493" s="27"/>
      <c r="O493" s="27"/>
      <c r="P493" s="98" t="s">
        <v>234</v>
      </c>
      <c r="Q493" s="98"/>
      <c r="R493" s="27"/>
      <c r="S493" s="27"/>
      <c r="T493" s="35">
        <v>14539</v>
      </c>
      <c r="U493" s="35"/>
      <c r="V493" s="27"/>
    </row>
    <row r="494" spans="1:22" ht="15.75" thickBot="1">
      <c r="A494" s="12"/>
      <c r="B494" s="87"/>
      <c r="C494" s="27"/>
      <c r="D494" s="45"/>
      <c r="E494" s="45"/>
      <c r="F494" s="46"/>
      <c r="G494" s="27"/>
      <c r="H494" s="45"/>
      <c r="I494" s="45"/>
      <c r="J494" s="46"/>
      <c r="K494" s="27"/>
      <c r="L494" s="50"/>
      <c r="M494" s="50"/>
      <c r="N494" s="46"/>
      <c r="O494" s="27"/>
      <c r="P494" s="50"/>
      <c r="Q494" s="50"/>
      <c r="R494" s="46"/>
      <c r="S494" s="27"/>
      <c r="T494" s="45"/>
      <c r="U494" s="45"/>
      <c r="V494" s="46"/>
    </row>
    <row r="495" spans="1:22">
      <c r="A495" s="12"/>
      <c r="B495" s="51"/>
      <c r="C495" s="31"/>
      <c r="D495" s="48">
        <v>106853</v>
      </c>
      <c r="E495" s="48"/>
      <c r="F495" s="49"/>
      <c r="G495" s="31"/>
      <c r="H495" s="48">
        <v>4222</v>
      </c>
      <c r="I495" s="48"/>
      <c r="J495" s="49"/>
      <c r="K495" s="31"/>
      <c r="L495" s="105" t="s">
        <v>234</v>
      </c>
      <c r="M495" s="105"/>
      <c r="N495" s="49"/>
      <c r="O495" s="31"/>
      <c r="P495" s="105" t="s">
        <v>234</v>
      </c>
      <c r="Q495" s="105"/>
      <c r="R495" s="49"/>
      <c r="S495" s="31"/>
      <c r="T495" s="48">
        <v>111075</v>
      </c>
      <c r="U495" s="48"/>
      <c r="V495" s="49"/>
    </row>
    <row r="496" spans="1:22" ht="15.75" thickBot="1">
      <c r="A496" s="12"/>
      <c r="B496" s="51"/>
      <c r="C496" s="31"/>
      <c r="D496" s="36"/>
      <c r="E496" s="36"/>
      <c r="F496" s="37"/>
      <c r="G496" s="31"/>
      <c r="H496" s="36"/>
      <c r="I496" s="36"/>
      <c r="J496" s="37"/>
      <c r="K496" s="31"/>
      <c r="L496" s="75"/>
      <c r="M496" s="75"/>
      <c r="N496" s="37"/>
      <c r="O496" s="31"/>
      <c r="P496" s="75"/>
      <c r="Q496" s="75"/>
      <c r="R496" s="37"/>
      <c r="S496" s="31"/>
      <c r="T496" s="36"/>
      <c r="U496" s="36"/>
      <c r="V496" s="37"/>
    </row>
    <row r="497" spans="1:22">
      <c r="A497" s="12"/>
      <c r="B497" s="15"/>
      <c r="C497" s="15"/>
      <c r="D497" s="42"/>
      <c r="E497" s="42"/>
      <c r="F497" s="42"/>
      <c r="G497" s="15"/>
      <c r="H497" s="42"/>
      <c r="I497" s="42"/>
      <c r="J497" s="42"/>
      <c r="K497" s="15"/>
      <c r="L497" s="42"/>
      <c r="M497" s="42"/>
      <c r="N497" s="42"/>
      <c r="O497" s="15"/>
      <c r="P497" s="42"/>
      <c r="Q497" s="42"/>
      <c r="R497" s="42"/>
      <c r="S497" s="15"/>
      <c r="T497" s="42"/>
      <c r="U497" s="42"/>
      <c r="V497" s="42"/>
    </row>
    <row r="498" spans="1:22">
      <c r="A498" s="12"/>
      <c r="B498" s="66" t="s">
        <v>100</v>
      </c>
      <c r="C498" s="31"/>
      <c r="D498" s="159"/>
      <c r="E498" s="159"/>
      <c r="F498" s="31"/>
      <c r="G498" s="31"/>
      <c r="H498" s="159"/>
      <c r="I498" s="159"/>
      <c r="J498" s="31"/>
      <c r="K498" s="31"/>
      <c r="L498" s="159"/>
      <c r="M498" s="159"/>
      <c r="N498" s="31"/>
      <c r="O498" s="31"/>
      <c r="P498" s="159"/>
      <c r="Q498" s="159"/>
      <c r="R498" s="31"/>
      <c r="S498" s="31"/>
      <c r="T498" s="159"/>
      <c r="U498" s="159"/>
      <c r="V498" s="31"/>
    </row>
    <row r="499" spans="1:22">
      <c r="A499" s="12"/>
      <c r="B499" s="66"/>
      <c r="C499" s="31"/>
      <c r="D499" s="159"/>
      <c r="E499" s="159"/>
      <c r="F499" s="31"/>
      <c r="G499" s="31"/>
      <c r="H499" s="159"/>
      <c r="I499" s="159"/>
      <c r="J499" s="31"/>
      <c r="K499" s="31"/>
      <c r="L499" s="159"/>
      <c r="M499" s="159"/>
      <c r="N499" s="31"/>
      <c r="O499" s="31"/>
      <c r="P499" s="159"/>
      <c r="Q499" s="159"/>
      <c r="R499" s="31"/>
      <c r="S499" s="31"/>
      <c r="T499" s="159"/>
      <c r="U499" s="159"/>
      <c r="V499" s="31"/>
    </row>
    <row r="500" spans="1:22">
      <c r="A500" s="12"/>
      <c r="B500" s="15"/>
      <c r="C500" s="15"/>
      <c r="D500" s="27"/>
      <c r="E500" s="27"/>
      <c r="F500" s="27"/>
      <c r="G500" s="15"/>
      <c r="H500" s="27"/>
      <c r="I500" s="27"/>
      <c r="J500" s="27"/>
      <c r="K500" s="15"/>
      <c r="L500" s="27"/>
      <c r="M500" s="27"/>
      <c r="N500" s="27"/>
      <c r="O500" s="15"/>
      <c r="P500" s="27"/>
      <c r="Q500" s="27"/>
      <c r="R500" s="27"/>
      <c r="S500" s="15"/>
      <c r="T500" s="27"/>
      <c r="U500" s="27"/>
      <c r="V500" s="27"/>
    </row>
    <row r="501" spans="1:22">
      <c r="A501" s="12"/>
      <c r="B501" s="66" t="s">
        <v>102</v>
      </c>
      <c r="C501" s="31"/>
      <c r="D501" s="122"/>
      <c r="E501" s="122"/>
      <c r="F501" s="31"/>
      <c r="G501" s="31"/>
      <c r="H501" s="122"/>
      <c r="I501" s="122"/>
      <c r="J501" s="31"/>
      <c r="K501" s="31"/>
      <c r="L501" s="122"/>
      <c r="M501" s="122"/>
      <c r="N501" s="31"/>
      <c r="O501" s="31"/>
      <c r="P501" s="122"/>
      <c r="Q501" s="122"/>
      <c r="R501" s="31"/>
      <c r="S501" s="31"/>
      <c r="T501" s="122"/>
      <c r="U501" s="122"/>
      <c r="V501" s="31"/>
    </row>
    <row r="502" spans="1:22">
      <c r="A502" s="12"/>
      <c r="B502" s="66"/>
      <c r="C502" s="31"/>
      <c r="D502" s="122"/>
      <c r="E502" s="122"/>
      <c r="F502" s="31"/>
      <c r="G502" s="31"/>
      <c r="H502" s="122"/>
      <c r="I502" s="122"/>
      <c r="J502" s="31"/>
      <c r="K502" s="31"/>
      <c r="L502" s="122"/>
      <c r="M502" s="122"/>
      <c r="N502" s="31"/>
      <c r="O502" s="31"/>
      <c r="P502" s="122"/>
      <c r="Q502" s="122"/>
      <c r="R502" s="31"/>
      <c r="S502" s="31"/>
      <c r="T502" s="122"/>
      <c r="U502" s="122"/>
      <c r="V502" s="31"/>
    </row>
    <row r="503" spans="1:22">
      <c r="A503" s="12"/>
      <c r="B503" s="87" t="s">
        <v>494</v>
      </c>
      <c r="C503" s="27"/>
      <c r="D503" s="98" t="s">
        <v>234</v>
      </c>
      <c r="E503" s="98"/>
      <c r="F503" s="27"/>
      <c r="G503" s="27"/>
      <c r="H503" s="98" t="s">
        <v>234</v>
      </c>
      <c r="I503" s="98"/>
      <c r="J503" s="27"/>
      <c r="K503" s="27"/>
      <c r="L503" s="98" t="s">
        <v>234</v>
      </c>
      <c r="M503" s="98"/>
      <c r="N503" s="27"/>
      <c r="O503" s="27"/>
      <c r="P503" s="98" t="s">
        <v>234</v>
      </c>
      <c r="Q503" s="98"/>
      <c r="R503" s="27"/>
      <c r="S503" s="27"/>
      <c r="T503" s="98" t="s">
        <v>234</v>
      </c>
      <c r="U503" s="98"/>
      <c r="V503" s="27"/>
    </row>
    <row r="504" spans="1:22">
      <c r="A504" s="12"/>
      <c r="B504" s="87"/>
      <c r="C504" s="27"/>
      <c r="D504" s="98"/>
      <c r="E504" s="98"/>
      <c r="F504" s="27"/>
      <c r="G504" s="27"/>
      <c r="H504" s="98"/>
      <c r="I504" s="98"/>
      <c r="J504" s="27"/>
      <c r="K504" s="27"/>
      <c r="L504" s="98"/>
      <c r="M504" s="98"/>
      <c r="N504" s="27"/>
      <c r="O504" s="27"/>
      <c r="P504" s="98"/>
      <c r="Q504" s="98"/>
      <c r="R504" s="27"/>
      <c r="S504" s="27"/>
      <c r="T504" s="98"/>
      <c r="U504" s="98"/>
      <c r="V504" s="27"/>
    </row>
    <row r="505" spans="1:22">
      <c r="A505" s="12"/>
      <c r="B505" s="32" t="s">
        <v>495</v>
      </c>
      <c r="C505" s="31"/>
      <c r="D505" s="74">
        <v>432</v>
      </c>
      <c r="E505" s="74"/>
      <c r="F505" s="31"/>
      <c r="G505" s="31"/>
      <c r="H505" s="74" t="s">
        <v>234</v>
      </c>
      <c r="I505" s="74"/>
      <c r="J505" s="31"/>
      <c r="K505" s="31"/>
      <c r="L505" s="74" t="s">
        <v>234</v>
      </c>
      <c r="M505" s="74"/>
      <c r="N505" s="31"/>
      <c r="O505" s="31"/>
      <c r="P505" s="74" t="s">
        <v>234</v>
      </c>
      <c r="Q505" s="74"/>
      <c r="R505" s="31"/>
      <c r="S505" s="31"/>
      <c r="T505" s="74">
        <v>432</v>
      </c>
      <c r="U505" s="74"/>
      <c r="V505" s="31"/>
    </row>
    <row r="506" spans="1:22">
      <c r="A506" s="12"/>
      <c r="B506" s="32"/>
      <c r="C506" s="31"/>
      <c r="D506" s="74"/>
      <c r="E506" s="74"/>
      <c r="F506" s="31"/>
      <c r="G506" s="31"/>
      <c r="H506" s="74"/>
      <c r="I506" s="74"/>
      <c r="J506" s="31"/>
      <c r="K506" s="31"/>
      <c r="L506" s="74"/>
      <c r="M506" s="74"/>
      <c r="N506" s="31"/>
      <c r="O506" s="31"/>
      <c r="P506" s="74"/>
      <c r="Q506" s="74"/>
      <c r="R506" s="31"/>
      <c r="S506" s="31"/>
      <c r="T506" s="74"/>
      <c r="U506" s="74"/>
      <c r="V506" s="31"/>
    </row>
    <row r="507" spans="1:22">
      <c r="A507" s="12"/>
      <c r="B507" s="87" t="s">
        <v>496</v>
      </c>
      <c r="C507" s="27"/>
      <c r="D507" s="98" t="s">
        <v>497</v>
      </c>
      <c r="E507" s="98"/>
      <c r="F507" s="87" t="s">
        <v>183</v>
      </c>
      <c r="G507" s="27"/>
      <c r="H507" s="98" t="s">
        <v>234</v>
      </c>
      <c r="I507" s="98"/>
      <c r="J507" s="27"/>
      <c r="K507" s="27"/>
      <c r="L507" s="98" t="s">
        <v>234</v>
      </c>
      <c r="M507" s="98"/>
      <c r="N507" s="27"/>
      <c r="O507" s="27"/>
      <c r="P507" s="98" t="s">
        <v>234</v>
      </c>
      <c r="Q507" s="98"/>
      <c r="R507" s="27"/>
      <c r="S507" s="27"/>
      <c r="T507" s="98" t="s">
        <v>497</v>
      </c>
      <c r="U507" s="98"/>
      <c r="V507" s="87" t="s">
        <v>183</v>
      </c>
    </row>
    <row r="508" spans="1:22">
      <c r="A508" s="12"/>
      <c r="B508" s="87"/>
      <c r="C508" s="27"/>
      <c r="D508" s="98"/>
      <c r="E508" s="98"/>
      <c r="F508" s="87"/>
      <c r="G508" s="27"/>
      <c r="H508" s="98"/>
      <c r="I508" s="98"/>
      <c r="J508" s="27"/>
      <c r="K508" s="27"/>
      <c r="L508" s="98"/>
      <c r="M508" s="98"/>
      <c r="N508" s="27"/>
      <c r="O508" s="27"/>
      <c r="P508" s="98"/>
      <c r="Q508" s="98"/>
      <c r="R508" s="27"/>
      <c r="S508" s="27"/>
      <c r="T508" s="98"/>
      <c r="U508" s="98"/>
      <c r="V508" s="87"/>
    </row>
    <row r="509" spans="1:22">
      <c r="A509" s="12"/>
      <c r="B509" s="32" t="s">
        <v>106</v>
      </c>
      <c r="C509" s="31"/>
      <c r="D509" s="33">
        <v>496593</v>
      </c>
      <c r="E509" s="33"/>
      <c r="F509" s="31"/>
      <c r="G509" s="31"/>
      <c r="H509" s="74" t="s">
        <v>234</v>
      </c>
      <c r="I509" s="74"/>
      <c r="J509" s="31"/>
      <c r="K509" s="31"/>
      <c r="L509" s="74" t="s">
        <v>234</v>
      </c>
      <c r="M509" s="74"/>
      <c r="N509" s="31"/>
      <c r="O509" s="31"/>
      <c r="P509" s="74" t="s">
        <v>234</v>
      </c>
      <c r="Q509" s="74"/>
      <c r="R509" s="31"/>
      <c r="S509" s="31"/>
      <c r="T509" s="33">
        <v>496593</v>
      </c>
      <c r="U509" s="33"/>
      <c r="V509" s="31"/>
    </row>
    <row r="510" spans="1:22">
      <c r="A510" s="12"/>
      <c r="B510" s="32"/>
      <c r="C510" s="31"/>
      <c r="D510" s="33"/>
      <c r="E510" s="33"/>
      <c r="F510" s="31"/>
      <c r="G510" s="31"/>
      <c r="H510" s="74"/>
      <c r="I510" s="74"/>
      <c r="J510" s="31"/>
      <c r="K510" s="31"/>
      <c r="L510" s="74"/>
      <c r="M510" s="74"/>
      <c r="N510" s="31"/>
      <c r="O510" s="31"/>
      <c r="P510" s="74"/>
      <c r="Q510" s="74"/>
      <c r="R510" s="31"/>
      <c r="S510" s="31"/>
      <c r="T510" s="33"/>
      <c r="U510" s="33"/>
      <c r="V510" s="31"/>
    </row>
    <row r="511" spans="1:22">
      <c r="A511" s="12"/>
      <c r="B511" s="87" t="s">
        <v>107</v>
      </c>
      <c r="C511" s="27"/>
      <c r="D511" s="98" t="s">
        <v>313</v>
      </c>
      <c r="E511" s="98"/>
      <c r="F511" s="87" t="s">
        <v>183</v>
      </c>
      <c r="G511" s="27"/>
      <c r="H511" s="98" t="s">
        <v>234</v>
      </c>
      <c r="I511" s="98"/>
      <c r="J511" s="27"/>
      <c r="K511" s="27"/>
      <c r="L511" s="98" t="s">
        <v>234</v>
      </c>
      <c r="M511" s="98"/>
      <c r="N511" s="27"/>
      <c r="O511" s="27"/>
      <c r="P511" s="98" t="s">
        <v>234</v>
      </c>
      <c r="Q511" s="98"/>
      <c r="R511" s="27"/>
      <c r="S511" s="27"/>
      <c r="T511" s="98" t="s">
        <v>313</v>
      </c>
      <c r="U511" s="98"/>
      <c r="V511" s="87" t="s">
        <v>183</v>
      </c>
    </row>
    <row r="512" spans="1:22">
      <c r="A512" s="12"/>
      <c r="B512" s="87"/>
      <c r="C512" s="27"/>
      <c r="D512" s="98"/>
      <c r="E512" s="98"/>
      <c r="F512" s="87"/>
      <c r="G512" s="27"/>
      <c r="H512" s="98"/>
      <c r="I512" s="98"/>
      <c r="J512" s="27"/>
      <c r="K512" s="27"/>
      <c r="L512" s="98"/>
      <c r="M512" s="98"/>
      <c r="N512" s="27"/>
      <c r="O512" s="27"/>
      <c r="P512" s="98"/>
      <c r="Q512" s="98"/>
      <c r="R512" s="27"/>
      <c r="S512" s="27"/>
      <c r="T512" s="98"/>
      <c r="U512" s="98"/>
      <c r="V512" s="87"/>
    </row>
    <row r="513" spans="1:22">
      <c r="A513" s="12"/>
      <c r="B513" s="32" t="s">
        <v>108</v>
      </c>
      <c r="C513" s="31"/>
      <c r="D513" s="33">
        <v>110705</v>
      </c>
      <c r="E513" s="33"/>
      <c r="F513" s="31"/>
      <c r="G513" s="31"/>
      <c r="H513" s="74" t="s">
        <v>234</v>
      </c>
      <c r="I513" s="74"/>
      <c r="J513" s="31"/>
      <c r="K513" s="31"/>
      <c r="L513" s="74" t="s">
        <v>234</v>
      </c>
      <c r="M513" s="74"/>
      <c r="N513" s="31"/>
      <c r="O513" s="31"/>
      <c r="P513" s="74" t="s">
        <v>234</v>
      </c>
      <c r="Q513" s="74"/>
      <c r="R513" s="31"/>
      <c r="S513" s="31"/>
      <c r="T513" s="33">
        <v>110705</v>
      </c>
      <c r="U513" s="33"/>
      <c r="V513" s="31"/>
    </row>
    <row r="514" spans="1:22">
      <c r="A514" s="12"/>
      <c r="B514" s="32"/>
      <c r="C514" s="31"/>
      <c r="D514" s="33"/>
      <c r="E514" s="33"/>
      <c r="F514" s="31"/>
      <c r="G514" s="31"/>
      <c r="H514" s="74"/>
      <c r="I514" s="74"/>
      <c r="J514" s="31"/>
      <c r="K514" s="31"/>
      <c r="L514" s="74"/>
      <c r="M514" s="74"/>
      <c r="N514" s="31"/>
      <c r="O514" s="31"/>
      <c r="P514" s="74"/>
      <c r="Q514" s="74"/>
      <c r="R514" s="31"/>
      <c r="S514" s="31"/>
      <c r="T514" s="33"/>
      <c r="U514" s="33"/>
      <c r="V514" s="31"/>
    </row>
    <row r="515" spans="1:22">
      <c r="A515" s="12"/>
      <c r="B515" s="87" t="s">
        <v>498</v>
      </c>
      <c r="C515" s="27"/>
      <c r="D515" s="98" t="s">
        <v>234</v>
      </c>
      <c r="E515" s="98"/>
      <c r="F515" s="27"/>
      <c r="G515" s="27"/>
      <c r="H515" s="35">
        <v>727977</v>
      </c>
      <c r="I515" s="35"/>
      <c r="J515" s="27"/>
      <c r="K515" s="27"/>
      <c r="L515" s="35">
        <v>11443</v>
      </c>
      <c r="M515" s="35"/>
      <c r="N515" s="27"/>
      <c r="O515" s="27"/>
      <c r="P515" s="98" t="s">
        <v>502</v>
      </c>
      <c r="Q515" s="98"/>
      <c r="R515" s="87" t="s">
        <v>183</v>
      </c>
      <c r="S515" s="27"/>
      <c r="T515" s="98" t="s">
        <v>234</v>
      </c>
      <c r="U515" s="98"/>
      <c r="V515" s="27"/>
    </row>
    <row r="516" spans="1:22" ht="15.75" thickBot="1">
      <c r="A516" s="12"/>
      <c r="B516" s="87"/>
      <c r="C516" s="27"/>
      <c r="D516" s="50"/>
      <c r="E516" s="50"/>
      <c r="F516" s="46"/>
      <c r="G516" s="27"/>
      <c r="H516" s="45"/>
      <c r="I516" s="45"/>
      <c r="J516" s="46"/>
      <c r="K516" s="27"/>
      <c r="L516" s="45"/>
      <c r="M516" s="45"/>
      <c r="N516" s="46"/>
      <c r="O516" s="27"/>
      <c r="P516" s="50"/>
      <c r="Q516" s="50"/>
      <c r="R516" s="116"/>
      <c r="S516" s="27"/>
      <c r="T516" s="50"/>
      <c r="U516" s="50"/>
      <c r="V516" s="46"/>
    </row>
    <row r="517" spans="1:22">
      <c r="A517" s="12"/>
      <c r="B517" s="66" t="s">
        <v>109</v>
      </c>
      <c r="C517" s="31"/>
      <c r="D517" s="48">
        <v>452481</v>
      </c>
      <c r="E517" s="48"/>
      <c r="F517" s="49"/>
      <c r="G517" s="31"/>
      <c r="H517" s="48">
        <v>727977</v>
      </c>
      <c r="I517" s="48"/>
      <c r="J517" s="49"/>
      <c r="K517" s="31"/>
      <c r="L517" s="48">
        <v>11443</v>
      </c>
      <c r="M517" s="48"/>
      <c r="N517" s="49"/>
      <c r="O517" s="31"/>
      <c r="P517" s="105" t="s">
        <v>502</v>
      </c>
      <c r="Q517" s="105"/>
      <c r="R517" s="103" t="s">
        <v>183</v>
      </c>
      <c r="S517" s="31"/>
      <c r="T517" s="48">
        <v>452481</v>
      </c>
      <c r="U517" s="48"/>
      <c r="V517" s="49"/>
    </row>
    <row r="518" spans="1:22" ht="15.75" thickBot="1">
      <c r="A518" s="12"/>
      <c r="B518" s="66"/>
      <c r="C518" s="31"/>
      <c r="D518" s="36"/>
      <c r="E518" s="36"/>
      <c r="F518" s="37"/>
      <c r="G518" s="31"/>
      <c r="H518" s="36"/>
      <c r="I518" s="36"/>
      <c r="J518" s="37"/>
      <c r="K518" s="31"/>
      <c r="L518" s="36"/>
      <c r="M518" s="36"/>
      <c r="N518" s="37"/>
      <c r="O518" s="31"/>
      <c r="P518" s="75"/>
      <c r="Q518" s="75"/>
      <c r="R518" s="108"/>
      <c r="S518" s="31"/>
      <c r="T518" s="36"/>
      <c r="U518" s="36"/>
      <c r="V518" s="37"/>
    </row>
    <row r="519" spans="1:22">
      <c r="A519" s="12"/>
      <c r="B519" s="80" t="s">
        <v>110</v>
      </c>
      <c r="C519" s="27"/>
      <c r="D519" s="38" t="s">
        <v>170</v>
      </c>
      <c r="E519" s="40">
        <v>888722</v>
      </c>
      <c r="F519" s="42"/>
      <c r="G519" s="27"/>
      <c r="H519" s="38" t="s">
        <v>170</v>
      </c>
      <c r="I519" s="40">
        <v>941130</v>
      </c>
      <c r="J519" s="42"/>
      <c r="K519" s="27"/>
      <c r="L519" s="38" t="s">
        <v>170</v>
      </c>
      <c r="M519" s="40">
        <v>13754</v>
      </c>
      <c r="N519" s="42"/>
      <c r="O519" s="27"/>
      <c r="P519" s="38" t="s">
        <v>170</v>
      </c>
      <c r="Q519" s="99" t="s">
        <v>502</v>
      </c>
      <c r="R519" s="38" t="s">
        <v>183</v>
      </c>
      <c r="S519" s="27"/>
      <c r="T519" s="38" t="s">
        <v>170</v>
      </c>
      <c r="U519" s="40">
        <v>1104186</v>
      </c>
      <c r="V519" s="42"/>
    </row>
    <row r="520" spans="1:22" ht="15.75" thickBot="1">
      <c r="A520" s="12"/>
      <c r="B520" s="80"/>
      <c r="C520" s="27"/>
      <c r="D520" s="39"/>
      <c r="E520" s="41"/>
      <c r="F520" s="43"/>
      <c r="G520" s="27"/>
      <c r="H520" s="39"/>
      <c r="I520" s="41"/>
      <c r="J520" s="43"/>
      <c r="K520" s="27"/>
      <c r="L520" s="39"/>
      <c r="M520" s="41"/>
      <c r="N520" s="43"/>
      <c r="O520" s="27"/>
      <c r="P520" s="39"/>
      <c r="Q520" s="82"/>
      <c r="R520" s="39"/>
      <c r="S520" s="27"/>
      <c r="T520" s="39"/>
      <c r="U520" s="41"/>
      <c r="V520" s="43"/>
    </row>
    <row r="521" spans="1:22" ht="15.75" thickTop="1">
      <c r="A521" s="12" t="s">
        <v>615</v>
      </c>
      <c r="B521" s="11" t="s">
        <v>5</v>
      </c>
      <c r="C521" s="11"/>
      <c r="D521" s="11"/>
      <c r="E521" s="11"/>
      <c r="F521" s="11"/>
      <c r="G521" s="11"/>
      <c r="H521" s="11"/>
      <c r="I521" s="11"/>
      <c r="J521" s="11"/>
      <c r="K521" s="11"/>
      <c r="L521" s="11"/>
      <c r="M521" s="11"/>
      <c r="N521" s="11"/>
      <c r="O521" s="11"/>
      <c r="P521" s="11"/>
      <c r="Q521" s="11"/>
      <c r="R521" s="11"/>
      <c r="S521" s="11"/>
      <c r="T521" s="11"/>
      <c r="U521" s="11"/>
      <c r="V521" s="11"/>
    </row>
    <row r="522" spans="1:22">
      <c r="A522" s="12"/>
      <c r="B522" s="28" t="s">
        <v>388</v>
      </c>
      <c r="C522" s="28"/>
      <c r="D522" s="28"/>
      <c r="E522" s="28"/>
      <c r="F522" s="28"/>
      <c r="G522" s="28"/>
      <c r="H522" s="28"/>
      <c r="I522" s="28"/>
      <c r="J522" s="28"/>
      <c r="K522" s="28"/>
      <c r="L522" s="28"/>
      <c r="M522" s="28"/>
      <c r="N522" s="28"/>
      <c r="O522" s="28"/>
      <c r="P522" s="28"/>
      <c r="Q522" s="28"/>
      <c r="R522" s="28"/>
      <c r="S522" s="28"/>
      <c r="T522" s="28"/>
      <c r="U522" s="28"/>
      <c r="V522" s="28"/>
    </row>
    <row r="523" spans="1:22">
      <c r="A523" s="12"/>
      <c r="B523" s="28" t="s">
        <v>504</v>
      </c>
      <c r="C523" s="28"/>
      <c r="D523" s="28"/>
      <c r="E523" s="28"/>
      <c r="F523" s="28"/>
      <c r="G523" s="28"/>
      <c r="H523" s="28"/>
      <c r="I523" s="28"/>
      <c r="J523" s="28"/>
      <c r="K523" s="28"/>
      <c r="L523" s="28"/>
      <c r="M523" s="28"/>
      <c r="N523" s="28"/>
      <c r="O523" s="28"/>
      <c r="P523" s="28"/>
      <c r="Q523" s="28"/>
      <c r="R523" s="28"/>
      <c r="S523" s="28"/>
      <c r="T523" s="28"/>
      <c r="U523" s="28"/>
      <c r="V523" s="28"/>
    </row>
    <row r="524" spans="1:22">
      <c r="A524" s="12"/>
      <c r="B524" s="28" t="s">
        <v>505</v>
      </c>
      <c r="C524" s="28"/>
      <c r="D524" s="28"/>
      <c r="E524" s="28"/>
      <c r="F524" s="28"/>
      <c r="G524" s="28"/>
      <c r="H524" s="28"/>
      <c r="I524" s="28"/>
      <c r="J524" s="28"/>
      <c r="K524" s="28"/>
      <c r="L524" s="28"/>
      <c r="M524" s="28"/>
      <c r="N524" s="28"/>
      <c r="O524" s="28"/>
      <c r="P524" s="28"/>
      <c r="Q524" s="28"/>
      <c r="R524" s="28"/>
      <c r="S524" s="28"/>
      <c r="T524" s="28"/>
      <c r="U524" s="28"/>
      <c r="V524" s="28"/>
    </row>
    <row r="525" spans="1:22">
      <c r="A525" s="12"/>
      <c r="B525" s="156" t="s">
        <v>486</v>
      </c>
      <c r="C525" s="156"/>
      <c r="D525" s="156"/>
      <c r="E525" s="156"/>
      <c r="F525" s="156"/>
      <c r="G525" s="156"/>
      <c r="H525" s="156"/>
      <c r="I525" s="156"/>
      <c r="J525" s="156"/>
      <c r="K525" s="156"/>
      <c r="L525" s="156"/>
      <c r="M525" s="156"/>
      <c r="N525" s="156"/>
      <c r="O525" s="156"/>
      <c r="P525" s="156"/>
      <c r="Q525" s="156"/>
      <c r="R525" s="156"/>
      <c r="S525" s="156"/>
      <c r="T525" s="156"/>
      <c r="U525" s="156"/>
      <c r="V525" s="156"/>
    </row>
    <row r="526" spans="1:22">
      <c r="A526" s="12"/>
      <c r="B526" s="14"/>
      <c r="C526" s="14"/>
      <c r="D526" s="14"/>
      <c r="E526" s="14"/>
      <c r="F526" s="14"/>
      <c r="G526" s="14"/>
      <c r="H526" s="14"/>
      <c r="I526" s="14"/>
      <c r="J526" s="14"/>
      <c r="K526" s="14"/>
      <c r="L526" s="14"/>
      <c r="M526" s="14"/>
      <c r="N526" s="14"/>
      <c r="O526" s="14"/>
      <c r="P526" s="14"/>
      <c r="Q526" s="14"/>
      <c r="R526" s="14"/>
      <c r="S526" s="14"/>
      <c r="T526" s="14"/>
      <c r="U526" s="14"/>
      <c r="V526" s="14"/>
    </row>
    <row r="527" spans="1:22">
      <c r="A527" s="12"/>
      <c r="B527" s="26"/>
      <c r="C527" s="27"/>
      <c r="D527" s="147" t="s">
        <v>392</v>
      </c>
      <c r="E527" s="147"/>
      <c r="F527" s="147"/>
      <c r="G527" s="27"/>
      <c r="H527" s="147" t="s">
        <v>394</v>
      </c>
      <c r="I527" s="147"/>
      <c r="J527" s="147"/>
      <c r="K527" s="27"/>
      <c r="L527" s="147" t="s">
        <v>396</v>
      </c>
      <c r="M527" s="147"/>
      <c r="N527" s="147"/>
      <c r="O527" s="27"/>
      <c r="P527" s="147"/>
      <c r="Q527" s="147"/>
      <c r="R527" s="147"/>
      <c r="S527" s="27"/>
      <c r="T527" s="147" t="s">
        <v>399</v>
      </c>
      <c r="U527" s="147"/>
      <c r="V527" s="147"/>
    </row>
    <row r="528" spans="1:22">
      <c r="A528" s="12"/>
      <c r="B528" s="26"/>
      <c r="C528" s="27"/>
      <c r="D528" s="147" t="s">
        <v>393</v>
      </c>
      <c r="E528" s="147"/>
      <c r="F528" s="147"/>
      <c r="G528" s="27"/>
      <c r="H528" s="147" t="s">
        <v>395</v>
      </c>
      <c r="I528" s="147"/>
      <c r="J528" s="147"/>
      <c r="K528" s="27"/>
      <c r="L528" s="147" t="s">
        <v>397</v>
      </c>
      <c r="M528" s="147"/>
      <c r="N528" s="147"/>
      <c r="O528" s="27"/>
      <c r="P528" s="147" t="s">
        <v>398</v>
      </c>
      <c r="Q528" s="147"/>
      <c r="R528" s="147"/>
      <c r="S528" s="27"/>
      <c r="T528" s="147"/>
      <c r="U528" s="147"/>
      <c r="V528" s="147"/>
    </row>
    <row r="529" spans="1:22" ht="15.75" thickBot="1">
      <c r="A529" s="12"/>
      <c r="B529" s="26"/>
      <c r="C529" s="27"/>
      <c r="D529" s="148"/>
      <c r="E529" s="148"/>
      <c r="F529" s="148"/>
      <c r="G529" s="27"/>
      <c r="H529" s="148"/>
      <c r="I529" s="148"/>
      <c r="J529" s="148"/>
      <c r="K529" s="27"/>
      <c r="L529" s="149" t="s">
        <v>395</v>
      </c>
      <c r="M529" s="149"/>
      <c r="N529" s="149"/>
      <c r="O529" s="27"/>
      <c r="P529" s="148"/>
      <c r="Q529" s="148"/>
      <c r="R529" s="148"/>
      <c r="S529" s="27"/>
      <c r="T529" s="149"/>
      <c r="U529" s="149"/>
      <c r="V529" s="149"/>
    </row>
    <row r="530" spans="1:22">
      <c r="A530" s="12"/>
      <c r="B530" s="17"/>
      <c r="C530" s="15"/>
      <c r="D530" s="147" t="s">
        <v>168</v>
      </c>
      <c r="E530" s="147"/>
      <c r="F530" s="147"/>
      <c r="G530" s="147"/>
      <c r="H530" s="147"/>
      <c r="I530" s="147"/>
      <c r="J530" s="147"/>
      <c r="K530" s="147"/>
      <c r="L530" s="147"/>
      <c r="M530" s="147"/>
      <c r="N530" s="147"/>
      <c r="O530" s="147"/>
      <c r="P530" s="147"/>
      <c r="Q530" s="147"/>
      <c r="R530" s="147"/>
      <c r="S530" s="147"/>
      <c r="T530" s="147"/>
      <c r="U530" s="147"/>
      <c r="V530" s="147"/>
    </row>
    <row r="531" spans="1:22">
      <c r="A531" s="12"/>
      <c r="B531" s="66" t="s">
        <v>123</v>
      </c>
      <c r="C531" s="31"/>
      <c r="D531" s="119"/>
      <c r="E531" s="119"/>
      <c r="F531" s="31"/>
      <c r="G531" s="31"/>
      <c r="H531" s="119"/>
      <c r="I531" s="119"/>
      <c r="J531" s="31"/>
      <c r="K531" s="31"/>
      <c r="L531" s="119"/>
      <c r="M531" s="119"/>
      <c r="N531" s="31"/>
      <c r="O531" s="31"/>
      <c r="P531" s="119"/>
      <c r="Q531" s="119"/>
      <c r="R531" s="31"/>
      <c r="S531" s="31"/>
      <c r="T531" s="122"/>
      <c r="U531" s="122"/>
      <c r="V531" s="31"/>
    </row>
    <row r="532" spans="1:22">
      <c r="A532" s="12"/>
      <c r="B532" s="66"/>
      <c r="C532" s="31"/>
      <c r="D532" s="119"/>
      <c r="E532" s="119"/>
      <c r="F532" s="31"/>
      <c r="G532" s="31"/>
      <c r="H532" s="119"/>
      <c r="I532" s="119"/>
      <c r="J532" s="31"/>
      <c r="K532" s="31"/>
      <c r="L532" s="119"/>
      <c r="M532" s="119"/>
      <c r="N532" s="31"/>
      <c r="O532" s="31"/>
      <c r="P532" s="119"/>
      <c r="Q532" s="119"/>
      <c r="R532" s="31"/>
      <c r="S532" s="31"/>
      <c r="T532" s="122"/>
      <c r="U532" s="122"/>
      <c r="V532" s="31"/>
    </row>
    <row r="533" spans="1:22">
      <c r="A533" s="12"/>
      <c r="B533" s="87" t="s">
        <v>55</v>
      </c>
      <c r="C533" s="27"/>
      <c r="D533" s="87" t="s">
        <v>170</v>
      </c>
      <c r="E533" s="35">
        <v>31983</v>
      </c>
      <c r="F533" s="27"/>
      <c r="G533" s="27"/>
      <c r="H533" s="87" t="s">
        <v>170</v>
      </c>
      <c r="I533" s="35">
        <v>69643</v>
      </c>
      <c r="J533" s="27"/>
      <c r="K533" s="27"/>
      <c r="L533" s="87" t="s">
        <v>170</v>
      </c>
      <c r="M533" s="98">
        <v>54</v>
      </c>
      <c r="N533" s="27"/>
      <c r="O533" s="27"/>
      <c r="P533" s="87" t="s">
        <v>170</v>
      </c>
      <c r="Q533" s="98" t="s">
        <v>463</v>
      </c>
      <c r="R533" s="87" t="s">
        <v>183</v>
      </c>
      <c r="S533" s="27"/>
      <c r="T533" s="87" t="s">
        <v>170</v>
      </c>
      <c r="U533" s="35">
        <v>31983</v>
      </c>
      <c r="V533" s="27"/>
    </row>
    <row r="534" spans="1:22">
      <c r="A534" s="12"/>
      <c r="B534" s="87"/>
      <c r="C534" s="27"/>
      <c r="D534" s="87"/>
      <c r="E534" s="35"/>
      <c r="F534" s="27"/>
      <c r="G534" s="27"/>
      <c r="H534" s="87"/>
      <c r="I534" s="35"/>
      <c r="J534" s="27"/>
      <c r="K534" s="27"/>
      <c r="L534" s="87"/>
      <c r="M534" s="98"/>
      <c r="N534" s="27"/>
      <c r="O534" s="27"/>
      <c r="P534" s="87"/>
      <c r="Q534" s="98"/>
      <c r="R534" s="87"/>
      <c r="S534" s="27"/>
      <c r="T534" s="87"/>
      <c r="U534" s="35"/>
      <c r="V534" s="27"/>
    </row>
    <row r="535" spans="1:22">
      <c r="A535" s="12"/>
      <c r="B535" s="32" t="s">
        <v>124</v>
      </c>
      <c r="C535" s="31"/>
      <c r="D535" s="119"/>
      <c r="E535" s="119"/>
      <c r="F535" s="31"/>
      <c r="G535" s="31"/>
      <c r="H535" s="119"/>
      <c r="I535" s="119"/>
      <c r="J535" s="31"/>
      <c r="K535" s="31"/>
      <c r="L535" s="119"/>
      <c r="M535" s="119"/>
      <c r="N535" s="31"/>
      <c r="O535" s="31"/>
      <c r="P535" s="119"/>
      <c r="Q535" s="119"/>
      <c r="R535" s="31"/>
      <c r="S535" s="31"/>
      <c r="T535" s="119"/>
      <c r="U535" s="119"/>
      <c r="V535" s="31"/>
    </row>
    <row r="536" spans="1:22">
      <c r="A536" s="12"/>
      <c r="B536" s="32"/>
      <c r="C536" s="31"/>
      <c r="D536" s="119"/>
      <c r="E536" s="119"/>
      <c r="F536" s="31"/>
      <c r="G536" s="31"/>
      <c r="H536" s="119"/>
      <c r="I536" s="119"/>
      <c r="J536" s="31"/>
      <c r="K536" s="31"/>
      <c r="L536" s="119"/>
      <c r="M536" s="119"/>
      <c r="N536" s="31"/>
      <c r="O536" s="31"/>
      <c r="P536" s="119"/>
      <c r="Q536" s="119"/>
      <c r="R536" s="31"/>
      <c r="S536" s="31"/>
      <c r="T536" s="119"/>
      <c r="U536" s="119"/>
      <c r="V536" s="31"/>
    </row>
    <row r="537" spans="1:22">
      <c r="A537" s="12"/>
      <c r="B537" s="157" t="s">
        <v>417</v>
      </c>
      <c r="C537" s="27"/>
      <c r="D537" s="98" t="s">
        <v>463</v>
      </c>
      <c r="E537" s="98"/>
      <c r="F537" s="87" t="s">
        <v>183</v>
      </c>
      <c r="G537" s="27"/>
      <c r="H537" s="98" t="s">
        <v>234</v>
      </c>
      <c r="I537" s="98"/>
      <c r="J537" s="27"/>
      <c r="K537" s="27"/>
      <c r="L537" s="98" t="s">
        <v>234</v>
      </c>
      <c r="M537" s="98"/>
      <c r="N537" s="27"/>
      <c r="O537" s="27"/>
      <c r="P537" s="35">
        <v>69697</v>
      </c>
      <c r="Q537" s="35"/>
      <c r="R537" s="27"/>
      <c r="S537" s="27"/>
      <c r="T537" s="98" t="s">
        <v>234</v>
      </c>
      <c r="U537" s="98"/>
      <c r="V537" s="27"/>
    </row>
    <row r="538" spans="1:22">
      <c r="A538" s="12"/>
      <c r="B538" s="157"/>
      <c r="C538" s="27"/>
      <c r="D538" s="98"/>
      <c r="E538" s="98"/>
      <c r="F538" s="87"/>
      <c r="G538" s="27"/>
      <c r="H538" s="98"/>
      <c r="I538" s="98"/>
      <c r="J538" s="27"/>
      <c r="K538" s="27"/>
      <c r="L538" s="98"/>
      <c r="M538" s="98"/>
      <c r="N538" s="27"/>
      <c r="O538" s="27"/>
      <c r="P538" s="35"/>
      <c r="Q538" s="35"/>
      <c r="R538" s="27"/>
      <c r="S538" s="27"/>
      <c r="T538" s="98"/>
      <c r="U538" s="98"/>
      <c r="V538" s="27"/>
    </row>
    <row r="539" spans="1:22">
      <c r="A539" s="12"/>
      <c r="B539" s="154" t="s">
        <v>125</v>
      </c>
      <c r="C539" s="31"/>
      <c r="D539" s="74">
        <v>892</v>
      </c>
      <c r="E539" s="74"/>
      <c r="F539" s="31"/>
      <c r="G539" s="31"/>
      <c r="H539" s="33">
        <v>24116</v>
      </c>
      <c r="I539" s="33"/>
      <c r="J539" s="31"/>
      <c r="K539" s="31"/>
      <c r="L539" s="74">
        <v>608</v>
      </c>
      <c r="M539" s="74"/>
      <c r="N539" s="31"/>
      <c r="O539" s="31"/>
      <c r="P539" s="74" t="s">
        <v>234</v>
      </c>
      <c r="Q539" s="74"/>
      <c r="R539" s="31"/>
      <c r="S539" s="31"/>
      <c r="T539" s="33">
        <v>25616</v>
      </c>
      <c r="U539" s="33"/>
      <c r="V539" s="31"/>
    </row>
    <row r="540" spans="1:22">
      <c r="A540" s="12"/>
      <c r="B540" s="154"/>
      <c r="C540" s="31"/>
      <c r="D540" s="74"/>
      <c r="E540" s="74"/>
      <c r="F540" s="31"/>
      <c r="G540" s="31"/>
      <c r="H540" s="33"/>
      <c r="I540" s="33"/>
      <c r="J540" s="31"/>
      <c r="K540" s="31"/>
      <c r="L540" s="74"/>
      <c r="M540" s="74"/>
      <c r="N540" s="31"/>
      <c r="O540" s="31"/>
      <c r="P540" s="74"/>
      <c r="Q540" s="74"/>
      <c r="R540" s="31"/>
      <c r="S540" s="31"/>
      <c r="T540" s="33"/>
      <c r="U540" s="33"/>
      <c r="V540" s="31"/>
    </row>
    <row r="541" spans="1:22">
      <c r="A541" s="12"/>
      <c r="B541" s="157" t="s">
        <v>126</v>
      </c>
      <c r="C541" s="27"/>
      <c r="D541" s="35">
        <v>2310</v>
      </c>
      <c r="E541" s="35"/>
      <c r="F541" s="27"/>
      <c r="G541" s="27"/>
      <c r="H541" s="98" t="s">
        <v>234</v>
      </c>
      <c r="I541" s="98"/>
      <c r="J541" s="27"/>
      <c r="K541" s="27"/>
      <c r="L541" s="98" t="s">
        <v>234</v>
      </c>
      <c r="M541" s="98"/>
      <c r="N541" s="27"/>
      <c r="O541" s="27"/>
      <c r="P541" s="98" t="s">
        <v>234</v>
      </c>
      <c r="Q541" s="98"/>
      <c r="R541" s="27"/>
      <c r="S541" s="27"/>
      <c r="T541" s="35">
        <v>2310</v>
      </c>
      <c r="U541" s="35"/>
      <c r="V541" s="27"/>
    </row>
    <row r="542" spans="1:22">
      <c r="A542" s="12"/>
      <c r="B542" s="157"/>
      <c r="C542" s="27"/>
      <c r="D542" s="35"/>
      <c r="E542" s="35"/>
      <c r="F542" s="27"/>
      <c r="G542" s="27"/>
      <c r="H542" s="98"/>
      <c r="I542" s="98"/>
      <c r="J542" s="27"/>
      <c r="K542" s="27"/>
      <c r="L542" s="98"/>
      <c r="M542" s="98"/>
      <c r="N542" s="27"/>
      <c r="O542" s="27"/>
      <c r="P542" s="98"/>
      <c r="Q542" s="98"/>
      <c r="R542" s="27"/>
      <c r="S542" s="27"/>
      <c r="T542" s="35"/>
      <c r="U542" s="35"/>
      <c r="V542" s="27"/>
    </row>
    <row r="543" spans="1:22">
      <c r="A543" s="12"/>
      <c r="B543" s="154" t="s">
        <v>127</v>
      </c>
      <c r="C543" s="31"/>
      <c r="D543" s="74">
        <v>357</v>
      </c>
      <c r="E543" s="74"/>
      <c r="F543" s="31"/>
      <c r="G543" s="31"/>
      <c r="H543" s="74" t="s">
        <v>234</v>
      </c>
      <c r="I543" s="74"/>
      <c r="J543" s="31"/>
      <c r="K543" s="31"/>
      <c r="L543" s="74" t="s">
        <v>234</v>
      </c>
      <c r="M543" s="74"/>
      <c r="N543" s="31"/>
      <c r="O543" s="31"/>
      <c r="P543" s="74" t="s">
        <v>234</v>
      </c>
      <c r="Q543" s="74"/>
      <c r="R543" s="31"/>
      <c r="S543" s="31"/>
      <c r="T543" s="74">
        <v>357</v>
      </c>
      <c r="U543" s="74"/>
      <c r="V543" s="31"/>
    </row>
    <row r="544" spans="1:22">
      <c r="A544" s="12"/>
      <c r="B544" s="154"/>
      <c r="C544" s="31"/>
      <c r="D544" s="74"/>
      <c r="E544" s="74"/>
      <c r="F544" s="31"/>
      <c r="G544" s="31"/>
      <c r="H544" s="74"/>
      <c r="I544" s="74"/>
      <c r="J544" s="31"/>
      <c r="K544" s="31"/>
      <c r="L544" s="74"/>
      <c r="M544" s="74"/>
      <c r="N544" s="31"/>
      <c r="O544" s="31"/>
      <c r="P544" s="74"/>
      <c r="Q544" s="74"/>
      <c r="R544" s="31"/>
      <c r="S544" s="31"/>
      <c r="T544" s="74"/>
      <c r="U544" s="74"/>
      <c r="V544" s="31"/>
    </row>
    <row r="545" spans="1:22">
      <c r="A545" s="12"/>
      <c r="B545" s="157" t="s">
        <v>79</v>
      </c>
      <c r="C545" s="27"/>
      <c r="D545" s="35">
        <v>2721</v>
      </c>
      <c r="E545" s="35"/>
      <c r="F545" s="27"/>
      <c r="G545" s="27"/>
      <c r="H545" s="98" t="s">
        <v>234</v>
      </c>
      <c r="I545" s="98"/>
      <c r="J545" s="27"/>
      <c r="K545" s="27"/>
      <c r="L545" s="98" t="s">
        <v>234</v>
      </c>
      <c r="M545" s="98"/>
      <c r="N545" s="27"/>
      <c r="O545" s="27"/>
      <c r="P545" s="98" t="s">
        <v>234</v>
      </c>
      <c r="Q545" s="98"/>
      <c r="R545" s="27"/>
      <c r="S545" s="27"/>
      <c r="T545" s="35">
        <v>2721</v>
      </c>
      <c r="U545" s="35"/>
      <c r="V545" s="27"/>
    </row>
    <row r="546" spans="1:22">
      <c r="A546" s="12"/>
      <c r="B546" s="157"/>
      <c r="C546" s="27"/>
      <c r="D546" s="35"/>
      <c r="E546" s="35"/>
      <c r="F546" s="27"/>
      <c r="G546" s="27"/>
      <c r="H546" s="98"/>
      <c r="I546" s="98"/>
      <c r="J546" s="27"/>
      <c r="K546" s="27"/>
      <c r="L546" s="98"/>
      <c r="M546" s="98"/>
      <c r="N546" s="27"/>
      <c r="O546" s="27"/>
      <c r="P546" s="98"/>
      <c r="Q546" s="98"/>
      <c r="R546" s="27"/>
      <c r="S546" s="27"/>
      <c r="T546" s="35"/>
      <c r="U546" s="35"/>
      <c r="V546" s="27"/>
    </row>
    <row r="547" spans="1:22">
      <c r="A547" s="12"/>
      <c r="B547" s="154" t="s">
        <v>77</v>
      </c>
      <c r="C547" s="31"/>
      <c r="D547" s="74" t="s">
        <v>234</v>
      </c>
      <c r="E547" s="74"/>
      <c r="F547" s="31"/>
      <c r="G547" s="31"/>
      <c r="H547" s="74" t="s">
        <v>506</v>
      </c>
      <c r="I547" s="74"/>
      <c r="J547" s="32" t="s">
        <v>183</v>
      </c>
      <c r="K547" s="31"/>
      <c r="L547" s="74" t="s">
        <v>234</v>
      </c>
      <c r="M547" s="74"/>
      <c r="N547" s="31"/>
      <c r="O547" s="31"/>
      <c r="P547" s="74" t="s">
        <v>234</v>
      </c>
      <c r="Q547" s="74"/>
      <c r="R547" s="31"/>
      <c r="S547" s="31"/>
      <c r="T547" s="74" t="s">
        <v>506</v>
      </c>
      <c r="U547" s="74"/>
      <c r="V547" s="32" t="s">
        <v>183</v>
      </c>
    </row>
    <row r="548" spans="1:22">
      <c r="A548" s="12"/>
      <c r="B548" s="154"/>
      <c r="C548" s="31"/>
      <c r="D548" s="74"/>
      <c r="E548" s="74"/>
      <c r="F548" s="31"/>
      <c r="G548" s="31"/>
      <c r="H548" s="74"/>
      <c r="I548" s="74"/>
      <c r="J548" s="32"/>
      <c r="K548" s="31"/>
      <c r="L548" s="74"/>
      <c r="M548" s="74"/>
      <c r="N548" s="31"/>
      <c r="O548" s="31"/>
      <c r="P548" s="74"/>
      <c r="Q548" s="74"/>
      <c r="R548" s="31"/>
      <c r="S548" s="31"/>
      <c r="T548" s="74"/>
      <c r="U548" s="74"/>
      <c r="V548" s="32"/>
    </row>
    <row r="549" spans="1:22">
      <c r="A549" s="12"/>
      <c r="B549" s="87" t="s">
        <v>128</v>
      </c>
      <c r="C549" s="27"/>
      <c r="D549" s="151"/>
      <c r="E549" s="151"/>
      <c r="F549" s="27"/>
      <c r="G549" s="27"/>
      <c r="H549" s="151"/>
      <c r="I549" s="151"/>
      <c r="J549" s="27"/>
      <c r="K549" s="27"/>
      <c r="L549" s="151"/>
      <c r="M549" s="151"/>
      <c r="N549" s="27"/>
      <c r="O549" s="27"/>
      <c r="P549" s="151"/>
      <c r="Q549" s="151"/>
      <c r="R549" s="27"/>
      <c r="S549" s="27"/>
      <c r="T549" s="151"/>
      <c r="U549" s="151"/>
      <c r="V549" s="27"/>
    </row>
    <row r="550" spans="1:22">
      <c r="A550" s="12"/>
      <c r="B550" s="87"/>
      <c r="C550" s="27"/>
      <c r="D550" s="151"/>
      <c r="E550" s="151"/>
      <c r="F550" s="27"/>
      <c r="G550" s="27"/>
      <c r="H550" s="151"/>
      <c r="I550" s="151"/>
      <c r="J550" s="27"/>
      <c r="K550" s="27"/>
      <c r="L550" s="151"/>
      <c r="M550" s="151"/>
      <c r="N550" s="27"/>
      <c r="O550" s="27"/>
      <c r="P550" s="151"/>
      <c r="Q550" s="151"/>
      <c r="R550" s="27"/>
      <c r="S550" s="27"/>
      <c r="T550" s="151"/>
      <c r="U550" s="151"/>
      <c r="V550" s="27"/>
    </row>
    <row r="551" spans="1:22">
      <c r="A551" s="12"/>
      <c r="B551" s="154" t="s">
        <v>74</v>
      </c>
      <c r="C551" s="31"/>
      <c r="D551" s="74" t="s">
        <v>507</v>
      </c>
      <c r="E551" s="74"/>
      <c r="F551" s="32" t="s">
        <v>183</v>
      </c>
      <c r="G551" s="31"/>
      <c r="H551" s="74" t="s">
        <v>508</v>
      </c>
      <c r="I551" s="74"/>
      <c r="J551" s="32" t="s">
        <v>183</v>
      </c>
      <c r="K551" s="31"/>
      <c r="L551" s="74" t="s">
        <v>509</v>
      </c>
      <c r="M551" s="74"/>
      <c r="N551" s="32" t="s">
        <v>183</v>
      </c>
      <c r="O551" s="31"/>
      <c r="P551" s="74" t="s">
        <v>234</v>
      </c>
      <c r="Q551" s="74"/>
      <c r="R551" s="31"/>
      <c r="S551" s="31"/>
      <c r="T551" s="74" t="s">
        <v>510</v>
      </c>
      <c r="U551" s="74"/>
      <c r="V551" s="32" t="s">
        <v>183</v>
      </c>
    </row>
    <row r="552" spans="1:22">
      <c r="A552" s="12"/>
      <c r="B552" s="154"/>
      <c r="C552" s="31"/>
      <c r="D552" s="74"/>
      <c r="E552" s="74"/>
      <c r="F552" s="32"/>
      <c r="G552" s="31"/>
      <c r="H552" s="74"/>
      <c r="I552" s="74"/>
      <c r="J552" s="32"/>
      <c r="K552" s="31"/>
      <c r="L552" s="74"/>
      <c r="M552" s="74"/>
      <c r="N552" s="32"/>
      <c r="O552" s="31"/>
      <c r="P552" s="74"/>
      <c r="Q552" s="74"/>
      <c r="R552" s="31"/>
      <c r="S552" s="31"/>
      <c r="T552" s="74"/>
      <c r="U552" s="74"/>
      <c r="V552" s="32"/>
    </row>
    <row r="553" spans="1:22">
      <c r="A553" s="12"/>
      <c r="B553" s="157" t="s">
        <v>78</v>
      </c>
      <c r="C553" s="27"/>
      <c r="D553" s="98" t="s">
        <v>501</v>
      </c>
      <c r="E553" s="98"/>
      <c r="F553" s="87" t="s">
        <v>183</v>
      </c>
      <c r="G553" s="27"/>
      <c r="H553" s="98" t="s">
        <v>511</v>
      </c>
      <c r="I553" s="98"/>
      <c r="J553" s="87" t="s">
        <v>183</v>
      </c>
      <c r="K553" s="27"/>
      <c r="L553" s="98" t="s">
        <v>512</v>
      </c>
      <c r="M553" s="98"/>
      <c r="N553" s="87" t="s">
        <v>183</v>
      </c>
      <c r="O553" s="27"/>
      <c r="P553" s="98" t="s">
        <v>234</v>
      </c>
      <c r="Q553" s="98"/>
      <c r="R553" s="27"/>
      <c r="S553" s="27"/>
      <c r="T553" s="98" t="s">
        <v>513</v>
      </c>
      <c r="U553" s="98"/>
      <c r="V553" s="87" t="s">
        <v>183</v>
      </c>
    </row>
    <row r="554" spans="1:22">
      <c r="A554" s="12"/>
      <c r="B554" s="157"/>
      <c r="C554" s="27"/>
      <c r="D554" s="98"/>
      <c r="E554" s="98"/>
      <c r="F554" s="87"/>
      <c r="G554" s="27"/>
      <c r="H554" s="98"/>
      <c r="I554" s="98"/>
      <c r="J554" s="87"/>
      <c r="K554" s="27"/>
      <c r="L554" s="98"/>
      <c r="M554" s="98"/>
      <c r="N554" s="87"/>
      <c r="O554" s="27"/>
      <c r="P554" s="98"/>
      <c r="Q554" s="98"/>
      <c r="R554" s="27"/>
      <c r="S554" s="27"/>
      <c r="T554" s="98"/>
      <c r="U554" s="98"/>
      <c r="V554" s="87"/>
    </row>
    <row r="555" spans="1:22">
      <c r="A555" s="12"/>
      <c r="B555" s="154" t="s">
        <v>80</v>
      </c>
      <c r="C555" s="31"/>
      <c r="D555" s="74" t="s">
        <v>514</v>
      </c>
      <c r="E555" s="74"/>
      <c r="F555" s="32" t="s">
        <v>183</v>
      </c>
      <c r="G555" s="31"/>
      <c r="H555" s="74" t="s">
        <v>515</v>
      </c>
      <c r="I555" s="74"/>
      <c r="J555" s="32" t="s">
        <v>183</v>
      </c>
      <c r="K555" s="31"/>
      <c r="L555" s="74" t="s">
        <v>432</v>
      </c>
      <c r="M555" s="74"/>
      <c r="N555" s="32" t="s">
        <v>183</v>
      </c>
      <c r="O555" s="31"/>
      <c r="P555" s="74" t="s">
        <v>234</v>
      </c>
      <c r="Q555" s="74"/>
      <c r="R555" s="31"/>
      <c r="S555" s="31"/>
      <c r="T555" s="74" t="s">
        <v>516</v>
      </c>
      <c r="U555" s="74"/>
      <c r="V555" s="32" t="s">
        <v>183</v>
      </c>
    </row>
    <row r="556" spans="1:22">
      <c r="A556" s="12"/>
      <c r="B556" s="154"/>
      <c r="C556" s="31"/>
      <c r="D556" s="74"/>
      <c r="E556" s="74"/>
      <c r="F556" s="32"/>
      <c r="G556" s="31"/>
      <c r="H556" s="74"/>
      <c r="I556" s="74"/>
      <c r="J556" s="32"/>
      <c r="K556" s="31"/>
      <c r="L556" s="74"/>
      <c r="M556" s="74"/>
      <c r="N556" s="32"/>
      <c r="O556" s="31"/>
      <c r="P556" s="74"/>
      <c r="Q556" s="74"/>
      <c r="R556" s="31"/>
      <c r="S556" s="31"/>
      <c r="T556" s="74"/>
      <c r="U556" s="74"/>
      <c r="V556" s="32"/>
    </row>
    <row r="557" spans="1:22">
      <c r="A557" s="12"/>
      <c r="B557" s="157" t="s">
        <v>129</v>
      </c>
      <c r="C557" s="27"/>
      <c r="D557" s="98" t="s">
        <v>517</v>
      </c>
      <c r="E557" s="98"/>
      <c r="F557" s="87" t="s">
        <v>183</v>
      </c>
      <c r="G557" s="27"/>
      <c r="H557" s="35">
        <v>60124</v>
      </c>
      <c r="I557" s="35"/>
      <c r="J557" s="27"/>
      <c r="K557" s="27"/>
      <c r="L557" s="98" t="s">
        <v>518</v>
      </c>
      <c r="M557" s="98"/>
      <c r="N557" s="87" t="s">
        <v>183</v>
      </c>
      <c r="O557" s="27"/>
      <c r="P557" s="98" t="s">
        <v>234</v>
      </c>
      <c r="Q557" s="98"/>
      <c r="R557" s="27"/>
      <c r="S557" s="27"/>
      <c r="T557" s="35">
        <v>58393</v>
      </c>
      <c r="U557" s="35"/>
      <c r="V557" s="27"/>
    </row>
    <row r="558" spans="1:22">
      <c r="A558" s="12"/>
      <c r="B558" s="157"/>
      <c r="C558" s="27"/>
      <c r="D558" s="98"/>
      <c r="E558" s="98"/>
      <c r="F558" s="87"/>
      <c r="G558" s="27"/>
      <c r="H558" s="35"/>
      <c r="I558" s="35"/>
      <c r="J558" s="27"/>
      <c r="K558" s="27"/>
      <c r="L558" s="98"/>
      <c r="M558" s="98"/>
      <c r="N558" s="87"/>
      <c r="O558" s="27"/>
      <c r="P558" s="98"/>
      <c r="Q558" s="98"/>
      <c r="R558" s="27"/>
      <c r="S558" s="27"/>
      <c r="T558" s="35"/>
      <c r="U558" s="35"/>
      <c r="V558" s="27"/>
    </row>
    <row r="559" spans="1:22">
      <c r="A559" s="12"/>
      <c r="B559" s="32" t="s">
        <v>130</v>
      </c>
      <c r="C559" s="31"/>
      <c r="D559" s="74" t="s">
        <v>519</v>
      </c>
      <c r="E559" s="74"/>
      <c r="F559" s="32" t="s">
        <v>183</v>
      </c>
      <c r="G559" s="31"/>
      <c r="H559" s="74" t="s">
        <v>234</v>
      </c>
      <c r="I559" s="74"/>
      <c r="J559" s="31"/>
      <c r="K559" s="31"/>
      <c r="L559" s="74" t="s">
        <v>234</v>
      </c>
      <c r="M559" s="74"/>
      <c r="N559" s="31"/>
      <c r="O559" s="31"/>
      <c r="P559" s="74" t="s">
        <v>234</v>
      </c>
      <c r="Q559" s="74"/>
      <c r="R559" s="31"/>
      <c r="S559" s="31"/>
      <c r="T559" s="74" t="s">
        <v>519</v>
      </c>
      <c r="U559" s="74"/>
      <c r="V559" s="32" t="s">
        <v>183</v>
      </c>
    </row>
    <row r="560" spans="1:22">
      <c r="A560" s="12"/>
      <c r="B560" s="32"/>
      <c r="C560" s="31"/>
      <c r="D560" s="74"/>
      <c r="E560" s="74"/>
      <c r="F560" s="32"/>
      <c r="G560" s="31"/>
      <c r="H560" s="74"/>
      <c r="I560" s="74"/>
      <c r="J560" s="31"/>
      <c r="K560" s="31"/>
      <c r="L560" s="74"/>
      <c r="M560" s="74"/>
      <c r="N560" s="31"/>
      <c r="O560" s="31"/>
      <c r="P560" s="74"/>
      <c r="Q560" s="74"/>
      <c r="R560" s="31"/>
      <c r="S560" s="31"/>
      <c r="T560" s="74"/>
      <c r="U560" s="74"/>
      <c r="V560" s="32"/>
    </row>
    <row r="561" spans="1:22">
      <c r="A561" s="12"/>
      <c r="B561" s="87" t="s">
        <v>93</v>
      </c>
      <c r="C561" s="27"/>
      <c r="D561" s="35">
        <v>11003</v>
      </c>
      <c r="E561" s="35"/>
      <c r="F561" s="27"/>
      <c r="G561" s="27"/>
      <c r="H561" s="98" t="s">
        <v>234</v>
      </c>
      <c r="I561" s="98"/>
      <c r="J561" s="27"/>
      <c r="K561" s="27"/>
      <c r="L561" s="98" t="s">
        <v>520</v>
      </c>
      <c r="M561" s="98"/>
      <c r="N561" s="87" t="s">
        <v>183</v>
      </c>
      <c r="O561" s="27"/>
      <c r="P561" s="98" t="s">
        <v>234</v>
      </c>
      <c r="Q561" s="98"/>
      <c r="R561" s="27"/>
      <c r="S561" s="27"/>
      <c r="T561" s="35">
        <v>10993</v>
      </c>
      <c r="U561" s="35"/>
      <c r="V561" s="27"/>
    </row>
    <row r="562" spans="1:22">
      <c r="A562" s="12"/>
      <c r="B562" s="87"/>
      <c r="C562" s="27"/>
      <c r="D562" s="35"/>
      <c r="E562" s="35"/>
      <c r="F562" s="27"/>
      <c r="G562" s="27"/>
      <c r="H562" s="98"/>
      <c r="I562" s="98"/>
      <c r="J562" s="27"/>
      <c r="K562" s="27"/>
      <c r="L562" s="98"/>
      <c r="M562" s="98"/>
      <c r="N562" s="87"/>
      <c r="O562" s="27"/>
      <c r="P562" s="98"/>
      <c r="Q562" s="98"/>
      <c r="R562" s="27"/>
      <c r="S562" s="27"/>
      <c r="T562" s="35"/>
      <c r="U562" s="35"/>
      <c r="V562" s="27"/>
    </row>
    <row r="563" spans="1:22">
      <c r="A563" s="12"/>
      <c r="B563" s="32" t="s">
        <v>77</v>
      </c>
      <c r="C563" s="31"/>
      <c r="D563" s="74" t="s">
        <v>521</v>
      </c>
      <c r="E563" s="74"/>
      <c r="F563" s="32" t="s">
        <v>183</v>
      </c>
      <c r="G563" s="31"/>
      <c r="H563" s="74" t="s">
        <v>522</v>
      </c>
      <c r="I563" s="74"/>
      <c r="J563" s="32" t="s">
        <v>183</v>
      </c>
      <c r="K563" s="31"/>
      <c r="L563" s="74" t="s">
        <v>234</v>
      </c>
      <c r="M563" s="74"/>
      <c r="N563" s="31"/>
      <c r="O563" s="31"/>
      <c r="P563" s="74" t="s">
        <v>234</v>
      </c>
      <c r="Q563" s="74"/>
      <c r="R563" s="31"/>
      <c r="S563" s="31"/>
      <c r="T563" s="74" t="s">
        <v>523</v>
      </c>
      <c r="U563" s="74"/>
      <c r="V563" s="32" t="s">
        <v>183</v>
      </c>
    </row>
    <row r="564" spans="1:22" ht="15.75" thickBot="1">
      <c r="A564" s="12"/>
      <c r="B564" s="32"/>
      <c r="C564" s="31"/>
      <c r="D564" s="75"/>
      <c r="E564" s="75"/>
      <c r="F564" s="108"/>
      <c r="G564" s="31"/>
      <c r="H564" s="75"/>
      <c r="I564" s="75"/>
      <c r="J564" s="108"/>
      <c r="K564" s="31"/>
      <c r="L564" s="75"/>
      <c r="M564" s="75"/>
      <c r="N564" s="37"/>
      <c r="O564" s="31"/>
      <c r="P564" s="75"/>
      <c r="Q564" s="75"/>
      <c r="R564" s="37"/>
      <c r="S564" s="31"/>
      <c r="T564" s="75"/>
      <c r="U564" s="75"/>
      <c r="V564" s="108"/>
    </row>
    <row r="565" spans="1:22">
      <c r="A565" s="12"/>
      <c r="B565" s="157" t="s">
        <v>131</v>
      </c>
      <c r="C565" s="27"/>
      <c r="D565" s="121" t="s">
        <v>524</v>
      </c>
      <c r="E565" s="121"/>
      <c r="F565" s="150" t="s">
        <v>183</v>
      </c>
      <c r="G565" s="27"/>
      <c r="H565" s="76">
        <v>56483</v>
      </c>
      <c r="I565" s="76"/>
      <c r="J565" s="42"/>
      <c r="K565" s="27"/>
      <c r="L565" s="121" t="s">
        <v>525</v>
      </c>
      <c r="M565" s="121"/>
      <c r="N565" s="150" t="s">
        <v>183</v>
      </c>
      <c r="O565" s="27"/>
      <c r="P565" s="121" t="s">
        <v>234</v>
      </c>
      <c r="Q565" s="121"/>
      <c r="R565" s="42"/>
      <c r="S565" s="27"/>
      <c r="T565" s="76">
        <v>29325</v>
      </c>
      <c r="U565" s="76"/>
      <c r="V565" s="42"/>
    </row>
    <row r="566" spans="1:22" ht="15.75" thickBot="1">
      <c r="A566" s="12"/>
      <c r="B566" s="157"/>
      <c r="C566" s="27"/>
      <c r="D566" s="50"/>
      <c r="E566" s="50"/>
      <c r="F566" s="116"/>
      <c r="G566" s="27"/>
      <c r="H566" s="45"/>
      <c r="I566" s="45"/>
      <c r="J566" s="46"/>
      <c r="K566" s="27"/>
      <c r="L566" s="50"/>
      <c r="M566" s="50"/>
      <c r="N566" s="116"/>
      <c r="O566" s="27"/>
      <c r="P566" s="50"/>
      <c r="Q566" s="50"/>
      <c r="R566" s="46"/>
      <c r="S566" s="27"/>
      <c r="T566" s="45"/>
      <c r="U566" s="45"/>
      <c r="V566" s="46"/>
    </row>
    <row r="567" spans="1:22">
      <c r="A567" s="12"/>
      <c r="B567" s="66" t="s">
        <v>132</v>
      </c>
      <c r="C567" s="31"/>
      <c r="D567" s="161"/>
      <c r="E567" s="161"/>
      <c r="F567" s="49"/>
      <c r="G567" s="31"/>
      <c r="H567" s="161"/>
      <c r="I567" s="161"/>
      <c r="J567" s="49"/>
      <c r="K567" s="31"/>
      <c r="L567" s="161"/>
      <c r="M567" s="161"/>
      <c r="N567" s="49"/>
      <c r="O567" s="31"/>
      <c r="P567" s="161"/>
      <c r="Q567" s="161"/>
      <c r="R567" s="49"/>
      <c r="S567" s="31"/>
      <c r="T567" s="161"/>
      <c r="U567" s="161"/>
      <c r="V567" s="49"/>
    </row>
    <row r="568" spans="1:22">
      <c r="A568" s="12"/>
      <c r="B568" s="66"/>
      <c r="C568" s="31"/>
      <c r="D568" s="119"/>
      <c r="E568" s="119"/>
      <c r="F568" s="31"/>
      <c r="G568" s="31"/>
      <c r="H568" s="119"/>
      <c r="I568" s="119"/>
      <c r="J568" s="31"/>
      <c r="K568" s="31"/>
      <c r="L568" s="119"/>
      <c r="M568" s="119"/>
      <c r="N568" s="31"/>
      <c r="O568" s="31"/>
      <c r="P568" s="119"/>
      <c r="Q568" s="119"/>
      <c r="R568" s="31"/>
      <c r="S568" s="31"/>
      <c r="T568" s="119"/>
      <c r="U568" s="119"/>
      <c r="V568" s="31"/>
    </row>
    <row r="569" spans="1:22">
      <c r="A569" s="12"/>
      <c r="B569" s="87" t="s">
        <v>133</v>
      </c>
      <c r="C569" s="27"/>
      <c r="D569" s="98" t="s">
        <v>526</v>
      </c>
      <c r="E569" s="98"/>
      <c r="F569" s="87" t="s">
        <v>183</v>
      </c>
      <c r="G569" s="27"/>
      <c r="H569" s="98" t="s">
        <v>527</v>
      </c>
      <c r="I569" s="98"/>
      <c r="J569" s="87" t="s">
        <v>183</v>
      </c>
      <c r="K569" s="27"/>
      <c r="L569" s="98" t="s">
        <v>528</v>
      </c>
      <c r="M569" s="98"/>
      <c r="N569" s="87" t="s">
        <v>183</v>
      </c>
      <c r="O569" s="27"/>
      <c r="P569" s="98" t="s">
        <v>234</v>
      </c>
      <c r="Q569" s="98"/>
      <c r="R569" s="27"/>
      <c r="S569" s="27"/>
      <c r="T569" s="98" t="s">
        <v>529</v>
      </c>
      <c r="U569" s="98"/>
      <c r="V569" s="87" t="s">
        <v>183</v>
      </c>
    </row>
    <row r="570" spans="1:22">
      <c r="A570" s="12"/>
      <c r="B570" s="87"/>
      <c r="C570" s="27"/>
      <c r="D570" s="98"/>
      <c r="E570" s="98"/>
      <c r="F570" s="87"/>
      <c r="G570" s="27"/>
      <c r="H570" s="98"/>
      <c r="I570" s="98"/>
      <c r="J570" s="87"/>
      <c r="K570" s="27"/>
      <c r="L570" s="98"/>
      <c r="M570" s="98"/>
      <c r="N570" s="87"/>
      <c r="O570" s="27"/>
      <c r="P570" s="98"/>
      <c r="Q570" s="98"/>
      <c r="R570" s="27"/>
      <c r="S570" s="27"/>
      <c r="T570" s="98"/>
      <c r="U570" s="98"/>
      <c r="V570" s="87"/>
    </row>
    <row r="571" spans="1:22">
      <c r="A571" s="12"/>
      <c r="B571" s="32" t="s">
        <v>134</v>
      </c>
      <c r="C571" s="31"/>
      <c r="D571" s="74" t="s">
        <v>234</v>
      </c>
      <c r="E571" s="74"/>
      <c r="F571" s="31"/>
      <c r="G571" s="31"/>
      <c r="H571" s="33">
        <v>4637</v>
      </c>
      <c r="I571" s="33"/>
      <c r="J571" s="31"/>
      <c r="K571" s="31"/>
      <c r="L571" s="74" t="s">
        <v>234</v>
      </c>
      <c r="M571" s="74"/>
      <c r="N571" s="31"/>
      <c r="O571" s="31"/>
      <c r="P571" s="74" t="s">
        <v>234</v>
      </c>
      <c r="Q571" s="74"/>
      <c r="R571" s="31"/>
      <c r="S571" s="31"/>
      <c r="T571" s="33">
        <v>4637</v>
      </c>
      <c r="U571" s="33"/>
      <c r="V571" s="31"/>
    </row>
    <row r="572" spans="1:22">
      <c r="A572" s="12"/>
      <c r="B572" s="32"/>
      <c r="C572" s="31"/>
      <c r="D572" s="74"/>
      <c r="E572" s="74"/>
      <c r="F572" s="31"/>
      <c r="G572" s="31"/>
      <c r="H572" s="33"/>
      <c r="I572" s="33"/>
      <c r="J572" s="31"/>
      <c r="K572" s="31"/>
      <c r="L572" s="74"/>
      <c r="M572" s="74"/>
      <c r="N572" s="31"/>
      <c r="O572" s="31"/>
      <c r="P572" s="74"/>
      <c r="Q572" s="74"/>
      <c r="R572" s="31"/>
      <c r="S572" s="31"/>
      <c r="T572" s="33"/>
      <c r="U572" s="33"/>
      <c r="V572" s="31"/>
    </row>
    <row r="573" spans="1:22">
      <c r="A573" s="12"/>
      <c r="B573" s="87" t="s">
        <v>77</v>
      </c>
      <c r="C573" s="27"/>
      <c r="D573" s="98" t="s">
        <v>234</v>
      </c>
      <c r="E573" s="98"/>
      <c r="F573" s="27"/>
      <c r="G573" s="27"/>
      <c r="H573" s="98">
        <v>40</v>
      </c>
      <c r="I573" s="98"/>
      <c r="J573" s="27"/>
      <c r="K573" s="27"/>
      <c r="L573" s="98" t="s">
        <v>317</v>
      </c>
      <c r="M573" s="98"/>
      <c r="N573" s="87" t="s">
        <v>183</v>
      </c>
      <c r="O573" s="27"/>
      <c r="P573" s="98" t="s">
        <v>234</v>
      </c>
      <c r="Q573" s="98"/>
      <c r="R573" s="27"/>
      <c r="S573" s="27"/>
      <c r="T573" s="98">
        <v>32</v>
      </c>
      <c r="U573" s="98"/>
      <c r="V573" s="27"/>
    </row>
    <row r="574" spans="1:22" ht="15.75" thickBot="1">
      <c r="A574" s="12"/>
      <c r="B574" s="87"/>
      <c r="C574" s="27"/>
      <c r="D574" s="50"/>
      <c r="E574" s="50"/>
      <c r="F574" s="46"/>
      <c r="G574" s="27"/>
      <c r="H574" s="50"/>
      <c r="I574" s="50"/>
      <c r="J574" s="46"/>
      <c r="K574" s="27"/>
      <c r="L574" s="50"/>
      <c r="M574" s="50"/>
      <c r="N574" s="116"/>
      <c r="O574" s="27"/>
      <c r="P574" s="50"/>
      <c r="Q574" s="50"/>
      <c r="R574" s="46"/>
      <c r="S574" s="27"/>
      <c r="T574" s="50"/>
      <c r="U574" s="50"/>
      <c r="V574" s="46"/>
    </row>
    <row r="575" spans="1:22">
      <c r="A575" s="12"/>
      <c r="B575" s="154" t="s">
        <v>530</v>
      </c>
      <c r="C575" s="31"/>
      <c r="D575" s="105" t="s">
        <v>526</v>
      </c>
      <c r="E575" s="105"/>
      <c r="F575" s="103" t="s">
        <v>183</v>
      </c>
      <c r="G575" s="31"/>
      <c r="H575" s="105" t="s">
        <v>531</v>
      </c>
      <c r="I575" s="105"/>
      <c r="J575" s="103" t="s">
        <v>183</v>
      </c>
      <c r="K575" s="31"/>
      <c r="L575" s="105" t="s">
        <v>532</v>
      </c>
      <c r="M575" s="105"/>
      <c r="N575" s="103" t="s">
        <v>183</v>
      </c>
      <c r="O575" s="31"/>
      <c r="P575" s="105" t="s">
        <v>234</v>
      </c>
      <c r="Q575" s="105"/>
      <c r="R575" s="49"/>
      <c r="S575" s="31"/>
      <c r="T575" s="105" t="s">
        <v>533</v>
      </c>
      <c r="U575" s="105"/>
      <c r="V575" s="103" t="s">
        <v>183</v>
      </c>
    </row>
    <row r="576" spans="1:22" ht="15.75" thickBot="1">
      <c r="A576" s="12"/>
      <c r="B576" s="154"/>
      <c r="C576" s="31"/>
      <c r="D576" s="75"/>
      <c r="E576" s="75"/>
      <c r="F576" s="108"/>
      <c r="G576" s="31"/>
      <c r="H576" s="75"/>
      <c r="I576" s="75"/>
      <c r="J576" s="108"/>
      <c r="K576" s="31"/>
      <c r="L576" s="75"/>
      <c r="M576" s="75"/>
      <c r="N576" s="108"/>
      <c r="O576" s="31"/>
      <c r="P576" s="75"/>
      <c r="Q576" s="75"/>
      <c r="R576" s="37"/>
      <c r="S576" s="31"/>
      <c r="T576" s="75"/>
      <c r="U576" s="75"/>
      <c r="V576" s="108"/>
    </row>
    <row r="577" spans="1:22">
      <c r="A577" s="12"/>
      <c r="B577" s="80" t="s">
        <v>136</v>
      </c>
      <c r="C577" s="27"/>
      <c r="D577" s="162"/>
      <c r="E577" s="162"/>
      <c r="F577" s="42"/>
      <c r="G577" s="27"/>
      <c r="H577" s="162"/>
      <c r="I577" s="162"/>
      <c r="J577" s="42"/>
      <c r="K577" s="27"/>
      <c r="L577" s="162"/>
      <c r="M577" s="162"/>
      <c r="N577" s="42"/>
      <c r="O577" s="27"/>
      <c r="P577" s="162"/>
      <c r="Q577" s="162"/>
      <c r="R577" s="42"/>
      <c r="S577" s="27"/>
      <c r="T577" s="162"/>
      <c r="U577" s="162"/>
      <c r="V577" s="42"/>
    </row>
    <row r="578" spans="1:22">
      <c r="A578" s="12"/>
      <c r="B578" s="80"/>
      <c r="C578" s="27"/>
      <c r="D578" s="158"/>
      <c r="E578" s="158"/>
      <c r="F578" s="27"/>
      <c r="G578" s="27"/>
      <c r="H578" s="158"/>
      <c r="I578" s="158"/>
      <c r="J578" s="27"/>
      <c r="K578" s="27"/>
      <c r="L578" s="158"/>
      <c r="M578" s="158"/>
      <c r="N578" s="27"/>
      <c r="O578" s="27"/>
      <c r="P578" s="158"/>
      <c r="Q578" s="158"/>
      <c r="R578" s="27"/>
      <c r="S578" s="27"/>
      <c r="T578" s="158"/>
      <c r="U578" s="158"/>
      <c r="V578" s="27"/>
    </row>
    <row r="579" spans="1:22">
      <c r="A579" s="12"/>
      <c r="B579" s="32" t="s">
        <v>138</v>
      </c>
      <c r="C579" s="31"/>
      <c r="D579" s="33">
        <v>57600</v>
      </c>
      <c r="E579" s="33"/>
      <c r="F579" s="31"/>
      <c r="G579" s="31"/>
      <c r="H579" s="74" t="s">
        <v>234</v>
      </c>
      <c r="I579" s="74"/>
      <c r="J579" s="31"/>
      <c r="K579" s="31"/>
      <c r="L579" s="74" t="s">
        <v>234</v>
      </c>
      <c r="M579" s="74"/>
      <c r="N579" s="31"/>
      <c r="O579" s="31"/>
      <c r="P579" s="74" t="s">
        <v>234</v>
      </c>
      <c r="Q579" s="74"/>
      <c r="R579" s="31"/>
      <c r="S579" s="31"/>
      <c r="T579" s="33">
        <v>57600</v>
      </c>
      <c r="U579" s="33"/>
      <c r="V579" s="31"/>
    </row>
    <row r="580" spans="1:22">
      <c r="A580" s="12"/>
      <c r="B580" s="32"/>
      <c r="C580" s="31"/>
      <c r="D580" s="33"/>
      <c r="E580" s="33"/>
      <c r="F580" s="31"/>
      <c r="G580" s="31"/>
      <c r="H580" s="74"/>
      <c r="I580" s="74"/>
      <c r="J580" s="31"/>
      <c r="K580" s="31"/>
      <c r="L580" s="74"/>
      <c r="M580" s="74"/>
      <c r="N580" s="31"/>
      <c r="O580" s="31"/>
      <c r="P580" s="74"/>
      <c r="Q580" s="74"/>
      <c r="R580" s="31"/>
      <c r="S580" s="31"/>
      <c r="T580" s="33"/>
      <c r="U580" s="33"/>
      <c r="V580" s="31"/>
    </row>
    <row r="581" spans="1:22">
      <c r="A581" s="12"/>
      <c r="B581" s="87" t="s">
        <v>139</v>
      </c>
      <c r="C581" s="27"/>
      <c r="D581" s="98" t="s">
        <v>534</v>
      </c>
      <c r="E581" s="98"/>
      <c r="F581" s="87" t="s">
        <v>183</v>
      </c>
      <c r="G581" s="27"/>
      <c r="H581" s="98" t="s">
        <v>234</v>
      </c>
      <c r="I581" s="98"/>
      <c r="J581" s="27"/>
      <c r="K581" s="27"/>
      <c r="L581" s="98" t="s">
        <v>234</v>
      </c>
      <c r="M581" s="98"/>
      <c r="N581" s="27"/>
      <c r="O581" s="27"/>
      <c r="P581" s="98" t="s">
        <v>234</v>
      </c>
      <c r="Q581" s="98"/>
      <c r="R581" s="27"/>
      <c r="S581" s="27"/>
      <c r="T581" s="98" t="s">
        <v>534</v>
      </c>
      <c r="U581" s="98"/>
      <c r="V581" s="87" t="s">
        <v>183</v>
      </c>
    </row>
    <row r="582" spans="1:22">
      <c r="A582" s="12"/>
      <c r="B582" s="87"/>
      <c r="C582" s="27"/>
      <c r="D582" s="98"/>
      <c r="E582" s="98"/>
      <c r="F582" s="87"/>
      <c r="G582" s="27"/>
      <c r="H582" s="98"/>
      <c r="I582" s="98"/>
      <c r="J582" s="27"/>
      <c r="K582" s="27"/>
      <c r="L582" s="98"/>
      <c r="M582" s="98"/>
      <c r="N582" s="27"/>
      <c r="O582" s="27"/>
      <c r="P582" s="98"/>
      <c r="Q582" s="98"/>
      <c r="R582" s="27"/>
      <c r="S582" s="27"/>
      <c r="T582" s="98"/>
      <c r="U582" s="98"/>
      <c r="V582" s="87"/>
    </row>
    <row r="583" spans="1:22">
      <c r="A583" s="12"/>
      <c r="B583" s="32" t="s">
        <v>140</v>
      </c>
      <c r="C583" s="31"/>
      <c r="D583" s="74" t="s">
        <v>535</v>
      </c>
      <c r="E583" s="74"/>
      <c r="F583" s="32" t="s">
        <v>183</v>
      </c>
      <c r="G583" s="31"/>
      <c r="H583" s="74" t="s">
        <v>234</v>
      </c>
      <c r="I583" s="74"/>
      <c r="J583" s="31"/>
      <c r="K583" s="31"/>
      <c r="L583" s="74" t="s">
        <v>234</v>
      </c>
      <c r="M583" s="74"/>
      <c r="N583" s="31"/>
      <c r="O583" s="31"/>
      <c r="P583" s="74" t="s">
        <v>234</v>
      </c>
      <c r="Q583" s="74"/>
      <c r="R583" s="31"/>
      <c r="S583" s="31"/>
      <c r="T583" s="74" t="s">
        <v>535</v>
      </c>
      <c r="U583" s="74"/>
      <c r="V583" s="32" t="s">
        <v>183</v>
      </c>
    </row>
    <row r="584" spans="1:22">
      <c r="A584" s="12"/>
      <c r="B584" s="32"/>
      <c r="C584" s="31"/>
      <c r="D584" s="74"/>
      <c r="E584" s="74"/>
      <c r="F584" s="32"/>
      <c r="G584" s="31"/>
      <c r="H584" s="74"/>
      <c r="I584" s="74"/>
      <c r="J584" s="31"/>
      <c r="K584" s="31"/>
      <c r="L584" s="74"/>
      <c r="M584" s="74"/>
      <c r="N584" s="31"/>
      <c r="O584" s="31"/>
      <c r="P584" s="74"/>
      <c r="Q584" s="74"/>
      <c r="R584" s="31"/>
      <c r="S584" s="31"/>
      <c r="T584" s="74"/>
      <c r="U584" s="74"/>
      <c r="V584" s="32"/>
    </row>
    <row r="585" spans="1:22">
      <c r="A585" s="12"/>
      <c r="B585" s="87" t="s">
        <v>77</v>
      </c>
      <c r="C585" s="27"/>
      <c r="D585" s="98" t="s">
        <v>536</v>
      </c>
      <c r="E585" s="98"/>
      <c r="F585" s="87" t="s">
        <v>183</v>
      </c>
      <c r="G585" s="27"/>
      <c r="H585" s="98" t="s">
        <v>234</v>
      </c>
      <c r="I585" s="98"/>
      <c r="J585" s="27"/>
      <c r="K585" s="27"/>
      <c r="L585" s="98" t="s">
        <v>234</v>
      </c>
      <c r="M585" s="98"/>
      <c r="N585" s="27"/>
      <c r="O585" s="27"/>
      <c r="P585" s="98" t="s">
        <v>234</v>
      </c>
      <c r="Q585" s="98"/>
      <c r="R585" s="27"/>
      <c r="S585" s="27"/>
      <c r="T585" s="98" t="s">
        <v>536</v>
      </c>
      <c r="U585" s="98"/>
      <c r="V585" s="87" t="s">
        <v>183</v>
      </c>
    </row>
    <row r="586" spans="1:22">
      <c r="A586" s="12"/>
      <c r="B586" s="87"/>
      <c r="C586" s="27"/>
      <c r="D586" s="98"/>
      <c r="E586" s="98"/>
      <c r="F586" s="87"/>
      <c r="G586" s="27"/>
      <c r="H586" s="98"/>
      <c r="I586" s="98"/>
      <c r="J586" s="27"/>
      <c r="K586" s="27"/>
      <c r="L586" s="98"/>
      <c r="M586" s="98"/>
      <c r="N586" s="27"/>
      <c r="O586" s="27"/>
      <c r="P586" s="98"/>
      <c r="Q586" s="98"/>
      <c r="R586" s="27"/>
      <c r="S586" s="27"/>
      <c r="T586" s="98"/>
      <c r="U586" s="98"/>
      <c r="V586" s="87"/>
    </row>
    <row r="587" spans="1:22">
      <c r="A587" s="12"/>
      <c r="B587" s="32" t="s">
        <v>537</v>
      </c>
      <c r="C587" s="31"/>
      <c r="D587" s="33">
        <v>38926</v>
      </c>
      <c r="E587" s="33"/>
      <c r="F587" s="31"/>
      <c r="G587" s="31"/>
      <c r="H587" s="74" t="s">
        <v>538</v>
      </c>
      <c r="I587" s="74"/>
      <c r="J587" s="32" t="s">
        <v>183</v>
      </c>
      <c r="K587" s="31"/>
      <c r="L587" s="74">
        <v>701</v>
      </c>
      <c r="M587" s="74"/>
      <c r="N587" s="31"/>
      <c r="O587" s="31"/>
      <c r="P587" s="74" t="s">
        <v>234</v>
      </c>
      <c r="Q587" s="74"/>
      <c r="R587" s="31"/>
      <c r="S587" s="31"/>
      <c r="T587" s="74" t="s">
        <v>234</v>
      </c>
      <c r="U587" s="74"/>
      <c r="V587" s="31"/>
    </row>
    <row r="588" spans="1:22" ht="15.75" thickBot="1">
      <c r="A588" s="12"/>
      <c r="B588" s="32"/>
      <c r="C588" s="31"/>
      <c r="D588" s="36"/>
      <c r="E588" s="36"/>
      <c r="F588" s="37"/>
      <c r="G588" s="31"/>
      <c r="H588" s="75"/>
      <c r="I588" s="75"/>
      <c r="J588" s="108"/>
      <c r="K588" s="31"/>
      <c r="L588" s="75"/>
      <c r="M588" s="75"/>
      <c r="N588" s="37"/>
      <c r="O588" s="31"/>
      <c r="P588" s="75"/>
      <c r="Q588" s="75"/>
      <c r="R588" s="37"/>
      <c r="S588" s="31"/>
      <c r="T588" s="75"/>
      <c r="U588" s="75"/>
      <c r="V588" s="37"/>
    </row>
    <row r="589" spans="1:22">
      <c r="A589" s="12"/>
      <c r="B589" s="157" t="s">
        <v>141</v>
      </c>
      <c r="C589" s="27"/>
      <c r="D589" s="76">
        <v>38573</v>
      </c>
      <c r="E589" s="76"/>
      <c r="F589" s="42"/>
      <c r="G589" s="27"/>
      <c r="H589" s="121" t="s">
        <v>538</v>
      </c>
      <c r="I589" s="121"/>
      <c r="J589" s="150" t="s">
        <v>183</v>
      </c>
      <c r="K589" s="27"/>
      <c r="L589" s="121">
        <v>701</v>
      </c>
      <c r="M589" s="121"/>
      <c r="N589" s="42"/>
      <c r="O589" s="27"/>
      <c r="P589" s="121" t="s">
        <v>234</v>
      </c>
      <c r="Q589" s="121"/>
      <c r="R589" s="42"/>
      <c r="S589" s="27"/>
      <c r="T589" s="121" t="s">
        <v>539</v>
      </c>
      <c r="U589" s="121"/>
      <c r="V589" s="150" t="s">
        <v>183</v>
      </c>
    </row>
    <row r="590" spans="1:22" ht="15.75" thickBot="1">
      <c r="A590" s="12"/>
      <c r="B590" s="157"/>
      <c r="C590" s="27"/>
      <c r="D590" s="45"/>
      <c r="E590" s="45"/>
      <c r="F590" s="46"/>
      <c r="G590" s="27"/>
      <c r="H590" s="50"/>
      <c r="I590" s="50"/>
      <c r="J590" s="116"/>
      <c r="K590" s="27"/>
      <c r="L590" s="50"/>
      <c r="M590" s="50"/>
      <c r="N590" s="46"/>
      <c r="O590" s="27"/>
      <c r="P590" s="50"/>
      <c r="Q590" s="50"/>
      <c r="R590" s="46"/>
      <c r="S590" s="27"/>
      <c r="T590" s="50"/>
      <c r="U590" s="50"/>
      <c r="V590" s="116"/>
    </row>
    <row r="591" spans="1:22">
      <c r="A591" s="12"/>
      <c r="B591" s="66" t="s">
        <v>142</v>
      </c>
      <c r="C591" s="31"/>
      <c r="D591" s="48">
        <v>11685</v>
      </c>
      <c r="E591" s="48"/>
      <c r="F591" s="49"/>
      <c r="G591" s="31"/>
      <c r="H591" s="105" t="s">
        <v>540</v>
      </c>
      <c r="I591" s="105"/>
      <c r="J591" s="103" t="s">
        <v>183</v>
      </c>
      <c r="K591" s="31"/>
      <c r="L591" s="105" t="s">
        <v>541</v>
      </c>
      <c r="M591" s="105"/>
      <c r="N591" s="103" t="s">
        <v>183</v>
      </c>
      <c r="O591" s="31"/>
      <c r="P591" s="105" t="s">
        <v>234</v>
      </c>
      <c r="Q591" s="105"/>
      <c r="R591" s="49"/>
      <c r="S591" s="31"/>
      <c r="T591" s="48">
        <v>11670</v>
      </c>
      <c r="U591" s="48"/>
      <c r="V591" s="49"/>
    </row>
    <row r="592" spans="1:22">
      <c r="A592" s="12"/>
      <c r="B592" s="66"/>
      <c r="C592" s="31"/>
      <c r="D592" s="33"/>
      <c r="E592" s="33"/>
      <c r="F592" s="31"/>
      <c r="G592" s="31"/>
      <c r="H592" s="74"/>
      <c r="I592" s="74"/>
      <c r="J592" s="32"/>
      <c r="K592" s="31"/>
      <c r="L592" s="74"/>
      <c r="M592" s="74"/>
      <c r="N592" s="32"/>
      <c r="O592" s="31"/>
      <c r="P592" s="74"/>
      <c r="Q592" s="74"/>
      <c r="R592" s="31"/>
      <c r="S592" s="31"/>
      <c r="T592" s="33"/>
      <c r="U592" s="33"/>
      <c r="V592" s="31"/>
    </row>
    <row r="593" spans="1:22">
      <c r="A593" s="12"/>
      <c r="B593" s="80" t="s">
        <v>143</v>
      </c>
      <c r="C593" s="27"/>
      <c r="D593" s="35">
        <v>118198</v>
      </c>
      <c r="E593" s="35"/>
      <c r="F593" s="27"/>
      <c r="G593" s="27"/>
      <c r="H593" s="98">
        <v>25</v>
      </c>
      <c r="I593" s="98"/>
      <c r="J593" s="27"/>
      <c r="K593" s="27"/>
      <c r="L593" s="98">
        <v>26</v>
      </c>
      <c r="M593" s="98"/>
      <c r="N593" s="27"/>
      <c r="O593" s="27"/>
      <c r="P593" s="98" t="s">
        <v>234</v>
      </c>
      <c r="Q593" s="98"/>
      <c r="R593" s="27"/>
      <c r="S593" s="27"/>
      <c r="T593" s="35">
        <v>118249</v>
      </c>
      <c r="U593" s="35"/>
      <c r="V593" s="27"/>
    </row>
    <row r="594" spans="1:22" ht="15.75" thickBot="1">
      <c r="A594" s="12"/>
      <c r="B594" s="80"/>
      <c r="C594" s="27"/>
      <c r="D594" s="45"/>
      <c r="E594" s="45"/>
      <c r="F594" s="46"/>
      <c r="G594" s="27"/>
      <c r="H594" s="50"/>
      <c r="I594" s="50"/>
      <c r="J594" s="46"/>
      <c r="K594" s="27"/>
      <c r="L594" s="50"/>
      <c r="M594" s="50"/>
      <c r="N594" s="46"/>
      <c r="O594" s="27"/>
      <c r="P594" s="50"/>
      <c r="Q594" s="50"/>
      <c r="R594" s="46"/>
      <c r="S594" s="27"/>
      <c r="T594" s="45"/>
      <c r="U594" s="45"/>
      <c r="V594" s="46"/>
    </row>
    <row r="595" spans="1:22">
      <c r="A595" s="12"/>
      <c r="B595" s="66" t="s">
        <v>144</v>
      </c>
      <c r="C595" s="31"/>
      <c r="D595" s="52" t="s">
        <v>170</v>
      </c>
      <c r="E595" s="54">
        <v>129883</v>
      </c>
      <c r="F595" s="49"/>
      <c r="G595" s="31"/>
      <c r="H595" s="52" t="s">
        <v>170</v>
      </c>
      <c r="I595" s="107">
        <v>23</v>
      </c>
      <c r="J595" s="49"/>
      <c r="K595" s="31"/>
      <c r="L595" s="52" t="s">
        <v>170</v>
      </c>
      <c r="M595" s="107">
        <v>13</v>
      </c>
      <c r="N595" s="49"/>
      <c r="O595" s="31"/>
      <c r="P595" s="52" t="s">
        <v>170</v>
      </c>
      <c r="Q595" s="107" t="s">
        <v>234</v>
      </c>
      <c r="R595" s="49"/>
      <c r="S595" s="31"/>
      <c r="T595" s="52" t="s">
        <v>170</v>
      </c>
      <c r="U595" s="54">
        <v>129919</v>
      </c>
      <c r="V595" s="49"/>
    </row>
    <row r="596" spans="1:22" ht="15.75" thickBot="1">
      <c r="A596" s="12"/>
      <c r="B596" s="66"/>
      <c r="C596" s="31"/>
      <c r="D596" s="53"/>
      <c r="E596" s="55"/>
      <c r="F596" s="56"/>
      <c r="G596" s="31"/>
      <c r="H596" s="53"/>
      <c r="I596" s="86"/>
      <c r="J596" s="56"/>
      <c r="K596" s="31"/>
      <c r="L596" s="53"/>
      <c r="M596" s="86"/>
      <c r="N596" s="56"/>
      <c r="O596" s="31"/>
      <c r="P596" s="53"/>
      <c r="Q596" s="86"/>
      <c r="R596" s="56"/>
      <c r="S596" s="31"/>
      <c r="T596" s="53"/>
      <c r="U596" s="55"/>
      <c r="V596" s="56"/>
    </row>
    <row r="597" spans="1:22" ht="15.75" thickTop="1">
      <c r="A597" s="12"/>
      <c r="B597" s="25"/>
      <c r="C597" s="25"/>
      <c r="D597" s="25"/>
      <c r="E597" s="25"/>
      <c r="F597" s="25"/>
      <c r="G597" s="25"/>
      <c r="H597" s="25"/>
      <c r="I597" s="25"/>
      <c r="J597" s="25"/>
      <c r="K597" s="25"/>
      <c r="L597" s="25"/>
      <c r="M597" s="25"/>
      <c r="N597" s="25"/>
      <c r="O597" s="25"/>
      <c r="P597" s="25"/>
      <c r="Q597" s="25"/>
      <c r="R597" s="25"/>
      <c r="S597" s="25"/>
      <c r="T597" s="25"/>
      <c r="U597" s="25"/>
      <c r="V597" s="25"/>
    </row>
    <row r="598" spans="1:22">
      <c r="A598" s="12"/>
      <c r="B598" s="28" t="s">
        <v>388</v>
      </c>
      <c r="C598" s="28"/>
      <c r="D598" s="28"/>
      <c r="E598" s="28"/>
      <c r="F598" s="28"/>
      <c r="G598" s="28"/>
      <c r="H598" s="28"/>
      <c r="I598" s="28"/>
      <c r="J598" s="28"/>
      <c r="K598" s="28"/>
      <c r="L598" s="28"/>
      <c r="M598" s="28"/>
      <c r="N598" s="28"/>
      <c r="O598" s="28"/>
      <c r="P598" s="28"/>
      <c r="Q598" s="28"/>
      <c r="R598" s="28"/>
      <c r="S598" s="28"/>
      <c r="T598" s="28"/>
      <c r="U598" s="28"/>
      <c r="V598" s="28"/>
    </row>
    <row r="599" spans="1:22">
      <c r="A599" s="12"/>
      <c r="B599" s="28" t="s">
        <v>504</v>
      </c>
      <c r="C599" s="28"/>
      <c r="D599" s="28"/>
      <c r="E599" s="28"/>
      <c r="F599" s="28"/>
      <c r="G599" s="28"/>
      <c r="H599" s="28"/>
      <c r="I599" s="28"/>
      <c r="J599" s="28"/>
      <c r="K599" s="28"/>
      <c r="L599" s="28"/>
      <c r="M599" s="28"/>
      <c r="N599" s="28"/>
      <c r="O599" s="28"/>
      <c r="P599" s="28"/>
      <c r="Q599" s="28"/>
      <c r="R599" s="28"/>
      <c r="S599" s="28"/>
      <c r="T599" s="28"/>
      <c r="U599" s="28"/>
      <c r="V599" s="28"/>
    </row>
    <row r="600" spans="1:22">
      <c r="A600" s="12"/>
      <c r="B600" s="28" t="s">
        <v>542</v>
      </c>
      <c r="C600" s="28"/>
      <c r="D600" s="28"/>
      <c r="E600" s="28"/>
      <c r="F600" s="28"/>
      <c r="G600" s="28"/>
      <c r="H600" s="28"/>
      <c r="I600" s="28"/>
      <c r="J600" s="28"/>
      <c r="K600" s="28"/>
      <c r="L600" s="28"/>
      <c r="M600" s="28"/>
      <c r="N600" s="28"/>
      <c r="O600" s="28"/>
      <c r="P600" s="28"/>
      <c r="Q600" s="28"/>
      <c r="R600" s="28"/>
      <c r="S600" s="28"/>
      <c r="T600" s="28"/>
      <c r="U600" s="28"/>
      <c r="V600" s="28"/>
    </row>
    <row r="601" spans="1:22">
      <c r="A601" s="12"/>
      <c r="B601" s="156" t="s">
        <v>486</v>
      </c>
      <c r="C601" s="156"/>
      <c r="D601" s="156"/>
      <c r="E601" s="156"/>
      <c r="F601" s="156"/>
      <c r="G601" s="156"/>
      <c r="H601" s="156"/>
      <c r="I601" s="156"/>
      <c r="J601" s="156"/>
      <c r="K601" s="156"/>
      <c r="L601" s="156"/>
      <c r="M601" s="156"/>
      <c r="N601" s="156"/>
      <c r="O601" s="156"/>
      <c r="P601" s="156"/>
      <c r="Q601" s="156"/>
      <c r="R601" s="156"/>
      <c r="S601" s="156"/>
      <c r="T601" s="156"/>
      <c r="U601" s="156"/>
      <c r="V601" s="156"/>
    </row>
    <row r="602" spans="1:22">
      <c r="A602" s="12"/>
      <c r="B602" s="14"/>
      <c r="C602" s="14"/>
      <c r="D602" s="14"/>
      <c r="E602" s="14"/>
      <c r="F602" s="14"/>
      <c r="G602" s="14"/>
      <c r="H602" s="14"/>
      <c r="I602" s="14"/>
      <c r="J602" s="14"/>
      <c r="K602" s="14"/>
      <c r="L602" s="14"/>
      <c r="M602" s="14"/>
      <c r="N602" s="14"/>
      <c r="O602" s="14"/>
      <c r="P602" s="14"/>
      <c r="Q602" s="14"/>
      <c r="R602" s="14"/>
      <c r="S602" s="14"/>
      <c r="T602" s="14"/>
      <c r="U602" s="14"/>
      <c r="V602" s="14"/>
    </row>
    <row r="603" spans="1:22">
      <c r="A603" s="12"/>
      <c r="B603" s="26"/>
      <c r="C603" s="27"/>
      <c r="D603" s="147" t="s">
        <v>392</v>
      </c>
      <c r="E603" s="147"/>
      <c r="F603" s="147"/>
      <c r="G603" s="27"/>
      <c r="H603" s="147" t="s">
        <v>394</v>
      </c>
      <c r="I603" s="147"/>
      <c r="J603" s="147"/>
      <c r="K603" s="27"/>
      <c r="L603" s="147" t="s">
        <v>396</v>
      </c>
      <c r="M603" s="147"/>
      <c r="N603" s="147"/>
      <c r="O603" s="27"/>
      <c r="P603" s="147" t="s">
        <v>398</v>
      </c>
      <c r="Q603" s="147"/>
      <c r="R603" s="147"/>
      <c r="S603" s="27"/>
      <c r="T603" s="147" t="s">
        <v>399</v>
      </c>
      <c r="U603" s="147"/>
      <c r="V603" s="147"/>
    </row>
    <row r="604" spans="1:22">
      <c r="A604" s="12"/>
      <c r="B604" s="26"/>
      <c r="C604" s="27"/>
      <c r="D604" s="147" t="s">
        <v>393</v>
      </c>
      <c r="E604" s="147"/>
      <c r="F604" s="147"/>
      <c r="G604" s="27"/>
      <c r="H604" s="147" t="s">
        <v>395</v>
      </c>
      <c r="I604" s="147"/>
      <c r="J604" s="147"/>
      <c r="K604" s="27"/>
      <c r="L604" s="147" t="s">
        <v>397</v>
      </c>
      <c r="M604" s="147"/>
      <c r="N604" s="147"/>
      <c r="O604" s="27"/>
      <c r="P604" s="147"/>
      <c r="Q604" s="147"/>
      <c r="R604" s="147"/>
      <c r="S604" s="27"/>
      <c r="T604" s="147"/>
      <c r="U604" s="147"/>
      <c r="V604" s="147"/>
    </row>
    <row r="605" spans="1:22" ht="15.75" thickBot="1">
      <c r="A605" s="12"/>
      <c r="B605" s="26"/>
      <c r="C605" s="27"/>
      <c r="D605" s="148"/>
      <c r="E605" s="148"/>
      <c r="F605" s="148"/>
      <c r="G605" s="27"/>
      <c r="H605" s="148"/>
      <c r="I605" s="148"/>
      <c r="J605" s="148"/>
      <c r="K605" s="27"/>
      <c r="L605" s="149" t="s">
        <v>395</v>
      </c>
      <c r="M605" s="149"/>
      <c r="N605" s="149"/>
      <c r="O605" s="27"/>
      <c r="P605" s="149"/>
      <c r="Q605" s="149"/>
      <c r="R605" s="149"/>
      <c r="S605" s="27"/>
      <c r="T605" s="149"/>
      <c r="U605" s="149"/>
      <c r="V605" s="149"/>
    </row>
    <row r="606" spans="1:22">
      <c r="A606" s="12"/>
      <c r="B606" s="17"/>
      <c r="C606" s="15"/>
      <c r="D606" s="147" t="s">
        <v>168</v>
      </c>
      <c r="E606" s="147"/>
      <c r="F606" s="147"/>
      <c r="G606" s="147"/>
      <c r="H606" s="147"/>
      <c r="I606" s="147"/>
      <c r="J606" s="147"/>
      <c r="K606" s="147"/>
      <c r="L606" s="147"/>
      <c r="M606" s="147"/>
      <c r="N606" s="147"/>
      <c r="O606" s="147"/>
      <c r="P606" s="147"/>
      <c r="Q606" s="147"/>
      <c r="R606" s="147"/>
      <c r="S606" s="147"/>
      <c r="T606" s="147"/>
      <c r="U606" s="147"/>
      <c r="V606" s="147"/>
    </row>
    <row r="607" spans="1:22">
      <c r="A607" s="12"/>
      <c r="B607" s="66" t="s">
        <v>123</v>
      </c>
      <c r="C607" s="31"/>
      <c r="D607" s="119"/>
      <c r="E607" s="119"/>
      <c r="F607" s="31"/>
      <c r="G607" s="31"/>
      <c r="H607" s="119"/>
      <c r="I607" s="119"/>
      <c r="J607" s="31"/>
      <c r="K607" s="31"/>
      <c r="L607" s="119"/>
      <c r="M607" s="119"/>
      <c r="N607" s="31"/>
      <c r="O607" s="31"/>
      <c r="P607" s="119"/>
      <c r="Q607" s="119"/>
      <c r="R607" s="31"/>
      <c r="S607" s="31"/>
      <c r="T607" s="119"/>
      <c r="U607" s="119"/>
      <c r="V607" s="31"/>
    </row>
    <row r="608" spans="1:22">
      <c r="A608" s="12"/>
      <c r="B608" s="66"/>
      <c r="C608" s="31"/>
      <c r="D608" s="119"/>
      <c r="E608" s="119"/>
      <c r="F608" s="31"/>
      <c r="G608" s="31"/>
      <c r="H608" s="119"/>
      <c r="I608" s="119"/>
      <c r="J608" s="31"/>
      <c r="K608" s="31"/>
      <c r="L608" s="119"/>
      <c r="M608" s="119"/>
      <c r="N608" s="31"/>
      <c r="O608" s="31"/>
      <c r="P608" s="119"/>
      <c r="Q608" s="119"/>
      <c r="R608" s="31"/>
      <c r="S608" s="31"/>
      <c r="T608" s="119"/>
      <c r="U608" s="119"/>
      <c r="V608" s="31"/>
    </row>
    <row r="609" spans="1:22">
      <c r="A609" s="12"/>
      <c r="B609" s="87" t="s">
        <v>46</v>
      </c>
      <c r="C609" s="27"/>
      <c r="D609" s="87" t="s">
        <v>170</v>
      </c>
      <c r="E609" s="35">
        <v>91248</v>
      </c>
      <c r="F609" s="27"/>
      <c r="G609" s="27"/>
      <c r="H609" s="87" t="s">
        <v>170</v>
      </c>
      <c r="I609" s="35">
        <v>58093</v>
      </c>
      <c r="J609" s="27"/>
      <c r="K609" s="27"/>
      <c r="L609" s="87" t="s">
        <v>170</v>
      </c>
      <c r="M609" s="98" t="s">
        <v>481</v>
      </c>
      <c r="N609" s="87" t="s">
        <v>183</v>
      </c>
      <c r="O609" s="27"/>
      <c r="P609" s="87" t="s">
        <v>170</v>
      </c>
      <c r="Q609" s="98" t="s">
        <v>483</v>
      </c>
      <c r="R609" s="87" t="s">
        <v>183</v>
      </c>
      <c r="S609" s="27"/>
      <c r="T609" s="87" t="s">
        <v>170</v>
      </c>
      <c r="U609" s="35">
        <v>91248</v>
      </c>
      <c r="V609" s="27"/>
    </row>
    <row r="610" spans="1:22">
      <c r="A610" s="12"/>
      <c r="B610" s="87"/>
      <c r="C610" s="27"/>
      <c r="D610" s="87"/>
      <c r="E610" s="35"/>
      <c r="F610" s="27"/>
      <c r="G610" s="27"/>
      <c r="H610" s="87"/>
      <c r="I610" s="35"/>
      <c r="J610" s="27"/>
      <c r="K610" s="27"/>
      <c r="L610" s="87"/>
      <c r="M610" s="98"/>
      <c r="N610" s="87"/>
      <c r="O610" s="27"/>
      <c r="P610" s="87"/>
      <c r="Q610" s="98"/>
      <c r="R610" s="87"/>
      <c r="S610" s="27"/>
      <c r="T610" s="87"/>
      <c r="U610" s="35"/>
      <c r="V610" s="27"/>
    </row>
    <row r="611" spans="1:22">
      <c r="A611" s="12"/>
      <c r="B611" s="32" t="s">
        <v>543</v>
      </c>
      <c r="C611" s="31"/>
      <c r="D611" s="31"/>
      <c r="E611" s="31"/>
      <c r="F611" s="31"/>
      <c r="G611" s="31"/>
      <c r="H611" s="31"/>
      <c r="I611" s="31"/>
      <c r="J611" s="31"/>
      <c r="K611" s="31"/>
      <c r="L611" s="31"/>
      <c r="M611" s="31"/>
      <c r="N611" s="31"/>
      <c r="O611" s="31"/>
      <c r="P611" s="31"/>
      <c r="Q611" s="31"/>
      <c r="R611" s="31"/>
      <c r="S611" s="31"/>
      <c r="T611" s="119"/>
      <c r="U611" s="119"/>
      <c r="V611" s="31"/>
    </row>
    <row r="612" spans="1:22">
      <c r="A612" s="12"/>
      <c r="B612" s="32"/>
      <c r="C612" s="31"/>
      <c r="D612" s="31"/>
      <c r="E612" s="31"/>
      <c r="F612" s="31"/>
      <c r="G612" s="31"/>
      <c r="H612" s="31"/>
      <c r="I612" s="31"/>
      <c r="J612" s="31"/>
      <c r="K612" s="31"/>
      <c r="L612" s="31"/>
      <c r="M612" s="31"/>
      <c r="N612" s="31"/>
      <c r="O612" s="31"/>
      <c r="P612" s="31"/>
      <c r="Q612" s="31"/>
      <c r="R612" s="31"/>
      <c r="S612" s="31"/>
      <c r="T612" s="119"/>
      <c r="U612" s="119"/>
      <c r="V612" s="31"/>
    </row>
    <row r="613" spans="1:22">
      <c r="A613" s="12"/>
      <c r="B613" s="157" t="s">
        <v>417</v>
      </c>
      <c r="C613" s="27"/>
      <c r="D613" s="98" t="s">
        <v>483</v>
      </c>
      <c r="E613" s="98"/>
      <c r="F613" s="87" t="s">
        <v>183</v>
      </c>
      <c r="G613" s="27"/>
      <c r="H613" s="98" t="s">
        <v>234</v>
      </c>
      <c r="I613" s="98"/>
      <c r="J613" s="27"/>
      <c r="K613" s="27"/>
      <c r="L613" s="98" t="s">
        <v>234</v>
      </c>
      <c r="M613" s="98"/>
      <c r="N613" s="27"/>
      <c r="O613" s="27"/>
      <c r="P613" s="35">
        <v>55019</v>
      </c>
      <c r="Q613" s="35"/>
      <c r="R613" s="27"/>
      <c r="S613" s="27"/>
      <c r="T613" s="98" t="s">
        <v>234</v>
      </c>
      <c r="U613" s="98"/>
      <c r="V613" s="27"/>
    </row>
    <row r="614" spans="1:22">
      <c r="A614" s="12"/>
      <c r="B614" s="157"/>
      <c r="C614" s="27"/>
      <c r="D614" s="98"/>
      <c r="E614" s="98"/>
      <c r="F614" s="87"/>
      <c r="G614" s="27"/>
      <c r="H614" s="98"/>
      <c r="I614" s="98"/>
      <c r="J614" s="27"/>
      <c r="K614" s="27"/>
      <c r="L614" s="98"/>
      <c r="M614" s="98"/>
      <c r="N614" s="27"/>
      <c r="O614" s="27"/>
      <c r="P614" s="35"/>
      <c r="Q614" s="35"/>
      <c r="R614" s="27"/>
      <c r="S614" s="27"/>
      <c r="T614" s="98"/>
      <c r="U614" s="98"/>
      <c r="V614" s="27"/>
    </row>
    <row r="615" spans="1:22">
      <c r="A615" s="12"/>
      <c r="B615" s="154" t="s">
        <v>125</v>
      </c>
      <c r="C615" s="31"/>
      <c r="D615" s="74">
        <v>967</v>
      </c>
      <c r="E615" s="74"/>
      <c r="F615" s="31"/>
      <c r="G615" s="31"/>
      <c r="H615" s="33">
        <v>16553</v>
      </c>
      <c r="I615" s="33"/>
      <c r="J615" s="31"/>
      <c r="K615" s="31"/>
      <c r="L615" s="74">
        <v>611</v>
      </c>
      <c r="M615" s="74"/>
      <c r="N615" s="31"/>
      <c r="O615" s="31"/>
      <c r="P615" s="74" t="s">
        <v>234</v>
      </c>
      <c r="Q615" s="74"/>
      <c r="R615" s="31"/>
      <c r="S615" s="31"/>
      <c r="T615" s="33">
        <v>18131</v>
      </c>
      <c r="U615" s="33"/>
      <c r="V615" s="31"/>
    </row>
    <row r="616" spans="1:22">
      <c r="A616" s="12"/>
      <c r="B616" s="154"/>
      <c r="C616" s="31"/>
      <c r="D616" s="74"/>
      <c r="E616" s="74"/>
      <c r="F616" s="31"/>
      <c r="G616" s="31"/>
      <c r="H616" s="33"/>
      <c r="I616" s="33"/>
      <c r="J616" s="31"/>
      <c r="K616" s="31"/>
      <c r="L616" s="74"/>
      <c r="M616" s="74"/>
      <c r="N616" s="31"/>
      <c r="O616" s="31"/>
      <c r="P616" s="74"/>
      <c r="Q616" s="74"/>
      <c r="R616" s="31"/>
      <c r="S616" s="31"/>
      <c r="T616" s="33"/>
      <c r="U616" s="33"/>
      <c r="V616" s="31"/>
    </row>
    <row r="617" spans="1:22">
      <c r="A617" s="12"/>
      <c r="B617" s="157" t="s">
        <v>126</v>
      </c>
      <c r="C617" s="27"/>
      <c r="D617" s="35">
        <v>1073</v>
      </c>
      <c r="E617" s="35"/>
      <c r="F617" s="27"/>
      <c r="G617" s="27"/>
      <c r="H617" s="98" t="s">
        <v>234</v>
      </c>
      <c r="I617" s="98"/>
      <c r="J617" s="27"/>
      <c r="K617" s="27"/>
      <c r="L617" s="98" t="s">
        <v>234</v>
      </c>
      <c r="M617" s="98"/>
      <c r="N617" s="27"/>
      <c r="O617" s="27"/>
      <c r="P617" s="98" t="s">
        <v>234</v>
      </c>
      <c r="Q617" s="98"/>
      <c r="R617" s="27"/>
      <c r="S617" s="27"/>
      <c r="T617" s="35">
        <v>1073</v>
      </c>
      <c r="U617" s="35"/>
      <c r="V617" s="27"/>
    </row>
    <row r="618" spans="1:22">
      <c r="A618" s="12"/>
      <c r="B618" s="157"/>
      <c r="C618" s="27"/>
      <c r="D618" s="35"/>
      <c r="E618" s="35"/>
      <c r="F618" s="27"/>
      <c r="G618" s="27"/>
      <c r="H618" s="98"/>
      <c r="I618" s="98"/>
      <c r="J618" s="27"/>
      <c r="K618" s="27"/>
      <c r="L618" s="98"/>
      <c r="M618" s="98"/>
      <c r="N618" s="27"/>
      <c r="O618" s="27"/>
      <c r="P618" s="98"/>
      <c r="Q618" s="98"/>
      <c r="R618" s="27"/>
      <c r="S618" s="27"/>
      <c r="T618" s="35"/>
      <c r="U618" s="35"/>
      <c r="V618" s="27"/>
    </row>
    <row r="619" spans="1:22">
      <c r="A619" s="12"/>
      <c r="B619" s="154" t="s">
        <v>127</v>
      </c>
      <c r="C619" s="31"/>
      <c r="D619" s="33">
        <v>5434</v>
      </c>
      <c r="E619" s="33"/>
      <c r="F619" s="31"/>
      <c r="G619" s="31"/>
      <c r="H619" s="74" t="s">
        <v>234</v>
      </c>
      <c r="I619" s="74"/>
      <c r="J619" s="31"/>
      <c r="K619" s="31"/>
      <c r="L619" s="74" t="s">
        <v>234</v>
      </c>
      <c r="M619" s="74"/>
      <c r="N619" s="31"/>
      <c r="O619" s="31"/>
      <c r="P619" s="74" t="s">
        <v>234</v>
      </c>
      <c r="Q619" s="74"/>
      <c r="R619" s="31"/>
      <c r="S619" s="31"/>
      <c r="T619" s="33">
        <v>5434</v>
      </c>
      <c r="U619" s="33"/>
      <c r="V619" s="31"/>
    </row>
    <row r="620" spans="1:22">
      <c r="A620" s="12"/>
      <c r="B620" s="154"/>
      <c r="C620" s="31"/>
      <c r="D620" s="33"/>
      <c r="E620" s="33"/>
      <c r="F620" s="31"/>
      <c r="G620" s="31"/>
      <c r="H620" s="74"/>
      <c r="I620" s="74"/>
      <c r="J620" s="31"/>
      <c r="K620" s="31"/>
      <c r="L620" s="74"/>
      <c r="M620" s="74"/>
      <c r="N620" s="31"/>
      <c r="O620" s="31"/>
      <c r="P620" s="74"/>
      <c r="Q620" s="74"/>
      <c r="R620" s="31"/>
      <c r="S620" s="31"/>
      <c r="T620" s="33"/>
      <c r="U620" s="33"/>
      <c r="V620" s="31"/>
    </row>
    <row r="621" spans="1:22">
      <c r="A621" s="12"/>
      <c r="B621" s="157" t="s">
        <v>79</v>
      </c>
      <c r="C621" s="27"/>
      <c r="D621" s="98" t="s">
        <v>544</v>
      </c>
      <c r="E621" s="98"/>
      <c r="F621" s="87" t="s">
        <v>183</v>
      </c>
      <c r="G621" s="27"/>
      <c r="H621" s="98" t="s">
        <v>234</v>
      </c>
      <c r="I621" s="98"/>
      <c r="J621" s="27"/>
      <c r="K621" s="27"/>
      <c r="L621" s="98" t="s">
        <v>234</v>
      </c>
      <c r="M621" s="98"/>
      <c r="N621" s="27"/>
      <c r="O621" s="27"/>
      <c r="P621" s="98" t="s">
        <v>234</v>
      </c>
      <c r="Q621" s="98"/>
      <c r="R621" s="27"/>
      <c r="S621" s="27"/>
      <c r="T621" s="98" t="s">
        <v>544</v>
      </c>
      <c r="U621" s="98"/>
      <c r="V621" s="87" t="s">
        <v>183</v>
      </c>
    </row>
    <row r="622" spans="1:22">
      <c r="A622" s="12"/>
      <c r="B622" s="157"/>
      <c r="C622" s="27"/>
      <c r="D622" s="98"/>
      <c r="E622" s="98"/>
      <c r="F622" s="87"/>
      <c r="G622" s="27"/>
      <c r="H622" s="98"/>
      <c r="I622" s="98"/>
      <c r="J622" s="27"/>
      <c r="K622" s="27"/>
      <c r="L622" s="98"/>
      <c r="M622" s="98"/>
      <c r="N622" s="27"/>
      <c r="O622" s="27"/>
      <c r="P622" s="98"/>
      <c r="Q622" s="98"/>
      <c r="R622" s="27"/>
      <c r="S622" s="27"/>
      <c r="T622" s="98"/>
      <c r="U622" s="98"/>
      <c r="V622" s="87"/>
    </row>
    <row r="623" spans="1:22">
      <c r="A623" s="12"/>
      <c r="B623" s="154" t="s">
        <v>77</v>
      </c>
      <c r="C623" s="31"/>
      <c r="D623" s="74" t="s">
        <v>234</v>
      </c>
      <c r="E623" s="74"/>
      <c r="F623" s="31"/>
      <c r="G623" s="31"/>
      <c r="H623" s="74" t="s">
        <v>545</v>
      </c>
      <c r="I623" s="74"/>
      <c r="J623" s="32" t="s">
        <v>183</v>
      </c>
      <c r="K623" s="31"/>
      <c r="L623" s="74" t="s">
        <v>234</v>
      </c>
      <c r="M623" s="74"/>
      <c r="N623" s="31"/>
      <c r="O623" s="31"/>
      <c r="P623" s="74" t="s">
        <v>234</v>
      </c>
      <c r="Q623" s="74"/>
      <c r="R623" s="31"/>
      <c r="S623" s="31"/>
      <c r="T623" s="74" t="s">
        <v>545</v>
      </c>
      <c r="U623" s="74"/>
      <c r="V623" s="32" t="s">
        <v>183</v>
      </c>
    </row>
    <row r="624" spans="1:22">
      <c r="A624" s="12"/>
      <c r="B624" s="154"/>
      <c r="C624" s="31"/>
      <c r="D624" s="74"/>
      <c r="E624" s="74"/>
      <c r="F624" s="31"/>
      <c r="G624" s="31"/>
      <c r="H624" s="74"/>
      <c r="I624" s="74"/>
      <c r="J624" s="32"/>
      <c r="K624" s="31"/>
      <c r="L624" s="74"/>
      <c r="M624" s="74"/>
      <c r="N624" s="31"/>
      <c r="O624" s="31"/>
      <c r="P624" s="74"/>
      <c r="Q624" s="74"/>
      <c r="R624" s="31"/>
      <c r="S624" s="31"/>
      <c r="T624" s="74"/>
      <c r="U624" s="74"/>
      <c r="V624" s="32"/>
    </row>
    <row r="625" spans="1:22">
      <c r="A625" s="12"/>
      <c r="B625" s="60" t="s">
        <v>128</v>
      </c>
      <c r="C625" s="15"/>
      <c r="D625" s="27"/>
      <c r="E625" s="27"/>
      <c r="F625" s="27"/>
      <c r="G625" s="15"/>
      <c r="H625" s="27"/>
      <c r="I625" s="27"/>
      <c r="J625" s="27"/>
      <c r="K625" s="15"/>
      <c r="L625" s="27"/>
      <c r="M625" s="27"/>
      <c r="N625" s="27"/>
      <c r="O625" s="15"/>
      <c r="P625" s="27"/>
      <c r="Q625" s="27"/>
      <c r="R625" s="27"/>
      <c r="S625" s="15"/>
      <c r="T625" s="27"/>
      <c r="U625" s="27"/>
      <c r="V625" s="27"/>
    </row>
    <row r="626" spans="1:22">
      <c r="A626" s="12"/>
      <c r="B626" s="154" t="s">
        <v>74</v>
      </c>
      <c r="C626" s="31"/>
      <c r="D626" s="74">
        <v>253</v>
      </c>
      <c r="E626" s="74"/>
      <c r="F626" s="31"/>
      <c r="G626" s="31"/>
      <c r="H626" s="74" t="s">
        <v>546</v>
      </c>
      <c r="I626" s="74"/>
      <c r="J626" s="32" t="s">
        <v>183</v>
      </c>
      <c r="K626" s="31"/>
      <c r="L626" s="74">
        <v>28</v>
      </c>
      <c r="M626" s="74"/>
      <c r="N626" s="31"/>
      <c r="O626" s="31"/>
      <c r="P626" s="74" t="s">
        <v>234</v>
      </c>
      <c r="Q626" s="74"/>
      <c r="R626" s="31"/>
      <c r="S626" s="31"/>
      <c r="T626" s="74" t="s">
        <v>547</v>
      </c>
      <c r="U626" s="74"/>
      <c r="V626" s="32" t="s">
        <v>183</v>
      </c>
    </row>
    <row r="627" spans="1:22">
      <c r="A627" s="12"/>
      <c r="B627" s="154"/>
      <c r="C627" s="31"/>
      <c r="D627" s="74"/>
      <c r="E627" s="74"/>
      <c r="F627" s="31"/>
      <c r="G627" s="31"/>
      <c r="H627" s="74"/>
      <c r="I627" s="74"/>
      <c r="J627" s="32"/>
      <c r="K627" s="31"/>
      <c r="L627" s="74"/>
      <c r="M627" s="74"/>
      <c r="N627" s="31"/>
      <c r="O627" s="31"/>
      <c r="P627" s="74"/>
      <c r="Q627" s="74"/>
      <c r="R627" s="31"/>
      <c r="S627" s="31"/>
      <c r="T627" s="74"/>
      <c r="U627" s="74"/>
      <c r="V627" s="32"/>
    </row>
    <row r="628" spans="1:22">
      <c r="A628" s="12"/>
      <c r="B628" s="157" t="s">
        <v>78</v>
      </c>
      <c r="C628" s="27"/>
      <c r="D628" s="98" t="s">
        <v>234</v>
      </c>
      <c r="E628" s="98"/>
      <c r="F628" s="27"/>
      <c r="G628" s="27"/>
      <c r="H628" s="98" t="s">
        <v>548</v>
      </c>
      <c r="I628" s="98"/>
      <c r="J628" s="87" t="s">
        <v>183</v>
      </c>
      <c r="K628" s="27"/>
      <c r="L628" s="98" t="s">
        <v>549</v>
      </c>
      <c r="M628" s="98"/>
      <c r="N628" s="87" t="s">
        <v>183</v>
      </c>
      <c r="O628" s="27"/>
      <c r="P628" s="98" t="s">
        <v>234</v>
      </c>
      <c r="Q628" s="98"/>
      <c r="R628" s="27"/>
      <c r="S628" s="27"/>
      <c r="T628" s="98" t="s">
        <v>550</v>
      </c>
      <c r="U628" s="98"/>
      <c r="V628" s="87" t="s">
        <v>183</v>
      </c>
    </row>
    <row r="629" spans="1:22">
      <c r="A629" s="12"/>
      <c r="B629" s="157"/>
      <c r="C629" s="27"/>
      <c r="D629" s="98"/>
      <c r="E629" s="98"/>
      <c r="F629" s="27"/>
      <c r="G629" s="27"/>
      <c r="H629" s="98"/>
      <c r="I629" s="98"/>
      <c r="J629" s="87"/>
      <c r="K629" s="27"/>
      <c r="L629" s="98"/>
      <c r="M629" s="98"/>
      <c r="N629" s="87"/>
      <c r="O629" s="27"/>
      <c r="P629" s="98"/>
      <c r="Q629" s="98"/>
      <c r="R629" s="27"/>
      <c r="S629" s="27"/>
      <c r="T629" s="98"/>
      <c r="U629" s="98"/>
      <c r="V629" s="87"/>
    </row>
    <row r="630" spans="1:22">
      <c r="A630" s="12"/>
      <c r="B630" s="154" t="s">
        <v>80</v>
      </c>
      <c r="C630" s="31"/>
      <c r="D630" s="74">
        <v>49</v>
      </c>
      <c r="E630" s="74"/>
      <c r="F630" s="31"/>
      <c r="G630" s="31"/>
      <c r="H630" s="74" t="s">
        <v>551</v>
      </c>
      <c r="I630" s="74"/>
      <c r="J630" s="32" t="s">
        <v>183</v>
      </c>
      <c r="K630" s="31"/>
      <c r="L630" s="74" t="s">
        <v>552</v>
      </c>
      <c r="M630" s="74"/>
      <c r="N630" s="32" t="s">
        <v>183</v>
      </c>
      <c r="O630" s="31"/>
      <c r="P630" s="74" t="s">
        <v>234</v>
      </c>
      <c r="Q630" s="74"/>
      <c r="R630" s="31"/>
      <c r="S630" s="31"/>
      <c r="T630" s="74" t="s">
        <v>553</v>
      </c>
      <c r="U630" s="74"/>
      <c r="V630" s="32" t="s">
        <v>183</v>
      </c>
    </row>
    <row r="631" spans="1:22">
      <c r="A631" s="12"/>
      <c r="B631" s="154"/>
      <c r="C631" s="31"/>
      <c r="D631" s="74"/>
      <c r="E631" s="74"/>
      <c r="F631" s="31"/>
      <c r="G631" s="31"/>
      <c r="H631" s="74"/>
      <c r="I631" s="74"/>
      <c r="J631" s="32"/>
      <c r="K631" s="31"/>
      <c r="L631" s="74"/>
      <c r="M631" s="74"/>
      <c r="N631" s="32"/>
      <c r="O631" s="31"/>
      <c r="P631" s="74"/>
      <c r="Q631" s="74"/>
      <c r="R631" s="31"/>
      <c r="S631" s="31"/>
      <c r="T631" s="74"/>
      <c r="U631" s="74"/>
      <c r="V631" s="32"/>
    </row>
    <row r="632" spans="1:22">
      <c r="A632" s="12"/>
      <c r="B632" s="157" t="s">
        <v>129</v>
      </c>
      <c r="C632" s="27"/>
      <c r="D632" s="98" t="s">
        <v>554</v>
      </c>
      <c r="E632" s="98"/>
      <c r="F632" s="87" t="s">
        <v>183</v>
      </c>
      <c r="G632" s="27"/>
      <c r="H632" s="35">
        <v>40101</v>
      </c>
      <c r="I632" s="35"/>
      <c r="J632" s="27"/>
      <c r="K632" s="27"/>
      <c r="L632" s="98" t="s">
        <v>555</v>
      </c>
      <c r="M632" s="98"/>
      <c r="N632" s="87" t="s">
        <v>183</v>
      </c>
      <c r="O632" s="27"/>
      <c r="P632" s="98" t="s">
        <v>234</v>
      </c>
      <c r="Q632" s="98"/>
      <c r="R632" s="27"/>
      <c r="S632" s="27"/>
      <c r="T632" s="35">
        <v>36661</v>
      </c>
      <c r="U632" s="35"/>
      <c r="V632" s="27"/>
    </row>
    <row r="633" spans="1:22">
      <c r="A633" s="12"/>
      <c r="B633" s="157"/>
      <c r="C633" s="27"/>
      <c r="D633" s="98"/>
      <c r="E633" s="98"/>
      <c r="F633" s="87"/>
      <c r="G633" s="27"/>
      <c r="H633" s="35"/>
      <c r="I633" s="35"/>
      <c r="J633" s="27"/>
      <c r="K633" s="27"/>
      <c r="L633" s="98"/>
      <c r="M633" s="98"/>
      <c r="N633" s="87"/>
      <c r="O633" s="27"/>
      <c r="P633" s="98"/>
      <c r="Q633" s="98"/>
      <c r="R633" s="27"/>
      <c r="S633" s="27"/>
      <c r="T633" s="35"/>
      <c r="U633" s="35"/>
      <c r="V633" s="27"/>
    </row>
    <row r="634" spans="1:22">
      <c r="A634" s="12"/>
      <c r="B634" s="32" t="s">
        <v>130</v>
      </c>
      <c r="C634" s="31"/>
      <c r="D634" s="74" t="s">
        <v>556</v>
      </c>
      <c r="E634" s="74"/>
      <c r="F634" s="32" t="s">
        <v>183</v>
      </c>
      <c r="G634" s="31"/>
      <c r="H634" s="74" t="s">
        <v>234</v>
      </c>
      <c r="I634" s="74"/>
      <c r="J634" s="31"/>
      <c r="K634" s="31"/>
      <c r="L634" s="74" t="s">
        <v>234</v>
      </c>
      <c r="M634" s="74"/>
      <c r="N634" s="31"/>
      <c r="O634" s="31"/>
      <c r="P634" s="74" t="s">
        <v>234</v>
      </c>
      <c r="Q634" s="74"/>
      <c r="R634" s="31"/>
      <c r="S634" s="31"/>
      <c r="T634" s="74" t="s">
        <v>556</v>
      </c>
      <c r="U634" s="74"/>
      <c r="V634" s="32" t="s">
        <v>183</v>
      </c>
    </row>
    <row r="635" spans="1:22">
      <c r="A635" s="12"/>
      <c r="B635" s="32"/>
      <c r="C635" s="31"/>
      <c r="D635" s="74"/>
      <c r="E635" s="74"/>
      <c r="F635" s="32"/>
      <c r="G635" s="31"/>
      <c r="H635" s="74"/>
      <c r="I635" s="74"/>
      <c r="J635" s="31"/>
      <c r="K635" s="31"/>
      <c r="L635" s="74"/>
      <c r="M635" s="74"/>
      <c r="N635" s="31"/>
      <c r="O635" s="31"/>
      <c r="P635" s="74"/>
      <c r="Q635" s="74"/>
      <c r="R635" s="31"/>
      <c r="S635" s="31"/>
      <c r="T635" s="74"/>
      <c r="U635" s="74"/>
      <c r="V635" s="32"/>
    </row>
    <row r="636" spans="1:22">
      <c r="A636" s="12"/>
      <c r="B636" s="87" t="s">
        <v>93</v>
      </c>
      <c r="C636" s="27"/>
      <c r="D636" s="98" t="s">
        <v>557</v>
      </c>
      <c r="E636" s="98"/>
      <c r="F636" s="87" t="s">
        <v>183</v>
      </c>
      <c r="G636" s="27"/>
      <c r="H636" s="98">
        <v>1</v>
      </c>
      <c r="I636" s="98"/>
      <c r="J636" s="27"/>
      <c r="K636" s="27"/>
      <c r="L636" s="98" t="s">
        <v>558</v>
      </c>
      <c r="M636" s="98"/>
      <c r="N636" s="87" t="s">
        <v>183</v>
      </c>
      <c r="O636" s="27"/>
      <c r="P636" s="98" t="s">
        <v>234</v>
      </c>
      <c r="Q636" s="98"/>
      <c r="R636" s="27"/>
      <c r="S636" s="27"/>
      <c r="T636" s="98" t="s">
        <v>559</v>
      </c>
      <c r="U636" s="98"/>
      <c r="V636" s="87" t="s">
        <v>183</v>
      </c>
    </row>
    <row r="637" spans="1:22">
      <c r="A637" s="12"/>
      <c r="B637" s="87"/>
      <c r="C637" s="27"/>
      <c r="D637" s="98"/>
      <c r="E637" s="98"/>
      <c r="F637" s="87"/>
      <c r="G637" s="27"/>
      <c r="H637" s="98"/>
      <c r="I637" s="98"/>
      <c r="J637" s="27"/>
      <c r="K637" s="27"/>
      <c r="L637" s="98"/>
      <c r="M637" s="98"/>
      <c r="N637" s="87"/>
      <c r="O637" s="27"/>
      <c r="P637" s="98"/>
      <c r="Q637" s="98"/>
      <c r="R637" s="27"/>
      <c r="S637" s="27"/>
      <c r="T637" s="98"/>
      <c r="U637" s="98"/>
      <c r="V637" s="87"/>
    </row>
    <row r="638" spans="1:22">
      <c r="A638" s="12"/>
      <c r="B638" s="32" t="s">
        <v>77</v>
      </c>
      <c r="C638" s="31"/>
      <c r="D638" s="74" t="s">
        <v>560</v>
      </c>
      <c r="E638" s="74"/>
      <c r="F638" s="32" t="s">
        <v>183</v>
      </c>
      <c r="G638" s="31"/>
      <c r="H638" s="74" t="s">
        <v>561</v>
      </c>
      <c r="I638" s="74"/>
      <c r="J638" s="32" t="s">
        <v>183</v>
      </c>
      <c r="K638" s="31"/>
      <c r="L638" s="74" t="s">
        <v>518</v>
      </c>
      <c r="M638" s="74"/>
      <c r="N638" s="32" t="s">
        <v>183</v>
      </c>
      <c r="O638" s="31"/>
      <c r="P638" s="74" t="s">
        <v>234</v>
      </c>
      <c r="Q638" s="74"/>
      <c r="R638" s="31"/>
      <c r="S638" s="31"/>
      <c r="T638" s="74" t="s">
        <v>562</v>
      </c>
      <c r="U638" s="74"/>
      <c r="V638" s="32" t="s">
        <v>183</v>
      </c>
    </row>
    <row r="639" spans="1:22" ht="15.75" thickBot="1">
      <c r="A639" s="12"/>
      <c r="B639" s="32"/>
      <c r="C639" s="31"/>
      <c r="D639" s="75"/>
      <c r="E639" s="75"/>
      <c r="F639" s="108"/>
      <c r="G639" s="31"/>
      <c r="H639" s="75"/>
      <c r="I639" s="75"/>
      <c r="J639" s="108"/>
      <c r="K639" s="31"/>
      <c r="L639" s="75"/>
      <c r="M639" s="75"/>
      <c r="N639" s="108"/>
      <c r="O639" s="31"/>
      <c r="P639" s="75"/>
      <c r="Q639" s="75"/>
      <c r="R639" s="37"/>
      <c r="S639" s="31"/>
      <c r="T639" s="75"/>
      <c r="U639" s="75"/>
      <c r="V639" s="108"/>
    </row>
    <row r="640" spans="1:22">
      <c r="A640" s="12"/>
      <c r="B640" s="157" t="s">
        <v>563</v>
      </c>
      <c r="C640" s="27"/>
      <c r="D640" s="121" t="s">
        <v>564</v>
      </c>
      <c r="E640" s="121"/>
      <c r="F640" s="150" t="s">
        <v>183</v>
      </c>
      <c r="G640" s="27"/>
      <c r="H640" s="121" t="s">
        <v>565</v>
      </c>
      <c r="I640" s="121"/>
      <c r="J640" s="150" t="s">
        <v>183</v>
      </c>
      <c r="K640" s="27"/>
      <c r="L640" s="121" t="s">
        <v>566</v>
      </c>
      <c r="M640" s="121"/>
      <c r="N640" s="150" t="s">
        <v>183</v>
      </c>
      <c r="O640" s="27"/>
      <c r="P640" s="121" t="s">
        <v>234</v>
      </c>
      <c r="Q640" s="121"/>
      <c r="R640" s="42"/>
      <c r="S640" s="27"/>
      <c r="T640" s="121" t="s">
        <v>567</v>
      </c>
      <c r="U640" s="121"/>
      <c r="V640" s="150" t="s">
        <v>183</v>
      </c>
    </row>
    <row r="641" spans="1:22" ht="15.75" thickBot="1">
      <c r="A641" s="12"/>
      <c r="B641" s="157"/>
      <c r="C641" s="27"/>
      <c r="D641" s="50"/>
      <c r="E641" s="50"/>
      <c r="F641" s="116"/>
      <c r="G641" s="27"/>
      <c r="H641" s="50"/>
      <c r="I641" s="50"/>
      <c r="J641" s="116"/>
      <c r="K641" s="27"/>
      <c r="L641" s="50"/>
      <c r="M641" s="50"/>
      <c r="N641" s="116"/>
      <c r="O641" s="27"/>
      <c r="P641" s="50"/>
      <c r="Q641" s="50"/>
      <c r="R641" s="46"/>
      <c r="S641" s="27"/>
      <c r="T641" s="50"/>
      <c r="U641" s="50"/>
      <c r="V641" s="116"/>
    </row>
    <row r="642" spans="1:22">
      <c r="A642" s="12"/>
      <c r="B642" s="66" t="s">
        <v>132</v>
      </c>
      <c r="C642" s="31"/>
      <c r="D642" s="161"/>
      <c r="E642" s="161"/>
      <c r="F642" s="49"/>
      <c r="G642" s="31"/>
      <c r="H642" s="161"/>
      <c r="I642" s="161"/>
      <c r="J642" s="49"/>
      <c r="K642" s="31"/>
      <c r="L642" s="161"/>
      <c r="M642" s="161"/>
      <c r="N642" s="49"/>
      <c r="O642" s="31"/>
      <c r="P642" s="161"/>
      <c r="Q642" s="161"/>
      <c r="R642" s="49"/>
      <c r="S642" s="31"/>
      <c r="T642" s="161"/>
      <c r="U642" s="161"/>
      <c r="V642" s="49"/>
    </row>
    <row r="643" spans="1:22">
      <c r="A643" s="12"/>
      <c r="B643" s="66"/>
      <c r="C643" s="31"/>
      <c r="D643" s="119"/>
      <c r="E643" s="119"/>
      <c r="F643" s="31"/>
      <c r="G643" s="31"/>
      <c r="H643" s="119"/>
      <c r="I643" s="119"/>
      <c r="J643" s="31"/>
      <c r="K643" s="31"/>
      <c r="L643" s="119"/>
      <c r="M643" s="119"/>
      <c r="N643" s="31"/>
      <c r="O643" s="31"/>
      <c r="P643" s="119"/>
      <c r="Q643" s="119"/>
      <c r="R643" s="31"/>
      <c r="S643" s="31"/>
      <c r="T643" s="119"/>
      <c r="U643" s="119"/>
      <c r="V643" s="31"/>
    </row>
    <row r="644" spans="1:22">
      <c r="A644" s="12"/>
      <c r="B644" s="87" t="s">
        <v>133</v>
      </c>
      <c r="C644" s="27"/>
      <c r="D644" s="98" t="s">
        <v>234</v>
      </c>
      <c r="E644" s="98"/>
      <c r="F644" s="27"/>
      <c r="G644" s="27"/>
      <c r="H644" s="98" t="s">
        <v>568</v>
      </c>
      <c r="I644" s="98"/>
      <c r="J644" s="87" t="s">
        <v>183</v>
      </c>
      <c r="K644" s="27"/>
      <c r="L644" s="98" t="s">
        <v>569</v>
      </c>
      <c r="M644" s="98"/>
      <c r="N644" s="87" t="s">
        <v>183</v>
      </c>
      <c r="O644" s="27"/>
      <c r="P644" s="98" t="s">
        <v>234</v>
      </c>
      <c r="Q644" s="98"/>
      <c r="R644" s="27"/>
      <c r="S644" s="27"/>
      <c r="T644" s="98" t="s">
        <v>570</v>
      </c>
      <c r="U644" s="98"/>
      <c r="V644" s="87" t="s">
        <v>183</v>
      </c>
    </row>
    <row r="645" spans="1:22">
      <c r="A645" s="12"/>
      <c r="B645" s="87"/>
      <c r="C645" s="27"/>
      <c r="D645" s="98"/>
      <c r="E645" s="98"/>
      <c r="F645" s="27"/>
      <c r="G645" s="27"/>
      <c r="H645" s="98"/>
      <c r="I645" s="98"/>
      <c r="J645" s="87"/>
      <c r="K645" s="27"/>
      <c r="L645" s="98"/>
      <c r="M645" s="98"/>
      <c r="N645" s="87"/>
      <c r="O645" s="27"/>
      <c r="P645" s="98"/>
      <c r="Q645" s="98"/>
      <c r="R645" s="27"/>
      <c r="S645" s="27"/>
      <c r="T645" s="98"/>
      <c r="U645" s="98"/>
      <c r="V645" s="87"/>
    </row>
    <row r="646" spans="1:22">
      <c r="A646" s="12"/>
      <c r="B646" s="32" t="s">
        <v>134</v>
      </c>
      <c r="C646" s="31"/>
      <c r="D646" s="74" t="s">
        <v>234</v>
      </c>
      <c r="E646" s="74"/>
      <c r="F646" s="31"/>
      <c r="G646" s="31"/>
      <c r="H646" s="74">
        <v>129</v>
      </c>
      <c r="I646" s="74"/>
      <c r="J646" s="31"/>
      <c r="K646" s="31"/>
      <c r="L646" s="74">
        <v>417</v>
      </c>
      <c r="M646" s="74"/>
      <c r="N646" s="31"/>
      <c r="O646" s="31"/>
      <c r="P646" s="74" t="s">
        <v>234</v>
      </c>
      <c r="Q646" s="74"/>
      <c r="R646" s="31"/>
      <c r="S646" s="31"/>
      <c r="T646" s="74">
        <v>546</v>
      </c>
      <c r="U646" s="74"/>
      <c r="V646" s="31"/>
    </row>
    <row r="647" spans="1:22">
      <c r="A647" s="12"/>
      <c r="B647" s="32"/>
      <c r="C647" s="31"/>
      <c r="D647" s="74"/>
      <c r="E647" s="74"/>
      <c r="F647" s="31"/>
      <c r="G647" s="31"/>
      <c r="H647" s="74"/>
      <c r="I647" s="74"/>
      <c r="J647" s="31"/>
      <c r="K647" s="31"/>
      <c r="L647" s="74"/>
      <c r="M647" s="74"/>
      <c r="N647" s="31"/>
      <c r="O647" s="31"/>
      <c r="P647" s="74"/>
      <c r="Q647" s="74"/>
      <c r="R647" s="31"/>
      <c r="S647" s="31"/>
      <c r="T647" s="74"/>
      <c r="U647" s="74"/>
      <c r="V647" s="31"/>
    </row>
    <row r="648" spans="1:22">
      <c r="A648" s="12"/>
      <c r="B648" s="87" t="s">
        <v>77</v>
      </c>
      <c r="C648" s="27"/>
      <c r="D648" s="98">
        <v>1</v>
      </c>
      <c r="E648" s="98"/>
      <c r="F648" s="27"/>
      <c r="G648" s="27"/>
      <c r="H648" s="98" t="s">
        <v>571</v>
      </c>
      <c r="I648" s="98"/>
      <c r="J648" s="87" t="s">
        <v>183</v>
      </c>
      <c r="K648" s="27"/>
      <c r="L648" s="98">
        <v>12</v>
      </c>
      <c r="M648" s="98"/>
      <c r="N648" s="27"/>
      <c r="O648" s="27"/>
      <c r="P648" s="98" t="s">
        <v>234</v>
      </c>
      <c r="Q648" s="98"/>
      <c r="R648" s="27"/>
      <c r="S648" s="27"/>
      <c r="T648" s="98">
        <v>10</v>
      </c>
      <c r="U648" s="98"/>
      <c r="V648" s="27"/>
    </row>
    <row r="649" spans="1:22" ht="15.75" thickBot="1">
      <c r="A649" s="12"/>
      <c r="B649" s="87"/>
      <c r="C649" s="27"/>
      <c r="D649" s="50"/>
      <c r="E649" s="50"/>
      <c r="F649" s="46"/>
      <c r="G649" s="27"/>
      <c r="H649" s="50"/>
      <c r="I649" s="50"/>
      <c r="J649" s="116"/>
      <c r="K649" s="27"/>
      <c r="L649" s="50"/>
      <c r="M649" s="50"/>
      <c r="N649" s="46"/>
      <c r="O649" s="27"/>
      <c r="P649" s="50"/>
      <c r="Q649" s="50"/>
      <c r="R649" s="46"/>
      <c r="S649" s="27"/>
      <c r="T649" s="50"/>
      <c r="U649" s="50"/>
      <c r="V649" s="46"/>
    </row>
    <row r="650" spans="1:22">
      <c r="A650" s="12"/>
      <c r="B650" s="154" t="s">
        <v>135</v>
      </c>
      <c r="C650" s="31"/>
      <c r="D650" s="105">
        <v>1</v>
      </c>
      <c r="E650" s="105"/>
      <c r="F650" s="49"/>
      <c r="G650" s="31"/>
      <c r="H650" s="105" t="s">
        <v>572</v>
      </c>
      <c r="I650" s="105"/>
      <c r="J650" s="103" t="s">
        <v>183</v>
      </c>
      <c r="K650" s="31"/>
      <c r="L650" s="105">
        <v>319</v>
      </c>
      <c r="M650" s="105"/>
      <c r="N650" s="49"/>
      <c r="O650" s="31"/>
      <c r="P650" s="105" t="s">
        <v>234</v>
      </c>
      <c r="Q650" s="105"/>
      <c r="R650" s="49"/>
      <c r="S650" s="31"/>
      <c r="T650" s="105" t="s">
        <v>573</v>
      </c>
      <c r="U650" s="105"/>
      <c r="V650" s="103" t="s">
        <v>183</v>
      </c>
    </row>
    <row r="651" spans="1:22" ht="15.75" thickBot="1">
      <c r="A651" s="12"/>
      <c r="B651" s="154"/>
      <c r="C651" s="31"/>
      <c r="D651" s="75"/>
      <c r="E651" s="75"/>
      <c r="F651" s="37"/>
      <c r="G651" s="31"/>
      <c r="H651" s="75"/>
      <c r="I651" s="75"/>
      <c r="J651" s="108"/>
      <c r="K651" s="31"/>
      <c r="L651" s="75"/>
      <c r="M651" s="75"/>
      <c r="N651" s="37"/>
      <c r="O651" s="31"/>
      <c r="P651" s="75"/>
      <c r="Q651" s="75"/>
      <c r="R651" s="37"/>
      <c r="S651" s="31"/>
      <c r="T651" s="75"/>
      <c r="U651" s="75"/>
      <c r="V651" s="108"/>
    </row>
    <row r="652" spans="1:22">
      <c r="A652" s="12"/>
      <c r="B652" s="80" t="s">
        <v>136</v>
      </c>
      <c r="C652" s="27"/>
      <c r="D652" s="162"/>
      <c r="E652" s="162"/>
      <c r="F652" s="42"/>
      <c r="G652" s="27"/>
      <c r="H652" s="162"/>
      <c r="I652" s="162"/>
      <c r="J652" s="42"/>
      <c r="K652" s="27"/>
      <c r="L652" s="162"/>
      <c r="M652" s="162"/>
      <c r="N652" s="42"/>
      <c r="O652" s="27"/>
      <c r="P652" s="162"/>
      <c r="Q652" s="162"/>
      <c r="R652" s="42"/>
      <c r="S652" s="27"/>
      <c r="T652" s="162"/>
      <c r="U652" s="162"/>
      <c r="V652" s="42"/>
    </row>
    <row r="653" spans="1:22">
      <c r="A653" s="12"/>
      <c r="B653" s="80"/>
      <c r="C653" s="27"/>
      <c r="D653" s="158"/>
      <c r="E653" s="158"/>
      <c r="F653" s="27"/>
      <c r="G653" s="27"/>
      <c r="H653" s="158"/>
      <c r="I653" s="158"/>
      <c r="J653" s="27"/>
      <c r="K653" s="27"/>
      <c r="L653" s="158"/>
      <c r="M653" s="158"/>
      <c r="N653" s="27"/>
      <c r="O653" s="27"/>
      <c r="P653" s="158"/>
      <c r="Q653" s="158"/>
      <c r="R653" s="27"/>
      <c r="S653" s="27"/>
      <c r="T653" s="158"/>
      <c r="U653" s="158"/>
      <c r="V653" s="27"/>
    </row>
    <row r="654" spans="1:22">
      <c r="A654" s="12"/>
      <c r="B654" s="32" t="s">
        <v>137</v>
      </c>
      <c r="C654" s="31"/>
      <c r="D654" s="33">
        <v>262599</v>
      </c>
      <c r="E654" s="33"/>
      <c r="F654" s="31"/>
      <c r="G654" s="31"/>
      <c r="H654" s="74" t="s">
        <v>234</v>
      </c>
      <c r="I654" s="74"/>
      <c r="J654" s="31"/>
      <c r="K654" s="31"/>
      <c r="L654" s="74" t="s">
        <v>234</v>
      </c>
      <c r="M654" s="74"/>
      <c r="N654" s="31"/>
      <c r="O654" s="31"/>
      <c r="P654" s="74" t="s">
        <v>234</v>
      </c>
      <c r="Q654" s="74"/>
      <c r="R654" s="31"/>
      <c r="S654" s="31"/>
      <c r="T654" s="33">
        <v>262599</v>
      </c>
      <c r="U654" s="33"/>
      <c r="V654" s="31"/>
    </row>
    <row r="655" spans="1:22">
      <c r="A655" s="12"/>
      <c r="B655" s="32"/>
      <c r="C655" s="31"/>
      <c r="D655" s="33"/>
      <c r="E655" s="33"/>
      <c r="F655" s="31"/>
      <c r="G655" s="31"/>
      <c r="H655" s="74"/>
      <c r="I655" s="74"/>
      <c r="J655" s="31"/>
      <c r="K655" s="31"/>
      <c r="L655" s="74"/>
      <c r="M655" s="74"/>
      <c r="N655" s="31"/>
      <c r="O655" s="31"/>
      <c r="P655" s="74"/>
      <c r="Q655" s="74"/>
      <c r="R655" s="31"/>
      <c r="S655" s="31"/>
      <c r="T655" s="33"/>
      <c r="U655" s="33"/>
      <c r="V655" s="31"/>
    </row>
    <row r="656" spans="1:22">
      <c r="A656" s="12"/>
      <c r="B656" s="87" t="s">
        <v>138</v>
      </c>
      <c r="C656" s="27"/>
      <c r="D656" s="35">
        <v>55000</v>
      </c>
      <c r="E656" s="35"/>
      <c r="F656" s="27"/>
      <c r="G656" s="27"/>
      <c r="H656" s="98" t="s">
        <v>234</v>
      </c>
      <c r="I656" s="98"/>
      <c r="J656" s="27"/>
      <c r="K656" s="27"/>
      <c r="L656" s="98" t="s">
        <v>234</v>
      </c>
      <c r="M656" s="98"/>
      <c r="N656" s="27"/>
      <c r="O656" s="27"/>
      <c r="P656" s="98" t="s">
        <v>234</v>
      </c>
      <c r="Q656" s="98"/>
      <c r="R656" s="27"/>
      <c r="S656" s="27"/>
      <c r="T656" s="35">
        <v>55000</v>
      </c>
      <c r="U656" s="35"/>
      <c r="V656" s="27"/>
    </row>
    <row r="657" spans="1:22">
      <c r="A657" s="12"/>
      <c r="B657" s="87"/>
      <c r="C657" s="27"/>
      <c r="D657" s="35"/>
      <c r="E657" s="35"/>
      <c r="F657" s="27"/>
      <c r="G657" s="27"/>
      <c r="H657" s="98"/>
      <c r="I657" s="98"/>
      <c r="J657" s="27"/>
      <c r="K657" s="27"/>
      <c r="L657" s="98"/>
      <c r="M657" s="98"/>
      <c r="N657" s="27"/>
      <c r="O657" s="27"/>
      <c r="P657" s="98"/>
      <c r="Q657" s="98"/>
      <c r="R657" s="27"/>
      <c r="S657" s="27"/>
      <c r="T657" s="35"/>
      <c r="U657" s="35"/>
      <c r="V657" s="27"/>
    </row>
    <row r="658" spans="1:22">
      <c r="A658" s="12"/>
      <c r="B658" s="32" t="s">
        <v>139</v>
      </c>
      <c r="C658" s="31"/>
      <c r="D658" s="74" t="s">
        <v>574</v>
      </c>
      <c r="E658" s="74"/>
      <c r="F658" s="32" t="s">
        <v>183</v>
      </c>
      <c r="G658" s="31"/>
      <c r="H658" s="74" t="s">
        <v>234</v>
      </c>
      <c r="I658" s="74"/>
      <c r="J658" s="31"/>
      <c r="K658" s="31"/>
      <c r="L658" s="74" t="s">
        <v>234</v>
      </c>
      <c r="M658" s="74"/>
      <c r="N658" s="31"/>
      <c r="O658" s="31"/>
      <c r="P658" s="74" t="s">
        <v>234</v>
      </c>
      <c r="Q658" s="74"/>
      <c r="R658" s="31"/>
      <c r="S658" s="31"/>
      <c r="T658" s="74" t="s">
        <v>574</v>
      </c>
      <c r="U658" s="74"/>
      <c r="V658" s="32" t="s">
        <v>183</v>
      </c>
    </row>
    <row r="659" spans="1:22">
      <c r="A659" s="12"/>
      <c r="B659" s="32"/>
      <c r="C659" s="31"/>
      <c r="D659" s="74"/>
      <c r="E659" s="74"/>
      <c r="F659" s="32"/>
      <c r="G659" s="31"/>
      <c r="H659" s="74"/>
      <c r="I659" s="74"/>
      <c r="J659" s="31"/>
      <c r="K659" s="31"/>
      <c r="L659" s="74"/>
      <c r="M659" s="74"/>
      <c r="N659" s="31"/>
      <c r="O659" s="31"/>
      <c r="P659" s="74"/>
      <c r="Q659" s="74"/>
      <c r="R659" s="31"/>
      <c r="S659" s="31"/>
      <c r="T659" s="74"/>
      <c r="U659" s="74"/>
      <c r="V659" s="32"/>
    </row>
    <row r="660" spans="1:22">
      <c r="A660" s="12"/>
      <c r="B660" s="87" t="s">
        <v>140</v>
      </c>
      <c r="C660" s="27"/>
      <c r="D660" s="98" t="s">
        <v>575</v>
      </c>
      <c r="E660" s="98"/>
      <c r="F660" s="87" t="s">
        <v>183</v>
      </c>
      <c r="G660" s="27"/>
      <c r="H660" s="98" t="s">
        <v>234</v>
      </c>
      <c r="I660" s="98"/>
      <c r="J660" s="27"/>
      <c r="K660" s="27"/>
      <c r="L660" s="98" t="s">
        <v>234</v>
      </c>
      <c r="M660" s="98"/>
      <c r="N660" s="27"/>
      <c r="O660" s="27"/>
      <c r="P660" s="98" t="s">
        <v>234</v>
      </c>
      <c r="Q660" s="98"/>
      <c r="R660" s="27"/>
      <c r="S660" s="27"/>
      <c r="T660" s="98" t="s">
        <v>575</v>
      </c>
      <c r="U660" s="98"/>
      <c r="V660" s="87" t="s">
        <v>183</v>
      </c>
    </row>
    <row r="661" spans="1:22">
      <c r="A661" s="12"/>
      <c r="B661" s="87"/>
      <c r="C661" s="27"/>
      <c r="D661" s="98"/>
      <c r="E661" s="98"/>
      <c r="F661" s="87"/>
      <c r="G661" s="27"/>
      <c r="H661" s="98"/>
      <c r="I661" s="98"/>
      <c r="J661" s="27"/>
      <c r="K661" s="27"/>
      <c r="L661" s="98"/>
      <c r="M661" s="98"/>
      <c r="N661" s="27"/>
      <c r="O661" s="27"/>
      <c r="P661" s="98"/>
      <c r="Q661" s="98"/>
      <c r="R661" s="27"/>
      <c r="S661" s="27"/>
      <c r="T661" s="98"/>
      <c r="U661" s="98"/>
      <c r="V661" s="87"/>
    </row>
    <row r="662" spans="1:22">
      <c r="A662" s="12"/>
      <c r="B662" s="32" t="s">
        <v>77</v>
      </c>
      <c r="C662" s="31"/>
      <c r="D662" s="74" t="s">
        <v>234</v>
      </c>
      <c r="E662" s="74"/>
      <c r="F662" s="31"/>
      <c r="G662" s="31"/>
      <c r="H662" s="74" t="s">
        <v>234</v>
      </c>
      <c r="I662" s="74"/>
      <c r="J662" s="31"/>
      <c r="K662" s="31"/>
      <c r="L662" s="74">
        <v>191</v>
      </c>
      <c r="M662" s="74"/>
      <c r="N662" s="31"/>
      <c r="O662" s="31"/>
      <c r="P662" s="74" t="s">
        <v>234</v>
      </c>
      <c r="Q662" s="74"/>
      <c r="R662" s="31"/>
      <c r="S662" s="31"/>
      <c r="T662" s="74">
        <v>191</v>
      </c>
      <c r="U662" s="74"/>
      <c r="V662" s="31"/>
    </row>
    <row r="663" spans="1:22">
      <c r="A663" s="12"/>
      <c r="B663" s="32"/>
      <c r="C663" s="31"/>
      <c r="D663" s="74"/>
      <c r="E663" s="74"/>
      <c r="F663" s="31"/>
      <c r="G663" s="31"/>
      <c r="H663" s="74"/>
      <c r="I663" s="74"/>
      <c r="J663" s="31"/>
      <c r="K663" s="31"/>
      <c r="L663" s="74"/>
      <c r="M663" s="74"/>
      <c r="N663" s="31"/>
      <c r="O663" s="31"/>
      <c r="P663" s="74"/>
      <c r="Q663" s="74"/>
      <c r="R663" s="31"/>
      <c r="S663" s="31"/>
      <c r="T663" s="74"/>
      <c r="U663" s="74"/>
      <c r="V663" s="31"/>
    </row>
    <row r="664" spans="1:22">
      <c r="A664" s="12"/>
      <c r="B664" s="87" t="s">
        <v>537</v>
      </c>
      <c r="C664" s="27"/>
      <c r="D664" s="98" t="s">
        <v>576</v>
      </c>
      <c r="E664" s="98"/>
      <c r="F664" s="87" t="s">
        <v>183</v>
      </c>
      <c r="G664" s="27"/>
      <c r="H664" s="35">
        <v>16296</v>
      </c>
      <c r="I664" s="35"/>
      <c r="J664" s="27"/>
      <c r="K664" s="27"/>
      <c r="L664" s="35">
        <v>3173</v>
      </c>
      <c r="M664" s="35"/>
      <c r="N664" s="27"/>
      <c r="O664" s="27"/>
      <c r="P664" s="98" t="s">
        <v>234</v>
      </c>
      <c r="Q664" s="98"/>
      <c r="R664" s="27"/>
      <c r="S664" s="27"/>
      <c r="T664" s="98" t="s">
        <v>234</v>
      </c>
      <c r="U664" s="98"/>
      <c r="V664" s="27"/>
    </row>
    <row r="665" spans="1:22" ht="15.75" thickBot="1">
      <c r="A665" s="12"/>
      <c r="B665" s="87"/>
      <c r="C665" s="27"/>
      <c r="D665" s="50"/>
      <c r="E665" s="50"/>
      <c r="F665" s="116"/>
      <c r="G665" s="27"/>
      <c r="H665" s="45"/>
      <c r="I665" s="45"/>
      <c r="J665" s="46"/>
      <c r="K665" s="27"/>
      <c r="L665" s="45"/>
      <c r="M665" s="45"/>
      <c r="N665" s="46"/>
      <c r="O665" s="27"/>
      <c r="P665" s="50"/>
      <c r="Q665" s="50"/>
      <c r="R665" s="46"/>
      <c r="S665" s="27"/>
      <c r="T665" s="50"/>
      <c r="U665" s="50"/>
      <c r="V665" s="46"/>
    </row>
    <row r="666" spans="1:22">
      <c r="A666" s="12"/>
      <c r="B666" s="154" t="s">
        <v>577</v>
      </c>
      <c r="C666" s="31"/>
      <c r="D666" s="48">
        <v>217809</v>
      </c>
      <c r="E666" s="48"/>
      <c r="F666" s="49"/>
      <c r="G666" s="31"/>
      <c r="H666" s="48">
        <v>16296</v>
      </c>
      <c r="I666" s="48"/>
      <c r="J666" s="49"/>
      <c r="K666" s="31"/>
      <c r="L666" s="48">
        <v>3364</v>
      </c>
      <c r="M666" s="48"/>
      <c r="N666" s="49"/>
      <c r="O666" s="31"/>
      <c r="P666" s="105" t="s">
        <v>234</v>
      </c>
      <c r="Q666" s="105"/>
      <c r="R666" s="49"/>
      <c r="S666" s="31"/>
      <c r="T666" s="48">
        <v>237469</v>
      </c>
      <c r="U666" s="48"/>
      <c r="V666" s="49"/>
    </row>
    <row r="667" spans="1:22" ht="15.75" thickBot="1">
      <c r="A667" s="12"/>
      <c r="B667" s="154"/>
      <c r="C667" s="31"/>
      <c r="D667" s="36"/>
      <c r="E667" s="36"/>
      <c r="F667" s="37"/>
      <c r="G667" s="31"/>
      <c r="H667" s="36"/>
      <c r="I667" s="36"/>
      <c r="J667" s="37"/>
      <c r="K667" s="31"/>
      <c r="L667" s="36"/>
      <c r="M667" s="36"/>
      <c r="N667" s="37"/>
      <c r="O667" s="31"/>
      <c r="P667" s="75"/>
      <c r="Q667" s="75"/>
      <c r="R667" s="37"/>
      <c r="S667" s="31"/>
      <c r="T667" s="36"/>
      <c r="U667" s="36"/>
      <c r="V667" s="37"/>
    </row>
    <row r="668" spans="1:22">
      <c r="A668" s="12"/>
      <c r="B668" s="80" t="s">
        <v>142</v>
      </c>
      <c r="C668" s="27"/>
      <c r="D668" s="76">
        <v>178153</v>
      </c>
      <c r="E668" s="76"/>
      <c r="F668" s="42"/>
      <c r="G668" s="27"/>
      <c r="H668" s="121">
        <v>1</v>
      </c>
      <c r="I668" s="121"/>
      <c r="J668" s="42"/>
      <c r="K668" s="27"/>
      <c r="L668" s="121" t="s">
        <v>578</v>
      </c>
      <c r="M668" s="121"/>
      <c r="N668" s="150" t="s">
        <v>183</v>
      </c>
      <c r="O668" s="27"/>
      <c r="P668" s="121" t="s">
        <v>234</v>
      </c>
      <c r="Q668" s="121"/>
      <c r="R668" s="42"/>
      <c r="S668" s="27"/>
      <c r="T668" s="76">
        <v>177988</v>
      </c>
      <c r="U668" s="76"/>
      <c r="V668" s="42"/>
    </row>
    <row r="669" spans="1:22">
      <c r="A669" s="12"/>
      <c r="B669" s="80"/>
      <c r="C669" s="27"/>
      <c r="D669" s="35"/>
      <c r="E669" s="35"/>
      <c r="F669" s="27"/>
      <c r="G669" s="27"/>
      <c r="H669" s="98"/>
      <c r="I669" s="98"/>
      <c r="J669" s="27"/>
      <c r="K669" s="27"/>
      <c r="L669" s="98"/>
      <c r="M669" s="98"/>
      <c r="N669" s="87"/>
      <c r="O669" s="27"/>
      <c r="P669" s="98"/>
      <c r="Q669" s="98"/>
      <c r="R669" s="27"/>
      <c r="S669" s="27"/>
      <c r="T669" s="35"/>
      <c r="U669" s="35"/>
      <c r="V669" s="27"/>
    </row>
    <row r="670" spans="1:22">
      <c r="A670" s="12"/>
      <c r="B670" s="66" t="s">
        <v>143</v>
      </c>
      <c r="C670" s="31"/>
      <c r="D670" s="33">
        <v>45680</v>
      </c>
      <c r="E670" s="33"/>
      <c r="F670" s="31"/>
      <c r="G670" s="31"/>
      <c r="H670" s="74">
        <v>35</v>
      </c>
      <c r="I670" s="74"/>
      <c r="J670" s="31"/>
      <c r="K670" s="31"/>
      <c r="L670" s="74">
        <v>178</v>
      </c>
      <c r="M670" s="74"/>
      <c r="N670" s="31"/>
      <c r="O670" s="31"/>
      <c r="P670" s="74" t="s">
        <v>234</v>
      </c>
      <c r="Q670" s="74"/>
      <c r="R670" s="31"/>
      <c r="S670" s="31"/>
      <c r="T670" s="33">
        <v>45893</v>
      </c>
      <c r="U670" s="33"/>
      <c r="V670" s="31"/>
    </row>
    <row r="671" spans="1:22" ht="15.75" thickBot="1">
      <c r="A671" s="12"/>
      <c r="B671" s="66"/>
      <c r="C671" s="31"/>
      <c r="D671" s="36"/>
      <c r="E671" s="36"/>
      <c r="F671" s="37"/>
      <c r="G671" s="31"/>
      <c r="H671" s="75"/>
      <c r="I671" s="75"/>
      <c r="J671" s="37"/>
      <c r="K671" s="31"/>
      <c r="L671" s="75"/>
      <c r="M671" s="75"/>
      <c r="N671" s="37"/>
      <c r="O671" s="31"/>
      <c r="P671" s="75"/>
      <c r="Q671" s="75"/>
      <c r="R671" s="37"/>
      <c r="S671" s="31"/>
      <c r="T671" s="36"/>
      <c r="U671" s="36"/>
      <c r="V671" s="37"/>
    </row>
    <row r="672" spans="1:22">
      <c r="A672" s="12"/>
      <c r="B672" s="80" t="s">
        <v>144</v>
      </c>
      <c r="C672" s="27"/>
      <c r="D672" s="38" t="s">
        <v>170</v>
      </c>
      <c r="E672" s="40">
        <v>223833</v>
      </c>
      <c r="F672" s="42"/>
      <c r="G672" s="27"/>
      <c r="H672" s="38" t="s">
        <v>170</v>
      </c>
      <c r="I672" s="99">
        <v>36</v>
      </c>
      <c r="J672" s="42"/>
      <c r="K672" s="27"/>
      <c r="L672" s="38" t="s">
        <v>170</v>
      </c>
      <c r="M672" s="99">
        <v>12</v>
      </c>
      <c r="N672" s="42"/>
      <c r="O672" s="27"/>
      <c r="P672" s="38" t="s">
        <v>170</v>
      </c>
      <c r="Q672" s="99" t="s">
        <v>234</v>
      </c>
      <c r="R672" s="42"/>
      <c r="S672" s="27"/>
      <c r="T672" s="38" t="s">
        <v>170</v>
      </c>
      <c r="U672" s="40">
        <v>223881</v>
      </c>
      <c r="V672" s="42"/>
    </row>
    <row r="673" spans="1:22" ht="15.75" thickBot="1">
      <c r="A673" s="12"/>
      <c r="B673" s="80"/>
      <c r="C673" s="27"/>
      <c r="D673" s="39"/>
      <c r="E673" s="41"/>
      <c r="F673" s="43"/>
      <c r="G673" s="27"/>
      <c r="H673" s="39"/>
      <c r="I673" s="82"/>
      <c r="J673" s="43"/>
      <c r="K673" s="27"/>
      <c r="L673" s="39"/>
      <c r="M673" s="82"/>
      <c r="N673" s="43"/>
      <c r="O673" s="27"/>
      <c r="P673" s="39"/>
      <c r="Q673" s="82"/>
      <c r="R673" s="43"/>
      <c r="S673" s="27"/>
      <c r="T673" s="39"/>
      <c r="U673" s="41"/>
      <c r="V673" s="43"/>
    </row>
    <row r="674" spans="1:22" ht="15.75" thickTop="1"/>
  </sheetData>
  <mergeCells count="4695">
    <mergeCell ref="A521:A673"/>
    <mergeCell ref="B521:V521"/>
    <mergeCell ref="B597:V597"/>
    <mergeCell ref="B150:V150"/>
    <mergeCell ref="B213:V213"/>
    <mergeCell ref="B214:V214"/>
    <mergeCell ref="B215:V215"/>
    <mergeCell ref="B216:V216"/>
    <mergeCell ref="A280:A520"/>
    <mergeCell ref="B280:V280"/>
    <mergeCell ref="B330:V330"/>
    <mergeCell ref="B331:V331"/>
    <mergeCell ref="B400:V400"/>
    <mergeCell ref="B144:V144"/>
    <mergeCell ref="B145:V145"/>
    <mergeCell ref="B146:V146"/>
    <mergeCell ref="B147:V147"/>
    <mergeCell ref="B148:V148"/>
    <mergeCell ref="B149:V149"/>
    <mergeCell ref="B74:V74"/>
    <mergeCell ref="B75:V75"/>
    <mergeCell ref="B140:V140"/>
    <mergeCell ref="B141:V141"/>
    <mergeCell ref="B142:V142"/>
    <mergeCell ref="B143:V143"/>
    <mergeCell ref="B6:V6"/>
    <mergeCell ref="B7:V7"/>
    <mergeCell ref="B8:V8"/>
    <mergeCell ref="B71:V71"/>
    <mergeCell ref="B72:V72"/>
    <mergeCell ref="B73:V73"/>
    <mergeCell ref="T672:T673"/>
    <mergeCell ref="U672:U673"/>
    <mergeCell ref="V672:V673"/>
    <mergeCell ref="A1:A2"/>
    <mergeCell ref="B1:V1"/>
    <mergeCell ref="B2:V2"/>
    <mergeCell ref="B3:V3"/>
    <mergeCell ref="A4:A279"/>
    <mergeCell ref="B4:V4"/>
    <mergeCell ref="B5:V5"/>
    <mergeCell ref="N672:N673"/>
    <mergeCell ref="O672:O673"/>
    <mergeCell ref="P672:P673"/>
    <mergeCell ref="Q672:Q673"/>
    <mergeCell ref="R672:R673"/>
    <mergeCell ref="S672:S673"/>
    <mergeCell ref="H672:H673"/>
    <mergeCell ref="I672:I673"/>
    <mergeCell ref="J672:J673"/>
    <mergeCell ref="K672:K673"/>
    <mergeCell ref="L672:L673"/>
    <mergeCell ref="M672:M673"/>
    <mergeCell ref="R670:R671"/>
    <mergeCell ref="S670:S671"/>
    <mergeCell ref="T670:U671"/>
    <mergeCell ref="V670:V671"/>
    <mergeCell ref="B672:B673"/>
    <mergeCell ref="C672:C673"/>
    <mergeCell ref="D672:D673"/>
    <mergeCell ref="E672:E673"/>
    <mergeCell ref="F672:F673"/>
    <mergeCell ref="G672:G673"/>
    <mergeCell ref="J670:J671"/>
    <mergeCell ref="K670:K671"/>
    <mergeCell ref="L670:M671"/>
    <mergeCell ref="N670:N671"/>
    <mergeCell ref="O670:O671"/>
    <mergeCell ref="P670:Q671"/>
    <mergeCell ref="R668:R669"/>
    <mergeCell ref="S668:S669"/>
    <mergeCell ref="T668:U669"/>
    <mergeCell ref="V668:V669"/>
    <mergeCell ref="B670:B671"/>
    <mergeCell ref="C670:C671"/>
    <mergeCell ref="D670:E671"/>
    <mergeCell ref="F670:F671"/>
    <mergeCell ref="G670:G671"/>
    <mergeCell ref="H670:I671"/>
    <mergeCell ref="J668:J669"/>
    <mergeCell ref="K668:K669"/>
    <mergeCell ref="L668:M669"/>
    <mergeCell ref="N668:N669"/>
    <mergeCell ref="O668:O669"/>
    <mergeCell ref="P668:Q669"/>
    <mergeCell ref="R666:R667"/>
    <mergeCell ref="S666:S667"/>
    <mergeCell ref="T666:U667"/>
    <mergeCell ref="V666:V667"/>
    <mergeCell ref="B668:B669"/>
    <mergeCell ref="C668:C669"/>
    <mergeCell ref="D668:E669"/>
    <mergeCell ref="F668:F669"/>
    <mergeCell ref="G668:G669"/>
    <mergeCell ref="H668:I669"/>
    <mergeCell ref="J666:J667"/>
    <mergeCell ref="K666:K667"/>
    <mergeCell ref="L666:M667"/>
    <mergeCell ref="N666:N667"/>
    <mergeCell ref="O666:O667"/>
    <mergeCell ref="P666:Q667"/>
    <mergeCell ref="R664:R665"/>
    <mergeCell ref="S664:S665"/>
    <mergeCell ref="T664:U665"/>
    <mergeCell ref="V664:V665"/>
    <mergeCell ref="B666:B667"/>
    <mergeCell ref="C666:C667"/>
    <mergeCell ref="D666:E667"/>
    <mergeCell ref="F666:F667"/>
    <mergeCell ref="G666:G667"/>
    <mergeCell ref="H666:I667"/>
    <mergeCell ref="J664:J665"/>
    <mergeCell ref="K664:K665"/>
    <mergeCell ref="L664:M665"/>
    <mergeCell ref="N664:N665"/>
    <mergeCell ref="O664:O665"/>
    <mergeCell ref="P664:Q665"/>
    <mergeCell ref="R662:R663"/>
    <mergeCell ref="S662:S663"/>
    <mergeCell ref="T662:U663"/>
    <mergeCell ref="V662:V663"/>
    <mergeCell ref="B664:B665"/>
    <mergeCell ref="C664:C665"/>
    <mergeCell ref="D664:E665"/>
    <mergeCell ref="F664:F665"/>
    <mergeCell ref="G664:G665"/>
    <mergeCell ref="H664:I665"/>
    <mergeCell ref="J662:J663"/>
    <mergeCell ref="K662:K663"/>
    <mergeCell ref="L662:M663"/>
    <mergeCell ref="N662:N663"/>
    <mergeCell ref="O662:O663"/>
    <mergeCell ref="P662:Q663"/>
    <mergeCell ref="R660:R661"/>
    <mergeCell ref="S660:S661"/>
    <mergeCell ref="T660:U661"/>
    <mergeCell ref="V660:V661"/>
    <mergeCell ref="B662:B663"/>
    <mergeCell ref="C662:C663"/>
    <mergeCell ref="D662:E663"/>
    <mergeCell ref="F662:F663"/>
    <mergeCell ref="G662:G663"/>
    <mergeCell ref="H662:I663"/>
    <mergeCell ref="J660:J661"/>
    <mergeCell ref="K660:K661"/>
    <mergeCell ref="L660:M661"/>
    <mergeCell ref="N660:N661"/>
    <mergeCell ref="O660:O661"/>
    <mergeCell ref="P660:Q661"/>
    <mergeCell ref="R658:R659"/>
    <mergeCell ref="S658:S659"/>
    <mergeCell ref="T658:U659"/>
    <mergeCell ref="V658:V659"/>
    <mergeCell ref="B660:B661"/>
    <mergeCell ref="C660:C661"/>
    <mergeCell ref="D660:E661"/>
    <mergeCell ref="F660:F661"/>
    <mergeCell ref="G660:G661"/>
    <mergeCell ref="H660:I661"/>
    <mergeCell ref="J658:J659"/>
    <mergeCell ref="K658:K659"/>
    <mergeCell ref="L658:M659"/>
    <mergeCell ref="N658:N659"/>
    <mergeCell ref="O658:O659"/>
    <mergeCell ref="P658:Q659"/>
    <mergeCell ref="R656:R657"/>
    <mergeCell ref="S656:S657"/>
    <mergeCell ref="T656:U657"/>
    <mergeCell ref="V656:V657"/>
    <mergeCell ref="B658:B659"/>
    <mergeCell ref="C658:C659"/>
    <mergeCell ref="D658:E659"/>
    <mergeCell ref="F658:F659"/>
    <mergeCell ref="G658:G659"/>
    <mergeCell ref="H658:I659"/>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B626:B627"/>
    <mergeCell ref="C626:C627"/>
    <mergeCell ref="D626:E627"/>
    <mergeCell ref="F626:F627"/>
    <mergeCell ref="G626:G627"/>
    <mergeCell ref="H626:I627"/>
    <mergeCell ref="R623:R624"/>
    <mergeCell ref="S623:S624"/>
    <mergeCell ref="T623:U624"/>
    <mergeCell ref="V623:V624"/>
    <mergeCell ref="D625:F625"/>
    <mergeCell ref="H625:J625"/>
    <mergeCell ref="L625:N625"/>
    <mergeCell ref="P625:R625"/>
    <mergeCell ref="T625:V625"/>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R617:R618"/>
    <mergeCell ref="S617:S618"/>
    <mergeCell ref="T617:U618"/>
    <mergeCell ref="V617:V618"/>
    <mergeCell ref="B619:B620"/>
    <mergeCell ref="C619:C620"/>
    <mergeCell ref="D619:E620"/>
    <mergeCell ref="F619:F620"/>
    <mergeCell ref="G619:G620"/>
    <mergeCell ref="H619:I620"/>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B613:B614"/>
    <mergeCell ref="C613:C614"/>
    <mergeCell ref="D613:E614"/>
    <mergeCell ref="F613:F614"/>
    <mergeCell ref="G613:G614"/>
    <mergeCell ref="H613:I614"/>
    <mergeCell ref="L611:N612"/>
    <mergeCell ref="O611:O612"/>
    <mergeCell ref="P611:R612"/>
    <mergeCell ref="S611:S612"/>
    <mergeCell ref="T611:U612"/>
    <mergeCell ref="V611:V612"/>
    <mergeCell ref="S609:S610"/>
    <mergeCell ref="T609:T610"/>
    <mergeCell ref="U609:U610"/>
    <mergeCell ref="V609:V610"/>
    <mergeCell ref="B611:B612"/>
    <mergeCell ref="C611:C612"/>
    <mergeCell ref="D611:F612"/>
    <mergeCell ref="G611:G612"/>
    <mergeCell ref="H611:J612"/>
    <mergeCell ref="K611:K612"/>
    <mergeCell ref="M609:M610"/>
    <mergeCell ref="N609:N610"/>
    <mergeCell ref="O609:O610"/>
    <mergeCell ref="P609:P610"/>
    <mergeCell ref="Q609:Q610"/>
    <mergeCell ref="R609:R610"/>
    <mergeCell ref="G609:G610"/>
    <mergeCell ref="H609:H610"/>
    <mergeCell ref="I609:I610"/>
    <mergeCell ref="J609:J610"/>
    <mergeCell ref="K609:K610"/>
    <mergeCell ref="L609:L610"/>
    <mergeCell ref="P607:Q608"/>
    <mergeCell ref="R607:R608"/>
    <mergeCell ref="S607:S608"/>
    <mergeCell ref="T607:U608"/>
    <mergeCell ref="V607:V608"/>
    <mergeCell ref="B609:B610"/>
    <mergeCell ref="C609:C610"/>
    <mergeCell ref="D609:D610"/>
    <mergeCell ref="E609:E610"/>
    <mergeCell ref="F609:F610"/>
    <mergeCell ref="H607:I608"/>
    <mergeCell ref="J607:J608"/>
    <mergeCell ref="K607:K608"/>
    <mergeCell ref="L607:M608"/>
    <mergeCell ref="N607:N608"/>
    <mergeCell ref="O607:O608"/>
    <mergeCell ref="O603:O605"/>
    <mergeCell ref="P603:R605"/>
    <mergeCell ref="S603:S605"/>
    <mergeCell ref="T603:V605"/>
    <mergeCell ref="D606:V606"/>
    <mergeCell ref="B607:B608"/>
    <mergeCell ref="C607:C608"/>
    <mergeCell ref="D607:E608"/>
    <mergeCell ref="F607:F608"/>
    <mergeCell ref="G607:G608"/>
    <mergeCell ref="G603:G605"/>
    <mergeCell ref="H603:J603"/>
    <mergeCell ref="H604:J604"/>
    <mergeCell ref="H605:J605"/>
    <mergeCell ref="K603:K605"/>
    <mergeCell ref="L603:N603"/>
    <mergeCell ref="L604:N604"/>
    <mergeCell ref="L605:N605"/>
    <mergeCell ref="V595:V596"/>
    <mergeCell ref="B598:V598"/>
    <mergeCell ref="B599:V599"/>
    <mergeCell ref="B600:V600"/>
    <mergeCell ref="B601:V601"/>
    <mergeCell ref="B603:B605"/>
    <mergeCell ref="C603:C605"/>
    <mergeCell ref="D603:F603"/>
    <mergeCell ref="D604:F604"/>
    <mergeCell ref="D605:F605"/>
    <mergeCell ref="P595:P596"/>
    <mergeCell ref="Q595:Q596"/>
    <mergeCell ref="R595:R596"/>
    <mergeCell ref="S595:S596"/>
    <mergeCell ref="T595:T596"/>
    <mergeCell ref="U595:U596"/>
    <mergeCell ref="J595:J596"/>
    <mergeCell ref="K595:K596"/>
    <mergeCell ref="L595:L596"/>
    <mergeCell ref="M595:M596"/>
    <mergeCell ref="N595:N596"/>
    <mergeCell ref="O595:O596"/>
    <mergeCell ref="T593:U594"/>
    <mergeCell ref="V593:V594"/>
    <mergeCell ref="B595:B596"/>
    <mergeCell ref="C595:C596"/>
    <mergeCell ref="D595:D596"/>
    <mergeCell ref="E595:E596"/>
    <mergeCell ref="F595:F596"/>
    <mergeCell ref="G595:G596"/>
    <mergeCell ref="H595:H596"/>
    <mergeCell ref="I595:I596"/>
    <mergeCell ref="L593:M594"/>
    <mergeCell ref="N593:N594"/>
    <mergeCell ref="O593:O594"/>
    <mergeCell ref="P593:Q594"/>
    <mergeCell ref="R593:R594"/>
    <mergeCell ref="S593:S594"/>
    <mergeCell ref="T591:U592"/>
    <mergeCell ref="V591:V592"/>
    <mergeCell ref="B593:B594"/>
    <mergeCell ref="C593:C594"/>
    <mergeCell ref="D593:E594"/>
    <mergeCell ref="F593:F594"/>
    <mergeCell ref="G593:G594"/>
    <mergeCell ref="H593:I594"/>
    <mergeCell ref="J593:J594"/>
    <mergeCell ref="K593:K594"/>
    <mergeCell ref="L591:M592"/>
    <mergeCell ref="N591:N592"/>
    <mergeCell ref="O591:O592"/>
    <mergeCell ref="P591:Q592"/>
    <mergeCell ref="R591:R592"/>
    <mergeCell ref="S591:S592"/>
    <mergeCell ref="T589:U590"/>
    <mergeCell ref="V589:V590"/>
    <mergeCell ref="B591:B592"/>
    <mergeCell ref="C591:C592"/>
    <mergeCell ref="D591:E592"/>
    <mergeCell ref="F591:F592"/>
    <mergeCell ref="G591:G592"/>
    <mergeCell ref="H591:I592"/>
    <mergeCell ref="J591:J592"/>
    <mergeCell ref="K591:K592"/>
    <mergeCell ref="L589:M590"/>
    <mergeCell ref="N589:N590"/>
    <mergeCell ref="O589:O590"/>
    <mergeCell ref="P589:Q590"/>
    <mergeCell ref="R589:R590"/>
    <mergeCell ref="S589:S590"/>
    <mergeCell ref="T587:U588"/>
    <mergeCell ref="V587:V588"/>
    <mergeCell ref="B589:B590"/>
    <mergeCell ref="C589:C590"/>
    <mergeCell ref="D589:E590"/>
    <mergeCell ref="F589:F590"/>
    <mergeCell ref="G589:G590"/>
    <mergeCell ref="H589:I590"/>
    <mergeCell ref="J589:J590"/>
    <mergeCell ref="K589:K590"/>
    <mergeCell ref="L587:M588"/>
    <mergeCell ref="N587:N588"/>
    <mergeCell ref="O587:O588"/>
    <mergeCell ref="P587:Q588"/>
    <mergeCell ref="R587:R588"/>
    <mergeCell ref="S587:S588"/>
    <mergeCell ref="T585:U586"/>
    <mergeCell ref="V585:V586"/>
    <mergeCell ref="B587:B588"/>
    <mergeCell ref="C587:C588"/>
    <mergeCell ref="D587:E588"/>
    <mergeCell ref="F587:F588"/>
    <mergeCell ref="G587:G588"/>
    <mergeCell ref="H587:I588"/>
    <mergeCell ref="J587:J588"/>
    <mergeCell ref="K587:K588"/>
    <mergeCell ref="L585:M586"/>
    <mergeCell ref="N585:N586"/>
    <mergeCell ref="O585:O586"/>
    <mergeCell ref="P585:Q586"/>
    <mergeCell ref="R585:R586"/>
    <mergeCell ref="S585:S586"/>
    <mergeCell ref="T583:U584"/>
    <mergeCell ref="V583:V584"/>
    <mergeCell ref="B585:B586"/>
    <mergeCell ref="C585:C586"/>
    <mergeCell ref="D585:E586"/>
    <mergeCell ref="F585:F586"/>
    <mergeCell ref="G585:G586"/>
    <mergeCell ref="H585:I586"/>
    <mergeCell ref="J585:J586"/>
    <mergeCell ref="K585:K586"/>
    <mergeCell ref="L583:M584"/>
    <mergeCell ref="N583:N584"/>
    <mergeCell ref="O583:O584"/>
    <mergeCell ref="P583:Q584"/>
    <mergeCell ref="R583:R584"/>
    <mergeCell ref="S583:S584"/>
    <mergeCell ref="T581:U582"/>
    <mergeCell ref="V581:V582"/>
    <mergeCell ref="B583:B584"/>
    <mergeCell ref="C583:C584"/>
    <mergeCell ref="D583:E584"/>
    <mergeCell ref="F583:F584"/>
    <mergeCell ref="G583:G584"/>
    <mergeCell ref="H583:I584"/>
    <mergeCell ref="J583:J584"/>
    <mergeCell ref="K583:K584"/>
    <mergeCell ref="L581:M582"/>
    <mergeCell ref="N581:N582"/>
    <mergeCell ref="O581:O582"/>
    <mergeCell ref="P581:Q582"/>
    <mergeCell ref="R581:R582"/>
    <mergeCell ref="S581:S582"/>
    <mergeCell ref="T579:U580"/>
    <mergeCell ref="V579:V580"/>
    <mergeCell ref="B581:B582"/>
    <mergeCell ref="C581:C582"/>
    <mergeCell ref="D581:E582"/>
    <mergeCell ref="F581:F582"/>
    <mergeCell ref="G581:G582"/>
    <mergeCell ref="H581:I582"/>
    <mergeCell ref="J581:J582"/>
    <mergeCell ref="K581:K582"/>
    <mergeCell ref="L579:M580"/>
    <mergeCell ref="N579:N580"/>
    <mergeCell ref="O579:O580"/>
    <mergeCell ref="P579:Q580"/>
    <mergeCell ref="R579:R580"/>
    <mergeCell ref="S579:S580"/>
    <mergeCell ref="T577:U578"/>
    <mergeCell ref="V577:V578"/>
    <mergeCell ref="B579:B580"/>
    <mergeCell ref="C579:C580"/>
    <mergeCell ref="D579:E580"/>
    <mergeCell ref="F579:F580"/>
    <mergeCell ref="G579:G580"/>
    <mergeCell ref="H579:I580"/>
    <mergeCell ref="J579:J580"/>
    <mergeCell ref="K579:K580"/>
    <mergeCell ref="L577:M578"/>
    <mergeCell ref="N577:N578"/>
    <mergeCell ref="O577:O578"/>
    <mergeCell ref="P577:Q578"/>
    <mergeCell ref="R577:R578"/>
    <mergeCell ref="S577:S578"/>
    <mergeCell ref="T575:U576"/>
    <mergeCell ref="V575:V576"/>
    <mergeCell ref="B577:B578"/>
    <mergeCell ref="C577:C578"/>
    <mergeCell ref="D577:E578"/>
    <mergeCell ref="F577:F578"/>
    <mergeCell ref="G577:G578"/>
    <mergeCell ref="H577:I578"/>
    <mergeCell ref="J577:J578"/>
    <mergeCell ref="K577:K578"/>
    <mergeCell ref="L575:M576"/>
    <mergeCell ref="N575:N576"/>
    <mergeCell ref="O575:O576"/>
    <mergeCell ref="P575:Q576"/>
    <mergeCell ref="R575:R576"/>
    <mergeCell ref="S575:S576"/>
    <mergeCell ref="T573:U574"/>
    <mergeCell ref="V573:V574"/>
    <mergeCell ref="B575:B576"/>
    <mergeCell ref="C575:C576"/>
    <mergeCell ref="D575:E576"/>
    <mergeCell ref="F575:F576"/>
    <mergeCell ref="G575:G576"/>
    <mergeCell ref="H575:I576"/>
    <mergeCell ref="J575:J576"/>
    <mergeCell ref="K575:K576"/>
    <mergeCell ref="L573:M574"/>
    <mergeCell ref="N573:N574"/>
    <mergeCell ref="O573:O574"/>
    <mergeCell ref="P573:Q574"/>
    <mergeCell ref="R573:R574"/>
    <mergeCell ref="S573:S574"/>
    <mergeCell ref="T571:U572"/>
    <mergeCell ref="V571:V572"/>
    <mergeCell ref="B573:B574"/>
    <mergeCell ref="C573:C574"/>
    <mergeCell ref="D573:E574"/>
    <mergeCell ref="F573:F574"/>
    <mergeCell ref="G573:G574"/>
    <mergeCell ref="H573:I574"/>
    <mergeCell ref="J573:J574"/>
    <mergeCell ref="K573:K574"/>
    <mergeCell ref="L571:M572"/>
    <mergeCell ref="N571:N572"/>
    <mergeCell ref="O571:O572"/>
    <mergeCell ref="P571:Q572"/>
    <mergeCell ref="R571:R572"/>
    <mergeCell ref="S571:S572"/>
    <mergeCell ref="T569:U570"/>
    <mergeCell ref="V569:V570"/>
    <mergeCell ref="B571:B572"/>
    <mergeCell ref="C571:C572"/>
    <mergeCell ref="D571:E572"/>
    <mergeCell ref="F571:F572"/>
    <mergeCell ref="G571:G572"/>
    <mergeCell ref="H571:I572"/>
    <mergeCell ref="J571:J572"/>
    <mergeCell ref="K571:K572"/>
    <mergeCell ref="L569:M570"/>
    <mergeCell ref="N569:N570"/>
    <mergeCell ref="O569:O570"/>
    <mergeCell ref="P569:Q570"/>
    <mergeCell ref="R569:R570"/>
    <mergeCell ref="S569:S570"/>
    <mergeCell ref="T567:U568"/>
    <mergeCell ref="V567:V568"/>
    <mergeCell ref="B569:B570"/>
    <mergeCell ref="C569:C570"/>
    <mergeCell ref="D569:E570"/>
    <mergeCell ref="F569:F570"/>
    <mergeCell ref="G569:G570"/>
    <mergeCell ref="H569:I570"/>
    <mergeCell ref="J569:J570"/>
    <mergeCell ref="K569:K570"/>
    <mergeCell ref="L567:M568"/>
    <mergeCell ref="N567:N568"/>
    <mergeCell ref="O567:O568"/>
    <mergeCell ref="P567:Q568"/>
    <mergeCell ref="R567:R568"/>
    <mergeCell ref="S567:S568"/>
    <mergeCell ref="T565:U566"/>
    <mergeCell ref="V565:V566"/>
    <mergeCell ref="B567:B568"/>
    <mergeCell ref="C567:C568"/>
    <mergeCell ref="D567:E568"/>
    <mergeCell ref="F567:F568"/>
    <mergeCell ref="G567:G568"/>
    <mergeCell ref="H567:I568"/>
    <mergeCell ref="J567:J568"/>
    <mergeCell ref="K567:K568"/>
    <mergeCell ref="L565:M566"/>
    <mergeCell ref="N565:N566"/>
    <mergeCell ref="O565:O566"/>
    <mergeCell ref="P565:Q566"/>
    <mergeCell ref="R565:R566"/>
    <mergeCell ref="S565:S566"/>
    <mergeCell ref="T563:U564"/>
    <mergeCell ref="V563:V564"/>
    <mergeCell ref="B565:B566"/>
    <mergeCell ref="C565:C566"/>
    <mergeCell ref="D565:E566"/>
    <mergeCell ref="F565:F566"/>
    <mergeCell ref="G565:G566"/>
    <mergeCell ref="H565:I566"/>
    <mergeCell ref="J565:J566"/>
    <mergeCell ref="K565:K566"/>
    <mergeCell ref="L563:M564"/>
    <mergeCell ref="N563:N564"/>
    <mergeCell ref="O563:O564"/>
    <mergeCell ref="P563:Q564"/>
    <mergeCell ref="R563:R564"/>
    <mergeCell ref="S563:S564"/>
    <mergeCell ref="T561:U562"/>
    <mergeCell ref="V561:V562"/>
    <mergeCell ref="B563:B564"/>
    <mergeCell ref="C563:C564"/>
    <mergeCell ref="D563:E564"/>
    <mergeCell ref="F563:F564"/>
    <mergeCell ref="G563:G564"/>
    <mergeCell ref="H563:I564"/>
    <mergeCell ref="J563:J564"/>
    <mergeCell ref="K563:K564"/>
    <mergeCell ref="L561:M562"/>
    <mergeCell ref="N561:N562"/>
    <mergeCell ref="O561:O562"/>
    <mergeCell ref="P561:Q562"/>
    <mergeCell ref="R561:R562"/>
    <mergeCell ref="S561:S562"/>
    <mergeCell ref="T559:U560"/>
    <mergeCell ref="V559:V560"/>
    <mergeCell ref="B561:B562"/>
    <mergeCell ref="C561:C562"/>
    <mergeCell ref="D561:E562"/>
    <mergeCell ref="F561:F562"/>
    <mergeCell ref="G561:G562"/>
    <mergeCell ref="H561:I562"/>
    <mergeCell ref="J561:J562"/>
    <mergeCell ref="K561:K562"/>
    <mergeCell ref="L559:M560"/>
    <mergeCell ref="N559:N560"/>
    <mergeCell ref="O559:O560"/>
    <mergeCell ref="P559:Q560"/>
    <mergeCell ref="R559:R560"/>
    <mergeCell ref="S559:S560"/>
    <mergeCell ref="T557:U558"/>
    <mergeCell ref="V557:V558"/>
    <mergeCell ref="B559:B560"/>
    <mergeCell ref="C559:C560"/>
    <mergeCell ref="D559:E560"/>
    <mergeCell ref="F559:F560"/>
    <mergeCell ref="G559:G560"/>
    <mergeCell ref="H559:I560"/>
    <mergeCell ref="J559:J560"/>
    <mergeCell ref="K559:K560"/>
    <mergeCell ref="L557:M558"/>
    <mergeCell ref="N557:N558"/>
    <mergeCell ref="O557:O558"/>
    <mergeCell ref="P557:Q558"/>
    <mergeCell ref="R557:R558"/>
    <mergeCell ref="S557:S558"/>
    <mergeCell ref="T555:U556"/>
    <mergeCell ref="V555:V556"/>
    <mergeCell ref="B557:B558"/>
    <mergeCell ref="C557:C558"/>
    <mergeCell ref="D557:E558"/>
    <mergeCell ref="F557:F558"/>
    <mergeCell ref="G557:G558"/>
    <mergeCell ref="H557:I558"/>
    <mergeCell ref="J557:J558"/>
    <mergeCell ref="K557:K558"/>
    <mergeCell ref="L555:M556"/>
    <mergeCell ref="N555:N556"/>
    <mergeCell ref="O555:O556"/>
    <mergeCell ref="P555:Q556"/>
    <mergeCell ref="R555:R556"/>
    <mergeCell ref="S555:S556"/>
    <mergeCell ref="T553:U554"/>
    <mergeCell ref="V553:V554"/>
    <mergeCell ref="B555:B556"/>
    <mergeCell ref="C555:C556"/>
    <mergeCell ref="D555:E556"/>
    <mergeCell ref="F555:F556"/>
    <mergeCell ref="G555:G556"/>
    <mergeCell ref="H555:I556"/>
    <mergeCell ref="J555:J556"/>
    <mergeCell ref="K555:K556"/>
    <mergeCell ref="L553:M554"/>
    <mergeCell ref="N553:N554"/>
    <mergeCell ref="O553:O554"/>
    <mergeCell ref="P553:Q554"/>
    <mergeCell ref="R553:R554"/>
    <mergeCell ref="S553:S554"/>
    <mergeCell ref="T551:U552"/>
    <mergeCell ref="V551:V552"/>
    <mergeCell ref="B553:B554"/>
    <mergeCell ref="C553:C554"/>
    <mergeCell ref="D553:E554"/>
    <mergeCell ref="F553:F554"/>
    <mergeCell ref="G553:G554"/>
    <mergeCell ref="H553:I554"/>
    <mergeCell ref="J553:J554"/>
    <mergeCell ref="K553:K554"/>
    <mergeCell ref="L551:M552"/>
    <mergeCell ref="N551:N552"/>
    <mergeCell ref="O551:O552"/>
    <mergeCell ref="P551:Q552"/>
    <mergeCell ref="R551:R552"/>
    <mergeCell ref="S551:S552"/>
    <mergeCell ref="T549:U550"/>
    <mergeCell ref="V549:V550"/>
    <mergeCell ref="B551:B552"/>
    <mergeCell ref="C551:C552"/>
    <mergeCell ref="D551:E552"/>
    <mergeCell ref="F551:F552"/>
    <mergeCell ref="G551:G552"/>
    <mergeCell ref="H551:I552"/>
    <mergeCell ref="J551:J552"/>
    <mergeCell ref="K551:K552"/>
    <mergeCell ref="L549:M550"/>
    <mergeCell ref="N549:N550"/>
    <mergeCell ref="O549:O550"/>
    <mergeCell ref="P549:Q550"/>
    <mergeCell ref="R549:R550"/>
    <mergeCell ref="S549:S550"/>
    <mergeCell ref="T547:U548"/>
    <mergeCell ref="V547:V548"/>
    <mergeCell ref="B549:B550"/>
    <mergeCell ref="C549:C550"/>
    <mergeCell ref="D549:E550"/>
    <mergeCell ref="F549:F550"/>
    <mergeCell ref="G549:G550"/>
    <mergeCell ref="H549:I550"/>
    <mergeCell ref="J549:J550"/>
    <mergeCell ref="K549:K550"/>
    <mergeCell ref="L547:M548"/>
    <mergeCell ref="N547:N548"/>
    <mergeCell ref="O547:O548"/>
    <mergeCell ref="P547:Q548"/>
    <mergeCell ref="R547:R548"/>
    <mergeCell ref="S547:S548"/>
    <mergeCell ref="T545:U546"/>
    <mergeCell ref="V545:V546"/>
    <mergeCell ref="B547:B548"/>
    <mergeCell ref="C547:C548"/>
    <mergeCell ref="D547:E548"/>
    <mergeCell ref="F547:F548"/>
    <mergeCell ref="G547:G548"/>
    <mergeCell ref="H547:I548"/>
    <mergeCell ref="J547:J548"/>
    <mergeCell ref="K547:K548"/>
    <mergeCell ref="L545:M546"/>
    <mergeCell ref="N545:N546"/>
    <mergeCell ref="O545:O546"/>
    <mergeCell ref="P545:Q546"/>
    <mergeCell ref="R545:R546"/>
    <mergeCell ref="S545:S546"/>
    <mergeCell ref="T543:U544"/>
    <mergeCell ref="V543:V544"/>
    <mergeCell ref="B545:B546"/>
    <mergeCell ref="C545:C546"/>
    <mergeCell ref="D545:E546"/>
    <mergeCell ref="F545:F546"/>
    <mergeCell ref="G545:G546"/>
    <mergeCell ref="H545:I546"/>
    <mergeCell ref="J545:J546"/>
    <mergeCell ref="K545:K546"/>
    <mergeCell ref="L543:M544"/>
    <mergeCell ref="N543:N544"/>
    <mergeCell ref="O543:O544"/>
    <mergeCell ref="P543:Q544"/>
    <mergeCell ref="R543:R544"/>
    <mergeCell ref="S543:S544"/>
    <mergeCell ref="T541:U542"/>
    <mergeCell ref="V541:V542"/>
    <mergeCell ref="B543:B544"/>
    <mergeCell ref="C543:C544"/>
    <mergeCell ref="D543:E544"/>
    <mergeCell ref="F543:F544"/>
    <mergeCell ref="G543:G544"/>
    <mergeCell ref="H543:I544"/>
    <mergeCell ref="J543:J544"/>
    <mergeCell ref="K543:K544"/>
    <mergeCell ref="L541:M542"/>
    <mergeCell ref="N541:N542"/>
    <mergeCell ref="O541:O542"/>
    <mergeCell ref="P541:Q542"/>
    <mergeCell ref="R541:R542"/>
    <mergeCell ref="S541:S542"/>
    <mergeCell ref="T539:U540"/>
    <mergeCell ref="V539:V540"/>
    <mergeCell ref="B541:B542"/>
    <mergeCell ref="C541:C542"/>
    <mergeCell ref="D541:E542"/>
    <mergeCell ref="F541:F542"/>
    <mergeCell ref="G541:G542"/>
    <mergeCell ref="H541:I542"/>
    <mergeCell ref="J541:J542"/>
    <mergeCell ref="K541:K542"/>
    <mergeCell ref="L539:M540"/>
    <mergeCell ref="N539:N540"/>
    <mergeCell ref="O539:O540"/>
    <mergeCell ref="P539:Q540"/>
    <mergeCell ref="R539:R540"/>
    <mergeCell ref="S539:S540"/>
    <mergeCell ref="T537:U538"/>
    <mergeCell ref="V537:V538"/>
    <mergeCell ref="B539:B540"/>
    <mergeCell ref="C539:C540"/>
    <mergeCell ref="D539:E540"/>
    <mergeCell ref="F539:F540"/>
    <mergeCell ref="G539:G540"/>
    <mergeCell ref="H539:I540"/>
    <mergeCell ref="J539:J540"/>
    <mergeCell ref="K539:K540"/>
    <mergeCell ref="L537:M538"/>
    <mergeCell ref="N537:N538"/>
    <mergeCell ref="O537:O538"/>
    <mergeCell ref="P537:Q538"/>
    <mergeCell ref="R537:R538"/>
    <mergeCell ref="S537:S538"/>
    <mergeCell ref="T535:U536"/>
    <mergeCell ref="V535:V536"/>
    <mergeCell ref="B537:B538"/>
    <mergeCell ref="C537:C538"/>
    <mergeCell ref="D537:E538"/>
    <mergeCell ref="F537:F538"/>
    <mergeCell ref="G537:G538"/>
    <mergeCell ref="H537:I538"/>
    <mergeCell ref="J537:J538"/>
    <mergeCell ref="K537:K538"/>
    <mergeCell ref="L535:M536"/>
    <mergeCell ref="N535:N536"/>
    <mergeCell ref="O535:O536"/>
    <mergeCell ref="P535:Q536"/>
    <mergeCell ref="R535:R536"/>
    <mergeCell ref="S535:S536"/>
    <mergeCell ref="U533:U534"/>
    <mergeCell ref="V533:V534"/>
    <mergeCell ref="B535:B536"/>
    <mergeCell ref="C535:C536"/>
    <mergeCell ref="D535:E536"/>
    <mergeCell ref="F535:F536"/>
    <mergeCell ref="G535:G536"/>
    <mergeCell ref="H535:I536"/>
    <mergeCell ref="J535:J536"/>
    <mergeCell ref="K535:K536"/>
    <mergeCell ref="O533:O534"/>
    <mergeCell ref="P533:P534"/>
    <mergeCell ref="Q533:Q534"/>
    <mergeCell ref="R533:R534"/>
    <mergeCell ref="S533:S534"/>
    <mergeCell ref="T533:T534"/>
    <mergeCell ref="I533:I534"/>
    <mergeCell ref="J533:J534"/>
    <mergeCell ref="K533:K534"/>
    <mergeCell ref="L533:L534"/>
    <mergeCell ref="M533:M534"/>
    <mergeCell ref="N533:N534"/>
    <mergeCell ref="S531:S532"/>
    <mergeCell ref="T531:U532"/>
    <mergeCell ref="V531:V532"/>
    <mergeCell ref="B533:B534"/>
    <mergeCell ref="C533:C534"/>
    <mergeCell ref="D533:D534"/>
    <mergeCell ref="E533:E534"/>
    <mergeCell ref="F533:F534"/>
    <mergeCell ref="G533:G534"/>
    <mergeCell ref="H533:H534"/>
    <mergeCell ref="K531:K532"/>
    <mergeCell ref="L531:M532"/>
    <mergeCell ref="N531:N532"/>
    <mergeCell ref="O531:O532"/>
    <mergeCell ref="P531:Q532"/>
    <mergeCell ref="R531:R532"/>
    <mergeCell ref="S527:S529"/>
    <mergeCell ref="T527:V529"/>
    <mergeCell ref="D530:V530"/>
    <mergeCell ref="B531:B532"/>
    <mergeCell ref="C531:C532"/>
    <mergeCell ref="D531:E532"/>
    <mergeCell ref="F531:F532"/>
    <mergeCell ref="G531:G532"/>
    <mergeCell ref="H531:I532"/>
    <mergeCell ref="J531:J532"/>
    <mergeCell ref="K527:K529"/>
    <mergeCell ref="L527:N527"/>
    <mergeCell ref="L528:N528"/>
    <mergeCell ref="L529:N529"/>
    <mergeCell ref="O527:O529"/>
    <mergeCell ref="P527:R527"/>
    <mergeCell ref="P528:R528"/>
    <mergeCell ref="P529:R529"/>
    <mergeCell ref="B525:V525"/>
    <mergeCell ref="B527:B529"/>
    <mergeCell ref="C527:C529"/>
    <mergeCell ref="D527:F527"/>
    <mergeCell ref="D528:F528"/>
    <mergeCell ref="D529:F529"/>
    <mergeCell ref="G527:G529"/>
    <mergeCell ref="H527:J527"/>
    <mergeCell ref="H528:J528"/>
    <mergeCell ref="H529:J529"/>
    <mergeCell ref="T519:T520"/>
    <mergeCell ref="U519:U520"/>
    <mergeCell ref="V519:V520"/>
    <mergeCell ref="B522:V522"/>
    <mergeCell ref="B523:V523"/>
    <mergeCell ref="B524:V524"/>
    <mergeCell ref="N519:N520"/>
    <mergeCell ref="O519:O520"/>
    <mergeCell ref="P519:P520"/>
    <mergeCell ref="Q519:Q520"/>
    <mergeCell ref="R519:R520"/>
    <mergeCell ref="S519:S520"/>
    <mergeCell ref="H519:H520"/>
    <mergeCell ref="I519:I520"/>
    <mergeCell ref="J519:J520"/>
    <mergeCell ref="K519:K520"/>
    <mergeCell ref="L519:L520"/>
    <mergeCell ref="M519:M520"/>
    <mergeCell ref="R517:R518"/>
    <mergeCell ref="S517:S518"/>
    <mergeCell ref="T517:U518"/>
    <mergeCell ref="V517:V518"/>
    <mergeCell ref="B519:B520"/>
    <mergeCell ref="C519:C520"/>
    <mergeCell ref="D519:D520"/>
    <mergeCell ref="E519:E520"/>
    <mergeCell ref="F519:F520"/>
    <mergeCell ref="G519:G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B501:B502"/>
    <mergeCell ref="C501:C502"/>
    <mergeCell ref="D501:E502"/>
    <mergeCell ref="F501:F502"/>
    <mergeCell ref="G501:G502"/>
    <mergeCell ref="H501:I502"/>
    <mergeCell ref="R498:R499"/>
    <mergeCell ref="S498:S499"/>
    <mergeCell ref="T498:U499"/>
    <mergeCell ref="V498:V499"/>
    <mergeCell ref="D500:F500"/>
    <mergeCell ref="H500:J500"/>
    <mergeCell ref="L500:N500"/>
    <mergeCell ref="P500:R500"/>
    <mergeCell ref="T500:V500"/>
    <mergeCell ref="J498:J499"/>
    <mergeCell ref="K498:K499"/>
    <mergeCell ref="L498:M499"/>
    <mergeCell ref="N498:N499"/>
    <mergeCell ref="O498:O499"/>
    <mergeCell ref="P498:Q499"/>
    <mergeCell ref="B498:B499"/>
    <mergeCell ref="C498:C499"/>
    <mergeCell ref="D498:E499"/>
    <mergeCell ref="F498:F499"/>
    <mergeCell ref="G498:G499"/>
    <mergeCell ref="H498:I499"/>
    <mergeCell ref="R495:R496"/>
    <mergeCell ref="S495:S496"/>
    <mergeCell ref="T495:U496"/>
    <mergeCell ref="V495:V496"/>
    <mergeCell ref="D497:F497"/>
    <mergeCell ref="H497:J497"/>
    <mergeCell ref="L497:N497"/>
    <mergeCell ref="P497:R497"/>
    <mergeCell ref="T497:V497"/>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B489:B490"/>
    <mergeCell ref="C489:C490"/>
    <mergeCell ref="D489:E490"/>
    <mergeCell ref="F489:F490"/>
    <mergeCell ref="G489:G490"/>
    <mergeCell ref="H489:I490"/>
    <mergeCell ref="R486:R487"/>
    <mergeCell ref="S486:S487"/>
    <mergeCell ref="T486:U487"/>
    <mergeCell ref="V486:V487"/>
    <mergeCell ref="D488:F488"/>
    <mergeCell ref="H488:J488"/>
    <mergeCell ref="L488:N488"/>
    <mergeCell ref="P488:R488"/>
    <mergeCell ref="T488:V488"/>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F483"/>
    <mergeCell ref="H483:J483"/>
    <mergeCell ref="L483:N483"/>
    <mergeCell ref="P483:R483"/>
    <mergeCell ref="T483:V483"/>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B473:B474"/>
    <mergeCell ref="C473:C474"/>
    <mergeCell ref="D473:E474"/>
    <mergeCell ref="F473:F474"/>
    <mergeCell ref="G473:G474"/>
    <mergeCell ref="H473:I474"/>
    <mergeCell ref="L471:N472"/>
    <mergeCell ref="O471:O472"/>
    <mergeCell ref="P471:R472"/>
    <mergeCell ref="S471:S472"/>
    <mergeCell ref="T471:U472"/>
    <mergeCell ref="V471:V472"/>
    <mergeCell ref="R469:R470"/>
    <mergeCell ref="S469:S470"/>
    <mergeCell ref="T469:U470"/>
    <mergeCell ref="V469:V470"/>
    <mergeCell ref="B471:B472"/>
    <mergeCell ref="C471:C472"/>
    <mergeCell ref="D471:F472"/>
    <mergeCell ref="G471:G472"/>
    <mergeCell ref="H471:J472"/>
    <mergeCell ref="K471:K472"/>
    <mergeCell ref="J469:J470"/>
    <mergeCell ref="K469:K470"/>
    <mergeCell ref="L469:M470"/>
    <mergeCell ref="N469:N470"/>
    <mergeCell ref="O469:O470"/>
    <mergeCell ref="P469:Q470"/>
    <mergeCell ref="S467:S468"/>
    <mergeCell ref="T467:T468"/>
    <mergeCell ref="U467:U468"/>
    <mergeCell ref="V467:V468"/>
    <mergeCell ref="B469:B470"/>
    <mergeCell ref="C469:C470"/>
    <mergeCell ref="D469:E470"/>
    <mergeCell ref="F469:F470"/>
    <mergeCell ref="G469:G470"/>
    <mergeCell ref="H469:I470"/>
    <mergeCell ref="M467:M468"/>
    <mergeCell ref="N467:N468"/>
    <mergeCell ref="O467:O468"/>
    <mergeCell ref="P467:P468"/>
    <mergeCell ref="Q467:Q468"/>
    <mergeCell ref="R467:R468"/>
    <mergeCell ref="G467:G468"/>
    <mergeCell ref="H467:H468"/>
    <mergeCell ref="I467:I468"/>
    <mergeCell ref="J467:J468"/>
    <mergeCell ref="K467:K468"/>
    <mergeCell ref="L467:L468"/>
    <mergeCell ref="P465:Q466"/>
    <mergeCell ref="R465:R466"/>
    <mergeCell ref="S465:S466"/>
    <mergeCell ref="T465:U466"/>
    <mergeCell ref="V465:V466"/>
    <mergeCell ref="B467:B468"/>
    <mergeCell ref="C467:C468"/>
    <mergeCell ref="D467:D468"/>
    <mergeCell ref="E467:E468"/>
    <mergeCell ref="F467:F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O457:O459"/>
    <mergeCell ref="P457:R459"/>
    <mergeCell ref="S457:S459"/>
    <mergeCell ref="T457:V459"/>
    <mergeCell ref="D460:V460"/>
    <mergeCell ref="B461:B462"/>
    <mergeCell ref="C461:C462"/>
    <mergeCell ref="D461:E462"/>
    <mergeCell ref="F461:F462"/>
    <mergeCell ref="G461:G462"/>
    <mergeCell ref="H457:J457"/>
    <mergeCell ref="H458:J458"/>
    <mergeCell ref="H459:J459"/>
    <mergeCell ref="K457:K459"/>
    <mergeCell ref="L457:N457"/>
    <mergeCell ref="L458:N458"/>
    <mergeCell ref="L459:N459"/>
    <mergeCell ref="B457:B459"/>
    <mergeCell ref="C457:C459"/>
    <mergeCell ref="D457:F457"/>
    <mergeCell ref="D458:F458"/>
    <mergeCell ref="D459:F459"/>
    <mergeCell ref="G457:G459"/>
    <mergeCell ref="T449:T450"/>
    <mergeCell ref="U449:U450"/>
    <mergeCell ref="V449:V450"/>
    <mergeCell ref="B453:V453"/>
    <mergeCell ref="B454:V454"/>
    <mergeCell ref="B455:V455"/>
    <mergeCell ref="B451:V451"/>
    <mergeCell ref="B452:V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U448"/>
    <mergeCell ref="V447:V448"/>
    <mergeCell ref="B449:B450"/>
    <mergeCell ref="C449:C450"/>
    <mergeCell ref="D449:D450"/>
    <mergeCell ref="E449:E450"/>
    <mergeCell ref="F449:F450"/>
    <mergeCell ref="G449:G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B433:B434"/>
    <mergeCell ref="C433:C434"/>
    <mergeCell ref="D433:E434"/>
    <mergeCell ref="F433:F434"/>
    <mergeCell ref="G433:G434"/>
    <mergeCell ref="H433:I434"/>
    <mergeCell ref="R430:R431"/>
    <mergeCell ref="S430:S431"/>
    <mergeCell ref="T430:U431"/>
    <mergeCell ref="V430:V431"/>
    <mergeCell ref="D432:F432"/>
    <mergeCell ref="H432:J432"/>
    <mergeCell ref="L432:N432"/>
    <mergeCell ref="P432:R432"/>
    <mergeCell ref="T432:V432"/>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L416:N417"/>
    <mergeCell ref="O416:O417"/>
    <mergeCell ref="P416:R417"/>
    <mergeCell ref="S416:S417"/>
    <mergeCell ref="T416:U417"/>
    <mergeCell ref="V416:V417"/>
    <mergeCell ref="S414:S415"/>
    <mergeCell ref="T414:T415"/>
    <mergeCell ref="U414:U415"/>
    <mergeCell ref="V414:V415"/>
    <mergeCell ref="B416:B417"/>
    <mergeCell ref="C416:C417"/>
    <mergeCell ref="D416:F417"/>
    <mergeCell ref="G416:G417"/>
    <mergeCell ref="H416:J417"/>
    <mergeCell ref="K416:K417"/>
    <mergeCell ref="M414:M415"/>
    <mergeCell ref="N414:N415"/>
    <mergeCell ref="O414:O415"/>
    <mergeCell ref="P414:P415"/>
    <mergeCell ref="Q414:Q415"/>
    <mergeCell ref="R414:R415"/>
    <mergeCell ref="G414:G415"/>
    <mergeCell ref="H414:H415"/>
    <mergeCell ref="I414:I415"/>
    <mergeCell ref="J414:J415"/>
    <mergeCell ref="K414:K415"/>
    <mergeCell ref="L414:L415"/>
    <mergeCell ref="P412:Q413"/>
    <mergeCell ref="R412:R413"/>
    <mergeCell ref="S412:S413"/>
    <mergeCell ref="T412:U413"/>
    <mergeCell ref="V412:V413"/>
    <mergeCell ref="B414:B415"/>
    <mergeCell ref="C414:C415"/>
    <mergeCell ref="D414:D415"/>
    <mergeCell ref="E414:E415"/>
    <mergeCell ref="F414:F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O406:O408"/>
    <mergeCell ref="P406:R408"/>
    <mergeCell ref="S406:S408"/>
    <mergeCell ref="T406:V408"/>
    <mergeCell ref="D409:V409"/>
    <mergeCell ref="B410:B411"/>
    <mergeCell ref="C410:C411"/>
    <mergeCell ref="D410:E411"/>
    <mergeCell ref="F410:F411"/>
    <mergeCell ref="G410:G411"/>
    <mergeCell ref="H406:J406"/>
    <mergeCell ref="H407:J407"/>
    <mergeCell ref="H408:J408"/>
    <mergeCell ref="K406:K408"/>
    <mergeCell ref="L406:N406"/>
    <mergeCell ref="L407:N407"/>
    <mergeCell ref="L408:N408"/>
    <mergeCell ref="B406:B408"/>
    <mergeCell ref="C406:C408"/>
    <mergeCell ref="D406:F406"/>
    <mergeCell ref="D407:F407"/>
    <mergeCell ref="D408:F408"/>
    <mergeCell ref="G406:G408"/>
    <mergeCell ref="T398:T399"/>
    <mergeCell ref="U398:U399"/>
    <mergeCell ref="V398:V399"/>
    <mergeCell ref="B402:V402"/>
    <mergeCell ref="B403:V403"/>
    <mergeCell ref="B404:V404"/>
    <mergeCell ref="B401:V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R377:R378"/>
    <mergeCell ref="S377:S378"/>
    <mergeCell ref="T377:U378"/>
    <mergeCell ref="V377:V378"/>
    <mergeCell ref="D379:F379"/>
    <mergeCell ref="H379:J379"/>
    <mergeCell ref="L379:N379"/>
    <mergeCell ref="P379:R379"/>
    <mergeCell ref="T379:V379"/>
    <mergeCell ref="J377:J378"/>
    <mergeCell ref="K377:K378"/>
    <mergeCell ref="L377:M378"/>
    <mergeCell ref="N377:N378"/>
    <mergeCell ref="O377:O378"/>
    <mergeCell ref="P377:Q378"/>
    <mergeCell ref="B377:B378"/>
    <mergeCell ref="C377:C378"/>
    <mergeCell ref="D377:E378"/>
    <mergeCell ref="F377:F378"/>
    <mergeCell ref="G377:G378"/>
    <mergeCell ref="H377:I378"/>
    <mergeCell ref="R374:R375"/>
    <mergeCell ref="S374:S375"/>
    <mergeCell ref="T374:U375"/>
    <mergeCell ref="V374:V375"/>
    <mergeCell ref="D376:F376"/>
    <mergeCell ref="H376:J376"/>
    <mergeCell ref="L376:N376"/>
    <mergeCell ref="P376:R376"/>
    <mergeCell ref="T376:V376"/>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R365:R366"/>
    <mergeCell ref="S365:S366"/>
    <mergeCell ref="T365:U366"/>
    <mergeCell ref="V365:V366"/>
    <mergeCell ref="D367:F367"/>
    <mergeCell ref="H367:J367"/>
    <mergeCell ref="L367:N367"/>
    <mergeCell ref="P367:R367"/>
    <mergeCell ref="T367:V367"/>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S346:S347"/>
    <mergeCell ref="T346:T347"/>
    <mergeCell ref="U346:U347"/>
    <mergeCell ref="V346:V347"/>
    <mergeCell ref="B348:B349"/>
    <mergeCell ref="C348:C349"/>
    <mergeCell ref="D348:E349"/>
    <mergeCell ref="F348:F349"/>
    <mergeCell ref="G348:G349"/>
    <mergeCell ref="H348:I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P344:Q345"/>
    <mergeCell ref="R344:R345"/>
    <mergeCell ref="S344:S345"/>
    <mergeCell ref="T344:U345"/>
    <mergeCell ref="V344:V345"/>
    <mergeCell ref="B346:B347"/>
    <mergeCell ref="C346:C347"/>
    <mergeCell ref="D346:D347"/>
    <mergeCell ref="E346:E347"/>
    <mergeCell ref="F346:F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O336:O338"/>
    <mergeCell ref="P336:R338"/>
    <mergeCell ref="S336:S338"/>
    <mergeCell ref="T336:V338"/>
    <mergeCell ref="D339:V339"/>
    <mergeCell ref="B340:B341"/>
    <mergeCell ref="C340:C341"/>
    <mergeCell ref="D340:E341"/>
    <mergeCell ref="F340:F341"/>
    <mergeCell ref="G340:G341"/>
    <mergeCell ref="H336:J336"/>
    <mergeCell ref="H337:J337"/>
    <mergeCell ref="H338:J338"/>
    <mergeCell ref="K336:K338"/>
    <mergeCell ref="L336:N336"/>
    <mergeCell ref="L337:N337"/>
    <mergeCell ref="L338:N338"/>
    <mergeCell ref="B336:B338"/>
    <mergeCell ref="C336:C338"/>
    <mergeCell ref="D336:F336"/>
    <mergeCell ref="D337:F337"/>
    <mergeCell ref="D338:F338"/>
    <mergeCell ref="G336:G338"/>
    <mergeCell ref="T328:T329"/>
    <mergeCell ref="U328:U329"/>
    <mergeCell ref="V328:V329"/>
    <mergeCell ref="B332:V332"/>
    <mergeCell ref="B333:V333"/>
    <mergeCell ref="B334:V334"/>
    <mergeCell ref="N328:N329"/>
    <mergeCell ref="O328:O329"/>
    <mergeCell ref="P328:P329"/>
    <mergeCell ref="Q328:Q329"/>
    <mergeCell ref="R328:R329"/>
    <mergeCell ref="S328:S329"/>
    <mergeCell ref="H328:H329"/>
    <mergeCell ref="I328:I329"/>
    <mergeCell ref="J328:J329"/>
    <mergeCell ref="K328:K329"/>
    <mergeCell ref="L328:L329"/>
    <mergeCell ref="M328:M329"/>
    <mergeCell ref="R326:R327"/>
    <mergeCell ref="S326:S327"/>
    <mergeCell ref="T326:U327"/>
    <mergeCell ref="V326:V327"/>
    <mergeCell ref="B328:B329"/>
    <mergeCell ref="C328:C329"/>
    <mergeCell ref="D328:D329"/>
    <mergeCell ref="E328:E329"/>
    <mergeCell ref="F328:F329"/>
    <mergeCell ref="G328:G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L295:N296"/>
    <mergeCell ref="O295:O296"/>
    <mergeCell ref="P295:R296"/>
    <mergeCell ref="S295:S296"/>
    <mergeCell ref="T295:U296"/>
    <mergeCell ref="V295:V296"/>
    <mergeCell ref="S293:S294"/>
    <mergeCell ref="T293:T294"/>
    <mergeCell ref="U293:U294"/>
    <mergeCell ref="V293:V294"/>
    <mergeCell ref="B295:B296"/>
    <mergeCell ref="C295:C296"/>
    <mergeCell ref="D295:F296"/>
    <mergeCell ref="G295:G296"/>
    <mergeCell ref="H295:J296"/>
    <mergeCell ref="K295:K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P291:Q292"/>
    <mergeCell ref="R291:R292"/>
    <mergeCell ref="S291:S292"/>
    <mergeCell ref="T291:U292"/>
    <mergeCell ref="V291:V292"/>
    <mergeCell ref="B293:B294"/>
    <mergeCell ref="C293:C294"/>
    <mergeCell ref="D293:D294"/>
    <mergeCell ref="E293:E294"/>
    <mergeCell ref="F293:F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O285:O287"/>
    <mergeCell ref="P285:R287"/>
    <mergeCell ref="S285:S287"/>
    <mergeCell ref="T285:V287"/>
    <mergeCell ref="D288:V288"/>
    <mergeCell ref="B289:B290"/>
    <mergeCell ref="C289:C290"/>
    <mergeCell ref="D289:E290"/>
    <mergeCell ref="F289:F290"/>
    <mergeCell ref="G289:G290"/>
    <mergeCell ref="H285:J285"/>
    <mergeCell ref="H286:J286"/>
    <mergeCell ref="H287:J287"/>
    <mergeCell ref="K285:K287"/>
    <mergeCell ref="L285:N285"/>
    <mergeCell ref="L286:N286"/>
    <mergeCell ref="L287:N287"/>
    <mergeCell ref="B285:B287"/>
    <mergeCell ref="C285:C287"/>
    <mergeCell ref="D285:F285"/>
    <mergeCell ref="D286:F286"/>
    <mergeCell ref="D287:F287"/>
    <mergeCell ref="G285:G287"/>
    <mergeCell ref="T278:T279"/>
    <mergeCell ref="U278:U279"/>
    <mergeCell ref="V278:V279"/>
    <mergeCell ref="B281:V281"/>
    <mergeCell ref="B282:V282"/>
    <mergeCell ref="B283:V283"/>
    <mergeCell ref="N278:N279"/>
    <mergeCell ref="O278:O279"/>
    <mergeCell ref="P278:P279"/>
    <mergeCell ref="Q278:Q279"/>
    <mergeCell ref="R278:R279"/>
    <mergeCell ref="S278:S279"/>
    <mergeCell ref="H278:H279"/>
    <mergeCell ref="I278:I279"/>
    <mergeCell ref="J278:J279"/>
    <mergeCell ref="K278:K279"/>
    <mergeCell ref="L278:L279"/>
    <mergeCell ref="M278:M279"/>
    <mergeCell ref="R276:R277"/>
    <mergeCell ref="S276:S277"/>
    <mergeCell ref="T276:U277"/>
    <mergeCell ref="V276:V277"/>
    <mergeCell ref="B278:B279"/>
    <mergeCell ref="C278:C279"/>
    <mergeCell ref="D278:D279"/>
    <mergeCell ref="E278:E279"/>
    <mergeCell ref="F278:F279"/>
    <mergeCell ref="G278:G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D270:F270"/>
    <mergeCell ref="H270:J270"/>
    <mergeCell ref="L270:N270"/>
    <mergeCell ref="P270:R270"/>
    <mergeCell ref="T270:V270"/>
    <mergeCell ref="D271:F271"/>
    <mergeCell ref="H271:J271"/>
    <mergeCell ref="L271:N271"/>
    <mergeCell ref="P271:R271"/>
    <mergeCell ref="T271:V271"/>
    <mergeCell ref="R267:R268"/>
    <mergeCell ref="S267:S268"/>
    <mergeCell ref="T267:U268"/>
    <mergeCell ref="V267:V268"/>
    <mergeCell ref="D269:F269"/>
    <mergeCell ref="H269:J269"/>
    <mergeCell ref="L269:N269"/>
    <mergeCell ref="P269:R269"/>
    <mergeCell ref="T269:V269"/>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R246:R247"/>
    <mergeCell ref="S246:S247"/>
    <mergeCell ref="T246:U247"/>
    <mergeCell ref="V246:V247"/>
    <mergeCell ref="D248:F248"/>
    <mergeCell ref="H248:J248"/>
    <mergeCell ref="L248:N248"/>
    <mergeCell ref="P248:R248"/>
    <mergeCell ref="T248:V248"/>
    <mergeCell ref="J246:J247"/>
    <mergeCell ref="K246:K247"/>
    <mergeCell ref="L246:M247"/>
    <mergeCell ref="N246:N247"/>
    <mergeCell ref="O246:O247"/>
    <mergeCell ref="P246:Q247"/>
    <mergeCell ref="B246:B247"/>
    <mergeCell ref="C246:C247"/>
    <mergeCell ref="D246:E247"/>
    <mergeCell ref="F246:F247"/>
    <mergeCell ref="G246:G247"/>
    <mergeCell ref="H246:I247"/>
    <mergeCell ref="P243:Q244"/>
    <mergeCell ref="R243:R244"/>
    <mergeCell ref="S243:S244"/>
    <mergeCell ref="T243:U244"/>
    <mergeCell ref="V243:V244"/>
    <mergeCell ref="D245:F245"/>
    <mergeCell ref="H245:J245"/>
    <mergeCell ref="L245:N245"/>
    <mergeCell ref="P245:R245"/>
    <mergeCell ref="T245:V245"/>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D232:F232"/>
    <mergeCell ref="H232:J232"/>
    <mergeCell ref="L232:N232"/>
    <mergeCell ref="P232:R232"/>
    <mergeCell ref="T232:V232"/>
    <mergeCell ref="B233:B234"/>
    <mergeCell ref="C233:C234"/>
    <mergeCell ref="D233:E234"/>
    <mergeCell ref="F233:F234"/>
    <mergeCell ref="G233:G234"/>
    <mergeCell ref="R229:R230"/>
    <mergeCell ref="S229:S230"/>
    <mergeCell ref="T229:U230"/>
    <mergeCell ref="V229:V230"/>
    <mergeCell ref="D231:F231"/>
    <mergeCell ref="H231:J231"/>
    <mergeCell ref="L231:N231"/>
    <mergeCell ref="P231:R231"/>
    <mergeCell ref="T231:V231"/>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S225:S226"/>
    <mergeCell ref="T225:T226"/>
    <mergeCell ref="U225:U226"/>
    <mergeCell ref="V225:V226"/>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P223:Q224"/>
    <mergeCell ref="R223:R224"/>
    <mergeCell ref="S223:S224"/>
    <mergeCell ref="T223:U224"/>
    <mergeCell ref="V223:V224"/>
    <mergeCell ref="B225:B226"/>
    <mergeCell ref="C225:C226"/>
    <mergeCell ref="D225:D226"/>
    <mergeCell ref="E225:E226"/>
    <mergeCell ref="F225:F226"/>
    <mergeCell ref="H223:I224"/>
    <mergeCell ref="J223:J224"/>
    <mergeCell ref="K223:K224"/>
    <mergeCell ref="L223:M224"/>
    <mergeCell ref="N223:N224"/>
    <mergeCell ref="O223:O224"/>
    <mergeCell ref="O219:O221"/>
    <mergeCell ref="P219:R221"/>
    <mergeCell ref="S219:S221"/>
    <mergeCell ref="T219:V221"/>
    <mergeCell ref="D222:V222"/>
    <mergeCell ref="B223:B224"/>
    <mergeCell ref="C223:C224"/>
    <mergeCell ref="D223:E224"/>
    <mergeCell ref="F223:F224"/>
    <mergeCell ref="G223:G224"/>
    <mergeCell ref="H219:J219"/>
    <mergeCell ref="H220:J220"/>
    <mergeCell ref="H221:J221"/>
    <mergeCell ref="K219:K221"/>
    <mergeCell ref="L219:N219"/>
    <mergeCell ref="L220:N220"/>
    <mergeCell ref="L221:N221"/>
    <mergeCell ref="T211:T212"/>
    <mergeCell ref="U211:U212"/>
    <mergeCell ref="V211:V212"/>
    <mergeCell ref="B217:V217"/>
    <mergeCell ref="B219:B221"/>
    <mergeCell ref="C219:C221"/>
    <mergeCell ref="D219:F219"/>
    <mergeCell ref="D220:F220"/>
    <mergeCell ref="D221:F221"/>
    <mergeCell ref="G219:G221"/>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D205:F205"/>
    <mergeCell ref="H205:J205"/>
    <mergeCell ref="L205:N205"/>
    <mergeCell ref="P205:R205"/>
    <mergeCell ref="T205:V205"/>
    <mergeCell ref="D206:F206"/>
    <mergeCell ref="H206:J206"/>
    <mergeCell ref="L206:N206"/>
    <mergeCell ref="P206:R206"/>
    <mergeCell ref="T206:V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1:R182"/>
    <mergeCell ref="S181:S182"/>
    <mergeCell ref="T181:U182"/>
    <mergeCell ref="V181:V182"/>
    <mergeCell ref="D183:F183"/>
    <mergeCell ref="H183:J183"/>
    <mergeCell ref="L183:N183"/>
    <mergeCell ref="P183:R183"/>
    <mergeCell ref="T183:V183"/>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S159:S160"/>
    <mergeCell ref="T159:T160"/>
    <mergeCell ref="U159:U160"/>
    <mergeCell ref="V159:V160"/>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P157:Q158"/>
    <mergeCell ref="R157:R158"/>
    <mergeCell ref="S157:S158"/>
    <mergeCell ref="T157:U158"/>
    <mergeCell ref="V157:V158"/>
    <mergeCell ref="B159:B160"/>
    <mergeCell ref="C159:C160"/>
    <mergeCell ref="D159:D160"/>
    <mergeCell ref="E159:E160"/>
    <mergeCell ref="F159:F160"/>
    <mergeCell ref="H157:I158"/>
    <mergeCell ref="J157:J158"/>
    <mergeCell ref="K157:K158"/>
    <mergeCell ref="L157:M158"/>
    <mergeCell ref="N157:N158"/>
    <mergeCell ref="O157:O158"/>
    <mergeCell ref="O153:O155"/>
    <mergeCell ref="P153:R155"/>
    <mergeCell ref="S153:S155"/>
    <mergeCell ref="T153:V155"/>
    <mergeCell ref="D156:V156"/>
    <mergeCell ref="B157:B158"/>
    <mergeCell ref="C157:C158"/>
    <mergeCell ref="D157:E158"/>
    <mergeCell ref="F157:F158"/>
    <mergeCell ref="G157:G158"/>
    <mergeCell ref="H153:J153"/>
    <mergeCell ref="H154:J154"/>
    <mergeCell ref="H155:J155"/>
    <mergeCell ref="K153:K155"/>
    <mergeCell ref="L153:N153"/>
    <mergeCell ref="L154:N154"/>
    <mergeCell ref="L155:N155"/>
    <mergeCell ref="T138:T139"/>
    <mergeCell ref="U138:U139"/>
    <mergeCell ref="V138:V139"/>
    <mergeCell ref="B151:V151"/>
    <mergeCell ref="B153:B155"/>
    <mergeCell ref="C153:C155"/>
    <mergeCell ref="D153:F153"/>
    <mergeCell ref="D154:F154"/>
    <mergeCell ref="D155:F155"/>
    <mergeCell ref="G153:G155"/>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D130:F130"/>
    <mergeCell ref="H130:J130"/>
    <mergeCell ref="L130:N130"/>
    <mergeCell ref="P130:R130"/>
    <mergeCell ref="T130:V130"/>
    <mergeCell ref="D131:F131"/>
    <mergeCell ref="H131:J131"/>
    <mergeCell ref="L131:N131"/>
    <mergeCell ref="P131:R131"/>
    <mergeCell ref="T131:V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R120:R121"/>
    <mergeCell ref="S120:S121"/>
    <mergeCell ref="T120:U121"/>
    <mergeCell ref="V120:V121"/>
    <mergeCell ref="D122:F122"/>
    <mergeCell ref="H122:J122"/>
    <mergeCell ref="L122:N122"/>
    <mergeCell ref="P122:R122"/>
    <mergeCell ref="T122:V122"/>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R115:R116"/>
    <mergeCell ref="S115:S116"/>
    <mergeCell ref="T115:U116"/>
    <mergeCell ref="V115:V116"/>
    <mergeCell ref="D117:F117"/>
    <mergeCell ref="H117:J117"/>
    <mergeCell ref="L117:N117"/>
    <mergeCell ref="P117:R117"/>
    <mergeCell ref="T117:V117"/>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R106:R107"/>
    <mergeCell ref="S106:S107"/>
    <mergeCell ref="T106:U107"/>
    <mergeCell ref="V106:V107"/>
    <mergeCell ref="D108:F108"/>
    <mergeCell ref="H108:J108"/>
    <mergeCell ref="L108:N108"/>
    <mergeCell ref="P108:R108"/>
    <mergeCell ref="T108:V108"/>
    <mergeCell ref="J106:J107"/>
    <mergeCell ref="K106:K107"/>
    <mergeCell ref="L106:M107"/>
    <mergeCell ref="N106:N107"/>
    <mergeCell ref="O106:O107"/>
    <mergeCell ref="P106:Q107"/>
    <mergeCell ref="B106:B107"/>
    <mergeCell ref="C106:C107"/>
    <mergeCell ref="D106:E107"/>
    <mergeCell ref="F106:F107"/>
    <mergeCell ref="G106:G107"/>
    <mergeCell ref="H106:I107"/>
    <mergeCell ref="R103:R104"/>
    <mergeCell ref="S103:S104"/>
    <mergeCell ref="T103:U104"/>
    <mergeCell ref="V103:V104"/>
    <mergeCell ref="D105:F105"/>
    <mergeCell ref="H105:J105"/>
    <mergeCell ref="L105:N105"/>
    <mergeCell ref="P105:R105"/>
    <mergeCell ref="T105:V105"/>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R88:R89"/>
    <mergeCell ref="S88:S89"/>
    <mergeCell ref="T88:U89"/>
    <mergeCell ref="V88:V89"/>
    <mergeCell ref="D90:F90"/>
    <mergeCell ref="H90:J90"/>
    <mergeCell ref="L90:N90"/>
    <mergeCell ref="P90:R90"/>
    <mergeCell ref="T90:V90"/>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O78:O80"/>
    <mergeCell ref="P78:R80"/>
    <mergeCell ref="S78:S80"/>
    <mergeCell ref="T78:V80"/>
    <mergeCell ref="D81:V81"/>
    <mergeCell ref="B82:B83"/>
    <mergeCell ref="C82:C83"/>
    <mergeCell ref="D82:E83"/>
    <mergeCell ref="F82:F83"/>
    <mergeCell ref="G82:G83"/>
    <mergeCell ref="H78:J78"/>
    <mergeCell ref="H79:J79"/>
    <mergeCell ref="H80:J80"/>
    <mergeCell ref="K78:K80"/>
    <mergeCell ref="L78:N78"/>
    <mergeCell ref="L79:N79"/>
    <mergeCell ref="L80:N80"/>
    <mergeCell ref="T69:T70"/>
    <mergeCell ref="U69:U70"/>
    <mergeCell ref="V69:V70"/>
    <mergeCell ref="B76:V76"/>
    <mergeCell ref="B78:B80"/>
    <mergeCell ref="C78:C80"/>
    <mergeCell ref="D78:F78"/>
    <mergeCell ref="D79:F79"/>
    <mergeCell ref="D80:F80"/>
    <mergeCell ref="G78:G80"/>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D63:F63"/>
    <mergeCell ref="H63:J63"/>
    <mergeCell ref="L63:N63"/>
    <mergeCell ref="P63:R63"/>
    <mergeCell ref="T63:V63"/>
    <mergeCell ref="D64:F64"/>
    <mergeCell ref="H64:J64"/>
    <mergeCell ref="L64:N64"/>
    <mergeCell ref="P64:R64"/>
    <mergeCell ref="T64:V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R48:R49"/>
    <mergeCell ref="S48:S49"/>
    <mergeCell ref="T48:U49"/>
    <mergeCell ref="V48:V49"/>
    <mergeCell ref="D50:F50"/>
    <mergeCell ref="H50:J50"/>
    <mergeCell ref="L50:N50"/>
    <mergeCell ref="P50:R50"/>
    <mergeCell ref="T50:V50"/>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R39:R40"/>
    <mergeCell ref="S39:S40"/>
    <mergeCell ref="T39:U40"/>
    <mergeCell ref="V39:V40"/>
    <mergeCell ref="D41:F41"/>
    <mergeCell ref="H41:J41"/>
    <mergeCell ref="L41:N41"/>
    <mergeCell ref="P41:R41"/>
    <mergeCell ref="T41:V41"/>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F38"/>
    <mergeCell ref="H38:J38"/>
    <mergeCell ref="L38:N38"/>
    <mergeCell ref="P38:R38"/>
    <mergeCell ref="T38:V38"/>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T21:U22"/>
    <mergeCell ref="V21:V22"/>
    <mergeCell ref="D23:F23"/>
    <mergeCell ref="H23:J23"/>
    <mergeCell ref="L23:N23"/>
    <mergeCell ref="P23:R23"/>
    <mergeCell ref="T23:V23"/>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1:S13"/>
    <mergeCell ref="T11:V13"/>
    <mergeCell ref="D14:V14"/>
    <mergeCell ref="B15:B16"/>
    <mergeCell ref="C15:C16"/>
    <mergeCell ref="D15:E16"/>
    <mergeCell ref="F15:F16"/>
    <mergeCell ref="G15:G16"/>
    <mergeCell ref="H15:I16"/>
    <mergeCell ref="J15:J16"/>
    <mergeCell ref="K11:K13"/>
    <mergeCell ref="L11:N11"/>
    <mergeCell ref="L12:N12"/>
    <mergeCell ref="L13:N13"/>
    <mergeCell ref="O11:O13"/>
    <mergeCell ref="P11: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3" width="21.42578125" bestFit="1" customWidth="1"/>
    <col min="4" max="4" width="16.42578125" bestFit="1" customWidth="1"/>
    <col min="5" max="5" width="13.85546875" bestFit="1" customWidth="1"/>
    <col min="6" max="6" width="34" bestFit="1" customWidth="1"/>
  </cols>
  <sheetData>
    <row r="1" spans="1:6">
      <c r="A1" s="7" t="s">
        <v>616</v>
      </c>
      <c r="B1" s="1" t="s">
        <v>617</v>
      </c>
      <c r="C1" s="1" t="s">
        <v>1</v>
      </c>
      <c r="D1" s="1" t="s">
        <v>617</v>
      </c>
      <c r="E1" s="1"/>
      <c r="F1" s="1" t="s">
        <v>617</v>
      </c>
    </row>
    <row r="2" spans="1:6">
      <c r="A2" s="7"/>
      <c r="B2" s="7" t="s">
        <v>69</v>
      </c>
      <c r="C2" s="1" t="s">
        <v>2</v>
      </c>
      <c r="D2" s="1" t="s">
        <v>69</v>
      </c>
      <c r="E2" s="1" t="s">
        <v>620</v>
      </c>
      <c r="F2" s="1" t="s">
        <v>69</v>
      </c>
    </row>
    <row r="3" spans="1:6">
      <c r="A3" s="7"/>
      <c r="B3" s="7"/>
      <c r="C3" s="1" t="s">
        <v>618</v>
      </c>
      <c r="D3" s="1" t="s">
        <v>619</v>
      </c>
      <c r="E3" s="1" t="s">
        <v>619</v>
      </c>
      <c r="F3" s="1" t="s">
        <v>621</v>
      </c>
    </row>
    <row r="4" spans="1:6">
      <c r="A4" s="2" t="s">
        <v>622</v>
      </c>
      <c r="B4" s="4" t="s">
        <v>5</v>
      </c>
      <c r="C4" s="4" t="s">
        <v>5</v>
      </c>
      <c r="D4" s="6">
        <v>13529412</v>
      </c>
      <c r="E4" s="4" t="s">
        <v>5</v>
      </c>
      <c r="F4" s="4" t="s">
        <v>5</v>
      </c>
    </row>
    <row r="5" spans="1:6" ht="30">
      <c r="A5" s="2" t="s">
        <v>623</v>
      </c>
      <c r="B5" s="163">
        <v>0.19800000000000001</v>
      </c>
      <c r="C5" s="4" t="s">
        <v>5</v>
      </c>
      <c r="D5" s="4" t="s">
        <v>5</v>
      </c>
      <c r="E5" s="163">
        <v>0.68700000000000006</v>
      </c>
      <c r="F5" s="4" t="s">
        <v>5</v>
      </c>
    </row>
    <row r="6" spans="1:6">
      <c r="A6" s="2" t="s">
        <v>624</v>
      </c>
      <c r="B6" s="4" t="s">
        <v>5</v>
      </c>
      <c r="C6" s="4" t="s">
        <v>5</v>
      </c>
      <c r="D6" s="4" t="s">
        <v>5</v>
      </c>
      <c r="E6" s="4" t="s">
        <v>5</v>
      </c>
      <c r="F6" s="6">
        <v>18050000</v>
      </c>
    </row>
    <row r="7" spans="1:6">
      <c r="A7" s="2" t="s">
        <v>625</v>
      </c>
      <c r="B7" s="6">
        <v>3864062</v>
      </c>
      <c r="C7" s="4" t="s">
        <v>5</v>
      </c>
      <c r="D7" s="4" t="s">
        <v>5</v>
      </c>
      <c r="E7" s="4" t="s">
        <v>5</v>
      </c>
      <c r="F7" s="4" t="s">
        <v>5</v>
      </c>
    </row>
    <row r="8" spans="1:6">
      <c r="A8" s="2" t="s">
        <v>626</v>
      </c>
      <c r="B8" s="4" t="s">
        <v>5</v>
      </c>
      <c r="C8" s="6">
        <v>7785938</v>
      </c>
      <c r="D8" s="4" t="s">
        <v>5</v>
      </c>
      <c r="E8" s="4" t="s">
        <v>5</v>
      </c>
      <c r="F8" s="4" t="s">
        <v>5</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 bestFit="1" customWidth="1"/>
    <col min="6" max="6" width="12.28515625" bestFit="1" customWidth="1"/>
    <col min="7" max="8" width="33.85546875" bestFit="1" customWidth="1"/>
    <col min="9" max="10" width="28.7109375" bestFit="1" customWidth="1"/>
  </cols>
  <sheetData>
    <row r="1" spans="1:10" ht="15" customHeight="1">
      <c r="A1" s="7" t="s">
        <v>627</v>
      </c>
      <c r="B1" s="7" t="s">
        <v>28</v>
      </c>
      <c r="C1" s="7"/>
      <c r="D1" s="7" t="s">
        <v>1</v>
      </c>
      <c r="E1" s="7"/>
      <c r="F1" s="1"/>
      <c r="G1" s="1" t="s">
        <v>1</v>
      </c>
      <c r="H1" s="1" t="s">
        <v>617</v>
      </c>
      <c r="I1" s="1"/>
      <c r="J1" s="1"/>
    </row>
    <row r="2" spans="1:10">
      <c r="A2" s="7"/>
      <c r="B2" s="7" t="s">
        <v>2</v>
      </c>
      <c r="C2" s="7" t="s">
        <v>29</v>
      </c>
      <c r="D2" s="7" t="s">
        <v>2</v>
      </c>
      <c r="E2" s="7" t="s">
        <v>29</v>
      </c>
      <c r="F2" s="7" t="s">
        <v>69</v>
      </c>
      <c r="G2" s="1" t="s">
        <v>2</v>
      </c>
      <c r="H2" s="1" t="s">
        <v>69</v>
      </c>
      <c r="I2" s="1" t="s">
        <v>2</v>
      </c>
      <c r="J2" s="1" t="s">
        <v>69</v>
      </c>
    </row>
    <row r="3" spans="1:10">
      <c r="A3" s="7"/>
      <c r="B3" s="7"/>
      <c r="C3" s="7"/>
      <c r="D3" s="7"/>
      <c r="E3" s="7"/>
      <c r="F3" s="7"/>
      <c r="G3" s="1" t="s">
        <v>628</v>
      </c>
      <c r="H3" s="1" t="s">
        <v>628</v>
      </c>
      <c r="I3" s="1" t="s">
        <v>630</v>
      </c>
      <c r="J3" s="1" t="s">
        <v>630</v>
      </c>
    </row>
    <row r="4" spans="1:10">
      <c r="A4" s="7"/>
      <c r="B4" s="7"/>
      <c r="C4" s="7"/>
      <c r="D4" s="7"/>
      <c r="E4" s="7"/>
      <c r="F4" s="7"/>
      <c r="G4" s="1" t="s">
        <v>629</v>
      </c>
      <c r="H4" s="1" t="s">
        <v>629</v>
      </c>
      <c r="I4" s="1"/>
      <c r="J4" s="1"/>
    </row>
    <row r="5" spans="1:10">
      <c r="A5" s="2" t="s">
        <v>631</v>
      </c>
      <c r="B5" s="8">
        <v>3700000</v>
      </c>
      <c r="C5" s="4" t="s">
        <v>5</v>
      </c>
      <c r="D5" s="8">
        <v>3700000</v>
      </c>
      <c r="E5" s="4" t="s">
        <v>5</v>
      </c>
      <c r="F5" s="8">
        <v>4700000</v>
      </c>
      <c r="G5" s="4" t="s">
        <v>5</v>
      </c>
      <c r="H5" s="4" t="s">
        <v>5</v>
      </c>
      <c r="I5" s="4" t="s">
        <v>5</v>
      </c>
      <c r="J5" s="4" t="s">
        <v>5</v>
      </c>
    </row>
    <row r="6" spans="1:10">
      <c r="A6" s="2" t="s">
        <v>632</v>
      </c>
      <c r="B6" s="6">
        <v>24200000</v>
      </c>
      <c r="C6" s="4" t="s">
        <v>5</v>
      </c>
      <c r="D6" s="6">
        <v>24200000</v>
      </c>
      <c r="E6" s="4" t="s">
        <v>5</v>
      </c>
      <c r="F6" s="6">
        <v>24200000</v>
      </c>
      <c r="G6" s="4" t="s">
        <v>5</v>
      </c>
      <c r="H6" s="4" t="s">
        <v>5</v>
      </c>
      <c r="I6" s="4" t="s">
        <v>5</v>
      </c>
      <c r="J6" s="4" t="s">
        <v>5</v>
      </c>
    </row>
    <row r="7" spans="1:10">
      <c r="A7" s="2" t="s">
        <v>633</v>
      </c>
      <c r="B7" s="6">
        <v>4600000</v>
      </c>
      <c r="C7" s="6">
        <v>3700000</v>
      </c>
      <c r="D7" s="6">
        <v>8500000</v>
      </c>
      <c r="E7" s="6">
        <v>7300000</v>
      </c>
      <c r="F7" s="4" t="s">
        <v>5</v>
      </c>
      <c r="G7" s="4" t="s">
        <v>5</v>
      </c>
      <c r="H7" s="4" t="s">
        <v>5</v>
      </c>
      <c r="I7" s="4" t="s">
        <v>5</v>
      </c>
      <c r="J7" s="4" t="s">
        <v>5</v>
      </c>
    </row>
    <row r="8" spans="1:10">
      <c r="A8" s="2" t="s">
        <v>634</v>
      </c>
      <c r="B8" s="6">
        <v>79300000</v>
      </c>
      <c r="C8" s="4" t="s">
        <v>5</v>
      </c>
      <c r="D8" s="6">
        <v>79300000</v>
      </c>
      <c r="E8" s="4" t="s">
        <v>5</v>
      </c>
      <c r="F8" s="6">
        <v>85800000</v>
      </c>
      <c r="G8" s="4" t="s">
        <v>5</v>
      </c>
      <c r="H8" s="4" t="s">
        <v>5</v>
      </c>
      <c r="I8" s="4" t="s">
        <v>5</v>
      </c>
      <c r="J8" s="4" t="s">
        <v>5</v>
      </c>
    </row>
    <row r="9" spans="1:10">
      <c r="A9" s="2" t="s">
        <v>635</v>
      </c>
      <c r="B9" s="6">
        <v>301516000</v>
      </c>
      <c r="C9" s="4" t="s">
        <v>5</v>
      </c>
      <c r="D9" s="6">
        <v>301516000</v>
      </c>
      <c r="E9" s="4" t="s">
        <v>5</v>
      </c>
      <c r="F9" s="6">
        <v>301613000</v>
      </c>
      <c r="G9" s="4" t="s">
        <v>5</v>
      </c>
      <c r="H9" s="4" t="s">
        <v>5</v>
      </c>
      <c r="I9" s="6">
        <v>299990000</v>
      </c>
      <c r="J9" s="6">
        <v>299990000</v>
      </c>
    </row>
    <row r="10" spans="1:10">
      <c r="A10" s="2" t="s">
        <v>636</v>
      </c>
      <c r="B10" s="4" t="s">
        <v>5</v>
      </c>
      <c r="C10" s="4" t="s">
        <v>5</v>
      </c>
      <c r="D10" s="4" t="s">
        <v>5</v>
      </c>
      <c r="E10" s="4" t="s">
        <v>5</v>
      </c>
      <c r="F10" s="4" t="s">
        <v>5</v>
      </c>
      <c r="G10" s="4" t="s">
        <v>5</v>
      </c>
      <c r="H10" s="4" t="s">
        <v>5</v>
      </c>
      <c r="I10" s="8">
        <v>321000000</v>
      </c>
      <c r="J10" s="4" t="s">
        <v>5</v>
      </c>
    </row>
    <row r="11" spans="1:10">
      <c r="A11" s="2" t="s">
        <v>637</v>
      </c>
      <c r="B11" s="4" t="s">
        <v>5</v>
      </c>
      <c r="C11" s="4" t="s">
        <v>5</v>
      </c>
      <c r="D11" s="4" t="s">
        <v>5</v>
      </c>
      <c r="E11" s="4" t="s">
        <v>5</v>
      </c>
      <c r="F11" s="4" t="s">
        <v>5</v>
      </c>
      <c r="G11" s="163">
        <v>0.14000000000000001</v>
      </c>
      <c r="H11" s="163">
        <v>0.13</v>
      </c>
      <c r="I11" s="4" t="s">
        <v>5</v>
      </c>
      <c r="J11"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38</v>
      </c>
      <c r="B1" s="7" t="s">
        <v>2</v>
      </c>
      <c r="C1" s="7" t="s">
        <v>69</v>
      </c>
    </row>
    <row r="2" spans="1:3" ht="30">
      <c r="A2" s="1" t="s">
        <v>53</v>
      </c>
      <c r="B2" s="7"/>
      <c r="C2" s="7"/>
    </row>
    <row r="3" spans="1:3">
      <c r="A3" s="3" t="s">
        <v>639</v>
      </c>
      <c r="B3" s="4" t="s">
        <v>5</v>
      </c>
      <c r="C3" s="4" t="s">
        <v>5</v>
      </c>
    </row>
    <row r="4" spans="1:3">
      <c r="A4" s="2" t="s">
        <v>169</v>
      </c>
      <c r="B4" s="8">
        <v>336417</v>
      </c>
      <c r="C4" s="8">
        <v>292218</v>
      </c>
    </row>
    <row r="5" spans="1:3">
      <c r="A5" s="2" t="s">
        <v>171</v>
      </c>
      <c r="B5" s="6">
        <v>46765</v>
      </c>
      <c r="C5" s="6">
        <v>65423</v>
      </c>
    </row>
    <row r="6" spans="1:3">
      <c r="A6" s="2" t="s">
        <v>172</v>
      </c>
      <c r="B6" s="6">
        <v>27383</v>
      </c>
      <c r="C6" s="6">
        <v>25718</v>
      </c>
    </row>
    <row r="7" spans="1:3">
      <c r="A7" s="2" t="s">
        <v>78</v>
      </c>
      <c r="B7" s="8">
        <v>410565</v>
      </c>
      <c r="C7" s="8">
        <v>3833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0</v>
      </c>
      <c r="B1" s="7" t="s">
        <v>2</v>
      </c>
      <c r="C1" s="7" t="s">
        <v>69</v>
      </c>
    </row>
    <row r="2" spans="1:3" ht="30">
      <c r="A2" s="1" t="s">
        <v>53</v>
      </c>
      <c r="B2" s="7"/>
      <c r="C2" s="7"/>
    </row>
    <row r="3" spans="1:3">
      <c r="A3" s="3" t="s">
        <v>641</v>
      </c>
      <c r="B3" s="4" t="s">
        <v>5</v>
      </c>
      <c r="C3" s="4" t="s">
        <v>5</v>
      </c>
    </row>
    <row r="4" spans="1:3">
      <c r="A4" s="2" t="s">
        <v>175</v>
      </c>
      <c r="B4" s="8">
        <v>37160</v>
      </c>
      <c r="C4" s="8">
        <v>37345</v>
      </c>
    </row>
    <row r="5" spans="1:3">
      <c r="A5" s="2" t="s">
        <v>176</v>
      </c>
      <c r="B5" s="6">
        <v>93145</v>
      </c>
      <c r="C5" s="6">
        <v>91594</v>
      </c>
    </row>
    <row r="6" spans="1:3">
      <c r="A6" s="2" t="s">
        <v>177</v>
      </c>
      <c r="B6" s="6">
        <v>41158</v>
      </c>
      <c r="C6" s="6">
        <v>41372</v>
      </c>
    </row>
    <row r="7" spans="1:3">
      <c r="A7" s="2" t="s">
        <v>178</v>
      </c>
      <c r="B7" s="6">
        <v>84529</v>
      </c>
      <c r="C7" s="6">
        <v>80340</v>
      </c>
    </row>
    <row r="8" spans="1:3">
      <c r="A8" s="2" t="s">
        <v>179</v>
      </c>
      <c r="B8" s="6">
        <v>387287</v>
      </c>
      <c r="C8" s="6">
        <v>380456</v>
      </c>
    </row>
    <row r="9" spans="1:3">
      <c r="A9" s="2" t="s">
        <v>180</v>
      </c>
      <c r="B9" s="6">
        <v>12377</v>
      </c>
      <c r="C9" s="6">
        <v>10063</v>
      </c>
    </row>
    <row r="10" spans="1:3">
      <c r="A10" s="2" t="s">
        <v>642</v>
      </c>
      <c r="B10" s="6">
        <v>655656</v>
      </c>
      <c r="C10" s="6">
        <v>641170</v>
      </c>
    </row>
    <row r="11" spans="1:3">
      <c r="A11" s="2" t="s">
        <v>181</v>
      </c>
      <c r="B11" s="6">
        <v>-300298</v>
      </c>
      <c r="C11" s="6">
        <v>-280185</v>
      </c>
    </row>
    <row r="12" spans="1:3">
      <c r="A12" s="2" t="s">
        <v>82</v>
      </c>
      <c r="B12" s="8">
        <v>355358</v>
      </c>
      <c r="C12" s="8">
        <v>3609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3</v>
      </c>
      <c r="B1" s="7" t="s">
        <v>2</v>
      </c>
      <c r="C1" s="7" t="s">
        <v>69</v>
      </c>
    </row>
    <row r="2" spans="1:3">
      <c r="A2" s="1" t="s">
        <v>644</v>
      </c>
      <c r="B2" s="7"/>
      <c r="C2" s="7"/>
    </row>
    <row r="3" spans="1:3" ht="30">
      <c r="A3" s="3" t="s">
        <v>645</v>
      </c>
      <c r="B3" s="4" t="s">
        <v>5</v>
      </c>
      <c r="C3" s="4" t="s">
        <v>5</v>
      </c>
    </row>
    <row r="4" spans="1:3">
      <c r="A4" s="2" t="s">
        <v>632</v>
      </c>
      <c r="B4" s="10">
        <v>24.2</v>
      </c>
      <c r="C4" s="10">
        <v>2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29.42578125" customWidth="1"/>
    <col min="5" max="5" width="30.85546875" customWidth="1"/>
    <col min="6" max="6" width="6.28515625" customWidth="1"/>
    <col min="7" max="7" width="30.140625" customWidth="1"/>
  </cols>
  <sheetData>
    <row r="1" spans="1:7" ht="15" customHeight="1">
      <c r="A1" s="7" t="s">
        <v>646</v>
      </c>
      <c r="B1" s="7" t="s">
        <v>28</v>
      </c>
      <c r="C1" s="7"/>
      <c r="D1" s="7" t="s">
        <v>1</v>
      </c>
      <c r="E1" s="7"/>
      <c r="F1" s="7"/>
      <c r="G1" s="1"/>
    </row>
    <row r="2" spans="1:7" ht="15" customHeight="1">
      <c r="A2" s="7"/>
      <c r="B2" s="1" t="s">
        <v>2</v>
      </c>
      <c r="C2" s="1" t="s">
        <v>29</v>
      </c>
      <c r="D2" s="1" t="s">
        <v>2</v>
      </c>
      <c r="E2" s="7" t="s">
        <v>29</v>
      </c>
      <c r="F2" s="7"/>
      <c r="G2" s="1" t="s">
        <v>647</v>
      </c>
    </row>
    <row r="3" spans="1:7">
      <c r="A3" s="3" t="s">
        <v>648</v>
      </c>
      <c r="B3" s="4" t="s">
        <v>5</v>
      </c>
      <c r="C3" s="4" t="s">
        <v>5</v>
      </c>
      <c r="D3" s="4" t="s">
        <v>5</v>
      </c>
      <c r="E3" s="4" t="s">
        <v>5</v>
      </c>
      <c r="F3" s="4"/>
      <c r="G3" s="4" t="s">
        <v>5</v>
      </c>
    </row>
    <row r="4" spans="1:7" ht="17.25">
      <c r="A4" s="2" t="s">
        <v>649</v>
      </c>
      <c r="B4" s="8">
        <v>14286000</v>
      </c>
      <c r="C4" s="8">
        <v>6797000</v>
      </c>
      <c r="D4" s="8">
        <v>17747000</v>
      </c>
      <c r="E4" s="8">
        <v>-54310000</v>
      </c>
      <c r="F4" s="9" t="s">
        <v>45</v>
      </c>
      <c r="G4" s="4" t="s">
        <v>5</v>
      </c>
    </row>
    <row r="5" spans="1:7">
      <c r="A5" s="2" t="s">
        <v>650</v>
      </c>
      <c r="B5" s="163">
        <v>0.35099999999999998</v>
      </c>
      <c r="C5" s="4" t="s">
        <v>5</v>
      </c>
      <c r="D5" s="163">
        <v>0.35699999999999998</v>
      </c>
      <c r="E5" s="4" t="s">
        <v>5</v>
      </c>
      <c r="F5" s="4"/>
      <c r="G5" s="4" t="s">
        <v>5</v>
      </c>
    </row>
    <row r="6" spans="1:7">
      <c r="A6" s="2" t="s">
        <v>651</v>
      </c>
      <c r="B6" s="163">
        <v>0.35</v>
      </c>
      <c r="C6" s="163">
        <v>0.35</v>
      </c>
      <c r="D6" s="163">
        <v>0.35</v>
      </c>
      <c r="E6" s="163">
        <v>0.35</v>
      </c>
      <c r="F6" s="4"/>
      <c r="G6" s="4" t="s">
        <v>5</v>
      </c>
    </row>
    <row r="7" spans="1:7">
      <c r="A7" s="2" t="s">
        <v>652</v>
      </c>
      <c r="B7" s="4" t="s">
        <v>5</v>
      </c>
      <c r="C7" s="4" t="s">
        <v>5</v>
      </c>
      <c r="D7" s="4" t="s">
        <v>5</v>
      </c>
      <c r="E7" s="4" t="s">
        <v>5</v>
      </c>
      <c r="F7" s="4"/>
      <c r="G7" s="6">
        <v>68700000</v>
      </c>
    </row>
    <row r="8" spans="1:7">
      <c r="A8" s="2" t="s">
        <v>653</v>
      </c>
      <c r="B8" s="4" t="s">
        <v>5</v>
      </c>
      <c r="C8" s="4" t="s">
        <v>5</v>
      </c>
      <c r="D8" s="6">
        <v>4000000</v>
      </c>
      <c r="E8" s="6">
        <v>12700000</v>
      </c>
      <c r="F8" s="4"/>
      <c r="G8" s="4" t="s">
        <v>5</v>
      </c>
    </row>
    <row r="9" spans="1:7" ht="30">
      <c r="A9" s="2" t="s">
        <v>654</v>
      </c>
      <c r="B9" s="4" t="s">
        <v>5</v>
      </c>
      <c r="C9" s="4" t="s">
        <v>5</v>
      </c>
      <c r="D9" s="4" t="s">
        <v>5</v>
      </c>
      <c r="E9" s="4" t="s">
        <v>5</v>
      </c>
      <c r="F9" s="4"/>
      <c r="G9" s="4" t="s">
        <v>5</v>
      </c>
    </row>
    <row r="10" spans="1:7">
      <c r="A10" s="3" t="s">
        <v>648</v>
      </c>
      <c r="B10" s="4" t="s">
        <v>5</v>
      </c>
      <c r="C10" s="4" t="s">
        <v>5</v>
      </c>
      <c r="D10" s="4" t="s">
        <v>5</v>
      </c>
      <c r="E10" s="4" t="s">
        <v>5</v>
      </c>
      <c r="F10" s="4"/>
      <c r="G10" s="4" t="s">
        <v>5</v>
      </c>
    </row>
    <row r="11" spans="1:7">
      <c r="A11" s="2" t="s">
        <v>649</v>
      </c>
      <c r="B11" s="4" t="s">
        <v>5</v>
      </c>
      <c r="C11" s="8">
        <v>6800000</v>
      </c>
      <c r="D11" s="4" t="s">
        <v>5</v>
      </c>
      <c r="E11" s="8">
        <v>14400000</v>
      </c>
      <c r="F11" s="4"/>
      <c r="G11" s="4" t="s">
        <v>5</v>
      </c>
    </row>
    <row r="12" spans="1:7">
      <c r="A12" s="2" t="s">
        <v>650</v>
      </c>
      <c r="B12" s="4" t="s">
        <v>5</v>
      </c>
      <c r="C12" s="163">
        <v>0.39500000000000002</v>
      </c>
      <c r="D12" s="4" t="s">
        <v>5</v>
      </c>
      <c r="E12" s="163">
        <v>0.38900000000000001</v>
      </c>
      <c r="F12" s="4"/>
      <c r="G12" s="4" t="s">
        <v>5</v>
      </c>
    </row>
    <row r="13" spans="1:7">
      <c r="A13" s="11"/>
      <c r="B13" s="11"/>
      <c r="C13" s="11"/>
      <c r="D13" s="11"/>
      <c r="E13" s="11"/>
      <c r="F13" s="11"/>
      <c r="G13" s="11"/>
    </row>
    <row r="14" spans="1:7" ht="240" customHeight="1">
      <c r="A14" s="2" t="s">
        <v>45</v>
      </c>
      <c r="B14" s="12" t="s">
        <v>145</v>
      </c>
      <c r="C14" s="12"/>
      <c r="D14" s="12"/>
      <c r="E14" s="12"/>
      <c r="F14" s="12"/>
      <c r="G14" s="12"/>
    </row>
  </sheetData>
  <mergeCells count="6">
    <mergeCell ref="A1:A2"/>
    <mergeCell ref="B1:C1"/>
    <mergeCell ref="D1:F1"/>
    <mergeCell ref="E2:F2"/>
    <mergeCell ref="A13:G13"/>
    <mergeCell ref="B14: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4.140625" bestFit="1" customWidth="1"/>
    <col min="2" max="5" width="12" bestFit="1" customWidth="1"/>
  </cols>
  <sheetData>
    <row r="1" spans="1:5" ht="15" customHeight="1">
      <c r="A1" s="7" t="s">
        <v>655</v>
      </c>
      <c r="B1" s="7" t="s">
        <v>28</v>
      </c>
      <c r="C1" s="7"/>
      <c r="D1" s="7" t="s">
        <v>1</v>
      </c>
      <c r="E1" s="7"/>
    </row>
    <row r="2" spans="1:5">
      <c r="A2" s="7"/>
      <c r="B2" s="1" t="s">
        <v>2</v>
      </c>
      <c r="C2" s="1" t="s">
        <v>29</v>
      </c>
      <c r="D2" s="1" t="s">
        <v>2</v>
      </c>
      <c r="E2" s="1" t="s">
        <v>29</v>
      </c>
    </row>
    <row r="3" spans="1:5">
      <c r="A3" s="3" t="s">
        <v>199</v>
      </c>
      <c r="B3" s="4" t="s">
        <v>5</v>
      </c>
      <c r="C3" s="4" t="s">
        <v>5</v>
      </c>
      <c r="D3" s="4" t="s">
        <v>5</v>
      </c>
      <c r="E3" s="4" t="s">
        <v>5</v>
      </c>
    </row>
    <row r="4" spans="1:5">
      <c r="A4" s="2" t="s">
        <v>651</v>
      </c>
      <c r="B4" s="163">
        <v>0.35</v>
      </c>
      <c r="C4" s="163">
        <v>0.35</v>
      </c>
      <c r="D4" s="163">
        <v>0.35</v>
      </c>
      <c r="E4" s="163">
        <v>0.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33" customWidth="1"/>
    <col min="5" max="5" width="27.85546875" customWidth="1"/>
    <col min="6" max="6" width="7" customWidth="1"/>
  </cols>
  <sheetData>
    <row r="1" spans="1:6" ht="15" customHeight="1">
      <c r="A1" s="1" t="s">
        <v>656</v>
      </c>
      <c r="B1" s="7" t="s">
        <v>28</v>
      </c>
      <c r="C1" s="7"/>
      <c r="D1" s="7" t="s">
        <v>1</v>
      </c>
      <c r="E1" s="7"/>
      <c r="F1" s="7"/>
    </row>
    <row r="2" spans="1:6" ht="30">
      <c r="A2" s="1" t="s">
        <v>112</v>
      </c>
      <c r="B2" s="1" t="s">
        <v>2</v>
      </c>
      <c r="C2" s="1" t="s">
        <v>29</v>
      </c>
      <c r="D2" s="1" t="s">
        <v>2</v>
      </c>
      <c r="E2" s="7" t="s">
        <v>29</v>
      </c>
      <c r="F2" s="7"/>
    </row>
    <row r="3" spans="1:6" ht="30">
      <c r="A3" s="3" t="s">
        <v>657</v>
      </c>
      <c r="B3" s="4" t="s">
        <v>5</v>
      </c>
      <c r="C3" s="4" t="s">
        <v>5</v>
      </c>
      <c r="D3" s="4" t="s">
        <v>5</v>
      </c>
      <c r="E3" s="4" t="s">
        <v>5</v>
      </c>
      <c r="F3" s="4"/>
    </row>
    <row r="4" spans="1:6" ht="17.25">
      <c r="A4" s="2" t="s">
        <v>55</v>
      </c>
      <c r="B4" s="8">
        <v>26418</v>
      </c>
      <c r="C4" s="8">
        <v>10412</v>
      </c>
      <c r="D4" s="8">
        <v>31983</v>
      </c>
      <c r="E4" s="8">
        <v>91248</v>
      </c>
      <c r="F4" s="9" t="s">
        <v>45</v>
      </c>
    </row>
    <row r="5" spans="1:6" ht="45">
      <c r="A5" s="2" t="s">
        <v>212</v>
      </c>
      <c r="B5" s="6">
        <v>39420000</v>
      </c>
      <c r="C5" s="6">
        <v>43229000</v>
      </c>
      <c r="D5" s="6">
        <v>39399000</v>
      </c>
      <c r="E5" s="6">
        <v>40415000</v>
      </c>
      <c r="F5" s="4"/>
    </row>
    <row r="6" spans="1:6" ht="30">
      <c r="A6" s="2" t="s">
        <v>213</v>
      </c>
      <c r="B6" s="6">
        <v>43000</v>
      </c>
      <c r="C6" s="6">
        <v>4000</v>
      </c>
      <c r="D6" s="6">
        <v>59000</v>
      </c>
      <c r="E6" s="6">
        <v>2000</v>
      </c>
      <c r="F6" s="4"/>
    </row>
    <row r="7" spans="1:6" ht="45">
      <c r="A7" s="2" t="s">
        <v>214</v>
      </c>
      <c r="B7" s="6">
        <v>39463000</v>
      </c>
      <c r="C7" s="6">
        <v>43233000</v>
      </c>
      <c r="D7" s="6">
        <v>39458000</v>
      </c>
      <c r="E7" s="6">
        <v>40417000</v>
      </c>
      <c r="F7" s="4"/>
    </row>
    <row r="8" spans="1:6">
      <c r="A8" s="2" t="s">
        <v>215</v>
      </c>
      <c r="B8" s="10">
        <v>0.67</v>
      </c>
      <c r="C8" s="10">
        <v>0.24</v>
      </c>
      <c r="D8" s="10">
        <v>0.81</v>
      </c>
      <c r="E8" s="10">
        <v>2.2599999999999998</v>
      </c>
      <c r="F8" s="4"/>
    </row>
    <row r="9" spans="1:6" ht="30">
      <c r="A9" s="2" t="s">
        <v>216</v>
      </c>
      <c r="B9" s="10">
        <v>0.67</v>
      </c>
      <c r="C9" s="10">
        <v>0.24</v>
      </c>
      <c r="D9" s="10">
        <v>0.81</v>
      </c>
      <c r="E9" s="10">
        <v>2.2599999999999998</v>
      </c>
      <c r="F9" s="4"/>
    </row>
    <row r="10" spans="1:6">
      <c r="A10" s="2" t="s">
        <v>658</v>
      </c>
      <c r="B10" s="6">
        <v>300000</v>
      </c>
      <c r="C10" s="6">
        <v>200000</v>
      </c>
      <c r="D10" s="6">
        <v>200000</v>
      </c>
      <c r="E10" s="6">
        <v>100000</v>
      </c>
      <c r="F10" s="4"/>
    </row>
    <row r="11" spans="1:6">
      <c r="A11" s="11"/>
      <c r="B11" s="11"/>
      <c r="C11" s="11"/>
      <c r="D11" s="11"/>
      <c r="E11" s="11"/>
      <c r="F11" s="11"/>
    </row>
    <row r="12" spans="1:6" ht="270" customHeight="1">
      <c r="A12" s="2" t="s">
        <v>45</v>
      </c>
      <c r="B12" s="12" t="s">
        <v>145</v>
      </c>
      <c r="C12" s="12"/>
      <c r="D12" s="12"/>
      <c r="E12" s="12"/>
      <c r="F12" s="12"/>
    </row>
  </sheetData>
  <mergeCells count="5">
    <mergeCell ref="B1:C1"/>
    <mergeCell ref="D1:F1"/>
    <mergeCell ref="E2:F2"/>
    <mergeCell ref="A11:F11"/>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3</v>
      </c>
      <c r="B1" s="7" t="s">
        <v>28</v>
      </c>
      <c r="C1" s="7"/>
      <c r="D1" s="7" t="s">
        <v>1</v>
      </c>
      <c r="E1" s="7"/>
    </row>
    <row r="2" spans="1:5" ht="30">
      <c r="A2" s="1" t="s">
        <v>53</v>
      </c>
      <c r="B2" s="1" t="s">
        <v>2</v>
      </c>
      <c r="C2" s="1" t="s">
        <v>29</v>
      </c>
      <c r="D2" s="1" t="s">
        <v>2</v>
      </c>
      <c r="E2" s="1" t="s">
        <v>29</v>
      </c>
    </row>
    <row r="3" spans="1:5" ht="30">
      <c r="A3" s="3" t="s">
        <v>64</v>
      </c>
      <c r="B3" s="4" t="s">
        <v>5</v>
      </c>
      <c r="C3" s="4" t="s">
        <v>5</v>
      </c>
      <c r="D3" s="4" t="s">
        <v>5</v>
      </c>
      <c r="E3" s="4" t="s">
        <v>5</v>
      </c>
    </row>
    <row r="4" spans="1:5" ht="30">
      <c r="A4" s="2" t="s">
        <v>65</v>
      </c>
      <c r="B4" s="8">
        <v>-2</v>
      </c>
      <c r="C4" s="8">
        <v>870</v>
      </c>
      <c r="D4" s="8">
        <v>-4</v>
      </c>
      <c r="E4" s="8">
        <v>1731</v>
      </c>
    </row>
    <row r="5" spans="1:5">
      <c r="A5" s="2" t="s">
        <v>66</v>
      </c>
      <c r="B5" s="8">
        <v>0</v>
      </c>
      <c r="C5" s="8">
        <v>8</v>
      </c>
      <c r="D5" s="8">
        <v>0</v>
      </c>
      <c r="E5" s="8">
        <v>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28515625" customWidth="1"/>
    <col min="3" max="3" width="2.85546875" customWidth="1"/>
    <col min="4" max="4" width="12.7109375" bestFit="1" customWidth="1"/>
    <col min="5" max="5" width="2.5703125" bestFit="1" customWidth="1"/>
    <col min="6" max="6" width="16.42578125" bestFit="1" customWidth="1"/>
    <col min="7" max="7" width="12" bestFit="1" customWidth="1"/>
    <col min="8" max="8" width="32.42578125" bestFit="1" customWidth="1"/>
    <col min="9" max="10" width="28.7109375" bestFit="1" customWidth="1"/>
    <col min="11" max="15" width="36.5703125" bestFit="1" customWidth="1"/>
  </cols>
  <sheetData>
    <row r="1" spans="1:15" ht="15" customHeight="1">
      <c r="A1" s="7" t="s">
        <v>659</v>
      </c>
      <c r="B1" s="7" t="s">
        <v>28</v>
      </c>
      <c r="C1" s="7"/>
      <c r="D1" s="7" t="s">
        <v>1</v>
      </c>
      <c r="E1" s="7"/>
      <c r="F1" s="1" t="s">
        <v>617</v>
      </c>
      <c r="G1" s="1"/>
      <c r="H1" s="1"/>
      <c r="I1" s="1"/>
      <c r="J1" s="1"/>
      <c r="K1" s="1"/>
      <c r="L1" s="7"/>
      <c r="M1" s="7"/>
      <c r="N1" s="1"/>
      <c r="O1" s="1" t="s">
        <v>617</v>
      </c>
    </row>
    <row r="2" spans="1:15">
      <c r="A2" s="7"/>
      <c r="B2" s="7" t="s">
        <v>29</v>
      </c>
      <c r="C2" s="7"/>
      <c r="D2" s="7" t="s">
        <v>29</v>
      </c>
      <c r="E2" s="7"/>
      <c r="F2" s="7" t="s">
        <v>69</v>
      </c>
      <c r="G2" s="7" t="s">
        <v>2</v>
      </c>
      <c r="H2" s="1" t="s">
        <v>69</v>
      </c>
      <c r="I2" s="1" t="s">
        <v>2</v>
      </c>
      <c r="J2" s="1" t="s">
        <v>69</v>
      </c>
      <c r="K2" s="1" t="s">
        <v>2</v>
      </c>
      <c r="L2" s="1" t="s">
        <v>69</v>
      </c>
      <c r="M2" s="1" t="s">
        <v>69</v>
      </c>
      <c r="N2" s="1" t="s">
        <v>663</v>
      </c>
      <c r="O2" s="1" t="s">
        <v>69</v>
      </c>
    </row>
    <row r="3" spans="1:15" ht="30">
      <c r="A3" s="7"/>
      <c r="B3" s="7"/>
      <c r="C3" s="7"/>
      <c r="D3" s="7"/>
      <c r="E3" s="7"/>
      <c r="F3" s="7"/>
      <c r="G3" s="7"/>
      <c r="H3" s="1" t="s">
        <v>660</v>
      </c>
      <c r="I3" s="1" t="s">
        <v>630</v>
      </c>
      <c r="J3" s="1" t="s">
        <v>630</v>
      </c>
      <c r="K3" s="1" t="s">
        <v>661</v>
      </c>
      <c r="L3" s="1" t="s">
        <v>661</v>
      </c>
      <c r="M3" s="1" t="s">
        <v>662</v>
      </c>
      <c r="N3" s="1" t="s">
        <v>662</v>
      </c>
      <c r="O3" s="1" t="s">
        <v>664</v>
      </c>
    </row>
    <row r="4" spans="1:15" ht="30">
      <c r="A4" s="7"/>
      <c r="B4" s="7"/>
      <c r="C4" s="7"/>
      <c r="D4" s="7"/>
      <c r="E4" s="7"/>
      <c r="F4" s="7"/>
      <c r="G4" s="7"/>
      <c r="H4" s="1"/>
      <c r="I4" s="1"/>
      <c r="J4" s="1"/>
      <c r="K4" s="1"/>
      <c r="L4" s="1"/>
      <c r="M4" s="1"/>
      <c r="N4" s="1" t="s">
        <v>661</v>
      </c>
      <c r="O4" s="1"/>
    </row>
    <row r="5" spans="1:15">
      <c r="A5" s="3" t="s">
        <v>665</v>
      </c>
      <c r="B5" s="4" t="s">
        <v>5</v>
      </c>
      <c r="C5" s="4"/>
      <c r="D5" s="4" t="s">
        <v>5</v>
      </c>
      <c r="E5" s="4"/>
      <c r="F5" s="4" t="s">
        <v>5</v>
      </c>
      <c r="G5" s="4" t="s">
        <v>5</v>
      </c>
      <c r="H5" s="4" t="s">
        <v>5</v>
      </c>
      <c r="I5" s="4" t="s">
        <v>5</v>
      </c>
      <c r="J5" s="4" t="s">
        <v>5</v>
      </c>
      <c r="K5" s="4" t="s">
        <v>5</v>
      </c>
      <c r="L5" s="4" t="s">
        <v>5</v>
      </c>
      <c r="M5" s="4" t="s">
        <v>5</v>
      </c>
      <c r="N5" s="4" t="s">
        <v>5</v>
      </c>
      <c r="O5" s="4" t="s">
        <v>5</v>
      </c>
    </row>
    <row r="6" spans="1:15" ht="30">
      <c r="A6" s="2" t="s">
        <v>666</v>
      </c>
      <c r="B6" s="4" t="s">
        <v>5</v>
      </c>
      <c r="C6" s="4"/>
      <c r="D6" s="4" t="s">
        <v>5</v>
      </c>
      <c r="E6" s="4"/>
      <c r="F6" s="4" t="s">
        <v>5</v>
      </c>
      <c r="G6" s="4" t="s">
        <v>5</v>
      </c>
      <c r="H6" s="4" t="s">
        <v>5</v>
      </c>
      <c r="I6" s="4" t="s">
        <v>5</v>
      </c>
      <c r="J6" s="4" t="s">
        <v>5</v>
      </c>
      <c r="K6" s="4" t="s">
        <v>5</v>
      </c>
      <c r="L6" s="4" t="s">
        <v>5</v>
      </c>
      <c r="M6" s="163">
        <v>1</v>
      </c>
      <c r="N6" s="4" t="s">
        <v>5</v>
      </c>
      <c r="O6" s="4" t="s">
        <v>5</v>
      </c>
    </row>
    <row r="7" spans="1:15">
      <c r="A7" s="2" t="s">
        <v>667</v>
      </c>
      <c r="B7" s="4" t="s">
        <v>5</v>
      </c>
      <c r="C7" s="4"/>
      <c r="D7" s="4" t="s">
        <v>5</v>
      </c>
      <c r="E7" s="4"/>
      <c r="F7" s="8">
        <v>103000000</v>
      </c>
      <c r="G7" s="4" t="s">
        <v>5</v>
      </c>
      <c r="H7" s="4" t="s">
        <v>5</v>
      </c>
      <c r="I7" s="4" t="s">
        <v>5</v>
      </c>
      <c r="J7" s="4" t="s">
        <v>5</v>
      </c>
      <c r="K7" s="4" t="s">
        <v>5</v>
      </c>
      <c r="L7" s="4" t="s">
        <v>5</v>
      </c>
      <c r="M7" s="4" t="s">
        <v>5</v>
      </c>
      <c r="N7" s="4" t="s">
        <v>5</v>
      </c>
      <c r="O7" s="8">
        <v>1000000</v>
      </c>
    </row>
    <row r="8" spans="1:15" ht="30">
      <c r="A8" s="3" t="s">
        <v>668</v>
      </c>
      <c r="B8" s="4" t="s">
        <v>5</v>
      </c>
      <c r="C8" s="4"/>
      <c r="D8" s="4" t="s">
        <v>5</v>
      </c>
      <c r="E8" s="4"/>
      <c r="F8" s="4" t="s">
        <v>5</v>
      </c>
      <c r="G8" s="4" t="s">
        <v>5</v>
      </c>
      <c r="H8" s="4" t="s">
        <v>5</v>
      </c>
      <c r="I8" s="4" t="s">
        <v>5</v>
      </c>
      <c r="J8" s="4" t="s">
        <v>5</v>
      </c>
      <c r="K8" s="4" t="s">
        <v>5</v>
      </c>
      <c r="L8" s="4" t="s">
        <v>5</v>
      </c>
      <c r="M8" s="4" t="s">
        <v>5</v>
      </c>
      <c r="N8" s="4" t="s">
        <v>5</v>
      </c>
      <c r="O8" s="4" t="s">
        <v>5</v>
      </c>
    </row>
    <row r="9" spans="1:15">
      <c r="A9" s="2" t="s">
        <v>635</v>
      </c>
      <c r="B9" s="4" t="s">
        <v>5</v>
      </c>
      <c r="C9" s="4"/>
      <c r="D9" s="4" t="s">
        <v>5</v>
      </c>
      <c r="E9" s="4"/>
      <c r="F9" s="6">
        <v>301613000</v>
      </c>
      <c r="G9" s="6">
        <v>301516000</v>
      </c>
      <c r="H9" s="6">
        <v>49990000</v>
      </c>
      <c r="I9" s="6">
        <v>299990000</v>
      </c>
      <c r="J9" s="6">
        <v>299990000</v>
      </c>
      <c r="K9" s="4">
        <v>0</v>
      </c>
      <c r="L9" s="4">
        <v>0</v>
      </c>
      <c r="M9" s="4" t="s">
        <v>5</v>
      </c>
      <c r="N9" s="4" t="s">
        <v>5</v>
      </c>
      <c r="O9" s="4" t="s">
        <v>5</v>
      </c>
    </row>
    <row r="10" spans="1:15">
      <c r="A10" s="2" t="s">
        <v>669</v>
      </c>
      <c r="B10" s="4" t="s">
        <v>5</v>
      </c>
      <c r="C10" s="4"/>
      <c r="D10" s="4" t="s">
        <v>5</v>
      </c>
      <c r="E10" s="4"/>
      <c r="F10" s="4" t="s">
        <v>5</v>
      </c>
      <c r="G10" s="4" t="s">
        <v>5</v>
      </c>
      <c r="H10" s="4" t="s">
        <v>5</v>
      </c>
      <c r="I10" s="4" t="s">
        <v>5</v>
      </c>
      <c r="J10" s="163">
        <v>6.3799999999999996E-2</v>
      </c>
      <c r="K10" s="4" t="s">
        <v>5</v>
      </c>
      <c r="L10" s="4" t="s">
        <v>5</v>
      </c>
      <c r="M10" s="4" t="s">
        <v>5</v>
      </c>
      <c r="N10" s="4" t="s">
        <v>5</v>
      </c>
      <c r="O10" s="4" t="s">
        <v>5</v>
      </c>
    </row>
    <row r="11" spans="1:15" ht="30">
      <c r="A11" s="2" t="s">
        <v>670</v>
      </c>
      <c r="B11" s="4" t="s">
        <v>5</v>
      </c>
      <c r="C11" s="4"/>
      <c r="D11" s="4" t="s">
        <v>5</v>
      </c>
      <c r="E11" s="4"/>
      <c r="F11" s="4" t="s">
        <v>5</v>
      </c>
      <c r="G11" s="4" t="s">
        <v>5</v>
      </c>
      <c r="H11" s="4" t="s">
        <v>5</v>
      </c>
      <c r="I11" s="4" t="s">
        <v>5</v>
      </c>
      <c r="J11" s="4" t="s">
        <v>5</v>
      </c>
      <c r="K11" s="4" t="s">
        <v>5</v>
      </c>
      <c r="L11" s="4" t="s">
        <v>5</v>
      </c>
      <c r="M11" s="4" t="s">
        <v>5</v>
      </c>
      <c r="N11" s="6">
        <v>25000000</v>
      </c>
      <c r="O11" s="4" t="s">
        <v>5</v>
      </c>
    </row>
    <row r="12" spans="1:15">
      <c r="A12" s="2" t="s">
        <v>30</v>
      </c>
      <c r="B12" s="6">
        <v>889304000</v>
      </c>
      <c r="C12" s="4"/>
      <c r="D12" s="6">
        <v>1670367000</v>
      </c>
      <c r="E12" s="4"/>
      <c r="F12" s="4" t="s">
        <v>5</v>
      </c>
      <c r="G12" s="4" t="s">
        <v>5</v>
      </c>
      <c r="H12" s="4" t="s">
        <v>5</v>
      </c>
      <c r="I12" s="4" t="s">
        <v>5</v>
      </c>
      <c r="J12" s="4" t="s">
        <v>5</v>
      </c>
      <c r="K12" s="4" t="s">
        <v>5</v>
      </c>
      <c r="L12" s="4" t="s">
        <v>5</v>
      </c>
      <c r="M12" s="4" t="s">
        <v>5</v>
      </c>
      <c r="N12" s="4" t="s">
        <v>5</v>
      </c>
      <c r="O12" s="4" t="s">
        <v>5</v>
      </c>
    </row>
    <row r="13" spans="1:15" ht="17.25">
      <c r="A13" s="2" t="s">
        <v>55</v>
      </c>
      <c r="B13" s="6">
        <v>12694000</v>
      </c>
      <c r="C13" s="4"/>
      <c r="D13" s="6">
        <v>95863000</v>
      </c>
      <c r="E13" s="9" t="s">
        <v>45</v>
      </c>
      <c r="F13" s="4" t="s">
        <v>5</v>
      </c>
      <c r="G13" s="4" t="s">
        <v>5</v>
      </c>
      <c r="H13" s="4" t="s">
        <v>5</v>
      </c>
      <c r="I13" s="4" t="s">
        <v>5</v>
      </c>
      <c r="J13" s="4" t="s">
        <v>5</v>
      </c>
      <c r="K13" s="4" t="s">
        <v>5</v>
      </c>
      <c r="L13" s="4" t="s">
        <v>5</v>
      </c>
      <c r="M13" s="4" t="s">
        <v>5</v>
      </c>
      <c r="N13" s="4" t="s">
        <v>5</v>
      </c>
      <c r="O13" s="4" t="s">
        <v>5</v>
      </c>
    </row>
    <row r="14" spans="1:15" ht="30">
      <c r="A14" s="2" t="s">
        <v>671</v>
      </c>
      <c r="B14" s="10">
        <v>0.32</v>
      </c>
      <c r="C14" s="9" t="s">
        <v>60</v>
      </c>
      <c r="D14" s="10">
        <v>2.62</v>
      </c>
      <c r="E14" s="9" t="s">
        <v>60</v>
      </c>
      <c r="F14" s="4" t="s">
        <v>5</v>
      </c>
      <c r="G14" s="4" t="s">
        <v>5</v>
      </c>
      <c r="H14" s="4" t="s">
        <v>5</v>
      </c>
      <c r="I14" s="4" t="s">
        <v>5</v>
      </c>
      <c r="J14" s="4" t="s">
        <v>5</v>
      </c>
      <c r="K14" s="4" t="s">
        <v>5</v>
      </c>
      <c r="L14" s="4" t="s">
        <v>5</v>
      </c>
      <c r="M14" s="4" t="s">
        <v>5</v>
      </c>
      <c r="N14" s="4" t="s">
        <v>5</v>
      </c>
      <c r="O14" s="4" t="s">
        <v>5</v>
      </c>
    </row>
    <row r="15" spans="1:15" ht="30">
      <c r="A15" s="2" t="s">
        <v>672</v>
      </c>
      <c r="B15" s="4" t="s">
        <v>5</v>
      </c>
      <c r="C15" s="4"/>
      <c r="D15" s="8">
        <v>-68700000</v>
      </c>
      <c r="E15" s="4"/>
      <c r="F15" s="4" t="s">
        <v>5</v>
      </c>
      <c r="G15" s="4" t="s">
        <v>5</v>
      </c>
      <c r="H15" s="4" t="s">
        <v>5</v>
      </c>
      <c r="I15" s="4" t="s">
        <v>5</v>
      </c>
      <c r="J15" s="4" t="s">
        <v>5</v>
      </c>
      <c r="K15" s="4" t="s">
        <v>5</v>
      </c>
      <c r="L15" s="4" t="s">
        <v>5</v>
      </c>
      <c r="M15" s="4" t="s">
        <v>5</v>
      </c>
      <c r="N15" s="4" t="s">
        <v>5</v>
      </c>
      <c r="O15" s="4" t="s">
        <v>5</v>
      </c>
    </row>
    <row r="16" spans="1:15">
      <c r="A16" s="2" t="s">
        <v>625</v>
      </c>
      <c r="B16" s="4" t="s">
        <v>5</v>
      </c>
      <c r="C16" s="4"/>
      <c r="D16" s="4" t="s">
        <v>5</v>
      </c>
      <c r="E16" s="4"/>
      <c r="F16" s="6">
        <v>3864062</v>
      </c>
      <c r="G16" s="4" t="s">
        <v>5</v>
      </c>
      <c r="H16" s="4" t="s">
        <v>5</v>
      </c>
      <c r="I16" s="4" t="s">
        <v>5</v>
      </c>
      <c r="J16" s="4" t="s">
        <v>5</v>
      </c>
      <c r="K16" s="4" t="s">
        <v>5</v>
      </c>
      <c r="L16" s="4" t="s">
        <v>5</v>
      </c>
      <c r="M16" s="4" t="s">
        <v>5</v>
      </c>
      <c r="N16" s="4" t="s">
        <v>5</v>
      </c>
      <c r="O16" s="4" t="s">
        <v>5</v>
      </c>
    </row>
    <row r="17" spans="1:15">
      <c r="A17" s="11"/>
      <c r="B17" s="11"/>
      <c r="C17" s="11"/>
      <c r="D17" s="11"/>
      <c r="E17" s="11"/>
      <c r="F17" s="11"/>
      <c r="G17" s="11"/>
      <c r="H17" s="11"/>
      <c r="I17" s="11"/>
      <c r="J17" s="11"/>
      <c r="K17" s="11"/>
      <c r="L17" s="11"/>
      <c r="M17" s="11"/>
      <c r="N17" s="11"/>
      <c r="O17" s="11"/>
    </row>
    <row r="18" spans="1:15" ht="15" customHeight="1">
      <c r="A18" s="2" t="s">
        <v>45</v>
      </c>
      <c r="B18" s="12" t="s">
        <v>673</v>
      </c>
      <c r="C18" s="12"/>
      <c r="D18" s="12"/>
      <c r="E18" s="12"/>
      <c r="F18" s="12"/>
      <c r="G18" s="12"/>
      <c r="H18" s="12"/>
      <c r="I18" s="12"/>
      <c r="J18" s="12"/>
      <c r="K18" s="12"/>
      <c r="L18" s="12"/>
      <c r="M18" s="12"/>
      <c r="N18" s="12"/>
      <c r="O18" s="12"/>
    </row>
    <row r="19" spans="1:15" ht="15" customHeight="1">
      <c r="A19" s="2" t="s">
        <v>60</v>
      </c>
      <c r="B19" s="12" t="s">
        <v>230</v>
      </c>
      <c r="C19" s="12"/>
      <c r="D19" s="12"/>
      <c r="E19" s="12"/>
      <c r="F19" s="12"/>
      <c r="G19" s="12"/>
      <c r="H19" s="12"/>
      <c r="I19" s="12"/>
      <c r="J19" s="12"/>
      <c r="K19" s="12"/>
      <c r="L19" s="12"/>
      <c r="M19" s="12"/>
      <c r="N19" s="12"/>
      <c r="O19" s="12"/>
    </row>
  </sheetData>
  <mergeCells count="11">
    <mergeCell ref="A17:O17"/>
    <mergeCell ref="B18:O18"/>
    <mergeCell ref="B19:O19"/>
    <mergeCell ref="A1:A4"/>
    <mergeCell ref="B1:C1"/>
    <mergeCell ref="D1:E1"/>
    <mergeCell ref="L1:M1"/>
    <mergeCell ref="B2:C4"/>
    <mergeCell ref="D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36.5703125" bestFit="1" customWidth="1"/>
    <col min="7" max="8" width="30.140625" bestFit="1" customWidth="1"/>
    <col min="9" max="10" width="28.7109375" bestFit="1" customWidth="1"/>
    <col min="11" max="11" width="32.42578125" bestFit="1" customWidth="1"/>
    <col min="12" max="13" width="36.5703125" bestFit="1" customWidth="1"/>
  </cols>
  <sheetData>
    <row r="1" spans="1:13" ht="15" customHeight="1">
      <c r="A1" s="7" t="s">
        <v>674</v>
      </c>
      <c r="B1" s="7" t="s">
        <v>1</v>
      </c>
      <c r="C1" s="7"/>
      <c r="D1" s="1"/>
      <c r="E1" s="1"/>
      <c r="F1" s="7"/>
      <c r="G1" s="7"/>
      <c r="H1" s="1"/>
      <c r="I1" s="1"/>
      <c r="J1" s="7"/>
      <c r="K1" s="7"/>
      <c r="L1" s="1"/>
      <c r="M1" s="1"/>
    </row>
    <row r="2" spans="1:13">
      <c r="A2" s="7"/>
      <c r="B2" s="7" t="s">
        <v>2</v>
      </c>
      <c r="C2" s="7" t="s">
        <v>29</v>
      </c>
      <c r="D2" s="7" t="s">
        <v>69</v>
      </c>
      <c r="E2" s="1" t="s">
        <v>2</v>
      </c>
      <c r="F2" s="1" t="s">
        <v>69</v>
      </c>
      <c r="G2" s="1" t="s">
        <v>69</v>
      </c>
      <c r="H2" s="1" t="s">
        <v>71</v>
      </c>
      <c r="I2" s="1" t="s">
        <v>2</v>
      </c>
      <c r="J2" s="1" t="s">
        <v>69</v>
      </c>
      <c r="K2" s="1" t="s">
        <v>69</v>
      </c>
      <c r="L2" s="1" t="s">
        <v>2</v>
      </c>
      <c r="M2" s="1" t="s">
        <v>69</v>
      </c>
    </row>
    <row r="3" spans="1:13" ht="30">
      <c r="A3" s="7"/>
      <c r="B3" s="7"/>
      <c r="C3" s="7"/>
      <c r="D3" s="7"/>
      <c r="E3" s="1" t="s">
        <v>661</v>
      </c>
      <c r="F3" s="1" t="s">
        <v>661</v>
      </c>
      <c r="G3" s="1" t="s">
        <v>675</v>
      </c>
      <c r="H3" s="1" t="s">
        <v>675</v>
      </c>
      <c r="I3" s="1" t="s">
        <v>630</v>
      </c>
      <c r="J3" s="1" t="s">
        <v>630</v>
      </c>
      <c r="K3" s="1" t="s">
        <v>660</v>
      </c>
      <c r="L3" s="1" t="s">
        <v>676</v>
      </c>
      <c r="M3" s="1" t="s">
        <v>676</v>
      </c>
    </row>
    <row r="4" spans="1:13">
      <c r="A4" s="3" t="s">
        <v>677</v>
      </c>
      <c r="B4" s="4" t="s">
        <v>5</v>
      </c>
      <c r="C4" s="4" t="s">
        <v>5</v>
      </c>
      <c r="D4" s="4" t="s">
        <v>5</v>
      </c>
      <c r="E4" s="4" t="s">
        <v>5</v>
      </c>
      <c r="F4" s="4" t="s">
        <v>5</v>
      </c>
      <c r="G4" s="4" t="s">
        <v>5</v>
      </c>
      <c r="H4" s="4" t="s">
        <v>5</v>
      </c>
      <c r="I4" s="4" t="s">
        <v>5</v>
      </c>
      <c r="J4" s="4" t="s">
        <v>5</v>
      </c>
      <c r="K4" s="4" t="s">
        <v>5</v>
      </c>
      <c r="L4" s="4" t="s">
        <v>5</v>
      </c>
      <c r="M4" s="4" t="s">
        <v>5</v>
      </c>
    </row>
    <row r="5" spans="1:13">
      <c r="A5" s="2" t="s">
        <v>97</v>
      </c>
      <c r="B5" s="8">
        <v>301516000</v>
      </c>
      <c r="C5" s="4" t="s">
        <v>5</v>
      </c>
      <c r="D5" s="8">
        <v>301613000</v>
      </c>
      <c r="E5" s="8">
        <v>0</v>
      </c>
      <c r="F5" s="8">
        <v>0</v>
      </c>
      <c r="G5" s="4" t="s">
        <v>5</v>
      </c>
      <c r="H5" s="8">
        <v>250000000</v>
      </c>
      <c r="I5" s="8">
        <v>299990000</v>
      </c>
      <c r="J5" s="8">
        <v>299990000</v>
      </c>
      <c r="K5" s="8">
        <v>49990000</v>
      </c>
      <c r="L5" s="8">
        <v>1526000</v>
      </c>
      <c r="M5" s="8">
        <v>1623000</v>
      </c>
    </row>
    <row r="6" spans="1:13">
      <c r="A6" s="2" t="s">
        <v>678</v>
      </c>
      <c r="B6" s="4" t="s">
        <v>5</v>
      </c>
      <c r="C6" s="4" t="s">
        <v>5</v>
      </c>
      <c r="D6" s="4" t="s">
        <v>5</v>
      </c>
      <c r="E6" s="4" t="s">
        <v>5</v>
      </c>
      <c r="F6" s="4" t="s">
        <v>5</v>
      </c>
      <c r="G6" s="4" t="s">
        <v>5</v>
      </c>
      <c r="H6" s="4" t="s">
        <v>5</v>
      </c>
      <c r="I6" s="4" t="s">
        <v>5</v>
      </c>
      <c r="J6" s="4" t="s">
        <v>5</v>
      </c>
      <c r="K6" s="163">
        <v>1.0349999999999999</v>
      </c>
      <c r="L6" s="4" t="s">
        <v>5</v>
      </c>
      <c r="M6" s="4" t="s">
        <v>5</v>
      </c>
    </row>
    <row r="7" spans="1:13">
      <c r="A7" s="2" t="s">
        <v>669</v>
      </c>
      <c r="B7" s="4" t="s">
        <v>5</v>
      </c>
      <c r="C7" s="4" t="s">
        <v>5</v>
      </c>
      <c r="D7" s="4" t="s">
        <v>5</v>
      </c>
      <c r="E7" s="4" t="s">
        <v>5</v>
      </c>
      <c r="F7" s="4" t="s">
        <v>5</v>
      </c>
      <c r="G7" s="4" t="s">
        <v>5</v>
      </c>
      <c r="H7" s="4" t="s">
        <v>5</v>
      </c>
      <c r="I7" s="4" t="s">
        <v>5</v>
      </c>
      <c r="J7" s="163">
        <v>6.3799999999999996E-2</v>
      </c>
      <c r="K7" s="4" t="s">
        <v>5</v>
      </c>
      <c r="L7" s="4" t="s">
        <v>5</v>
      </c>
      <c r="M7" s="4" t="s">
        <v>5</v>
      </c>
    </row>
    <row r="8" spans="1:13" ht="30">
      <c r="A8" s="2" t="s">
        <v>679</v>
      </c>
      <c r="B8" s="4" t="s">
        <v>5</v>
      </c>
      <c r="C8" s="4" t="s">
        <v>5</v>
      </c>
      <c r="D8" s="4" t="s">
        <v>5</v>
      </c>
      <c r="E8" s="4" t="s">
        <v>5</v>
      </c>
      <c r="F8" s="4" t="s">
        <v>5</v>
      </c>
      <c r="G8" s="163">
        <v>1</v>
      </c>
      <c r="H8" s="4" t="s">
        <v>5</v>
      </c>
      <c r="I8" s="4" t="s">
        <v>5</v>
      </c>
      <c r="J8" s="4" t="s">
        <v>5</v>
      </c>
      <c r="K8" s="163">
        <v>0.99980000000000002</v>
      </c>
      <c r="L8" s="4" t="s">
        <v>5</v>
      </c>
      <c r="M8" s="4" t="s">
        <v>5</v>
      </c>
    </row>
    <row r="9" spans="1:13">
      <c r="A9" s="2" t="s">
        <v>680</v>
      </c>
      <c r="B9" s="8">
        <v>10100000</v>
      </c>
      <c r="C9" s="8">
        <v>9200000</v>
      </c>
      <c r="D9" s="4" t="s">
        <v>5</v>
      </c>
      <c r="E9" s="4" t="s">
        <v>5</v>
      </c>
      <c r="F9" s="4" t="s">
        <v>5</v>
      </c>
      <c r="G9" s="4" t="s">
        <v>5</v>
      </c>
      <c r="H9" s="4" t="s">
        <v>5</v>
      </c>
      <c r="I9" s="4" t="s">
        <v>5</v>
      </c>
      <c r="J9" s="4" t="s">
        <v>5</v>
      </c>
      <c r="K9" s="4" t="s">
        <v>5</v>
      </c>
      <c r="L9" s="4" t="s">
        <v>5</v>
      </c>
      <c r="M9" s="4" t="s">
        <v>5</v>
      </c>
    </row>
  </sheetData>
  <mergeCells count="7">
    <mergeCell ref="A1:A3"/>
    <mergeCell ref="B1:C1"/>
    <mergeCell ref="F1:G1"/>
    <mergeCell ref="J1:K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2.28515625" bestFit="1" customWidth="1"/>
  </cols>
  <sheetData>
    <row r="1" spans="1:3" ht="15" customHeight="1">
      <c r="A1" s="7" t="s">
        <v>681</v>
      </c>
      <c r="B1" s="1" t="s">
        <v>1</v>
      </c>
      <c r="C1" s="1"/>
    </row>
    <row r="2" spans="1:3">
      <c r="A2" s="7"/>
      <c r="B2" s="1" t="s">
        <v>2</v>
      </c>
      <c r="C2" s="1" t="s">
        <v>69</v>
      </c>
    </row>
    <row r="3" spans="1:3">
      <c r="A3" s="3" t="s">
        <v>682</v>
      </c>
      <c r="B3" s="4" t="s">
        <v>5</v>
      </c>
      <c r="C3" s="4" t="s">
        <v>5</v>
      </c>
    </row>
    <row r="4" spans="1:3" ht="45">
      <c r="A4" s="2" t="s">
        <v>683</v>
      </c>
      <c r="B4" s="8">
        <v>350000000</v>
      </c>
      <c r="C4" s="4" t="s">
        <v>5</v>
      </c>
    </row>
    <row r="5" spans="1:3" ht="30">
      <c r="A5" s="2" t="s">
        <v>684</v>
      </c>
      <c r="B5" s="6">
        <v>342000000</v>
      </c>
      <c r="C5" s="4" t="s">
        <v>5</v>
      </c>
    </row>
    <row r="6" spans="1:3" ht="210">
      <c r="A6" s="2" t="s">
        <v>685</v>
      </c>
      <c r="B6" s="4" t="s">
        <v>686</v>
      </c>
      <c r="C6" s="4" t="s">
        <v>5</v>
      </c>
    </row>
    <row r="7" spans="1:3">
      <c r="A7" s="2" t="s">
        <v>97</v>
      </c>
      <c r="B7" s="6">
        <v>301516000</v>
      </c>
      <c r="C7" s="6">
        <v>301613000</v>
      </c>
    </row>
    <row r="8" spans="1:3">
      <c r="A8" s="2" t="s">
        <v>687</v>
      </c>
      <c r="B8" s="4" t="s">
        <v>5</v>
      </c>
      <c r="C8" s="4" t="s">
        <v>5</v>
      </c>
    </row>
    <row r="9" spans="1:3">
      <c r="A9" s="3" t="s">
        <v>682</v>
      </c>
      <c r="B9" s="4" t="s">
        <v>5</v>
      </c>
      <c r="C9" s="4" t="s">
        <v>5</v>
      </c>
    </row>
    <row r="10" spans="1:3" ht="30">
      <c r="A10" s="2" t="s">
        <v>688</v>
      </c>
      <c r="B10" s="163">
        <v>2.5000000000000001E-3</v>
      </c>
      <c r="C10" s="4" t="s">
        <v>5</v>
      </c>
    </row>
    <row r="11" spans="1:3">
      <c r="A11" s="2" t="s">
        <v>689</v>
      </c>
      <c r="B11" s="4" t="s">
        <v>5</v>
      </c>
      <c r="C11" s="4" t="s">
        <v>5</v>
      </c>
    </row>
    <row r="12" spans="1:3">
      <c r="A12" s="3" t="s">
        <v>682</v>
      </c>
      <c r="B12" s="4" t="s">
        <v>5</v>
      </c>
      <c r="C12" s="4" t="s">
        <v>5</v>
      </c>
    </row>
    <row r="13" spans="1:3" ht="30">
      <c r="A13" s="2" t="s">
        <v>688</v>
      </c>
      <c r="B13" s="163">
        <v>3.8E-3</v>
      </c>
      <c r="C13" s="4" t="s">
        <v>5</v>
      </c>
    </row>
    <row r="14" spans="1:3" ht="30">
      <c r="A14" s="2" t="s">
        <v>661</v>
      </c>
      <c r="B14" s="4" t="s">
        <v>5</v>
      </c>
      <c r="C14" s="4" t="s">
        <v>5</v>
      </c>
    </row>
    <row r="15" spans="1:3">
      <c r="A15" s="3" t="s">
        <v>682</v>
      </c>
      <c r="B15" s="4" t="s">
        <v>5</v>
      </c>
      <c r="C15" s="4" t="s">
        <v>5</v>
      </c>
    </row>
    <row r="16" spans="1:3" ht="90">
      <c r="A16" s="2" t="s">
        <v>690</v>
      </c>
      <c r="B16" s="4" t="s">
        <v>691</v>
      </c>
      <c r="C16" s="4" t="s">
        <v>5</v>
      </c>
    </row>
    <row r="17" spans="1:3">
      <c r="A17" s="2" t="s">
        <v>97</v>
      </c>
      <c r="B17" s="4">
        <v>0</v>
      </c>
      <c r="C17" s="4">
        <v>0</v>
      </c>
    </row>
    <row r="18" spans="1:3">
      <c r="A18" s="2" t="s">
        <v>692</v>
      </c>
      <c r="B18" s="6">
        <v>8000000</v>
      </c>
      <c r="C18" s="6">
        <v>8400000</v>
      </c>
    </row>
    <row r="19" spans="1:3" ht="30">
      <c r="A19" s="2" t="s">
        <v>693</v>
      </c>
      <c r="B19" s="8">
        <v>15600000</v>
      </c>
      <c r="C19" s="4" t="s">
        <v>5</v>
      </c>
    </row>
    <row r="20" spans="1:3">
      <c r="A20" s="2" t="s">
        <v>694</v>
      </c>
      <c r="B20" s="163">
        <v>1.6500000000000001E-2</v>
      </c>
      <c r="C20" s="4" t="s">
        <v>5</v>
      </c>
    </row>
    <row r="21" spans="1:3" ht="60">
      <c r="A21" s="2" t="s">
        <v>695</v>
      </c>
      <c r="B21" s="4" t="s">
        <v>5</v>
      </c>
      <c r="C21" s="4" t="s">
        <v>5</v>
      </c>
    </row>
    <row r="22" spans="1:3">
      <c r="A22" s="3" t="s">
        <v>682</v>
      </c>
      <c r="B22" s="4" t="s">
        <v>5</v>
      </c>
      <c r="C22" s="4" t="s">
        <v>5</v>
      </c>
    </row>
    <row r="23" spans="1:3" ht="30">
      <c r="A23" s="2" t="s">
        <v>696</v>
      </c>
      <c r="B23" s="163">
        <v>1.4999999999999999E-2</v>
      </c>
      <c r="C23" s="4" t="s">
        <v>5</v>
      </c>
    </row>
    <row r="24" spans="1:3" ht="60">
      <c r="A24" s="2" t="s">
        <v>697</v>
      </c>
      <c r="B24" s="4" t="s">
        <v>5</v>
      </c>
      <c r="C24" s="4" t="s">
        <v>5</v>
      </c>
    </row>
    <row r="25" spans="1:3">
      <c r="A25" s="3" t="s">
        <v>682</v>
      </c>
      <c r="B25" s="4" t="s">
        <v>5</v>
      </c>
      <c r="C25" s="4" t="s">
        <v>5</v>
      </c>
    </row>
    <row r="26" spans="1:3" ht="30">
      <c r="A26" s="2" t="s">
        <v>696</v>
      </c>
      <c r="B26" s="163">
        <v>0.02</v>
      </c>
      <c r="C26" s="4" t="s">
        <v>5</v>
      </c>
    </row>
    <row r="27" spans="1:3" ht="45">
      <c r="A27" s="2" t="s">
        <v>698</v>
      </c>
      <c r="B27" s="4" t="s">
        <v>5</v>
      </c>
      <c r="C27" s="4" t="s">
        <v>5</v>
      </c>
    </row>
    <row r="28" spans="1:3">
      <c r="A28" s="3" t="s">
        <v>682</v>
      </c>
      <c r="B28" s="4" t="s">
        <v>5</v>
      </c>
      <c r="C28" s="4" t="s">
        <v>5</v>
      </c>
    </row>
    <row r="29" spans="1:3" ht="30">
      <c r="A29" s="2" t="s">
        <v>696</v>
      </c>
      <c r="B29" s="163">
        <v>5.0000000000000001E-3</v>
      </c>
      <c r="C29" s="4" t="s">
        <v>5</v>
      </c>
    </row>
    <row r="30" spans="1:3" ht="45">
      <c r="A30" s="2" t="s">
        <v>699</v>
      </c>
      <c r="B30" s="4" t="s">
        <v>5</v>
      </c>
      <c r="C30" s="4" t="s">
        <v>5</v>
      </c>
    </row>
    <row r="31" spans="1:3">
      <c r="A31" s="3" t="s">
        <v>682</v>
      </c>
      <c r="B31" s="4" t="s">
        <v>5</v>
      </c>
      <c r="C31" s="4" t="s">
        <v>5</v>
      </c>
    </row>
    <row r="32" spans="1:3" ht="30">
      <c r="A32" s="2" t="s">
        <v>696</v>
      </c>
      <c r="B32" s="163">
        <v>0.01</v>
      </c>
      <c r="C32"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700</v>
      </c>
      <c r="B1" s="1" t="s">
        <v>2</v>
      </c>
      <c r="C1" s="1" t="s">
        <v>69</v>
      </c>
    </row>
    <row r="2" spans="1:3">
      <c r="A2" s="3" t="s">
        <v>682</v>
      </c>
      <c r="B2" s="4" t="s">
        <v>5</v>
      </c>
      <c r="C2" s="4" t="s">
        <v>5</v>
      </c>
    </row>
    <row r="3" spans="1:3">
      <c r="A3" s="2" t="s">
        <v>97</v>
      </c>
      <c r="B3" s="8">
        <v>301516000</v>
      </c>
      <c r="C3" s="8">
        <v>301613000</v>
      </c>
    </row>
    <row r="4" spans="1:3" ht="30">
      <c r="A4" s="2" t="s">
        <v>661</v>
      </c>
      <c r="B4" s="4" t="s">
        <v>5</v>
      </c>
      <c r="C4" s="4" t="s">
        <v>5</v>
      </c>
    </row>
    <row r="5" spans="1:3">
      <c r="A5" s="3" t="s">
        <v>682</v>
      </c>
      <c r="B5" s="4" t="s">
        <v>5</v>
      </c>
      <c r="C5" s="4" t="s">
        <v>5</v>
      </c>
    </row>
    <row r="6" spans="1:3">
      <c r="A6" s="2" t="s">
        <v>97</v>
      </c>
      <c r="B6" s="8">
        <v>0</v>
      </c>
      <c r="C6"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 bestFit="1" customWidth="1"/>
    <col min="6" max="7" width="27.140625" bestFit="1" customWidth="1"/>
  </cols>
  <sheetData>
    <row r="1" spans="1:7" ht="15" customHeight="1">
      <c r="A1" s="7" t="s">
        <v>701</v>
      </c>
      <c r="B1" s="7" t="s">
        <v>28</v>
      </c>
      <c r="C1" s="7"/>
      <c r="D1" s="7" t="s">
        <v>1</v>
      </c>
      <c r="E1" s="7"/>
      <c r="F1" s="7"/>
      <c r="G1" s="1" t="s">
        <v>702</v>
      </c>
    </row>
    <row r="2" spans="1:7">
      <c r="A2" s="7"/>
      <c r="B2" s="7" t="s">
        <v>2</v>
      </c>
      <c r="C2" s="7" t="s">
        <v>29</v>
      </c>
      <c r="D2" s="7" t="s">
        <v>2</v>
      </c>
      <c r="E2" s="7" t="s">
        <v>29</v>
      </c>
      <c r="F2" s="1" t="s">
        <v>703</v>
      </c>
      <c r="G2" s="1" t="s">
        <v>705</v>
      </c>
    </row>
    <row r="3" spans="1:7">
      <c r="A3" s="7"/>
      <c r="B3" s="7"/>
      <c r="C3" s="7"/>
      <c r="D3" s="7"/>
      <c r="E3" s="7"/>
      <c r="F3" s="1" t="s">
        <v>704</v>
      </c>
      <c r="G3" s="1" t="s">
        <v>706</v>
      </c>
    </row>
    <row r="4" spans="1:7">
      <c r="A4" s="3" t="s">
        <v>707</v>
      </c>
      <c r="B4" s="4" t="s">
        <v>5</v>
      </c>
      <c r="C4" s="4" t="s">
        <v>5</v>
      </c>
      <c r="D4" s="4" t="s">
        <v>5</v>
      </c>
      <c r="E4" s="4" t="s">
        <v>5</v>
      </c>
      <c r="F4" s="4" t="s">
        <v>5</v>
      </c>
      <c r="G4" s="4" t="s">
        <v>5</v>
      </c>
    </row>
    <row r="5" spans="1:7">
      <c r="A5" s="2" t="s">
        <v>254</v>
      </c>
      <c r="B5" s="8">
        <v>414000</v>
      </c>
      <c r="C5" s="8">
        <v>671000</v>
      </c>
      <c r="D5" s="8">
        <v>815000</v>
      </c>
      <c r="E5" s="8">
        <v>1342000</v>
      </c>
      <c r="F5" s="4" t="s">
        <v>5</v>
      </c>
      <c r="G5" s="4" t="s">
        <v>5</v>
      </c>
    </row>
    <row r="6" spans="1:7">
      <c r="A6" s="2" t="s">
        <v>255</v>
      </c>
      <c r="B6" s="6">
        <v>4929000</v>
      </c>
      <c r="C6" s="6">
        <v>4650000</v>
      </c>
      <c r="D6" s="6">
        <v>10080000</v>
      </c>
      <c r="E6" s="6">
        <v>9292000</v>
      </c>
      <c r="F6" s="4" t="s">
        <v>5</v>
      </c>
      <c r="G6" s="4" t="s">
        <v>5</v>
      </c>
    </row>
    <row r="7" spans="1:7">
      <c r="A7" s="2" t="s">
        <v>256</v>
      </c>
      <c r="B7" s="6">
        <v>-5258000</v>
      </c>
      <c r="C7" s="6">
        <v>-4916000</v>
      </c>
      <c r="D7" s="6">
        <v>-10526000</v>
      </c>
      <c r="E7" s="6">
        <v>-9782000</v>
      </c>
      <c r="F7" s="4" t="s">
        <v>5</v>
      </c>
      <c r="G7" s="4" t="s">
        <v>5</v>
      </c>
    </row>
    <row r="8" spans="1:7">
      <c r="A8" s="2" t="s">
        <v>261</v>
      </c>
      <c r="B8" s="6">
        <v>-6000</v>
      </c>
      <c r="C8" s="6">
        <v>2281000</v>
      </c>
      <c r="D8" s="6">
        <v>-12000</v>
      </c>
      <c r="E8" s="6">
        <v>4537000</v>
      </c>
      <c r="F8" s="4" t="s">
        <v>5</v>
      </c>
      <c r="G8" s="4" t="s">
        <v>5</v>
      </c>
    </row>
    <row r="9" spans="1:7">
      <c r="A9" s="2" t="s">
        <v>264</v>
      </c>
      <c r="B9" s="4">
        <v>0</v>
      </c>
      <c r="C9" s="6">
        <v>22000</v>
      </c>
      <c r="D9" s="4">
        <v>0</v>
      </c>
      <c r="E9" s="6">
        <v>45000</v>
      </c>
      <c r="F9" s="4" t="s">
        <v>5</v>
      </c>
      <c r="G9" s="4" t="s">
        <v>5</v>
      </c>
    </row>
    <row r="10" spans="1:7">
      <c r="A10" s="2" t="s">
        <v>265</v>
      </c>
      <c r="B10" s="6">
        <v>79000</v>
      </c>
      <c r="C10" s="6">
        <v>2708000</v>
      </c>
      <c r="D10" s="6">
        <v>357000</v>
      </c>
      <c r="E10" s="6">
        <v>5434000</v>
      </c>
      <c r="F10" s="4" t="s">
        <v>5</v>
      </c>
      <c r="G10" s="4" t="s">
        <v>5</v>
      </c>
    </row>
    <row r="11" spans="1:7">
      <c r="A11" s="3" t="s">
        <v>708</v>
      </c>
      <c r="B11" s="4" t="s">
        <v>5</v>
      </c>
      <c r="C11" s="4" t="s">
        <v>5</v>
      </c>
      <c r="D11" s="4" t="s">
        <v>5</v>
      </c>
      <c r="E11" s="4" t="s">
        <v>5</v>
      </c>
      <c r="F11" s="4" t="s">
        <v>5</v>
      </c>
      <c r="G11" s="4" t="s">
        <v>5</v>
      </c>
    </row>
    <row r="12" spans="1:7">
      <c r="A12" s="2" t="s">
        <v>130</v>
      </c>
      <c r="B12" s="4" t="s">
        <v>5</v>
      </c>
      <c r="C12" s="4" t="s">
        <v>5</v>
      </c>
      <c r="D12" s="6">
        <v>780000</v>
      </c>
      <c r="E12" s="6">
        <v>9970000</v>
      </c>
      <c r="F12" s="4" t="s">
        <v>5</v>
      </c>
      <c r="G12" s="6">
        <v>10800000</v>
      </c>
    </row>
    <row r="13" spans="1:7" ht="30">
      <c r="A13" s="2" t="s">
        <v>709</v>
      </c>
      <c r="B13" s="4" t="s">
        <v>5</v>
      </c>
      <c r="C13" s="4" t="s">
        <v>5</v>
      </c>
      <c r="D13" s="4" t="s">
        <v>5</v>
      </c>
      <c r="E13" s="4" t="s">
        <v>5</v>
      </c>
      <c r="F13" s="8">
        <v>11500000</v>
      </c>
      <c r="G13"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15" customHeight="1">
      <c r="A1" s="7" t="s">
        <v>710</v>
      </c>
      <c r="B1" s="7" t="s">
        <v>28</v>
      </c>
      <c r="C1" s="7"/>
      <c r="D1" s="7" t="s">
        <v>1</v>
      </c>
      <c r="E1" s="7"/>
      <c r="F1" s="1" t="s">
        <v>617</v>
      </c>
    </row>
    <row r="2" spans="1:6">
      <c r="A2" s="7"/>
      <c r="B2" s="1" t="s">
        <v>2</v>
      </c>
      <c r="C2" s="1" t="s">
        <v>29</v>
      </c>
      <c r="D2" s="1" t="s">
        <v>2</v>
      </c>
      <c r="E2" s="1" t="s">
        <v>29</v>
      </c>
      <c r="F2" s="1" t="s">
        <v>69</v>
      </c>
    </row>
    <row r="3" spans="1:6" ht="30">
      <c r="A3" s="3" t="s">
        <v>711</v>
      </c>
      <c r="B3" s="4" t="s">
        <v>5</v>
      </c>
      <c r="C3" s="4" t="s">
        <v>5</v>
      </c>
      <c r="D3" s="4" t="s">
        <v>5</v>
      </c>
      <c r="E3" s="4" t="s">
        <v>5</v>
      </c>
      <c r="F3" s="4" t="s">
        <v>5</v>
      </c>
    </row>
    <row r="4" spans="1:6" ht="150">
      <c r="A4" s="2" t="s">
        <v>712</v>
      </c>
      <c r="B4" s="4" t="s">
        <v>5</v>
      </c>
      <c r="C4" s="4" t="s">
        <v>5</v>
      </c>
      <c r="D4" s="4" t="s">
        <v>713</v>
      </c>
      <c r="E4" s="4" t="s">
        <v>5</v>
      </c>
      <c r="F4" s="4" t="s">
        <v>5</v>
      </c>
    </row>
    <row r="5" spans="1:6" ht="30">
      <c r="A5" s="2" t="s">
        <v>714</v>
      </c>
      <c r="B5" s="4" t="s">
        <v>5</v>
      </c>
      <c r="C5" s="4" t="s">
        <v>5</v>
      </c>
      <c r="D5" s="4" t="s">
        <v>5</v>
      </c>
      <c r="E5" s="4" t="s">
        <v>5</v>
      </c>
      <c r="F5" s="163">
        <v>1.1200000000000001</v>
      </c>
    </row>
    <row r="6" spans="1:6" ht="105">
      <c r="A6" s="2" t="s">
        <v>715</v>
      </c>
      <c r="B6" s="4" t="s">
        <v>5</v>
      </c>
      <c r="C6" s="4" t="s">
        <v>5</v>
      </c>
      <c r="D6" s="4" t="s">
        <v>716</v>
      </c>
      <c r="E6" s="4" t="s">
        <v>5</v>
      </c>
      <c r="F6" s="4" t="s">
        <v>5</v>
      </c>
    </row>
    <row r="7" spans="1:6" ht="60">
      <c r="A7" s="3" t="s">
        <v>717</v>
      </c>
      <c r="B7" s="4" t="s">
        <v>5</v>
      </c>
      <c r="C7" s="4" t="s">
        <v>5</v>
      </c>
      <c r="D7" s="4" t="s">
        <v>5</v>
      </c>
      <c r="E7" s="4" t="s">
        <v>5</v>
      </c>
      <c r="F7" s="4" t="s">
        <v>5</v>
      </c>
    </row>
    <row r="8" spans="1:6">
      <c r="A8" s="2" t="s">
        <v>718</v>
      </c>
      <c r="B8" s="4" t="s">
        <v>5</v>
      </c>
      <c r="C8" s="4" t="s">
        <v>5</v>
      </c>
      <c r="D8" s="4" t="s">
        <v>5</v>
      </c>
      <c r="E8" s="4" t="s">
        <v>5</v>
      </c>
      <c r="F8" s="6">
        <v>161257</v>
      </c>
    </row>
    <row r="9" spans="1:6">
      <c r="A9" s="3" t="s">
        <v>719</v>
      </c>
      <c r="B9" s="4" t="s">
        <v>5</v>
      </c>
      <c r="C9" s="4" t="s">
        <v>5</v>
      </c>
      <c r="D9" s="4" t="s">
        <v>5</v>
      </c>
      <c r="E9" s="4" t="s">
        <v>5</v>
      </c>
      <c r="F9" s="4" t="s">
        <v>5</v>
      </c>
    </row>
    <row r="10" spans="1:6" ht="30">
      <c r="A10" s="2" t="s">
        <v>720</v>
      </c>
      <c r="B10" s="4" t="s">
        <v>5</v>
      </c>
      <c r="C10" s="4" t="s">
        <v>5</v>
      </c>
      <c r="D10" s="6">
        <v>161257</v>
      </c>
      <c r="E10" s="4" t="s">
        <v>5</v>
      </c>
      <c r="F10" s="4" t="s">
        <v>5</v>
      </c>
    </row>
    <row r="11" spans="1:6">
      <c r="A11" s="2" t="s">
        <v>721</v>
      </c>
      <c r="B11" s="4" t="s">
        <v>5</v>
      </c>
      <c r="C11" s="4" t="s">
        <v>5</v>
      </c>
      <c r="D11" s="4">
        <v>-440</v>
      </c>
      <c r="E11" s="4" t="s">
        <v>5</v>
      </c>
      <c r="F11" s="4" t="s">
        <v>5</v>
      </c>
    </row>
    <row r="12" spans="1:6">
      <c r="A12" s="2" t="s">
        <v>722</v>
      </c>
      <c r="B12" s="4" t="s">
        <v>5</v>
      </c>
      <c r="C12" s="4" t="s">
        <v>5</v>
      </c>
      <c r="D12" s="6">
        <v>-6801</v>
      </c>
      <c r="E12" s="4" t="s">
        <v>5</v>
      </c>
      <c r="F12" s="4" t="s">
        <v>5</v>
      </c>
    </row>
    <row r="13" spans="1:6" ht="30">
      <c r="A13" s="2" t="s">
        <v>723</v>
      </c>
      <c r="B13" s="6">
        <v>154016</v>
      </c>
      <c r="C13" s="4" t="s">
        <v>5</v>
      </c>
      <c r="D13" s="6">
        <v>154016</v>
      </c>
      <c r="E13" s="4" t="s">
        <v>5</v>
      </c>
      <c r="F13" s="6">
        <v>161257</v>
      </c>
    </row>
    <row r="14" spans="1:6" ht="30">
      <c r="A14" s="2" t="s">
        <v>724</v>
      </c>
      <c r="B14" s="6">
        <v>133631</v>
      </c>
      <c r="C14" s="4" t="s">
        <v>5</v>
      </c>
      <c r="D14" s="6">
        <v>133631</v>
      </c>
      <c r="E14" s="4" t="s">
        <v>5</v>
      </c>
      <c r="F14" s="4" t="s">
        <v>5</v>
      </c>
    </row>
    <row r="15" spans="1:6" ht="30">
      <c r="A15" s="2" t="s">
        <v>725</v>
      </c>
      <c r="B15" s="6">
        <v>52686</v>
      </c>
      <c r="C15" s="4" t="s">
        <v>5</v>
      </c>
      <c r="D15" s="6">
        <v>52686</v>
      </c>
      <c r="E15" s="4" t="s">
        <v>5</v>
      </c>
      <c r="F15" s="4" t="s">
        <v>5</v>
      </c>
    </row>
    <row r="16" spans="1:6" ht="30">
      <c r="A16" s="3" t="s">
        <v>726</v>
      </c>
      <c r="B16" s="4" t="s">
        <v>5</v>
      </c>
      <c r="C16" s="4" t="s">
        <v>5</v>
      </c>
      <c r="D16" s="4" t="s">
        <v>5</v>
      </c>
      <c r="E16" s="4" t="s">
        <v>5</v>
      </c>
      <c r="F16" s="4" t="s">
        <v>5</v>
      </c>
    </row>
    <row r="17" spans="1:6" ht="30">
      <c r="A17" s="2" t="s">
        <v>727</v>
      </c>
      <c r="B17" s="4" t="s">
        <v>5</v>
      </c>
      <c r="C17" s="4" t="s">
        <v>5</v>
      </c>
      <c r="D17" s="10">
        <v>27.19</v>
      </c>
      <c r="E17" s="4" t="s">
        <v>5</v>
      </c>
      <c r="F17" s="4" t="s">
        <v>5</v>
      </c>
    </row>
    <row r="18" spans="1:6" ht="30">
      <c r="A18" s="2" t="s">
        <v>728</v>
      </c>
      <c r="B18" s="4" t="s">
        <v>5</v>
      </c>
      <c r="C18" s="4" t="s">
        <v>5</v>
      </c>
      <c r="D18" s="10">
        <v>27.19</v>
      </c>
      <c r="E18" s="4" t="s">
        <v>5</v>
      </c>
      <c r="F18" s="4" t="s">
        <v>5</v>
      </c>
    </row>
    <row r="19" spans="1:6" ht="30">
      <c r="A19" s="2" t="s">
        <v>729</v>
      </c>
      <c r="B19" s="4" t="s">
        <v>5</v>
      </c>
      <c r="C19" s="4" t="s">
        <v>5</v>
      </c>
      <c r="D19" s="10">
        <v>27.19</v>
      </c>
      <c r="E19" s="4" t="s">
        <v>5</v>
      </c>
      <c r="F19" s="4" t="s">
        <v>5</v>
      </c>
    </row>
    <row r="20" spans="1:6" ht="30">
      <c r="A20" s="2" t="s">
        <v>730</v>
      </c>
      <c r="B20" s="10">
        <v>27.19</v>
      </c>
      <c r="C20" s="4" t="s">
        <v>5</v>
      </c>
      <c r="D20" s="10">
        <v>27.19</v>
      </c>
      <c r="E20" s="4" t="s">
        <v>5</v>
      </c>
      <c r="F20" s="10">
        <v>27.19</v>
      </c>
    </row>
    <row r="21" spans="1:6" ht="45">
      <c r="A21" s="2" t="s">
        <v>731</v>
      </c>
      <c r="B21" s="10">
        <v>27.19</v>
      </c>
      <c r="C21" s="4" t="s">
        <v>5</v>
      </c>
      <c r="D21" s="10">
        <v>27.19</v>
      </c>
      <c r="E21" s="4" t="s">
        <v>5</v>
      </c>
      <c r="F21" s="4" t="s">
        <v>5</v>
      </c>
    </row>
    <row r="22" spans="1:6" ht="30">
      <c r="A22" s="2" t="s">
        <v>732</v>
      </c>
      <c r="B22" s="10">
        <v>27.19</v>
      </c>
      <c r="C22" s="4" t="s">
        <v>5</v>
      </c>
      <c r="D22" s="10">
        <v>27.19</v>
      </c>
      <c r="E22" s="4" t="s">
        <v>5</v>
      </c>
      <c r="F22" s="4" t="s">
        <v>5</v>
      </c>
    </row>
    <row r="23" spans="1:6" ht="30">
      <c r="A23" s="3" t="s">
        <v>733</v>
      </c>
      <c r="B23" s="4" t="s">
        <v>5</v>
      </c>
      <c r="C23" s="4" t="s">
        <v>5</v>
      </c>
      <c r="D23" s="4" t="s">
        <v>5</v>
      </c>
      <c r="E23" s="4" t="s">
        <v>5</v>
      </c>
      <c r="F23" s="4" t="s">
        <v>5</v>
      </c>
    </row>
    <row r="24" spans="1:6" ht="30">
      <c r="A24" s="2" t="s">
        <v>734</v>
      </c>
      <c r="B24" s="4" t="s">
        <v>5</v>
      </c>
      <c r="C24" s="4" t="s">
        <v>5</v>
      </c>
      <c r="D24" s="4" t="s">
        <v>735</v>
      </c>
      <c r="E24" s="4" t="s">
        <v>5</v>
      </c>
      <c r="F24" s="4" t="s">
        <v>5</v>
      </c>
    </row>
    <row r="25" spans="1:6" ht="45">
      <c r="A25" s="2" t="s">
        <v>736</v>
      </c>
      <c r="B25" s="4" t="s">
        <v>5</v>
      </c>
      <c r="C25" s="4" t="s">
        <v>5</v>
      </c>
      <c r="D25" s="4" t="s">
        <v>735</v>
      </c>
      <c r="E25" s="4" t="s">
        <v>5</v>
      </c>
      <c r="F25" s="4" t="s">
        <v>5</v>
      </c>
    </row>
    <row r="26" spans="1:6" ht="30">
      <c r="A26" s="2" t="s">
        <v>737</v>
      </c>
      <c r="B26" s="4" t="s">
        <v>5</v>
      </c>
      <c r="C26" s="4" t="s">
        <v>5</v>
      </c>
      <c r="D26" s="4" t="s">
        <v>735</v>
      </c>
      <c r="E26" s="4" t="s">
        <v>5</v>
      </c>
      <c r="F26" s="4" t="s">
        <v>5</v>
      </c>
    </row>
    <row r="27" spans="1:6" ht="30">
      <c r="A27" s="3" t="s">
        <v>738</v>
      </c>
      <c r="B27" s="4" t="s">
        <v>5</v>
      </c>
      <c r="C27" s="4" t="s">
        <v>5</v>
      </c>
      <c r="D27" s="4" t="s">
        <v>5</v>
      </c>
      <c r="E27" s="4" t="s">
        <v>5</v>
      </c>
      <c r="F27" s="4" t="s">
        <v>5</v>
      </c>
    </row>
    <row r="28" spans="1:6" ht="30">
      <c r="A28" s="2" t="s">
        <v>739</v>
      </c>
      <c r="B28" s="8">
        <v>223000</v>
      </c>
      <c r="C28" s="4" t="s">
        <v>5</v>
      </c>
      <c r="D28" s="8">
        <v>223000</v>
      </c>
      <c r="E28" s="4" t="s">
        <v>5</v>
      </c>
      <c r="F28" s="4" t="s">
        <v>5</v>
      </c>
    </row>
    <row r="29" spans="1:6" ht="45">
      <c r="A29" s="2" t="s">
        <v>740</v>
      </c>
      <c r="B29" s="6">
        <v>194000</v>
      </c>
      <c r="C29" s="4" t="s">
        <v>5</v>
      </c>
      <c r="D29" s="6">
        <v>194000</v>
      </c>
      <c r="E29" s="4" t="s">
        <v>5</v>
      </c>
      <c r="F29" s="4" t="s">
        <v>5</v>
      </c>
    </row>
    <row r="30" spans="1:6" ht="30">
      <c r="A30" s="2" t="s">
        <v>741</v>
      </c>
      <c r="B30" s="6">
        <v>76000</v>
      </c>
      <c r="C30" s="4" t="s">
        <v>5</v>
      </c>
      <c r="D30" s="6">
        <v>76000</v>
      </c>
      <c r="E30" s="4" t="s">
        <v>5</v>
      </c>
      <c r="F30" s="4" t="s">
        <v>5</v>
      </c>
    </row>
    <row r="31" spans="1:6">
      <c r="A31" s="3" t="s">
        <v>742</v>
      </c>
      <c r="B31" s="4" t="s">
        <v>5</v>
      </c>
      <c r="C31" s="4" t="s">
        <v>5</v>
      </c>
      <c r="D31" s="4" t="s">
        <v>5</v>
      </c>
      <c r="E31" s="4" t="s">
        <v>5</v>
      </c>
      <c r="F31" s="4" t="s">
        <v>5</v>
      </c>
    </row>
    <row r="32" spans="1:6">
      <c r="A32" s="2" t="s">
        <v>743</v>
      </c>
      <c r="B32" s="6">
        <v>1468000</v>
      </c>
      <c r="C32" s="6">
        <v>830000</v>
      </c>
      <c r="D32" s="6">
        <v>2310000</v>
      </c>
      <c r="E32" s="6">
        <v>1073000</v>
      </c>
      <c r="F32" s="4" t="s">
        <v>5</v>
      </c>
    </row>
    <row r="33" spans="1:6" ht="30">
      <c r="A33" s="2" t="s">
        <v>744</v>
      </c>
      <c r="B33" s="4" t="s">
        <v>5</v>
      </c>
      <c r="C33" s="4" t="s">
        <v>5</v>
      </c>
      <c r="D33" s="6">
        <v>900000</v>
      </c>
      <c r="E33" s="6">
        <v>400000</v>
      </c>
      <c r="F33" s="4" t="s">
        <v>5</v>
      </c>
    </row>
    <row r="34" spans="1:6" ht="30">
      <c r="A34" s="2" t="s">
        <v>745</v>
      </c>
      <c r="B34" s="6">
        <v>6100000</v>
      </c>
      <c r="C34" s="4" t="s">
        <v>5</v>
      </c>
      <c r="D34" s="6">
        <v>6100000</v>
      </c>
      <c r="E34" s="4" t="s">
        <v>5</v>
      </c>
      <c r="F34" s="4" t="s">
        <v>5</v>
      </c>
    </row>
    <row r="35" spans="1:6" ht="60">
      <c r="A35" s="2" t="s">
        <v>746</v>
      </c>
      <c r="B35" s="4" t="s">
        <v>5</v>
      </c>
      <c r="C35" s="4" t="s">
        <v>5</v>
      </c>
      <c r="D35" s="4" t="s">
        <v>747</v>
      </c>
      <c r="E35" s="4" t="s">
        <v>5</v>
      </c>
      <c r="F35" s="4" t="s">
        <v>5</v>
      </c>
    </row>
    <row r="36" spans="1:6">
      <c r="A36" s="2" t="s">
        <v>748</v>
      </c>
      <c r="B36" s="4" t="s">
        <v>5</v>
      </c>
      <c r="C36" s="4" t="s">
        <v>5</v>
      </c>
      <c r="D36" s="4" t="s">
        <v>5</v>
      </c>
      <c r="E36" s="4" t="s">
        <v>5</v>
      </c>
      <c r="F36" s="4" t="s">
        <v>5</v>
      </c>
    </row>
    <row r="37" spans="1:6" ht="30">
      <c r="A37" s="3" t="s">
        <v>711</v>
      </c>
      <c r="B37" s="4" t="s">
        <v>5</v>
      </c>
      <c r="C37" s="4" t="s">
        <v>5</v>
      </c>
      <c r="D37" s="4" t="s">
        <v>5</v>
      </c>
      <c r="E37" s="4" t="s">
        <v>5</v>
      </c>
      <c r="F37" s="4" t="s">
        <v>5</v>
      </c>
    </row>
    <row r="38" spans="1:6">
      <c r="A38" s="2" t="s">
        <v>749</v>
      </c>
      <c r="B38" s="4" t="s">
        <v>5</v>
      </c>
      <c r="C38" s="4" t="s">
        <v>5</v>
      </c>
      <c r="D38" s="6">
        <v>1600000</v>
      </c>
      <c r="E38" s="4" t="s">
        <v>5</v>
      </c>
      <c r="F38" s="4" t="s">
        <v>5</v>
      </c>
    </row>
    <row r="39" spans="1:6">
      <c r="A39" s="3" t="s">
        <v>750</v>
      </c>
      <c r="B39" s="4" t="s">
        <v>5</v>
      </c>
      <c r="C39" s="4" t="s">
        <v>5</v>
      </c>
      <c r="D39" s="4" t="s">
        <v>5</v>
      </c>
      <c r="E39" s="4" t="s">
        <v>5</v>
      </c>
      <c r="F39" s="4" t="s">
        <v>5</v>
      </c>
    </row>
    <row r="40" spans="1:6">
      <c r="A40" s="2" t="s">
        <v>281</v>
      </c>
      <c r="B40" s="4" t="s">
        <v>5</v>
      </c>
      <c r="C40" s="4" t="s">
        <v>5</v>
      </c>
      <c r="D40" s="6">
        <v>90124</v>
      </c>
      <c r="E40" s="4" t="s">
        <v>5</v>
      </c>
      <c r="F40" s="4" t="s">
        <v>5</v>
      </c>
    </row>
    <row r="41" spans="1:6">
      <c r="A41" s="2" t="s">
        <v>282</v>
      </c>
      <c r="B41" s="4" t="s">
        <v>5</v>
      </c>
      <c r="C41" s="4" t="s">
        <v>5</v>
      </c>
      <c r="D41" s="6">
        <v>10767</v>
      </c>
      <c r="E41" s="4" t="s">
        <v>5</v>
      </c>
      <c r="F41" s="4" t="s">
        <v>5</v>
      </c>
    </row>
    <row r="42" spans="1:6">
      <c r="A42" s="2" t="s">
        <v>283</v>
      </c>
      <c r="B42" s="4" t="s">
        <v>5</v>
      </c>
      <c r="C42" s="4" t="s">
        <v>5</v>
      </c>
      <c r="D42" s="6">
        <v>-55276</v>
      </c>
      <c r="E42" s="4" t="s">
        <v>5</v>
      </c>
      <c r="F42" s="4" t="s">
        <v>5</v>
      </c>
    </row>
    <row r="43" spans="1:6">
      <c r="A43" s="2" t="s">
        <v>286</v>
      </c>
      <c r="B43" s="4" t="s">
        <v>5</v>
      </c>
      <c r="C43" s="4" t="s">
        <v>5</v>
      </c>
      <c r="D43" s="6">
        <v>100692</v>
      </c>
      <c r="E43" s="4" t="s">
        <v>5</v>
      </c>
      <c r="F43" s="6">
        <v>90124</v>
      </c>
    </row>
    <row r="44" spans="1:6">
      <c r="A44" s="2" t="s">
        <v>287</v>
      </c>
      <c r="B44" s="6">
        <v>146307</v>
      </c>
      <c r="C44" s="4" t="s">
        <v>5</v>
      </c>
      <c r="D44" s="6">
        <v>146307</v>
      </c>
      <c r="E44" s="4" t="s">
        <v>5</v>
      </c>
      <c r="F44" s="6">
        <v>90124</v>
      </c>
    </row>
    <row r="45" spans="1:6" ht="30">
      <c r="A45" s="3" t="s">
        <v>751</v>
      </c>
      <c r="B45" s="4" t="s">
        <v>5</v>
      </c>
      <c r="C45" s="4" t="s">
        <v>5</v>
      </c>
      <c r="D45" s="4" t="s">
        <v>5</v>
      </c>
      <c r="E45" s="4" t="s">
        <v>5</v>
      </c>
      <c r="F45" s="4" t="s">
        <v>5</v>
      </c>
    </row>
    <row r="46" spans="1:6" ht="45">
      <c r="A46" s="2" t="s">
        <v>752</v>
      </c>
      <c r="B46" s="4" t="s">
        <v>5</v>
      </c>
      <c r="C46" s="4" t="s">
        <v>5</v>
      </c>
      <c r="D46" s="10">
        <v>26.65</v>
      </c>
      <c r="E46" s="4" t="s">
        <v>5</v>
      </c>
      <c r="F46" s="4" t="s">
        <v>5</v>
      </c>
    </row>
    <row r="47" spans="1:6" ht="30">
      <c r="A47" s="2" t="s">
        <v>753</v>
      </c>
      <c r="B47" s="4" t="s">
        <v>5</v>
      </c>
      <c r="C47" s="4" t="s">
        <v>5</v>
      </c>
      <c r="D47" s="10">
        <v>26.65</v>
      </c>
      <c r="E47" s="4" t="s">
        <v>5</v>
      </c>
      <c r="F47" s="4" t="s">
        <v>5</v>
      </c>
    </row>
    <row r="48" spans="1:6" ht="30">
      <c r="A48" s="2" t="s">
        <v>754</v>
      </c>
      <c r="B48" s="4" t="s">
        <v>5</v>
      </c>
      <c r="C48" s="4" t="s">
        <v>5</v>
      </c>
      <c r="D48" s="10">
        <v>26.65</v>
      </c>
      <c r="E48" s="4" t="s">
        <v>5</v>
      </c>
      <c r="F48" s="4" t="s">
        <v>5</v>
      </c>
    </row>
    <row r="49" spans="1:6" ht="30">
      <c r="A49" s="2" t="s">
        <v>755</v>
      </c>
      <c r="B49" s="4" t="s">
        <v>5</v>
      </c>
      <c r="C49" s="4" t="s">
        <v>5</v>
      </c>
      <c r="D49" s="10">
        <v>30.32</v>
      </c>
      <c r="E49" s="4" t="s">
        <v>5</v>
      </c>
      <c r="F49" s="4" t="s">
        <v>5</v>
      </c>
    </row>
    <row r="50" spans="1:6" ht="30">
      <c r="A50" s="2" t="s">
        <v>756</v>
      </c>
      <c r="B50" s="10">
        <v>29.18</v>
      </c>
      <c r="C50" s="4" t="s">
        <v>5</v>
      </c>
      <c r="D50" s="10">
        <v>29.18</v>
      </c>
      <c r="E50" s="4" t="s">
        <v>5</v>
      </c>
      <c r="F50" s="10">
        <v>26.65</v>
      </c>
    </row>
    <row r="51" spans="1:6">
      <c r="A51" s="3" t="s">
        <v>742</v>
      </c>
      <c r="B51" s="4" t="s">
        <v>5</v>
      </c>
      <c r="C51" s="4" t="s">
        <v>5</v>
      </c>
      <c r="D51" s="4" t="s">
        <v>5</v>
      </c>
      <c r="E51" s="4" t="s">
        <v>5</v>
      </c>
      <c r="F51" s="4" t="s">
        <v>5</v>
      </c>
    </row>
    <row r="52" spans="1:6">
      <c r="A52" s="2" t="s">
        <v>743</v>
      </c>
      <c r="B52" s="6">
        <v>683000</v>
      </c>
      <c r="C52" s="6">
        <v>554000</v>
      </c>
      <c r="D52" s="6">
        <v>1050000</v>
      </c>
      <c r="E52" s="6">
        <v>694000</v>
      </c>
      <c r="F52" s="4" t="s">
        <v>5</v>
      </c>
    </row>
    <row r="53" spans="1:6">
      <c r="A53" s="2" t="s">
        <v>757</v>
      </c>
      <c r="B53" s="4" t="s">
        <v>5</v>
      </c>
      <c r="C53" s="4" t="s">
        <v>5</v>
      </c>
      <c r="D53" s="4" t="s">
        <v>5</v>
      </c>
      <c r="E53" s="4" t="s">
        <v>5</v>
      </c>
      <c r="F53" s="4" t="s">
        <v>5</v>
      </c>
    </row>
    <row r="54" spans="1:6">
      <c r="A54" s="3" t="s">
        <v>750</v>
      </c>
      <c r="B54" s="4" t="s">
        <v>5</v>
      </c>
      <c r="C54" s="4" t="s">
        <v>5</v>
      </c>
      <c r="D54" s="4" t="s">
        <v>5</v>
      </c>
      <c r="E54" s="4" t="s">
        <v>5</v>
      </c>
      <c r="F54" s="4" t="s">
        <v>5</v>
      </c>
    </row>
    <row r="55" spans="1:6">
      <c r="A55" s="2" t="s">
        <v>281</v>
      </c>
      <c r="B55" s="4" t="s">
        <v>5</v>
      </c>
      <c r="C55" s="4" t="s">
        <v>5</v>
      </c>
      <c r="D55" s="6">
        <v>14161</v>
      </c>
      <c r="E55" s="4" t="s">
        <v>5</v>
      </c>
      <c r="F55" s="4" t="s">
        <v>5</v>
      </c>
    </row>
    <row r="56" spans="1:6">
      <c r="A56" s="2" t="s">
        <v>283</v>
      </c>
      <c r="B56" s="4" t="s">
        <v>5</v>
      </c>
      <c r="C56" s="4" t="s">
        <v>5</v>
      </c>
      <c r="D56" s="6">
        <v>-14161</v>
      </c>
      <c r="E56" s="4" t="s">
        <v>5</v>
      </c>
      <c r="F56" s="4" t="s">
        <v>5</v>
      </c>
    </row>
    <row r="57" spans="1:6">
      <c r="A57" s="2" t="s">
        <v>286</v>
      </c>
      <c r="B57" s="4" t="s">
        <v>5</v>
      </c>
      <c r="C57" s="4" t="s">
        <v>5</v>
      </c>
      <c r="D57" s="6">
        <v>122581</v>
      </c>
      <c r="E57" s="4" t="s">
        <v>5</v>
      </c>
      <c r="F57" s="6">
        <v>14161</v>
      </c>
    </row>
    <row r="58" spans="1:6">
      <c r="A58" s="2" t="s">
        <v>287</v>
      </c>
      <c r="B58" s="6">
        <v>122581</v>
      </c>
      <c r="C58" s="4" t="s">
        <v>5</v>
      </c>
      <c r="D58" s="6">
        <v>122581</v>
      </c>
      <c r="E58" s="4" t="s">
        <v>5</v>
      </c>
      <c r="F58" s="6">
        <v>14161</v>
      </c>
    </row>
    <row r="59" spans="1:6" ht="30">
      <c r="A59" s="3" t="s">
        <v>751</v>
      </c>
      <c r="B59" s="4" t="s">
        <v>5</v>
      </c>
      <c r="C59" s="4" t="s">
        <v>5</v>
      </c>
      <c r="D59" s="4" t="s">
        <v>5</v>
      </c>
      <c r="E59" s="4" t="s">
        <v>5</v>
      </c>
      <c r="F59" s="4" t="s">
        <v>5</v>
      </c>
    </row>
    <row r="60" spans="1:6" ht="45">
      <c r="A60" s="2" t="s">
        <v>752</v>
      </c>
      <c r="B60" s="4" t="s">
        <v>5</v>
      </c>
      <c r="C60" s="4" t="s">
        <v>5</v>
      </c>
      <c r="D60" s="10">
        <v>26.65</v>
      </c>
      <c r="E60" s="4" t="s">
        <v>5</v>
      </c>
      <c r="F60" s="4" t="s">
        <v>5</v>
      </c>
    </row>
    <row r="61" spans="1:6" ht="30">
      <c r="A61" s="2" t="s">
        <v>754</v>
      </c>
      <c r="B61" s="4" t="s">
        <v>5</v>
      </c>
      <c r="C61" s="4" t="s">
        <v>5</v>
      </c>
      <c r="D61" s="10">
        <v>26.65</v>
      </c>
      <c r="E61" s="4" t="s">
        <v>5</v>
      </c>
      <c r="F61" s="4" t="s">
        <v>5</v>
      </c>
    </row>
    <row r="62" spans="1:6" ht="30">
      <c r="A62" s="2" t="s">
        <v>755</v>
      </c>
      <c r="B62" s="4" t="s">
        <v>5</v>
      </c>
      <c r="C62" s="4" t="s">
        <v>5</v>
      </c>
      <c r="D62" s="10">
        <v>30.29</v>
      </c>
      <c r="E62" s="4" t="s">
        <v>5</v>
      </c>
      <c r="F62" s="4" t="s">
        <v>5</v>
      </c>
    </row>
    <row r="63" spans="1:6" ht="30">
      <c r="A63" s="2" t="s">
        <v>756</v>
      </c>
      <c r="B63" s="10">
        <v>30.29</v>
      </c>
      <c r="C63" s="4" t="s">
        <v>5</v>
      </c>
      <c r="D63" s="10">
        <v>30.29</v>
      </c>
      <c r="E63" s="4" t="s">
        <v>5</v>
      </c>
      <c r="F63" s="10">
        <v>26.65</v>
      </c>
    </row>
    <row r="64" spans="1:6">
      <c r="A64" s="3" t="s">
        <v>742</v>
      </c>
      <c r="B64" s="4" t="s">
        <v>5</v>
      </c>
      <c r="C64" s="4" t="s">
        <v>5</v>
      </c>
      <c r="D64" s="4" t="s">
        <v>5</v>
      </c>
      <c r="E64" s="4" t="s">
        <v>5</v>
      </c>
      <c r="F64" s="4" t="s">
        <v>5</v>
      </c>
    </row>
    <row r="65" spans="1:6">
      <c r="A65" s="2" t="s">
        <v>743</v>
      </c>
      <c r="B65" s="6">
        <v>602000</v>
      </c>
      <c r="C65" s="6">
        <v>81000</v>
      </c>
      <c r="D65" s="6">
        <v>884000</v>
      </c>
      <c r="E65" s="6">
        <v>111000</v>
      </c>
      <c r="F65" s="4" t="s">
        <v>5</v>
      </c>
    </row>
    <row r="66" spans="1:6">
      <c r="A66" s="2" t="s">
        <v>758</v>
      </c>
      <c r="B66" s="4" t="s">
        <v>5</v>
      </c>
      <c r="C66" s="4" t="s">
        <v>5</v>
      </c>
      <c r="D66" s="4" t="s">
        <v>5</v>
      </c>
      <c r="E66" s="4" t="s">
        <v>5</v>
      </c>
      <c r="F66" s="4" t="s">
        <v>5</v>
      </c>
    </row>
    <row r="67" spans="1:6">
      <c r="A67" s="3" t="s">
        <v>742</v>
      </c>
      <c r="B67" s="4" t="s">
        <v>5</v>
      </c>
      <c r="C67" s="4" t="s">
        <v>5</v>
      </c>
      <c r="D67" s="4" t="s">
        <v>5</v>
      </c>
      <c r="E67" s="4" t="s">
        <v>5</v>
      </c>
      <c r="F67" s="4" t="s">
        <v>5</v>
      </c>
    </row>
    <row r="68" spans="1:6">
      <c r="A68" s="2" t="s">
        <v>743</v>
      </c>
      <c r="B68" s="8">
        <v>183000</v>
      </c>
      <c r="C68" s="8">
        <v>195000</v>
      </c>
      <c r="D68" s="8">
        <v>376000</v>
      </c>
      <c r="E68" s="8">
        <v>268000</v>
      </c>
      <c r="F68"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c r="A1" s="1" t="s">
        <v>759</v>
      </c>
      <c r="B1" s="7" t="s">
        <v>28</v>
      </c>
      <c r="C1" s="7"/>
      <c r="D1" s="7"/>
      <c r="E1" s="7"/>
      <c r="F1" s="7" t="s">
        <v>1</v>
      </c>
      <c r="G1" s="7"/>
      <c r="H1" s="7"/>
      <c r="I1" s="7"/>
    </row>
    <row r="2" spans="1:9" ht="30">
      <c r="A2" s="1" t="s">
        <v>53</v>
      </c>
      <c r="B2" s="7" t="s">
        <v>2</v>
      </c>
      <c r="C2" s="7"/>
      <c r="D2" s="7" t="s">
        <v>29</v>
      </c>
      <c r="E2" s="7"/>
      <c r="F2" s="7" t="s">
        <v>2</v>
      </c>
      <c r="G2" s="7"/>
      <c r="H2" s="7" t="s">
        <v>29</v>
      </c>
      <c r="I2" s="7"/>
    </row>
    <row r="3" spans="1:9" ht="30">
      <c r="A3" s="3" t="s">
        <v>307</v>
      </c>
      <c r="B3" s="4" t="s">
        <v>5</v>
      </c>
      <c r="C3" s="4"/>
      <c r="D3" s="4" t="s">
        <v>5</v>
      </c>
      <c r="E3" s="4"/>
      <c r="F3" s="4" t="s">
        <v>5</v>
      </c>
      <c r="G3" s="4"/>
      <c r="H3" s="4" t="s">
        <v>5</v>
      </c>
      <c r="I3" s="4"/>
    </row>
    <row r="4" spans="1:9">
      <c r="A4" s="2" t="s">
        <v>310</v>
      </c>
      <c r="B4" s="8">
        <v>-55253</v>
      </c>
      <c r="C4" s="4"/>
      <c r="D4" s="8">
        <v>-119820</v>
      </c>
      <c r="E4" s="4"/>
      <c r="F4" s="8">
        <v>-55249</v>
      </c>
      <c r="G4" s="4"/>
      <c r="H4" s="8">
        <v>-121229</v>
      </c>
      <c r="I4" s="4"/>
    </row>
    <row r="5" spans="1:9" ht="45">
      <c r="A5" s="2" t="s">
        <v>760</v>
      </c>
      <c r="B5" s="4">
        <v>-4</v>
      </c>
      <c r="C5" s="9" t="s">
        <v>45</v>
      </c>
      <c r="D5" s="6">
        <v>1425</v>
      </c>
      <c r="E5" s="9" t="s">
        <v>45</v>
      </c>
      <c r="F5" s="4">
        <v>-8</v>
      </c>
      <c r="G5" s="9" t="s">
        <v>45</v>
      </c>
      <c r="H5" s="6">
        <v>2834</v>
      </c>
      <c r="I5" s="9" t="s">
        <v>45</v>
      </c>
    </row>
    <row r="6" spans="1:9">
      <c r="A6" s="2" t="s">
        <v>318</v>
      </c>
      <c r="B6" s="8">
        <v>-55257</v>
      </c>
      <c r="C6" s="4"/>
      <c r="D6" s="8">
        <v>-118395</v>
      </c>
      <c r="E6" s="4"/>
      <c r="F6" s="8">
        <v>-55257</v>
      </c>
      <c r="G6" s="4"/>
      <c r="H6" s="8">
        <v>-118395</v>
      </c>
      <c r="I6" s="4"/>
    </row>
    <row r="7" spans="1:9">
      <c r="A7" s="11"/>
      <c r="B7" s="11"/>
      <c r="C7" s="11"/>
      <c r="D7" s="11"/>
      <c r="E7" s="11"/>
      <c r="F7" s="11"/>
      <c r="G7" s="11"/>
      <c r="H7" s="11"/>
      <c r="I7" s="11"/>
    </row>
    <row r="8" spans="1:9" ht="30" customHeight="1">
      <c r="A8" s="2" t="s">
        <v>45</v>
      </c>
      <c r="B8" s="12" t="s">
        <v>62</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61</v>
      </c>
      <c r="B1" s="7" t="s">
        <v>28</v>
      </c>
      <c r="C1" s="7"/>
      <c r="D1" s="7" t="s">
        <v>1</v>
      </c>
      <c r="E1" s="7"/>
    </row>
    <row r="2" spans="1:5" ht="30">
      <c r="A2" s="1" t="s">
        <v>53</v>
      </c>
      <c r="B2" s="1" t="s">
        <v>2</v>
      </c>
      <c r="C2" s="1" t="s">
        <v>29</v>
      </c>
      <c r="D2" s="1" t="s">
        <v>2</v>
      </c>
      <c r="E2" s="1" t="s">
        <v>29</v>
      </c>
    </row>
    <row r="3" spans="1:5" ht="30">
      <c r="A3" s="3" t="s">
        <v>307</v>
      </c>
      <c r="B3" s="4" t="s">
        <v>5</v>
      </c>
      <c r="C3" s="4" t="s">
        <v>5</v>
      </c>
      <c r="D3" s="4" t="s">
        <v>5</v>
      </c>
      <c r="E3" s="4" t="s">
        <v>5</v>
      </c>
    </row>
    <row r="4" spans="1:5" ht="45">
      <c r="A4" s="2" t="s">
        <v>762</v>
      </c>
      <c r="B4" s="8">
        <v>-2</v>
      </c>
      <c r="C4" s="8">
        <v>878</v>
      </c>
      <c r="D4" s="8">
        <v>-4</v>
      </c>
      <c r="E4" s="8">
        <v>174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63</v>
      </c>
      <c r="B1" s="7" t="s">
        <v>28</v>
      </c>
      <c r="C1" s="7"/>
      <c r="D1" s="7" t="s">
        <v>1</v>
      </c>
      <c r="E1" s="7"/>
    </row>
    <row r="2" spans="1:5">
      <c r="A2" s="1" t="s">
        <v>644</v>
      </c>
      <c r="B2" s="1" t="s">
        <v>2</v>
      </c>
      <c r="C2" s="1" t="s">
        <v>29</v>
      </c>
      <c r="D2" s="1" t="s">
        <v>2</v>
      </c>
      <c r="E2" s="1" t="s">
        <v>29</v>
      </c>
    </row>
    <row r="3" spans="1:5" ht="30">
      <c r="A3" s="3" t="s">
        <v>322</v>
      </c>
      <c r="B3" s="4" t="s">
        <v>5</v>
      </c>
      <c r="C3" s="4" t="s">
        <v>5</v>
      </c>
      <c r="D3" s="4" t="s">
        <v>5</v>
      </c>
      <c r="E3" s="4" t="s">
        <v>5</v>
      </c>
    </row>
    <row r="4" spans="1:5">
      <c r="A4" s="2" t="s">
        <v>764</v>
      </c>
      <c r="B4" s="10">
        <v>3.9</v>
      </c>
      <c r="C4" s="8">
        <v>4</v>
      </c>
      <c r="D4" s="10">
        <v>7.8</v>
      </c>
      <c r="E4" s="10">
        <v>7.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65</v>
      </c>
      <c r="B1" s="7" t="s">
        <v>28</v>
      </c>
      <c r="C1" s="7"/>
      <c r="D1" s="7" t="s">
        <v>1</v>
      </c>
      <c r="E1" s="7"/>
    </row>
    <row r="2" spans="1:5">
      <c r="A2" s="1" t="s">
        <v>644</v>
      </c>
      <c r="B2" s="1" t="s">
        <v>2</v>
      </c>
      <c r="C2" s="1" t="s">
        <v>29</v>
      </c>
      <c r="D2" s="1" t="s">
        <v>2</v>
      </c>
      <c r="E2" s="1" t="s">
        <v>29</v>
      </c>
    </row>
    <row r="3" spans="1:5">
      <c r="A3" s="2" t="s">
        <v>766</v>
      </c>
      <c r="B3" s="4" t="s">
        <v>5</v>
      </c>
      <c r="C3" s="4" t="s">
        <v>5</v>
      </c>
      <c r="D3" s="4" t="s">
        <v>5</v>
      </c>
      <c r="E3" s="4" t="s">
        <v>5</v>
      </c>
    </row>
    <row r="4" spans="1:5">
      <c r="A4" s="3" t="s">
        <v>767</v>
      </c>
      <c r="B4" s="4" t="s">
        <v>5</v>
      </c>
      <c r="C4" s="4" t="s">
        <v>5</v>
      </c>
      <c r="D4" s="4" t="s">
        <v>5</v>
      </c>
      <c r="E4" s="4" t="s">
        <v>5</v>
      </c>
    </row>
    <row r="5" spans="1:5" ht="30">
      <c r="A5" s="2" t="s">
        <v>768</v>
      </c>
      <c r="B5" s="4" t="s">
        <v>5</v>
      </c>
      <c r="C5" s="4" t="s">
        <v>5</v>
      </c>
      <c r="D5" s="163">
        <v>0.5</v>
      </c>
      <c r="E5" s="4" t="s">
        <v>5</v>
      </c>
    </row>
    <row r="6" spans="1:5">
      <c r="A6" s="2" t="s">
        <v>769</v>
      </c>
      <c r="B6" s="4" t="s">
        <v>5</v>
      </c>
      <c r="C6" s="4" t="s">
        <v>5</v>
      </c>
      <c r="D6" s="4" t="s">
        <v>5</v>
      </c>
      <c r="E6" s="4" t="s">
        <v>5</v>
      </c>
    </row>
    <row r="7" spans="1:5">
      <c r="A7" s="3" t="s">
        <v>767</v>
      </c>
      <c r="B7" s="4" t="s">
        <v>5</v>
      </c>
      <c r="C7" s="4" t="s">
        <v>5</v>
      </c>
      <c r="D7" s="4" t="s">
        <v>5</v>
      </c>
      <c r="E7" s="4" t="s">
        <v>5</v>
      </c>
    </row>
    <row r="8" spans="1:5" ht="30">
      <c r="A8" s="2" t="s">
        <v>768</v>
      </c>
      <c r="B8" s="4" t="s">
        <v>5</v>
      </c>
      <c r="C8" s="4" t="s">
        <v>5</v>
      </c>
      <c r="D8" s="163">
        <v>0.5</v>
      </c>
      <c r="E8" s="4" t="s">
        <v>5</v>
      </c>
    </row>
    <row r="9" spans="1:5">
      <c r="A9" s="2" t="s">
        <v>770</v>
      </c>
      <c r="B9" s="10">
        <v>7.1</v>
      </c>
      <c r="C9" s="10">
        <v>5.3</v>
      </c>
      <c r="D9" s="10">
        <v>14.3</v>
      </c>
      <c r="E9" s="10">
        <v>11.5</v>
      </c>
    </row>
    <row r="10" spans="1:5">
      <c r="A10" s="2" t="s">
        <v>771</v>
      </c>
      <c r="B10" s="10">
        <v>18.899999999999999</v>
      </c>
      <c r="C10" s="10">
        <v>16.8</v>
      </c>
      <c r="D10" s="8">
        <v>35</v>
      </c>
      <c r="E10" s="10">
        <v>3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67</v>
      </c>
      <c r="B1" s="7" t="s">
        <v>2</v>
      </c>
      <c r="C1" s="7" t="s">
        <v>68</v>
      </c>
      <c r="D1" s="7" t="s">
        <v>69</v>
      </c>
      <c r="E1" s="7" t="s">
        <v>29</v>
      </c>
      <c r="F1" s="7" t="s">
        <v>70</v>
      </c>
      <c r="G1" s="7" t="s">
        <v>71</v>
      </c>
    </row>
    <row r="2" spans="1:7" ht="30">
      <c r="A2" s="1" t="s">
        <v>53</v>
      </c>
      <c r="B2" s="7"/>
      <c r="C2" s="7"/>
      <c r="D2" s="7"/>
      <c r="E2" s="7"/>
      <c r="F2" s="7"/>
      <c r="G2" s="7"/>
    </row>
    <row r="3" spans="1:7">
      <c r="A3" s="3" t="s">
        <v>72</v>
      </c>
      <c r="B3" s="4" t="s">
        <v>5</v>
      </c>
      <c r="C3" s="4" t="s">
        <v>5</v>
      </c>
      <c r="D3" s="4" t="s">
        <v>5</v>
      </c>
      <c r="E3" s="4" t="s">
        <v>5</v>
      </c>
      <c r="F3" s="4" t="s">
        <v>5</v>
      </c>
      <c r="G3" s="4" t="s">
        <v>5</v>
      </c>
    </row>
    <row r="4" spans="1:7">
      <c r="A4" s="2" t="s">
        <v>73</v>
      </c>
      <c r="B4" s="8">
        <v>129919</v>
      </c>
      <c r="C4" s="4" t="s">
        <v>5</v>
      </c>
      <c r="D4" s="8">
        <v>118249</v>
      </c>
      <c r="E4" s="8">
        <v>223881</v>
      </c>
      <c r="F4" s="4" t="s">
        <v>5</v>
      </c>
      <c r="G4" s="8">
        <v>45893</v>
      </c>
    </row>
    <row r="5" spans="1:7">
      <c r="A5" s="3" t="s">
        <v>74</v>
      </c>
      <c r="B5" s="4" t="s">
        <v>5</v>
      </c>
      <c r="C5" s="4" t="s">
        <v>5</v>
      </c>
      <c r="D5" s="4" t="s">
        <v>5</v>
      </c>
      <c r="E5" s="4" t="s">
        <v>5</v>
      </c>
      <c r="F5" s="4" t="s">
        <v>5</v>
      </c>
      <c r="G5" s="4" t="s">
        <v>5</v>
      </c>
    </row>
    <row r="6" spans="1:7" ht="30">
      <c r="A6" s="2" t="s">
        <v>75</v>
      </c>
      <c r="B6" s="6">
        <v>218940</v>
      </c>
      <c r="C6" s="4" t="s">
        <v>5</v>
      </c>
      <c r="D6" s="6">
        <v>152240</v>
      </c>
      <c r="E6" s="4" t="s">
        <v>5</v>
      </c>
      <c r="F6" s="4" t="s">
        <v>5</v>
      </c>
      <c r="G6" s="4" t="s">
        <v>5</v>
      </c>
    </row>
    <row r="7" spans="1:7">
      <c r="A7" s="2" t="s">
        <v>76</v>
      </c>
      <c r="B7" s="4">
        <v>714</v>
      </c>
      <c r="C7" s="4" t="s">
        <v>5</v>
      </c>
      <c r="D7" s="4">
        <v>583</v>
      </c>
      <c r="E7" s="4" t="s">
        <v>5</v>
      </c>
      <c r="F7" s="4" t="s">
        <v>5</v>
      </c>
      <c r="G7" s="4" t="s">
        <v>5</v>
      </c>
    </row>
    <row r="8" spans="1:7">
      <c r="A8" s="2" t="s">
        <v>77</v>
      </c>
      <c r="B8" s="6">
        <v>6373</v>
      </c>
      <c r="C8" s="4" t="s">
        <v>5</v>
      </c>
      <c r="D8" s="6">
        <v>7268</v>
      </c>
      <c r="E8" s="4" t="s">
        <v>5</v>
      </c>
      <c r="F8" s="4" t="s">
        <v>5</v>
      </c>
      <c r="G8" s="4" t="s">
        <v>5</v>
      </c>
    </row>
    <row r="9" spans="1:7">
      <c r="A9" s="2" t="s">
        <v>78</v>
      </c>
      <c r="B9" s="6">
        <v>410565</v>
      </c>
      <c r="C9" s="4" t="s">
        <v>5</v>
      </c>
      <c r="D9" s="6">
        <v>383359</v>
      </c>
      <c r="E9" s="4" t="s">
        <v>5</v>
      </c>
      <c r="F9" s="4" t="s">
        <v>5</v>
      </c>
      <c r="G9" s="4" t="s">
        <v>5</v>
      </c>
    </row>
    <row r="10" spans="1:7">
      <c r="A10" s="2" t="s">
        <v>79</v>
      </c>
      <c r="B10" s="6">
        <v>18028</v>
      </c>
      <c r="C10" s="4" t="s">
        <v>5</v>
      </c>
      <c r="D10" s="6">
        <v>18151</v>
      </c>
      <c r="E10" s="4" t="s">
        <v>5</v>
      </c>
      <c r="F10" s="4" t="s">
        <v>5</v>
      </c>
      <c r="G10" s="4" t="s">
        <v>5</v>
      </c>
    </row>
    <row r="11" spans="1:7">
      <c r="A11" s="2" t="s">
        <v>80</v>
      </c>
      <c r="B11" s="6">
        <v>8727</v>
      </c>
      <c r="C11" s="4" t="s">
        <v>5</v>
      </c>
      <c r="D11" s="6">
        <v>7855</v>
      </c>
      <c r="E11" s="4" t="s">
        <v>5</v>
      </c>
      <c r="F11" s="4" t="s">
        <v>5</v>
      </c>
      <c r="G11" s="4" t="s">
        <v>5</v>
      </c>
    </row>
    <row r="12" spans="1:7">
      <c r="A12" s="2" t="s">
        <v>81</v>
      </c>
      <c r="B12" s="6">
        <v>793266</v>
      </c>
      <c r="C12" s="4" t="s">
        <v>5</v>
      </c>
      <c r="D12" s="6">
        <v>687705</v>
      </c>
      <c r="E12" s="4" t="s">
        <v>5</v>
      </c>
      <c r="F12" s="4" t="s">
        <v>5</v>
      </c>
      <c r="G12" s="4" t="s">
        <v>5</v>
      </c>
    </row>
    <row r="13" spans="1:7">
      <c r="A13" s="2" t="s">
        <v>82</v>
      </c>
      <c r="B13" s="6">
        <v>355358</v>
      </c>
      <c r="C13" s="4" t="s">
        <v>5</v>
      </c>
      <c r="D13" s="6">
        <v>360985</v>
      </c>
      <c r="E13" s="4" t="s">
        <v>5</v>
      </c>
      <c r="F13" s="4" t="s">
        <v>5</v>
      </c>
      <c r="G13" s="4" t="s">
        <v>5</v>
      </c>
    </row>
    <row r="14" spans="1:7">
      <c r="A14" s="2" t="s">
        <v>83</v>
      </c>
      <c r="B14" s="6">
        <v>6386</v>
      </c>
      <c r="C14" s="4" t="s">
        <v>5</v>
      </c>
      <c r="D14" s="6">
        <v>6266</v>
      </c>
      <c r="E14" s="4" t="s">
        <v>5</v>
      </c>
      <c r="F14" s="4" t="s">
        <v>5</v>
      </c>
      <c r="G14" s="4" t="s">
        <v>5</v>
      </c>
    </row>
    <row r="15" spans="1:7">
      <c r="A15" s="2" t="s">
        <v>84</v>
      </c>
      <c r="B15" s="6">
        <v>7753</v>
      </c>
      <c r="C15" s="4" t="s">
        <v>5</v>
      </c>
      <c r="D15" s="6">
        <v>8334</v>
      </c>
      <c r="E15" s="4" t="s">
        <v>5</v>
      </c>
      <c r="F15" s="4" t="s">
        <v>5</v>
      </c>
      <c r="G15" s="4" t="s">
        <v>5</v>
      </c>
    </row>
    <row r="16" spans="1:7">
      <c r="A16" s="2" t="s">
        <v>85</v>
      </c>
      <c r="B16" s="6">
        <v>21823</v>
      </c>
      <c r="C16" s="4" t="s">
        <v>5</v>
      </c>
      <c r="D16" s="6">
        <v>21823</v>
      </c>
      <c r="E16" s="4" t="s">
        <v>5</v>
      </c>
      <c r="F16" s="4" t="s">
        <v>5</v>
      </c>
      <c r="G16" s="4" t="s">
        <v>5</v>
      </c>
    </row>
    <row r="17" spans="1:7">
      <c r="A17" s="2" t="s">
        <v>86</v>
      </c>
      <c r="B17" s="6">
        <v>10230</v>
      </c>
      <c r="C17" s="4" t="s">
        <v>5</v>
      </c>
      <c r="D17" s="6">
        <v>10277</v>
      </c>
      <c r="E17" s="4" t="s">
        <v>5</v>
      </c>
      <c r="F17" s="4" t="s">
        <v>5</v>
      </c>
      <c r="G17" s="4" t="s">
        <v>5</v>
      </c>
    </row>
    <row r="18" spans="1:7">
      <c r="A18" s="2" t="s">
        <v>79</v>
      </c>
      <c r="B18" s="4">
        <v>0</v>
      </c>
      <c r="C18" s="4" t="s">
        <v>5</v>
      </c>
      <c r="D18" s="4">
        <v>760</v>
      </c>
      <c r="E18" s="4" t="s">
        <v>5</v>
      </c>
      <c r="F18" s="4" t="s">
        <v>5</v>
      </c>
      <c r="G18" s="4" t="s">
        <v>5</v>
      </c>
    </row>
    <row r="19" spans="1:7">
      <c r="A19" s="2" t="s">
        <v>87</v>
      </c>
      <c r="B19" s="6">
        <v>8749</v>
      </c>
      <c r="C19" s="4" t="s">
        <v>5</v>
      </c>
      <c r="D19" s="6">
        <v>8036</v>
      </c>
      <c r="E19" s="4" t="s">
        <v>5</v>
      </c>
      <c r="F19" s="4" t="s">
        <v>5</v>
      </c>
      <c r="G19" s="4" t="s">
        <v>5</v>
      </c>
    </row>
    <row r="20" spans="1:7">
      <c r="A20" s="2" t="s">
        <v>88</v>
      </c>
      <c r="B20" s="6">
        <v>1203565</v>
      </c>
      <c r="C20" s="4" t="s">
        <v>5</v>
      </c>
      <c r="D20" s="6">
        <v>1104186</v>
      </c>
      <c r="E20" s="4" t="s">
        <v>5</v>
      </c>
      <c r="F20" s="4" t="s">
        <v>5</v>
      </c>
      <c r="G20" s="4" t="s">
        <v>5</v>
      </c>
    </row>
    <row r="21" spans="1:7">
      <c r="A21" s="3" t="s">
        <v>89</v>
      </c>
      <c r="B21" s="4" t="s">
        <v>5</v>
      </c>
      <c r="C21" s="4" t="s">
        <v>5</v>
      </c>
      <c r="D21" s="4" t="s">
        <v>5</v>
      </c>
      <c r="E21" s="4" t="s">
        <v>5</v>
      </c>
      <c r="F21" s="4" t="s">
        <v>5</v>
      </c>
      <c r="G21" s="4" t="s">
        <v>5</v>
      </c>
    </row>
    <row r="22" spans="1:7">
      <c r="A22" s="2" t="s">
        <v>90</v>
      </c>
      <c r="B22" s="6">
        <v>204324</v>
      </c>
      <c r="C22" s="4" t="s">
        <v>5</v>
      </c>
      <c r="D22" s="6">
        <v>139636</v>
      </c>
      <c r="E22" s="4" t="s">
        <v>5</v>
      </c>
      <c r="F22" s="4" t="s">
        <v>5</v>
      </c>
      <c r="G22" s="4" t="s">
        <v>5</v>
      </c>
    </row>
    <row r="23" spans="1:7">
      <c r="A23" s="2" t="s">
        <v>76</v>
      </c>
      <c r="B23" s="6">
        <v>2378</v>
      </c>
      <c r="C23" s="4" t="s">
        <v>5</v>
      </c>
      <c r="D23" s="6">
        <v>2484</v>
      </c>
      <c r="E23" s="4" t="s">
        <v>5</v>
      </c>
      <c r="F23" s="4" t="s">
        <v>5</v>
      </c>
      <c r="G23" s="4" t="s">
        <v>5</v>
      </c>
    </row>
    <row r="24" spans="1:7">
      <c r="A24" s="3" t="s">
        <v>91</v>
      </c>
      <c r="B24" s="4" t="s">
        <v>5</v>
      </c>
      <c r="C24" s="4" t="s">
        <v>5</v>
      </c>
      <c r="D24" s="4" t="s">
        <v>5</v>
      </c>
      <c r="E24" s="4" t="s">
        <v>5</v>
      </c>
      <c r="F24" s="4" t="s">
        <v>5</v>
      </c>
      <c r="G24" s="4" t="s">
        <v>5</v>
      </c>
    </row>
    <row r="25" spans="1:7">
      <c r="A25" s="2" t="s">
        <v>92</v>
      </c>
      <c r="B25" s="6">
        <v>52588</v>
      </c>
      <c r="C25" s="4" t="s">
        <v>5</v>
      </c>
      <c r="D25" s="6">
        <v>60527</v>
      </c>
      <c r="E25" s="4" t="s">
        <v>5</v>
      </c>
      <c r="F25" s="4" t="s">
        <v>5</v>
      </c>
      <c r="G25" s="4" t="s">
        <v>5</v>
      </c>
    </row>
    <row r="26" spans="1:7">
      <c r="A26" s="2" t="s">
        <v>93</v>
      </c>
      <c r="B26" s="6">
        <v>9249</v>
      </c>
      <c r="C26" s="4" t="s">
        <v>5</v>
      </c>
      <c r="D26" s="4">
        <v>166</v>
      </c>
      <c r="E26" s="4" t="s">
        <v>5</v>
      </c>
      <c r="F26" s="4" t="s">
        <v>5</v>
      </c>
      <c r="G26" s="4" t="s">
        <v>5</v>
      </c>
    </row>
    <row r="27" spans="1:7">
      <c r="A27" s="2" t="s">
        <v>94</v>
      </c>
      <c r="B27" s="6">
        <v>3297</v>
      </c>
      <c r="C27" s="4" t="s">
        <v>5</v>
      </c>
      <c r="D27" s="6">
        <v>3294</v>
      </c>
      <c r="E27" s="4" t="s">
        <v>5</v>
      </c>
      <c r="F27" s="4" t="s">
        <v>5</v>
      </c>
      <c r="G27" s="4" t="s">
        <v>5</v>
      </c>
    </row>
    <row r="28" spans="1:7">
      <c r="A28" s="2" t="s">
        <v>77</v>
      </c>
      <c r="B28" s="6">
        <v>34834</v>
      </c>
      <c r="C28" s="4" t="s">
        <v>5</v>
      </c>
      <c r="D28" s="6">
        <v>32910</v>
      </c>
      <c r="E28" s="4" t="s">
        <v>5</v>
      </c>
      <c r="F28" s="4" t="s">
        <v>5</v>
      </c>
      <c r="G28" s="4" t="s">
        <v>5</v>
      </c>
    </row>
    <row r="29" spans="1:7">
      <c r="A29" s="2" t="s">
        <v>95</v>
      </c>
      <c r="B29" s="6">
        <v>306670</v>
      </c>
      <c r="C29" s="4" t="s">
        <v>5</v>
      </c>
      <c r="D29" s="6">
        <v>239017</v>
      </c>
      <c r="E29" s="4" t="s">
        <v>5</v>
      </c>
      <c r="F29" s="4" t="s">
        <v>5</v>
      </c>
      <c r="G29" s="4" t="s">
        <v>5</v>
      </c>
    </row>
    <row r="30" spans="1:7">
      <c r="A30" s="3" t="s">
        <v>96</v>
      </c>
      <c r="B30" s="4" t="s">
        <v>5</v>
      </c>
      <c r="C30" s="4" t="s">
        <v>5</v>
      </c>
      <c r="D30" s="4" t="s">
        <v>5</v>
      </c>
      <c r="E30" s="4" t="s">
        <v>5</v>
      </c>
      <c r="F30" s="4" t="s">
        <v>5</v>
      </c>
      <c r="G30" s="4" t="s">
        <v>5</v>
      </c>
    </row>
    <row r="31" spans="1:7">
      <c r="A31" s="2" t="s">
        <v>97</v>
      </c>
      <c r="B31" s="6">
        <v>301516</v>
      </c>
      <c r="C31" s="4" t="s">
        <v>5</v>
      </c>
      <c r="D31" s="6">
        <v>301613</v>
      </c>
      <c r="E31" s="4" t="s">
        <v>5</v>
      </c>
      <c r="F31" s="4" t="s">
        <v>5</v>
      </c>
      <c r="G31" s="4" t="s">
        <v>5</v>
      </c>
    </row>
    <row r="32" spans="1:7">
      <c r="A32" s="3" t="s">
        <v>77</v>
      </c>
      <c r="B32" s="4" t="s">
        <v>5</v>
      </c>
      <c r="C32" s="4" t="s">
        <v>5</v>
      </c>
      <c r="D32" s="4" t="s">
        <v>5</v>
      </c>
      <c r="E32" s="4" t="s">
        <v>5</v>
      </c>
      <c r="F32" s="4" t="s">
        <v>5</v>
      </c>
      <c r="G32" s="4" t="s">
        <v>5</v>
      </c>
    </row>
    <row r="33" spans="1:7">
      <c r="A33" s="2" t="s">
        <v>92</v>
      </c>
      <c r="B33" s="6">
        <v>91606</v>
      </c>
      <c r="C33" s="4" t="s">
        <v>5</v>
      </c>
      <c r="D33" s="6">
        <v>96536</v>
      </c>
      <c r="E33" s="4" t="s">
        <v>5</v>
      </c>
      <c r="F33" s="4" t="s">
        <v>5</v>
      </c>
      <c r="G33" s="4" t="s">
        <v>5</v>
      </c>
    </row>
    <row r="34" spans="1:7">
      <c r="A34" s="2" t="s">
        <v>98</v>
      </c>
      <c r="B34" s="6">
        <v>16964</v>
      </c>
      <c r="C34" s="4" t="s">
        <v>5</v>
      </c>
      <c r="D34" s="6">
        <v>14539</v>
      </c>
      <c r="E34" s="4" t="s">
        <v>5</v>
      </c>
      <c r="F34" s="4" t="s">
        <v>5</v>
      </c>
      <c r="G34" s="4" t="s">
        <v>5</v>
      </c>
    </row>
    <row r="35" spans="1:7">
      <c r="A35" s="2" t="s">
        <v>99</v>
      </c>
      <c r="B35" s="6">
        <v>108570</v>
      </c>
      <c r="C35" s="4" t="s">
        <v>5</v>
      </c>
      <c r="D35" s="6">
        <v>111075</v>
      </c>
      <c r="E35" s="4" t="s">
        <v>5</v>
      </c>
      <c r="F35" s="4" t="s">
        <v>5</v>
      </c>
      <c r="G35" s="4" t="s">
        <v>5</v>
      </c>
    </row>
    <row r="36" spans="1:7" ht="30">
      <c r="A36" s="2" t="s">
        <v>100</v>
      </c>
      <c r="B36" s="4" t="s">
        <v>101</v>
      </c>
      <c r="C36" s="4" t="s">
        <v>5</v>
      </c>
      <c r="D36" s="4" t="s">
        <v>101</v>
      </c>
      <c r="E36" s="4" t="s">
        <v>5</v>
      </c>
      <c r="F36" s="4" t="s">
        <v>5</v>
      </c>
      <c r="G36" s="4" t="s">
        <v>5</v>
      </c>
    </row>
    <row r="37" spans="1:7">
      <c r="A37" s="3" t="s">
        <v>102</v>
      </c>
      <c r="B37" s="4" t="s">
        <v>5</v>
      </c>
      <c r="C37" s="4" t="s">
        <v>5</v>
      </c>
      <c r="D37" s="4" t="s">
        <v>5</v>
      </c>
      <c r="E37" s="4" t="s">
        <v>5</v>
      </c>
      <c r="F37" s="4" t="s">
        <v>5</v>
      </c>
      <c r="G37" s="4" t="s">
        <v>5</v>
      </c>
    </row>
    <row r="38" spans="1:7" ht="45">
      <c r="A38" s="2" t="s">
        <v>103</v>
      </c>
      <c r="B38" s="4">
        <v>0</v>
      </c>
      <c r="C38" s="4" t="s">
        <v>5</v>
      </c>
      <c r="D38" s="4">
        <v>0</v>
      </c>
      <c r="E38" s="4" t="s">
        <v>5</v>
      </c>
      <c r="F38" s="4" t="s">
        <v>5</v>
      </c>
      <c r="G38" s="4" t="s">
        <v>5</v>
      </c>
    </row>
    <row r="39" spans="1:7" ht="60">
      <c r="A39" s="2" t="s">
        <v>104</v>
      </c>
      <c r="B39" s="4">
        <v>433</v>
      </c>
      <c r="C39" s="4" t="s">
        <v>5</v>
      </c>
      <c r="D39" s="4">
        <v>432</v>
      </c>
      <c r="E39" s="4" t="s">
        <v>5</v>
      </c>
      <c r="F39" s="4" t="s">
        <v>5</v>
      </c>
      <c r="G39" s="4" t="s">
        <v>5</v>
      </c>
    </row>
    <row r="40" spans="1:7">
      <c r="A40" s="2" t="s">
        <v>105</v>
      </c>
      <c r="B40" s="6">
        <v>-100000</v>
      </c>
      <c r="C40" s="4" t="s">
        <v>5</v>
      </c>
      <c r="D40" s="6">
        <v>-100000</v>
      </c>
      <c r="E40" s="4" t="s">
        <v>5</v>
      </c>
      <c r="F40" s="4" t="s">
        <v>5</v>
      </c>
      <c r="G40" s="4" t="s">
        <v>5</v>
      </c>
    </row>
    <row r="41" spans="1:7">
      <c r="A41" s="2" t="s">
        <v>106</v>
      </c>
      <c r="B41" s="6">
        <v>498945</v>
      </c>
      <c r="C41" s="4" t="s">
        <v>5</v>
      </c>
      <c r="D41" s="6">
        <v>496593</v>
      </c>
      <c r="E41" s="4" t="s">
        <v>5</v>
      </c>
      <c r="F41" s="4" t="s">
        <v>5</v>
      </c>
      <c r="G41" s="4" t="s">
        <v>5</v>
      </c>
    </row>
    <row r="42" spans="1:7" ht="30">
      <c r="A42" s="2" t="s">
        <v>107</v>
      </c>
      <c r="B42" s="6">
        <v>-55257</v>
      </c>
      <c r="C42" s="6">
        <v>-55253</v>
      </c>
      <c r="D42" s="6">
        <v>-55249</v>
      </c>
      <c r="E42" s="6">
        <v>-118395</v>
      </c>
      <c r="F42" s="6">
        <v>-119820</v>
      </c>
      <c r="G42" s="6">
        <v>-121229</v>
      </c>
    </row>
    <row r="43" spans="1:7">
      <c r="A43" s="2" t="s">
        <v>108</v>
      </c>
      <c r="B43" s="6">
        <v>142688</v>
      </c>
      <c r="C43" s="4" t="s">
        <v>5</v>
      </c>
      <c r="D43" s="6">
        <v>110705</v>
      </c>
      <c r="E43" s="4" t="s">
        <v>5</v>
      </c>
      <c r="F43" s="4" t="s">
        <v>5</v>
      </c>
      <c r="G43" s="4" t="s">
        <v>5</v>
      </c>
    </row>
    <row r="44" spans="1:7">
      <c r="A44" s="2" t="s">
        <v>109</v>
      </c>
      <c r="B44" s="6">
        <v>486809</v>
      </c>
      <c r="C44" s="4" t="s">
        <v>5</v>
      </c>
      <c r="D44" s="6">
        <v>452481</v>
      </c>
      <c r="E44" s="4" t="s">
        <v>5</v>
      </c>
      <c r="F44" s="4" t="s">
        <v>5</v>
      </c>
      <c r="G44" s="4" t="s">
        <v>5</v>
      </c>
    </row>
    <row r="45" spans="1:7" ht="30">
      <c r="A45" s="2" t="s">
        <v>110</v>
      </c>
      <c r="B45" s="8">
        <v>1203565</v>
      </c>
      <c r="C45" s="4" t="s">
        <v>5</v>
      </c>
      <c r="D45" s="8">
        <v>1104186</v>
      </c>
      <c r="E45" s="4" t="s">
        <v>5</v>
      </c>
      <c r="F45" s="4" t="s">
        <v>5</v>
      </c>
      <c r="G4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s>
  <sheetData>
    <row r="1" spans="1:9" ht="15" customHeight="1">
      <c r="A1" s="7" t="s">
        <v>772</v>
      </c>
      <c r="B1" s="7" t="s">
        <v>28</v>
      </c>
      <c r="C1" s="7"/>
      <c r="D1" s="7"/>
      <c r="E1" s="7"/>
      <c r="F1" s="7" t="s">
        <v>1</v>
      </c>
      <c r="G1" s="7"/>
      <c r="H1" s="7"/>
      <c r="I1" s="7"/>
    </row>
    <row r="2" spans="1:9" ht="15" customHeight="1">
      <c r="A2" s="7"/>
      <c r="B2" s="7" t="s">
        <v>2</v>
      </c>
      <c r="C2" s="7"/>
      <c r="D2" s="7" t="s">
        <v>29</v>
      </c>
      <c r="E2" s="7"/>
      <c r="F2" s="7" t="s">
        <v>2</v>
      </c>
      <c r="G2" s="7"/>
      <c r="H2" s="7" t="s">
        <v>29</v>
      </c>
      <c r="I2" s="7"/>
    </row>
    <row r="3" spans="1:9" ht="15" customHeight="1">
      <c r="A3" s="7"/>
      <c r="B3" s="7"/>
      <c r="C3" s="7"/>
      <c r="D3" s="7"/>
      <c r="E3" s="7"/>
      <c r="F3" s="7" t="s">
        <v>773</v>
      </c>
      <c r="G3" s="7"/>
      <c r="H3" s="7"/>
      <c r="I3" s="7"/>
    </row>
    <row r="4" spans="1:9" ht="30">
      <c r="A4" s="3" t="s">
        <v>774</v>
      </c>
      <c r="B4" s="4" t="s">
        <v>5</v>
      </c>
      <c r="C4" s="4"/>
      <c r="D4" s="4" t="s">
        <v>5</v>
      </c>
      <c r="E4" s="4"/>
      <c r="F4" s="4" t="s">
        <v>5</v>
      </c>
      <c r="G4" s="4"/>
      <c r="H4" s="4" t="s">
        <v>5</v>
      </c>
      <c r="I4" s="4"/>
    </row>
    <row r="5" spans="1:9">
      <c r="A5" s="2" t="s">
        <v>775</v>
      </c>
      <c r="B5" s="4" t="s">
        <v>5</v>
      </c>
      <c r="C5" s="4"/>
      <c r="D5" s="4" t="s">
        <v>5</v>
      </c>
      <c r="E5" s="4"/>
      <c r="F5" s="4">
        <v>3</v>
      </c>
      <c r="G5" s="4"/>
      <c r="H5" s="4" t="s">
        <v>5</v>
      </c>
      <c r="I5" s="4"/>
    </row>
    <row r="6" spans="1:9">
      <c r="A6" s="3" t="s">
        <v>30</v>
      </c>
      <c r="B6" s="4" t="s">
        <v>5</v>
      </c>
      <c r="C6" s="4"/>
      <c r="D6" s="4" t="s">
        <v>5</v>
      </c>
      <c r="E6" s="4"/>
      <c r="F6" s="4" t="s">
        <v>5</v>
      </c>
      <c r="G6" s="4"/>
      <c r="H6" s="4" t="s">
        <v>5</v>
      </c>
      <c r="I6" s="4"/>
    </row>
    <row r="7" spans="1:9">
      <c r="A7" s="2" t="s">
        <v>30</v>
      </c>
      <c r="B7" s="8">
        <v>961187000</v>
      </c>
      <c r="C7" s="4"/>
      <c r="D7" s="8">
        <v>852295000</v>
      </c>
      <c r="E7" s="4"/>
      <c r="F7" s="8">
        <v>1728367000</v>
      </c>
      <c r="G7" s="4"/>
      <c r="H7" s="8">
        <v>1597173000</v>
      </c>
      <c r="I7" s="4"/>
    </row>
    <row r="8" spans="1:9">
      <c r="A8" s="3" t="s">
        <v>776</v>
      </c>
      <c r="B8" s="4" t="s">
        <v>5</v>
      </c>
      <c r="C8" s="4"/>
      <c r="D8" s="4" t="s">
        <v>5</v>
      </c>
      <c r="E8" s="4"/>
      <c r="F8" s="4" t="s">
        <v>5</v>
      </c>
      <c r="G8" s="4"/>
      <c r="H8" s="4" t="s">
        <v>5</v>
      </c>
      <c r="I8" s="4"/>
    </row>
    <row r="9" spans="1:9">
      <c r="A9" s="2" t="s">
        <v>777</v>
      </c>
      <c r="B9" s="6">
        <v>40704000</v>
      </c>
      <c r="C9" s="4"/>
      <c r="D9" s="6">
        <v>17209000</v>
      </c>
      <c r="E9" s="4"/>
      <c r="F9" s="6">
        <v>49730000</v>
      </c>
      <c r="G9" s="4"/>
      <c r="H9" s="6">
        <v>36938000</v>
      </c>
      <c r="I9" s="4"/>
    </row>
    <row r="10" spans="1:9">
      <c r="A10" s="2" t="s">
        <v>33</v>
      </c>
      <c r="B10" s="6">
        <v>12482000</v>
      </c>
      <c r="C10" s="4"/>
      <c r="D10" s="6">
        <v>8766000</v>
      </c>
      <c r="E10" s="4"/>
      <c r="F10" s="6">
        <v>24802000</v>
      </c>
      <c r="G10" s="4"/>
      <c r="H10" s="6">
        <v>17243000</v>
      </c>
      <c r="I10" s="4"/>
    </row>
    <row r="11" spans="1:9" ht="17.25">
      <c r="A11" s="2" t="s">
        <v>341</v>
      </c>
      <c r="B11" s="6">
        <v>58700000</v>
      </c>
      <c r="C11" s="9" t="s">
        <v>45</v>
      </c>
      <c r="D11" s="6">
        <v>30700000</v>
      </c>
      <c r="E11" s="9" t="s">
        <v>45</v>
      </c>
      <c r="F11" s="6">
        <v>85400000</v>
      </c>
      <c r="G11" s="9" t="s">
        <v>45</v>
      </c>
      <c r="H11" s="6">
        <v>63700000</v>
      </c>
      <c r="I11" s="9" t="s">
        <v>45</v>
      </c>
    </row>
    <row r="12" spans="1:9" ht="30">
      <c r="A12" s="3" t="s">
        <v>778</v>
      </c>
      <c r="B12" s="4" t="s">
        <v>5</v>
      </c>
      <c r="C12" s="4"/>
      <c r="D12" s="4" t="s">
        <v>5</v>
      </c>
      <c r="E12" s="4"/>
      <c r="F12" s="4" t="s">
        <v>5</v>
      </c>
      <c r="G12" s="4"/>
      <c r="H12" s="4" t="s">
        <v>5</v>
      </c>
      <c r="I12" s="4"/>
    </row>
    <row r="13" spans="1:9">
      <c r="A13" s="2" t="s">
        <v>40</v>
      </c>
      <c r="B13" s="6">
        <v>-5519000</v>
      </c>
      <c r="C13" s="4"/>
      <c r="D13" s="6">
        <v>-4781000</v>
      </c>
      <c r="E13" s="4"/>
      <c r="F13" s="6">
        <v>-11031000</v>
      </c>
      <c r="G13" s="4"/>
      <c r="H13" s="6">
        <v>-9672000</v>
      </c>
      <c r="I13" s="4"/>
    </row>
    <row r="14" spans="1:9">
      <c r="A14" s="2" t="s">
        <v>41</v>
      </c>
      <c r="B14" s="6">
        <v>53000</v>
      </c>
      <c r="C14" s="4"/>
      <c r="D14" s="6">
        <v>62000</v>
      </c>
      <c r="E14" s="4"/>
      <c r="F14" s="6">
        <v>123000</v>
      </c>
      <c r="G14" s="4"/>
      <c r="H14" s="6">
        <v>124000</v>
      </c>
      <c r="I14" s="4"/>
    </row>
    <row r="15" spans="1:9">
      <c r="A15" s="2" t="s">
        <v>777</v>
      </c>
      <c r="B15" s="6">
        <v>40704000</v>
      </c>
      <c r="C15" s="4"/>
      <c r="D15" s="6">
        <v>17209000</v>
      </c>
      <c r="E15" s="4"/>
      <c r="F15" s="6">
        <v>49730000</v>
      </c>
      <c r="G15" s="4"/>
      <c r="H15" s="6">
        <v>36938000</v>
      </c>
      <c r="I15" s="4"/>
    </row>
    <row r="16" spans="1:9">
      <c r="A16" s="2" t="s">
        <v>779</v>
      </c>
      <c r="B16" s="4" t="s">
        <v>5</v>
      </c>
      <c r="C16" s="4"/>
      <c r="D16" s="4" t="s">
        <v>5</v>
      </c>
      <c r="E16" s="4"/>
      <c r="F16" s="4" t="s">
        <v>5</v>
      </c>
      <c r="G16" s="4"/>
      <c r="H16" s="4" t="s">
        <v>5</v>
      </c>
      <c r="I16" s="4"/>
    </row>
    <row r="17" spans="1:9">
      <c r="A17" s="3" t="s">
        <v>30</v>
      </c>
      <c r="B17" s="4" t="s">
        <v>5</v>
      </c>
      <c r="C17" s="4"/>
      <c r="D17" s="4" t="s">
        <v>5</v>
      </c>
      <c r="E17" s="4"/>
      <c r="F17" s="4" t="s">
        <v>5</v>
      </c>
      <c r="G17" s="4"/>
      <c r="H17" s="4" t="s">
        <v>5</v>
      </c>
      <c r="I17" s="4"/>
    </row>
    <row r="18" spans="1:9">
      <c r="A18" s="2" t="s">
        <v>30</v>
      </c>
      <c r="B18" s="6">
        <v>351000000</v>
      </c>
      <c r="C18" s="4"/>
      <c r="D18" s="6">
        <v>280400000</v>
      </c>
      <c r="E18" s="4"/>
      <c r="F18" s="6">
        <v>644300000</v>
      </c>
      <c r="G18" s="4"/>
      <c r="H18" s="6">
        <v>549600000</v>
      </c>
      <c r="I18" s="4"/>
    </row>
    <row r="19" spans="1:9">
      <c r="A19" s="3" t="s">
        <v>776</v>
      </c>
      <c r="B19" s="4" t="s">
        <v>5</v>
      </c>
      <c r="C19" s="4"/>
      <c r="D19" s="4" t="s">
        <v>5</v>
      </c>
      <c r="E19" s="4"/>
      <c r="F19" s="4" t="s">
        <v>5</v>
      </c>
      <c r="G19" s="4"/>
      <c r="H19" s="4" t="s">
        <v>5</v>
      </c>
      <c r="I19" s="4"/>
    </row>
    <row r="20" spans="1:9">
      <c r="A20" s="2" t="s">
        <v>777</v>
      </c>
      <c r="B20" s="6">
        <v>31200000</v>
      </c>
      <c r="C20" s="4"/>
      <c r="D20" s="6">
        <v>23000000</v>
      </c>
      <c r="E20" s="4"/>
      <c r="F20" s="6">
        <v>44300000</v>
      </c>
      <c r="G20" s="4"/>
      <c r="H20" s="6">
        <v>43900000</v>
      </c>
      <c r="I20" s="4"/>
    </row>
    <row r="21" spans="1:9">
      <c r="A21" s="2" t="s">
        <v>33</v>
      </c>
      <c r="B21" s="6">
        <v>10000000</v>
      </c>
      <c r="C21" s="4"/>
      <c r="D21" s="6">
        <v>6500000</v>
      </c>
      <c r="E21" s="4"/>
      <c r="F21" s="6">
        <v>20000000</v>
      </c>
      <c r="G21" s="4"/>
      <c r="H21" s="6">
        <v>12800000</v>
      </c>
      <c r="I21" s="4"/>
    </row>
    <row r="22" spans="1:9" ht="17.25">
      <c r="A22" s="2" t="s">
        <v>341</v>
      </c>
      <c r="B22" s="6">
        <v>41300000</v>
      </c>
      <c r="C22" s="9" t="s">
        <v>45</v>
      </c>
      <c r="D22" s="6">
        <v>29600000</v>
      </c>
      <c r="E22" s="9" t="s">
        <v>45</v>
      </c>
      <c r="F22" s="6">
        <v>64300000</v>
      </c>
      <c r="G22" s="9" t="s">
        <v>45</v>
      </c>
      <c r="H22" s="6">
        <v>56600000</v>
      </c>
      <c r="I22" s="9" t="s">
        <v>45</v>
      </c>
    </row>
    <row r="23" spans="1:9" ht="30">
      <c r="A23" s="3" t="s">
        <v>778</v>
      </c>
      <c r="B23" s="4" t="s">
        <v>5</v>
      </c>
      <c r="C23" s="4"/>
      <c r="D23" s="4" t="s">
        <v>5</v>
      </c>
      <c r="E23" s="4"/>
      <c r="F23" s="4" t="s">
        <v>5</v>
      </c>
      <c r="G23" s="4"/>
      <c r="H23" s="4" t="s">
        <v>5</v>
      </c>
      <c r="I23" s="4"/>
    </row>
    <row r="24" spans="1:9">
      <c r="A24" s="2" t="s">
        <v>777</v>
      </c>
      <c r="B24" s="6">
        <v>31200000</v>
      </c>
      <c r="C24" s="4"/>
      <c r="D24" s="6">
        <v>23000000</v>
      </c>
      <c r="E24" s="4"/>
      <c r="F24" s="6">
        <v>44300000</v>
      </c>
      <c r="G24" s="4"/>
      <c r="H24" s="6">
        <v>43900000</v>
      </c>
      <c r="I24" s="4"/>
    </row>
    <row r="25" spans="1:9" ht="30">
      <c r="A25" s="2" t="s">
        <v>780</v>
      </c>
      <c r="B25" s="4" t="s">
        <v>5</v>
      </c>
      <c r="C25" s="4"/>
      <c r="D25" s="4" t="s">
        <v>5</v>
      </c>
      <c r="E25" s="4"/>
      <c r="F25" s="4" t="s">
        <v>5</v>
      </c>
      <c r="G25" s="4"/>
      <c r="H25" s="4" t="s">
        <v>5</v>
      </c>
      <c r="I25" s="4"/>
    </row>
    <row r="26" spans="1:9">
      <c r="A26" s="3" t="s">
        <v>30</v>
      </c>
      <c r="B26" s="4" t="s">
        <v>5</v>
      </c>
      <c r="C26" s="4"/>
      <c r="D26" s="4" t="s">
        <v>5</v>
      </c>
      <c r="E26" s="4"/>
      <c r="F26" s="4" t="s">
        <v>5</v>
      </c>
      <c r="G26" s="4"/>
      <c r="H26" s="4" t="s">
        <v>5</v>
      </c>
      <c r="I26" s="4"/>
    </row>
    <row r="27" spans="1:9">
      <c r="A27" s="2" t="s">
        <v>30</v>
      </c>
      <c r="B27" s="6">
        <v>758400000</v>
      </c>
      <c r="C27" s="4"/>
      <c r="D27" s="6">
        <v>681500000</v>
      </c>
      <c r="E27" s="4"/>
      <c r="F27" s="6">
        <v>1343900000</v>
      </c>
      <c r="G27" s="4"/>
      <c r="H27" s="6">
        <v>1262600000</v>
      </c>
      <c r="I27" s="4"/>
    </row>
    <row r="28" spans="1:9">
      <c r="A28" s="3" t="s">
        <v>776</v>
      </c>
      <c r="B28" s="4" t="s">
        <v>5</v>
      </c>
      <c r="C28" s="4"/>
      <c r="D28" s="4" t="s">
        <v>5</v>
      </c>
      <c r="E28" s="4"/>
      <c r="F28" s="4" t="s">
        <v>5</v>
      </c>
      <c r="G28" s="4"/>
      <c r="H28" s="4" t="s">
        <v>5</v>
      </c>
      <c r="I28" s="4"/>
    </row>
    <row r="29" spans="1:9">
      <c r="A29" s="2" t="s">
        <v>777</v>
      </c>
      <c r="B29" s="6">
        <v>19400000</v>
      </c>
      <c r="C29" s="4"/>
      <c r="D29" s="6">
        <v>3300000</v>
      </c>
      <c r="E29" s="4"/>
      <c r="F29" s="6">
        <v>25300000</v>
      </c>
      <c r="G29" s="4"/>
      <c r="H29" s="6">
        <v>11300000</v>
      </c>
      <c r="I29" s="4"/>
    </row>
    <row r="30" spans="1:9">
      <c r="A30" s="2" t="s">
        <v>33</v>
      </c>
      <c r="B30" s="6">
        <v>2400000</v>
      </c>
      <c r="C30" s="4"/>
      <c r="D30" s="6">
        <v>2200000</v>
      </c>
      <c r="E30" s="4"/>
      <c r="F30" s="6">
        <v>4700000</v>
      </c>
      <c r="G30" s="4"/>
      <c r="H30" s="6">
        <v>4400000</v>
      </c>
      <c r="I30" s="4"/>
    </row>
    <row r="31" spans="1:9" ht="17.25">
      <c r="A31" s="2" t="s">
        <v>341</v>
      </c>
      <c r="B31" s="6">
        <v>21800000</v>
      </c>
      <c r="C31" s="9" t="s">
        <v>45</v>
      </c>
      <c r="D31" s="6">
        <v>5500000</v>
      </c>
      <c r="E31" s="9" t="s">
        <v>45</v>
      </c>
      <c r="F31" s="6">
        <v>30000000</v>
      </c>
      <c r="G31" s="9" t="s">
        <v>45</v>
      </c>
      <c r="H31" s="6">
        <v>15700000</v>
      </c>
      <c r="I31" s="9" t="s">
        <v>45</v>
      </c>
    </row>
    <row r="32" spans="1:9" ht="30">
      <c r="A32" s="3" t="s">
        <v>778</v>
      </c>
      <c r="B32" s="4" t="s">
        <v>5</v>
      </c>
      <c r="C32" s="4"/>
      <c r="D32" s="4" t="s">
        <v>5</v>
      </c>
      <c r="E32" s="4"/>
      <c r="F32" s="4" t="s">
        <v>5</v>
      </c>
      <c r="G32" s="4"/>
      <c r="H32" s="4" t="s">
        <v>5</v>
      </c>
      <c r="I32" s="4"/>
    </row>
    <row r="33" spans="1:9">
      <c r="A33" s="2" t="s">
        <v>777</v>
      </c>
      <c r="B33" s="6">
        <v>19400000</v>
      </c>
      <c r="C33" s="4"/>
      <c r="D33" s="6">
        <v>3300000</v>
      </c>
      <c r="E33" s="4"/>
      <c r="F33" s="6">
        <v>25300000</v>
      </c>
      <c r="G33" s="4"/>
      <c r="H33" s="6">
        <v>11300000</v>
      </c>
      <c r="I33" s="4"/>
    </row>
    <row r="34" spans="1:9">
      <c r="A34" s="2" t="s">
        <v>781</v>
      </c>
      <c r="B34" s="4" t="s">
        <v>5</v>
      </c>
      <c r="C34" s="4"/>
      <c r="D34" s="4" t="s">
        <v>5</v>
      </c>
      <c r="E34" s="4"/>
      <c r="F34" s="4" t="s">
        <v>5</v>
      </c>
      <c r="G34" s="4"/>
      <c r="H34" s="4" t="s">
        <v>5</v>
      </c>
      <c r="I34" s="4"/>
    </row>
    <row r="35" spans="1:9">
      <c r="A35" s="3" t="s">
        <v>30</v>
      </c>
      <c r="B35" s="4" t="s">
        <v>5</v>
      </c>
      <c r="C35" s="4"/>
      <c r="D35" s="4" t="s">
        <v>5</v>
      </c>
      <c r="E35" s="4"/>
      <c r="F35" s="4" t="s">
        <v>5</v>
      </c>
      <c r="G35" s="4"/>
      <c r="H35" s="4" t="s">
        <v>5</v>
      </c>
      <c r="I35" s="4"/>
    </row>
    <row r="36" spans="1:9">
      <c r="A36" s="2" t="s">
        <v>30</v>
      </c>
      <c r="B36" s="4">
        <v>0</v>
      </c>
      <c r="C36" s="4"/>
      <c r="D36" s="4">
        <v>0</v>
      </c>
      <c r="E36" s="4"/>
      <c r="F36" s="4">
        <v>0</v>
      </c>
      <c r="G36" s="4"/>
      <c r="H36" s="4">
        <v>0</v>
      </c>
      <c r="I36" s="4"/>
    </row>
    <row r="37" spans="1:9">
      <c r="A37" s="3" t="s">
        <v>776</v>
      </c>
      <c r="B37" s="4" t="s">
        <v>5</v>
      </c>
      <c r="C37" s="4"/>
      <c r="D37" s="4" t="s">
        <v>5</v>
      </c>
      <c r="E37" s="4"/>
      <c r="F37" s="4" t="s">
        <v>5</v>
      </c>
      <c r="G37" s="4"/>
      <c r="H37" s="4" t="s">
        <v>5</v>
      </c>
      <c r="I37" s="4"/>
    </row>
    <row r="38" spans="1:9">
      <c r="A38" s="2" t="s">
        <v>777</v>
      </c>
      <c r="B38" s="6">
        <v>-4400000</v>
      </c>
      <c r="C38" s="4"/>
      <c r="D38" s="6">
        <v>-4400000</v>
      </c>
      <c r="E38" s="4"/>
      <c r="F38" s="6">
        <v>-8900000</v>
      </c>
      <c r="G38" s="4"/>
      <c r="H38" s="6">
        <v>-8600000</v>
      </c>
      <c r="I38" s="4"/>
    </row>
    <row r="39" spans="1:9">
      <c r="A39" s="2" t="s">
        <v>33</v>
      </c>
      <c r="B39" s="4">
        <v>0</v>
      </c>
      <c r="C39" s="4"/>
      <c r="D39" s="4">
        <v>0</v>
      </c>
      <c r="E39" s="4"/>
      <c r="F39" s="6">
        <v>100000</v>
      </c>
      <c r="G39" s="4"/>
      <c r="H39" s="6">
        <v>100000</v>
      </c>
      <c r="I39" s="4"/>
    </row>
    <row r="40" spans="1:9" ht="17.25">
      <c r="A40" s="2" t="s">
        <v>341</v>
      </c>
      <c r="B40" s="6">
        <v>-4400000</v>
      </c>
      <c r="C40" s="9" t="s">
        <v>45</v>
      </c>
      <c r="D40" s="6">
        <v>-4400000</v>
      </c>
      <c r="E40" s="9" t="s">
        <v>45</v>
      </c>
      <c r="F40" s="6">
        <v>-8800000</v>
      </c>
      <c r="G40" s="9" t="s">
        <v>45</v>
      </c>
      <c r="H40" s="6">
        <v>-8600000</v>
      </c>
      <c r="I40" s="9" t="s">
        <v>45</v>
      </c>
    </row>
    <row r="41" spans="1:9" ht="30">
      <c r="A41" s="3" t="s">
        <v>778</v>
      </c>
      <c r="B41" s="4" t="s">
        <v>5</v>
      </c>
      <c r="C41" s="4"/>
      <c r="D41" s="4" t="s">
        <v>5</v>
      </c>
      <c r="E41" s="4"/>
      <c r="F41" s="4" t="s">
        <v>5</v>
      </c>
      <c r="G41" s="4"/>
      <c r="H41" s="4" t="s">
        <v>5</v>
      </c>
      <c r="I41" s="4"/>
    </row>
    <row r="42" spans="1:9">
      <c r="A42" s="2" t="s">
        <v>777</v>
      </c>
      <c r="B42" s="6">
        <v>-4400000</v>
      </c>
      <c r="C42" s="4"/>
      <c r="D42" s="6">
        <v>-4400000</v>
      </c>
      <c r="E42" s="4"/>
      <c r="F42" s="6">
        <v>-8900000</v>
      </c>
      <c r="G42" s="4"/>
      <c r="H42" s="6">
        <v>-8600000</v>
      </c>
      <c r="I42" s="4"/>
    </row>
    <row r="43" spans="1:9">
      <c r="A43" s="2" t="s">
        <v>782</v>
      </c>
      <c r="B43" s="4" t="s">
        <v>5</v>
      </c>
      <c r="C43" s="4"/>
      <c r="D43" s="4" t="s">
        <v>5</v>
      </c>
      <c r="E43" s="4"/>
      <c r="F43" s="4" t="s">
        <v>5</v>
      </c>
      <c r="G43" s="4"/>
      <c r="H43" s="4" t="s">
        <v>5</v>
      </c>
      <c r="I43" s="4"/>
    </row>
    <row r="44" spans="1:9">
      <c r="A44" s="3" t="s">
        <v>30</v>
      </c>
      <c r="B44" s="4" t="s">
        <v>5</v>
      </c>
      <c r="C44" s="4"/>
      <c r="D44" s="4" t="s">
        <v>5</v>
      </c>
      <c r="E44" s="4"/>
      <c r="F44" s="4" t="s">
        <v>5</v>
      </c>
      <c r="G44" s="4"/>
      <c r="H44" s="4" t="s">
        <v>5</v>
      </c>
      <c r="I44" s="4"/>
    </row>
    <row r="45" spans="1:9">
      <c r="A45" s="2" t="s">
        <v>30</v>
      </c>
      <c r="B45" s="6">
        <v>-148200000</v>
      </c>
      <c r="C45" s="4"/>
      <c r="D45" s="6">
        <v>-109600000</v>
      </c>
      <c r="E45" s="4"/>
      <c r="F45" s="6">
        <v>-259800000</v>
      </c>
      <c r="G45" s="4"/>
      <c r="H45" s="6">
        <v>-215100000</v>
      </c>
      <c r="I45" s="4"/>
    </row>
    <row r="46" spans="1:9">
      <c r="A46" s="2" t="s">
        <v>783</v>
      </c>
      <c r="B46" s="4" t="s">
        <v>5</v>
      </c>
      <c r="C46" s="4"/>
      <c r="D46" s="4" t="s">
        <v>5</v>
      </c>
      <c r="E46" s="4"/>
      <c r="F46" s="4" t="s">
        <v>5</v>
      </c>
      <c r="G46" s="4"/>
      <c r="H46" s="4" t="s">
        <v>5</v>
      </c>
      <c r="I46" s="4"/>
    </row>
    <row r="47" spans="1:9">
      <c r="A47" s="3" t="s">
        <v>30</v>
      </c>
      <c r="B47" s="4" t="s">
        <v>5</v>
      </c>
      <c r="C47" s="4"/>
      <c r="D47" s="4" t="s">
        <v>5</v>
      </c>
      <c r="E47" s="4"/>
      <c r="F47" s="4" t="s">
        <v>5</v>
      </c>
      <c r="G47" s="4"/>
      <c r="H47" s="4" t="s">
        <v>5</v>
      </c>
      <c r="I47" s="4"/>
    </row>
    <row r="48" spans="1:9">
      <c r="A48" s="2" t="s">
        <v>30</v>
      </c>
      <c r="B48" s="6">
        <v>961200000</v>
      </c>
      <c r="C48" s="4"/>
      <c r="D48" s="6">
        <v>852300000</v>
      </c>
      <c r="E48" s="4"/>
      <c r="F48" s="6">
        <v>1728400000</v>
      </c>
      <c r="G48" s="4"/>
      <c r="H48" s="6">
        <v>1597200000</v>
      </c>
      <c r="I48" s="4"/>
    </row>
    <row r="49" spans="1:9">
      <c r="A49" s="3" t="s">
        <v>776</v>
      </c>
      <c r="B49" s="4" t="s">
        <v>5</v>
      </c>
      <c r="C49" s="4"/>
      <c r="D49" s="4" t="s">
        <v>5</v>
      </c>
      <c r="E49" s="4"/>
      <c r="F49" s="4" t="s">
        <v>5</v>
      </c>
      <c r="G49" s="4"/>
      <c r="H49" s="4" t="s">
        <v>5</v>
      </c>
      <c r="I49" s="4"/>
    </row>
    <row r="50" spans="1:9">
      <c r="A50" s="2" t="s">
        <v>777</v>
      </c>
      <c r="B50" s="6">
        <v>46200000</v>
      </c>
      <c r="C50" s="4"/>
      <c r="D50" s="6">
        <v>21900000</v>
      </c>
      <c r="E50" s="4"/>
      <c r="F50" s="6">
        <v>60600000</v>
      </c>
      <c r="G50" s="4"/>
      <c r="H50" s="6">
        <v>46500000</v>
      </c>
      <c r="I50" s="4"/>
    </row>
    <row r="51" spans="1:9" ht="30">
      <c r="A51" s="3" t="s">
        <v>778</v>
      </c>
      <c r="B51" s="4" t="s">
        <v>5</v>
      </c>
      <c r="C51" s="4"/>
      <c r="D51" s="4" t="s">
        <v>5</v>
      </c>
      <c r="E51" s="4"/>
      <c r="F51" s="4" t="s">
        <v>5</v>
      </c>
      <c r="G51" s="4"/>
      <c r="H51" s="4" t="s">
        <v>5</v>
      </c>
      <c r="I51" s="4"/>
    </row>
    <row r="52" spans="1:9">
      <c r="A52" s="2" t="s">
        <v>777</v>
      </c>
      <c r="B52" s="6">
        <v>46200000</v>
      </c>
      <c r="C52" s="4"/>
      <c r="D52" s="6">
        <v>21900000</v>
      </c>
      <c r="E52" s="4"/>
      <c r="F52" s="6">
        <v>60600000</v>
      </c>
      <c r="G52" s="4"/>
      <c r="H52" s="6">
        <v>46500000</v>
      </c>
      <c r="I52" s="4"/>
    </row>
    <row r="53" spans="1:9" ht="30">
      <c r="A53" s="2" t="s">
        <v>784</v>
      </c>
      <c r="B53" s="4" t="s">
        <v>5</v>
      </c>
      <c r="C53" s="4"/>
      <c r="D53" s="4" t="s">
        <v>5</v>
      </c>
      <c r="E53" s="4"/>
      <c r="F53" s="4" t="s">
        <v>5</v>
      </c>
      <c r="G53" s="4"/>
      <c r="H53" s="4" t="s">
        <v>5</v>
      </c>
      <c r="I53" s="4"/>
    </row>
    <row r="54" spans="1:9">
      <c r="A54" s="3" t="s">
        <v>30</v>
      </c>
      <c r="B54" s="4" t="s">
        <v>5</v>
      </c>
      <c r="C54" s="4"/>
      <c r="D54" s="4" t="s">
        <v>5</v>
      </c>
      <c r="E54" s="4"/>
      <c r="F54" s="4" t="s">
        <v>5</v>
      </c>
      <c r="G54" s="4"/>
      <c r="H54" s="4" t="s">
        <v>5</v>
      </c>
      <c r="I54" s="4"/>
    </row>
    <row r="55" spans="1:9">
      <c r="A55" s="2" t="s">
        <v>30</v>
      </c>
      <c r="B55" s="6">
        <v>202900000</v>
      </c>
      <c r="C55" s="4"/>
      <c r="D55" s="6">
        <v>170800000</v>
      </c>
      <c r="E55" s="4"/>
      <c r="F55" s="6">
        <v>384500000</v>
      </c>
      <c r="G55" s="4"/>
      <c r="H55" s="6">
        <v>334600000</v>
      </c>
      <c r="I55" s="4"/>
    </row>
    <row r="56" spans="1:9" ht="45">
      <c r="A56" s="2" t="s">
        <v>785</v>
      </c>
      <c r="B56" s="4" t="s">
        <v>5</v>
      </c>
      <c r="C56" s="4"/>
      <c r="D56" s="4" t="s">
        <v>5</v>
      </c>
      <c r="E56" s="4"/>
      <c r="F56" s="4" t="s">
        <v>5</v>
      </c>
      <c r="G56" s="4"/>
      <c r="H56" s="4" t="s">
        <v>5</v>
      </c>
      <c r="I56" s="4"/>
    </row>
    <row r="57" spans="1:9">
      <c r="A57" s="3" t="s">
        <v>30</v>
      </c>
      <c r="B57" s="4" t="s">
        <v>5</v>
      </c>
      <c r="C57" s="4"/>
      <c r="D57" s="4" t="s">
        <v>5</v>
      </c>
      <c r="E57" s="4"/>
      <c r="F57" s="4" t="s">
        <v>5</v>
      </c>
      <c r="G57" s="4"/>
      <c r="H57" s="4" t="s">
        <v>5</v>
      </c>
      <c r="I57" s="4"/>
    </row>
    <row r="58" spans="1:9">
      <c r="A58" s="2" t="s">
        <v>30</v>
      </c>
      <c r="B58" s="6">
        <v>758300000</v>
      </c>
      <c r="C58" s="4"/>
      <c r="D58" s="6">
        <v>681500000</v>
      </c>
      <c r="E58" s="4"/>
      <c r="F58" s="6">
        <v>1343800000</v>
      </c>
      <c r="G58" s="4"/>
      <c r="H58" s="6">
        <v>1262600000</v>
      </c>
      <c r="I58" s="4"/>
    </row>
    <row r="59" spans="1:9" ht="30">
      <c r="A59" s="2" t="s">
        <v>786</v>
      </c>
      <c r="B59" s="4" t="s">
        <v>5</v>
      </c>
      <c r="C59" s="4"/>
      <c r="D59" s="4" t="s">
        <v>5</v>
      </c>
      <c r="E59" s="4"/>
      <c r="F59" s="4" t="s">
        <v>5</v>
      </c>
      <c r="G59" s="4"/>
      <c r="H59" s="4" t="s">
        <v>5</v>
      </c>
      <c r="I59" s="4"/>
    </row>
    <row r="60" spans="1:9">
      <c r="A60" s="3" t="s">
        <v>30</v>
      </c>
      <c r="B60" s="4" t="s">
        <v>5</v>
      </c>
      <c r="C60" s="4"/>
      <c r="D60" s="4" t="s">
        <v>5</v>
      </c>
      <c r="E60" s="4"/>
      <c r="F60" s="4" t="s">
        <v>5</v>
      </c>
      <c r="G60" s="4"/>
      <c r="H60" s="4" t="s">
        <v>5</v>
      </c>
      <c r="I60" s="4"/>
    </row>
    <row r="61" spans="1:9">
      <c r="A61" s="2" t="s">
        <v>30</v>
      </c>
      <c r="B61" s="4">
        <v>0</v>
      </c>
      <c r="C61" s="4"/>
      <c r="D61" s="4">
        <v>0</v>
      </c>
      <c r="E61" s="4"/>
      <c r="F61" s="4">
        <v>0</v>
      </c>
      <c r="G61" s="4"/>
      <c r="H61" s="4">
        <v>0</v>
      </c>
      <c r="I61" s="4"/>
    </row>
    <row r="62" spans="1:9">
      <c r="A62" s="2" t="s">
        <v>782</v>
      </c>
      <c r="B62" s="4" t="s">
        <v>5</v>
      </c>
      <c r="C62" s="4"/>
      <c r="D62" s="4" t="s">
        <v>5</v>
      </c>
      <c r="E62" s="4"/>
      <c r="F62" s="4" t="s">
        <v>5</v>
      </c>
      <c r="G62" s="4"/>
      <c r="H62" s="4" t="s">
        <v>5</v>
      </c>
      <c r="I62" s="4"/>
    </row>
    <row r="63" spans="1:9">
      <c r="A63" s="3" t="s">
        <v>30</v>
      </c>
      <c r="B63" s="4" t="s">
        <v>5</v>
      </c>
      <c r="C63" s="4"/>
      <c r="D63" s="4" t="s">
        <v>5</v>
      </c>
      <c r="E63" s="4"/>
      <c r="F63" s="4" t="s">
        <v>5</v>
      </c>
      <c r="G63" s="4"/>
      <c r="H63" s="4" t="s">
        <v>5</v>
      </c>
      <c r="I63" s="4"/>
    </row>
    <row r="64" spans="1:9">
      <c r="A64" s="2" t="s">
        <v>30</v>
      </c>
      <c r="B64" s="4">
        <v>0</v>
      </c>
      <c r="C64" s="4"/>
      <c r="D64" s="4">
        <v>0</v>
      </c>
      <c r="E64" s="4"/>
      <c r="F64" s="4">
        <v>0</v>
      </c>
      <c r="G64" s="4"/>
      <c r="H64" s="4">
        <v>0</v>
      </c>
      <c r="I64" s="4"/>
    </row>
    <row r="65" spans="1:9" ht="30">
      <c r="A65" s="2" t="s">
        <v>787</v>
      </c>
      <c r="B65" s="4" t="s">
        <v>5</v>
      </c>
      <c r="C65" s="4"/>
      <c r="D65" s="4" t="s">
        <v>5</v>
      </c>
      <c r="E65" s="4"/>
      <c r="F65" s="4" t="s">
        <v>5</v>
      </c>
      <c r="G65" s="4"/>
      <c r="H65" s="4" t="s">
        <v>5</v>
      </c>
      <c r="I65" s="4"/>
    </row>
    <row r="66" spans="1:9">
      <c r="A66" s="3" t="s">
        <v>30</v>
      </c>
      <c r="B66" s="4" t="s">
        <v>5</v>
      </c>
      <c r="C66" s="4"/>
      <c r="D66" s="4" t="s">
        <v>5</v>
      </c>
      <c r="E66" s="4"/>
      <c r="F66" s="4" t="s">
        <v>5</v>
      </c>
      <c r="G66" s="4"/>
      <c r="H66" s="4" t="s">
        <v>5</v>
      </c>
      <c r="I66" s="4"/>
    </row>
    <row r="67" spans="1:9">
      <c r="A67" s="2" t="s">
        <v>30</v>
      </c>
      <c r="B67" s="6">
        <v>148100000</v>
      </c>
      <c r="C67" s="4"/>
      <c r="D67" s="6">
        <v>109600000</v>
      </c>
      <c r="E67" s="4"/>
      <c r="F67" s="6">
        <v>259700000</v>
      </c>
      <c r="G67" s="4"/>
      <c r="H67" s="6">
        <v>215100000</v>
      </c>
      <c r="I67" s="4"/>
    </row>
    <row r="68" spans="1:9" ht="45">
      <c r="A68" s="2" t="s">
        <v>788</v>
      </c>
      <c r="B68" s="4" t="s">
        <v>5</v>
      </c>
      <c r="C68" s="4"/>
      <c r="D68" s="4" t="s">
        <v>5</v>
      </c>
      <c r="E68" s="4"/>
      <c r="F68" s="4" t="s">
        <v>5</v>
      </c>
      <c r="G68" s="4"/>
      <c r="H68" s="4" t="s">
        <v>5</v>
      </c>
      <c r="I68" s="4"/>
    </row>
    <row r="69" spans="1:9">
      <c r="A69" s="3" t="s">
        <v>30</v>
      </c>
      <c r="B69" s="4" t="s">
        <v>5</v>
      </c>
      <c r="C69" s="4"/>
      <c r="D69" s="4" t="s">
        <v>5</v>
      </c>
      <c r="E69" s="4"/>
      <c r="F69" s="4" t="s">
        <v>5</v>
      </c>
      <c r="G69" s="4"/>
      <c r="H69" s="4" t="s">
        <v>5</v>
      </c>
      <c r="I69" s="4"/>
    </row>
    <row r="70" spans="1:9">
      <c r="A70" s="2" t="s">
        <v>30</v>
      </c>
      <c r="B70" s="6">
        <v>100000</v>
      </c>
      <c r="C70" s="4"/>
      <c r="D70" s="4">
        <v>0</v>
      </c>
      <c r="E70" s="4"/>
      <c r="F70" s="6">
        <v>100000</v>
      </c>
      <c r="G70" s="4"/>
      <c r="H70" s="4">
        <v>0</v>
      </c>
      <c r="I70" s="4"/>
    </row>
    <row r="71" spans="1:9" ht="30">
      <c r="A71" s="2" t="s">
        <v>789</v>
      </c>
      <c r="B71" s="4" t="s">
        <v>5</v>
      </c>
      <c r="C71" s="4"/>
      <c r="D71" s="4" t="s">
        <v>5</v>
      </c>
      <c r="E71" s="4"/>
      <c r="F71" s="4" t="s">
        <v>5</v>
      </c>
      <c r="G71" s="4"/>
      <c r="H71" s="4" t="s">
        <v>5</v>
      </c>
      <c r="I71" s="4"/>
    </row>
    <row r="72" spans="1:9">
      <c r="A72" s="3" t="s">
        <v>30</v>
      </c>
      <c r="B72" s="4" t="s">
        <v>5</v>
      </c>
      <c r="C72" s="4"/>
      <c r="D72" s="4" t="s">
        <v>5</v>
      </c>
      <c r="E72" s="4"/>
      <c r="F72" s="4" t="s">
        <v>5</v>
      </c>
      <c r="G72" s="4"/>
      <c r="H72" s="4" t="s">
        <v>5</v>
      </c>
      <c r="I72" s="4"/>
    </row>
    <row r="73" spans="1:9">
      <c r="A73" s="2" t="s">
        <v>30</v>
      </c>
      <c r="B73" s="4">
        <v>0</v>
      </c>
      <c r="C73" s="4"/>
      <c r="D73" s="4">
        <v>0</v>
      </c>
      <c r="E73" s="4"/>
      <c r="F73" s="4">
        <v>0</v>
      </c>
      <c r="G73" s="4"/>
      <c r="H73" s="4">
        <v>0</v>
      </c>
      <c r="I73" s="4"/>
    </row>
    <row r="74" spans="1:9" ht="30">
      <c r="A74" s="2" t="s">
        <v>790</v>
      </c>
      <c r="B74" s="4" t="s">
        <v>5</v>
      </c>
      <c r="C74" s="4"/>
      <c r="D74" s="4" t="s">
        <v>5</v>
      </c>
      <c r="E74" s="4"/>
      <c r="F74" s="4" t="s">
        <v>5</v>
      </c>
      <c r="G74" s="4"/>
      <c r="H74" s="4" t="s">
        <v>5</v>
      </c>
      <c r="I74" s="4"/>
    </row>
    <row r="75" spans="1:9">
      <c r="A75" s="3" t="s">
        <v>30</v>
      </c>
      <c r="B75" s="4" t="s">
        <v>5</v>
      </c>
      <c r="C75" s="4"/>
      <c r="D75" s="4" t="s">
        <v>5</v>
      </c>
      <c r="E75" s="4"/>
      <c r="F75" s="4" t="s">
        <v>5</v>
      </c>
      <c r="G75" s="4"/>
      <c r="H75" s="4" t="s">
        <v>5</v>
      </c>
      <c r="I75" s="4"/>
    </row>
    <row r="76" spans="1:9">
      <c r="A76" s="2" t="s">
        <v>30</v>
      </c>
      <c r="B76" s="8">
        <v>-148200000</v>
      </c>
      <c r="C76" s="4"/>
      <c r="D76" s="8">
        <v>-109600000</v>
      </c>
      <c r="E76" s="4"/>
      <c r="F76" s="8">
        <v>-259800000</v>
      </c>
      <c r="G76" s="4"/>
      <c r="H76" s="8">
        <v>-215100000</v>
      </c>
      <c r="I76" s="4"/>
    </row>
    <row r="77" spans="1:9">
      <c r="A77" s="11"/>
      <c r="B77" s="11"/>
      <c r="C77" s="11"/>
      <c r="D77" s="11"/>
      <c r="E77" s="11"/>
      <c r="F77" s="11"/>
      <c r="G77" s="11"/>
      <c r="H77" s="11"/>
      <c r="I77" s="11"/>
    </row>
    <row r="78" spans="1:9" ht="210" customHeight="1">
      <c r="A78" s="2" t="s">
        <v>45</v>
      </c>
      <c r="B78" s="12" t="s">
        <v>145</v>
      </c>
      <c r="C78" s="12"/>
      <c r="D78" s="12"/>
      <c r="E78" s="12"/>
      <c r="F78" s="12"/>
      <c r="G78" s="12"/>
      <c r="H78" s="12"/>
      <c r="I78" s="12"/>
    </row>
  </sheetData>
  <mergeCells count="10">
    <mergeCell ref="A77:I77"/>
    <mergeCell ref="B78:I78"/>
    <mergeCell ref="A1:A3"/>
    <mergeCell ref="B1:E1"/>
    <mergeCell ref="F1:I1"/>
    <mergeCell ref="B2:C3"/>
    <mergeCell ref="D2:E3"/>
    <mergeCell ref="F2:G2"/>
    <mergeCell ref="F3:G3"/>
    <mergeCell ref="H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7" t="s">
        <v>791</v>
      </c>
      <c r="B1" s="7" t="s">
        <v>28</v>
      </c>
      <c r="C1" s="7"/>
      <c r="D1" s="7"/>
      <c r="E1" s="7"/>
      <c r="F1" s="7" t="s">
        <v>1</v>
      </c>
      <c r="G1" s="7"/>
      <c r="H1" s="7"/>
      <c r="I1" s="7"/>
    </row>
    <row r="2" spans="1:9" ht="15" customHeight="1">
      <c r="A2" s="7"/>
      <c r="B2" s="7" t="s">
        <v>2</v>
      </c>
      <c r="C2" s="7"/>
      <c r="D2" s="7" t="s">
        <v>29</v>
      </c>
      <c r="E2" s="7"/>
      <c r="F2" s="7" t="s">
        <v>2</v>
      </c>
      <c r="G2" s="7"/>
      <c r="H2" s="7" t="s">
        <v>29</v>
      </c>
      <c r="I2" s="7"/>
    </row>
    <row r="3" spans="1:9">
      <c r="A3" s="3" t="s">
        <v>332</v>
      </c>
      <c r="B3" s="4" t="s">
        <v>5</v>
      </c>
      <c r="C3" s="4"/>
      <c r="D3" s="4" t="s">
        <v>5</v>
      </c>
      <c r="E3" s="4"/>
      <c r="F3" s="4" t="s">
        <v>5</v>
      </c>
      <c r="G3" s="4"/>
      <c r="H3" s="4" t="s">
        <v>5</v>
      </c>
      <c r="I3" s="4"/>
    </row>
    <row r="4" spans="1:9" ht="17.25">
      <c r="A4" s="2" t="s">
        <v>55</v>
      </c>
      <c r="B4" s="8">
        <v>26418000</v>
      </c>
      <c r="C4" s="4"/>
      <c r="D4" s="8">
        <v>10412000</v>
      </c>
      <c r="E4" s="4"/>
      <c r="F4" s="8">
        <v>31983000</v>
      </c>
      <c r="G4" s="4"/>
      <c r="H4" s="8">
        <v>91248000</v>
      </c>
      <c r="I4" s="9" t="s">
        <v>45</v>
      </c>
    </row>
    <row r="5" spans="1:9">
      <c r="A5" s="2" t="s">
        <v>40</v>
      </c>
      <c r="B5" s="6">
        <v>5519000</v>
      </c>
      <c r="C5" s="4"/>
      <c r="D5" s="6">
        <v>4781000</v>
      </c>
      <c r="E5" s="4"/>
      <c r="F5" s="6">
        <v>11031000</v>
      </c>
      <c r="G5" s="4"/>
      <c r="H5" s="6">
        <v>9672000</v>
      </c>
      <c r="I5" s="4"/>
    </row>
    <row r="6" spans="1:9">
      <c r="A6" s="2" t="s">
        <v>41</v>
      </c>
      <c r="B6" s="6">
        <v>-53000</v>
      </c>
      <c r="C6" s="4"/>
      <c r="D6" s="6">
        <v>-62000</v>
      </c>
      <c r="E6" s="4"/>
      <c r="F6" s="6">
        <v>-123000</v>
      </c>
      <c r="G6" s="4"/>
      <c r="H6" s="6">
        <v>-124000</v>
      </c>
      <c r="I6" s="4"/>
    </row>
    <row r="7" spans="1:9" ht="17.25">
      <c r="A7" s="2" t="s">
        <v>649</v>
      </c>
      <c r="B7" s="6">
        <v>14286000</v>
      </c>
      <c r="C7" s="4"/>
      <c r="D7" s="6">
        <v>6797000</v>
      </c>
      <c r="E7" s="4"/>
      <c r="F7" s="6">
        <v>17747000</v>
      </c>
      <c r="G7" s="4"/>
      <c r="H7" s="6">
        <v>-54310000</v>
      </c>
      <c r="I7" s="9" t="s">
        <v>45</v>
      </c>
    </row>
    <row r="8" spans="1:9">
      <c r="A8" s="2" t="s">
        <v>33</v>
      </c>
      <c r="B8" s="6">
        <v>12482000</v>
      </c>
      <c r="C8" s="4"/>
      <c r="D8" s="6">
        <v>8766000</v>
      </c>
      <c r="E8" s="4"/>
      <c r="F8" s="6">
        <v>24802000</v>
      </c>
      <c r="G8" s="4"/>
      <c r="H8" s="6">
        <v>17243000</v>
      </c>
      <c r="I8" s="4"/>
    </row>
    <row r="9" spans="1:9" ht="17.25">
      <c r="A9" s="2" t="s">
        <v>341</v>
      </c>
      <c r="B9" s="6">
        <v>58700000</v>
      </c>
      <c r="C9" s="9" t="s">
        <v>45</v>
      </c>
      <c r="D9" s="6">
        <v>30700000</v>
      </c>
      <c r="E9" s="9" t="s">
        <v>45</v>
      </c>
      <c r="F9" s="6">
        <v>85400000</v>
      </c>
      <c r="G9" s="9" t="s">
        <v>45</v>
      </c>
      <c r="H9" s="6">
        <v>63700000</v>
      </c>
      <c r="I9" s="9" t="s">
        <v>45</v>
      </c>
    </row>
    <row r="10" spans="1:9" ht="30">
      <c r="A10" s="2" t="s">
        <v>672</v>
      </c>
      <c r="B10" s="4" t="s">
        <v>5</v>
      </c>
      <c r="C10" s="4"/>
      <c r="D10" s="4" t="s">
        <v>5</v>
      </c>
      <c r="E10" s="4"/>
      <c r="F10" s="4" t="s">
        <v>5</v>
      </c>
      <c r="G10" s="4"/>
      <c r="H10" s="8">
        <v>-68700000</v>
      </c>
      <c r="I10" s="4"/>
    </row>
    <row r="11" spans="1:9">
      <c r="A11" s="11"/>
      <c r="B11" s="11"/>
      <c r="C11" s="11"/>
      <c r="D11" s="11"/>
      <c r="E11" s="11"/>
      <c r="F11" s="11"/>
      <c r="G11" s="11"/>
      <c r="H11" s="11"/>
      <c r="I11" s="11"/>
    </row>
    <row r="12" spans="1:9" ht="195" customHeight="1">
      <c r="A12" s="2" t="s">
        <v>45</v>
      </c>
      <c r="B12" s="12" t="s">
        <v>145</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75">
      <c r="A1" s="1" t="s">
        <v>792</v>
      </c>
      <c r="B1" s="1" t="s">
        <v>2</v>
      </c>
    </row>
    <row r="2" spans="1:2" ht="45">
      <c r="A2" s="3" t="s">
        <v>384</v>
      </c>
      <c r="B2" s="4" t="s">
        <v>5</v>
      </c>
    </row>
    <row r="3" spans="1:2" ht="30">
      <c r="A3" s="2" t="s">
        <v>793</v>
      </c>
      <c r="B3" s="163">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c r="A1" s="1" t="s">
        <v>794</v>
      </c>
      <c r="B1" s="7" t="s">
        <v>28</v>
      </c>
      <c r="C1" s="7"/>
      <c r="D1" s="7"/>
      <c r="E1" s="7"/>
      <c r="F1" s="7" t="s">
        <v>1</v>
      </c>
      <c r="G1" s="7"/>
      <c r="H1" s="7"/>
      <c r="I1" s="7"/>
    </row>
    <row r="2" spans="1:9" ht="30">
      <c r="A2" s="1" t="s">
        <v>53</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0</v>
      </c>
      <c r="B4" s="8">
        <v>961187</v>
      </c>
      <c r="C4" s="4"/>
      <c r="D4" s="8">
        <v>852295</v>
      </c>
      <c r="E4" s="4"/>
      <c r="F4" s="8">
        <v>1728367</v>
      </c>
      <c r="G4" s="4"/>
      <c r="H4" s="8">
        <v>1597173</v>
      </c>
      <c r="I4" s="4"/>
    </row>
    <row r="5" spans="1:9">
      <c r="A5" s="3" t="s">
        <v>31</v>
      </c>
      <c r="B5" s="4" t="s">
        <v>5</v>
      </c>
      <c r="C5" s="4"/>
      <c r="D5" s="4" t="s">
        <v>5</v>
      </c>
      <c r="E5" s="4"/>
      <c r="F5" s="4" t="s">
        <v>5</v>
      </c>
      <c r="G5" s="4"/>
      <c r="H5" s="4" t="s">
        <v>5</v>
      </c>
      <c r="I5" s="4"/>
    </row>
    <row r="6" spans="1:9" ht="30">
      <c r="A6" s="2" t="s">
        <v>32</v>
      </c>
      <c r="B6" s="6">
        <v>823532</v>
      </c>
      <c r="C6" s="4"/>
      <c r="D6" s="6">
        <v>750996</v>
      </c>
      <c r="E6" s="4"/>
      <c r="F6" s="6">
        <v>1496140</v>
      </c>
      <c r="G6" s="4"/>
      <c r="H6" s="6">
        <v>1395843</v>
      </c>
      <c r="I6" s="4"/>
    </row>
    <row r="7" spans="1:9">
      <c r="A7" s="2" t="s">
        <v>33</v>
      </c>
      <c r="B7" s="6">
        <v>12482</v>
      </c>
      <c r="C7" s="4"/>
      <c r="D7" s="6">
        <v>8766</v>
      </c>
      <c r="E7" s="4"/>
      <c r="F7" s="6">
        <v>24802</v>
      </c>
      <c r="G7" s="4"/>
      <c r="H7" s="6">
        <v>17243</v>
      </c>
      <c r="I7" s="4"/>
    </row>
    <row r="8" spans="1:9">
      <c r="A8" s="2" t="s">
        <v>34</v>
      </c>
      <c r="B8" s="6">
        <v>67181</v>
      </c>
      <c r="C8" s="4"/>
      <c r="D8" s="6">
        <v>60102</v>
      </c>
      <c r="E8" s="4"/>
      <c r="F8" s="6">
        <v>126111</v>
      </c>
      <c r="G8" s="4"/>
      <c r="H8" s="6">
        <v>117106</v>
      </c>
      <c r="I8" s="4"/>
    </row>
    <row r="9" spans="1:9">
      <c r="A9" s="2" t="s">
        <v>35</v>
      </c>
      <c r="B9" s="6">
        <v>11925</v>
      </c>
      <c r="C9" s="4"/>
      <c r="D9" s="6">
        <v>10251</v>
      </c>
      <c r="E9" s="4"/>
      <c r="F9" s="6">
        <v>22590</v>
      </c>
      <c r="G9" s="4"/>
      <c r="H9" s="6">
        <v>20297</v>
      </c>
      <c r="I9" s="4"/>
    </row>
    <row r="10" spans="1:9">
      <c r="A10" s="2" t="s">
        <v>36</v>
      </c>
      <c r="B10" s="4">
        <v>163</v>
      </c>
      <c r="C10" s="4"/>
      <c r="D10" s="4">
        <v>-39</v>
      </c>
      <c r="E10" s="4"/>
      <c r="F10" s="6">
        <v>-1737</v>
      </c>
      <c r="G10" s="4"/>
      <c r="H10" s="4">
        <v>-173</v>
      </c>
      <c r="I10" s="4"/>
    </row>
    <row r="11" spans="1:9">
      <c r="A11" s="2" t="s">
        <v>37</v>
      </c>
      <c r="B11" s="6">
        <v>915283</v>
      </c>
      <c r="C11" s="4"/>
      <c r="D11" s="6">
        <v>830076</v>
      </c>
      <c r="E11" s="4"/>
      <c r="F11" s="6">
        <v>1667906</v>
      </c>
      <c r="G11" s="4"/>
      <c r="H11" s="6">
        <v>1550316</v>
      </c>
      <c r="I11" s="4"/>
    </row>
    <row r="12" spans="1:9">
      <c r="A12" s="2" t="s">
        <v>38</v>
      </c>
      <c r="B12" s="6">
        <v>45904</v>
      </c>
      <c r="C12" s="4"/>
      <c r="D12" s="6">
        <v>22219</v>
      </c>
      <c r="E12" s="4"/>
      <c r="F12" s="6">
        <v>60461</v>
      </c>
      <c r="G12" s="4"/>
      <c r="H12" s="6">
        <v>46857</v>
      </c>
      <c r="I12" s="4"/>
    </row>
    <row r="13" spans="1:9">
      <c r="A13" s="2" t="s">
        <v>39</v>
      </c>
      <c r="B13" s="4">
        <v>266</v>
      </c>
      <c r="C13" s="4"/>
      <c r="D13" s="4">
        <v>-291</v>
      </c>
      <c r="E13" s="4"/>
      <c r="F13" s="4">
        <v>177</v>
      </c>
      <c r="G13" s="4"/>
      <c r="H13" s="4">
        <v>-371</v>
      </c>
      <c r="I13" s="4"/>
    </row>
    <row r="14" spans="1:9">
      <c r="A14" s="2" t="s">
        <v>40</v>
      </c>
      <c r="B14" s="6">
        <v>-5519</v>
      </c>
      <c r="C14" s="4"/>
      <c r="D14" s="6">
        <v>-4781</v>
      </c>
      <c r="E14" s="4"/>
      <c r="F14" s="6">
        <v>-11031</v>
      </c>
      <c r="G14" s="4"/>
      <c r="H14" s="6">
        <v>-9672</v>
      </c>
      <c r="I14" s="4"/>
    </row>
    <row r="15" spans="1:9">
      <c r="A15" s="2" t="s">
        <v>41</v>
      </c>
      <c r="B15" s="4">
        <v>53</v>
      </c>
      <c r="C15" s="4"/>
      <c r="D15" s="4">
        <v>62</v>
      </c>
      <c r="E15" s="4"/>
      <c r="F15" s="4">
        <v>123</v>
      </c>
      <c r="G15" s="4"/>
      <c r="H15" s="4">
        <v>124</v>
      </c>
      <c r="I15" s="4"/>
    </row>
    <row r="16" spans="1:9">
      <c r="A16" s="2" t="s">
        <v>42</v>
      </c>
      <c r="B16" s="6">
        <v>-5200</v>
      </c>
      <c r="C16" s="4"/>
      <c r="D16" s="6">
        <v>-5010</v>
      </c>
      <c r="E16" s="4"/>
      <c r="F16" s="6">
        <v>-10731</v>
      </c>
      <c r="G16" s="4"/>
      <c r="H16" s="6">
        <v>-9919</v>
      </c>
      <c r="I16" s="4"/>
    </row>
    <row r="17" spans="1:9" ht="30">
      <c r="A17" s="2" t="s">
        <v>411</v>
      </c>
      <c r="B17" s="6">
        <v>40704</v>
      </c>
      <c r="C17" s="4"/>
      <c r="D17" s="6">
        <v>17209</v>
      </c>
      <c r="E17" s="4"/>
      <c r="F17" s="6">
        <v>49730</v>
      </c>
      <c r="G17" s="4"/>
      <c r="H17" s="6">
        <v>36938</v>
      </c>
      <c r="I17" s="4"/>
    </row>
    <row r="18" spans="1:9" ht="17.25">
      <c r="A18" s="2" t="s">
        <v>44</v>
      </c>
      <c r="B18" s="6">
        <v>-14286</v>
      </c>
      <c r="C18" s="4"/>
      <c r="D18" s="6">
        <v>-6797</v>
      </c>
      <c r="E18" s="4"/>
      <c r="F18" s="6">
        <v>-17747</v>
      </c>
      <c r="G18" s="4"/>
      <c r="H18" s="6">
        <v>54310</v>
      </c>
      <c r="I18" s="9" t="s">
        <v>45</v>
      </c>
    </row>
    <row r="19" spans="1:9" ht="30">
      <c r="A19" s="2" t="s">
        <v>415</v>
      </c>
      <c r="B19" s="6">
        <v>26418</v>
      </c>
      <c r="C19" s="4"/>
      <c r="D19" s="6">
        <v>10412</v>
      </c>
      <c r="E19" s="4"/>
      <c r="F19" s="6">
        <v>31983</v>
      </c>
      <c r="G19" s="4"/>
      <c r="H19" s="6">
        <v>91248</v>
      </c>
      <c r="I19" s="4"/>
    </row>
    <row r="20" spans="1:9">
      <c r="A20" s="2" t="s">
        <v>417</v>
      </c>
      <c r="B20" s="4">
        <v>0</v>
      </c>
      <c r="C20" s="4"/>
      <c r="D20" s="4">
        <v>0</v>
      </c>
      <c r="E20" s="4"/>
      <c r="F20" s="4">
        <v>0</v>
      </c>
      <c r="G20" s="4"/>
      <c r="H20" s="4">
        <v>0</v>
      </c>
      <c r="I20" s="4"/>
    </row>
    <row r="21" spans="1:9" ht="17.25">
      <c r="A21" s="2" t="s">
        <v>46</v>
      </c>
      <c r="B21" s="6">
        <v>26418</v>
      </c>
      <c r="C21" s="4"/>
      <c r="D21" s="6">
        <v>10412</v>
      </c>
      <c r="E21" s="4"/>
      <c r="F21" s="6">
        <v>31983</v>
      </c>
      <c r="G21" s="4"/>
      <c r="H21" s="6">
        <v>91248</v>
      </c>
      <c r="I21" s="9" t="s">
        <v>45</v>
      </c>
    </row>
    <row r="22" spans="1:9">
      <c r="A22" s="3" t="s">
        <v>56</v>
      </c>
      <c r="B22" s="4" t="s">
        <v>5</v>
      </c>
      <c r="C22" s="4"/>
      <c r="D22" s="4" t="s">
        <v>5</v>
      </c>
      <c r="E22" s="4"/>
      <c r="F22" s="4" t="s">
        <v>5</v>
      </c>
      <c r="G22" s="4"/>
      <c r="H22" s="4" t="s">
        <v>5</v>
      </c>
      <c r="I22" s="4"/>
    </row>
    <row r="23" spans="1:9">
      <c r="A23" s="2" t="s">
        <v>261</v>
      </c>
      <c r="B23" s="4">
        <v>-4</v>
      </c>
      <c r="C23" s="4"/>
      <c r="D23" s="6">
        <v>1411</v>
      </c>
      <c r="E23" s="4"/>
      <c r="F23" s="4">
        <v>-8</v>
      </c>
      <c r="G23" s="4"/>
      <c r="H23" s="6">
        <v>2806</v>
      </c>
      <c r="I23" s="4"/>
    </row>
    <row r="24" spans="1:9" ht="30">
      <c r="A24" s="2" t="s">
        <v>795</v>
      </c>
      <c r="B24" s="4">
        <v>0</v>
      </c>
      <c r="C24" s="4"/>
      <c r="D24" s="4">
        <v>14</v>
      </c>
      <c r="E24" s="4"/>
      <c r="F24" s="4">
        <v>0</v>
      </c>
      <c r="G24" s="4"/>
      <c r="H24" s="4">
        <v>28</v>
      </c>
      <c r="I24" s="4"/>
    </row>
    <row r="25" spans="1:9" ht="30">
      <c r="A25" s="2" t="s">
        <v>59</v>
      </c>
      <c r="B25" s="4">
        <v>-4</v>
      </c>
      <c r="C25" s="9" t="s">
        <v>60</v>
      </c>
      <c r="D25" s="6">
        <v>1425</v>
      </c>
      <c r="E25" s="9" t="s">
        <v>60</v>
      </c>
      <c r="F25" s="4">
        <v>-8</v>
      </c>
      <c r="G25" s="9" t="s">
        <v>60</v>
      </c>
      <c r="H25" s="6">
        <v>2834</v>
      </c>
      <c r="I25" s="9" t="s">
        <v>60</v>
      </c>
    </row>
    <row r="26" spans="1:9">
      <c r="A26" s="2" t="s">
        <v>61</v>
      </c>
      <c r="B26" s="6">
        <v>26414</v>
      </c>
      <c r="C26" s="4"/>
      <c r="D26" s="6">
        <v>11837</v>
      </c>
      <c r="E26" s="4"/>
      <c r="F26" s="6">
        <v>31975</v>
      </c>
      <c r="G26" s="4"/>
      <c r="H26" s="6">
        <v>94082</v>
      </c>
      <c r="I26" s="4"/>
    </row>
    <row r="27" spans="1:9" ht="30">
      <c r="A27" s="2" t="s">
        <v>796</v>
      </c>
      <c r="B27" s="4" t="s">
        <v>5</v>
      </c>
      <c r="C27" s="4"/>
      <c r="D27" s="4" t="s">
        <v>5</v>
      </c>
      <c r="E27" s="4"/>
      <c r="F27" s="4" t="s">
        <v>5</v>
      </c>
      <c r="G27" s="4"/>
      <c r="H27" s="4" t="s">
        <v>5</v>
      </c>
      <c r="I27" s="4"/>
    </row>
    <row r="28" spans="1:9">
      <c r="A28" s="3" t="s">
        <v>30</v>
      </c>
      <c r="B28" s="4" t="s">
        <v>5</v>
      </c>
      <c r="C28" s="4"/>
      <c r="D28" s="4" t="s">
        <v>5</v>
      </c>
      <c r="E28" s="4"/>
      <c r="F28" s="4" t="s">
        <v>5</v>
      </c>
      <c r="G28" s="4"/>
      <c r="H28" s="4" t="s">
        <v>5</v>
      </c>
      <c r="I28" s="4"/>
    </row>
    <row r="29" spans="1:9">
      <c r="A29" s="2" t="s">
        <v>30</v>
      </c>
      <c r="B29" s="4">
        <v>0</v>
      </c>
      <c r="C29" s="4"/>
      <c r="D29" s="4">
        <v>0</v>
      </c>
      <c r="E29" s="4"/>
      <c r="F29" s="4">
        <v>0</v>
      </c>
      <c r="G29" s="4"/>
      <c r="H29" s="4">
        <v>0</v>
      </c>
      <c r="I29" s="4"/>
    </row>
    <row r="30" spans="1:9">
      <c r="A30" s="3" t="s">
        <v>31</v>
      </c>
      <c r="B30" s="4" t="s">
        <v>5</v>
      </c>
      <c r="C30" s="4"/>
      <c r="D30" s="4" t="s">
        <v>5</v>
      </c>
      <c r="E30" s="4"/>
      <c r="F30" s="4" t="s">
        <v>5</v>
      </c>
      <c r="G30" s="4"/>
      <c r="H30" s="4" t="s">
        <v>5</v>
      </c>
      <c r="I30" s="4"/>
    </row>
    <row r="31" spans="1:9" ht="30">
      <c r="A31" s="2" t="s">
        <v>32</v>
      </c>
      <c r="B31" s="4">
        <v>0</v>
      </c>
      <c r="C31" s="4"/>
      <c r="D31" s="4">
        <v>0</v>
      </c>
      <c r="E31" s="4"/>
      <c r="F31" s="4">
        <v>0</v>
      </c>
      <c r="G31" s="4"/>
      <c r="H31" s="4">
        <v>0</v>
      </c>
      <c r="I31" s="4"/>
    </row>
    <row r="32" spans="1:9">
      <c r="A32" s="2" t="s">
        <v>33</v>
      </c>
      <c r="B32" s="4">
        <v>43</v>
      </c>
      <c r="C32" s="4"/>
      <c r="D32" s="4">
        <v>33</v>
      </c>
      <c r="E32" s="4"/>
      <c r="F32" s="4">
        <v>77</v>
      </c>
      <c r="G32" s="4"/>
      <c r="H32" s="4">
        <v>79</v>
      </c>
      <c r="I32" s="4"/>
    </row>
    <row r="33" spans="1:9">
      <c r="A33" s="2" t="s">
        <v>34</v>
      </c>
      <c r="B33" s="4">
        <v>0</v>
      </c>
      <c r="C33" s="4"/>
      <c r="D33" s="4">
        <v>0</v>
      </c>
      <c r="E33" s="4"/>
      <c r="F33" s="4">
        <v>0</v>
      </c>
      <c r="G33" s="4"/>
      <c r="H33" s="4">
        <v>0</v>
      </c>
      <c r="I33" s="4"/>
    </row>
    <row r="34" spans="1:9">
      <c r="A34" s="2" t="s">
        <v>35</v>
      </c>
      <c r="B34" s="6">
        <v>4657</v>
      </c>
      <c r="C34" s="4"/>
      <c r="D34" s="6">
        <v>4045</v>
      </c>
      <c r="E34" s="4"/>
      <c r="F34" s="6">
        <v>8932</v>
      </c>
      <c r="G34" s="4"/>
      <c r="H34" s="6">
        <v>8148</v>
      </c>
      <c r="I34" s="4"/>
    </row>
    <row r="35" spans="1:9">
      <c r="A35" s="2" t="s">
        <v>36</v>
      </c>
      <c r="B35" s="4">
        <v>-9</v>
      </c>
      <c r="C35" s="4"/>
      <c r="D35" s="4">
        <v>5</v>
      </c>
      <c r="E35" s="4"/>
      <c r="F35" s="4">
        <v>0</v>
      </c>
      <c r="G35" s="4"/>
      <c r="H35" s="4">
        <v>7</v>
      </c>
      <c r="I35" s="4"/>
    </row>
    <row r="36" spans="1:9">
      <c r="A36" s="2" t="s">
        <v>37</v>
      </c>
      <c r="B36" s="6">
        <v>4691</v>
      </c>
      <c r="C36" s="4"/>
      <c r="D36" s="6">
        <v>4083</v>
      </c>
      <c r="E36" s="4"/>
      <c r="F36" s="6">
        <v>9009</v>
      </c>
      <c r="G36" s="4"/>
      <c r="H36" s="6">
        <v>8234</v>
      </c>
      <c r="I36" s="4"/>
    </row>
    <row r="37" spans="1:9">
      <c r="A37" s="2" t="s">
        <v>38</v>
      </c>
      <c r="B37" s="6">
        <v>-4691</v>
      </c>
      <c r="C37" s="4"/>
      <c r="D37" s="6">
        <v>-4083</v>
      </c>
      <c r="E37" s="4"/>
      <c r="F37" s="6">
        <v>-9009</v>
      </c>
      <c r="G37" s="4"/>
      <c r="H37" s="6">
        <v>-8234</v>
      </c>
      <c r="I37" s="4"/>
    </row>
    <row r="38" spans="1:9">
      <c r="A38" s="2" t="s">
        <v>39</v>
      </c>
      <c r="B38" s="4">
        <v>170</v>
      </c>
      <c r="C38" s="4"/>
      <c r="D38" s="4">
        <v>-200</v>
      </c>
      <c r="E38" s="4"/>
      <c r="F38" s="4">
        <v>108</v>
      </c>
      <c r="G38" s="4"/>
      <c r="H38" s="4">
        <v>-230</v>
      </c>
      <c r="I38" s="4"/>
    </row>
    <row r="39" spans="1:9">
      <c r="A39" s="2" t="s">
        <v>40</v>
      </c>
      <c r="B39" s="6">
        <v>-5519</v>
      </c>
      <c r="C39" s="4"/>
      <c r="D39" s="6">
        <v>-4781</v>
      </c>
      <c r="E39" s="4"/>
      <c r="F39" s="6">
        <v>-11031</v>
      </c>
      <c r="G39" s="4"/>
      <c r="H39" s="6">
        <v>-9672</v>
      </c>
      <c r="I39" s="4"/>
    </row>
    <row r="40" spans="1:9">
      <c r="A40" s="2" t="s">
        <v>41</v>
      </c>
      <c r="B40" s="4">
        <v>3</v>
      </c>
      <c r="C40" s="4"/>
      <c r="D40" s="4">
        <v>27</v>
      </c>
      <c r="E40" s="4"/>
      <c r="F40" s="4">
        <v>8</v>
      </c>
      <c r="G40" s="4"/>
      <c r="H40" s="4">
        <v>55</v>
      </c>
      <c r="I40" s="4"/>
    </row>
    <row r="41" spans="1:9">
      <c r="A41" s="2" t="s">
        <v>42</v>
      </c>
      <c r="B41" s="6">
        <v>-5346</v>
      </c>
      <c r="C41" s="4"/>
      <c r="D41" s="6">
        <v>-4954</v>
      </c>
      <c r="E41" s="4"/>
      <c r="F41" s="6">
        <v>-10915</v>
      </c>
      <c r="G41" s="4"/>
      <c r="H41" s="6">
        <v>-9847</v>
      </c>
      <c r="I41" s="4"/>
    </row>
    <row r="42" spans="1:9" ht="30">
      <c r="A42" s="2" t="s">
        <v>411</v>
      </c>
      <c r="B42" s="6">
        <v>-10037</v>
      </c>
      <c r="C42" s="4"/>
      <c r="D42" s="6">
        <v>-9037</v>
      </c>
      <c r="E42" s="4"/>
      <c r="F42" s="6">
        <v>-19924</v>
      </c>
      <c r="G42" s="4"/>
      <c r="H42" s="6">
        <v>-18081</v>
      </c>
      <c r="I42" s="4"/>
    </row>
    <row r="43" spans="1:9">
      <c r="A43" s="2" t="s">
        <v>44</v>
      </c>
      <c r="B43" s="6">
        <v>-14311</v>
      </c>
      <c r="C43" s="4"/>
      <c r="D43" s="6">
        <v>-6797</v>
      </c>
      <c r="E43" s="4"/>
      <c r="F43" s="6">
        <v>-17790</v>
      </c>
      <c r="G43" s="4"/>
      <c r="H43" s="6">
        <v>54310</v>
      </c>
      <c r="I43" s="4"/>
    </row>
    <row r="44" spans="1:9" ht="30">
      <c r="A44" s="2" t="s">
        <v>415</v>
      </c>
      <c r="B44" s="6">
        <v>-24348</v>
      </c>
      <c r="C44" s="4"/>
      <c r="D44" s="6">
        <v>-15834</v>
      </c>
      <c r="E44" s="4"/>
      <c r="F44" s="6">
        <v>-37714</v>
      </c>
      <c r="G44" s="4"/>
      <c r="H44" s="6">
        <v>36229</v>
      </c>
      <c r="I44" s="4"/>
    </row>
    <row r="45" spans="1:9">
      <c r="A45" s="2" t="s">
        <v>417</v>
      </c>
      <c r="B45" s="6">
        <v>50766</v>
      </c>
      <c r="C45" s="4"/>
      <c r="D45" s="6">
        <v>26246</v>
      </c>
      <c r="E45" s="4"/>
      <c r="F45" s="6">
        <v>69697</v>
      </c>
      <c r="G45" s="4"/>
      <c r="H45" s="6">
        <v>55019</v>
      </c>
      <c r="I45" s="4"/>
    </row>
    <row r="46" spans="1:9">
      <c r="A46" s="2" t="s">
        <v>46</v>
      </c>
      <c r="B46" s="6">
        <v>26418</v>
      </c>
      <c r="C46" s="4"/>
      <c r="D46" s="6">
        <v>10412</v>
      </c>
      <c r="E46" s="4"/>
      <c r="F46" s="6">
        <v>31983</v>
      </c>
      <c r="G46" s="4"/>
      <c r="H46" s="6">
        <v>91248</v>
      </c>
      <c r="I46" s="4"/>
    </row>
    <row r="47" spans="1:9">
      <c r="A47" s="3" t="s">
        <v>56</v>
      </c>
      <c r="B47" s="4" t="s">
        <v>5</v>
      </c>
      <c r="C47" s="4"/>
      <c r="D47" s="4" t="s">
        <v>5</v>
      </c>
      <c r="E47" s="4"/>
      <c r="F47" s="4" t="s">
        <v>5</v>
      </c>
      <c r="G47" s="4"/>
      <c r="H47" s="4" t="s">
        <v>5</v>
      </c>
      <c r="I47" s="4"/>
    </row>
    <row r="48" spans="1:9">
      <c r="A48" s="2" t="s">
        <v>261</v>
      </c>
      <c r="B48" s="4">
        <v>-4</v>
      </c>
      <c r="C48" s="4"/>
      <c r="D48" s="6">
        <v>1411</v>
      </c>
      <c r="E48" s="4"/>
      <c r="F48" s="4">
        <v>-8</v>
      </c>
      <c r="G48" s="4"/>
      <c r="H48" s="6">
        <v>2806</v>
      </c>
      <c r="I48" s="4"/>
    </row>
    <row r="49" spans="1:9" ht="30">
      <c r="A49" s="2" t="s">
        <v>795</v>
      </c>
      <c r="B49" s="4" t="s">
        <v>5</v>
      </c>
      <c r="C49" s="4"/>
      <c r="D49" s="4">
        <v>14</v>
      </c>
      <c r="E49" s="4"/>
      <c r="F49" s="4" t="s">
        <v>5</v>
      </c>
      <c r="G49" s="4"/>
      <c r="H49" s="4">
        <v>28</v>
      </c>
      <c r="I49" s="4"/>
    </row>
    <row r="50" spans="1:9" ht="30">
      <c r="A50" s="2" t="s">
        <v>59</v>
      </c>
      <c r="B50" s="4">
        <v>-4</v>
      </c>
      <c r="C50" s="4"/>
      <c r="D50" s="6">
        <v>1425</v>
      </c>
      <c r="E50" s="4"/>
      <c r="F50" s="4">
        <v>-8</v>
      </c>
      <c r="G50" s="4"/>
      <c r="H50" s="6">
        <v>2834</v>
      </c>
      <c r="I50" s="4"/>
    </row>
    <row r="51" spans="1:9">
      <c r="A51" s="2" t="s">
        <v>61</v>
      </c>
      <c r="B51" s="6">
        <v>26414</v>
      </c>
      <c r="C51" s="4"/>
      <c r="D51" s="6">
        <v>11837</v>
      </c>
      <c r="E51" s="4"/>
      <c r="F51" s="6">
        <v>31975</v>
      </c>
      <c r="G51" s="4"/>
      <c r="H51" s="6">
        <v>94082</v>
      </c>
      <c r="I51" s="4"/>
    </row>
    <row r="52" spans="1:9">
      <c r="A52" s="2" t="s">
        <v>797</v>
      </c>
      <c r="B52" s="4" t="s">
        <v>5</v>
      </c>
      <c r="C52" s="4"/>
      <c r="D52" s="4" t="s">
        <v>5</v>
      </c>
      <c r="E52" s="4"/>
      <c r="F52" s="4" t="s">
        <v>5</v>
      </c>
      <c r="G52" s="4"/>
      <c r="H52" s="4" t="s">
        <v>5</v>
      </c>
      <c r="I52" s="4"/>
    </row>
    <row r="53" spans="1:9">
      <c r="A53" s="3" t="s">
        <v>30</v>
      </c>
      <c r="B53" s="4" t="s">
        <v>5</v>
      </c>
      <c r="C53" s="4"/>
      <c r="D53" s="4" t="s">
        <v>5</v>
      </c>
      <c r="E53" s="4"/>
      <c r="F53" s="4" t="s">
        <v>5</v>
      </c>
      <c r="G53" s="4"/>
      <c r="H53" s="4" t="s">
        <v>5</v>
      </c>
      <c r="I53" s="4"/>
    </row>
    <row r="54" spans="1:9">
      <c r="A54" s="2" t="s">
        <v>30</v>
      </c>
      <c r="B54" s="6">
        <v>957289</v>
      </c>
      <c r="C54" s="4"/>
      <c r="D54" s="6">
        <v>848515</v>
      </c>
      <c r="E54" s="4"/>
      <c r="F54" s="6">
        <v>1721359</v>
      </c>
      <c r="G54" s="4"/>
      <c r="H54" s="6">
        <v>1590898</v>
      </c>
      <c r="I54" s="4"/>
    </row>
    <row r="55" spans="1:9">
      <c r="A55" s="3" t="s">
        <v>31</v>
      </c>
      <c r="B55" s="4" t="s">
        <v>5</v>
      </c>
      <c r="C55" s="4"/>
      <c r="D55" s="4" t="s">
        <v>5</v>
      </c>
      <c r="E55" s="4"/>
      <c r="F55" s="4" t="s">
        <v>5</v>
      </c>
      <c r="G55" s="4"/>
      <c r="H55" s="4" t="s">
        <v>5</v>
      </c>
      <c r="I55" s="4"/>
    </row>
    <row r="56" spans="1:9" ht="30">
      <c r="A56" s="2" t="s">
        <v>32</v>
      </c>
      <c r="B56" s="6">
        <v>821453</v>
      </c>
      <c r="C56" s="4"/>
      <c r="D56" s="6">
        <v>746539</v>
      </c>
      <c r="E56" s="4"/>
      <c r="F56" s="6">
        <v>1491203</v>
      </c>
      <c r="G56" s="4"/>
      <c r="H56" s="6">
        <v>1388126</v>
      </c>
      <c r="I56" s="4"/>
    </row>
    <row r="57" spans="1:9">
      <c r="A57" s="2" t="s">
        <v>33</v>
      </c>
      <c r="B57" s="6">
        <v>12137</v>
      </c>
      <c r="C57" s="4"/>
      <c r="D57" s="6">
        <v>8429</v>
      </c>
      <c r="E57" s="4"/>
      <c r="F57" s="6">
        <v>24116</v>
      </c>
      <c r="G57" s="4"/>
      <c r="H57" s="6">
        <v>16553</v>
      </c>
      <c r="I57" s="4"/>
    </row>
    <row r="58" spans="1:9">
      <c r="A58" s="2" t="s">
        <v>34</v>
      </c>
      <c r="B58" s="6">
        <v>66587</v>
      </c>
      <c r="C58" s="4"/>
      <c r="D58" s="6">
        <v>59461</v>
      </c>
      <c r="E58" s="4"/>
      <c r="F58" s="6">
        <v>124862</v>
      </c>
      <c r="G58" s="4"/>
      <c r="H58" s="6">
        <v>115833</v>
      </c>
      <c r="I58" s="4"/>
    </row>
    <row r="59" spans="1:9">
      <c r="A59" s="2" t="s">
        <v>35</v>
      </c>
      <c r="B59" s="6">
        <v>6651</v>
      </c>
      <c r="C59" s="4"/>
      <c r="D59" s="6">
        <v>5891</v>
      </c>
      <c r="E59" s="4"/>
      <c r="F59" s="6">
        <v>13066</v>
      </c>
      <c r="G59" s="4"/>
      <c r="H59" s="6">
        <v>11762</v>
      </c>
      <c r="I59" s="4"/>
    </row>
    <row r="60" spans="1:9">
      <c r="A60" s="2" t="s">
        <v>36</v>
      </c>
      <c r="B60" s="4">
        <v>295</v>
      </c>
      <c r="C60" s="4"/>
      <c r="D60" s="4">
        <v>261</v>
      </c>
      <c r="E60" s="4"/>
      <c r="F60" s="6">
        <v>-1335</v>
      </c>
      <c r="G60" s="4"/>
      <c r="H60" s="4">
        <v>487</v>
      </c>
      <c r="I60" s="4"/>
    </row>
    <row r="61" spans="1:9">
      <c r="A61" s="2" t="s">
        <v>37</v>
      </c>
      <c r="B61" s="6">
        <v>907123</v>
      </c>
      <c r="C61" s="4"/>
      <c r="D61" s="6">
        <v>820581</v>
      </c>
      <c r="E61" s="4"/>
      <c r="F61" s="6">
        <v>1651912</v>
      </c>
      <c r="G61" s="4"/>
      <c r="H61" s="6">
        <v>1532761</v>
      </c>
      <c r="I61" s="4"/>
    </row>
    <row r="62" spans="1:9">
      <c r="A62" s="2" t="s">
        <v>38</v>
      </c>
      <c r="B62" s="6">
        <v>50166</v>
      </c>
      <c r="C62" s="4"/>
      <c r="D62" s="6">
        <v>27934</v>
      </c>
      <c r="E62" s="4"/>
      <c r="F62" s="6">
        <v>69447</v>
      </c>
      <c r="G62" s="4"/>
      <c r="H62" s="6">
        <v>58137</v>
      </c>
      <c r="I62" s="4"/>
    </row>
    <row r="63" spans="1:9">
      <c r="A63" s="2" t="s">
        <v>39</v>
      </c>
      <c r="B63" s="4">
        <v>29</v>
      </c>
      <c r="C63" s="4"/>
      <c r="D63" s="4">
        <v>-69</v>
      </c>
      <c r="E63" s="4"/>
      <c r="F63" s="4">
        <v>38</v>
      </c>
      <c r="G63" s="4"/>
      <c r="H63" s="4">
        <v>-113</v>
      </c>
      <c r="I63" s="4"/>
    </row>
    <row r="64" spans="1:9">
      <c r="A64" s="2" t="s">
        <v>40</v>
      </c>
      <c r="B64" s="4">
        <v>0</v>
      </c>
      <c r="C64" s="4"/>
      <c r="D64" s="4">
        <v>0</v>
      </c>
      <c r="E64" s="4"/>
      <c r="F64" s="4">
        <v>0</v>
      </c>
      <c r="G64" s="4"/>
      <c r="H64" s="4">
        <v>0</v>
      </c>
      <c r="I64" s="4"/>
    </row>
    <row r="65" spans="1:9">
      <c r="A65" s="2" t="s">
        <v>41</v>
      </c>
      <c r="B65" s="4">
        <v>50</v>
      </c>
      <c r="C65" s="4"/>
      <c r="D65" s="4">
        <v>35</v>
      </c>
      <c r="E65" s="4"/>
      <c r="F65" s="4">
        <v>115</v>
      </c>
      <c r="G65" s="4"/>
      <c r="H65" s="4">
        <v>69</v>
      </c>
      <c r="I65" s="4"/>
    </row>
    <row r="66" spans="1:9">
      <c r="A66" s="2" t="s">
        <v>42</v>
      </c>
      <c r="B66" s="4">
        <v>79</v>
      </c>
      <c r="C66" s="4"/>
      <c r="D66" s="4">
        <v>-34</v>
      </c>
      <c r="E66" s="4"/>
      <c r="F66" s="4">
        <v>153</v>
      </c>
      <c r="G66" s="4"/>
      <c r="H66" s="4">
        <v>-44</v>
      </c>
      <c r="I66" s="4"/>
    </row>
    <row r="67" spans="1:9" ht="30">
      <c r="A67" s="2" t="s">
        <v>411</v>
      </c>
      <c r="B67" s="6">
        <v>50245</v>
      </c>
      <c r="C67" s="4"/>
      <c r="D67" s="6">
        <v>27900</v>
      </c>
      <c r="E67" s="4"/>
      <c r="F67" s="6">
        <v>69600</v>
      </c>
      <c r="G67" s="4"/>
      <c r="H67" s="6">
        <v>58093</v>
      </c>
      <c r="I67" s="4"/>
    </row>
    <row r="68" spans="1:9">
      <c r="A68" s="2" t="s">
        <v>44</v>
      </c>
      <c r="B68" s="4">
        <v>25</v>
      </c>
      <c r="C68" s="4"/>
      <c r="D68" s="4">
        <v>0</v>
      </c>
      <c r="E68" s="4"/>
      <c r="F68" s="4">
        <v>43</v>
      </c>
      <c r="G68" s="4"/>
      <c r="H68" s="4">
        <v>0</v>
      </c>
      <c r="I68" s="4"/>
    </row>
    <row r="69" spans="1:9" ht="30">
      <c r="A69" s="2" t="s">
        <v>415</v>
      </c>
      <c r="B69" s="6">
        <v>50270</v>
      </c>
      <c r="C69" s="4"/>
      <c r="D69" s="6">
        <v>27900</v>
      </c>
      <c r="E69" s="4"/>
      <c r="F69" s="6">
        <v>69643</v>
      </c>
      <c r="G69" s="4"/>
      <c r="H69" s="6">
        <v>58093</v>
      </c>
      <c r="I69" s="4"/>
    </row>
    <row r="70" spans="1:9">
      <c r="A70" s="2" t="s">
        <v>417</v>
      </c>
      <c r="B70" s="4">
        <v>0</v>
      </c>
      <c r="C70" s="4"/>
      <c r="D70" s="4">
        <v>0</v>
      </c>
      <c r="E70" s="4"/>
      <c r="F70" s="4">
        <v>0</v>
      </c>
      <c r="G70" s="4"/>
      <c r="H70" s="4">
        <v>0</v>
      </c>
      <c r="I70" s="4"/>
    </row>
    <row r="71" spans="1:9">
      <c r="A71" s="2" t="s">
        <v>46</v>
      </c>
      <c r="B71" s="6">
        <v>50270</v>
      </c>
      <c r="C71" s="4"/>
      <c r="D71" s="6">
        <v>27900</v>
      </c>
      <c r="E71" s="4"/>
      <c r="F71" s="6">
        <v>69643</v>
      </c>
      <c r="G71" s="4"/>
      <c r="H71" s="6">
        <v>58093</v>
      </c>
      <c r="I71" s="4"/>
    </row>
    <row r="72" spans="1:9">
      <c r="A72" s="3" t="s">
        <v>56</v>
      </c>
      <c r="B72" s="4" t="s">
        <v>5</v>
      </c>
      <c r="C72" s="4"/>
      <c r="D72" s="4" t="s">
        <v>5</v>
      </c>
      <c r="E72" s="4"/>
      <c r="F72" s="4" t="s">
        <v>5</v>
      </c>
      <c r="G72" s="4"/>
      <c r="H72" s="4" t="s">
        <v>5</v>
      </c>
      <c r="I72" s="4"/>
    </row>
    <row r="73" spans="1:9">
      <c r="A73" s="2" t="s">
        <v>261</v>
      </c>
      <c r="B73" s="4">
        <v>0</v>
      </c>
      <c r="C73" s="4"/>
      <c r="D73" s="4">
        <v>0</v>
      </c>
      <c r="E73" s="4"/>
      <c r="F73" s="4">
        <v>0</v>
      </c>
      <c r="G73" s="4"/>
      <c r="H73" s="4">
        <v>0</v>
      </c>
      <c r="I73" s="4"/>
    </row>
    <row r="74" spans="1:9" ht="30">
      <c r="A74" s="2" t="s">
        <v>795</v>
      </c>
      <c r="B74" s="4" t="s">
        <v>5</v>
      </c>
      <c r="C74" s="4"/>
      <c r="D74" s="4">
        <v>0</v>
      </c>
      <c r="E74" s="4"/>
      <c r="F74" s="4" t="s">
        <v>5</v>
      </c>
      <c r="G74" s="4"/>
      <c r="H74" s="4">
        <v>0</v>
      </c>
      <c r="I74" s="4"/>
    </row>
    <row r="75" spans="1:9" ht="30">
      <c r="A75" s="2" t="s">
        <v>59</v>
      </c>
      <c r="B75" s="4">
        <v>0</v>
      </c>
      <c r="C75" s="4"/>
      <c r="D75" s="4">
        <v>0</v>
      </c>
      <c r="E75" s="4"/>
      <c r="F75" s="4">
        <v>0</v>
      </c>
      <c r="G75" s="4"/>
      <c r="H75" s="4">
        <v>0</v>
      </c>
      <c r="I75" s="4"/>
    </row>
    <row r="76" spans="1:9">
      <c r="A76" s="2" t="s">
        <v>61</v>
      </c>
      <c r="B76" s="6">
        <v>50270</v>
      </c>
      <c r="C76" s="4"/>
      <c r="D76" s="6">
        <v>27900</v>
      </c>
      <c r="E76" s="4"/>
      <c r="F76" s="6">
        <v>69643</v>
      </c>
      <c r="G76" s="4"/>
      <c r="H76" s="6">
        <v>58093</v>
      </c>
      <c r="I76" s="4"/>
    </row>
    <row r="77" spans="1:9">
      <c r="A77" s="2" t="s">
        <v>798</v>
      </c>
      <c r="B77" s="4" t="s">
        <v>5</v>
      </c>
      <c r="C77" s="4"/>
      <c r="D77" s="4" t="s">
        <v>5</v>
      </c>
      <c r="E77" s="4"/>
      <c r="F77" s="4" t="s">
        <v>5</v>
      </c>
      <c r="G77" s="4"/>
      <c r="H77" s="4" t="s">
        <v>5</v>
      </c>
      <c r="I77" s="4"/>
    </row>
    <row r="78" spans="1:9">
      <c r="A78" s="3" t="s">
        <v>30</v>
      </c>
      <c r="B78" s="4" t="s">
        <v>5</v>
      </c>
      <c r="C78" s="4"/>
      <c r="D78" s="4" t="s">
        <v>5</v>
      </c>
      <c r="E78" s="4"/>
      <c r="F78" s="4" t="s">
        <v>5</v>
      </c>
      <c r="G78" s="4"/>
      <c r="H78" s="4" t="s">
        <v>5</v>
      </c>
      <c r="I78" s="4"/>
    </row>
    <row r="79" spans="1:9">
      <c r="A79" s="2" t="s">
        <v>30</v>
      </c>
      <c r="B79" s="6">
        <v>9683</v>
      </c>
      <c r="C79" s="4"/>
      <c r="D79" s="6">
        <v>6700</v>
      </c>
      <c r="E79" s="4"/>
      <c r="F79" s="6">
        <v>15358</v>
      </c>
      <c r="G79" s="4"/>
      <c r="H79" s="6">
        <v>11833</v>
      </c>
      <c r="I79" s="4"/>
    </row>
    <row r="80" spans="1:9">
      <c r="A80" s="3" t="s">
        <v>31</v>
      </c>
      <c r="B80" s="4" t="s">
        <v>5</v>
      </c>
      <c r="C80" s="4"/>
      <c r="D80" s="4" t="s">
        <v>5</v>
      </c>
      <c r="E80" s="4"/>
      <c r="F80" s="4" t="s">
        <v>5</v>
      </c>
      <c r="G80" s="4"/>
      <c r="H80" s="4" t="s">
        <v>5</v>
      </c>
      <c r="I80" s="4"/>
    </row>
    <row r="81" spans="1:9" ht="30">
      <c r="A81" s="2" t="s">
        <v>32</v>
      </c>
      <c r="B81" s="6">
        <v>8481</v>
      </c>
      <c r="C81" s="4"/>
      <c r="D81" s="6">
        <v>7692</v>
      </c>
      <c r="E81" s="4"/>
      <c r="F81" s="6">
        <v>13879</v>
      </c>
      <c r="G81" s="4"/>
      <c r="H81" s="6">
        <v>13662</v>
      </c>
      <c r="I81" s="4"/>
    </row>
    <row r="82" spans="1:9">
      <c r="A82" s="2" t="s">
        <v>33</v>
      </c>
      <c r="B82" s="4">
        <v>302</v>
      </c>
      <c r="C82" s="4"/>
      <c r="D82" s="4">
        <v>304</v>
      </c>
      <c r="E82" s="4"/>
      <c r="F82" s="4">
        <v>609</v>
      </c>
      <c r="G82" s="4"/>
      <c r="H82" s="4">
        <v>611</v>
      </c>
      <c r="I82" s="4"/>
    </row>
    <row r="83" spans="1:9">
      <c r="A83" s="2" t="s">
        <v>34</v>
      </c>
      <c r="B83" s="4">
        <v>594</v>
      </c>
      <c r="C83" s="4"/>
      <c r="D83" s="4">
        <v>641</v>
      </c>
      <c r="E83" s="4"/>
      <c r="F83" s="6">
        <v>1249</v>
      </c>
      <c r="G83" s="4"/>
      <c r="H83" s="6">
        <v>1273</v>
      </c>
      <c r="I83" s="4"/>
    </row>
    <row r="84" spans="1:9">
      <c r="A84" s="2" t="s">
        <v>35</v>
      </c>
      <c r="B84" s="4">
        <v>0</v>
      </c>
      <c r="C84" s="4"/>
      <c r="D84" s="4">
        <v>0</v>
      </c>
      <c r="E84" s="4"/>
      <c r="F84" s="4">
        <v>0</v>
      </c>
      <c r="G84" s="4"/>
      <c r="H84" s="4">
        <v>0</v>
      </c>
      <c r="I84" s="4"/>
    </row>
    <row r="85" spans="1:9">
      <c r="A85" s="2" t="s">
        <v>36</v>
      </c>
      <c r="B85" s="4">
        <v>-123</v>
      </c>
      <c r="C85" s="4"/>
      <c r="D85" s="4">
        <v>-305</v>
      </c>
      <c r="E85" s="4"/>
      <c r="F85" s="4">
        <v>-402</v>
      </c>
      <c r="G85" s="4"/>
      <c r="H85" s="4">
        <v>-667</v>
      </c>
      <c r="I85" s="4"/>
    </row>
    <row r="86" spans="1:9">
      <c r="A86" s="2" t="s">
        <v>37</v>
      </c>
      <c r="B86" s="6">
        <v>9254</v>
      </c>
      <c r="C86" s="4"/>
      <c r="D86" s="6">
        <v>8332</v>
      </c>
      <c r="E86" s="4"/>
      <c r="F86" s="6">
        <v>15335</v>
      </c>
      <c r="G86" s="4"/>
      <c r="H86" s="6">
        <v>14879</v>
      </c>
      <c r="I86" s="4"/>
    </row>
    <row r="87" spans="1:9">
      <c r="A87" s="2" t="s">
        <v>38</v>
      </c>
      <c r="B87" s="4">
        <v>429</v>
      </c>
      <c r="C87" s="4"/>
      <c r="D87" s="6">
        <v>-1632</v>
      </c>
      <c r="E87" s="4"/>
      <c r="F87" s="4">
        <v>23</v>
      </c>
      <c r="G87" s="4"/>
      <c r="H87" s="6">
        <v>-3046</v>
      </c>
      <c r="I87" s="4"/>
    </row>
    <row r="88" spans="1:9">
      <c r="A88" s="2" t="s">
        <v>39</v>
      </c>
      <c r="B88" s="4">
        <v>67</v>
      </c>
      <c r="C88" s="4"/>
      <c r="D88" s="4">
        <v>-22</v>
      </c>
      <c r="E88" s="4"/>
      <c r="F88" s="4">
        <v>31</v>
      </c>
      <c r="G88" s="4"/>
      <c r="H88" s="4">
        <v>-28</v>
      </c>
      <c r="I88" s="4"/>
    </row>
    <row r="89" spans="1:9">
      <c r="A89" s="2" t="s">
        <v>40</v>
      </c>
      <c r="B89" s="4">
        <v>0</v>
      </c>
      <c r="C89" s="4"/>
      <c r="D89" s="4">
        <v>0</v>
      </c>
      <c r="E89" s="4"/>
      <c r="F89" s="4">
        <v>0</v>
      </c>
      <c r="G89" s="4"/>
      <c r="H89" s="4">
        <v>0</v>
      </c>
      <c r="I89" s="4"/>
    </row>
    <row r="90" spans="1:9">
      <c r="A90" s="2" t="s">
        <v>41</v>
      </c>
      <c r="B90" s="4">
        <v>0</v>
      </c>
      <c r="C90" s="4"/>
      <c r="D90" s="4">
        <v>0</v>
      </c>
      <c r="E90" s="4"/>
      <c r="F90" s="4">
        <v>0</v>
      </c>
      <c r="G90" s="4"/>
      <c r="H90" s="4">
        <v>0</v>
      </c>
      <c r="I90" s="4"/>
    </row>
    <row r="91" spans="1:9">
      <c r="A91" s="2" t="s">
        <v>42</v>
      </c>
      <c r="B91" s="4">
        <v>67</v>
      </c>
      <c r="C91" s="4"/>
      <c r="D91" s="4">
        <v>-22</v>
      </c>
      <c r="E91" s="4"/>
      <c r="F91" s="4">
        <v>31</v>
      </c>
      <c r="G91" s="4"/>
      <c r="H91" s="4">
        <v>-28</v>
      </c>
      <c r="I91" s="4"/>
    </row>
    <row r="92" spans="1:9" ht="30">
      <c r="A92" s="2" t="s">
        <v>411</v>
      </c>
      <c r="B92" s="4">
        <v>496</v>
      </c>
      <c r="C92" s="4"/>
      <c r="D92" s="6">
        <v>-1654</v>
      </c>
      <c r="E92" s="4"/>
      <c r="F92" s="4">
        <v>54</v>
      </c>
      <c r="G92" s="4"/>
      <c r="H92" s="6">
        <v>-3074</v>
      </c>
      <c r="I92" s="4"/>
    </row>
    <row r="93" spans="1:9">
      <c r="A93" s="2" t="s">
        <v>44</v>
      </c>
      <c r="B93" s="4">
        <v>0</v>
      </c>
      <c r="C93" s="4"/>
      <c r="D93" s="4">
        <v>0</v>
      </c>
      <c r="E93" s="4"/>
      <c r="F93" s="4">
        <v>0</v>
      </c>
      <c r="G93" s="4"/>
      <c r="H93" s="4">
        <v>0</v>
      </c>
      <c r="I93" s="4"/>
    </row>
    <row r="94" spans="1:9" ht="30">
      <c r="A94" s="2" t="s">
        <v>415</v>
      </c>
      <c r="B94" s="4">
        <v>496</v>
      </c>
      <c r="C94" s="4"/>
      <c r="D94" s="6">
        <v>-1654</v>
      </c>
      <c r="E94" s="4"/>
      <c r="F94" s="4">
        <v>54</v>
      </c>
      <c r="G94" s="4"/>
      <c r="H94" s="6">
        <v>-3074</v>
      </c>
      <c r="I94" s="4"/>
    </row>
    <row r="95" spans="1:9">
      <c r="A95" s="2" t="s">
        <v>417</v>
      </c>
      <c r="B95" s="4">
        <v>0</v>
      </c>
      <c r="C95" s="4"/>
      <c r="D95" s="4">
        <v>0</v>
      </c>
      <c r="E95" s="4"/>
      <c r="F95" s="4">
        <v>0</v>
      </c>
      <c r="G95" s="4"/>
      <c r="H95" s="4">
        <v>0</v>
      </c>
      <c r="I95" s="4"/>
    </row>
    <row r="96" spans="1:9">
      <c r="A96" s="2" t="s">
        <v>46</v>
      </c>
      <c r="B96" s="4">
        <v>496</v>
      </c>
      <c r="C96" s="4"/>
      <c r="D96" s="6">
        <v>-1654</v>
      </c>
      <c r="E96" s="4"/>
      <c r="F96" s="4">
        <v>54</v>
      </c>
      <c r="G96" s="4"/>
      <c r="H96" s="6">
        <v>-3074</v>
      </c>
      <c r="I96" s="4"/>
    </row>
    <row r="97" spans="1:9">
      <c r="A97" s="3" t="s">
        <v>56</v>
      </c>
      <c r="B97" s="4" t="s">
        <v>5</v>
      </c>
      <c r="C97" s="4"/>
      <c r="D97" s="4" t="s">
        <v>5</v>
      </c>
      <c r="E97" s="4"/>
      <c r="F97" s="4" t="s">
        <v>5</v>
      </c>
      <c r="G97" s="4"/>
      <c r="H97" s="4" t="s">
        <v>5</v>
      </c>
      <c r="I97" s="4"/>
    </row>
    <row r="98" spans="1:9">
      <c r="A98" s="2" t="s">
        <v>261</v>
      </c>
      <c r="B98" s="4">
        <v>0</v>
      </c>
      <c r="C98" s="4"/>
      <c r="D98" s="4">
        <v>0</v>
      </c>
      <c r="E98" s="4"/>
      <c r="F98" s="4">
        <v>0</v>
      </c>
      <c r="G98" s="4"/>
      <c r="H98" s="4">
        <v>0</v>
      </c>
      <c r="I98" s="4"/>
    </row>
    <row r="99" spans="1:9" ht="30">
      <c r="A99" s="2" t="s">
        <v>795</v>
      </c>
      <c r="B99" s="4" t="s">
        <v>5</v>
      </c>
      <c r="C99" s="4"/>
      <c r="D99" s="4">
        <v>0</v>
      </c>
      <c r="E99" s="4"/>
      <c r="F99" s="4" t="s">
        <v>5</v>
      </c>
      <c r="G99" s="4"/>
      <c r="H99" s="4">
        <v>0</v>
      </c>
      <c r="I99" s="4"/>
    </row>
    <row r="100" spans="1:9" ht="30">
      <c r="A100" s="2" t="s">
        <v>59</v>
      </c>
      <c r="B100" s="4">
        <v>0</v>
      </c>
      <c r="C100" s="4"/>
      <c r="D100" s="4">
        <v>0</v>
      </c>
      <c r="E100" s="4"/>
      <c r="F100" s="4">
        <v>0</v>
      </c>
      <c r="G100" s="4"/>
      <c r="H100" s="4">
        <v>0</v>
      </c>
      <c r="I100" s="4"/>
    </row>
    <row r="101" spans="1:9">
      <c r="A101" s="2" t="s">
        <v>61</v>
      </c>
      <c r="B101" s="4">
        <v>496</v>
      </c>
      <c r="C101" s="4"/>
      <c r="D101" s="6">
        <v>-1654</v>
      </c>
      <c r="E101" s="4"/>
      <c r="F101" s="4">
        <v>54</v>
      </c>
      <c r="G101" s="4"/>
      <c r="H101" s="6">
        <v>-3074</v>
      </c>
      <c r="I101" s="4"/>
    </row>
    <row r="102" spans="1:9">
      <c r="A102" s="2" t="s">
        <v>799</v>
      </c>
      <c r="B102" s="4" t="s">
        <v>5</v>
      </c>
      <c r="C102" s="4"/>
      <c r="D102" s="4" t="s">
        <v>5</v>
      </c>
      <c r="E102" s="4"/>
      <c r="F102" s="4" t="s">
        <v>5</v>
      </c>
      <c r="G102" s="4"/>
      <c r="H102" s="4" t="s">
        <v>5</v>
      </c>
      <c r="I102" s="4"/>
    </row>
    <row r="103" spans="1:9">
      <c r="A103" s="3" t="s">
        <v>30</v>
      </c>
      <c r="B103" s="4" t="s">
        <v>5</v>
      </c>
      <c r="C103" s="4"/>
      <c r="D103" s="4" t="s">
        <v>5</v>
      </c>
      <c r="E103" s="4"/>
      <c r="F103" s="4" t="s">
        <v>5</v>
      </c>
      <c r="G103" s="4"/>
      <c r="H103" s="4" t="s">
        <v>5</v>
      </c>
      <c r="I103" s="4"/>
    </row>
    <row r="104" spans="1:9">
      <c r="A104" s="2" t="s">
        <v>30</v>
      </c>
      <c r="B104" s="6">
        <v>-5785</v>
      </c>
      <c r="C104" s="4"/>
      <c r="D104" s="6">
        <v>-2920</v>
      </c>
      <c r="E104" s="4"/>
      <c r="F104" s="6">
        <v>-8350</v>
      </c>
      <c r="G104" s="4"/>
      <c r="H104" s="6">
        <v>-5558</v>
      </c>
      <c r="I104" s="4"/>
    </row>
    <row r="105" spans="1:9">
      <c r="A105" s="3" t="s">
        <v>31</v>
      </c>
      <c r="B105" s="4" t="s">
        <v>5</v>
      </c>
      <c r="C105" s="4"/>
      <c r="D105" s="4" t="s">
        <v>5</v>
      </c>
      <c r="E105" s="4"/>
      <c r="F105" s="4" t="s">
        <v>5</v>
      </c>
      <c r="G105" s="4"/>
      <c r="H105" s="4" t="s">
        <v>5</v>
      </c>
      <c r="I105" s="4"/>
    </row>
    <row r="106" spans="1:9" ht="30">
      <c r="A106" s="2" t="s">
        <v>32</v>
      </c>
      <c r="B106" s="6">
        <v>-6402</v>
      </c>
      <c r="C106" s="4"/>
      <c r="D106" s="6">
        <v>-3235</v>
      </c>
      <c r="E106" s="4"/>
      <c r="F106" s="6">
        <v>-8942</v>
      </c>
      <c r="G106" s="4"/>
      <c r="H106" s="6">
        <v>-5945</v>
      </c>
      <c r="I106" s="4"/>
    </row>
    <row r="107" spans="1:9">
      <c r="A107" s="2" t="s">
        <v>33</v>
      </c>
      <c r="B107" s="4">
        <v>0</v>
      </c>
      <c r="C107" s="4"/>
      <c r="D107" s="4">
        <v>0</v>
      </c>
      <c r="E107" s="4"/>
      <c r="F107" s="4">
        <v>0</v>
      </c>
      <c r="G107" s="4"/>
      <c r="H107" s="4">
        <v>0</v>
      </c>
      <c r="I107" s="4"/>
    </row>
    <row r="108" spans="1:9">
      <c r="A108" s="2" t="s">
        <v>34</v>
      </c>
      <c r="B108" s="4">
        <v>0</v>
      </c>
      <c r="C108" s="4"/>
      <c r="D108" s="4">
        <v>0</v>
      </c>
      <c r="E108" s="4"/>
      <c r="F108" s="4">
        <v>0</v>
      </c>
      <c r="G108" s="4"/>
      <c r="H108" s="4">
        <v>0</v>
      </c>
      <c r="I108" s="4"/>
    </row>
    <row r="109" spans="1:9">
      <c r="A109" s="2" t="s">
        <v>35</v>
      </c>
      <c r="B109" s="4">
        <v>617</v>
      </c>
      <c r="C109" s="4"/>
      <c r="D109" s="4">
        <v>315</v>
      </c>
      <c r="E109" s="4"/>
      <c r="F109" s="4">
        <v>592</v>
      </c>
      <c r="G109" s="4"/>
      <c r="H109" s="4">
        <v>387</v>
      </c>
      <c r="I109" s="4"/>
    </row>
    <row r="110" spans="1:9">
      <c r="A110" s="2" t="s">
        <v>36</v>
      </c>
      <c r="B110" s="4">
        <v>0</v>
      </c>
      <c r="C110" s="4"/>
      <c r="D110" s="4">
        <v>0</v>
      </c>
      <c r="E110" s="4"/>
      <c r="F110" s="4">
        <v>0</v>
      </c>
      <c r="G110" s="4"/>
      <c r="H110" s="4">
        <v>0</v>
      </c>
      <c r="I110" s="4"/>
    </row>
    <row r="111" spans="1:9">
      <c r="A111" s="2" t="s">
        <v>37</v>
      </c>
      <c r="B111" s="6">
        <v>-5785</v>
      </c>
      <c r="C111" s="4"/>
      <c r="D111" s="6">
        <v>-2920</v>
      </c>
      <c r="E111" s="4"/>
      <c r="F111" s="6">
        <v>-8350</v>
      </c>
      <c r="G111" s="4"/>
      <c r="H111" s="6">
        <v>-5558</v>
      </c>
      <c r="I111" s="4"/>
    </row>
    <row r="112" spans="1:9">
      <c r="A112" s="2" t="s">
        <v>38</v>
      </c>
      <c r="B112" s="4">
        <v>0</v>
      </c>
      <c r="C112" s="4"/>
      <c r="D112" s="4">
        <v>0</v>
      </c>
      <c r="E112" s="4"/>
      <c r="F112" s="4">
        <v>0</v>
      </c>
      <c r="G112" s="4"/>
      <c r="H112" s="4">
        <v>0</v>
      </c>
      <c r="I112" s="4"/>
    </row>
    <row r="113" spans="1:9">
      <c r="A113" s="2" t="s">
        <v>39</v>
      </c>
      <c r="B113" s="4">
        <v>0</v>
      </c>
      <c r="C113" s="4"/>
      <c r="D113" s="4">
        <v>0</v>
      </c>
      <c r="E113" s="4"/>
      <c r="F113" s="4">
        <v>0</v>
      </c>
      <c r="G113" s="4"/>
      <c r="H113" s="4">
        <v>0</v>
      </c>
      <c r="I113" s="4"/>
    </row>
    <row r="114" spans="1:9">
      <c r="A114" s="2" t="s">
        <v>40</v>
      </c>
      <c r="B114" s="4">
        <v>0</v>
      </c>
      <c r="C114" s="4"/>
      <c r="D114" s="4">
        <v>0</v>
      </c>
      <c r="E114" s="4"/>
      <c r="F114" s="4">
        <v>0</v>
      </c>
      <c r="G114" s="4"/>
      <c r="H114" s="4">
        <v>0</v>
      </c>
      <c r="I114" s="4"/>
    </row>
    <row r="115" spans="1:9">
      <c r="A115" s="2" t="s">
        <v>41</v>
      </c>
      <c r="B115" s="4">
        <v>0</v>
      </c>
      <c r="C115" s="4"/>
      <c r="D115" s="4">
        <v>0</v>
      </c>
      <c r="E115" s="4"/>
      <c r="F115" s="4">
        <v>0</v>
      </c>
      <c r="G115" s="4"/>
      <c r="H115" s="4">
        <v>0</v>
      </c>
      <c r="I115" s="4"/>
    </row>
    <row r="116" spans="1:9">
      <c r="A116" s="2" t="s">
        <v>42</v>
      </c>
      <c r="B116" s="4">
        <v>0</v>
      </c>
      <c r="C116" s="4"/>
      <c r="D116" s="4">
        <v>0</v>
      </c>
      <c r="E116" s="4"/>
      <c r="F116" s="4">
        <v>0</v>
      </c>
      <c r="G116" s="4"/>
      <c r="H116" s="4">
        <v>0</v>
      </c>
      <c r="I116" s="4"/>
    </row>
    <row r="117" spans="1:9" ht="30">
      <c r="A117" s="2" t="s">
        <v>411</v>
      </c>
      <c r="B117" s="4">
        <v>0</v>
      </c>
      <c r="C117" s="4"/>
      <c r="D117" s="4">
        <v>0</v>
      </c>
      <c r="E117" s="4"/>
      <c r="F117" s="4">
        <v>0</v>
      </c>
      <c r="G117" s="4"/>
      <c r="H117" s="4">
        <v>0</v>
      </c>
      <c r="I117" s="4"/>
    </row>
    <row r="118" spans="1:9">
      <c r="A118" s="2" t="s">
        <v>44</v>
      </c>
      <c r="B118" s="4">
        <v>0</v>
      </c>
      <c r="C118" s="4"/>
      <c r="D118" s="4">
        <v>0</v>
      </c>
      <c r="E118" s="4"/>
      <c r="F118" s="4">
        <v>0</v>
      </c>
      <c r="G118" s="4"/>
      <c r="H118" s="4">
        <v>0</v>
      </c>
      <c r="I118" s="4"/>
    </row>
    <row r="119" spans="1:9" ht="30">
      <c r="A119" s="2" t="s">
        <v>415</v>
      </c>
      <c r="B119" s="4">
        <v>0</v>
      </c>
      <c r="C119" s="4"/>
      <c r="D119" s="4">
        <v>0</v>
      </c>
      <c r="E119" s="4"/>
      <c r="F119" s="4">
        <v>0</v>
      </c>
      <c r="G119" s="4"/>
      <c r="H119" s="4">
        <v>0</v>
      </c>
      <c r="I119" s="4"/>
    </row>
    <row r="120" spans="1:9">
      <c r="A120" s="2" t="s">
        <v>417</v>
      </c>
      <c r="B120" s="6">
        <v>-50766</v>
      </c>
      <c r="C120" s="4"/>
      <c r="D120" s="6">
        <v>-26246</v>
      </c>
      <c r="E120" s="4"/>
      <c r="F120" s="6">
        <v>-69697</v>
      </c>
      <c r="G120" s="4"/>
      <c r="H120" s="6">
        <v>-55019</v>
      </c>
      <c r="I120" s="4"/>
    </row>
    <row r="121" spans="1:9">
      <c r="A121" s="2" t="s">
        <v>46</v>
      </c>
      <c r="B121" s="6">
        <v>-50766</v>
      </c>
      <c r="C121" s="4"/>
      <c r="D121" s="6">
        <v>-26246</v>
      </c>
      <c r="E121" s="4"/>
      <c r="F121" s="6">
        <v>-69697</v>
      </c>
      <c r="G121" s="4"/>
      <c r="H121" s="6">
        <v>-55019</v>
      </c>
      <c r="I121" s="4"/>
    </row>
    <row r="122" spans="1:9">
      <c r="A122" s="3" t="s">
        <v>56</v>
      </c>
      <c r="B122" s="4" t="s">
        <v>5</v>
      </c>
      <c r="C122" s="4"/>
      <c r="D122" s="4" t="s">
        <v>5</v>
      </c>
      <c r="E122" s="4"/>
      <c r="F122" s="4" t="s">
        <v>5</v>
      </c>
      <c r="G122" s="4"/>
      <c r="H122" s="4" t="s">
        <v>5</v>
      </c>
      <c r="I122" s="4"/>
    </row>
    <row r="123" spans="1:9">
      <c r="A123" s="2" t="s">
        <v>261</v>
      </c>
      <c r="B123" s="4">
        <v>0</v>
      </c>
      <c r="C123" s="4"/>
      <c r="D123" s="4">
        <v>0</v>
      </c>
      <c r="E123" s="4"/>
      <c r="F123" s="4">
        <v>0</v>
      </c>
      <c r="G123" s="4"/>
      <c r="H123" s="4">
        <v>0</v>
      </c>
      <c r="I123" s="4"/>
    </row>
    <row r="124" spans="1:9" ht="30">
      <c r="A124" s="2" t="s">
        <v>795</v>
      </c>
      <c r="B124" s="4" t="s">
        <v>5</v>
      </c>
      <c r="C124" s="4"/>
      <c r="D124" s="4">
        <v>0</v>
      </c>
      <c r="E124" s="4"/>
      <c r="F124" s="4" t="s">
        <v>5</v>
      </c>
      <c r="G124" s="4"/>
      <c r="H124" s="4">
        <v>0</v>
      </c>
      <c r="I124" s="4"/>
    </row>
    <row r="125" spans="1:9" ht="30">
      <c r="A125" s="2" t="s">
        <v>59</v>
      </c>
      <c r="B125" s="4">
        <v>0</v>
      </c>
      <c r="C125" s="4"/>
      <c r="D125" s="4">
        <v>0</v>
      </c>
      <c r="E125" s="4"/>
      <c r="F125" s="4">
        <v>0</v>
      </c>
      <c r="G125" s="4"/>
      <c r="H125" s="4">
        <v>0</v>
      </c>
      <c r="I125" s="4"/>
    </row>
    <row r="126" spans="1:9">
      <c r="A126" s="2" t="s">
        <v>61</v>
      </c>
      <c r="B126" s="6">
        <v>-50766</v>
      </c>
      <c r="C126" s="4"/>
      <c r="D126" s="6">
        <v>-26246</v>
      </c>
      <c r="E126" s="4"/>
      <c r="F126" s="6">
        <v>-69697</v>
      </c>
      <c r="G126" s="4"/>
      <c r="H126" s="6">
        <v>-55019</v>
      </c>
      <c r="I126" s="4"/>
    </row>
    <row r="127" spans="1:9">
      <c r="A127" s="2" t="s">
        <v>800</v>
      </c>
      <c r="B127" s="4" t="s">
        <v>5</v>
      </c>
      <c r="C127" s="4"/>
      <c r="D127" s="4" t="s">
        <v>5</v>
      </c>
      <c r="E127" s="4"/>
      <c r="F127" s="4" t="s">
        <v>5</v>
      </c>
      <c r="G127" s="4"/>
      <c r="H127" s="4" t="s">
        <v>5</v>
      </c>
      <c r="I127" s="4"/>
    </row>
    <row r="128" spans="1:9">
      <c r="A128" s="3" t="s">
        <v>30</v>
      </c>
      <c r="B128" s="4" t="s">
        <v>5</v>
      </c>
      <c r="C128" s="4"/>
      <c r="D128" s="4" t="s">
        <v>5</v>
      </c>
      <c r="E128" s="4"/>
      <c r="F128" s="4" t="s">
        <v>5</v>
      </c>
      <c r="G128" s="4"/>
      <c r="H128" s="4" t="s">
        <v>5</v>
      </c>
      <c r="I128" s="4"/>
    </row>
    <row r="129" spans="1:9">
      <c r="A129" s="2" t="s">
        <v>30</v>
      </c>
      <c r="B129" s="6">
        <v>961187</v>
      </c>
      <c r="C129" s="4"/>
      <c r="D129" s="6">
        <v>852295</v>
      </c>
      <c r="E129" s="4"/>
      <c r="F129" s="6">
        <v>1728367</v>
      </c>
      <c r="G129" s="4"/>
      <c r="H129" s="6">
        <v>1597173</v>
      </c>
      <c r="I129" s="4"/>
    </row>
    <row r="130" spans="1:9" ht="45">
      <c r="A130" s="2" t="s">
        <v>801</v>
      </c>
      <c r="B130" s="4" t="s">
        <v>5</v>
      </c>
      <c r="C130" s="4"/>
      <c r="D130" s="4" t="s">
        <v>5</v>
      </c>
      <c r="E130" s="4"/>
      <c r="F130" s="4" t="s">
        <v>5</v>
      </c>
      <c r="G130" s="4"/>
      <c r="H130" s="4" t="s">
        <v>5</v>
      </c>
      <c r="I130" s="4"/>
    </row>
    <row r="131" spans="1:9">
      <c r="A131" s="3" t="s">
        <v>30</v>
      </c>
      <c r="B131" s="4" t="s">
        <v>5</v>
      </c>
      <c r="C131" s="4"/>
      <c r="D131" s="4" t="s">
        <v>5</v>
      </c>
      <c r="E131" s="4"/>
      <c r="F131" s="4" t="s">
        <v>5</v>
      </c>
      <c r="G131" s="4"/>
      <c r="H131" s="4" t="s">
        <v>5</v>
      </c>
      <c r="I131" s="4"/>
    </row>
    <row r="132" spans="1:9">
      <c r="A132" s="2" t="s">
        <v>30</v>
      </c>
      <c r="B132" s="4">
        <v>0</v>
      </c>
      <c r="C132" s="4"/>
      <c r="D132" s="4">
        <v>0</v>
      </c>
      <c r="E132" s="4"/>
      <c r="F132" s="4">
        <v>0</v>
      </c>
      <c r="G132" s="4"/>
      <c r="H132" s="4">
        <v>0</v>
      </c>
      <c r="I132" s="4"/>
    </row>
    <row r="133" spans="1:9" ht="30">
      <c r="A133" s="2" t="s">
        <v>802</v>
      </c>
      <c r="B133" s="4" t="s">
        <v>5</v>
      </c>
      <c r="C133" s="4"/>
      <c r="D133" s="4" t="s">
        <v>5</v>
      </c>
      <c r="E133" s="4"/>
      <c r="F133" s="4" t="s">
        <v>5</v>
      </c>
      <c r="G133" s="4"/>
      <c r="H133" s="4" t="s">
        <v>5</v>
      </c>
      <c r="I133" s="4"/>
    </row>
    <row r="134" spans="1:9">
      <c r="A134" s="3" t="s">
        <v>30</v>
      </c>
      <c r="B134" s="4" t="s">
        <v>5</v>
      </c>
      <c r="C134" s="4"/>
      <c r="D134" s="4" t="s">
        <v>5</v>
      </c>
      <c r="E134" s="4"/>
      <c r="F134" s="4" t="s">
        <v>5</v>
      </c>
      <c r="G134" s="4"/>
      <c r="H134" s="4" t="s">
        <v>5</v>
      </c>
      <c r="I134" s="4"/>
    </row>
    <row r="135" spans="1:9">
      <c r="A135" s="2" t="s">
        <v>30</v>
      </c>
      <c r="B135" s="6">
        <v>957289</v>
      </c>
      <c r="C135" s="4"/>
      <c r="D135" s="6">
        <v>848515</v>
      </c>
      <c r="E135" s="4"/>
      <c r="F135" s="6">
        <v>1721359</v>
      </c>
      <c r="G135" s="4"/>
      <c r="H135" s="6">
        <v>1590898</v>
      </c>
      <c r="I135" s="4"/>
    </row>
    <row r="136" spans="1:9" ht="30">
      <c r="A136" s="2" t="s">
        <v>803</v>
      </c>
      <c r="B136" s="4" t="s">
        <v>5</v>
      </c>
      <c r="C136" s="4"/>
      <c r="D136" s="4" t="s">
        <v>5</v>
      </c>
      <c r="E136" s="4"/>
      <c r="F136" s="4" t="s">
        <v>5</v>
      </c>
      <c r="G136" s="4"/>
      <c r="H136" s="4" t="s">
        <v>5</v>
      </c>
      <c r="I136" s="4"/>
    </row>
    <row r="137" spans="1:9">
      <c r="A137" s="3" t="s">
        <v>30</v>
      </c>
      <c r="B137" s="4" t="s">
        <v>5</v>
      </c>
      <c r="C137" s="4"/>
      <c r="D137" s="4" t="s">
        <v>5</v>
      </c>
      <c r="E137" s="4"/>
      <c r="F137" s="4" t="s">
        <v>5</v>
      </c>
      <c r="G137" s="4"/>
      <c r="H137" s="4" t="s">
        <v>5</v>
      </c>
      <c r="I137" s="4"/>
    </row>
    <row r="138" spans="1:9">
      <c r="A138" s="2" t="s">
        <v>30</v>
      </c>
      <c r="B138" s="6">
        <v>3898</v>
      </c>
      <c r="C138" s="4"/>
      <c r="D138" s="6">
        <v>3780</v>
      </c>
      <c r="E138" s="4"/>
      <c r="F138" s="6">
        <v>7008</v>
      </c>
      <c r="G138" s="4"/>
      <c r="H138" s="6">
        <v>6275</v>
      </c>
      <c r="I138" s="4"/>
    </row>
    <row r="139" spans="1:9" ht="30">
      <c r="A139" s="2" t="s">
        <v>804</v>
      </c>
      <c r="B139" s="4" t="s">
        <v>5</v>
      </c>
      <c r="C139" s="4"/>
      <c r="D139" s="4" t="s">
        <v>5</v>
      </c>
      <c r="E139" s="4"/>
      <c r="F139" s="4" t="s">
        <v>5</v>
      </c>
      <c r="G139" s="4"/>
      <c r="H139" s="4" t="s">
        <v>5</v>
      </c>
      <c r="I139" s="4"/>
    </row>
    <row r="140" spans="1:9">
      <c r="A140" s="3" t="s">
        <v>30</v>
      </c>
      <c r="B140" s="4" t="s">
        <v>5</v>
      </c>
      <c r="C140" s="4"/>
      <c r="D140" s="4" t="s">
        <v>5</v>
      </c>
      <c r="E140" s="4"/>
      <c r="F140" s="4" t="s">
        <v>5</v>
      </c>
      <c r="G140" s="4"/>
      <c r="H140" s="4" t="s">
        <v>5</v>
      </c>
      <c r="I140" s="4"/>
    </row>
    <row r="141" spans="1:9">
      <c r="A141" s="2" t="s">
        <v>30</v>
      </c>
      <c r="B141" s="4">
        <v>0</v>
      </c>
      <c r="C141" s="4"/>
      <c r="D141" s="4">
        <v>0</v>
      </c>
      <c r="E141" s="4"/>
      <c r="F141" s="4">
        <v>0</v>
      </c>
      <c r="G141" s="4"/>
      <c r="H141" s="4">
        <v>0</v>
      </c>
      <c r="I141" s="4"/>
    </row>
    <row r="142" spans="1:9">
      <c r="A142" s="2" t="s">
        <v>782</v>
      </c>
      <c r="B142" s="4" t="s">
        <v>5</v>
      </c>
      <c r="C142" s="4"/>
      <c r="D142" s="4" t="s">
        <v>5</v>
      </c>
      <c r="E142" s="4"/>
      <c r="F142" s="4" t="s">
        <v>5</v>
      </c>
      <c r="G142" s="4"/>
      <c r="H142" s="4" t="s">
        <v>5</v>
      </c>
      <c r="I142" s="4"/>
    </row>
    <row r="143" spans="1:9">
      <c r="A143" s="3" t="s">
        <v>30</v>
      </c>
      <c r="B143" s="4" t="s">
        <v>5</v>
      </c>
      <c r="C143" s="4"/>
      <c r="D143" s="4" t="s">
        <v>5</v>
      </c>
      <c r="E143" s="4"/>
      <c r="F143" s="4" t="s">
        <v>5</v>
      </c>
      <c r="G143" s="4"/>
      <c r="H143" s="4" t="s">
        <v>5</v>
      </c>
      <c r="I143" s="4"/>
    </row>
    <row r="144" spans="1:9">
      <c r="A144" s="2" t="s">
        <v>30</v>
      </c>
      <c r="B144" s="4">
        <v>0</v>
      </c>
      <c r="C144" s="4"/>
      <c r="D144" s="4">
        <v>0</v>
      </c>
      <c r="E144" s="4"/>
      <c r="F144" s="4">
        <v>0</v>
      </c>
      <c r="G144" s="4"/>
      <c r="H144" s="4">
        <v>0</v>
      </c>
      <c r="I144" s="4"/>
    </row>
    <row r="145" spans="1:9" ht="45">
      <c r="A145" s="2" t="s">
        <v>805</v>
      </c>
      <c r="B145" s="4" t="s">
        <v>5</v>
      </c>
      <c r="C145" s="4"/>
      <c r="D145" s="4" t="s">
        <v>5</v>
      </c>
      <c r="E145" s="4"/>
      <c r="F145" s="4" t="s">
        <v>5</v>
      </c>
      <c r="G145" s="4"/>
      <c r="H145" s="4" t="s">
        <v>5</v>
      </c>
      <c r="I145" s="4"/>
    </row>
    <row r="146" spans="1:9">
      <c r="A146" s="3" t="s">
        <v>30</v>
      </c>
      <c r="B146" s="4" t="s">
        <v>5</v>
      </c>
      <c r="C146" s="4"/>
      <c r="D146" s="4" t="s">
        <v>5</v>
      </c>
      <c r="E146" s="4"/>
      <c r="F146" s="4" t="s">
        <v>5</v>
      </c>
      <c r="G146" s="4"/>
      <c r="H146" s="4" t="s">
        <v>5</v>
      </c>
      <c r="I146" s="4"/>
    </row>
    <row r="147" spans="1:9">
      <c r="A147" s="2" t="s">
        <v>30</v>
      </c>
      <c r="B147" s="4">
        <v>0</v>
      </c>
      <c r="C147" s="4"/>
      <c r="D147" s="4">
        <v>0</v>
      </c>
      <c r="E147" s="4"/>
      <c r="F147" s="4">
        <v>0</v>
      </c>
      <c r="G147" s="4"/>
      <c r="H147" s="4">
        <v>0</v>
      </c>
      <c r="I147" s="4"/>
    </row>
    <row r="148" spans="1:9" ht="30">
      <c r="A148" s="2" t="s">
        <v>806</v>
      </c>
      <c r="B148" s="4" t="s">
        <v>5</v>
      </c>
      <c r="C148" s="4"/>
      <c r="D148" s="4" t="s">
        <v>5</v>
      </c>
      <c r="E148" s="4"/>
      <c r="F148" s="4" t="s">
        <v>5</v>
      </c>
      <c r="G148" s="4"/>
      <c r="H148" s="4" t="s">
        <v>5</v>
      </c>
      <c r="I148" s="4"/>
    </row>
    <row r="149" spans="1:9">
      <c r="A149" s="3" t="s">
        <v>30</v>
      </c>
      <c r="B149" s="4" t="s">
        <v>5</v>
      </c>
      <c r="C149" s="4"/>
      <c r="D149" s="4" t="s">
        <v>5</v>
      </c>
      <c r="E149" s="4"/>
      <c r="F149" s="4" t="s">
        <v>5</v>
      </c>
      <c r="G149" s="4"/>
      <c r="H149" s="4" t="s">
        <v>5</v>
      </c>
      <c r="I149" s="4"/>
    </row>
    <row r="150" spans="1:9">
      <c r="A150" s="2" t="s">
        <v>30</v>
      </c>
      <c r="B150" s="4">
        <v>0</v>
      </c>
      <c r="C150" s="4"/>
      <c r="D150" s="4">
        <v>0</v>
      </c>
      <c r="E150" s="4"/>
      <c r="F150" s="4">
        <v>0</v>
      </c>
      <c r="G150" s="4"/>
      <c r="H150" s="4">
        <v>0</v>
      </c>
      <c r="I150" s="4"/>
    </row>
    <row r="151" spans="1:9" ht="30">
      <c r="A151" s="2" t="s">
        <v>807</v>
      </c>
      <c r="B151" s="4" t="s">
        <v>5</v>
      </c>
      <c r="C151" s="4"/>
      <c r="D151" s="4" t="s">
        <v>5</v>
      </c>
      <c r="E151" s="4"/>
      <c r="F151" s="4" t="s">
        <v>5</v>
      </c>
      <c r="G151" s="4"/>
      <c r="H151" s="4" t="s">
        <v>5</v>
      </c>
      <c r="I151" s="4"/>
    </row>
    <row r="152" spans="1:9">
      <c r="A152" s="3" t="s">
        <v>30</v>
      </c>
      <c r="B152" s="4" t="s">
        <v>5</v>
      </c>
      <c r="C152" s="4"/>
      <c r="D152" s="4" t="s">
        <v>5</v>
      </c>
      <c r="E152" s="4"/>
      <c r="F152" s="4" t="s">
        <v>5</v>
      </c>
      <c r="G152" s="4"/>
      <c r="H152" s="4" t="s">
        <v>5</v>
      </c>
      <c r="I152" s="4"/>
    </row>
    <row r="153" spans="1:9">
      <c r="A153" s="2" t="s">
        <v>30</v>
      </c>
      <c r="B153" s="6">
        <v>5785</v>
      </c>
      <c r="C153" s="4"/>
      <c r="D153" s="6">
        <v>2920</v>
      </c>
      <c r="E153" s="4"/>
      <c r="F153" s="6">
        <v>8350</v>
      </c>
      <c r="G153" s="4"/>
      <c r="H153" s="6">
        <v>5558</v>
      </c>
      <c r="I153" s="4"/>
    </row>
    <row r="154" spans="1:9" ht="30">
      <c r="A154" s="2" t="s">
        <v>808</v>
      </c>
      <c r="B154" s="4" t="s">
        <v>5</v>
      </c>
      <c r="C154" s="4"/>
      <c r="D154" s="4" t="s">
        <v>5</v>
      </c>
      <c r="E154" s="4"/>
      <c r="F154" s="4" t="s">
        <v>5</v>
      </c>
      <c r="G154" s="4"/>
      <c r="H154" s="4" t="s">
        <v>5</v>
      </c>
      <c r="I154" s="4"/>
    </row>
    <row r="155" spans="1:9">
      <c r="A155" s="3" t="s">
        <v>30</v>
      </c>
      <c r="B155" s="4" t="s">
        <v>5</v>
      </c>
      <c r="C155" s="4"/>
      <c r="D155" s="4" t="s">
        <v>5</v>
      </c>
      <c r="E155" s="4"/>
      <c r="F155" s="4" t="s">
        <v>5</v>
      </c>
      <c r="G155" s="4"/>
      <c r="H155" s="4" t="s">
        <v>5</v>
      </c>
      <c r="I155" s="4"/>
    </row>
    <row r="156" spans="1:9">
      <c r="A156" s="2" t="s">
        <v>30</v>
      </c>
      <c r="B156" s="8">
        <v>-5785</v>
      </c>
      <c r="C156" s="4"/>
      <c r="D156" s="8">
        <v>-2920</v>
      </c>
      <c r="E156" s="4"/>
      <c r="F156" s="8">
        <v>-8350</v>
      </c>
      <c r="G156" s="4"/>
      <c r="H156" s="8">
        <v>-5558</v>
      </c>
      <c r="I156" s="4"/>
    </row>
    <row r="157" spans="1:9">
      <c r="A157" s="11"/>
      <c r="B157" s="11"/>
      <c r="C157" s="11"/>
      <c r="D157" s="11"/>
      <c r="E157" s="11"/>
      <c r="F157" s="11"/>
      <c r="G157" s="11"/>
      <c r="H157" s="11"/>
      <c r="I157" s="11"/>
    </row>
    <row r="158" spans="1:9" ht="195" customHeight="1">
      <c r="A158" s="2" t="s">
        <v>45</v>
      </c>
      <c r="B158" s="12" t="s">
        <v>145</v>
      </c>
      <c r="C158" s="12"/>
      <c r="D158" s="12"/>
      <c r="E158" s="12"/>
      <c r="F158" s="12"/>
      <c r="G158" s="12"/>
      <c r="H158" s="12"/>
      <c r="I158" s="12"/>
    </row>
    <row r="159" spans="1:9" ht="30" customHeight="1">
      <c r="A159" s="2" t="s">
        <v>60</v>
      </c>
      <c r="B159" s="12" t="s">
        <v>62</v>
      </c>
      <c r="C159" s="12"/>
      <c r="D159" s="12"/>
      <c r="E159" s="12"/>
      <c r="F159" s="12"/>
      <c r="G159" s="12"/>
      <c r="H159" s="12"/>
      <c r="I159" s="12"/>
    </row>
  </sheetData>
  <mergeCells count="9">
    <mergeCell ref="A157:I157"/>
    <mergeCell ref="B158:I158"/>
    <mergeCell ref="B159:I15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0"/>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6" width="12.5703125" bestFit="1" customWidth="1"/>
    <col min="7" max="7" width="12.28515625" bestFit="1" customWidth="1"/>
  </cols>
  <sheetData>
    <row r="1" spans="1:7" ht="30">
      <c r="A1" s="1" t="s">
        <v>809</v>
      </c>
      <c r="B1" s="1" t="s">
        <v>2</v>
      </c>
      <c r="C1" s="1" t="s">
        <v>68</v>
      </c>
      <c r="D1" s="1" t="s">
        <v>69</v>
      </c>
      <c r="E1" s="1" t="s">
        <v>29</v>
      </c>
      <c r="F1" s="1" t="s">
        <v>70</v>
      </c>
      <c r="G1" s="1" t="s">
        <v>71</v>
      </c>
    </row>
    <row r="2" spans="1:7">
      <c r="A2" s="3" t="s">
        <v>72</v>
      </c>
      <c r="B2" s="4" t="s">
        <v>5</v>
      </c>
      <c r="C2" s="4" t="s">
        <v>5</v>
      </c>
      <c r="D2" s="4" t="s">
        <v>5</v>
      </c>
      <c r="E2" s="4" t="s">
        <v>5</v>
      </c>
      <c r="F2" s="4" t="s">
        <v>5</v>
      </c>
      <c r="G2" s="4" t="s">
        <v>5</v>
      </c>
    </row>
    <row r="3" spans="1:7">
      <c r="A3" s="2" t="s">
        <v>73</v>
      </c>
      <c r="B3" s="8">
        <v>129919000</v>
      </c>
      <c r="C3" s="4" t="s">
        <v>5</v>
      </c>
      <c r="D3" s="8">
        <v>118249000</v>
      </c>
      <c r="E3" s="8">
        <v>223881000</v>
      </c>
      <c r="F3" s="4" t="s">
        <v>5</v>
      </c>
      <c r="G3" s="8">
        <v>45893000</v>
      </c>
    </row>
    <row r="4" spans="1:7">
      <c r="A4" s="3" t="s">
        <v>74</v>
      </c>
      <c r="B4" s="4" t="s">
        <v>5</v>
      </c>
      <c r="C4" s="4" t="s">
        <v>5</v>
      </c>
      <c r="D4" s="4" t="s">
        <v>5</v>
      </c>
      <c r="E4" s="4" t="s">
        <v>5</v>
      </c>
      <c r="F4" s="4" t="s">
        <v>5</v>
      </c>
      <c r="G4" s="4" t="s">
        <v>5</v>
      </c>
    </row>
    <row r="5" spans="1:7">
      <c r="A5" s="2" t="s">
        <v>489</v>
      </c>
      <c r="B5" s="6">
        <v>218940000</v>
      </c>
      <c r="C5" s="4" t="s">
        <v>5</v>
      </c>
      <c r="D5" s="6">
        <v>152240000</v>
      </c>
      <c r="E5" s="4" t="s">
        <v>5</v>
      </c>
      <c r="F5" s="4" t="s">
        <v>5</v>
      </c>
      <c r="G5" s="4" t="s">
        <v>5</v>
      </c>
    </row>
    <row r="6" spans="1:7">
      <c r="A6" s="2" t="s">
        <v>76</v>
      </c>
      <c r="B6" s="6">
        <v>714000</v>
      </c>
      <c r="C6" s="4" t="s">
        <v>5</v>
      </c>
      <c r="D6" s="6">
        <v>583000</v>
      </c>
      <c r="E6" s="4" t="s">
        <v>5</v>
      </c>
      <c r="F6" s="4" t="s">
        <v>5</v>
      </c>
      <c r="G6" s="4" t="s">
        <v>5</v>
      </c>
    </row>
    <row r="7" spans="1:7">
      <c r="A7" s="2" t="s">
        <v>77</v>
      </c>
      <c r="B7" s="6">
        <v>6373000</v>
      </c>
      <c r="C7" s="4" t="s">
        <v>5</v>
      </c>
      <c r="D7" s="6">
        <v>7268000</v>
      </c>
      <c r="E7" s="4" t="s">
        <v>5</v>
      </c>
      <c r="F7" s="4" t="s">
        <v>5</v>
      </c>
      <c r="G7" s="4" t="s">
        <v>5</v>
      </c>
    </row>
    <row r="8" spans="1:7">
      <c r="A8" s="2" t="s">
        <v>78</v>
      </c>
      <c r="B8" s="6">
        <v>410565000</v>
      </c>
      <c r="C8" s="4" t="s">
        <v>5</v>
      </c>
      <c r="D8" s="6">
        <v>383359000</v>
      </c>
      <c r="E8" s="4" t="s">
        <v>5</v>
      </c>
      <c r="F8" s="4" t="s">
        <v>5</v>
      </c>
      <c r="G8" s="4" t="s">
        <v>5</v>
      </c>
    </row>
    <row r="9" spans="1:7">
      <c r="A9" s="2" t="s">
        <v>79</v>
      </c>
      <c r="B9" s="6">
        <v>18028000</v>
      </c>
      <c r="C9" s="4" t="s">
        <v>5</v>
      </c>
      <c r="D9" s="6">
        <v>18151000</v>
      </c>
      <c r="E9" s="4" t="s">
        <v>5</v>
      </c>
      <c r="F9" s="4" t="s">
        <v>5</v>
      </c>
      <c r="G9" s="4" t="s">
        <v>5</v>
      </c>
    </row>
    <row r="10" spans="1:7">
      <c r="A10" s="2" t="s">
        <v>80</v>
      </c>
      <c r="B10" s="6">
        <v>8727000</v>
      </c>
      <c r="C10" s="4" t="s">
        <v>5</v>
      </c>
      <c r="D10" s="6">
        <v>7855000</v>
      </c>
      <c r="E10" s="4" t="s">
        <v>5</v>
      </c>
      <c r="F10" s="4" t="s">
        <v>5</v>
      </c>
      <c r="G10" s="4" t="s">
        <v>5</v>
      </c>
    </row>
    <row r="11" spans="1:7">
      <c r="A11" s="2" t="s">
        <v>81</v>
      </c>
      <c r="B11" s="6">
        <v>793266000</v>
      </c>
      <c r="C11" s="4" t="s">
        <v>5</v>
      </c>
      <c r="D11" s="6">
        <v>687705000</v>
      </c>
      <c r="E11" s="4" t="s">
        <v>5</v>
      </c>
      <c r="F11" s="4" t="s">
        <v>5</v>
      </c>
      <c r="G11" s="4" t="s">
        <v>5</v>
      </c>
    </row>
    <row r="12" spans="1:7">
      <c r="A12" s="2" t="s">
        <v>82</v>
      </c>
      <c r="B12" s="6">
        <v>355358000</v>
      </c>
      <c r="C12" s="4" t="s">
        <v>5</v>
      </c>
      <c r="D12" s="6">
        <v>360985000</v>
      </c>
      <c r="E12" s="4" t="s">
        <v>5</v>
      </c>
      <c r="F12" s="4" t="s">
        <v>5</v>
      </c>
      <c r="G12" s="4" t="s">
        <v>5</v>
      </c>
    </row>
    <row r="13" spans="1:7">
      <c r="A13" s="2" t="s">
        <v>83</v>
      </c>
      <c r="B13" s="6">
        <v>6386000</v>
      </c>
      <c r="C13" s="4" t="s">
        <v>5</v>
      </c>
      <c r="D13" s="6">
        <v>6266000</v>
      </c>
      <c r="E13" s="4" t="s">
        <v>5</v>
      </c>
      <c r="F13" s="4" t="s">
        <v>5</v>
      </c>
      <c r="G13" s="4" t="s">
        <v>5</v>
      </c>
    </row>
    <row r="14" spans="1:7">
      <c r="A14" s="2" t="s">
        <v>84</v>
      </c>
      <c r="B14" s="6">
        <v>7753000</v>
      </c>
      <c r="C14" s="4" t="s">
        <v>5</v>
      </c>
      <c r="D14" s="6">
        <v>8334000</v>
      </c>
      <c r="E14" s="4" t="s">
        <v>5</v>
      </c>
      <c r="F14" s="4" t="s">
        <v>5</v>
      </c>
      <c r="G14" s="4" t="s">
        <v>5</v>
      </c>
    </row>
    <row r="15" spans="1:7">
      <c r="A15" s="2" t="s">
        <v>85</v>
      </c>
      <c r="B15" s="6">
        <v>21823000</v>
      </c>
      <c r="C15" s="4" t="s">
        <v>5</v>
      </c>
      <c r="D15" s="6">
        <v>21823000</v>
      </c>
      <c r="E15" s="4" t="s">
        <v>5</v>
      </c>
      <c r="F15" s="4" t="s">
        <v>5</v>
      </c>
      <c r="G15" s="4" t="s">
        <v>5</v>
      </c>
    </row>
    <row r="16" spans="1:7">
      <c r="A16" s="2" t="s">
        <v>86</v>
      </c>
      <c r="B16" s="6">
        <v>10230000</v>
      </c>
      <c r="C16" s="4" t="s">
        <v>5</v>
      </c>
      <c r="D16" s="6">
        <v>10277000</v>
      </c>
      <c r="E16" s="4" t="s">
        <v>5</v>
      </c>
      <c r="F16" s="4" t="s">
        <v>5</v>
      </c>
      <c r="G16" s="4" t="s">
        <v>5</v>
      </c>
    </row>
    <row r="17" spans="1:7">
      <c r="A17" s="2" t="s">
        <v>79</v>
      </c>
      <c r="B17" s="4">
        <v>0</v>
      </c>
      <c r="C17" s="4" t="s">
        <v>5</v>
      </c>
      <c r="D17" s="6">
        <v>760000</v>
      </c>
      <c r="E17" s="4" t="s">
        <v>5</v>
      </c>
      <c r="F17" s="4" t="s">
        <v>5</v>
      </c>
      <c r="G17" s="4" t="s">
        <v>5</v>
      </c>
    </row>
    <row r="18" spans="1:7">
      <c r="A18" s="2" t="s">
        <v>87</v>
      </c>
      <c r="B18" s="6">
        <v>8749000</v>
      </c>
      <c r="C18" s="4" t="s">
        <v>5</v>
      </c>
      <c r="D18" s="6">
        <v>8036000</v>
      </c>
      <c r="E18" s="4" t="s">
        <v>5</v>
      </c>
      <c r="F18" s="4" t="s">
        <v>5</v>
      </c>
      <c r="G18" s="4" t="s">
        <v>5</v>
      </c>
    </row>
    <row r="19" spans="1:7">
      <c r="A19" s="2" t="s">
        <v>490</v>
      </c>
      <c r="B19" s="4">
        <v>0</v>
      </c>
      <c r="C19" s="4" t="s">
        <v>5</v>
      </c>
      <c r="D19" s="4">
        <v>0</v>
      </c>
      <c r="E19" s="4" t="s">
        <v>5</v>
      </c>
      <c r="F19" s="4" t="s">
        <v>5</v>
      </c>
      <c r="G19" s="4" t="s">
        <v>5</v>
      </c>
    </row>
    <row r="20" spans="1:7">
      <c r="A20" s="2" t="s">
        <v>88</v>
      </c>
      <c r="B20" s="6">
        <v>1203565000</v>
      </c>
      <c r="C20" s="4" t="s">
        <v>5</v>
      </c>
      <c r="D20" s="6">
        <v>1104186000</v>
      </c>
      <c r="E20" s="4" t="s">
        <v>5</v>
      </c>
      <c r="F20" s="4" t="s">
        <v>5</v>
      </c>
      <c r="G20" s="4" t="s">
        <v>5</v>
      </c>
    </row>
    <row r="21" spans="1:7">
      <c r="A21" s="3" t="s">
        <v>89</v>
      </c>
      <c r="B21" s="4" t="s">
        <v>5</v>
      </c>
      <c r="C21" s="4" t="s">
        <v>5</v>
      </c>
      <c r="D21" s="4" t="s">
        <v>5</v>
      </c>
      <c r="E21" s="4" t="s">
        <v>5</v>
      </c>
      <c r="F21" s="4" t="s">
        <v>5</v>
      </c>
      <c r="G21" s="4" t="s">
        <v>5</v>
      </c>
    </row>
    <row r="22" spans="1:7">
      <c r="A22" s="2" t="s">
        <v>90</v>
      </c>
      <c r="B22" s="6">
        <v>204324000</v>
      </c>
      <c r="C22" s="4" t="s">
        <v>5</v>
      </c>
      <c r="D22" s="6">
        <v>139636000</v>
      </c>
      <c r="E22" s="4" t="s">
        <v>5</v>
      </c>
      <c r="F22" s="4" t="s">
        <v>5</v>
      </c>
      <c r="G22" s="4" t="s">
        <v>5</v>
      </c>
    </row>
    <row r="23" spans="1:7">
      <c r="A23" s="2" t="s">
        <v>76</v>
      </c>
      <c r="B23" s="6">
        <v>2378000</v>
      </c>
      <c r="C23" s="4" t="s">
        <v>5</v>
      </c>
      <c r="D23" s="6">
        <v>2484000</v>
      </c>
      <c r="E23" s="4" t="s">
        <v>5</v>
      </c>
      <c r="F23" s="4" t="s">
        <v>5</v>
      </c>
      <c r="G23" s="4" t="s">
        <v>5</v>
      </c>
    </row>
    <row r="24" spans="1:7">
      <c r="A24" s="3" t="s">
        <v>91</v>
      </c>
      <c r="B24" s="4" t="s">
        <v>5</v>
      </c>
      <c r="C24" s="4" t="s">
        <v>5</v>
      </c>
      <c r="D24" s="4" t="s">
        <v>5</v>
      </c>
      <c r="E24" s="4" t="s">
        <v>5</v>
      </c>
      <c r="F24" s="4" t="s">
        <v>5</v>
      </c>
      <c r="G24" s="4" t="s">
        <v>5</v>
      </c>
    </row>
    <row r="25" spans="1:7">
      <c r="A25" s="2" t="s">
        <v>92</v>
      </c>
      <c r="B25" s="6">
        <v>52588000</v>
      </c>
      <c r="C25" s="4" t="s">
        <v>5</v>
      </c>
      <c r="D25" s="6">
        <v>60527000</v>
      </c>
      <c r="E25" s="4" t="s">
        <v>5</v>
      </c>
      <c r="F25" s="4" t="s">
        <v>5</v>
      </c>
      <c r="G25" s="4" t="s">
        <v>5</v>
      </c>
    </row>
    <row r="26" spans="1:7">
      <c r="A26" s="2" t="s">
        <v>93</v>
      </c>
      <c r="B26" s="6">
        <v>9249000</v>
      </c>
      <c r="C26" s="4" t="s">
        <v>5</v>
      </c>
      <c r="D26" s="6">
        <v>166000</v>
      </c>
      <c r="E26" s="4" t="s">
        <v>5</v>
      </c>
      <c r="F26" s="4" t="s">
        <v>5</v>
      </c>
      <c r="G26" s="4" t="s">
        <v>5</v>
      </c>
    </row>
    <row r="27" spans="1:7">
      <c r="A27" s="2" t="s">
        <v>94</v>
      </c>
      <c r="B27" s="6">
        <v>3297000</v>
      </c>
      <c r="C27" s="4" t="s">
        <v>5</v>
      </c>
      <c r="D27" s="6">
        <v>3294000</v>
      </c>
      <c r="E27" s="4" t="s">
        <v>5</v>
      </c>
      <c r="F27" s="4" t="s">
        <v>5</v>
      </c>
      <c r="G27" s="4" t="s">
        <v>5</v>
      </c>
    </row>
    <row r="28" spans="1:7">
      <c r="A28" s="2" t="s">
        <v>77</v>
      </c>
      <c r="B28" s="6">
        <v>34834000</v>
      </c>
      <c r="C28" s="4" t="s">
        <v>5</v>
      </c>
      <c r="D28" s="6">
        <v>32910000</v>
      </c>
      <c r="E28" s="4" t="s">
        <v>5</v>
      </c>
      <c r="F28" s="4" t="s">
        <v>5</v>
      </c>
      <c r="G28" s="4" t="s">
        <v>5</v>
      </c>
    </row>
    <row r="29" spans="1:7">
      <c r="A29" s="2" t="s">
        <v>95</v>
      </c>
      <c r="B29" s="6">
        <v>306670000</v>
      </c>
      <c r="C29" s="4" t="s">
        <v>5</v>
      </c>
      <c r="D29" s="6">
        <v>239017000</v>
      </c>
      <c r="E29" s="4" t="s">
        <v>5</v>
      </c>
      <c r="F29" s="4" t="s">
        <v>5</v>
      </c>
      <c r="G29" s="4" t="s">
        <v>5</v>
      </c>
    </row>
    <row r="30" spans="1:7">
      <c r="A30" s="3" t="s">
        <v>96</v>
      </c>
      <c r="B30" s="4" t="s">
        <v>5</v>
      </c>
      <c r="C30" s="4" t="s">
        <v>5</v>
      </c>
      <c r="D30" s="4" t="s">
        <v>5</v>
      </c>
      <c r="E30" s="4" t="s">
        <v>5</v>
      </c>
      <c r="F30" s="4" t="s">
        <v>5</v>
      </c>
      <c r="G30" s="4" t="s">
        <v>5</v>
      </c>
    </row>
    <row r="31" spans="1:7">
      <c r="A31" s="2" t="s">
        <v>97</v>
      </c>
      <c r="B31" s="6">
        <v>301516000</v>
      </c>
      <c r="C31" s="4" t="s">
        <v>5</v>
      </c>
      <c r="D31" s="6">
        <v>301613000</v>
      </c>
      <c r="E31" s="4" t="s">
        <v>5</v>
      </c>
      <c r="F31" s="4" t="s">
        <v>5</v>
      </c>
      <c r="G31" s="4" t="s">
        <v>5</v>
      </c>
    </row>
    <row r="32" spans="1:7">
      <c r="A32" s="3" t="s">
        <v>77</v>
      </c>
      <c r="B32" s="4" t="s">
        <v>5</v>
      </c>
      <c r="C32" s="4" t="s">
        <v>5</v>
      </c>
      <c r="D32" s="4" t="s">
        <v>5</v>
      </c>
      <c r="E32" s="4" t="s">
        <v>5</v>
      </c>
      <c r="F32" s="4" t="s">
        <v>5</v>
      </c>
      <c r="G32" s="4" t="s">
        <v>5</v>
      </c>
    </row>
    <row r="33" spans="1:7">
      <c r="A33" s="2" t="s">
        <v>92</v>
      </c>
      <c r="B33" s="6">
        <v>91606000</v>
      </c>
      <c r="C33" s="4" t="s">
        <v>5</v>
      </c>
      <c r="D33" s="6">
        <v>96536000</v>
      </c>
      <c r="E33" s="4" t="s">
        <v>5</v>
      </c>
      <c r="F33" s="4" t="s">
        <v>5</v>
      </c>
      <c r="G33" s="4" t="s">
        <v>5</v>
      </c>
    </row>
    <row r="34" spans="1:7">
      <c r="A34" s="2" t="s">
        <v>98</v>
      </c>
      <c r="B34" s="6">
        <v>16964000</v>
      </c>
      <c r="C34" s="4" t="s">
        <v>5</v>
      </c>
      <c r="D34" s="6">
        <v>14539000</v>
      </c>
      <c r="E34" s="4" t="s">
        <v>5</v>
      </c>
      <c r="F34" s="4" t="s">
        <v>5</v>
      </c>
      <c r="G34" s="4" t="s">
        <v>5</v>
      </c>
    </row>
    <row r="35" spans="1:7">
      <c r="A35" s="2" t="s">
        <v>99</v>
      </c>
      <c r="B35" s="6">
        <v>108570000</v>
      </c>
      <c r="C35" s="4" t="s">
        <v>5</v>
      </c>
      <c r="D35" s="6">
        <v>111075000</v>
      </c>
      <c r="E35" s="4" t="s">
        <v>5</v>
      </c>
      <c r="F35" s="4" t="s">
        <v>5</v>
      </c>
      <c r="G35" s="4" t="s">
        <v>5</v>
      </c>
    </row>
    <row r="36" spans="1:7" ht="30">
      <c r="A36" s="2" t="s">
        <v>100</v>
      </c>
      <c r="B36" s="4" t="s">
        <v>101</v>
      </c>
      <c r="C36" s="4" t="s">
        <v>5</v>
      </c>
      <c r="D36" s="4" t="s">
        <v>101</v>
      </c>
      <c r="E36" s="4" t="s">
        <v>5</v>
      </c>
      <c r="F36" s="4" t="s">
        <v>5</v>
      </c>
      <c r="G36" s="4" t="s">
        <v>5</v>
      </c>
    </row>
    <row r="37" spans="1:7">
      <c r="A37" s="3" t="s">
        <v>102</v>
      </c>
      <c r="B37" s="4" t="s">
        <v>5</v>
      </c>
      <c r="C37" s="4" t="s">
        <v>5</v>
      </c>
      <c r="D37" s="4" t="s">
        <v>5</v>
      </c>
      <c r="E37" s="4" t="s">
        <v>5</v>
      </c>
      <c r="F37" s="4" t="s">
        <v>5</v>
      </c>
      <c r="G37" s="4" t="s">
        <v>5</v>
      </c>
    </row>
    <row r="38" spans="1:7">
      <c r="A38" s="2" t="s">
        <v>494</v>
      </c>
      <c r="B38" s="4">
        <v>0</v>
      </c>
      <c r="C38" s="4" t="s">
        <v>5</v>
      </c>
      <c r="D38" s="4">
        <v>0</v>
      </c>
      <c r="E38" s="4" t="s">
        <v>5</v>
      </c>
      <c r="F38" s="4" t="s">
        <v>5</v>
      </c>
      <c r="G38" s="4" t="s">
        <v>5</v>
      </c>
    </row>
    <row r="39" spans="1:7">
      <c r="A39" s="2" t="s">
        <v>495</v>
      </c>
      <c r="B39" s="6">
        <v>433000</v>
      </c>
      <c r="C39" s="4" t="s">
        <v>5</v>
      </c>
      <c r="D39" s="6">
        <v>432000</v>
      </c>
      <c r="E39" s="4" t="s">
        <v>5</v>
      </c>
      <c r="F39" s="4" t="s">
        <v>5</v>
      </c>
      <c r="G39" s="4" t="s">
        <v>5</v>
      </c>
    </row>
    <row r="40" spans="1:7">
      <c r="A40" s="2" t="s">
        <v>810</v>
      </c>
      <c r="B40" s="6">
        <v>-100000000</v>
      </c>
      <c r="C40" s="4" t="s">
        <v>5</v>
      </c>
      <c r="D40" s="6">
        <v>-100000000</v>
      </c>
      <c r="E40" s="4" t="s">
        <v>5</v>
      </c>
      <c r="F40" s="4" t="s">
        <v>5</v>
      </c>
      <c r="G40" s="4" t="s">
        <v>5</v>
      </c>
    </row>
    <row r="41" spans="1:7">
      <c r="A41" s="2" t="s">
        <v>106</v>
      </c>
      <c r="B41" s="6">
        <v>498945000</v>
      </c>
      <c r="C41" s="4" t="s">
        <v>5</v>
      </c>
      <c r="D41" s="6">
        <v>496593000</v>
      </c>
      <c r="E41" s="4" t="s">
        <v>5</v>
      </c>
      <c r="F41" s="4" t="s">
        <v>5</v>
      </c>
      <c r="G41" s="4" t="s">
        <v>5</v>
      </c>
    </row>
    <row r="42" spans="1:7" ht="30">
      <c r="A42" s="2" t="s">
        <v>107</v>
      </c>
      <c r="B42" s="6">
        <v>-55257000</v>
      </c>
      <c r="C42" s="6">
        <v>-55253000</v>
      </c>
      <c r="D42" s="6">
        <v>-55249000</v>
      </c>
      <c r="E42" s="6">
        <v>-118395000</v>
      </c>
      <c r="F42" s="6">
        <v>-119820000</v>
      </c>
      <c r="G42" s="6">
        <v>-121229000</v>
      </c>
    </row>
    <row r="43" spans="1:7">
      <c r="A43" s="2" t="s">
        <v>108</v>
      </c>
      <c r="B43" s="6">
        <v>142688000</v>
      </c>
      <c r="C43" s="4" t="s">
        <v>5</v>
      </c>
      <c r="D43" s="6">
        <v>110705000</v>
      </c>
      <c r="E43" s="4" t="s">
        <v>5</v>
      </c>
      <c r="F43" s="4" t="s">
        <v>5</v>
      </c>
      <c r="G43" s="4" t="s">
        <v>5</v>
      </c>
    </row>
    <row r="44" spans="1:7">
      <c r="A44" s="2" t="s">
        <v>498</v>
      </c>
      <c r="B44" s="4">
        <v>0</v>
      </c>
      <c r="C44" s="4" t="s">
        <v>5</v>
      </c>
      <c r="D44" s="4">
        <v>0</v>
      </c>
      <c r="E44" s="4" t="s">
        <v>5</v>
      </c>
      <c r="F44" s="4" t="s">
        <v>5</v>
      </c>
      <c r="G44" s="4" t="s">
        <v>5</v>
      </c>
    </row>
    <row r="45" spans="1:7">
      <c r="A45" s="2" t="s">
        <v>109</v>
      </c>
      <c r="B45" s="6">
        <v>486809000</v>
      </c>
      <c r="C45" s="4" t="s">
        <v>5</v>
      </c>
      <c r="D45" s="6">
        <v>452481000</v>
      </c>
      <c r="E45" s="4" t="s">
        <v>5</v>
      </c>
      <c r="F45" s="4" t="s">
        <v>5</v>
      </c>
      <c r="G45" s="4" t="s">
        <v>5</v>
      </c>
    </row>
    <row r="46" spans="1:7" ht="30">
      <c r="A46" s="2" t="s">
        <v>110</v>
      </c>
      <c r="B46" s="6">
        <v>1203565000</v>
      </c>
      <c r="C46" s="4" t="s">
        <v>5</v>
      </c>
      <c r="D46" s="6">
        <v>1104186000</v>
      </c>
      <c r="E46" s="4" t="s">
        <v>5</v>
      </c>
      <c r="F46" s="4" t="s">
        <v>5</v>
      </c>
      <c r="G46" s="4" t="s">
        <v>5</v>
      </c>
    </row>
    <row r="47" spans="1:7" ht="30">
      <c r="A47" s="2" t="s">
        <v>796</v>
      </c>
      <c r="B47" s="4" t="s">
        <v>5</v>
      </c>
      <c r="C47" s="4" t="s">
        <v>5</v>
      </c>
      <c r="D47" s="4" t="s">
        <v>5</v>
      </c>
      <c r="E47" s="4" t="s">
        <v>5</v>
      </c>
      <c r="F47" s="4" t="s">
        <v>5</v>
      </c>
      <c r="G47" s="4" t="s">
        <v>5</v>
      </c>
    </row>
    <row r="48" spans="1:7">
      <c r="A48" s="3" t="s">
        <v>72</v>
      </c>
      <c r="B48" s="4" t="s">
        <v>5</v>
      </c>
      <c r="C48" s="4" t="s">
        <v>5</v>
      </c>
      <c r="D48" s="4" t="s">
        <v>5</v>
      </c>
      <c r="E48" s="4" t="s">
        <v>5</v>
      </c>
      <c r="F48" s="4" t="s">
        <v>5</v>
      </c>
      <c r="G48" s="4" t="s">
        <v>5</v>
      </c>
    </row>
    <row r="49" spans="1:7">
      <c r="A49" s="2" t="s">
        <v>73</v>
      </c>
      <c r="B49" s="6">
        <v>129883000</v>
      </c>
      <c r="C49" s="4" t="s">
        <v>5</v>
      </c>
      <c r="D49" s="6">
        <v>118198000</v>
      </c>
      <c r="E49" s="6">
        <v>223833000</v>
      </c>
      <c r="F49" s="4" t="s">
        <v>5</v>
      </c>
      <c r="G49" s="6">
        <v>45680000</v>
      </c>
    </row>
    <row r="50" spans="1:7">
      <c r="A50" s="3" t="s">
        <v>74</v>
      </c>
      <c r="B50" s="4" t="s">
        <v>5</v>
      </c>
      <c r="C50" s="4" t="s">
        <v>5</v>
      </c>
      <c r="D50" s="4" t="s">
        <v>5</v>
      </c>
      <c r="E50" s="4" t="s">
        <v>5</v>
      </c>
      <c r="F50" s="4" t="s">
        <v>5</v>
      </c>
      <c r="G50" s="4" t="s">
        <v>5</v>
      </c>
    </row>
    <row r="51" spans="1:7">
      <c r="A51" s="2" t="s">
        <v>489</v>
      </c>
      <c r="B51" s="6">
        <v>116000</v>
      </c>
      <c r="C51" s="4" t="s">
        <v>5</v>
      </c>
      <c r="D51" s="6">
        <v>13000</v>
      </c>
      <c r="E51" s="4" t="s">
        <v>5</v>
      </c>
      <c r="F51" s="4" t="s">
        <v>5</v>
      </c>
      <c r="G51" s="4" t="s">
        <v>5</v>
      </c>
    </row>
    <row r="52" spans="1:7">
      <c r="A52" s="2" t="s">
        <v>76</v>
      </c>
      <c r="B52" s="4">
        <v>0</v>
      </c>
      <c r="C52" s="4" t="s">
        <v>5</v>
      </c>
      <c r="D52" s="6">
        <v>17000</v>
      </c>
      <c r="E52" s="4" t="s">
        <v>5</v>
      </c>
      <c r="F52" s="4" t="s">
        <v>5</v>
      </c>
      <c r="G52" s="4" t="s">
        <v>5</v>
      </c>
    </row>
    <row r="53" spans="1:7">
      <c r="A53" s="2" t="s">
        <v>77</v>
      </c>
      <c r="B53" s="6">
        <v>11000</v>
      </c>
      <c r="C53" s="4" t="s">
        <v>5</v>
      </c>
      <c r="D53" s="6">
        <v>-30000</v>
      </c>
      <c r="E53" s="4" t="s">
        <v>5</v>
      </c>
      <c r="F53" s="4" t="s">
        <v>5</v>
      </c>
      <c r="G53" s="4" t="s">
        <v>5</v>
      </c>
    </row>
    <row r="54" spans="1:7">
      <c r="A54" s="2" t="s">
        <v>78</v>
      </c>
      <c r="B54" s="4">
        <v>0</v>
      </c>
      <c r="C54" s="4" t="s">
        <v>5</v>
      </c>
      <c r="D54" s="6">
        <v>-101000</v>
      </c>
      <c r="E54" s="4" t="s">
        <v>5</v>
      </c>
      <c r="F54" s="4" t="s">
        <v>5</v>
      </c>
      <c r="G54" s="4" t="s">
        <v>5</v>
      </c>
    </row>
    <row r="55" spans="1:7">
      <c r="A55" s="2" t="s">
        <v>79</v>
      </c>
      <c r="B55" s="6">
        <v>18020000</v>
      </c>
      <c r="C55" s="4" t="s">
        <v>5</v>
      </c>
      <c r="D55" s="6">
        <v>18143000</v>
      </c>
      <c r="E55" s="4" t="s">
        <v>5</v>
      </c>
      <c r="F55" s="4" t="s">
        <v>5</v>
      </c>
      <c r="G55" s="4" t="s">
        <v>5</v>
      </c>
    </row>
    <row r="56" spans="1:7">
      <c r="A56" s="2" t="s">
        <v>80</v>
      </c>
      <c r="B56" s="6">
        <v>3334000</v>
      </c>
      <c r="C56" s="4" t="s">
        <v>5</v>
      </c>
      <c r="D56" s="6">
        <v>2819000</v>
      </c>
      <c r="E56" s="4" t="s">
        <v>5</v>
      </c>
      <c r="F56" s="4" t="s">
        <v>5</v>
      </c>
      <c r="G56" s="4" t="s">
        <v>5</v>
      </c>
    </row>
    <row r="57" spans="1:7">
      <c r="A57" s="2" t="s">
        <v>81</v>
      </c>
      <c r="B57" s="6">
        <v>151364000</v>
      </c>
      <c r="C57" s="4" t="s">
        <v>5</v>
      </c>
      <c r="D57" s="6">
        <v>139059000</v>
      </c>
      <c r="E57" s="4" t="s">
        <v>5</v>
      </c>
      <c r="F57" s="4" t="s">
        <v>5</v>
      </c>
      <c r="G57" s="4" t="s">
        <v>5</v>
      </c>
    </row>
    <row r="58" spans="1:7">
      <c r="A58" s="2" t="s">
        <v>82</v>
      </c>
      <c r="B58" s="6">
        <v>1413000</v>
      </c>
      <c r="C58" s="4" t="s">
        <v>5</v>
      </c>
      <c r="D58" s="6">
        <v>1113000</v>
      </c>
      <c r="E58" s="4" t="s">
        <v>5</v>
      </c>
      <c r="F58" s="4" t="s">
        <v>5</v>
      </c>
      <c r="G58" s="4" t="s">
        <v>5</v>
      </c>
    </row>
    <row r="59" spans="1:7">
      <c r="A59" s="2" t="s">
        <v>83</v>
      </c>
      <c r="B59" s="4">
        <v>0</v>
      </c>
      <c r="C59" s="4" t="s">
        <v>5</v>
      </c>
      <c r="D59" s="4">
        <v>0</v>
      </c>
      <c r="E59" s="4" t="s">
        <v>5</v>
      </c>
      <c r="F59" s="4" t="s">
        <v>5</v>
      </c>
      <c r="G59" s="4" t="s">
        <v>5</v>
      </c>
    </row>
    <row r="60" spans="1:7">
      <c r="A60" s="2" t="s">
        <v>84</v>
      </c>
      <c r="B60" s="6">
        <v>7753000</v>
      </c>
      <c r="C60" s="4" t="s">
        <v>5</v>
      </c>
      <c r="D60" s="6">
        <v>8334000</v>
      </c>
      <c r="E60" s="4" t="s">
        <v>5</v>
      </c>
      <c r="F60" s="4" t="s">
        <v>5</v>
      </c>
      <c r="G60" s="4" t="s">
        <v>5</v>
      </c>
    </row>
    <row r="61" spans="1:7">
      <c r="A61" s="2" t="s">
        <v>85</v>
      </c>
      <c r="B61" s="4">
        <v>0</v>
      </c>
      <c r="C61" s="4" t="s">
        <v>5</v>
      </c>
      <c r="D61" s="4">
        <v>0</v>
      </c>
      <c r="E61" s="4" t="s">
        <v>5</v>
      </c>
      <c r="F61" s="4" t="s">
        <v>5</v>
      </c>
      <c r="G61" s="4" t="s">
        <v>5</v>
      </c>
    </row>
    <row r="62" spans="1:7">
      <c r="A62" s="2" t="s">
        <v>86</v>
      </c>
      <c r="B62" s="4">
        <v>0</v>
      </c>
      <c r="C62" s="4" t="s">
        <v>5</v>
      </c>
      <c r="D62" s="4">
        <v>0</v>
      </c>
      <c r="E62" s="4" t="s">
        <v>5</v>
      </c>
      <c r="F62" s="4" t="s">
        <v>5</v>
      </c>
      <c r="G62" s="4" t="s">
        <v>5</v>
      </c>
    </row>
    <row r="63" spans="1:7">
      <c r="A63" s="2" t="s">
        <v>79</v>
      </c>
      <c r="B63" s="4">
        <v>0</v>
      </c>
      <c r="C63" s="4" t="s">
        <v>5</v>
      </c>
      <c r="D63" s="6">
        <v>760000</v>
      </c>
      <c r="E63" s="4" t="s">
        <v>5</v>
      </c>
      <c r="F63" s="4" t="s">
        <v>5</v>
      </c>
      <c r="G63" s="4" t="s">
        <v>5</v>
      </c>
    </row>
    <row r="64" spans="1:7">
      <c r="A64" s="2" t="s">
        <v>87</v>
      </c>
      <c r="B64" s="6">
        <v>36000</v>
      </c>
      <c r="C64" s="4" t="s">
        <v>5</v>
      </c>
      <c r="D64" s="6">
        <v>36000</v>
      </c>
      <c r="E64" s="4" t="s">
        <v>5</v>
      </c>
      <c r="F64" s="4" t="s">
        <v>5</v>
      </c>
      <c r="G64" s="4" t="s">
        <v>5</v>
      </c>
    </row>
    <row r="65" spans="1:7">
      <c r="A65" s="2" t="s">
        <v>490</v>
      </c>
      <c r="B65" s="6">
        <v>770191000</v>
      </c>
      <c r="C65" s="4" t="s">
        <v>5</v>
      </c>
      <c r="D65" s="6">
        <v>739420000</v>
      </c>
      <c r="E65" s="4" t="s">
        <v>5</v>
      </c>
      <c r="F65" s="4" t="s">
        <v>5</v>
      </c>
      <c r="G65" s="4" t="s">
        <v>5</v>
      </c>
    </row>
    <row r="66" spans="1:7">
      <c r="A66" s="2" t="s">
        <v>88</v>
      </c>
      <c r="B66" s="6">
        <v>930757000</v>
      </c>
      <c r="C66" s="4" t="s">
        <v>5</v>
      </c>
      <c r="D66" s="6">
        <v>888722000</v>
      </c>
      <c r="E66" s="4" t="s">
        <v>5</v>
      </c>
      <c r="F66" s="4" t="s">
        <v>5</v>
      </c>
      <c r="G66" s="4" t="s">
        <v>5</v>
      </c>
    </row>
    <row r="67" spans="1:7">
      <c r="A67" s="3" t="s">
        <v>89</v>
      </c>
      <c r="B67" s="4" t="s">
        <v>5</v>
      </c>
      <c r="C67" s="4" t="s">
        <v>5</v>
      </c>
      <c r="D67" s="4" t="s">
        <v>5</v>
      </c>
      <c r="E67" s="4" t="s">
        <v>5</v>
      </c>
      <c r="F67" s="4" t="s">
        <v>5</v>
      </c>
      <c r="G67" s="4" t="s">
        <v>5</v>
      </c>
    </row>
    <row r="68" spans="1:7">
      <c r="A68" s="2" t="s">
        <v>90</v>
      </c>
      <c r="B68" s="6">
        <v>2716000</v>
      </c>
      <c r="C68" s="4" t="s">
        <v>5</v>
      </c>
      <c r="D68" s="6">
        <v>5396000</v>
      </c>
      <c r="E68" s="4" t="s">
        <v>5</v>
      </c>
      <c r="F68" s="4" t="s">
        <v>5</v>
      </c>
      <c r="G68" s="4" t="s">
        <v>5</v>
      </c>
    </row>
    <row r="69" spans="1:7">
      <c r="A69" s="2" t="s">
        <v>76</v>
      </c>
      <c r="B69" s="4">
        <v>0</v>
      </c>
      <c r="C69" s="4" t="s">
        <v>5</v>
      </c>
      <c r="D69" s="6">
        <v>402000</v>
      </c>
      <c r="E69" s="4" t="s">
        <v>5</v>
      </c>
      <c r="F69" s="4" t="s">
        <v>5</v>
      </c>
      <c r="G69" s="4" t="s">
        <v>5</v>
      </c>
    </row>
    <row r="70" spans="1:7">
      <c r="A70" s="3" t="s">
        <v>91</v>
      </c>
      <c r="B70" s="4" t="s">
        <v>5</v>
      </c>
      <c r="C70" s="4" t="s">
        <v>5</v>
      </c>
      <c r="D70" s="4" t="s">
        <v>5</v>
      </c>
      <c r="E70" s="4" t="s">
        <v>5</v>
      </c>
      <c r="F70" s="4" t="s">
        <v>5</v>
      </c>
      <c r="G70" s="4" t="s">
        <v>5</v>
      </c>
    </row>
    <row r="71" spans="1:7">
      <c r="A71" s="2" t="s">
        <v>92</v>
      </c>
      <c r="B71" s="6">
        <v>21365000</v>
      </c>
      <c r="C71" s="4" t="s">
        <v>5</v>
      </c>
      <c r="D71" s="6">
        <v>17262000</v>
      </c>
      <c r="E71" s="4" t="s">
        <v>5</v>
      </c>
      <c r="F71" s="4" t="s">
        <v>5</v>
      </c>
      <c r="G71" s="4" t="s">
        <v>5</v>
      </c>
    </row>
    <row r="72" spans="1:7">
      <c r="A72" s="2" t="s">
        <v>93</v>
      </c>
      <c r="B72" s="6">
        <v>9257000</v>
      </c>
      <c r="C72" s="4" t="s">
        <v>5</v>
      </c>
      <c r="D72" s="6">
        <v>163000</v>
      </c>
      <c r="E72" s="4" t="s">
        <v>5</v>
      </c>
      <c r="F72" s="4" t="s">
        <v>5</v>
      </c>
      <c r="G72" s="4" t="s">
        <v>5</v>
      </c>
    </row>
    <row r="73" spans="1:7">
      <c r="A73" s="2" t="s">
        <v>94</v>
      </c>
      <c r="B73" s="6">
        <v>3297000</v>
      </c>
      <c r="C73" s="4" t="s">
        <v>5</v>
      </c>
      <c r="D73" s="6">
        <v>3294000</v>
      </c>
      <c r="E73" s="4" t="s">
        <v>5</v>
      </c>
      <c r="F73" s="4" t="s">
        <v>5</v>
      </c>
      <c r="G73" s="4" t="s">
        <v>5</v>
      </c>
    </row>
    <row r="74" spans="1:7">
      <c r="A74" s="2" t="s">
        <v>77</v>
      </c>
      <c r="B74" s="6">
        <v>1891000</v>
      </c>
      <c r="C74" s="4" t="s">
        <v>5</v>
      </c>
      <c r="D74" s="6">
        <v>1258000</v>
      </c>
      <c r="E74" s="4" t="s">
        <v>5</v>
      </c>
      <c r="F74" s="4" t="s">
        <v>5</v>
      </c>
      <c r="G74" s="4" t="s">
        <v>5</v>
      </c>
    </row>
    <row r="75" spans="1:7">
      <c r="A75" s="2" t="s">
        <v>95</v>
      </c>
      <c r="B75" s="6">
        <v>38526000</v>
      </c>
      <c r="C75" s="4" t="s">
        <v>5</v>
      </c>
      <c r="D75" s="6">
        <v>27775000</v>
      </c>
      <c r="E75" s="4" t="s">
        <v>5</v>
      </c>
      <c r="F75" s="4" t="s">
        <v>5</v>
      </c>
      <c r="G75" s="4" t="s">
        <v>5</v>
      </c>
    </row>
    <row r="76" spans="1:7">
      <c r="A76" s="3" t="s">
        <v>96</v>
      </c>
      <c r="B76" s="4" t="s">
        <v>5</v>
      </c>
      <c r="C76" s="4" t="s">
        <v>5</v>
      </c>
      <c r="D76" s="4" t="s">
        <v>5</v>
      </c>
      <c r="E76" s="4" t="s">
        <v>5</v>
      </c>
      <c r="F76" s="4" t="s">
        <v>5</v>
      </c>
      <c r="G76" s="4" t="s">
        <v>5</v>
      </c>
    </row>
    <row r="77" spans="1:7">
      <c r="A77" s="2" t="s">
        <v>97</v>
      </c>
      <c r="B77" s="6">
        <v>301516000</v>
      </c>
      <c r="C77" s="4" t="s">
        <v>5</v>
      </c>
      <c r="D77" s="6">
        <v>301613000</v>
      </c>
      <c r="E77" s="4" t="s">
        <v>5</v>
      </c>
      <c r="F77" s="4" t="s">
        <v>5</v>
      </c>
      <c r="G77" s="4" t="s">
        <v>5</v>
      </c>
    </row>
    <row r="78" spans="1:7">
      <c r="A78" s="3" t="s">
        <v>77</v>
      </c>
      <c r="B78" s="4" t="s">
        <v>5</v>
      </c>
      <c r="C78" s="4" t="s">
        <v>5</v>
      </c>
      <c r="D78" s="4" t="s">
        <v>5</v>
      </c>
      <c r="E78" s="4" t="s">
        <v>5</v>
      </c>
      <c r="F78" s="4" t="s">
        <v>5</v>
      </c>
      <c r="G78" s="4" t="s">
        <v>5</v>
      </c>
    </row>
    <row r="79" spans="1:7">
      <c r="A79" s="2" t="s">
        <v>92</v>
      </c>
      <c r="B79" s="6">
        <v>91606000</v>
      </c>
      <c r="C79" s="4" t="s">
        <v>5</v>
      </c>
      <c r="D79" s="6">
        <v>96536000</v>
      </c>
      <c r="E79" s="4" t="s">
        <v>5</v>
      </c>
      <c r="F79" s="4" t="s">
        <v>5</v>
      </c>
      <c r="G79" s="4" t="s">
        <v>5</v>
      </c>
    </row>
    <row r="80" spans="1:7">
      <c r="A80" s="2" t="s">
        <v>98</v>
      </c>
      <c r="B80" s="6">
        <v>12300000</v>
      </c>
      <c r="C80" s="4" t="s">
        <v>5</v>
      </c>
      <c r="D80" s="6">
        <v>10317000</v>
      </c>
      <c r="E80" s="4" t="s">
        <v>5</v>
      </c>
      <c r="F80" s="4" t="s">
        <v>5</v>
      </c>
      <c r="G80" s="4" t="s">
        <v>5</v>
      </c>
    </row>
    <row r="81" spans="1:7">
      <c r="A81" s="2" t="s">
        <v>99</v>
      </c>
      <c r="B81" s="6">
        <v>103906000</v>
      </c>
      <c r="C81" s="4" t="s">
        <v>5</v>
      </c>
      <c r="D81" s="6">
        <v>106853000</v>
      </c>
      <c r="E81" s="4" t="s">
        <v>5</v>
      </c>
      <c r="F81" s="4" t="s">
        <v>5</v>
      </c>
      <c r="G81" s="4" t="s">
        <v>5</v>
      </c>
    </row>
    <row r="82" spans="1:7" ht="30">
      <c r="A82" s="2" t="s">
        <v>100</v>
      </c>
      <c r="B82" s="4" t="s">
        <v>101</v>
      </c>
      <c r="C82" s="4" t="s">
        <v>5</v>
      </c>
      <c r="D82" s="4" t="s">
        <v>101</v>
      </c>
      <c r="E82" s="4" t="s">
        <v>5</v>
      </c>
      <c r="F82" s="4" t="s">
        <v>5</v>
      </c>
      <c r="G82" s="4" t="s">
        <v>5</v>
      </c>
    </row>
    <row r="83" spans="1:7">
      <c r="A83" s="3" t="s">
        <v>102</v>
      </c>
      <c r="B83" s="4" t="s">
        <v>5</v>
      </c>
      <c r="C83" s="4" t="s">
        <v>5</v>
      </c>
      <c r="D83" s="4" t="s">
        <v>5</v>
      </c>
      <c r="E83" s="4" t="s">
        <v>5</v>
      </c>
      <c r="F83" s="4" t="s">
        <v>5</v>
      </c>
      <c r="G83" s="4" t="s">
        <v>5</v>
      </c>
    </row>
    <row r="84" spans="1:7">
      <c r="A84" s="2" t="s">
        <v>494</v>
      </c>
      <c r="B84" s="4">
        <v>0</v>
      </c>
      <c r="C84" s="4" t="s">
        <v>5</v>
      </c>
      <c r="D84" s="4">
        <v>0</v>
      </c>
      <c r="E84" s="4" t="s">
        <v>5</v>
      </c>
      <c r="F84" s="4" t="s">
        <v>5</v>
      </c>
      <c r="G84" s="4" t="s">
        <v>5</v>
      </c>
    </row>
    <row r="85" spans="1:7">
      <c r="A85" s="2" t="s">
        <v>495</v>
      </c>
      <c r="B85" s="6">
        <v>433000</v>
      </c>
      <c r="C85" s="4" t="s">
        <v>5</v>
      </c>
      <c r="D85" s="6">
        <v>432000</v>
      </c>
      <c r="E85" s="4" t="s">
        <v>5</v>
      </c>
      <c r="F85" s="4" t="s">
        <v>5</v>
      </c>
      <c r="G85" s="4" t="s">
        <v>5</v>
      </c>
    </row>
    <row r="86" spans="1:7">
      <c r="A86" s="2" t="s">
        <v>810</v>
      </c>
      <c r="B86" s="6">
        <v>-100000000</v>
      </c>
      <c r="C86" s="4" t="s">
        <v>5</v>
      </c>
      <c r="D86" s="6">
        <v>-100000000</v>
      </c>
      <c r="E86" s="4" t="s">
        <v>5</v>
      </c>
      <c r="F86" s="4" t="s">
        <v>5</v>
      </c>
      <c r="G86" s="4" t="s">
        <v>5</v>
      </c>
    </row>
    <row r="87" spans="1:7">
      <c r="A87" s="2" t="s">
        <v>106</v>
      </c>
      <c r="B87" s="6">
        <v>498945000</v>
      </c>
      <c r="C87" s="4" t="s">
        <v>5</v>
      </c>
      <c r="D87" s="6">
        <v>496593000</v>
      </c>
      <c r="E87" s="4" t="s">
        <v>5</v>
      </c>
      <c r="F87" s="4" t="s">
        <v>5</v>
      </c>
      <c r="G87" s="4" t="s">
        <v>5</v>
      </c>
    </row>
    <row r="88" spans="1:7" ht="30">
      <c r="A88" s="2" t="s">
        <v>107</v>
      </c>
      <c r="B88" s="6">
        <v>-55257000</v>
      </c>
      <c r="C88" s="4" t="s">
        <v>5</v>
      </c>
      <c r="D88" s="6">
        <v>-55249000</v>
      </c>
      <c r="E88" s="4" t="s">
        <v>5</v>
      </c>
      <c r="F88" s="4" t="s">
        <v>5</v>
      </c>
      <c r="G88" s="4" t="s">
        <v>5</v>
      </c>
    </row>
    <row r="89" spans="1:7">
      <c r="A89" s="2" t="s">
        <v>108</v>
      </c>
      <c r="B89" s="6">
        <v>142688000</v>
      </c>
      <c r="C89" s="4" t="s">
        <v>5</v>
      </c>
      <c r="D89" s="6">
        <v>110705000</v>
      </c>
      <c r="E89" s="4" t="s">
        <v>5</v>
      </c>
      <c r="F89" s="4" t="s">
        <v>5</v>
      </c>
      <c r="G89" s="4" t="s">
        <v>5</v>
      </c>
    </row>
    <row r="90" spans="1:7">
      <c r="A90" s="2" t="s">
        <v>498</v>
      </c>
      <c r="B90" s="4">
        <v>0</v>
      </c>
      <c r="C90" s="4" t="s">
        <v>5</v>
      </c>
      <c r="D90" s="4">
        <v>0</v>
      </c>
      <c r="E90" s="4" t="s">
        <v>5</v>
      </c>
      <c r="F90" s="4" t="s">
        <v>5</v>
      </c>
      <c r="G90" s="4" t="s">
        <v>5</v>
      </c>
    </row>
    <row r="91" spans="1:7">
      <c r="A91" s="2" t="s">
        <v>109</v>
      </c>
      <c r="B91" s="6">
        <v>486809000</v>
      </c>
      <c r="C91" s="4" t="s">
        <v>5</v>
      </c>
      <c r="D91" s="6">
        <v>452481000</v>
      </c>
      <c r="E91" s="4" t="s">
        <v>5</v>
      </c>
      <c r="F91" s="4" t="s">
        <v>5</v>
      </c>
      <c r="G91" s="4" t="s">
        <v>5</v>
      </c>
    </row>
    <row r="92" spans="1:7" ht="30">
      <c r="A92" s="2" t="s">
        <v>110</v>
      </c>
      <c r="B92" s="6">
        <v>930757000</v>
      </c>
      <c r="C92" s="4" t="s">
        <v>5</v>
      </c>
      <c r="D92" s="6">
        <v>888722000</v>
      </c>
      <c r="E92" s="4" t="s">
        <v>5</v>
      </c>
      <c r="F92" s="4" t="s">
        <v>5</v>
      </c>
      <c r="G92" s="4" t="s">
        <v>5</v>
      </c>
    </row>
    <row r="93" spans="1:7">
      <c r="A93" s="2" t="s">
        <v>797</v>
      </c>
      <c r="B93" s="4" t="s">
        <v>5</v>
      </c>
      <c r="C93" s="4" t="s">
        <v>5</v>
      </c>
      <c r="D93" s="4" t="s">
        <v>5</v>
      </c>
      <c r="E93" s="4" t="s">
        <v>5</v>
      </c>
      <c r="F93" s="4" t="s">
        <v>5</v>
      </c>
      <c r="G93" s="4" t="s">
        <v>5</v>
      </c>
    </row>
    <row r="94" spans="1:7">
      <c r="A94" s="3" t="s">
        <v>72</v>
      </c>
      <c r="B94" s="4" t="s">
        <v>5</v>
      </c>
      <c r="C94" s="4" t="s">
        <v>5</v>
      </c>
      <c r="D94" s="4" t="s">
        <v>5</v>
      </c>
      <c r="E94" s="4" t="s">
        <v>5</v>
      </c>
      <c r="F94" s="4" t="s">
        <v>5</v>
      </c>
      <c r="G94" s="4" t="s">
        <v>5</v>
      </c>
    </row>
    <row r="95" spans="1:7">
      <c r="A95" s="2" t="s">
        <v>73</v>
      </c>
      <c r="B95" s="6">
        <v>23000</v>
      </c>
      <c r="C95" s="4" t="s">
        <v>5</v>
      </c>
      <c r="D95" s="6">
        <v>25000</v>
      </c>
      <c r="E95" s="6">
        <v>36000</v>
      </c>
      <c r="F95" s="4" t="s">
        <v>5</v>
      </c>
      <c r="G95" s="6">
        <v>35000</v>
      </c>
    </row>
    <row r="96" spans="1:7">
      <c r="A96" s="3" t="s">
        <v>74</v>
      </c>
      <c r="B96" s="4" t="s">
        <v>5</v>
      </c>
      <c r="C96" s="4" t="s">
        <v>5</v>
      </c>
      <c r="D96" s="4" t="s">
        <v>5</v>
      </c>
      <c r="E96" s="4" t="s">
        <v>5</v>
      </c>
      <c r="F96" s="4" t="s">
        <v>5</v>
      </c>
      <c r="G96" s="4" t="s">
        <v>5</v>
      </c>
    </row>
    <row r="97" spans="1:7">
      <c r="A97" s="2" t="s">
        <v>489</v>
      </c>
      <c r="B97" s="6">
        <v>217253000</v>
      </c>
      <c r="C97" s="4" t="s">
        <v>5</v>
      </c>
      <c r="D97" s="6">
        <v>151225000</v>
      </c>
      <c r="E97" s="4" t="s">
        <v>5</v>
      </c>
      <c r="F97" s="4" t="s">
        <v>5</v>
      </c>
      <c r="G97" s="4" t="s">
        <v>5</v>
      </c>
    </row>
    <row r="98" spans="1:7">
      <c r="A98" s="2" t="s">
        <v>76</v>
      </c>
      <c r="B98" s="6">
        <v>714000</v>
      </c>
      <c r="C98" s="4" t="s">
        <v>5</v>
      </c>
      <c r="D98" s="6">
        <v>566000</v>
      </c>
      <c r="E98" s="4" t="s">
        <v>5</v>
      </c>
      <c r="F98" s="4" t="s">
        <v>5</v>
      </c>
      <c r="G98" s="4" t="s">
        <v>5</v>
      </c>
    </row>
    <row r="99" spans="1:7">
      <c r="A99" s="2" t="s">
        <v>77</v>
      </c>
      <c r="B99" s="6">
        <v>6101000</v>
      </c>
      <c r="C99" s="4" t="s">
        <v>5</v>
      </c>
      <c r="D99" s="6">
        <v>7115000</v>
      </c>
      <c r="E99" s="4" t="s">
        <v>5</v>
      </c>
      <c r="F99" s="4" t="s">
        <v>5</v>
      </c>
      <c r="G99" s="4" t="s">
        <v>5</v>
      </c>
    </row>
    <row r="100" spans="1:7">
      <c r="A100" s="2" t="s">
        <v>78</v>
      </c>
      <c r="B100" s="6">
        <v>405585000</v>
      </c>
      <c r="C100" s="4" t="s">
        <v>5</v>
      </c>
      <c r="D100" s="6">
        <v>379012000</v>
      </c>
      <c r="E100" s="4" t="s">
        <v>5</v>
      </c>
      <c r="F100" s="4" t="s">
        <v>5</v>
      </c>
      <c r="G100" s="4" t="s">
        <v>5</v>
      </c>
    </row>
    <row r="101" spans="1:7">
      <c r="A101" s="2" t="s">
        <v>79</v>
      </c>
      <c r="B101" s="4">
        <v>0</v>
      </c>
      <c r="C101" s="4" t="s">
        <v>5</v>
      </c>
      <c r="D101" s="4">
        <v>0</v>
      </c>
      <c r="E101" s="4" t="s">
        <v>5</v>
      </c>
      <c r="F101" s="4" t="s">
        <v>5</v>
      </c>
      <c r="G101" s="4" t="s">
        <v>5</v>
      </c>
    </row>
    <row r="102" spans="1:7">
      <c r="A102" s="2" t="s">
        <v>80</v>
      </c>
      <c r="B102" s="6">
        <v>5271000</v>
      </c>
      <c r="C102" s="4" t="s">
        <v>5</v>
      </c>
      <c r="D102" s="6">
        <v>4983000</v>
      </c>
      <c r="E102" s="4" t="s">
        <v>5</v>
      </c>
      <c r="F102" s="4" t="s">
        <v>5</v>
      </c>
      <c r="G102" s="4" t="s">
        <v>5</v>
      </c>
    </row>
    <row r="103" spans="1:7">
      <c r="A103" s="2" t="s">
        <v>81</v>
      </c>
      <c r="B103" s="6">
        <v>634947000</v>
      </c>
      <c r="C103" s="4" t="s">
        <v>5</v>
      </c>
      <c r="D103" s="6">
        <v>542926000</v>
      </c>
      <c r="E103" s="4" t="s">
        <v>5</v>
      </c>
      <c r="F103" s="4" t="s">
        <v>5</v>
      </c>
      <c r="G103" s="4" t="s">
        <v>5</v>
      </c>
    </row>
    <row r="104" spans="1:7">
      <c r="A104" s="2" t="s">
        <v>82</v>
      </c>
      <c r="B104" s="6">
        <v>346402000</v>
      </c>
      <c r="C104" s="4" t="s">
        <v>5</v>
      </c>
      <c r="D104" s="6">
        <v>351838000</v>
      </c>
      <c r="E104" s="4" t="s">
        <v>5</v>
      </c>
      <c r="F104" s="4" t="s">
        <v>5</v>
      </c>
      <c r="G104" s="4" t="s">
        <v>5</v>
      </c>
    </row>
    <row r="105" spans="1:7">
      <c r="A105" s="2" t="s">
        <v>83</v>
      </c>
      <c r="B105" s="6">
        <v>6386000</v>
      </c>
      <c r="C105" s="4" t="s">
        <v>5</v>
      </c>
      <c r="D105" s="6">
        <v>6266000</v>
      </c>
      <c r="E105" s="4" t="s">
        <v>5</v>
      </c>
      <c r="F105" s="4" t="s">
        <v>5</v>
      </c>
      <c r="G105" s="4" t="s">
        <v>5</v>
      </c>
    </row>
    <row r="106" spans="1:7">
      <c r="A106" s="2" t="s">
        <v>84</v>
      </c>
      <c r="B106" s="4">
        <v>0</v>
      </c>
      <c r="C106" s="4" t="s">
        <v>5</v>
      </c>
      <c r="D106" s="4">
        <v>0</v>
      </c>
      <c r="E106" s="4" t="s">
        <v>5</v>
      </c>
      <c r="F106" s="4" t="s">
        <v>5</v>
      </c>
      <c r="G106" s="4" t="s">
        <v>5</v>
      </c>
    </row>
    <row r="107" spans="1:7">
      <c r="A107" s="2" t="s">
        <v>85</v>
      </c>
      <c r="B107" s="6">
        <v>21823000</v>
      </c>
      <c r="C107" s="4" t="s">
        <v>5</v>
      </c>
      <c r="D107" s="6">
        <v>21823000</v>
      </c>
      <c r="E107" s="4" t="s">
        <v>5</v>
      </c>
      <c r="F107" s="4" t="s">
        <v>5</v>
      </c>
      <c r="G107" s="4" t="s">
        <v>5</v>
      </c>
    </row>
    <row r="108" spans="1:7">
      <c r="A108" s="2" t="s">
        <v>86</v>
      </c>
      <c r="B108" s="6">
        <v>10230000</v>
      </c>
      <c r="C108" s="4" t="s">
        <v>5</v>
      </c>
      <c r="D108" s="6">
        <v>10277000</v>
      </c>
      <c r="E108" s="4" t="s">
        <v>5</v>
      </c>
      <c r="F108" s="4" t="s">
        <v>5</v>
      </c>
      <c r="G108" s="4" t="s">
        <v>5</v>
      </c>
    </row>
    <row r="109" spans="1:7">
      <c r="A109" s="2" t="s">
        <v>79</v>
      </c>
      <c r="B109" s="4">
        <v>0</v>
      </c>
      <c r="C109" s="4" t="s">
        <v>5</v>
      </c>
      <c r="D109" s="4">
        <v>0</v>
      </c>
      <c r="E109" s="4" t="s">
        <v>5</v>
      </c>
      <c r="F109" s="4" t="s">
        <v>5</v>
      </c>
      <c r="G109" s="4" t="s">
        <v>5</v>
      </c>
    </row>
    <row r="110" spans="1:7">
      <c r="A110" s="2" t="s">
        <v>87</v>
      </c>
      <c r="B110" s="6">
        <v>8713000</v>
      </c>
      <c r="C110" s="4" t="s">
        <v>5</v>
      </c>
      <c r="D110" s="6">
        <v>8000000</v>
      </c>
      <c r="E110" s="4" t="s">
        <v>5</v>
      </c>
      <c r="F110" s="4" t="s">
        <v>5</v>
      </c>
      <c r="G110" s="4" t="s">
        <v>5</v>
      </c>
    </row>
    <row r="111" spans="1:7">
      <c r="A111" s="2" t="s">
        <v>490</v>
      </c>
      <c r="B111" s="4">
        <v>0</v>
      </c>
      <c r="C111" s="4" t="s">
        <v>5</v>
      </c>
      <c r="D111" s="4">
        <v>0</v>
      </c>
      <c r="E111" s="4" t="s">
        <v>5</v>
      </c>
      <c r="F111" s="4" t="s">
        <v>5</v>
      </c>
      <c r="G111" s="4" t="s">
        <v>5</v>
      </c>
    </row>
    <row r="112" spans="1:7">
      <c r="A112" s="2" t="s">
        <v>88</v>
      </c>
      <c r="B112" s="6">
        <v>1028501000</v>
      </c>
      <c r="C112" s="4" t="s">
        <v>5</v>
      </c>
      <c r="D112" s="6">
        <v>941130000</v>
      </c>
      <c r="E112" s="4" t="s">
        <v>5</v>
      </c>
      <c r="F112" s="4" t="s">
        <v>5</v>
      </c>
      <c r="G112" s="4" t="s">
        <v>5</v>
      </c>
    </row>
    <row r="113" spans="1:7">
      <c r="A113" s="3" t="s">
        <v>89</v>
      </c>
      <c r="B113" s="4" t="s">
        <v>5</v>
      </c>
      <c r="C113" s="4" t="s">
        <v>5</v>
      </c>
      <c r="D113" s="4" t="s">
        <v>5</v>
      </c>
      <c r="E113" s="4" t="s">
        <v>5</v>
      </c>
      <c r="F113" s="4" t="s">
        <v>5</v>
      </c>
      <c r="G113" s="4" t="s">
        <v>5</v>
      </c>
    </row>
    <row r="114" spans="1:7">
      <c r="A114" s="2" t="s">
        <v>90</v>
      </c>
      <c r="B114" s="6">
        <v>200839000</v>
      </c>
      <c r="C114" s="4" t="s">
        <v>5</v>
      </c>
      <c r="D114" s="6">
        <v>133724000</v>
      </c>
      <c r="E114" s="4" t="s">
        <v>5</v>
      </c>
      <c r="F114" s="4" t="s">
        <v>5</v>
      </c>
      <c r="G114" s="4" t="s">
        <v>5</v>
      </c>
    </row>
    <row r="115" spans="1:7">
      <c r="A115" s="2" t="s">
        <v>76</v>
      </c>
      <c r="B115" s="6">
        <v>2378000</v>
      </c>
      <c r="C115" s="4" t="s">
        <v>5</v>
      </c>
      <c r="D115" s="6">
        <v>2082000</v>
      </c>
      <c r="E115" s="4" t="s">
        <v>5</v>
      </c>
      <c r="F115" s="4" t="s">
        <v>5</v>
      </c>
      <c r="G115" s="4" t="s">
        <v>5</v>
      </c>
    </row>
    <row r="116" spans="1:7">
      <c r="A116" s="3" t="s">
        <v>91</v>
      </c>
      <c r="B116" s="4" t="s">
        <v>5</v>
      </c>
      <c r="C116" s="4" t="s">
        <v>5</v>
      </c>
      <c r="D116" s="4" t="s">
        <v>5</v>
      </c>
      <c r="E116" s="4" t="s">
        <v>5</v>
      </c>
      <c r="F116" s="4" t="s">
        <v>5</v>
      </c>
      <c r="G116" s="4" t="s">
        <v>5</v>
      </c>
    </row>
    <row r="117" spans="1:7">
      <c r="A117" s="2" t="s">
        <v>92</v>
      </c>
      <c r="B117" s="6">
        <v>30877000</v>
      </c>
      <c r="C117" s="4" t="s">
        <v>5</v>
      </c>
      <c r="D117" s="6">
        <v>42784000</v>
      </c>
      <c r="E117" s="4" t="s">
        <v>5</v>
      </c>
      <c r="F117" s="4" t="s">
        <v>5</v>
      </c>
      <c r="G117" s="4" t="s">
        <v>5</v>
      </c>
    </row>
    <row r="118" spans="1:7">
      <c r="A118" s="2" t="s">
        <v>93</v>
      </c>
      <c r="B118" s="6">
        <v>1000</v>
      </c>
      <c r="C118" s="4" t="s">
        <v>5</v>
      </c>
      <c r="D118" s="6">
        <v>1000</v>
      </c>
      <c r="E118" s="4" t="s">
        <v>5</v>
      </c>
      <c r="F118" s="4" t="s">
        <v>5</v>
      </c>
      <c r="G118" s="4" t="s">
        <v>5</v>
      </c>
    </row>
    <row r="119" spans="1:7">
      <c r="A119" s="2" t="s">
        <v>94</v>
      </c>
      <c r="B119" s="4">
        <v>0</v>
      </c>
      <c r="C119" s="4" t="s">
        <v>5</v>
      </c>
      <c r="D119" s="4">
        <v>0</v>
      </c>
      <c r="E119" s="4" t="s">
        <v>5</v>
      </c>
      <c r="F119" s="4" t="s">
        <v>5</v>
      </c>
      <c r="G119" s="4" t="s">
        <v>5</v>
      </c>
    </row>
    <row r="120" spans="1:7">
      <c r="A120" s="2" t="s">
        <v>77</v>
      </c>
      <c r="B120" s="6">
        <v>31749000</v>
      </c>
      <c r="C120" s="4" t="s">
        <v>5</v>
      </c>
      <c r="D120" s="6">
        <v>30340000</v>
      </c>
      <c r="E120" s="4" t="s">
        <v>5</v>
      </c>
      <c r="F120" s="4" t="s">
        <v>5</v>
      </c>
      <c r="G120" s="4" t="s">
        <v>5</v>
      </c>
    </row>
    <row r="121" spans="1:7">
      <c r="A121" s="2" t="s">
        <v>95</v>
      </c>
      <c r="B121" s="6">
        <v>265844000</v>
      </c>
      <c r="C121" s="4" t="s">
        <v>5</v>
      </c>
      <c r="D121" s="6">
        <v>208931000</v>
      </c>
      <c r="E121" s="4" t="s">
        <v>5</v>
      </c>
      <c r="F121" s="4" t="s">
        <v>5</v>
      </c>
      <c r="G121" s="4" t="s">
        <v>5</v>
      </c>
    </row>
    <row r="122" spans="1:7">
      <c r="A122" s="3" t="s">
        <v>96</v>
      </c>
      <c r="B122" s="4" t="s">
        <v>5</v>
      </c>
      <c r="C122" s="4" t="s">
        <v>5</v>
      </c>
      <c r="D122" s="4" t="s">
        <v>5</v>
      </c>
      <c r="E122" s="4" t="s">
        <v>5</v>
      </c>
      <c r="F122" s="4" t="s">
        <v>5</v>
      </c>
      <c r="G122" s="4" t="s">
        <v>5</v>
      </c>
    </row>
    <row r="123" spans="1:7">
      <c r="A123" s="2" t="s">
        <v>97</v>
      </c>
      <c r="B123" s="4">
        <v>0</v>
      </c>
      <c r="C123" s="4" t="s">
        <v>5</v>
      </c>
      <c r="D123" s="4">
        <v>0</v>
      </c>
      <c r="E123" s="4" t="s">
        <v>5</v>
      </c>
      <c r="F123" s="4" t="s">
        <v>5</v>
      </c>
      <c r="G123" s="4" t="s">
        <v>5</v>
      </c>
    </row>
    <row r="124" spans="1:7">
      <c r="A124" s="3" t="s">
        <v>77</v>
      </c>
      <c r="B124" s="4" t="s">
        <v>5</v>
      </c>
      <c r="C124" s="4" t="s">
        <v>5</v>
      </c>
      <c r="D124" s="4" t="s">
        <v>5</v>
      </c>
      <c r="E124" s="4" t="s">
        <v>5</v>
      </c>
      <c r="F124" s="4" t="s">
        <v>5</v>
      </c>
      <c r="G124" s="4" t="s">
        <v>5</v>
      </c>
    </row>
    <row r="125" spans="1:7">
      <c r="A125" s="2" t="s">
        <v>92</v>
      </c>
      <c r="B125" s="4">
        <v>0</v>
      </c>
      <c r="C125" s="4" t="s">
        <v>5</v>
      </c>
      <c r="D125" s="4">
        <v>0</v>
      </c>
      <c r="E125" s="4" t="s">
        <v>5</v>
      </c>
      <c r="F125" s="4" t="s">
        <v>5</v>
      </c>
      <c r="G125" s="4" t="s">
        <v>5</v>
      </c>
    </row>
    <row r="126" spans="1:7">
      <c r="A126" s="2" t="s">
        <v>98</v>
      </c>
      <c r="B126" s="6">
        <v>4664000</v>
      </c>
      <c r="C126" s="4" t="s">
        <v>5</v>
      </c>
      <c r="D126" s="6">
        <v>4222000</v>
      </c>
      <c r="E126" s="4" t="s">
        <v>5</v>
      </c>
      <c r="F126" s="4" t="s">
        <v>5</v>
      </c>
      <c r="G126" s="4" t="s">
        <v>5</v>
      </c>
    </row>
    <row r="127" spans="1:7">
      <c r="A127" s="2" t="s">
        <v>99</v>
      </c>
      <c r="B127" s="6">
        <v>4664000</v>
      </c>
      <c r="C127" s="4" t="s">
        <v>5</v>
      </c>
      <c r="D127" s="6">
        <v>4222000</v>
      </c>
      <c r="E127" s="4" t="s">
        <v>5</v>
      </c>
      <c r="F127" s="4" t="s">
        <v>5</v>
      </c>
      <c r="G127" s="4" t="s">
        <v>5</v>
      </c>
    </row>
    <row r="128" spans="1:7" ht="30">
      <c r="A128" s="2" t="s">
        <v>100</v>
      </c>
      <c r="B128" s="4" t="s">
        <v>101</v>
      </c>
      <c r="C128" s="4" t="s">
        <v>5</v>
      </c>
      <c r="D128" s="4" t="s">
        <v>101</v>
      </c>
      <c r="E128" s="4" t="s">
        <v>5</v>
      </c>
      <c r="F128" s="4" t="s">
        <v>5</v>
      </c>
      <c r="G128" s="4" t="s">
        <v>5</v>
      </c>
    </row>
    <row r="129" spans="1:7">
      <c r="A129" s="3" t="s">
        <v>102</v>
      </c>
      <c r="B129" s="4" t="s">
        <v>5</v>
      </c>
      <c r="C129" s="4" t="s">
        <v>5</v>
      </c>
      <c r="D129" s="4" t="s">
        <v>5</v>
      </c>
      <c r="E129" s="4" t="s">
        <v>5</v>
      </c>
      <c r="F129" s="4" t="s">
        <v>5</v>
      </c>
      <c r="G129" s="4" t="s">
        <v>5</v>
      </c>
    </row>
    <row r="130" spans="1:7">
      <c r="A130" s="2" t="s">
        <v>494</v>
      </c>
      <c r="B130" s="4">
        <v>0</v>
      </c>
      <c r="C130" s="4" t="s">
        <v>5</v>
      </c>
      <c r="D130" s="4">
        <v>0</v>
      </c>
      <c r="E130" s="4" t="s">
        <v>5</v>
      </c>
      <c r="F130" s="4" t="s">
        <v>5</v>
      </c>
      <c r="G130" s="4" t="s">
        <v>5</v>
      </c>
    </row>
    <row r="131" spans="1:7">
      <c r="A131" s="2" t="s">
        <v>495</v>
      </c>
      <c r="B131" s="4">
        <v>0</v>
      </c>
      <c r="C131" s="4" t="s">
        <v>5</v>
      </c>
      <c r="D131" s="4">
        <v>0</v>
      </c>
      <c r="E131" s="4" t="s">
        <v>5</v>
      </c>
      <c r="F131" s="4" t="s">
        <v>5</v>
      </c>
      <c r="G131" s="4" t="s">
        <v>5</v>
      </c>
    </row>
    <row r="132" spans="1:7">
      <c r="A132" s="2" t="s">
        <v>810</v>
      </c>
      <c r="B132" s="4">
        <v>0</v>
      </c>
      <c r="C132" s="4" t="s">
        <v>5</v>
      </c>
      <c r="D132" s="4">
        <v>0</v>
      </c>
      <c r="E132" s="4" t="s">
        <v>5</v>
      </c>
      <c r="F132" s="4" t="s">
        <v>5</v>
      </c>
      <c r="G132" s="4" t="s">
        <v>5</v>
      </c>
    </row>
    <row r="133" spans="1:7">
      <c r="A133" s="2" t="s">
        <v>106</v>
      </c>
      <c r="B133" s="4">
        <v>0</v>
      </c>
      <c r="C133" s="4" t="s">
        <v>5</v>
      </c>
      <c r="D133" s="4">
        <v>0</v>
      </c>
      <c r="E133" s="4" t="s">
        <v>5</v>
      </c>
      <c r="F133" s="4" t="s">
        <v>5</v>
      </c>
      <c r="G133" s="4" t="s">
        <v>5</v>
      </c>
    </row>
    <row r="134" spans="1:7" ht="30">
      <c r="A134" s="2" t="s">
        <v>107</v>
      </c>
      <c r="B134" s="4">
        <v>0</v>
      </c>
      <c r="C134" s="4" t="s">
        <v>5</v>
      </c>
      <c r="D134" s="4">
        <v>0</v>
      </c>
      <c r="E134" s="4" t="s">
        <v>5</v>
      </c>
      <c r="F134" s="4" t="s">
        <v>5</v>
      </c>
      <c r="G134" s="4" t="s">
        <v>5</v>
      </c>
    </row>
    <row r="135" spans="1:7">
      <c r="A135" s="2" t="s">
        <v>108</v>
      </c>
      <c r="B135" s="4">
        <v>0</v>
      </c>
      <c r="C135" s="4" t="s">
        <v>5</v>
      </c>
      <c r="D135" s="4">
        <v>0</v>
      </c>
      <c r="E135" s="4" t="s">
        <v>5</v>
      </c>
      <c r="F135" s="4" t="s">
        <v>5</v>
      </c>
      <c r="G135" s="4" t="s">
        <v>5</v>
      </c>
    </row>
    <row r="136" spans="1:7">
      <c r="A136" s="2" t="s">
        <v>498</v>
      </c>
      <c r="B136" s="6">
        <v>757993000</v>
      </c>
      <c r="C136" s="4" t="s">
        <v>5</v>
      </c>
      <c r="D136" s="6">
        <v>727977000</v>
      </c>
      <c r="E136" s="4" t="s">
        <v>5</v>
      </c>
      <c r="F136" s="4" t="s">
        <v>5</v>
      </c>
      <c r="G136" s="4" t="s">
        <v>5</v>
      </c>
    </row>
    <row r="137" spans="1:7">
      <c r="A137" s="2" t="s">
        <v>109</v>
      </c>
      <c r="B137" s="6">
        <v>757993000</v>
      </c>
      <c r="C137" s="4" t="s">
        <v>5</v>
      </c>
      <c r="D137" s="6">
        <v>727977000</v>
      </c>
      <c r="E137" s="4" t="s">
        <v>5</v>
      </c>
      <c r="F137" s="4" t="s">
        <v>5</v>
      </c>
      <c r="G137" s="4" t="s">
        <v>5</v>
      </c>
    </row>
    <row r="138" spans="1:7" ht="30">
      <c r="A138" s="2" t="s">
        <v>110</v>
      </c>
      <c r="B138" s="6">
        <v>1028501000</v>
      </c>
      <c r="C138" s="4" t="s">
        <v>5</v>
      </c>
      <c r="D138" s="6">
        <v>941130000</v>
      </c>
      <c r="E138" s="4" t="s">
        <v>5</v>
      </c>
      <c r="F138" s="4" t="s">
        <v>5</v>
      </c>
      <c r="G138" s="4" t="s">
        <v>5</v>
      </c>
    </row>
    <row r="139" spans="1:7">
      <c r="A139" s="2" t="s">
        <v>798</v>
      </c>
      <c r="B139" s="4" t="s">
        <v>5</v>
      </c>
      <c r="C139" s="4" t="s">
        <v>5</v>
      </c>
      <c r="D139" s="4" t="s">
        <v>5</v>
      </c>
      <c r="E139" s="4" t="s">
        <v>5</v>
      </c>
      <c r="F139" s="4" t="s">
        <v>5</v>
      </c>
      <c r="G139" s="4" t="s">
        <v>5</v>
      </c>
    </row>
    <row r="140" spans="1:7">
      <c r="A140" s="3" t="s">
        <v>72</v>
      </c>
      <c r="B140" s="4" t="s">
        <v>5</v>
      </c>
      <c r="C140" s="4" t="s">
        <v>5</v>
      </c>
      <c r="D140" s="4" t="s">
        <v>5</v>
      </c>
      <c r="E140" s="4" t="s">
        <v>5</v>
      </c>
      <c r="F140" s="4" t="s">
        <v>5</v>
      </c>
      <c r="G140" s="4" t="s">
        <v>5</v>
      </c>
    </row>
    <row r="141" spans="1:7">
      <c r="A141" s="2" t="s">
        <v>73</v>
      </c>
      <c r="B141" s="6">
        <v>13000</v>
      </c>
      <c r="C141" s="4" t="s">
        <v>5</v>
      </c>
      <c r="D141" s="6">
        <v>26000</v>
      </c>
      <c r="E141" s="6">
        <v>12000</v>
      </c>
      <c r="F141" s="4" t="s">
        <v>5</v>
      </c>
      <c r="G141" s="6">
        <v>178000</v>
      </c>
    </row>
    <row r="142" spans="1:7">
      <c r="A142" s="3" t="s">
        <v>74</v>
      </c>
      <c r="B142" s="4" t="s">
        <v>5</v>
      </c>
      <c r="C142" s="4" t="s">
        <v>5</v>
      </c>
      <c r="D142" s="4" t="s">
        <v>5</v>
      </c>
      <c r="E142" s="4" t="s">
        <v>5</v>
      </c>
      <c r="F142" s="4" t="s">
        <v>5</v>
      </c>
      <c r="G142" s="4" t="s">
        <v>5</v>
      </c>
    </row>
    <row r="143" spans="1:7">
      <c r="A143" s="2" t="s">
        <v>489</v>
      </c>
      <c r="B143" s="6">
        <v>1571000</v>
      </c>
      <c r="C143" s="4" t="s">
        <v>5</v>
      </c>
      <c r="D143" s="6">
        <v>1002000</v>
      </c>
      <c r="E143" s="4" t="s">
        <v>5</v>
      </c>
      <c r="F143" s="4" t="s">
        <v>5</v>
      </c>
      <c r="G143" s="4" t="s">
        <v>5</v>
      </c>
    </row>
    <row r="144" spans="1:7">
      <c r="A144" s="2" t="s">
        <v>76</v>
      </c>
      <c r="B144" s="4">
        <v>0</v>
      </c>
      <c r="C144" s="4" t="s">
        <v>5</v>
      </c>
      <c r="D144" s="4">
        <v>0</v>
      </c>
      <c r="E144" s="4" t="s">
        <v>5</v>
      </c>
      <c r="F144" s="4" t="s">
        <v>5</v>
      </c>
      <c r="G144" s="4" t="s">
        <v>5</v>
      </c>
    </row>
    <row r="145" spans="1:7">
      <c r="A145" s="2" t="s">
        <v>77</v>
      </c>
      <c r="B145" s="6">
        <v>261000</v>
      </c>
      <c r="C145" s="4" t="s">
        <v>5</v>
      </c>
      <c r="D145" s="6">
        <v>183000</v>
      </c>
      <c r="E145" s="4" t="s">
        <v>5</v>
      </c>
      <c r="F145" s="4" t="s">
        <v>5</v>
      </c>
      <c r="G145" s="4" t="s">
        <v>5</v>
      </c>
    </row>
    <row r="146" spans="1:7">
      <c r="A146" s="2" t="s">
        <v>78</v>
      </c>
      <c r="B146" s="6">
        <v>4980000</v>
      </c>
      <c r="C146" s="4" t="s">
        <v>5</v>
      </c>
      <c r="D146" s="6">
        <v>4448000</v>
      </c>
      <c r="E146" s="4" t="s">
        <v>5</v>
      </c>
      <c r="F146" s="4" t="s">
        <v>5</v>
      </c>
      <c r="G146" s="4" t="s">
        <v>5</v>
      </c>
    </row>
    <row r="147" spans="1:7">
      <c r="A147" s="2" t="s">
        <v>79</v>
      </c>
      <c r="B147" s="6">
        <v>8000</v>
      </c>
      <c r="C147" s="4" t="s">
        <v>5</v>
      </c>
      <c r="D147" s="6">
        <v>8000</v>
      </c>
      <c r="E147" s="4" t="s">
        <v>5</v>
      </c>
      <c r="F147" s="4" t="s">
        <v>5</v>
      </c>
      <c r="G147" s="4" t="s">
        <v>5</v>
      </c>
    </row>
    <row r="148" spans="1:7">
      <c r="A148" s="2" t="s">
        <v>80</v>
      </c>
      <c r="B148" s="6">
        <v>122000</v>
      </c>
      <c r="C148" s="4" t="s">
        <v>5</v>
      </c>
      <c r="D148" s="6">
        <v>53000</v>
      </c>
      <c r="E148" s="4" t="s">
        <v>5</v>
      </c>
      <c r="F148" s="4" t="s">
        <v>5</v>
      </c>
      <c r="G148" s="4" t="s">
        <v>5</v>
      </c>
    </row>
    <row r="149" spans="1:7">
      <c r="A149" s="2" t="s">
        <v>81</v>
      </c>
      <c r="B149" s="6">
        <v>6955000</v>
      </c>
      <c r="C149" s="4" t="s">
        <v>5</v>
      </c>
      <c r="D149" s="6">
        <v>5720000</v>
      </c>
      <c r="E149" s="4" t="s">
        <v>5</v>
      </c>
      <c r="F149" s="4" t="s">
        <v>5</v>
      </c>
      <c r="G149" s="4" t="s">
        <v>5</v>
      </c>
    </row>
    <row r="150" spans="1:7">
      <c r="A150" s="2" t="s">
        <v>82</v>
      </c>
      <c r="B150" s="6">
        <v>7543000</v>
      </c>
      <c r="C150" s="4" t="s">
        <v>5</v>
      </c>
      <c r="D150" s="6">
        <v>8034000</v>
      </c>
      <c r="E150" s="4" t="s">
        <v>5</v>
      </c>
      <c r="F150" s="4" t="s">
        <v>5</v>
      </c>
      <c r="G150" s="4" t="s">
        <v>5</v>
      </c>
    </row>
    <row r="151" spans="1:7">
      <c r="A151" s="2" t="s">
        <v>83</v>
      </c>
      <c r="B151" s="4">
        <v>0</v>
      </c>
      <c r="C151" s="4" t="s">
        <v>5</v>
      </c>
      <c r="D151" s="4">
        <v>0</v>
      </c>
      <c r="E151" s="4" t="s">
        <v>5</v>
      </c>
      <c r="F151" s="4" t="s">
        <v>5</v>
      </c>
      <c r="G151" s="4" t="s">
        <v>5</v>
      </c>
    </row>
    <row r="152" spans="1:7">
      <c r="A152" s="2" t="s">
        <v>84</v>
      </c>
      <c r="B152" s="4">
        <v>0</v>
      </c>
      <c r="C152" s="4" t="s">
        <v>5</v>
      </c>
      <c r="D152" s="4">
        <v>0</v>
      </c>
      <c r="E152" s="4" t="s">
        <v>5</v>
      </c>
      <c r="F152" s="4" t="s">
        <v>5</v>
      </c>
      <c r="G152" s="4" t="s">
        <v>5</v>
      </c>
    </row>
    <row r="153" spans="1:7">
      <c r="A153" s="2" t="s">
        <v>85</v>
      </c>
      <c r="B153" s="4">
        <v>0</v>
      </c>
      <c r="C153" s="4" t="s">
        <v>5</v>
      </c>
      <c r="D153" s="4">
        <v>0</v>
      </c>
      <c r="E153" s="4" t="s">
        <v>5</v>
      </c>
      <c r="F153" s="4" t="s">
        <v>5</v>
      </c>
      <c r="G153" s="4" t="s">
        <v>5</v>
      </c>
    </row>
    <row r="154" spans="1:7">
      <c r="A154" s="2" t="s">
        <v>86</v>
      </c>
      <c r="B154" s="4">
        <v>0</v>
      </c>
      <c r="C154" s="4" t="s">
        <v>5</v>
      </c>
      <c r="D154" s="4">
        <v>0</v>
      </c>
      <c r="E154" s="4" t="s">
        <v>5</v>
      </c>
      <c r="F154" s="4" t="s">
        <v>5</v>
      </c>
      <c r="G154" s="4" t="s">
        <v>5</v>
      </c>
    </row>
    <row r="155" spans="1:7">
      <c r="A155" s="2" t="s">
        <v>79</v>
      </c>
      <c r="B155" s="4">
        <v>0</v>
      </c>
      <c r="C155" s="4" t="s">
        <v>5</v>
      </c>
      <c r="D155" s="4">
        <v>0</v>
      </c>
      <c r="E155" s="4" t="s">
        <v>5</v>
      </c>
      <c r="F155" s="4" t="s">
        <v>5</v>
      </c>
      <c r="G155" s="4" t="s">
        <v>5</v>
      </c>
    </row>
    <row r="156" spans="1:7">
      <c r="A156" s="2" t="s">
        <v>87</v>
      </c>
      <c r="B156" s="4">
        <v>0</v>
      </c>
      <c r="C156" s="4" t="s">
        <v>5</v>
      </c>
      <c r="D156" s="4">
        <v>0</v>
      </c>
      <c r="E156" s="4" t="s">
        <v>5</v>
      </c>
      <c r="F156" s="4" t="s">
        <v>5</v>
      </c>
      <c r="G156" s="4" t="s">
        <v>5</v>
      </c>
    </row>
    <row r="157" spans="1:7">
      <c r="A157" s="2" t="s">
        <v>490</v>
      </c>
      <c r="B157" s="4">
        <v>0</v>
      </c>
      <c r="C157" s="4" t="s">
        <v>5</v>
      </c>
      <c r="D157" s="4">
        <v>0</v>
      </c>
      <c r="E157" s="4" t="s">
        <v>5</v>
      </c>
      <c r="F157" s="4" t="s">
        <v>5</v>
      </c>
      <c r="G157" s="4" t="s">
        <v>5</v>
      </c>
    </row>
    <row r="158" spans="1:7">
      <c r="A158" s="2" t="s">
        <v>88</v>
      </c>
      <c r="B158" s="6">
        <v>14498000</v>
      </c>
      <c r="C158" s="4" t="s">
        <v>5</v>
      </c>
      <c r="D158" s="6">
        <v>13754000</v>
      </c>
      <c r="E158" s="4" t="s">
        <v>5</v>
      </c>
      <c r="F158" s="4" t="s">
        <v>5</v>
      </c>
      <c r="G158" s="4" t="s">
        <v>5</v>
      </c>
    </row>
    <row r="159" spans="1:7">
      <c r="A159" s="3" t="s">
        <v>89</v>
      </c>
      <c r="B159" s="4" t="s">
        <v>5</v>
      </c>
      <c r="C159" s="4" t="s">
        <v>5</v>
      </c>
      <c r="D159" s="4" t="s">
        <v>5</v>
      </c>
      <c r="E159" s="4" t="s">
        <v>5</v>
      </c>
      <c r="F159" s="4" t="s">
        <v>5</v>
      </c>
      <c r="G159" s="4" t="s">
        <v>5</v>
      </c>
    </row>
    <row r="160" spans="1:7">
      <c r="A160" s="2" t="s">
        <v>90</v>
      </c>
      <c r="B160" s="6">
        <v>769000</v>
      </c>
      <c r="C160" s="4" t="s">
        <v>5</v>
      </c>
      <c r="D160" s="6">
        <v>516000</v>
      </c>
      <c r="E160" s="4" t="s">
        <v>5</v>
      </c>
      <c r="F160" s="4" t="s">
        <v>5</v>
      </c>
      <c r="G160" s="4" t="s">
        <v>5</v>
      </c>
    </row>
    <row r="161" spans="1:7">
      <c r="A161" s="2" t="s">
        <v>76</v>
      </c>
      <c r="B161" s="4">
        <v>0</v>
      </c>
      <c r="C161" s="4" t="s">
        <v>5</v>
      </c>
      <c r="D161" s="4">
        <v>0</v>
      </c>
      <c r="E161" s="4" t="s">
        <v>5</v>
      </c>
      <c r="F161" s="4" t="s">
        <v>5</v>
      </c>
      <c r="G161" s="4" t="s">
        <v>5</v>
      </c>
    </row>
    <row r="162" spans="1:7">
      <c r="A162" s="3" t="s">
        <v>91</v>
      </c>
      <c r="B162" s="4" t="s">
        <v>5</v>
      </c>
      <c r="C162" s="4" t="s">
        <v>5</v>
      </c>
      <c r="D162" s="4" t="s">
        <v>5</v>
      </c>
      <c r="E162" s="4" t="s">
        <v>5</v>
      </c>
      <c r="F162" s="4" t="s">
        <v>5</v>
      </c>
      <c r="G162" s="4" t="s">
        <v>5</v>
      </c>
    </row>
    <row r="163" spans="1:7">
      <c r="A163" s="2" t="s">
        <v>92</v>
      </c>
      <c r="B163" s="6">
        <v>346000</v>
      </c>
      <c r="C163" s="4" t="s">
        <v>5</v>
      </c>
      <c r="D163" s="6">
        <v>481000</v>
      </c>
      <c r="E163" s="4" t="s">
        <v>5</v>
      </c>
      <c r="F163" s="4" t="s">
        <v>5</v>
      </c>
      <c r="G163" s="4" t="s">
        <v>5</v>
      </c>
    </row>
    <row r="164" spans="1:7">
      <c r="A164" s="2" t="s">
        <v>93</v>
      </c>
      <c r="B164" s="6">
        <v>-9000</v>
      </c>
      <c r="C164" s="4" t="s">
        <v>5</v>
      </c>
      <c r="D164" s="6">
        <v>2000</v>
      </c>
      <c r="E164" s="4" t="s">
        <v>5</v>
      </c>
      <c r="F164" s="4" t="s">
        <v>5</v>
      </c>
      <c r="G164" s="4" t="s">
        <v>5</v>
      </c>
    </row>
    <row r="165" spans="1:7">
      <c r="A165" s="2" t="s">
        <v>94</v>
      </c>
      <c r="B165" s="4">
        <v>0</v>
      </c>
      <c r="C165" s="4" t="s">
        <v>5</v>
      </c>
      <c r="D165" s="4">
        <v>0</v>
      </c>
      <c r="E165" s="4" t="s">
        <v>5</v>
      </c>
      <c r="F165" s="4" t="s">
        <v>5</v>
      </c>
      <c r="G165" s="4" t="s">
        <v>5</v>
      </c>
    </row>
    <row r="166" spans="1:7">
      <c r="A166" s="2" t="s">
        <v>77</v>
      </c>
      <c r="B166" s="6">
        <v>1194000</v>
      </c>
      <c r="C166" s="4" t="s">
        <v>5</v>
      </c>
      <c r="D166" s="6">
        <v>1312000</v>
      </c>
      <c r="E166" s="4" t="s">
        <v>5</v>
      </c>
      <c r="F166" s="4" t="s">
        <v>5</v>
      </c>
      <c r="G166" s="4" t="s">
        <v>5</v>
      </c>
    </row>
    <row r="167" spans="1:7">
      <c r="A167" s="2" t="s">
        <v>95</v>
      </c>
      <c r="B167" s="6">
        <v>2300000</v>
      </c>
      <c r="C167" s="4" t="s">
        <v>5</v>
      </c>
      <c r="D167" s="6">
        <v>2311000</v>
      </c>
      <c r="E167" s="4" t="s">
        <v>5</v>
      </c>
      <c r="F167" s="4" t="s">
        <v>5</v>
      </c>
      <c r="G167" s="4" t="s">
        <v>5</v>
      </c>
    </row>
    <row r="168" spans="1:7">
      <c r="A168" s="3" t="s">
        <v>96</v>
      </c>
      <c r="B168" s="4" t="s">
        <v>5</v>
      </c>
      <c r="C168" s="4" t="s">
        <v>5</v>
      </c>
      <c r="D168" s="4" t="s">
        <v>5</v>
      </c>
      <c r="E168" s="4" t="s">
        <v>5</v>
      </c>
      <c r="F168" s="4" t="s">
        <v>5</v>
      </c>
      <c r="G168" s="4" t="s">
        <v>5</v>
      </c>
    </row>
    <row r="169" spans="1:7">
      <c r="A169" s="2" t="s">
        <v>97</v>
      </c>
      <c r="B169" s="4">
        <v>0</v>
      </c>
      <c r="C169" s="4" t="s">
        <v>5</v>
      </c>
      <c r="D169" s="4">
        <v>0</v>
      </c>
      <c r="E169" s="4" t="s">
        <v>5</v>
      </c>
      <c r="F169" s="4" t="s">
        <v>5</v>
      </c>
      <c r="G169" s="4" t="s">
        <v>5</v>
      </c>
    </row>
    <row r="170" spans="1:7">
      <c r="A170" s="3" t="s">
        <v>77</v>
      </c>
      <c r="B170" s="4" t="s">
        <v>5</v>
      </c>
      <c r="C170" s="4" t="s">
        <v>5</v>
      </c>
      <c r="D170" s="4" t="s">
        <v>5</v>
      </c>
      <c r="E170" s="4" t="s">
        <v>5</v>
      </c>
      <c r="F170" s="4" t="s">
        <v>5</v>
      </c>
      <c r="G170" s="4" t="s">
        <v>5</v>
      </c>
    </row>
    <row r="171" spans="1:7">
      <c r="A171" s="2" t="s">
        <v>92</v>
      </c>
      <c r="B171" s="4">
        <v>0</v>
      </c>
      <c r="C171" s="4" t="s">
        <v>5</v>
      </c>
      <c r="D171" s="4">
        <v>0</v>
      </c>
      <c r="E171" s="4" t="s">
        <v>5</v>
      </c>
      <c r="F171" s="4" t="s">
        <v>5</v>
      </c>
      <c r="G171" s="4" t="s">
        <v>5</v>
      </c>
    </row>
    <row r="172" spans="1:7">
      <c r="A172" s="2" t="s">
        <v>98</v>
      </c>
      <c r="B172" s="4">
        <v>0</v>
      </c>
      <c r="C172" s="4" t="s">
        <v>5</v>
      </c>
      <c r="D172" s="4">
        <v>0</v>
      </c>
      <c r="E172" s="4" t="s">
        <v>5</v>
      </c>
      <c r="F172" s="4" t="s">
        <v>5</v>
      </c>
      <c r="G172" s="4" t="s">
        <v>5</v>
      </c>
    </row>
    <row r="173" spans="1:7">
      <c r="A173" s="2" t="s">
        <v>99</v>
      </c>
      <c r="B173" s="4">
        <v>0</v>
      </c>
      <c r="C173" s="4" t="s">
        <v>5</v>
      </c>
      <c r="D173" s="4">
        <v>0</v>
      </c>
      <c r="E173" s="4" t="s">
        <v>5</v>
      </c>
      <c r="F173" s="4" t="s">
        <v>5</v>
      </c>
      <c r="G173" s="4" t="s">
        <v>5</v>
      </c>
    </row>
    <row r="174" spans="1:7" ht="30">
      <c r="A174" s="2" t="s">
        <v>100</v>
      </c>
      <c r="B174" s="4" t="s">
        <v>101</v>
      </c>
      <c r="C174" s="4" t="s">
        <v>5</v>
      </c>
      <c r="D174" s="4" t="s">
        <v>101</v>
      </c>
      <c r="E174" s="4" t="s">
        <v>5</v>
      </c>
      <c r="F174" s="4" t="s">
        <v>5</v>
      </c>
      <c r="G174" s="4" t="s">
        <v>5</v>
      </c>
    </row>
    <row r="175" spans="1:7">
      <c r="A175" s="3" t="s">
        <v>102</v>
      </c>
      <c r="B175" s="4" t="s">
        <v>5</v>
      </c>
      <c r="C175" s="4" t="s">
        <v>5</v>
      </c>
      <c r="D175" s="4" t="s">
        <v>5</v>
      </c>
      <c r="E175" s="4" t="s">
        <v>5</v>
      </c>
      <c r="F175" s="4" t="s">
        <v>5</v>
      </c>
      <c r="G175" s="4" t="s">
        <v>5</v>
      </c>
    </row>
    <row r="176" spans="1:7">
      <c r="A176" s="2" t="s">
        <v>494</v>
      </c>
      <c r="B176" s="4">
        <v>0</v>
      </c>
      <c r="C176" s="4" t="s">
        <v>5</v>
      </c>
      <c r="D176" s="4">
        <v>0</v>
      </c>
      <c r="E176" s="4" t="s">
        <v>5</v>
      </c>
      <c r="F176" s="4" t="s">
        <v>5</v>
      </c>
      <c r="G176" s="4" t="s">
        <v>5</v>
      </c>
    </row>
    <row r="177" spans="1:7">
      <c r="A177" s="2" t="s">
        <v>495</v>
      </c>
      <c r="B177" s="4">
        <v>0</v>
      </c>
      <c r="C177" s="4" t="s">
        <v>5</v>
      </c>
      <c r="D177" s="4">
        <v>0</v>
      </c>
      <c r="E177" s="4" t="s">
        <v>5</v>
      </c>
      <c r="F177" s="4" t="s">
        <v>5</v>
      </c>
      <c r="G177" s="4" t="s">
        <v>5</v>
      </c>
    </row>
    <row r="178" spans="1:7">
      <c r="A178" s="2" t="s">
        <v>810</v>
      </c>
      <c r="B178" s="4">
        <v>0</v>
      </c>
      <c r="C178" s="4" t="s">
        <v>5</v>
      </c>
      <c r="D178" s="4">
        <v>0</v>
      </c>
      <c r="E178" s="4" t="s">
        <v>5</v>
      </c>
      <c r="F178" s="4" t="s">
        <v>5</v>
      </c>
      <c r="G178" s="4" t="s">
        <v>5</v>
      </c>
    </row>
    <row r="179" spans="1:7">
      <c r="A179" s="2" t="s">
        <v>106</v>
      </c>
      <c r="B179" s="4">
        <v>0</v>
      </c>
      <c r="C179" s="4" t="s">
        <v>5</v>
      </c>
      <c r="D179" s="4">
        <v>0</v>
      </c>
      <c r="E179" s="4" t="s">
        <v>5</v>
      </c>
      <c r="F179" s="4" t="s">
        <v>5</v>
      </c>
      <c r="G179" s="4" t="s">
        <v>5</v>
      </c>
    </row>
    <row r="180" spans="1:7" ht="30">
      <c r="A180" s="2" t="s">
        <v>107</v>
      </c>
      <c r="B180" s="4">
        <v>0</v>
      </c>
      <c r="C180" s="4" t="s">
        <v>5</v>
      </c>
      <c r="D180" s="4">
        <v>0</v>
      </c>
      <c r="E180" s="4" t="s">
        <v>5</v>
      </c>
      <c r="F180" s="4" t="s">
        <v>5</v>
      </c>
      <c r="G180" s="4" t="s">
        <v>5</v>
      </c>
    </row>
    <row r="181" spans="1:7">
      <c r="A181" s="2" t="s">
        <v>108</v>
      </c>
      <c r="B181" s="4">
        <v>0</v>
      </c>
      <c r="C181" s="4" t="s">
        <v>5</v>
      </c>
      <c r="D181" s="4">
        <v>0</v>
      </c>
      <c r="E181" s="4" t="s">
        <v>5</v>
      </c>
      <c r="F181" s="4" t="s">
        <v>5</v>
      </c>
      <c r="G181" s="4" t="s">
        <v>5</v>
      </c>
    </row>
    <row r="182" spans="1:7">
      <c r="A182" s="2" t="s">
        <v>498</v>
      </c>
      <c r="B182" s="6">
        <v>12198000</v>
      </c>
      <c r="C182" s="4" t="s">
        <v>5</v>
      </c>
      <c r="D182" s="6">
        <v>11443000</v>
      </c>
      <c r="E182" s="4" t="s">
        <v>5</v>
      </c>
      <c r="F182" s="4" t="s">
        <v>5</v>
      </c>
      <c r="G182" s="4" t="s">
        <v>5</v>
      </c>
    </row>
    <row r="183" spans="1:7">
      <c r="A183" s="2" t="s">
        <v>109</v>
      </c>
      <c r="B183" s="6">
        <v>12198000</v>
      </c>
      <c r="C183" s="4" t="s">
        <v>5</v>
      </c>
      <c r="D183" s="6">
        <v>11443000</v>
      </c>
      <c r="E183" s="4" t="s">
        <v>5</v>
      </c>
      <c r="F183" s="4" t="s">
        <v>5</v>
      </c>
      <c r="G183" s="4" t="s">
        <v>5</v>
      </c>
    </row>
    <row r="184" spans="1:7" ht="30">
      <c r="A184" s="2" t="s">
        <v>110</v>
      </c>
      <c r="B184" s="6">
        <v>14498000</v>
      </c>
      <c r="C184" s="4" t="s">
        <v>5</v>
      </c>
      <c r="D184" s="6">
        <v>13754000</v>
      </c>
      <c r="E184" s="4" t="s">
        <v>5</v>
      </c>
      <c r="F184" s="4" t="s">
        <v>5</v>
      </c>
      <c r="G184" s="4" t="s">
        <v>5</v>
      </c>
    </row>
    <row r="185" spans="1:7">
      <c r="A185" s="2" t="s">
        <v>799</v>
      </c>
      <c r="B185" s="4" t="s">
        <v>5</v>
      </c>
      <c r="C185" s="4" t="s">
        <v>5</v>
      </c>
      <c r="D185" s="4" t="s">
        <v>5</v>
      </c>
      <c r="E185" s="4" t="s">
        <v>5</v>
      </c>
      <c r="F185" s="4" t="s">
        <v>5</v>
      </c>
      <c r="G185" s="4" t="s">
        <v>5</v>
      </c>
    </row>
    <row r="186" spans="1:7">
      <c r="A186" s="3" t="s">
        <v>72</v>
      </c>
      <c r="B186" s="4" t="s">
        <v>5</v>
      </c>
      <c r="C186" s="4" t="s">
        <v>5</v>
      </c>
      <c r="D186" s="4" t="s">
        <v>5</v>
      </c>
      <c r="E186" s="4" t="s">
        <v>5</v>
      </c>
      <c r="F186" s="4" t="s">
        <v>5</v>
      </c>
      <c r="G186" s="4" t="s">
        <v>5</v>
      </c>
    </row>
    <row r="187" spans="1:7">
      <c r="A187" s="2" t="s">
        <v>73</v>
      </c>
      <c r="B187" s="4">
        <v>0</v>
      </c>
      <c r="C187" s="4" t="s">
        <v>5</v>
      </c>
      <c r="D187" s="4">
        <v>0</v>
      </c>
      <c r="E187" s="4">
        <v>0</v>
      </c>
      <c r="F187" s="4" t="s">
        <v>5</v>
      </c>
      <c r="G187" s="4">
        <v>0</v>
      </c>
    </row>
    <row r="188" spans="1:7">
      <c r="A188" s="3" t="s">
        <v>74</v>
      </c>
      <c r="B188" s="4" t="s">
        <v>5</v>
      </c>
      <c r="C188" s="4" t="s">
        <v>5</v>
      </c>
      <c r="D188" s="4" t="s">
        <v>5</v>
      </c>
      <c r="E188" s="4" t="s">
        <v>5</v>
      </c>
      <c r="F188" s="4" t="s">
        <v>5</v>
      </c>
      <c r="G188" s="4" t="s">
        <v>5</v>
      </c>
    </row>
    <row r="189" spans="1:7">
      <c r="A189" s="2" t="s">
        <v>489</v>
      </c>
      <c r="B189" s="4">
        <v>0</v>
      </c>
      <c r="C189" s="4" t="s">
        <v>5</v>
      </c>
      <c r="D189" s="4">
        <v>0</v>
      </c>
      <c r="E189" s="4" t="s">
        <v>5</v>
      </c>
      <c r="F189" s="4" t="s">
        <v>5</v>
      </c>
      <c r="G189" s="4" t="s">
        <v>5</v>
      </c>
    </row>
    <row r="190" spans="1:7">
      <c r="A190" s="2" t="s">
        <v>76</v>
      </c>
      <c r="B190" s="4">
        <v>0</v>
      </c>
      <c r="C190" s="4" t="s">
        <v>5</v>
      </c>
      <c r="D190" s="4">
        <v>0</v>
      </c>
      <c r="E190" s="4" t="s">
        <v>5</v>
      </c>
      <c r="F190" s="4" t="s">
        <v>5</v>
      </c>
      <c r="G190" s="4" t="s">
        <v>5</v>
      </c>
    </row>
    <row r="191" spans="1:7">
      <c r="A191" s="2" t="s">
        <v>77</v>
      </c>
      <c r="B191" s="4">
        <v>0</v>
      </c>
      <c r="C191" s="4" t="s">
        <v>5</v>
      </c>
      <c r="D191" s="4">
        <v>0</v>
      </c>
      <c r="E191" s="4" t="s">
        <v>5</v>
      </c>
      <c r="F191" s="4" t="s">
        <v>5</v>
      </c>
      <c r="G191" s="4" t="s">
        <v>5</v>
      </c>
    </row>
    <row r="192" spans="1:7">
      <c r="A192" s="2" t="s">
        <v>78</v>
      </c>
      <c r="B192" s="4">
        <v>0</v>
      </c>
      <c r="C192" s="4" t="s">
        <v>5</v>
      </c>
      <c r="D192" s="4">
        <v>0</v>
      </c>
      <c r="E192" s="4" t="s">
        <v>5</v>
      </c>
      <c r="F192" s="4" t="s">
        <v>5</v>
      </c>
      <c r="G192" s="4" t="s">
        <v>5</v>
      </c>
    </row>
    <row r="193" spans="1:7">
      <c r="A193" s="2" t="s">
        <v>79</v>
      </c>
      <c r="B193" s="4">
        <v>0</v>
      </c>
      <c r="C193" s="4" t="s">
        <v>5</v>
      </c>
      <c r="D193" s="4">
        <v>0</v>
      </c>
      <c r="E193" s="4" t="s">
        <v>5</v>
      </c>
      <c r="F193" s="4" t="s">
        <v>5</v>
      </c>
      <c r="G193" s="4" t="s">
        <v>5</v>
      </c>
    </row>
    <row r="194" spans="1:7">
      <c r="A194" s="2" t="s">
        <v>80</v>
      </c>
      <c r="B194" s="4">
        <v>0</v>
      </c>
      <c r="C194" s="4" t="s">
        <v>5</v>
      </c>
      <c r="D194" s="4">
        <v>0</v>
      </c>
      <c r="E194" s="4" t="s">
        <v>5</v>
      </c>
      <c r="F194" s="4" t="s">
        <v>5</v>
      </c>
      <c r="G194" s="4" t="s">
        <v>5</v>
      </c>
    </row>
    <row r="195" spans="1:7">
      <c r="A195" s="2" t="s">
        <v>81</v>
      </c>
      <c r="B195" s="4">
        <v>0</v>
      </c>
      <c r="C195" s="4" t="s">
        <v>5</v>
      </c>
      <c r="D195" s="4">
        <v>0</v>
      </c>
      <c r="E195" s="4" t="s">
        <v>5</v>
      </c>
      <c r="F195" s="4" t="s">
        <v>5</v>
      </c>
      <c r="G195" s="4" t="s">
        <v>5</v>
      </c>
    </row>
    <row r="196" spans="1:7">
      <c r="A196" s="2" t="s">
        <v>82</v>
      </c>
      <c r="B196" s="4">
        <v>0</v>
      </c>
      <c r="C196" s="4" t="s">
        <v>5</v>
      </c>
      <c r="D196" s="4">
        <v>0</v>
      </c>
      <c r="E196" s="4" t="s">
        <v>5</v>
      </c>
      <c r="F196" s="4" t="s">
        <v>5</v>
      </c>
      <c r="G196" s="4" t="s">
        <v>5</v>
      </c>
    </row>
    <row r="197" spans="1:7">
      <c r="A197" s="2" t="s">
        <v>83</v>
      </c>
      <c r="B197" s="4">
        <v>0</v>
      </c>
      <c r="C197" s="4" t="s">
        <v>5</v>
      </c>
      <c r="D197" s="4">
        <v>0</v>
      </c>
      <c r="E197" s="4" t="s">
        <v>5</v>
      </c>
      <c r="F197" s="4" t="s">
        <v>5</v>
      </c>
      <c r="G197" s="4" t="s">
        <v>5</v>
      </c>
    </row>
    <row r="198" spans="1:7">
      <c r="A198" s="2" t="s">
        <v>84</v>
      </c>
      <c r="B198" s="4">
        <v>0</v>
      </c>
      <c r="C198" s="4" t="s">
        <v>5</v>
      </c>
      <c r="D198" s="4">
        <v>0</v>
      </c>
      <c r="E198" s="4" t="s">
        <v>5</v>
      </c>
      <c r="F198" s="4" t="s">
        <v>5</v>
      </c>
      <c r="G198" s="4" t="s">
        <v>5</v>
      </c>
    </row>
    <row r="199" spans="1:7">
      <c r="A199" s="2" t="s">
        <v>85</v>
      </c>
      <c r="B199" s="4">
        <v>0</v>
      </c>
      <c r="C199" s="4" t="s">
        <v>5</v>
      </c>
      <c r="D199" s="4">
        <v>0</v>
      </c>
      <c r="E199" s="4" t="s">
        <v>5</v>
      </c>
      <c r="F199" s="4" t="s">
        <v>5</v>
      </c>
      <c r="G199" s="4" t="s">
        <v>5</v>
      </c>
    </row>
    <row r="200" spans="1:7">
      <c r="A200" s="2" t="s">
        <v>86</v>
      </c>
      <c r="B200" s="4">
        <v>0</v>
      </c>
      <c r="C200" s="4" t="s">
        <v>5</v>
      </c>
      <c r="D200" s="4">
        <v>0</v>
      </c>
      <c r="E200" s="4" t="s">
        <v>5</v>
      </c>
      <c r="F200" s="4" t="s">
        <v>5</v>
      </c>
      <c r="G200" s="4" t="s">
        <v>5</v>
      </c>
    </row>
    <row r="201" spans="1:7">
      <c r="A201" s="2" t="s">
        <v>79</v>
      </c>
      <c r="B201" s="4">
        <v>0</v>
      </c>
      <c r="C201" s="4" t="s">
        <v>5</v>
      </c>
      <c r="D201" s="4">
        <v>0</v>
      </c>
      <c r="E201" s="4" t="s">
        <v>5</v>
      </c>
      <c r="F201" s="4" t="s">
        <v>5</v>
      </c>
      <c r="G201" s="4" t="s">
        <v>5</v>
      </c>
    </row>
    <row r="202" spans="1:7">
      <c r="A202" s="2" t="s">
        <v>87</v>
      </c>
      <c r="B202" s="4">
        <v>0</v>
      </c>
      <c r="C202" s="4" t="s">
        <v>5</v>
      </c>
      <c r="D202" s="4">
        <v>0</v>
      </c>
      <c r="E202" s="4" t="s">
        <v>5</v>
      </c>
      <c r="F202" s="4" t="s">
        <v>5</v>
      </c>
      <c r="G202" s="4" t="s">
        <v>5</v>
      </c>
    </row>
    <row r="203" spans="1:7">
      <c r="A203" s="2" t="s">
        <v>490</v>
      </c>
      <c r="B203" s="6">
        <v>-770191000</v>
      </c>
      <c r="C203" s="4" t="s">
        <v>5</v>
      </c>
      <c r="D203" s="6">
        <v>-739420000</v>
      </c>
      <c r="E203" s="4" t="s">
        <v>5</v>
      </c>
      <c r="F203" s="4" t="s">
        <v>5</v>
      </c>
      <c r="G203" s="4" t="s">
        <v>5</v>
      </c>
    </row>
    <row r="204" spans="1:7">
      <c r="A204" s="2" t="s">
        <v>88</v>
      </c>
      <c r="B204" s="6">
        <v>-770191000</v>
      </c>
      <c r="C204" s="4" t="s">
        <v>5</v>
      </c>
      <c r="D204" s="6">
        <v>-739420000</v>
      </c>
      <c r="E204" s="4" t="s">
        <v>5</v>
      </c>
      <c r="F204" s="4" t="s">
        <v>5</v>
      </c>
      <c r="G204" s="4" t="s">
        <v>5</v>
      </c>
    </row>
    <row r="205" spans="1:7">
      <c r="A205" s="3" t="s">
        <v>89</v>
      </c>
      <c r="B205" s="4" t="s">
        <v>5</v>
      </c>
      <c r="C205" s="4" t="s">
        <v>5</v>
      </c>
      <c r="D205" s="4" t="s">
        <v>5</v>
      </c>
      <c r="E205" s="4" t="s">
        <v>5</v>
      </c>
      <c r="F205" s="4" t="s">
        <v>5</v>
      </c>
      <c r="G205" s="4" t="s">
        <v>5</v>
      </c>
    </row>
    <row r="206" spans="1:7">
      <c r="A206" s="2" t="s">
        <v>90</v>
      </c>
      <c r="B206" s="4">
        <v>0</v>
      </c>
      <c r="C206" s="4" t="s">
        <v>5</v>
      </c>
      <c r="D206" s="4">
        <v>0</v>
      </c>
      <c r="E206" s="4" t="s">
        <v>5</v>
      </c>
      <c r="F206" s="4" t="s">
        <v>5</v>
      </c>
      <c r="G206" s="4" t="s">
        <v>5</v>
      </c>
    </row>
    <row r="207" spans="1:7">
      <c r="A207" s="2" t="s">
        <v>76</v>
      </c>
      <c r="B207" s="4">
        <v>0</v>
      </c>
      <c r="C207" s="4" t="s">
        <v>5</v>
      </c>
      <c r="D207" s="4">
        <v>0</v>
      </c>
      <c r="E207" s="4" t="s">
        <v>5</v>
      </c>
      <c r="F207" s="4" t="s">
        <v>5</v>
      </c>
      <c r="G207" s="4" t="s">
        <v>5</v>
      </c>
    </row>
    <row r="208" spans="1:7">
      <c r="A208" s="3" t="s">
        <v>91</v>
      </c>
      <c r="B208" s="4" t="s">
        <v>5</v>
      </c>
      <c r="C208" s="4" t="s">
        <v>5</v>
      </c>
      <c r="D208" s="4" t="s">
        <v>5</v>
      </c>
      <c r="E208" s="4" t="s">
        <v>5</v>
      </c>
      <c r="F208" s="4" t="s">
        <v>5</v>
      </c>
      <c r="G208" s="4" t="s">
        <v>5</v>
      </c>
    </row>
    <row r="209" spans="1:7">
      <c r="A209" s="2" t="s">
        <v>92</v>
      </c>
      <c r="B209" s="4">
        <v>0</v>
      </c>
      <c r="C209" s="4" t="s">
        <v>5</v>
      </c>
      <c r="D209" s="4">
        <v>0</v>
      </c>
      <c r="E209" s="4" t="s">
        <v>5</v>
      </c>
      <c r="F209" s="4" t="s">
        <v>5</v>
      </c>
      <c r="G209" s="4" t="s">
        <v>5</v>
      </c>
    </row>
    <row r="210" spans="1:7">
      <c r="A210" s="2" t="s">
        <v>93</v>
      </c>
      <c r="B210" s="4">
        <v>0</v>
      </c>
      <c r="C210" s="4" t="s">
        <v>5</v>
      </c>
      <c r="D210" s="4">
        <v>0</v>
      </c>
      <c r="E210" s="4" t="s">
        <v>5</v>
      </c>
      <c r="F210" s="4" t="s">
        <v>5</v>
      </c>
      <c r="G210" s="4" t="s">
        <v>5</v>
      </c>
    </row>
    <row r="211" spans="1:7">
      <c r="A211" s="2" t="s">
        <v>94</v>
      </c>
      <c r="B211" s="4">
        <v>0</v>
      </c>
      <c r="C211" s="4" t="s">
        <v>5</v>
      </c>
      <c r="D211" s="4">
        <v>0</v>
      </c>
      <c r="E211" s="4" t="s">
        <v>5</v>
      </c>
      <c r="F211" s="4" t="s">
        <v>5</v>
      </c>
      <c r="G211" s="4" t="s">
        <v>5</v>
      </c>
    </row>
    <row r="212" spans="1:7">
      <c r="A212" s="2" t="s">
        <v>77</v>
      </c>
      <c r="B212" s="4">
        <v>0</v>
      </c>
      <c r="C212" s="4" t="s">
        <v>5</v>
      </c>
      <c r="D212" s="4">
        <v>0</v>
      </c>
      <c r="E212" s="4" t="s">
        <v>5</v>
      </c>
      <c r="F212" s="4" t="s">
        <v>5</v>
      </c>
      <c r="G212" s="4" t="s">
        <v>5</v>
      </c>
    </row>
    <row r="213" spans="1:7">
      <c r="A213" s="2" t="s">
        <v>95</v>
      </c>
      <c r="B213" s="4">
        <v>0</v>
      </c>
      <c r="C213" s="4" t="s">
        <v>5</v>
      </c>
      <c r="D213" s="4">
        <v>0</v>
      </c>
      <c r="E213" s="4" t="s">
        <v>5</v>
      </c>
      <c r="F213" s="4" t="s">
        <v>5</v>
      </c>
      <c r="G213" s="4" t="s">
        <v>5</v>
      </c>
    </row>
    <row r="214" spans="1:7">
      <c r="A214" s="3" t="s">
        <v>96</v>
      </c>
      <c r="B214" s="4" t="s">
        <v>5</v>
      </c>
      <c r="C214" s="4" t="s">
        <v>5</v>
      </c>
      <c r="D214" s="4" t="s">
        <v>5</v>
      </c>
      <c r="E214" s="4" t="s">
        <v>5</v>
      </c>
      <c r="F214" s="4" t="s">
        <v>5</v>
      </c>
      <c r="G214" s="4" t="s">
        <v>5</v>
      </c>
    </row>
    <row r="215" spans="1:7">
      <c r="A215" s="2" t="s">
        <v>97</v>
      </c>
      <c r="B215" s="4">
        <v>0</v>
      </c>
      <c r="C215" s="4" t="s">
        <v>5</v>
      </c>
      <c r="D215" s="4">
        <v>0</v>
      </c>
      <c r="E215" s="4" t="s">
        <v>5</v>
      </c>
      <c r="F215" s="4" t="s">
        <v>5</v>
      </c>
      <c r="G215" s="4" t="s">
        <v>5</v>
      </c>
    </row>
    <row r="216" spans="1:7">
      <c r="A216" s="3" t="s">
        <v>77</v>
      </c>
      <c r="B216" s="4" t="s">
        <v>5</v>
      </c>
      <c r="C216" s="4" t="s">
        <v>5</v>
      </c>
      <c r="D216" s="4" t="s">
        <v>5</v>
      </c>
      <c r="E216" s="4" t="s">
        <v>5</v>
      </c>
      <c r="F216" s="4" t="s">
        <v>5</v>
      </c>
      <c r="G216" s="4" t="s">
        <v>5</v>
      </c>
    </row>
    <row r="217" spans="1:7">
      <c r="A217" s="2" t="s">
        <v>92</v>
      </c>
      <c r="B217" s="4">
        <v>0</v>
      </c>
      <c r="C217" s="4" t="s">
        <v>5</v>
      </c>
      <c r="D217" s="4">
        <v>0</v>
      </c>
      <c r="E217" s="4" t="s">
        <v>5</v>
      </c>
      <c r="F217" s="4" t="s">
        <v>5</v>
      </c>
      <c r="G217" s="4" t="s">
        <v>5</v>
      </c>
    </row>
    <row r="218" spans="1:7">
      <c r="A218" s="2" t="s">
        <v>98</v>
      </c>
      <c r="B218" s="4">
        <v>0</v>
      </c>
      <c r="C218" s="4" t="s">
        <v>5</v>
      </c>
      <c r="D218" s="4">
        <v>0</v>
      </c>
      <c r="E218" s="4" t="s">
        <v>5</v>
      </c>
      <c r="F218" s="4" t="s">
        <v>5</v>
      </c>
      <c r="G218" s="4" t="s">
        <v>5</v>
      </c>
    </row>
    <row r="219" spans="1:7">
      <c r="A219" s="2" t="s">
        <v>99</v>
      </c>
      <c r="B219" s="4">
        <v>0</v>
      </c>
      <c r="C219" s="4" t="s">
        <v>5</v>
      </c>
      <c r="D219" s="4">
        <v>0</v>
      </c>
      <c r="E219" s="4" t="s">
        <v>5</v>
      </c>
      <c r="F219" s="4" t="s">
        <v>5</v>
      </c>
      <c r="G219" s="4" t="s">
        <v>5</v>
      </c>
    </row>
    <row r="220" spans="1:7" ht="30">
      <c r="A220" s="2" t="s">
        <v>100</v>
      </c>
      <c r="B220" s="4" t="s">
        <v>101</v>
      </c>
      <c r="C220" s="4" t="s">
        <v>5</v>
      </c>
      <c r="D220" s="4" t="s">
        <v>101</v>
      </c>
      <c r="E220" s="4" t="s">
        <v>5</v>
      </c>
      <c r="F220" s="4" t="s">
        <v>5</v>
      </c>
      <c r="G220" s="4" t="s">
        <v>5</v>
      </c>
    </row>
    <row r="221" spans="1:7">
      <c r="A221" s="3" t="s">
        <v>102</v>
      </c>
      <c r="B221" s="4" t="s">
        <v>5</v>
      </c>
      <c r="C221" s="4" t="s">
        <v>5</v>
      </c>
      <c r="D221" s="4" t="s">
        <v>5</v>
      </c>
      <c r="E221" s="4" t="s">
        <v>5</v>
      </c>
      <c r="F221" s="4" t="s">
        <v>5</v>
      </c>
      <c r="G221" s="4" t="s">
        <v>5</v>
      </c>
    </row>
    <row r="222" spans="1:7">
      <c r="A222" s="2" t="s">
        <v>494</v>
      </c>
      <c r="B222" s="4">
        <v>0</v>
      </c>
      <c r="C222" s="4" t="s">
        <v>5</v>
      </c>
      <c r="D222" s="4">
        <v>0</v>
      </c>
      <c r="E222" s="4" t="s">
        <v>5</v>
      </c>
      <c r="F222" s="4" t="s">
        <v>5</v>
      </c>
      <c r="G222" s="4" t="s">
        <v>5</v>
      </c>
    </row>
    <row r="223" spans="1:7">
      <c r="A223" s="2" t="s">
        <v>495</v>
      </c>
      <c r="B223" s="4">
        <v>0</v>
      </c>
      <c r="C223" s="4" t="s">
        <v>5</v>
      </c>
      <c r="D223" s="4">
        <v>0</v>
      </c>
      <c r="E223" s="4" t="s">
        <v>5</v>
      </c>
      <c r="F223" s="4" t="s">
        <v>5</v>
      </c>
      <c r="G223" s="4" t="s">
        <v>5</v>
      </c>
    </row>
    <row r="224" spans="1:7">
      <c r="A224" s="2" t="s">
        <v>810</v>
      </c>
      <c r="B224" s="4">
        <v>0</v>
      </c>
      <c r="C224" s="4" t="s">
        <v>5</v>
      </c>
      <c r="D224" s="4">
        <v>0</v>
      </c>
      <c r="E224" s="4" t="s">
        <v>5</v>
      </c>
      <c r="F224" s="4" t="s">
        <v>5</v>
      </c>
      <c r="G224" s="4" t="s">
        <v>5</v>
      </c>
    </row>
    <row r="225" spans="1:7">
      <c r="A225" s="2" t="s">
        <v>106</v>
      </c>
      <c r="B225" s="4">
        <v>0</v>
      </c>
      <c r="C225" s="4" t="s">
        <v>5</v>
      </c>
      <c r="D225" s="4">
        <v>0</v>
      </c>
      <c r="E225" s="4" t="s">
        <v>5</v>
      </c>
      <c r="F225" s="4" t="s">
        <v>5</v>
      </c>
      <c r="G225" s="4" t="s">
        <v>5</v>
      </c>
    </row>
    <row r="226" spans="1:7" ht="30">
      <c r="A226" s="2" t="s">
        <v>107</v>
      </c>
      <c r="B226" s="4">
        <v>0</v>
      </c>
      <c r="C226" s="4" t="s">
        <v>5</v>
      </c>
      <c r="D226" s="4">
        <v>0</v>
      </c>
      <c r="E226" s="4" t="s">
        <v>5</v>
      </c>
      <c r="F226" s="4" t="s">
        <v>5</v>
      </c>
      <c r="G226" s="4" t="s">
        <v>5</v>
      </c>
    </row>
    <row r="227" spans="1:7">
      <c r="A227" s="2" t="s">
        <v>108</v>
      </c>
      <c r="B227" s="4">
        <v>0</v>
      </c>
      <c r="C227" s="4" t="s">
        <v>5</v>
      </c>
      <c r="D227" s="4">
        <v>0</v>
      </c>
      <c r="E227" s="4" t="s">
        <v>5</v>
      </c>
      <c r="F227" s="4" t="s">
        <v>5</v>
      </c>
      <c r="G227" s="4" t="s">
        <v>5</v>
      </c>
    </row>
    <row r="228" spans="1:7">
      <c r="A228" s="2" t="s">
        <v>498</v>
      </c>
      <c r="B228" s="6">
        <v>-770191000</v>
      </c>
      <c r="C228" s="4" t="s">
        <v>5</v>
      </c>
      <c r="D228" s="6">
        <v>-739420000</v>
      </c>
      <c r="E228" s="4" t="s">
        <v>5</v>
      </c>
      <c r="F228" s="4" t="s">
        <v>5</v>
      </c>
      <c r="G228" s="4" t="s">
        <v>5</v>
      </c>
    </row>
    <row r="229" spans="1:7">
      <c r="A229" s="2" t="s">
        <v>109</v>
      </c>
      <c r="B229" s="6">
        <v>-770191000</v>
      </c>
      <c r="C229" s="4" t="s">
        <v>5</v>
      </c>
      <c r="D229" s="6">
        <v>-739420000</v>
      </c>
      <c r="E229" s="4" t="s">
        <v>5</v>
      </c>
      <c r="F229" s="4" t="s">
        <v>5</v>
      </c>
      <c r="G229" s="4" t="s">
        <v>5</v>
      </c>
    </row>
    <row r="230" spans="1:7" ht="30">
      <c r="A230" s="2" t="s">
        <v>110</v>
      </c>
      <c r="B230" s="8">
        <v>-770191000</v>
      </c>
      <c r="C230" s="4" t="s">
        <v>5</v>
      </c>
      <c r="D230" s="8">
        <v>-739420000</v>
      </c>
      <c r="E230" s="4" t="s">
        <v>5</v>
      </c>
      <c r="F230" s="4" t="s">
        <v>5</v>
      </c>
      <c r="G230"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1" width="36.5703125" bestFit="1" customWidth="1"/>
    <col min="2" max="2" width="36.5703125" customWidth="1"/>
    <col min="3" max="3" width="32" customWidth="1"/>
    <col min="4" max="4" width="10.28515625" customWidth="1"/>
  </cols>
  <sheetData>
    <row r="1" spans="1:4" ht="15" customHeight="1">
      <c r="A1" s="1" t="s">
        <v>811</v>
      </c>
      <c r="B1" s="7" t="s">
        <v>1</v>
      </c>
      <c r="C1" s="7"/>
      <c r="D1" s="7"/>
    </row>
    <row r="2" spans="1:4" ht="30">
      <c r="A2" s="1" t="s">
        <v>53</v>
      </c>
      <c r="B2" s="1" t="s">
        <v>2</v>
      </c>
      <c r="C2" s="7" t="s">
        <v>29</v>
      </c>
      <c r="D2" s="7"/>
    </row>
    <row r="3" spans="1:4">
      <c r="A3" s="3" t="s">
        <v>123</v>
      </c>
      <c r="B3" s="4" t="s">
        <v>5</v>
      </c>
      <c r="C3" s="4" t="s">
        <v>5</v>
      </c>
      <c r="D3" s="4"/>
    </row>
    <row r="4" spans="1:4" ht="17.25">
      <c r="A4" s="2" t="s">
        <v>46</v>
      </c>
      <c r="B4" s="8">
        <v>31983</v>
      </c>
      <c r="C4" s="8">
        <v>91248</v>
      </c>
      <c r="D4" s="9" t="s">
        <v>45</v>
      </c>
    </row>
    <row r="5" spans="1:4" ht="30">
      <c r="A5" s="3" t="s">
        <v>543</v>
      </c>
      <c r="B5" s="4" t="s">
        <v>5</v>
      </c>
      <c r="C5" s="4" t="s">
        <v>5</v>
      </c>
      <c r="D5" s="4"/>
    </row>
    <row r="6" spans="1:4">
      <c r="A6" s="2" t="s">
        <v>417</v>
      </c>
      <c r="B6" s="4">
        <v>0</v>
      </c>
      <c r="C6" s="4">
        <v>0</v>
      </c>
      <c r="D6" s="4"/>
    </row>
    <row r="7" spans="1:4" ht="45">
      <c r="A7" s="2" t="s">
        <v>125</v>
      </c>
      <c r="B7" s="6">
        <v>25616</v>
      </c>
      <c r="C7" s="6">
        <v>18131</v>
      </c>
      <c r="D7" s="4"/>
    </row>
    <row r="8" spans="1:4">
      <c r="A8" s="2" t="s">
        <v>126</v>
      </c>
      <c r="B8" s="6">
        <v>2310</v>
      </c>
      <c r="C8" s="6">
        <v>1073</v>
      </c>
      <c r="D8" s="4"/>
    </row>
    <row r="9" spans="1:4">
      <c r="A9" s="2" t="s">
        <v>127</v>
      </c>
      <c r="B9" s="4">
        <v>357</v>
      </c>
      <c r="C9" s="6">
        <v>5434</v>
      </c>
      <c r="D9" s="4"/>
    </row>
    <row r="10" spans="1:4">
      <c r="A10" s="2" t="s">
        <v>79</v>
      </c>
      <c r="B10" s="6">
        <v>2721</v>
      </c>
      <c r="C10" s="6">
        <v>-66314</v>
      </c>
      <c r="D10" s="4"/>
    </row>
    <row r="11" spans="1:4">
      <c r="A11" s="2" t="s">
        <v>77</v>
      </c>
      <c r="B11" s="6">
        <v>-1729</v>
      </c>
      <c r="C11" s="4">
        <v>-277</v>
      </c>
      <c r="D11" s="4"/>
    </row>
    <row r="12" spans="1:4">
      <c r="A12" s="3" t="s">
        <v>128</v>
      </c>
      <c r="B12" s="4" t="s">
        <v>5</v>
      </c>
      <c r="C12" s="4" t="s">
        <v>5</v>
      </c>
      <c r="D12" s="4"/>
    </row>
    <row r="13" spans="1:4">
      <c r="A13" s="2" t="s">
        <v>74</v>
      </c>
      <c r="B13" s="6">
        <v>-65953</v>
      </c>
      <c r="C13" s="6">
        <v>-71487</v>
      </c>
      <c r="D13" s="4"/>
    </row>
    <row r="14" spans="1:4">
      <c r="A14" s="2" t="s">
        <v>78</v>
      </c>
      <c r="B14" s="6">
        <v>-27206</v>
      </c>
      <c r="C14" s="6">
        <v>-42544</v>
      </c>
      <c r="D14" s="4"/>
    </row>
    <row r="15" spans="1:4">
      <c r="A15" s="2" t="s">
        <v>80</v>
      </c>
      <c r="B15" s="6">
        <v>-3424</v>
      </c>
      <c r="C15" s="6">
        <v>-2523</v>
      </c>
      <c r="D15" s="4"/>
    </row>
    <row r="16" spans="1:4" ht="30">
      <c r="A16" s="2" t="s">
        <v>129</v>
      </c>
      <c r="B16" s="6">
        <v>58393</v>
      </c>
      <c r="C16" s="6">
        <v>36661</v>
      </c>
      <c r="D16" s="4"/>
    </row>
    <row r="17" spans="1:4">
      <c r="A17" s="2" t="s">
        <v>130</v>
      </c>
      <c r="B17" s="4">
        <v>-780</v>
      </c>
      <c r="C17" s="6">
        <v>-9970</v>
      </c>
      <c r="D17" s="4"/>
    </row>
    <row r="18" spans="1:4">
      <c r="A18" s="2" t="s">
        <v>93</v>
      </c>
      <c r="B18" s="6">
        <v>10993</v>
      </c>
      <c r="C18" s="4">
        <v>-881</v>
      </c>
      <c r="D18" s="4"/>
    </row>
    <row r="19" spans="1:4">
      <c r="A19" s="2" t="s">
        <v>77</v>
      </c>
      <c r="B19" s="6">
        <v>-3956</v>
      </c>
      <c r="C19" s="6">
        <v>-4546</v>
      </c>
      <c r="D19" s="4"/>
    </row>
    <row r="20" spans="1:4" ht="30">
      <c r="A20" s="2" t="s">
        <v>131</v>
      </c>
      <c r="B20" s="6">
        <v>29325</v>
      </c>
      <c r="C20" s="6">
        <v>-45995</v>
      </c>
      <c r="D20" s="4"/>
    </row>
    <row r="21" spans="1:4" ht="30">
      <c r="A21" s="3" t="s">
        <v>132</v>
      </c>
      <c r="B21" s="4" t="s">
        <v>5</v>
      </c>
      <c r="C21" s="4" t="s">
        <v>5</v>
      </c>
      <c r="D21" s="4"/>
    </row>
    <row r="22" spans="1:4" ht="30">
      <c r="A22" s="2" t="s">
        <v>133</v>
      </c>
      <c r="B22" s="6">
        <v>-21971</v>
      </c>
      <c r="C22" s="6">
        <v>-14042</v>
      </c>
      <c r="D22" s="4"/>
    </row>
    <row r="23" spans="1:4">
      <c r="A23" s="2" t="s">
        <v>134</v>
      </c>
      <c r="B23" s="6">
        <v>4637</v>
      </c>
      <c r="C23" s="4">
        <v>546</v>
      </c>
      <c r="D23" s="4"/>
    </row>
    <row r="24" spans="1:4">
      <c r="A24" s="2" t="s">
        <v>77</v>
      </c>
      <c r="B24" s="4">
        <v>32</v>
      </c>
      <c r="C24" s="4">
        <v>10</v>
      </c>
      <c r="D24" s="4"/>
    </row>
    <row r="25" spans="1:4" ht="30">
      <c r="A25" s="2" t="s">
        <v>135</v>
      </c>
      <c r="B25" s="6">
        <v>-17302</v>
      </c>
      <c r="C25" s="6">
        <v>-13486</v>
      </c>
      <c r="D25" s="4"/>
    </row>
    <row r="26" spans="1:4">
      <c r="A26" s="3" t="s">
        <v>136</v>
      </c>
      <c r="B26" s="4" t="s">
        <v>5</v>
      </c>
      <c r="C26" s="4" t="s">
        <v>5</v>
      </c>
      <c r="D26" s="4"/>
    </row>
    <row r="27" spans="1:4" ht="30">
      <c r="A27" s="2" t="s">
        <v>137</v>
      </c>
      <c r="B27" s="4">
        <v>0</v>
      </c>
      <c r="C27" s="6">
        <v>262599</v>
      </c>
      <c r="D27" s="4"/>
    </row>
    <row r="28" spans="1:4" ht="30">
      <c r="A28" s="2" t="s">
        <v>138</v>
      </c>
      <c r="B28" s="6">
        <v>57600</v>
      </c>
      <c r="C28" s="6">
        <v>55000</v>
      </c>
      <c r="D28" s="4"/>
    </row>
    <row r="29" spans="1:4" ht="30">
      <c r="A29" s="2" t="s">
        <v>139</v>
      </c>
      <c r="B29" s="6">
        <v>-57600</v>
      </c>
      <c r="C29" s="6">
        <v>-80000</v>
      </c>
      <c r="D29" s="4"/>
    </row>
    <row r="30" spans="1:4">
      <c r="A30" s="2" t="s">
        <v>140</v>
      </c>
      <c r="B30" s="4">
        <v>-11</v>
      </c>
      <c r="C30" s="4">
        <v>-321</v>
      </c>
      <c r="D30" s="4"/>
    </row>
    <row r="31" spans="1:4">
      <c r="A31" s="2" t="s">
        <v>77</v>
      </c>
      <c r="B31" s="4">
        <v>-342</v>
      </c>
      <c r="C31" s="4">
        <v>191</v>
      </c>
      <c r="D31" s="4"/>
    </row>
    <row r="32" spans="1:4">
      <c r="A32" s="2" t="s">
        <v>537</v>
      </c>
      <c r="B32" s="4">
        <v>0</v>
      </c>
      <c r="C32" s="4">
        <v>0</v>
      </c>
      <c r="D32" s="4"/>
    </row>
    <row r="33" spans="1:4" ht="30">
      <c r="A33" s="2" t="s">
        <v>141</v>
      </c>
      <c r="B33" s="4">
        <v>-353</v>
      </c>
      <c r="C33" s="6">
        <v>237469</v>
      </c>
      <c r="D33" s="4"/>
    </row>
    <row r="34" spans="1:4" ht="30">
      <c r="A34" s="2" t="s">
        <v>142</v>
      </c>
      <c r="B34" s="6">
        <v>11670</v>
      </c>
      <c r="C34" s="6">
        <v>177988</v>
      </c>
      <c r="D34" s="4"/>
    </row>
    <row r="35" spans="1:4">
      <c r="A35" s="2" t="s">
        <v>143</v>
      </c>
      <c r="B35" s="6">
        <v>118249</v>
      </c>
      <c r="C35" s="6">
        <v>45893</v>
      </c>
      <c r="D35" s="4"/>
    </row>
    <row r="36" spans="1:4">
      <c r="A36" s="2" t="s">
        <v>144</v>
      </c>
      <c r="B36" s="6">
        <v>129919</v>
      </c>
      <c r="C36" s="6">
        <v>223881</v>
      </c>
      <c r="D36" s="4"/>
    </row>
    <row r="37" spans="1:4" ht="30">
      <c r="A37" s="2" t="s">
        <v>796</v>
      </c>
      <c r="B37" s="4" t="s">
        <v>5</v>
      </c>
      <c r="C37" s="4" t="s">
        <v>5</v>
      </c>
      <c r="D37" s="4"/>
    </row>
    <row r="38" spans="1:4">
      <c r="A38" s="3" t="s">
        <v>123</v>
      </c>
      <c r="B38" s="4" t="s">
        <v>5</v>
      </c>
      <c r="C38" s="4" t="s">
        <v>5</v>
      </c>
      <c r="D38" s="4"/>
    </row>
    <row r="39" spans="1:4">
      <c r="A39" s="2" t="s">
        <v>46</v>
      </c>
      <c r="B39" s="6">
        <v>31983</v>
      </c>
      <c r="C39" s="6">
        <v>91248</v>
      </c>
      <c r="D39" s="4"/>
    </row>
    <row r="40" spans="1:4" ht="30">
      <c r="A40" s="3" t="s">
        <v>543</v>
      </c>
      <c r="B40" s="4" t="s">
        <v>5</v>
      </c>
      <c r="C40" s="4" t="s">
        <v>5</v>
      </c>
      <c r="D40" s="4"/>
    </row>
    <row r="41" spans="1:4">
      <c r="A41" s="2" t="s">
        <v>417</v>
      </c>
      <c r="B41" s="6">
        <v>-69697</v>
      </c>
      <c r="C41" s="6">
        <v>-55019</v>
      </c>
      <c r="D41" s="4"/>
    </row>
    <row r="42" spans="1:4" ht="45">
      <c r="A42" s="2" t="s">
        <v>125</v>
      </c>
      <c r="B42" s="4">
        <v>892</v>
      </c>
      <c r="C42" s="4">
        <v>967</v>
      </c>
      <c r="D42" s="4"/>
    </row>
    <row r="43" spans="1:4">
      <c r="A43" s="2" t="s">
        <v>126</v>
      </c>
      <c r="B43" s="6">
        <v>2310</v>
      </c>
      <c r="C43" s="6">
        <v>1073</v>
      </c>
      <c r="D43" s="4"/>
    </row>
    <row r="44" spans="1:4">
      <c r="A44" s="2" t="s">
        <v>127</v>
      </c>
      <c r="B44" s="4">
        <v>357</v>
      </c>
      <c r="C44" s="6">
        <v>5434</v>
      </c>
      <c r="D44" s="4"/>
    </row>
    <row r="45" spans="1:4">
      <c r="A45" s="2" t="s">
        <v>79</v>
      </c>
      <c r="B45" s="6">
        <v>2721</v>
      </c>
      <c r="C45" s="6">
        <v>-66314</v>
      </c>
      <c r="D45" s="4"/>
    </row>
    <row r="46" spans="1:4">
      <c r="A46" s="2" t="s">
        <v>77</v>
      </c>
      <c r="B46" s="4">
        <v>0</v>
      </c>
      <c r="C46" s="4">
        <v>0</v>
      </c>
      <c r="D46" s="4"/>
    </row>
    <row r="47" spans="1:4">
      <c r="A47" s="3" t="s">
        <v>128</v>
      </c>
      <c r="B47" s="4" t="s">
        <v>5</v>
      </c>
      <c r="C47" s="4" t="s">
        <v>5</v>
      </c>
      <c r="D47" s="4"/>
    </row>
    <row r="48" spans="1:4">
      <c r="A48" s="2" t="s">
        <v>74</v>
      </c>
      <c r="B48" s="4">
        <v>-144</v>
      </c>
      <c r="C48" s="4">
        <v>253</v>
      </c>
      <c r="D48" s="4"/>
    </row>
    <row r="49" spans="1:4">
      <c r="A49" s="2" t="s">
        <v>78</v>
      </c>
      <c r="B49" s="4">
        <v>-101</v>
      </c>
      <c r="C49" s="4">
        <v>0</v>
      </c>
      <c r="D49" s="4"/>
    </row>
    <row r="50" spans="1:4">
      <c r="A50" s="2" t="s">
        <v>80</v>
      </c>
      <c r="B50" s="4">
        <v>-468</v>
      </c>
      <c r="C50" s="4">
        <v>49</v>
      </c>
      <c r="D50" s="4"/>
    </row>
    <row r="51" spans="1:4" ht="30">
      <c r="A51" s="2" t="s">
        <v>129</v>
      </c>
      <c r="B51" s="6">
        <v>-1730</v>
      </c>
      <c r="C51" s="6">
        <v>-3104</v>
      </c>
      <c r="D51" s="4"/>
    </row>
    <row r="52" spans="1:4">
      <c r="A52" s="2" t="s">
        <v>130</v>
      </c>
      <c r="B52" s="4">
        <v>-780</v>
      </c>
      <c r="C52" s="6">
        <v>-9970</v>
      </c>
      <c r="D52" s="4"/>
    </row>
    <row r="53" spans="1:4">
      <c r="A53" s="2" t="s">
        <v>93</v>
      </c>
      <c r="B53" s="6">
        <v>11003</v>
      </c>
      <c r="C53" s="4">
        <v>-877</v>
      </c>
      <c r="D53" s="4"/>
    </row>
    <row r="54" spans="1:4">
      <c r="A54" s="2" t="s">
        <v>77</v>
      </c>
      <c r="B54" s="6">
        <v>-2907</v>
      </c>
      <c r="C54" s="6">
        <v>-3397</v>
      </c>
      <c r="D54" s="4"/>
    </row>
    <row r="55" spans="1:4" ht="30">
      <c r="A55" s="2" t="s">
        <v>131</v>
      </c>
      <c r="B55" s="6">
        <v>-26561</v>
      </c>
      <c r="C55" s="6">
        <v>-39657</v>
      </c>
      <c r="D55" s="4"/>
    </row>
    <row r="56" spans="1:4" ht="30">
      <c r="A56" s="3" t="s">
        <v>132</v>
      </c>
      <c r="B56" s="4" t="s">
        <v>5</v>
      </c>
      <c r="C56" s="4" t="s">
        <v>5</v>
      </c>
      <c r="D56" s="4"/>
    </row>
    <row r="57" spans="1:4" ht="30">
      <c r="A57" s="2" t="s">
        <v>133</v>
      </c>
      <c r="B57" s="4">
        <v>-327</v>
      </c>
      <c r="C57" s="4">
        <v>0</v>
      </c>
      <c r="D57" s="4"/>
    </row>
    <row r="58" spans="1:4">
      <c r="A58" s="2" t="s">
        <v>134</v>
      </c>
      <c r="B58" s="4">
        <v>0</v>
      </c>
      <c r="C58" s="4">
        <v>0</v>
      </c>
      <c r="D58" s="4"/>
    </row>
    <row r="59" spans="1:4">
      <c r="A59" s="2" t="s">
        <v>77</v>
      </c>
      <c r="B59" s="4">
        <v>0</v>
      </c>
      <c r="C59" s="4">
        <v>1</v>
      </c>
      <c r="D59" s="4"/>
    </row>
    <row r="60" spans="1:4" ht="30">
      <c r="A60" s="2" t="s">
        <v>135</v>
      </c>
      <c r="B60" s="4">
        <v>-327</v>
      </c>
      <c r="C60" s="4">
        <v>1</v>
      </c>
      <c r="D60" s="4"/>
    </row>
    <row r="61" spans="1:4">
      <c r="A61" s="3" t="s">
        <v>136</v>
      </c>
      <c r="B61" s="4" t="s">
        <v>5</v>
      </c>
      <c r="C61" s="4" t="s">
        <v>5</v>
      </c>
      <c r="D61" s="4"/>
    </row>
    <row r="62" spans="1:4" ht="30">
      <c r="A62" s="2" t="s">
        <v>137</v>
      </c>
      <c r="B62" s="4" t="s">
        <v>5</v>
      </c>
      <c r="C62" s="6">
        <v>262599</v>
      </c>
      <c r="D62" s="4"/>
    </row>
    <row r="63" spans="1:4" ht="30">
      <c r="A63" s="2" t="s">
        <v>138</v>
      </c>
      <c r="B63" s="6">
        <v>57600</v>
      </c>
      <c r="C63" s="6">
        <v>55000</v>
      </c>
      <c r="D63" s="4"/>
    </row>
    <row r="64" spans="1:4" ht="30">
      <c r="A64" s="2" t="s">
        <v>139</v>
      </c>
      <c r="B64" s="6">
        <v>-57600</v>
      </c>
      <c r="C64" s="6">
        <v>-80000</v>
      </c>
      <c r="D64" s="4"/>
    </row>
    <row r="65" spans="1:4">
      <c r="A65" s="2" t="s">
        <v>140</v>
      </c>
      <c r="B65" s="4">
        <v>-11</v>
      </c>
      <c r="C65" s="4">
        <v>-321</v>
      </c>
      <c r="D65" s="4"/>
    </row>
    <row r="66" spans="1:4">
      <c r="A66" s="2" t="s">
        <v>77</v>
      </c>
      <c r="B66" s="4">
        <v>-342</v>
      </c>
      <c r="C66" s="4">
        <v>0</v>
      </c>
      <c r="D66" s="4"/>
    </row>
    <row r="67" spans="1:4">
      <c r="A67" s="2" t="s">
        <v>537</v>
      </c>
      <c r="B67" s="6">
        <v>38926</v>
      </c>
      <c r="C67" s="6">
        <v>-19469</v>
      </c>
      <c r="D67" s="4"/>
    </row>
    <row r="68" spans="1:4" ht="30">
      <c r="A68" s="2" t="s">
        <v>141</v>
      </c>
      <c r="B68" s="6">
        <v>38573</v>
      </c>
      <c r="C68" s="6">
        <v>217809</v>
      </c>
      <c r="D68" s="4"/>
    </row>
    <row r="69" spans="1:4" ht="30">
      <c r="A69" s="2" t="s">
        <v>142</v>
      </c>
      <c r="B69" s="6">
        <v>11685</v>
      </c>
      <c r="C69" s="6">
        <v>178153</v>
      </c>
      <c r="D69" s="4"/>
    </row>
    <row r="70" spans="1:4">
      <c r="A70" s="2" t="s">
        <v>143</v>
      </c>
      <c r="B70" s="6">
        <v>118198</v>
      </c>
      <c r="C70" s="6">
        <v>45680</v>
      </c>
      <c r="D70" s="4"/>
    </row>
    <row r="71" spans="1:4">
      <c r="A71" s="2" t="s">
        <v>144</v>
      </c>
      <c r="B71" s="6">
        <v>129883</v>
      </c>
      <c r="C71" s="6">
        <v>223833</v>
      </c>
      <c r="D71" s="4"/>
    </row>
    <row r="72" spans="1:4">
      <c r="A72" s="2" t="s">
        <v>797</v>
      </c>
      <c r="B72" s="4" t="s">
        <v>5</v>
      </c>
      <c r="C72" s="4" t="s">
        <v>5</v>
      </c>
      <c r="D72" s="4"/>
    </row>
    <row r="73" spans="1:4">
      <c r="A73" s="3" t="s">
        <v>123</v>
      </c>
      <c r="B73" s="4" t="s">
        <v>5</v>
      </c>
      <c r="C73" s="4" t="s">
        <v>5</v>
      </c>
      <c r="D73" s="4"/>
    </row>
    <row r="74" spans="1:4">
      <c r="A74" s="2" t="s">
        <v>46</v>
      </c>
      <c r="B74" s="6">
        <v>69643</v>
      </c>
      <c r="C74" s="6">
        <v>58093</v>
      </c>
      <c r="D74" s="4"/>
    </row>
    <row r="75" spans="1:4" ht="30">
      <c r="A75" s="3" t="s">
        <v>543</v>
      </c>
      <c r="B75" s="4" t="s">
        <v>5</v>
      </c>
      <c r="C75" s="4" t="s">
        <v>5</v>
      </c>
      <c r="D75" s="4"/>
    </row>
    <row r="76" spans="1:4">
      <c r="A76" s="2" t="s">
        <v>417</v>
      </c>
      <c r="B76" s="4">
        <v>0</v>
      </c>
      <c r="C76" s="4">
        <v>0</v>
      </c>
      <c r="D76" s="4"/>
    </row>
    <row r="77" spans="1:4" ht="45">
      <c r="A77" s="2" t="s">
        <v>125</v>
      </c>
      <c r="B77" s="6">
        <v>24116</v>
      </c>
      <c r="C77" s="6">
        <v>16553</v>
      </c>
      <c r="D77" s="4"/>
    </row>
    <row r="78" spans="1:4">
      <c r="A78" s="2" t="s">
        <v>126</v>
      </c>
      <c r="B78" s="4">
        <v>0</v>
      </c>
      <c r="C78" s="4">
        <v>0</v>
      </c>
      <c r="D78" s="4"/>
    </row>
    <row r="79" spans="1:4">
      <c r="A79" s="2" t="s">
        <v>127</v>
      </c>
      <c r="B79" s="4">
        <v>0</v>
      </c>
      <c r="C79" s="4">
        <v>0</v>
      </c>
      <c r="D79" s="4"/>
    </row>
    <row r="80" spans="1:4">
      <c r="A80" s="2" t="s">
        <v>79</v>
      </c>
      <c r="B80" s="4">
        <v>0</v>
      </c>
      <c r="C80" s="4">
        <v>0</v>
      </c>
      <c r="D80" s="4"/>
    </row>
    <row r="81" spans="1:4">
      <c r="A81" s="2" t="s">
        <v>77</v>
      </c>
      <c r="B81" s="6">
        <v>-1729</v>
      </c>
      <c r="C81" s="4">
        <v>-277</v>
      </c>
      <c r="D81" s="4"/>
    </row>
    <row r="82" spans="1:4">
      <c r="A82" s="3" t="s">
        <v>128</v>
      </c>
      <c r="B82" s="4" t="s">
        <v>5</v>
      </c>
      <c r="C82" s="4" t="s">
        <v>5</v>
      </c>
      <c r="D82" s="4"/>
    </row>
    <row r="83" spans="1:4">
      <c r="A83" s="2" t="s">
        <v>74</v>
      </c>
      <c r="B83" s="6">
        <v>-65162</v>
      </c>
      <c r="C83" s="6">
        <v>-71768</v>
      </c>
      <c r="D83" s="4"/>
    </row>
    <row r="84" spans="1:4">
      <c r="A84" s="2" t="s">
        <v>78</v>
      </c>
      <c r="B84" s="6">
        <v>-26573</v>
      </c>
      <c r="C84" s="6">
        <v>-41570</v>
      </c>
      <c r="D84" s="4"/>
    </row>
    <row r="85" spans="1:4">
      <c r="A85" s="2" t="s">
        <v>80</v>
      </c>
      <c r="B85" s="6">
        <v>-2887</v>
      </c>
      <c r="C85" s="6">
        <v>-2474</v>
      </c>
      <c r="D85" s="4"/>
    </row>
    <row r="86" spans="1:4" ht="30">
      <c r="A86" s="2" t="s">
        <v>129</v>
      </c>
      <c r="B86" s="6">
        <v>60124</v>
      </c>
      <c r="C86" s="6">
        <v>40101</v>
      </c>
      <c r="D86" s="4"/>
    </row>
    <row r="87" spans="1:4">
      <c r="A87" s="2" t="s">
        <v>130</v>
      </c>
      <c r="B87" s="4">
        <v>0</v>
      </c>
      <c r="C87" s="4">
        <v>0</v>
      </c>
      <c r="D87" s="4"/>
    </row>
    <row r="88" spans="1:4">
      <c r="A88" s="2" t="s">
        <v>93</v>
      </c>
      <c r="B88" s="4">
        <v>0</v>
      </c>
      <c r="C88" s="4">
        <v>1</v>
      </c>
      <c r="D88" s="4"/>
    </row>
    <row r="89" spans="1:4">
      <c r="A89" s="2" t="s">
        <v>77</v>
      </c>
      <c r="B89" s="6">
        <v>-1049</v>
      </c>
      <c r="C89" s="6">
        <v>-1148</v>
      </c>
      <c r="D89" s="4"/>
    </row>
    <row r="90" spans="1:4" ht="30">
      <c r="A90" s="2" t="s">
        <v>131</v>
      </c>
      <c r="B90" s="6">
        <v>56483</v>
      </c>
      <c r="C90" s="6">
        <v>-2489</v>
      </c>
      <c r="D90" s="4"/>
    </row>
    <row r="91" spans="1:4" ht="30">
      <c r="A91" s="3" t="s">
        <v>132</v>
      </c>
      <c r="B91" s="4" t="s">
        <v>5</v>
      </c>
      <c r="C91" s="4" t="s">
        <v>5</v>
      </c>
      <c r="D91" s="4"/>
    </row>
    <row r="92" spans="1:4" ht="30">
      <c r="A92" s="2" t="s">
        <v>133</v>
      </c>
      <c r="B92" s="6">
        <v>-21535</v>
      </c>
      <c r="C92" s="6">
        <v>-13932</v>
      </c>
      <c r="D92" s="4"/>
    </row>
    <row r="93" spans="1:4">
      <c r="A93" s="2" t="s">
        <v>134</v>
      </c>
      <c r="B93" s="6">
        <v>4637</v>
      </c>
      <c r="C93" s="4">
        <v>129</v>
      </c>
      <c r="D93" s="4"/>
    </row>
    <row r="94" spans="1:4">
      <c r="A94" s="2" t="s">
        <v>77</v>
      </c>
      <c r="B94" s="4">
        <v>40</v>
      </c>
      <c r="C94" s="4">
        <v>-3</v>
      </c>
      <c r="D94" s="4"/>
    </row>
    <row r="95" spans="1:4" ht="30">
      <c r="A95" s="2" t="s">
        <v>135</v>
      </c>
      <c r="B95" s="6">
        <v>-16858</v>
      </c>
      <c r="C95" s="6">
        <v>-13806</v>
      </c>
      <c r="D95" s="4"/>
    </row>
    <row r="96" spans="1:4">
      <c r="A96" s="3" t="s">
        <v>136</v>
      </c>
      <c r="B96" s="4" t="s">
        <v>5</v>
      </c>
      <c r="C96" s="4" t="s">
        <v>5</v>
      </c>
      <c r="D96" s="4"/>
    </row>
    <row r="97" spans="1:4" ht="30">
      <c r="A97" s="2" t="s">
        <v>137</v>
      </c>
      <c r="B97" s="4" t="s">
        <v>5</v>
      </c>
      <c r="C97" s="4">
        <v>0</v>
      </c>
      <c r="D97" s="4"/>
    </row>
    <row r="98" spans="1:4" ht="30">
      <c r="A98" s="2" t="s">
        <v>138</v>
      </c>
      <c r="B98" s="4">
        <v>0</v>
      </c>
      <c r="C98" s="4">
        <v>0</v>
      </c>
      <c r="D98" s="4"/>
    </row>
    <row r="99" spans="1:4" ht="30">
      <c r="A99" s="2" t="s">
        <v>139</v>
      </c>
      <c r="B99" s="4">
        <v>0</v>
      </c>
      <c r="C99" s="4">
        <v>0</v>
      </c>
      <c r="D99" s="4"/>
    </row>
    <row r="100" spans="1:4">
      <c r="A100" s="2" t="s">
        <v>140</v>
      </c>
      <c r="B100" s="4">
        <v>0</v>
      </c>
      <c r="C100" s="4">
        <v>0</v>
      </c>
      <c r="D100" s="4"/>
    </row>
    <row r="101" spans="1:4">
      <c r="A101" s="2" t="s">
        <v>77</v>
      </c>
      <c r="B101" s="4">
        <v>0</v>
      </c>
      <c r="C101" s="4">
        <v>0</v>
      </c>
      <c r="D101" s="4"/>
    </row>
    <row r="102" spans="1:4">
      <c r="A102" s="2" t="s">
        <v>537</v>
      </c>
      <c r="B102" s="6">
        <v>-39627</v>
      </c>
      <c r="C102" s="6">
        <v>16296</v>
      </c>
      <c r="D102" s="4"/>
    </row>
    <row r="103" spans="1:4" ht="30">
      <c r="A103" s="2" t="s">
        <v>141</v>
      </c>
      <c r="B103" s="6">
        <v>-39627</v>
      </c>
      <c r="C103" s="6">
        <v>16296</v>
      </c>
      <c r="D103" s="4"/>
    </row>
    <row r="104" spans="1:4" ht="30">
      <c r="A104" s="2" t="s">
        <v>142</v>
      </c>
      <c r="B104" s="4">
        <v>-2</v>
      </c>
      <c r="C104" s="4">
        <v>1</v>
      </c>
      <c r="D104" s="4"/>
    </row>
    <row r="105" spans="1:4">
      <c r="A105" s="2" t="s">
        <v>143</v>
      </c>
      <c r="B105" s="4">
        <v>25</v>
      </c>
      <c r="C105" s="4">
        <v>35</v>
      </c>
      <c r="D105" s="4"/>
    </row>
    <row r="106" spans="1:4">
      <c r="A106" s="2" t="s">
        <v>144</v>
      </c>
      <c r="B106" s="4">
        <v>23</v>
      </c>
      <c r="C106" s="4">
        <v>36</v>
      </c>
      <c r="D106" s="4"/>
    </row>
    <row r="107" spans="1:4">
      <c r="A107" s="2" t="s">
        <v>798</v>
      </c>
      <c r="B107" s="4" t="s">
        <v>5</v>
      </c>
      <c r="C107" s="4" t="s">
        <v>5</v>
      </c>
      <c r="D107" s="4"/>
    </row>
    <row r="108" spans="1:4">
      <c r="A108" s="3" t="s">
        <v>123</v>
      </c>
      <c r="B108" s="4" t="s">
        <v>5</v>
      </c>
      <c r="C108" s="4" t="s">
        <v>5</v>
      </c>
      <c r="D108" s="4"/>
    </row>
    <row r="109" spans="1:4">
      <c r="A109" s="2" t="s">
        <v>46</v>
      </c>
      <c r="B109" s="4">
        <v>54</v>
      </c>
      <c r="C109" s="6">
        <v>-3074</v>
      </c>
      <c r="D109" s="4"/>
    </row>
    <row r="110" spans="1:4" ht="30">
      <c r="A110" s="3" t="s">
        <v>543</v>
      </c>
      <c r="B110" s="4" t="s">
        <v>5</v>
      </c>
      <c r="C110" s="4" t="s">
        <v>5</v>
      </c>
      <c r="D110" s="4"/>
    </row>
    <row r="111" spans="1:4">
      <c r="A111" s="2" t="s">
        <v>417</v>
      </c>
      <c r="B111" s="4">
        <v>0</v>
      </c>
      <c r="C111" s="4">
        <v>0</v>
      </c>
      <c r="D111" s="4"/>
    </row>
    <row r="112" spans="1:4" ht="45">
      <c r="A112" s="2" t="s">
        <v>125</v>
      </c>
      <c r="B112" s="4">
        <v>608</v>
      </c>
      <c r="C112" s="4">
        <v>611</v>
      </c>
      <c r="D112" s="4"/>
    </row>
    <row r="113" spans="1:4">
      <c r="A113" s="2" t="s">
        <v>126</v>
      </c>
      <c r="B113" s="4">
        <v>0</v>
      </c>
      <c r="C113" s="4">
        <v>0</v>
      </c>
      <c r="D113" s="4"/>
    </row>
    <row r="114" spans="1:4">
      <c r="A114" s="2" t="s">
        <v>127</v>
      </c>
      <c r="B114" s="4">
        <v>0</v>
      </c>
      <c r="C114" s="4">
        <v>0</v>
      </c>
      <c r="D114" s="4"/>
    </row>
    <row r="115" spans="1:4">
      <c r="A115" s="2" t="s">
        <v>79</v>
      </c>
      <c r="B115" s="4">
        <v>0</v>
      </c>
      <c r="C115" s="4">
        <v>0</v>
      </c>
      <c r="D115" s="4"/>
    </row>
    <row r="116" spans="1:4">
      <c r="A116" s="2" t="s">
        <v>77</v>
      </c>
      <c r="B116" s="4">
        <v>0</v>
      </c>
      <c r="C116" s="4">
        <v>0</v>
      </c>
      <c r="D116" s="4"/>
    </row>
    <row r="117" spans="1:4">
      <c r="A117" s="3" t="s">
        <v>128</v>
      </c>
      <c r="B117" s="4" t="s">
        <v>5</v>
      </c>
      <c r="C117" s="4" t="s">
        <v>5</v>
      </c>
      <c r="D117" s="4"/>
    </row>
    <row r="118" spans="1:4">
      <c r="A118" s="2" t="s">
        <v>74</v>
      </c>
      <c r="B118" s="4">
        <v>-647</v>
      </c>
      <c r="C118" s="4">
        <v>28</v>
      </c>
      <c r="D118" s="4"/>
    </row>
    <row r="119" spans="1:4">
      <c r="A119" s="2" t="s">
        <v>78</v>
      </c>
      <c r="B119" s="4">
        <v>-532</v>
      </c>
      <c r="C119" s="4">
        <v>-974</v>
      </c>
      <c r="D119" s="4"/>
    </row>
    <row r="120" spans="1:4">
      <c r="A120" s="2" t="s">
        <v>80</v>
      </c>
      <c r="B120" s="4">
        <v>-69</v>
      </c>
      <c r="C120" s="4">
        <v>-98</v>
      </c>
      <c r="D120" s="4"/>
    </row>
    <row r="121" spans="1:4" ht="30">
      <c r="A121" s="2" t="s">
        <v>129</v>
      </c>
      <c r="B121" s="4">
        <v>-1</v>
      </c>
      <c r="C121" s="4">
        <v>-336</v>
      </c>
      <c r="D121" s="4"/>
    </row>
    <row r="122" spans="1:4">
      <c r="A122" s="2" t="s">
        <v>130</v>
      </c>
      <c r="B122" s="4">
        <v>0</v>
      </c>
      <c r="C122" s="4">
        <v>0</v>
      </c>
      <c r="D122" s="4"/>
    </row>
    <row r="123" spans="1:4">
      <c r="A123" s="2" t="s">
        <v>93</v>
      </c>
      <c r="B123" s="4">
        <v>-10</v>
      </c>
      <c r="C123" s="4">
        <v>-5</v>
      </c>
      <c r="D123" s="4"/>
    </row>
    <row r="124" spans="1:4">
      <c r="A124" s="2" t="s">
        <v>77</v>
      </c>
      <c r="B124" s="4">
        <v>0</v>
      </c>
      <c r="C124" s="4">
        <v>-1</v>
      </c>
      <c r="D124" s="4"/>
    </row>
    <row r="125" spans="1:4" ht="30">
      <c r="A125" s="2" t="s">
        <v>131</v>
      </c>
      <c r="B125" s="4">
        <v>-597</v>
      </c>
      <c r="C125" s="6">
        <v>-3849</v>
      </c>
      <c r="D125" s="4"/>
    </row>
    <row r="126" spans="1:4" ht="30">
      <c r="A126" s="3" t="s">
        <v>132</v>
      </c>
      <c r="B126" s="4" t="s">
        <v>5</v>
      </c>
      <c r="C126" s="4" t="s">
        <v>5</v>
      </c>
      <c r="D126" s="4"/>
    </row>
    <row r="127" spans="1:4" ht="30">
      <c r="A127" s="2" t="s">
        <v>133</v>
      </c>
      <c r="B127" s="4">
        <v>-109</v>
      </c>
      <c r="C127" s="4">
        <v>-110</v>
      </c>
      <c r="D127" s="4"/>
    </row>
    <row r="128" spans="1:4">
      <c r="A128" s="2" t="s">
        <v>134</v>
      </c>
      <c r="B128" s="4">
        <v>0</v>
      </c>
      <c r="C128" s="4">
        <v>417</v>
      </c>
      <c r="D128" s="4"/>
    </row>
    <row r="129" spans="1:4">
      <c r="A129" s="2" t="s">
        <v>77</v>
      </c>
      <c r="B129" s="4">
        <v>-8</v>
      </c>
      <c r="C129" s="4">
        <v>12</v>
      </c>
      <c r="D129" s="4"/>
    </row>
    <row r="130" spans="1:4" ht="30">
      <c r="A130" s="2" t="s">
        <v>135</v>
      </c>
      <c r="B130" s="4">
        <v>-117</v>
      </c>
      <c r="C130" s="4">
        <v>319</v>
      </c>
      <c r="D130" s="4"/>
    </row>
    <row r="131" spans="1:4">
      <c r="A131" s="3" t="s">
        <v>136</v>
      </c>
      <c r="B131" s="4" t="s">
        <v>5</v>
      </c>
      <c r="C131" s="4" t="s">
        <v>5</v>
      </c>
      <c r="D131" s="4"/>
    </row>
    <row r="132" spans="1:4" ht="30">
      <c r="A132" s="2" t="s">
        <v>137</v>
      </c>
      <c r="B132" s="4" t="s">
        <v>5</v>
      </c>
      <c r="C132" s="4">
        <v>0</v>
      </c>
      <c r="D132" s="4"/>
    </row>
    <row r="133" spans="1:4" ht="30">
      <c r="A133" s="2" t="s">
        <v>138</v>
      </c>
      <c r="B133" s="4">
        <v>0</v>
      </c>
      <c r="C133" s="4">
        <v>0</v>
      </c>
      <c r="D133" s="4"/>
    </row>
    <row r="134" spans="1:4" ht="30">
      <c r="A134" s="2" t="s">
        <v>139</v>
      </c>
      <c r="B134" s="4">
        <v>0</v>
      </c>
      <c r="C134" s="4">
        <v>0</v>
      </c>
      <c r="D134" s="4"/>
    </row>
    <row r="135" spans="1:4">
      <c r="A135" s="2" t="s">
        <v>140</v>
      </c>
      <c r="B135" s="4">
        <v>0</v>
      </c>
      <c r="C135" s="4">
        <v>0</v>
      </c>
      <c r="D135" s="4"/>
    </row>
    <row r="136" spans="1:4">
      <c r="A136" s="2" t="s">
        <v>77</v>
      </c>
      <c r="B136" s="4">
        <v>0</v>
      </c>
      <c r="C136" s="4">
        <v>191</v>
      </c>
      <c r="D136" s="4"/>
    </row>
    <row r="137" spans="1:4">
      <c r="A137" s="2" t="s">
        <v>537</v>
      </c>
      <c r="B137" s="4">
        <v>701</v>
      </c>
      <c r="C137" s="6">
        <v>3173</v>
      </c>
      <c r="D137" s="4"/>
    </row>
    <row r="138" spans="1:4" ht="30">
      <c r="A138" s="2" t="s">
        <v>141</v>
      </c>
      <c r="B138" s="4">
        <v>701</v>
      </c>
      <c r="C138" s="6">
        <v>3364</v>
      </c>
      <c r="D138" s="4"/>
    </row>
    <row r="139" spans="1:4" ht="30">
      <c r="A139" s="2" t="s">
        <v>142</v>
      </c>
      <c r="B139" s="4">
        <v>-13</v>
      </c>
      <c r="C139" s="4">
        <v>-166</v>
      </c>
      <c r="D139" s="4"/>
    </row>
    <row r="140" spans="1:4">
      <c r="A140" s="2" t="s">
        <v>143</v>
      </c>
      <c r="B140" s="4">
        <v>26</v>
      </c>
      <c r="C140" s="4">
        <v>178</v>
      </c>
      <c r="D140" s="4"/>
    </row>
    <row r="141" spans="1:4">
      <c r="A141" s="2" t="s">
        <v>144</v>
      </c>
      <c r="B141" s="4">
        <v>13</v>
      </c>
      <c r="C141" s="4">
        <v>12</v>
      </c>
      <c r="D141" s="4"/>
    </row>
    <row r="142" spans="1:4">
      <c r="A142" s="2" t="s">
        <v>799</v>
      </c>
      <c r="B142" s="4" t="s">
        <v>5</v>
      </c>
      <c r="C142" s="4" t="s">
        <v>5</v>
      </c>
      <c r="D142" s="4"/>
    </row>
    <row r="143" spans="1:4">
      <c r="A143" s="3" t="s">
        <v>123</v>
      </c>
      <c r="B143" s="4" t="s">
        <v>5</v>
      </c>
      <c r="C143" s="4" t="s">
        <v>5</v>
      </c>
      <c r="D143" s="4"/>
    </row>
    <row r="144" spans="1:4">
      <c r="A144" s="2" t="s">
        <v>46</v>
      </c>
      <c r="B144" s="6">
        <v>-69697</v>
      </c>
      <c r="C144" s="6">
        <v>-55019</v>
      </c>
      <c r="D144" s="4"/>
    </row>
    <row r="145" spans="1:4" ht="30">
      <c r="A145" s="3" t="s">
        <v>543</v>
      </c>
      <c r="B145" s="4" t="s">
        <v>5</v>
      </c>
      <c r="C145" s="4" t="s">
        <v>5</v>
      </c>
      <c r="D145" s="4"/>
    </row>
    <row r="146" spans="1:4">
      <c r="A146" s="2" t="s">
        <v>417</v>
      </c>
      <c r="B146" s="6">
        <v>69697</v>
      </c>
      <c r="C146" s="6">
        <v>55019</v>
      </c>
      <c r="D146" s="4"/>
    </row>
    <row r="147" spans="1:4" ht="45">
      <c r="A147" s="2" t="s">
        <v>125</v>
      </c>
      <c r="B147" s="4">
        <v>0</v>
      </c>
      <c r="C147" s="4">
        <v>0</v>
      </c>
      <c r="D147" s="4"/>
    </row>
    <row r="148" spans="1:4">
      <c r="A148" s="2" t="s">
        <v>126</v>
      </c>
      <c r="B148" s="4">
        <v>0</v>
      </c>
      <c r="C148" s="4">
        <v>0</v>
      </c>
      <c r="D148" s="4"/>
    </row>
    <row r="149" spans="1:4">
      <c r="A149" s="2" t="s">
        <v>127</v>
      </c>
      <c r="B149" s="4">
        <v>0</v>
      </c>
      <c r="C149" s="4">
        <v>0</v>
      </c>
      <c r="D149" s="4"/>
    </row>
    <row r="150" spans="1:4">
      <c r="A150" s="2" t="s">
        <v>79</v>
      </c>
      <c r="B150" s="4">
        <v>0</v>
      </c>
      <c r="C150" s="4">
        <v>0</v>
      </c>
      <c r="D150" s="4"/>
    </row>
    <row r="151" spans="1:4">
      <c r="A151" s="2" t="s">
        <v>77</v>
      </c>
      <c r="B151" s="4">
        <v>0</v>
      </c>
      <c r="C151" s="4">
        <v>0</v>
      </c>
      <c r="D151" s="4"/>
    </row>
    <row r="152" spans="1:4">
      <c r="A152" s="3" t="s">
        <v>128</v>
      </c>
      <c r="B152" s="4" t="s">
        <v>5</v>
      </c>
      <c r="C152" s="4" t="s">
        <v>5</v>
      </c>
      <c r="D152" s="4"/>
    </row>
    <row r="153" spans="1:4">
      <c r="A153" s="2" t="s">
        <v>74</v>
      </c>
      <c r="B153" s="4">
        <v>0</v>
      </c>
      <c r="C153" s="4">
        <v>0</v>
      </c>
      <c r="D153" s="4"/>
    </row>
    <row r="154" spans="1:4">
      <c r="A154" s="2" t="s">
        <v>78</v>
      </c>
      <c r="B154" s="4">
        <v>0</v>
      </c>
      <c r="C154" s="4">
        <v>0</v>
      </c>
      <c r="D154" s="4"/>
    </row>
    <row r="155" spans="1:4">
      <c r="A155" s="2" t="s">
        <v>80</v>
      </c>
      <c r="B155" s="4">
        <v>0</v>
      </c>
      <c r="C155" s="4">
        <v>0</v>
      </c>
      <c r="D155" s="4"/>
    </row>
    <row r="156" spans="1:4" ht="30">
      <c r="A156" s="2" t="s">
        <v>129</v>
      </c>
      <c r="B156" s="4">
        <v>0</v>
      </c>
      <c r="C156" s="4">
        <v>0</v>
      </c>
      <c r="D156" s="4"/>
    </row>
    <row r="157" spans="1:4">
      <c r="A157" s="2" t="s">
        <v>130</v>
      </c>
      <c r="B157" s="4">
        <v>0</v>
      </c>
      <c r="C157" s="4">
        <v>0</v>
      </c>
      <c r="D157" s="4"/>
    </row>
    <row r="158" spans="1:4">
      <c r="A158" s="2" t="s">
        <v>93</v>
      </c>
      <c r="B158" s="4">
        <v>0</v>
      </c>
      <c r="C158" s="4">
        <v>0</v>
      </c>
      <c r="D158" s="4"/>
    </row>
    <row r="159" spans="1:4">
      <c r="A159" s="2" t="s">
        <v>77</v>
      </c>
      <c r="B159" s="4">
        <v>0</v>
      </c>
      <c r="C159" s="4">
        <v>0</v>
      </c>
      <c r="D159" s="4"/>
    </row>
    <row r="160" spans="1:4" ht="30">
      <c r="A160" s="2" t="s">
        <v>131</v>
      </c>
      <c r="B160" s="4">
        <v>0</v>
      </c>
      <c r="C160" s="4">
        <v>0</v>
      </c>
      <c r="D160" s="4"/>
    </row>
    <row r="161" spans="1:4" ht="30">
      <c r="A161" s="3" t="s">
        <v>132</v>
      </c>
      <c r="B161" s="4" t="s">
        <v>5</v>
      </c>
      <c r="C161" s="4" t="s">
        <v>5</v>
      </c>
      <c r="D161" s="4"/>
    </row>
    <row r="162" spans="1:4" ht="30">
      <c r="A162" s="2" t="s">
        <v>133</v>
      </c>
      <c r="B162" s="4">
        <v>0</v>
      </c>
      <c r="C162" s="4">
        <v>0</v>
      </c>
      <c r="D162" s="4"/>
    </row>
    <row r="163" spans="1:4">
      <c r="A163" s="2" t="s">
        <v>134</v>
      </c>
      <c r="B163" s="4">
        <v>0</v>
      </c>
      <c r="C163" s="4">
        <v>0</v>
      </c>
      <c r="D163" s="4"/>
    </row>
    <row r="164" spans="1:4">
      <c r="A164" s="2" t="s">
        <v>77</v>
      </c>
      <c r="B164" s="4">
        <v>0</v>
      </c>
      <c r="C164" s="4">
        <v>0</v>
      </c>
      <c r="D164" s="4"/>
    </row>
    <row r="165" spans="1:4" ht="30">
      <c r="A165" s="2" t="s">
        <v>135</v>
      </c>
      <c r="B165" s="4">
        <v>0</v>
      </c>
      <c r="C165" s="4">
        <v>0</v>
      </c>
      <c r="D165" s="4"/>
    </row>
    <row r="166" spans="1:4">
      <c r="A166" s="3" t="s">
        <v>136</v>
      </c>
      <c r="B166" s="4" t="s">
        <v>5</v>
      </c>
      <c r="C166" s="4" t="s">
        <v>5</v>
      </c>
      <c r="D166" s="4"/>
    </row>
    <row r="167" spans="1:4" ht="30">
      <c r="A167" s="2" t="s">
        <v>137</v>
      </c>
      <c r="B167" s="4" t="s">
        <v>5</v>
      </c>
      <c r="C167" s="4">
        <v>0</v>
      </c>
      <c r="D167" s="4"/>
    </row>
    <row r="168" spans="1:4" ht="30">
      <c r="A168" s="2" t="s">
        <v>138</v>
      </c>
      <c r="B168" s="4">
        <v>0</v>
      </c>
      <c r="C168" s="4">
        <v>0</v>
      </c>
      <c r="D168" s="4"/>
    </row>
    <row r="169" spans="1:4" ht="30">
      <c r="A169" s="2" t="s">
        <v>139</v>
      </c>
      <c r="B169" s="4">
        <v>0</v>
      </c>
      <c r="C169" s="4">
        <v>0</v>
      </c>
      <c r="D169" s="4"/>
    </row>
    <row r="170" spans="1:4">
      <c r="A170" s="2" t="s">
        <v>140</v>
      </c>
      <c r="B170" s="4">
        <v>0</v>
      </c>
      <c r="C170" s="4">
        <v>0</v>
      </c>
      <c r="D170" s="4"/>
    </row>
    <row r="171" spans="1:4">
      <c r="A171" s="2" t="s">
        <v>77</v>
      </c>
      <c r="B171" s="4">
        <v>0</v>
      </c>
      <c r="C171" s="4">
        <v>0</v>
      </c>
      <c r="D171" s="4"/>
    </row>
    <row r="172" spans="1:4">
      <c r="A172" s="2" t="s">
        <v>537</v>
      </c>
      <c r="B172" s="4">
        <v>0</v>
      </c>
      <c r="C172" s="4">
        <v>0</v>
      </c>
      <c r="D172" s="4"/>
    </row>
    <row r="173" spans="1:4" ht="30">
      <c r="A173" s="2" t="s">
        <v>141</v>
      </c>
      <c r="B173" s="4">
        <v>0</v>
      </c>
      <c r="C173" s="4">
        <v>0</v>
      </c>
      <c r="D173" s="4"/>
    </row>
    <row r="174" spans="1:4" ht="30">
      <c r="A174" s="2" t="s">
        <v>142</v>
      </c>
      <c r="B174" s="4">
        <v>0</v>
      </c>
      <c r="C174" s="4">
        <v>0</v>
      </c>
      <c r="D174" s="4"/>
    </row>
    <row r="175" spans="1:4">
      <c r="A175" s="2" t="s">
        <v>143</v>
      </c>
      <c r="B175" s="4">
        <v>0</v>
      </c>
      <c r="C175" s="4">
        <v>0</v>
      </c>
      <c r="D175" s="4"/>
    </row>
    <row r="176" spans="1:4">
      <c r="A176" s="2" t="s">
        <v>144</v>
      </c>
      <c r="B176" s="8">
        <v>0</v>
      </c>
      <c r="C176" s="8">
        <v>0</v>
      </c>
      <c r="D176" s="4"/>
    </row>
    <row r="177" spans="1:4">
      <c r="A177" s="11"/>
      <c r="B177" s="11"/>
      <c r="C177" s="11"/>
      <c r="D177" s="11"/>
    </row>
    <row r="178" spans="1:4" ht="409.6" customHeight="1">
      <c r="A178" s="2" t="s">
        <v>45</v>
      </c>
      <c r="B178" s="12" t="s">
        <v>145</v>
      </c>
      <c r="C178" s="12"/>
      <c r="D178" s="12"/>
    </row>
  </sheetData>
  <mergeCells count="4">
    <mergeCell ref="B1:D1"/>
    <mergeCell ref="C2:D2"/>
    <mergeCell ref="A177:D177"/>
    <mergeCell ref="B178:D17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1</v>
      </c>
      <c r="B1" s="7" t="s">
        <v>2</v>
      </c>
      <c r="C1" s="7" t="s">
        <v>69</v>
      </c>
    </row>
    <row r="2" spans="1:3" ht="30">
      <c r="A2" s="1" t="s">
        <v>112</v>
      </c>
      <c r="B2" s="7"/>
      <c r="C2" s="7"/>
    </row>
    <row r="3" spans="1:3">
      <c r="A3" s="3" t="s">
        <v>113</v>
      </c>
      <c r="B3" s="4" t="s">
        <v>5</v>
      </c>
      <c r="C3" s="4" t="s">
        <v>5</v>
      </c>
    </row>
    <row r="4" spans="1:3">
      <c r="A4" s="2" t="s">
        <v>114</v>
      </c>
      <c r="B4" s="8">
        <v>2249</v>
      </c>
      <c r="C4" s="8">
        <v>2509</v>
      </c>
    </row>
    <row r="5" spans="1:3">
      <c r="A5" s="2" t="s">
        <v>115</v>
      </c>
      <c r="B5" s="10">
        <v>0.01</v>
      </c>
      <c r="C5" s="10">
        <v>0.01</v>
      </c>
    </row>
    <row r="6" spans="1:3">
      <c r="A6" s="2" t="s">
        <v>116</v>
      </c>
      <c r="B6" s="6">
        <v>50000000</v>
      </c>
      <c r="C6" s="6">
        <v>50000000</v>
      </c>
    </row>
    <row r="7" spans="1:3">
      <c r="A7" s="2" t="s">
        <v>117</v>
      </c>
      <c r="B7" s="4">
        <v>0</v>
      </c>
      <c r="C7" s="4">
        <v>0</v>
      </c>
    </row>
    <row r="8" spans="1:3">
      <c r="A8" s="2" t="s">
        <v>118</v>
      </c>
      <c r="B8" s="10">
        <v>0.01</v>
      </c>
      <c r="C8" s="10">
        <v>0.01</v>
      </c>
    </row>
    <row r="9" spans="1:3">
      <c r="A9" s="2" t="s">
        <v>119</v>
      </c>
      <c r="B9" s="6">
        <v>300000000</v>
      </c>
      <c r="C9" s="6">
        <v>300000000</v>
      </c>
    </row>
    <row r="10" spans="1:3">
      <c r="A10" s="2" t="s">
        <v>120</v>
      </c>
      <c r="B10" s="6">
        <v>43271000</v>
      </c>
      <c r="C10" s="6">
        <v>43229000</v>
      </c>
    </row>
    <row r="11" spans="1:3">
      <c r="A11" s="2" t="s">
        <v>121</v>
      </c>
      <c r="B11" s="6">
        <v>3864000</v>
      </c>
      <c r="C11" s="6">
        <v>3864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s>
  <sheetData>
    <row r="1" spans="1:4" ht="15" customHeight="1">
      <c r="A1" s="1" t="s">
        <v>122</v>
      </c>
      <c r="B1" s="7" t="s">
        <v>1</v>
      </c>
      <c r="C1" s="7"/>
      <c r="D1" s="7"/>
    </row>
    <row r="2" spans="1:4" ht="30">
      <c r="A2" s="1" t="s">
        <v>53</v>
      </c>
      <c r="B2" s="1" t="s">
        <v>2</v>
      </c>
      <c r="C2" s="7" t="s">
        <v>29</v>
      </c>
      <c r="D2" s="7"/>
    </row>
    <row r="3" spans="1:4">
      <c r="A3" s="3" t="s">
        <v>123</v>
      </c>
      <c r="B3" s="4" t="s">
        <v>5</v>
      </c>
      <c r="C3" s="4" t="s">
        <v>5</v>
      </c>
      <c r="D3" s="4"/>
    </row>
    <row r="4" spans="1:4" ht="17.25">
      <c r="A4" s="2" t="s">
        <v>55</v>
      </c>
      <c r="B4" s="8">
        <v>31983</v>
      </c>
      <c r="C4" s="8">
        <v>91248</v>
      </c>
      <c r="D4" s="9" t="s">
        <v>45</v>
      </c>
    </row>
    <row r="5" spans="1:4" ht="30">
      <c r="A5" s="3" t="s">
        <v>124</v>
      </c>
      <c r="B5" s="4" t="s">
        <v>5</v>
      </c>
      <c r="C5" s="4" t="s">
        <v>5</v>
      </c>
      <c r="D5" s="4"/>
    </row>
    <row r="6" spans="1:4" ht="45">
      <c r="A6" s="2" t="s">
        <v>125</v>
      </c>
      <c r="B6" s="6">
        <v>25616</v>
      </c>
      <c r="C6" s="6">
        <v>18131</v>
      </c>
      <c r="D6" s="4"/>
    </row>
    <row r="7" spans="1:4">
      <c r="A7" s="2" t="s">
        <v>126</v>
      </c>
      <c r="B7" s="6">
        <v>2310</v>
      </c>
      <c r="C7" s="6">
        <v>1073</v>
      </c>
      <c r="D7" s="4"/>
    </row>
    <row r="8" spans="1:4">
      <c r="A8" s="2" t="s">
        <v>127</v>
      </c>
      <c r="B8" s="4">
        <v>357</v>
      </c>
      <c r="C8" s="6">
        <v>5434</v>
      </c>
      <c r="D8" s="4"/>
    </row>
    <row r="9" spans="1:4">
      <c r="A9" s="2" t="s">
        <v>79</v>
      </c>
      <c r="B9" s="6">
        <v>2721</v>
      </c>
      <c r="C9" s="6">
        <v>-66314</v>
      </c>
      <c r="D9" s="4"/>
    </row>
    <row r="10" spans="1:4">
      <c r="A10" s="2" t="s">
        <v>77</v>
      </c>
      <c r="B10" s="6">
        <v>-1729</v>
      </c>
      <c r="C10" s="4">
        <v>-277</v>
      </c>
      <c r="D10" s="4"/>
    </row>
    <row r="11" spans="1:4">
      <c r="A11" s="3" t="s">
        <v>128</v>
      </c>
      <c r="B11" s="4" t="s">
        <v>5</v>
      </c>
      <c r="C11" s="4" t="s">
        <v>5</v>
      </c>
      <c r="D11" s="4"/>
    </row>
    <row r="12" spans="1:4">
      <c r="A12" s="2" t="s">
        <v>74</v>
      </c>
      <c r="B12" s="6">
        <v>-65953</v>
      </c>
      <c r="C12" s="6">
        <v>-71487</v>
      </c>
      <c r="D12" s="4"/>
    </row>
    <row r="13" spans="1:4">
      <c r="A13" s="2" t="s">
        <v>78</v>
      </c>
      <c r="B13" s="6">
        <v>-27206</v>
      </c>
      <c r="C13" s="6">
        <v>-42544</v>
      </c>
      <c r="D13" s="4"/>
    </row>
    <row r="14" spans="1:4">
      <c r="A14" s="2" t="s">
        <v>80</v>
      </c>
      <c r="B14" s="6">
        <v>-3424</v>
      </c>
      <c r="C14" s="6">
        <v>-2523</v>
      </c>
      <c r="D14" s="4"/>
    </row>
    <row r="15" spans="1:4" ht="30">
      <c r="A15" s="2" t="s">
        <v>129</v>
      </c>
      <c r="B15" s="6">
        <v>58393</v>
      </c>
      <c r="C15" s="6">
        <v>36661</v>
      </c>
      <c r="D15" s="4"/>
    </row>
    <row r="16" spans="1:4">
      <c r="A16" s="2" t="s">
        <v>130</v>
      </c>
      <c r="B16" s="4">
        <v>-780</v>
      </c>
      <c r="C16" s="6">
        <v>-9970</v>
      </c>
      <c r="D16" s="4"/>
    </row>
    <row r="17" spans="1:4">
      <c r="A17" s="2" t="s">
        <v>93</v>
      </c>
      <c r="B17" s="6">
        <v>10993</v>
      </c>
      <c r="C17" s="4">
        <v>-881</v>
      </c>
      <c r="D17" s="4"/>
    </row>
    <row r="18" spans="1:4">
      <c r="A18" s="2" t="s">
        <v>77</v>
      </c>
      <c r="B18" s="6">
        <v>-3956</v>
      </c>
      <c r="C18" s="6">
        <v>-4546</v>
      </c>
      <c r="D18" s="4"/>
    </row>
    <row r="19" spans="1:4" ht="30">
      <c r="A19" s="2" t="s">
        <v>131</v>
      </c>
      <c r="B19" s="6">
        <v>29325</v>
      </c>
      <c r="C19" s="6">
        <v>-45995</v>
      </c>
      <c r="D19" s="4"/>
    </row>
    <row r="20" spans="1:4" ht="30">
      <c r="A20" s="3" t="s">
        <v>132</v>
      </c>
      <c r="B20" s="4" t="s">
        <v>5</v>
      </c>
      <c r="C20" s="4" t="s">
        <v>5</v>
      </c>
      <c r="D20" s="4"/>
    </row>
    <row r="21" spans="1:4" ht="30">
      <c r="A21" s="2" t="s">
        <v>133</v>
      </c>
      <c r="B21" s="6">
        <v>-21971</v>
      </c>
      <c r="C21" s="6">
        <v>-14042</v>
      </c>
      <c r="D21" s="4"/>
    </row>
    <row r="22" spans="1:4">
      <c r="A22" s="2" t="s">
        <v>134</v>
      </c>
      <c r="B22" s="6">
        <v>4637</v>
      </c>
      <c r="C22" s="4">
        <v>546</v>
      </c>
      <c r="D22" s="4"/>
    </row>
    <row r="23" spans="1:4">
      <c r="A23" s="2" t="s">
        <v>77</v>
      </c>
      <c r="B23" s="4">
        <v>32</v>
      </c>
      <c r="C23" s="4">
        <v>10</v>
      </c>
      <c r="D23" s="4"/>
    </row>
    <row r="24" spans="1:4" ht="30">
      <c r="A24" s="2" t="s">
        <v>135</v>
      </c>
      <c r="B24" s="6">
        <v>-17302</v>
      </c>
      <c r="C24" s="6">
        <v>-13486</v>
      </c>
      <c r="D24" s="4"/>
    </row>
    <row r="25" spans="1:4">
      <c r="A25" s="3" t="s">
        <v>136</v>
      </c>
      <c r="B25" s="4" t="s">
        <v>5</v>
      </c>
      <c r="C25" s="4" t="s">
        <v>5</v>
      </c>
      <c r="D25" s="4"/>
    </row>
    <row r="26" spans="1:4" ht="30">
      <c r="A26" s="2" t="s">
        <v>137</v>
      </c>
      <c r="B26" s="4">
        <v>0</v>
      </c>
      <c r="C26" s="6">
        <v>262599</v>
      </c>
      <c r="D26" s="4"/>
    </row>
    <row r="27" spans="1:4" ht="30">
      <c r="A27" s="2" t="s">
        <v>138</v>
      </c>
      <c r="B27" s="6">
        <v>57600</v>
      </c>
      <c r="C27" s="6">
        <v>55000</v>
      </c>
      <c r="D27" s="4"/>
    </row>
    <row r="28" spans="1:4" ht="30">
      <c r="A28" s="2" t="s">
        <v>139</v>
      </c>
      <c r="B28" s="6">
        <v>-57600</v>
      </c>
      <c r="C28" s="6">
        <v>-80000</v>
      </c>
      <c r="D28" s="4"/>
    </row>
    <row r="29" spans="1:4">
      <c r="A29" s="2" t="s">
        <v>140</v>
      </c>
      <c r="B29" s="4">
        <v>-11</v>
      </c>
      <c r="C29" s="4">
        <v>-321</v>
      </c>
      <c r="D29" s="4"/>
    </row>
    <row r="30" spans="1:4">
      <c r="A30" s="2" t="s">
        <v>77</v>
      </c>
      <c r="B30" s="4">
        <v>-342</v>
      </c>
      <c r="C30" s="4">
        <v>191</v>
      </c>
      <c r="D30" s="4"/>
    </row>
    <row r="31" spans="1:4" ht="30">
      <c r="A31" s="2" t="s">
        <v>141</v>
      </c>
      <c r="B31" s="4">
        <v>-353</v>
      </c>
      <c r="C31" s="6">
        <v>237469</v>
      </c>
      <c r="D31" s="4"/>
    </row>
    <row r="32" spans="1:4" ht="30">
      <c r="A32" s="2" t="s">
        <v>142</v>
      </c>
      <c r="B32" s="6">
        <v>11670</v>
      </c>
      <c r="C32" s="6">
        <v>177988</v>
      </c>
      <c r="D32" s="4"/>
    </row>
    <row r="33" spans="1:4">
      <c r="A33" s="2" t="s">
        <v>143</v>
      </c>
      <c r="B33" s="6">
        <v>118249</v>
      </c>
      <c r="C33" s="6">
        <v>45893</v>
      </c>
      <c r="D33" s="4"/>
    </row>
    <row r="34" spans="1:4">
      <c r="A34" s="2" t="s">
        <v>144</v>
      </c>
      <c r="B34" s="8">
        <v>129919</v>
      </c>
      <c r="C34" s="8">
        <v>223881</v>
      </c>
      <c r="D34" s="4"/>
    </row>
    <row r="35" spans="1:4">
      <c r="A35" s="11"/>
      <c r="B35" s="11"/>
      <c r="C35" s="11"/>
      <c r="D35" s="11"/>
    </row>
    <row r="36" spans="1:4" ht="409.6" customHeight="1">
      <c r="A36" s="2" t="s">
        <v>45</v>
      </c>
      <c r="B36" s="12" t="s">
        <v>145</v>
      </c>
      <c r="C36" s="12"/>
      <c r="D36" s="12"/>
    </row>
  </sheetData>
  <mergeCells count="4">
    <mergeCell ref="B1:D1"/>
    <mergeCell ref="C2:D2"/>
    <mergeCell ref="A35:D35"/>
    <mergeCell ref="B36: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30">
      <c r="A3" s="3" t="s">
        <v>147</v>
      </c>
      <c r="B3" s="4" t="s">
        <v>5</v>
      </c>
    </row>
    <row r="4" spans="1:2">
      <c r="A4" s="12" t="s">
        <v>146</v>
      </c>
      <c r="B4" s="4" t="s">
        <v>5</v>
      </c>
    </row>
    <row r="5" spans="1:2" ht="26.25">
      <c r="A5" s="12"/>
      <c r="B5" s="13" t="s">
        <v>146</v>
      </c>
    </row>
    <row r="6" spans="1:2">
      <c r="A6" s="12"/>
      <c r="B6" s="15"/>
    </row>
    <row r="7" spans="1:2">
      <c r="A7" s="12"/>
      <c r="B7" s="16" t="s">
        <v>148</v>
      </c>
    </row>
    <row r="8" spans="1:2">
      <c r="A8" s="12"/>
      <c r="B8" s="15"/>
    </row>
    <row r="9" spans="1:2" ht="230.25">
      <c r="A9" s="12"/>
      <c r="B9" s="15" t="s">
        <v>149</v>
      </c>
    </row>
    <row r="10" spans="1:2">
      <c r="A10" s="12"/>
      <c r="B10" s="4"/>
    </row>
    <row r="11" spans="1:2" ht="383.25">
      <c r="A11" s="12"/>
      <c r="B11" s="15" t="s">
        <v>150</v>
      </c>
    </row>
    <row r="12" spans="1:2">
      <c r="A12" s="12"/>
      <c r="B12" s="15"/>
    </row>
    <row r="13" spans="1:2" ht="153.75">
      <c r="A13" s="12"/>
      <c r="B13" s="15" t="s">
        <v>151</v>
      </c>
    </row>
    <row r="14" spans="1:2">
      <c r="A14" s="12"/>
      <c r="B14" s="15"/>
    </row>
    <row r="15" spans="1:2">
      <c r="A15" s="12"/>
      <c r="B15" s="16" t="s">
        <v>152</v>
      </c>
    </row>
    <row r="16" spans="1:2">
      <c r="A16" s="12"/>
      <c r="B16" s="15"/>
    </row>
    <row r="17" spans="1:2" ht="370.5">
      <c r="A17" s="12"/>
      <c r="B17" s="15" t="s">
        <v>15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36.5703125" customWidth="1"/>
    <col min="3" max="3" width="29.42578125" customWidth="1"/>
    <col min="4" max="4" width="6.28515625" customWidth="1"/>
    <col min="5" max="5" width="24.28515625" customWidth="1"/>
    <col min="6" max="6" width="4.85546875" customWidth="1"/>
    <col min="7" max="7" width="29.42578125" customWidth="1"/>
    <col min="8" max="8" width="6.28515625" customWidth="1"/>
    <col min="9" max="9" width="24.28515625" customWidth="1"/>
    <col min="10" max="10" width="4.85546875" customWidth="1"/>
  </cols>
  <sheetData>
    <row r="1" spans="1:10" ht="15" customHeight="1">
      <c r="A1" s="7" t="s">
        <v>154</v>
      </c>
      <c r="B1" s="7" t="s">
        <v>1</v>
      </c>
      <c r="C1" s="7"/>
      <c r="D1" s="7"/>
      <c r="E1" s="7"/>
      <c r="F1" s="7"/>
      <c r="G1" s="7"/>
      <c r="H1" s="7"/>
      <c r="I1" s="7"/>
      <c r="J1" s="7"/>
    </row>
    <row r="2" spans="1:10" ht="15" customHeight="1">
      <c r="A2" s="7"/>
      <c r="B2" s="7" t="s">
        <v>2</v>
      </c>
      <c r="C2" s="7"/>
      <c r="D2" s="7"/>
      <c r="E2" s="7"/>
      <c r="F2" s="7"/>
      <c r="G2" s="7"/>
      <c r="H2" s="7"/>
      <c r="I2" s="7"/>
      <c r="J2" s="7"/>
    </row>
    <row r="3" spans="1:10" ht="30">
      <c r="A3" s="3" t="s">
        <v>155</v>
      </c>
      <c r="B3" s="11" t="s">
        <v>5</v>
      </c>
      <c r="C3" s="11"/>
      <c r="D3" s="11"/>
      <c r="E3" s="11"/>
      <c r="F3" s="11"/>
      <c r="G3" s="11"/>
      <c r="H3" s="11"/>
      <c r="I3" s="11"/>
      <c r="J3" s="11"/>
    </row>
    <row r="4" spans="1:10" ht="15" customHeight="1">
      <c r="A4" s="12" t="s">
        <v>154</v>
      </c>
      <c r="B4" s="11" t="s">
        <v>5</v>
      </c>
      <c r="C4" s="11"/>
      <c r="D4" s="11"/>
      <c r="E4" s="11"/>
      <c r="F4" s="11"/>
      <c r="G4" s="11"/>
      <c r="H4" s="11"/>
      <c r="I4" s="11"/>
      <c r="J4" s="11"/>
    </row>
    <row r="5" spans="1:10">
      <c r="A5" s="12"/>
      <c r="B5" s="57" t="s">
        <v>154</v>
      </c>
      <c r="C5" s="57"/>
      <c r="D5" s="57"/>
      <c r="E5" s="57"/>
      <c r="F5" s="57"/>
      <c r="G5" s="57"/>
      <c r="H5" s="57"/>
      <c r="I5" s="57"/>
      <c r="J5" s="57"/>
    </row>
    <row r="6" spans="1:10">
      <c r="A6" s="12"/>
      <c r="B6" s="11"/>
      <c r="C6" s="11"/>
      <c r="D6" s="11"/>
      <c r="E6" s="11"/>
      <c r="F6" s="11"/>
      <c r="G6" s="11"/>
      <c r="H6" s="11"/>
      <c r="I6" s="11"/>
      <c r="J6" s="11"/>
    </row>
    <row r="7" spans="1:10">
      <c r="A7" s="12"/>
      <c r="B7" s="58" t="s">
        <v>156</v>
      </c>
      <c r="C7" s="58"/>
      <c r="D7" s="58"/>
      <c r="E7" s="58"/>
      <c r="F7" s="58"/>
      <c r="G7" s="58"/>
      <c r="H7" s="58"/>
      <c r="I7" s="58"/>
      <c r="J7" s="58"/>
    </row>
    <row r="8" spans="1:10">
      <c r="A8" s="12"/>
      <c r="B8" s="11"/>
      <c r="C8" s="11"/>
      <c r="D8" s="11"/>
      <c r="E8" s="11"/>
      <c r="F8" s="11"/>
      <c r="G8" s="11"/>
      <c r="H8" s="11"/>
      <c r="I8" s="11"/>
      <c r="J8" s="11"/>
    </row>
    <row r="9" spans="1:10" ht="25.5" customHeight="1">
      <c r="A9" s="12"/>
      <c r="B9" s="27" t="s">
        <v>157</v>
      </c>
      <c r="C9" s="27"/>
      <c r="D9" s="27"/>
      <c r="E9" s="27"/>
      <c r="F9" s="27"/>
      <c r="G9" s="27"/>
      <c r="H9" s="27"/>
      <c r="I9" s="27"/>
      <c r="J9" s="27"/>
    </row>
    <row r="10" spans="1:10">
      <c r="A10" s="12"/>
      <c r="B10" s="11"/>
      <c r="C10" s="11"/>
      <c r="D10" s="11"/>
      <c r="E10" s="11"/>
      <c r="F10" s="11"/>
      <c r="G10" s="11"/>
      <c r="H10" s="11"/>
      <c r="I10" s="11"/>
      <c r="J10" s="11"/>
    </row>
    <row r="11" spans="1:10">
      <c r="A11" s="12"/>
      <c r="B11" s="58" t="s">
        <v>158</v>
      </c>
      <c r="C11" s="58"/>
      <c r="D11" s="58"/>
      <c r="E11" s="58"/>
      <c r="F11" s="58"/>
      <c r="G11" s="58"/>
      <c r="H11" s="58"/>
      <c r="I11" s="58"/>
      <c r="J11" s="58"/>
    </row>
    <row r="12" spans="1:10">
      <c r="A12" s="12"/>
      <c r="B12" s="11"/>
      <c r="C12" s="11"/>
      <c r="D12" s="11"/>
      <c r="E12" s="11"/>
      <c r="F12" s="11"/>
      <c r="G12" s="11"/>
      <c r="H12" s="11"/>
      <c r="I12" s="11"/>
      <c r="J12" s="11"/>
    </row>
    <row r="13" spans="1:10" ht="102" customHeight="1">
      <c r="A13" s="12"/>
      <c r="B13" s="27" t="s">
        <v>159</v>
      </c>
      <c r="C13" s="27"/>
      <c r="D13" s="27"/>
      <c r="E13" s="27"/>
      <c r="F13" s="27"/>
      <c r="G13" s="27"/>
      <c r="H13" s="27"/>
      <c r="I13" s="27"/>
      <c r="J13" s="27"/>
    </row>
    <row r="14" spans="1:10">
      <c r="A14" s="12"/>
      <c r="B14" s="11"/>
      <c r="C14" s="11"/>
      <c r="D14" s="11"/>
      <c r="E14" s="11"/>
      <c r="F14" s="11"/>
      <c r="G14" s="11"/>
      <c r="H14" s="11"/>
      <c r="I14" s="11"/>
      <c r="J14" s="11"/>
    </row>
    <row r="15" spans="1:10">
      <c r="A15" s="12"/>
      <c r="B15" s="58" t="s">
        <v>160</v>
      </c>
      <c r="C15" s="58"/>
      <c r="D15" s="58"/>
      <c r="E15" s="58"/>
      <c r="F15" s="58"/>
      <c r="G15" s="58"/>
      <c r="H15" s="58"/>
      <c r="I15" s="58"/>
      <c r="J15" s="58"/>
    </row>
    <row r="16" spans="1:10">
      <c r="A16" s="12"/>
      <c r="B16" s="27"/>
      <c r="C16" s="27"/>
      <c r="D16" s="27"/>
      <c r="E16" s="27"/>
      <c r="F16" s="27"/>
      <c r="G16" s="27"/>
      <c r="H16" s="27"/>
      <c r="I16" s="27"/>
      <c r="J16" s="27"/>
    </row>
    <row r="17" spans="1:10" ht="63.75" customHeight="1">
      <c r="A17" s="12"/>
      <c r="B17" s="27" t="s">
        <v>161</v>
      </c>
      <c r="C17" s="27"/>
      <c r="D17" s="27"/>
      <c r="E17" s="27"/>
      <c r="F17" s="27"/>
      <c r="G17" s="27"/>
      <c r="H17" s="27"/>
      <c r="I17" s="27"/>
      <c r="J17" s="27"/>
    </row>
    <row r="18" spans="1:10">
      <c r="A18" s="12"/>
      <c r="B18" s="11"/>
      <c r="C18" s="11"/>
      <c r="D18" s="11"/>
      <c r="E18" s="11"/>
      <c r="F18" s="11"/>
      <c r="G18" s="11"/>
      <c r="H18" s="11"/>
      <c r="I18" s="11"/>
      <c r="J18" s="11"/>
    </row>
    <row r="19" spans="1:10" ht="38.25" customHeight="1">
      <c r="A19" s="12"/>
      <c r="B19" s="27" t="s">
        <v>162</v>
      </c>
      <c r="C19" s="27"/>
      <c r="D19" s="27"/>
      <c r="E19" s="27"/>
      <c r="F19" s="27"/>
      <c r="G19" s="27"/>
      <c r="H19" s="27"/>
      <c r="I19" s="27"/>
      <c r="J19" s="27"/>
    </row>
    <row r="20" spans="1:10">
      <c r="A20" s="12"/>
      <c r="B20" s="11"/>
      <c r="C20" s="11"/>
      <c r="D20" s="11"/>
      <c r="E20" s="11"/>
      <c r="F20" s="11"/>
      <c r="G20" s="11"/>
      <c r="H20" s="11"/>
      <c r="I20" s="11"/>
      <c r="J20" s="11"/>
    </row>
    <row r="21" spans="1:10">
      <c r="A21" s="12"/>
      <c r="B21" s="58" t="s">
        <v>163</v>
      </c>
      <c r="C21" s="58"/>
      <c r="D21" s="58"/>
      <c r="E21" s="58"/>
      <c r="F21" s="58"/>
      <c r="G21" s="58"/>
      <c r="H21" s="58"/>
      <c r="I21" s="58"/>
      <c r="J21" s="58"/>
    </row>
    <row r="22" spans="1:10">
      <c r="A22" s="12"/>
      <c r="B22" s="27"/>
      <c r="C22" s="27"/>
      <c r="D22" s="27"/>
      <c r="E22" s="27"/>
      <c r="F22" s="27"/>
      <c r="G22" s="27"/>
      <c r="H22" s="27"/>
      <c r="I22" s="27"/>
      <c r="J22" s="27"/>
    </row>
    <row r="23" spans="1:10" ht="51" customHeight="1">
      <c r="A23" s="12"/>
      <c r="B23" s="27" t="s">
        <v>164</v>
      </c>
      <c r="C23" s="27"/>
      <c r="D23" s="27"/>
      <c r="E23" s="27"/>
      <c r="F23" s="27"/>
      <c r="G23" s="27"/>
      <c r="H23" s="27"/>
      <c r="I23" s="27"/>
      <c r="J23" s="27"/>
    </row>
    <row r="24" spans="1:10">
      <c r="A24" s="12"/>
      <c r="B24" s="11"/>
      <c r="C24" s="11"/>
      <c r="D24" s="11"/>
      <c r="E24" s="11"/>
      <c r="F24" s="11"/>
      <c r="G24" s="11"/>
      <c r="H24" s="11"/>
      <c r="I24" s="11"/>
      <c r="J24" s="11"/>
    </row>
    <row r="25" spans="1:10">
      <c r="A25" s="12"/>
      <c r="B25" s="58" t="s">
        <v>78</v>
      </c>
      <c r="C25" s="58"/>
      <c r="D25" s="58"/>
      <c r="E25" s="58"/>
      <c r="F25" s="58"/>
      <c r="G25" s="58"/>
      <c r="H25" s="58"/>
      <c r="I25" s="58"/>
      <c r="J25" s="58"/>
    </row>
    <row r="26" spans="1:10">
      <c r="A26" s="12"/>
      <c r="B26" s="27"/>
      <c r="C26" s="27"/>
      <c r="D26" s="27"/>
      <c r="E26" s="27"/>
      <c r="F26" s="27"/>
      <c r="G26" s="27"/>
      <c r="H26" s="27"/>
      <c r="I26" s="27"/>
      <c r="J26" s="27"/>
    </row>
    <row r="27" spans="1:10">
      <c r="A27" s="12"/>
      <c r="B27" s="27" t="s">
        <v>165</v>
      </c>
      <c r="C27" s="27"/>
      <c r="D27" s="27"/>
      <c r="E27" s="27"/>
      <c r="F27" s="27"/>
      <c r="G27" s="27"/>
      <c r="H27" s="27"/>
      <c r="I27" s="27"/>
      <c r="J27" s="27"/>
    </row>
    <row r="28" spans="1:10">
      <c r="A28" s="12"/>
      <c r="B28" s="27"/>
      <c r="C28" s="27"/>
      <c r="D28" s="27"/>
      <c r="E28" s="27"/>
      <c r="F28" s="27"/>
      <c r="G28" s="27"/>
      <c r="H28" s="27"/>
      <c r="I28" s="27"/>
      <c r="J28" s="27"/>
    </row>
    <row r="29" spans="1:10">
      <c r="A29" s="12"/>
      <c r="B29" s="25"/>
      <c r="C29" s="25"/>
      <c r="D29" s="25"/>
      <c r="E29" s="25"/>
      <c r="F29" s="25"/>
      <c r="G29" s="25"/>
      <c r="H29" s="25"/>
      <c r="I29" s="25"/>
      <c r="J29" s="25"/>
    </row>
    <row r="30" spans="1:10">
      <c r="A30" s="12"/>
      <c r="B30" s="14"/>
      <c r="C30" s="14"/>
      <c r="D30" s="14"/>
      <c r="E30" s="14"/>
      <c r="F30" s="14"/>
      <c r="G30" s="14"/>
      <c r="H30" s="14"/>
      <c r="I30" s="14"/>
      <c r="J30" s="14"/>
    </row>
    <row r="31" spans="1:10">
      <c r="A31" s="12"/>
      <c r="B31" s="26"/>
      <c r="C31" s="27"/>
      <c r="D31" s="28" t="s">
        <v>166</v>
      </c>
      <c r="E31" s="28"/>
      <c r="F31" s="28"/>
      <c r="G31" s="27"/>
      <c r="H31" s="28" t="s">
        <v>167</v>
      </c>
      <c r="I31" s="28"/>
      <c r="J31" s="28"/>
    </row>
    <row r="32" spans="1:10" ht="15.75" thickBot="1">
      <c r="A32" s="12"/>
      <c r="B32" s="26"/>
      <c r="C32" s="27"/>
      <c r="D32" s="29">
        <v>2014</v>
      </c>
      <c r="E32" s="29"/>
      <c r="F32" s="29"/>
      <c r="G32" s="27"/>
      <c r="H32" s="29">
        <v>2013</v>
      </c>
      <c r="I32" s="29"/>
      <c r="J32" s="29"/>
    </row>
    <row r="33" spans="1:10">
      <c r="A33" s="12"/>
      <c r="B33" s="17"/>
      <c r="C33" s="15"/>
      <c r="D33" s="28" t="s">
        <v>168</v>
      </c>
      <c r="E33" s="28"/>
      <c r="F33" s="28"/>
      <c r="G33" s="28"/>
      <c r="H33" s="28"/>
      <c r="I33" s="28"/>
      <c r="J33" s="28"/>
    </row>
    <row r="34" spans="1:10">
      <c r="A34" s="12"/>
      <c r="B34" s="30" t="s">
        <v>169</v>
      </c>
      <c r="C34" s="31"/>
      <c r="D34" s="32" t="s">
        <v>170</v>
      </c>
      <c r="E34" s="33">
        <v>336417</v>
      </c>
      <c r="F34" s="31"/>
      <c r="G34" s="31"/>
      <c r="H34" s="32" t="s">
        <v>170</v>
      </c>
      <c r="I34" s="33">
        <v>292218</v>
      </c>
      <c r="J34" s="31"/>
    </row>
    <row r="35" spans="1:10">
      <c r="A35" s="12"/>
      <c r="B35" s="30"/>
      <c r="C35" s="31"/>
      <c r="D35" s="32"/>
      <c r="E35" s="33"/>
      <c r="F35" s="31"/>
      <c r="G35" s="31"/>
      <c r="H35" s="32"/>
      <c r="I35" s="33"/>
      <c r="J35" s="31"/>
    </row>
    <row r="36" spans="1:10">
      <c r="A36" s="12"/>
      <c r="B36" s="34" t="s">
        <v>171</v>
      </c>
      <c r="C36" s="27"/>
      <c r="D36" s="35">
        <v>46765</v>
      </c>
      <c r="E36" s="35"/>
      <c r="F36" s="27"/>
      <c r="G36" s="27"/>
      <c r="H36" s="35">
        <v>65423</v>
      </c>
      <c r="I36" s="35"/>
      <c r="J36" s="27"/>
    </row>
    <row r="37" spans="1:10">
      <c r="A37" s="12"/>
      <c r="B37" s="34"/>
      <c r="C37" s="27"/>
      <c r="D37" s="35"/>
      <c r="E37" s="35"/>
      <c r="F37" s="27"/>
      <c r="G37" s="27"/>
      <c r="H37" s="35"/>
      <c r="I37" s="35"/>
      <c r="J37" s="27"/>
    </row>
    <row r="38" spans="1:10">
      <c r="A38" s="12"/>
      <c r="B38" s="30" t="s">
        <v>172</v>
      </c>
      <c r="C38" s="31"/>
      <c r="D38" s="33">
        <v>27383</v>
      </c>
      <c r="E38" s="33"/>
      <c r="F38" s="31"/>
      <c r="G38" s="31"/>
      <c r="H38" s="33">
        <v>25718</v>
      </c>
      <c r="I38" s="33"/>
      <c r="J38" s="31"/>
    </row>
    <row r="39" spans="1:10" ht="15.75" thickBot="1">
      <c r="A39" s="12"/>
      <c r="B39" s="30"/>
      <c r="C39" s="31"/>
      <c r="D39" s="36"/>
      <c r="E39" s="36"/>
      <c r="F39" s="37"/>
      <c r="G39" s="31"/>
      <c r="H39" s="36"/>
      <c r="I39" s="36"/>
      <c r="J39" s="37"/>
    </row>
    <row r="40" spans="1:10">
      <c r="A40" s="12"/>
      <c r="B40" s="26"/>
      <c r="C40" s="27"/>
      <c r="D40" s="38" t="s">
        <v>170</v>
      </c>
      <c r="E40" s="40">
        <v>410565</v>
      </c>
      <c r="F40" s="42"/>
      <c r="G40" s="27"/>
      <c r="H40" s="38" t="s">
        <v>170</v>
      </c>
      <c r="I40" s="40">
        <v>383359</v>
      </c>
      <c r="J40" s="42"/>
    </row>
    <row r="41" spans="1:10" ht="15.75" thickBot="1">
      <c r="A41" s="12"/>
      <c r="B41" s="26"/>
      <c r="C41" s="27"/>
      <c r="D41" s="39"/>
      <c r="E41" s="41"/>
      <c r="F41" s="43"/>
      <c r="G41" s="27"/>
      <c r="H41" s="39"/>
      <c r="I41" s="41"/>
      <c r="J41" s="43"/>
    </row>
    <row r="42" spans="1:10" ht="15.75" thickTop="1">
      <c r="A42" s="12"/>
      <c r="B42" s="11"/>
      <c r="C42" s="11"/>
      <c r="D42" s="11"/>
      <c r="E42" s="11"/>
      <c r="F42" s="11"/>
      <c r="G42" s="11"/>
      <c r="H42" s="11"/>
      <c r="I42" s="11"/>
      <c r="J42" s="11"/>
    </row>
    <row r="43" spans="1:10">
      <c r="A43" s="12"/>
      <c r="B43" s="58" t="s">
        <v>173</v>
      </c>
      <c r="C43" s="58"/>
      <c r="D43" s="58"/>
      <c r="E43" s="58"/>
      <c r="F43" s="58"/>
      <c r="G43" s="58"/>
      <c r="H43" s="58"/>
      <c r="I43" s="58"/>
      <c r="J43" s="58"/>
    </row>
    <row r="44" spans="1:10">
      <c r="A44" s="12"/>
      <c r="B44" s="27"/>
      <c r="C44" s="27"/>
      <c r="D44" s="27"/>
      <c r="E44" s="27"/>
      <c r="F44" s="27"/>
      <c r="G44" s="27"/>
      <c r="H44" s="27"/>
      <c r="I44" s="27"/>
      <c r="J44" s="27"/>
    </row>
    <row r="45" spans="1:10">
      <c r="A45" s="12"/>
      <c r="B45" s="27" t="s">
        <v>174</v>
      </c>
      <c r="C45" s="27"/>
      <c r="D45" s="27"/>
      <c r="E45" s="27"/>
      <c r="F45" s="27"/>
      <c r="G45" s="27"/>
      <c r="H45" s="27"/>
      <c r="I45" s="27"/>
      <c r="J45" s="27"/>
    </row>
    <row r="46" spans="1:10">
      <c r="A46" s="12"/>
      <c r="B46" s="27"/>
      <c r="C46" s="27"/>
      <c r="D46" s="27"/>
      <c r="E46" s="27"/>
      <c r="F46" s="27"/>
      <c r="G46" s="27"/>
      <c r="H46" s="27"/>
      <c r="I46" s="27"/>
      <c r="J46" s="27"/>
    </row>
    <row r="47" spans="1:10">
      <c r="A47" s="12"/>
      <c r="B47" s="25"/>
      <c r="C47" s="25"/>
      <c r="D47" s="25"/>
      <c r="E47" s="25"/>
      <c r="F47" s="25"/>
      <c r="G47" s="25"/>
      <c r="H47" s="25"/>
      <c r="I47" s="25"/>
      <c r="J47" s="25"/>
    </row>
    <row r="48" spans="1:10">
      <c r="A48" s="12"/>
      <c r="B48" s="14"/>
      <c r="C48" s="14"/>
      <c r="D48" s="14"/>
      <c r="E48" s="14"/>
      <c r="F48" s="14"/>
      <c r="G48" s="14"/>
      <c r="H48" s="14"/>
      <c r="I48" s="14"/>
      <c r="J48" s="14"/>
    </row>
    <row r="49" spans="1:10">
      <c r="A49" s="12"/>
      <c r="B49" s="26"/>
      <c r="C49" s="27"/>
      <c r="D49" s="28" t="s">
        <v>166</v>
      </c>
      <c r="E49" s="28"/>
      <c r="F49" s="28"/>
      <c r="G49" s="27"/>
      <c r="H49" s="28" t="s">
        <v>167</v>
      </c>
      <c r="I49" s="28"/>
      <c r="J49" s="28"/>
    </row>
    <row r="50" spans="1:10" ht="15.75" thickBot="1">
      <c r="A50" s="12"/>
      <c r="B50" s="26"/>
      <c r="C50" s="27"/>
      <c r="D50" s="29">
        <v>2014</v>
      </c>
      <c r="E50" s="29"/>
      <c r="F50" s="29"/>
      <c r="G50" s="27"/>
      <c r="H50" s="29">
        <v>2013</v>
      </c>
      <c r="I50" s="29"/>
      <c r="J50" s="29"/>
    </row>
    <row r="51" spans="1:10">
      <c r="A51" s="12"/>
      <c r="B51" s="17"/>
      <c r="C51" s="15"/>
      <c r="D51" s="28" t="s">
        <v>168</v>
      </c>
      <c r="E51" s="28"/>
      <c r="F51" s="28"/>
      <c r="G51" s="28"/>
      <c r="H51" s="28"/>
      <c r="I51" s="28"/>
      <c r="J51" s="28"/>
    </row>
    <row r="52" spans="1:10">
      <c r="A52" s="12"/>
      <c r="B52" s="30" t="s">
        <v>175</v>
      </c>
      <c r="C52" s="31"/>
      <c r="D52" s="32" t="s">
        <v>170</v>
      </c>
      <c r="E52" s="33">
        <v>37160</v>
      </c>
      <c r="F52" s="31"/>
      <c r="G52" s="31"/>
      <c r="H52" s="32" t="s">
        <v>170</v>
      </c>
      <c r="I52" s="33">
        <v>37345</v>
      </c>
      <c r="J52" s="31"/>
    </row>
    <row r="53" spans="1:10">
      <c r="A53" s="12"/>
      <c r="B53" s="30"/>
      <c r="C53" s="31"/>
      <c r="D53" s="32"/>
      <c r="E53" s="33"/>
      <c r="F53" s="31"/>
      <c r="G53" s="31"/>
      <c r="H53" s="32"/>
      <c r="I53" s="33"/>
      <c r="J53" s="31"/>
    </row>
    <row r="54" spans="1:10">
      <c r="A54" s="12"/>
      <c r="B54" s="34" t="s">
        <v>176</v>
      </c>
      <c r="C54" s="27"/>
      <c r="D54" s="35">
        <v>93145</v>
      </c>
      <c r="E54" s="35"/>
      <c r="F54" s="27"/>
      <c r="G54" s="27"/>
      <c r="H54" s="35">
        <v>91594</v>
      </c>
      <c r="I54" s="35"/>
      <c r="J54" s="27"/>
    </row>
    <row r="55" spans="1:10">
      <c r="A55" s="12"/>
      <c r="B55" s="34"/>
      <c r="C55" s="27"/>
      <c r="D55" s="35"/>
      <c r="E55" s="35"/>
      <c r="F55" s="27"/>
      <c r="G55" s="27"/>
      <c r="H55" s="35"/>
      <c r="I55" s="35"/>
      <c r="J55" s="27"/>
    </row>
    <row r="56" spans="1:10">
      <c r="A56" s="12"/>
      <c r="B56" s="30" t="s">
        <v>177</v>
      </c>
      <c r="C56" s="31"/>
      <c r="D56" s="33">
        <v>41158</v>
      </c>
      <c r="E56" s="33"/>
      <c r="F56" s="31"/>
      <c r="G56" s="31"/>
      <c r="H56" s="33">
        <v>41372</v>
      </c>
      <c r="I56" s="33"/>
      <c r="J56" s="31"/>
    </row>
    <row r="57" spans="1:10">
      <c r="A57" s="12"/>
      <c r="B57" s="30"/>
      <c r="C57" s="31"/>
      <c r="D57" s="33"/>
      <c r="E57" s="33"/>
      <c r="F57" s="31"/>
      <c r="G57" s="31"/>
      <c r="H57" s="33"/>
      <c r="I57" s="33"/>
      <c r="J57" s="31"/>
    </row>
    <row r="58" spans="1:10">
      <c r="A58" s="12"/>
      <c r="B58" s="34" t="s">
        <v>178</v>
      </c>
      <c r="C58" s="27"/>
      <c r="D58" s="35">
        <v>84529</v>
      </c>
      <c r="E58" s="35"/>
      <c r="F58" s="27"/>
      <c r="G58" s="27"/>
      <c r="H58" s="35">
        <v>80340</v>
      </c>
      <c r="I58" s="35"/>
      <c r="J58" s="27"/>
    </row>
    <row r="59" spans="1:10">
      <c r="A59" s="12"/>
      <c r="B59" s="34"/>
      <c r="C59" s="27"/>
      <c r="D59" s="35"/>
      <c r="E59" s="35"/>
      <c r="F59" s="27"/>
      <c r="G59" s="27"/>
      <c r="H59" s="35"/>
      <c r="I59" s="35"/>
      <c r="J59" s="27"/>
    </row>
    <row r="60" spans="1:10">
      <c r="A60" s="12"/>
      <c r="B60" s="30" t="s">
        <v>179</v>
      </c>
      <c r="C60" s="31"/>
      <c r="D60" s="33">
        <v>387287</v>
      </c>
      <c r="E60" s="33"/>
      <c r="F60" s="31"/>
      <c r="G60" s="31"/>
      <c r="H60" s="33">
        <v>380456</v>
      </c>
      <c r="I60" s="33"/>
      <c r="J60" s="31"/>
    </row>
    <row r="61" spans="1:10">
      <c r="A61" s="12"/>
      <c r="B61" s="30"/>
      <c r="C61" s="31"/>
      <c r="D61" s="33"/>
      <c r="E61" s="33"/>
      <c r="F61" s="31"/>
      <c r="G61" s="31"/>
      <c r="H61" s="33"/>
      <c r="I61" s="33"/>
      <c r="J61" s="31"/>
    </row>
    <row r="62" spans="1:10">
      <c r="A62" s="12"/>
      <c r="B62" s="34" t="s">
        <v>180</v>
      </c>
      <c r="C62" s="27"/>
      <c r="D62" s="35">
        <v>12377</v>
      </c>
      <c r="E62" s="35"/>
      <c r="F62" s="27"/>
      <c r="G62" s="27"/>
      <c r="H62" s="35">
        <v>10063</v>
      </c>
      <c r="I62" s="35"/>
      <c r="J62" s="27"/>
    </row>
    <row r="63" spans="1:10" ht="15.75" thickBot="1">
      <c r="A63" s="12"/>
      <c r="B63" s="34"/>
      <c r="C63" s="27"/>
      <c r="D63" s="45"/>
      <c r="E63" s="45"/>
      <c r="F63" s="46"/>
      <c r="G63" s="27"/>
      <c r="H63" s="45"/>
      <c r="I63" s="45"/>
      <c r="J63" s="46"/>
    </row>
    <row r="64" spans="1:10">
      <c r="A64" s="12"/>
      <c r="B64" s="47"/>
      <c r="C64" s="31"/>
      <c r="D64" s="48">
        <v>655656</v>
      </c>
      <c r="E64" s="48"/>
      <c r="F64" s="49"/>
      <c r="G64" s="31"/>
      <c r="H64" s="48">
        <v>641170</v>
      </c>
      <c r="I64" s="48"/>
      <c r="J64" s="49"/>
    </row>
    <row r="65" spans="1:10">
      <c r="A65" s="12"/>
      <c r="B65" s="47"/>
      <c r="C65" s="31"/>
      <c r="D65" s="33"/>
      <c r="E65" s="33"/>
      <c r="F65" s="31"/>
      <c r="G65" s="31"/>
      <c r="H65" s="33"/>
      <c r="I65" s="33"/>
      <c r="J65" s="31"/>
    </row>
    <row r="66" spans="1:10" ht="15.75" thickBot="1">
      <c r="A66" s="12"/>
      <c r="B66" s="22" t="s">
        <v>181</v>
      </c>
      <c r="C66" s="15"/>
      <c r="D66" s="50" t="s">
        <v>182</v>
      </c>
      <c r="E66" s="50"/>
      <c r="F66" s="44" t="s">
        <v>183</v>
      </c>
      <c r="G66" s="15"/>
      <c r="H66" s="50" t="s">
        <v>184</v>
      </c>
      <c r="I66" s="50"/>
      <c r="J66" s="44" t="s">
        <v>183</v>
      </c>
    </row>
    <row r="67" spans="1:10">
      <c r="A67" s="12"/>
      <c r="B67" s="51"/>
      <c r="C67" s="31"/>
      <c r="D67" s="52" t="s">
        <v>170</v>
      </c>
      <c r="E67" s="54">
        <v>355358</v>
      </c>
      <c r="F67" s="49"/>
      <c r="G67" s="31"/>
      <c r="H67" s="52" t="s">
        <v>170</v>
      </c>
      <c r="I67" s="54">
        <v>360985</v>
      </c>
      <c r="J67" s="49"/>
    </row>
    <row r="68" spans="1:10" ht="15.75" thickBot="1">
      <c r="A68" s="12"/>
      <c r="B68" s="51"/>
      <c r="C68" s="31"/>
      <c r="D68" s="53"/>
      <c r="E68" s="55"/>
      <c r="F68" s="56"/>
      <c r="G68" s="31"/>
      <c r="H68" s="53"/>
      <c r="I68" s="55"/>
      <c r="J68" s="56"/>
    </row>
    <row r="69" spans="1:10" ht="15.75" thickTop="1">
      <c r="A69" s="12"/>
      <c r="B69" s="11"/>
      <c r="C69" s="11"/>
      <c r="D69" s="11"/>
      <c r="E69" s="11"/>
      <c r="F69" s="11"/>
      <c r="G69" s="11"/>
      <c r="H69" s="11"/>
      <c r="I69" s="11"/>
      <c r="J69" s="11"/>
    </row>
    <row r="70" spans="1:10">
      <c r="A70" s="12"/>
      <c r="B70" s="58" t="s">
        <v>185</v>
      </c>
      <c r="C70" s="58"/>
      <c r="D70" s="58"/>
      <c r="E70" s="58"/>
      <c r="F70" s="58"/>
      <c r="G70" s="58"/>
      <c r="H70" s="58"/>
      <c r="I70" s="58"/>
      <c r="J70" s="58"/>
    </row>
    <row r="71" spans="1:10">
      <c r="A71" s="12"/>
      <c r="B71" s="11"/>
      <c r="C71" s="11"/>
      <c r="D71" s="11"/>
      <c r="E71" s="11"/>
      <c r="F71" s="11"/>
      <c r="G71" s="11"/>
      <c r="H71" s="11"/>
      <c r="I71" s="11"/>
      <c r="J71" s="11"/>
    </row>
    <row r="72" spans="1:10" ht="63.75" customHeight="1">
      <c r="A72" s="12"/>
      <c r="B72" s="27" t="s">
        <v>186</v>
      </c>
      <c r="C72" s="27"/>
      <c r="D72" s="27"/>
      <c r="E72" s="27"/>
      <c r="F72" s="27"/>
      <c r="G72" s="27"/>
      <c r="H72" s="27"/>
      <c r="I72" s="27"/>
      <c r="J72" s="27"/>
    </row>
    <row r="73" spans="1:10">
      <c r="A73" s="12"/>
      <c r="B73" s="11"/>
      <c r="C73" s="11"/>
      <c r="D73" s="11"/>
      <c r="E73" s="11"/>
      <c r="F73" s="11"/>
      <c r="G73" s="11"/>
      <c r="H73" s="11"/>
      <c r="I73" s="11"/>
      <c r="J73" s="11"/>
    </row>
    <row r="74" spans="1:10">
      <c r="A74" s="12"/>
      <c r="B74" s="58" t="s">
        <v>187</v>
      </c>
      <c r="C74" s="58"/>
      <c r="D74" s="58"/>
      <c r="E74" s="58"/>
      <c r="F74" s="58"/>
      <c r="G74" s="58"/>
      <c r="H74" s="58"/>
      <c r="I74" s="58"/>
      <c r="J74" s="58"/>
    </row>
    <row r="75" spans="1:10">
      <c r="A75" s="12"/>
      <c r="B75" s="27"/>
      <c r="C75" s="27"/>
      <c r="D75" s="27"/>
      <c r="E75" s="27"/>
      <c r="F75" s="27"/>
      <c r="G75" s="27"/>
      <c r="H75" s="27"/>
      <c r="I75" s="27"/>
      <c r="J75" s="27"/>
    </row>
    <row r="76" spans="1:10" ht="63.75" customHeight="1">
      <c r="A76" s="12"/>
      <c r="B76" s="27" t="s">
        <v>188</v>
      </c>
      <c r="C76" s="27"/>
      <c r="D76" s="27"/>
      <c r="E76" s="27"/>
      <c r="F76" s="27"/>
      <c r="G76" s="27"/>
      <c r="H76" s="27"/>
      <c r="I76" s="27"/>
      <c r="J76" s="27"/>
    </row>
    <row r="77" spans="1:10">
      <c r="A77" s="12"/>
      <c r="B77" s="11"/>
      <c r="C77" s="11"/>
      <c r="D77" s="11"/>
      <c r="E77" s="11"/>
      <c r="F77" s="11"/>
      <c r="G77" s="11"/>
      <c r="H77" s="11"/>
      <c r="I77" s="11"/>
      <c r="J77" s="11"/>
    </row>
    <row r="78" spans="1:10">
      <c r="A78" s="12"/>
      <c r="B78" s="58" t="s">
        <v>189</v>
      </c>
      <c r="C78" s="58"/>
      <c r="D78" s="58"/>
      <c r="E78" s="58"/>
      <c r="F78" s="58"/>
      <c r="G78" s="58"/>
      <c r="H78" s="58"/>
      <c r="I78" s="58"/>
      <c r="J78" s="58"/>
    </row>
    <row r="79" spans="1:10">
      <c r="A79" s="12"/>
      <c r="B79" s="27"/>
      <c r="C79" s="27"/>
      <c r="D79" s="27"/>
      <c r="E79" s="27"/>
      <c r="F79" s="27"/>
      <c r="G79" s="27"/>
      <c r="H79" s="27"/>
      <c r="I79" s="27"/>
      <c r="J79" s="27"/>
    </row>
    <row r="80" spans="1:10" ht="38.25" customHeight="1">
      <c r="A80" s="12"/>
      <c r="B80" s="27" t="s">
        <v>190</v>
      </c>
      <c r="C80" s="27"/>
      <c r="D80" s="27"/>
      <c r="E80" s="27"/>
      <c r="F80" s="27"/>
      <c r="G80" s="27"/>
      <c r="H80" s="27"/>
      <c r="I80" s="27"/>
      <c r="J80" s="27"/>
    </row>
    <row r="81" spans="1:10">
      <c r="A81" s="12"/>
      <c r="B81" s="11"/>
      <c r="C81" s="11"/>
      <c r="D81" s="11"/>
      <c r="E81" s="11"/>
      <c r="F81" s="11"/>
      <c r="G81" s="11"/>
      <c r="H81" s="11"/>
      <c r="I81" s="11"/>
      <c r="J81" s="11"/>
    </row>
    <row r="82" spans="1:10">
      <c r="A82" s="12"/>
      <c r="B82" s="58" t="s">
        <v>191</v>
      </c>
      <c r="C82" s="58"/>
      <c r="D82" s="58"/>
      <c r="E82" s="58"/>
      <c r="F82" s="58"/>
      <c r="G82" s="58"/>
      <c r="H82" s="58"/>
      <c r="I82" s="58"/>
      <c r="J82" s="58"/>
    </row>
    <row r="83" spans="1:10">
      <c r="A83" s="12"/>
      <c r="B83" s="27"/>
      <c r="C83" s="27"/>
      <c r="D83" s="27"/>
      <c r="E83" s="27"/>
      <c r="F83" s="27"/>
      <c r="G83" s="27"/>
      <c r="H83" s="27"/>
      <c r="I83" s="27"/>
      <c r="J83" s="27"/>
    </row>
    <row r="84" spans="1:10" ht="51" customHeight="1">
      <c r="A84" s="12"/>
      <c r="B84" s="27" t="s">
        <v>192</v>
      </c>
      <c r="C84" s="27"/>
      <c r="D84" s="27"/>
      <c r="E84" s="27"/>
      <c r="F84" s="27"/>
      <c r="G84" s="27"/>
      <c r="H84" s="27"/>
      <c r="I84" s="27"/>
      <c r="J84" s="27"/>
    </row>
    <row r="85" spans="1:10">
      <c r="A85" s="12"/>
      <c r="B85" s="11"/>
      <c r="C85" s="11"/>
      <c r="D85" s="11"/>
      <c r="E85" s="11"/>
      <c r="F85" s="11"/>
      <c r="G85" s="11"/>
      <c r="H85" s="11"/>
      <c r="I85" s="11"/>
      <c r="J85" s="11"/>
    </row>
    <row r="86" spans="1:10" ht="63.75" customHeight="1">
      <c r="A86" s="12"/>
      <c r="B86" s="27" t="s">
        <v>193</v>
      </c>
      <c r="C86" s="27"/>
      <c r="D86" s="27"/>
      <c r="E86" s="27"/>
      <c r="F86" s="27"/>
      <c r="G86" s="27"/>
      <c r="H86" s="27"/>
      <c r="I86" s="27"/>
      <c r="J86" s="27"/>
    </row>
    <row r="87" spans="1:10">
      <c r="A87" s="12"/>
      <c r="B87" s="11"/>
      <c r="C87" s="11"/>
      <c r="D87" s="11"/>
      <c r="E87" s="11"/>
      <c r="F87" s="11"/>
      <c r="G87" s="11"/>
      <c r="H87" s="11"/>
      <c r="I87" s="11"/>
      <c r="J87" s="11"/>
    </row>
    <row r="88" spans="1:10" ht="51" customHeight="1">
      <c r="A88" s="12"/>
      <c r="B88" s="27" t="s">
        <v>194</v>
      </c>
      <c r="C88" s="27"/>
      <c r="D88" s="27"/>
      <c r="E88" s="27"/>
      <c r="F88" s="27"/>
      <c r="G88" s="27"/>
      <c r="H88" s="27"/>
      <c r="I88" s="27"/>
      <c r="J88" s="27"/>
    </row>
    <row r="89" spans="1:10">
      <c r="A89" s="12"/>
      <c r="B89" s="27" t="s">
        <v>195</v>
      </c>
      <c r="C89" s="27"/>
      <c r="D89" s="27"/>
      <c r="E89" s="27"/>
      <c r="F89" s="27"/>
      <c r="G89" s="27"/>
      <c r="H89" s="27"/>
      <c r="I89" s="27"/>
      <c r="J89" s="27"/>
    </row>
    <row r="90" spans="1:10" ht="63.75" customHeight="1">
      <c r="A90" s="12"/>
      <c r="B90" s="27" t="s">
        <v>196</v>
      </c>
      <c r="C90" s="27"/>
      <c r="D90" s="27"/>
      <c r="E90" s="27"/>
      <c r="F90" s="27"/>
      <c r="G90" s="27"/>
      <c r="H90" s="27"/>
      <c r="I90" s="27"/>
      <c r="J90" s="27"/>
    </row>
    <row r="91" spans="1:10">
      <c r="A91" s="12"/>
      <c r="B91" s="11"/>
      <c r="C91" s="11"/>
      <c r="D91" s="11"/>
      <c r="E91" s="11"/>
      <c r="F91" s="11"/>
      <c r="G91" s="11"/>
      <c r="H91" s="11"/>
      <c r="I91" s="11"/>
      <c r="J91" s="11"/>
    </row>
    <row r="92" spans="1:10">
      <c r="A92" s="12"/>
      <c r="B92" s="27" t="s">
        <v>197</v>
      </c>
      <c r="C92" s="27"/>
      <c r="D92" s="27"/>
      <c r="E92" s="27"/>
      <c r="F92" s="27"/>
      <c r="G92" s="27"/>
      <c r="H92" s="27"/>
      <c r="I92" s="27"/>
      <c r="J92" s="27"/>
    </row>
  </sheetData>
  <mergeCells count="171">
    <mergeCell ref="B90:J90"/>
    <mergeCell ref="B91:J91"/>
    <mergeCell ref="B92:J9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44:J44"/>
    <mergeCell ref="B45:J45"/>
    <mergeCell ref="B46:J46"/>
    <mergeCell ref="B69:J69"/>
    <mergeCell ref="B70:J70"/>
    <mergeCell ref="B71:J71"/>
    <mergeCell ref="B25:J25"/>
    <mergeCell ref="B26:J26"/>
    <mergeCell ref="B27:J27"/>
    <mergeCell ref="B28:J28"/>
    <mergeCell ref="B42:J42"/>
    <mergeCell ref="B43:J4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67:I68"/>
    <mergeCell ref="J67:J68"/>
    <mergeCell ref="A1:A2"/>
    <mergeCell ref="B1:J1"/>
    <mergeCell ref="B2:J2"/>
    <mergeCell ref="B3:J3"/>
    <mergeCell ref="A4:A92"/>
    <mergeCell ref="B4:J4"/>
    <mergeCell ref="B5:J5"/>
    <mergeCell ref="B6:J6"/>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H50:J50"/>
    <mergeCell ref="D51:J51"/>
    <mergeCell ref="B52:B53"/>
    <mergeCell ref="C52:C53"/>
    <mergeCell ref="D52:D53"/>
    <mergeCell ref="E52:E53"/>
    <mergeCell ref="F52:F53"/>
    <mergeCell ref="G52:G53"/>
    <mergeCell ref="H52:H53"/>
    <mergeCell ref="I52:I53"/>
    <mergeCell ref="H40:H41"/>
    <mergeCell ref="I40:I41"/>
    <mergeCell ref="J40:J41"/>
    <mergeCell ref="B47:J47"/>
    <mergeCell ref="B49:B50"/>
    <mergeCell ref="C49:C50"/>
    <mergeCell ref="D49:F49"/>
    <mergeCell ref="D50:F50"/>
    <mergeCell ref="G49:G50"/>
    <mergeCell ref="H49:J49"/>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J33"/>
    <mergeCell ref="B34:B35"/>
    <mergeCell ref="C34:C35"/>
    <mergeCell ref="D34:D35"/>
    <mergeCell ref="E34:E35"/>
    <mergeCell ref="F34:F35"/>
    <mergeCell ref="G34:G35"/>
    <mergeCell ref="H34:H35"/>
    <mergeCell ref="I34:I35"/>
    <mergeCell ref="J34:J35"/>
    <mergeCell ref="B29:J29"/>
    <mergeCell ref="B31:B32"/>
    <mergeCell ref="C31:C32"/>
    <mergeCell ref="D31:F31"/>
    <mergeCell ref="D32:F32"/>
    <mergeCell ref="G31:G32"/>
    <mergeCell ref="H31:J31"/>
    <mergeCell ref="H32:J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Nature_of_Operations_and_Conso</vt:lpstr>
      <vt:lpstr>Summary_of_Significant_Account</vt:lpstr>
      <vt:lpstr>Income_Taxes</vt:lpstr>
      <vt:lpstr>Net_Income_Per_Common_Share</vt:lpstr>
      <vt:lpstr>Acquisitions</vt:lpstr>
      <vt:lpstr>Debt</vt:lpstr>
      <vt:lpstr>Retirement_and_Benefit_Plans</vt:lpstr>
      <vt:lpstr>StockBased_Compensation</vt:lpstr>
      <vt:lpstr>Accumulated_Other_Comprehensiv</vt:lpstr>
      <vt:lpstr>Outsourcing_Services_Agreement</vt:lpstr>
      <vt:lpstr>Transactions_With_Related_Part</vt:lpstr>
      <vt:lpstr>Segment_Information</vt:lpstr>
      <vt:lpstr>Commitments_Legal_Proceedings_</vt:lpstr>
      <vt:lpstr>Consolidating_Guarantor_and_No</vt:lpstr>
      <vt:lpstr>Level_2_Summary_of_Significant</vt:lpstr>
      <vt:lpstr>Level_3_Summary_of_Significant</vt:lpstr>
      <vt:lpstr>Level_3_Net_Income_Per_Common_</vt:lpstr>
      <vt:lpstr>Level_3_Acquisitions_Tables</vt:lpstr>
      <vt:lpstr>Level_3_Debt_Tables</vt:lpstr>
      <vt:lpstr>Level_3_Retirement_and_Benefit</vt:lpstr>
      <vt:lpstr>Level_3_StockBased_Compensatio</vt:lpstr>
      <vt:lpstr>Level_3_Accumulated_Other_Comp</vt:lpstr>
      <vt:lpstr>Level_3_Segment_Information_Ta</vt:lpstr>
      <vt:lpstr>Level_3_Consolidating_Guaranto</vt:lpstr>
      <vt:lpstr>Level_4_Nature_of_Operations_a</vt:lpstr>
      <vt:lpstr>Level_4_Summary_of_Significant</vt:lpstr>
      <vt:lpstr>Level_4_Inventories_Details</vt:lpstr>
      <vt:lpstr>Level_4_Property_and_Equipment</vt:lpstr>
      <vt:lpstr>Summary_of_Significant_Account1</vt:lpstr>
      <vt:lpstr>Level_4_Income_Taxes_Details</vt:lpstr>
      <vt:lpstr>Income_Taxes_Parenthetical_Det</vt:lpstr>
      <vt:lpstr>Level_4_Net_Income_Per_Common_</vt:lpstr>
      <vt:lpstr>Level_4_Acquisitions_Details</vt:lpstr>
      <vt:lpstr>Level_4_Debt_Details</vt:lpstr>
      <vt:lpstr>Level_4_AssetBased_Revolving_C</vt:lpstr>
      <vt:lpstr>Debt_Parenthetical_Details</vt:lpstr>
      <vt:lpstr>Level_4_Retirement_and_Benefit</vt:lpstr>
      <vt:lpstr>Level_4_StockBased_Compensatio</vt:lpstr>
      <vt:lpstr>Level_4_Accumulated_Other_Comp</vt:lpstr>
      <vt:lpstr>Accumulated_Other_Comprehensiv1</vt:lpstr>
      <vt:lpstr>Level_4_Outsourcing_Services_A</vt:lpstr>
      <vt:lpstr>Level_4_Transactions_With_Rela</vt:lpstr>
      <vt:lpstr>Level_4_Segment_Information_De</vt:lpstr>
      <vt:lpstr>Level_4_Reconciliation_of_Net_</vt:lpstr>
      <vt:lpstr>Consolidating_Guarantor_and_No1</vt:lpstr>
      <vt:lpstr>Level_4_Consolidating_Statemen</vt:lpstr>
      <vt:lpstr>Level_4_Consolidating_Balance_</vt:lpstr>
      <vt:lpstr>Level_4_Consolidating_Stat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6:46:08Z</dcterms:created>
  <dcterms:modified xsi:type="dcterms:W3CDTF">2014-07-30T16:46:08Z</dcterms:modified>
</cp:coreProperties>
</file>